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6" r:id="rId4"/>
    <sheet name="Consolidated_Balance_Sheets_Pa" sheetId="67" r:id="rId5"/>
    <sheet name="Consolidated_Statements_Of_Cas" sheetId="6" r:id="rId6"/>
    <sheet name="Basis_of_Presentation" sheetId="68" r:id="rId7"/>
    <sheet name="Emergence_From_Chapter_11_and_" sheetId="69" r:id="rId8"/>
    <sheet name="Mandatorily_Convertible_Prefer" sheetId="70" r:id="rId9"/>
    <sheet name="Slot_Divestiture" sheetId="71" r:id="rId10"/>
    <sheet name="Special_Items" sheetId="72" r:id="rId11"/>
    <sheet name="Earnings_Loss_Per_Share" sheetId="73" r:id="rId12"/>
    <sheet name="Debt" sheetId="74" r:id="rId13"/>
    <sheet name="Income_Taxes" sheetId="75" r:id="rId14"/>
    <sheet name="Fair_Value_Measurements" sheetId="76" r:id="rId15"/>
    <sheet name="Retirement_Benefits" sheetId="77" r:id="rId16"/>
    <sheet name="Financial_Instruments_And_Risk" sheetId="78" r:id="rId17"/>
    <sheet name="Accumulated_Other_Comprehensiv" sheetId="79" r:id="rId18"/>
    <sheet name="Regional_Expenses" sheetId="80" r:id="rId19"/>
    <sheet name="Related_Party_Transactions" sheetId="81" r:id="rId20"/>
    <sheet name="Legal_Proceedings" sheetId="82" r:id="rId21"/>
    <sheet name="Financial_Information_for_Subs" sheetId="83" r:id="rId22"/>
    <sheet name="Subsequent_Events" sheetId="84" r:id="rId23"/>
    <sheet name="Basis_of_Presentation_Policies" sheetId="85" r:id="rId24"/>
    <sheet name="Basis_of_Presentation_Tables" sheetId="86" r:id="rId25"/>
    <sheet name="Emergence_From_Chapter_11_and_1" sheetId="87" r:id="rId26"/>
    <sheet name="Mandatorily_Convertible_Prefer1" sheetId="88" r:id="rId27"/>
    <sheet name="Special_Items_Tables" sheetId="89" r:id="rId28"/>
    <sheet name="Earnings_Loss_Per_Share_Tables" sheetId="90" r:id="rId29"/>
    <sheet name="Debt_Tables" sheetId="91" r:id="rId30"/>
    <sheet name="Fair_Value_Measurements_Tables" sheetId="92" r:id="rId31"/>
    <sheet name="Retirement_Benefits_Tables" sheetId="93" r:id="rId32"/>
    <sheet name="Financial_Instruments_And_Risk1" sheetId="94" r:id="rId33"/>
    <sheet name="Accumulated_Other_Comprehensiv1" sheetId="95" r:id="rId34"/>
    <sheet name="Regional_Expenses_Tables" sheetId="96" r:id="rId35"/>
    <sheet name="Related_Party_Transactions_Tab" sheetId="97" r:id="rId36"/>
    <sheet name="Financial_Information_for_Subs1" sheetId="98" r:id="rId37"/>
    <sheet name="Subsequent_Events_Tables" sheetId="99" r:id="rId38"/>
    <sheet name="Basis_of_Presentation_Reclassi" sheetId="39" r:id="rId39"/>
    <sheet name="Emergence_From_Chapter_11_and_2" sheetId="100" r:id="rId40"/>
    <sheet name="Emergence_From_Chapter_11_and_3" sheetId="41" r:id="rId41"/>
    <sheet name="Mandatorily_Convertible_Prefer2" sheetId="101" r:id="rId42"/>
    <sheet name="Slot_Divestiture_Narrative_Det" sheetId="43" r:id="rId43"/>
    <sheet name="Special_Items_Details" sheetId="44" r:id="rId44"/>
    <sheet name="Earnings_Loss_Per_Share_Narrat" sheetId="102" r:id="rId45"/>
    <sheet name="Earnings_Loss_Per_Share_EPS_Ca" sheetId="46" r:id="rId46"/>
    <sheet name="Debt_Components_Of_LongTerm_De" sheetId="47" r:id="rId47"/>
    <sheet name="Debt_Narrative_Details" sheetId="48" r:id="rId48"/>
    <sheet name="Income_Taxes_Narrative_Details" sheetId="49" r:id="rId49"/>
    <sheet name="Fair_Value_Measurements_Assets" sheetId="103" r:id="rId50"/>
    <sheet name="Retirement_Benefits_Narrative_" sheetId="104" r:id="rId51"/>
    <sheet name="Retirement_Benefits_Components" sheetId="52" r:id="rId52"/>
    <sheet name="Financial_Instruments_And_Risk2" sheetId="105" r:id="rId53"/>
    <sheet name="Financial_Instruments_And_Risk3" sheetId="54" r:id="rId54"/>
    <sheet name="Financial_Instruments_And_Risk4" sheetId="106" r:id="rId55"/>
    <sheet name="Accumulated_Other_Comprehensiv2" sheetId="56" r:id="rId56"/>
    <sheet name="Regional_Expenses_Details" sheetId="57" r:id="rId57"/>
    <sheet name="Accumulated_Other_Comprehensiv3" sheetId="58" r:id="rId58"/>
    <sheet name="Related_Party_Transactions_Det" sheetId="107" r:id="rId59"/>
    <sheet name="Legal_Proceedings_Details" sheetId="108" r:id="rId60"/>
    <sheet name="Financial_Information_for_Subs2" sheetId="109" r:id="rId61"/>
    <sheet name="Financial_Information_for_Subs3" sheetId="62" r:id="rId62"/>
    <sheet name="Financial_Information_for_Subs4" sheetId="110" r:id="rId63"/>
    <sheet name="Financial_Information_for_Subs5" sheetId="64" r:id="rId64"/>
    <sheet name="Subsequent_Events_Conversions_" sheetId="111" r:id="rId65"/>
  </sheets>
  <calcPr calcId="0"/>
</workbook>
</file>

<file path=xl/sharedStrings.xml><?xml version="1.0" encoding="utf-8"?>
<sst xmlns="http://schemas.openxmlformats.org/spreadsheetml/2006/main" count="9379" uniqueCount="1150">
  <si>
    <t>Document And Entity Information</t>
  </si>
  <si>
    <t>3 Months Ended</t>
  </si>
  <si>
    <t>Mar. 31, 2014</t>
  </si>
  <si>
    <t>Apr. 16, 2014</t>
  </si>
  <si>
    <t>Document Information [Line Items]</t>
  </si>
  <si>
    <t>'</t>
  </si>
  <si>
    <t>Entity Registrant Name</t>
  </si>
  <si>
    <t xml:space="preserve">'American Airlines Group Inc. </t>
  </si>
  <si>
    <t>Entity Central Index Key</t>
  </si>
  <si>
    <t>'000000620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AA [Member]</t>
  </si>
  <si>
    <t>'AMERICAN AIRLINES INC</t>
  </si>
  <si>
    <t>'0000004515</t>
  </si>
  <si>
    <t>'Non-accelerated Filer</t>
  </si>
  <si>
    <t>Consolidated Statements Of Operations (USD $)</t>
  </si>
  <si>
    <t>In Millions, except Share data in Thousands, unless otherwise specified</t>
  </si>
  <si>
    <t>Mar. 31, 2013</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 of capitalized interest</t>
  </si>
  <si>
    <t>Other, net</t>
  </si>
  <si>
    <t>Total nonoperating expense, net</t>
  </si>
  <si>
    <t>Income (loss) before reorganization items, net</t>
  </si>
  <si>
    <t>Reorganization items, net</t>
  </si>
  <si>
    <t>[1]</t>
  </si>
  <si>
    <t>Income (loss) before income taxes</t>
  </si>
  <si>
    <t>Income tax provision (benefit)</t>
  </si>
  <si>
    <t>Net income (loss)</t>
  </si>
  <si>
    <t>Earnings (loss) per share</t>
  </si>
  <si>
    <t>Basic (usd per share)</t>
  </si>
  <si>
    <t>Diluted (usd per share)</t>
  </si>
  <si>
    <t>Weighted average shares outstanding (in thousands)</t>
  </si>
  <si>
    <t>Basic (in shares)</t>
  </si>
  <si>
    <t>Diluted (in shares)</t>
  </si>
  <si>
    <t>[2]</t>
  </si>
  <si>
    <t>In the 2013 first quarter, the Company recognized reorganization expenses as a result of the filing of the Chapter 11 Cases. These amounts consisted primarily of estimated allowed claim amounts and professional fees.</t>
  </si>
  <si>
    <t>In the 2013 first quarter, American recognized reorganization expenses as a result of the filing of the Chapter 11 Cases. These amounts consisted primarily of estimated allowed claim amounts and professional fees.</t>
  </si>
  <si>
    <t>Consolidated Statements Of Comprehensive Income (USD $)</t>
  </si>
  <si>
    <t>In Millions, unless otherwise specified</t>
  </si>
  <si>
    <t>Defined benefit pension plans and retiree medical:</t>
  </si>
  <si>
    <t>Amortization of actuarial gain and prior service cost</t>
  </si>
  <si>
    <t>Derivative financial instruments:</t>
  </si>
  <si>
    <t>Change in fair value</t>
  </si>
  <si>
    <t>Reclassification into earnings</t>
  </si>
  <si>
    <t>Unrealized gain (loss) on investments:</t>
  </si>
  <si>
    <t>Net change in value</t>
  </si>
  <si>
    <t>Other comprehensive loss before tax</t>
  </si>
  <si>
    <t>Non-cash tax provision</t>
  </si>
  <si>
    <t>Comprehensive income (loss)</t>
  </si>
  <si>
    <t>Consolidated Balance Sheets (USD $)</t>
  </si>
  <si>
    <t>Dec. 31, 2013</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t>
  </si>
  <si>
    <t>Total other assets</t>
  </si>
  <si>
    <t>Total assets</t>
  </si>
  <si>
    <t>Current liabilities</t>
  </si>
  <si>
    <t>Current maturities of long-term debt and capital leases</t>
  </si>
  <si>
    <t>Accounts payable</t>
  </si>
  <si>
    <t>Accrued salaries and wages</t>
  </si>
  <si>
    <t>Air traffic liability</t>
  </si>
  <si>
    <t>Frequent flyer liability</t>
  </si>
  <si>
    <t>Payable to affiliates</t>
  </si>
  <si>
    <t>Accrued liabilities</t>
  </si>
  <si>
    <t>Total current liabilities</t>
  </si>
  <si>
    <t>Other Liabilities and Credits</t>
  </si>
  <si>
    <t>Long-term debt and capital leases, net of current maturities</t>
  </si>
  <si>
    <t>Pension and postretirement benefits</t>
  </si>
  <si>
    <t>Deferred gains and credits, net</t>
  </si>
  <si>
    <t>Mandatorily convertible preferred stock and other bankruptcy settlement obligations</t>
  </si>
  <si>
    <t>Other liabilities</t>
  </si>
  <si>
    <t>Total noncurrent liabilities</t>
  </si>
  <si>
    <t>Commitments and contingencies</t>
  </si>
  <si>
    <t>'  </t>
  </si>
  <si>
    <t>Stockholdersâ€™ Equity (Deficit)</t>
  </si>
  <si>
    <t>Common stock</t>
  </si>
  <si>
    <t>Additional paid-in capital</t>
  </si>
  <si>
    <t>Accumulated other comprehensive loss</t>
  </si>
  <si>
    <t>Accumulated deficit</t>
  </si>
  <si>
    <t>Total stockholders' equity (deficit)</t>
  </si>
  <si>
    <t>Total Liabilities and Stockholdersâ€™ Equity (Deficit)</t>
  </si>
  <si>
    <t>Consolidated Balance Sheets (Parenthetical) (USD $)</t>
  </si>
  <si>
    <t>In Millions, except Share data, unless otherwise specified</t>
  </si>
  <si>
    <t>Stockholdersâ€™ equity (deficit)</t>
  </si>
  <si>
    <t>Accumulated intangible amortization</t>
  </si>
  <si>
    <t>Common stock, par value (usd per share)</t>
  </si>
  <si>
    <t>Common stock, shares authorized (shares)</t>
  </si>
  <si>
    <t>Common stock, shares outstanding (shares)</t>
  </si>
  <si>
    <t>Common stock, shares issued (shares)</t>
  </si>
  <si>
    <t>Consolidated Statements Of Cash Flows (USD $)</t>
  </si>
  <si>
    <t>Net cash provided by operating activities</t>
  </si>
  <si>
    <t>Cash flows from investing activities:</t>
  </si>
  <si>
    <t>Capital expenditures and aircraft purchase deposits</t>
  </si>
  <si>
    <t>Increase in short-term investments</t>
  </si>
  <si>
    <t>Decrease (increase) in restricted cash and short-term investments</t>
  </si>
  <si>
    <t>Net proceeds from slot transaction</t>
  </si>
  <si>
    <t>Proceeds from sale of property and equipment</t>
  </si>
  <si>
    <t>Net cash used in investing activities</t>
  </si>
  <si>
    <t>Cash flows from financing activities:</t>
  </si>
  <si>
    <t>Payments on long-term debt and capital leases</t>
  </si>
  <si>
    <t>Proceeds from issuance of long-term debt</t>
  </si>
  <si>
    <t>Funds transferred to affiliates</t>
  </si>
  <si>
    <t>Payments of employee withholding taxes on net share issuances</t>
  </si>
  <si>
    <t>Exercise of stock options</t>
  </si>
  <si>
    <t>Deferred financing costs</t>
  </si>
  <si>
    <t>Sale-leaseback transactions</t>
  </si>
  <si>
    <t>Net cash provided by (used in) financing activities</t>
  </si>
  <si>
    <t>Net increase in cash</t>
  </si>
  <si>
    <t>Cash at beginning of period</t>
  </si>
  <si>
    <t>Cash at end of period</t>
  </si>
  <si>
    <t>Non-cash investing and financing activities:</t>
  </si>
  <si>
    <t>Settlement of bankruptcy settlement obligation</t>
  </si>
  <si>
    <t>Supplemental information:</t>
  </si>
  <si>
    <t>Interest paid, net of amounts capitalized</t>
  </si>
  <si>
    <t>Income tax paid</t>
  </si>
  <si>
    <t>Basis of Presentation</t>
  </si>
  <si>
    <t>Accounting Policies [Line Items]</t>
  </si>
  <si>
    <t>On December 9, 2013 (the Effective Date), AMR Merger Sub, Inc. (Merger Sub) merged with and into US Airways Group, Inc. (US Airways Group) (the Merger), with US Airways Group surviving as a wholly-owned subsidiary of American Airlines Group Inc., a Delaware corporation (formerly known as AMR Corporation and referred to herein as AAG and, together with its consolidated subsidiaries, the Company), following the Merger. "AMR" refers to the Company during the period of time prior to its emergence from Chapter 11 and the Effective Date of the Merger.</t>
  </si>
  <si>
    <r>
      <t xml:space="preserve">The accompanying unaudited condensed consolidated financial statements of AAG should be read in conjunction with the consolidated financial statements contained in AAG's Annual Report on Form 10-K for the year ended December 31, 2013. The accompanying unaudited condensed consolidated financial statements include the accounts of the Company and its wholly-owned subsidiaries. Principal subsidiaries include American and, effective December 9, 2013, US Airways Group. Because the Merger did not occur until December 2013, the unaudited condensed consolidated financial statements presented do not include the accounts of US Airways Group for the three months ended </t>
    </r>
    <r>
      <rPr>
        <sz val="10"/>
        <color rgb="FF000000"/>
        <rFont val="Inherit"/>
      </rPr>
      <t>March 31, 2013</t>
    </r>
    <r>
      <rPr>
        <sz val="10"/>
        <color theme="1"/>
        <rFont val="Inherit"/>
      </rPr>
      <t>. Certain prior period amounts have been reclassified to conform to the current year financial statement presentation as described below. All significant intercompany transactions have been eliminated.</t>
    </r>
  </si>
  <si>
    <t xml:space="preserve">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frequent traveler programs, pensions and retiree medical and other benefits and the deferred tax asset valuation allowance. </t>
  </si>
  <si>
    <r>
      <t>Chapter 11 Matters</t>
    </r>
    <r>
      <rPr>
        <sz val="10"/>
        <color theme="1"/>
        <rFont val="Inherit"/>
      </rPr>
      <t>    </t>
    </r>
  </si>
  <si>
    <t>In accordance with U.S. Generally Accepted Accounting Principles (GAAP), the Debtors (as defined in Note 2 below) applied ASC 852 "Reorganizations" (ASC 852) in preparing the condensed consolidated financial statements for periods subsequent to the Chapter 11 Cases (as defined in Note 2 below). ASC 852 requires that the financial statement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for the 2013 period are recorded in Reorganization items, net on the accompanying unaudited condensed consolidated statement of operations.</t>
  </si>
  <si>
    <t>Reclassifications</t>
  </si>
  <si>
    <t>Certain prior period amounts have been reclassified between various financial statement line items to conform to the current year financial statement presentation. These reclassifications do not impact the historic net loss and are comprised principally of the following items:</t>
  </si>
  <si>
    <t>•</t>
  </si>
  <si>
    <t>Reclassifications between various operating income line items to conform the presentation of Cargo and Other revenues.</t>
  </si>
  <si>
    <t>Reclassifications between various operating expense line items to conform the presentation of Regional expenses.</t>
  </si>
  <si>
    <t xml:space="preserve">Reclassifications between Other nonoperating income (expense), net and Operating expenses to conform the presentation of foreign currency gains and losses. </t>
  </si>
  <si>
    <t>The following table summarizes the historical and revised financial statement amounts for AAG (in millions):</t>
  </si>
  <si>
    <t>Three Months Ended March 31,</t>
  </si>
  <si>
    <t>As Reclassified</t>
  </si>
  <si>
    <t>Historical</t>
  </si>
  <si>
    <t>Operating revenues:</t>
  </si>
  <si>
    <t>$</t>
  </si>
  <si>
    <t>Operating expenses:</t>
  </si>
  <si>
    <t>—</t>
  </si>
  <si>
    <t>Nonoperating income (expense):</t>
  </si>
  <si>
    <t>(254</t>
  </si>
  <si>
    <t>)</t>
  </si>
  <si>
    <t>(250</t>
  </si>
  <si>
    <t>(24</t>
  </si>
  <si>
    <t>(9</t>
  </si>
  <si>
    <t>(274</t>
  </si>
  <si>
    <t>(255</t>
  </si>
  <si>
    <t>The accompanying unaudited condensed consolidated financial statements of American should be read in conjunction with the consolidated financial statements contained in American's Annual Report on Form 10-K for the year ended December 31, 2013. American is a wholly-owned subsidiary of AAG. Certain prior period amounts have been reclassified to conform to the current year financial statement presentation as described below. All significant intercompany transactions have been eliminated.</t>
  </si>
  <si>
    <t xml:space="preserve">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long-lived and intangible assets, the frequent traveler program, pensions and retiree medical and other benefits and the deferred tax asset valuation allowance. </t>
  </si>
  <si>
    <t>In accordance with U.S. Generally Accepted Accounting Principles (GAAP), the Debtors (as defined in Note 2 below) applied ASC 852 "Reorganizations" (ASC 852) in preparing the condensed consolidated financial statements for periods subsequent to the Chapter 11 Cases (as defined in Note 2 below). ASC 852 requires that the financial statement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for the 2013 period are recorded in Reorganization items, net on the accompanying condensed consolidated statement of operations.    </t>
  </si>
  <si>
    <t>The following table summarizes the historical and revised financial statement amounts for American (in millions):</t>
  </si>
  <si>
    <t>(169</t>
  </si>
  <si>
    <t>(165</t>
  </si>
  <si>
    <t>(189</t>
  </si>
  <si>
    <t>(170</t>
  </si>
  <si>
    <t>Emergence From Chapter 11 and Merger with US Airways Group</t>
  </si>
  <si>
    <t>Reorganization [Line Items]</t>
  </si>
  <si>
    <t>Overview</t>
  </si>
  <si>
    <t>On November 29, 2011 (the Petition Date), AMR, its principal subsidiary, American Airlines, Inc. (American), and certain of the Company'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t>
  </si>
  <si>
    <t>On the Effective Date, the Debtors consummated their reorganization pursuant to the Plan, principally through the transactions contemplated by that certain Agreement and Plan of Merger (as amended, the Merger Agreement), dated as of February 13, 2013, by and among the Company, AMR Merger Sub and US Airways Group, pursuant to which Merger Sub merged with and into US Airways Group (the Merger), with US Airways Group surviving as a wholly-owned subsidiary of the Company following the Merger. Pursuant to the Merger Agreement, each share of common stock, par value $0.01 per share, of US Airways Group was converted into the right to receive one share of American Airlines Group common stock (AAG Common Stock), par value $0.01 per share.</t>
  </si>
  <si>
    <t xml:space="preserve">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Bankruptcy Court. However, certain pending litigation related to pre-petition liabilities may proceed in courts other than the Bankruptcy Court to the extent the parties to such litigation have obtained relief from the permanent injunction. </t>
  </si>
  <si>
    <r>
      <t>Plan of Reorganization</t>
    </r>
    <r>
      <rPr>
        <i/>
        <sz val="10"/>
        <color theme="1"/>
        <rFont val="Inherit"/>
      </rPr>
      <t xml:space="preserve"> </t>
    </r>
  </si>
  <si>
    <t xml:space="preserve">The Plan implements the Merger and incorporates a compromise and settlement of certain intercreditor and intercompany claim issues. </t>
  </si>
  <si>
    <t>Pursuant to the Plan, all shares of AMR common stock outstanding prior to the Effective Date were canceled. AAG's Certificate of Incorporation, which was approved in connection with the Plan, authorizes the issuance of 1.75 billion new shares of AAG Common Stock, par value $0.01 per share, and 200 million shares of AAG Series A Preferred Stock, par value $0.01 per share. Of the authorized AAG Series A Preferred Stock, approximately 168 million were designated "Series A Convertible Preferred Stock," with a stated value $25.00 per share, and issued in accordance with the Plan. AAG Common Stock is listed on the NASDAQ Global Select Market under the symbol "AAL" and began trading on December 9, 2013. AAG Series A Preferred Stock was listed on the NASDAQ Global Select Market under the symbol "AALCP" from December 9, 2013 until its final mandatory conversion on April 8, 2014. In addition, pursuant to the Plan and the Merger Agreement, up to 40 million shares of AAG Common Stock were authorized for issuance under the 2013 Incentive Award Plan (the 2013 IAP).</t>
  </si>
  <si>
    <t>The Plan contains the following provisions relating to the treatment of pre-petition claims against the Debtors and other holders of allowed interests in AMR:</t>
  </si>
  <si>
    <t>all secured claims against the Debtors have been reinstated;</t>
  </si>
  <si>
    <t xml:space="preserve">allowed administrative claims, priority claims and convenience claims have been or will be paid in full in cash; </t>
  </si>
  <si>
    <t>other holders of allowed pre-petition unsecured claims, holders of allowed interests and certain employees of AMR received or will receive 72% of AAG Common Stock (on a fully converted basis) authorized to be issued pursuant to the Plan and in connection with the Merger under the following provisions:</t>
  </si>
  <si>
    <t>◦</t>
  </si>
  <si>
    <t>all creditors holding general unsecured claims against American that are guaranteed by AAG and general unsecured claims against AAG that are guaranteed by American (Double-Dip Unsecured Claims) were treated the same under the Plan. Holders of Double-Dip Unsecured Claims received, at the Effective Date, their recovery in shares of AAG Series A Preferred Stock with a stated amount equal to the allowed amount of their claims, including post-petition interest at the non-default rate;</t>
  </si>
  <si>
    <t>all creditors holding Single-Dip Unsecured Claims were treated the same regardless of whether the claim was asserted against the AAG Debtors, the American Debtors, or other Debtors. As used herein, "Single-Dip Unsecured Claims" means the general unsecured claims against the Debtors that are not guaranteed by any other Debtor, other than the claims of the Debtors' labor unions representing mainline workers. Holders of Single-Dip Unsecured Claims received, at the Effective Date, a portion of their recovery in shares of AAG Series A Preferred Stock and a right, subject to the trading price of the Company's common stock during the 120-day period after the Effective Date, to receive their remaining recovery in shares of AAG Common Stock 120 days after the Effective Date;</t>
  </si>
  <si>
    <t>holders of certain labor-related deemed claims and certain non-management, non-union employees as specified in the Plan received, at the Effective Date, the right to receive an allocation of shares of AAG Common Stock representing 23.6% of the total number of shares of AAG Common Stock ultimately distributed to holders of pre-petition general unsecured creditors against the Debtors. On the Effective Date, pursuant to the Plan, an initial allocation of approximately 39 million shares of AAG Common Stock was made related to these labor and employee groups, of which approximately 27 million shares were distributed on the Effective Date and approximately 13 million shares of which were withheld in connection with the Company making a cash payment of approximately $300 million for certain required withholding taxes;</t>
  </si>
  <si>
    <t>holders of allowed interests in AMR (primarily holders of AMR common stock existing immediately prior to the Effective Date) received, at the Effective Date, a distribution of approximately 26 million shares of AAG Common Stock representing 3.5% of the total number of shares of AAG Common Stock contemplated for issuance pursuant to the Plan and will receive additional shares of AAG Common Stock if, among other considerations, the trading price of the Company's common stock at various points during the 120-day period after the Effective Date provides for a full recovery to claimholders and other allowed priority interests; and</t>
  </si>
  <si>
    <t>holders of disputed claims at the Effective Date, to the extent such disputed claims become allowed Single-Dip Unsecured Claims after the Effective Date, are eligible to receive shares of AAG Common Stock held in reserve (Disputed Claims Reserve), beginning 120 days after the Effective Date. Disputed claimholders that subsequently become Single-Dip unsecured claimholders will receive, subject to the availability of sufficient shares in the Disputed Claims Reserve, the number of shares of AAG Common Stock that the disputed claimholder would have received had such claimholder been a Single-Dip unsecured claimholder as of the Effective Date.</t>
  </si>
  <si>
    <t>The Plan contemplated the distribution of up to 756 million shares of common stock, however this amount will be reduced by approximately 20 million shares because certain tax withholdings for employees were paid in cash as permitted under the Plan. In accordance with the Plan, the Company issued the remaining shares of AAG Common Stock over the 120-day distribution period, subject to a disputed claims reserve. In addition, pursuant to the Plan, approximately 197 million common shares were distributed to holders of outstanding shares of US Airways Group common stock.</t>
  </si>
  <si>
    <r>
      <t xml:space="preserve">Pursuant to rulings of the Bankruptcy Court, the Plan has established a disputed claims reserve to hold shares of AAG Series A Preferred Stock and AAG Common Stock reserved for issuance to disputed claimholders that ultimately become allowed Single-Dip general unsecured claimholders after emergence. The shares provided for under the Plan are determined based upon a disputed claims reserve amount of approximately $755 million, representing the maximum amount of additional allowable Single-Dip claims under the Plan's provisions. Approximately </t>
    </r>
    <r>
      <rPr>
        <sz val="10"/>
        <color rgb="FF000000"/>
        <rFont val="Inherit"/>
      </rPr>
      <t>16 million</t>
    </r>
    <r>
      <rPr>
        <sz val="10"/>
        <color theme="1"/>
        <rFont val="Inherit"/>
      </rPr>
      <t xml:space="preserve"> shares of AAG Series A Preferred Stock are reserved for distribution to holders of disputed Single-Dip general unsecured claims whose claims ultimately become allowed. Approximately 18 million of additional new shares of AAG Common Stock were distributed into the reserve on April 10, 2014. As disputed claims are resolved, the claimants will receive distributions of shares from the reserve on the same basis as if such distributions had been made on or about the Effective Date. To the extent that any of the reserved shares remain undistributed upon resolution of the remaining disputed claims, such shares will not be returned to the Company but rather will be distributed by priority first, if necessary, to satisfy unsecured claims or labor-related obligations, and then to former AMR shareholders as of the Effective Date. </t>
    </r>
  </si>
  <si>
    <t>AAG is not required to distribute additional shares above the limits contemplated by the Plan described above.</t>
  </si>
  <si>
    <r>
      <t xml:space="preserve">In addition, from the Effective Date through </t>
    </r>
    <r>
      <rPr>
        <sz val="10"/>
        <color rgb="FF000000"/>
        <rFont val="Inherit"/>
      </rPr>
      <t>March 31, 2014</t>
    </r>
    <r>
      <rPr>
        <sz val="10"/>
        <color theme="1"/>
        <rFont val="Inherit"/>
      </rPr>
      <t>, the Company made the following cash disbursements under the Plan:</t>
    </r>
  </si>
  <si>
    <t>$385 million in cash to the Pension plans in connection with missed contributions to the pension plans during Chapter 11 and interest and penalty interest thereon;</t>
  </si>
  <si>
    <t>$107 million in cash to holders in partial or full satisfaction of their claims, including to holders of administrative claims, and state and local priority tax claims;</t>
  </si>
  <si>
    <t>$196 million in cure payments to holders of secured debt; and</t>
  </si>
  <si>
    <t>Approximately $380 million for payroll taxes associated with equity distributions to employees.</t>
  </si>
  <si>
    <t>Several parties have filed appeals seeking reconsideration of the Confirmation Order. Refer to Note 14 for more information.</t>
  </si>
  <si>
    <r>
      <t xml:space="preserve">As noted above, the reconciliation process with respect to the remaining claims will take considerable time post-emergence. The Company's estimates of the amounts of disputed claims that will ultimately become allowed Single-Dip General Unsecured Claims are included in Mandatorily convertible preferred stock and other bankruptcy settlement obligations on the Company's condensed consolidated balance sheet as of </t>
    </r>
    <r>
      <rPr>
        <sz val="10"/>
        <color rgb="FF000000"/>
        <rFont val="Inherit"/>
      </rPr>
      <t>March 31, 2014</t>
    </r>
    <r>
      <rPr>
        <sz val="10"/>
        <color theme="1"/>
        <rFont val="Inherit"/>
      </rPr>
      <t>. As these claims are resolved, or where better information becomes available and is evaluated, AAG will make adjustments to the liabilities recorded on the Company's condensed consolidated financial statements as appropriate. Any such adjustments could be material to the Company's financial position or results of operations in any given period.</t>
    </r>
  </si>
  <si>
    <t>Availability and Utilization of Net Operating Losses</t>
  </si>
  <si>
    <t>Upon emergence from bankruptcy, the Debtors experienced an "ownership change" as defined in Section 382 of the Internal Revenue Code which could potentially limit the ability to utilize certain tax attributes including the Debtors’ substantial net operating losses (NOLs). The general limitation rules for a debtor in a bankruptcy case are liberalized where the ownership change occurs upon emergence from bankruptcy. While the Debtors anticipate taking advantage of certain special rules for federal income tax purposes that would permit approximately $9.0 billion of the federal NOL Carryforwards to be utilized without regard to the annual limitation generally imposed by Section 382, there can be no assurance that these special rules will apply.</t>
  </si>
  <si>
    <t>Moreover, an ownership change subsequent to the Debtors’ emergence from bankruptcy may further limit or effectively eliminate the ability to utilize the Debtors’ NOL Carryforwards and other tax attributes. To reduce the risk of a potential adverse effect on the Debtor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the Company with the Securities and Exchange Commission on December 9, 2013.</t>
  </si>
  <si>
    <t>Reorganization Items, Net</t>
  </si>
  <si>
    <r>
      <t xml:space="preserve">Reorganization items refer to revenues, expenses (including professional fees), realized gains and losses and provisions for losses that are realized or incurred in the Chapter 11 Cases. The following table summarizes the components included in reorganization items, net on the condensed consolidated statements of operations for the three months ended </t>
    </r>
    <r>
      <rPr>
        <sz val="10"/>
        <color rgb="FF000000"/>
        <rFont val="Inherit"/>
      </rPr>
      <t>March 31, 2013</t>
    </r>
    <r>
      <rPr>
        <sz val="10"/>
        <color theme="1"/>
        <rFont val="Inherit"/>
      </rPr>
      <t xml:space="preserve"> (in millions):</t>
    </r>
  </si>
  <si>
    <r>
      <t xml:space="preserve">Aircraft and facility financing renegotiations and rejections </t>
    </r>
    <r>
      <rPr>
        <sz val="7"/>
        <color theme="1"/>
        <rFont val="Inherit"/>
      </rPr>
      <t>(1), (2)</t>
    </r>
  </si>
  <si>
    <t>Professional fees</t>
  </si>
  <si>
    <t>(15</t>
  </si>
  <si>
    <t>Total reorganization items, net</t>
  </si>
  <si>
    <r>
      <t>(1)</t>
    </r>
    <r>
      <rPr>
        <sz val="10"/>
        <color theme="1"/>
        <rFont val="Inherit"/>
      </rPr>
      <t> </t>
    </r>
  </si>
  <si>
    <t xml:space="preserve">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 when the applicable motion was filed with the Bankruptcy Court to reject or modify such financing and the Debtors believed that it was probable the motion would be approved, and there was sufficient information to estimate the claim. </t>
  </si>
  <si>
    <r>
      <t>(2)</t>
    </r>
    <r>
      <rPr>
        <sz val="10"/>
        <color theme="1"/>
        <rFont val="Inherit"/>
      </rPr>
      <t> </t>
    </r>
  </si>
  <si>
    <r>
      <t xml:space="preserve">Pursuant to the Plan, the Debtors agreed to allow certain post-petition unsecured claims on obligations. As a result, during the three months ended </t>
    </r>
    <r>
      <rPr>
        <sz val="10"/>
        <color rgb="FF000000"/>
        <rFont val="Inherit"/>
      </rPr>
      <t>March 31, 2013</t>
    </r>
    <r>
      <rPr>
        <sz val="10"/>
        <color theme="1"/>
        <rFont val="Inherit"/>
      </rPr>
      <t>, the Company recorded reorganization charges to adjust estimated allowed claim amounts previously recorded on rejected special facility revenue bonds of $127 million, which are included in the table above.</t>
    </r>
  </si>
  <si>
    <t>Emergence From Chapter 11</t>
  </si>
  <si>
    <t>On November 29, 2011 (the Petition Date), AMR, its principal subsidiary, American Airlines, Inc. (American), and certain of AMR'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t>
  </si>
  <si>
    <t>On December 9, 2013 (the Effective Date), the Debtors consummated their reorganization pursuant to the Plan, principally through the transactions contemplated by that certain Agreement and Plan of Merger (as amended, the Merger Agreement), dated as of February 13, 2013, by and among AAG, AMR Merger Sub, Inc. (Merger Sub) and US Airways Group, Inc. (US Airways Group), pursuant to which Merger Sub merged with and into US Airways Group (the Merger), with US Airways Group surviving as a wholly-owned subsidiary of AAG following the Merger. Pursuant to the Merger Agreement, each share of common stock, par value $0.01 per share, of US Airways Group was converted into the right to receive one share of American Airlines Group common stock (AAG Common Stock), par value $0.01 per share.</t>
  </si>
  <si>
    <t>Pursuant to the Plan, all shares of AMR common stock outstanding prior to the Effective Date were canceled. AAG's Certificate of Incorporation, which was approved in connection with the Plan, authorizes the issuance of 1.75 billion new shares of AAG Common Stock, par value $0.01 per share, and 200 million shares of AAG Series A Preferred Stock, par value $0.01 per share. Of the authorized AAG Series A Preferred Stock, approximately 168 million were designated "Series A Convertible Preferred Stock," with a stated value $25.00 per share, and issued in accordance with the Plan. AAG Common Stock is listed on the NASDAQ Global Select Market under the symbol "AAL" and began trading on December 9, 2013. AAG Series A Preferred Stock was listed on the NASDAQ Global Select Market under the symbol "AALCP" from December 9, 2013 until its final mandatory conversion on April 8, 2014. In addition, pursuant to the Plan and the Merger Agreement, up to 40 million shares of AAG Common Stock were authorized for issuance under the 2013 Incentive Award Plan (the 2013 IAP).</t>
  </si>
  <si>
    <t>The Plan contains the following provisions relating to the treatment of pre-petition claims against the Debtors and other holders of allowed interests in the Debtors including AMR and American:</t>
  </si>
  <si>
    <t>all creditors holding Single-Dip Unsecured Claims were treated the same regardless of whether the claim was asserted against the AAG Debtors, the American Debtors, or other Debtors. As used herein, "Single-Dip Unsecured Claims" means the general unsecured claims against the Debtors that are not guaranteed by any other Debtor, other than the claims of the Debtors' labor unions representing mainline workers. Holders of Single-Dip Unsecured Claims received, at the Effective Date, a portion of their recovery in shares of AAG Series A Preferred Stock and a right, subject to the trading price of AAG's common stock during the 120-day period after the Effective Date, to receive their remaining recovery in shares of AAG Common Stock 120 days after the Effective Date;</t>
  </si>
  <si>
    <t>holders of certain labor-related deemed claims and certain non-management, non-union employees as specified in the Plan received, at the Effective Date, the right to receive an allocation of shares of AAG Common Stock representing 23.6% of the total number of shares of AAG Common Stock ultimately distributed to holders of pre-petition general unsecured creditors against the Debtors. On the Effective Date, pursuant to the Plan, an initial allocation of approximately 39 million shares of AAG Common Stock was made related to these labor and employee groups, of which approximately 27 million shares were distributed on the Effective Date and approximately 13 million shares of which were withheld in connection with American making a cash payment of approximately $300 million for certain required withholding taxes;</t>
  </si>
  <si>
    <t>holders of allowed interests in AMR (primarily holders of AMR common stock existing immediately prior to the Effective Date) received, at the Effective Date, a distribution of approximately 26 million shares of AAG Common Stock representing 3.5% of the total number of shares of AAG Common Stock contemplated for issuance pursuant to the Plan and will receive additional shares of AAG Common Stock if, among other considerations, the trading price of AAG's common stock at various points during the 120-day period after the Effective Date provides for a full recovery to claimholders and other allowed priority interests; and</t>
  </si>
  <si>
    <t>The Plan contemplated the distribution of up to 756 million shares of common stock, however this amount will be reduced by approximately 20 million shares because certain tax withholdings for employees were paid in cash as permitted under the Plan. In accordance with the Plan, AAG issued the remaining shares of AAG Common Stock over the 120-day distribution period, subject to a disputed claims reserve. In addition, pursuant to the Plan, approximately 197 million common shares were distributed to holders of outstanding shares of US Airways Group common stock.</t>
  </si>
  <si>
    <t xml:space="preserve">Pursuant to rulings of the Bankruptcy Court, the Plan has established a disputed claims reserve to hold shares of AAG Series A Preferred Stock and AAG Common Stock reserved for issuance to disputed claimholders that ultimately become allowed Single-Dip general unsecured claimholders after emergence. The shares provided for under the Plan are determined based upon a disputed claims reserve amount of approximately $755 million, representing the maximum amount of additional allowable Single-Dip claims under the Plan's provisions. Approximately 16 million shares of AAG Series A Preferred Stock are reserved for distribution to holders of disputed Single-Dip general unsecured claims whose claims ultimately become allowed. Approximately 18 million of additional new shares of AAG Common Stock were distributed into the reserve on April 10, 2014. As disputed claims are resolved, the claimants will receive distributions of shares from the reserve on the same basis as if such distributions had been made on or about the Effective Date. To the extent that any of the reserved shares remain undistributed upon resolution of the remaining disputed claims, such shares will not be returned to AAG but rather will be distributed by priority first, if necessary, to satisfy unsecured claims or labor-related obligations, and then to former AMR shareholders as of the Effective Date. </t>
  </si>
  <si>
    <r>
      <t xml:space="preserve">In addition, from the Effective Date through </t>
    </r>
    <r>
      <rPr>
        <sz val="10"/>
        <color rgb="FF000000"/>
        <rFont val="Inherit"/>
      </rPr>
      <t>March 31, 2014</t>
    </r>
    <r>
      <rPr>
        <sz val="10"/>
        <color theme="1"/>
        <rFont val="Inherit"/>
      </rPr>
      <t>, American made the following cash disbursements under the Plan:</t>
    </r>
  </si>
  <si>
    <r>
      <t xml:space="preserve">As noted above, the reconciliation process with respect to the remaining claims will take considerable time post-emergence. American's estimates of the amounts of disputed claims that will ultimately become allowed Single-Dip General Unsecured Claims are included in Bankruptcy settlement obligations on American's condensed consolidated balance sheet as of </t>
    </r>
    <r>
      <rPr>
        <sz val="10"/>
        <color rgb="FF000000"/>
        <rFont val="Inherit"/>
      </rPr>
      <t>March 31, 2014</t>
    </r>
    <r>
      <rPr>
        <sz val="10"/>
        <color theme="1"/>
        <rFont val="Inherit"/>
      </rPr>
      <t>. As these claims are resolved, or where better information becomes available and is evaluated, American will make adjustments to the liabilities recorded in American's condensed consolidated financial statements as appropriate. Any such adjustments could be material to American's financial position or results of operations in any given period.</t>
    </r>
  </si>
  <si>
    <t>Upon emergence from bankruptcy, American experienced an "ownership change" as defined in Section 382 of the Internal Revenue Code which could potentially limit the ability to utilize certain tax attributes including American's substantial net operating losses (NOLs). The general limitation rules for a debtor in a bankruptcy case are liberalized where the ownership change occurs upon emergence from bankruptcy. While American anticipates taking advantage of certain special rules for federal income tax purposes that would permit approximately $9.5 billion of the federal NOL Carryforwards to be utilized without regard to the annual limitation generally imposed by Section 382, there can be no assurance that these special rules will apply.</t>
  </si>
  <si>
    <t>Moreover, an ownership change subsequent to American's emergence from bankruptcy may further limit or effectively eliminate the ability to utilize American's NOL Carryforwards and other tax attributes. To reduce the risk of a potential adverse effect on American's ability to utilize the NOL Carryforwards, AAG's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AAG's Certificate of Incorporation was attached as Exhibit 3.1 to a Current Report on Form 8-K filed by AAG with the Securities and Exchange Commission on December 9, 2013.</t>
  </si>
  <si>
    <t>Reorganization items refer to revenues, expenses (including professional fees), realized gains and losses and provisions for losses that are realized or incurred in the Chapter 11 Cases. The following table summarizes the components included in reorganization items, net on the condensed consolidated statements of operations for the three months ended March 31, 2013 (in millions):</t>
  </si>
  <si>
    <r>
      <t xml:space="preserve">Pursuant to the Plan, the Debtors agreed to allow certain post-petition unsecured claims on obligations. As a result, during the three months ended </t>
    </r>
    <r>
      <rPr>
        <sz val="10"/>
        <color rgb="FF000000"/>
        <rFont val="Inherit"/>
      </rPr>
      <t>March 31, 2013</t>
    </r>
    <r>
      <rPr>
        <sz val="10"/>
        <color theme="1"/>
        <rFont val="Inherit"/>
      </rPr>
      <t>, American recorded reorganization charges to adjust estimated allowed claim amounts previously recorded on rejected special facility revenue bonds of $127 million, which are included in the table above.</t>
    </r>
  </si>
  <si>
    <t>Mandatorily Convertible Preferred Stock and Other Bankruptcy Settlement Obligations</t>
  </si>
  <si>
    <t>Class of Stock [Line Items]</t>
  </si>
  <si>
    <t>The components of Mandatorily convertible preferred stock and other bankruptcy settlement obligations on the condensed consolidated balance sheets are as follows (in millions):</t>
  </si>
  <si>
    <t>AAG Series A Preferred Stock</t>
  </si>
  <si>
    <t>Single-Dip equity obligations</t>
  </si>
  <si>
    <t>Labor-related deemed claim</t>
  </si>
  <si>
    <t>Total</t>
  </si>
  <si>
    <r>
      <t xml:space="preserve">The AAG Series A Preferred Stock, while outstanding, voted and participated in accordance with the terms of the underlying Certificate of Designation. One quarter of the shares of AAG Series A Preferred Stock initially issued was mandatorily convertible on each of the 30th, 60th, 90th and 120th days after the Effective Date, subject to additional voluntary conversions. The initial stated value of each share of AAG Series A Preferred Stock is </t>
    </r>
    <r>
      <rPr>
        <sz val="10"/>
        <color rgb="FF000000"/>
        <rFont val="Times New Roman"/>
        <family val="1"/>
      </rPr>
      <t>$25.00</t>
    </r>
    <r>
      <rPr>
        <sz val="10"/>
        <color theme="1"/>
        <rFont val="Inherit"/>
      </rPr>
      <t xml:space="preserve"> and accrues dividends at </t>
    </r>
    <r>
      <rPr>
        <sz val="10"/>
        <color rgb="FF000000"/>
        <rFont val="Times New Roman"/>
        <family val="1"/>
      </rPr>
      <t>6.25%</t>
    </r>
    <r>
      <rPr>
        <sz val="10"/>
        <color theme="1"/>
        <rFont val="Inherit"/>
      </rPr>
      <t xml:space="preserve"> per annum, calculated daily, while outstanding. Additionally, AAG Series A Preferred Stock converts to AAG Common Stock based upon the volume weighted average price of the shares of AAG Common Stock on the five trading days immediately preceding the conversion date, at a </t>
    </r>
    <r>
      <rPr>
        <sz val="10"/>
        <color rgb="FF000000"/>
        <rFont val="Times New Roman"/>
        <family val="1"/>
      </rPr>
      <t>3.5%</t>
    </r>
    <r>
      <rPr>
        <sz val="10"/>
        <color theme="1"/>
        <rFont val="Inherit"/>
      </rPr>
      <t xml:space="preserve"> fixed discount, subject to a conversion price floor of </t>
    </r>
    <r>
      <rPr>
        <sz val="10"/>
        <color rgb="FF000000"/>
        <rFont val="Times New Roman"/>
        <family val="1"/>
      </rPr>
      <t>$10.875</t>
    </r>
    <r>
      <rPr>
        <sz val="10"/>
        <color theme="1"/>
        <rFont val="Inherit"/>
      </rPr>
      <t xml:space="preserve"> per share and a conversion price cap of </t>
    </r>
    <r>
      <rPr>
        <sz val="10"/>
        <color rgb="FF000000"/>
        <rFont val="Times New Roman"/>
        <family val="1"/>
      </rPr>
      <t>$33.8080</t>
    </r>
    <r>
      <rPr>
        <sz val="10"/>
        <color theme="1"/>
        <rFont val="Inherit"/>
      </rPr>
      <t xml:space="preserve"> per share, below or above which the conversion rate remains fixed. AAG Series A Preferred Stock outstanding at </t>
    </r>
    <r>
      <rPr>
        <sz val="10"/>
        <color rgb="FF000000"/>
        <rFont val="Times New Roman"/>
        <family val="1"/>
      </rPr>
      <t>March 31, 2014</t>
    </r>
    <r>
      <rPr>
        <sz val="10"/>
        <color theme="1"/>
        <rFont val="Inherit"/>
      </rPr>
      <t xml:space="preserve"> is included within the "Mandatorily convertible preferred stock and other bankruptcy settlement obligations" line on the Company's condensed consolidated balance sheets. During the three months ended March 31, 2014, 140 million shares of AAG Series A Preferred Stock were converted into 118 million shares of AAG Common Stock in accordance with the Plan. The AAG Series A Preferred Stock obligation was reduced by approximately $3.5 billion, offset in part by an increase in the number of shares of AAG Common Stock issued and expected to be issued to settle the obligation resulting from an increase in the price of AAG's Common Stock exceeding the conversion price cap. As of April 8, 2014, all shares of AAG Series A Preferred Stock had been converted into an aggregate of </t>
    </r>
    <r>
      <rPr>
        <sz val="10"/>
        <color rgb="FF000000"/>
        <rFont val="Times New Roman"/>
        <family val="1"/>
      </rPr>
      <t>141 million</t>
    </r>
    <r>
      <rPr>
        <sz val="10"/>
        <color theme="1"/>
        <rFont val="Inherit"/>
      </rPr>
      <t xml:space="preserve"> shares of AAG Common Stock.</t>
    </r>
  </si>
  <si>
    <r>
      <t>The Company's Single-Dip equity obligations, while outstanding, do not vote or participate in accordance with the terms of the Plan. These equity contract obligations, representing the amount of total Single-Dip unsecured creditor obligations not satisfied through the issuance of AAG Series A Preferred Stock at the Effective Date, represent an unconditional obligation to transfer a variable number of shares based predominantly on a fixed monetary amount known at inception, and, as such, are not treated as equity, but rather as liabilities until the 120</t>
    </r>
    <r>
      <rPr>
        <sz val="7"/>
        <color theme="1"/>
        <rFont val="Inherit"/>
      </rPr>
      <t>th</t>
    </r>
    <r>
      <rPr>
        <sz val="10"/>
        <color theme="1"/>
        <rFont val="Inherit"/>
      </rPr>
      <t xml:space="preserve"> day after emergence. At the 120</t>
    </r>
    <r>
      <rPr>
        <sz val="7"/>
        <color theme="1"/>
        <rFont val="Inherit"/>
      </rPr>
      <t>th</t>
    </r>
    <r>
      <rPr>
        <sz val="10"/>
        <color theme="1"/>
        <rFont val="Inherit"/>
      </rPr>
      <t xml:space="preserve"> day after emergence, the Company will issue a variable amount of AAG Common Stock necessary to satisfy the obligation amount at emergence, plus accrued dividends of 12% per annum, calculated daily, through the 120</t>
    </r>
    <r>
      <rPr>
        <sz val="7"/>
        <color theme="1"/>
        <rFont val="Inherit"/>
      </rPr>
      <t>th</t>
    </r>
    <r>
      <rPr>
        <sz val="10"/>
        <color theme="1"/>
        <rFont val="Inherit"/>
      </rPr>
      <t xml:space="preserve"> day after emergence, based on the volume weighted average price of the shares of AAG Common Stock, at a 3.5% discount, as specified in the Plan and subject to there being a sufficient number of shares remaining for issuance to unsecured creditors under the Plan.</t>
    </r>
  </si>
  <si>
    <r>
      <t xml:space="preserve">In exchange for employees' contributions to the successful reorganization of the Company,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From the Effective Date through March 31, 2014, the Company has made distributions of $680 million in AAG Common Stock and paid approximately $380 million in cash to cover payroll taxes related to the equity distributions. As of </t>
    </r>
    <r>
      <rPr>
        <sz val="10"/>
        <color rgb="FF000000"/>
        <rFont val="Inherit"/>
      </rPr>
      <t>March 31, 2014</t>
    </r>
    <r>
      <rPr>
        <sz val="10"/>
        <color theme="1"/>
        <rFont val="Inherit"/>
      </rPr>
      <t xml:space="preserve">, the remaining liability to certain AMR labor groups and employees of $474 million is based upon the estimated fair value of the shares expected to be issued in satisfaction of such obligation, measured as if the obligation were settled using the trading price of AAG Common Stock at </t>
    </r>
    <r>
      <rPr>
        <sz val="10"/>
        <color rgb="FF000000"/>
        <rFont val="Inherit"/>
      </rPr>
      <t>March 31, 2014</t>
    </r>
    <r>
      <rPr>
        <sz val="10"/>
        <color theme="1"/>
        <rFont val="Inherit"/>
      </rPr>
      <t xml:space="preserve">. Increases in the trading price of AAG Common Stock after </t>
    </r>
    <r>
      <rPr>
        <sz val="10"/>
        <color rgb="FF000000"/>
        <rFont val="Inherit"/>
      </rPr>
      <t>March 31, 2014</t>
    </r>
    <r>
      <rPr>
        <sz val="10"/>
        <color theme="1"/>
        <rFont val="Inherit"/>
      </rPr>
      <t xml:space="preserve"> could cause a decrease in the fair value measurement of the remaining obligation, and vice-versa. The Company will record this obligation at fair value primarily through the 120</t>
    </r>
    <r>
      <rPr>
        <sz val="7"/>
        <color theme="1"/>
        <rFont val="Inherit"/>
      </rPr>
      <t>th</t>
    </r>
    <r>
      <rPr>
        <sz val="10"/>
        <color theme="1"/>
        <rFont val="Inherit"/>
      </rPr>
      <t xml:space="preserve"> day after emergence, at which time the obligation will be materially settled. </t>
    </r>
  </si>
  <si>
    <r>
      <t xml:space="preserve">As of March 31, 2014, the Company reduced the Mandatorily convertible preferred stock and other bankruptcy settlement obligations by approximately </t>
    </r>
    <r>
      <rPr>
        <sz val="10"/>
        <color rgb="FF000000"/>
        <rFont val="Times New Roman"/>
        <family val="1"/>
      </rPr>
      <t>$41 million</t>
    </r>
    <r>
      <rPr>
        <sz val="10"/>
        <color theme="1"/>
        <rFont val="Inherit"/>
      </rPr>
      <t>, which is included in Special items, net on the condensed consolidated statements of operations, to reflect the estimated fair value of the shares expected to be issued in satisfaction of the outstanding Mandatorily convertible preferred stock and other bankruptcy settlement obligations, measured as if the obligations were settled using the trading price of AAG Common Stock at March 31, 2014.</t>
    </r>
  </si>
  <si>
    <r>
      <t xml:space="preserve">On April 8, 2014 the Company satisfied all of the AAG Series A Preferred Stock obligations, the Single-Dip equity obligations and the majority of the labor related deemed claim. After the April 8, 2014 distribution date, the Company had an obligation recorded related to the accrued Disputed Claims Reserve of approximately </t>
    </r>
    <r>
      <rPr>
        <sz val="10"/>
        <color rgb="FF000000"/>
        <rFont val="Times New Roman"/>
        <family val="1"/>
      </rPr>
      <t>$335 million</t>
    </r>
    <r>
      <rPr>
        <sz val="10"/>
        <color theme="1"/>
        <rFont val="Inherit"/>
      </rPr>
      <t xml:space="preserve">, which includes an amount expected to be issued to labor assuming the fully accrued Disputed Claims Reserve is allowed by the court and distributed. Allowed claims will receive </t>
    </r>
    <r>
      <rPr>
        <sz val="10"/>
        <color rgb="FF000000"/>
        <rFont val="Times New Roman"/>
        <family val="1"/>
      </rPr>
      <t>30.7553</t>
    </r>
    <r>
      <rPr>
        <sz val="10"/>
        <color theme="1"/>
        <rFont val="Inherit"/>
      </rPr>
      <t xml:space="preserve"> shares, subject to reduction for expenses of the Disputed Claims Reserve, including tax liabilities, for each $1,000 of allowed claims. Accordingly, increases in the trading price of AAG Common Stock after March 31, 2014 could cause an increase in the value of the Disputed Claims Reserve, and vice-versa.</t>
    </r>
  </si>
  <si>
    <t>Bankruptcy Settlement Obligations</t>
  </si>
  <si>
    <t>The components of Bankruptcy settlement obligations on American's condensed consolidated balance sheets are as follows (in millions) and reflect those included in AAG's consolidated financial statements. The settlement of these claims through the issuance of AAG common stock will result in an increase in additional paid-in capital for American.</t>
  </si>
  <si>
    <t>Single-Dip and Double-Dip equity obligations</t>
  </si>
  <si>
    <r>
      <t xml:space="preserve">The AAG Series A Preferred Stock, while outstanding, voted and participated in accordance with the terms of the underlying Certificate of Designation. One quarter of the shares of AAG Series A Preferred Stock initially issued was mandatorily convertible on each of the 30th, 60th, 90th and 120th days after the Effective Date, subject to additional voluntary conversions. The initial stated value of each share of AAG Series A Preferred Stock is $25.00 and accrues dividends at </t>
    </r>
    <r>
      <rPr>
        <sz val="10"/>
        <color rgb="FF000000"/>
        <rFont val="Times New Roman"/>
        <family val="1"/>
      </rPr>
      <t>6.25%</t>
    </r>
    <r>
      <rPr>
        <sz val="10"/>
        <color theme="1"/>
        <rFont val="Inherit"/>
      </rPr>
      <t xml:space="preserve"> per annum, calculated daily, while outstanding. Additionally, AAG Series A Preferred Stock converts to AAG Common Stock based upon the volume weighted average price of the shares of AAG Common Stock on the five trading days immediately preceding the conversion date, at a </t>
    </r>
    <r>
      <rPr>
        <sz val="10"/>
        <color rgb="FF000000"/>
        <rFont val="Times New Roman"/>
        <family val="1"/>
      </rPr>
      <t>3.5%</t>
    </r>
    <r>
      <rPr>
        <sz val="10"/>
        <color theme="1"/>
        <rFont val="Inherit"/>
      </rPr>
      <t xml:space="preserve"> fixed discount, subject to a conversion price floor of </t>
    </r>
    <r>
      <rPr>
        <sz val="10"/>
        <color rgb="FF000000"/>
        <rFont val="Times New Roman"/>
        <family val="1"/>
      </rPr>
      <t>$10.875</t>
    </r>
    <r>
      <rPr>
        <sz val="10"/>
        <color theme="1"/>
        <rFont val="Inherit"/>
      </rPr>
      <t xml:space="preserve"> per share and a conversion price cap of </t>
    </r>
    <r>
      <rPr>
        <sz val="10"/>
        <color rgb="FF000000"/>
        <rFont val="Times New Roman"/>
        <family val="1"/>
      </rPr>
      <t>$33.8080</t>
    </r>
    <r>
      <rPr>
        <sz val="10"/>
        <color theme="1"/>
        <rFont val="Inherit"/>
      </rPr>
      <t xml:space="preserve"> per share, below or above which the conversion rate remains fixed. AAG Series A Preferred Stock outstanding at </t>
    </r>
    <r>
      <rPr>
        <sz val="10"/>
        <color rgb="FF000000"/>
        <rFont val="Times New Roman"/>
        <family val="1"/>
      </rPr>
      <t>March 31, 2014</t>
    </r>
    <r>
      <rPr>
        <sz val="10"/>
        <color theme="1"/>
        <rFont val="Inherit"/>
      </rPr>
      <t xml:space="preserve"> is included within the "Bankruptcy settlement obligations" line on American's condensed consolidated balance sheets. During the three months ended March 31, 2014, 123 million shares of AAG Series A Preferred Stock were converted into 103 million shares of AAG Common Stock in accordance with the Plan in settlement of American's bankruptcy settlement obligations. The AAG Series A Preferred Stock obligation for American was reduced by approximately $3.0 billion, offset in part by an increase in the number of shares of AAG Common Stock issued and expected to be issued to settle the obligation resulting from an increase in the price of AAG's Common Stock exceeding the conversion price cap. As of April 8, 2014, all shares of AAG Series A Preferred Stock had been converted into an aggregate of 124 million shares of AAG Common Stock for settlement of American's bankruptcy settlement obligations.</t>
    </r>
  </si>
  <si>
    <r>
      <t>The Single-Dip equity obligations, while outstanding, do not vote or participate in accordance with the terms of the Plan. These equity contract obligations, representing the amount of total Single-Dip unsecured creditor obligations not satisfied through the issuance of AAG Series A Preferred Stock at the Effective Date, represent an unconditional obligation to transfer a variable number of shares of AAG Common Stock based predominantly on a fixed monetary amount known at inception, and, as such, are not treated as equity, but rather as liabilities until the 120</t>
    </r>
    <r>
      <rPr>
        <sz val="7"/>
        <color theme="1"/>
        <rFont val="Inherit"/>
      </rPr>
      <t>th</t>
    </r>
    <r>
      <rPr>
        <sz val="10"/>
        <color theme="1"/>
        <rFont val="Inherit"/>
      </rPr>
      <t xml:space="preserve"> day after emergence. At the 120</t>
    </r>
    <r>
      <rPr>
        <sz val="7"/>
        <color theme="1"/>
        <rFont val="Inherit"/>
      </rPr>
      <t>th</t>
    </r>
    <r>
      <rPr>
        <sz val="10"/>
        <color theme="1"/>
        <rFont val="Inherit"/>
      </rPr>
      <t xml:space="preserve"> day after emergence, AAG will issue a variable amount of AAG Common Stock necessary to satisfy the obligation amount at emergence, plus accrued dividends of </t>
    </r>
    <r>
      <rPr>
        <sz val="10"/>
        <color rgb="FF000000"/>
        <rFont val="Times New Roman"/>
        <family val="1"/>
      </rPr>
      <t>12%</t>
    </r>
    <r>
      <rPr>
        <sz val="10"/>
        <color theme="1"/>
        <rFont val="Inherit"/>
      </rPr>
      <t xml:space="preserve"> per annum, calculated daily, through the 120</t>
    </r>
    <r>
      <rPr>
        <sz val="7"/>
        <color theme="1"/>
        <rFont val="Inherit"/>
      </rPr>
      <t>th</t>
    </r>
    <r>
      <rPr>
        <sz val="10"/>
        <color theme="1"/>
        <rFont val="Inherit"/>
      </rPr>
      <t xml:space="preserve"> day after emergence, based on the volume weighted average price of the shares of AAG Common Stock, at a </t>
    </r>
    <r>
      <rPr>
        <sz val="10"/>
        <color rgb="FF000000"/>
        <rFont val="Times New Roman"/>
        <family val="1"/>
      </rPr>
      <t>3.5%</t>
    </r>
    <r>
      <rPr>
        <sz val="10"/>
        <color theme="1"/>
        <rFont val="Inherit"/>
      </rPr>
      <t xml:space="preserve"> discount, as specified in the Plan and subject to there being a sufficient number of shares remaining for issuance to unsecured creditors under the Plan.</t>
    </r>
  </si>
  <si>
    <r>
      <t xml:space="preserve">In exchange for employees' contributions to the successful reorganization of AAG, including agreeing to reductions in pay and benefits, AAG and American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From the Effective Date through March 31, 2014, AAG has made distributions of $680 million in AAG Common Stock and paid approximately $380 million in cash to cover payroll taxes related to the equity distributions. As of </t>
    </r>
    <r>
      <rPr>
        <sz val="10"/>
        <color rgb="FF000000"/>
        <rFont val="Inherit"/>
      </rPr>
      <t>March 31, 2014</t>
    </r>
    <r>
      <rPr>
        <sz val="10"/>
        <color theme="1"/>
        <rFont val="Inherit"/>
      </rPr>
      <t xml:space="preserve">, the remaining liability to certain AMR labor groups and employees of $474 million is based upon the estimated fair value of the shares expected to be issued in satisfaction of such obligation, measured as if the obligation were settled using the trading price of AAG Common Stock at </t>
    </r>
    <r>
      <rPr>
        <sz val="10"/>
        <color rgb="FF000000"/>
        <rFont val="Inherit"/>
      </rPr>
      <t>March 31, 2014</t>
    </r>
    <r>
      <rPr>
        <sz val="10"/>
        <color theme="1"/>
        <rFont val="Inherit"/>
      </rPr>
      <t xml:space="preserve">. Increases in the trading price of AAG Common Stock after </t>
    </r>
    <r>
      <rPr>
        <sz val="10"/>
        <color rgb="FF000000"/>
        <rFont val="Inherit"/>
      </rPr>
      <t>March 31, 2014</t>
    </r>
    <r>
      <rPr>
        <sz val="10"/>
        <color theme="1"/>
        <rFont val="Inherit"/>
      </rPr>
      <t xml:space="preserve"> could cause a decrease in the fair value measurement of the remaining obligation, and vice-versa. American will record this obligation at fair value primarily through the 120</t>
    </r>
    <r>
      <rPr>
        <sz val="7"/>
        <color theme="1"/>
        <rFont val="Inherit"/>
      </rPr>
      <t>th</t>
    </r>
    <r>
      <rPr>
        <sz val="10"/>
        <color theme="1"/>
        <rFont val="Inherit"/>
      </rPr>
      <t xml:space="preserve"> day after emergence, at which time the obligation will be materially settled. </t>
    </r>
  </si>
  <si>
    <r>
      <t xml:space="preserve">As of March 31, 2014, American reduced the Bankruptcy settlement obligations by approximately </t>
    </r>
    <r>
      <rPr>
        <sz val="10"/>
        <color rgb="FF000000"/>
        <rFont val="Times New Roman"/>
        <family val="1"/>
      </rPr>
      <t>$65 million</t>
    </r>
    <r>
      <rPr>
        <sz val="10"/>
        <color theme="1"/>
        <rFont val="Inherit"/>
      </rPr>
      <t>, which is included in Special items, net on the condensed consolidated statements of operations, to reflect the estimated fair value of the shares expected to be issued in satisfaction of the outstanding Bankruptcy settlement obligations, measured as if the obligations were settled using the trading price of AAG Common Stock at March 31, 2014.</t>
    </r>
  </si>
  <si>
    <r>
      <t xml:space="preserve">On </t>
    </r>
    <r>
      <rPr>
        <sz val="10"/>
        <color rgb="FF000000"/>
        <rFont val="Times New Roman"/>
        <family val="1"/>
      </rPr>
      <t>April 8, 2014</t>
    </r>
    <r>
      <rPr>
        <sz val="10"/>
        <color theme="1"/>
        <rFont val="Inherit"/>
      </rPr>
      <t xml:space="preserve">, AAG satisfied all of the AAG Series A Preferred Stock obligations, the Single-Dip equity obligations and the majority of the labor related deemed claim. After the April 8, 2014 distribution date, American had an obligation recorded related to the accrued Disputed Claims Reserve of approximately </t>
    </r>
    <r>
      <rPr>
        <sz val="10"/>
        <color rgb="FF000000"/>
        <rFont val="Times New Roman"/>
        <family val="1"/>
      </rPr>
      <t>$335 million</t>
    </r>
    <r>
      <rPr>
        <sz val="10"/>
        <color theme="1"/>
        <rFont val="Inherit"/>
      </rPr>
      <t xml:space="preserve">, which includes an amount expected to be issued to labor assuming the fully accrued Disputed Claims Reserve is allowed by the court and distributed. Allowed claims will receive </t>
    </r>
    <r>
      <rPr>
        <sz val="10"/>
        <color rgb="FF000000"/>
        <rFont val="Times New Roman"/>
        <family val="1"/>
      </rPr>
      <t>30.7553</t>
    </r>
    <r>
      <rPr>
        <sz val="10"/>
        <color theme="1"/>
        <rFont val="Inherit"/>
      </rPr>
      <t xml:space="preserve"> shares, subject to reduction for expenses of the Disputed Claims Reserve, including tax liabilities, for each $1,000 of allowed claims. Accordingly, increases in the trading price of AAG Common Stock after March 31, 2014 could cause an increase in the value of the Disputed Claims Reserve, and vice-versa.</t>
    </r>
  </si>
  <si>
    <t>Slot Divestiture</t>
  </si>
  <si>
    <t>Noncash or Part Noncash Divestitures [Line Items]</t>
  </si>
  <si>
    <r>
      <t xml:space="preserve">As a stipulation for the Merger to be approved by the Department of Justice (DOJ), the Company was required to divest certain slots at Ronald Reagan Washington National Airport (DCA). As of December 31, 2013, the DCA slots to be divested were recorded as assets held for sale and included in Prepaid expenses and other on the consolidated balance sheet. During the three months ended </t>
    </r>
    <r>
      <rPr>
        <sz val="10"/>
        <color rgb="FF000000"/>
        <rFont val="Inherit"/>
      </rPr>
      <t>March 31, 2014</t>
    </r>
    <r>
      <rPr>
        <sz val="10"/>
        <color theme="1"/>
        <rFont val="Inherit"/>
      </rPr>
      <t>, the Company divested the required DCA slots and received $307 million in cash as well as 24 slots at John F. Kennedy Airport. The Company recognized a gain of $309 million related to the divestiture, which has been included in Special items, net in the condensed consolidated statement of operations</t>
    </r>
  </si>
  <si>
    <t xml:space="preserve">. </t>
  </si>
  <si>
    <r>
      <t xml:space="preserve">As a stipulation for the Merger to be approved by the Department of Justice (DOJ), American was required to divest certain slots at Ronald Reagan Washington National Airport (DCA). As of December 31, 2013, the DCA slots to be divested were recorded as assets held for sale and included in Prepaid expenses and other on the consolidated balance sheet. During the three months ended </t>
    </r>
    <r>
      <rPr>
        <sz val="10"/>
        <color rgb="FF000000"/>
        <rFont val="Inherit"/>
      </rPr>
      <t>March 31, 2014</t>
    </r>
    <r>
      <rPr>
        <sz val="10"/>
        <color theme="1"/>
        <rFont val="Inherit"/>
      </rPr>
      <t xml:space="preserve">, American divested the required DCA slots and received $299 million in cash as well as 24 slots at John F. Kennedy Airport. American recognized a gain of $305 million related to the divestiture, which has been included in Special items, net in the condensed consolidated statement of operations. </t>
    </r>
  </si>
  <si>
    <t>Special Items</t>
  </si>
  <si>
    <t>Restructuring Cost and Reserve [Line Items]</t>
  </si>
  <si>
    <t>Special items, net on the condensed consolidated statements of operations is as follows (in millions):</t>
  </si>
  <si>
    <r>
      <t xml:space="preserve">Mainline operating special items, net </t>
    </r>
    <r>
      <rPr>
        <sz val="7"/>
        <color theme="1"/>
        <rFont val="Inherit"/>
      </rPr>
      <t>(a)</t>
    </r>
  </si>
  <si>
    <t>(137</t>
  </si>
  <si>
    <r>
      <t>(a)</t>
    </r>
    <r>
      <rPr>
        <sz val="10"/>
        <color theme="1"/>
        <rFont val="Inherit"/>
      </rPr>
      <t> </t>
    </r>
  </si>
  <si>
    <t xml:space="preserve">The 2014 first quarter mainline operating special items totaled a net credit of $137 million, which principally included a $309 million gain on the sale of slots at DCA and a net $32 million credit for bankruptcy related items primarily reflecting fair value adjustments for bankruptcy settlement obligations. These special credits were offset in part by $142 million of cash merger integration expenses including amounts related to the pilot memorandum of understanding, information technology, professional fees, severance, re-branding of aircraft and airport facilities, relocation and training as well as $60 million of non-cash compensation expense for merger equity awards. </t>
  </si>
  <si>
    <r>
      <t xml:space="preserve">The </t>
    </r>
    <r>
      <rPr>
        <sz val="10"/>
        <color rgb="FF000000"/>
        <rFont val="Inherit"/>
      </rPr>
      <t>2013</t>
    </r>
    <r>
      <rPr>
        <sz val="10"/>
        <color theme="1"/>
        <rFont val="Inherit"/>
      </rPr>
      <t xml:space="preserve"> first quarter mainline operating special items included $28 million in merger related expenses and a $43 million charge for workers' compensation claims.</t>
    </r>
  </si>
  <si>
    <t>The following additional amounts are also included in the condensed consolidated statements of operations as follows (in millions):    </t>
  </si>
  <si>
    <t>Regional operating special items, net</t>
  </si>
  <si>
    <r>
      <t xml:space="preserve">Nonoperating special items, net </t>
    </r>
    <r>
      <rPr>
        <sz val="7"/>
        <color theme="1"/>
        <rFont val="Inherit"/>
      </rPr>
      <t>(b)</t>
    </r>
  </si>
  <si>
    <r>
      <t xml:space="preserve">Reorganization items, net </t>
    </r>
    <r>
      <rPr>
        <sz val="7"/>
        <color theme="1"/>
        <rFont val="Inherit"/>
      </rPr>
      <t>(c)</t>
    </r>
  </si>
  <si>
    <r>
      <t xml:space="preserve">Income tax special items, net </t>
    </r>
    <r>
      <rPr>
        <sz val="7"/>
        <color theme="1"/>
        <rFont val="Inherit"/>
      </rPr>
      <t>(d)</t>
    </r>
  </si>
  <si>
    <r>
      <t>(b)</t>
    </r>
    <r>
      <rPr>
        <sz val="10"/>
        <color theme="1"/>
        <rFont val="Inherit"/>
      </rPr>
      <t> </t>
    </r>
  </si>
  <si>
    <r>
      <t xml:space="preserve">The </t>
    </r>
    <r>
      <rPr>
        <sz val="10"/>
        <color rgb="FF000000"/>
        <rFont val="Inherit"/>
      </rPr>
      <t>2014</t>
    </r>
    <r>
      <rPr>
        <sz val="10"/>
        <color theme="1"/>
        <rFont val="Inherit"/>
      </rPr>
      <t xml:space="preserve"> first quarter nonoperating special items of $47 million were principally due to non-cash interest accretion of $31 million on the bankruptcy settlement obligations. </t>
    </r>
  </si>
  <si>
    <t>The 2013 first quarter nonoperating special items consisted of interest charges to recognize post-petition interest expense on unsecured obligations pursuant to the Plan.</t>
  </si>
  <si>
    <r>
      <t>(c)</t>
    </r>
    <r>
      <rPr>
        <sz val="10"/>
        <color theme="1"/>
        <rFont val="Inherit"/>
      </rPr>
      <t> </t>
    </r>
  </si>
  <si>
    <r>
      <t xml:space="preserve">In the </t>
    </r>
    <r>
      <rPr>
        <sz val="10"/>
        <color rgb="FF000000"/>
        <rFont val="Inherit"/>
      </rPr>
      <t>2013</t>
    </r>
    <r>
      <rPr>
        <sz val="10"/>
        <color theme="1"/>
        <rFont val="Inherit"/>
      </rPr>
      <t xml:space="preserve"> first quarter, the Company recognized reorganization expenses as a result of the filing of the Chapter 11 Cases. These amounts consisted primarily of estimated allowed claim amounts and professional fees.</t>
    </r>
  </si>
  <si>
    <r>
      <t>(d)</t>
    </r>
    <r>
      <rPr>
        <sz val="10"/>
        <color theme="1"/>
        <rFont val="Inherit"/>
      </rPr>
      <t> </t>
    </r>
  </si>
  <si>
    <r>
      <t xml:space="preserve">The </t>
    </r>
    <r>
      <rPr>
        <sz val="10"/>
        <color rgb="FF000000"/>
        <rFont val="Inherit"/>
      </rPr>
      <t>2014</t>
    </r>
    <r>
      <rPr>
        <sz val="10"/>
        <color theme="1"/>
        <rFont val="Inherit"/>
      </rPr>
      <t xml:space="preserve"> first quarter included a special $8 million non-cash deferred income tax provision related to certain indefinite-lived intangible assets.</t>
    </r>
  </si>
  <si>
    <t xml:space="preserve">Special items, net on the condensed consolidated statements of operations is as follows (in millions): </t>
  </si>
  <si>
    <t>(216</t>
  </si>
  <si>
    <r>
      <t xml:space="preserve">The </t>
    </r>
    <r>
      <rPr>
        <sz val="10"/>
        <color rgb="FF000000"/>
        <rFont val="Times New Roman"/>
        <family val="1"/>
      </rPr>
      <t>2014</t>
    </r>
    <r>
      <rPr>
        <sz val="10"/>
        <color theme="1"/>
        <rFont val="Inherit"/>
      </rPr>
      <t xml:space="preserve"> </t>
    </r>
    <r>
      <rPr>
        <sz val="10"/>
        <color theme="1"/>
        <rFont val="Times New Roman"/>
        <family val="1"/>
      </rPr>
      <t>first</t>
    </r>
    <r>
      <rPr>
        <sz val="10"/>
        <color theme="1"/>
        <rFont val="Inherit"/>
      </rPr>
      <t xml:space="preserve"> quarter mainline operating special items totaled a net credit of $216 million, which principally included a </t>
    </r>
    <r>
      <rPr>
        <sz val="10"/>
        <color theme="1"/>
        <rFont val="Times New Roman"/>
        <family val="1"/>
      </rPr>
      <t>$305 million</t>
    </r>
    <r>
      <rPr>
        <sz val="10"/>
        <color theme="1"/>
        <rFont val="Inherit"/>
      </rPr>
      <t xml:space="preserve"> gain on the sale of slots at DCA and a net $56 million credit for bankruptcy related items primarily reflecting fair value adjustments for bankruptcy settlement obligations. These special credits were offset in part by </t>
    </r>
    <r>
      <rPr>
        <sz val="10"/>
        <color theme="1"/>
        <rFont val="Times New Roman"/>
        <family val="1"/>
      </rPr>
      <t>$91 million</t>
    </r>
    <r>
      <rPr>
        <sz val="10"/>
        <color theme="1"/>
        <rFont val="Inherit"/>
      </rPr>
      <t xml:space="preserve"> of cash merger integration expenses including amounts related to the pilot memorandum of understanding, information technology, professional fees, severance, re-branding of aircraft and airport facilities, relocation and training as well as </t>
    </r>
    <r>
      <rPr>
        <sz val="10"/>
        <color theme="1"/>
        <rFont val="Times New Roman"/>
        <family val="1"/>
      </rPr>
      <t>$43 million</t>
    </r>
    <r>
      <rPr>
        <sz val="10"/>
        <color theme="1"/>
        <rFont val="Inherit"/>
      </rPr>
      <t xml:space="preserve"> of non-cash compensation expense for merger equity awards.</t>
    </r>
  </si>
  <si>
    <r>
      <t xml:space="preserve">The </t>
    </r>
    <r>
      <rPr>
        <sz val="10"/>
        <color rgb="FF000000"/>
        <rFont val="Times New Roman"/>
        <family val="1"/>
      </rPr>
      <t>2013</t>
    </r>
    <r>
      <rPr>
        <sz val="10"/>
        <color theme="1"/>
        <rFont val="Inherit"/>
      </rPr>
      <t xml:space="preserve"> </t>
    </r>
    <r>
      <rPr>
        <sz val="10"/>
        <color theme="1"/>
        <rFont val="Times New Roman"/>
        <family val="1"/>
      </rPr>
      <t>first</t>
    </r>
    <r>
      <rPr>
        <sz val="10"/>
        <color theme="1"/>
        <rFont val="Inherit"/>
      </rPr>
      <t xml:space="preserve"> quarter mainline operating special items included </t>
    </r>
    <r>
      <rPr>
        <sz val="10"/>
        <color theme="1"/>
        <rFont val="Times New Roman"/>
        <family val="1"/>
      </rPr>
      <t>$28 million</t>
    </r>
    <r>
      <rPr>
        <sz val="10"/>
        <color theme="1"/>
        <rFont val="Inherit"/>
      </rPr>
      <t xml:space="preserve"> in merger related expenses and a </t>
    </r>
    <r>
      <rPr>
        <sz val="10"/>
        <color theme="1"/>
        <rFont val="Times New Roman"/>
        <family val="1"/>
      </rPr>
      <t>$43 million</t>
    </r>
    <r>
      <rPr>
        <sz val="10"/>
        <color theme="1"/>
        <rFont val="Inherit"/>
      </rPr>
      <t xml:space="preserve"> charge for workers' compensation claims.</t>
    </r>
  </si>
  <si>
    <t>The following additional amounts are also included in the condensed consolidated statements of operations as follows (in millions):</t>
  </si>
  <si>
    <r>
      <t xml:space="preserve">The </t>
    </r>
    <r>
      <rPr>
        <sz val="10"/>
        <color rgb="FF000000"/>
        <rFont val="Times New Roman"/>
        <family val="1"/>
      </rPr>
      <t>2014</t>
    </r>
    <r>
      <rPr>
        <sz val="10"/>
        <color theme="1"/>
        <rFont val="Inherit"/>
      </rPr>
      <t xml:space="preserve"> </t>
    </r>
    <r>
      <rPr>
        <sz val="10"/>
        <color theme="1"/>
        <rFont val="Times New Roman"/>
        <family val="1"/>
      </rPr>
      <t>first</t>
    </r>
    <r>
      <rPr>
        <sz val="10"/>
        <color theme="1"/>
        <rFont val="Inherit"/>
      </rPr>
      <t xml:space="preserve"> quarter nonoperating special items of </t>
    </r>
    <r>
      <rPr>
        <sz val="10"/>
        <color theme="1"/>
        <rFont val="Times New Roman"/>
        <family val="1"/>
      </rPr>
      <t>$44 million</t>
    </r>
    <r>
      <rPr>
        <sz val="10"/>
        <color theme="1"/>
        <rFont val="Inherit"/>
      </rPr>
      <t xml:space="preserve"> were principally due to non-cash interest accretion of $27 million on the bankruptcy settlement obligations. </t>
    </r>
  </si>
  <si>
    <r>
      <t xml:space="preserve">In the </t>
    </r>
    <r>
      <rPr>
        <sz val="10"/>
        <color rgb="FF000000"/>
        <rFont val="Times New Roman"/>
        <family val="1"/>
      </rPr>
      <t>2013</t>
    </r>
    <r>
      <rPr>
        <sz val="10"/>
        <color theme="1"/>
        <rFont val="Inherit"/>
      </rPr>
      <t xml:space="preserve"> </t>
    </r>
    <r>
      <rPr>
        <sz val="10"/>
        <color theme="1"/>
        <rFont val="Times New Roman"/>
        <family val="1"/>
      </rPr>
      <t>first</t>
    </r>
    <r>
      <rPr>
        <sz val="10"/>
        <color theme="1"/>
        <rFont val="Inherit"/>
      </rPr>
      <t xml:space="preserve"> quarter, American recognized reorganization expenses as a result of the filing of the Chapter 11 Cases. These amounts consisted primarily of estimated allowed claim amounts and professional fees.</t>
    </r>
  </si>
  <si>
    <r>
      <t xml:space="preserve">The </t>
    </r>
    <r>
      <rPr>
        <sz val="10"/>
        <color rgb="FF000000"/>
        <rFont val="Inherit"/>
      </rPr>
      <t>2014</t>
    </r>
    <r>
      <rPr>
        <sz val="10"/>
        <color theme="1"/>
        <rFont val="Inherit"/>
      </rPr>
      <t xml:space="preserve"> first quarter included a special $7 million non-cash deferred income tax provision related to certain indefinite-lived intangible assets.</t>
    </r>
  </si>
  <si>
    <t>Earnings (Loss) Per Share</t>
  </si>
  <si>
    <t>Earnings Per Share [Abstract]</t>
  </si>
  <si>
    <t>Pursuant to the Plan and the Merger Agreement, holders of AMR common stock formerly traded under the symbol “AAMRQ” received shares of AAG Common Stock principally over the 120-day distribution period following the Effective Date. In accordance with GAAP, the first quarter 2013 weighted average shares and loss per share calculation have been adjusted to retrospectively reflect these distributions which were made at the rate of approximately 0.7441 shares of AAG Common Stock per share of AAMRQ. Former holders of AAMRQ shares as of the Effective Date may in the future receive additional distributions of AAG Common Stock dependent upon the ultimate distribution of shares of AAG Common Stock to holders of disputed claims. Thus, the shares and related earnings per share (EPS) calculation prior to the Effective Date may change in the future to reflect additional retrospective adjustments for future AAG Common Stock distributions to former holders of AAMRQ shares.</t>
  </si>
  <si>
    <t xml:space="preserve">As of March 31, 2014, approximately 147 million shares remain to be distributed pursuant to the Plan upon the conversion of AAG Series A Preferred Stock and to satisfy other bankruptcy settlement obligations related to allowed unsecured claims, including disputed claims, labor-related deemed claims and former holders of AAMRQ shares. However, the Company remitted cash for employee withholding taxes in lieu of distributing approximately 4 million shares for the final mandatory distribution to employees on April 8, 2014. Although undistributed shares are not yet issued and outstanding, all conditions of distribution except the passage of time have been met and such shares are considered issued and outstanding for purposes of the Company's basic and diluted EPS calculation. </t>
  </si>
  <si>
    <t>The following table sets forth the computation of basic and diluted earnings (loss) per share (in millions, except share and per share amounts in thousands):</t>
  </si>
  <si>
    <t>Basic EPS:</t>
  </si>
  <si>
    <t>(341</t>
  </si>
  <si>
    <t>Weighted-average common shares outstanding (in thousands)</t>
  </si>
  <si>
    <t>Basic EPS</t>
  </si>
  <si>
    <t>(1.37</t>
  </si>
  <si>
    <t>Diluted EPS:</t>
  </si>
  <si>
    <r>
      <t xml:space="preserve">Change in fair value of conversion feature on 7.25% convertible senior notes </t>
    </r>
    <r>
      <rPr>
        <sz val="7"/>
        <color theme="1"/>
        <rFont val="Inherit"/>
      </rPr>
      <t>(a)</t>
    </r>
  </si>
  <si>
    <t>Net income (loss) for purposes of computing diluted EPS</t>
  </si>
  <si>
    <t>Share computation for diluted EPS (in thousands):</t>
  </si>
  <si>
    <t>Weighted-average shares outstanding</t>
  </si>
  <si>
    <t>Dilutive effect of stock awards</t>
  </si>
  <si>
    <r>
      <t xml:space="preserve">Assumed conversion of 7.25% convertible senior notes </t>
    </r>
    <r>
      <rPr>
        <sz val="7"/>
        <color theme="1"/>
        <rFont val="Inherit"/>
      </rPr>
      <t>(a)</t>
    </r>
  </si>
  <si>
    <t>Weighted average common shares outstanding - as adjusted</t>
  </si>
  <si>
    <t>Diluted EPS</t>
  </si>
  <si>
    <t>The following were excluded from the computation of diluted EPS (in thousands):</t>
  </si>
  <si>
    <t>Stock options, SARs and RSUs because inclusion would be antidilutive</t>
  </si>
  <si>
    <t>Convertible notes because inclusion would be antidilutive</t>
  </si>
  <si>
    <t>(a)</t>
  </si>
  <si>
    <t>In March 2014, the Company notified the holders of US Airways Group's 7.25% convertible senior notes that it has elected to settle all future conversions solely in cash instead of shares of AAG Common Stock in accordance with the related indenture. Thus, the diluted shares include the weighted average impact of the 7.25% convertible senior notes only for the period from January 1, 2014 to March 12, 2014. In addition, under GAAP, the Company must adjust the numerator for purposes of calculating diluted earnings per share by the change in fair value of the conversion feature from March 12, 2014 to March 31, 2014, which increased GAAP net income for purposes of computing diluted earnings per share by $5 million.</t>
  </si>
  <si>
    <t>Debt</t>
  </si>
  <si>
    <t>Debt Instrument [Line Items]</t>
  </si>
  <si>
    <t>Indebtedness</t>
  </si>
  <si>
    <t>Long-term debt and capital lease obligations included in the condensed consolidated balance sheets consisted of (in millions):</t>
  </si>
  <si>
    <t>March 31,</t>
  </si>
  <si>
    <t>Secured</t>
  </si>
  <si>
    <t>American</t>
  </si>
  <si>
    <t>Secured indebtedness, fixed and variable interest rates ranging from 1.43% to 8.10%, maturing from 2014 to 2023</t>
  </si>
  <si>
    <t>Aircraft enhanced equipment trust certificates (EETCs), fixed interest rates ranging from 4.00% to 7.00%, maturing from 2017 to 2025</t>
  </si>
  <si>
    <t>Special facility revenue bonds, fixed interest rates ranging from 7.125% to 8.50%, maturing from 2016 to 2031</t>
  </si>
  <si>
    <t>7.50% senior secured notes, interest only payments until due in 2016</t>
  </si>
  <si>
    <t>Senior secured credit facility, variable interest rate of 3.75%, installments through 2019</t>
  </si>
  <si>
    <t>AAdvantage Miles advance purchase, effective rate of 8.30%, installments through 2017</t>
  </si>
  <si>
    <t>Other secured obligations, fixed interest rates ranging from 5.20% to 12.20%, maturing from 2014 to 2035</t>
  </si>
  <si>
    <t>Total American secured debt</t>
  </si>
  <si>
    <t>US Airways Group</t>
  </si>
  <si>
    <t>2013 Citicorp Credit Facility tranche B-1, variable interest rate of 3.50%, installments through 2019</t>
  </si>
  <si>
    <t>2013 Citicorp Credit Facility tranche B-2, variable interest rate of 3.00%, installments through 2016</t>
  </si>
  <si>
    <t>Aircraft enhanced equipment trust certificates (EETCs), fixed interest rates ranging from 3.95% to 11.00%, maturing from 2014 to 2025</t>
  </si>
  <si>
    <t>Equipment loans and other notes payable, fixed and variable interest rates ranging from 1.55% to 8.48%, maturing from 2015 to 2029</t>
  </si>
  <si>
    <t>Other secured obligations, fixed interest rates ranging from 5.20% to 8.00%, maturing from 2015 to 2028</t>
  </si>
  <si>
    <t>Total US Airways Group secured debt</t>
  </si>
  <si>
    <t>Total AAG secured debt</t>
  </si>
  <si>
    <t>Unsecured</t>
  </si>
  <si>
    <t>6.125% senior notes, interest only payments until due in 2018</t>
  </si>
  <si>
    <t>7.25% convertible senior notes, interest only payments until due in 2014</t>
  </si>
  <si>
    <t>Industrial development bonds, fixed interest rate of 6.30%, interest only payments until due in 2023</t>
  </si>
  <si>
    <t>Total US Airways Group unsecured debt</t>
  </si>
  <si>
    <t>Total AAG unsecured debt</t>
  </si>
  <si>
    <t>Total long-term debt and capital lease obligations</t>
  </si>
  <si>
    <t>Less: total unamortized debt discount</t>
  </si>
  <si>
    <t>Less: current maturities</t>
  </si>
  <si>
    <t>Long-term debt and capital lease obligations, net of current maturities</t>
  </si>
  <si>
    <t>Senior Secured Notes (American)</t>
  </si>
  <si>
    <r>
      <t xml:space="preserve">In March 2014, American prepaid </t>
    </r>
    <r>
      <rPr>
        <sz val="10"/>
        <color rgb="FF000000"/>
        <rFont val="Times New Roman"/>
        <family val="1"/>
      </rPr>
      <t>$100 million</t>
    </r>
    <r>
      <rPr>
        <sz val="10"/>
        <color theme="1"/>
        <rFont val="Inherit"/>
      </rPr>
      <t xml:space="preserve"> of its 7.50% senior secured notes at a redemption price of 103% of principal amount plus accrued and unpaid interest.</t>
    </r>
  </si>
  <si>
    <t>2013-1 EETCs (US Airways)</t>
  </si>
  <si>
    <t>In the first quarter of 2014, US Airways issued $224 million of equipment notes in two series under its 2013-1 EETCs completed in April 2013: Series A equipment notes in the amount of $170 million bearing interest at 3.95% per annum and Series B equipment notes in the amount of $54 million bearing interest at 5.375% per annum. The equipment notes are secured by liens on aircraft.</t>
  </si>
  <si>
    <t>7.25% Convertible Notes (US Airways Group)</t>
  </si>
  <si>
    <t>In March 2014, the Company notified the holders of US Airways Group's 7.25% convertible notes that it has elected to settle solely in cash instead of shares of AAG Common Stock all conversions during the period beginning on March 15, 2014 and ending on, and including, the second scheduled trading day immediately preceding the maturity date of May 15, 2014. As a result, as of March 31, 2014, the Company has reclassified from equity into other current liabilities the cash payment expected upon conversion of these notes less the carrying amount of debt in the amount of $157 million.</t>
  </si>
  <si>
    <t>Guarantees</t>
  </si>
  <si>
    <t>In March 2014, AAG, US Airways Group and US Airways entered into amended and restated guarantees of the payment obligations of US Airways under the equipment notes relating to each of its Series 2010-1, 2011-1, 2012-1, 2012-2 and 2013-1 Pass Through Certificates the result of which was to add AAG as a guarantor of such equipment notes on a joint and several basis with US Airways Group. Refer to Note 15 for further information.</t>
  </si>
  <si>
    <t>Affiliate unsecured obligations</t>
  </si>
  <si>
    <t>Senior Secured Notes</t>
  </si>
  <si>
    <t>In March 2014, American prepaid $100 million of its 7.50% senior secured notes at a redemption price of 103% of principal amount plus accrued and unpaid interest.</t>
  </si>
  <si>
    <t>Income Taxes</t>
  </si>
  <si>
    <t>Income Tax Disclosure [Line Items]</t>
  </si>
  <si>
    <t xml:space="preserve">As a result of the Merger, US Airways Group and its subsidiaries are included in the AAG consolidated federal and state income tax returns for the three months ended March 31, 2014. The Merger resulted in a statutory "ownership change" on December 9, 2013, as defined in Section 382 of the Internal Revenue Code of 1986, as amended (Section 382), which limits the Company's future ability to utilize NOLs generated before the ownership change and certain subsequently recognized "built-in" losses and deductions, if any, existing as of the date of the ownership change. The general limitation rules for a debtor in a bankruptcy case are liberalized where an ownership change occurs upon emergence from bankruptcy. The Company's ability to utilize any new NOLs arising after the ownership change is not affected. </t>
  </si>
  <si>
    <t xml:space="preserve">At December 31, 2013, the Company had approximately $10.6 billion of gross NOLs to reduce future federal taxable income, the majority of which are expected to be available for use in 2014, subject to the Section 382 limitation described above. The federal NOLs will expire beginning in 2022 if unused. These NOLs include an unrealized tax benefit of $762 million related to the implementation of share-based compensation accounting guidance that will be recorded in equity when realized. The Company also had approximately $4.7 billion of gross NOLs to reduce future state taxable income at December 31, 2013, which will expire in years 2014 through 2033 if unused. At December 31, 2013, the Company had an Alternative Minimum Tax (AMT) credit carryforward of approximately $370 million available for federal income tax purposes, which is available for an indefinite period. The Company's net deferred tax assets, which include the NOLs, are subject to a full valuation allowance. At December 31, 2013, the federal and state valuation allowances were $4.6 billion and $415 million, respectively. In accordance with GAAP, utilization of the NOLs after December 9, 2013 will result in a corresponding decrease in the valuation allowance and offset the Company's tax provision dollar for dollar. </t>
  </si>
  <si>
    <t>For the three months ended March 31, 2014, the Company utilized NOLs to reduce its income tax obligation. However, the Company recorded a special $8 million non-cash deferred income tax provision related to certain indefinite-lived intangible assets and $5 million of state and international income tax expense related to certain states and countries where NOLs were limited or unavailable to be used.</t>
  </si>
  <si>
    <t xml:space="preserve">For the three months ended March 31, 2013, the Company reported a loss before income taxes and recorded an income tax benefit of approximately $22 million as a result of the American Taxpayer Relief Act of 2012. </t>
  </si>
  <si>
    <t>When profitable, the Company is ordinarily subject to AMT. However as a result of a special tax election made in 2009, the Company was able to utilize AMT NOLs to fully offset its AMT taxable income for the three months ended March 31, 2014.</t>
  </si>
  <si>
    <t xml:space="preserve">The Merger resulted in a statutory "ownership change" on December 9, 2013, as defined in Section 382 of the Internal Revenue Code of 1986, as amended (Section 382), which limits American's future ability to utilize NOLs generated before the ownership change and certain subsequently recognized "built-in" losses and deductions, if any, existing as of the date of the ownership change. The general limitation rules for a debtor in a bankruptcy case are liberalized where an ownership change occurs upon emergence from bankruptcy. American's ability to utilize any new NOLs arising after the ownership change is not affected. </t>
  </si>
  <si>
    <t xml:space="preserve">At December 31, 2013, American had approximately $9.5 billion of gross NOLs to reduce future federal taxable income, the majority of which are expected to be available for use in 2014, subject to the Section 382 limitation described above. The federal NOLs will expire beginning in 2022 if unused. These NOLs include an unrealized tax benefit of $647 million related to the implementation of share-based compensation accounting guidance that will be recorded in equity when realized. American also had approximately $3.8 billion of gross NOLs to reduce future state taxable income at December 31, 2013, which will expire in years 2014 through 2033 if unused. At December 31, 2013, American had an Alternative Minimum Tax (AMT) credit carryforward of approximately $467 million available for federal income tax purposes, which is available for an indefinite period. American's net deferred tax assets, which include the NOLs, are subject to a full valuation allowance. At December 31, 2013, the federal and state valuation allowances were $4.9 billion and $378 million, respectively. In accordance with GAAP, utilization of the NOLs after December 9, 2013 will result in a corresponding decrease in the valuation allowance and offset American's tax provision dollar for dollar. </t>
  </si>
  <si>
    <t>For the three months ended March 31, 2014, American utilized NOLs to reduce its income tax obligation. However, American recorded a special $7 million non-cash deferred income tax provision related to certain indefinite-lived intangible assets and $4 million of state and international income tax expense related to certain states and countries where NOLs were limited or unavailable to be used.</t>
  </si>
  <si>
    <t xml:space="preserve">For the three months ended March 31, 2013, American reported a loss before income taxes and recorded an income tax benefit of approximately $30 million as a result of the American Taxpayer Relief Act of 2012. </t>
  </si>
  <si>
    <t>When profitable, American is ordinarily subject to AMT. However as a result of a special tax election made in 2009, American was able to utilize AMT NOLs to fully offset its AMT taxable income for the three months ended March 31, 2014.</t>
  </si>
  <si>
    <t>Fair Value Measurements</t>
  </si>
  <si>
    <t>Schedule of Available-for-sale Securities [Line Items]</t>
  </si>
  <si>
    <t>Investments and Fair Value Measurements</t>
  </si>
  <si>
    <t>Assets and Liabilities Measured at Fair Value on a Recurring Basis</t>
  </si>
  <si>
    <r>
      <t xml:space="preserve">The Company utilizes the market approach to measure fair value for its financial assets and liabilities. The market approach uses prices and other relevant information generated by market transactions involving identical or comparable assets or liabilities. The Company's short-term investments classified as Level 2 primarily utilize broker quotes in a non-active market for valuation of these securities. The Company's fuel derivative contracts, which consist primarily of call options, collars (consisting of a purchased call option and a sold put option) and call spreads (consisting of a purchased call option and a sold call option), are valued using energy and commodity market data which is derived by combining raw inputs with quantitative models and processes to generate forward curves and volatilities. Jet fuel, crude oil, and ultra low sulfur diesel are the primary underlying commodities in the hedge portfolio. No changes in valuation techniques or inputs occurred during the three months ended </t>
    </r>
    <r>
      <rPr>
        <sz val="10"/>
        <color rgb="FF000000"/>
        <rFont val="Inherit"/>
      </rPr>
      <t>March 31, 2014</t>
    </r>
    <r>
      <rPr>
        <sz val="10"/>
        <color theme="1"/>
        <rFont val="Inherit"/>
      </rPr>
      <t>.</t>
    </r>
  </si>
  <si>
    <t>Assets and liabilities measured at fair value on a recurring basis are summarized below (in millions):</t>
  </si>
  <si>
    <t>Fair Value Measurements as of March 31, 2014</t>
  </si>
  <si>
    <t>Description</t>
  </si>
  <si>
    <t>Level 1</t>
  </si>
  <si>
    <t>Level 2</t>
  </si>
  <si>
    <t>Level 3</t>
  </si>
  <si>
    <r>
      <t xml:space="preserve">Short-term investments </t>
    </r>
    <r>
      <rPr>
        <sz val="7"/>
        <color theme="1"/>
        <rFont val="Inherit"/>
      </rPr>
      <t>(1), (2)</t>
    </r>
  </si>
  <si>
    <t>Money market funds</t>
  </si>
  <si>
    <t>Government agency investments</t>
  </si>
  <si>
    <t>Repurchase agreements</t>
  </si>
  <si>
    <t>Corporate obligations</t>
  </si>
  <si>
    <t>Bank notes / Certificates of deposit / Time deposits</t>
  </si>
  <si>
    <r>
      <t xml:space="preserve">Restricted cash and short-term investments </t>
    </r>
    <r>
      <rPr>
        <sz val="7"/>
        <color theme="1"/>
        <rFont val="Inherit"/>
      </rPr>
      <t>(1)</t>
    </r>
  </si>
  <si>
    <r>
      <t xml:space="preserve">Fuel derivative contracts, net </t>
    </r>
    <r>
      <rPr>
        <sz val="7"/>
        <color theme="1"/>
        <rFont val="Inherit"/>
      </rPr>
      <t>(1)</t>
    </r>
  </si>
  <si>
    <t>Unrealized gains or losses on short-term investments, restricted cash and short-term investments, and derivatives qualifying for hedge accounting are recorded in Accumulated other comprehensive income (loss) at each measurement date.</t>
  </si>
  <si>
    <t>The Company's short-term investments mature in one year or less except $441 million of U.S. government agency investments and $2.1 billion of corporate obligations.</t>
  </si>
  <si>
    <r>
      <t xml:space="preserve">There were no Level 1 to Level 2 transfers during the three months ended </t>
    </r>
    <r>
      <rPr>
        <sz val="10"/>
        <color rgb="FF000000"/>
        <rFont val="Inherit"/>
      </rPr>
      <t>March 31, 2014</t>
    </r>
    <r>
      <rPr>
        <sz val="10"/>
        <color theme="1"/>
        <rFont val="Inherit"/>
      </rPr>
      <t>. The Company's policy regarding the recording of transfers between levels is to reflect any such transfers at the end of the reporting period.</t>
    </r>
  </si>
  <si>
    <t>Approximately $5.0 billion of the Company's short-term investments are classified as available-for-sale and stated at fair value. Unrealized gains and losses are reflected as a component of Accumulated other comprehensive income (loss). Approximately $3.4 billion of the Company's short-term investments are classified as held to maturity and recorded at cost, which approximates fair value.</t>
  </si>
  <si>
    <t>The Company is also party to certain interest rate swap agreements that are accounted for as cash flow hedges. Ineffectiveness for these instruments is required to be measured at each reporting period. The ineffectiveness and fair value associated with all of the Company's interest rate cash flow hedges for all periods presented was not material.    </t>
  </si>
  <si>
    <t>Venezuela Cash and Short-term Investments</t>
  </si>
  <si>
    <r>
      <t xml:space="preserve">As of March 31, 2014, approximately </t>
    </r>
    <r>
      <rPr>
        <sz val="10"/>
        <color rgb="FF000000"/>
        <rFont val="Times New Roman"/>
        <family val="1"/>
      </rPr>
      <t>$750 million</t>
    </r>
    <r>
      <rPr>
        <sz val="10"/>
        <color theme="1"/>
        <rFont val="Inherit"/>
      </rPr>
      <t xml:space="preserve"> of the Company’s unrestricted cash balance was held in Venezuelan bolivars, valued at the weighted average applicable exchange rate of </t>
    </r>
    <r>
      <rPr>
        <sz val="10"/>
        <color rgb="FF000000"/>
        <rFont val="Times New Roman"/>
        <family val="1"/>
      </rPr>
      <t>6.32</t>
    </r>
    <r>
      <rPr>
        <sz val="10"/>
        <color theme="1"/>
        <rFont val="Inherit"/>
      </rPr>
      <t xml:space="preserve"> bolivars to the dollar. This includes approximately </t>
    </r>
    <r>
      <rPr>
        <sz val="10"/>
        <color rgb="FF000000"/>
        <rFont val="Times New Roman"/>
        <family val="1"/>
      </rPr>
      <t>$94 million</t>
    </r>
    <r>
      <rPr>
        <sz val="10"/>
        <color theme="1"/>
        <rFont val="Inherit"/>
      </rPr>
      <t xml:space="preserve"> valued at </t>
    </r>
    <r>
      <rPr>
        <sz val="10"/>
        <color rgb="FF000000"/>
        <rFont val="Times New Roman"/>
        <family val="1"/>
      </rPr>
      <t>4.3</t>
    </r>
    <r>
      <rPr>
        <sz val="10"/>
        <color theme="1"/>
        <rFont val="Inherit"/>
      </rPr>
      <t xml:space="preserve"> bolivars, approximately </t>
    </r>
    <r>
      <rPr>
        <sz val="10"/>
        <color rgb="FF000000"/>
        <rFont val="Times New Roman"/>
        <family val="1"/>
      </rPr>
      <t>$611 million</t>
    </r>
    <r>
      <rPr>
        <sz val="10"/>
        <color theme="1"/>
        <rFont val="Inherit"/>
      </rPr>
      <t xml:space="preserve"> valued at </t>
    </r>
    <r>
      <rPr>
        <sz val="10"/>
        <color rgb="FF000000"/>
        <rFont val="Times New Roman"/>
        <family val="1"/>
      </rPr>
      <t>6.3</t>
    </r>
    <r>
      <rPr>
        <sz val="10"/>
        <color theme="1"/>
        <rFont val="Inherit"/>
      </rPr>
      <t xml:space="preserve"> bolivars, and approximately </t>
    </r>
    <r>
      <rPr>
        <sz val="10"/>
        <color rgb="FF000000"/>
        <rFont val="Times New Roman"/>
        <family val="1"/>
      </rPr>
      <t>$45 million</t>
    </r>
    <r>
      <rPr>
        <sz val="10"/>
        <color theme="1"/>
        <rFont val="Inherit"/>
      </rPr>
      <t xml:space="preserve"> valued at </t>
    </r>
    <r>
      <rPr>
        <sz val="10"/>
        <color rgb="FF000000"/>
        <rFont val="Times New Roman"/>
        <family val="1"/>
      </rPr>
      <t>10.7</t>
    </r>
    <r>
      <rPr>
        <sz val="10"/>
        <color theme="1"/>
        <rFont val="Inherit"/>
      </rPr>
      <t xml:space="preserve"> bolivars, with the rate depending on the date the Company submitted its repatriation request to the Venezuelan government. In the first quarter of 2014, the Venezuelan government announced that a newly-implemented system (SICAD I) will determine the exchange rate (which fluctuates as determined by weekly auctions and at March 31, 2014 was 10.7 bolivars to the dollar) for repatriation of cash proceeds from ticket sales after January 1, 2014, and introduced new procedures for approval of repatriation of local currency. The Company is continuing to work with Venezuelan authorities regarding the timing and exchange rate applicable to the repatriation of funds held in local currency, is monitoring this situation closely and continues to evaluate its holdings of Venezuelan bolivars for potential impairment. See Part II, Item 1A. - Risk Factors "</t>
    </r>
    <r>
      <rPr>
        <i/>
        <sz val="10"/>
        <color theme="1"/>
        <rFont val="Inherit"/>
      </rPr>
      <t xml:space="preserve">We operate a global business with international operations that are subject to economic and political instability and have been, and in the future may continue to be, adversely affected by numerous events, circumstances or government actions beyond our control" </t>
    </r>
    <r>
      <rPr>
        <sz val="10"/>
        <color theme="1"/>
        <rFont val="Inherit"/>
      </rPr>
      <t>for additional discussion of these and other currency risks.</t>
    </r>
  </si>
  <si>
    <t>Fair Value of Debt</t>
  </si>
  <si>
    <t>The fair values of the Company’s long-term debt were estimated using quoted market prices or discounted cash flow analyses, based on the Company’s current estimated incremental borrowing rates for similar types of borrowing arrangements. If the Company’s long-term debt was measured at fair value, it would have been classified as Level 2 in the fair value hierarchy.    </t>
  </si>
  <si>
    <t xml:space="preserve">In connection with the Merger, US Airways Group's long-term debt was recorded at fair value as of December 9, 2013 using the acquisition method of accounting in accordance with ASC 805, "Business Combinations" and was determined by discounting the future contractual principal and interest payments using a market interest rate. </t>
  </si>
  <si>
    <t>The carrying value and estimated fair values of the Company’s long-term debt, including current maturities, were (in millions):</t>
  </si>
  <si>
    <t>March 31, 2014</t>
  </si>
  <si>
    <t>December 31, 2013</t>
  </si>
  <si>
    <t>Carrying</t>
  </si>
  <si>
    <t>Value</t>
  </si>
  <si>
    <t>Fair</t>
  </si>
  <si>
    <t>Long-term debt, including current maturities</t>
  </si>
  <si>
    <r>
      <t xml:space="preserve">American utilizes the market approach to measure fair value for its financial assets and liabilities. The market approach uses prices and other relevant information generated by market transactions involving identical or comparable assets or liabilities. American's short-term investments classified as Level 2 primarily utilize broker quotes in a non-active market for valuation of these securities. American's fuel derivative contracts, which consist primarily of call options, collars (consisting of a purchased call option and a sold put option) and call spreads (consisting of a purchased call option and a sold call option), are valued using energy and commodity market data which is derived by combining raw inputs with quantitative models and processes to generate forward curves and volatilities. Jet fuel, crude oil, and ultra low sulfur diesel are the primary underlying commodities in the hedge portfolio. No changes in valuation techniques or inputs occurred during the three months ended </t>
    </r>
    <r>
      <rPr>
        <sz val="10"/>
        <color rgb="FF000000"/>
        <rFont val="Inherit"/>
      </rPr>
      <t>March 31, 2014</t>
    </r>
    <r>
      <rPr>
        <sz val="10"/>
        <color theme="1"/>
        <rFont val="Inherit"/>
      </rPr>
      <t>.</t>
    </r>
  </si>
  <si>
    <t>Fair Value Measurements as of March 31, 2014</t>
  </si>
  <si>
    <t>American's short-term investments mature in one year or less except for $441 million of U.S. government agency investments and $2.1 billion of corporate obligations.</t>
  </si>
  <si>
    <r>
      <t xml:space="preserve">There were no Level 1 to Level 2 transfers during the three months ended </t>
    </r>
    <r>
      <rPr>
        <sz val="10"/>
        <color rgb="FF000000"/>
        <rFont val="Inherit"/>
      </rPr>
      <t>March 31, 2014</t>
    </r>
    <r>
      <rPr>
        <sz val="10"/>
        <color theme="1"/>
        <rFont val="Inherit"/>
      </rPr>
      <t>. American's policy regarding the recording of transfers between levels is to reflect any such transfers at the end of the reporting period.</t>
    </r>
  </si>
  <si>
    <t>All of American's short-term investments are classified as available-for-sale and stated at fair value. Unrealized gains and losses are reflected as a component of Accumulated other comprehensive income (loss).</t>
  </si>
  <si>
    <t>American is also party to certain interest rate swap agreements that are accounted for as cash flow hedges. Ineffectiveness for these instruments is required to be measured at each reporting period. The ineffectiveness and fair value associated with all of American's interest rate cash flow hedges for all periods presented was not material.</t>
  </si>
  <si>
    <r>
      <t xml:space="preserve">As of March 31, 2014, approximately </t>
    </r>
    <r>
      <rPr>
        <sz val="10"/>
        <color rgb="FF000000"/>
        <rFont val="Times New Roman"/>
        <family val="1"/>
      </rPr>
      <t>$750 million</t>
    </r>
    <r>
      <rPr>
        <sz val="10"/>
        <color theme="1"/>
        <rFont val="Inherit"/>
      </rPr>
      <t xml:space="preserve"> of the American's unrestricted cash balance was held in Venezuelan bolivars, valued at the weighted average applicable exchange rate of </t>
    </r>
    <r>
      <rPr>
        <sz val="10"/>
        <color rgb="FF000000"/>
        <rFont val="Times New Roman"/>
        <family val="1"/>
      </rPr>
      <t>6.32</t>
    </r>
    <r>
      <rPr>
        <sz val="10"/>
        <color theme="1"/>
        <rFont val="Inherit"/>
      </rPr>
      <t xml:space="preserve"> bolivars to the dollar. This includes approximately </t>
    </r>
    <r>
      <rPr>
        <sz val="10"/>
        <color rgb="FF000000"/>
        <rFont val="Times New Roman"/>
        <family val="1"/>
      </rPr>
      <t>$94 million</t>
    </r>
    <r>
      <rPr>
        <sz val="10"/>
        <color theme="1"/>
        <rFont val="Inherit"/>
      </rPr>
      <t xml:space="preserve"> valued at </t>
    </r>
    <r>
      <rPr>
        <sz val="10"/>
        <color rgb="FF000000"/>
        <rFont val="Times New Roman"/>
        <family val="1"/>
      </rPr>
      <t>4.3</t>
    </r>
    <r>
      <rPr>
        <sz val="10"/>
        <color theme="1"/>
        <rFont val="Inherit"/>
      </rPr>
      <t xml:space="preserve"> bolivars, approximately </t>
    </r>
    <r>
      <rPr>
        <sz val="10"/>
        <color rgb="FF000000"/>
        <rFont val="Times New Roman"/>
        <family val="1"/>
      </rPr>
      <t>$611 million</t>
    </r>
    <r>
      <rPr>
        <sz val="10"/>
        <color theme="1"/>
        <rFont val="Inherit"/>
      </rPr>
      <t xml:space="preserve"> valued at </t>
    </r>
    <r>
      <rPr>
        <sz val="10"/>
        <color rgb="FF000000"/>
        <rFont val="Times New Roman"/>
        <family val="1"/>
      </rPr>
      <t>6.3</t>
    </r>
    <r>
      <rPr>
        <sz val="10"/>
        <color theme="1"/>
        <rFont val="Inherit"/>
      </rPr>
      <t xml:space="preserve"> bolivars, and approximately </t>
    </r>
    <r>
      <rPr>
        <sz val="10"/>
        <color rgb="FF000000"/>
        <rFont val="Times New Roman"/>
        <family val="1"/>
      </rPr>
      <t>$45 million</t>
    </r>
    <r>
      <rPr>
        <sz val="10"/>
        <color theme="1"/>
        <rFont val="Inherit"/>
      </rPr>
      <t xml:space="preserve"> valued at </t>
    </r>
    <r>
      <rPr>
        <sz val="10"/>
        <color rgb="FF000000"/>
        <rFont val="Times New Roman"/>
        <family val="1"/>
      </rPr>
      <t>10.7</t>
    </r>
    <r>
      <rPr>
        <sz val="10"/>
        <color theme="1"/>
        <rFont val="Inherit"/>
      </rPr>
      <t xml:space="preserve"> bolivars, with the rate depending on the date American submitted its repatriation request to the Venezuelan government. In the first quarter of 2014, the Venezuelan government announced that a newly-implemented system (SICAD I) will determine the exchange rate (which fluctuates as determined by weekly auctions and at March 31, 2014 was 10.7 bolivars to the dollar) for repatriation of cash proceeds from ticket sales after January 1, 2014, and introduced new procedures for approval of repatriation of local currency. American is continuing to work with Venezuelan authorities regarding the timing and exchange rate applicable to the repatriation of funds held in local currency, is monitoring this situation closely and continues to evaluate its holdings of Venezuelan bolivars for potential impairment. See Part II, Item 1A. - Risk Factors "</t>
    </r>
    <r>
      <rPr>
        <i/>
        <sz val="10"/>
        <color theme="1"/>
        <rFont val="Inherit"/>
      </rPr>
      <t xml:space="preserve">We operate a global business with international operations that are subject to economic and political instability and have been, and in the future may continue to be, adversely affected by numerous events, circumstances or government actions beyond our control" </t>
    </r>
    <r>
      <rPr>
        <sz val="10"/>
        <color theme="1"/>
        <rFont val="Inherit"/>
      </rPr>
      <t>for additional discussion of these and other currency risks.</t>
    </r>
  </si>
  <si>
    <t xml:space="preserve">Fair Value of Debt </t>
  </si>
  <si>
    <t>The fair values of American’s long-term debt were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t>
  </si>
  <si>
    <t>The carrying value and estimated fair values of American’s long-term debt, including current maturities, were (in millions):</t>
  </si>
  <si>
    <t>Retirement Benefits</t>
  </si>
  <si>
    <t>Defined Benefit Plan Disclosure [Line Items]</t>
  </si>
  <si>
    <r>
      <t xml:space="preserve">The following table provides the components of net periodic benefit cost for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millions):</t>
    </r>
  </si>
  <si>
    <t>Pension Benefits</t>
  </si>
  <si>
    <t>Retiree Medical and Other Benefits</t>
  </si>
  <si>
    <t>Components of net periodic benefit cost:</t>
  </si>
  <si>
    <t>Service cost</t>
  </si>
  <si>
    <t>Interest cost</t>
  </si>
  <si>
    <t>Expected return on assets</t>
  </si>
  <si>
    <t>(196</t>
  </si>
  <si>
    <t>(180</t>
  </si>
  <si>
    <t>(5</t>
  </si>
  <si>
    <t>(4</t>
  </si>
  <si>
    <t>Settlements</t>
  </si>
  <si>
    <t>Amortization of:</t>
  </si>
  <si>
    <t>Prior service cost</t>
  </si>
  <si>
    <t>(61</t>
  </si>
  <si>
    <t>Unrecognized net loss (gain)</t>
  </si>
  <si>
    <t>(2</t>
  </si>
  <si>
    <t>Net periodic benefit cost</t>
  </si>
  <si>
    <t>(53</t>
  </si>
  <si>
    <t>(54</t>
  </si>
  <si>
    <t>Effective November 1, 2012, the Company's defined benefit pension plans were frozen.</t>
  </si>
  <si>
    <r>
      <t>The Company is required to make minimum contributions to its defined benefit pension plans under the minimum funding requirements of ERISA, the Pension Funding Equity Act of 2004, the Pension Protection Act of 2006, the Pension Relief Act of 2010, and the Moving Ahead for Progress in the 21</t>
    </r>
    <r>
      <rPr>
        <sz val="7"/>
        <color theme="1"/>
        <rFont val="Inherit"/>
      </rPr>
      <t>st</t>
    </r>
    <r>
      <rPr>
        <sz val="10"/>
        <color theme="1"/>
        <rFont val="Inherit"/>
      </rPr>
      <t xml:space="preserve"> Century Act of 2012. During the first three months of 2014, the Company contributed $34 million to its defined benefit pension plans. On April 15, 2014, the Company contributed an additional $37 million to its defined benefit pension plans. During the first </t>
    </r>
    <r>
      <rPr>
        <sz val="10"/>
        <color rgb="FF000000"/>
        <rFont val="Times New Roman"/>
        <family val="1"/>
      </rPr>
      <t>three</t>
    </r>
    <r>
      <rPr>
        <sz val="10"/>
        <color theme="1"/>
        <rFont val="Inherit"/>
      </rPr>
      <t xml:space="preserve"> months of </t>
    </r>
    <r>
      <rPr>
        <sz val="10"/>
        <color rgb="FF000000"/>
        <rFont val="Inherit"/>
      </rPr>
      <t>2013</t>
    </r>
    <r>
      <rPr>
        <sz val="10"/>
        <color theme="1"/>
        <rFont val="Inherit"/>
      </rPr>
      <t>, the Company contributed $33 million to its defined benefit plans covering post-petition periods. Prior to emergence from bankruptcy, the Company made a $385 million contribution to its defined benefit plans in connection with missed contributions during Chapter 11 as well as interest and penalty interest.</t>
    </r>
  </si>
  <si>
    <r>
      <t>Retirement Benefits</t>
    </r>
    <r>
      <rPr>
        <sz val="10"/>
        <color theme="1"/>
        <rFont val="Inherit"/>
      </rPr>
      <t>    </t>
    </r>
  </si>
  <si>
    <r>
      <t xml:space="preserve">The following table provides the components of net periodic benefit cost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millions):</t>
    </r>
  </si>
  <si>
    <t>(195</t>
  </si>
  <si>
    <t>(60</t>
  </si>
  <si>
    <t>    </t>
  </si>
  <si>
    <t>Effective November 1, 2012, American's defined benefit pension plans were frozen.</t>
  </si>
  <si>
    <r>
      <t xml:space="preserve">American is required to make minimum contributions to its defined benefit pension plans under the minimum funding requirements of ERISA, the Pension Funding Equity Act of 2004, the Pension Protection Act of 2006, the Pension Relief Act of 2010, and the Moving Ahead for Progress in the 21st Century Act of 2012. During the first </t>
    </r>
    <r>
      <rPr>
        <sz val="10"/>
        <color rgb="FF000000"/>
        <rFont val="Times New Roman"/>
        <family val="1"/>
      </rPr>
      <t>three</t>
    </r>
    <r>
      <rPr>
        <sz val="10"/>
        <color theme="1"/>
        <rFont val="Inherit"/>
      </rPr>
      <t xml:space="preserve"> months of </t>
    </r>
    <r>
      <rPr>
        <sz val="10"/>
        <color rgb="FF000000"/>
        <rFont val="Times New Roman"/>
        <family val="1"/>
      </rPr>
      <t>2014</t>
    </r>
    <r>
      <rPr>
        <sz val="10"/>
        <color theme="1"/>
        <rFont val="Inherit"/>
      </rPr>
      <t xml:space="preserve">, American contributed </t>
    </r>
    <r>
      <rPr>
        <sz val="10"/>
        <color rgb="FF000000"/>
        <rFont val="Times New Roman"/>
        <family val="1"/>
      </rPr>
      <t>$34 million</t>
    </r>
    <r>
      <rPr>
        <sz val="10"/>
        <color theme="1"/>
        <rFont val="Inherit"/>
      </rPr>
      <t xml:space="preserve"> to its defined benefit pension plans. On </t>
    </r>
    <r>
      <rPr>
        <sz val="10"/>
        <color rgb="FF000000"/>
        <rFont val="Times New Roman"/>
        <family val="1"/>
      </rPr>
      <t>April 15, 2014</t>
    </r>
    <r>
      <rPr>
        <sz val="10"/>
        <color theme="1"/>
        <rFont val="Inherit"/>
      </rPr>
      <t xml:space="preserve">, American contributed an additional </t>
    </r>
    <r>
      <rPr>
        <sz val="10"/>
        <color rgb="FF000000"/>
        <rFont val="Times New Roman"/>
        <family val="1"/>
      </rPr>
      <t>$37 million</t>
    </r>
    <r>
      <rPr>
        <sz val="10"/>
        <color theme="1"/>
        <rFont val="Inherit"/>
      </rPr>
      <t xml:space="preserve"> to its defined benefit pension plans. During the first </t>
    </r>
    <r>
      <rPr>
        <sz val="10"/>
        <color rgb="FF000000"/>
        <rFont val="Times New Roman"/>
        <family val="1"/>
      </rPr>
      <t>three</t>
    </r>
    <r>
      <rPr>
        <sz val="10"/>
        <color theme="1"/>
        <rFont val="Inherit"/>
      </rPr>
      <t xml:space="preserve"> months of </t>
    </r>
    <r>
      <rPr>
        <sz val="10"/>
        <color rgb="FF000000"/>
        <rFont val="Times New Roman"/>
        <family val="1"/>
      </rPr>
      <t>2013</t>
    </r>
    <r>
      <rPr>
        <sz val="10"/>
        <color theme="1"/>
        <rFont val="Inherit"/>
      </rPr>
      <t>, American contributed $33 million to its defined benefit plans covering post-petition periods. Prior to emergence from bankruptcy, American made a $385 million contribution to its defined benefit plans in connection with missed contributions during Chapter 11 as well as interest and penalty interest.</t>
    </r>
  </si>
  <si>
    <t>Financial Instruments And Risk Management</t>
  </si>
  <si>
    <t>Derivative [Line Items]</t>
  </si>
  <si>
    <t>Financial Instruments and Risk Management</t>
  </si>
  <si>
    <r>
      <t>Fuel Price Risk Management</t>
    </r>
    <r>
      <rPr>
        <i/>
        <sz val="10"/>
        <color theme="1"/>
        <rFont val="Inherit"/>
      </rPr>
      <t xml:space="preserve"> </t>
    </r>
  </si>
  <si>
    <r>
      <t xml:space="preserve">As of </t>
    </r>
    <r>
      <rPr>
        <sz val="10"/>
        <color rgb="FF000000"/>
        <rFont val="Inherit"/>
      </rPr>
      <t>March 31, 2014</t>
    </r>
    <r>
      <rPr>
        <sz val="10"/>
        <color theme="1"/>
        <rFont val="Inherit"/>
      </rPr>
      <t xml:space="preserve">, the Company had fuel derivative contracts outstanding covering </t>
    </r>
    <r>
      <rPr>
        <sz val="10"/>
        <color rgb="FF000000"/>
        <rFont val="Inherit"/>
      </rPr>
      <t>15 million</t>
    </r>
    <r>
      <rPr>
        <sz val="10"/>
        <color theme="1"/>
        <rFont val="Inherit"/>
      </rPr>
      <t xml:space="preserve"> barrels of jet fuel that will be settled over the next </t>
    </r>
    <r>
      <rPr>
        <sz val="10"/>
        <color rgb="FF000000"/>
        <rFont val="Inherit"/>
      </rPr>
      <t>fifteen</t>
    </r>
    <r>
      <rPr>
        <sz val="10"/>
        <color theme="1"/>
        <rFont val="Inherit"/>
      </rPr>
      <t xml:space="preserve"> months. The Company does not hold or issue derivative financial instruments for trading purposes. The Company has not entered into any fuel hedges since the Effective Date, and its current policy is not to do so.</t>
    </r>
  </si>
  <si>
    <t>In accordance with GAAP, the Company assesses, both at the inception of each hedge and on an ongoing basis, whether the derivatives that are used in its hedging transactions are highly effective in offsetting changes in cash flows of the hedged items. Derivatives that meet the requirements are granted special hedge accounting treatment and the Company’s hedges generally meet these requirements. Accordingly, the Company’s fuel derivative contracts are accounted for as cash flow hedges and the fair value of the Company’s hedging contracts is recorded in current assets or current liabilities in the accompanying condensed consolidated balance sheets, until the underlying jet fuel is purchased. The Company determines the ineffective portion of its fuel hedge contracts by comparing the cumulative change in the total value of the fuel hedge contract, or group of fuel hedge contracts, to the cumulative change in a hypothetical jet fuel hedge. If the total cumulative change in value of the fuel hedge contract more than offsets the total cumulative change in a hypothetical jet fuel hedge, the difference is considered ineffective and is immediately recognized as a component of aircraft fuel expense. Effective gains or losses on fuel hedging contracts are deferred in accumulated other comprehensive income (loss) (OCI) and are recognized in earnings as a component of aircraft fuel expense when the underlying jet fuel being hedged is used.</t>
  </si>
  <si>
    <t>Ineffectiveness is inherent in hedging jet fuel with derivative positions based in crude oil or other crude oil related commodities. The Company assesses, both at the inception of each hedge and on an ongoing basis, whether the derivatives that are used in its hedging transactions are highly effective in offsetting changes in cash flows of the hedged items. In doing so, the Company uses a regression model to determine the correlation of the change in prices of the commodities used to hedge jet fuel (e.g., NY Harbor Ultra Low Sulfur Diesel) to the change in the price of jet fuel. The Company also monitors the actual dollar offset of the hedges’ market values as compared to hypothetical jet fuel hedges. The fuel hedge contracts are generally deemed to be "highly effective" if the R-squared is greater than 80% and the dollar offset correlation is within 80% to 125%. The Company discontinues hedge accounting prospectively if it determines that a derivative is no longer expected to be highly effective as a hedge or if it decides to discontinue the hedging relationship. Subsequently, any changes in the fair value of these derivatives are marked to market through earnings in the period of change.</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gnized net gains/(losses) of approximately $(2) million, and $8 million, respectively, as a component of aircraft fuel expense on the accompanying condensed consolidated statements of operations related to its fuel hedging agreements, including the ineffective portion of the hedges. The net fair value of the Company’s fuel hedging agreements at </t>
    </r>
    <r>
      <rPr>
        <sz val="10"/>
        <color rgb="FF000000"/>
        <rFont val="Inherit"/>
      </rPr>
      <t>March 31, 2014</t>
    </r>
    <r>
      <rPr>
        <sz val="10"/>
        <color theme="1"/>
        <rFont val="Inherit"/>
      </rPr>
      <t xml:space="preserve"> and December 31, 2013, representing the amount the Company would receive upon termination of the agreements (net of settled contract assets), totaled </t>
    </r>
    <r>
      <rPr>
        <sz val="10"/>
        <color rgb="FF000000"/>
        <rFont val="Inherit"/>
      </rPr>
      <t>$48 million</t>
    </r>
    <r>
      <rPr>
        <sz val="10"/>
        <color theme="1"/>
        <rFont val="Inherit"/>
      </rPr>
      <t xml:space="preserve"> and </t>
    </r>
    <r>
      <rPr>
        <sz val="10"/>
        <color rgb="FF000000"/>
        <rFont val="Inherit"/>
      </rPr>
      <t>$107 million</t>
    </r>
    <r>
      <rPr>
        <sz val="10"/>
        <color theme="1"/>
        <rFont val="Inherit"/>
      </rPr>
      <t xml:space="preserve">, respectively. As of </t>
    </r>
    <r>
      <rPr>
        <sz val="10"/>
        <color rgb="FF000000"/>
        <rFont val="Inherit"/>
      </rPr>
      <t>March 31, 2014</t>
    </r>
    <r>
      <rPr>
        <sz val="10"/>
        <color theme="1"/>
        <rFont val="Inherit"/>
      </rPr>
      <t xml:space="preserve">, the Company estimates that during the next twelve months it will reclassify from OCI into earnings approximately </t>
    </r>
    <r>
      <rPr>
        <sz val="10"/>
        <color rgb="FF000000"/>
        <rFont val="Inherit"/>
      </rPr>
      <t>$3 million</t>
    </r>
    <r>
      <rPr>
        <sz val="10"/>
        <color theme="1"/>
        <rFont val="Inherit"/>
      </rPr>
      <t xml:space="preserve"> in net losses (based on prices as of </t>
    </r>
    <r>
      <rPr>
        <sz val="10"/>
        <color rgb="FF000000"/>
        <rFont val="Inherit"/>
      </rPr>
      <t>March 31, 2014</t>
    </r>
    <r>
      <rPr>
        <sz val="10"/>
        <color theme="1"/>
        <rFont val="Inherit"/>
      </rPr>
      <t>) related to its fuel derivative hedges.</t>
    </r>
  </si>
  <si>
    <t xml:space="preserve">The impact of aircraft fuel derivative instruments (all cash flow hedges) on the Company’s condensed consolidated statements of operations is depicted below (in millions): </t>
  </si>
  <si>
    <t>Location in condensed consolidated statements of operations</t>
  </si>
  <si>
    <r>
      <t xml:space="preserve">Amount of gain (loss) reclassified from accumulated OCI into income </t>
    </r>
    <r>
      <rPr>
        <sz val="6"/>
        <color theme="1"/>
        <rFont val="Inherit"/>
      </rPr>
      <t>(1)</t>
    </r>
  </si>
  <si>
    <t>(7</t>
  </si>
  <si>
    <r>
      <t xml:space="preserve">Amount of gain (loss) recognized in income on derivative </t>
    </r>
    <r>
      <rPr>
        <sz val="6"/>
        <color theme="1"/>
        <rFont val="Inherit"/>
      </rPr>
      <t>(2)</t>
    </r>
  </si>
  <si>
    <r>
      <t xml:space="preserve">Amount of gain (loss) recognized in condensed consolidated statements of operations </t>
    </r>
    <r>
      <rPr>
        <sz val="6"/>
        <color theme="1"/>
        <rFont val="Inherit"/>
      </rPr>
      <t>(3)</t>
    </r>
  </si>
  <si>
    <r>
      <t>(1)</t>
    </r>
    <r>
      <rPr>
        <sz val="10"/>
        <color theme="1"/>
        <rFont val="Inherit"/>
      </rPr>
      <t>    Includes the effective portion of hedge gain (loss)</t>
    </r>
  </si>
  <si>
    <r>
      <t>(2)</t>
    </r>
    <r>
      <rPr>
        <sz val="10"/>
        <color theme="1"/>
        <rFont val="Inherit"/>
      </rPr>
      <t>    Includes the ineffective portion of hedge gain (loss)</t>
    </r>
  </si>
  <si>
    <r>
      <t>(3)</t>
    </r>
    <r>
      <rPr>
        <sz val="10"/>
        <color theme="1"/>
        <rFont val="Inherit"/>
      </rPr>
      <t>    Includes the effective and ineffective portion of hedge gain (loss)</t>
    </r>
  </si>
  <si>
    <t>The impact of aircraft fuel derivative instruments (all cash flow hedges) on the Company’s condensed consolidated statements of comprehensive income (loss) is depicted below (in millions):</t>
  </si>
  <si>
    <t>Location</t>
  </si>
  <si>
    <r>
      <t xml:space="preserve">Amount of (gain) loss reclassified from accumulated OCI into income </t>
    </r>
    <r>
      <rPr>
        <sz val="6"/>
        <color theme="1"/>
        <rFont val="Inherit"/>
      </rPr>
      <t>(1)</t>
    </r>
  </si>
  <si>
    <t>(1</t>
  </si>
  <si>
    <r>
      <t xml:space="preserve">Amount of gain (loss) recognized in OCI on derivative </t>
    </r>
    <r>
      <rPr>
        <sz val="6"/>
        <color theme="1"/>
        <rFont val="Inherit"/>
      </rPr>
      <t>(1)</t>
    </r>
  </si>
  <si>
    <t>(57</t>
  </si>
  <si>
    <t>(13</t>
  </si>
  <si>
    <t>Amount of gain (loss) recognized in condensed consolidated statements of comprehensive income</t>
  </si>
  <si>
    <t>(50</t>
  </si>
  <si>
    <t>(14</t>
  </si>
  <si>
    <t>While certain of the Company's fuel derivatives are subject to enforceable master netting agreements with its counterparties, the Company does not offset its fuel derivative assets and liabilities in its condensed consolidated balance sheets. Certain of these agreements would also allow for the offsetting of fuel derivatives with interest rate derivatives. The impact of aircraft fuel derivative instruments (all cash flow hedges) on the Company's condensed consolidated balance sheets, and the impact of offsetting aircraft fuel derivative instruments, is depicted below (in millions):</t>
  </si>
  <si>
    <t>December 31,</t>
  </si>
  <si>
    <r>
      <t xml:space="preserve">Gross asset </t>
    </r>
    <r>
      <rPr>
        <sz val="6"/>
        <color theme="1"/>
        <rFont val="Inherit"/>
      </rPr>
      <t>(1)</t>
    </r>
  </si>
  <si>
    <r>
      <t xml:space="preserve">Gross liability </t>
    </r>
    <r>
      <rPr>
        <sz val="6"/>
        <color theme="1"/>
        <rFont val="Inherit"/>
      </rPr>
      <t>(2)</t>
    </r>
  </si>
  <si>
    <t>Net recognized asset (liability) in condensed consolidated balance sheet</t>
  </si>
  <si>
    <t>Gross asset (liability) offset in condensed consolidated balance sheet:</t>
  </si>
  <si>
    <t>Financial instruments</t>
  </si>
  <si>
    <r>
      <t xml:space="preserve">Cash collateral received (posted) </t>
    </r>
    <r>
      <rPr>
        <sz val="6"/>
        <color theme="1"/>
        <rFont val="Inherit"/>
      </rPr>
      <t>(3)</t>
    </r>
  </si>
  <si>
    <t>Net amount</t>
  </si>
  <si>
    <t>Fuel derivative assets are included in prepaid expenses and other on the accompanying condensed consolidated balance sheets.</t>
  </si>
  <si>
    <t>Fuel derivative liabilities are included in accrued liabilities on the accompanying condensed consolidated balance sheets.</t>
  </si>
  <si>
    <r>
      <t>(3)</t>
    </r>
    <r>
      <rPr>
        <sz val="10"/>
        <color theme="1"/>
        <rFont val="Inherit"/>
      </rPr>
      <t> </t>
    </r>
  </si>
  <si>
    <r>
      <t xml:space="preserve">As of </t>
    </r>
    <r>
      <rPr>
        <sz val="10"/>
        <color rgb="FF000000"/>
        <rFont val="Inherit"/>
      </rPr>
      <t>March 31, 2014</t>
    </r>
    <r>
      <rPr>
        <sz val="10"/>
        <color theme="1"/>
        <rFont val="Inherit"/>
      </rPr>
      <t>, the Company had no posted cash collateral.</t>
    </r>
  </si>
  <si>
    <t>The Company is also exposed to credit losses in the event of non-performance by counterparties to these financial instruments, and although no assurances can be given, the Company does not expect any of the counterparties to fail to meet their obligations. The credit exposure related to these financial instruments is represented by the fair value of contracts with a positive fair value at the reporting date, reduced by the effects of master netting agreements. To manage credit risks, the Company selects counterparties based on credit ratings, limits its exposure to a single counterparty under defined guidelines, and monitors the market position of the program and its relative market position with each counterparty. The Company also maintains industry-standard security agreements with a number of its counterparties which may require the Company or the counterparty to post collateral if the value of selected instruments exceeds specified mark-to-market thresholds or upon certain changes in credit ratings. The amount of collateral required to be posted from time to time may be substantial.</t>
  </si>
  <si>
    <r>
      <t xml:space="preserve">As of </t>
    </r>
    <r>
      <rPr>
        <sz val="10"/>
        <color rgb="FF000000"/>
        <rFont val="Inherit"/>
      </rPr>
      <t>March 31, 2014</t>
    </r>
    <r>
      <rPr>
        <sz val="10"/>
        <color theme="1"/>
        <rFont val="Inherit"/>
      </rPr>
      <t>, American had fuel derivative contracts outstanding covering 15 million barrels of jet fuel that will be settled over the next fifteen months. American does not hold or issue derivative financial instruments for trading purposes. American has not entered into any fuel hedges since the Effective Date, and its current policy is not to do so.</t>
    </r>
  </si>
  <si>
    <t>In accordance with GAAP, American assesses, both at the inception of each hedge and on an ongoing basis, whether the derivatives that are used in its hedging transactions are highly effective in offsetting changes in cash flows of the hedged items. Derivatives that meet the requirements are granted special hedge accounting treatment and American’s hedges generally meet these requirements. Accordingly, American’s fuel derivative contracts are accounted for as cash flow hedges and the fair value of American’s hedging contracts is recorded in current assets or current liabilities in the accompanying condensed consolidated balance sheets, until the underlying jet fuel is purchased. American determines the ineffective portion of its fuel hedge contracts by comparing the cumulative change in the total value of the fuel hedge contract, or group of fuel hedge contracts, to the cumulative change in a hypothetical jet fuel hedge. If the total cumulative change in value of the fuel hedge contract more than offsets the total cumulative change in a hypothetical jet fuel hedge, the difference is considered ineffective and is immediately recognized as a component of aircraft fuel expense. Effective gains or losses on fuel hedging contracts are deferred in accumulated other comprehensive income (loss) (OCI) and are recognized in earnings as a component of aircraft fuel expense when the underlying jet fuel being hedged is used.</t>
  </si>
  <si>
    <t>Ineffectiveness is inherent in hedging jet fuel with derivative positions based in crude oil or other crude oil related commodities. American assesses, both at the inception of each hedge and on an ongoing basis, whether the derivatives that are used in its hedging transactions are highly effective in offsetting changes in cash flows of the hedged items. In doing so, American uses a regression model to determine the correlation of the change in prices of the commodities used to hedge jet fuel (e.g., NY Harbor Ultra Low Sulfur Diesel) to the change in the price of jet fuel. American also monitors the actual dollar offset of the hedges’ market values as compared to hypothetical jet fuel hedges. The fuel hedge contracts are generally deemed to be "highly effective" if the R-squared is greater than 80% and the dollar offset correlation is within 80% to 125%. American discontinues hedge accounting prospectively if it determines that a derivative is no longer expected to be highly effective as a hedge or if it decides to discontinue the hedging relationship. Subsequently, any changes in the fair value of these derivatives are marked to market through earnings in the period of change.</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merican recognized net gains/(losses) of approximately $(2) million and $8 million, respectively, as a component of aircraft fuel expense on the accompanying condensed consolidated statements of operations related to its fuel hedging agreements, including the ineffective portion of the hedges. The net fair value of American’s fuel hedging agreements at </t>
    </r>
    <r>
      <rPr>
        <sz val="10"/>
        <color rgb="FF000000"/>
        <rFont val="Inherit"/>
      </rPr>
      <t>March 31, 2014</t>
    </r>
    <r>
      <rPr>
        <sz val="10"/>
        <color theme="1"/>
        <rFont val="Inherit"/>
      </rPr>
      <t xml:space="preserve"> and December 31, 2013, representing the amount American would receive upon termination of the agreements (net of settled contract assets), totaled $48 million and $107 million, respectively. As of </t>
    </r>
    <r>
      <rPr>
        <sz val="10"/>
        <color rgb="FF000000"/>
        <rFont val="Inherit"/>
      </rPr>
      <t>March 31, 2014</t>
    </r>
    <r>
      <rPr>
        <sz val="10"/>
        <color theme="1"/>
        <rFont val="Inherit"/>
      </rPr>
      <t xml:space="preserve">, American estimates that during the next twelve months it will reclassify from OCI into earnings approximately $3 million in net losses (based on prices as of </t>
    </r>
    <r>
      <rPr>
        <sz val="10"/>
        <color rgb="FF000000"/>
        <rFont val="Inherit"/>
      </rPr>
      <t>March 31, 2014</t>
    </r>
    <r>
      <rPr>
        <sz val="10"/>
        <color theme="1"/>
        <rFont val="Inherit"/>
      </rPr>
      <t>) related to its fuel derivative hedges.</t>
    </r>
  </si>
  <si>
    <t xml:space="preserve">The impact of aircraft fuel derivative instruments (all cash flow hedges) on American's condensed consolidated statements of operations is depicted below (in millions): </t>
  </si>
  <si>
    <r>
      <t>Amount of gain (loss) recognized in income on derivative</t>
    </r>
    <r>
      <rPr>
        <sz val="6"/>
        <color theme="1"/>
        <rFont val="Inherit"/>
      </rPr>
      <t> (2)</t>
    </r>
  </si>
  <si>
    <t>The impact of aircraft fuel derivative instruments (all cash flow hedges) on American's condensed consolidated statements of comprehensive income is depicted below (in millions):</t>
  </si>
  <si>
    <t>While certain of American's fuel derivatives are subject to enforceable master netting agreements with its counterparties, American does not offset its fuel derivative assets and liabilities in its condensed consolidated balance sheets. Certain of these agreements would also allow for the offsetting of fuel derivatives with interest rate derivatives. The impact of aircraft fuel derivative instruments (all cash flow hedges) on American's condensed consolidated balance sheets, and the impact of offsetting aircraft fuel derivative instruments, is depicted below (in millions):</t>
  </si>
  <si>
    <r>
      <t xml:space="preserve">As of </t>
    </r>
    <r>
      <rPr>
        <sz val="10"/>
        <color rgb="FF000000"/>
        <rFont val="Inherit"/>
      </rPr>
      <t>March 31, 2014</t>
    </r>
    <r>
      <rPr>
        <sz val="10"/>
        <color theme="1"/>
        <rFont val="Inherit"/>
      </rPr>
      <t>, American had no posted cash collateral.</t>
    </r>
  </si>
  <si>
    <t>American is also exposed to credit losses in the event of non-performance by counterparties to these financial instruments, and although no assurances can be given, American does not expect any of the counterparties to fail to meet their obligations. The credit exposure related to these financial instruments is represented by the fair value of contracts with a positive fair value at the reporting date, reduced by the effects of master netting agreements. To manage credit risks, American selects counterparties based on credit ratings, limits its exposure to a single counterparty under defined guidelines, and monitors the market position of the program and its relative market position with each counterparty. American also maintains industry-standard security agreements with a number of its counterparties which may require American or the counterparty to post collateral if the value of selected instruments exceeds specified mark-to-market thresholds or upon certain changes in credit ratings. The amount of collateral required to be posted from time to time may be substantial.</t>
  </si>
  <si>
    <t>Accumulated Other Comprehensive Income (Loss)</t>
  </si>
  <si>
    <t>Accumulated Other Comprehensive Income (Loss) [Line Items]</t>
  </si>
  <si>
    <t>The components of accumulated other comprehensive income (loss) are as follows (in millions):</t>
  </si>
  <si>
    <t>Pension and retiree medical liability</t>
  </si>
  <si>
    <t>Unrealized gain/(loss) on investments</t>
  </si>
  <si>
    <t>Derivative financial instruments</t>
  </si>
  <si>
    <t>Income tax benefit (expense)</t>
  </si>
  <si>
    <t>Balance at December 31, 2013</t>
  </si>
  <si>
    <t>(887</t>
  </si>
  <si>
    <t>(1,210</t>
  </si>
  <si>
    <t>(2,032</t>
  </si>
  <si>
    <t>Other comprehensive loss before reclassifications</t>
  </si>
  <si>
    <t>(67</t>
  </si>
  <si>
    <t>Amounts reclassified from accumulated other comprehensive income (loss)</t>
  </si>
  <si>
    <t>(45</t>
  </si>
  <si>
    <t>(36</t>
  </si>
  <si>
    <t>Net current-period other comprehensive income (loss)</t>
  </si>
  <si>
    <t>(103</t>
  </si>
  <si>
    <t>Balance at March 31, 2014</t>
  </si>
  <si>
    <t>(932</t>
  </si>
  <si>
    <t>(2,135</t>
  </si>
  <si>
    <r>
      <t xml:space="preserve">Reclassifications out of accumulated other comprehensive income (los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millions):</t>
    </r>
  </si>
  <si>
    <t>Details about accumulated other comprehensive income (loss) components</t>
  </si>
  <si>
    <t>Amount reclassified from accumulated other comprehensive income (loss)</t>
  </si>
  <si>
    <t>Affected line item in the statement where net income (loss) is presented</t>
  </si>
  <si>
    <t>Amortization of pension and retiree medical liability:</t>
  </si>
  <si>
    <t>Actuarial loss</t>
  </si>
  <si>
    <t>Cash flow hedges</t>
  </si>
  <si>
    <t>Total reclassifications for the period</t>
  </si>
  <si>
    <t>(34</t>
  </si>
  <si>
    <t>Unrealized</t>
  </si>
  <si>
    <t>gain/(loss)</t>
  </si>
  <si>
    <t>on</t>
  </si>
  <si>
    <t>investments</t>
  </si>
  <si>
    <t>Derivative</t>
  </si>
  <si>
    <t>financial</t>
  </si>
  <si>
    <t>instruments</t>
  </si>
  <si>
    <t>Income</t>
  </si>
  <si>
    <t>tax</t>
  </si>
  <si>
    <t>benefit/</t>
  </si>
  <si>
    <t>(expense)</t>
  </si>
  <si>
    <t>(899</t>
  </si>
  <si>
    <t>(1,319</t>
  </si>
  <si>
    <t>(2,152</t>
  </si>
  <si>
    <t>(44</t>
  </si>
  <si>
    <t>(35</t>
  </si>
  <si>
    <t>Net current-period other comprehensive loss</t>
  </si>
  <si>
    <t>(102</t>
  </si>
  <si>
    <t>(943</t>
  </si>
  <si>
    <t>(2,254</t>
  </si>
  <si>
    <t>Regional Expenses</t>
  </si>
  <si>
    <t>Airline Destination Disclosure [Line Items]</t>
  </si>
  <si>
    <t>Expenses associated with the Company's wholly-owned regional airlines and third-party regional carriers operating under the brand names American Eagle and US Airways Express are classified as Regional expenses on the condensed consolidated statements of operations. Regional expenses consist of the following (in millions):</t>
  </si>
  <si>
    <t>Capacity purchases from third-party regional carriers</t>
  </si>
  <si>
    <t>Total regional expenses</t>
  </si>
  <si>
    <t>Expenses associated with AAG's wholly-owned regional airline and third-party regional carriers operating under the brand name American Eagle are classified as Regional expenses on the condensed consolidated statements of operations. Regional expenses consist of the following (in millions):</t>
  </si>
  <si>
    <t>Related Party Transactions</t>
  </si>
  <si>
    <t>Related Party Transactions [Abstract]</t>
  </si>
  <si>
    <t>American invests funds, including funds of certain affiliates, if any, in a combined short-term investment portfolio and passes through interest income on such funds at the average rate earned on the portfolio. These amounts are classified as Payable to affiliates on the accompanying condensed consolidated balance sheets.</t>
  </si>
  <si>
    <t>The following represents the net receivables from (payables to) related parties (in millions):</t>
  </si>
  <si>
    <t>American Airlines Group</t>
  </si>
  <si>
    <t>(2,471</t>
  </si>
  <si>
    <t>(2,455</t>
  </si>
  <si>
    <r>
      <t xml:space="preserve">Envoy Aviation Group Inc. </t>
    </r>
    <r>
      <rPr>
        <sz val="7"/>
        <color theme="1"/>
        <rFont val="Inherit"/>
      </rPr>
      <t>(1)</t>
    </r>
  </si>
  <si>
    <t>(400</t>
  </si>
  <si>
    <t>(394</t>
  </si>
  <si>
    <t>Other American Airlines Group subsidiaries</t>
  </si>
  <si>
    <t>(2,843</t>
  </si>
  <si>
    <t>(2,807</t>
  </si>
  <si>
    <t>Formerly known as AMR Eagle Holding Corporation, the net payable to AAG's wholly-owned regional airline operating under the brand name of American Eagle consists principally of amounts due under regional capacity purchase agreements.</t>
  </si>
  <si>
    <t>Legal Proceedings</t>
  </si>
  <si>
    <t>Loss Contingencies [Line Items]</t>
  </si>
  <si>
    <r>
      <t>Chapter 11 Cases</t>
    </r>
    <r>
      <rPr>
        <sz val="10"/>
        <color theme="1"/>
        <rFont val="Inherit"/>
      </rPr>
      <t xml:space="preserve">. As previously disclosed, on the Petition Date, November 29, 2011, the Debtors filed voluntary petitions for relief under the Bankruptcy Code. On October 21, 2013, the Bankruptcy Court entered the Confirmation Order approving and confirming the Debtors' Plan. On the Effective Date, December 9, 2013, the Debtors consummated their reorganization pursuant to the Plan, principally through the transactions contemplated by the Merger Agreement pursuant to which Merger Sub merged with and into US Airways Group, with US Airways Group surviving as a wholly-owned subsidiary of AAG. 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Bankruptcy Court. However, certain pending litigation related to pre-petition liabilities may proceed in courts other than the Bankruptcy Court to the extent the parties to such litigation have obtained relief from the permanent injunction. </t>
    </r>
  </si>
  <si>
    <t>Pursuant to rulings of the Bankruptcy Court, the Plan has established a disputed claims reserve to hold shares of AAG Series A Preferred Stock and AAG Common Stock reserved for issuance to disputed claimholders that ultimately become allowed Single-Dip general unsecured claimholders after emergence. The shares provided for under the Plan are determined based upon a disputed claims reserve amount of approximately $755 million. As disputed claims are resolved, the claimants will receive distributions of shares from the reserve on the same basis as if such distributions had been made on or about the Effective Date. To the extent that any of the reserved shares remain undistributed upon resolution of the remaining disputed claims, such shares will not be returned to AAG but rather will be distributed by priority first, if necessary, to satisfy unsecured claims or labor-related obligations, and then to former AMR shareholders as of the Effective Date. AAG is not required to distribute additional shares above the limits contemplated by the Plan, even if the shares remaining for distribution are not sufficient to fully pay all allowed unsecured claims. However, resolution of disputed claims could have a material effect on Single-Dip creditor recoveries under the Plan and the amount of additional share distributions, if any, that are made to former AMR shareholders as the total number of shares of AAG Common Stock that remain available for distribution upon resolution of disputed claims is limited pursuant to the Plan.</t>
  </si>
  <si>
    <t xml:space="preserve">There is also pending in the Bankruptcy Court an adversary proceeding relating to an action brought by American to seek a determination that certain non-pension, post-employee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The Company's financial statements presently reflect these retirement programs without giving effect to any modification or termination of benefits that may ultimately be implemented based upon the outcome of this proceeding. </t>
  </si>
  <si>
    <r>
      <t>Government Antitrust Actions</t>
    </r>
    <r>
      <rPr>
        <sz val="10"/>
        <color theme="1"/>
        <rFont val="Inherit"/>
      </rPr>
      <t>. On August 13, 2013, the U.S. government, along with the States of Arizona, Florida, Tennessee and Texas, the Commonwealths of Pennsylvania and Virginia, and the District of Columbia (collectively, the plaintiff states), filed a complaint against US Airways Group and AMR in the U.S. District Court for the District of Columbia. The plaintiffs alleged, among other things, that the proposed Merger would substantially lessen competition in violation of Section 7 of the Clayton Act and sought to permanently enjoin the transaction. On September 5, 2013, the plaintiffs filed an amended complaint, adding the State of Michigan as a plaintiff. On October 1, 2013, the State of Texas entered into an agreement with US Airways Group and AMR that resolved that state’s objections to the Merger, and its claims were dismissed with prejudice on October 7, 2013. On November 11, 2013, US Airways and American entered into agreements with the U.S. government and the plaintiff states resolving all claims in the litigation. The agreement with the U.S. government requires the carriers to divest assets at certain airports and remains subject to public comment and court approval. In the agreement with the United States government, among other things, we agreed to divest and not reacquire for 10 years certain rights and assets consisting of 52 slot pairs at DCA, and 17 slot pairs at LaGuardia Airport, in each case together with associated gates and related ground facilities necessary to operate those slot pairs, and two gates at each of Boston Logan International Airport, Chicago O’Hare International Airport, Dallas Love Field, Los Angeles International Airport and Miami International Airport. The agreement with the plaintiff states, which was entered by the court on November 12, 2013, requires American and US Airways, subject to certain conditions and exceptions, to maintain certain hub operations in a manner generally consistent with historical operations and to continue to provide scheduled daily service to certain specified communities, both for limited periods of time. In addition, the Company entered into a related settlement with the DOT related to small community service from DCA.</t>
    </r>
  </si>
  <si>
    <r>
      <t>Merger Class Action</t>
    </r>
    <r>
      <rPr>
        <sz val="10"/>
        <color theme="1"/>
        <rFont val="Inherit"/>
      </rPr>
      <t xml:space="preserve">. On March 1, 2013, a complaint captioned Plumbers &amp; Steamfitters Local Union No. 248 Pension Fund v. US Airways Group, Inc., et al., No. CV2013-051605, was filed as a putative class action on behalf of the stockholders of US Airways Group in the Superior Court for Maricopa County, Arizona. On July 3, 2013, an amended complaint, captioned Dennis Palkon, et al. v. US Airways Group, Inc., et al., No. CV2013-051605, was filed with the same court. The amended complaint names as defendants US Airways Group and the members of its board of directors, and alleges that the directors failed to maximize the value of US Airways Group in connection with the Merger and that US Airways Group aided and abetted those breaches of fiduciary duty. The relief sought in the amended complaint includes an injunction against the Merger, or rescission in the event it has been consummated. The court in the above-referenced action denied the plaintiff’s motion for a temporary restraining order that had sought to enjoin the US Airways Group Annual Meeting of Stockholders. The above-referenced action was stayed pending the outcome of the antitrust lawsuit filed by the U.S. government and various states on August 13, 2013 (described above). This stay has now been lifted and a motion to dismiss this action filed by US Airways Group is pending before the court. The Company believes this lawsuit is without merit and intends to vigorously defend against the allegations. </t>
    </r>
  </si>
  <si>
    <r>
      <t>Private Party Antitrust Action</t>
    </r>
    <r>
      <rPr>
        <sz val="10"/>
        <color theme="1"/>
        <rFont val="Inherit"/>
      </rPr>
      <t>. 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dditional factual allegations, a claim for money damages and a request for preliminary injunctive relief requiring the carriers to hold separate their assets. On March 14, 2014, the Court allowed plaintiffs to add certain allegations but denied plaintiffs' requests to add a damages claim or seek preliminary injunctive relief requiring the carriers to hold separate their assets.  There is currently no trial date set. The Company believes this lawsuit is without merit and intends to vigorously defend against the allegations.</t>
    </r>
  </si>
  <si>
    <r>
      <t>US Airways Sabre Matter</t>
    </r>
    <r>
      <rPr>
        <sz val="10"/>
        <color theme="1"/>
        <rFont val="Inherit"/>
      </rPr>
      <t xml:space="preserve">. On April 21, 2011, US Airways filed an antitrust lawsuit against Sabre Holdings Corporation, Sabre Inc. and Sabre Travel International Limited (collectively, Sabre) in Federal District Court for the Southern District of New York. The lawsuit, as amended to date, alleges, among other things, that Sabre has engaged in anticompetitive practices to preserve its market power by restricting the Company's ability to distribute its products to its customers. The lawsuit also alleges that these actions have permitted Sabre to charge supracompetitive booking fees and to use technologies that are not as robust and as efficient as alternatives in a competitive market. The lawsuit seeks both injunctive relief and money damages. Sabre filed a motion to dismiss the case, which the court denied in part and granted in part in September 2011, allowing two of the four counts in the complaint to proceed. On April 1, 2014, Sabre filed motions for summary judgment that are pending before the court. The Company intends to pursue its claims against Sabre vigorously, but there can be no assurance of the outcome of this litigation. </t>
    </r>
  </si>
  <si>
    <r>
      <t>General</t>
    </r>
    <r>
      <rPr>
        <sz val="10"/>
        <color theme="1"/>
        <rFont val="Inherit"/>
      </rPr>
      <t>. The Company and its subsidiaries are also engaged in other legal proceedings from time to time. Legal proceedings can be complex and take many months, or even years, to reach resolution, with the final outcome depending on a number of variables, some of which are not within the control of the Company. Therefore, although the Company will vigorously defend itself in each of the actions described above and such other legal proceedings, their ultimate resolution and potential financial and other impacts on the Company are uncertain.</t>
    </r>
  </si>
  <si>
    <t>There is also pending in the Bankruptcy Court an adversary proceeding relating to an action brought by American to seek a determination that certain non-pension, post-employee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t>
  </si>
  <si>
    <r>
      <t>Government Antitrust Actions</t>
    </r>
    <r>
      <rPr>
        <sz val="10"/>
        <color theme="1"/>
        <rFont val="Inherit"/>
      </rPr>
      <t>. On August 13, 2013, the U.S. government, along with the States of Arizona, Florida, Tennessee and Texas, the Commonwealths of Pennsylvania and Virginia, and the District of Columbia (collectively, the plaintiff states), filed a complaint against US Airways Group and AMR in the U.S. District Court for the District of Columbia. The plaintiffs alleged, among other things, that the proposed Merger would substantially lessen competition in violation of Section 7 of the Clayton Act and sought to permanently enjoin the transaction. On September 5, 2013, the plaintiffs filed an amended complaint, adding the State of Michigan as a plaintiff. On October 1, 2013, the State of Texas entered into an agreement with US Airways Group and AMR that resolved that state’s objections to the Merger, and its claims were dismissed with prejudice on October 7, 2013. On November 11, 2013, US Airways and American entered into agreements with the U.S. government and the plaintiff states resolving all claims in the litigation. The agreement with the U.S. government requires the carriers to divest assets at certain airports and remains subject to public comment and court approval. In the agreement with the United States government, among other things, we agreed to divest and not reacquire for 10 years certain rights and assets consisting of 52 slot pairs at DCA, and 17 slot pairs at LaGuardia Airport, in each case together with associated gates and related ground facilities necessary to operate those slot pairs, and two gates at each of Boston Logan International Airport, Chicago O’Hare International Airport, Dallas Love Field, Los Angeles International Airport and Miami International Airport. The agreement with the plaintiff states, which was entered by the court on November 12, 2013, requires American and US Airways, subject to certain conditions and exceptions, to maintain certain hub operations in a manner generally consistent with historical operations and to continue to provide scheduled daily service to certain specified communities, both for limited periods of time. In addition, US Airways and American entered into a related settlement with the DOT related to small community service from DCA.</t>
    </r>
  </si>
  <si>
    <r>
      <t>Merger Class Action</t>
    </r>
    <r>
      <rPr>
        <sz val="10"/>
        <color theme="1"/>
        <rFont val="Inherit"/>
      </rPr>
      <t xml:space="preserve">. On March 1, 2013, a complaint captioned Plumbers &amp; Steamfitters Local Union No. 248 Pension Fund v. US Airways Group, Inc., et al., No. CV2013-051605, was filed as a putative class action on behalf of the stockholders of US Airways Group in the Superior Court for Maricopa County, Arizona. On July 3, 2013, an amended complaint, captioned Dennis Palkon, et al. v. US Airways Group, Inc., et al., No. CV2013-051605, was filed with the same court. The amended complaint names as defendants US Airways Group and the members of its board of directors, and alleges that the directors failed to maximize the value of US Airways Group in connection with the Merger and that US Airways Group aided and abetted those breaches of fiduciary duty. The relief sought in the amended complaint includes an injunction against the Merger, or rescission in the event it has been consummated. The court in the above-referenced action denied the plaintiff’s motion for a temporary restraining order that had sought to enjoin the US Airways Group Annual Meeting of Stockholders. The above-referenced action was stayed pending the outcome of the antitrust lawsuit filed by the U.S. government and various states on August 13, 2013 (described above). This stay has now been lifted and a motion to dismiss this action filed by US Airways Group is pending before the court. American believes this lawsuit is without merit and intends to vigorously defend against the allegations. </t>
    </r>
  </si>
  <si>
    <r>
      <t>Private Party Antitrust Action</t>
    </r>
    <r>
      <rPr>
        <sz val="10"/>
        <color theme="1"/>
        <rFont val="Inherit"/>
      </rPr>
      <t xml:space="preserve">. 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dditional factual allegations, a claim for money damages and a request for preliminary injunctive relief requiring the carriers to hold separate their assets. On March 14, 2014, the Court allowed plaintiffs to add certain allegations but denied plaintiffs' requests to add a damages claim or seek preliminary injunctive relief requiring the carriers to hold separate their assets.  There is currently no trial date set. American believes this lawsuit is without merit and intends to vigorously defend against the allegations. </t>
    </r>
  </si>
  <si>
    <r>
      <t>General</t>
    </r>
    <r>
      <rPr>
        <sz val="10"/>
        <color theme="1"/>
        <rFont val="Inherit"/>
      </rPr>
      <t>. American is also engaged in other legal proceedings from time to time. Legal proceedings can be complex and take many months, or even years, to reach resolution, with the final outcome depending on a number of variables, some of which are not within the control of American. Therefore, although American will vigorously defend itself in each of the actions described above and such other legal proceedings, their ultimate resolution and potential financial and other impacts on American are uncertain.</t>
    </r>
  </si>
  <si>
    <t>Financial Information for Subsidiary Guarantors and Non-guarantor Subsidiaries</t>
  </si>
  <si>
    <t>Organization, Consolidation and Presentation of Financial Statements [Abstract]</t>
  </si>
  <si>
    <r>
      <t xml:space="preserve">There are various cross-guarantees among the Company, American, US Airways Group and US Airways with respect to publicly held debt securities. In connection with the Merger, the Company and American entered into a second supplemental indenture under which they jointly and severally guaranteed the payment of obligations associated with US Airways Group's 6.125% senior notes. The Company also entered into a second supplemental indenture under which the Company guaranteed the payment of obligations of US Airways Group's 7.25% convertible notes and which also provides for the conversion of the 7.25% convertible notes into AAG Common Stock rather than into US Airways Group common stock. In addition, in </t>
    </r>
    <r>
      <rPr>
        <sz val="10"/>
        <color rgb="FF000000"/>
        <rFont val="Times New Roman"/>
        <family val="1"/>
      </rPr>
      <t>March 2014</t>
    </r>
    <r>
      <rPr>
        <sz val="10"/>
        <color theme="1"/>
        <rFont val="Inherit"/>
      </rPr>
      <t xml:space="preserve">, the Company, US Airways Group and US Airways entered into amended and restated guarantees of the payment obligations of US Airways under the equipment notes relating to each of its Series 2010-1, 2011-1, 2012-1, 2012-2 and 2013-1 Pass Through Certificates the result of which was to add AAG as a guarantor of such equipment notes on a joint and several basis with US Airways Group. </t>
    </r>
  </si>
  <si>
    <t>In connection with the issuance of these guarantees, in accordance with Rule 3-10 of Regulation S-X and Rule 12h-5 under the Securities Exchange Act of 1934, as amended, US Airways Group and US Airways discontinued filing separate periodic and current reports with the SEC. As a result, in accordance with Rule 3-10, the Company is required to present the following condensed consolidating financial information for the periods after Merger close for American Airlines Group Parent, American, US Airways Group Parent, US Airways and all other non-guarantor subsidiaries, together with the consolidating adjustments necessary to present the Company’s results on a consolidated basis.</t>
  </si>
  <si>
    <t>AMERICAN AIRLINES GROUP INC.</t>
  </si>
  <si>
    <t>CONDENSED CONSOLIDATING STATEMENT OF OPERATIONS</t>
  </si>
  <si>
    <t>(In millions)</t>
  </si>
  <si>
    <t>(unaudited)</t>
  </si>
  <si>
    <t>Three Months Ended March 31, 2014</t>
  </si>
  <si>
    <t>American Airlines Group (Parent Company Only)</t>
  </si>
  <si>
    <t>US Airways Group (Parent Company Only)</t>
  </si>
  <si>
    <t>US Airways</t>
  </si>
  <si>
    <t>Non-Guarantor Subsidiaries</t>
  </si>
  <si>
    <t>Eliminations and Reclassifications</t>
  </si>
  <si>
    <t>American Airlines Group Inc. Consolidated</t>
  </si>
  <si>
    <t xml:space="preserve">Mainline passenger </t>
  </si>
  <si>
    <t xml:space="preserve">Regional passenger </t>
  </si>
  <si>
    <t xml:space="preserve">Cargo </t>
  </si>
  <si>
    <t xml:space="preserve">Other </t>
  </si>
  <si>
    <t>(764</t>
  </si>
  <si>
    <t xml:space="preserve">Total operating revenues </t>
  </si>
  <si>
    <t xml:space="preserve">Aircraft fuel and related taxes </t>
  </si>
  <si>
    <t xml:space="preserve">Salaries, wages and benefits </t>
  </si>
  <si>
    <t xml:space="preserve">Regional expenses </t>
  </si>
  <si>
    <t xml:space="preserve">Maintenance, materials and repairs </t>
  </si>
  <si>
    <t>(85</t>
  </si>
  <si>
    <t xml:space="preserve">Other rent and landing fees </t>
  </si>
  <si>
    <t xml:space="preserve">Aircraft rent </t>
  </si>
  <si>
    <t>(21</t>
  </si>
  <si>
    <t xml:space="preserve">Selling expenses </t>
  </si>
  <si>
    <t xml:space="preserve">Depreciation and amortization </t>
  </si>
  <si>
    <t>(12</t>
  </si>
  <si>
    <t xml:space="preserve">Special items, net </t>
  </si>
  <si>
    <t>(3</t>
  </si>
  <si>
    <t>(449</t>
  </si>
  <si>
    <t xml:space="preserve">Total operating expenses </t>
  </si>
  <si>
    <t>Operating income (loss)</t>
  </si>
  <si>
    <t>(26</t>
  </si>
  <si>
    <t>(10</t>
  </si>
  <si>
    <t xml:space="preserve">Interest income </t>
  </si>
  <si>
    <t xml:space="preserve">Interest expense, net </t>
  </si>
  <si>
    <t>(168</t>
  </si>
  <si>
    <t>(65</t>
  </si>
  <si>
    <t>(243</t>
  </si>
  <si>
    <t>Equity in earnings of subsidiaries</t>
  </si>
  <si>
    <t>(571</t>
  </si>
  <si>
    <t xml:space="preserve">Other, net </t>
  </si>
  <si>
    <t>(56</t>
  </si>
  <si>
    <t xml:space="preserve">Total nonoperating income (expense), net </t>
  </si>
  <si>
    <t>(166</t>
  </si>
  <si>
    <t>(515</t>
  </si>
  <si>
    <t>(237</t>
  </si>
  <si>
    <t>(8</t>
  </si>
  <si>
    <t>Income tax provision</t>
  </si>
  <si>
    <t>CONDENSED CONSOLIDATING STATEMENT OF COMPREHENSIVE INCOME (LOSS)</t>
  </si>
  <si>
    <t>Other comprehensive loss before tax:</t>
  </si>
  <si>
    <t>CONDENSED CONSOLIDATING BALANCE SHEET</t>
  </si>
  <si>
    <t>(In millions)(unaudited)</t>
  </si>
  <si>
    <t>ASSETS</t>
  </si>
  <si>
    <t>Receivables from related parties,net</t>
  </si>
  <si>
    <t>(3,572</t>
  </si>
  <si>
    <t>(95</t>
  </si>
  <si>
    <t>(3,667</t>
  </si>
  <si>
    <t>Investment in subsidiaries</t>
  </si>
  <si>
    <t>(5,461</t>
  </si>
  <si>
    <t>(5,495</t>
  </si>
  <si>
    <t>(9,162</t>
  </si>
  <si>
    <t>LIABILITIES &amp; STOCKHOLDERS’ EQUITY (DEFICIT)</t>
  </si>
  <si>
    <t>Payables to related parties, net</t>
  </si>
  <si>
    <t>Other accrued liabilities</t>
  </si>
  <si>
    <t>Noncurrent liabilities</t>
  </si>
  <si>
    <t>Pensions and postretirement benefits</t>
  </si>
  <si>
    <t>Negative investment in subsidiaries</t>
  </si>
  <si>
    <t>(1,345</t>
  </si>
  <si>
    <t>(356</t>
  </si>
  <si>
    <t>(1,735</t>
  </si>
  <si>
    <t>Stockholders’ equity (deficit)</t>
  </si>
  <si>
    <t>(18,770</t>
  </si>
  <si>
    <t>Accumulated other comprehensive income (loss)</t>
  </si>
  <si>
    <t>Retained earnings (deficit)</t>
  </si>
  <si>
    <t>(10,816</t>
  </si>
  <si>
    <t>(12,468</t>
  </si>
  <si>
    <t>(157</t>
  </si>
  <si>
    <t>(64</t>
  </si>
  <si>
    <t>Total stockholders’ equity (deficit)</t>
  </si>
  <si>
    <t>(6,241</t>
  </si>
  <si>
    <t>(3,855</t>
  </si>
  <si>
    <t>Total liabilities and stockholders’ equity (deficit)</t>
  </si>
  <si>
    <t xml:space="preserve">Cash </t>
  </si>
  <si>
    <t xml:space="preserve">Short-term investments </t>
  </si>
  <si>
    <t xml:space="preserve">Accounts receivable, net </t>
  </si>
  <si>
    <t>Receivables from related parties, net</t>
  </si>
  <si>
    <t>(3,478</t>
  </si>
  <si>
    <t xml:space="preserve">Aircraft fuel, spare parts and supplies, net </t>
  </si>
  <si>
    <t xml:space="preserve">Prepaid expenses and other </t>
  </si>
  <si>
    <t>(114</t>
  </si>
  <si>
    <t xml:space="preserve">Total current assets </t>
  </si>
  <si>
    <t>(3,592</t>
  </si>
  <si>
    <t>(5,317</t>
  </si>
  <si>
    <t xml:space="preserve">Goodwill </t>
  </si>
  <si>
    <t xml:space="preserve">Other assets </t>
  </si>
  <si>
    <t xml:space="preserve">Total other assets </t>
  </si>
  <si>
    <t>(5,351</t>
  </si>
  <si>
    <t xml:space="preserve">Total assets </t>
  </si>
  <si>
    <t>(8,943</t>
  </si>
  <si>
    <t>(4,808</t>
  </si>
  <si>
    <t>(473</t>
  </si>
  <si>
    <t>(5,315</t>
  </si>
  <si>
    <t>(15,530</t>
  </si>
  <si>
    <t>(11,296</t>
  </si>
  <si>
    <t>(12,869</t>
  </si>
  <si>
    <t>(208</t>
  </si>
  <si>
    <t>(191</t>
  </si>
  <si>
    <t>(2,731</t>
  </si>
  <si>
    <t>(9,660</t>
  </si>
  <si>
    <t>(150</t>
  </si>
  <si>
    <t>CONDENSED CONSOLIDATING STATEMENT OF CASH FLOWS</t>
  </si>
  <si>
    <t>(unaudited)(In millions)</t>
  </si>
  <si>
    <t xml:space="preserve">Net cash provided by (used in) operating activities </t>
  </si>
  <si>
    <t xml:space="preserve">Capital expenditures and aircraft purchase deposits </t>
  </si>
  <si>
    <t>(722</t>
  </si>
  <si>
    <t>(316</t>
  </si>
  <si>
    <t>(1,047</t>
  </si>
  <si>
    <t xml:space="preserve">Decrease (increase) in investments </t>
  </si>
  <si>
    <t>(477</t>
  </si>
  <si>
    <t>(294</t>
  </si>
  <si>
    <t>Decrease in restricted cash and short-term investments</t>
  </si>
  <si>
    <t xml:space="preserve">Proceeds from sale of property and equipment </t>
  </si>
  <si>
    <t xml:space="preserve">Net cash used in investing activities </t>
  </si>
  <si>
    <t>(234</t>
  </si>
  <si>
    <t>(700</t>
  </si>
  <si>
    <t>(430</t>
  </si>
  <si>
    <t>(71</t>
  </si>
  <si>
    <t>(501</t>
  </si>
  <si>
    <t xml:space="preserve">Proceeds from issuance of long-term debt </t>
  </si>
  <si>
    <t>(84</t>
  </si>
  <si>
    <t>Funds transferred from (to) affiliates</t>
  </si>
  <si>
    <t xml:space="preserve">Deferred financing costs </t>
  </si>
  <si>
    <t xml:space="preserve">Net cash provided by (used in) financing activities </t>
  </si>
  <si>
    <t>(354</t>
  </si>
  <si>
    <t>(194</t>
  </si>
  <si>
    <t xml:space="preserve">Net increase (decrease) in cash </t>
  </si>
  <si>
    <t xml:space="preserve">Cash at beginning of period </t>
  </si>
  <si>
    <t xml:space="preserve">Cash at end of period </t>
  </si>
  <si>
    <t>Subsequent Events</t>
  </si>
  <si>
    <t>Subsequent Events [Abstract]</t>
  </si>
  <si>
    <t>Conversions of shares of AAG Series A Preferred Stock into shares of AAG Common Stock subsequent to the reporting date consisted of the remaining optional and mandatory conversions through April 8, 2014. These conversions are presented in the table below (in thousands):</t>
  </si>
  <si>
    <t>Conversion date</t>
  </si>
  <si>
    <t>Conversion type</t>
  </si>
  <si>
    <t>Shares converted</t>
  </si>
  <si>
    <t>Increase (decrease) in AAG preferred shares outstanding</t>
  </si>
  <si>
    <t>Increase (decrease) in AAG common shares outstanding</t>
  </si>
  <si>
    <t>April 1, 2014</t>
  </si>
  <si>
    <t>Optional</t>
  </si>
  <si>
    <t>April 2, 2014</t>
  </si>
  <si>
    <t>April 8, 2014</t>
  </si>
  <si>
    <t>Mandatory</t>
  </si>
  <si>
    <r>
      <t xml:space="preserve">On </t>
    </r>
    <r>
      <rPr>
        <sz val="10"/>
        <color rgb="FF000000"/>
        <rFont val="Times New Roman"/>
        <family val="1"/>
      </rPr>
      <t>April 8, 2014</t>
    </r>
    <r>
      <rPr>
        <sz val="10"/>
        <color theme="1"/>
        <rFont val="Inherit"/>
      </rPr>
      <t xml:space="preserve">, the Company satisfied all of the AAG Series A Preferred Stock obligations, the Single-Dip equity obligations and the majority of the labor related deemed claim. After the April 8, 2014 distribution date, the Company had an obligation recorded related to the accrued Disputed Claims Reserve of approximately </t>
    </r>
    <r>
      <rPr>
        <sz val="10"/>
        <color rgb="FF000000"/>
        <rFont val="Times New Roman"/>
        <family val="1"/>
      </rPr>
      <t>$335 million</t>
    </r>
    <r>
      <rPr>
        <sz val="10"/>
        <color theme="1"/>
        <rFont val="Inherit"/>
      </rPr>
      <t xml:space="preserve">, which includes an amount expected to be issued to labor assuming the fully accrued Disputed Claims Reserve is allowed by the court and distributed. Allowed claims will receive </t>
    </r>
    <r>
      <rPr>
        <sz val="10"/>
        <color rgb="FF000000"/>
        <rFont val="Times New Roman"/>
        <family val="1"/>
      </rPr>
      <t>30.7553</t>
    </r>
    <r>
      <rPr>
        <sz val="10"/>
        <color theme="1"/>
        <rFont val="Inherit"/>
      </rPr>
      <t xml:space="preserve"> shares, subject to reduction for expenses of the Disputed Claims Reserve, including tax liabilities, for each $1,000 of allowed claims. Accordingly, increases in the trading price of AAG Common Stock after March 31, 2014 could cause an increase in the value of the Disputed Claims Reserve, and vice-versa. </t>
    </r>
  </si>
  <si>
    <t>Shares distributed as of April 8, 2014, in settlement of the Company's bankruptcy settlement obligations, are presented in the table below (in thousands):</t>
  </si>
  <si>
    <t>Preferred conversion</t>
  </si>
  <si>
    <t>Single-dip distribution</t>
  </si>
  <si>
    <t>Labor distribution</t>
  </si>
  <si>
    <t>Legacy AAMRQ holders</t>
  </si>
  <si>
    <t>Increase in AAG Common Shares outstanding</t>
  </si>
  <si>
    <t>Basis of Presentation (Policies)</t>
  </si>
  <si>
    <t>Basis of Presentation - Consolidation</t>
  </si>
  <si>
    <t>Chapter 11 Matters</t>
  </si>
  <si>
    <t>Basis of Presentation (Tables)</t>
  </si>
  <si>
    <t>Summary of Reclassifications Between Financial Statement Line Items to Conform to New Financial Statement Presentation</t>
  </si>
  <si>
    <t>Emergence From Chapter 11 and Merger with US Airways Group (Tables)</t>
  </si>
  <si>
    <t>Schedule of Reorganization Items</t>
  </si>
  <si>
    <r>
      <t xml:space="preserve">The following table summarizes the components included in reorganization items, net on the condensed consolidated statements of operations for the three months ended </t>
    </r>
    <r>
      <rPr>
        <sz val="10"/>
        <color rgb="FF000000"/>
        <rFont val="Inherit"/>
      </rPr>
      <t>March 31, 2013</t>
    </r>
    <r>
      <rPr>
        <sz val="10"/>
        <color theme="1"/>
        <rFont val="Inherit"/>
      </rPr>
      <t xml:space="preserve"> (in millions):</t>
    </r>
  </si>
  <si>
    <t>The following table summarizes the components included in reorganization items, net on the condensed consolidated statements of operations for the three months ended March 31, 2013 (in millions):</t>
  </si>
  <si>
    <t>Mandatorily Convertible Preferred Stock and Other Bankruptcy Settlement Obligations (Tables)</t>
  </si>
  <si>
    <t>Special Items (Tables)</t>
  </si>
  <si>
    <t>Components Of Company's Special Charges</t>
  </si>
  <si>
    <t>Earnings (Loss) Per Share (Tables)</t>
  </si>
  <si>
    <t>Computations Of Basic And Diluted Earnings (Loss) Per Share</t>
  </si>
  <si>
    <t>Debt (Tables)</t>
  </si>
  <si>
    <t>Components Of Long-Term Debt</t>
  </si>
  <si>
    <t>Fair Value Measurements (Tables)</t>
  </si>
  <si>
    <t>Summary of Assets and Liabilities Measured at Fair Value on Recurring Basis</t>
  </si>
  <si>
    <t>Investment</t>
  </si>
  <si>
    <t>Retirement Benefits (Tables)</t>
  </si>
  <si>
    <t>Schedule of Net Benefit Costs</t>
  </si>
  <si>
    <t>Financial Instruments And Risk Management (Tables)</t>
  </si>
  <si>
    <t>Schedule of Derivatives Instruments Statements of Financial Performance and Financial Position, Location</t>
  </si>
  <si>
    <t>Schedule of Derivative Instruments, Effect on Other Comprehensive Income (Loss)</t>
  </si>
  <si>
    <t>Derivatives Offsetting Disclosures</t>
  </si>
  <si>
    <t>The impact of aircraft fuel derivative instruments (all cash flow hedges) on the Company's condensed consolidated balance sheets, and the impact of offsetting aircraft fuel derivative instruments, is depicted below (in millions):</t>
  </si>
  <si>
    <t>The impact of aircraft fuel derivative instruments (all cash flow hedges) on American's condensed consolidated balance sheets, and the impact of offsetting aircraft fuel derivative instruments, is depicted below (in millions):</t>
  </si>
  <si>
    <t>Accumulated Other Comprehensive Income (Loss) (Tables)</t>
  </si>
  <si>
    <t>Components Of Accumulated Other Comprehensive Income (Loss)</t>
  </si>
  <si>
    <t>Reclassification out of Accumulated Other Comprehensive Income</t>
  </si>
  <si>
    <t>Regional Expenses (Tables)</t>
  </si>
  <si>
    <t>Regional expenses consist of the following (in millions):</t>
  </si>
  <si>
    <t>Related Party Transactions (Tables)</t>
  </si>
  <si>
    <t>Schedule of Related Party Transactions</t>
  </si>
  <si>
    <t>Financial Information for Subsidiary Guarantors and Non-guarantor Subsidiaries (Tables)</t>
  </si>
  <si>
    <t>Condensed Consolidating Statement of Operations</t>
  </si>
  <si>
    <t>Condensed Consolidating Statement of Comprehensive Income</t>
  </si>
  <si>
    <t>Condensed Consolidating Balance Sheet</t>
  </si>
  <si>
    <t>Subsequent Events (Tables)</t>
  </si>
  <si>
    <t>Schedule of Conversions of Stock</t>
  </si>
  <si>
    <t>Basis of Presentation (Reclassification) (Details) (USD $)</t>
  </si>
  <si>
    <t>Interest expense, net</t>
  </si>
  <si>
    <t>Historical [Member]</t>
  </si>
  <si>
    <t>AA [Member] | Historical [Member]</t>
  </si>
  <si>
    <t>Emergence From Chapter 11 and Merger with US Airways Group (Narrative) (Details) (USD $)</t>
  </si>
  <si>
    <t>0 Months Ended</t>
  </si>
  <si>
    <t>4 Months Ended</t>
  </si>
  <si>
    <t>Dec. 09, 2013</t>
  </si>
  <si>
    <t>Series A Preferred Stock [Member]</t>
  </si>
  <si>
    <t>Preferred Class A [Member]</t>
  </si>
  <si>
    <t>Common Stock [Member]</t>
  </si>
  <si>
    <t>2013 AAG Incentive Award Plan [Member]</t>
  </si>
  <si>
    <t>Internal Revenue Service (IRS) [Member]</t>
  </si>
  <si>
    <t>Apr. 10, 2014</t>
  </si>
  <si>
    <t>Subsequent Event [Member]</t>
  </si>
  <si>
    <t>Merger common stock conversion ratio</t>
  </si>
  <si>
    <t>Preferred stock, shares authorized (shares)</t>
  </si>
  <si>
    <t>Preferred stock, par or stated value per share (usd per share)</t>
  </si>
  <si>
    <t>Number of common stock authorized for issuance (shares)</t>
  </si>
  <si>
    <t>Common shares authorized to be distributed to debtor's stakeholders (percent)</t>
  </si>
  <si>
    <t>Percentage of Common Stock allocated to holders of unsecured claims, allowed interests and certain employees (percent)</t>
  </si>
  <si>
    <t>Percentage of common stock allocated to labor related claimholders (percent)</t>
  </si>
  <si>
    <t>Common stock allocated to labor related claimholders (shares)</t>
  </si>
  <si>
    <t>Common stock distributed to labor related claimholders (shares)</t>
  </si>
  <si>
    <t>Common stock withheld for required withholding taxes related to labor related claimholders (shares)</t>
  </si>
  <si>
    <t>Payments for payroll taxes associated with equity distributions to employees</t>
  </si>
  <si>
    <t>Common stock distributed to allowed interests holders of AMR (shares)</t>
  </si>
  <si>
    <t>Percentage of common stock distributed to allowed interests holders of AMR (percent)</t>
  </si>
  <si>
    <t>Number of days after effective date holders of claims are eligible to receive shares</t>
  </si>
  <si>
    <t>'120 days</t>
  </si>
  <si>
    <t>Maximum number of shares to be distributed in accordance with the Plan (shares)</t>
  </si>
  <si>
    <t>Pension Contributions</t>
  </si>
  <si>
    <t>Payments to Satisfy Claims</t>
  </si>
  <si>
    <t>Cure payments to holders of secured debt</t>
  </si>
  <si>
    <t>Payments Related to Tax Withholding for Share-based Compensation</t>
  </si>
  <si>
    <t>Expected reduction in maximum number of shares to be distributed, per plan (shares)</t>
  </si>
  <si>
    <t>Number of common shares distributed to holders of US Airways Group common stock (shares)</t>
  </si>
  <si>
    <t>Reserve for disputed claims</t>
  </si>
  <si>
    <t>Convertible preferred stock, shares reserved for future issuance (shares)</t>
  </si>
  <si>
    <t>Federal NOL carryforwards, maximum allowable utilization</t>
  </si>
  <si>
    <t>Plan of reorganization additional estimated allowed claim amounts</t>
  </si>
  <si>
    <t>Emergence From Chapter 11 and Merger with US Airways Group (Schedule of Reorganization Items) (Details) (USD $)</t>
  </si>
  <si>
    <t>Aircraft and facility financing renegotiations and rejections</t>
  </si>
  <si>
    <t>[1],[2]</t>
  </si>
  <si>
    <t>[3]</t>
  </si>
  <si>
    <t>[2],[4]</t>
  </si>
  <si>
    <t>[5]</t>
  </si>
  <si>
    <t>Pursuant to the Plan, the Debtors agreed to allow certain post-petition unsecured claims on obligations.Â As a result, during the three months ended MarchÂ 31, 2013, the Company recorded reorganization charges to adjust estimated allowed claim amounts previously recorded on rejected special facility revenue bonds of $127 million, which are included in the table above.</t>
  </si>
  <si>
    <t>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 when the applicable motion was filed with the Bankruptcy Court to reject or modify such financing and the Debtors believed that it was probable the motion would be approved, and there was sufficient information to estimate the claim.</t>
  </si>
  <si>
    <t>[4]</t>
  </si>
  <si>
    <t>Pursuant to the Plan, the Debtors agreed to allow certain post-petition unsecured claims on obligations.Â As a result, during the three months ended MarchÂ 31, 2013, American recorded reorganization charges to adjust estimated allowed claim amounts previously recorded on rejected special facility revenue bonds of $127 million, which are included in the table above.</t>
  </si>
  <si>
    <t>Mandatorily Convertible Preferred Stock and Other Bankruptcy Settlement Obligations (Details) (USD $)</t>
  </si>
  <si>
    <t>Apr. 08, 2014</t>
  </si>
  <si>
    <t>Apr. 03, 2014</t>
  </si>
  <si>
    <t>Special Items, Net [Member]</t>
  </si>
  <si>
    <t>Mandatorily Convertible Preferred Stock and Other Bankruptcy Settlement Obligations [Line Items]</t>
  </si>
  <si>
    <t>Preferred stock dividends rate per annum (percent)</t>
  </si>
  <si>
    <t>Conversion discount for unsecured creditors receiving AAG Preferred Stock (percent)</t>
  </si>
  <si>
    <t>Series A Convertible Preferred Stock, conversion price floor (in usd per share)</t>
  </si>
  <si>
    <t>Series A Convertible Preferred Stock, conversion price cap (in usd per share)</t>
  </si>
  <si>
    <t>Shares converted (shares)</t>
  </si>
  <si>
    <t>Optional conversion of AAG Series A Preferred Stock into shares of AAG Common Stock on December 17, 2013 (shares)</t>
  </si>
  <si>
    <t>Decrease in mandatory convertible preferred stock obligation</t>
  </si>
  <si>
    <t>Dividend rate for single-dip unsecured claims not settled in Preferred Stock (percent)</t>
  </si>
  <si>
    <t>Value of initial distribution of common stock</t>
  </si>
  <si>
    <t>Decrease in mandatory convertible preferred stock obligation and other bankruptcy settlement obligations</t>
  </si>
  <si>
    <t>Stock issued per $1,000 in claims (shares)</t>
  </si>
  <si>
    <t>Slot Divestiture (Narrative) (Details) (USD $)</t>
  </si>
  <si>
    <t>Gain related to sale of DCA slots</t>
  </si>
  <si>
    <t>Number of slots sold, John F. Kennedy Airport (slots)</t>
  </si>
  <si>
    <t>John F. Kennedy Airport [Member]</t>
  </si>
  <si>
    <t>Special Items (Details) (USD $)</t>
  </si>
  <si>
    <t>Mainline operating special items, net</t>
  </si>
  <si>
    <t>Fair value adjustments for bankruptcy settlement obligations</t>
  </si>
  <si>
    <t>Integration related costs</t>
  </si>
  <si>
    <t>Non-cash compensation expense</t>
  </si>
  <si>
    <t>Nonoperating special items, net</t>
  </si>
  <si>
    <t>Income tax special items, net</t>
  </si>
  <si>
    <t>Interest accretion, bankruptcy settlement obligations</t>
  </si>
  <si>
    <t>Operating special items expense</t>
  </si>
  <si>
    <t>Workers' compensation claims</t>
  </si>
  <si>
    <t>The 2014 first quarter mainline operating special items totaled a net credit of $137 million, which principally included a $309 million gain on the sale of slots at DCA and a net $32 million credit for bankruptcy related items primarily reflecting fair value adjustments for bankruptcy settlement obligations. These special credits were offset in part by $142 million of cash merger integration expenses including amounts related to the pilot memorandum of understanding, information technology, professional fees, severance, re-branding of aircraft and airport facilities, relocation and training as well as $60 million of non-cash compensation expense for merger equity awards.</t>
  </si>
  <si>
    <t>The 2014 first quarter nonoperating special items of $47 million were principally due to non-cash interest accretion of $31 million on the bankruptcy settlement obligations. The 2013 first quarter nonoperating special items consisted of interest charges to recognize post-petition interest expense on unsecured obligations pursuant to the Plan.</t>
  </si>
  <si>
    <t>The 2014 first quarter included a special $8 million non-cash deferred income tax provision related to certain indefinite-lived intangible assets.</t>
  </si>
  <si>
    <t>Earnings (Loss) Per Share (Narrative) (Details) (USD $)</t>
  </si>
  <si>
    <t>Convertible Senior Notes, 7.25, Due in 2014 [Member]</t>
  </si>
  <si>
    <t>Senior Notes [Member]</t>
  </si>
  <si>
    <t>Distributions made to holders</t>
  </si>
  <si>
    <t>Reduction in mandatory share distribution due to cash payment of employee withholding taxes (shares)</t>
  </si>
  <si>
    <t>Stated interest rate percentage (percent)</t>
  </si>
  <si>
    <t>Adjustment to net income (loss) for fair value of conversion feature for diluted earnings per share</t>
  </si>
  <si>
    <t>Earnings (Loss) Per Share (EPS Calculation) (Details) (USD $)</t>
  </si>
  <si>
    <t>Earnings Per Share, Diluted, by Common Class, Including Two Class Method [Line Items]</t>
  </si>
  <si>
    <t>Weighted-average shares outstanding (shares)</t>
  </si>
  <si>
    <t>Basic EPS (usd per share)</t>
  </si>
  <si>
    <t>Change in fair value of conversion feature on 7.25% convertible senior notes</t>
  </si>
  <si>
    <t>Assumed conversion of 7.25% convertible senior notes (shares)</t>
  </si>
  <si>
    <t>Weighted average common shares outstanding - as adjusted (shares)</t>
  </si>
  <si>
    <t>Diluted EPS (usd per share)</t>
  </si>
  <si>
    <t>Convertible Debt Securities [Member]</t>
  </si>
  <si>
    <t>Stock options, SARs and RSUs because inclusion would be antidilutive (shares)</t>
  </si>
  <si>
    <t>Stock Compensation Plan [Member]</t>
  </si>
  <si>
    <t>Stock Compensation Awards [Member]</t>
  </si>
  <si>
    <t>Dilutive effect of stock awards (shares)</t>
  </si>
  <si>
    <t>Debt (Components Of Long-Term Debt) (Details) (USD $)</t>
  </si>
  <si>
    <t>12 Months Ended</t>
  </si>
  <si>
    <t>Secured Debt [Member]</t>
  </si>
  <si>
    <t>Unsecured Debt [Member]</t>
  </si>
  <si>
    <t>AA [Member] | Secured Debt [Member]</t>
  </si>
  <si>
    <t>AA [Member] | Secured Debt [Member] | Secured variable and fixed rate indebtedness due through 2023 [Member]</t>
  </si>
  <si>
    <t>Effective interest rate percentage - minimum (percent)</t>
  </si>
  <si>
    <t>Effective interest rate percentage - maximum (percent)</t>
  </si>
  <si>
    <t>AA [Member] | Secured Debt [Member] | Enhanced Equipment Trust Certificates Due Two Thousand Twenty Five [Member]</t>
  </si>
  <si>
    <t>Percentage of debt instrument interest rate - minimum (percent)</t>
  </si>
  <si>
    <t>Percentage of debt instrument interest rate - maximum (percent)</t>
  </si>
  <si>
    <t>AA [Member] | Secured Debt [Member] | Special Facility Revenue Bonds, Due Through 2031 [Member]</t>
  </si>
  <si>
    <t>AA [Member] | Secured Debt [Member] | 7.50% Senior Secured Notes Due 2016 [Member]</t>
  </si>
  <si>
    <t>Interest rate at period end (percent)</t>
  </si>
  <si>
    <t>AA [Member] | Secured Debt [Member] | Senior Secured Credit Facility, Due 2019 [Member]</t>
  </si>
  <si>
    <t>AA [Member] | Secured Debt [Member] | AAdvantage Miles Advance Purchase [Member]</t>
  </si>
  <si>
    <t>Effective interest rate percentage (percent)</t>
  </si>
  <si>
    <t>AA [Member] | Secured Debt [Member] | Other Secured Obligations, Fixed Rate [Member]</t>
  </si>
  <si>
    <t>AA [Member] | Unsecured Debt [Member]</t>
  </si>
  <si>
    <t>AA [Member] | Unsecured Debt [Member] | Affiliate Unsecured Obligations [Member]</t>
  </si>
  <si>
    <t>US Airways Group (Parent Company Only) [Member]</t>
  </si>
  <si>
    <t>US Airways Group (Parent Company Only) [Member] | Secured Debt [Member]</t>
  </si>
  <si>
    <t>US Airways Group (Parent Company Only) [Member] | Secured Debt [Member] | Other Secured Obligations, Fixed Rate [Member]</t>
  </si>
  <si>
    <t>US Airways Group (Parent Company Only) [Member] | Secured Debt [Member] | Credit Facility, Tranche B-1, Citicorp 2013 [Member]</t>
  </si>
  <si>
    <t>Variable interest rate percentage (percent)</t>
  </si>
  <si>
    <t>US Airways Group (Parent Company Only) [Member] | Secured Debt [Member] | Credit Facility, Tranche B-2, Citicorp 2013 [Member]</t>
  </si>
  <si>
    <t>US Airways Group (Parent Company Only) [Member] | Secured Debt [Member] | Aircraft Enhanced Equipment Trust Certificates [Member]</t>
  </si>
  <si>
    <t>US Airways Group (Parent Company Only) [Member] | Secured Debt [Member] | Equipment Loans and Other Notes Payable [Member]</t>
  </si>
  <si>
    <t>US Airways Group (Parent Company Only) [Member] | Unsecured Debt [Member]</t>
  </si>
  <si>
    <t>US Airways Group (Parent Company Only) [Member] | Unsecured Debt [Member] | Senior Notes, 6.125, Due in 2018 [Member]</t>
  </si>
  <si>
    <t>US Airways Group (Parent Company Only) [Member] | Unsecured Debt [Member] | Convertible Senior Notes, 7.25, Due in 2014 [Member]</t>
  </si>
  <si>
    <t>US Airways Group (Parent Company Only) [Member] | Unsecured Debt [Member] | Industrial Development Bonds, 6.30, Due in 2023 [Member]</t>
  </si>
  <si>
    <t>Debt (Narrative) (Details) (USD $)</t>
  </si>
  <si>
    <t>1 Months Ended</t>
  </si>
  <si>
    <t>other current liabilities</t>
  </si>
  <si>
    <t>Repayments of long-term debt</t>
  </si>
  <si>
    <t>Redemption price (percent)</t>
  </si>
  <si>
    <t>Notes Payable</t>
  </si>
  <si>
    <t>US Airways Group (Parent Company Only) [Member] | Enhanced Equipment Trust Certificate (EETC), Series 2013-1 Class A [Member]</t>
  </si>
  <si>
    <t>US Airways Group (Parent Company Only) [Member] | Enhanced Equipment Trust Certificate (EETC), Series 2013-1 Class B [Member]</t>
  </si>
  <si>
    <t>Income Taxes (Narrative) (Details) (USD $)</t>
  </si>
  <si>
    <t>Income Tax Examination [Line Items]</t>
  </si>
  <si>
    <t>Unrecognized federal tax benefit</t>
  </si>
  <si>
    <t>Alternative minimum tax</t>
  </si>
  <si>
    <t>American Taxpayer Relief Act of 2012 credit</t>
  </si>
  <si>
    <t>State and Local Jurisdiction [Member]</t>
  </si>
  <si>
    <t>NOL subject to expiration</t>
  </si>
  <si>
    <t>Valuation allowance</t>
  </si>
  <si>
    <t>State and Local Jurisdiction [Member] | AA [Member]</t>
  </si>
  <si>
    <t>Internal Revenue Service (IRS) [Member] | AA [Member]</t>
  </si>
  <si>
    <t>Foreign Tax Authority and State and Local Jurisdiction [Member]</t>
  </si>
  <si>
    <t>Foreign Tax Authority and State and Local Jurisdiction [Member] | AA [Member]</t>
  </si>
  <si>
    <t>Fair Value Measurements (Assets and Liabilities Measured at Fair Value on a Recurring Basis) (Details) (USD $)</t>
  </si>
  <si>
    <t>Fair Value, Assets and Liabilities Measured on Recurring and Nonrecurring Basis [Line Items]</t>
  </si>
  <si>
    <t>US Government Agencies Debt Securities [Member]</t>
  </si>
  <si>
    <t>Short-term investments, mature in more than one year</t>
  </si>
  <si>
    <t>Corporate Obligations [Member]</t>
  </si>
  <si>
    <t>Fair Value [Member]</t>
  </si>
  <si>
    <t>Fuel derivative contracts, net</t>
  </si>
  <si>
    <t>Fair value of assets and liabilities measured on recurring basis</t>
  </si>
  <si>
    <t>Fair Value [Member] | Money Market Funds [Member]</t>
  </si>
  <si>
    <t>Fair Value [Member] | US Government Agencies Debt Securities [Member]</t>
  </si>
  <si>
    <t>Fair Value [Member] | Repurchase Agreements [Member]</t>
  </si>
  <si>
    <t>Fair Value [Member] | Corporate Obligations [Member]</t>
  </si>
  <si>
    <t>Fair Value [Member] | Bank Notes/Certificates of Deposit/Time Deposits [Member]</t>
  </si>
  <si>
    <t>Level 1 [Member]</t>
  </si>
  <si>
    <t>Level 1 [Member] | Money Market Funds [Member]</t>
  </si>
  <si>
    <t>Level 1 [Member] | US Government Agencies Debt Securities [Member]</t>
  </si>
  <si>
    <t>Level 1 [Member] | Repurchase Agreements [Member]</t>
  </si>
  <si>
    <t>Level 1 [Member] | Corporate Obligations [Member]</t>
  </si>
  <si>
    <t>Level 1 [Member] | Bank Notes/Certificates of Deposit/Time Deposits [Member]</t>
  </si>
  <si>
    <t>Level 2 [Member]</t>
  </si>
  <si>
    <t>Level 2 [Member] | Money Market Funds [Member]</t>
  </si>
  <si>
    <t>Level 2 [Member] | US Government Agencies Debt Securities [Member]</t>
  </si>
  <si>
    <t>Level 2 [Member] | Repurchase Agreements [Member]</t>
  </si>
  <si>
    <t>Level 2 [Member] | Corporate Obligations [Member]</t>
  </si>
  <si>
    <t>Level 2 [Member] | Bank Notes/Certificates of Deposit/Time Deposits [Member]</t>
  </si>
  <si>
    <t>Level 3 [Member]</t>
  </si>
  <si>
    <t>Level 3 [Member] | Money Market Funds [Member]</t>
  </si>
  <si>
    <t>Level 3 [Member] | US Government Agencies Debt Securities [Member]</t>
  </si>
  <si>
    <t>Level 3 [Member] | Repurchase Agreements [Member]</t>
  </si>
  <si>
    <t>Level 3 [Member] | Corporate Obligations [Member]</t>
  </si>
  <si>
    <t>Level 3 [Member] | Bank Notes/Certificates of Deposit/Time Deposits [Member]</t>
  </si>
  <si>
    <t>AA [Member] | Fair Value [Member]</t>
  </si>
  <si>
    <t>Available-for-sale Securities</t>
  </si>
  <si>
    <t>[1],[3]</t>
  </si>
  <si>
    <t>AA [Member] | Fair Value [Member] | Money Market Funds [Member]</t>
  </si>
  <si>
    <t>AA [Member] | Fair Value [Member] | US Government Agencies Debt Securities [Member]</t>
  </si>
  <si>
    <t>AA [Member] | Fair Value [Member] | Repurchase Agreements [Member]</t>
  </si>
  <si>
    <t>AA [Member] | Fair Value [Member] | Corporate Obligations [Member]</t>
  </si>
  <si>
    <t>AA [Member] | Fair Value [Member] | Bank Notes/Certificates of Deposit/Time Deposits [Member]</t>
  </si>
  <si>
    <t>AA [Member] | Level 1 [Member]</t>
  </si>
  <si>
    <t>AA [Member] | Level 1 [Member] | Money Market Funds [Member]</t>
  </si>
  <si>
    <t>AA [Member] | Level 1 [Member] | US Government Agencies Debt Securities [Member]</t>
  </si>
  <si>
    <t>AA [Member] | Level 1 [Member] | Repurchase Agreements [Member]</t>
  </si>
  <si>
    <t>AA [Member] | Level 1 [Member] | Corporate Obligations [Member]</t>
  </si>
  <si>
    <t>AA [Member] | Level 1 [Member] | Bank Notes/Certificates of Deposit/Time Deposits [Member]</t>
  </si>
  <si>
    <t>AA [Member] | Level 2 [Member]</t>
  </si>
  <si>
    <t>AA [Member] | Level 2 [Member] | Money Market Funds [Member]</t>
  </si>
  <si>
    <t>AA [Member] | Level 2 [Member] | US Government Agencies Debt Securities [Member]</t>
  </si>
  <si>
    <t>AA [Member] | Level 2 [Member] | Repurchase Agreements [Member]</t>
  </si>
  <si>
    <t>AA [Member] | Level 2 [Member] | Corporate Obligations [Member]</t>
  </si>
  <si>
    <t>AA [Member] | Level 2 [Member] | Bank Notes/Certificates of Deposit/Time Deposits [Member]</t>
  </si>
  <si>
    <t>AA [Member] | Level 3 [Member]</t>
  </si>
  <si>
    <t>AA [Member] | Level 3 [Member] | Money Market Funds [Member]</t>
  </si>
  <si>
    <t>AA [Member] | Level 3 [Member] | US Government Agencies Debt Securities [Member]</t>
  </si>
  <si>
    <t>AA [Member] | Level 3 [Member] | Repurchase Agreements [Member]</t>
  </si>
  <si>
    <t>AA [Member] | Level 3 [Member] | Corporate Obligations [Member]</t>
  </si>
  <si>
    <t>AA [Member] | Level 3 [Member] | Bank Notes/Certificates of Deposit/Time Deposits [Member]</t>
  </si>
  <si>
    <t>Available-for-sale Securities [Member]</t>
  </si>
  <si>
    <t>Held-to-maturity Securities [Member]</t>
  </si>
  <si>
    <t>Venezuelan bolÃ­var fuerte | Cash and Cash Equivalents [Member]</t>
  </si>
  <si>
    <t>Unrestricted cash balance held in Venezuelan blivars</t>
  </si>
  <si>
    <t>Foreign currency translation exchange rate</t>
  </si>
  <si>
    <t>Venezuelan bolÃ­var fuerte | Cash and Cash Equivalents [Member] | AA [Member]</t>
  </si>
  <si>
    <t>4.3 Bolivars per Dollar [Member] | Venezuelan bolÃ­var fuerte | Cash and Cash Equivalents [Member]</t>
  </si>
  <si>
    <t>4.3 Bolivars per Dollar [Member] | Venezuelan bolÃ­var fuerte | Cash and Cash Equivalents [Member] | AA [Member]</t>
  </si>
  <si>
    <t>6.3 Bolivars per Dollar [Member] | Venezuelan bolÃ­var fuerte | Cash and Cash Equivalents [Member]</t>
  </si>
  <si>
    <t>6.3 Bolivars per Dollar [Member] | Venezuelan bolÃ­var fuerte | Cash and Cash Equivalents [Member] | AA [Member]</t>
  </si>
  <si>
    <t>10.7 Bolivars per Dollar [Member] | Venezuelan bolÃ­var fuerte | Cash and Cash Equivalents [Member]</t>
  </si>
  <si>
    <t>10.7 Bolivars per Dollar [Member] | Venezuelan bolÃ­var fuerte | Cash and Cash Equivalents [Member] | AA [Member]</t>
  </si>
  <si>
    <t>Carrying Value [Member]</t>
  </si>
  <si>
    <t>Carrying Value [Member] | AA [Member]</t>
  </si>
  <si>
    <t>Fair Value [Member] | AA [Member]</t>
  </si>
  <si>
    <t>Maturity Dates Exceeding One Year [Member] | AA [Member] | Corporate Obligations [Member]</t>
  </si>
  <si>
    <t>Maturity Dates Exceeding One Year [Member] | AA [Member] | Government Agency Investments [Member]</t>
  </si>
  <si>
    <t>Retirement Benefits (Narrative) (Details) (USD $)</t>
  </si>
  <si>
    <t>Pension Plans [Member]</t>
  </si>
  <si>
    <t>Apr. 15, 2014</t>
  </si>
  <si>
    <t>Employer contributions</t>
  </si>
  <si>
    <t>Retirement Benefits (Components Of Net Periodic Benefit Cost) (Details) (USD $)</t>
  </si>
  <si>
    <t>Retiree Medical and Other Benefits [Member]</t>
  </si>
  <si>
    <t>AA [Member] | Pension Plans [Member]</t>
  </si>
  <si>
    <t>AA [Member] | Retiree Medical and Other Benefits [Member]</t>
  </si>
  <si>
    <t>Financial Instruments And Risk Management (Narrative) (Details) (USD $)</t>
  </si>
  <si>
    <t>barrel</t>
  </si>
  <si>
    <t>Nonmonetary notional amount</t>
  </si>
  <si>
    <t>Higher remaining maturity range</t>
  </si>
  <si>
    <t>'15 months</t>
  </si>
  <si>
    <t>Amount of gain (loss) recognized in condensed consolidated statements of operations</t>
  </si>
  <si>
    <t>Price risk cash flow hedge derivative, at fair value</t>
  </si>
  <si>
    <t>Estimate of time to transfer</t>
  </si>
  <si>
    <t>'12 months</t>
  </si>
  <si>
    <t>Estimated net amount to be transferred</t>
  </si>
  <si>
    <t>Minimum R-squared percentage in fuel hedge contracts (percent)</t>
  </si>
  <si>
    <t>Minimum dollar offset correlation (percent)</t>
  </si>
  <si>
    <t>Maximum dollar offset correlation (percent)</t>
  </si>
  <si>
    <t>Financial Instruments And Risk Management (Effect Of Derivative Instruments On Statements Of Operations) (Details) (USD $)</t>
  </si>
  <si>
    <t>Derivative Instruments, Gain (Loss) [Line Items]</t>
  </si>
  <si>
    <t>Fuel Derivative Contracts [Member]</t>
  </si>
  <si>
    <t>Amount of gain (loss) reclassified from accumulated OCI into income</t>
  </si>
  <si>
    <t>Amount of gain (loss) recognized in income on derivative</t>
  </si>
  <si>
    <t>Amount of gain (loss) recognized in OCI on derivative</t>
  </si>
  <si>
    <t>AA [Member] | Fuel Derivative Contracts [Member]</t>
  </si>
  <si>
    <t>Reclassification out of Accumulated Other Comprehensive Income [Member] | Fuel Derivative Contracts [Member]</t>
  </si>
  <si>
    <t>Reclassification out of Accumulated Other Comprehensive Income [Member] | AA [Member] | Fuel Derivative Contracts [Member]</t>
  </si>
  <si>
    <t>Includes the effective portion of hedge gain (loss)</t>
  </si>
  <si>
    <t>Includes the ineffective portion of hedge gain (loss)</t>
  </si>
  <si>
    <t>Includes the effective and ineffective portion of hedge gain (loss)</t>
  </si>
  <si>
    <t>Financial Instruments And Risk Management Financial Instruments and Risk Management (Offsetting Disclosure) (Details) (USD $)</t>
  </si>
  <si>
    <t>Gross asset</t>
  </si>
  <si>
    <t>Gross liability</t>
  </si>
  <si>
    <t>Cash collateral received (posted)</t>
  </si>
  <si>
    <t>As of MarchÂ 31, 2014, the Company had no posted cash collateral.</t>
  </si>
  <si>
    <t>As of MarchÂ 31, 2014, American had no posted cash collateral.</t>
  </si>
  <si>
    <t>Accumulated Other Comprehensive Income (Loss) (Components Of Accumulated Other Comprehensive Income (Loss)) (Details) (USD $)</t>
  </si>
  <si>
    <t>Accumulated Other Comprehensive Income (Loss) Net Of Tax [Roll Forward]</t>
  </si>
  <si>
    <t>Balance, Tax</t>
  </si>
  <si>
    <t>Balance, Net of Tax</t>
  </si>
  <si>
    <t>Other comprehensive income (loss), before reclassifications, Tax</t>
  </si>
  <si>
    <t>Other comprehensive income (loss), before reclassifications, net of Tax</t>
  </si>
  <si>
    <t>Amounts reclassified from accumulated other comprehensive income (loss), Tax</t>
  </si>
  <si>
    <t>Amounts reclassified from accumulated other comprehensive income (loss), net of Tax</t>
  </si>
  <si>
    <t>Net current-period other comprehensive income (loss), Tax</t>
  </si>
  <si>
    <t>Net current-period other comprehensive income (loss), net of Tax</t>
  </si>
  <si>
    <t>Balance, before Tax</t>
  </si>
  <si>
    <t>Other comprehensive income (loss), before reclassifications, before Tax</t>
  </si>
  <si>
    <t>Amounts reclassified from accumulated other comprehensive income (loss), before Tax</t>
  </si>
  <si>
    <t>AA [Member] | Pension and retiree medical liability</t>
  </si>
  <si>
    <t>AA [Member] | Unrealized gain/(loss) on investments</t>
  </si>
  <si>
    <t>AA [Member] | Derivative financial instruments</t>
  </si>
  <si>
    <t>Regional Expenses (Details) (USD $)</t>
  </si>
  <si>
    <t>Product Information [Line Items]</t>
  </si>
  <si>
    <t>Accumulated Other Comprehensive Income (Loss) (Reclassification out of AOCI) (Details) (USD $)</t>
  </si>
  <si>
    <t>Derivative Financial Instruments [Member]</t>
  </si>
  <si>
    <t>Unrealized gain (loss) on investments [Member]</t>
  </si>
  <si>
    <t>Prior Service Cost [Member] | Pension And Retiree Medical Liability [Member]</t>
  </si>
  <si>
    <t>Actuarial Loss [Member] | Pension And Retiree Medical Liability [Member]</t>
  </si>
  <si>
    <t>AA [Member] | Derivative Financial Instruments [Member]</t>
  </si>
  <si>
    <t>AA [Member] | Unrealized gain (loss) on investments [Member]</t>
  </si>
  <si>
    <t>AA [Member] | Prior Service Cost [Member] | Pension And Retiree Medical Liability [Member]</t>
  </si>
  <si>
    <t>AA [Member] | Actuarial Loss [Member] | Pension And Retiree Medical Liability [Member]</t>
  </si>
  <si>
    <t>Related Party Transactions (Details) (AA [Member], USD $)</t>
  </si>
  <si>
    <t>Related Party Transaction [Line Items]</t>
  </si>
  <si>
    <t>Due to (due from) related parties</t>
  </si>
  <si>
    <t>American Airlines Group [Member]</t>
  </si>
  <si>
    <t>Envoy Aviation Group Inc [Member]</t>
  </si>
  <si>
    <t>Other American Airlines Group subsidiaries [Member]</t>
  </si>
  <si>
    <t>Legal Proceedings (Details) (USD $)</t>
  </si>
  <si>
    <t>Nov. 11, 2013</t>
  </si>
  <si>
    <t>Boston Logan International Airport [Member]</t>
  </si>
  <si>
    <t>gate</t>
  </si>
  <si>
    <t>LaGuardia Airport [Member]</t>
  </si>
  <si>
    <t>slot</t>
  </si>
  <si>
    <t>DCA [Member]</t>
  </si>
  <si>
    <t>Merger Agreement [Domain]</t>
  </si>
  <si>
    <t>US Airways Sabre Matter [Member]</t>
  </si>
  <si>
    <t>claim</t>
  </si>
  <si>
    <t>Required period to divest and not reacquire assets</t>
  </si>
  <si>
    <t>'10 years</t>
  </si>
  <si>
    <t>Settlement agreement, slot pairs divested</t>
  </si>
  <si>
    <t>Assets sold under bankruptcy agreement</t>
  </si>
  <si>
    <t>Number of counts allowed to proceed (claims)</t>
  </si>
  <si>
    <t>Number of complaints filed (claims)</t>
  </si>
  <si>
    <t>Financial Information for Subsidiary Guarantors and Non-guarantor Subsidiaries-Income Statement (Details) (USD $)</t>
  </si>
  <si>
    <t>US Airways [Member]</t>
  </si>
  <si>
    <t>Non-Guarantor Subsidiaries [Member]</t>
  </si>
  <si>
    <t>Eliminations and Reclassifications [Member]</t>
  </si>
  <si>
    <t>American Airlines Group (Parent Company Only) [Member]</t>
  </si>
  <si>
    <t>Senior Notes, 6.125, Due in 2018 [Member]</t>
  </si>
  <si>
    <t>Condensed Financial Statements, Captions [Line Items]</t>
  </si>
  <si>
    <t>Total nonoperating income (expense), net</t>
  </si>
  <si>
    <t>Financial Information for Subsidiary Guarantors and Non-guarantor Subsidiaries-Comprehensive Income (Details) (USD $)</t>
  </si>
  <si>
    <t>Financial Information for Subsidiary Guarantors and Non-guarantor Subsidiaries Financial Information for Subsidiary Guarantors and Non-guarantor Subsidiaries-Balance Sheet (Details) (USD $)</t>
  </si>
  <si>
    <t>Dec. 31, 2012</t>
  </si>
  <si>
    <t>Liabilities, Noncurrent [Abstract]</t>
  </si>
  <si>
    <t>Total stockholdersâ€™ equity (deficit)</t>
  </si>
  <si>
    <t>Total liabilities and stockholdersâ€™ equity (deficit)</t>
  </si>
  <si>
    <t>Financial Information for Subsidiary Guarantors and Non-guarantor Subsidiaries-Cash Flows (Details) (USD $)</t>
  </si>
  <si>
    <t>Increase Decrease In Restricted Cash And Short Term Investments</t>
  </si>
  <si>
    <t>Net increase (decrease) in cash</t>
  </si>
  <si>
    <t>Subsequent Events (Conversions of Stock) (Details) (USD $)</t>
  </si>
  <si>
    <t>Series A Convertible Preferred [Member]</t>
  </si>
  <si>
    <t>Preferred Stock [Member]</t>
  </si>
  <si>
    <t>Conversion of Stock [Line Items]</t>
  </si>
  <si>
    <t>Increase (decrease) in AAG common shares outstanding (shares)</t>
  </si>
  <si>
    <t>Single-dip distribution (shares)</t>
  </si>
  <si>
    <t>Labor distribution (shares)</t>
  </si>
  <si>
    <t>Legacy AAMRQ holder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u/>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10"/>
      <color rgb="FF000000"/>
      <name val="Times New Roman"/>
      <family val="1"/>
    </font>
    <font>
      <sz val="8"/>
      <color theme="1"/>
      <name val="Inherit"/>
    </font>
    <font>
      <sz val="9"/>
      <color theme="1"/>
      <name val="Inherit"/>
    </font>
    <font>
      <i/>
      <sz val="9"/>
      <color theme="1"/>
      <name val="Inherit"/>
    </font>
    <font>
      <u/>
      <sz val="9"/>
      <color theme="1"/>
      <name val="Inherit"/>
    </font>
    <font>
      <u/>
      <sz val="10"/>
      <color theme="1"/>
      <name val="Inherit"/>
    </font>
    <font>
      <sz val="6"/>
      <color theme="1"/>
      <name val="Inherit"/>
    </font>
    <font>
      <sz val="8.5"/>
      <color theme="1"/>
      <name val="Inherit"/>
    </font>
    <font>
      <b/>
      <sz val="9"/>
      <color theme="1"/>
      <name val="Inherit"/>
    </font>
    <font>
      <sz val="7.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2"/>
    </xf>
    <xf numFmtId="0" fontId="22" fillId="0" borderId="11" xfId="0" applyFont="1" applyBorder="1" applyAlignment="1">
      <alignment wrapText="1"/>
    </xf>
    <xf numFmtId="0" fontId="22" fillId="33" borderId="11" xfId="0" applyFont="1" applyFill="1" applyBorder="1" applyAlignment="1">
      <alignment horizontal="right" wrapText="1"/>
    </xf>
    <xf numFmtId="0" fontId="20"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3" fontId="22" fillId="33" borderId="0" xfId="0" applyNumberFormat="1" applyFont="1" applyFill="1" applyAlignment="1">
      <alignment horizontal="right" wrapText="1"/>
    </xf>
    <xf numFmtId="0" fontId="22" fillId="0" borderId="0" xfId="0" applyFont="1" applyAlignment="1">
      <alignment horizontal="justify"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4"/>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vertical="top" wrapText="1" indent="6"/>
    </xf>
    <xf numFmtId="0" fontId="22" fillId="0" borderId="0" xfId="0" applyFont="1" applyAlignment="1">
      <alignment horizontal="left" vertical="top"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wrapText="1"/>
    </xf>
    <xf numFmtId="0" fontId="26" fillId="0" borderId="0" xfId="0" applyFont="1" applyAlignment="1">
      <alignment vertical="top"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4" fillId="0" borderId="0" xfId="0" applyFont="1" applyAlignment="1">
      <alignment horizontal="justify" wrapText="1"/>
    </xf>
    <xf numFmtId="0" fontId="24" fillId="0" borderId="0" xfId="0" applyFont="1" applyAlignment="1">
      <alignment horizontal="left" wrapText="1"/>
    </xf>
    <xf numFmtId="15" fontId="22" fillId="0" borderId="10" xfId="0" applyNumberFormat="1" applyFont="1" applyBorder="1" applyAlignment="1">
      <alignment horizontal="center" wrapText="1"/>
    </xf>
    <xf numFmtId="0" fontId="22" fillId="33" borderId="0" xfId="0" applyFont="1" applyFill="1" applyAlignment="1">
      <alignment horizontal="left" wrapText="1" indent="2"/>
    </xf>
    <xf numFmtId="3" fontId="22" fillId="33" borderId="11"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15" fontId="22" fillId="0" borderId="0" xfId="0" applyNumberFormat="1" applyFont="1" applyAlignment="1">
      <alignment horizontal="right" wrapText="1"/>
    </xf>
    <xf numFmtId="15" fontId="22" fillId="0" borderId="10" xfId="0" applyNumberFormat="1" applyFont="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vertical="top" wrapText="1"/>
    </xf>
    <xf numFmtId="0" fontId="22" fillId="33" borderId="0" xfId="0" applyFont="1" applyFill="1" applyAlignment="1">
      <alignment horizontal="left" vertical="top" wrapText="1"/>
    </xf>
    <xf numFmtId="0" fontId="22" fillId="0" borderId="0" xfId="0" applyFont="1" applyAlignment="1">
      <alignment vertical="top" wrapText="1"/>
    </xf>
    <xf numFmtId="0" fontId="22" fillId="33" borderId="0" xfId="0" applyFont="1" applyFill="1" applyAlignment="1">
      <alignment vertical="top" wrapText="1"/>
    </xf>
    <xf numFmtId="0" fontId="28" fillId="0" borderId="0" xfId="0" applyFont="1" applyAlignment="1">
      <alignment horizontal="left" wrapText="1" indent="1"/>
    </xf>
    <xf numFmtId="0" fontId="28"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2"/>
    </xf>
    <xf numFmtId="0" fontId="22" fillId="33" borderId="15" xfId="0" applyFont="1" applyFill="1" applyBorder="1" applyAlignment="1">
      <alignmen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4"/>
    </xf>
    <xf numFmtId="0" fontId="22" fillId="33" borderId="0" xfId="0" applyFont="1" applyFill="1" applyAlignment="1">
      <alignment horizontal="left" vertical="top" wrapText="1" indent="5"/>
    </xf>
    <xf numFmtId="0" fontId="22" fillId="0" borderId="15" xfId="0" applyFont="1" applyBorder="1" applyAlignment="1">
      <alignment wrapText="1"/>
    </xf>
    <xf numFmtId="0" fontId="2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9" fillId="0" borderId="0" xfId="0" applyFont="1" applyAlignment="1">
      <alignment horizontal="center" wrapText="1"/>
    </xf>
    <xf numFmtId="0" fontId="30" fillId="33" borderId="0" xfId="0" applyFont="1" applyFill="1" applyAlignment="1">
      <alignment horizontal="left" vertical="top" wrapText="1"/>
    </xf>
    <xf numFmtId="0" fontId="31" fillId="0" borderId="0" xfId="0" applyFont="1" applyAlignment="1">
      <alignment horizontal="left" vertical="top" wrapText="1" indent="2"/>
    </xf>
    <xf numFmtId="0" fontId="29" fillId="33" borderId="0" xfId="0" applyFont="1" applyFill="1" applyAlignment="1">
      <alignment horizontal="left" wrapText="1"/>
    </xf>
    <xf numFmtId="0" fontId="31" fillId="33" borderId="0" xfId="0" applyFont="1" applyFill="1" applyAlignment="1">
      <alignment horizontal="left" vertical="top" wrapText="1" indent="2"/>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33" borderId="11" xfId="0" applyFont="1" applyFill="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15" fontId="29" fillId="0" borderId="0" xfId="0" applyNumberFormat="1" applyFont="1" applyAlignment="1">
      <alignment horizontal="center" wrapText="1"/>
    </xf>
    <xf numFmtId="15" fontId="29" fillId="0" borderId="10" xfId="0" applyNumberFormat="1" applyFont="1" applyBorder="1" applyAlignment="1">
      <alignment horizontal="center" wrapText="1"/>
    </xf>
    <xf numFmtId="0" fontId="29" fillId="33" borderId="0" xfId="0" applyFont="1" applyFill="1" applyAlignment="1">
      <alignment horizontal="left" vertical="top" wrapText="1" indent="4"/>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vertical="top" wrapText="1" indent="4"/>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left" wrapText="1" indent="4"/>
    </xf>
    <xf numFmtId="0" fontId="29" fillId="33" borderId="0" xfId="0" applyFont="1" applyFill="1" applyAlignment="1">
      <alignment horizontal="left" wrapText="1" indent="4"/>
    </xf>
    <xf numFmtId="0" fontId="29" fillId="0" borderId="10" xfId="0" applyFont="1" applyBorder="1" applyAlignment="1">
      <alignment horizontal="right" wrapText="1"/>
    </xf>
    <xf numFmtId="0" fontId="29" fillId="33" borderId="0" xfId="0" applyFont="1" applyFill="1" applyAlignment="1">
      <alignment horizontal="left" vertical="top" wrapText="1" indent="5"/>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indent="7"/>
    </xf>
    <xf numFmtId="0" fontId="29" fillId="0" borderId="0" xfId="0" applyFont="1" applyAlignment="1">
      <alignment horizontal="left" vertical="top" wrapText="1" indent="5"/>
    </xf>
    <xf numFmtId="0" fontId="29" fillId="0" borderId="11" xfId="0" applyFont="1" applyBorder="1" applyAlignment="1">
      <alignment horizontal="right" wrapText="1"/>
    </xf>
    <xf numFmtId="0" fontId="29" fillId="33" borderId="0" xfId="0" applyFont="1" applyFill="1" applyAlignment="1">
      <alignment horizontal="left" wrapText="1" indent="7"/>
    </xf>
    <xf numFmtId="0" fontId="29" fillId="33" borderId="11" xfId="0" applyFont="1" applyFill="1" applyBorder="1" applyAlignment="1">
      <alignment horizontal="right" wrapText="1"/>
    </xf>
    <xf numFmtId="0" fontId="29" fillId="0" borderId="0" xfId="0" applyFont="1" applyAlignment="1">
      <alignment horizontal="left" vertical="top"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5" fillId="33" borderId="0" xfId="0" applyFont="1" applyFill="1" applyAlignment="1">
      <alignment horizontal="left" vertical="top" wrapText="1"/>
    </xf>
    <xf numFmtId="0" fontId="29" fillId="0" borderId="0" xfId="0" applyFont="1" applyAlignment="1">
      <alignment horizontal="left" wrapText="1"/>
    </xf>
    <xf numFmtId="0" fontId="30" fillId="0" borderId="0" xfId="0" applyFont="1" applyAlignment="1">
      <alignment horizontal="left" vertical="top" wrapText="1"/>
    </xf>
    <xf numFmtId="0" fontId="29" fillId="0" borderId="0" xfId="0" applyFont="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Alignment="1">
      <alignment horizontal="left" wrapText="1" indent="2"/>
    </xf>
    <xf numFmtId="0" fontId="29" fillId="33" borderId="0" xfId="0" applyFont="1" applyFill="1" applyAlignment="1">
      <alignment horizontal="left" vertical="top" wrapText="1"/>
    </xf>
    <xf numFmtId="0" fontId="29" fillId="0" borderId="11" xfId="0" applyFont="1" applyBorder="1" applyAlignment="1">
      <alignment horizontal="lef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5" fillId="0" borderId="0" xfId="0" applyFont="1" applyAlignment="1">
      <alignment horizontal="justify" wrapText="1"/>
    </xf>
    <xf numFmtId="3" fontId="22" fillId="0" borderId="14" xfId="0" applyNumberFormat="1" applyFont="1" applyBorder="1" applyAlignment="1">
      <alignment horizontal="right" wrapText="1"/>
    </xf>
    <xf numFmtId="0" fontId="28" fillId="0" borderId="0" xfId="0" applyFont="1" applyAlignment="1">
      <alignment horizontal="left" wrapText="1"/>
    </xf>
    <xf numFmtId="0" fontId="22" fillId="0" borderId="11"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wrapText="1"/>
    </xf>
    <xf numFmtId="0" fontId="32" fillId="0" borderId="0" xfId="0" applyFont="1" applyAlignment="1">
      <alignment horizontal="left" vertical="top"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vertical="top" wrapText="1" indent="4"/>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2" fillId="0" borderId="11" xfId="0" applyFont="1" applyBorder="1" applyAlignment="1">
      <alignment horizontal="left" wrapText="1" indent="1"/>
    </xf>
    <xf numFmtId="0" fontId="22" fillId="0" borderId="14" xfId="0" applyFont="1" applyBorder="1" applyAlignment="1">
      <alignment horizontal="left" wrapText="1" indent="1"/>
    </xf>
    <xf numFmtId="0" fontId="29" fillId="33" borderId="11" xfId="0" applyFont="1" applyFill="1" applyBorder="1" applyAlignment="1">
      <alignment horizontal="right" wrapText="1"/>
    </xf>
    <xf numFmtId="0" fontId="29" fillId="33" borderId="11" xfId="0" applyFont="1" applyFill="1" applyBorder="1" applyAlignment="1">
      <alignment horizontal="left" wrapText="1" indent="1"/>
    </xf>
    <xf numFmtId="0" fontId="2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12" xfId="0" applyFont="1" applyBorder="1" applyAlignment="1">
      <alignment horizontal="center" wrapText="1"/>
    </xf>
    <xf numFmtId="0" fontId="29" fillId="33" borderId="0" xfId="0" applyFont="1" applyFill="1" applyAlignment="1">
      <alignment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33" borderId="11" xfId="0" applyFont="1" applyFill="1" applyBorder="1" applyAlignment="1">
      <alignment horizontal="left" wrapText="1" indent="1"/>
    </xf>
    <xf numFmtId="0" fontId="29" fillId="33" borderId="0" xfId="0" applyFont="1" applyFill="1" applyBorder="1" applyAlignment="1">
      <alignment horizontal="left" wrapText="1" indent="1"/>
    </xf>
    <xf numFmtId="0" fontId="29" fillId="0" borderId="0" xfId="0" applyFont="1" applyAlignment="1">
      <alignment wrapText="1"/>
    </xf>
    <xf numFmtId="0" fontId="29" fillId="33" borderId="0" xfId="0" applyFont="1" applyFill="1" applyAlignment="1">
      <alignment horizontal="center" wrapText="1"/>
    </xf>
    <xf numFmtId="0" fontId="29" fillId="0" borderId="10" xfId="0" applyFont="1" applyBorder="1" applyAlignment="1">
      <alignment horizontal="left" wrapText="1" indent="1"/>
    </xf>
    <xf numFmtId="0" fontId="29" fillId="33" borderId="10" xfId="0" applyFont="1" applyFill="1" applyBorder="1" applyAlignment="1">
      <alignment horizontal="center" wrapText="1"/>
    </xf>
    <xf numFmtId="0" fontId="29" fillId="0" borderId="0" xfId="0" applyFont="1" applyBorder="1" applyAlignment="1">
      <alignment horizontal="left" wrapText="1"/>
    </xf>
    <xf numFmtId="0" fontId="29" fillId="0" borderId="0" xfId="0" applyFont="1" applyBorder="1" applyAlignment="1">
      <alignment horizontal="right" wrapText="1"/>
    </xf>
    <xf numFmtId="0" fontId="26" fillId="0" borderId="0" xfId="0" applyFont="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0" fillId="0" borderId="10" xfId="0"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15" fontId="22" fillId="0" borderId="0" xfId="0" applyNumberFormat="1" applyFont="1" applyAlignment="1">
      <alignment horizontal="center" wrapText="1"/>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34" fillId="0" borderId="12" xfId="0" applyFont="1" applyBorder="1" applyAlignment="1">
      <alignment horizontal="center" wrapText="1"/>
    </xf>
    <xf numFmtId="0" fontId="29" fillId="33" borderId="10" xfId="0" applyFont="1" applyFill="1" applyBorder="1" applyAlignment="1">
      <alignment horizontal="left" wrapText="1"/>
    </xf>
    <xf numFmtId="3" fontId="29" fillId="0" borderId="0" xfId="0" applyNumberFormat="1" applyFont="1" applyBorder="1" applyAlignment="1">
      <alignment horizontal="right" wrapText="1"/>
    </xf>
    <xf numFmtId="0" fontId="29" fillId="0" borderId="10" xfId="0" applyFont="1" applyBorder="1" applyAlignment="1">
      <alignment horizontal="left" wrapText="1"/>
    </xf>
    <xf numFmtId="0" fontId="35" fillId="33" borderId="0" xfId="0" applyFont="1" applyFill="1" applyAlignment="1">
      <alignment horizontal="left" vertical="top" wrapText="1"/>
    </xf>
    <xf numFmtId="0" fontId="29" fillId="0" borderId="0" xfId="0" applyFont="1" applyAlignment="1">
      <alignment horizontal="left" wrapText="1" indent="2"/>
    </xf>
    <xf numFmtId="0" fontId="35" fillId="0" borderId="0" xfId="0" applyFont="1" applyAlignment="1">
      <alignment horizontal="left" vertical="top" wrapText="1"/>
    </xf>
    <xf numFmtId="0" fontId="29" fillId="0" borderId="14" xfId="0" applyFont="1" applyBorder="1" applyAlignment="1">
      <alignment horizontal="right" wrapText="1"/>
    </xf>
    <xf numFmtId="0" fontId="29" fillId="0" borderId="0" xfId="0" applyFont="1" applyAlignment="1">
      <alignment vertical="top" wrapText="1" indent="1"/>
    </xf>
    <xf numFmtId="0" fontId="29" fillId="33" borderId="0" xfId="0" applyFont="1" applyFill="1" applyAlignment="1">
      <alignment horizontal="left" wrapText="1" indent="1"/>
    </xf>
    <xf numFmtId="0" fontId="36" fillId="0" borderId="0" xfId="0" applyFont="1" applyAlignment="1">
      <alignment horizontal="left" wrapText="1"/>
    </xf>
    <xf numFmtId="0" fontId="37" fillId="33" borderId="0" xfId="0" applyFont="1" applyFill="1" applyAlignment="1">
      <alignment horizontal="left" vertical="top" wrapText="1"/>
    </xf>
    <xf numFmtId="0" fontId="37" fillId="0" borderId="0" xfId="0" applyFont="1" applyAlignment="1">
      <alignment horizontal="left" vertical="top" wrapText="1"/>
    </xf>
    <xf numFmtId="0" fontId="26" fillId="0" borderId="12"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0" xfId="0" applyFont="1" applyAlignment="1">
      <alignment horizontal="left" vertical="top" wrapText="1" indent="2"/>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37" fillId="33" borderId="0" xfId="0" applyFont="1" applyFill="1" applyAlignment="1">
      <alignment horizontal="left" vertical="top" wrapText="1"/>
    </xf>
    <xf numFmtId="0" fontId="37" fillId="0" borderId="0" xfId="0" applyFont="1" applyAlignment="1">
      <alignment horizontal="left" vertical="top"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vertical="top" wrapText="1" indent="2"/>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left" wrapText="1"/>
    </xf>
    <xf numFmtId="0" fontId="37" fillId="0" borderId="0" xfId="0" applyFont="1" applyAlignment="1">
      <alignment horizontal="left" vertical="top" wrapText="1" indent="3"/>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37" fillId="0" borderId="0" xfId="0" applyFont="1" applyAlignment="1">
      <alignment horizontal="left" vertical="top" wrapText="1" indent="2"/>
    </xf>
    <xf numFmtId="0" fontId="26" fillId="0" borderId="0" xfId="0" applyFont="1" applyAlignment="1">
      <alignment horizontal="left" vertical="top" wrapText="1" indent="4"/>
    </xf>
    <xf numFmtId="0" fontId="26" fillId="33" borderId="0" xfId="0" applyFont="1" applyFill="1" applyAlignment="1">
      <alignment horizontal="left" vertical="top" wrapText="1" indent="4"/>
    </xf>
    <xf numFmtId="0" fontId="37" fillId="0" borderId="0" xfId="0" applyFont="1" applyAlignment="1">
      <alignment horizontal="left" vertical="top" wrapText="1" indent="5"/>
    </xf>
    <xf numFmtId="0" fontId="35" fillId="0" borderId="0" xfId="0" applyFont="1" applyAlignment="1">
      <alignment horizontal="left" wrapText="1"/>
    </xf>
    <xf numFmtId="0" fontId="35" fillId="33" borderId="0" xfId="0" applyFont="1" applyFill="1" applyAlignment="1">
      <alignment horizontal="left"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3" fontId="22" fillId="33" borderId="10" xfId="0" applyNumberFormat="1" applyFont="1" applyFill="1" applyBorder="1" applyAlignment="1">
      <alignment horizontal="center" wrapText="1"/>
    </xf>
    <xf numFmtId="3" fontId="22" fillId="0" borderId="0" xfId="0" applyNumberFormat="1" applyFont="1" applyAlignment="1">
      <alignment horizontal="center" wrapText="1"/>
    </xf>
    <xf numFmtId="15" fontId="22" fillId="33" borderId="0" xfId="0" applyNumberFormat="1" applyFont="1" applyFill="1" applyAlignment="1">
      <alignment horizontal="center" wrapText="1"/>
    </xf>
    <xf numFmtId="3" fontId="22" fillId="33" borderId="11" xfId="0" applyNumberFormat="1" applyFont="1" applyFill="1" applyBorder="1" applyAlignment="1">
      <alignment horizontal="center" wrapText="1"/>
    </xf>
    <xf numFmtId="3" fontId="22"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7.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0196221</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c r="A20" s="2" t="s">
        <v>14</v>
      </c>
      <c r="B20" s="4" t="s">
        <v>15</v>
      </c>
      <c r="C20" s="4" t="s">
        <v>5</v>
      </c>
    </row>
    <row r="21" spans="1:3">
      <c r="A21" s="2" t="s">
        <v>16</v>
      </c>
      <c r="B21" s="5">
        <v>41729</v>
      </c>
      <c r="C21" s="4" t="s">
        <v>5</v>
      </c>
    </row>
    <row r="22" spans="1:3">
      <c r="A22" s="2" t="s">
        <v>17</v>
      </c>
      <c r="B22" s="4" t="s">
        <v>18</v>
      </c>
      <c r="C22" s="4" t="s">
        <v>5</v>
      </c>
    </row>
    <row r="23" spans="1:3">
      <c r="A23" s="2" t="s">
        <v>19</v>
      </c>
      <c r="B23" s="4" t="s">
        <v>20</v>
      </c>
      <c r="C23" s="4" t="s">
        <v>5</v>
      </c>
    </row>
    <row r="24" spans="1:3">
      <c r="A24" s="2" t="s">
        <v>21</v>
      </c>
      <c r="B24" s="4" t="s">
        <v>22</v>
      </c>
      <c r="C24" s="4" t="s">
        <v>5</v>
      </c>
    </row>
    <row r="25" spans="1:3" ht="30">
      <c r="A25" s="2" t="s">
        <v>23</v>
      </c>
      <c r="B25" s="4" t="s">
        <v>5</v>
      </c>
      <c r="C25"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t="s">
        <v>5</v>
      </c>
    </row>
    <row r="4" spans="1:2">
      <c r="A4" s="12" t="s">
        <v>277</v>
      </c>
      <c r="B4" s="4" t="s">
        <v>5</v>
      </c>
    </row>
    <row r="5" spans="1:2">
      <c r="A5" s="12"/>
      <c r="B5" s="13" t="s">
        <v>277</v>
      </c>
    </row>
    <row r="6" spans="1:2" ht="243">
      <c r="A6" s="12"/>
      <c r="B6" s="15" t="s">
        <v>279</v>
      </c>
    </row>
    <row r="7" spans="1:2">
      <c r="A7" s="12"/>
      <c r="B7" s="15" t="s">
        <v>280</v>
      </c>
    </row>
    <row r="8" spans="1:2">
      <c r="A8" s="2" t="s">
        <v>24</v>
      </c>
      <c r="B8" s="4" t="s">
        <v>5</v>
      </c>
    </row>
    <row r="9" spans="1:2" ht="30">
      <c r="A9" s="3" t="s">
        <v>278</v>
      </c>
      <c r="B9" s="4" t="s">
        <v>5</v>
      </c>
    </row>
    <row r="10" spans="1:2">
      <c r="A10" s="12" t="s">
        <v>277</v>
      </c>
      <c r="B10" s="4" t="s">
        <v>5</v>
      </c>
    </row>
    <row r="11" spans="1:2">
      <c r="A11" s="12"/>
      <c r="B11" s="13" t="s">
        <v>277</v>
      </c>
    </row>
    <row r="12" spans="1:2" ht="230.25">
      <c r="A12" s="12"/>
      <c r="B12" s="15" t="s">
        <v>281</v>
      </c>
    </row>
  </sheetData>
  <mergeCells count="3">
    <mergeCell ref="A1:A2"/>
    <mergeCell ref="A4:A7"/>
    <mergeCell ref="A10: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9" customWidth="1"/>
    <col min="6" max="6" width="2.85546875" customWidth="1"/>
    <col min="7" max="7" width="18.42578125" customWidth="1"/>
    <col min="8" max="8" width="3.85546875" customWidth="1"/>
    <col min="9" max="9" width="6" customWidth="1"/>
    <col min="10" max="10" width="18.42578125"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ht="30">
      <c r="A3" s="3" t="s">
        <v>283</v>
      </c>
      <c r="B3" s="11" t="s">
        <v>5</v>
      </c>
      <c r="C3" s="11"/>
      <c r="D3" s="11"/>
      <c r="E3" s="11"/>
      <c r="F3" s="11"/>
      <c r="G3" s="11"/>
      <c r="H3" s="11"/>
      <c r="I3" s="11"/>
      <c r="J3" s="11"/>
    </row>
    <row r="4" spans="1:10" ht="15" customHeight="1">
      <c r="A4" s="12" t="s">
        <v>282</v>
      </c>
      <c r="B4" s="11" t="s">
        <v>5</v>
      </c>
      <c r="C4" s="11"/>
      <c r="D4" s="11"/>
      <c r="E4" s="11"/>
      <c r="F4" s="11"/>
      <c r="G4" s="11"/>
      <c r="H4" s="11"/>
      <c r="I4" s="11"/>
      <c r="J4" s="11"/>
    </row>
    <row r="5" spans="1:10">
      <c r="A5" s="12"/>
      <c r="B5" s="63" t="s">
        <v>282</v>
      </c>
      <c r="C5" s="63"/>
      <c r="D5" s="63"/>
      <c r="E5" s="63"/>
      <c r="F5" s="63"/>
      <c r="G5" s="63"/>
      <c r="H5" s="63"/>
      <c r="I5" s="63"/>
      <c r="J5" s="63"/>
    </row>
    <row r="6" spans="1:10">
      <c r="A6" s="12"/>
      <c r="B6" s="54" t="s">
        <v>284</v>
      </c>
      <c r="C6" s="54"/>
      <c r="D6" s="54"/>
      <c r="E6" s="54"/>
      <c r="F6" s="54"/>
      <c r="G6" s="54"/>
      <c r="H6" s="54"/>
      <c r="I6" s="54"/>
      <c r="J6" s="54"/>
    </row>
    <row r="7" spans="1:10">
      <c r="A7" s="12"/>
      <c r="B7" s="35"/>
      <c r="C7" s="35"/>
      <c r="D7" s="35"/>
      <c r="E7" s="35"/>
      <c r="F7" s="35"/>
      <c r="G7" s="35"/>
      <c r="H7" s="35"/>
      <c r="I7" s="35"/>
      <c r="J7" s="35"/>
    </row>
    <row r="8" spans="1:10">
      <c r="A8" s="12"/>
      <c r="B8" s="16"/>
      <c r="C8" s="16"/>
      <c r="D8" s="16"/>
      <c r="E8" s="16"/>
      <c r="F8" s="16"/>
      <c r="G8" s="16"/>
      <c r="H8" s="16"/>
      <c r="I8" s="16"/>
      <c r="J8" s="16"/>
    </row>
    <row r="9" spans="1:10" ht="15.75" thickBot="1">
      <c r="A9" s="12"/>
      <c r="B9" s="19"/>
      <c r="C9" s="19"/>
      <c r="D9" s="36" t="s">
        <v>176</v>
      </c>
      <c r="E9" s="36"/>
      <c r="F9" s="36"/>
      <c r="G9" s="36"/>
      <c r="H9" s="36"/>
      <c r="I9" s="36"/>
      <c r="J9" s="36"/>
    </row>
    <row r="10" spans="1:10" ht="15.75" thickBot="1">
      <c r="A10" s="12"/>
      <c r="B10" s="19"/>
      <c r="C10" s="19"/>
      <c r="D10" s="37">
        <v>2014</v>
      </c>
      <c r="E10" s="37"/>
      <c r="F10" s="37"/>
      <c r="G10" s="19"/>
      <c r="H10" s="37">
        <v>2013</v>
      </c>
      <c r="I10" s="37"/>
      <c r="J10" s="37"/>
    </row>
    <row r="11" spans="1:10">
      <c r="A11" s="12"/>
      <c r="B11" s="38" t="s">
        <v>285</v>
      </c>
      <c r="C11" s="38"/>
      <c r="D11" s="77" t="s">
        <v>180</v>
      </c>
      <c r="E11" s="58" t="s">
        <v>286</v>
      </c>
      <c r="F11" s="77" t="s">
        <v>185</v>
      </c>
      <c r="G11" s="38"/>
      <c r="H11" s="77" t="s">
        <v>180</v>
      </c>
      <c r="I11" s="58">
        <v>71</v>
      </c>
      <c r="J11" s="39"/>
    </row>
    <row r="12" spans="1:10">
      <c r="A12" s="12"/>
      <c r="B12" s="38"/>
      <c r="C12" s="38"/>
      <c r="D12" s="89"/>
      <c r="E12" s="59"/>
      <c r="F12" s="89"/>
      <c r="G12" s="38"/>
      <c r="H12" s="89"/>
      <c r="I12" s="59"/>
      <c r="J12" s="60"/>
    </row>
    <row r="13" spans="1:10">
      <c r="A13" s="12"/>
      <c r="B13" s="16"/>
      <c r="C13" s="16"/>
    </row>
    <row r="14" spans="1:10" ht="216.75">
      <c r="A14" s="12"/>
      <c r="B14" s="73" t="s">
        <v>287</v>
      </c>
      <c r="C14" s="18" t="s">
        <v>288</v>
      </c>
    </row>
    <row r="15" spans="1:10">
      <c r="A15" s="12"/>
      <c r="B15" s="54" t="s">
        <v>289</v>
      </c>
      <c r="C15" s="54"/>
      <c r="D15" s="54"/>
      <c r="E15" s="54"/>
      <c r="F15" s="54"/>
      <c r="G15" s="54"/>
      <c r="H15" s="54"/>
      <c r="I15" s="54"/>
      <c r="J15" s="54"/>
    </row>
    <row r="16" spans="1:10">
      <c r="A16" s="12"/>
      <c r="B16" s="40" t="s">
        <v>290</v>
      </c>
      <c r="C16" s="40"/>
      <c r="D16" s="40"/>
      <c r="E16" s="40"/>
      <c r="F16" s="40"/>
      <c r="G16" s="40"/>
      <c r="H16" s="40"/>
      <c r="I16" s="40"/>
      <c r="J16" s="40"/>
    </row>
    <row r="17" spans="1:10">
      <c r="A17" s="12"/>
      <c r="B17" s="35"/>
      <c r="C17" s="35"/>
      <c r="D17" s="35"/>
      <c r="E17" s="35"/>
      <c r="F17" s="35"/>
      <c r="G17" s="35"/>
      <c r="H17" s="35"/>
      <c r="I17" s="35"/>
      <c r="J17" s="35"/>
    </row>
    <row r="18" spans="1:10">
      <c r="A18" s="12"/>
      <c r="B18" s="16"/>
      <c r="C18" s="16"/>
      <c r="D18" s="16"/>
      <c r="E18" s="16"/>
      <c r="F18" s="16"/>
      <c r="G18" s="16"/>
      <c r="H18" s="16"/>
      <c r="I18" s="16"/>
      <c r="J18" s="16"/>
    </row>
    <row r="19" spans="1:10" ht="15.75" thickBot="1">
      <c r="A19" s="12"/>
      <c r="B19" s="19"/>
      <c r="C19" s="19"/>
      <c r="D19" s="36" t="s">
        <v>176</v>
      </c>
      <c r="E19" s="36"/>
      <c r="F19" s="36"/>
      <c r="G19" s="36"/>
      <c r="H19" s="36"/>
      <c r="I19" s="36"/>
      <c r="J19" s="36"/>
    </row>
    <row r="20" spans="1:10" ht="15.75" thickBot="1">
      <c r="A20" s="12"/>
      <c r="B20" s="19"/>
      <c r="C20" s="19"/>
      <c r="D20" s="37">
        <v>2014</v>
      </c>
      <c r="E20" s="37"/>
      <c r="F20" s="37"/>
      <c r="G20" s="19"/>
      <c r="H20" s="37">
        <v>2013</v>
      </c>
      <c r="I20" s="37"/>
      <c r="J20" s="37"/>
    </row>
    <row r="21" spans="1:10">
      <c r="A21" s="12"/>
      <c r="B21" s="92" t="s">
        <v>291</v>
      </c>
      <c r="C21" s="38"/>
      <c r="D21" s="77" t="s">
        <v>180</v>
      </c>
      <c r="E21" s="58">
        <v>4</v>
      </c>
      <c r="F21" s="39"/>
      <c r="G21" s="38"/>
      <c r="H21" s="77" t="s">
        <v>180</v>
      </c>
      <c r="I21" s="58">
        <v>2</v>
      </c>
      <c r="J21" s="39"/>
    </row>
    <row r="22" spans="1:10">
      <c r="A22" s="12"/>
      <c r="B22" s="92"/>
      <c r="C22" s="38"/>
      <c r="D22" s="43"/>
      <c r="E22" s="44"/>
      <c r="F22" s="38"/>
      <c r="G22" s="38"/>
      <c r="H22" s="43"/>
      <c r="I22" s="44"/>
      <c r="J22" s="38"/>
    </row>
    <row r="23" spans="1:10">
      <c r="A23" s="12"/>
      <c r="B23" s="93" t="s">
        <v>292</v>
      </c>
      <c r="C23" s="41"/>
      <c r="D23" s="45">
        <v>47</v>
      </c>
      <c r="E23" s="45"/>
      <c r="F23" s="41"/>
      <c r="G23" s="41"/>
      <c r="H23" s="45">
        <v>116</v>
      </c>
      <c r="I23" s="45"/>
      <c r="J23" s="41"/>
    </row>
    <row r="24" spans="1:10">
      <c r="A24" s="12"/>
      <c r="B24" s="93"/>
      <c r="C24" s="41"/>
      <c r="D24" s="45"/>
      <c r="E24" s="45"/>
      <c r="F24" s="41"/>
      <c r="G24" s="41"/>
      <c r="H24" s="45"/>
      <c r="I24" s="45"/>
      <c r="J24" s="41"/>
    </row>
    <row r="25" spans="1:10">
      <c r="A25" s="12"/>
      <c r="B25" s="94" t="s">
        <v>293</v>
      </c>
      <c r="C25" s="38"/>
      <c r="D25" s="44" t="s">
        <v>182</v>
      </c>
      <c r="E25" s="44"/>
      <c r="F25" s="38"/>
      <c r="G25" s="38"/>
      <c r="H25" s="44">
        <v>160</v>
      </c>
      <c r="I25" s="44"/>
      <c r="J25" s="38"/>
    </row>
    <row r="26" spans="1:10">
      <c r="A26" s="12"/>
      <c r="B26" s="94"/>
      <c r="C26" s="38"/>
      <c r="D26" s="44"/>
      <c r="E26" s="44"/>
      <c r="F26" s="38"/>
      <c r="G26" s="38"/>
      <c r="H26" s="44"/>
      <c r="I26" s="44"/>
      <c r="J26" s="38"/>
    </row>
    <row r="27" spans="1:10">
      <c r="A27" s="12"/>
      <c r="B27" s="93" t="s">
        <v>294</v>
      </c>
      <c r="C27" s="41"/>
      <c r="D27" s="45">
        <v>8</v>
      </c>
      <c r="E27" s="45"/>
      <c r="F27" s="41"/>
      <c r="G27" s="41"/>
      <c r="H27" s="45" t="s">
        <v>182</v>
      </c>
      <c r="I27" s="45"/>
      <c r="J27" s="41"/>
    </row>
    <row r="28" spans="1:10">
      <c r="A28" s="12"/>
      <c r="B28" s="93"/>
      <c r="C28" s="41"/>
      <c r="D28" s="45"/>
      <c r="E28" s="45"/>
      <c r="F28" s="41"/>
      <c r="G28" s="41"/>
      <c r="H28" s="45"/>
      <c r="I28" s="45"/>
      <c r="J28" s="41"/>
    </row>
    <row r="29" spans="1:10">
      <c r="A29" s="12"/>
      <c r="B29" s="16"/>
      <c r="C29" s="16"/>
    </row>
    <row r="30" spans="1:10" ht="63.75">
      <c r="A30" s="12"/>
      <c r="B30" s="73" t="s">
        <v>295</v>
      </c>
      <c r="C30" s="18" t="s">
        <v>296</v>
      </c>
    </row>
    <row r="31" spans="1:10" ht="25.5" customHeight="1">
      <c r="A31" s="12"/>
      <c r="B31" s="54" t="s">
        <v>297</v>
      </c>
      <c r="C31" s="54"/>
      <c r="D31" s="54"/>
      <c r="E31" s="54"/>
      <c r="F31" s="54"/>
      <c r="G31" s="54"/>
      <c r="H31" s="54"/>
      <c r="I31" s="54"/>
      <c r="J31" s="54"/>
    </row>
    <row r="32" spans="1:10">
      <c r="A32" s="12"/>
      <c r="B32" s="16"/>
      <c r="C32" s="16"/>
    </row>
    <row r="33" spans="1:10" ht="76.5">
      <c r="A33" s="12"/>
      <c r="B33" s="73" t="s">
        <v>298</v>
      </c>
      <c r="C33" s="18" t="s">
        <v>299</v>
      </c>
    </row>
    <row r="34" spans="1:10">
      <c r="A34" s="12"/>
      <c r="B34" s="16"/>
      <c r="C34" s="16"/>
    </row>
    <row r="35" spans="1:10" ht="51">
      <c r="A35" s="12"/>
      <c r="B35" s="73" t="s">
        <v>300</v>
      </c>
      <c r="C35" s="18" t="s">
        <v>301</v>
      </c>
    </row>
    <row r="36" spans="1:10" ht="15" customHeight="1">
      <c r="A36" s="2" t="s">
        <v>24</v>
      </c>
      <c r="B36" s="11" t="s">
        <v>5</v>
      </c>
      <c r="C36" s="11"/>
      <c r="D36" s="11"/>
      <c r="E36" s="11"/>
      <c r="F36" s="11"/>
      <c r="G36" s="11"/>
      <c r="H36" s="11"/>
      <c r="I36" s="11"/>
      <c r="J36" s="11"/>
    </row>
    <row r="37" spans="1:10" ht="30">
      <c r="A37" s="3" t="s">
        <v>283</v>
      </c>
      <c r="B37" s="11" t="s">
        <v>5</v>
      </c>
      <c r="C37" s="11"/>
      <c r="D37" s="11"/>
      <c r="E37" s="11"/>
      <c r="F37" s="11"/>
      <c r="G37" s="11"/>
      <c r="H37" s="11"/>
      <c r="I37" s="11"/>
      <c r="J37" s="11"/>
    </row>
    <row r="38" spans="1:10" ht="15" customHeight="1">
      <c r="A38" s="12" t="s">
        <v>282</v>
      </c>
      <c r="B38" s="11" t="s">
        <v>5</v>
      </c>
      <c r="C38" s="11"/>
      <c r="D38" s="11"/>
      <c r="E38" s="11"/>
      <c r="F38" s="11"/>
      <c r="G38" s="11"/>
      <c r="H38" s="11"/>
      <c r="I38" s="11"/>
      <c r="J38" s="11"/>
    </row>
    <row r="39" spans="1:10">
      <c r="A39" s="12"/>
      <c r="B39" s="63" t="s">
        <v>282</v>
      </c>
      <c r="C39" s="63"/>
      <c r="D39" s="63"/>
      <c r="E39" s="63"/>
      <c r="F39" s="63"/>
      <c r="G39" s="63"/>
      <c r="H39" s="63"/>
      <c r="I39" s="63"/>
      <c r="J39" s="63"/>
    </row>
    <row r="40" spans="1:10">
      <c r="A40" s="12"/>
      <c r="B40" s="54" t="s">
        <v>302</v>
      </c>
      <c r="C40" s="54"/>
      <c r="D40" s="54"/>
      <c r="E40" s="54"/>
      <c r="F40" s="54"/>
      <c r="G40" s="54"/>
      <c r="H40" s="54"/>
      <c r="I40" s="54"/>
      <c r="J40" s="54"/>
    </row>
    <row r="41" spans="1:10">
      <c r="A41" s="12"/>
      <c r="B41" s="35"/>
      <c r="C41" s="35"/>
      <c r="D41" s="35"/>
      <c r="E41" s="35"/>
      <c r="F41" s="35"/>
      <c r="G41" s="35"/>
      <c r="H41" s="35"/>
      <c r="I41" s="35"/>
      <c r="J41" s="35"/>
    </row>
    <row r="42" spans="1:10">
      <c r="A42" s="12"/>
      <c r="B42" s="16"/>
      <c r="C42" s="16"/>
      <c r="D42" s="16"/>
      <c r="E42" s="16"/>
      <c r="F42" s="16"/>
      <c r="G42" s="16"/>
      <c r="H42" s="16"/>
      <c r="I42" s="16"/>
      <c r="J42" s="16"/>
    </row>
    <row r="43" spans="1:10" ht="15.75" thickBot="1">
      <c r="A43" s="12"/>
      <c r="B43" s="19"/>
      <c r="C43" s="19"/>
      <c r="D43" s="36" t="s">
        <v>176</v>
      </c>
      <c r="E43" s="36"/>
      <c r="F43" s="36"/>
      <c r="G43" s="36"/>
      <c r="H43" s="36"/>
      <c r="I43" s="36"/>
      <c r="J43" s="36"/>
    </row>
    <row r="44" spans="1:10" ht="15.75" thickBot="1">
      <c r="A44" s="12"/>
      <c r="B44" s="19"/>
      <c r="C44" s="19"/>
      <c r="D44" s="37">
        <v>2014</v>
      </c>
      <c r="E44" s="37"/>
      <c r="F44" s="37"/>
      <c r="G44" s="19"/>
      <c r="H44" s="37">
        <v>2013</v>
      </c>
      <c r="I44" s="37"/>
      <c r="J44" s="37"/>
    </row>
    <row r="45" spans="1:10">
      <c r="A45" s="12"/>
      <c r="B45" s="38" t="s">
        <v>285</v>
      </c>
      <c r="C45" s="38"/>
      <c r="D45" s="77" t="s">
        <v>180</v>
      </c>
      <c r="E45" s="58" t="s">
        <v>303</v>
      </c>
      <c r="F45" s="77" t="s">
        <v>185</v>
      </c>
      <c r="G45" s="38"/>
      <c r="H45" s="77" t="s">
        <v>180</v>
      </c>
      <c r="I45" s="58">
        <v>71</v>
      </c>
      <c r="J45" s="39"/>
    </row>
    <row r="46" spans="1:10">
      <c r="A46" s="12"/>
      <c r="B46" s="38"/>
      <c r="C46" s="38"/>
      <c r="D46" s="89"/>
      <c r="E46" s="59"/>
      <c r="F46" s="89"/>
      <c r="G46" s="38"/>
      <c r="H46" s="89"/>
      <c r="I46" s="59"/>
      <c r="J46" s="60"/>
    </row>
    <row r="47" spans="1:10">
      <c r="A47" s="12"/>
      <c r="B47" s="16"/>
      <c r="C47" s="16"/>
    </row>
    <row r="48" spans="1:10" ht="216.75">
      <c r="A48" s="12"/>
      <c r="B48" s="73" t="s">
        <v>287</v>
      </c>
      <c r="C48" s="18" t="s">
        <v>304</v>
      </c>
    </row>
    <row r="49" spans="1:10">
      <c r="A49" s="12"/>
      <c r="B49" s="54" t="s">
        <v>305</v>
      </c>
      <c r="C49" s="54"/>
      <c r="D49" s="54"/>
      <c r="E49" s="54"/>
      <c r="F49" s="54"/>
      <c r="G49" s="54"/>
      <c r="H49" s="54"/>
      <c r="I49" s="54"/>
      <c r="J49" s="54"/>
    </row>
    <row r="50" spans="1:10">
      <c r="A50" s="12"/>
      <c r="B50" s="54" t="s">
        <v>306</v>
      </c>
      <c r="C50" s="54"/>
      <c r="D50" s="54"/>
      <c r="E50" s="54"/>
      <c r="F50" s="54"/>
      <c r="G50" s="54"/>
      <c r="H50" s="54"/>
      <c r="I50" s="54"/>
      <c r="J50" s="54"/>
    </row>
    <row r="51" spans="1:10">
      <c r="A51" s="12"/>
      <c r="B51" s="35"/>
      <c r="C51" s="35"/>
      <c r="D51" s="35"/>
      <c r="E51" s="35"/>
      <c r="F51" s="35"/>
      <c r="G51" s="35"/>
      <c r="H51" s="35"/>
      <c r="I51" s="35"/>
      <c r="J51" s="35"/>
    </row>
    <row r="52" spans="1:10">
      <c r="A52" s="12"/>
      <c r="B52" s="16"/>
      <c r="C52" s="16"/>
      <c r="D52" s="16"/>
      <c r="E52" s="16"/>
      <c r="F52" s="16"/>
      <c r="G52" s="16"/>
      <c r="H52" s="16"/>
      <c r="I52" s="16"/>
      <c r="J52" s="16"/>
    </row>
    <row r="53" spans="1:10" ht="15.75" thickBot="1">
      <c r="A53" s="12"/>
      <c r="B53" s="19"/>
      <c r="C53" s="19"/>
      <c r="D53" s="36" t="s">
        <v>176</v>
      </c>
      <c r="E53" s="36"/>
      <c r="F53" s="36"/>
      <c r="G53" s="36"/>
      <c r="H53" s="36"/>
      <c r="I53" s="36"/>
      <c r="J53" s="36"/>
    </row>
    <row r="54" spans="1:10" ht="15.75" thickBot="1">
      <c r="A54" s="12"/>
      <c r="B54" s="19"/>
      <c r="C54" s="19"/>
      <c r="D54" s="37">
        <v>2014</v>
      </c>
      <c r="E54" s="37"/>
      <c r="F54" s="37"/>
      <c r="G54" s="19"/>
      <c r="H54" s="37">
        <v>2013</v>
      </c>
      <c r="I54" s="37"/>
      <c r="J54" s="37"/>
    </row>
    <row r="55" spans="1:10">
      <c r="A55" s="12"/>
      <c r="B55" s="92" t="s">
        <v>291</v>
      </c>
      <c r="C55" s="38"/>
      <c r="D55" s="77" t="s">
        <v>180</v>
      </c>
      <c r="E55" s="58">
        <v>1</v>
      </c>
      <c r="F55" s="39"/>
      <c r="G55" s="38"/>
      <c r="H55" s="77" t="s">
        <v>180</v>
      </c>
      <c r="I55" s="58" t="s">
        <v>182</v>
      </c>
      <c r="J55" s="39"/>
    </row>
    <row r="56" spans="1:10">
      <c r="A56" s="12"/>
      <c r="B56" s="92"/>
      <c r="C56" s="38"/>
      <c r="D56" s="43"/>
      <c r="E56" s="44"/>
      <c r="F56" s="38"/>
      <c r="G56" s="38"/>
      <c r="H56" s="43"/>
      <c r="I56" s="44"/>
      <c r="J56" s="38"/>
    </row>
    <row r="57" spans="1:10">
      <c r="A57" s="12"/>
      <c r="B57" s="93" t="s">
        <v>292</v>
      </c>
      <c r="C57" s="41"/>
      <c r="D57" s="45">
        <v>44</v>
      </c>
      <c r="E57" s="45"/>
      <c r="F57" s="41"/>
      <c r="G57" s="41"/>
      <c r="H57" s="45">
        <v>27</v>
      </c>
      <c r="I57" s="45"/>
      <c r="J57" s="41"/>
    </row>
    <row r="58" spans="1:10">
      <c r="A58" s="12"/>
      <c r="B58" s="93"/>
      <c r="C58" s="41"/>
      <c r="D58" s="45"/>
      <c r="E58" s="45"/>
      <c r="F58" s="41"/>
      <c r="G58" s="41"/>
      <c r="H58" s="45"/>
      <c r="I58" s="45"/>
      <c r="J58" s="41"/>
    </row>
    <row r="59" spans="1:10">
      <c r="A59" s="12"/>
      <c r="B59" s="94" t="s">
        <v>293</v>
      </c>
      <c r="C59" s="38"/>
      <c r="D59" s="44" t="s">
        <v>182</v>
      </c>
      <c r="E59" s="44"/>
      <c r="F59" s="38"/>
      <c r="G59" s="38"/>
      <c r="H59" s="44">
        <v>160</v>
      </c>
      <c r="I59" s="44"/>
      <c r="J59" s="38"/>
    </row>
    <row r="60" spans="1:10">
      <c r="A60" s="12"/>
      <c r="B60" s="94"/>
      <c r="C60" s="38"/>
      <c r="D60" s="44"/>
      <c r="E60" s="44"/>
      <c r="F60" s="38"/>
      <c r="G60" s="38"/>
      <c r="H60" s="44"/>
      <c r="I60" s="44"/>
      <c r="J60" s="38"/>
    </row>
    <row r="61" spans="1:10">
      <c r="A61" s="12"/>
      <c r="B61" s="93" t="s">
        <v>294</v>
      </c>
      <c r="C61" s="41"/>
      <c r="D61" s="45">
        <v>7</v>
      </c>
      <c r="E61" s="45"/>
      <c r="F61" s="41"/>
      <c r="G61" s="41"/>
      <c r="H61" s="45" t="s">
        <v>182</v>
      </c>
      <c r="I61" s="45"/>
      <c r="J61" s="41"/>
    </row>
    <row r="62" spans="1:10">
      <c r="A62" s="12"/>
      <c r="B62" s="93"/>
      <c r="C62" s="41"/>
      <c r="D62" s="45"/>
      <c r="E62" s="45"/>
      <c r="F62" s="41"/>
      <c r="G62" s="41"/>
      <c r="H62" s="45"/>
      <c r="I62" s="45"/>
      <c r="J62" s="41"/>
    </row>
    <row r="63" spans="1:10">
      <c r="A63" s="12"/>
      <c r="B63" s="16"/>
      <c r="C63" s="16"/>
    </row>
    <row r="64" spans="1:10" ht="51">
      <c r="A64" s="12"/>
      <c r="B64" s="73" t="s">
        <v>295</v>
      </c>
      <c r="C64" s="18" t="s">
        <v>307</v>
      </c>
    </row>
    <row r="65" spans="1:10" ht="25.5" customHeight="1">
      <c r="A65" s="12"/>
      <c r="B65" s="54" t="s">
        <v>297</v>
      </c>
      <c r="C65" s="54"/>
      <c r="D65" s="54"/>
      <c r="E65" s="54"/>
      <c r="F65" s="54"/>
      <c r="G65" s="54"/>
      <c r="H65" s="54"/>
      <c r="I65" s="54"/>
      <c r="J65" s="54"/>
    </row>
    <row r="66" spans="1:10">
      <c r="A66" s="12"/>
      <c r="B66" s="16"/>
      <c r="C66" s="16"/>
    </row>
    <row r="67" spans="1:10" ht="76.5">
      <c r="A67" s="12"/>
      <c r="B67" s="73" t="s">
        <v>298</v>
      </c>
      <c r="C67" s="18" t="s">
        <v>308</v>
      </c>
    </row>
    <row r="68" spans="1:10">
      <c r="A68" s="12"/>
      <c r="B68" s="16"/>
      <c r="C68" s="16"/>
    </row>
    <row r="69" spans="1:10" ht="51">
      <c r="A69" s="12"/>
      <c r="B69" s="73" t="s">
        <v>300</v>
      </c>
      <c r="C69" s="18" t="s">
        <v>309</v>
      </c>
    </row>
  </sheetData>
  <mergeCells count="114">
    <mergeCell ref="B31:J31"/>
    <mergeCell ref="B36:J36"/>
    <mergeCell ref="B37:J37"/>
    <mergeCell ref="A38:A69"/>
    <mergeCell ref="B38:J38"/>
    <mergeCell ref="B39:J39"/>
    <mergeCell ref="B40:J40"/>
    <mergeCell ref="B49:J49"/>
    <mergeCell ref="B50:J50"/>
    <mergeCell ref="B65:J65"/>
    <mergeCell ref="A1:A2"/>
    <mergeCell ref="B1:J1"/>
    <mergeCell ref="B2:J2"/>
    <mergeCell ref="B3:J3"/>
    <mergeCell ref="A4:A35"/>
    <mergeCell ref="B4:J4"/>
    <mergeCell ref="B5:J5"/>
    <mergeCell ref="B6:J6"/>
    <mergeCell ref="B15:J15"/>
    <mergeCell ref="B16:J16"/>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45:H46"/>
    <mergeCell ref="I45:I46"/>
    <mergeCell ref="J45:J46"/>
    <mergeCell ref="B51:J51"/>
    <mergeCell ref="D53:J53"/>
    <mergeCell ref="D54:F54"/>
    <mergeCell ref="H54:J54"/>
    <mergeCell ref="B41:J41"/>
    <mergeCell ref="D43:J43"/>
    <mergeCell ref="D44:F44"/>
    <mergeCell ref="H44:J44"/>
    <mergeCell ref="B45:B46"/>
    <mergeCell ref="C45:C46"/>
    <mergeCell ref="D45:D46"/>
    <mergeCell ref="E45:E46"/>
    <mergeCell ref="F45:F46"/>
    <mergeCell ref="G45:G46"/>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1:H12"/>
    <mergeCell ref="I11:I12"/>
    <mergeCell ref="J11:J12"/>
    <mergeCell ref="B17:J17"/>
    <mergeCell ref="D19:J19"/>
    <mergeCell ref="D20:F20"/>
    <mergeCell ref="H20:J20"/>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3" width="36.5703125" bestFit="1" customWidth="1"/>
    <col min="4" max="4" width="11" customWidth="1"/>
    <col min="5" max="6" width="20.28515625" customWidth="1"/>
    <col min="7" max="7" width="4.28515625" customWidth="1"/>
    <col min="8" max="8" width="11.42578125" customWidth="1"/>
    <col min="9" max="9" width="3.285156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311</v>
      </c>
      <c r="B3" s="11" t="s">
        <v>5</v>
      </c>
      <c r="C3" s="11"/>
      <c r="D3" s="11"/>
      <c r="E3" s="11"/>
      <c r="F3" s="11"/>
      <c r="G3" s="11"/>
      <c r="H3" s="11"/>
      <c r="I3" s="11"/>
    </row>
    <row r="4" spans="1:9" ht="15" customHeight="1">
      <c r="A4" s="12" t="s">
        <v>310</v>
      </c>
      <c r="B4" s="11" t="s">
        <v>5</v>
      </c>
      <c r="C4" s="11"/>
      <c r="D4" s="11"/>
      <c r="E4" s="11"/>
      <c r="F4" s="11"/>
      <c r="G4" s="11"/>
      <c r="H4" s="11"/>
      <c r="I4" s="11"/>
    </row>
    <row r="5" spans="1:9">
      <c r="A5" s="12"/>
      <c r="B5" s="63" t="s">
        <v>310</v>
      </c>
      <c r="C5" s="63"/>
      <c r="D5" s="63"/>
      <c r="E5" s="63"/>
      <c r="F5" s="63"/>
      <c r="G5" s="63"/>
      <c r="H5" s="63"/>
      <c r="I5" s="63"/>
    </row>
    <row r="6" spans="1:9" ht="76.5" customHeight="1">
      <c r="A6" s="12"/>
      <c r="B6" s="54" t="s">
        <v>312</v>
      </c>
      <c r="C6" s="54"/>
      <c r="D6" s="54"/>
      <c r="E6" s="54"/>
      <c r="F6" s="54"/>
      <c r="G6" s="54"/>
      <c r="H6" s="54"/>
      <c r="I6" s="54"/>
    </row>
    <row r="7" spans="1:9" ht="63.75" customHeight="1">
      <c r="A7" s="12"/>
      <c r="B7" s="54" t="s">
        <v>313</v>
      </c>
      <c r="C7" s="54"/>
      <c r="D7" s="54"/>
      <c r="E7" s="54"/>
      <c r="F7" s="54"/>
      <c r="G7" s="54"/>
      <c r="H7" s="54"/>
      <c r="I7" s="54"/>
    </row>
    <row r="8" spans="1:9">
      <c r="A8" s="12"/>
      <c r="B8" s="54" t="s">
        <v>314</v>
      </c>
      <c r="C8" s="54"/>
      <c r="D8" s="54"/>
      <c r="E8" s="54"/>
      <c r="F8" s="54"/>
      <c r="G8" s="54"/>
      <c r="H8" s="54"/>
      <c r="I8" s="54"/>
    </row>
    <row r="9" spans="1:9">
      <c r="A9" s="12"/>
      <c r="B9" s="35"/>
      <c r="C9" s="35"/>
      <c r="D9" s="35"/>
      <c r="E9" s="35"/>
      <c r="F9" s="35"/>
      <c r="G9" s="35"/>
      <c r="H9" s="35"/>
      <c r="I9" s="35"/>
    </row>
    <row r="10" spans="1:9">
      <c r="A10" s="12"/>
      <c r="B10" s="16"/>
      <c r="C10" s="16"/>
      <c r="D10" s="16"/>
      <c r="E10" s="16"/>
      <c r="F10" s="16"/>
      <c r="G10" s="16"/>
      <c r="H10" s="16"/>
      <c r="I10" s="16"/>
    </row>
    <row r="11" spans="1:9" ht="15.75" thickBot="1">
      <c r="A11" s="12"/>
      <c r="B11" s="95"/>
      <c r="C11" s="36" t="s">
        <v>176</v>
      </c>
      <c r="D11" s="36"/>
      <c r="E11" s="36"/>
      <c r="F11" s="36"/>
      <c r="G11" s="36"/>
      <c r="H11" s="36"/>
      <c r="I11" s="36"/>
    </row>
    <row r="12" spans="1:9" ht="15.75" thickBot="1">
      <c r="A12" s="12"/>
      <c r="B12" s="96"/>
      <c r="C12" s="37">
        <v>2014</v>
      </c>
      <c r="D12" s="37"/>
      <c r="E12" s="37"/>
      <c r="F12" s="19"/>
      <c r="G12" s="37">
        <v>2013</v>
      </c>
      <c r="H12" s="37"/>
      <c r="I12" s="37"/>
    </row>
    <row r="13" spans="1:9">
      <c r="A13" s="12"/>
      <c r="B13" s="97" t="s">
        <v>315</v>
      </c>
      <c r="C13" s="39"/>
      <c r="D13" s="39"/>
      <c r="E13" s="39"/>
      <c r="F13" s="25"/>
      <c r="G13" s="39"/>
      <c r="H13" s="39"/>
      <c r="I13" s="39"/>
    </row>
    <row r="14" spans="1:9">
      <c r="A14" s="12"/>
      <c r="B14" s="100" t="s">
        <v>59</v>
      </c>
      <c r="C14" s="40" t="s">
        <v>180</v>
      </c>
      <c r="D14" s="45">
        <v>480</v>
      </c>
      <c r="E14" s="41"/>
      <c r="F14" s="41"/>
      <c r="G14" s="40" t="s">
        <v>180</v>
      </c>
      <c r="H14" s="45" t="s">
        <v>316</v>
      </c>
      <c r="I14" s="40" t="s">
        <v>185</v>
      </c>
    </row>
    <row r="15" spans="1:9">
      <c r="A15" s="12"/>
      <c r="B15" s="100"/>
      <c r="C15" s="40"/>
      <c r="D15" s="45"/>
      <c r="E15" s="41"/>
      <c r="F15" s="41"/>
      <c r="G15" s="40"/>
      <c r="H15" s="45"/>
      <c r="I15" s="40"/>
    </row>
    <row r="16" spans="1:9">
      <c r="A16" s="12"/>
      <c r="B16" s="43" t="s">
        <v>317</v>
      </c>
      <c r="C16" s="53">
        <v>723971</v>
      </c>
      <c r="D16" s="53"/>
      <c r="E16" s="38"/>
      <c r="F16" s="38"/>
      <c r="G16" s="53">
        <v>249491</v>
      </c>
      <c r="H16" s="53"/>
      <c r="I16" s="38"/>
    </row>
    <row r="17" spans="1:9" ht="15.75" thickBot="1">
      <c r="A17" s="12"/>
      <c r="B17" s="43"/>
      <c r="C17" s="101"/>
      <c r="D17" s="101"/>
      <c r="E17" s="47"/>
      <c r="F17" s="38"/>
      <c r="G17" s="101"/>
      <c r="H17" s="101"/>
      <c r="I17" s="47"/>
    </row>
    <row r="18" spans="1:9">
      <c r="A18" s="12"/>
      <c r="B18" s="102" t="s">
        <v>318</v>
      </c>
      <c r="C18" s="68" t="s">
        <v>180</v>
      </c>
      <c r="D18" s="70">
        <v>0.66</v>
      </c>
      <c r="E18" s="51"/>
      <c r="F18" s="41"/>
      <c r="G18" s="68" t="s">
        <v>180</v>
      </c>
      <c r="H18" s="70" t="s">
        <v>319</v>
      </c>
      <c r="I18" s="68" t="s">
        <v>185</v>
      </c>
    </row>
    <row r="19" spans="1:9" ht="15.75" thickBot="1">
      <c r="A19" s="12"/>
      <c r="B19" s="102"/>
      <c r="C19" s="69"/>
      <c r="D19" s="71"/>
      <c r="E19" s="72"/>
      <c r="F19" s="41"/>
      <c r="G19" s="69"/>
      <c r="H19" s="71"/>
      <c r="I19" s="69"/>
    </row>
    <row r="20" spans="1:9" ht="15.75" thickTop="1">
      <c r="A20" s="12"/>
      <c r="B20" s="25"/>
      <c r="C20" s="103"/>
      <c r="D20" s="103"/>
      <c r="E20" s="103"/>
      <c r="F20" s="25"/>
      <c r="G20" s="103"/>
      <c r="H20" s="103"/>
      <c r="I20" s="103"/>
    </row>
    <row r="21" spans="1:9">
      <c r="A21" s="12"/>
      <c r="B21" s="98" t="s">
        <v>320</v>
      </c>
      <c r="C21" s="41"/>
      <c r="D21" s="41"/>
      <c r="E21" s="41"/>
      <c r="F21" s="19"/>
      <c r="G21" s="41"/>
      <c r="H21" s="41"/>
      <c r="I21" s="41"/>
    </row>
    <row r="22" spans="1:9">
      <c r="A22" s="12"/>
      <c r="B22" s="92" t="s">
        <v>59</v>
      </c>
      <c r="C22" s="43" t="s">
        <v>180</v>
      </c>
      <c r="D22" s="44">
        <v>480</v>
      </c>
      <c r="E22" s="38"/>
      <c r="F22" s="38"/>
      <c r="G22" s="43" t="s">
        <v>180</v>
      </c>
      <c r="H22" s="44" t="s">
        <v>316</v>
      </c>
      <c r="I22" s="43" t="s">
        <v>185</v>
      </c>
    </row>
    <row r="23" spans="1:9">
      <c r="A23" s="12"/>
      <c r="B23" s="92"/>
      <c r="C23" s="43"/>
      <c r="D23" s="44"/>
      <c r="E23" s="38"/>
      <c r="F23" s="38"/>
      <c r="G23" s="43"/>
      <c r="H23" s="44"/>
      <c r="I23" s="43"/>
    </row>
    <row r="24" spans="1:9">
      <c r="A24" s="12"/>
      <c r="B24" s="93" t="s">
        <v>321</v>
      </c>
      <c r="C24" s="45">
        <v>5</v>
      </c>
      <c r="D24" s="45"/>
      <c r="E24" s="41"/>
      <c r="F24" s="41"/>
      <c r="G24" s="45" t="s">
        <v>182</v>
      </c>
      <c r="H24" s="45"/>
      <c r="I24" s="41"/>
    </row>
    <row r="25" spans="1:9" ht="15.75" thickBot="1">
      <c r="A25" s="12"/>
      <c r="B25" s="93"/>
      <c r="C25" s="76"/>
      <c r="D25" s="76"/>
      <c r="E25" s="56"/>
      <c r="F25" s="41"/>
      <c r="G25" s="76"/>
      <c r="H25" s="76"/>
      <c r="I25" s="56"/>
    </row>
    <row r="26" spans="1:9">
      <c r="A26" s="12"/>
      <c r="B26" s="104" t="s">
        <v>322</v>
      </c>
      <c r="C26" s="77" t="s">
        <v>180</v>
      </c>
      <c r="D26" s="58">
        <v>485</v>
      </c>
      <c r="E26" s="39"/>
      <c r="F26" s="38"/>
      <c r="G26" s="77" t="s">
        <v>180</v>
      </c>
      <c r="H26" s="58" t="s">
        <v>316</v>
      </c>
      <c r="I26" s="77" t="s">
        <v>185</v>
      </c>
    </row>
    <row r="27" spans="1:9">
      <c r="A27" s="12"/>
      <c r="B27" s="104"/>
      <c r="C27" s="89"/>
      <c r="D27" s="59"/>
      <c r="E27" s="60"/>
      <c r="F27" s="38"/>
      <c r="G27" s="89"/>
      <c r="H27" s="59"/>
      <c r="I27" s="89"/>
    </row>
    <row r="28" spans="1:9" ht="25.5">
      <c r="A28" s="12"/>
      <c r="B28" s="66" t="s">
        <v>323</v>
      </c>
      <c r="C28" s="41"/>
      <c r="D28" s="41"/>
      <c r="E28" s="41"/>
      <c r="F28" s="19"/>
      <c r="G28" s="41"/>
      <c r="H28" s="41"/>
      <c r="I28" s="41"/>
    </row>
    <row r="29" spans="1:9">
      <c r="A29" s="12"/>
      <c r="B29" s="104" t="s">
        <v>324</v>
      </c>
      <c r="C29" s="53">
        <v>723971</v>
      </c>
      <c r="D29" s="53"/>
      <c r="E29" s="38"/>
      <c r="F29" s="38"/>
      <c r="G29" s="53">
        <v>249491</v>
      </c>
      <c r="H29" s="53"/>
      <c r="I29" s="38"/>
    </row>
    <row r="30" spans="1:9">
      <c r="A30" s="12"/>
      <c r="B30" s="104"/>
      <c r="C30" s="53"/>
      <c r="D30" s="53"/>
      <c r="E30" s="38"/>
      <c r="F30" s="38"/>
      <c r="G30" s="53"/>
      <c r="H30" s="53"/>
      <c r="I30" s="38"/>
    </row>
    <row r="31" spans="1:9">
      <c r="A31" s="12"/>
      <c r="B31" s="102" t="s">
        <v>325</v>
      </c>
      <c r="C31" s="42">
        <v>13534</v>
      </c>
      <c r="D31" s="42"/>
      <c r="E31" s="41"/>
      <c r="F31" s="41"/>
      <c r="G31" s="45" t="s">
        <v>182</v>
      </c>
      <c r="H31" s="45"/>
      <c r="I31" s="41"/>
    </row>
    <row r="32" spans="1:9">
      <c r="A32" s="12"/>
      <c r="B32" s="102"/>
      <c r="C32" s="42"/>
      <c r="D32" s="42"/>
      <c r="E32" s="41"/>
      <c r="F32" s="41"/>
      <c r="G32" s="45"/>
      <c r="H32" s="45"/>
      <c r="I32" s="41"/>
    </row>
    <row r="33" spans="1:9">
      <c r="A33" s="12"/>
      <c r="B33" s="104" t="s">
        <v>326</v>
      </c>
      <c r="C33" s="53">
        <v>3830</v>
      </c>
      <c r="D33" s="53"/>
      <c r="E33" s="38"/>
      <c r="F33" s="38"/>
      <c r="G33" s="44" t="s">
        <v>182</v>
      </c>
      <c r="H33" s="44"/>
      <c r="I33" s="38"/>
    </row>
    <row r="34" spans="1:9" ht="15.75" thickBot="1">
      <c r="A34" s="12"/>
      <c r="B34" s="104"/>
      <c r="C34" s="101"/>
      <c r="D34" s="101"/>
      <c r="E34" s="47"/>
      <c r="F34" s="38"/>
      <c r="G34" s="46"/>
      <c r="H34" s="46"/>
      <c r="I34" s="47"/>
    </row>
    <row r="35" spans="1:9">
      <c r="A35" s="12"/>
      <c r="B35" s="105" t="s">
        <v>327</v>
      </c>
      <c r="C35" s="49">
        <v>741335</v>
      </c>
      <c r="D35" s="49"/>
      <c r="E35" s="51"/>
      <c r="F35" s="41"/>
      <c r="G35" s="49">
        <v>249491</v>
      </c>
      <c r="H35" s="49"/>
      <c r="I35" s="51"/>
    </row>
    <row r="36" spans="1:9" ht="15.75" thickBot="1">
      <c r="A36" s="12"/>
      <c r="B36" s="105"/>
      <c r="C36" s="55"/>
      <c r="D36" s="55"/>
      <c r="E36" s="56"/>
      <c r="F36" s="41"/>
      <c r="G36" s="55"/>
      <c r="H36" s="55"/>
      <c r="I36" s="56"/>
    </row>
    <row r="37" spans="1:9">
      <c r="A37" s="12"/>
      <c r="B37" s="106" t="s">
        <v>328</v>
      </c>
      <c r="C37" s="77" t="s">
        <v>180</v>
      </c>
      <c r="D37" s="58">
        <v>0.65</v>
      </c>
      <c r="E37" s="39"/>
      <c r="F37" s="38"/>
      <c r="G37" s="77" t="s">
        <v>180</v>
      </c>
      <c r="H37" s="58" t="s">
        <v>319</v>
      </c>
      <c r="I37" s="77" t="s">
        <v>185</v>
      </c>
    </row>
    <row r="38" spans="1:9" ht="15.75" thickBot="1">
      <c r="A38" s="12"/>
      <c r="B38" s="106"/>
      <c r="C38" s="78"/>
      <c r="D38" s="79"/>
      <c r="E38" s="80"/>
      <c r="F38" s="38"/>
      <c r="G38" s="78"/>
      <c r="H38" s="79"/>
      <c r="I38" s="78"/>
    </row>
    <row r="39" spans="1:9" ht="15.75" thickTop="1">
      <c r="A39" s="12"/>
      <c r="B39" s="19"/>
      <c r="C39" s="107"/>
      <c r="D39" s="107"/>
      <c r="E39" s="107"/>
      <c r="F39" s="19"/>
      <c r="G39" s="107"/>
      <c r="H39" s="107"/>
      <c r="I39" s="107"/>
    </row>
    <row r="40" spans="1:9" ht="38.25">
      <c r="A40" s="12"/>
      <c r="B40" s="90" t="s">
        <v>329</v>
      </c>
      <c r="C40" s="38"/>
      <c r="D40" s="38"/>
      <c r="E40" s="38"/>
      <c r="F40" s="25"/>
      <c r="G40" s="38"/>
      <c r="H40" s="38"/>
      <c r="I40" s="38"/>
    </row>
    <row r="41" spans="1:9">
      <c r="A41" s="12"/>
      <c r="B41" s="102" t="s">
        <v>330</v>
      </c>
      <c r="C41" s="45">
        <v>33</v>
      </c>
      <c r="D41" s="45"/>
      <c r="E41" s="41"/>
      <c r="F41" s="41"/>
      <c r="G41" s="42">
        <v>20010</v>
      </c>
      <c r="H41" s="42"/>
      <c r="I41" s="41"/>
    </row>
    <row r="42" spans="1:9">
      <c r="A42" s="12"/>
      <c r="B42" s="102"/>
      <c r="C42" s="45"/>
      <c r="D42" s="45"/>
      <c r="E42" s="41"/>
      <c r="F42" s="41"/>
      <c r="G42" s="42"/>
      <c r="H42" s="42"/>
      <c r="I42" s="41"/>
    </row>
    <row r="43" spans="1:9">
      <c r="A43" s="12"/>
      <c r="B43" s="104" t="s">
        <v>331</v>
      </c>
      <c r="C43" s="108" t="s">
        <v>182</v>
      </c>
      <c r="D43" s="108"/>
      <c r="E43" s="38"/>
      <c r="F43" s="38"/>
      <c r="G43" s="109">
        <v>34581</v>
      </c>
      <c r="H43" s="109"/>
      <c r="I43" s="38"/>
    </row>
    <row r="44" spans="1:9">
      <c r="A44" s="12"/>
      <c r="B44" s="104"/>
      <c r="C44" s="108"/>
      <c r="D44" s="108"/>
      <c r="E44" s="38"/>
      <c r="F44" s="38"/>
      <c r="G44" s="109"/>
      <c r="H44" s="109"/>
      <c r="I44" s="38"/>
    </row>
    <row r="45" spans="1:9">
      <c r="A45" s="12"/>
      <c r="B45" s="16"/>
      <c r="C45" s="16"/>
    </row>
    <row r="46" spans="1:9" ht="242.25">
      <c r="A46" s="12"/>
      <c r="B46" s="91" t="s">
        <v>332</v>
      </c>
      <c r="C46" s="18" t="s">
        <v>333</v>
      </c>
    </row>
  </sheetData>
  <mergeCells count="114">
    <mergeCell ref="A1:A2"/>
    <mergeCell ref="B1:I1"/>
    <mergeCell ref="B2:I2"/>
    <mergeCell ref="B3:I3"/>
    <mergeCell ref="A4:A46"/>
    <mergeCell ref="B4:I4"/>
    <mergeCell ref="B5:I5"/>
    <mergeCell ref="B6:I6"/>
    <mergeCell ref="B7:I7"/>
    <mergeCell ref="B8:I8"/>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27.140625" bestFit="1" customWidth="1"/>
    <col min="2" max="2" width="36.5703125" bestFit="1" customWidth="1"/>
    <col min="3" max="3" width="5.140625" customWidth="1"/>
    <col min="4" max="4" width="17.28515625" customWidth="1"/>
    <col min="5" max="6" width="24.7109375" customWidth="1"/>
    <col min="7" max="7" width="5.140625" customWidth="1"/>
    <col min="8" max="8" width="17.28515625" customWidth="1"/>
    <col min="9" max="9" width="24.710937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335</v>
      </c>
      <c r="B3" s="11" t="s">
        <v>5</v>
      </c>
      <c r="C3" s="11"/>
      <c r="D3" s="11"/>
      <c r="E3" s="11"/>
      <c r="F3" s="11"/>
      <c r="G3" s="11"/>
      <c r="H3" s="11"/>
      <c r="I3" s="11"/>
    </row>
    <row r="4" spans="1:9" ht="15" customHeight="1">
      <c r="A4" s="12" t="s">
        <v>336</v>
      </c>
      <c r="B4" s="11" t="s">
        <v>5</v>
      </c>
      <c r="C4" s="11"/>
      <c r="D4" s="11"/>
      <c r="E4" s="11"/>
      <c r="F4" s="11"/>
      <c r="G4" s="11"/>
      <c r="H4" s="11"/>
      <c r="I4" s="11"/>
    </row>
    <row r="5" spans="1:9">
      <c r="A5" s="12"/>
      <c r="B5" s="63" t="s">
        <v>334</v>
      </c>
      <c r="C5" s="63"/>
      <c r="D5" s="63"/>
      <c r="E5" s="63"/>
      <c r="F5" s="63"/>
      <c r="G5" s="63"/>
      <c r="H5" s="63"/>
      <c r="I5" s="63"/>
    </row>
    <row r="6" spans="1:9">
      <c r="A6" s="12"/>
      <c r="B6" s="41" t="s">
        <v>337</v>
      </c>
      <c r="C6" s="41"/>
      <c r="D6" s="41"/>
      <c r="E6" s="41"/>
      <c r="F6" s="41"/>
      <c r="G6" s="41"/>
      <c r="H6" s="41"/>
      <c r="I6" s="41"/>
    </row>
    <row r="7" spans="1:9">
      <c r="A7" s="12"/>
      <c r="B7" s="35"/>
      <c r="C7" s="35"/>
      <c r="D7" s="35"/>
      <c r="E7" s="35"/>
      <c r="F7" s="35"/>
      <c r="G7" s="35"/>
      <c r="H7" s="35"/>
      <c r="I7" s="35"/>
    </row>
    <row r="8" spans="1:9">
      <c r="A8" s="12"/>
      <c r="B8" s="16"/>
      <c r="C8" s="16"/>
      <c r="D8" s="16"/>
      <c r="E8" s="16"/>
      <c r="F8" s="16"/>
      <c r="G8" s="16"/>
      <c r="H8" s="16"/>
      <c r="I8" s="16"/>
    </row>
    <row r="9" spans="1:9">
      <c r="A9" s="12"/>
      <c r="B9" s="41"/>
      <c r="C9" s="118" t="s">
        <v>338</v>
      </c>
      <c r="D9" s="118"/>
      <c r="E9" s="118"/>
      <c r="F9" s="41"/>
      <c r="G9" s="120">
        <v>41639</v>
      </c>
      <c r="H9" s="120"/>
      <c r="I9" s="120"/>
    </row>
    <row r="10" spans="1:9" ht="15.75" thickBot="1">
      <c r="A10" s="12"/>
      <c r="B10" s="41"/>
      <c r="C10" s="119">
        <v>2014</v>
      </c>
      <c r="D10" s="119"/>
      <c r="E10" s="119"/>
      <c r="F10" s="41"/>
      <c r="G10" s="121"/>
      <c r="H10" s="121"/>
      <c r="I10" s="121"/>
    </row>
    <row r="11" spans="1:9">
      <c r="A11" s="12"/>
      <c r="B11" s="111" t="s">
        <v>339</v>
      </c>
      <c r="C11" s="39"/>
      <c r="D11" s="39"/>
      <c r="E11" s="39"/>
      <c r="F11" s="25"/>
      <c r="G11" s="39"/>
      <c r="H11" s="39"/>
      <c r="I11" s="39"/>
    </row>
    <row r="12" spans="1:9">
      <c r="A12" s="12"/>
      <c r="B12" s="112" t="s">
        <v>340</v>
      </c>
      <c r="C12" s="41"/>
      <c r="D12" s="41"/>
      <c r="E12" s="41"/>
      <c r="F12" s="19"/>
      <c r="G12" s="41"/>
      <c r="H12" s="41"/>
      <c r="I12" s="41"/>
    </row>
    <row r="13" spans="1:9" ht="21" customHeight="1">
      <c r="A13" s="12"/>
      <c r="B13" s="122" t="s">
        <v>341</v>
      </c>
      <c r="C13" s="123" t="s">
        <v>180</v>
      </c>
      <c r="D13" s="124">
        <v>1966</v>
      </c>
      <c r="E13" s="38"/>
      <c r="F13" s="38"/>
      <c r="G13" s="123" t="s">
        <v>180</v>
      </c>
      <c r="H13" s="124">
        <v>2140</v>
      </c>
      <c r="I13" s="38"/>
    </row>
    <row r="14" spans="1:9">
      <c r="A14" s="12"/>
      <c r="B14" s="122"/>
      <c r="C14" s="123"/>
      <c r="D14" s="124"/>
      <c r="E14" s="38"/>
      <c r="F14" s="38"/>
      <c r="G14" s="123"/>
      <c r="H14" s="124"/>
      <c r="I14" s="38"/>
    </row>
    <row r="15" spans="1:9" ht="21" customHeight="1">
      <c r="A15" s="12"/>
      <c r="B15" s="125" t="s">
        <v>342</v>
      </c>
      <c r="C15" s="126">
        <v>3415</v>
      </c>
      <c r="D15" s="126"/>
      <c r="E15" s="41"/>
      <c r="F15" s="41"/>
      <c r="G15" s="126">
        <v>3516</v>
      </c>
      <c r="H15" s="126"/>
      <c r="I15" s="41"/>
    </row>
    <row r="16" spans="1:9">
      <c r="A16" s="12"/>
      <c r="B16" s="125"/>
      <c r="C16" s="126"/>
      <c r="D16" s="126"/>
      <c r="E16" s="41"/>
      <c r="F16" s="41"/>
      <c r="G16" s="126"/>
      <c r="H16" s="126"/>
      <c r="I16" s="41"/>
    </row>
    <row r="17" spans="1:9" ht="21" customHeight="1">
      <c r="A17" s="12"/>
      <c r="B17" s="122" t="s">
        <v>343</v>
      </c>
      <c r="C17" s="124">
        <v>1313</v>
      </c>
      <c r="D17" s="124"/>
      <c r="E17" s="38"/>
      <c r="F17" s="38"/>
      <c r="G17" s="124">
        <v>1313</v>
      </c>
      <c r="H17" s="124"/>
      <c r="I17" s="38"/>
    </row>
    <row r="18" spans="1:9">
      <c r="A18" s="12"/>
      <c r="B18" s="122"/>
      <c r="C18" s="124"/>
      <c r="D18" s="124"/>
      <c r="E18" s="38"/>
      <c r="F18" s="38"/>
      <c r="G18" s="124"/>
      <c r="H18" s="124"/>
      <c r="I18" s="38"/>
    </row>
    <row r="19" spans="1:9">
      <c r="A19" s="12"/>
      <c r="B19" s="125" t="s">
        <v>344</v>
      </c>
      <c r="C19" s="127">
        <v>900</v>
      </c>
      <c r="D19" s="127"/>
      <c r="E19" s="41"/>
      <c r="F19" s="41"/>
      <c r="G19" s="126">
        <v>1000</v>
      </c>
      <c r="H19" s="126"/>
      <c r="I19" s="41"/>
    </row>
    <row r="20" spans="1:9">
      <c r="A20" s="12"/>
      <c r="B20" s="125"/>
      <c r="C20" s="127"/>
      <c r="D20" s="127"/>
      <c r="E20" s="41"/>
      <c r="F20" s="41"/>
      <c r="G20" s="126"/>
      <c r="H20" s="126"/>
      <c r="I20" s="41"/>
    </row>
    <row r="21" spans="1:9">
      <c r="A21" s="12"/>
      <c r="B21" s="122" t="s">
        <v>345</v>
      </c>
      <c r="C21" s="124">
        <v>1886</v>
      </c>
      <c r="D21" s="124"/>
      <c r="E21" s="38"/>
      <c r="F21" s="38"/>
      <c r="G21" s="124">
        <v>1891</v>
      </c>
      <c r="H21" s="124"/>
      <c r="I21" s="38"/>
    </row>
    <row r="22" spans="1:9">
      <c r="A22" s="12"/>
      <c r="B22" s="122"/>
      <c r="C22" s="124"/>
      <c r="D22" s="124"/>
      <c r="E22" s="38"/>
      <c r="F22" s="38"/>
      <c r="G22" s="124"/>
      <c r="H22" s="124"/>
      <c r="I22" s="38"/>
    </row>
    <row r="23" spans="1:9">
      <c r="A23" s="12"/>
      <c r="B23" s="125" t="s">
        <v>346</v>
      </c>
      <c r="C23" s="127">
        <v>568</v>
      </c>
      <c r="D23" s="127"/>
      <c r="E23" s="41"/>
      <c r="F23" s="41"/>
      <c r="G23" s="127">
        <v>611</v>
      </c>
      <c r="H23" s="127"/>
      <c r="I23" s="41"/>
    </row>
    <row r="24" spans="1:9">
      <c r="A24" s="12"/>
      <c r="B24" s="125"/>
      <c r="C24" s="127"/>
      <c r="D24" s="127"/>
      <c r="E24" s="41"/>
      <c r="F24" s="41"/>
      <c r="G24" s="127"/>
      <c r="H24" s="127"/>
      <c r="I24" s="41"/>
    </row>
    <row r="25" spans="1:9" ht="20.25" customHeight="1">
      <c r="A25" s="12"/>
      <c r="B25" s="122" t="s">
        <v>347</v>
      </c>
      <c r="C25" s="128">
        <v>532</v>
      </c>
      <c r="D25" s="128"/>
      <c r="E25" s="38"/>
      <c r="F25" s="38"/>
      <c r="G25" s="128">
        <v>380</v>
      </c>
      <c r="H25" s="128"/>
      <c r="I25" s="38"/>
    </row>
    <row r="26" spans="1:9" ht="15.75" thickBot="1">
      <c r="A26" s="12"/>
      <c r="B26" s="122"/>
      <c r="C26" s="129"/>
      <c r="D26" s="129"/>
      <c r="E26" s="47"/>
      <c r="F26" s="38"/>
      <c r="G26" s="129"/>
      <c r="H26" s="129"/>
      <c r="I26" s="47"/>
    </row>
    <row r="27" spans="1:9">
      <c r="A27" s="12"/>
      <c r="B27" s="125" t="s">
        <v>348</v>
      </c>
      <c r="C27" s="130">
        <v>10580</v>
      </c>
      <c r="D27" s="130"/>
      <c r="E27" s="51"/>
      <c r="F27" s="41"/>
      <c r="G27" s="130">
        <v>10851</v>
      </c>
      <c r="H27" s="130"/>
      <c r="I27" s="51"/>
    </row>
    <row r="28" spans="1:9" ht="15.75" thickBot="1">
      <c r="A28" s="12"/>
      <c r="B28" s="125"/>
      <c r="C28" s="131"/>
      <c r="D28" s="131"/>
      <c r="E28" s="56"/>
      <c r="F28" s="41"/>
      <c r="G28" s="131"/>
      <c r="H28" s="131"/>
      <c r="I28" s="56"/>
    </row>
    <row r="29" spans="1:9">
      <c r="A29" s="12"/>
      <c r="B29" s="114" t="s">
        <v>349</v>
      </c>
      <c r="C29" s="39"/>
      <c r="D29" s="39"/>
      <c r="E29" s="39"/>
      <c r="F29" s="25"/>
      <c r="G29" s="39"/>
      <c r="H29" s="39"/>
      <c r="I29" s="39"/>
    </row>
    <row r="30" spans="1:9" ht="21" customHeight="1">
      <c r="A30" s="12"/>
      <c r="B30" s="125" t="s">
        <v>350</v>
      </c>
      <c r="C30" s="126">
        <v>1000</v>
      </c>
      <c r="D30" s="126"/>
      <c r="E30" s="41"/>
      <c r="F30" s="41"/>
      <c r="G30" s="126">
        <v>1000</v>
      </c>
      <c r="H30" s="126"/>
      <c r="I30" s="41"/>
    </row>
    <row r="31" spans="1:9">
      <c r="A31" s="12"/>
      <c r="B31" s="125"/>
      <c r="C31" s="126"/>
      <c r="D31" s="126"/>
      <c r="E31" s="41"/>
      <c r="F31" s="41"/>
      <c r="G31" s="126"/>
      <c r="H31" s="126"/>
      <c r="I31" s="41"/>
    </row>
    <row r="32" spans="1:9" ht="21" customHeight="1">
      <c r="A32" s="12"/>
      <c r="B32" s="122" t="s">
        <v>351</v>
      </c>
      <c r="C32" s="128">
        <v>600</v>
      </c>
      <c r="D32" s="128"/>
      <c r="E32" s="38"/>
      <c r="F32" s="38"/>
      <c r="G32" s="128">
        <v>600</v>
      </c>
      <c r="H32" s="128"/>
      <c r="I32" s="38"/>
    </row>
    <row r="33" spans="1:9">
      <c r="A33" s="12"/>
      <c r="B33" s="122"/>
      <c r="C33" s="128"/>
      <c r="D33" s="128"/>
      <c r="E33" s="38"/>
      <c r="F33" s="38"/>
      <c r="G33" s="128"/>
      <c r="H33" s="128"/>
      <c r="I33" s="38"/>
    </row>
    <row r="34" spans="1:9" ht="21" customHeight="1">
      <c r="A34" s="12"/>
      <c r="B34" s="132" t="s">
        <v>352</v>
      </c>
      <c r="C34" s="126">
        <v>2703</v>
      </c>
      <c r="D34" s="126"/>
      <c r="E34" s="41"/>
      <c r="F34" s="41"/>
      <c r="G34" s="126">
        <v>2515</v>
      </c>
      <c r="H34" s="126"/>
      <c r="I34" s="41"/>
    </row>
    <row r="35" spans="1:9">
      <c r="A35" s="12"/>
      <c r="B35" s="132"/>
      <c r="C35" s="126"/>
      <c r="D35" s="126"/>
      <c r="E35" s="41"/>
      <c r="F35" s="41"/>
      <c r="G35" s="126"/>
      <c r="H35" s="126"/>
      <c r="I35" s="41"/>
    </row>
    <row r="36" spans="1:9" ht="21" customHeight="1">
      <c r="A36" s="12"/>
      <c r="B36" s="133" t="s">
        <v>353</v>
      </c>
      <c r="C36" s="124">
        <v>1297</v>
      </c>
      <c r="D36" s="124"/>
      <c r="E36" s="38"/>
      <c r="F36" s="38"/>
      <c r="G36" s="124">
        <v>1330</v>
      </c>
      <c r="H36" s="124"/>
      <c r="I36" s="38"/>
    </row>
    <row r="37" spans="1:9">
      <c r="A37" s="12"/>
      <c r="B37" s="133"/>
      <c r="C37" s="124"/>
      <c r="D37" s="124"/>
      <c r="E37" s="38"/>
      <c r="F37" s="38"/>
      <c r="G37" s="124"/>
      <c r="H37" s="124"/>
      <c r="I37" s="38"/>
    </row>
    <row r="38" spans="1:9" ht="20.25" customHeight="1">
      <c r="A38" s="12"/>
      <c r="B38" s="132" t="s">
        <v>354</v>
      </c>
      <c r="C38" s="127">
        <v>46</v>
      </c>
      <c r="D38" s="127"/>
      <c r="E38" s="41"/>
      <c r="F38" s="41"/>
      <c r="G38" s="127">
        <v>47</v>
      </c>
      <c r="H38" s="127"/>
      <c r="I38" s="41"/>
    </row>
    <row r="39" spans="1:9" ht="15.75" thickBot="1">
      <c r="A39" s="12"/>
      <c r="B39" s="132"/>
      <c r="C39" s="134"/>
      <c r="D39" s="134"/>
      <c r="E39" s="56"/>
      <c r="F39" s="41"/>
      <c r="G39" s="134"/>
      <c r="H39" s="134"/>
      <c r="I39" s="56"/>
    </row>
    <row r="40" spans="1:9">
      <c r="A40" s="12"/>
      <c r="B40" s="135" t="s">
        <v>355</v>
      </c>
      <c r="C40" s="136">
        <v>5646</v>
      </c>
      <c r="D40" s="136"/>
      <c r="E40" s="39"/>
      <c r="F40" s="38"/>
      <c r="G40" s="136">
        <v>5492</v>
      </c>
      <c r="H40" s="136"/>
      <c r="I40" s="39"/>
    </row>
    <row r="41" spans="1:9" ht="15.75" thickBot="1">
      <c r="A41" s="12"/>
      <c r="B41" s="135"/>
      <c r="C41" s="137"/>
      <c r="D41" s="137"/>
      <c r="E41" s="47"/>
      <c r="F41" s="38"/>
      <c r="G41" s="137"/>
      <c r="H41" s="137"/>
      <c r="I41" s="47"/>
    </row>
    <row r="42" spans="1:9">
      <c r="A42" s="12"/>
      <c r="B42" s="138" t="s">
        <v>356</v>
      </c>
      <c r="C42" s="130">
        <v>16226</v>
      </c>
      <c r="D42" s="130"/>
      <c r="E42" s="51"/>
      <c r="F42" s="41"/>
      <c r="G42" s="130">
        <v>16343</v>
      </c>
      <c r="H42" s="130"/>
      <c r="I42" s="51"/>
    </row>
    <row r="43" spans="1:9" ht="15.75" thickBot="1">
      <c r="A43" s="12"/>
      <c r="B43" s="138"/>
      <c r="C43" s="131"/>
      <c r="D43" s="131"/>
      <c r="E43" s="56"/>
      <c r="F43" s="41"/>
      <c r="G43" s="131"/>
      <c r="H43" s="131"/>
      <c r="I43" s="56"/>
    </row>
    <row r="44" spans="1:9">
      <c r="A44" s="12"/>
      <c r="B44" s="111" t="s">
        <v>357</v>
      </c>
      <c r="C44" s="39"/>
      <c r="D44" s="39"/>
      <c r="E44" s="39"/>
      <c r="F44" s="25"/>
      <c r="G44" s="39"/>
      <c r="H44" s="39"/>
      <c r="I44" s="39"/>
    </row>
    <row r="45" spans="1:9">
      <c r="A45" s="12"/>
      <c r="B45" s="112" t="s">
        <v>349</v>
      </c>
      <c r="C45" s="41"/>
      <c r="D45" s="41"/>
      <c r="E45" s="41"/>
      <c r="F45" s="19"/>
      <c r="G45" s="41"/>
      <c r="H45" s="41"/>
      <c r="I45" s="41"/>
    </row>
    <row r="46" spans="1:9">
      <c r="A46" s="12"/>
      <c r="B46" s="122" t="s">
        <v>358</v>
      </c>
      <c r="C46" s="128">
        <v>500</v>
      </c>
      <c r="D46" s="128"/>
      <c r="E46" s="38"/>
      <c r="F46" s="38"/>
      <c r="G46" s="128">
        <v>500</v>
      </c>
      <c r="H46" s="128"/>
      <c r="I46" s="38"/>
    </row>
    <row r="47" spans="1:9">
      <c r="A47" s="12"/>
      <c r="B47" s="122"/>
      <c r="C47" s="128"/>
      <c r="D47" s="128"/>
      <c r="E47" s="38"/>
      <c r="F47" s="38"/>
      <c r="G47" s="128"/>
      <c r="H47" s="128"/>
      <c r="I47" s="38"/>
    </row>
    <row r="48" spans="1:9">
      <c r="A48" s="12"/>
      <c r="B48" s="125" t="s">
        <v>359</v>
      </c>
      <c r="C48" s="127">
        <v>22</v>
      </c>
      <c r="D48" s="127"/>
      <c r="E48" s="41"/>
      <c r="F48" s="41"/>
      <c r="G48" s="127">
        <v>22</v>
      </c>
      <c r="H48" s="127"/>
      <c r="I48" s="41"/>
    </row>
    <row r="49" spans="1:9">
      <c r="A49" s="12"/>
      <c r="B49" s="125"/>
      <c r="C49" s="127"/>
      <c r="D49" s="127"/>
      <c r="E49" s="41"/>
      <c r="F49" s="41"/>
      <c r="G49" s="127"/>
      <c r="H49" s="127"/>
      <c r="I49" s="41"/>
    </row>
    <row r="50" spans="1:9" ht="20.25" customHeight="1">
      <c r="A50" s="12"/>
      <c r="B50" s="122" t="s">
        <v>360</v>
      </c>
      <c r="C50" s="128">
        <v>29</v>
      </c>
      <c r="D50" s="128"/>
      <c r="E50" s="38"/>
      <c r="F50" s="38"/>
      <c r="G50" s="128">
        <v>29</v>
      </c>
      <c r="H50" s="128"/>
      <c r="I50" s="38"/>
    </row>
    <row r="51" spans="1:9" ht="15.75" thickBot="1">
      <c r="A51" s="12"/>
      <c r="B51" s="122"/>
      <c r="C51" s="129"/>
      <c r="D51" s="129"/>
      <c r="E51" s="47"/>
      <c r="F51" s="38"/>
      <c r="G51" s="129"/>
      <c r="H51" s="129"/>
      <c r="I51" s="47"/>
    </row>
    <row r="52" spans="1:9">
      <c r="A52" s="12"/>
      <c r="B52" s="139" t="s">
        <v>361</v>
      </c>
      <c r="C52" s="140">
        <v>551</v>
      </c>
      <c r="D52" s="140"/>
      <c r="E52" s="51"/>
      <c r="F52" s="41"/>
      <c r="G52" s="140">
        <v>551</v>
      </c>
      <c r="H52" s="140"/>
      <c r="I52" s="51"/>
    </row>
    <row r="53" spans="1:9" ht="15.75" thickBot="1">
      <c r="A53" s="12"/>
      <c r="B53" s="139"/>
      <c r="C53" s="134"/>
      <c r="D53" s="134"/>
      <c r="E53" s="56"/>
      <c r="F53" s="41"/>
      <c r="G53" s="134"/>
      <c r="H53" s="134"/>
      <c r="I53" s="56"/>
    </row>
    <row r="54" spans="1:9">
      <c r="A54" s="12"/>
      <c r="B54" s="141" t="s">
        <v>362</v>
      </c>
      <c r="C54" s="142">
        <v>551</v>
      </c>
      <c r="D54" s="142"/>
      <c r="E54" s="39"/>
      <c r="F54" s="38"/>
      <c r="G54" s="142">
        <v>551</v>
      </c>
      <c r="H54" s="142"/>
      <c r="I54" s="39"/>
    </row>
    <row r="55" spans="1:9" ht="15.75" thickBot="1">
      <c r="A55" s="12"/>
      <c r="B55" s="141"/>
      <c r="C55" s="129"/>
      <c r="D55" s="129"/>
      <c r="E55" s="47"/>
      <c r="F55" s="38"/>
      <c r="G55" s="129"/>
      <c r="H55" s="129"/>
      <c r="I55" s="47"/>
    </row>
    <row r="56" spans="1:9">
      <c r="A56" s="12"/>
      <c r="B56" s="143" t="s">
        <v>363</v>
      </c>
      <c r="C56" s="130">
        <v>16777</v>
      </c>
      <c r="D56" s="130"/>
      <c r="E56" s="51"/>
      <c r="F56" s="41"/>
      <c r="G56" s="130">
        <v>16894</v>
      </c>
      <c r="H56" s="130"/>
      <c r="I56" s="51"/>
    </row>
    <row r="57" spans="1:9">
      <c r="A57" s="12"/>
      <c r="B57" s="143"/>
      <c r="C57" s="126"/>
      <c r="D57" s="126"/>
      <c r="E57" s="41"/>
      <c r="F57" s="41"/>
      <c r="G57" s="126"/>
      <c r="H57" s="126"/>
      <c r="I57" s="41"/>
    </row>
    <row r="58" spans="1:9">
      <c r="A58" s="12"/>
      <c r="B58" s="144" t="s">
        <v>364</v>
      </c>
      <c r="C58" s="128">
        <v>92</v>
      </c>
      <c r="D58" s="128"/>
      <c r="E58" s="38"/>
      <c r="F58" s="38"/>
      <c r="G58" s="128">
        <v>95</v>
      </c>
      <c r="H58" s="128"/>
      <c r="I58" s="38"/>
    </row>
    <row r="59" spans="1:9">
      <c r="A59" s="12"/>
      <c r="B59" s="144"/>
      <c r="C59" s="128"/>
      <c r="D59" s="128"/>
      <c r="E59" s="38"/>
      <c r="F59" s="38"/>
      <c r="G59" s="128"/>
      <c r="H59" s="128"/>
      <c r="I59" s="38"/>
    </row>
    <row r="60" spans="1:9">
      <c r="A60" s="12"/>
      <c r="B60" s="145" t="s">
        <v>365</v>
      </c>
      <c r="C60" s="126">
        <v>1441</v>
      </c>
      <c r="D60" s="126"/>
      <c r="E60" s="41"/>
      <c r="F60" s="41"/>
      <c r="G60" s="126">
        <v>1446</v>
      </c>
      <c r="H60" s="126"/>
      <c r="I60" s="41"/>
    </row>
    <row r="61" spans="1:9" ht="15.75" thickBot="1">
      <c r="A61" s="12"/>
      <c r="B61" s="145"/>
      <c r="C61" s="131"/>
      <c r="D61" s="131"/>
      <c r="E61" s="56"/>
      <c r="F61" s="41"/>
      <c r="G61" s="131"/>
      <c r="H61" s="131"/>
      <c r="I61" s="56"/>
    </row>
    <row r="62" spans="1:9">
      <c r="A62" s="12"/>
      <c r="B62" s="122" t="s">
        <v>366</v>
      </c>
      <c r="C62" s="146" t="s">
        <v>180</v>
      </c>
      <c r="D62" s="136">
        <v>15244</v>
      </c>
      <c r="E62" s="39"/>
      <c r="F62" s="38"/>
      <c r="G62" s="146" t="s">
        <v>180</v>
      </c>
      <c r="H62" s="136">
        <v>15353</v>
      </c>
      <c r="I62" s="39"/>
    </row>
    <row r="63" spans="1:9" ht="15.75" thickBot="1">
      <c r="A63" s="12"/>
      <c r="B63" s="122"/>
      <c r="C63" s="147"/>
      <c r="D63" s="148"/>
      <c r="E63" s="80"/>
      <c r="F63" s="38"/>
      <c r="G63" s="147"/>
      <c r="H63" s="148"/>
      <c r="I63" s="80"/>
    </row>
    <row r="64" spans="1:9" ht="15.75" thickTop="1">
      <c r="A64" s="12"/>
      <c r="B64" s="81" t="s">
        <v>367</v>
      </c>
      <c r="C64" s="81"/>
      <c r="D64" s="81"/>
      <c r="E64" s="81"/>
      <c r="F64" s="81"/>
      <c r="G64" s="81"/>
      <c r="H64" s="81"/>
      <c r="I64" s="81"/>
    </row>
    <row r="65" spans="1:9">
      <c r="A65" s="12"/>
      <c r="B65" s="54" t="s">
        <v>368</v>
      </c>
      <c r="C65" s="54"/>
      <c r="D65" s="54"/>
      <c r="E65" s="54"/>
      <c r="F65" s="54"/>
      <c r="G65" s="54"/>
      <c r="H65" s="54"/>
      <c r="I65" s="54"/>
    </row>
    <row r="66" spans="1:9">
      <c r="A66" s="12"/>
      <c r="B66" s="81" t="s">
        <v>369</v>
      </c>
      <c r="C66" s="81"/>
      <c r="D66" s="81"/>
      <c r="E66" s="81"/>
      <c r="F66" s="81"/>
      <c r="G66" s="81"/>
      <c r="H66" s="81"/>
      <c r="I66" s="81"/>
    </row>
    <row r="67" spans="1:9" ht="38.25" customHeight="1">
      <c r="A67" s="12"/>
      <c r="B67" s="54" t="s">
        <v>370</v>
      </c>
      <c r="C67" s="54"/>
      <c r="D67" s="54"/>
      <c r="E67" s="54"/>
      <c r="F67" s="54"/>
      <c r="G67" s="54"/>
      <c r="H67" s="54"/>
      <c r="I67" s="54"/>
    </row>
    <row r="68" spans="1:9">
      <c r="A68" s="12"/>
      <c r="B68" s="81" t="s">
        <v>371</v>
      </c>
      <c r="C68" s="81"/>
      <c r="D68" s="81"/>
      <c r="E68" s="81"/>
      <c r="F68" s="81"/>
      <c r="G68" s="81"/>
      <c r="H68" s="81"/>
      <c r="I68" s="81"/>
    </row>
    <row r="69" spans="1:9" ht="51" customHeight="1">
      <c r="A69" s="12"/>
      <c r="B69" s="54" t="s">
        <v>372</v>
      </c>
      <c r="C69" s="54"/>
      <c r="D69" s="54"/>
      <c r="E69" s="54"/>
      <c r="F69" s="54"/>
      <c r="G69" s="54"/>
      <c r="H69" s="54"/>
      <c r="I69" s="54"/>
    </row>
    <row r="70" spans="1:9">
      <c r="A70" s="12"/>
      <c r="B70" s="81" t="s">
        <v>373</v>
      </c>
      <c r="C70" s="81"/>
      <c r="D70" s="81"/>
      <c r="E70" s="81"/>
      <c r="F70" s="81"/>
      <c r="G70" s="81"/>
      <c r="H70" s="81"/>
      <c r="I70" s="81"/>
    </row>
    <row r="71" spans="1:9" ht="38.25" customHeight="1">
      <c r="A71" s="12"/>
      <c r="B71" s="54" t="s">
        <v>374</v>
      </c>
      <c r="C71" s="54"/>
      <c r="D71" s="54"/>
      <c r="E71" s="54"/>
      <c r="F71" s="54"/>
      <c r="G71" s="54"/>
      <c r="H71" s="54"/>
      <c r="I71" s="54"/>
    </row>
    <row r="72" spans="1:9" ht="15" customHeight="1">
      <c r="A72" s="2" t="s">
        <v>24</v>
      </c>
      <c r="B72" s="11" t="s">
        <v>5</v>
      </c>
      <c r="C72" s="11"/>
      <c r="D72" s="11"/>
      <c r="E72" s="11"/>
      <c r="F72" s="11"/>
      <c r="G72" s="11"/>
      <c r="H72" s="11"/>
      <c r="I72" s="11"/>
    </row>
    <row r="73" spans="1:9" ht="15" customHeight="1">
      <c r="A73" s="3" t="s">
        <v>335</v>
      </c>
      <c r="B73" s="11" t="s">
        <v>5</v>
      </c>
      <c r="C73" s="11"/>
      <c r="D73" s="11"/>
      <c r="E73" s="11"/>
      <c r="F73" s="11"/>
      <c r="G73" s="11"/>
      <c r="H73" s="11"/>
      <c r="I73" s="11"/>
    </row>
    <row r="74" spans="1:9" ht="15" customHeight="1">
      <c r="A74" s="12" t="s">
        <v>336</v>
      </c>
      <c r="B74" s="11" t="s">
        <v>5</v>
      </c>
      <c r="C74" s="11"/>
      <c r="D74" s="11"/>
      <c r="E74" s="11"/>
      <c r="F74" s="11"/>
      <c r="G74" s="11"/>
      <c r="H74" s="11"/>
      <c r="I74" s="11"/>
    </row>
    <row r="75" spans="1:9">
      <c r="A75" s="12"/>
      <c r="B75" s="63" t="s">
        <v>334</v>
      </c>
      <c r="C75" s="63"/>
      <c r="D75" s="63"/>
      <c r="E75" s="63"/>
      <c r="F75" s="63"/>
      <c r="G75" s="63"/>
      <c r="H75" s="63"/>
      <c r="I75" s="63"/>
    </row>
    <row r="76" spans="1:9">
      <c r="A76" s="12"/>
      <c r="B76" s="41" t="s">
        <v>337</v>
      </c>
      <c r="C76" s="41"/>
      <c r="D76" s="41"/>
      <c r="E76" s="41"/>
      <c r="F76" s="41"/>
      <c r="G76" s="41"/>
      <c r="H76" s="41"/>
      <c r="I76" s="41"/>
    </row>
    <row r="77" spans="1:9">
      <c r="A77" s="12"/>
      <c r="B77" s="35"/>
      <c r="C77" s="35"/>
      <c r="D77" s="35"/>
      <c r="E77" s="35"/>
      <c r="F77" s="35"/>
      <c r="G77" s="35"/>
      <c r="H77" s="35"/>
      <c r="I77" s="35"/>
    </row>
    <row r="78" spans="1:9">
      <c r="A78" s="12"/>
      <c r="B78" s="16"/>
      <c r="C78" s="16"/>
      <c r="D78" s="16"/>
      <c r="E78" s="16"/>
      <c r="F78" s="16"/>
      <c r="G78" s="16"/>
      <c r="H78" s="16"/>
      <c r="I78" s="16"/>
    </row>
    <row r="79" spans="1:9">
      <c r="A79" s="12"/>
      <c r="B79" s="41"/>
      <c r="C79" s="118" t="s">
        <v>338</v>
      </c>
      <c r="D79" s="118"/>
      <c r="E79" s="118"/>
      <c r="F79" s="41"/>
      <c r="G79" s="120">
        <v>41639</v>
      </c>
      <c r="H79" s="120"/>
      <c r="I79" s="120"/>
    </row>
    <row r="80" spans="1:9" ht="15.75" thickBot="1">
      <c r="A80" s="12"/>
      <c r="B80" s="41"/>
      <c r="C80" s="119">
        <v>2014</v>
      </c>
      <c r="D80" s="119"/>
      <c r="E80" s="119"/>
      <c r="F80" s="41"/>
      <c r="G80" s="121"/>
      <c r="H80" s="121"/>
      <c r="I80" s="121"/>
    </row>
    <row r="81" spans="1:9">
      <c r="A81" s="12"/>
      <c r="B81" s="149" t="s">
        <v>339</v>
      </c>
      <c r="C81" s="39"/>
      <c r="D81" s="39"/>
      <c r="E81" s="39"/>
      <c r="F81" s="25"/>
      <c r="G81" s="39"/>
      <c r="H81" s="39"/>
      <c r="I81" s="39"/>
    </row>
    <row r="82" spans="1:9" ht="21" customHeight="1">
      <c r="A82" s="12"/>
      <c r="B82" s="152" t="s">
        <v>341</v>
      </c>
      <c r="C82" s="152" t="s">
        <v>180</v>
      </c>
      <c r="D82" s="126">
        <v>1966</v>
      </c>
      <c r="E82" s="41"/>
      <c r="F82" s="41"/>
      <c r="G82" s="152" t="s">
        <v>180</v>
      </c>
      <c r="H82" s="126">
        <v>2140</v>
      </c>
      <c r="I82" s="41"/>
    </row>
    <row r="83" spans="1:9">
      <c r="A83" s="12"/>
      <c r="B83" s="152"/>
      <c r="C83" s="152"/>
      <c r="D83" s="126"/>
      <c r="E83" s="41"/>
      <c r="F83" s="41"/>
      <c r="G83" s="152"/>
      <c r="H83" s="126"/>
      <c r="I83" s="41"/>
    </row>
    <row r="84" spans="1:9" ht="21" customHeight="1">
      <c r="A84" s="12"/>
      <c r="B84" s="123" t="s">
        <v>342</v>
      </c>
      <c r="C84" s="124">
        <v>3415</v>
      </c>
      <c r="D84" s="124"/>
      <c r="E84" s="38"/>
      <c r="F84" s="38"/>
      <c r="G84" s="124">
        <v>3516</v>
      </c>
      <c r="H84" s="124"/>
      <c r="I84" s="38"/>
    </row>
    <row r="85" spans="1:9">
      <c r="A85" s="12"/>
      <c r="B85" s="123"/>
      <c r="C85" s="124"/>
      <c r="D85" s="124"/>
      <c r="E85" s="38"/>
      <c r="F85" s="38"/>
      <c r="G85" s="124"/>
      <c r="H85" s="124"/>
      <c r="I85" s="38"/>
    </row>
    <row r="86" spans="1:9" ht="21" customHeight="1">
      <c r="A86" s="12"/>
      <c r="B86" s="152" t="s">
        <v>343</v>
      </c>
      <c r="C86" s="126">
        <v>1313</v>
      </c>
      <c r="D86" s="126"/>
      <c r="E86" s="41"/>
      <c r="F86" s="41"/>
      <c r="G86" s="126">
        <v>1313</v>
      </c>
      <c r="H86" s="126"/>
      <c r="I86" s="41"/>
    </row>
    <row r="87" spans="1:9">
      <c r="A87" s="12"/>
      <c r="B87" s="152"/>
      <c r="C87" s="126"/>
      <c r="D87" s="126"/>
      <c r="E87" s="41"/>
      <c r="F87" s="41"/>
      <c r="G87" s="126"/>
      <c r="H87" s="126"/>
      <c r="I87" s="41"/>
    </row>
    <row r="88" spans="1:9">
      <c r="A88" s="12"/>
      <c r="B88" s="123" t="s">
        <v>344</v>
      </c>
      <c r="C88" s="128">
        <v>900</v>
      </c>
      <c r="D88" s="128"/>
      <c r="E88" s="38"/>
      <c r="F88" s="38"/>
      <c r="G88" s="124">
        <v>1000</v>
      </c>
      <c r="H88" s="124"/>
      <c r="I88" s="38"/>
    </row>
    <row r="89" spans="1:9">
      <c r="A89" s="12"/>
      <c r="B89" s="123"/>
      <c r="C89" s="128"/>
      <c r="D89" s="128"/>
      <c r="E89" s="38"/>
      <c r="F89" s="38"/>
      <c r="G89" s="124"/>
      <c r="H89" s="124"/>
      <c r="I89" s="38"/>
    </row>
    <row r="90" spans="1:9">
      <c r="A90" s="12"/>
      <c r="B90" s="152" t="s">
        <v>345</v>
      </c>
      <c r="C90" s="126">
        <v>1886</v>
      </c>
      <c r="D90" s="126"/>
      <c r="E90" s="41"/>
      <c r="F90" s="41"/>
      <c r="G90" s="126">
        <v>1891</v>
      </c>
      <c r="H90" s="126"/>
      <c r="I90" s="41"/>
    </row>
    <row r="91" spans="1:9">
      <c r="A91" s="12"/>
      <c r="B91" s="152"/>
      <c r="C91" s="126"/>
      <c r="D91" s="126"/>
      <c r="E91" s="41"/>
      <c r="F91" s="41"/>
      <c r="G91" s="126"/>
      <c r="H91" s="126"/>
      <c r="I91" s="41"/>
    </row>
    <row r="92" spans="1:9">
      <c r="A92" s="12"/>
      <c r="B92" s="123" t="s">
        <v>346</v>
      </c>
      <c r="C92" s="128">
        <v>568</v>
      </c>
      <c r="D92" s="128"/>
      <c r="E92" s="38"/>
      <c r="F92" s="38"/>
      <c r="G92" s="128">
        <v>611</v>
      </c>
      <c r="H92" s="128"/>
      <c r="I92" s="38"/>
    </row>
    <row r="93" spans="1:9">
      <c r="A93" s="12"/>
      <c r="B93" s="123"/>
      <c r="C93" s="128"/>
      <c r="D93" s="128"/>
      <c r="E93" s="38"/>
      <c r="F93" s="38"/>
      <c r="G93" s="128"/>
      <c r="H93" s="128"/>
      <c r="I93" s="38"/>
    </row>
    <row r="94" spans="1:9" ht="20.25" customHeight="1">
      <c r="A94" s="12"/>
      <c r="B94" s="152" t="s">
        <v>347</v>
      </c>
      <c r="C94" s="127">
        <v>532</v>
      </c>
      <c r="D94" s="127"/>
      <c r="E94" s="41"/>
      <c r="F94" s="41"/>
      <c r="G94" s="127">
        <v>380</v>
      </c>
      <c r="H94" s="127"/>
      <c r="I94" s="41"/>
    </row>
    <row r="95" spans="1:9" ht="15.75" thickBot="1">
      <c r="A95" s="12"/>
      <c r="B95" s="152"/>
      <c r="C95" s="134"/>
      <c r="D95" s="134"/>
      <c r="E95" s="56"/>
      <c r="F95" s="41"/>
      <c r="G95" s="134"/>
      <c r="H95" s="134"/>
      <c r="I95" s="56"/>
    </row>
    <row r="96" spans="1:9">
      <c r="A96" s="12"/>
      <c r="B96" s="38"/>
      <c r="C96" s="136">
        <v>10580</v>
      </c>
      <c r="D96" s="136"/>
      <c r="E96" s="39"/>
      <c r="F96" s="38"/>
      <c r="G96" s="136">
        <v>10851</v>
      </c>
      <c r="H96" s="136"/>
      <c r="I96" s="39"/>
    </row>
    <row r="97" spans="1:9">
      <c r="A97" s="12"/>
      <c r="B97" s="38"/>
      <c r="C97" s="153"/>
      <c r="D97" s="153"/>
      <c r="E97" s="60"/>
      <c r="F97" s="38"/>
      <c r="G97" s="153"/>
      <c r="H97" s="153"/>
      <c r="I97" s="60"/>
    </row>
    <row r="98" spans="1:9">
      <c r="A98" s="12"/>
      <c r="B98" s="151" t="s">
        <v>357</v>
      </c>
      <c r="C98" s="41"/>
      <c r="D98" s="41"/>
      <c r="E98" s="41"/>
      <c r="F98" s="19"/>
      <c r="G98" s="41"/>
      <c r="H98" s="41"/>
      <c r="I98" s="41"/>
    </row>
    <row r="99" spans="1:9">
      <c r="A99" s="12"/>
      <c r="B99" s="154" t="s">
        <v>375</v>
      </c>
      <c r="C99" s="128">
        <v>27</v>
      </c>
      <c r="D99" s="128"/>
      <c r="E99" s="38"/>
      <c r="F99" s="38"/>
      <c r="G99" s="128">
        <v>27</v>
      </c>
      <c r="H99" s="128"/>
      <c r="I99" s="38"/>
    </row>
    <row r="100" spans="1:9" ht="15.75" thickBot="1">
      <c r="A100" s="12"/>
      <c r="B100" s="154"/>
      <c r="C100" s="129"/>
      <c r="D100" s="129"/>
      <c r="E100" s="47"/>
      <c r="F100" s="38"/>
      <c r="G100" s="129"/>
      <c r="H100" s="129"/>
      <c r="I100" s="47"/>
    </row>
    <row r="101" spans="1:9">
      <c r="A101" s="12"/>
      <c r="B101" s="41"/>
      <c r="C101" s="140">
        <v>27</v>
      </c>
      <c r="D101" s="140"/>
      <c r="E101" s="51"/>
      <c r="F101" s="41"/>
      <c r="G101" s="140">
        <v>27</v>
      </c>
      <c r="H101" s="140"/>
      <c r="I101" s="51"/>
    </row>
    <row r="102" spans="1:9" ht="15.75" thickBot="1">
      <c r="A102" s="12"/>
      <c r="B102" s="41"/>
      <c r="C102" s="134"/>
      <c r="D102" s="134"/>
      <c r="E102" s="56"/>
      <c r="F102" s="41"/>
      <c r="G102" s="134"/>
      <c r="H102" s="134"/>
      <c r="I102" s="56"/>
    </row>
    <row r="103" spans="1:9">
      <c r="A103" s="12"/>
      <c r="B103" s="155" t="s">
        <v>363</v>
      </c>
      <c r="C103" s="136">
        <v>10607</v>
      </c>
      <c r="D103" s="136"/>
      <c r="E103" s="39"/>
      <c r="F103" s="38"/>
      <c r="G103" s="136">
        <v>10878</v>
      </c>
      <c r="H103" s="136"/>
      <c r="I103" s="39"/>
    </row>
    <row r="104" spans="1:9">
      <c r="A104" s="12"/>
      <c r="B104" s="155"/>
      <c r="C104" s="153"/>
      <c r="D104" s="153"/>
      <c r="E104" s="60"/>
      <c r="F104" s="38"/>
      <c r="G104" s="153"/>
      <c r="H104" s="153"/>
      <c r="I104" s="60"/>
    </row>
    <row r="105" spans="1:9">
      <c r="A105" s="12"/>
      <c r="B105" s="145" t="s">
        <v>364</v>
      </c>
      <c r="C105" s="127">
        <v>66</v>
      </c>
      <c r="D105" s="127"/>
      <c r="E105" s="41"/>
      <c r="F105" s="41"/>
      <c r="G105" s="127">
        <v>69</v>
      </c>
      <c r="H105" s="127"/>
      <c r="I105" s="41"/>
    </row>
    <row r="106" spans="1:9">
      <c r="A106" s="12"/>
      <c r="B106" s="145"/>
      <c r="C106" s="127"/>
      <c r="D106" s="127"/>
      <c r="E106" s="41"/>
      <c r="F106" s="41"/>
      <c r="G106" s="127"/>
      <c r="H106" s="127"/>
      <c r="I106" s="41"/>
    </row>
    <row r="107" spans="1:9">
      <c r="A107" s="12"/>
      <c r="B107" s="144" t="s">
        <v>365</v>
      </c>
      <c r="C107" s="128">
        <v>951</v>
      </c>
      <c r="D107" s="128"/>
      <c r="E107" s="38"/>
      <c r="F107" s="38"/>
      <c r="G107" s="128">
        <v>957</v>
      </c>
      <c r="H107" s="128"/>
      <c r="I107" s="38"/>
    </row>
    <row r="108" spans="1:9" ht="15.75" thickBot="1">
      <c r="A108" s="12"/>
      <c r="B108" s="144"/>
      <c r="C108" s="129"/>
      <c r="D108" s="129"/>
      <c r="E108" s="47"/>
      <c r="F108" s="38"/>
      <c r="G108" s="129"/>
      <c r="H108" s="129"/>
      <c r="I108" s="47"/>
    </row>
    <row r="109" spans="1:9">
      <c r="A109" s="12"/>
      <c r="B109" s="125" t="s">
        <v>366</v>
      </c>
      <c r="C109" s="156" t="s">
        <v>180</v>
      </c>
      <c r="D109" s="130">
        <v>9590</v>
      </c>
      <c r="E109" s="51"/>
      <c r="F109" s="41"/>
      <c r="G109" s="156" t="s">
        <v>180</v>
      </c>
      <c r="H109" s="130">
        <v>9852</v>
      </c>
      <c r="I109" s="51"/>
    </row>
    <row r="110" spans="1:9" ht="15.75" thickBot="1">
      <c r="A110" s="12"/>
      <c r="B110" s="125"/>
      <c r="C110" s="157"/>
      <c r="D110" s="158"/>
      <c r="E110" s="72"/>
      <c r="F110" s="41"/>
      <c r="G110" s="157"/>
      <c r="H110" s="158"/>
      <c r="I110" s="72"/>
    </row>
    <row r="111" spans="1:9" ht="15.75" thickTop="1">
      <c r="A111" s="12"/>
      <c r="B111" s="81" t="s">
        <v>376</v>
      </c>
      <c r="C111" s="81"/>
      <c r="D111" s="81"/>
      <c r="E111" s="81"/>
      <c r="F111" s="81"/>
      <c r="G111" s="81"/>
      <c r="H111" s="81"/>
      <c r="I111" s="81"/>
    </row>
    <row r="112" spans="1:9">
      <c r="A112" s="12"/>
      <c r="B112" s="54" t="s">
        <v>377</v>
      </c>
      <c r="C112" s="54"/>
      <c r="D112" s="54"/>
      <c r="E112" s="54"/>
      <c r="F112" s="54"/>
      <c r="G112" s="54"/>
      <c r="H112" s="54"/>
      <c r="I112" s="54"/>
    </row>
  </sheetData>
  <mergeCells count="286">
    <mergeCell ref="B72:I72"/>
    <mergeCell ref="B73:I73"/>
    <mergeCell ref="A74:A112"/>
    <mergeCell ref="B74:I74"/>
    <mergeCell ref="B75:I75"/>
    <mergeCell ref="B76:I76"/>
    <mergeCell ref="B111:I111"/>
    <mergeCell ref="B112:I112"/>
    <mergeCell ref="B66:I66"/>
    <mergeCell ref="B67:I67"/>
    <mergeCell ref="B68:I68"/>
    <mergeCell ref="B69:I69"/>
    <mergeCell ref="B70:I70"/>
    <mergeCell ref="B71:I71"/>
    <mergeCell ref="H109:H110"/>
    <mergeCell ref="I109:I110"/>
    <mergeCell ref="A1:A2"/>
    <mergeCell ref="B1:I1"/>
    <mergeCell ref="B2:I2"/>
    <mergeCell ref="B3:I3"/>
    <mergeCell ref="A4:A71"/>
    <mergeCell ref="B4:I4"/>
    <mergeCell ref="B5:I5"/>
    <mergeCell ref="B6:I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D100"/>
    <mergeCell ref="E99:E100"/>
    <mergeCell ref="F99:F100"/>
    <mergeCell ref="G99:H100"/>
    <mergeCell ref="I99:I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H62:H63"/>
    <mergeCell ref="I62:I63"/>
    <mergeCell ref="B77:I77"/>
    <mergeCell ref="B79:B80"/>
    <mergeCell ref="C79:E79"/>
    <mergeCell ref="C80:E80"/>
    <mergeCell ref="F79:F80"/>
    <mergeCell ref="G79:I80"/>
    <mergeCell ref="B64:I64"/>
    <mergeCell ref="B65: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4:E44"/>
    <mergeCell ref="G44:I44"/>
    <mergeCell ref="C45:E45"/>
    <mergeCell ref="G45:I45"/>
    <mergeCell ref="B46:B47"/>
    <mergeCell ref="C46:D47"/>
    <mergeCell ref="E46:E47"/>
    <mergeCell ref="F46:F47"/>
    <mergeCell ref="G46:H47"/>
    <mergeCell ref="I46:I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2.28515625" bestFit="1" customWidth="1"/>
    <col min="2" max="2" width="36.5703125" bestFit="1" customWidth="1"/>
  </cols>
  <sheetData>
    <row r="1" spans="1:2">
      <c r="A1" s="7" t="s">
        <v>378</v>
      </c>
      <c r="B1" s="1" t="s">
        <v>1</v>
      </c>
    </row>
    <row r="2" spans="1:2">
      <c r="A2" s="7"/>
      <c r="B2" s="1" t="s">
        <v>2</v>
      </c>
    </row>
    <row r="3" spans="1:2">
      <c r="A3" s="3" t="s">
        <v>379</v>
      </c>
      <c r="B3" s="4" t="s">
        <v>5</v>
      </c>
    </row>
    <row r="4" spans="1:2">
      <c r="A4" s="12" t="s">
        <v>378</v>
      </c>
      <c r="B4" s="4" t="s">
        <v>5</v>
      </c>
    </row>
    <row r="5" spans="1:2">
      <c r="A5" s="12"/>
      <c r="B5" s="13" t="s">
        <v>378</v>
      </c>
    </row>
    <row r="6" spans="1:2" ht="281.25">
      <c r="A6" s="12"/>
      <c r="B6" s="15" t="s">
        <v>380</v>
      </c>
    </row>
    <row r="7" spans="1:2" ht="409.6">
      <c r="A7" s="12"/>
      <c r="B7" s="15" t="s">
        <v>381</v>
      </c>
    </row>
    <row r="8" spans="1:2" ht="141">
      <c r="A8" s="12"/>
      <c r="B8" s="15" t="s">
        <v>382</v>
      </c>
    </row>
    <row r="9" spans="1:2" ht="77.25">
      <c r="A9" s="12"/>
      <c r="B9" s="15" t="s">
        <v>383</v>
      </c>
    </row>
    <row r="10" spans="1:2" ht="90">
      <c r="A10" s="12"/>
      <c r="B10" s="15" t="s">
        <v>384</v>
      </c>
    </row>
    <row r="11" spans="1:2">
      <c r="A11" s="2" t="s">
        <v>24</v>
      </c>
      <c r="B11" s="4" t="s">
        <v>5</v>
      </c>
    </row>
    <row r="12" spans="1:2">
      <c r="A12" s="3" t="s">
        <v>379</v>
      </c>
      <c r="B12" s="4" t="s">
        <v>5</v>
      </c>
    </row>
    <row r="13" spans="1:2">
      <c r="A13" s="12" t="s">
        <v>378</v>
      </c>
      <c r="B13" s="4" t="s">
        <v>5</v>
      </c>
    </row>
    <row r="14" spans="1:2">
      <c r="A14" s="12"/>
      <c r="B14" s="13" t="s">
        <v>378</v>
      </c>
    </row>
    <row r="15" spans="1:2" ht="217.5">
      <c r="A15" s="12"/>
      <c r="B15" s="15" t="s">
        <v>385</v>
      </c>
    </row>
    <row r="16" spans="1:2" ht="409.6">
      <c r="A16" s="12"/>
      <c r="B16" s="15" t="s">
        <v>386</v>
      </c>
    </row>
    <row r="17" spans="1:2" ht="141">
      <c r="A17" s="12"/>
      <c r="B17" s="15" t="s">
        <v>387</v>
      </c>
    </row>
    <row r="18" spans="1:2" ht="77.25">
      <c r="A18" s="12"/>
      <c r="B18" s="15" t="s">
        <v>388</v>
      </c>
    </row>
    <row r="19" spans="1:2" ht="77.25">
      <c r="A19" s="12"/>
      <c r="B19" s="15" t="s">
        <v>389</v>
      </c>
    </row>
  </sheetData>
  <mergeCells count="3">
    <mergeCell ref="A1:A2"/>
    <mergeCell ref="A4:A10"/>
    <mergeCell ref="A13: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3" width="36.5703125" bestFit="1" customWidth="1"/>
    <col min="4" max="4" width="5.140625" customWidth="1"/>
    <col min="5" max="5" width="17.140625" customWidth="1"/>
    <col min="6" max="7" width="24" customWidth="1"/>
    <col min="8" max="8" width="5.140625" customWidth="1"/>
    <col min="9" max="9" width="17.140625" customWidth="1"/>
    <col min="10" max="11" width="24" customWidth="1"/>
    <col min="12" max="12" width="5.140625" customWidth="1"/>
    <col min="13" max="13" width="17.140625" customWidth="1"/>
    <col min="14" max="15" width="24" customWidth="1"/>
    <col min="16" max="16" width="5.140625" customWidth="1"/>
    <col min="17" max="17" width="17.140625" customWidth="1"/>
    <col min="18" max="18" width="24" customWidth="1"/>
  </cols>
  <sheetData>
    <row r="1" spans="1:18" ht="15" customHeight="1">
      <c r="A1" s="7" t="s">
        <v>3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1</v>
      </c>
      <c r="B3" s="11" t="s">
        <v>5</v>
      </c>
      <c r="C3" s="11"/>
      <c r="D3" s="11"/>
      <c r="E3" s="11"/>
      <c r="F3" s="11"/>
      <c r="G3" s="11"/>
      <c r="H3" s="11"/>
      <c r="I3" s="11"/>
      <c r="J3" s="11"/>
      <c r="K3" s="11"/>
      <c r="L3" s="11"/>
      <c r="M3" s="11"/>
      <c r="N3" s="11"/>
      <c r="O3" s="11"/>
      <c r="P3" s="11"/>
      <c r="Q3" s="11"/>
      <c r="R3" s="11"/>
    </row>
    <row r="4" spans="1:18" ht="15" customHeight="1">
      <c r="A4" s="12" t="s">
        <v>392</v>
      </c>
      <c r="B4" s="11" t="s">
        <v>5</v>
      </c>
      <c r="C4" s="11"/>
      <c r="D4" s="11"/>
      <c r="E4" s="11"/>
      <c r="F4" s="11"/>
      <c r="G4" s="11"/>
      <c r="H4" s="11"/>
      <c r="I4" s="11"/>
      <c r="J4" s="11"/>
      <c r="K4" s="11"/>
      <c r="L4" s="11"/>
      <c r="M4" s="11"/>
      <c r="N4" s="11"/>
      <c r="O4" s="11"/>
      <c r="P4" s="11"/>
      <c r="Q4" s="11"/>
      <c r="R4" s="11"/>
    </row>
    <row r="5" spans="1:18">
      <c r="A5" s="12"/>
      <c r="B5" s="63" t="s">
        <v>390</v>
      </c>
      <c r="C5" s="63"/>
      <c r="D5" s="63"/>
      <c r="E5" s="63"/>
      <c r="F5" s="63"/>
      <c r="G5" s="63"/>
      <c r="H5" s="63"/>
      <c r="I5" s="63"/>
      <c r="J5" s="63"/>
      <c r="K5" s="63"/>
      <c r="L5" s="63"/>
      <c r="M5" s="63"/>
      <c r="N5" s="63"/>
      <c r="O5" s="63"/>
      <c r="P5" s="63"/>
      <c r="Q5" s="63"/>
      <c r="R5" s="63"/>
    </row>
    <row r="6" spans="1:18">
      <c r="A6" s="12"/>
      <c r="B6" s="163" t="s">
        <v>393</v>
      </c>
      <c r="C6" s="163"/>
      <c r="D6" s="163"/>
      <c r="E6" s="163"/>
      <c r="F6" s="163"/>
      <c r="G6" s="163"/>
      <c r="H6" s="163"/>
      <c r="I6" s="163"/>
      <c r="J6" s="163"/>
      <c r="K6" s="163"/>
      <c r="L6" s="163"/>
      <c r="M6" s="163"/>
      <c r="N6" s="163"/>
      <c r="O6" s="163"/>
      <c r="P6" s="163"/>
      <c r="Q6" s="163"/>
      <c r="R6" s="163"/>
    </row>
    <row r="7" spans="1:18" ht="38.25" customHeight="1">
      <c r="A7" s="12"/>
      <c r="B7" s="54" t="s">
        <v>394</v>
      </c>
      <c r="C7" s="54"/>
      <c r="D7" s="54"/>
      <c r="E7" s="54"/>
      <c r="F7" s="54"/>
      <c r="G7" s="54"/>
      <c r="H7" s="54"/>
      <c r="I7" s="54"/>
      <c r="J7" s="54"/>
      <c r="K7" s="54"/>
      <c r="L7" s="54"/>
      <c r="M7" s="54"/>
      <c r="N7" s="54"/>
      <c r="O7" s="54"/>
      <c r="P7" s="54"/>
      <c r="Q7" s="54"/>
      <c r="R7" s="54"/>
    </row>
    <row r="8" spans="1:18">
      <c r="A8" s="12"/>
      <c r="B8" s="41" t="s">
        <v>395</v>
      </c>
      <c r="C8" s="41"/>
      <c r="D8" s="41"/>
      <c r="E8" s="41"/>
      <c r="F8" s="41"/>
      <c r="G8" s="41"/>
      <c r="H8" s="41"/>
      <c r="I8" s="41"/>
      <c r="J8" s="41"/>
      <c r="K8" s="41"/>
      <c r="L8" s="41"/>
      <c r="M8" s="41"/>
      <c r="N8" s="41"/>
      <c r="O8" s="41"/>
      <c r="P8" s="41"/>
      <c r="Q8" s="41"/>
      <c r="R8" s="41"/>
    </row>
    <row r="9" spans="1:18">
      <c r="A9" s="12"/>
      <c r="B9" s="35"/>
      <c r="C9" s="35"/>
      <c r="D9" s="35"/>
      <c r="E9" s="35"/>
      <c r="F9" s="35"/>
      <c r="G9" s="35"/>
      <c r="H9" s="35"/>
      <c r="I9" s="35"/>
      <c r="J9" s="35"/>
      <c r="K9" s="35"/>
      <c r="L9" s="35"/>
      <c r="M9" s="35"/>
      <c r="N9" s="35"/>
      <c r="O9" s="35"/>
      <c r="P9" s="35"/>
      <c r="Q9" s="35"/>
      <c r="R9" s="35"/>
    </row>
    <row r="10" spans="1:18">
      <c r="A10" s="12"/>
      <c r="B10" s="16"/>
      <c r="C10" s="16"/>
      <c r="D10" s="16"/>
      <c r="E10" s="16"/>
      <c r="F10" s="16"/>
      <c r="G10" s="16"/>
      <c r="H10" s="16"/>
      <c r="I10" s="16"/>
      <c r="J10" s="16"/>
      <c r="K10" s="16"/>
      <c r="L10" s="16"/>
      <c r="M10" s="16"/>
      <c r="N10" s="16"/>
      <c r="O10" s="16"/>
      <c r="P10" s="16"/>
      <c r="Q10" s="16"/>
      <c r="R10" s="16"/>
    </row>
    <row r="11" spans="1:18" ht="15.75" thickBot="1">
      <c r="A11" s="12"/>
      <c r="B11" s="19"/>
      <c r="C11" s="19"/>
      <c r="D11" s="36" t="s">
        <v>396</v>
      </c>
      <c r="E11" s="36"/>
      <c r="F11" s="36"/>
      <c r="G11" s="36"/>
      <c r="H11" s="36"/>
      <c r="I11" s="36"/>
      <c r="J11" s="36"/>
      <c r="K11" s="36"/>
      <c r="L11" s="36"/>
      <c r="M11" s="36"/>
      <c r="N11" s="36"/>
      <c r="O11" s="36"/>
      <c r="P11" s="36"/>
      <c r="Q11" s="36"/>
      <c r="R11" s="36"/>
    </row>
    <row r="12" spans="1:18" ht="15.75" thickBot="1">
      <c r="A12" s="12"/>
      <c r="B12" s="26" t="s">
        <v>397</v>
      </c>
      <c r="C12" s="19"/>
      <c r="D12" s="37" t="s">
        <v>263</v>
      </c>
      <c r="E12" s="37"/>
      <c r="F12" s="37"/>
      <c r="G12" s="19"/>
      <c r="H12" s="37" t="s">
        <v>398</v>
      </c>
      <c r="I12" s="37"/>
      <c r="J12" s="37"/>
      <c r="K12" s="19"/>
      <c r="L12" s="37" t="s">
        <v>399</v>
      </c>
      <c r="M12" s="37"/>
      <c r="N12" s="37"/>
      <c r="O12" s="19"/>
      <c r="P12" s="37" t="s">
        <v>400</v>
      </c>
      <c r="Q12" s="37"/>
      <c r="R12" s="37"/>
    </row>
    <row r="13" spans="1:18">
      <c r="A13" s="12"/>
      <c r="B13" s="25" t="s">
        <v>401</v>
      </c>
      <c r="C13" s="25"/>
      <c r="D13" s="39"/>
      <c r="E13" s="39"/>
      <c r="F13" s="39"/>
      <c r="G13" s="25"/>
      <c r="H13" s="39"/>
      <c r="I13" s="39"/>
      <c r="J13" s="39"/>
      <c r="K13" s="25"/>
      <c r="L13" s="39"/>
      <c r="M13" s="39"/>
      <c r="N13" s="39"/>
      <c r="O13" s="25"/>
      <c r="P13" s="39"/>
      <c r="Q13" s="39"/>
      <c r="R13" s="39"/>
    </row>
    <row r="14" spans="1:18">
      <c r="A14" s="12"/>
      <c r="B14" s="102" t="s">
        <v>402</v>
      </c>
      <c r="C14" s="41"/>
      <c r="D14" s="40" t="s">
        <v>180</v>
      </c>
      <c r="E14" s="42">
        <v>3596</v>
      </c>
      <c r="F14" s="41"/>
      <c r="G14" s="41"/>
      <c r="H14" s="40" t="s">
        <v>180</v>
      </c>
      <c r="I14" s="42">
        <v>3596</v>
      </c>
      <c r="J14" s="41"/>
      <c r="K14" s="41"/>
      <c r="L14" s="40" t="s">
        <v>180</v>
      </c>
      <c r="M14" s="45" t="s">
        <v>182</v>
      </c>
      <c r="N14" s="41"/>
      <c r="O14" s="41"/>
      <c r="P14" s="40" t="s">
        <v>180</v>
      </c>
      <c r="Q14" s="45" t="s">
        <v>182</v>
      </c>
      <c r="R14" s="41"/>
    </row>
    <row r="15" spans="1:18">
      <c r="A15" s="12"/>
      <c r="B15" s="102"/>
      <c r="C15" s="41"/>
      <c r="D15" s="40"/>
      <c r="E15" s="42"/>
      <c r="F15" s="41"/>
      <c r="G15" s="41"/>
      <c r="H15" s="40"/>
      <c r="I15" s="42"/>
      <c r="J15" s="41"/>
      <c r="K15" s="41"/>
      <c r="L15" s="40"/>
      <c r="M15" s="45"/>
      <c r="N15" s="41"/>
      <c r="O15" s="41"/>
      <c r="P15" s="40"/>
      <c r="Q15" s="45"/>
      <c r="R15" s="41"/>
    </row>
    <row r="16" spans="1:18">
      <c r="A16" s="12"/>
      <c r="B16" s="104" t="s">
        <v>403</v>
      </c>
      <c r="C16" s="38"/>
      <c r="D16" s="44">
        <v>941</v>
      </c>
      <c r="E16" s="44"/>
      <c r="F16" s="38"/>
      <c r="G16" s="38"/>
      <c r="H16" s="44" t="s">
        <v>182</v>
      </c>
      <c r="I16" s="44"/>
      <c r="J16" s="38"/>
      <c r="K16" s="38"/>
      <c r="L16" s="44">
        <v>941</v>
      </c>
      <c r="M16" s="44"/>
      <c r="N16" s="38"/>
      <c r="O16" s="38"/>
      <c r="P16" s="44" t="s">
        <v>182</v>
      </c>
      <c r="Q16" s="44"/>
      <c r="R16" s="38"/>
    </row>
    <row r="17" spans="1:18">
      <c r="A17" s="12"/>
      <c r="B17" s="104"/>
      <c r="C17" s="38"/>
      <c r="D17" s="44"/>
      <c r="E17" s="44"/>
      <c r="F17" s="38"/>
      <c r="G17" s="38"/>
      <c r="H17" s="44"/>
      <c r="I17" s="44"/>
      <c r="J17" s="38"/>
      <c r="K17" s="38"/>
      <c r="L17" s="44"/>
      <c r="M17" s="44"/>
      <c r="N17" s="38"/>
      <c r="O17" s="38"/>
      <c r="P17" s="44"/>
      <c r="Q17" s="44"/>
      <c r="R17" s="38"/>
    </row>
    <row r="18" spans="1:18">
      <c r="A18" s="12"/>
      <c r="B18" s="102" t="s">
        <v>404</v>
      </c>
      <c r="C18" s="41"/>
      <c r="D18" s="45">
        <v>99</v>
      </c>
      <c r="E18" s="45"/>
      <c r="F18" s="41"/>
      <c r="G18" s="41"/>
      <c r="H18" s="45" t="s">
        <v>182</v>
      </c>
      <c r="I18" s="45"/>
      <c r="J18" s="41"/>
      <c r="K18" s="41"/>
      <c r="L18" s="45">
        <v>99</v>
      </c>
      <c r="M18" s="45"/>
      <c r="N18" s="41"/>
      <c r="O18" s="41"/>
      <c r="P18" s="45" t="s">
        <v>182</v>
      </c>
      <c r="Q18" s="45"/>
      <c r="R18" s="41"/>
    </row>
    <row r="19" spans="1:18">
      <c r="A19" s="12"/>
      <c r="B19" s="102"/>
      <c r="C19" s="41"/>
      <c r="D19" s="45"/>
      <c r="E19" s="45"/>
      <c r="F19" s="41"/>
      <c r="G19" s="41"/>
      <c r="H19" s="45"/>
      <c r="I19" s="45"/>
      <c r="J19" s="41"/>
      <c r="K19" s="41"/>
      <c r="L19" s="45"/>
      <c r="M19" s="45"/>
      <c r="N19" s="41"/>
      <c r="O19" s="41"/>
      <c r="P19" s="45"/>
      <c r="Q19" s="45"/>
      <c r="R19" s="41"/>
    </row>
    <row r="20" spans="1:18">
      <c r="A20" s="12"/>
      <c r="B20" s="104" t="s">
        <v>405</v>
      </c>
      <c r="C20" s="38"/>
      <c r="D20" s="53">
        <v>3064</v>
      </c>
      <c r="E20" s="53"/>
      <c r="F20" s="38"/>
      <c r="G20" s="38"/>
      <c r="H20" s="44" t="s">
        <v>182</v>
      </c>
      <c r="I20" s="44"/>
      <c r="J20" s="38"/>
      <c r="K20" s="38"/>
      <c r="L20" s="53">
        <v>3064</v>
      </c>
      <c r="M20" s="53"/>
      <c r="N20" s="38"/>
      <c r="O20" s="38"/>
      <c r="P20" s="44" t="s">
        <v>182</v>
      </c>
      <c r="Q20" s="44"/>
      <c r="R20" s="38"/>
    </row>
    <row r="21" spans="1:18">
      <c r="A21" s="12"/>
      <c r="B21" s="104"/>
      <c r="C21" s="38"/>
      <c r="D21" s="53"/>
      <c r="E21" s="53"/>
      <c r="F21" s="38"/>
      <c r="G21" s="38"/>
      <c r="H21" s="44"/>
      <c r="I21" s="44"/>
      <c r="J21" s="38"/>
      <c r="K21" s="38"/>
      <c r="L21" s="53"/>
      <c r="M21" s="53"/>
      <c r="N21" s="38"/>
      <c r="O21" s="38"/>
      <c r="P21" s="44"/>
      <c r="Q21" s="44"/>
      <c r="R21" s="38"/>
    </row>
    <row r="22" spans="1:18">
      <c r="A22" s="12"/>
      <c r="B22" s="102" t="s">
        <v>406</v>
      </c>
      <c r="C22" s="41"/>
      <c r="D22" s="45">
        <v>705</v>
      </c>
      <c r="E22" s="45"/>
      <c r="F22" s="41"/>
      <c r="G22" s="41"/>
      <c r="H22" s="45" t="s">
        <v>182</v>
      </c>
      <c r="I22" s="45"/>
      <c r="J22" s="41"/>
      <c r="K22" s="41"/>
      <c r="L22" s="45">
        <v>705</v>
      </c>
      <c r="M22" s="45"/>
      <c r="N22" s="41"/>
      <c r="O22" s="41"/>
      <c r="P22" s="45" t="s">
        <v>182</v>
      </c>
      <c r="Q22" s="45"/>
      <c r="R22" s="41"/>
    </row>
    <row r="23" spans="1:18" ht="15.75" thickBot="1">
      <c r="A23" s="12"/>
      <c r="B23" s="102"/>
      <c r="C23" s="41"/>
      <c r="D23" s="76"/>
      <c r="E23" s="76"/>
      <c r="F23" s="56"/>
      <c r="G23" s="41"/>
      <c r="H23" s="76"/>
      <c r="I23" s="76"/>
      <c r="J23" s="56"/>
      <c r="K23" s="41"/>
      <c r="L23" s="76"/>
      <c r="M23" s="76"/>
      <c r="N23" s="56"/>
      <c r="O23" s="41"/>
      <c r="P23" s="76"/>
      <c r="Q23" s="76"/>
      <c r="R23" s="56"/>
    </row>
    <row r="24" spans="1:18">
      <c r="A24" s="12"/>
      <c r="B24" s="38"/>
      <c r="C24" s="38"/>
      <c r="D24" s="85">
        <v>8405</v>
      </c>
      <c r="E24" s="85"/>
      <c r="F24" s="39"/>
      <c r="G24" s="38"/>
      <c r="H24" s="85">
        <v>3596</v>
      </c>
      <c r="I24" s="85"/>
      <c r="J24" s="39"/>
      <c r="K24" s="38"/>
      <c r="L24" s="85">
        <v>4809</v>
      </c>
      <c r="M24" s="85"/>
      <c r="N24" s="39"/>
      <c r="O24" s="38"/>
      <c r="P24" s="58" t="s">
        <v>182</v>
      </c>
      <c r="Q24" s="58"/>
      <c r="R24" s="39"/>
    </row>
    <row r="25" spans="1:18">
      <c r="A25" s="12"/>
      <c r="B25" s="38"/>
      <c r="C25" s="38"/>
      <c r="D25" s="53"/>
      <c r="E25" s="53"/>
      <c r="F25" s="38"/>
      <c r="G25" s="38"/>
      <c r="H25" s="53"/>
      <c r="I25" s="53"/>
      <c r="J25" s="38"/>
      <c r="K25" s="38"/>
      <c r="L25" s="53"/>
      <c r="M25" s="53"/>
      <c r="N25" s="38"/>
      <c r="O25" s="38"/>
      <c r="P25" s="44"/>
      <c r="Q25" s="44"/>
      <c r="R25" s="38"/>
    </row>
    <row r="26" spans="1:18">
      <c r="A26" s="12"/>
      <c r="B26" s="41" t="s">
        <v>407</v>
      </c>
      <c r="C26" s="41"/>
      <c r="D26" s="45">
        <v>947</v>
      </c>
      <c r="E26" s="45"/>
      <c r="F26" s="41"/>
      <c r="G26" s="41"/>
      <c r="H26" s="45">
        <v>891</v>
      </c>
      <c r="I26" s="45"/>
      <c r="J26" s="41"/>
      <c r="K26" s="41"/>
      <c r="L26" s="45">
        <v>56</v>
      </c>
      <c r="M26" s="45"/>
      <c r="N26" s="41"/>
      <c r="O26" s="41"/>
      <c r="P26" s="45" t="s">
        <v>182</v>
      </c>
      <c r="Q26" s="45"/>
      <c r="R26" s="41"/>
    </row>
    <row r="27" spans="1:18">
      <c r="A27" s="12"/>
      <c r="B27" s="41"/>
      <c r="C27" s="41"/>
      <c r="D27" s="45"/>
      <c r="E27" s="45"/>
      <c r="F27" s="41"/>
      <c r="G27" s="41"/>
      <c r="H27" s="45"/>
      <c r="I27" s="45"/>
      <c r="J27" s="41"/>
      <c r="K27" s="41"/>
      <c r="L27" s="45"/>
      <c r="M27" s="45"/>
      <c r="N27" s="41"/>
      <c r="O27" s="41"/>
      <c r="P27" s="45"/>
      <c r="Q27" s="45"/>
      <c r="R27" s="41"/>
    </row>
    <row r="28" spans="1:18">
      <c r="A28" s="12"/>
      <c r="B28" s="38" t="s">
        <v>408</v>
      </c>
      <c r="C28" s="38"/>
      <c r="D28" s="44">
        <v>50</v>
      </c>
      <c r="E28" s="44"/>
      <c r="F28" s="38"/>
      <c r="G28" s="38"/>
      <c r="H28" s="44" t="s">
        <v>182</v>
      </c>
      <c r="I28" s="44"/>
      <c r="J28" s="38"/>
      <c r="K28" s="38"/>
      <c r="L28" s="44">
        <v>50</v>
      </c>
      <c r="M28" s="44"/>
      <c r="N28" s="38"/>
      <c r="O28" s="38"/>
      <c r="P28" s="44" t="s">
        <v>182</v>
      </c>
      <c r="Q28" s="44"/>
      <c r="R28" s="38"/>
    </row>
    <row r="29" spans="1:18" ht="15.75" thickBot="1">
      <c r="A29" s="12"/>
      <c r="B29" s="38"/>
      <c r="C29" s="38"/>
      <c r="D29" s="46"/>
      <c r="E29" s="46"/>
      <c r="F29" s="47"/>
      <c r="G29" s="38"/>
      <c r="H29" s="46"/>
      <c r="I29" s="46"/>
      <c r="J29" s="47"/>
      <c r="K29" s="38"/>
      <c r="L29" s="46"/>
      <c r="M29" s="46"/>
      <c r="N29" s="47"/>
      <c r="O29" s="38"/>
      <c r="P29" s="46"/>
      <c r="Q29" s="46"/>
      <c r="R29" s="47"/>
    </row>
    <row r="30" spans="1:18">
      <c r="A30" s="12"/>
      <c r="B30" s="100" t="s">
        <v>263</v>
      </c>
      <c r="C30" s="41"/>
      <c r="D30" s="68" t="s">
        <v>180</v>
      </c>
      <c r="E30" s="49">
        <v>9402</v>
      </c>
      <c r="F30" s="51"/>
      <c r="G30" s="41"/>
      <c r="H30" s="68" t="s">
        <v>180</v>
      </c>
      <c r="I30" s="49">
        <v>4487</v>
      </c>
      <c r="J30" s="51"/>
      <c r="K30" s="41"/>
      <c r="L30" s="68" t="s">
        <v>180</v>
      </c>
      <c r="M30" s="49">
        <v>4915</v>
      </c>
      <c r="N30" s="51"/>
      <c r="O30" s="41"/>
      <c r="P30" s="68" t="s">
        <v>180</v>
      </c>
      <c r="Q30" s="70" t="s">
        <v>182</v>
      </c>
      <c r="R30" s="51"/>
    </row>
    <row r="31" spans="1:18" ht="15.75" thickBot="1">
      <c r="A31" s="12"/>
      <c r="B31" s="100"/>
      <c r="C31" s="41"/>
      <c r="D31" s="69"/>
      <c r="E31" s="160"/>
      <c r="F31" s="72"/>
      <c r="G31" s="41"/>
      <c r="H31" s="69"/>
      <c r="I31" s="160"/>
      <c r="J31" s="72"/>
      <c r="K31" s="41"/>
      <c r="L31" s="69"/>
      <c r="M31" s="160"/>
      <c r="N31" s="72"/>
      <c r="O31" s="41"/>
      <c r="P31" s="69"/>
      <c r="Q31" s="71"/>
      <c r="R31" s="72"/>
    </row>
    <row r="32" spans="1:18" ht="15.75" thickTop="1">
      <c r="A32" s="12"/>
      <c r="B32" s="16"/>
      <c r="C32" s="16"/>
    </row>
    <row r="33" spans="1:18" ht="89.25">
      <c r="A33" s="12"/>
      <c r="B33" s="73" t="s">
        <v>237</v>
      </c>
      <c r="C33" s="18" t="s">
        <v>409</v>
      </c>
    </row>
    <row r="34" spans="1:18">
      <c r="A34" s="12"/>
      <c r="B34" s="16"/>
      <c r="C34" s="16"/>
    </row>
    <row r="35" spans="1:18" ht="63.75">
      <c r="A35" s="12"/>
      <c r="B35" s="73" t="s">
        <v>239</v>
      </c>
      <c r="C35" s="18" t="s">
        <v>410</v>
      </c>
    </row>
    <row r="36" spans="1:18">
      <c r="A36" s="12"/>
      <c r="B36" s="54" t="s">
        <v>411</v>
      </c>
      <c r="C36" s="54"/>
      <c r="D36" s="54"/>
      <c r="E36" s="54"/>
      <c r="F36" s="54"/>
      <c r="G36" s="54"/>
      <c r="H36" s="54"/>
      <c r="I36" s="54"/>
      <c r="J36" s="54"/>
      <c r="K36" s="54"/>
      <c r="L36" s="54"/>
      <c r="M36" s="54"/>
      <c r="N36" s="54"/>
      <c r="O36" s="54"/>
      <c r="P36" s="54"/>
      <c r="Q36" s="54"/>
      <c r="R36" s="54"/>
    </row>
    <row r="37" spans="1:18">
      <c r="A37" s="12"/>
      <c r="B37" s="54" t="s">
        <v>412</v>
      </c>
      <c r="C37" s="54"/>
      <c r="D37" s="54"/>
      <c r="E37" s="54"/>
      <c r="F37" s="54"/>
      <c r="G37" s="54"/>
      <c r="H37" s="54"/>
      <c r="I37" s="54"/>
      <c r="J37" s="54"/>
      <c r="K37" s="54"/>
      <c r="L37" s="54"/>
      <c r="M37" s="54"/>
      <c r="N37" s="54"/>
      <c r="O37" s="54"/>
      <c r="P37" s="54"/>
      <c r="Q37" s="54"/>
      <c r="R37" s="54"/>
    </row>
    <row r="38" spans="1:18">
      <c r="A38" s="12"/>
      <c r="B38" s="54" t="s">
        <v>413</v>
      </c>
      <c r="C38" s="54"/>
      <c r="D38" s="54"/>
      <c r="E38" s="54"/>
      <c r="F38" s="54"/>
      <c r="G38" s="54"/>
      <c r="H38" s="54"/>
      <c r="I38" s="54"/>
      <c r="J38" s="54"/>
      <c r="K38" s="54"/>
      <c r="L38" s="54"/>
      <c r="M38" s="54"/>
      <c r="N38" s="54"/>
      <c r="O38" s="54"/>
      <c r="P38" s="54"/>
      <c r="Q38" s="54"/>
      <c r="R38" s="54"/>
    </row>
    <row r="39" spans="1:18">
      <c r="A39" s="12"/>
      <c r="B39" s="163" t="s">
        <v>414</v>
      </c>
      <c r="C39" s="163"/>
      <c r="D39" s="163"/>
      <c r="E39" s="163"/>
      <c r="F39" s="163"/>
      <c r="G39" s="163"/>
      <c r="H39" s="163"/>
      <c r="I39" s="163"/>
      <c r="J39" s="163"/>
      <c r="K39" s="163"/>
      <c r="L39" s="163"/>
      <c r="M39" s="163"/>
      <c r="N39" s="163"/>
      <c r="O39" s="163"/>
      <c r="P39" s="163"/>
      <c r="Q39" s="163"/>
      <c r="R39" s="163"/>
    </row>
    <row r="40" spans="1:18" ht="51" customHeight="1">
      <c r="A40" s="12"/>
      <c r="B40" s="54" t="s">
        <v>415</v>
      </c>
      <c r="C40" s="54"/>
      <c r="D40" s="54"/>
      <c r="E40" s="54"/>
      <c r="F40" s="54"/>
      <c r="G40" s="54"/>
      <c r="H40" s="54"/>
      <c r="I40" s="54"/>
      <c r="J40" s="54"/>
      <c r="K40" s="54"/>
      <c r="L40" s="54"/>
      <c r="M40" s="54"/>
      <c r="N40" s="54"/>
      <c r="O40" s="54"/>
      <c r="P40" s="54"/>
      <c r="Q40" s="54"/>
      <c r="R40" s="54"/>
    </row>
    <row r="41" spans="1:18">
      <c r="A41" s="12"/>
      <c r="B41" s="163" t="s">
        <v>416</v>
      </c>
      <c r="C41" s="163"/>
      <c r="D41" s="163"/>
      <c r="E41" s="163"/>
      <c r="F41" s="163"/>
      <c r="G41" s="163"/>
      <c r="H41" s="163"/>
      <c r="I41" s="163"/>
      <c r="J41" s="163"/>
      <c r="K41" s="163"/>
      <c r="L41" s="163"/>
      <c r="M41" s="163"/>
      <c r="N41" s="163"/>
      <c r="O41" s="163"/>
      <c r="P41" s="163"/>
      <c r="Q41" s="163"/>
      <c r="R41" s="163"/>
    </row>
    <row r="42" spans="1:18">
      <c r="A42" s="12"/>
      <c r="B42" s="54" t="s">
        <v>417</v>
      </c>
      <c r="C42" s="54"/>
      <c r="D42" s="54"/>
      <c r="E42" s="54"/>
      <c r="F42" s="54"/>
      <c r="G42" s="54"/>
      <c r="H42" s="54"/>
      <c r="I42" s="54"/>
      <c r="J42" s="54"/>
      <c r="K42" s="54"/>
      <c r="L42" s="54"/>
      <c r="M42" s="54"/>
      <c r="N42" s="54"/>
      <c r="O42" s="54"/>
      <c r="P42" s="54"/>
      <c r="Q42" s="54"/>
      <c r="R42" s="54"/>
    </row>
    <row r="43" spans="1:18">
      <c r="A43" s="12"/>
      <c r="B43" s="54" t="s">
        <v>418</v>
      </c>
      <c r="C43" s="54"/>
      <c r="D43" s="54"/>
      <c r="E43" s="54"/>
      <c r="F43" s="54"/>
      <c r="G43" s="54"/>
      <c r="H43" s="54"/>
      <c r="I43" s="54"/>
      <c r="J43" s="54"/>
      <c r="K43" s="54"/>
      <c r="L43" s="54"/>
      <c r="M43" s="54"/>
      <c r="N43" s="54"/>
      <c r="O43" s="54"/>
      <c r="P43" s="54"/>
      <c r="Q43" s="54"/>
      <c r="R43" s="54"/>
    </row>
    <row r="44" spans="1:18">
      <c r="A44" s="12"/>
      <c r="B44" s="54" t="s">
        <v>419</v>
      </c>
      <c r="C44" s="54"/>
      <c r="D44" s="54"/>
      <c r="E44" s="54"/>
      <c r="F44" s="54"/>
      <c r="G44" s="54"/>
      <c r="H44" s="54"/>
      <c r="I44" s="54"/>
      <c r="J44" s="54"/>
      <c r="K44" s="54"/>
      <c r="L44" s="54"/>
      <c r="M44" s="54"/>
      <c r="N44" s="54"/>
      <c r="O44" s="54"/>
      <c r="P44" s="54"/>
      <c r="Q44" s="54"/>
      <c r="R44" s="54"/>
    </row>
    <row r="45" spans="1:18">
      <c r="A45" s="12"/>
      <c r="B45" s="35"/>
      <c r="C45" s="35"/>
      <c r="D45" s="35"/>
      <c r="E45" s="35"/>
      <c r="F45" s="35"/>
      <c r="G45" s="35"/>
      <c r="H45" s="35"/>
      <c r="I45" s="35"/>
      <c r="J45" s="35"/>
      <c r="K45" s="35"/>
      <c r="L45" s="35"/>
      <c r="M45" s="35"/>
      <c r="N45" s="35"/>
      <c r="O45" s="35"/>
      <c r="P45" s="35"/>
      <c r="Q45" s="35"/>
      <c r="R45" s="35"/>
    </row>
    <row r="46" spans="1:18">
      <c r="A46" s="12"/>
      <c r="B46" s="16"/>
      <c r="C46" s="16"/>
      <c r="D46" s="16"/>
      <c r="E46" s="16"/>
      <c r="F46" s="16"/>
      <c r="G46" s="16"/>
      <c r="H46" s="16"/>
      <c r="I46" s="16"/>
      <c r="J46" s="16"/>
      <c r="K46" s="16"/>
      <c r="L46" s="16"/>
      <c r="M46" s="16"/>
      <c r="N46" s="16"/>
      <c r="O46" s="16"/>
      <c r="P46" s="16"/>
      <c r="Q46" s="16"/>
      <c r="R46" s="16"/>
    </row>
    <row r="47" spans="1:18" ht="15.75" thickBot="1">
      <c r="A47" s="12"/>
      <c r="B47" s="96"/>
      <c r="C47" s="19"/>
      <c r="D47" s="36" t="s">
        <v>420</v>
      </c>
      <c r="E47" s="36"/>
      <c r="F47" s="36"/>
      <c r="G47" s="36"/>
      <c r="H47" s="36"/>
      <c r="I47" s="36"/>
      <c r="J47" s="36"/>
      <c r="K47" s="19"/>
      <c r="L47" s="36" t="s">
        <v>421</v>
      </c>
      <c r="M47" s="36"/>
      <c r="N47" s="36"/>
      <c r="O47" s="36"/>
      <c r="P47" s="36"/>
      <c r="Q47" s="36"/>
      <c r="R47" s="36"/>
    </row>
    <row r="48" spans="1:18">
      <c r="A48" s="12"/>
      <c r="B48" s="161"/>
      <c r="C48" s="41"/>
      <c r="D48" s="162" t="s">
        <v>422</v>
      </c>
      <c r="E48" s="162"/>
      <c r="F48" s="162"/>
      <c r="G48" s="51"/>
      <c r="H48" s="162" t="s">
        <v>424</v>
      </c>
      <c r="I48" s="162"/>
      <c r="J48" s="162"/>
      <c r="K48" s="41"/>
      <c r="L48" s="162" t="s">
        <v>422</v>
      </c>
      <c r="M48" s="162"/>
      <c r="N48" s="162"/>
      <c r="O48" s="51"/>
      <c r="P48" s="162" t="s">
        <v>424</v>
      </c>
      <c r="Q48" s="162"/>
      <c r="R48" s="162"/>
    </row>
    <row r="49" spans="1:18" ht="15.75" thickBot="1">
      <c r="A49" s="12"/>
      <c r="B49" s="161"/>
      <c r="C49" s="41"/>
      <c r="D49" s="36" t="s">
        <v>423</v>
      </c>
      <c r="E49" s="36"/>
      <c r="F49" s="36"/>
      <c r="G49" s="41"/>
      <c r="H49" s="36" t="s">
        <v>423</v>
      </c>
      <c r="I49" s="36"/>
      <c r="J49" s="36"/>
      <c r="K49" s="41"/>
      <c r="L49" s="36" t="s">
        <v>423</v>
      </c>
      <c r="M49" s="36"/>
      <c r="N49" s="36"/>
      <c r="O49" s="41"/>
      <c r="P49" s="36" t="s">
        <v>423</v>
      </c>
      <c r="Q49" s="36"/>
      <c r="R49" s="36"/>
    </row>
    <row r="50" spans="1:18">
      <c r="A50" s="12"/>
      <c r="B50" s="92" t="s">
        <v>425</v>
      </c>
      <c r="C50" s="38"/>
      <c r="D50" s="77" t="s">
        <v>180</v>
      </c>
      <c r="E50" s="85">
        <v>16685</v>
      </c>
      <c r="F50" s="39"/>
      <c r="G50" s="38"/>
      <c r="H50" s="77" t="s">
        <v>180</v>
      </c>
      <c r="I50" s="85">
        <v>17494</v>
      </c>
      <c r="J50" s="39"/>
      <c r="K50" s="38"/>
      <c r="L50" s="77" t="s">
        <v>180</v>
      </c>
      <c r="M50" s="85">
        <v>16799</v>
      </c>
      <c r="N50" s="39"/>
      <c r="O50" s="38"/>
      <c r="P50" s="77" t="s">
        <v>180</v>
      </c>
      <c r="Q50" s="85">
        <v>17035</v>
      </c>
      <c r="R50" s="39"/>
    </row>
    <row r="51" spans="1:18" ht="15.75" thickBot="1">
      <c r="A51" s="12"/>
      <c r="B51" s="92"/>
      <c r="C51" s="38"/>
      <c r="D51" s="78"/>
      <c r="E51" s="86"/>
      <c r="F51" s="80"/>
      <c r="G51" s="38"/>
      <c r="H51" s="78"/>
      <c r="I51" s="86"/>
      <c r="J51" s="80"/>
      <c r="K51" s="38"/>
      <c r="L51" s="78"/>
      <c r="M51" s="86"/>
      <c r="N51" s="80"/>
      <c r="O51" s="38"/>
      <c r="P51" s="78"/>
      <c r="Q51" s="86"/>
      <c r="R51" s="80"/>
    </row>
    <row r="52" spans="1:18" ht="15.75" thickTop="1">
      <c r="A52" s="2" t="s">
        <v>24</v>
      </c>
      <c r="B52" s="11" t="s">
        <v>5</v>
      </c>
      <c r="C52" s="11"/>
      <c r="D52" s="11"/>
      <c r="E52" s="11"/>
      <c r="F52" s="11"/>
      <c r="G52" s="11"/>
      <c r="H52" s="11"/>
      <c r="I52" s="11"/>
      <c r="J52" s="11"/>
      <c r="K52" s="11"/>
      <c r="L52" s="11"/>
      <c r="M52" s="11"/>
      <c r="N52" s="11"/>
      <c r="O52" s="11"/>
      <c r="P52" s="11"/>
      <c r="Q52" s="11"/>
      <c r="R52" s="11"/>
    </row>
    <row r="53" spans="1:18" ht="30">
      <c r="A53" s="3" t="s">
        <v>391</v>
      </c>
      <c r="B53" s="11" t="s">
        <v>5</v>
      </c>
      <c r="C53" s="11"/>
      <c r="D53" s="11"/>
      <c r="E53" s="11"/>
      <c r="F53" s="11"/>
      <c r="G53" s="11"/>
      <c r="H53" s="11"/>
      <c r="I53" s="11"/>
      <c r="J53" s="11"/>
      <c r="K53" s="11"/>
      <c r="L53" s="11"/>
      <c r="M53" s="11"/>
      <c r="N53" s="11"/>
      <c r="O53" s="11"/>
      <c r="P53" s="11"/>
      <c r="Q53" s="11"/>
      <c r="R53" s="11"/>
    </row>
    <row r="54" spans="1:18" ht="15" customHeight="1">
      <c r="A54" s="12" t="s">
        <v>392</v>
      </c>
      <c r="B54" s="11" t="s">
        <v>5</v>
      </c>
      <c r="C54" s="11"/>
      <c r="D54" s="11"/>
      <c r="E54" s="11"/>
      <c r="F54" s="11"/>
      <c r="G54" s="11"/>
      <c r="H54" s="11"/>
      <c r="I54" s="11"/>
      <c r="J54" s="11"/>
      <c r="K54" s="11"/>
      <c r="L54" s="11"/>
      <c r="M54" s="11"/>
      <c r="N54" s="11"/>
      <c r="O54" s="11"/>
      <c r="P54" s="11"/>
      <c r="Q54" s="11"/>
      <c r="R54" s="11"/>
    </row>
    <row r="55" spans="1:18">
      <c r="A55" s="12"/>
      <c r="B55" s="63" t="s">
        <v>390</v>
      </c>
      <c r="C55" s="63"/>
      <c r="D55" s="63"/>
      <c r="E55" s="63"/>
      <c r="F55" s="63"/>
      <c r="G55" s="63"/>
      <c r="H55" s="63"/>
      <c r="I55" s="63"/>
      <c r="J55" s="63"/>
      <c r="K55" s="63"/>
      <c r="L55" s="63"/>
      <c r="M55" s="63"/>
      <c r="N55" s="63"/>
      <c r="O55" s="63"/>
      <c r="P55" s="63"/>
      <c r="Q55" s="63"/>
      <c r="R55" s="63"/>
    </row>
    <row r="56" spans="1:18">
      <c r="A56" s="12"/>
      <c r="B56" s="164" t="s">
        <v>393</v>
      </c>
      <c r="C56" s="164"/>
      <c r="D56" s="164"/>
      <c r="E56" s="164"/>
      <c r="F56" s="164"/>
      <c r="G56" s="164"/>
      <c r="H56" s="164"/>
      <c r="I56" s="164"/>
      <c r="J56" s="164"/>
      <c r="K56" s="164"/>
      <c r="L56" s="164"/>
      <c r="M56" s="164"/>
      <c r="N56" s="164"/>
      <c r="O56" s="164"/>
      <c r="P56" s="164"/>
      <c r="Q56" s="164"/>
      <c r="R56" s="164"/>
    </row>
    <row r="57" spans="1:18" ht="38.25" customHeight="1">
      <c r="A57" s="12"/>
      <c r="B57" s="54" t="s">
        <v>426</v>
      </c>
      <c r="C57" s="54"/>
      <c r="D57" s="54"/>
      <c r="E57" s="54"/>
      <c r="F57" s="54"/>
      <c r="G57" s="54"/>
      <c r="H57" s="54"/>
      <c r="I57" s="54"/>
      <c r="J57" s="54"/>
      <c r="K57" s="54"/>
      <c r="L57" s="54"/>
      <c r="M57" s="54"/>
      <c r="N57" s="54"/>
      <c r="O57" s="54"/>
      <c r="P57" s="54"/>
      <c r="Q57" s="54"/>
      <c r="R57" s="54"/>
    </row>
    <row r="58" spans="1:18">
      <c r="A58" s="12"/>
      <c r="B58" s="41" t="s">
        <v>395</v>
      </c>
      <c r="C58" s="41"/>
      <c r="D58" s="41"/>
      <c r="E58" s="41"/>
      <c r="F58" s="41"/>
      <c r="G58" s="41"/>
      <c r="H58" s="41"/>
      <c r="I58" s="41"/>
      <c r="J58" s="41"/>
      <c r="K58" s="41"/>
      <c r="L58" s="41"/>
      <c r="M58" s="41"/>
      <c r="N58" s="41"/>
      <c r="O58" s="41"/>
      <c r="P58" s="41"/>
      <c r="Q58" s="41"/>
      <c r="R58" s="41"/>
    </row>
    <row r="59" spans="1:18">
      <c r="A59" s="12"/>
      <c r="B59" s="35"/>
      <c r="C59" s="35"/>
      <c r="D59" s="35"/>
      <c r="E59" s="35"/>
      <c r="F59" s="35"/>
      <c r="G59" s="35"/>
      <c r="H59" s="35"/>
      <c r="I59" s="35"/>
      <c r="J59" s="35"/>
      <c r="K59" s="35"/>
      <c r="L59" s="35"/>
      <c r="M59" s="35"/>
      <c r="N59" s="35"/>
      <c r="O59" s="35"/>
      <c r="P59" s="35"/>
      <c r="Q59" s="35"/>
      <c r="R59" s="35"/>
    </row>
    <row r="60" spans="1:18">
      <c r="A60" s="12"/>
      <c r="B60" s="16"/>
      <c r="C60" s="16"/>
      <c r="D60" s="16"/>
      <c r="E60" s="16"/>
      <c r="F60" s="16"/>
      <c r="G60" s="16"/>
      <c r="H60" s="16"/>
      <c r="I60" s="16"/>
      <c r="J60" s="16"/>
      <c r="K60" s="16"/>
      <c r="L60" s="16"/>
      <c r="M60" s="16"/>
      <c r="N60" s="16"/>
      <c r="O60" s="16"/>
      <c r="P60" s="16"/>
      <c r="Q60" s="16"/>
      <c r="R60" s="16"/>
    </row>
    <row r="61" spans="1:18" ht="15.75" thickBot="1">
      <c r="A61" s="12"/>
      <c r="B61" s="19"/>
      <c r="C61" s="19"/>
      <c r="D61" s="36" t="s">
        <v>427</v>
      </c>
      <c r="E61" s="36"/>
      <c r="F61" s="36"/>
      <c r="G61" s="36"/>
      <c r="H61" s="36"/>
      <c r="I61" s="36"/>
      <c r="J61" s="36"/>
      <c r="K61" s="36"/>
      <c r="L61" s="36"/>
      <c r="M61" s="36"/>
      <c r="N61" s="36"/>
      <c r="O61" s="36"/>
      <c r="P61" s="36"/>
      <c r="Q61" s="36"/>
      <c r="R61" s="36"/>
    </row>
    <row r="62" spans="1:18" ht="15.75" thickBot="1">
      <c r="A62" s="12"/>
      <c r="B62" s="26" t="s">
        <v>397</v>
      </c>
      <c r="C62" s="19"/>
      <c r="D62" s="37" t="s">
        <v>263</v>
      </c>
      <c r="E62" s="37"/>
      <c r="F62" s="37"/>
      <c r="G62" s="19"/>
      <c r="H62" s="37" t="s">
        <v>398</v>
      </c>
      <c r="I62" s="37"/>
      <c r="J62" s="37"/>
      <c r="K62" s="19"/>
      <c r="L62" s="37" t="s">
        <v>399</v>
      </c>
      <c r="M62" s="37"/>
      <c r="N62" s="37"/>
      <c r="O62" s="19"/>
      <c r="P62" s="37" t="s">
        <v>400</v>
      </c>
      <c r="Q62" s="37"/>
      <c r="R62" s="37"/>
    </row>
    <row r="63" spans="1:18">
      <c r="A63" s="12"/>
      <c r="B63" s="25" t="s">
        <v>401</v>
      </c>
      <c r="C63" s="25"/>
      <c r="D63" s="39"/>
      <c r="E63" s="39"/>
      <c r="F63" s="39"/>
      <c r="G63" s="25"/>
      <c r="H63" s="39"/>
      <c r="I63" s="39"/>
      <c r="J63" s="39"/>
      <c r="K63" s="25"/>
      <c r="L63" s="39"/>
      <c r="M63" s="39"/>
      <c r="N63" s="39"/>
      <c r="O63" s="25"/>
      <c r="P63" s="39"/>
      <c r="Q63" s="39"/>
      <c r="R63" s="39"/>
    </row>
    <row r="64" spans="1:18">
      <c r="A64" s="12"/>
      <c r="B64" s="102" t="s">
        <v>402</v>
      </c>
      <c r="C64" s="41"/>
      <c r="D64" s="40" t="s">
        <v>180</v>
      </c>
      <c r="E64" s="45">
        <v>171</v>
      </c>
      <c r="F64" s="41"/>
      <c r="G64" s="41"/>
      <c r="H64" s="40" t="s">
        <v>180</v>
      </c>
      <c r="I64" s="45">
        <v>171</v>
      </c>
      <c r="J64" s="41"/>
      <c r="K64" s="41"/>
      <c r="L64" s="40" t="s">
        <v>180</v>
      </c>
      <c r="M64" s="45" t="s">
        <v>182</v>
      </c>
      <c r="N64" s="41"/>
      <c r="O64" s="41"/>
      <c r="P64" s="40" t="s">
        <v>180</v>
      </c>
      <c r="Q64" s="45" t="s">
        <v>182</v>
      </c>
      <c r="R64" s="41"/>
    </row>
    <row r="65" spans="1:18">
      <c r="A65" s="12"/>
      <c r="B65" s="102"/>
      <c r="C65" s="41"/>
      <c r="D65" s="40"/>
      <c r="E65" s="45"/>
      <c r="F65" s="41"/>
      <c r="G65" s="41"/>
      <c r="H65" s="40"/>
      <c r="I65" s="45"/>
      <c r="J65" s="41"/>
      <c r="K65" s="41"/>
      <c r="L65" s="40"/>
      <c r="M65" s="45"/>
      <c r="N65" s="41"/>
      <c r="O65" s="41"/>
      <c r="P65" s="40"/>
      <c r="Q65" s="45"/>
      <c r="R65" s="41"/>
    </row>
    <row r="66" spans="1:18">
      <c r="A66" s="12"/>
      <c r="B66" s="104" t="s">
        <v>403</v>
      </c>
      <c r="C66" s="38"/>
      <c r="D66" s="44">
        <v>941</v>
      </c>
      <c r="E66" s="44"/>
      <c r="F66" s="38"/>
      <c r="G66" s="38"/>
      <c r="H66" s="44" t="s">
        <v>182</v>
      </c>
      <c r="I66" s="44"/>
      <c r="J66" s="38"/>
      <c r="K66" s="38"/>
      <c r="L66" s="44">
        <v>941</v>
      </c>
      <c r="M66" s="44"/>
      <c r="N66" s="38"/>
      <c r="O66" s="38"/>
      <c r="P66" s="44" t="s">
        <v>182</v>
      </c>
      <c r="Q66" s="44"/>
      <c r="R66" s="38"/>
    </row>
    <row r="67" spans="1:18">
      <c r="A67" s="12"/>
      <c r="B67" s="104"/>
      <c r="C67" s="38"/>
      <c r="D67" s="44"/>
      <c r="E67" s="44"/>
      <c r="F67" s="38"/>
      <c r="G67" s="38"/>
      <c r="H67" s="44"/>
      <c r="I67" s="44"/>
      <c r="J67" s="38"/>
      <c r="K67" s="38"/>
      <c r="L67" s="44"/>
      <c r="M67" s="44"/>
      <c r="N67" s="38"/>
      <c r="O67" s="38"/>
      <c r="P67" s="44"/>
      <c r="Q67" s="44"/>
      <c r="R67" s="38"/>
    </row>
    <row r="68" spans="1:18">
      <c r="A68" s="12"/>
      <c r="B68" s="102" t="s">
        <v>404</v>
      </c>
      <c r="C68" s="41"/>
      <c r="D68" s="45">
        <v>99</v>
      </c>
      <c r="E68" s="45"/>
      <c r="F68" s="41"/>
      <c r="G68" s="41"/>
      <c r="H68" s="45" t="s">
        <v>182</v>
      </c>
      <c r="I68" s="45"/>
      <c r="J68" s="41"/>
      <c r="K68" s="41"/>
      <c r="L68" s="45">
        <v>99</v>
      </c>
      <c r="M68" s="45"/>
      <c r="N68" s="41"/>
      <c r="O68" s="41"/>
      <c r="P68" s="45" t="s">
        <v>182</v>
      </c>
      <c r="Q68" s="45"/>
      <c r="R68" s="41"/>
    </row>
    <row r="69" spans="1:18">
      <c r="A69" s="12"/>
      <c r="B69" s="102"/>
      <c r="C69" s="41"/>
      <c r="D69" s="45"/>
      <c r="E69" s="45"/>
      <c r="F69" s="41"/>
      <c r="G69" s="41"/>
      <c r="H69" s="45"/>
      <c r="I69" s="45"/>
      <c r="J69" s="41"/>
      <c r="K69" s="41"/>
      <c r="L69" s="45"/>
      <c r="M69" s="45"/>
      <c r="N69" s="41"/>
      <c r="O69" s="41"/>
      <c r="P69" s="45"/>
      <c r="Q69" s="45"/>
      <c r="R69" s="41"/>
    </row>
    <row r="70" spans="1:18">
      <c r="A70" s="12"/>
      <c r="B70" s="104" t="s">
        <v>405</v>
      </c>
      <c r="C70" s="38"/>
      <c r="D70" s="53">
        <v>3064</v>
      </c>
      <c r="E70" s="53"/>
      <c r="F70" s="38"/>
      <c r="G70" s="38"/>
      <c r="H70" s="44" t="s">
        <v>182</v>
      </c>
      <c r="I70" s="44"/>
      <c r="J70" s="38"/>
      <c r="K70" s="38"/>
      <c r="L70" s="53">
        <v>3064</v>
      </c>
      <c r="M70" s="53"/>
      <c r="N70" s="38"/>
      <c r="O70" s="38"/>
      <c r="P70" s="44" t="s">
        <v>182</v>
      </c>
      <c r="Q70" s="44"/>
      <c r="R70" s="38"/>
    </row>
    <row r="71" spans="1:18">
      <c r="A71" s="12"/>
      <c r="B71" s="104"/>
      <c r="C71" s="38"/>
      <c r="D71" s="53"/>
      <c r="E71" s="53"/>
      <c r="F71" s="38"/>
      <c r="G71" s="38"/>
      <c r="H71" s="44"/>
      <c r="I71" s="44"/>
      <c r="J71" s="38"/>
      <c r="K71" s="38"/>
      <c r="L71" s="53"/>
      <c r="M71" s="53"/>
      <c r="N71" s="38"/>
      <c r="O71" s="38"/>
      <c r="P71" s="44"/>
      <c r="Q71" s="44"/>
      <c r="R71" s="38"/>
    </row>
    <row r="72" spans="1:18">
      <c r="A72" s="12"/>
      <c r="B72" s="102" t="s">
        <v>406</v>
      </c>
      <c r="C72" s="41"/>
      <c r="D72" s="45">
        <v>704</v>
      </c>
      <c r="E72" s="45"/>
      <c r="F72" s="41"/>
      <c r="G72" s="41"/>
      <c r="H72" s="45" t="s">
        <v>182</v>
      </c>
      <c r="I72" s="45"/>
      <c r="J72" s="41"/>
      <c r="K72" s="41"/>
      <c r="L72" s="45">
        <v>704</v>
      </c>
      <c r="M72" s="45"/>
      <c r="N72" s="41"/>
      <c r="O72" s="41"/>
      <c r="P72" s="45" t="s">
        <v>182</v>
      </c>
      <c r="Q72" s="45"/>
      <c r="R72" s="41"/>
    </row>
    <row r="73" spans="1:18" ht="15.75" thickBot="1">
      <c r="A73" s="12"/>
      <c r="B73" s="102"/>
      <c r="C73" s="41"/>
      <c r="D73" s="76"/>
      <c r="E73" s="76"/>
      <c r="F73" s="56"/>
      <c r="G73" s="41"/>
      <c r="H73" s="76"/>
      <c r="I73" s="76"/>
      <c r="J73" s="56"/>
      <c r="K73" s="41"/>
      <c r="L73" s="76"/>
      <c r="M73" s="76"/>
      <c r="N73" s="56"/>
      <c r="O73" s="41"/>
      <c r="P73" s="76"/>
      <c r="Q73" s="76"/>
      <c r="R73" s="56"/>
    </row>
    <row r="74" spans="1:18">
      <c r="A74" s="12"/>
      <c r="B74" s="38"/>
      <c r="C74" s="38"/>
      <c r="D74" s="85">
        <v>4979</v>
      </c>
      <c r="E74" s="85"/>
      <c r="F74" s="39"/>
      <c r="G74" s="38"/>
      <c r="H74" s="58">
        <v>171</v>
      </c>
      <c r="I74" s="58"/>
      <c r="J74" s="39"/>
      <c r="K74" s="38"/>
      <c r="L74" s="85">
        <v>4808</v>
      </c>
      <c r="M74" s="85"/>
      <c r="N74" s="39"/>
      <c r="O74" s="38"/>
      <c r="P74" s="58" t="s">
        <v>182</v>
      </c>
      <c r="Q74" s="58"/>
      <c r="R74" s="39"/>
    </row>
    <row r="75" spans="1:18">
      <c r="A75" s="12"/>
      <c r="B75" s="38"/>
      <c r="C75" s="38"/>
      <c r="D75" s="53"/>
      <c r="E75" s="53"/>
      <c r="F75" s="38"/>
      <c r="G75" s="38"/>
      <c r="H75" s="44"/>
      <c r="I75" s="44"/>
      <c r="J75" s="38"/>
      <c r="K75" s="38"/>
      <c r="L75" s="53"/>
      <c r="M75" s="53"/>
      <c r="N75" s="38"/>
      <c r="O75" s="38"/>
      <c r="P75" s="44"/>
      <c r="Q75" s="44"/>
      <c r="R75" s="38"/>
    </row>
    <row r="76" spans="1:18">
      <c r="A76" s="12"/>
      <c r="B76" s="41" t="s">
        <v>407</v>
      </c>
      <c r="C76" s="41"/>
      <c r="D76" s="45">
        <v>699</v>
      </c>
      <c r="E76" s="45"/>
      <c r="F76" s="41"/>
      <c r="G76" s="41"/>
      <c r="H76" s="45">
        <v>643</v>
      </c>
      <c r="I76" s="45"/>
      <c r="J76" s="41"/>
      <c r="K76" s="41"/>
      <c r="L76" s="45">
        <v>56</v>
      </c>
      <c r="M76" s="45"/>
      <c r="N76" s="41"/>
      <c r="O76" s="41"/>
      <c r="P76" s="45" t="s">
        <v>182</v>
      </c>
      <c r="Q76" s="45"/>
      <c r="R76" s="41"/>
    </row>
    <row r="77" spans="1:18">
      <c r="A77" s="12"/>
      <c r="B77" s="41"/>
      <c r="C77" s="41"/>
      <c r="D77" s="45"/>
      <c r="E77" s="45"/>
      <c r="F77" s="41"/>
      <c r="G77" s="41"/>
      <c r="H77" s="45"/>
      <c r="I77" s="45"/>
      <c r="J77" s="41"/>
      <c r="K77" s="41"/>
      <c r="L77" s="45"/>
      <c r="M77" s="45"/>
      <c r="N77" s="41"/>
      <c r="O77" s="41"/>
      <c r="P77" s="45"/>
      <c r="Q77" s="45"/>
      <c r="R77" s="41"/>
    </row>
    <row r="78" spans="1:18">
      <c r="A78" s="12"/>
      <c r="B78" s="38" t="s">
        <v>408</v>
      </c>
      <c r="C78" s="38"/>
      <c r="D78" s="44">
        <v>50</v>
      </c>
      <c r="E78" s="44"/>
      <c r="F78" s="38"/>
      <c r="G78" s="38"/>
      <c r="H78" s="44" t="s">
        <v>182</v>
      </c>
      <c r="I78" s="44"/>
      <c r="J78" s="38"/>
      <c r="K78" s="38"/>
      <c r="L78" s="44">
        <v>50</v>
      </c>
      <c r="M78" s="44"/>
      <c r="N78" s="38"/>
      <c r="O78" s="38"/>
      <c r="P78" s="44" t="s">
        <v>182</v>
      </c>
      <c r="Q78" s="44"/>
      <c r="R78" s="38"/>
    </row>
    <row r="79" spans="1:18" ht="15.75" thickBot="1">
      <c r="A79" s="12"/>
      <c r="B79" s="38"/>
      <c r="C79" s="38"/>
      <c r="D79" s="46"/>
      <c r="E79" s="46"/>
      <c r="F79" s="47"/>
      <c r="G79" s="38"/>
      <c r="H79" s="46"/>
      <c r="I79" s="46"/>
      <c r="J79" s="47"/>
      <c r="K79" s="38"/>
      <c r="L79" s="46"/>
      <c r="M79" s="46"/>
      <c r="N79" s="47"/>
      <c r="O79" s="38"/>
      <c r="P79" s="46"/>
      <c r="Q79" s="46"/>
      <c r="R79" s="47"/>
    </row>
    <row r="80" spans="1:18">
      <c r="A80" s="12"/>
      <c r="B80" s="100" t="s">
        <v>263</v>
      </c>
      <c r="C80" s="41"/>
      <c r="D80" s="68" t="s">
        <v>180</v>
      </c>
      <c r="E80" s="49">
        <v>5728</v>
      </c>
      <c r="F80" s="51"/>
      <c r="G80" s="41"/>
      <c r="H80" s="68" t="s">
        <v>180</v>
      </c>
      <c r="I80" s="70">
        <v>814</v>
      </c>
      <c r="J80" s="51"/>
      <c r="K80" s="41"/>
      <c r="L80" s="68" t="s">
        <v>180</v>
      </c>
      <c r="M80" s="49">
        <v>4914</v>
      </c>
      <c r="N80" s="51"/>
      <c r="O80" s="41"/>
      <c r="P80" s="68" t="s">
        <v>180</v>
      </c>
      <c r="Q80" s="70" t="s">
        <v>182</v>
      </c>
      <c r="R80" s="51"/>
    </row>
    <row r="81" spans="1:18" ht="15.75" thickBot="1">
      <c r="A81" s="12"/>
      <c r="B81" s="100"/>
      <c r="C81" s="41"/>
      <c r="D81" s="69"/>
      <c r="E81" s="160"/>
      <c r="F81" s="72"/>
      <c r="G81" s="41"/>
      <c r="H81" s="69"/>
      <c r="I81" s="71"/>
      <c r="J81" s="72"/>
      <c r="K81" s="41"/>
      <c r="L81" s="69"/>
      <c r="M81" s="160"/>
      <c r="N81" s="72"/>
      <c r="O81" s="41"/>
      <c r="P81" s="69"/>
      <c r="Q81" s="71"/>
      <c r="R81" s="72"/>
    </row>
    <row r="82" spans="1:18" ht="15.75" thickTop="1">
      <c r="A82" s="12"/>
      <c r="B82" s="16"/>
      <c r="C82" s="16"/>
    </row>
    <row r="83" spans="1:18" ht="89.25">
      <c r="A83" s="12"/>
      <c r="B83" s="73" t="s">
        <v>237</v>
      </c>
      <c r="C83" s="18" t="s">
        <v>409</v>
      </c>
    </row>
    <row r="84" spans="1:18">
      <c r="A84" s="12"/>
      <c r="B84" s="16"/>
      <c r="C84" s="16"/>
    </row>
    <row r="85" spans="1:18" ht="63.75">
      <c r="A85" s="12"/>
      <c r="B85" s="73" t="s">
        <v>239</v>
      </c>
      <c r="C85" s="18" t="s">
        <v>428</v>
      </c>
    </row>
    <row r="86" spans="1:18">
      <c r="A86" s="12"/>
      <c r="B86" s="54" t="s">
        <v>429</v>
      </c>
      <c r="C86" s="54"/>
      <c r="D86" s="54"/>
      <c r="E86" s="54"/>
      <c r="F86" s="54"/>
      <c r="G86" s="54"/>
      <c r="H86" s="54"/>
      <c r="I86" s="54"/>
      <c r="J86" s="54"/>
      <c r="K86" s="54"/>
      <c r="L86" s="54"/>
      <c r="M86" s="54"/>
      <c r="N86" s="54"/>
      <c r="O86" s="54"/>
      <c r="P86" s="54"/>
      <c r="Q86" s="54"/>
      <c r="R86" s="54"/>
    </row>
    <row r="87" spans="1:18">
      <c r="A87" s="12"/>
      <c r="B87" s="54" t="s">
        <v>430</v>
      </c>
      <c r="C87" s="54"/>
      <c r="D87" s="54"/>
      <c r="E87" s="54"/>
      <c r="F87" s="54"/>
      <c r="G87" s="54"/>
      <c r="H87" s="54"/>
      <c r="I87" s="54"/>
      <c r="J87" s="54"/>
      <c r="K87" s="54"/>
      <c r="L87" s="54"/>
      <c r="M87" s="54"/>
      <c r="N87" s="54"/>
      <c r="O87" s="54"/>
      <c r="P87" s="54"/>
      <c r="Q87" s="54"/>
      <c r="R87" s="54"/>
    </row>
    <row r="88" spans="1:18">
      <c r="A88" s="12"/>
      <c r="B88" s="54" t="s">
        <v>431</v>
      </c>
      <c r="C88" s="54"/>
      <c r="D88" s="54"/>
      <c r="E88" s="54"/>
      <c r="F88" s="54"/>
      <c r="G88" s="54"/>
      <c r="H88" s="54"/>
      <c r="I88" s="54"/>
      <c r="J88" s="54"/>
      <c r="K88" s="54"/>
      <c r="L88" s="54"/>
      <c r="M88" s="54"/>
      <c r="N88" s="54"/>
      <c r="O88" s="54"/>
      <c r="P88" s="54"/>
      <c r="Q88" s="54"/>
      <c r="R88" s="54"/>
    </row>
    <row r="89" spans="1:18">
      <c r="A89" s="12"/>
      <c r="B89" s="163" t="s">
        <v>414</v>
      </c>
      <c r="C89" s="163"/>
      <c r="D89" s="163"/>
      <c r="E89" s="163"/>
      <c r="F89" s="163"/>
      <c r="G89" s="163"/>
      <c r="H89" s="163"/>
      <c r="I89" s="163"/>
      <c r="J89" s="163"/>
      <c r="K89" s="163"/>
      <c r="L89" s="163"/>
      <c r="M89" s="163"/>
      <c r="N89" s="163"/>
      <c r="O89" s="163"/>
      <c r="P89" s="163"/>
      <c r="Q89" s="163"/>
      <c r="R89" s="163"/>
    </row>
    <row r="90" spans="1:18" ht="51" customHeight="1">
      <c r="A90" s="12"/>
      <c r="B90" s="54" t="s">
        <v>432</v>
      </c>
      <c r="C90" s="54"/>
      <c r="D90" s="54"/>
      <c r="E90" s="54"/>
      <c r="F90" s="54"/>
      <c r="G90" s="54"/>
      <c r="H90" s="54"/>
      <c r="I90" s="54"/>
      <c r="J90" s="54"/>
      <c r="K90" s="54"/>
      <c r="L90" s="54"/>
      <c r="M90" s="54"/>
      <c r="N90" s="54"/>
      <c r="O90" s="54"/>
      <c r="P90" s="54"/>
      <c r="Q90" s="54"/>
      <c r="R90" s="54"/>
    </row>
    <row r="91" spans="1:18">
      <c r="A91" s="12"/>
      <c r="B91" s="163" t="s">
        <v>433</v>
      </c>
      <c r="C91" s="163"/>
      <c r="D91" s="163"/>
      <c r="E91" s="163"/>
      <c r="F91" s="163"/>
      <c r="G91" s="163"/>
      <c r="H91" s="163"/>
      <c r="I91" s="163"/>
      <c r="J91" s="163"/>
      <c r="K91" s="163"/>
      <c r="L91" s="163"/>
      <c r="M91" s="163"/>
      <c r="N91" s="163"/>
      <c r="O91" s="163"/>
      <c r="P91" s="163"/>
      <c r="Q91" s="163"/>
      <c r="R91" s="163"/>
    </row>
    <row r="92" spans="1:18">
      <c r="A92" s="12"/>
      <c r="B92" s="54" t="s">
        <v>434</v>
      </c>
      <c r="C92" s="54"/>
      <c r="D92" s="54"/>
      <c r="E92" s="54"/>
      <c r="F92" s="54"/>
      <c r="G92" s="54"/>
      <c r="H92" s="54"/>
      <c r="I92" s="54"/>
      <c r="J92" s="54"/>
      <c r="K92" s="54"/>
      <c r="L92" s="54"/>
      <c r="M92" s="54"/>
      <c r="N92" s="54"/>
      <c r="O92" s="54"/>
      <c r="P92" s="54"/>
      <c r="Q92" s="54"/>
      <c r="R92" s="54"/>
    </row>
    <row r="93" spans="1:18">
      <c r="A93" s="12"/>
      <c r="B93" s="54" t="s">
        <v>435</v>
      </c>
      <c r="C93" s="54"/>
      <c r="D93" s="54"/>
      <c r="E93" s="54"/>
      <c r="F93" s="54"/>
      <c r="G93" s="54"/>
      <c r="H93" s="54"/>
      <c r="I93" s="54"/>
      <c r="J93" s="54"/>
      <c r="K93" s="54"/>
      <c r="L93" s="54"/>
      <c r="M93" s="54"/>
      <c r="N93" s="54"/>
      <c r="O93" s="54"/>
      <c r="P93" s="54"/>
      <c r="Q93" s="54"/>
      <c r="R93" s="54"/>
    </row>
    <row r="94" spans="1:18">
      <c r="A94" s="12"/>
      <c r="B94" s="35"/>
      <c r="C94" s="35"/>
      <c r="D94" s="35"/>
      <c r="E94" s="35"/>
      <c r="F94" s="35"/>
      <c r="G94" s="35"/>
      <c r="H94" s="35"/>
      <c r="I94" s="35"/>
      <c r="J94" s="35"/>
      <c r="K94" s="35"/>
      <c r="L94" s="35"/>
      <c r="M94" s="35"/>
      <c r="N94" s="35"/>
      <c r="O94" s="35"/>
      <c r="P94" s="35"/>
      <c r="Q94" s="35"/>
      <c r="R94" s="35"/>
    </row>
    <row r="95" spans="1:18">
      <c r="A95" s="12"/>
      <c r="B95" s="16"/>
      <c r="C95" s="16"/>
      <c r="D95" s="16"/>
      <c r="E95" s="16"/>
      <c r="F95" s="16"/>
      <c r="G95" s="16"/>
      <c r="H95" s="16"/>
      <c r="I95" s="16"/>
      <c r="J95" s="16"/>
      <c r="K95" s="16"/>
      <c r="L95" s="16"/>
      <c r="M95" s="16"/>
      <c r="N95" s="16"/>
      <c r="O95" s="16"/>
      <c r="P95" s="16"/>
      <c r="Q95" s="16"/>
      <c r="R95" s="16"/>
    </row>
    <row r="96" spans="1:18" ht="15.75" thickBot="1">
      <c r="A96" s="12"/>
      <c r="B96" s="96"/>
      <c r="C96" s="19"/>
      <c r="D96" s="36" t="s">
        <v>420</v>
      </c>
      <c r="E96" s="36"/>
      <c r="F96" s="36"/>
      <c r="G96" s="36"/>
      <c r="H96" s="36"/>
      <c r="I96" s="36"/>
      <c r="J96" s="36"/>
      <c r="K96" s="19"/>
      <c r="L96" s="36" t="s">
        <v>421</v>
      </c>
      <c r="M96" s="36"/>
      <c r="N96" s="36"/>
      <c r="O96" s="36"/>
      <c r="P96" s="36"/>
      <c r="Q96" s="36"/>
      <c r="R96" s="36"/>
    </row>
    <row r="97" spans="1:18">
      <c r="A97" s="12"/>
      <c r="B97" s="161"/>
      <c r="C97" s="41"/>
      <c r="D97" s="162" t="s">
        <v>422</v>
      </c>
      <c r="E97" s="162"/>
      <c r="F97" s="162"/>
      <c r="G97" s="51"/>
      <c r="H97" s="162" t="s">
        <v>424</v>
      </c>
      <c r="I97" s="162"/>
      <c r="J97" s="162"/>
      <c r="K97" s="41"/>
      <c r="L97" s="162" t="s">
        <v>422</v>
      </c>
      <c r="M97" s="162"/>
      <c r="N97" s="162"/>
      <c r="O97" s="51"/>
      <c r="P97" s="162" t="s">
        <v>424</v>
      </c>
      <c r="Q97" s="162"/>
      <c r="R97" s="162"/>
    </row>
    <row r="98" spans="1:18" ht="15.75" thickBot="1">
      <c r="A98" s="12"/>
      <c r="B98" s="161"/>
      <c r="C98" s="41"/>
      <c r="D98" s="36" t="s">
        <v>423</v>
      </c>
      <c r="E98" s="36"/>
      <c r="F98" s="36"/>
      <c r="G98" s="41"/>
      <c r="H98" s="36" t="s">
        <v>423</v>
      </c>
      <c r="I98" s="36"/>
      <c r="J98" s="36"/>
      <c r="K98" s="41"/>
      <c r="L98" s="36" t="s">
        <v>423</v>
      </c>
      <c r="M98" s="36"/>
      <c r="N98" s="36"/>
      <c r="O98" s="41"/>
      <c r="P98" s="36" t="s">
        <v>423</v>
      </c>
      <c r="Q98" s="36"/>
      <c r="R98" s="36"/>
    </row>
    <row r="99" spans="1:18">
      <c r="A99" s="12"/>
      <c r="B99" s="92" t="s">
        <v>425</v>
      </c>
      <c r="C99" s="38"/>
      <c r="D99" s="77" t="s">
        <v>180</v>
      </c>
      <c r="E99" s="85">
        <v>10541</v>
      </c>
      <c r="F99" s="39"/>
      <c r="G99" s="38"/>
      <c r="H99" s="77" t="s">
        <v>180</v>
      </c>
      <c r="I99" s="85">
        <v>11032</v>
      </c>
      <c r="J99" s="39"/>
      <c r="K99" s="38"/>
      <c r="L99" s="77" t="s">
        <v>180</v>
      </c>
      <c r="M99" s="85">
        <v>10809</v>
      </c>
      <c r="N99" s="39"/>
      <c r="O99" s="38"/>
      <c r="P99" s="77" t="s">
        <v>180</v>
      </c>
      <c r="Q99" s="85">
        <v>11045</v>
      </c>
      <c r="R99" s="39"/>
    </row>
    <row r="100" spans="1:18" ht="15.75" thickBot="1">
      <c r="A100" s="12"/>
      <c r="B100" s="92"/>
      <c r="C100" s="38"/>
      <c r="D100" s="78"/>
      <c r="E100" s="86"/>
      <c r="F100" s="80"/>
      <c r="G100" s="38"/>
      <c r="H100" s="78"/>
      <c r="I100" s="86"/>
      <c r="J100" s="80"/>
      <c r="K100" s="38"/>
      <c r="L100" s="78"/>
      <c r="M100" s="86"/>
      <c r="N100" s="80"/>
      <c r="O100" s="38"/>
      <c r="P100" s="78"/>
      <c r="Q100" s="86"/>
      <c r="R100" s="80"/>
    </row>
    <row r="101" spans="1:18" ht="15.75" thickTop="1"/>
  </sheetData>
  <mergeCells count="371">
    <mergeCell ref="A54:A100"/>
    <mergeCell ref="B54:R54"/>
    <mergeCell ref="B55:R55"/>
    <mergeCell ref="B56:R56"/>
    <mergeCell ref="B57:R57"/>
    <mergeCell ref="B58:R58"/>
    <mergeCell ref="B86:R86"/>
    <mergeCell ref="B87:R87"/>
    <mergeCell ref="B88:R88"/>
    <mergeCell ref="B89:R89"/>
    <mergeCell ref="B41:R41"/>
    <mergeCell ref="B42:R42"/>
    <mergeCell ref="B43:R43"/>
    <mergeCell ref="B44:R44"/>
    <mergeCell ref="B52:R52"/>
    <mergeCell ref="B53:R53"/>
    <mergeCell ref="B4:R4"/>
    <mergeCell ref="B5:R5"/>
    <mergeCell ref="B6:R6"/>
    <mergeCell ref="B7:R7"/>
    <mergeCell ref="B8:R8"/>
    <mergeCell ref="B36:R36"/>
    <mergeCell ref="N99:N100"/>
    <mergeCell ref="O99:O100"/>
    <mergeCell ref="P99:P100"/>
    <mergeCell ref="Q99:Q100"/>
    <mergeCell ref="R99:R100"/>
    <mergeCell ref="A1:A2"/>
    <mergeCell ref="B1:R1"/>
    <mergeCell ref="B2:R2"/>
    <mergeCell ref="B3:R3"/>
    <mergeCell ref="A4:A51"/>
    <mergeCell ref="H99:H100"/>
    <mergeCell ref="I99:I100"/>
    <mergeCell ref="J99:J100"/>
    <mergeCell ref="K99:K100"/>
    <mergeCell ref="L99:L100"/>
    <mergeCell ref="M99:M100"/>
    <mergeCell ref="B99:B100"/>
    <mergeCell ref="C99:C100"/>
    <mergeCell ref="D99:D100"/>
    <mergeCell ref="E99:E100"/>
    <mergeCell ref="F99:F100"/>
    <mergeCell ref="G99:G100"/>
    <mergeCell ref="K97:K98"/>
    <mergeCell ref="L97:N97"/>
    <mergeCell ref="L98:N98"/>
    <mergeCell ref="O97:O98"/>
    <mergeCell ref="P97:R97"/>
    <mergeCell ref="P98:R98"/>
    <mergeCell ref="B97:B98"/>
    <mergeCell ref="C97:C98"/>
    <mergeCell ref="D97:F97"/>
    <mergeCell ref="D98:F98"/>
    <mergeCell ref="G97:G98"/>
    <mergeCell ref="H97:J97"/>
    <mergeCell ref="H98:J98"/>
    <mergeCell ref="P80:P81"/>
    <mergeCell ref="Q80:Q81"/>
    <mergeCell ref="R80:R81"/>
    <mergeCell ref="B94:R94"/>
    <mergeCell ref="D96:J96"/>
    <mergeCell ref="L96:R96"/>
    <mergeCell ref="B90:R90"/>
    <mergeCell ref="B91:R91"/>
    <mergeCell ref="B92:R92"/>
    <mergeCell ref="B93:R93"/>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1:R61"/>
    <mergeCell ref="D62:F62"/>
    <mergeCell ref="H62:J62"/>
    <mergeCell ref="L62:N62"/>
    <mergeCell ref="P62:R62"/>
    <mergeCell ref="D63:F63"/>
    <mergeCell ref="H63:J63"/>
    <mergeCell ref="L63:N63"/>
    <mergeCell ref="P63:R63"/>
    <mergeCell ref="N50:N51"/>
    <mergeCell ref="O50:O51"/>
    <mergeCell ref="P50:P51"/>
    <mergeCell ref="Q50:Q51"/>
    <mergeCell ref="R50:R51"/>
    <mergeCell ref="B59:R59"/>
    <mergeCell ref="H50:H51"/>
    <mergeCell ref="I50:I51"/>
    <mergeCell ref="J50:J51"/>
    <mergeCell ref="K50:K51"/>
    <mergeCell ref="L50:L51"/>
    <mergeCell ref="M50:M51"/>
    <mergeCell ref="B50:B51"/>
    <mergeCell ref="C50:C51"/>
    <mergeCell ref="D50:D51"/>
    <mergeCell ref="E50:E51"/>
    <mergeCell ref="F50:F51"/>
    <mergeCell ref="G50:G51"/>
    <mergeCell ref="K48:K49"/>
    <mergeCell ref="L48:N48"/>
    <mergeCell ref="L49:N49"/>
    <mergeCell ref="O48:O49"/>
    <mergeCell ref="P48:R48"/>
    <mergeCell ref="P49:R49"/>
    <mergeCell ref="B48:B49"/>
    <mergeCell ref="C48:C49"/>
    <mergeCell ref="D48:F48"/>
    <mergeCell ref="D49:F49"/>
    <mergeCell ref="G48:G49"/>
    <mergeCell ref="H48:J48"/>
    <mergeCell ref="H49:J49"/>
    <mergeCell ref="P30:P31"/>
    <mergeCell ref="Q30:Q31"/>
    <mergeCell ref="R30:R31"/>
    <mergeCell ref="B45:R45"/>
    <mergeCell ref="D47:J47"/>
    <mergeCell ref="L47:R47"/>
    <mergeCell ref="B37:R37"/>
    <mergeCell ref="B38:R38"/>
    <mergeCell ref="B39:R39"/>
    <mergeCell ref="B40:R40"/>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3" width="36.5703125" customWidth="1"/>
    <col min="4" max="4" width="9.5703125" customWidth="1"/>
    <col min="5" max="5" width="14.7109375" customWidth="1"/>
    <col min="6" max="6" width="14" customWidth="1"/>
    <col min="7" max="7" width="36.5703125" customWidth="1"/>
    <col min="8" max="8" width="9.5703125" customWidth="1"/>
    <col min="9" max="9" width="14.7109375" customWidth="1"/>
    <col min="10" max="10" width="14" customWidth="1"/>
    <col min="11" max="11" width="36.5703125" customWidth="1"/>
    <col min="12" max="12" width="9.5703125" customWidth="1"/>
    <col min="13" max="13" width="17.85546875" customWidth="1"/>
    <col min="14" max="14" width="14" customWidth="1"/>
    <col min="15" max="15" width="36.5703125" customWidth="1"/>
    <col min="16" max="16" width="9.5703125" customWidth="1"/>
    <col min="17" max="17" width="17.85546875" customWidth="1"/>
    <col min="18" max="18" width="14"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7</v>
      </c>
      <c r="B3" s="11" t="s">
        <v>5</v>
      </c>
      <c r="C3" s="11"/>
      <c r="D3" s="11"/>
      <c r="E3" s="11"/>
      <c r="F3" s="11"/>
      <c r="G3" s="11"/>
      <c r="H3" s="11"/>
      <c r="I3" s="11"/>
      <c r="J3" s="11"/>
      <c r="K3" s="11"/>
      <c r="L3" s="11"/>
      <c r="M3" s="11"/>
      <c r="N3" s="11"/>
      <c r="O3" s="11"/>
      <c r="P3" s="11"/>
      <c r="Q3" s="11"/>
      <c r="R3" s="11"/>
    </row>
    <row r="4" spans="1:18" ht="15" customHeight="1">
      <c r="A4" s="12" t="s">
        <v>436</v>
      </c>
      <c r="B4" s="11" t="s">
        <v>5</v>
      </c>
      <c r="C4" s="11"/>
      <c r="D4" s="11"/>
      <c r="E4" s="11"/>
      <c r="F4" s="11"/>
      <c r="G4" s="11"/>
      <c r="H4" s="11"/>
      <c r="I4" s="11"/>
      <c r="J4" s="11"/>
      <c r="K4" s="11"/>
      <c r="L4" s="11"/>
      <c r="M4" s="11"/>
      <c r="N4" s="11"/>
      <c r="O4" s="11"/>
      <c r="P4" s="11"/>
      <c r="Q4" s="11"/>
      <c r="R4" s="11"/>
    </row>
    <row r="5" spans="1:18">
      <c r="A5" s="12"/>
      <c r="B5" s="63" t="s">
        <v>436</v>
      </c>
      <c r="C5" s="63"/>
      <c r="D5" s="63"/>
      <c r="E5" s="63"/>
      <c r="F5" s="63"/>
      <c r="G5" s="63"/>
      <c r="H5" s="63"/>
      <c r="I5" s="63"/>
      <c r="J5" s="63"/>
      <c r="K5" s="63"/>
      <c r="L5" s="63"/>
      <c r="M5" s="63"/>
      <c r="N5" s="63"/>
      <c r="O5" s="63"/>
      <c r="P5" s="63"/>
      <c r="Q5" s="63"/>
      <c r="R5" s="63"/>
    </row>
    <row r="6" spans="1:18">
      <c r="A6" s="12"/>
      <c r="B6" s="54" t="s">
        <v>438</v>
      </c>
      <c r="C6" s="54"/>
      <c r="D6" s="54"/>
      <c r="E6" s="54"/>
      <c r="F6" s="54"/>
      <c r="G6" s="54"/>
      <c r="H6" s="54"/>
      <c r="I6" s="54"/>
      <c r="J6" s="54"/>
      <c r="K6" s="54"/>
      <c r="L6" s="54"/>
      <c r="M6" s="54"/>
      <c r="N6" s="54"/>
      <c r="O6" s="54"/>
      <c r="P6" s="54"/>
      <c r="Q6" s="54"/>
      <c r="R6" s="54"/>
    </row>
    <row r="7" spans="1:18">
      <c r="A7" s="12"/>
      <c r="B7" s="35"/>
      <c r="C7" s="35"/>
      <c r="D7" s="35"/>
      <c r="E7" s="35"/>
      <c r="F7" s="35"/>
      <c r="G7" s="35"/>
      <c r="H7" s="35"/>
      <c r="I7" s="35"/>
      <c r="J7" s="35"/>
      <c r="K7" s="35"/>
      <c r="L7" s="35"/>
      <c r="M7" s="35"/>
      <c r="N7" s="35"/>
      <c r="O7" s="35"/>
      <c r="P7" s="35"/>
      <c r="Q7" s="35"/>
      <c r="R7" s="35"/>
    </row>
    <row r="8" spans="1:18">
      <c r="A8" s="12"/>
      <c r="B8" s="16"/>
      <c r="C8" s="16"/>
      <c r="D8" s="16"/>
      <c r="E8" s="16"/>
      <c r="F8" s="16"/>
      <c r="G8" s="16"/>
      <c r="H8" s="16"/>
      <c r="I8" s="16"/>
      <c r="J8" s="16"/>
      <c r="K8" s="16"/>
      <c r="L8" s="16"/>
      <c r="M8" s="16"/>
      <c r="N8" s="16"/>
      <c r="O8" s="16"/>
      <c r="P8" s="16"/>
      <c r="Q8" s="16"/>
      <c r="R8" s="16"/>
    </row>
    <row r="9" spans="1:18" ht="15.75" thickBot="1">
      <c r="A9" s="12"/>
      <c r="B9" s="96"/>
      <c r="C9" s="19"/>
      <c r="D9" s="36" t="s">
        <v>439</v>
      </c>
      <c r="E9" s="36"/>
      <c r="F9" s="36"/>
      <c r="G9" s="36"/>
      <c r="H9" s="36"/>
      <c r="I9" s="36"/>
      <c r="J9" s="36"/>
      <c r="K9" s="19"/>
      <c r="L9" s="36" t="s">
        <v>440</v>
      </c>
      <c r="M9" s="36"/>
      <c r="N9" s="36"/>
      <c r="O9" s="36"/>
      <c r="P9" s="36"/>
      <c r="Q9" s="36"/>
      <c r="R9" s="36"/>
    </row>
    <row r="10" spans="1:18" ht="15.75" thickBot="1">
      <c r="A10" s="12"/>
      <c r="B10" s="19"/>
      <c r="C10" s="19"/>
      <c r="D10" s="37" t="s">
        <v>176</v>
      </c>
      <c r="E10" s="37"/>
      <c r="F10" s="37"/>
      <c r="G10" s="37"/>
      <c r="H10" s="37"/>
      <c r="I10" s="37"/>
      <c r="J10" s="37"/>
      <c r="K10" s="19"/>
      <c r="L10" s="37" t="s">
        <v>176</v>
      </c>
      <c r="M10" s="37"/>
      <c r="N10" s="37"/>
      <c r="O10" s="37"/>
      <c r="P10" s="37"/>
      <c r="Q10" s="37"/>
      <c r="R10" s="37"/>
    </row>
    <row r="11" spans="1:18" ht="15.75" thickBot="1">
      <c r="A11" s="12"/>
      <c r="B11" s="96"/>
      <c r="C11" s="19"/>
      <c r="D11" s="37">
        <v>2014</v>
      </c>
      <c r="E11" s="37"/>
      <c r="F11" s="37"/>
      <c r="G11" s="19"/>
      <c r="H11" s="37">
        <v>2013</v>
      </c>
      <c r="I11" s="37"/>
      <c r="J11" s="37"/>
      <c r="K11" s="19"/>
      <c r="L11" s="37">
        <v>2014</v>
      </c>
      <c r="M11" s="37"/>
      <c r="N11" s="37"/>
      <c r="O11" s="19"/>
      <c r="P11" s="37">
        <v>2013</v>
      </c>
      <c r="Q11" s="37"/>
      <c r="R11" s="37"/>
    </row>
    <row r="12" spans="1:18">
      <c r="A12" s="12"/>
      <c r="B12" s="165" t="s">
        <v>441</v>
      </c>
      <c r="C12" s="19"/>
      <c r="D12" s="51"/>
      <c r="E12" s="51"/>
      <c r="F12" s="51"/>
      <c r="G12" s="19"/>
      <c r="H12" s="51"/>
      <c r="I12" s="51"/>
      <c r="J12" s="51"/>
      <c r="K12" s="19"/>
      <c r="L12" s="51"/>
      <c r="M12" s="51"/>
      <c r="N12" s="51"/>
      <c r="O12" s="19"/>
      <c r="P12" s="51"/>
      <c r="Q12" s="51"/>
      <c r="R12" s="51"/>
    </row>
    <row r="13" spans="1:18">
      <c r="A13" s="12"/>
      <c r="B13" s="104" t="s">
        <v>442</v>
      </c>
      <c r="C13" s="38"/>
      <c r="D13" s="43" t="s">
        <v>180</v>
      </c>
      <c r="E13" s="44" t="s">
        <v>182</v>
      </c>
      <c r="F13" s="38"/>
      <c r="G13" s="38"/>
      <c r="H13" s="43" t="s">
        <v>180</v>
      </c>
      <c r="I13" s="44">
        <v>1</v>
      </c>
      <c r="J13" s="38"/>
      <c r="K13" s="38"/>
      <c r="L13" s="43" t="s">
        <v>180</v>
      </c>
      <c r="M13" s="44" t="s">
        <v>182</v>
      </c>
      <c r="N13" s="38"/>
      <c r="O13" s="38"/>
      <c r="P13" s="43" t="s">
        <v>180</v>
      </c>
      <c r="Q13" s="44" t="s">
        <v>182</v>
      </c>
      <c r="R13" s="38"/>
    </row>
    <row r="14" spans="1:18">
      <c r="A14" s="12"/>
      <c r="B14" s="104"/>
      <c r="C14" s="38"/>
      <c r="D14" s="43"/>
      <c r="E14" s="44"/>
      <c r="F14" s="38"/>
      <c r="G14" s="38"/>
      <c r="H14" s="43"/>
      <c r="I14" s="44"/>
      <c r="J14" s="38"/>
      <c r="K14" s="38"/>
      <c r="L14" s="43"/>
      <c r="M14" s="44"/>
      <c r="N14" s="38"/>
      <c r="O14" s="38"/>
      <c r="P14" s="43"/>
      <c r="Q14" s="44"/>
      <c r="R14" s="38"/>
    </row>
    <row r="15" spans="1:18">
      <c r="A15" s="12"/>
      <c r="B15" s="102" t="s">
        <v>443</v>
      </c>
      <c r="C15" s="41"/>
      <c r="D15" s="45">
        <v>186</v>
      </c>
      <c r="E15" s="45"/>
      <c r="F15" s="41"/>
      <c r="G15" s="41"/>
      <c r="H15" s="45">
        <v>163</v>
      </c>
      <c r="I15" s="45"/>
      <c r="J15" s="41"/>
      <c r="K15" s="41"/>
      <c r="L15" s="45">
        <v>15</v>
      </c>
      <c r="M15" s="45"/>
      <c r="N15" s="41"/>
      <c r="O15" s="41"/>
      <c r="P15" s="45">
        <v>13</v>
      </c>
      <c r="Q15" s="45"/>
      <c r="R15" s="41"/>
    </row>
    <row r="16" spans="1:18">
      <c r="A16" s="12"/>
      <c r="B16" s="102"/>
      <c r="C16" s="41"/>
      <c r="D16" s="45"/>
      <c r="E16" s="45"/>
      <c r="F16" s="41"/>
      <c r="G16" s="41"/>
      <c r="H16" s="45"/>
      <c r="I16" s="45"/>
      <c r="J16" s="41"/>
      <c r="K16" s="41"/>
      <c r="L16" s="45"/>
      <c r="M16" s="45"/>
      <c r="N16" s="41"/>
      <c r="O16" s="41"/>
      <c r="P16" s="45"/>
      <c r="Q16" s="45"/>
      <c r="R16" s="41"/>
    </row>
    <row r="17" spans="1:18">
      <c r="A17" s="12"/>
      <c r="B17" s="99" t="s">
        <v>444</v>
      </c>
      <c r="C17" s="25"/>
      <c r="D17" s="44" t="s">
        <v>445</v>
      </c>
      <c r="E17" s="44"/>
      <c r="F17" s="166" t="s">
        <v>185</v>
      </c>
      <c r="G17" s="25"/>
      <c r="H17" s="44" t="s">
        <v>446</v>
      </c>
      <c r="I17" s="44"/>
      <c r="J17" s="166" t="s">
        <v>185</v>
      </c>
      <c r="K17" s="25"/>
      <c r="L17" s="44" t="s">
        <v>447</v>
      </c>
      <c r="M17" s="44"/>
      <c r="N17" s="166" t="s">
        <v>185</v>
      </c>
      <c r="O17" s="25"/>
      <c r="P17" s="44" t="s">
        <v>448</v>
      </c>
      <c r="Q17" s="44"/>
      <c r="R17" s="166" t="s">
        <v>185</v>
      </c>
    </row>
    <row r="18" spans="1:18">
      <c r="A18" s="12"/>
      <c r="B18" s="102" t="s">
        <v>449</v>
      </c>
      <c r="C18" s="41"/>
      <c r="D18" s="45">
        <v>2</v>
      </c>
      <c r="E18" s="45"/>
      <c r="F18" s="41"/>
      <c r="G18" s="41"/>
      <c r="H18" s="45" t="s">
        <v>182</v>
      </c>
      <c r="I18" s="45"/>
      <c r="J18" s="41"/>
      <c r="K18" s="41"/>
      <c r="L18" s="45" t="s">
        <v>182</v>
      </c>
      <c r="M18" s="45"/>
      <c r="N18" s="41"/>
      <c r="O18" s="41"/>
      <c r="P18" s="45" t="s">
        <v>182</v>
      </c>
      <c r="Q18" s="45"/>
      <c r="R18" s="41"/>
    </row>
    <row r="19" spans="1:18">
      <c r="A19" s="12"/>
      <c r="B19" s="102"/>
      <c r="C19" s="41"/>
      <c r="D19" s="45"/>
      <c r="E19" s="45"/>
      <c r="F19" s="41"/>
      <c r="G19" s="41"/>
      <c r="H19" s="45"/>
      <c r="I19" s="45"/>
      <c r="J19" s="41"/>
      <c r="K19" s="41"/>
      <c r="L19" s="45"/>
      <c r="M19" s="45"/>
      <c r="N19" s="41"/>
      <c r="O19" s="41"/>
      <c r="P19" s="45"/>
      <c r="Q19" s="45"/>
      <c r="R19" s="41"/>
    </row>
    <row r="20" spans="1:18">
      <c r="A20" s="12"/>
      <c r="B20" s="99" t="s">
        <v>450</v>
      </c>
      <c r="C20" s="25"/>
      <c r="D20" s="38"/>
      <c r="E20" s="38"/>
      <c r="F20" s="38"/>
      <c r="G20" s="25"/>
      <c r="H20" s="38"/>
      <c r="I20" s="38"/>
      <c r="J20" s="38"/>
      <c r="K20" s="25"/>
      <c r="L20" s="38"/>
      <c r="M20" s="38"/>
      <c r="N20" s="38"/>
      <c r="O20" s="25"/>
      <c r="P20" s="38"/>
      <c r="Q20" s="38"/>
      <c r="R20" s="38"/>
    </row>
    <row r="21" spans="1:18">
      <c r="A21" s="12"/>
      <c r="B21" s="105" t="s">
        <v>451</v>
      </c>
      <c r="C21" s="41"/>
      <c r="D21" s="45">
        <v>7</v>
      </c>
      <c r="E21" s="45"/>
      <c r="F21" s="41"/>
      <c r="G21" s="41"/>
      <c r="H21" s="45">
        <v>7</v>
      </c>
      <c r="I21" s="45"/>
      <c r="J21" s="41"/>
      <c r="K21" s="41"/>
      <c r="L21" s="45" t="s">
        <v>452</v>
      </c>
      <c r="M21" s="45"/>
      <c r="N21" s="167" t="s">
        <v>185</v>
      </c>
      <c r="O21" s="41"/>
      <c r="P21" s="45" t="s">
        <v>452</v>
      </c>
      <c r="Q21" s="45"/>
      <c r="R21" s="167" t="s">
        <v>185</v>
      </c>
    </row>
    <row r="22" spans="1:18">
      <c r="A22" s="12"/>
      <c r="B22" s="105"/>
      <c r="C22" s="41"/>
      <c r="D22" s="45"/>
      <c r="E22" s="45"/>
      <c r="F22" s="41"/>
      <c r="G22" s="41"/>
      <c r="H22" s="45"/>
      <c r="I22" s="45"/>
      <c r="J22" s="41"/>
      <c r="K22" s="41"/>
      <c r="L22" s="45"/>
      <c r="M22" s="45"/>
      <c r="N22" s="167"/>
      <c r="O22" s="41"/>
      <c r="P22" s="45"/>
      <c r="Q22" s="45"/>
      <c r="R22" s="167"/>
    </row>
    <row r="23" spans="1:18">
      <c r="A23" s="12"/>
      <c r="B23" s="168" t="s">
        <v>453</v>
      </c>
      <c r="C23" s="38"/>
      <c r="D23" s="44">
        <v>11</v>
      </c>
      <c r="E23" s="44"/>
      <c r="F23" s="38"/>
      <c r="G23" s="38"/>
      <c r="H23" s="44">
        <v>23</v>
      </c>
      <c r="I23" s="44"/>
      <c r="J23" s="38"/>
      <c r="K23" s="38"/>
      <c r="L23" s="44" t="s">
        <v>454</v>
      </c>
      <c r="M23" s="44"/>
      <c r="N23" s="169" t="s">
        <v>185</v>
      </c>
      <c r="O23" s="38"/>
      <c r="P23" s="44" t="s">
        <v>454</v>
      </c>
      <c r="Q23" s="44"/>
      <c r="R23" s="169" t="s">
        <v>185</v>
      </c>
    </row>
    <row r="24" spans="1:18" ht="15.75" thickBot="1">
      <c r="A24" s="12"/>
      <c r="B24" s="168"/>
      <c r="C24" s="38"/>
      <c r="D24" s="46"/>
      <c r="E24" s="46"/>
      <c r="F24" s="47"/>
      <c r="G24" s="38"/>
      <c r="H24" s="46"/>
      <c r="I24" s="46"/>
      <c r="J24" s="47"/>
      <c r="K24" s="38"/>
      <c r="L24" s="46"/>
      <c r="M24" s="46"/>
      <c r="N24" s="170"/>
      <c r="O24" s="38"/>
      <c r="P24" s="46"/>
      <c r="Q24" s="46"/>
      <c r="R24" s="170"/>
    </row>
    <row r="25" spans="1:18">
      <c r="A25" s="12"/>
      <c r="B25" s="102" t="s">
        <v>455</v>
      </c>
      <c r="C25" s="41"/>
      <c r="D25" s="68" t="s">
        <v>180</v>
      </c>
      <c r="E25" s="70">
        <v>10</v>
      </c>
      <c r="F25" s="51"/>
      <c r="G25" s="41"/>
      <c r="H25" s="68" t="s">
        <v>180</v>
      </c>
      <c r="I25" s="70">
        <v>14</v>
      </c>
      <c r="J25" s="51"/>
      <c r="K25" s="41"/>
      <c r="L25" s="68" t="s">
        <v>180</v>
      </c>
      <c r="M25" s="70" t="s">
        <v>456</v>
      </c>
      <c r="N25" s="171" t="s">
        <v>185</v>
      </c>
      <c r="O25" s="41"/>
      <c r="P25" s="68" t="s">
        <v>180</v>
      </c>
      <c r="Q25" s="70" t="s">
        <v>457</v>
      </c>
      <c r="R25" s="171" t="s">
        <v>185</v>
      </c>
    </row>
    <row r="26" spans="1:18" ht="15.75" thickBot="1">
      <c r="A26" s="12"/>
      <c r="B26" s="102"/>
      <c r="C26" s="41"/>
      <c r="D26" s="69"/>
      <c r="E26" s="71"/>
      <c r="F26" s="72"/>
      <c r="G26" s="41"/>
      <c r="H26" s="69"/>
      <c r="I26" s="71"/>
      <c r="J26" s="72"/>
      <c r="K26" s="41"/>
      <c r="L26" s="69"/>
      <c r="M26" s="71"/>
      <c r="N26" s="172"/>
      <c r="O26" s="41"/>
      <c r="P26" s="69"/>
      <c r="Q26" s="71"/>
      <c r="R26" s="172"/>
    </row>
    <row r="27" spans="1:18" ht="15.75" thickTop="1">
      <c r="A27" s="12"/>
      <c r="B27" s="54" t="s">
        <v>458</v>
      </c>
      <c r="C27" s="54"/>
      <c r="D27" s="54"/>
      <c r="E27" s="54"/>
      <c r="F27" s="54"/>
      <c r="G27" s="54"/>
      <c r="H27" s="54"/>
      <c r="I27" s="54"/>
      <c r="J27" s="54"/>
      <c r="K27" s="54"/>
      <c r="L27" s="54"/>
      <c r="M27" s="54"/>
      <c r="N27" s="54"/>
      <c r="O27" s="54"/>
      <c r="P27" s="54"/>
      <c r="Q27" s="54"/>
      <c r="R27" s="54"/>
    </row>
    <row r="28" spans="1:18" ht="38.25" customHeight="1">
      <c r="A28" s="12"/>
      <c r="B28" s="54" t="s">
        <v>459</v>
      </c>
      <c r="C28" s="54"/>
      <c r="D28" s="54"/>
      <c r="E28" s="54"/>
      <c r="F28" s="54"/>
      <c r="G28" s="54"/>
      <c r="H28" s="54"/>
      <c r="I28" s="54"/>
      <c r="J28" s="54"/>
      <c r="K28" s="54"/>
      <c r="L28" s="54"/>
      <c r="M28" s="54"/>
      <c r="N28" s="54"/>
      <c r="O28" s="54"/>
      <c r="P28" s="54"/>
      <c r="Q28" s="54"/>
      <c r="R28" s="54"/>
    </row>
    <row r="29" spans="1:18" ht="15" customHeight="1">
      <c r="A29" s="2" t="s">
        <v>24</v>
      </c>
      <c r="B29" s="11" t="s">
        <v>5</v>
      </c>
      <c r="C29" s="11"/>
      <c r="D29" s="11"/>
      <c r="E29" s="11"/>
      <c r="F29" s="11"/>
      <c r="G29" s="11"/>
      <c r="H29" s="11"/>
      <c r="I29" s="11"/>
      <c r="J29" s="11"/>
      <c r="K29" s="11"/>
      <c r="L29" s="11"/>
      <c r="M29" s="11"/>
      <c r="N29" s="11"/>
      <c r="O29" s="11"/>
      <c r="P29" s="11"/>
      <c r="Q29" s="11"/>
      <c r="R29" s="11"/>
    </row>
    <row r="30" spans="1:18" ht="30">
      <c r="A30" s="3" t="s">
        <v>437</v>
      </c>
      <c r="B30" s="11" t="s">
        <v>5</v>
      </c>
      <c r="C30" s="11"/>
      <c r="D30" s="11"/>
      <c r="E30" s="11"/>
      <c r="F30" s="11"/>
      <c r="G30" s="11"/>
      <c r="H30" s="11"/>
      <c r="I30" s="11"/>
      <c r="J30" s="11"/>
      <c r="K30" s="11"/>
      <c r="L30" s="11"/>
      <c r="M30" s="11"/>
      <c r="N30" s="11"/>
      <c r="O30" s="11"/>
      <c r="P30" s="11"/>
      <c r="Q30" s="11"/>
      <c r="R30" s="11"/>
    </row>
    <row r="31" spans="1:18" ht="15" customHeight="1">
      <c r="A31" s="12" t="s">
        <v>436</v>
      </c>
      <c r="B31" s="11" t="s">
        <v>5</v>
      </c>
      <c r="C31" s="11"/>
      <c r="D31" s="11"/>
      <c r="E31" s="11"/>
      <c r="F31" s="11"/>
      <c r="G31" s="11"/>
      <c r="H31" s="11"/>
      <c r="I31" s="11"/>
      <c r="J31" s="11"/>
      <c r="K31" s="11"/>
      <c r="L31" s="11"/>
      <c r="M31" s="11"/>
      <c r="N31" s="11"/>
      <c r="O31" s="11"/>
      <c r="P31" s="11"/>
      <c r="Q31" s="11"/>
      <c r="R31" s="11"/>
    </row>
    <row r="32" spans="1:18">
      <c r="A32" s="12"/>
      <c r="B32" s="63" t="s">
        <v>460</v>
      </c>
      <c r="C32" s="63"/>
      <c r="D32" s="63"/>
      <c r="E32" s="63"/>
      <c r="F32" s="63"/>
      <c r="G32" s="63"/>
      <c r="H32" s="63"/>
      <c r="I32" s="63"/>
      <c r="J32" s="63"/>
      <c r="K32" s="63"/>
      <c r="L32" s="63"/>
      <c r="M32" s="63"/>
      <c r="N32" s="63"/>
      <c r="O32" s="63"/>
      <c r="P32" s="63"/>
      <c r="Q32" s="63"/>
      <c r="R32" s="63"/>
    </row>
    <row r="33" spans="1:18">
      <c r="A33" s="12"/>
      <c r="B33" s="54" t="s">
        <v>461</v>
      </c>
      <c r="C33" s="54"/>
      <c r="D33" s="54"/>
      <c r="E33" s="54"/>
      <c r="F33" s="54"/>
      <c r="G33" s="54"/>
      <c r="H33" s="54"/>
      <c r="I33" s="54"/>
      <c r="J33" s="54"/>
      <c r="K33" s="54"/>
      <c r="L33" s="54"/>
      <c r="M33" s="54"/>
      <c r="N33" s="54"/>
      <c r="O33" s="54"/>
      <c r="P33" s="54"/>
      <c r="Q33" s="54"/>
      <c r="R33" s="54"/>
    </row>
    <row r="34" spans="1:18">
      <c r="A34" s="12"/>
      <c r="B34" s="35"/>
      <c r="C34" s="35"/>
      <c r="D34" s="35"/>
      <c r="E34" s="35"/>
      <c r="F34" s="35"/>
      <c r="G34" s="35"/>
      <c r="H34" s="35"/>
      <c r="I34" s="35"/>
      <c r="J34" s="35"/>
      <c r="K34" s="35"/>
      <c r="L34" s="35"/>
      <c r="M34" s="35"/>
      <c r="N34" s="35"/>
      <c r="O34" s="35"/>
      <c r="P34" s="35"/>
      <c r="Q34" s="35"/>
      <c r="R34" s="35"/>
    </row>
    <row r="35" spans="1:18">
      <c r="A35" s="12"/>
      <c r="B35" s="16"/>
      <c r="C35" s="16"/>
      <c r="D35" s="16"/>
      <c r="E35" s="16"/>
      <c r="F35" s="16"/>
      <c r="G35" s="16"/>
      <c r="H35" s="16"/>
      <c r="I35" s="16"/>
      <c r="J35" s="16"/>
      <c r="K35" s="16"/>
      <c r="L35" s="16"/>
      <c r="M35" s="16"/>
      <c r="N35" s="16"/>
      <c r="O35" s="16"/>
      <c r="P35" s="16"/>
      <c r="Q35" s="16"/>
      <c r="R35" s="16"/>
    </row>
    <row r="36" spans="1:18" ht="15.75" thickBot="1">
      <c r="A36" s="12"/>
      <c r="B36" s="96"/>
      <c r="C36" s="19"/>
      <c r="D36" s="36" t="s">
        <v>439</v>
      </c>
      <c r="E36" s="36"/>
      <c r="F36" s="36"/>
      <c r="G36" s="36"/>
      <c r="H36" s="36"/>
      <c r="I36" s="36"/>
      <c r="J36" s="36"/>
      <c r="K36" s="19"/>
      <c r="L36" s="36" t="s">
        <v>440</v>
      </c>
      <c r="M36" s="36"/>
      <c r="N36" s="36"/>
      <c r="O36" s="36"/>
      <c r="P36" s="36"/>
      <c r="Q36" s="36"/>
      <c r="R36" s="36"/>
    </row>
    <row r="37" spans="1:18" ht="15.75" thickBot="1">
      <c r="A37" s="12"/>
      <c r="B37" s="19"/>
      <c r="C37" s="19"/>
      <c r="D37" s="37" t="s">
        <v>176</v>
      </c>
      <c r="E37" s="37"/>
      <c r="F37" s="37"/>
      <c r="G37" s="37"/>
      <c r="H37" s="37"/>
      <c r="I37" s="37"/>
      <c r="J37" s="37"/>
      <c r="K37" s="19"/>
      <c r="L37" s="37" t="s">
        <v>176</v>
      </c>
      <c r="M37" s="37"/>
      <c r="N37" s="37"/>
      <c r="O37" s="37"/>
      <c r="P37" s="37"/>
      <c r="Q37" s="37"/>
      <c r="R37" s="37"/>
    </row>
    <row r="38" spans="1:18" ht="15.75" thickBot="1">
      <c r="A38" s="12"/>
      <c r="B38" s="96"/>
      <c r="C38" s="19"/>
      <c r="D38" s="37">
        <v>2014</v>
      </c>
      <c r="E38" s="37"/>
      <c r="F38" s="37"/>
      <c r="G38" s="19"/>
      <c r="H38" s="37">
        <v>2013</v>
      </c>
      <c r="I38" s="37"/>
      <c r="J38" s="37"/>
      <c r="K38" s="19"/>
      <c r="L38" s="37">
        <v>2014</v>
      </c>
      <c r="M38" s="37"/>
      <c r="N38" s="37"/>
      <c r="O38" s="19"/>
      <c r="P38" s="37">
        <v>2013</v>
      </c>
      <c r="Q38" s="37"/>
      <c r="R38" s="37"/>
    </row>
    <row r="39" spans="1:18">
      <c r="A39" s="12"/>
      <c r="B39" s="165" t="s">
        <v>441</v>
      </c>
      <c r="C39" s="19"/>
      <c r="D39" s="51"/>
      <c r="E39" s="51"/>
      <c r="F39" s="51"/>
      <c r="G39" s="19"/>
      <c r="H39" s="51"/>
      <c r="I39" s="51"/>
      <c r="J39" s="51"/>
      <c r="K39" s="19"/>
      <c r="L39" s="51"/>
      <c r="M39" s="51"/>
      <c r="N39" s="51"/>
      <c r="O39" s="19"/>
      <c r="P39" s="51"/>
      <c r="Q39" s="51"/>
      <c r="R39" s="51"/>
    </row>
    <row r="40" spans="1:18">
      <c r="A40" s="12"/>
      <c r="B40" s="104" t="s">
        <v>442</v>
      </c>
      <c r="C40" s="38"/>
      <c r="D40" s="43" t="s">
        <v>180</v>
      </c>
      <c r="E40" s="44" t="s">
        <v>182</v>
      </c>
      <c r="F40" s="38"/>
      <c r="G40" s="38"/>
      <c r="H40" s="43" t="s">
        <v>180</v>
      </c>
      <c r="I40" s="44">
        <v>1</v>
      </c>
      <c r="J40" s="38"/>
      <c r="K40" s="38"/>
      <c r="L40" s="43" t="s">
        <v>180</v>
      </c>
      <c r="M40" s="44" t="s">
        <v>182</v>
      </c>
      <c r="N40" s="38"/>
      <c r="O40" s="38"/>
      <c r="P40" s="43" t="s">
        <v>180</v>
      </c>
      <c r="Q40" s="44" t="s">
        <v>182</v>
      </c>
      <c r="R40" s="38"/>
    </row>
    <row r="41" spans="1:18">
      <c r="A41" s="12"/>
      <c r="B41" s="104"/>
      <c r="C41" s="38"/>
      <c r="D41" s="43"/>
      <c r="E41" s="44"/>
      <c r="F41" s="38"/>
      <c r="G41" s="38"/>
      <c r="H41" s="43"/>
      <c r="I41" s="44"/>
      <c r="J41" s="38"/>
      <c r="K41" s="38"/>
      <c r="L41" s="43"/>
      <c r="M41" s="44"/>
      <c r="N41" s="38"/>
      <c r="O41" s="38"/>
      <c r="P41" s="43"/>
      <c r="Q41" s="44"/>
      <c r="R41" s="38"/>
    </row>
    <row r="42" spans="1:18">
      <c r="A42" s="12"/>
      <c r="B42" s="102" t="s">
        <v>443</v>
      </c>
      <c r="C42" s="41"/>
      <c r="D42" s="45">
        <v>185</v>
      </c>
      <c r="E42" s="45"/>
      <c r="F42" s="41"/>
      <c r="G42" s="41"/>
      <c r="H42" s="45">
        <v>163</v>
      </c>
      <c r="I42" s="45"/>
      <c r="J42" s="41"/>
      <c r="K42" s="41"/>
      <c r="L42" s="45">
        <v>14</v>
      </c>
      <c r="M42" s="45"/>
      <c r="N42" s="41"/>
      <c r="O42" s="41"/>
      <c r="P42" s="45">
        <v>13</v>
      </c>
      <c r="Q42" s="45"/>
      <c r="R42" s="41"/>
    </row>
    <row r="43" spans="1:18">
      <c r="A43" s="12"/>
      <c r="B43" s="102"/>
      <c r="C43" s="41"/>
      <c r="D43" s="45"/>
      <c r="E43" s="45"/>
      <c r="F43" s="41"/>
      <c r="G43" s="41"/>
      <c r="H43" s="45"/>
      <c r="I43" s="45"/>
      <c r="J43" s="41"/>
      <c r="K43" s="41"/>
      <c r="L43" s="45"/>
      <c r="M43" s="45"/>
      <c r="N43" s="41"/>
      <c r="O43" s="41"/>
      <c r="P43" s="45"/>
      <c r="Q43" s="45"/>
      <c r="R43" s="41"/>
    </row>
    <row r="44" spans="1:18">
      <c r="A44" s="12"/>
      <c r="B44" s="99" t="s">
        <v>444</v>
      </c>
      <c r="C44" s="25"/>
      <c r="D44" s="44" t="s">
        <v>462</v>
      </c>
      <c r="E44" s="44"/>
      <c r="F44" s="166" t="s">
        <v>185</v>
      </c>
      <c r="G44" s="25"/>
      <c r="H44" s="44" t="s">
        <v>446</v>
      </c>
      <c r="I44" s="44"/>
      <c r="J44" s="166" t="s">
        <v>185</v>
      </c>
      <c r="K44" s="25"/>
      <c r="L44" s="44" t="s">
        <v>447</v>
      </c>
      <c r="M44" s="44"/>
      <c r="N44" s="166" t="s">
        <v>185</v>
      </c>
      <c r="O44" s="25"/>
      <c r="P44" s="44" t="s">
        <v>448</v>
      </c>
      <c r="Q44" s="44"/>
      <c r="R44" s="166" t="s">
        <v>185</v>
      </c>
    </row>
    <row r="45" spans="1:18">
      <c r="A45" s="12"/>
      <c r="B45" s="102" t="s">
        <v>449</v>
      </c>
      <c r="C45" s="41"/>
      <c r="D45" s="45">
        <v>2</v>
      </c>
      <c r="E45" s="45"/>
      <c r="F45" s="41"/>
      <c r="G45" s="41"/>
      <c r="H45" s="45" t="s">
        <v>182</v>
      </c>
      <c r="I45" s="45"/>
      <c r="J45" s="41"/>
      <c r="K45" s="41"/>
      <c r="L45" s="45" t="s">
        <v>182</v>
      </c>
      <c r="M45" s="45"/>
      <c r="N45" s="41"/>
      <c r="O45" s="41"/>
      <c r="P45" s="45" t="s">
        <v>182</v>
      </c>
      <c r="Q45" s="45"/>
      <c r="R45" s="41"/>
    </row>
    <row r="46" spans="1:18">
      <c r="A46" s="12"/>
      <c r="B46" s="102"/>
      <c r="C46" s="41"/>
      <c r="D46" s="45"/>
      <c r="E46" s="45"/>
      <c r="F46" s="41"/>
      <c r="G46" s="41"/>
      <c r="H46" s="45"/>
      <c r="I46" s="45"/>
      <c r="J46" s="41"/>
      <c r="K46" s="41"/>
      <c r="L46" s="45"/>
      <c r="M46" s="45"/>
      <c r="N46" s="41"/>
      <c r="O46" s="41"/>
      <c r="P46" s="45"/>
      <c r="Q46" s="45"/>
      <c r="R46" s="41"/>
    </row>
    <row r="47" spans="1:18">
      <c r="A47" s="12"/>
      <c r="B47" s="99" t="s">
        <v>450</v>
      </c>
      <c r="C47" s="25"/>
      <c r="D47" s="38"/>
      <c r="E47" s="38"/>
      <c r="F47" s="38"/>
      <c r="G47" s="25"/>
      <c r="H47" s="38"/>
      <c r="I47" s="38"/>
      <c r="J47" s="38"/>
      <c r="K47" s="25"/>
      <c r="L47" s="38"/>
      <c r="M47" s="38"/>
      <c r="N47" s="38"/>
      <c r="O47" s="25"/>
      <c r="P47" s="38"/>
      <c r="Q47" s="38"/>
      <c r="R47" s="38"/>
    </row>
    <row r="48" spans="1:18">
      <c r="A48" s="12"/>
      <c r="B48" s="105" t="s">
        <v>451</v>
      </c>
      <c r="C48" s="41"/>
      <c r="D48" s="45">
        <v>7</v>
      </c>
      <c r="E48" s="45"/>
      <c r="F48" s="41"/>
      <c r="G48" s="41"/>
      <c r="H48" s="45">
        <v>7</v>
      </c>
      <c r="I48" s="45"/>
      <c r="J48" s="41"/>
      <c r="K48" s="41"/>
      <c r="L48" s="45" t="s">
        <v>463</v>
      </c>
      <c r="M48" s="45"/>
      <c r="N48" s="167" t="s">
        <v>185</v>
      </c>
      <c r="O48" s="41"/>
      <c r="P48" s="45" t="s">
        <v>452</v>
      </c>
      <c r="Q48" s="45"/>
      <c r="R48" s="167" t="s">
        <v>185</v>
      </c>
    </row>
    <row r="49" spans="1:18">
      <c r="A49" s="12"/>
      <c r="B49" s="105"/>
      <c r="C49" s="41"/>
      <c r="D49" s="45"/>
      <c r="E49" s="45"/>
      <c r="F49" s="41"/>
      <c r="G49" s="41"/>
      <c r="H49" s="45"/>
      <c r="I49" s="45"/>
      <c r="J49" s="41"/>
      <c r="K49" s="41"/>
      <c r="L49" s="45"/>
      <c r="M49" s="45"/>
      <c r="N49" s="167"/>
      <c r="O49" s="41"/>
      <c r="P49" s="45"/>
      <c r="Q49" s="45"/>
      <c r="R49" s="167"/>
    </row>
    <row r="50" spans="1:18">
      <c r="A50" s="12"/>
      <c r="B50" s="168" t="s">
        <v>453</v>
      </c>
      <c r="C50" s="38"/>
      <c r="D50" s="44">
        <v>11</v>
      </c>
      <c r="E50" s="44"/>
      <c r="F50" s="38"/>
      <c r="G50" s="38"/>
      <c r="H50" s="44">
        <v>23</v>
      </c>
      <c r="I50" s="44"/>
      <c r="J50" s="38"/>
      <c r="K50" s="38"/>
      <c r="L50" s="44" t="s">
        <v>454</v>
      </c>
      <c r="M50" s="44"/>
      <c r="N50" s="169" t="s">
        <v>185</v>
      </c>
      <c r="O50" s="38"/>
      <c r="P50" s="44" t="s">
        <v>454</v>
      </c>
      <c r="Q50" s="44"/>
      <c r="R50" s="169" t="s">
        <v>185</v>
      </c>
    </row>
    <row r="51" spans="1:18" ht="15.75" thickBot="1">
      <c r="A51" s="12"/>
      <c r="B51" s="168"/>
      <c r="C51" s="38"/>
      <c r="D51" s="46"/>
      <c r="E51" s="46"/>
      <c r="F51" s="47"/>
      <c r="G51" s="38"/>
      <c r="H51" s="46"/>
      <c r="I51" s="46"/>
      <c r="J51" s="47"/>
      <c r="K51" s="38"/>
      <c r="L51" s="46"/>
      <c r="M51" s="46"/>
      <c r="N51" s="170"/>
      <c r="O51" s="38"/>
      <c r="P51" s="46"/>
      <c r="Q51" s="46"/>
      <c r="R51" s="170"/>
    </row>
    <row r="52" spans="1:18">
      <c r="A52" s="12"/>
      <c r="B52" s="102" t="s">
        <v>455</v>
      </c>
      <c r="C52" s="41"/>
      <c r="D52" s="68" t="s">
        <v>180</v>
      </c>
      <c r="E52" s="70">
        <v>10</v>
      </c>
      <c r="F52" s="51"/>
      <c r="G52" s="41"/>
      <c r="H52" s="68" t="s">
        <v>180</v>
      </c>
      <c r="I52" s="70">
        <v>14</v>
      </c>
      <c r="J52" s="51"/>
      <c r="K52" s="41"/>
      <c r="L52" s="68" t="s">
        <v>180</v>
      </c>
      <c r="M52" s="70" t="s">
        <v>456</v>
      </c>
      <c r="N52" s="171" t="s">
        <v>185</v>
      </c>
      <c r="O52" s="41"/>
      <c r="P52" s="68" t="s">
        <v>180</v>
      </c>
      <c r="Q52" s="70" t="s">
        <v>457</v>
      </c>
      <c r="R52" s="171" t="s">
        <v>185</v>
      </c>
    </row>
    <row r="53" spans="1:18" ht="15.75" thickBot="1">
      <c r="A53" s="12"/>
      <c r="B53" s="102"/>
      <c r="C53" s="41"/>
      <c r="D53" s="69"/>
      <c r="E53" s="71"/>
      <c r="F53" s="72"/>
      <c r="G53" s="41"/>
      <c r="H53" s="69"/>
      <c r="I53" s="71"/>
      <c r="J53" s="72"/>
      <c r="K53" s="41"/>
      <c r="L53" s="69"/>
      <c r="M53" s="71"/>
      <c r="N53" s="172"/>
      <c r="O53" s="41"/>
      <c r="P53" s="69"/>
      <c r="Q53" s="71"/>
      <c r="R53" s="172"/>
    </row>
    <row r="54" spans="1:18" ht="15.75" thickTop="1">
      <c r="A54" s="12"/>
      <c r="B54" s="54" t="s">
        <v>464</v>
      </c>
      <c r="C54" s="54"/>
      <c r="D54" s="54"/>
      <c r="E54" s="54"/>
      <c r="F54" s="54"/>
      <c r="G54" s="54"/>
      <c r="H54" s="54"/>
      <c r="I54" s="54"/>
      <c r="J54" s="54"/>
      <c r="K54" s="54"/>
      <c r="L54" s="54"/>
      <c r="M54" s="54"/>
      <c r="N54" s="54"/>
      <c r="O54" s="54"/>
      <c r="P54" s="54"/>
      <c r="Q54" s="54"/>
      <c r="R54" s="54"/>
    </row>
    <row r="55" spans="1:18">
      <c r="A55" s="12"/>
      <c r="B55" s="54" t="s">
        <v>465</v>
      </c>
      <c r="C55" s="54"/>
      <c r="D55" s="54"/>
      <c r="E55" s="54"/>
      <c r="F55" s="54"/>
      <c r="G55" s="54"/>
      <c r="H55" s="54"/>
      <c r="I55" s="54"/>
      <c r="J55" s="54"/>
      <c r="K55" s="54"/>
      <c r="L55" s="54"/>
      <c r="M55" s="54"/>
      <c r="N55" s="54"/>
      <c r="O55" s="54"/>
      <c r="P55" s="54"/>
      <c r="Q55" s="54"/>
      <c r="R55" s="54"/>
    </row>
    <row r="56" spans="1:18" ht="38.25" customHeight="1">
      <c r="A56" s="12"/>
      <c r="B56" s="54" t="s">
        <v>466</v>
      </c>
      <c r="C56" s="54"/>
      <c r="D56" s="54"/>
      <c r="E56" s="54"/>
      <c r="F56" s="54"/>
      <c r="G56" s="54"/>
      <c r="H56" s="54"/>
      <c r="I56" s="54"/>
      <c r="J56" s="54"/>
      <c r="K56" s="54"/>
      <c r="L56" s="54"/>
      <c r="M56" s="54"/>
      <c r="N56" s="54"/>
      <c r="O56" s="54"/>
      <c r="P56" s="54"/>
      <c r="Q56" s="54"/>
      <c r="R56" s="54"/>
    </row>
  </sheetData>
  <mergeCells count="233">
    <mergeCell ref="B29:R29"/>
    <mergeCell ref="B30:R30"/>
    <mergeCell ref="A31:A56"/>
    <mergeCell ref="B31:R31"/>
    <mergeCell ref="B32:R32"/>
    <mergeCell ref="B33:R33"/>
    <mergeCell ref="B54:R54"/>
    <mergeCell ref="B55:R55"/>
    <mergeCell ref="B56:R56"/>
    <mergeCell ref="A1:A2"/>
    <mergeCell ref="B1:R1"/>
    <mergeCell ref="B2:R2"/>
    <mergeCell ref="B3:R3"/>
    <mergeCell ref="A4:A28"/>
    <mergeCell ref="B4:R4"/>
    <mergeCell ref="B5:R5"/>
    <mergeCell ref="B6:R6"/>
    <mergeCell ref="B27:R27"/>
    <mergeCell ref="B28:R28"/>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R45:R46"/>
    <mergeCell ref="D47:F47"/>
    <mergeCell ref="H47:J47"/>
    <mergeCell ref="L47:N47"/>
    <mergeCell ref="P47:R47"/>
    <mergeCell ref="B48:B49"/>
    <mergeCell ref="C48:C49"/>
    <mergeCell ref="D48:E49"/>
    <mergeCell ref="F48:F49"/>
    <mergeCell ref="G48:G49"/>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E44"/>
    <mergeCell ref="H44:I44"/>
    <mergeCell ref="L44:M44"/>
    <mergeCell ref="P44:Q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4:R34"/>
    <mergeCell ref="D36:J36"/>
    <mergeCell ref="L36:R36"/>
    <mergeCell ref="D37:J37"/>
    <mergeCell ref="L37:R37"/>
    <mergeCell ref="D38:F38"/>
    <mergeCell ref="H38:J38"/>
    <mergeCell ref="L38:N38"/>
    <mergeCell ref="P38:R3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3" width="36.5703125" bestFit="1" customWidth="1"/>
    <col min="4" max="4" width="13.7109375" customWidth="1"/>
    <col min="5" max="5" width="9" customWidth="1"/>
    <col min="6" max="6" width="16.42578125" customWidth="1"/>
    <col min="7" max="7" width="13.140625" customWidth="1"/>
    <col min="8" max="8" width="18.5703125" customWidth="1"/>
    <col min="9" max="9" width="9" customWidth="1"/>
    <col min="10" max="10" width="16.42578125" customWidth="1"/>
    <col min="11" max="11" width="13.140625" customWidth="1"/>
  </cols>
  <sheetData>
    <row r="1" spans="1:11" ht="15" customHeight="1">
      <c r="A1" s="7" t="s">
        <v>46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68</v>
      </c>
      <c r="B3" s="11" t="s">
        <v>5</v>
      </c>
      <c r="C3" s="11"/>
      <c r="D3" s="11"/>
      <c r="E3" s="11"/>
      <c r="F3" s="11"/>
      <c r="G3" s="11"/>
      <c r="H3" s="11"/>
      <c r="I3" s="11"/>
      <c r="J3" s="11"/>
      <c r="K3" s="11"/>
    </row>
    <row r="4" spans="1:11" ht="15" customHeight="1">
      <c r="A4" s="12" t="s">
        <v>467</v>
      </c>
      <c r="B4" s="11" t="s">
        <v>5</v>
      </c>
      <c r="C4" s="11"/>
      <c r="D4" s="11"/>
      <c r="E4" s="11"/>
      <c r="F4" s="11"/>
      <c r="G4" s="11"/>
      <c r="H4" s="11"/>
      <c r="I4" s="11"/>
      <c r="J4" s="11"/>
      <c r="K4" s="11"/>
    </row>
    <row r="5" spans="1:11">
      <c r="A5" s="12"/>
      <c r="B5" s="63" t="s">
        <v>469</v>
      </c>
      <c r="C5" s="63"/>
      <c r="D5" s="63"/>
      <c r="E5" s="63"/>
      <c r="F5" s="63"/>
      <c r="G5" s="63"/>
      <c r="H5" s="63"/>
      <c r="I5" s="63"/>
      <c r="J5" s="63"/>
      <c r="K5" s="63"/>
    </row>
    <row r="6" spans="1:11">
      <c r="A6" s="12"/>
      <c r="B6" s="81" t="s">
        <v>470</v>
      </c>
      <c r="C6" s="81"/>
      <c r="D6" s="81"/>
      <c r="E6" s="81"/>
      <c r="F6" s="81"/>
      <c r="G6" s="81"/>
      <c r="H6" s="81"/>
      <c r="I6" s="81"/>
      <c r="J6" s="81"/>
      <c r="K6" s="81"/>
    </row>
    <row r="7" spans="1:11" ht="25.5" customHeight="1">
      <c r="A7" s="12"/>
      <c r="B7" s="54" t="s">
        <v>471</v>
      </c>
      <c r="C7" s="54"/>
      <c r="D7" s="54"/>
      <c r="E7" s="54"/>
      <c r="F7" s="54"/>
      <c r="G7" s="54"/>
      <c r="H7" s="54"/>
      <c r="I7" s="54"/>
      <c r="J7" s="54"/>
      <c r="K7" s="54"/>
    </row>
    <row r="8" spans="1:11" ht="89.25" customHeight="1">
      <c r="A8" s="12"/>
      <c r="B8" s="54" t="s">
        <v>472</v>
      </c>
      <c r="C8" s="54"/>
      <c r="D8" s="54"/>
      <c r="E8" s="54"/>
      <c r="F8" s="54"/>
      <c r="G8" s="54"/>
      <c r="H8" s="54"/>
      <c r="I8" s="54"/>
      <c r="J8" s="54"/>
      <c r="K8" s="54"/>
    </row>
    <row r="9" spans="1:11" ht="76.5" customHeight="1">
      <c r="A9" s="12"/>
      <c r="B9" s="54" t="s">
        <v>473</v>
      </c>
      <c r="C9" s="54"/>
      <c r="D9" s="54"/>
      <c r="E9" s="54"/>
      <c r="F9" s="54"/>
      <c r="G9" s="54"/>
      <c r="H9" s="54"/>
      <c r="I9" s="54"/>
      <c r="J9" s="54"/>
      <c r="K9" s="54"/>
    </row>
    <row r="10" spans="1:11" ht="51" customHeight="1">
      <c r="A10" s="12"/>
      <c r="B10" s="54" t="s">
        <v>474</v>
      </c>
      <c r="C10" s="54"/>
      <c r="D10" s="54"/>
      <c r="E10" s="54"/>
      <c r="F10" s="54"/>
      <c r="G10" s="54"/>
      <c r="H10" s="54"/>
      <c r="I10" s="54"/>
      <c r="J10" s="54"/>
      <c r="K10" s="54"/>
    </row>
    <row r="11" spans="1:11">
      <c r="A11" s="12"/>
      <c r="B11" s="54" t="s">
        <v>475</v>
      </c>
      <c r="C11" s="54"/>
      <c r="D11" s="54"/>
      <c r="E11" s="54"/>
      <c r="F11" s="54"/>
      <c r="G11" s="54"/>
      <c r="H11" s="54"/>
      <c r="I11" s="54"/>
      <c r="J11" s="54"/>
      <c r="K11" s="54"/>
    </row>
    <row r="12" spans="1:11">
      <c r="A12" s="12"/>
      <c r="B12" s="35"/>
      <c r="C12" s="35"/>
      <c r="D12" s="35"/>
      <c r="E12" s="35"/>
      <c r="F12" s="35"/>
      <c r="G12" s="35"/>
      <c r="H12" s="35"/>
      <c r="I12" s="35"/>
      <c r="J12" s="35"/>
      <c r="K12" s="35"/>
    </row>
    <row r="13" spans="1:11">
      <c r="A13" s="12"/>
      <c r="B13" s="16"/>
      <c r="C13" s="16"/>
      <c r="D13" s="16"/>
      <c r="E13" s="16"/>
      <c r="F13" s="16"/>
      <c r="G13" s="16"/>
      <c r="H13" s="16"/>
      <c r="I13" s="16"/>
      <c r="J13" s="16"/>
      <c r="K13" s="16"/>
    </row>
    <row r="14" spans="1:11" ht="15.75" thickBot="1">
      <c r="A14" s="12"/>
      <c r="B14" s="41"/>
      <c r="C14" s="176" t="s">
        <v>476</v>
      </c>
      <c r="D14" s="19"/>
      <c r="E14" s="119" t="s">
        <v>176</v>
      </c>
      <c r="F14" s="119"/>
      <c r="G14" s="119"/>
      <c r="H14" s="119"/>
      <c r="I14" s="119"/>
      <c r="J14" s="119"/>
      <c r="K14" s="119"/>
    </row>
    <row r="15" spans="1:11" ht="15.75" thickBot="1">
      <c r="A15" s="12"/>
      <c r="B15" s="41"/>
      <c r="C15" s="177"/>
      <c r="D15" s="19"/>
      <c r="E15" s="178">
        <v>2014</v>
      </c>
      <c r="F15" s="178"/>
      <c r="G15" s="178"/>
      <c r="H15" s="19"/>
      <c r="I15" s="178">
        <v>2013</v>
      </c>
      <c r="J15" s="178"/>
      <c r="K15" s="178"/>
    </row>
    <row r="16" spans="1:11">
      <c r="A16" s="12"/>
      <c r="B16" s="179" t="s">
        <v>477</v>
      </c>
      <c r="C16" s="180" t="s">
        <v>38</v>
      </c>
      <c r="D16" s="38"/>
      <c r="E16" s="146" t="s">
        <v>180</v>
      </c>
      <c r="F16" s="142" t="s">
        <v>478</v>
      </c>
      <c r="G16" s="184" t="s">
        <v>185</v>
      </c>
      <c r="H16" s="38"/>
      <c r="I16" s="146" t="s">
        <v>180</v>
      </c>
      <c r="J16" s="142">
        <v>1</v>
      </c>
      <c r="K16" s="39"/>
    </row>
    <row r="17" spans="1:11">
      <c r="A17" s="12"/>
      <c r="B17" s="179"/>
      <c r="C17" s="181"/>
      <c r="D17" s="38"/>
      <c r="E17" s="182"/>
      <c r="F17" s="183"/>
      <c r="G17" s="185"/>
      <c r="H17" s="38"/>
      <c r="I17" s="182"/>
      <c r="J17" s="183"/>
      <c r="K17" s="60"/>
    </row>
    <row r="18" spans="1:11">
      <c r="A18" s="12"/>
      <c r="B18" s="186" t="s">
        <v>479</v>
      </c>
      <c r="C18" s="118" t="s">
        <v>38</v>
      </c>
      <c r="D18" s="41"/>
      <c r="E18" s="127">
        <v>5</v>
      </c>
      <c r="F18" s="127"/>
      <c r="G18" s="41"/>
      <c r="H18" s="41"/>
      <c r="I18" s="127">
        <v>7</v>
      </c>
      <c r="J18" s="127"/>
      <c r="K18" s="41"/>
    </row>
    <row r="19" spans="1:11" ht="15.75" thickBot="1">
      <c r="A19" s="12"/>
      <c r="B19" s="186"/>
      <c r="C19" s="118"/>
      <c r="D19" s="41"/>
      <c r="E19" s="134"/>
      <c r="F19" s="134"/>
      <c r="G19" s="56"/>
      <c r="H19" s="41"/>
      <c r="I19" s="134"/>
      <c r="J19" s="134"/>
      <c r="K19" s="56"/>
    </row>
    <row r="20" spans="1:11" ht="21" customHeight="1">
      <c r="A20" s="12"/>
      <c r="B20" s="179" t="s">
        <v>480</v>
      </c>
      <c r="C20" s="187" t="s">
        <v>38</v>
      </c>
      <c r="D20" s="38"/>
      <c r="E20" s="146" t="s">
        <v>180</v>
      </c>
      <c r="F20" s="142" t="s">
        <v>454</v>
      </c>
      <c r="G20" s="184" t="s">
        <v>185</v>
      </c>
      <c r="H20" s="38"/>
      <c r="I20" s="146" t="s">
        <v>180</v>
      </c>
      <c r="J20" s="142">
        <v>8</v>
      </c>
      <c r="K20" s="39"/>
    </row>
    <row r="21" spans="1:11">
      <c r="A21" s="12"/>
      <c r="B21" s="179"/>
      <c r="C21" s="187"/>
      <c r="D21" s="38"/>
      <c r="E21" s="182"/>
      <c r="F21" s="183"/>
      <c r="G21" s="185"/>
      <c r="H21" s="38"/>
      <c r="I21" s="182"/>
      <c r="J21" s="183"/>
      <c r="K21" s="60"/>
    </row>
    <row r="22" spans="1:11">
      <c r="A22" s="12"/>
      <c r="B22" s="192" t="s">
        <v>481</v>
      </c>
      <c r="C22" s="192"/>
      <c r="D22" s="192"/>
      <c r="E22" s="192"/>
      <c r="F22" s="192"/>
      <c r="G22" s="192"/>
      <c r="H22" s="192"/>
      <c r="I22" s="192"/>
      <c r="J22" s="192"/>
      <c r="K22" s="192"/>
    </row>
    <row r="23" spans="1:11">
      <c r="A23" s="12"/>
      <c r="B23" s="192" t="s">
        <v>482</v>
      </c>
      <c r="C23" s="192"/>
      <c r="D23" s="192"/>
      <c r="E23" s="192"/>
      <c r="F23" s="192"/>
      <c r="G23" s="192"/>
      <c r="H23" s="192"/>
      <c r="I23" s="192"/>
      <c r="J23" s="192"/>
      <c r="K23" s="192"/>
    </row>
    <row r="24" spans="1:11">
      <c r="A24" s="12"/>
      <c r="B24" s="192" t="s">
        <v>483</v>
      </c>
      <c r="C24" s="192"/>
      <c r="D24" s="192"/>
      <c r="E24" s="192"/>
      <c r="F24" s="192"/>
      <c r="G24" s="192"/>
      <c r="H24" s="192"/>
      <c r="I24" s="192"/>
      <c r="J24" s="192"/>
      <c r="K24" s="192"/>
    </row>
    <row r="25" spans="1:11">
      <c r="A25" s="12"/>
      <c r="B25" s="54" t="s">
        <v>484</v>
      </c>
      <c r="C25" s="54"/>
      <c r="D25" s="54"/>
      <c r="E25" s="54"/>
      <c r="F25" s="54"/>
      <c r="G25" s="54"/>
      <c r="H25" s="54"/>
      <c r="I25" s="54"/>
      <c r="J25" s="54"/>
      <c r="K25" s="54"/>
    </row>
    <row r="26" spans="1:11">
      <c r="A26" s="12"/>
      <c r="B26" s="35"/>
      <c r="C26" s="35"/>
      <c r="D26" s="35"/>
      <c r="E26" s="35"/>
      <c r="F26" s="35"/>
      <c r="G26" s="35"/>
      <c r="H26" s="35"/>
      <c r="I26" s="35"/>
      <c r="J26" s="35"/>
      <c r="K26" s="35"/>
    </row>
    <row r="27" spans="1:11">
      <c r="A27" s="12"/>
      <c r="B27" s="16"/>
      <c r="C27" s="16"/>
      <c r="D27" s="16"/>
      <c r="E27" s="16"/>
      <c r="F27" s="16"/>
      <c r="G27" s="16"/>
      <c r="H27" s="16"/>
      <c r="I27" s="16"/>
      <c r="J27" s="16"/>
      <c r="K27" s="16"/>
    </row>
    <row r="28" spans="1:11" ht="15.75" thickBot="1">
      <c r="A28" s="12"/>
      <c r="B28" s="41"/>
      <c r="C28" s="118" t="s">
        <v>485</v>
      </c>
      <c r="D28" s="19"/>
      <c r="E28" s="119" t="s">
        <v>176</v>
      </c>
      <c r="F28" s="119"/>
      <c r="G28" s="119"/>
      <c r="H28" s="119"/>
      <c r="I28" s="119"/>
      <c r="J28" s="119"/>
      <c r="K28" s="119"/>
    </row>
    <row r="29" spans="1:11" ht="15.75" thickBot="1">
      <c r="A29" s="12"/>
      <c r="B29" s="41"/>
      <c r="C29" s="119"/>
      <c r="D29" s="19"/>
      <c r="E29" s="178">
        <v>2014</v>
      </c>
      <c r="F29" s="178"/>
      <c r="G29" s="178"/>
      <c r="H29" s="19"/>
      <c r="I29" s="178">
        <v>2013</v>
      </c>
      <c r="J29" s="178"/>
      <c r="K29" s="178"/>
    </row>
    <row r="30" spans="1:11">
      <c r="A30" s="12"/>
      <c r="B30" s="179" t="s">
        <v>486</v>
      </c>
      <c r="C30" s="180" t="s">
        <v>75</v>
      </c>
      <c r="D30" s="38"/>
      <c r="E30" s="146" t="s">
        <v>180</v>
      </c>
      <c r="F30" s="142">
        <v>7</v>
      </c>
      <c r="G30" s="39"/>
      <c r="H30" s="38"/>
      <c r="I30" s="146" t="s">
        <v>180</v>
      </c>
      <c r="J30" s="142" t="s">
        <v>487</v>
      </c>
      <c r="K30" s="184" t="s">
        <v>185</v>
      </c>
    </row>
    <row r="31" spans="1:11">
      <c r="A31" s="12"/>
      <c r="B31" s="179"/>
      <c r="C31" s="181"/>
      <c r="D31" s="38"/>
      <c r="E31" s="182"/>
      <c r="F31" s="183"/>
      <c r="G31" s="60"/>
      <c r="H31" s="38"/>
      <c r="I31" s="182"/>
      <c r="J31" s="183"/>
      <c r="K31" s="185"/>
    </row>
    <row r="32" spans="1:11" ht="25.5" thickBot="1">
      <c r="A32" s="12"/>
      <c r="B32" s="175" t="s">
        <v>488</v>
      </c>
      <c r="C32" s="110" t="s">
        <v>74</v>
      </c>
      <c r="D32" s="19"/>
      <c r="E32" s="134" t="s">
        <v>489</v>
      </c>
      <c r="F32" s="134"/>
      <c r="G32" s="188" t="s">
        <v>185</v>
      </c>
      <c r="H32" s="19"/>
      <c r="I32" s="134" t="s">
        <v>490</v>
      </c>
      <c r="J32" s="134"/>
      <c r="K32" s="188" t="s">
        <v>185</v>
      </c>
    </row>
    <row r="33" spans="1:11" ht="36.75">
      <c r="A33" s="12"/>
      <c r="B33" s="113" t="s">
        <v>491</v>
      </c>
      <c r="C33" s="25"/>
      <c r="D33" s="25"/>
      <c r="E33" s="117" t="s">
        <v>180</v>
      </c>
      <c r="F33" s="173" t="s">
        <v>492</v>
      </c>
      <c r="G33" s="174" t="s">
        <v>185</v>
      </c>
      <c r="H33" s="25"/>
      <c r="I33" s="117" t="s">
        <v>180</v>
      </c>
      <c r="J33" s="173" t="s">
        <v>493</v>
      </c>
      <c r="K33" s="174" t="s">
        <v>185</v>
      </c>
    </row>
    <row r="34" spans="1:11">
      <c r="A34" s="12"/>
      <c r="B34" s="192" t="s">
        <v>481</v>
      </c>
      <c r="C34" s="192"/>
      <c r="D34" s="192"/>
      <c r="E34" s="192"/>
      <c r="F34" s="192"/>
      <c r="G34" s="192"/>
      <c r="H34" s="192"/>
      <c r="I34" s="192"/>
      <c r="J34" s="192"/>
      <c r="K34" s="192"/>
    </row>
    <row r="35" spans="1:11" ht="38.25" customHeight="1">
      <c r="A35" s="12"/>
      <c r="B35" s="54" t="s">
        <v>494</v>
      </c>
      <c r="C35" s="54"/>
      <c r="D35" s="54"/>
      <c r="E35" s="54"/>
      <c r="F35" s="54"/>
      <c r="G35" s="54"/>
      <c r="H35" s="54"/>
      <c r="I35" s="54"/>
      <c r="J35" s="54"/>
      <c r="K35" s="54"/>
    </row>
    <row r="36" spans="1:11">
      <c r="A36" s="12"/>
      <c r="B36" s="35"/>
      <c r="C36" s="35"/>
      <c r="D36" s="35"/>
      <c r="E36" s="35"/>
      <c r="F36" s="35"/>
      <c r="G36" s="35"/>
      <c r="H36" s="35"/>
      <c r="I36" s="35"/>
    </row>
    <row r="37" spans="1:11">
      <c r="A37" s="12"/>
      <c r="B37" s="16"/>
      <c r="C37" s="16"/>
      <c r="D37" s="16"/>
      <c r="E37" s="16"/>
      <c r="F37" s="16"/>
      <c r="G37" s="16"/>
      <c r="H37" s="16"/>
      <c r="I37" s="16"/>
    </row>
    <row r="38" spans="1:11">
      <c r="A38" s="12"/>
      <c r="B38" s="38"/>
      <c r="C38" s="187" t="s">
        <v>338</v>
      </c>
      <c r="D38" s="187"/>
      <c r="E38" s="187"/>
      <c r="F38" s="38"/>
      <c r="G38" s="187" t="s">
        <v>495</v>
      </c>
      <c r="H38" s="187"/>
      <c r="I38" s="187"/>
    </row>
    <row r="39" spans="1:11" ht="15.75" thickBot="1">
      <c r="A39" s="12"/>
      <c r="B39" s="38"/>
      <c r="C39" s="189">
        <v>2014</v>
      </c>
      <c r="D39" s="189"/>
      <c r="E39" s="189"/>
      <c r="F39" s="38"/>
      <c r="G39" s="189">
        <v>2013</v>
      </c>
      <c r="H39" s="189"/>
      <c r="I39" s="189"/>
    </row>
    <row r="40" spans="1:11">
      <c r="A40" s="12"/>
      <c r="B40" s="186" t="s">
        <v>496</v>
      </c>
      <c r="C40" s="156" t="s">
        <v>180</v>
      </c>
      <c r="D40" s="140">
        <v>50</v>
      </c>
      <c r="E40" s="51"/>
      <c r="F40" s="41"/>
      <c r="G40" s="156" t="s">
        <v>180</v>
      </c>
      <c r="H40" s="140">
        <v>109</v>
      </c>
      <c r="I40" s="51"/>
    </row>
    <row r="41" spans="1:11">
      <c r="A41" s="12"/>
      <c r="B41" s="186"/>
      <c r="C41" s="190"/>
      <c r="D41" s="191"/>
      <c r="E41" s="52"/>
      <c r="F41" s="41"/>
      <c r="G41" s="190"/>
      <c r="H41" s="191"/>
      <c r="I41" s="52"/>
    </row>
    <row r="42" spans="1:11">
      <c r="A42" s="12"/>
      <c r="B42" s="123" t="s">
        <v>497</v>
      </c>
      <c r="C42" s="128" t="s">
        <v>182</v>
      </c>
      <c r="D42" s="128"/>
      <c r="E42" s="38"/>
      <c r="F42" s="38"/>
      <c r="G42" s="128" t="s">
        <v>182</v>
      </c>
      <c r="H42" s="128"/>
      <c r="I42" s="38"/>
    </row>
    <row r="43" spans="1:11" ht="15.75" thickBot="1">
      <c r="A43" s="12"/>
      <c r="B43" s="123"/>
      <c r="C43" s="129"/>
      <c r="D43" s="129"/>
      <c r="E43" s="47"/>
      <c r="F43" s="38"/>
      <c r="G43" s="129"/>
      <c r="H43" s="129"/>
      <c r="I43" s="47"/>
    </row>
    <row r="44" spans="1:11">
      <c r="A44" s="12"/>
      <c r="B44" s="152" t="s">
        <v>498</v>
      </c>
      <c r="C44" s="140">
        <v>50</v>
      </c>
      <c r="D44" s="140"/>
      <c r="E44" s="51"/>
      <c r="F44" s="41"/>
      <c r="G44" s="140">
        <v>109</v>
      </c>
      <c r="H44" s="140"/>
      <c r="I44" s="51"/>
    </row>
    <row r="45" spans="1:11">
      <c r="A45" s="12"/>
      <c r="B45" s="152"/>
      <c r="C45" s="127"/>
      <c r="D45" s="127"/>
      <c r="E45" s="41"/>
      <c r="F45" s="41"/>
      <c r="G45" s="127"/>
      <c r="H45" s="127"/>
      <c r="I45" s="41"/>
    </row>
    <row r="46" spans="1:11">
      <c r="A46" s="12"/>
      <c r="B46" s="25"/>
      <c r="C46" s="38"/>
      <c r="D46" s="38"/>
      <c r="E46" s="38"/>
      <c r="F46" s="25"/>
      <c r="G46" s="38"/>
      <c r="H46" s="38"/>
      <c r="I46" s="38"/>
    </row>
    <row r="47" spans="1:11" ht="24.75">
      <c r="A47" s="12"/>
      <c r="B47" s="150" t="s">
        <v>499</v>
      </c>
      <c r="C47" s="41"/>
      <c r="D47" s="41"/>
      <c r="E47" s="41"/>
      <c r="F47" s="19"/>
      <c r="G47" s="41"/>
      <c r="H47" s="41"/>
      <c r="I47" s="41"/>
    </row>
    <row r="48" spans="1:11">
      <c r="A48" s="12"/>
      <c r="B48" s="123" t="s">
        <v>500</v>
      </c>
      <c r="C48" s="128" t="s">
        <v>182</v>
      </c>
      <c r="D48" s="128"/>
      <c r="E48" s="38"/>
      <c r="F48" s="38"/>
      <c r="G48" s="128" t="s">
        <v>182</v>
      </c>
      <c r="H48" s="128"/>
      <c r="I48" s="38"/>
    </row>
    <row r="49" spans="1:11">
      <c r="A49" s="12"/>
      <c r="B49" s="123"/>
      <c r="C49" s="128"/>
      <c r="D49" s="128"/>
      <c r="E49" s="38"/>
      <c r="F49" s="38"/>
      <c r="G49" s="128"/>
      <c r="H49" s="128"/>
      <c r="I49" s="38"/>
    </row>
    <row r="50" spans="1:11">
      <c r="A50" s="12"/>
      <c r="B50" s="152" t="s">
        <v>501</v>
      </c>
      <c r="C50" s="127" t="s">
        <v>182</v>
      </c>
      <c r="D50" s="127"/>
      <c r="E50" s="41"/>
      <c r="F50" s="41"/>
      <c r="G50" s="127" t="s">
        <v>182</v>
      </c>
      <c r="H50" s="127"/>
      <c r="I50" s="41"/>
    </row>
    <row r="51" spans="1:11" ht="15.75" thickBot="1">
      <c r="A51" s="12"/>
      <c r="B51" s="152"/>
      <c r="C51" s="134"/>
      <c r="D51" s="134"/>
      <c r="E51" s="56"/>
      <c r="F51" s="41"/>
      <c r="G51" s="134"/>
      <c r="H51" s="134"/>
      <c r="I51" s="56"/>
    </row>
    <row r="52" spans="1:11">
      <c r="A52" s="12"/>
      <c r="B52" s="123" t="s">
        <v>502</v>
      </c>
      <c r="C52" s="146" t="s">
        <v>180</v>
      </c>
      <c r="D52" s="142">
        <v>50</v>
      </c>
      <c r="E52" s="39"/>
      <c r="F52" s="38"/>
      <c r="G52" s="146" t="s">
        <v>180</v>
      </c>
      <c r="H52" s="142">
        <v>109</v>
      </c>
      <c r="I52" s="39"/>
    </row>
    <row r="53" spans="1:11">
      <c r="A53" s="12"/>
      <c r="B53" s="123"/>
      <c r="C53" s="123"/>
      <c r="D53" s="128"/>
      <c r="E53" s="38"/>
      <c r="F53" s="38"/>
      <c r="G53" s="123"/>
      <c r="H53" s="128"/>
      <c r="I53" s="38"/>
    </row>
    <row r="54" spans="1:11">
      <c r="A54" s="12"/>
      <c r="B54" s="16"/>
      <c r="C54" s="16"/>
    </row>
    <row r="55" spans="1:11" ht="51">
      <c r="A55" s="12"/>
      <c r="B55" s="73" t="s">
        <v>237</v>
      </c>
      <c r="C55" s="91" t="s">
        <v>503</v>
      </c>
    </row>
    <row r="56" spans="1:11">
      <c r="A56" s="12"/>
      <c r="B56" s="16"/>
      <c r="C56" s="16"/>
    </row>
    <row r="57" spans="1:11" ht="38.25">
      <c r="A57" s="12"/>
      <c r="B57" s="73" t="s">
        <v>239</v>
      </c>
      <c r="C57" s="91" t="s">
        <v>504</v>
      </c>
    </row>
    <row r="58" spans="1:11">
      <c r="A58" s="12"/>
      <c r="B58" s="16"/>
      <c r="C58" s="16"/>
    </row>
    <row r="59" spans="1:11" ht="25.5">
      <c r="A59" s="12"/>
      <c r="B59" s="73" t="s">
        <v>505</v>
      </c>
      <c r="C59" s="91" t="s">
        <v>506</v>
      </c>
    </row>
    <row r="60" spans="1:11" ht="76.5" customHeight="1">
      <c r="A60" s="12"/>
      <c r="B60" s="54" t="s">
        <v>507</v>
      </c>
      <c r="C60" s="54"/>
      <c r="D60" s="54"/>
      <c r="E60" s="54"/>
      <c r="F60" s="54"/>
      <c r="G60" s="54"/>
      <c r="H60" s="54"/>
      <c r="I60" s="54"/>
      <c r="J60" s="54"/>
      <c r="K60" s="54"/>
    </row>
    <row r="61" spans="1:11" ht="15" customHeight="1">
      <c r="A61" s="2" t="s">
        <v>24</v>
      </c>
      <c r="B61" s="11" t="s">
        <v>5</v>
      </c>
      <c r="C61" s="11"/>
      <c r="D61" s="11"/>
      <c r="E61" s="11"/>
      <c r="F61" s="11"/>
      <c r="G61" s="11"/>
      <c r="H61" s="11"/>
      <c r="I61" s="11"/>
      <c r="J61" s="11"/>
      <c r="K61" s="11"/>
    </row>
    <row r="62" spans="1:11" ht="15" customHeight="1">
      <c r="A62" s="3" t="s">
        <v>468</v>
      </c>
      <c r="B62" s="11" t="s">
        <v>5</v>
      </c>
      <c r="C62" s="11"/>
      <c r="D62" s="11"/>
      <c r="E62" s="11"/>
      <c r="F62" s="11"/>
      <c r="G62" s="11"/>
      <c r="H62" s="11"/>
      <c r="I62" s="11"/>
      <c r="J62" s="11"/>
      <c r="K62" s="11"/>
    </row>
    <row r="63" spans="1:11" ht="15" customHeight="1">
      <c r="A63" s="12" t="s">
        <v>467</v>
      </c>
      <c r="B63" s="11" t="s">
        <v>5</v>
      </c>
      <c r="C63" s="11"/>
      <c r="D63" s="11"/>
      <c r="E63" s="11"/>
      <c r="F63" s="11"/>
      <c r="G63" s="11"/>
      <c r="H63" s="11"/>
      <c r="I63" s="11"/>
      <c r="J63" s="11"/>
      <c r="K63" s="11"/>
    </row>
    <row r="64" spans="1:11">
      <c r="A64" s="12"/>
      <c r="B64" s="63" t="s">
        <v>469</v>
      </c>
      <c r="C64" s="63"/>
      <c r="D64" s="63"/>
      <c r="E64" s="63"/>
      <c r="F64" s="63"/>
      <c r="G64" s="63"/>
      <c r="H64" s="63"/>
      <c r="I64" s="63"/>
      <c r="J64" s="63"/>
      <c r="K64" s="63"/>
    </row>
    <row r="65" spans="1:11">
      <c r="A65" s="12"/>
      <c r="B65" s="81" t="s">
        <v>470</v>
      </c>
      <c r="C65" s="81"/>
      <c r="D65" s="81"/>
      <c r="E65" s="81"/>
      <c r="F65" s="81"/>
      <c r="G65" s="81"/>
      <c r="H65" s="81"/>
      <c r="I65" s="81"/>
      <c r="J65" s="81"/>
      <c r="K65" s="81"/>
    </row>
    <row r="66" spans="1:11" ht="25.5" customHeight="1">
      <c r="A66" s="12"/>
      <c r="B66" s="54" t="s">
        <v>508</v>
      </c>
      <c r="C66" s="54"/>
      <c r="D66" s="54"/>
      <c r="E66" s="54"/>
      <c r="F66" s="54"/>
      <c r="G66" s="54"/>
      <c r="H66" s="54"/>
      <c r="I66" s="54"/>
      <c r="J66" s="54"/>
      <c r="K66" s="54"/>
    </row>
    <row r="67" spans="1:11" ht="89.25" customHeight="1">
      <c r="A67" s="12"/>
      <c r="B67" s="54" t="s">
        <v>509</v>
      </c>
      <c r="C67" s="54"/>
      <c r="D67" s="54"/>
      <c r="E67" s="54"/>
      <c r="F67" s="54"/>
      <c r="G67" s="54"/>
      <c r="H67" s="54"/>
      <c r="I67" s="54"/>
      <c r="J67" s="54"/>
      <c r="K67" s="54"/>
    </row>
    <row r="68" spans="1:11" ht="76.5" customHeight="1">
      <c r="A68" s="12"/>
      <c r="B68" s="54" t="s">
        <v>510</v>
      </c>
      <c r="C68" s="54"/>
      <c r="D68" s="54"/>
      <c r="E68" s="54"/>
      <c r="F68" s="54"/>
      <c r="G68" s="54"/>
      <c r="H68" s="54"/>
      <c r="I68" s="54"/>
      <c r="J68" s="54"/>
      <c r="K68" s="54"/>
    </row>
    <row r="69" spans="1:11" ht="51" customHeight="1">
      <c r="A69" s="12"/>
      <c r="B69" s="54" t="s">
        <v>511</v>
      </c>
      <c r="C69" s="54"/>
      <c r="D69" s="54"/>
      <c r="E69" s="54"/>
      <c r="F69" s="54"/>
      <c r="G69" s="54"/>
      <c r="H69" s="54"/>
      <c r="I69" s="54"/>
      <c r="J69" s="54"/>
      <c r="K69" s="54"/>
    </row>
    <row r="70" spans="1:11">
      <c r="A70" s="12"/>
      <c r="B70" s="54" t="s">
        <v>512</v>
      </c>
      <c r="C70" s="54"/>
      <c r="D70" s="54"/>
      <c r="E70" s="54"/>
      <c r="F70" s="54"/>
      <c r="G70" s="54"/>
      <c r="H70" s="54"/>
      <c r="I70" s="54"/>
      <c r="J70" s="54"/>
      <c r="K70" s="54"/>
    </row>
    <row r="71" spans="1:11">
      <c r="A71" s="12"/>
      <c r="B71" s="35"/>
      <c r="C71" s="35"/>
      <c r="D71" s="35"/>
      <c r="E71" s="35"/>
      <c r="F71" s="35"/>
      <c r="G71" s="35"/>
      <c r="H71" s="35"/>
      <c r="I71" s="35"/>
      <c r="J71" s="35"/>
      <c r="K71" s="35"/>
    </row>
    <row r="72" spans="1:11">
      <c r="A72" s="12"/>
      <c r="B72" s="16"/>
      <c r="C72" s="16"/>
      <c r="D72" s="16"/>
      <c r="E72" s="16"/>
      <c r="F72" s="16"/>
      <c r="G72" s="16"/>
      <c r="H72" s="16"/>
      <c r="I72" s="16"/>
      <c r="J72" s="16"/>
      <c r="K72" s="16"/>
    </row>
    <row r="73" spans="1:11" ht="15.75" thickBot="1">
      <c r="A73" s="12"/>
      <c r="B73" s="41"/>
      <c r="C73" s="176" t="s">
        <v>476</v>
      </c>
      <c r="D73" s="19"/>
      <c r="E73" s="119" t="s">
        <v>176</v>
      </c>
      <c r="F73" s="119"/>
      <c r="G73" s="119"/>
      <c r="H73" s="119"/>
      <c r="I73" s="119"/>
      <c r="J73" s="119"/>
      <c r="K73" s="119"/>
    </row>
    <row r="74" spans="1:11" ht="15.75" thickBot="1">
      <c r="A74" s="12"/>
      <c r="B74" s="41"/>
      <c r="C74" s="177"/>
      <c r="D74" s="19"/>
      <c r="E74" s="178">
        <v>2014</v>
      </c>
      <c r="F74" s="178"/>
      <c r="G74" s="178"/>
      <c r="H74" s="19"/>
      <c r="I74" s="178">
        <v>2013</v>
      </c>
      <c r="J74" s="178"/>
      <c r="K74" s="178"/>
    </row>
    <row r="75" spans="1:11">
      <c r="A75" s="12"/>
      <c r="B75" s="179" t="s">
        <v>477</v>
      </c>
      <c r="C75" s="180" t="s">
        <v>38</v>
      </c>
      <c r="D75" s="38"/>
      <c r="E75" s="146" t="s">
        <v>180</v>
      </c>
      <c r="F75" s="142" t="s">
        <v>478</v>
      </c>
      <c r="G75" s="184" t="s">
        <v>185</v>
      </c>
      <c r="H75" s="38"/>
      <c r="I75" s="146" t="s">
        <v>180</v>
      </c>
      <c r="J75" s="142">
        <v>1</v>
      </c>
      <c r="K75" s="39"/>
    </row>
    <row r="76" spans="1:11">
      <c r="A76" s="12"/>
      <c r="B76" s="179"/>
      <c r="C76" s="181"/>
      <c r="D76" s="38"/>
      <c r="E76" s="182"/>
      <c r="F76" s="183"/>
      <c r="G76" s="185"/>
      <c r="H76" s="38"/>
      <c r="I76" s="182"/>
      <c r="J76" s="183"/>
      <c r="K76" s="60"/>
    </row>
    <row r="77" spans="1:11">
      <c r="A77" s="12"/>
      <c r="B77" s="186" t="s">
        <v>513</v>
      </c>
      <c r="C77" s="118" t="s">
        <v>38</v>
      </c>
      <c r="D77" s="41"/>
      <c r="E77" s="127">
        <v>5</v>
      </c>
      <c r="F77" s="127"/>
      <c r="G77" s="41"/>
      <c r="H77" s="41"/>
      <c r="I77" s="127">
        <v>7</v>
      </c>
      <c r="J77" s="127"/>
      <c r="K77" s="41"/>
    </row>
    <row r="78" spans="1:11" ht="15.75" thickBot="1">
      <c r="A78" s="12"/>
      <c r="B78" s="186"/>
      <c r="C78" s="118"/>
      <c r="D78" s="41"/>
      <c r="E78" s="134"/>
      <c r="F78" s="134"/>
      <c r="G78" s="56"/>
      <c r="H78" s="41"/>
      <c r="I78" s="134"/>
      <c r="J78" s="134"/>
      <c r="K78" s="56"/>
    </row>
    <row r="79" spans="1:11" ht="21" customHeight="1">
      <c r="A79" s="12"/>
      <c r="B79" s="179" t="s">
        <v>480</v>
      </c>
      <c r="C79" s="187" t="s">
        <v>38</v>
      </c>
      <c r="D79" s="38"/>
      <c r="E79" s="146" t="s">
        <v>180</v>
      </c>
      <c r="F79" s="142" t="s">
        <v>454</v>
      </c>
      <c r="G79" s="184" t="s">
        <v>185</v>
      </c>
      <c r="H79" s="38"/>
      <c r="I79" s="146" t="s">
        <v>180</v>
      </c>
      <c r="J79" s="142">
        <v>8</v>
      </c>
      <c r="K79" s="39"/>
    </row>
    <row r="80" spans="1:11">
      <c r="A80" s="12"/>
      <c r="B80" s="179"/>
      <c r="C80" s="187"/>
      <c r="D80" s="38"/>
      <c r="E80" s="182"/>
      <c r="F80" s="183"/>
      <c r="G80" s="185"/>
      <c r="H80" s="38"/>
      <c r="I80" s="182"/>
      <c r="J80" s="183"/>
      <c r="K80" s="60"/>
    </row>
    <row r="81" spans="1:11">
      <c r="A81" s="12"/>
      <c r="B81" s="192" t="s">
        <v>481</v>
      </c>
      <c r="C81" s="192"/>
      <c r="D81" s="192"/>
      <c r="E81" s="192"/>
      <c r="F81" s="192"/>
      <c r="G81" s="192"/>
      <c r="H81" s="192"/>
      <c r="I81" s="192"/>
      <c r="J81" s="192"/>
      <c r="K81" s="192"/>
    </row>
    <row r="82" spans="1:11">
      <c r="A82" s="12"/>
      <c r="B82" s="192" t="s">
        <v>482</v>
      </c>
      <c r="C82" s="192"/>
      <c r="D82" s="192"/>
      <c r="E82" s="192"/>
      <c r="F82" s="192"/>
      <c r="G82" s="192"/>
      <c r="H82" s="192"/>
      <c r="I82" s="192"/>
      <c r="J82" s="192"/>
      <c r="K82" s="192"/>
    </row>
    <row r="83" spans="1:11">
      <c r="A83" s="12"/>
      <c r="B83" s="192" t="s">
        <v>483</v>
      </c>
      <c r="C83" s="192"/>
      <c r="D83" s="192"/>
      <c r="E83" s="192"/>
      <c r="F83" s="192"/>
      <c r="G83" s="192"/>
      <c r="H83" s="192"/>
      <c r="I83" s="192"/>
      <c r="J83" s="192"/>
      <c r="K83" s="192"/>
    </row>
    <row r="84" spans="1:11">
      <c r="A84" s="12"/>
      <c r="B84" s="41" t="s">
        <v>514</v>
      </c>
      <c r="C84" s="41"/>
      <c r="D84" s="41"/>
      <c r="E84" s="41"/>
      <c r="F84" s="41"/>
      <c r="G84" s="41"/>
      <c r="H84" s="41"/>
      <c r="I84" s="41"/>
      <c r="J84" s="41"/>
      <c r="K84" s="41"/>
    </row>
    <row r="85" spans="1:11">
      <c r="A85" s="12"/>
      <c r="B85" s="35"/>
      <c r="C85" s="35"/>
      <c r="D85" s="35"/>
      <c r="E85" s="35"/>
      <c r="F85" s="35"/>
      <c r="G85" s="35"/>
      <c r="H85" s="35"/>
      <c r="I85" s="35"/>
      <c r="J85" s="35"/>
      <c r="K85" s="35"/>
    </row>
    <row r="86" spans="1:11">
      <c r="A86" s="12"/>
      <c r="B86" s="16"/>
      <c r="C86" s="16"/>
      <c r="D86" s="16"/>
      <c r="E86" s="16"/>
      <c r="F86" s="16"/>
      <c r="G86" s="16"/>
      <c r="H86" s="16"/>
      <c r="I86" s="16"/>
      <c r="J86" s="16"/>
      <c r="K86" s="16"/>
    </row>
    <row r="87" spans="1:11" ht="15.75" thickBot="1">
      <c r="A87" s="12"/>
      <c r="B87" s="41"/>
      <c r="C87" s="118" t="s">
        <v>485</v>
      </c>
      <c r="D87" s="19"/>
      <c r="E87" s="119" t="s">
        <v>176</v>
      </c>
      <c r="F87" s="119"/>
      <c r="G87" s="119"/>
      <c r="H87" s="119"/>
      <c r="I87" s="119"/>
      <c r="J87" s="119"/>
      <c r="K87" s="119"/>
    </row>
    <row r="88" spans="1:11" ht="15.75" thickBot="1">
      <c r="A88" s="12"/>
      <c r="B88" s="41"/>
      <c r="C88" s="119"/>
      <c r="D88" s="19"/>
      <c r="E88" s="178">
        <v>2014</v>
      </c>
      <c r="F88" s="178"/>
      <c r="G88" s="178"/>
      <c r="H88" s="19"/>
      <c r="I88" s="178">
        <v>2013</v>
      </c>
      <c r="J88" s="178"/>
      <c r="K88" s="178"/>
    </row>
    <row r="89" spans="1:11">
      <c r="A89" s="12"/>
      <c r="B89" s="179" t="s">
        <v>486</v>
      </c>
      <c r="C89" s="180" t="s">
        <v>75</v>
      </c>
      <c r="D89" s="38"/>
      <c r="E89" s="146" t="s">
        <v>180</v>
      </c>
      <c r="F89" s="142">
        <v>7</v>
      </c>
      <c r="G89" s="39"/>
      <c r="H89" s="38"/>
      <c r="I89" s="146" t="s">
        <v>180</v>
      </c>
      <c r="J89" s="142" t="s">
        <v>487</v>
      </c>
      <c r="K89" s="184" t="s">
        <v>185</v>
      </c>
    </row>
    <row r="90" spans="1:11">
      <c r="A90" s="12"/>
      <c r="B90" s="179"/>
      <c r="C90" s="181"/>
      <c r="D90" s="38"/>
      <c r="E90" s="182"/>
      <c r="F90" s="183"/>
      <c r="G90" s="60"/>
      <c r="H90" s="38"/>
      <c r="I90" s="182"/>
      <c r="J90" s="183"/>
      <c r="K90" s="185"/>
    </row>
    <row r="91" spans="1:11" ht="25.5" thickBot="1">
      <c r="A91" s="12"/>
      <c r="B91" s="175" t="s">
        <v>488</v>
      </c>
      <c r="C91" s="110" t="s">
        <v>74</v>
      </c>
      <c r="D91" s="19"/>
      <c r="E91" s="134" t="s">
        <v>489</v>
      </c>
      <c r="F91" s="134"/>
      <c r="G91" s="188" t="s">
        <v>185</v>
      </c>
      <c r="H91" s="19"/>
      <c r="I91" s="134" t="s">
        <v>490</v>
      </c>
      <c r="J91" s="134"/>
      <c r="K91" s="188" t="s">
        <v>185</v>
      </c>
    </row>
    <row r="92" spans="1:11" ht="36.75">
      <c r="A92" s="12"/>
      <c r="B92" s="113" t="s">
        <v>491</v>
      </c>
      <c r="C92" s="25"/>
      <c r="D92" s="25"/>
      <c r="E92" s="117" t="s">
        <v>180</v>
      </c>
      <c r="F92" s="173" t="s">
        <v>492</v>
      </c>
      <c r="G92" s="174" t="s">
        <v>185</v>
      </c>
      <c r="H92" s="25"/>
      <c r="I92" s="117" t="s">
        <v>180</v>
      </c>
      <c r="J92" s="173" t="s">
        <v>493</v>
      </c>
      <c r="K92" s="174" t="s">
        <v>185</v>
      </c>
    </row>
    <row r="93" spans="1:11">
      <c r="A93" s="12"/>
      <c r="B93" s="192" t="s">
        <v>481</v>
      </c>
      <c r="C93" s="192"/>
      <c r="D93" s="192"/>
      <c r="E93" s="192"/>
      <c r="F93" s="192"/>
      <c r="G93" s="192"/>
      <c r="H93" s="192"/>
      <c r="I93" s="192"/>
      <c r="J93" s="192"/>
      <c r="K93" s="192"/>
    </row>
    <row r="94" spans="1:11" ht="38.25" customHeight="1">
      <c r="A94" s="12"/>
      <c r="B94" s="54" t="s">
        <v>515</v>
      </c>
      <c r="C94" s="54"/>
      <c r="D94" s="54"/>
      <c r="E94" s="54"/>
      <c r="F94" s="54"/>
      <c r="G94" s="54"/>
      <c r="H94" s="54"/>
      <c r="I94" s="54"/>
      <c r="J94" s="54"/>
      <c r="K94" s="54"/>
    </row>
    <row r="95" spans="1:11">
      <c r="A95" s="12"/>
      <c r="B95" s="35"/>
      <c r="C95" s="35"/>
      <c r="D95" s="35"/>
      <c r="E95" s="35"/>
      <c r="F95" s="35"/>
      <c r="G95" s="35"/>
      <c r="H95" s="35"/>
      <c r="I95" s="35"/>
    </row>
    <row r="96" spans="1:11">
      <c r="A96" s="12"/>
      <c r="B96" s="16"/>
      <c r="C96" s="16"/>
      <c r="D96" s="16"/>
      <c r="E96" s="16"/>
      <c r="F96" s="16"/>
      <c r="G96" s="16"/>
      <c r="H96" s="16"/>
      <c r="I96" s="16"/>
    </row>
    <row r="97" spans="1:9">
      <c r="A97" s="12"/>
      <c r="B97" s="38"/>
      <c r="C97" s="187" t="s">
        <v>338</v>
      </c>
      <c r="D97" s="187"/>
      <c r="E97" s="187"/>
      <c r="F97" s="38"/>
      <c r="G97" s="187" t="s">
        <v>495</v>
      </c>
      <c r="H97" s="187"/>
      <c r="I97" s="187"/>
    </row>
    <row r="98" spans="1:9" ht="15.75" thickBot="1">
      <c r="A98" s="12"/>
      <c r="B98" s="38"/>
      <c r="C98" s="189">
        <v>2014</v>
      </c>
      <c r="D98" s="189"/>
      <c r="E98" s="189"/>
      <c r="F98" s="38"/>
      <c r="G98" s="189">
        <v>2013</v>
      </c>
      <c r="H98" s="189"/>
      <c r="I98" s="189"/>
    </row>
    <row r="99" spans="1:9">
      <c r="A99" s="12"/>
      <c r="B99" s="186" t="s">
        <v>496</v>
      </c>
      <c r="C99" s="156" t="s">
        <v>180</v>
      </c>
      <c r="D99" s="140">
        <v>50</v>
      </c>
      <c r="E99" s="51"/>
      <c r="F99" s="41"/>
      <c r="G99" s="156" t="s">
        <v>180</v>
      </c>
      <c r="H99" s="140">
        <v>109</v>
      </c>
      <c r="I99" s="51"/>
    </row>
    <row r="100" spans="1:9">
      <c r="A100" s="12"/>
      <c r="B100" s="186"/>
      <c r="C100" s="190"/>
      <c r="D100" s="191"/>
      <c r="E100" s="52"/>
      <c r="F100" s="41"/>
      <c r="G100" s="190"/>
      <c r="H100" s="191"/>
      <c r="I100" s="52"/>
    </row>
    <row r="101" spans="1:9">
      <c r="A101" s="12"/>
      <c r="B101" s="123" t="s">
        <v>497</v>
      </c>
      <c r="C101" s="128" t="s">
        <v>182</v>
      </c>
      <c r="D101" s="128"/>
      <c r="E101" s="38"/>
      <c r="F101" s="38"/>
      <c r="G101" s="128" t="s">
        <v>182</v>
      </c>
      <c r="H101" s="128"/>
      <c r="I101" s="38"/>
    </row>
    <row r="102" spans="1:9" ht="15.75" thickBot="1">
      <c r="A102" s="12"/>
      <c r="B102" s="123"/>
      <c r="C102" s="129"/>
      <c r="D102" s="129"/>
      <c r="E102" s="47"/>
      <c r="F102" s="38"/>
      <c r="G102" s="129"/>
      <c r="H102" s="129"/>
      <c r="I102" s="47"/>
    </row>
    <row r="103" spans="1:9">
      <c r="A103" s="12"/>
      <c r="B103" s="152" t="s">
        <v>498</v>
      </c>
      <c r="C103" s="140">
        <v>50</v>
      </c>
      <c r="D103" s="140"/>
      <c r="E103" s="51"/>
      <c r="F103" s="41"/>
      <c r="G103" s="140">
        <v>109</v>
      </c>
      <c r="H103" s="140"/>
      <c r="I103" s="51"/>
    </row>
    <row r="104" spans="1:9">
      <c r="A104" s="12"/>
      <c r="B104" s="152"/>
      <c r="C104" s="127"/>
      <c r="D104" s="127"/>
      <c r="E104" s="41"/>
      <c r="F104" s="41"/>
      <c r="G104" s="127"/>
      <c r="H104" s="127"/>
      <c r="I104" s="41"/>
    </row>
    <row r="105" spans="1:9">
      <c r="A105" s="12"/>
      <c r="B105" s="25"/>
      <c r="C105" s="38"/>
      <c r="D105" s="38"/>
      <c r="E105" s="38"/>
      <c r="F105" s="25"/>
      <c r="G105" s="38"/>
      <c r="H105" s="38"/>
      <c r="I105" s="38"/>
    </row>
    <row r="106" spans="1:9" ht="24.75">
      <c r="A106" s="12"/>
      <c r="B106" s="150" t="s">
        <v>499</v>
      </c>
      <c r="C106" s="41"/>
      <c r="D106" s="41"/>
      <c r="E106" s="41"/>
      <c r="F106" s="19"/>
      <c r="G106" s="41"/>
      <c r="H106" s="41"/>
      <c r="I106" s="41"/>
    </row>
    <row r="107" spans="1:9">
      <c r="A107" s="12"/>
      <c r="B107" s="123" t="s">
        <v>500</v>
      </c>
      <c r="C107" s="128" t="s">
        <v>182</v>
      </c>
      <c r="D107" s="128"/>
      <c r="E107" s="38"/>
      <c r="F107" s="38"/>
      <c r="G107" s="128" t="s">
        <v>182</v>
      </c>
      <c r="H107" s="128"/>
      <c r="I107" s="38"/>
    </row>
    <row r="108" spans="1:9">
      <c r="A108" s="12"/>
      <c r="B108" s="123"/>
      <c r="C108" s="128"/>
      <c r="D108" s="128"/>
      <c r="E108" s="38"/>
      <c r="F108" s="38"/>
      <c r="G108" s="128"/>
      <c r="H108" s="128"/>
      <c r="I108" s="38"/>
    </row>
    <row r="109" spans="1:9">
      <c r="A109" s="12"/>
      <c r="B109" s="152" t="s">
        <v>501</v>
      </c>
      <c r="C109" s="127" t="s">
        <v>182</v>
      </c>
      <c r="D109" s="127"/>
      <c r="E109" s="41"/>
      <c r="F109" s="41"/>
      <c r="G109" s="127" t="s">
        <v>182</v>
      </c>
      <c r="H109" s="127"/>
      <c r="I109" s="41"/>
    </row>
    <row r="110" spans="1:9" ht="15.75" thickBot="1">
      <c r="A110" s="12"/>
      <c r="B110" s="152"/>
      <c r="C110" s="134"/>
      <c r="D110" s="134"/>
      <c r="E110" s="56"/>
      <c r="F110" s="41"/>
      <c r="G110" s="134"/>
      <c r="H110" s="134"/>
      <c r="I110" s="56"/>
    </row>
    <row r="111" spans="1:9">
      <c r="A111" s="12"/>
      <c r="B111" s="123" t="s">
        <v>502</v>
      </c>
      <c r="C111" s="146" t="s">
        <v>180</v>
      </c>
      <c r="D111" s="142">
        <v>50</v>
      </c>
      <c r="E111" s="39"/>
      <c r="F111" s="38"/>
      <c r="G111" s="146" t="s">
        <v>180</v>
      </c>
      <c r="H111" s="142">
        <v>109</v>
      </c>
      <c r="I111" s="39"/>
    </row>
    <row r="112" spans="1:9">
      <c r="A112" s="12"/>
      <c r="B112" s="123"/>
      <c r="C112" s="123"/>
      <c r="D112" s="128"/>
      <c r="E112" s="38"/>
      <c r="F112" s="38"/>
      <c r="G112" s="123"/>
      <c r="H112" s="128"/>
      <c r="I112" s="38"/>
    </row>
    <row r="113" spans="1:11">
      <c r="A113" s="12"/>
      <c r="B113" s="16"/>
      <c r="C113" s="16"/>
    </row>
    <row r="114" spans="1:11" ht="51">
      <c r="A114" s="12"/>
      <c r="B114" s="73" t="s">
        <v>237</v>
      </c>
      <c r="C114" s="91" t="s">
        <v>503</v>
      </c>
    </row>
    <row r="115" spans="1:11">
      <c r="A115" s="12"/>
      <c r="B115" s="16"/>
      <c r="C115" s="16"/>
    </row>
    <row r="116" spans="1:11" ht="38.25">
      <c r="A116" s="12"/>
      <c r="B116" s="73" t="s">
        <v>239</v>
      </c>
      <c r="C116" s="91" t="s">
        <v>504</v>
      </c>
    </row>
    <row r="117" spans="1:11">
      <c r="A117" s="12"/>
      <c r="B117" s="16"/>
      <c r="C117" s="16"/>
    </row>
    <row r="118" spans="1:11" ht="25.5">
      <c r="A118" s="12"/>
      <c r="B118" s="73" t="s">
        <v>505</v>
      </c>
      <c r="C118" s="91" t="s">
        <v>516</v>
      </c>
    </row>
    <row r="119" spans="1:11" ht="63.75" customHeight="1">
      <c r="A119" s="12"/>
      <c r="B119" s="54" t="s">
        <v>517</v>
      </c>
      <c r="C119" s="54"/>
      <c r="D119" s="54"/>
      <c r="E119" s="54"/>
      <c r="F119" s="54"/>
      <c r="G119" s="54"/>
      <c r="H119" s="54"/>
      <c r="I119" s="54"/>
      <c r="J119" s="54"/>
      <c r="K119" s="54"/>
    </row>
  </sheetData>
  <mergeCells count="244">
    <mergeCell ref="B84:K84"/>
    <mergeCell ref="B93:K93"/>
    <mergeCell ref="B94:K94"/>
    <mergeCell ref="B119:K119"/>
    <mergeCell ref="A63:A119"/>
    <mergeCell ref="B63:K63"/>
    <mergeCell ref="B64:K64"/>
    <mergeCell ref="B65:K65"/>
    <mergeCell ref="B66:K66"/>
    <mergeCell ref="B67:K67"/>
    <mergeCell ref="B68:K68"/>
    <mergeCell ref="B69:K69"/>
    <mergeCell ref="B70:K70"/>
    <mergeCell ref="B81:K81"/>
    <mergeCell ref="B25:K25"/>
    <mergeCell ref="B34:K34"/>
    <mergeCell ref="B35:K35"/>
    <mergeCell ref="B60:K60"/>
    <mergeCell ref="B61:K61"/>
    <mergeCell ref="B62:K62"/>
    <mergeCell ref="B7:K7"/>
    <mergeCell ref="B8:K8"/>
    <mergeCell ref="B9:K9"/>
    <mergeCell ref="B10:K10"/>
    <mergeCell ref="B11:K11"/>
    <mergeCell ref="B22:K22"/>
    <mergeCell ref="H111:H112"/>
    <mergeCell ref="I111:I112"/>
    <mergeCell ref="A1:A2"/>
    <mergeCell ref="B1:K1"/>
    <mergeCell ref="B2:K2"/>
    <mergeCell ref="B3:K3"/>
    <mergeCell ref="A4:A60"/>
    <mergeCell ref="B4:K4"/>
    <mergeCell ref="B5:K5"/>
    <mergeCell ref="B6:K6"/>
    <mergeCell ref="B111:B112"/>
    <mergeCell ref="C111:C112"/>
    <mergeCell ref="D111:D112"/>
    <mergeCell ref="E111:E112"/>
    <mergeCell ref="F111:F112"/>
    <mergeCell ref="G111:G112"/>
    <mergeCell ref="B109:B110"/>
    <mergeCell ref="C109:D110"/>
    <mergeCell ref="E109:E110"/>
    <mergeCell ref="F109:F110"/>
    <mergeCell ref="G109:H110"/>
    <mergeCell ref="I109:I110"/>
    <mergeCell ref="C105:E105"/>
    <mergeCell ref="G105:I105"/>
    <mergeCell ref="C106:E106"/>
    <mergeCell ref="G106:I106"/>
    <mergeCell ref="B107:B108"/>
    <mergeCell ref="C107:D108"/>
    <mergeCell ref="E107:E108"/>
    <mergeCell ref="F107:F108"/>
    <mergeCell ref="G107:H108"/>
    <mergeCell ref="I107:I108"/>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5:I95"/>
    <mergeCell ref="B97:B98"/>
    <mergeCell ref="C97:E97"/>
    <mergeCell ref="C98:E98"/>
    <mergeCell ref="F97:F98"/>
    <mergeCell ref="G97:I97"/>
    <mergeCell ref="G98:I98"/>
    <mergeCell ref="H89:H90"/>
    <mergeCell ref="I89:I90"/>
    <mergeCell ref="J89:J90"/>
    <mergeCell ref="K89:K90"/>
    <mergeCell ref="E91:F91"/>
    <mergeCell ref="I91:J91"/>
    <mergeCell ref="B89:B90"/>
    <mergeCell ref="C89:C90"/>
    <mergeCell ref="D89:D90"/>
    <mergeCell ref="E89:E90"/>
    <mergeCell ref="F89:F90"/>
    <mergeCell ref="G89:G90"/>
    <mergeCell ref="J79:J80"/>
    <mergeCell ref="K79:K80"/>
    <mergeCell ref="B85:K85"/>
    <mergeCell ref="B87:B88"/>
    <mergeCell ref="C87:C88"/>
    <mergeCell ref="E87:K87"/>
    <mergeCell ref="E88:G88"/>
    <mergeCell ref="I88:K88"/>
    <mergeCell ref="B82:K82"/>
    <mergeCell ref="B83:K83"/>
    <mergeCell ref="I77:J78"/>
    <mergeCell ref="K77:K78"/>
    <mergeCell ref="B79:B80"/>
    <mergeCell ref="C79:C80"/>
    <mergeCell ref="D79:D80"/>
    <mergeCell ref="E79:E80"/>
    <mergeCell ref="F79:F80"/>
    <mergeCell ref="G79:G80"/>
    <mergeCell ref="H79:H80"/>
    <mergeCell ref="I79:I80"/>
    <mergeCell ref="H75:H76"/>
    <mergeCell ref="I75:I76"/>
    <mergeCell ref="J75:J76"/>
    <mergeCell ref="K75:K76"/>
    <mergeCell ref="B77:B78"/>
    <mergeCell ref="C77:C78"/>
    <mergeCell ref="D77:D78"/>
    <mergeCell ref="E77:F78"/>
    <mergeCell ref="G77:G78"/>
    <mergeCell ref="H77:H78"/>
    <mergeCell ref="B75:B76"/>
    <mergeCell ref="C75:C76"/>
    <mergeCell ref="D75:D76"/>
    <mergeCell ref="E75:E76"/>
    <mergeCell ref="F75:F76"/>
    <mergeCell ref="G75:G76"/>
    <mergeCell ref="H52:H53"/>
    <mergeCell ref="I52:I53"/>
    <mergeCell ref="B71:K71"/>
    <mergeCell ref="B73:B74"/>
    <mergeCell ref="C73:C74"/>
    <mergeCell ref="E73:K73"/>
    <mergeCell ref="E74:G74"/>
    <mergeCell ref="I74:K74"/>
    <mergeCell ref="B52:B53"/>
    <mergeCell ref="C52:C53"/>
    <mergeCell ref="D52:D53"/>
    <mergeCell ref="E52:E53"/>
    <mergeCell ref="F52:F53"/>
    <mergeCell ref="G52:G53"/>
    <mergeCell ref="B50:B51"/>
    <mergeCell ref="C50:D51"/>
    <mergeCell ref="E50:E51"/>
    <mergeCell ref="F50:F51"/>
    <mergeCell ref="G50:H51"/>
    <mergeCell ref="I50:I51"/>
    <mergeCell ref="C46:E46"/>
    <mergeCell ref="G46:I46"/>
    <mergeCell ref="C47:E47"/>
    <mergeCell ref="G47:I47"/>
    <mergeCell ref="B48:B49"/>
    <mergeCell ref="C48:D49"/>
    <mergeCell ref="E48:E49"/>
    <mergeCell ref="F48:F49"/>
    <mergeCell ref="G48:H49"/>
    <mergeCell ref="I48:I49"/>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6:I36"/>
    <mergeCell ref="B38:B39"/>
    <mergeCell ref="C38:E38"/>
    <mergeCell ref="C39:E39"/>
    <mergeCell ref="F38:F39"/>
    <mergeCell ref="G38:I38"/>
    <mergeCell ref="G39:I39"/>
    <mergeCell ref="H30:H31"/>
    <mergeCell ref="I30:I31"/>
    <mergeCell ref="J30:J31"/>
    <mergeCell ref="K30:K31"/>
    <mergeCell ref="E32:F32"/>
    <mergeCell ref="I32:J32"/>
    <mergeCell ref="B30:B31"/>
    <mergeCell ref="C30:C31"/>
    <mergeCell ref="D30:D31"/>
    <mergeCell ref="E30:E31"/>
    <mergeCell ref="F30:F31"/>
    <mergeCell ref="G30:G31"/>
    <mergeCell ref="J20:J21"/>
    <mergeCell ref="K20:K21"/>
    <mergeCell ref="B26:K26"/>
    <mergeCell ref="B28:B29"/>
    <mergeCell ref="C28:C29"/>
    <mergeCell ref="E28:K28"/>
    <mergeCell ref="E29:G29"/>
    <mergeCell ref="I29:K29"/>
    <mergeCell ref="B23:K23"/>
    <mergeCell ref="B24:K24"/>
    <mergeCell ref="I18:J19"/>
    <mergeCell ref="K18:K19"/>
    <mergeCell ref="B20:B21"/>
    <mergeCell ref="C20:C21"/>
    <mergeCell ref="D20:D21"/>
    <mergeCell ref="E20:E21"/>
    <mergeCell ref="F20:F21"/>
    <mergeCell ref="G20:G21"/>
    <mergeCell ref="H20:H21"/>
    <mergeCell ref="I20:I21"/>
    <mergeCell ref="H16:H17"/>
    <mergeCell ref="I16:I17"/>
    <mergeCell ref="J16:J17"/>
    <mergeCell ref="K16:K17"/>
    <mergeCell ref="B18:B19"/>
    <mergeCell ref="C18:C19"/>
    <mergeCell ref="D18:D19"/>
    <mergeCell ref="E18:F19"/>
    <mergeCell ref="G18:G19"/>
    <mergeCell ref="H18:H19"/>
    <mergeCell ref="B16:B17"/>
    <mergeCell ref="C16:C17"/>
    <mergeCell ref="D16:D17"/>
    <mergeCell ref="E16:E17"/>
    <mergeCell ref="F16:F17"/>
    <mergeCell ref="G16:G17"/>
    <mergeCell ref="B12:K12"/>
    <mergeCell ref="B14:B15"/>
    <mergeCell ref="C14:C15"/>
    <mergeCell ref="E14:K14"/>
    <mergeCell ref="E15:G15"/>
    <mergeCell ref="I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4" max="4" width="7.140625" customWidth="1"/>
    <col min="5" max="5" width="16.42578125" customWidth="1"/>
    <col min="6" max="6" width="5.5703125" customWidth="1"/>
    <col min="8" max="8" width="8.7109375" customWidth="1"/>
    <col min="9" max="9" width="15.5703125" customWidth="1"/>
    <col min="10" max="10" width="6.85546875" customWidth="1"/>
    <col min="12" max="12" width="36.5703125" bestFit="1" customWidth="1"/>
    <col min="13" max="13" width="3" bestFit="1" customWidth="1"/>
    <col min="14" max="14" width="1.5703125" bestFit="1" customWidth="1"/>
    <col min="16" max="16" width="4.85546875" customWidth="1"/>
    <col min="17" max="17" width="14.85546875" customWidth="1"/>
    <col min="18" max="18" width="3.7109375" customWidth="1"/>
    <col min="20" max="20" width="2" bestFit="1" customWidth="1"/>
    <col min="21" max="21" width="6.140625" bestFit="1" customWidth="1"/>
    <col min="22" max="22" width="1.5703125" bestFit="1" customWidth="1"/>
  </cols>
  <sheetData>
    <row r="1" spans="1:22" ht="15" customHeight="1">
      <c r="A1" s="7" t="s">
        <v>5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19</v>
      </c>
      <c r="B3" s="11" t="s">
        <v>5</v>
      </c>
      <c r="C3" s="11"/>
      <c r="D3" s="11"/>
      <c r="E3" s="11"/>
      <c r="F3" s="11"/>
      <c r="G3" s="11"/>
      <c r="H3" s="11"/>
      <c r="I3" s="11"/>
      <c r="J3" s="11"/>
      <c r="K3" s="11"/>
      <c r="L3" s="11"/>
      <c r="M3" s="11"/>
      <c r="N3" s="11"/>
      <c r="O3" s="11"/>
      <c r="P3" s="11"/>
      <c r="Q3" s="11"/>
      <c r="R3" s="11"/>
      <c r="S3" s="11"/>
      <c r="T3" s="11"/>
      <c r="U3" s="11"/>
      <c r="V3" s="11"/>
    </row>
    <row r="4" spans="1:22" ht="15" customHeight="1">
      <c r="A4" s="12" t="s">
        <v>518</v>
      </c>
      <c r="B4" s="11" t="s">
        <v>5</v>
      </c>
      <c r="C4" s="11"/>
      <c r="D4" s="11"/>
      <c r="E4" s="11"/>
      <c r="F4" s="11"/>
      <c r="G4" s="11"/>
      <c r="H4" s="11"/>
      <c r="I4" s="11"/>
      <c r="J4" s="11"/>
      <c r="K4" s="11"/>
      <c r="L4" s="11"/>
      <c r="M4" s="11"/>
      <c r="N4" s="11"/>
      <c r="O4" s="11"/>
      <c r="P4" s="11"/>
      <c r="Q4" s="11"/>
      <c r="R4" s="11"/>
      <c r="S4" s="11"/>
      <c r="T4" s="11"/>
      <c r="U4" s="11"/>
      <c r="V4" s="11"/>
    </row>
    <row r="5" spans="1:22">
      <c r="A5" s="12"/>
      <c r="B5" s="63" t="s">
        <v>518</v>
      </c>
      <c r="C5" s="63"/>
      <c r="D5" s="63"/>
      <c r="E5" s="63"/>
      <c r="F5" s="63"/>
      <c r="G5" s="63"/>
      <c r="H5" s="63"/>
      <c r="I5" s="63"/>
      <c r="J5" s="63"/>
      <c r="K5" s="63"/>
      <c r="L5" s="63"/>
      <c r="M5" s="63"/>
      <c r="N5" s="63"/>
      <c r="O5" s="63"/>
      <c r="P5" s="63"/>
      <c r="Q5" s="63"/>
      <c r="R5" s="63"/>
      <c r="S5" s="63"/>
      <c r="T5" s="63"/>
      <c r="U5" s="63"/>
      <c r="V5" s="63"/>
    </row>
    <row r="6" spans="1:22">
      <c r="A6" s="12"/>
      <c r="B6" s="54" t="s">
        <v>520</v>
      </c>
      <c r="C6" s="54"/>
      <c r="D6" s="54"/>
      <c r="E6" s="54"/>
      <c r="F6" s="54"/>
      <c r="G6" s="54"/>
      <c r="H6" s="54"/>
      <c r="I6" s="54"/>
      <c r="J6" s="54"/>
      <c r="K6" s="54"/>
      <c r="L6" s="54"/>
      <c r="M6" s="54"/>
      <c r="N6" s="54"/>
      <c r="O6" s="54"/>
      <c r="P6" s="54"/>
      <c r="Q6" s="54"/>
      <c r="R6" s="54"/>
      <c r="S6" s="54"/>
      <c r="T6" s="54"/>
      <c r="U6" s="54"/>
      <c r="V6" s="54"/>
    </row>
    <row r="7" spans="1:22">
      <c r="A7" s="12"/>
      <c r="B7" s="35"/>
      <c r="C7" s="35"/>
      <c r="D7" s="35"/>
      <c r="E7" s="35"/>
      <c r="F7" s="35"/>
      <c r="G7" s="35"/>
      <c r="H7" s="35"/>
      <c r="I7" s="35"/>
      <c r="J7" s="35"/>
      <c r="K7" s="35"/>
      <c r="L7" s="35"/>
      <c r="M7" s="35"/>
      <c r="N7" s="35"/>
      <c r="O7" s="35"/>
      <c r="P7" s="35"/>
      <c r="Q7" s="35"/>
      <c r="R7" s="35"/>
      <c r="S7" s="35"/>
      <c r="T7" s="35"/>
      <c r="U7" s="35"/>
      <c r="V7" s="35"/>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9"/>
      <c r="C9" s="19"/>
      <c r="D9" s="119" t="s">
        <v>521</v>
      </c>
      <c r="E9" s="119"/>
      <c r="F9" s="119"/>
      <c r="G9" s="19"/>
      <c r="H9" s="119" t="s">
        <v>522</v>
      </c>
      <c r="I9" s="119"/>
      <c r="J9" s="119"/>
      <c r="K9" s="19"/>
      <c r="L9" s="119" t="s">
        <v>523</v>
      </c>
      <c r="M9" s="119"/>
      <c r="N9" s="119"/>
      <c r="O9" s="19"/>
      <c r="P9" s="119" t="s">
        <v>524</v>
      </c>
      <c r="Q9" s="119"/>
      <c r="R9" s="119"/>
      <c r="S9" s="19"/>
      <c r="T9" s="119" t="s">
        <v>263</v>
      </c>
      <c r="U9" s="119"/>
      <c r="V9" s="119"/>
    </row>
    <row r="10" spans="1:22">
      <c r="A10" s="12"/>
      <c r="B10" s="92" t="s">
        <v>525</v>
      </c>
      <c r="C10" s="38"/>
      <c r="D10" s="77" t="s">
        <v>180</v>
      </c>
      <c r="E10" s="58" t="s">
        <v>526</v>
      </c>
      <c r="F10" s="77" t="s">
        <v>185</v>
      </c>
      <c r="G10" s="38"/>
      <c r="H10" s="77" t="s">
        <v>180</v>
      </c>
      <c r="I10" s="58" t="s">
        <v>454</v>
      </c>
      <c r="J10" s="77" t="s">
        <v>185</v>
      </c>
      <c r="K10" s="38"/>
      <c r="L10" s="77" t="s">
        <v>180</v>
      </c>
      <c r="M10" s="58">
        <v>67</v>
      </c>
      <c r="N10" s="39"/>
      <c r="O10" s="38"/>
      <c r="P10" s="77" t="s">
        <v>180</v>
      </c>
      <c r="Q10" s="58" t="s">
        <v>527</v>
      </c>
      <c r="R10" s="77" t="s">
        <v>185</v>
      </c>
      <c r="S10" s="38"/>
      <c r="T10" s="77" t="s">
        <v>180</v>
      </c>
      <c r="U10" s="58" t="s">
        <v>528</v>
      </c>
      <c r="V10" s="77" t="s">
        <v>185</v>
      </c>
    </row>
    <row r="11" spans="1:22">
      <c r="A11" s="12"/>
      <c r="B11" s="92"/>
      <c r="C11" s="38"/>
      <c r="D11" s="89"/>
      <c r="E11" s="59"/>
      <c r="F11" s="89"/>
      <c r="G11" s="38"/>
      <c r="H11" s="89"/>
      <c r="I11" s="59"/>
      <c r="J11" s="89"/>
      <c r="K11" s="38"/>
      <c r="L11" s="89"/>
      <c r="M11" s="59"/>
      <c r="N11" s="60"/>
      <c r="O11" s="38"/>
      <c r="P11" s="89"/>
      <c r="Q11" s="59"/>
      <c r="R11" s="89"/>
      <c r="S11" s="38"/>
      <c r="T11" s="89"/>
      <c r="U11" s="59"/>
      <c r="V11" s="89"/>
    </row>
    <row r="12" spans="1:22">
      <c r="A12" s="12"/>
      <c r="B12" s="193" t="s">
        <v>529</v>
      </c>
      <c r="C12" s="41"/>
      <c r="D12" s="45" t="s">
        <v>182</v>
      </c>
      <c r="E12" s="45"/>
      <c r="F12" s="41"/>
      <c r="G12" s="41"/>
      <c r="H12" s="45" t="s">
        <v>182</v>
      </c>
      <c r="I12" s="45"/>
      <c r="J12" s="41"/>
      <c r="K12" s="41"/>
      <c r="L12" s="45" t="s">
        <v>530</v>
      </c>
      <c r="M12" s="45"/>
      <c r="N12" s="40" t="s">
        <v>185</v>
      </c>
      <c r="O12" s="41"/>
      <c r="P12" s="45" t="s">
        <v>182</v>
      </c>
      <c r="Q12" s="45"/>
      <c r="R12" s="41"/>
      <c r="S12" s="41"/>
      <c r="T12" s="45" t="s">
        <v>530</v>
      </c>
      <c r="U12" s="45"/>
      <c r="V12" s="40" t="s">
        <v>185</v>
      </c>
    </row>
    <row r="13" spans="1:22">
      <c r="A13" s="12"/>
      <c r="B13" s="193"/>
      <c r="C13" s="41"/>
      <c r="D13" s="45"/>
      <c r="E13" s="45"/>
      <c r="F13" s="41"/>
      <c r="G13" s="41"/>
      <c r="H13" s="45"/>
      <c r="I13" s="45"/>
      <c r="J13" s="41"/>
      <c r="K13" s="41"/>
      <c r="L13" s="45"/>
      <c r="M13" s="45"/>
      <c r="N13" s="40"/>
      <c r="O13" s="41"/>
      <c r="P13" s="45"/>
      <c r="Q13" s="45"/>
      <c r="R13" s="41"/>
      <c r="S13" s="41"/>
      <c r="T13" s="45"/>
      <c r="U13" s="45"/>
      <c r="V13" s="40"/>
    </row>
    <row r="14" spans="1:22">
      <c r="A14" s="12"/>
      <c r="B14" s="194" t="s">
        <v>531</v>
      </c>
      <c r="C14" s="38"/>
      <c r="D14" s="44" t="s">
        <v>532</v>
      </c>
      <c r="E14" s="44"/>
      <c r="F14" s="43" t="s">
        <v>185</v>
      </c>
      <c r="G14" s="38"/>
      <c r="H14" s="44">
        <v>2</v>
      </c>
      <c r="I14" s="44"/>
      <c r="J14" s="38"/>
      <c r="K14" s="38"/>
      <c r="L14" s="44">
        <v>7</v>
      </c>
      <c r="M14" s="44"/>
      <c r="N14" s="38"/>
      <c r="O14" s="38"/>
      <c r="P14" s="44" t="s">
        <v>182</v>
      </c>
      <c r="Q14" s="44"/>
      <c r="R14" s="38"/>
      <c r="S14" s="38"/>
      <c r="T14" s="44" t="s">
        <v>533</v>
      </c>
      <c r="U14" s="44"/>
      <c r="V14" s="43" t="s">
        <v>185</v>
      </c>
    </row>
    <row r="15" spans="1:22" ht="15.75" thickBot="1">
      <c r="A15" s="12"/>
      <c r="B15" s="194"/>
      <c r="C15" s="38"/>
      <c r="D15" s="46"/>
      <c r="E15" s="46"/>
      <c r="F15" s="195"/>
      <c r="G15" s="38"/>
      <c r="H15" s="46"/>
      <c r="I15" s="46"/>
      <c r="J15" s="47"/>
      <c r="K15" s="38"/>
      <c r="L15" s="46"/>
      <c r="M15" s="46"/>
      <c r="N15" s="47"/>
      <c r="O15" s="38"/>
      <c r="P15" s="46"/>
      <c r="Q15" s="46"/>
      <c r="R15" s="47"/>
      <c r="S15" s="38"/>
      <c r="T15" s="46"/>
      <c r="U15" s="46"/>
      <c r="V15" s="195"/>
    </row>
    <row r="16" spans="1:22">
      <c r="A16" s="12"/>
      <c r="B16" s="48" t="s">
        <v>534</v>
      </c>
      <c r="C16" s="41"/>
      <c r="D16" s="70" t="s">
        <v>532</v>
      </c>
      <c r="E16" s="70"/>
      <c r="F16" s="68" t="s">
        <v>185</v>
      </c>
      <c r="G16" s="41"/>
      <c r="H16" s="70">
        <v>2</v>
      </c>
      <c r="I16" s="70"/>
      <c r="J16" s="51"/>
      <c r="K16" s="41"/>
      <c r="L16" s="70" t="s">
        <v>463</v>
      </c>
      <c r="M16" s="70"/>
      <c r="N16" s="68" t="s">
        <v>185</v>
      </c>
      <c r="O16" s="41"/>
      <c r="P16" s="70" t="s">
        <v>182</v>
      </c>
      <c r="Q16" s="70"/>
      <c r="R16" s="51"/>
      <c r="S16" s="41"/>
      <c r="T16" s="70" t="s">
        <v>535</v>
      </c>
      <c r="U16" s="70"/>
      <c r="V16" s="68" t="s">
        <v>185</v>
      </c>
    </row>
    <row r="17" spans="1:22" ht="15.75" thickBot="1">
      <c r="A17" s="12"/>
      <c r="B17" s="48"/>
      <c r="C17" s="41"/>
      <c r="D17" s="76"/>
      <c r="E17" s="76"/>
      <c r="F17" s="196"/>
      <c r="G17" s="41"/>
      <c r="H17" s="76"/>
      <c r="I17" s="76"/>
      <c r="J17" s="56"/>
      <c r="K17" s="41"/>
      <c r="L17" s="76"/>
      <c r="M17" s="76"/>
      <c r="N17" s="196"/>
      <c r="O17" s="41"/>
      <c r="P17" s="76"/>
      <c r="Q17" s="76"/>
      <c r="R17" s="56"/>
      <c r="S17" s="41"/>
      <c r="T17" s="76"/>
      <c r="U17" s="76"/>
      <c r="V17" s="196"/>
    </row>
    <row r="18" spans="1:22">
      <c r="A18" s="12"/>
      <c r="B18" s="168" t="s">
        <v>536</v>
      </c>
      <c r="C18" s="38"/>
      <c r="D18" s="77" t="s">
        <v>180</v>
      </c>
      <c r="E18" s="58" t="s">
        <v>537</v>
      </c>
      <c r="F18" s="77" t="s">
        <v>185</v>
      </c>
      <c r="G18" s="38"/>
      <c r="H18" s="77" t="s">
        <v>180</v>
      </c>
      <c r="I18" s="58" t="s">
        <v>182</v>
      </c>
      <c r="J18" s="39"/>
      <c r="K18" s="38"/>
      <c r="L18" s="77" t="s">
        <v>180</v>
      </c>
      <c r="M18" s="58">
        <v>7</v>
      </c>
      <c r="N18" s="39"/>
      <c r="O18" s="38"/>
      <c r="P18" s="77" t="s">
        <v>180</v>
      </c>
      <c r="Q18" s="58" t="s">
        <v>527</v>
      </c>
      <c r="R18" s="77" t="s">
        <v>185</v>
      </c>
      <c r="S18" s="38"/>
      <c r="T18" s="77" t="s">
        <v>180</v>
      </c>
      <c r="U18" s="58" t="s">
        <v>538</v>
      </c>
      <c r="V18" s="77" t="s">
        <v>185</v>
      </c>
    </row>
    <row r="19" spans="1:22" ht="15.75" thickBot="1">
      <c r="A19" s="12"/>
      <c r="B19" s="168"/>
      <c r="C19" s="38"/>
      <c r="D19" s="78"/>
      <c r="E19" s="79"/>
      <c r="F19" s="78"/>
      <c r="G19" s="38"/>
      <c r="H19" s="78"/>
      <c r="I19" s="79"/>
      <c r="J19" s="80"/>
      <c r="K19" s="38"/>
      <c r="L19" s="78"/>
      <c r="M19" s="79"/>
      <c r="N19" s="80"/>
      <c r="O19" s="38"/>
      <c r="P19" s="78"/>
      <c r="Q19" s="79"/>
      <c r="R19" s="78"/>
      <c r="S19" s="38"/>
      <c r="T19" s="78"/>
      <c r="U19" s="79"/>
      <c r="V19" s="78"/>
    </row>
    <row r="20" spans="1:22" ht="15.75" thickTop="1">
      <c r="A20" s="12"/>
      <c r="B20" s="54" t="s">
        <v>539</v>
      </c>
      <c r="C20" s="54"/>
      <c r="D20" s="54"/>
      <c r="E20" s="54"/>
      <c r="F20" s="54"/>
      <c r="G20" s="54"/>
      <c r="H20" s="54"/>
      <c r="I20" s="54"/>
      <c r="J20" s="54"/>
      <c r="K20" s="54"/>
      <c r="L20" s="54"/>
      <c r="M20" s="54"/>
      <c r="N20" s="54"/>
      <c r="O20" s="54"/>
      <c r="P20" s="54"/>
      <c r="Q20" s="54"/>
      <c r="R20" s="54"/>
      <c r="S20" s="54"/>
      <c r="T20" s="54"/>
      <c r="U20" s="54"/>
      <c r="V20" s="54"/>
    </row>
    <row r="21" spans="1:22">
      <c r="A21" s="12"/>
      <c r="B21" s="35"/>
      <c r="C21" s="35"/>
      <c r="D21" s="35"/>
      <c r="E21" s="35"/>
      <c r="F21" s="35"/>
      <c r="G21" s="35"/>
      <c r="H21" s="35"/>
      <c r="I21" s="35"/>
      <c r="J21" s="35"/>
      <c r="K21" s="35"/>
      <c r="L21" s="35"/>
    </row>
    <row r="22" spans="1:22">
      <c r="A22" s="12"/>
      <c r="B22" s="16"/>
      <c r="C22" s="16"/>
      <c r="D22" s="16"/>
      <c r="E22" s="16"/>
      <c r="F22" s="16"/>
      <c r="G22" s="16"/>
      <c r="H22" s="16"/>
      <c r="I22" s="16"/>
      <c r="J22" s="16"/>
      <c r="K22" s="16"/>
      <c r="L22" s="16"/>
    </row>
    <row r="23" spans="1:22" ht="15.75" thickBot="1">
      <c r="A23" s="12"/>
      <c r="B23" s="40" t="s">
        <v>540</v>
      </c>
      <c r="C23" s="19"/>
      <c r="D23" s="36" t="s">
        <v>541</v>
      </c>
      <c r="E23" s="36"/>
      <c r="F23" s="36"/>
      <c r="G23" s="36"/>
      <c r="H23" s="36"/>
      <c r="I23" s="36"/>
      <c r="J23" s="36"/>
      <c r="K23" s="36"/>
      <c r="L23" s="61" t="s">
        <v>542</v>
      </c>
    </row>
    <row r="24" spans="1:22" ht="15.75" thickBot="1">
      <c r="A24" s="12"/>
      <c r="B24" s="40"/>
      <c r="C24" s="19"/>
      <c r="D24" s="37" t="s">
        <v>176</v>
      </c>
      <c r="E24" s="37"/>
      <c r="F24" s="37"/>
      <c r="G24" s="37"/>
      <c r="H24" s="37"/>
      <c r="I24" s="37"/>
      <c r="J24" s="37"/>
      <c r="K24" s="19"/>
      <c r="L24" s="61"/>
    </row>
    <row r="25" spans="1:22" ht="15.75" thickBot="1">
      <c r="A25" s="12"/>
      <c r="B25" s="196"/>
      <c r="C25" s="19"/>
      <c r="D25" s="37">
        <v>2014</v>
      </c>
      <c r="E25" s="37"/>
      <c r="F25" s="37"/>
      <c r="G25" s="19"/>
      <c r="H25" s="37">
        <v>2013</v>
      </c>
      <c r="I25" s="37"/>
      <c r="J25" s="37"/>
      <c r="K25" s="19"/>
      <c r="L25" s="36"/>
    </row>
    <row r="26" spans="1:22" ht="26.25">
      <c r="A26" s="12"/>
      <c r="B26" s="27" t="s">
        <v>543</v>
      </c>
      <c r="C26" s="25"/>
      <c r="D26" s="39"/>
      <c r="E26" s="39"/>
      <c r="F26" s="39"/>
      <c r="G26" s="25"/>
      <c r="H26" s="39"/>
      <c r="I26" s="39"/>
      <c r="J26" s="39"/>
      <c r="K26" s="25"/>
      <c r="L26" s="25"/>
    </row>
    <row r="27" spans="1:22">
      <c r="A27" s="12"/>
      <c r="B27" s="29" t="s">
        <v>451</v>
      </c>
      <c r="C27" s="19"/>
      <c r="D27" s="26" t="s">
        <v>180</v>
      </c>
      <c r="E27" s="28" t="s">
        <v>457</v>
      </c>
      <c r="F27" s="26" t="s">
        <v>185</v>
      </c>
      <c r="G27" s="19"/>
      <c r="H27" s="26" t="s">
        <v>180</v>
      </c>
      <c r="I27" s="28" t="s">
        <v>457</v>
      </c>
      <c r="J27" s="26" t="s">
        <v>185</v>
      </c>
      <c r="K27" s="19"/>
      <c r="L27" s="26" t="s">
        <v>39</v>
      </c>
    </row>
    <row r="28" spans="1:22">
      <c r="A28" s="12"/>
      <c r="B28" s="84" t="s">
        <v>544</v>
      </c>
      <c r="C28" s="38"/>
      <c r="D28" s="44">
        <v>9</v>
      </c>
      <c r="E28" s="44"/>
      <c r="F28" s="38"/>
      <c r="G28" s="38"/>
      <c r="H28" s="44">
        <v>21</v>
      </c>
      <c r="I28" s="44"/>
      <c r="J28" s="38"/>
      <c r="K28" s="38"/>
      <c r="L28" s="43" t="s">
        <v>39</v>
      </c>
    </row>
    <row r="29" spans="1:22">
      <c r="A29" s="12"/>
      <c r="B29" s="84"/>
      <c r="C29" s="38"/>
      <c r="D29" s="44"/>
      <c r="E29" s="44"/>
      <c r="F29" s="38"/>
      <c r="G29" s="38"/>
      <c r="H29" s="44"/>
      <c r="I29" s="44"/>
      <c r="J29" s="38"/>
      <c r="K29" s="38"/>
      <c r="L29" s="43"/>
    </row>
    <row r="30" spans="1:22">
      <c r="A30" s="12"/>
      <c r="B30" s="26" t="s">
        <v>73</v>
      </c>
      <c r="C30" s="19"/>
      <c r="D30" s="41"/>
      <c r="E30" s="41"/>
      <c r="F30" s="41"/>
      <c r="G30" s="19"/>
      <c r="H30" s="41"/>
      <c r="I30" s="41"/>
      <c r="J30" s="41"/>
      <c r="K30" s="19"/>
      <c r="L30" s="19"/>
    </row>
    <row r="31" spans="1:22">
      <c r="A31" s="12"/>
      <c r="B31" s="84" t="s">
        <v>545</v>
      </c>
      <c r="C31" s="38"/>
      <c r="D31" s="44">
        <v>7</v>
      </c>
      <c r="E31" s="44"/>
      <c r="F31" s="38"/>
      <c r="G31" s="38"/>
      <c r="H31" s="44" t="s">
        <v>487</v>
      </c>
      <c r="I31" s="44"/>
      <c r="J31" s="43" t="s">
        <v>185</v>
      </c>
      <c r="K31" s="38"/>
      <c r="L31" s="43" t="s">
        <v>38</v>
      </c>
    </row>
    <row r="32" spans="1:22">
      <c r="A32" s="12"/>
      <c r="B32" s="84"/>
      <c r="C32" s="38"/>
      <c r="D32" s="44"/>
      <c r="E32" s="44"/>
      <c r="F32" s="38"/>
      <c r="G32" s="38"/>
      <c r="H32" s="44"/>
      <c r="I32" s="44"/>
      <c r="J32" s="43"/>
      <c r="K32" s="38"/>
      <c r="L32" s="43"/>
    </row>
    <row r="33" spans="1:22">
      <c r="A33" s="12"/>
      <c r="B33" s="26" t="s">
        <v>76</v>
      </c>
      <c r="C33" s="19"/>
      <c r="D33" s="41"/>
      <c r="E33" s="41"/>
      <c r="F33" s="41"/>
      <c r="G33" s="19"/>
      <c r="H33" s="41"/>
      <c r="I33" s="41"/>
      <c r="J33" s="41"/>
      <c r="K33" s="19"/>
      <c r="L33" s="19"/>
    </row>
    <row r="34" spans="1:22">
      <c r="A34" s="12"/>
      <c r="B34" s="84" t="s">
        <v>77</v>
      </c>
      <c r="C34" s="38"/>
      <c r="D34" s="44">
        <v>2</v>
      </c>
      <c r="E34" s="44"/>
      <c r="F34" s="38"/>
      <c r="G34" s="38"/>
      <c r="H34" s="44" t="s">
        <v>182</v>
      </c>
      <c r="I34" s="44"/>
      <c r="J34" s="38"/>
      <c r="K34" s="38"/>
      <c r="L34" s="43" t="s">
        <v>52</v>
      </c>
    </row>
    <row r="35" spans="1:22" ht="15.75" thickBot="1">
      <c r="A35" s="12"/>
      <c r="B35" s="84"/>
      <c r="C35" s="38"/>
      <c r="D35" s="46"/>
      <c r="E35" s="46"/>
      <c r="F35" s="47"/>
      <c r="G35" s="38"/>
      <c r="H35" s="46"/>
      <c r="I35" s="46"/>
      <c r="J35" s="47"/>
      <c r="K35" s="38"/>
      <c r="L35" s="43"/>
    </row>
    <row r="36" spans="1:22" ht="15.75" thickBot="1">
      <c r="A36" s="12"/>
      <c r="B36" s="26" t="s">
        <v>546</v>
      </c>
      <c r="C36" s="19"/>
      <c r="D36" s="197" t="s">
        <v>180</v>
      </c>
      <c r="E36" s="198" t="s">
        <v>533</v>
      </c>
      <c r="F36" s="197" t="s">
        <v>185</v>
      </c>
      <c r="G36" s="19"/>
      <c r="H36" s="197" t="s">
        <v>180</v>
      </c>
      <c r="I36" s="198" t="s">
        <v>547</v>
      </c>
      <c r="J36" s="197" t="s">
        <v>185</v>
      </c>
      <c r="K36" s="19"/>
      <c r="L36" s="19"/>
    </row>
    <row r="37" spans="1:22" ht="15.75" thickTop="1">
      <c r="A37" s="2" t="s">
        <v>24</v>
      </c>
      <c r="B37" s="11" t="s">
        <v>5</v>
      </c>
      <c r="C37" s="11"/>
      <c r="D37" s="11"/>
      <c r="E37" s="11"/>
      <c r="F37" s="11"/>
      <c r="G37" s="11"/>
      <c r="H37" s="11"/>
      <c r="I37" s="11"/>
      <c r="J37" s="11"/>
      <c r="K37" s="11"/>
      <c r="L37" s="11"/>
      <c r="M37" s="11"/>
      <c r="N37" s="11"/>
      <c r="O37" s="11"/>
      <c r="P37" s="11"/>
      <c r="Q37" s="11"/>
      <c r="R37" s="11"/>
      <c r="S37" s="11"/>
      <c r="T37" s="11"/>
      <c r="U37" s="11"/>
      <c r="V37" s="11"/>
    </row>
    <row r="38" spans="1:22" ht="30">
      <c r="A38" s="3" t="s">
        <v>519</v>
      </c>
      <c r="B38" s="11" t="s">
        <v>5</v>
      </c>
      <c r="C38" s="11"/>
      <c r="D38" s="11"/>
      <c r="E38" s="11"/>
      <c r="F38" s="11"/>
      <c r="G38" s="11"/>
      <c r="H38" s="11"/>
      <c r="I38" s="11"/>
      <c r="J38" s="11"/>
      <c r="K38" s="11"/>
      <c r="L38" s="11"/>
      <c r="M38" s="11"/>
      <c r="N38" s="11"/>
      <c r="O38" s="11"/>
      <c r="P38" s="11"/>
      <c r="Q38" s="11"/>
      <c r="R38" s="11"/>
      <c r="S38" s="11"/>
      <c r="T38" s="11"/>
      <c r="U38" s="11"/>
      <c r="V38" s="11"/>
    </row>
    <row r="39" spans="1:22" ht="15" customHeight="1">
      <c r="A39" s="12" t="s">
        <v>518</v>
      </c>
      <c r="B39" s="11" t="s">
        <v>5</v>
      </c>
      <c r="C39" s="11"/>
      <c r="D39" s="11"/>
      <c r="E39" s="11"/>
      <c r="F39" s="11"/>
      <c r="G39" s="11"/>
      <c r="H39" s="11"/>
      <c r="I39" s="11"/>
      <c r="J39" s="11"/>
      <c r="K39" s="11"/>
      <c r="L39" s="11"/>
      <c r="M39" s="11"/>
      <c r="N39" s="11"/>
      <c r="O39" s="11"/>
      <c r="P39" s="11"/>
      <c r="Q39" s="11"/>
      <c r="R39" s="11"/>
      <c r="S39" s="11"/>
      <c r="T39" s="11"/>
      <c r="U39" s="11"/>
      <c r="V39" s="11"/>
    </row>
    <row r="40" spans="1:22">
      <c r="A40" s="12"/>
      <c r="B40" s="63" t="s">
        <v>518</v>
      </c>
      <c r="C40" s="63"/>
      <c r="D40" s="63"/>
      <c r="E40" s="63"/>
      <c r="F40" s="63"/>
      <c r="G40" s="63"/>
      <c r="H40" s="63"/>
      <c r="I40" s="63"/>
      <c r="J40" s="63"/>
      <c r="K40" s="63"/>
      <c r="L40" s="63"/>
      <c r="M40" s="63"/>
      <c r="N40" s="63"/>
      <c r="O40" s="63"/>
      <c r="P40" s="63"/>
      <c r="Q40" s="63"/>
      <c r="R40" s="63"/>
      <c r="S40" s="63"/>
      <c r="T40" s="63"/>
      <c r="U40" s="63"/>
      <c r="V40" s="63"/>
    </row>
    <row r="41" spans="1:22">
      <c r="A41" s="12"/>
      <c r="B41" s="54" t="s">
        <v>520</v>
      </c>
      <c r="C41" s="54"/>
      <c r="D41" s="54"/>
      <c r="E41" s="54"/>
      <c r="F41" s="54"/>
      <c r="G41" s="54"/>
      <c r="H41" s="54"/>
      <c r="I41" s="54"/>
      <c r="J41" s="54"/>
      <c r="K41" s="54"/>
      <c r="L41" s="54"/>
      <c r="M41" s="54"/>
      <c r="N41" s="54"/>
      <c r="O41" s="54"/>
      <c r="P41" s="54"/>
      <c r="Q41" s="54"/>
      <c r="R41" s="54"/>
      <c r="S41" s="54"/>
      <c r="T41" s="54"/>
      <c r="U41" s="54"/>
      <c r="V41" s="54"/>
    </row>
    <row r="42" spans="1:22">
      <c r="A42" s="12"/>
      <c r="B42" s="35"/>
      <c r="C42" s="35"/>
      <c r="D42" s="35"/>
      <c r="E42" s="35"/>
      <c r="F42" s="35"/>
      <c r="G42" s="35"/>
      <c r="H42" s="35"/>
      <c r="I42" s="35"/>
      <c r="J42" s="35"/>
      <c r="K42" s="35"/>
      <c r="L42" s="35"/>
      <c r="M42" s="35"/>
      <c r="N42" s="35"/>
      <c r="O42" s="35"/>
      <c r="P42" s="35"/>
      <c r="Q42" s="35"/>
      <c r="R42" s="35"/>
      <c r="S42" s="35"/>
      <c r="T42" s="35"/>
      <c r="U42" s="35"/>
      <c r="V42" s="35"/>
    </row>
    <row r="43" spans="1:22">
      <c r="A43" s="12"/>
      <c r="B43" s="16"/>
      <c r="C43" s="16"/>
      <c r="D43" s="16"/>
      <c r="E43" s="16"/>
      <c r="F43" s="16"/>
      <c r="G43" s="16"/>
      <c r="H43" s="16"/>
      <c r="I43" s="16"/>
      <c r="J43" s="16"/>
      <c r="K43" s="16"/>
      <c r="L43" s="16"/>
      <c r="M43" s="16"/>
      <c r="N43" s="16"/>
      <c r="O43" s="16"/>
      <c r="P43" s="16"/>
      <c r="Q43" s="16"/>
      <c r="R43" s="16"/>
      <c r="S43" s="16"/>
      <c r="T43" s="16"/>
      <c r="U43" s="16"/>
      <c r="V43" s="16"/>
    </row>
    <row r="44" spans="1:22">
      <c r="A44" s="12"/>
      <c r="B44" s="41"/>
      <c r="C44" s="41"/>
      <c r="D44" s="118" t="s">
        <v>521</v>
      </c>
      <c r="E44" s="118"/>
      <c r="F44" s="118"/>
      <c r="G44" s="41"/>
      <c r="H44" s="118" t="s">
        <v>548</v>
      </c>
      <c r="I44" s="118"/>
      <c r="J44" s="118"/>
      <c r="K44" s="41"/>
      <c r="L44" s="118" t="s">
        <v>552</v>
      </c>
      <c r="M44" s="118"/>
      <c r="N44" s="118"/>
      <c r="O44" s="41"/>
      <c r="P44" s="118" t="s">
        <v>555</v>
      </c>
      <c r="Q44" s="118"/>
      <c r="R44" s="118"/>
      <c r="S44" s="41"/>
      <c r="T44" s="118" t="s">
        <v>263</v>
      </c>
      <c r="U44" s="118"/>
      <c r="V44" s="118"/>
    </row>
    <row r="45" spans="1:22">
      <c r="A45" s="12"/>
      <c r="B45" s="41"/>
      <c r="C45" s="41"/>
      <c r="D45" s="118"/>
      <c r="E45" s="118"/>
      <c r="F45" s="118"/>
      <c r="G45" s="41"/>
      <c r="H45" s="118" t="s">
        <v>549</v>
      </c>
      <c r="I45" s="118"/>
      <c r="J45" s="118"/>
      <c r="K45" s="41"/>
      <c r="L45" s="118" t="s">
        <v>553</v>
      </c>
      <c r="M45" s="118"/>
      <c r="N45" s="118"/>
      <c r="O45" s="41"/>
      <c r="P45" s="118" t="s">
        <v>556</v>
      </c>
      <c r="Q45" s="118"/>
      <c r="R45" s="118"/>
      <c r="S45" s="41"/>
      <c r="T45" s="118"/>
      <c r="U45" s="118"/>
      <c r="V45" s="118"/>
    </row>
    <row r="46" spans="1:22">
      <c r="A46" s="12"/>
      <c r="B46" s="41"/>
      <c r="C46" s="41"/>
      <c r="D46" s="118"/>
      <c r="E46" s="118"/>
      <c r="F46" s="118"/>
      <c r="G46" s="41"/>
      <c r="H46" s="118" t="s">
        <v>550</v>
      </c>
      <c r="I46" s="118"/>
      <c r="J46" s="118"/>
      <c r="K46" s="41"/>
      <c r="L46" s="118" t="s">
        <v>554</v>
      </c>
      <c r="M46" s="118"/>
      <c r="N46" s="118"/>
      <c r="O46" s="41"/>
      <c r="P46" s="118" t="s">
        <v>557</v>
      </c>
      <c r="Q46" s="118"/>
      <c r="R46" s="118"/>
      <c r="S46" s="41"/>
      <c r="T46" s="118"/>
      <c r="U46" s="118"/>
      <c r="V46" s="118"/>
    </row>
    <row r="47" spans="1:22" ht="15.75" thickBot="1">
      <c r="A47" s="12"/>
      <c r="B47" s="41"/>
      <c r="C47" s="41"/>
      <c r="D47" s="119"/>
      <c r="E47" s="119"/>
      <c r="F47" s="119"/>
      <c r="G47" s="41"/>
      <c r="H47" s="119" t="s">
        <v>551</v>
      </c>
      <c r="I47" s="119"/>
      <c r="J47" s="119"/>
      <c r="K47" s="41"/>
      <c r="L47" s="199"/>
      <c r="M47" s="199"/>
      <c r="N47" s="199"/>
      <c r="O47" s="41"/>
      <c r="P47" s="119" t="s">
        <v>558</v>
      </c>
      <c r="Q47" s="119"/>
      <c r="R47" s="119"/>
      <c r="S47" s="41"/>
      <c r="T47" s="119"/>
      <c r="U47" s="119"/>
      <c r="V47" s="119"/>
    </row>
    <row r="48" spans="1:22">
      <c r="A48" s="12"/>
      <c r="B48" s="92" t="s">
        <v>525</v>
      </c>
      <c r="C48" s="38"/>
      <c r="D48" s="77" t="s">
        <v>180</v>
      </c>
      <c r="E48" s="58" t="s">
        <v>559</v>
      </c>
      <c r="F48" s="77" t="s">
        <v>185</v>
      </c>
      <c r="G48" s="38"/>
      <c r="H48" s="77" t="s">
        <v>180</v>
      </c>
      <c r="I48" s="58">
        <v>1</v>
      </c>
      <c r="J48" s="39"/>
      <c r="K48" s="38"/>
      <c r="L48" s="77" t="s">
        <v>180</v>
      </c>
      <c r="M48" s="58">
        <v>65</v>
      </c>
      <c r="N48" s="39"/>
      <c r="O48" s="38"/>
      <c r="P48" s="77" t="s">
        <v>180</v>
      </c>
      <c r="Q48" s="58" t="s">
        <v>560</v>
      </c>
      <c r="R48" s="77" t="s">
        <v>185</v>
      </c>
      <c r="S48" s="38"/>
      <c r="T48" s="77" t="s">
        <v>180</v>
      </c>
      <c r="U48" s="58" t="s">
        <v>561</v>
      </c>
      <c r="V48" s="77" t="s">
        <v>185</v>
      </c>
    </row>
    <row r="49" spans="1:22">
      <c r="A49" s="12"/>
      <c r="B49" s="92"/>
      <c r="C49" s="38"/>
      <c r="D49" s="89"/>
      <c r="E49" s="59"/>
      <c r="F49" s="89"/>
      <c r="G49" s="38"/>
      <c r="H49" s="89"/>
      <c r="I49" s="59"/>
      <c r="J49" s="60"/>
      <c r="K49" s="38"/>
      <c r="L49" s="89"/>
      <c r="M49" s="59"/>
      <c r="N49" s="60"/>
      <c r="O49" s="38"/>
      <c r="P49" s="89"/>
      <c r="Q49" s="59"/>
      <c r="R49" s="89"/>
      <c r="S49" s="38"/>
      <c r="T49" s="89"/>
      <c r="U49" s="59"/>
      <c r="V49" s="89"/>
    </row>
    <row r="50" spans="1:22">
      <c r="A50" s="12"/>
      <c r="B50" s="193" t="s">
        <v>529</v>
      </c>
      <c r="C50" s="41"/>
      <c r="D50" s="45" t="s">
        <v>182</v>
      </c>
      <c r="E50" s="45"/>
      <c r="F50" s="41"/>
      <c r="G50" s="41"/>
      <c r="H50" s="45" t="s">
        <v>182</v>
      </c>
      <c r="I50" s="45"/>
      <c r="J50" s="41"/>
      <c r="K50" s="41"/>
      <c r="L50" s="45" t="s">
        <v>530</v>
      </c>
      <c r="M50" s="45"/>
      <c r="N50" s="40" t="s">
        <v>185</v>
      </c>
      <c r="O50" s="41"/>
      <c r="P50" s="45" t="s">
        <v>182</v>
      </c>
      <c r="Q50" s="45"/>
      <c r="R50" s="41"/>
      <c r="S50" s="41"/>
      <c r="T50" s="45" t="s">
        <v>530</v>
      </c>
      <c r="U50" s="45"/>
      <c r="V50" s="40" t="s">
        <v>185</v>
      </c>
    </row>
    <row r="51" spans="1:22">
      <c r="A51" s="12"/>
      <c r="B51" s="193"/>
      <c r="C51" s="41"/>
      <c r="D51" s="45"/>
      <c r="E51" s="45"/>
      <c r="F51" s="41"/>
      <c r="G51" s="41"/>
      <c r="H51" s="45"/>
      <c r="I51" s="45"/>
      <c r="J51" s="41"/>
      <c r="K51" s="41"/>
      <c r="L51" s="45"/>
      <c r="M51" s="45"/>
      <c r="N51" s="40"/>
      <c r="O51" s="41"/>
      <c r="P51" s="45"/>
      <c r="Q51" s="45"/>
      <c r="R51" s="41"/>
      <c r="S51" s="41"/>
      <c r="T51" s="45"/>
      <c r="U51" s="45"/>
      <c r="V51" s="40"/>
    </row>
    <row r="52" spans="1:22">
      <c r="A52" s="12"/>
      <c r="B52" s="194" t="s">
        <v>531</v>
      </c>
      <c r="C52" s="38"/>
      <c r="D52" s="44" t="s">
        <v>562</v>
      </c>
      <c r="E52" s="44"/>
      <c r="F52" s="43" t="s">
        <v>185</v>
      </c>
      <c r="G52" s="38"/>
      <c r="H52" s="44">
        <v>2</v>
      </c>
      <c r="I52" s="44"/>
      <c r="J52" s="38"/>
      <c r="K52" s="38"/>
      <c r="L52" s="44">
        <v>7</v>
      </c>
      <c r="M52" s="44"/>
      <c r="N52" s="38"/>
      <c r="O52" s="38"/>
      <c r="P52" s="44" t="s">
        <v>182</v>
      </c>
      <c r="Q52" s="44"/>
      <c r="R52" s="38"/>
      <c r="S52" s="38"/>
      <c r="T52" s="44" t="s">
        <v>563</v>
      </c>
      <c r="U52" s="44"/>
      <c r="V52" s="43" t="s">
        <v>185</v>
      </c>
    </row>
    <row r="53" spans="1:22" ht="15.75" thickBot="1">
      <c r="A53" s="12"/>
      <c r="B53" s="194"/>
      <c r="C53" s="38"/>
      <c r="D53" s="46"/>
      <c r="E53" s="46"/>
      <c r="F53" s="195"/>
      <c r="G53" s="38"/>
      <c r="H53" s="46"/>
      <c r="I53" s="46"/>
      <c r="J53" s="47"/>
      <c r="K53" s="38"/>
      <c r="L53" s="46"/>
      <c r="M53" s="46"/>
      <c r="N53" s="47"/>
      <c r="O53" s="38"/>
      <c r="P53" s="46"/>
      <c r="Q53" s="46"/>
      <c r="R53" s="47"/>
      <c r="S53" s="38"/>
      <c r="T53" s="46"/>
      <c r="U53" s="46"/>
      <c r="V53" s="195"/>
    </row>
    <row r="54" spans="1:22">
      <c r="A54" s="12"/>
      <c r="B54" s="48" t="s">
        <v>564</v>
      </c>
      <c r="C54" s="41"/>
      <c r="D54" s="70" t="s">
        <v>562</v>
      </c>
      <c r="E54" s="70"/>
      <c r="F54" s="68" t="s">
        <v>185</v>
      </c>
      <c r="G54" s="41"/>
      <c r="H54" s="70">
        <v>2</v>
      </c>
      <c r="I54" s="70"/>
      <c r="J54" s="51"/>
      <c r="K54" s="41"/>
      <c r="L54" s="70" t="s">
        <v>463</v>
      </c>
      <c r="M54" s="70"/>
      <c r="N54" s="68" t="s">
        <v>185</v>
      </c>
      <c r="O54" s="41"/>
      <c r="P54" s="70" t="s">
        <v>182</v>
      </c>
      <c r="Q54" s="70"/>
      <c r="R54" s="51"/>
      <c r="S54" s="41"/>
      <c r="T54" s="70" t="s">
        <v>565</v>
      </c>
      <c r="U54" s="70"/>
      <c r="V54" s="68" t="s">
        <v>185</v>
      </c>
    </row>
    <row r="55" spans="1:22" ht="15.75" thickBot="1">
      <c r="A55" s="12"/>
      <c r="B55" s="48"/>
      <c r="C55" s="41"/>
      <c r="D55" s="76"/>
      <c r="E55" s="76"/>
      <c r="F55" s="196"/>
      <c r="G55" s="41"/>
      <c r="H55" s="76"/>
      <c r="I55" s="76"/>
      <c r="J55" s="56"/>
      <c r="K55" s="41"/>
      <c r="L55" s="76"/>
      <c r="M55" s="76"/>
      <c r="N55" s="196"/>
      <c r="O55" s="41"/>
      <c r="P55" s="76"/>
      <c r="Q55" s="76"/>
      <c r="R55" s="56"/>
      <c r="S55" s="41"/>
      <c r="T55" s="76"/>
      <c r="U55" s="76"/>
      <c r="V55" s="196"/>
    </row>
    <row r="56" spans="1:22">
      <c r="A56" s="12"/>
      <c r="B56" s="168" t="s">
        <v>536</v>
      </c>
      <c r="C56" s="38"/>
      <c r="D56" s="77" t="s">
        <v>180</v>
      </c>
      <c r="E56" s="58" t="s">
        <v>566</v>
      </c>
      <c r="F56" s="77" t="s">
        <v>185</v>
      </c>
      <c r="G56" s="38"/>
      <c r="H56" s="77" t="s">
        <v>180</v>
      </c>
      <c r="I56" s="58">
        <v>3</v>
      </c>
      <c r="J56" s="39"/>
      <c r="K56" s="38"/>
      <c r="L56" s="77" t="s">
        <v>180</v>
      </c>
      <c r="M56" s="58">
        <v>5</v>
      </c>
      <c r="N56" s="39"/>
      <c r="O56" s="38"/>
      <c r="P56" s="77" t="s">
        <v>180</v>
      </c>
      <c r="Q56" s="58" t="s">
        <v>560</v>
      </c>
      <c r="R56" s="77" t="s">
        <v>185</v>
      </c>
      <c r="S56" s="38"/>
      <c r="T56" s="77" t="s">
        <v>180</v>
      </c>
      <c r="U56" s="58" t="s">
        <v>567</v>
      </c>
      <c r="V56" s="77" t="s">
        <v>185</v>
      </c>
    </row>
    <row r="57" spans="1:22" ht="15.75" thickBot="1">
      <c r="A57" s="12"/>
      <c r="B57" s="168"/>
      <c r="C57" s="38"/>
      <c r="D57" s="78"/>
      <c r="E57" s="79"/>
      <c r="F57" s="78"/>
      <c r="G57" s="38"/>
      <c r="H57" s="78"/>
      <c r="I57" s="79"/>
      <c r="J57" s="80"/>
      <c r="K57" s="38"/>
      <c r="L57" s="78"/>
      <c r="M57" s="79"/>
      <c r="N57" s="80"/>
      <c r="O57" s="38"/>
      <c r="P57" s="78"/>
      <c r="Q57" s="79"/>
      <c r="R57" s="78"/>
      <c r="S57" s="38"/>
      <c r="T57" s="78"/>
      <c r="U57" s="79"/>
      <c r="V57" s="78"/>
    </row>
    <row r="58" spans="1:22" ht="15.75" thickTop="1">
      <c r="A58" s="12"/>
      <c r="B58" s="54" t="s">
        <v>539</v>
      </c>
      <c r="C58" s="54"/>
      <c r="D58" s="54"/>
      <c r="E58" s="54"/>
      <c r="F58" s="54"/>
      <c r="G58" s="54"/>
      <c r="H58" s="54"/>
      <c r="I58" s="54"/>
      <c r="J58" s="54"/>
      <c r="K58" s="54"/>
      <c r="L58" s="54"/>
      <c r="M58" s="54"/>
      <c r="N58" s="54"/>
      <c r="O58" s="54"/>
      <c r="P58" s="54"/>
      <c r="Q58" s="54"/>
      <c r="R58" s="54"/>
      <c r="S58" s="54"/>
      <c r="T58" s="54"/>
      <c r="U58" s="54"/>
      <c r="V58" s="54"/>
    </row>
    <row r="59" spans="1:22">
      <c r="A59" s="12"/>
      <c r="B59" s="35"/>
      <c r="C59" s="35"/>
      <c r="D59" s="35"/>
      <c r="E59" s="35"/>
      <c r="F59" s="35"/>
      <c r="G59" s="35"/>
      <c r="H59" s="35"/>
      <c r="I59" s="35"/>
      <c r="J59" s="35"/>
      <c r="K59" s="35"/>
      <c r="L59" s="35"/>
    </row>
    <row r="60" spans="1:22">
      <c r="A60" s="12"/>
      <c r="B60" s="16"/>
      <c r="C60" s="16"/>
      <c r="D60" s="16"/>
      <c r="E60" s="16"/>
      <c r="F60" s="16"/>
      <c r="G60" s="16"/>
      <c r="H60" s="16"/>
      <c r="I60" s="16"/>
      <c r="J60" s="16"/>
      <c r="K60" s="16"/>
      <c r="L60" s="16"/>
    </row>
    <row r="61" spans="1:22" ht="15.75" thickBot="1">
      <c r="A61" s="12"/>
      <c r="B61" s="40" t="s">
        <v>540</v>
      </c>
      <c r="C61" s="19"/>
      <c r="D61" s="36" t="s">
        <v>541</v>
      </c>
      <c r="E61" s="36"/>
      <c r="F61" s="36"/>
      <c r="G61" s="36"/>
      <c r="H61" s="36"/>
      <c r="I61" s="36"/>
      <c r="J61" s="36"/>
      <c r="K61" s="36"/>
      <c r="L61" s="61" t="s">
        <v>542</v>
      </c>
    </row>
    <row r="62" spans="1:22" ht="15.75" thickBot="1">
      <c r="A62" s="12"/>
      <c r="B62" s="40"/>
      <c r="C62" s="19"/>
      <c r="D62" s="37" t="s">
        <v>176</v>
      </c>
      <c r="E62" s="37"/>
      <c r="F62" s="37"/>
      <c r="G62" s="37"/>
      <c r="H62" s="37"/>
      <c r="I62" s="37"/>
      <c r="J62" s="37"/>
      <c r="K62" s="19"/>
      <c r="L62" s="61"/>
    </row>
    <row r="63" spans="1:22" ht="15.75" thickBot="1">
      <c r="A63" s="12"/>
      <c r="B63" s="196"/>
      <c r="C63" s="19"/>
      <c r="D63" s="37">
        <v>2014</v>
      </c>
      <c r="E63" s="37"/>
      <c r="F63" s="37"/>
      <c r="G63" s="19"/>
      <c r="H63" s="37">
        <v>2013</v>
      </c>
      <c r="I63" s="37"/>
      <c r="J63" s="37"/>
      <c r="K63" s="19"/>
      <c r="L63" s="36"/>
    </row>
    <row r="64" spans="1:22" ht="26.25">
      <c r="A64" s="12"/>
      <c r="B64" s="27" t="s">
        <v>543</v>
      </c>
      <c r="C64" s="25"/>
      <c r="D64" s="39"/>
      <c r="E64" s="39"/>
      <c r="F64" s="39"/>
      <c r="G64" s="25"/>
      <c r="H64" s="39"/>
      <c r="I64" s="39"/>
      <c r="J64" s="39"/>
      <c r="K64" s="25"/>
      <c r="L64" s="25"/>
    </row>
    <row r="65" spans="1:12">
      <c r="A65" s="12"/>
      <c r="B65" s="29" t="s">
        <v>451</v>
      </c>
      <c r="C65" s="19"/>
      <c r="D65" s="26" t="s">
        <v>180</v>
      </c>
      <c r="E65" s="28" t="s">
        <v>456</v>
      </c>
      <c r="F65" s="26" t="s">
        <v>185</v>
      </c>
      <c r="G65" s="19"/>
      <c r="H65" s="26" t="s">
        <v>180</v>
      </c>
      <c r="I65" s="28" t="s">
        <v>457</v>
      </c>
      <c r="J65" s="26" t="s">
        <v>185</v>
      </c>
      <c r="K65" s="19"/>
      <c r="L65" s="26" t="s">
        <v>39</v>
      </c>
    </row>
    <row r="66" spans="1:12">
      <c r="A66" s="12"/>
      <c r="B66" s="84" t="s">
        <v>544</v>
      </c>
      <c r="C66" s="38"/>
      <c r="D66" s="44">
        <v>9</v>
      </c>
      <c r="E66" s="44"/>
      <c r="F66" s="38"/>
      <c r="G66" s="38"/>
      <c r="H66" s="44">
        <v>21</v>
      </c>
      <c r="I66" s="44"/>
      <c r="J66" s="38"/>
      <c r="K66" s="38"/>
      <c r="L66" s="43" t="s">
        <v>39</v>
      </c>
    </row>
    <row r="67" spans="1:12">
      <c r="A67" s="12"/>
      <c r="B67" s="84"/>
      <c r="C67" s="38"/>
      <c r="D67" s="44"/>
      <c r="E67" s="44"/>
      <c r="F67" s="38"/>
      <c r="G67" s="38"/>
      <c r="H67" s="44"/>
      <c r="I67" s="44"/>
      <c r="J67" s="38"/>
      <c r="K67" s="38"/>
      <c r="L67" s="43"/>
    </row>
    <row r="68" spans="1:12">
      <c r="A68" s="12"/>
      <c r="B68" s="26" t="s">
        <v>73</v>
      </c>
      <c r="C68" s="19"/>
      <c r="D68" s="41"/>
      <c r="E68" s="41"/>
      <c r="F68" s="41"/>
      <c r="G68" s="19"/>
      <c r="H68" s="41"/>
      <c r="I68" s="41"/>
      <c r="J68" s="41"/>
      <c r="K68" s="19"/>
      <c r="L68" s="19"/>
    </row>
    <row r="69" spans="1:12">
      <c r="A69" s="12"/>
      <c r="B69" s="84" t="s">
        <v>545</v>
      </c>
      <c r="C69" s="38"/>
      <c r="D69" s="44">
        <v>7</v>
      </c>
      <c r="E69" s="44"/>
      <c r="F69" s="38"/>
      <c r="G69" s="38"/>
      <c r="H69" s="44" t="s">
        <v>487</v>
      </c>
      <c r="I69" s="44"/>
      <c r="J69" s="43" t="s">
        <v>185</v>
      </c>
      <c r="K69" s="38"/>
      <c r="L69" s="43" t="s">
        <v>38</v>
      </c>
    </row>
    <row r="70" spans="1:12">
      <c r="A70" s="12"/>
      <c r="B70" s="84"/>
      <c r="C70" s="38"/>
      <c r="D70" s="44"/>
      <c r="E70" s="44"/>
      <c r="F70" s="38"/>
      <c r="G70" s="38"/>
      <c r="H70" s="44"/>
      <c r="I70" s="44"/>
      <c r="J70" s="43"/>
      <c r="K70" s="38"/>
      <c r="L70" s="43"/>
    </row>
    <row r="71" spans="1:12">
      <c r="A71" s="12"/>
      <c r="B71" s="26" t="s">
        <v>76</v>
      </c>
      <c r="C71" s="19"/>
      <c r="D71" s="41"/>
      <c r="E71" s="41"/>
      <c r="F71" s="41"/>
      <c r="G71" s="19"/>
      <c r="H71" s="41"/>
      <c r="I71" s="41"/>
      <c r="J71" s="41"/>
      <c r="K71" s="19"/>
      <c r="L71" s="19"/>
    </row>
    <row r="72" spans="1:12">
      <c r="A72" s="12"/>
      <c r="B72" s="84" t="s">
        <v>77</v>
      </c>
      <c r="C72" s="38"/>
      <c r="D72" s="44">
        <v>2</v>
      </c>
      <c r="E72" s="44"/>
      <c r="F72" s="38"/>
      <c r="G72" s="38"/>
      <c r="H72" s="44" t="s">
        <v>182</v>
      </c>
      <c r="I72" s="44"/>
      <c r="J72" s="38"/>
      <c r="K72" s="38"/>
      <c r="L72" s="43" t="s">
        <v>52</v>
      </c>
    </row>
    <row r="73" spans="1:12" ht="15.75" thickBot="1">
      <c r="A73" s="12"/>
      <c r="B73" s="84"/>
      <c r="C73" s="38"/>
      <c r="D73" s="46"/>
      <c r="E73" s="46"/>
      <c r="F73" s="47"/>
      <c r="G73" s="38"/>
      <c r="H73" s="46"/>
      <c r="I73" s="46"/>
      <c r="J73" s="47"/>
      <c r="K73" s="38"/>
      <c r="L73" s="43"/>
    </row>
    <row r="74" spans="1:12" ht="15.75" thickBot="1">
      <c r="A74" s="12"/>
      <c r="B74" s="26" t="s">
        <v>546</v>
      </c>
      <c r="C74" s="19"/>
      <c r="D74" s="197" t="s">
        <v>180</v>
      </c>
      <c r="E74" s="198" t="s">
        <v>563</v>
      </c>
      <c r="F74" s="197" t="s">
        <v>185</v>
      </c>
      <c r="G74" s="19"/>
      <c r="H74" s="197" t="s">
        <v>180</v>
      </c>
      <c r="I74" s="198" t="s">
        <v>547</v>
      </c>
      <c r="J74" s="197" t="s">
        <v>185</v>
      </c>
      <c r="K74" s="19"/>
      <c r="L74" s="19"/>
    </row>
  </sheetData>
  <mergeCells count="303">
    <mergeCell ref="B5:V5"/>
    <mergeCell ref="B6:V6"/>
    <mergeCell ref="B20:V20"/>
    <mergeCell ref="B37:V37"/>
    <mergeCell ref="B38:V38"/>
    <mergeCell ref="A39:A74"/>
    <mergeCell ref="B39:V39"/>
    <mergeCell ref="B40:V40"/>
    <mergeCell ref="B41:V41"/>
    <mergeCell ref="B58:V58"/>
    <mergeCell ref="H72:I73"/>
    <mergeCell ref="J72:J73"/>
    <mergeCell ref="K72:K73"/>
    <mergeCell ref="L72:L73"/>
    <mergeCell ref="A1:A2"/>
    <mergeCell ref="B1:V1"/>
    <mergeCell ref="B2:V2"/>
    <mergeCell ref="B3:V3"/>
    <mergeCell ref="A4:A36"/>
    <mergeCell ref="B4:V4"/>
    <mergeCell ref="J69:J70"/>
    <mergeCell ref="K69:K70"/>
    <mergeCell ref="L69:L70"/>
    <mergeCell ref="D71:F71"/>
    <mergeCell ref="H71:J71"/>
    <mergeCell ref="B72:B73"/>
    <mergeCell ref="C72:C73"/>
    <mergeCell ref="D72:E73"/>
    <mergeCell ref="F72:F73"/>
    <mergeCell ref="G72:G73"/>
    <mergeCell ref="K66:K67"/>
    <mergeCell ref="L66:L67"/>
    <mergeCell ref="D68:F68"/>
    <mergeCell ref="H68:J68"/>
    <mergeCell ref="B69:B70"/>
    <mergeCell ref="C69:C70"/>
    <mergeCell ref="D69:E70"/>
    <mergeCell ref="F69:F70"/>
    <mergeCell ref="G69:G70"/>
    <mergeCell ref="H69:I70"/>
    <mergeCell ref="D64:F64"/>
    <mergeCell ref="H64:J64"/>
    <mergeCell ref="B66:B67"/>
    <mergeCell ref="C66:C67"/>
    <mergeCell ref="D66:E67"/>
    <mergeCell ref="F66:F67"/>
    <mergeCell ref="G66:G67"/>
    <mergeCell ref="H66:I67"/>
    <mergeCell ref="J66:J67"/>
    <mergeCell ref="T56:T57"/>
    <mergeCell ref="U56:U57"/>
    <mergeCell ref="V56:V57"/>
    <mergeCell ref="B59:L59"/>
    <mergeCell ref="B61:B63"/>
    <mergeCell ref="D61:K61"/>
    <mergeCell ref="L61:L63"/>
    <mergeCell ref="D62:J62"/>
    <mergeCell ref="D63:F63"/>
    <mergeCell ref="H63:J63"/>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T44:V47"/>
    <mergeCell ref="B48:B49"/>
    <mergeCell ref="C48:C49"/>
    <mergeCell ref="D48:D49"/>
    <mergeCell ref="E48:E49"/>
    <mergeCell ref="F48:F49"/>
    <mergeCell ref="G48:G49"/>
    <mergeCell ref="H48:H49"/>
    <mergeCell ref="I48:I49"/>
    <mergeCell ref="J48:J49"/>
    <mergeCell ref="O44:O47"/>
    <mergeCell ref="P44:R44"/>
    <mergeCell ref="P45:R45"/>
    <mergeCell ref="P46:R46"/>
    <mergeCell ref="P47:R47"/>
    <mergeCell ref="S44:S47"/>
    <mergeCell ref="H45:J45"/>
    <mergeCell ref="H46:J46"/>
    <mergeCell ref="H47:J47"/>
    <mergeCell ref="K44:K47"/>
    <mergeCell ref="L44:N44"/>
    <mergeCell ref="L45:N45"/>
    <mergeCell ref="L46:N46"/>
    <mergeCell ref="L47:N47"/>
    <mergeCell ref="H34:I35"/>
    <mergeCell ref="J34:J35"/>
    <mergeCell ref="K34:K35"/>
    <mergeCell ref="L34:L35"/>
    <mergeCell ref="B42:V42"/>
    <mergeCell ref="B44:B47"/>
    <mergeCell ref="C44:C47"/>
    <mergeCell ref="D44:F47"/>
    <mergeCell ref="G44:G47"/>
    <mergeCell ref="H44:J44"/>
    <mergeCell ref="J31:J32"/>
    <mergeCell ref="K31:K32"/>
    <mergeCell ref="L31:L32"/>
    <mergeCell ref="D33:F33"/>
    <mergeCell ref="H33:J33"/>
    <mergeCell ref="B34:B35"/>
    <mergeCell ref="C34:C35"/>
    <mergeCell ref="D34:E35"/>
    <mergeCell ref="F34:F35"/>
    <mergeCell ref="G34:G35"/>
    <mergeCell ref="K28:K29"/>
    <mergeCell ref="L28:L29"/>
    <mergeCell ref="D30:F30"/>
    <mergeCell ref="H30:J30"/>
    <mergeCell ref="B31:B32"/>
    <mergeCell ref="C31:C32"/>
    <mergeCell ref="D31:E32"/>
    <mergeCell ref="F31:F32"/>
    <mergeCell ref="G31:G32"/>
    <mergeCell ref="H31:I32"/>
    <mergeCell ref="D26:F26"/>
    <mergeCell ref="H26:J26"/>
    <mergeCell ref="B28:B29"/>
    <mergeCell ref="C28:C29"/>
    <mergeCell ref="D28:E29"/>
    <mergeCell ref="F28:F29"/>
    <mergeCell ref="G28:G29"/>
    <mergeCell ref="H28:I29"/>
    <mergeCell ref="J28:J29"/>
    <mergeCell ref="U18:U19"/>
    <mergeCell ref="V18:V19"/>
    <mergeCell ref="B21:L21"/>
    <mergeCell ref="B23:B25"/>
    <mergeCell ref="D23:K23"/>
    <mergeCell ref="L23:L25"/>
    <mergeCell ref="D24:J24"/>
    <mergeCell ref="D25:F25"/>
    <mergeCell ref="H25:J25"/>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5.42578125" customWidth="1"/>
    <col min="4" max="4" width="5.5703125" customWidth="1"/>
    <col min="5" max="5" width="15.5703125" customWidth="1"/>
    <col min="6" max="7" width="25.42578125" customWidth="1"/>
    <col min="8" max="8" width="5.5703125" customWidth="1"/>
    <col min="9" max="9" width="11.140625" customWidth="1"/>
    <col min="10" max="10" width="25.42578125" customWidth="1"/>
  </cols>
  <sheetData>
    <row r="1" spans="1:10" ht="15" customHeight="1">
      <c r="A1" s="7" t="s">
        <v>568</v>
      </c>
      <c r="B1" s="7" t="s">
        <v>1</v>
      </c>
      <c r="C1" s="7"/>
      <c r="D1" s="7"/>
      <c r="E1" s="7"/>
      <c r="F1" s="7"/>
      <c r="G1" s="7"/>
      <c r="H1" s="7"/>
      <c r="I1" s="7"/>
      <c r="J1" s="7"/>
    </row>
    <row r="2" spans="1:10" ht="15" customHeight="1">
      <c r="A2" s="7"/>
      <c r="B2" s="7" t="s">
        <v>2</v>
      </c>
      <c r="C2" s="7"/>
      <c r="D2" s="7"/>
      <c r="E2" s="7"/>
      <c r="F2" s="7"/>
      <c r="G2" s="7"/>
      <c r="H2" s="7"/>
      <c r="I2" s="7"/>
      <c r="J2" s="7"/>
    </row>
    <row r="3" spans="1:10" ht="30">
      <c r="A3" s="3" t="s">
        <v>569</v>
      </c>
      <c r="B3" s="11" t="s">
        <v>5</v>
      </c>
      <c r="C3" s="11"/>
      <c r="D3" s="11"/>
      <c r="E3" s="11"/>
      <c r="F3" s="11"/>
      <c r="G3" s="11"/>
      <c r="H3" s="11"/>
      <c r="I3" s="11"/>
      <c r="J3" s="11"/>
    </row>
    <row r="4" spans="1:10" ht="15" customHeight="1">
      <c r="A4" s="12" t="s">
        <v>568</v>
      </c>
      <c r="B4" s="11" t="s">
        <v>5</v>
      </c>
      <c r="C4" s="11"/>
      <c r="D4" s="11"/>
      <c r="E4" s="11"/>
      <c r="F4" s="11"/>
      <c r="G4" s="11"/>
      <c r="H4" s="11"/>
      <c r="I4" s="11"/>
      <c r="J4" s="11"/>
    </row>
    <row r="5" spans="1:10">
      <c r="A5" s="12"/>
      <c r="B5" s="63" t="s">
        <v>568</v>
      </c>
      <c r="C5" s="63"/>
      <c r="D5" s="63"/>
      <c r="E5" s="63"/>
      <c r="F5" s="63"/>
      <c r="G5" s="63"/>
      <c r="H5" s="63"/>
      <c r="I5" s="63"/>
      <c r="J5" s="63"/>
    </row>
    <row r="6" spans="1:10" ht="25.5" customHeight="1">
      <c r="A6" s="12"/>
      <c r="B6" s="54" t="s">
        <v>570</v>
      </c>
      <c r="C6" s="54"/>
      <c r="D6" s="54"/>
      <c r="E6" s="54"/>
      <c r="F6" s="54"/>
      <c r="G6" s="54"/>
      <c r="H6" s="54"/>
      <c r="I6" s="54"/>
      <c r="J6" s="54"/>
    </row>
    <row r="7" spans="1:10">
      <c r="A7" s="12"/>
      <c r="B7" s="35"/>
      <c r="C7" s="35"/>
      <c r="D7" s="35"/>
      <c r="E7" s="35"/>
      <c r="F7" s="35"/>
      <c r="G7" s="35"/>
      <c r="H7" s="35"/>
      <c r="I7" s="35"/>
      <c r="J7" s="35"/>
    </row>
    <row r="8" spans="1:10">
      <c r="A8" s="12"/>
      <c r="B8" s="16"/>
      <c r="C8" s="16"/>
      <c r="D8" s="16"/>
      <c r="E8" s="16"/>
      <c r="F8" s="16"/>
      <c r="G8" s="16"/>
      <c r="H8" s="16"/>
      <c r="I8" s="16"/>
      <c r="J8" s="16"/>
    </row>
    <row r="9" spans="1:10" ht="15.75" thickBot="1">
      <c r="A9" s="12"/>
      <c r="B9" s="96"/>
      <c r="C9" s="19"/>
      <c r="D9" s="36" t="s">
        <v>176</v>
      </c>
      <c r="E9" s="36"/>
      <c r="F9" s="36"/>
      <c r="G9" s="36"/>
      <c r="H9" s="36"/>
      <c r="I9" s="36"/>
      <c r="J9" s="36"/>
    </row>
    <row r="10" spans="1:10" ht="15.75" thickBot="1">
      <c r="A10" s="12"/>
      <c r="B10" s="96"/>
      <c r="C10" s="19"/>
      <c r="D10" s="37">
        <v>2014</v>
      </c>
      <c r="E10" s="37"/>
      <c r="F10" s="37"/>
      <c r="G10" s="19"/>
      <c r="H10" s="37">
        <v>2013</v>
      </c>
      <c r="I10" s="37"/>
      <c r="J10" s="37"/>
    </row>
    <row r="11" spans="1:10">
      <c r="A11" s="12"/>
      <c r="B11" s="92" t="s">
        <v>38</v>
      </c>
      <c r="C11" s="38"/>
      <c r="D11" s="77" t="s">
        <v>180</v>
      </c>
      <c r="E11" s="58">
        <v>500</v>
      </c>
      <c r="F11" s="39"/>
      <c r="G11" s="38"/>
      <c r="H11" s="77" t="s">
        <v>180</v>
      </c>
      <c r="I11" s="58">
        <v>265</v>
      </c>
      <c r="J11" s="39"/>
    </row>
    <row r="12" spans="1:10">
      <c r="A12" s="12"/>
      <c r="B12" s="92"/>
      <c r="C12" s="38"/>
      <c r="D12" s="43"/>
      <c r="E12" s="44"/>
      <c r="F12" s="38"/>
      <c r="G12" s="38"/>
      <c r="H12" s="43"/>
      <c r="I12" s="44"/>
      <c r="J12" s="38"/>
    </row>
    <row r="13" spans="1:10">
      <c r="A13" s="12"/>
      <c r="B13" s="100" t="s">
        <v>39</v>
      </c>
      <c r="C13" s="41"/>
      <c r="D13" s="45">
        <v>265</v>
      </c>
      <c r="E13" s="45"/>
      <c r="F13" s="41"/>
      <c r="G13" s="41"/>
      <c r="H13" s="45">
        <v>173</v>
      </c>
      <c r="I13" s="45"/>
      <c r="J13" s="41"/>
    </row>
    <row r="14" spans="1:10">
      <c r="A14" s="12"/>
      <c r="B14" s="100"/>
      <c r="C14" s="41"/>
      <c r="D14" s="45"/>
      <c r="E14" s="45"/>
      <c r="F14" s="41"/>
      <c r="G14" s="41"/>
      <c r="H14" s="45"/>
      <c r="I14" s="45"/>
      <c r="J14" s="41"/>
    </row>
    <row r="15" spans="1:10">
      <c r="A15" s="12"/>
      <c r="B15" s="92" t="s">
        <v>571</v>
      </c>
      <c r="C15" s="38"/>
      <c r="D15" s="44">
        <v>347</v>
      </c>
      <c r="E15" s="44"/>
      <c r="F15" s="38"/>
      <c r="G15" s="38"/>
      <c r="H15" s="44">
        <v>34</v>
      </c>
      <c r="I15" s="44"/>
      <c r="J15" s="38"/>
    </row>
    <row r="16" spans="1:10">
      <c r="A16" s="12"/>
      <c r="B16" s="92"/>
      <c r="C16" s="38"/>
      <c r="D16" s="44"/>
      <c r="E16" s="44"/>
      <c r="F16" s="38"/>
      <c r="G16" s="38"/>
      <c r="H16" s="44"/>
      <c r="I16" s="44"/>
      <c r="J16" s="38"/>
    </row>
    <row r="17" spans="1:10">
      <c r="A17" s="12"/>
      <c r="B17" s="100" t="s">
        <v>41</v>
      </c>
      <c r="C17" s="41"/>
      <c r="D17" s="45">
        <v>87</v>
      </c>
      <c r="E17" s="45"/>
      <c r="F17" s="41"/>
      <c r="G17" s="41"/>
      <c r="H17" s="45">
        <v>70</v>
      </c>
      <c r="I17" s="45"/>
      <c r="J17" s="41"/>
    </row>
    <row r="18" spans="1:10">
      <c r="A18" s="12"/>
      <c r="B18" s="100"/>
      <c r="C18" s="41"/>
      <c r="D18" s="45"/>
      <c r="E18" s="45"/>
      <c r="F18" s="41"/>
      <c r="G18" s="41"/>
      <c r="H18" s="45"/>
      <c r="I18" s="45"/>
      <c r="J18" s="41"/>
    </row>
    <row r="19" spans="1:10">
      <c r="A19" s="12"/>
      <c r="B19" s="92" t="s">
        <v>42</v>
      </c>
      <c r="C19" s="38"/>
      <c r="D19" s="44">
        <v>96</v>
      </c>
      <c r="E19" s="44"/>
      <c r="F19" s="38"/>
      <c r="G19" s="38"/>
      <c r="H19" s="44">
        <v>59</v>
      </c>
      <c r="I19" s="44"/>
      <c r="J19" s="38"/>
    </row>
    <row r="20" spans="1:10">
      <c r="A20" s="12"/>
      <c r="B20" s="92"/>
      <c r="C20" s="38"/>
      <c r="D20" s="44"/>
      <c r="E20" s="44"/>
      <c r="F20" s="38"/>
      <c r="G20" s="38"/>
      <c r="H20" s="44"/>
      <c r="I20" s="44"/>
      <c r="J20" s="38"/>
    </row>
    <row r="21" spans="1:10">
      <c r="A21" s="12"/>
      <c r="B21" s="100" t="s">
        <v>43</v>
      </c>
      <c r="C21" s="41"/>
      <c r="D21" s="45">
        <v>14</v>
      </c>
      <c r="E21" s="45"/>
      <c r="F21" s="41"/>
      <c r="G21" s="41"/>
      <c r="H21" s="45">
        <v>1</v>
      </c>
      <c r="I21" s="45"/>
      <c r="J21" s="41"/>
    </row>
    <row r="22" spans="1:10">
      <c r="A22" s="12"/>
      <c r="B22" s="100"/>
      <c r="C22" s="41"/>
      <c r="D22" s="45"/>
      <c r="E22" s="45"/>
      <c r="F22" s="41"/>
      <c r="G22" s="41"/>
      <c r="H22" s="45"/>
      <c r="I22" s="45"/>
      <c r="J22" s="41"/>
    </row>
    <row r="23" spans="1:10">
      <c r="A23" s="12"/>
      <c r="B23" s="92" t="s">
        <v>44</v>
      </c>
      <c r="C23" s="38"/>
      <c r="D23" s="44">
        <v>72</v>
      </c>
      <c r="E23" s="44"/>
      <c r="F23" s="38"/>
      <c r="G23" s="38"/>
      <c r="H23" s="44">
        <v>37</v>
      </c>
      <c r="I23" s="44"/>
      <c r="J23" s="38"/>
    </row>
    <row r="24" spans="1:10">
      <c r="A24" s="12"/>
      <c r="B24" s="92"/>
      <c r="C24" s="38"/>
      <c r="D24" s="44"/>
      <c r="E24" s="44"/>
      <c r="F24" s="38"/>
      <c r="G24" s="38"/>
      <c r="H24" s="44"/>
      <c r="I24" s="44"/>
      <c r="J24" s="38"/>
    </row>
    <row r="25" spans="1:10">
      <c r="A25" s="12"/>
      <c r="B25" s="100" t="s">
        <v>45</v>
      </c>
      <c r="C25" s="41"/>
      <c r="D25" s="45">
        <v>53</v>
      </c>
      <c r="E25" s="45"/>
      <c r="F25" s="41"/>
      <c r="G25" s="41"/>
      <c r="H25" s="45">
        <v>42</v>
      </c>
      <c r="I25" s="45"/>
      <c r="J25" s="41"/>
    </row>
    <row r="26" spans="1:10">
      <c r="A26" s="12"/>
      <c r="B26" s="100"/>
      <c r="C26" s="41"/>
      <c r="D26" s="45"/>
      <c r="E26" s="45"/>
      <c r="F26" s="41"/>
      <c r="G26" s="41"/>
      <c r="H26" s="45"/>
      <c r="I26" s="45"/>
      <c r="J26" s="41"/>
    </row>
    <row r="27" spans="1:10">
      <c r="A27" s="12"/>
      <c r="B27" s="92" t="s">
        <v>46</v>
      </c>
      <c r="C27" s="38"/>
      <c r="D27" s="44">
        <v>4</v>
      </c>
      <c r="E27" s="44"/>
      <c r="F27" s="38"/>
      <c r="G27" s="38"/>
      <c r="H27" s="44">
        <v>2</v>
      </c>
      <c r="I27" s="44"/>
      <c r="J27" s="38"/>
    </row>
    <row r="28" spans="1:10">
      <c r="A28" s="12"/>
      <c r="B28" s="92"/>
      <c r="C28" s="38"/>
      <c r="D28" s="44"/>
      <c r="E28" s="44"/>
      <c r="F28" s="38"/>
      <c r="G28" s="38"/>
      <c r="H28" s="44"/>
      <c r="I28" s="44"/>
      <c r="J28" s="38"/>
    </row>
    <row r="29" spans="1:10">
      <c r="A29" s="12"/>
      <c r="B29" s="100" t="s">
        <v>35</v>
      </c>
      <c r="C29" s="41"/>
      <c r="D29" s="45">
        <v>156</v>
      </c>
      <c r="E29" s="45"/>
      <c r="F29" s="41"/>
      <c r="G29" s="41"/>
      <c r="H29" s="45">
        <v>97</v>
      </c>
      <c r="I29" s="45"/>
      <c r="J29" s="41"/>
    </row>
    <row r="30" spans="1:10" ht="15.75" thickBot="1">
      <c r="A30" s="12"/>
      <c r="B30" s="100"/>
      <c r="C30" s="41"/>
      <c r="D30" s="76"/>
      <c r="E30" s="76"/>
      <c r="F30" s="56"/>
      <c r="G30" s="41"/>
      <c r="H30" s="76"/>
      <c r="I30" s="76"/>
      <c r="J30" s="56"/>
    </row>
    <row r="31" spans="1:10">
      <c r="A31" s="12"/>
      <c r="B31" s="104" t="s">
        <v>572</v>
      </c>
      <c r="C31" s="38"/>
      <c r="D31" s="77" t="s">
        <v>180</v>
      </c>
      <c r="E31" s="85">
        <v>1594</v>
      </c>
      <c r="F31" s="39"/>
      <c r="G31" s="38"/>
      <c r="H31" s="77" t="s">
        <v>180</v>
      </c>
      <c r="I31" s="58">
        <v>780</v>
      </c>
      <c r="J31" s="39"/>
    </row>
    <row r="32" spans="1:10" ht="15.75" thickBot="1">
      <c r="A32" s="12"/>
      <c r="B32" s="104"/>
      <c r="C32" s="38"/>
      <c r="D32" s="78"/>
      <c r="E32" s="86"/>
      <c r="F32" s="80"/>
      <c r="G32" s="38"/>
      <c r="H32" s="78"/>
      <c r="I32" s="79"/>
      <c r="J32" s="80"/>
    </row>
    <row r="33" spans="1:10" ht="15.75" thickTop="1">
      <c r="A33" s="2" t="s">
        <v>24</v>
      </c>
      <c r="B33" s="11" t="s">
        <v>5</v>
      </c>
      <c r="C33" s="11"/>
      <c r="D33" s="11"/>
      <c r="E33" s="11"/>
      <c r="F33" s="11"/>
      <c r="G33" s="11"/>
      <c r="H33" s="11"/>
      <c r="I33" s="11"/>
      <c r="J33" s="11"/>
    </row>
    <row r="34" spans="1:10" ht="30">
      <c r="A34" s="3" t="s">
        <v>569</v>
      </c>
      <c r="B34" s="11" t="s">
        <v>5</v>
      </c>
      <c r="C34" s="11"/>
      <c r="D34" s="11"/>
      <c r="E34" s="11"/>
      <c r="F34" s="11"/>
      <c r="G34" s="11"/>
      <c r="H34" s="11"/>
      <c r="I34" s="11"/>
      <c r="J34" s="11"/>
    </row>
    <row r="35" spans="1:10" ht="15" customHeight="1">
      <c r="A35" s="12" t="s">
        <v>568</v>
      </c>
      <c r="B35" s="11" t="s">
        <v>5</v>
      </c>
      <c r="C35" s="11"/>
      <c r="D35" s="11"/>
      <c r="E35" s="11"/>
      <c r="F35" s="11"/>
      <c r="G35" s="11"/>
      <c r="H35" s="11"/>
      <c r="I35" s="11"/>
      <c r="J35" s="11"/>
    </row>
    <row r="36" spans="1:10">
      <c r="A36" s="12"/>
      <c r="B36" s="63" t="s">
        <v>568</v>
      </c>
      <c r="C36" s="63"/>
      <c r="D36" s="63"/>
      <c r="E36" s="63"/>
      <c r="F36" s="63"/>
      <c r="G36" s="63"/>
      <c r="H36" s="63"/>
      <c r="I36" s="63"/>
      <c r="J36" s="63"/>
    </row>
    <row r="37" spans="1:10" ht="25.5" customHeight="1">
      <c r="A37" s="12"/>
      <c r="B37" s="54" t="s">
        <v>573</v>
      </c>
      <c r="C37" s="54"/>
      <c r="D37" s="54"/>
      <c r="E37" s="54"/>
      <c r="F37" s="54"/>
      <c r="G37" s="54"/>
      <c r="H37" s="54"/>
      <c r="I37" s="54"/>
      <c r="J37" s="54"/>
    </row>
    <row r="38" spans="1:10">
      <c r="A38" s="12"/>
      <c r="B38" s="35"/>
      <c r="C38" s="35"/>
      <c r="D38" s="35"/>
      <c r="E38" s="35"/>
      <c r="F38" s="35"/>
      <c r="G38" s="35"/>
      <c r="H38" s="35"/>
      <c r="I38" s="35"/>
      <c r="J38" s="35"/>
    </row>
    <row r="39" spans="1:10">
      <c r="A39" s="12"/>
      <c r="B39" s="16"/>
      <c r="C39" s="16"/>
      <c r="D39" s="16"/>
      <c r="E39" s="16"/>
      <c r="F39" s="16"/>
      <c r="G39" s="16"/>
      <c r="H39" s="16"/>
      <c r="I39" s="16"/>
      <c r="J39" s="16"/>
    </row>
    <row r="40" spans="1:10" ht="15.75" thickBot="1">
      <c r="A40" s="12"/>
      <c r="B40" s="96"/>
      <c r="C40" s="19"/>
      <c r="D40" s="36" t="s">
        <v>176</v>
      </c>
      <c r="E40" s="36"/>
      <c r="F40" s="36"/>
      <c r="G40" s="36"/>
      <c r="H40" s="36"/>
      <c r="I40" s="36"/>
      <c r="J40" s="36"/>
    </row>
    <row r="41" spans="1:10" ht="15.75" thickBot="1">
      <c r="A41" s="12"/>
      <c r="B41" s="96"/>
      <c r="C41" s="19"/>
      <c r="D41" s="37">
        <v>2014</v>
      </c>
      <c r="E41" s="37"/>
      <c r="F41" s="37"/>
      <c r="G41" s="19"/>
      <c r="H41" s="37">
        <v>2013</v>
      </c>
      <c r="I41" s="37"/>
      <c r="J41" s="37"/>
    </row>
    <row r="42" spans="1:10">
      <c r="A42" s="12"/>
      <c r="B42" s="92" t="s">
        <v>38</v>
      </c>
      <c r="C42" s="38"/>
      <c r="D42" s="77" t="s">
        <v>180</v>
      </c>
      <c r="E42" s="58">
        <v>252</v>
      </c>
      <c r="F42" s="39"/>
      <c r="G42" s="38"/>
      <c r="H42" s="77" t="s">
        <v>180</v>
      </c>
      <c r="I42" s="58">
        <v>265</v>
      </c>
      <c r="J42" s="39"/>
    </row>
    <row r="43" spans="1:10">
      <c r="A43" s="12"/>
      <c r="B43" s="92"/>
      <c r="C43" s="38"/>
      <c r="D43" s="89"/>
      <c r="E43" s="59"/>
      <c r="F43" s="60"/>
      <c r="G43" s="38"/>
      <c r="H43" s="89"/>
      <c r="I43" s="59"/>
      <c r="J43" s="60"/>
    </row>
    <row r="44" spans="1:10">
      <c r="A44" s="12"/>
      <c r="B44" s="100" t="s">
        <v>39</v>
      </c>
      <c r="C44" s="41"/>
      <c r="D44" s="45">
        <v>5</v>
      </c>
      <c r="E44" s="45"/>
      <c r="F44" s="41"/>
      <c r="G44" s="41"/>
      <c r="H44" s="45">
        <v>5</v>
      </c>
      <c r="I44" s="45"/>
      <c r="J44" s="41"/>
    </row>
    <row r="45" spans="1:10">
      <c r="A45" s="12"/>
      <c r="B45" s="100"/>
      <c r="C45" s="41"/>
      <c r="D45" s="45"/>
      <c r="E45" s="45"/>
      <c r="F45" s="41"/>
      <c r="G45" s="41"/>
      <c r="H45" s="45"/>
      <c r="I45" s="45"/>
      <c r="J45" s="41"/>
    </row>
    <row r="46" spans="1:10">
      <c r="A46" s="12"/>
      <c r="B46" s="92" t="s">
        <v>571</v>
      </c>
      <c r="C46" s="38"/>
      <c r="D46" s="44">
        <v>296</v>
      </c>
      <c r="E46" s="44"/>
      <c r="F46" s="38"/>
      <c r="G46" s="38"/>
      <c r="H46" s="44">
        <v>303</v>
      </c>
      <c r="I46" s="44"/>
      <c r="J46" s="38"/>
    </row>
    <row r="47" spans="1:10">
      <c r="A47" s="12"/>
      <c r="B47" s="92"/>
      <c r="C47" s="38"/>
      <c r="D47" s="44"/>
      <c r="E47" s="44"/>
      <c r="F47" s="38"/>
      <c r="G47" s="38"/>
      <c r="H47" s="44"/>
      <c r="I47" s="44"/>
      <c r="J47" s="38"/>
    </row>
    <row r="48" spans="1:10">
      <c r="A48" s="12"/>
      <c r="B48" s="100" t="s">
        <v>41</v>
      </c>
      <c r="C48" s="41"/>
      <c r="D48" s="45">
        <v>1</v>
      </c>
      <c r="E48" s="45"/>
      <c r="F48" s="41"/>
      <c r="G48" s="41"/>
      <c r="H48" s="45">
        <v>1</v>
      </c>
      <c r="I48" s="45"/>
      <c r="J48" s="41"/>
    </row>
    <row r="49" spans="1:10">
      <c r="A49" s="12"/>
      <c r="B49" s="100"/>
      <c r="C49" s="41"/>
      <c r="D49" s="45"/>
      <c r="E49" s="45"/>
      <c r="F49" s="41"/>
      <c r="G49" s="41"/>
      <c r="H49" s="45"/>
      <c r="I49" s="45"/>
      <c r="J49" s="41"/>
    </row>
    <row r="50" spans="1:10">
      <c r="A50" s="12"/>
      <c r="B50" s="92" t="s">
        <v>42</v>
      </c>
      <c r="C50" s="38"/>
      <c r="D50" s="44">
        <v>55</v>
      </c>
      <c r="E50" s="44"/>
      <c r="F50" s="38"/>
      <c r="G50" s="38"/>
      <c r="H50" s="44">
        <v>54</v>
      </c>
      <c r="I50" s="44"/>
      <c r="J50" s="38"/>
    </row>
    <row r="51" spans="1:10">
      <c r="A51" s="12"/>
      <c r="B51" s="92"/>
      <c r="C51" s="38"/>
      <c r="D51" s="44"/>
      <c r="E51" s="44"/>
      <c r="F51" s="38"/>
      <c r="G51" s="38"/>
      <c r="H51" s="44"/>
      <c r="I51" s="44"/>
      <c r="J51" s="38"/>
    </row>
    <row r="52" spans="1:10">
      <c r="A52" s="12"/>
      <c r="B52" s="100" t="s">
        <v>43</v>
      </c>
      <c r="C52" s="41"/>
      <c r="D52" s="45">
        <v>5</v>
      </c>
      <c r="E52" s="45"/>
      <c r="F52" s="41"/>
      <c r="G52" s="41"/>
      <c r="H52" s="45">
        <v>1</v>
      </c>
      <c r="I52" s="45"/>
      <c r="J52" s="41"/>
    </row>
    <row r="53" spans="1:10">
      <c r="A53" s="12"/>
      <c r="B53" s="100"/>
      <c r="C53" s="41"/>
      <c r="D53" s="45"/>
      <c r="E53" s="45"/>
      <c r="F53" s="41"/>
      <c r="G53" s="41"/>
      <c r="H53" s="45"/>
      <c r="I53" s="45"/>
      <c r="J53" s="41"/>
    </row>
    <row r="54" spans="1:10">
      <c r="A54" s="12"/>
      <c r="B54" s="92" t="s">
        <v>44</v>
      </c>
      <c r="C54" s="38"/>
      <c r="D54" s="44">
        <v>36</v>
      </c>
      <c r="E54" s="44"/>
      <c r="F54" s="38"/>
      <c r="G54" s="38"/>
      <c r="H54" s="44">
        <v>37</v>
      </c>
      <c r="I54" s="44"/>
      <c r="J54" s="38"/>
    </row>
    <row r="55" spans="1:10">
      <c r="A55" s="12"/>
      <c r="B55" s="92"/>
      <c r="C55" s="38"/>
      <c r="D55" s="44"/>
      <c r="E55" s="44"/>
      <c r="F55" s="38"/>
      <c r="G55" s="38"/>
      <c r="H55" s="44"/>
      <c r="I55" s="44"/>
      <c r="J55" s="38"/>
    </row>
    <row r="56" spans="1:10">
      <c r="A56" s="12"/>
      <c r="B56" s="100" t="s">
        <v>45</v>
      </c>
      <c r="C56" s="41"/>
      <c r="D56" s="45">
        <v>37</v>
      </c>
      <c r="E56" s="45"/>
      <c r="F56" s="41"/>
      <c r="G56" s="41"/>
      <c r="H56" s="45">
        <v>37</v>
      </c>
      <c r="I56" s="45"/>
      <c r="J56" s="41"/>
    </row>
    <row r="57" spans="1:10">
      <c r="A57" s="12"/>
      <c r="B57" s="100"/>
      <c r="C57" s="41"/>
      <c r="D57" s="45"/>
      <c r="E57" s="45"/>
      <c r="F57" s="41"/>
      <c r="G57" s="41"/>
      <c r="H57" s="45"/>
      <c r="I57" s="45"/>
      <c r="J57" s="41"/>
    </row>
    <row r="58" spans="1:10">
      <c r="A58" s="12"/>
      <c r="B58" s="92" t="s">
        <v>46</v>
      </c>
      <c r="C58" s="38"/>
      <c r="D58" s="44">
        <v>1</v>
      </c>
      <c r="E58" s="44"/>
      <c r="F58" s="38"/>
      <c r="G58" s="38"/>
      <c r="H58" s="44" t="s">
        <v>182</v>
      </c>
      <c r="I58" s="44"/>
      <c r="J58" s="38"/>
    </row>
    <row r="59" spans="1:10">
      <c r="A59" s="12"/>
      <c r="B59" s="92"/>
      <c r="C59" s="38"/>
      <c r="D59" s="44"/>
      <c r="E59" s="44"/>
      <c r="F59" s="38"/>
      <c r="G59" s="38"/>
      <c r="H59" s="44"/>
      <c r="I59" s="44"/>
      <c r="J59" s="38"/>
    </row>
    <row r="60" spans="1:10">
      <c r="A60" s="12"/>
      <c r="B60" s="100" t="s">
        <v>35</v>
      </c>
      <c r="C60" s="41"/>
      <c r="D60" s="45">
        <v>70</v>
      </c>
      <c r="E60" s="45"/>
      <c r="F60" s="41"/>
      <c r="G60" s="41"/>
      <c r="H60" s="45">
        <v>63</v>
      </c>
      <c r="I60" s="45"/>
      <c r="J60" s="41"/>
    </row>
    <row r="61" spans="1:10" ht="15.75" thickBot="1">
      <c r="A61" s="12"/>
      <c r="B61" s="100"/>
      <c r="C61" s="41"/>
      <c r="D61" s="76"/>
      <c r="E61" s="76"/>
      <c r="F61" s="56"/>
      <c r="G61" s="41"/>
      <c r="H61" s="76"/>
      <c r="I61" s="76"/>
      <c r="J61" s="56"/>
    </row>
    <row r="62" spans="1:10">
      <c r="A62" s="12"/>
      <c r="B62" s="104" t="s">
        <v>572</v>
      </c>
      <c r="C62" s="38"/>
      <c r="D62" s="77" t="s">
        <v>180</v>
      </c>
      <c r="E62" s="58">
        <v>758</v>
      </c>
      <c r="F62" s="39"/>
      <c r="G62" s="38"/>
      <c r="H62" s="77" t="s">
        <v>180</v>
      </c>
      <c r="I62" s="58">
        <v>766</v>
      </c>
      <c r="J62" s="39"/>
    </row>
    <row r="63" spans="1:10" ht="15.75" thickBot="1">
      <c r="A63" s="12"/>
      <c r="B63" s="104"/>
      <c r="C63" s="38"/>
      <c r="D63" s="78"/>
      <c r="E63" s="79"/>
      <c r="F63" s="80"/>
      <c r="G63" s="38"/>
      <c r="H63" s="78"/>
      <c r="I63" s="79"/>
      <c r="J63" s="80"/>
    </row>
    <row r="64" spans="1:10" ht="15.75" thickTop="1"/>
  </sheetData>
  <mergeCells count="184">
    <mergeCell ref="B6:J6"/>
    <mergeCell ref="B33:J33"/>
    <mergeCell ref="B34:J34"/>
    <mergeCell ref="A35:A63"/>
    <mergeCell ref="B35:J35"/>
    <mergeCell ref="B36:J36"/>
    <mergeCell ref="B37:J37"/>
    <mergeCell ref="H62:H63"/>
    <mergeCell ref="I62:I63"/>
    <mergeCell ref="J62:J63"/>
    <mergeCell ref="A1:A2"/>
    <mergeCell ref="B1:J1"/>
    <mergeCell ref="B2:J2"/>
    <mergeCell ref="B3:J3"/>
    <mergeCell ref="A4:A32"/>
    <mergeCell ref="B4:J4"/>
    <mergeCell ref="B5:J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1:H32"/>
    <mergeCell ref="I31:I32"/>
    <mergeCell ref="J31:J32"/>
    <mergeCell ref="B38:J38"/>
    <mergeCell ref="D40:J40"/>
    <mergeCell ref="D41:F41"/>
    <mergeCell ref="H41:J41"/>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28</v>
      </c>
      <c r="B1" s="7" t="s">
        <v>1</v>
      </c>
      <c r="C1" s="7"/>
      <c r="D1" s="7"/>
      <c r="E1" s="7"/>
    </row>
    <row r="2" spans="1:5" ht="30">
      <c r="A2" s="1" t="s">
        <v>29</v>
      </c>
      <c r="B2" s="7" t="s">
        <v>2</v>
      </c>
      <c r="C2" s="7"/>
      <c r="D2" s="7" t="s">
        <v>30</v>
      </c>
      <c r="E2" s="7"/>
    </row>
    <row r="3" spans="1:5">
      <c r="A3" s="3" t="s">
        <v>31</v>
      </c>
      <c r="B3" s="4" t="s">
        <v>5</v>
      </c>
      <c r="C3" s="4"/>
      <c r="D3" s="4" t="s">
        <v>5</v>
      </c>
      <c r="E3" s="4"/>
    </row>
    <row r="4" spans="1:5">
      <c r="A4" s="2" t="s">
        <v>32</v>
      </c>
      <c r="B4" s="8">
        <v>7258</v>
      </c>
      <c r="C4" s="4"/>
      <c r="D4" s="8">
        <v>4614</v>
      </c>
      <c r="E4" s="4"/>
    </row>
    <row r="5" spans="1:5">
      <c r="A5" s="2" t="s">
        <v>33</v>
      </c>
      <c r="B5" s="6">
        <v>1407</v>
      </c>
      <c r="C5" s="4"/>
      <c r="D5" s="4">
        <v>679</v>
      </c>
      <c r="E5" s="4"/>
    </row>
    <row r="6" spans="1:5">
      <c r="A6" s="2" t="s">
        <v>34</v>
      </c>
      <c r="B6" s="4">
        <v>206</v>
      </c>
      <c r="C6" s="4"/>
      <c r="D6" s="4">
        <v>156</v>
      </c>
      <c r="E6" s="4"/>
    </row>
    <row r="7" spans="1:5">
      <c r="A7" s="2" t="s">
        <v>35</v>
      </c>
      <c r="B7" s="6">
        <v>1124</v>
      </c>
      <c r="C7" s="4"/>
      <c r="D7" s="4">
        <v>649</v>
      </c>
      <c r="E7" s="4"/>
    </row>
    <row r="8" spans="1:5">
      <c r="A8" s="2" t="s">
        <v>36</v>
      </c>
      <c r="B8" s="6">
        <v>9995</v>
      </c>
      <c r="C8" s="4"/>
      <c r="D8" s="6">
        <v>6098</v>
      </c>
      <c r="E8" s="4"/>
    </row>
    <row r="9" spans="1:5">
      <c r="A9" s="3" t="s">
        <v>37</v>
      </c>
      <c r="B9" s="4" t="s">
        <v>5</v>
      </c>
      <c r="C9" s="4"/>
      <c r="D9" s="4" t="s">
        <v>5</v>
      </c>
      <c r="E9" s="4"/>
    </row>
    <row r="10" spans="1:5">
      <c r="A10" s="2" t="s">
        <v>38</v>
      </c>
      <c r="B10" s="6">
        <v>2711</v>
      </c>
      <c r="C10" s="4"/>
      <c r="D10" s="6">
        <v>1934</v>
      </c>
      <c r="E10" s="4"/>
    </row>
    <row r="11" spans="1:5">
      <c r="A11" s="2" t="s">
        <v>39</v>
      </c>
      <c r="B11" s="6">
        <v>2119</v>
      </c>
      <c r="C11" s="4"/>
      <c r="D11" s="6">
        <v>1267</v>
      </c>
      <c r="E11" s="4"/>
    </row>
    <row r="12" spans="1:5">
      <c r="A12" s="2" t="s">
        <v>40</v>
      </c>
      <c r="B12" s="6">
        <v>1594</v>
      </c>
      <c r="C12" s="4"/>
      <c r="D12" s="4">
        <v>780</v>
      </c>
      <c r="E12" s="4"/>
    </row>
    <row r="13" spans="1:5">
      <c r="A13" s="2" t="s">
        <v>41</v>
      </c>
      <c r="B13" s="4">
        <v>485</v>
      </c>
      <c r="C13" s="4"/>
      <c r="D13" s="4">
        <v>326</v>
      </c>
      <c r="E13" s="4"/>
    </row>
    <row r="14" spans="1:5">
      <c r="A14" s="2" t="s">
        <v>42</v>
      </c>
      <c r="B14" s="4">
        <v>424</v>
      </c>
      <c r="C14" s="4"/>
      <c r="D14" s="4">
        <v>288</v>
      </c>
      <c r="E14" s="4"/>
    </row>
    <row r="15" spans="1:5">
      <c r="A15" s="2" t="s">
        <v>43</v>
      </c>
      <c r="B15" s="4">
        <v>320</v>
      </c>
      <c r="C15" s="4"/>
      <c r="D15" s="4">
        <v>165</v>
      </c>
      <c r="E15" s="4"/>
    </row>
    <row r="16" spans="1:5">
      <c r="A16" s="2" t="s">
        <v>44</v>
      </c>
      <c r="B16" s="4">
        <v>401</v>
      </c>
      <c r="C16" s="4"/>
      <c r="D16" s="4">
        <v>290</v>
      </c>
      <c r="E16" s="4"/>
    </row>
    <row r="17" spans="1:5">
      <c r="A17" s="2" t="s">
        <v>45</v>
      </c>
      <c r="B17" s="4">
        <v>307</v>
      </c>
      <c r="C17" s="4"/>
      <c r="D17" s="4">
        <v>204</v>
      </c>
      <c r="E17" s="4"/>
    </row>
    <row r="18" spans="1:5">
      <c r="A18" s="2" t="s">
        <v>46</v>
      </c>
      <c r="B18" s="4">
        <v>-137</v>
      </c>
      <c r="C18" s="4"/>
      <c r="D18" s="4">
        <v>71</v>
      </c>
      <c r="E18" s="4"/>
    </row>
    <row r="19" spans="1:5">
      <c r="A19" s="2" t="s">
        <v>35</v>
      </c>
      <c r="B19" s="6">
        <v>1041</v>
      </c>
      <c r="C19" s="4"/>
      <c r="D19" s="4">
        <v>702</v>
      </c>
      <c r="E19" s="4"/>
    </row>
    <row r="20" spans="1:5">
      <c r="A20" s="2" t="s">
        <v>47</v>
      </c>
      <c r="B20" s="6">
        <v>9265</v>
      </c>
      <c r="C20" s="4"/>
      <c r="D20" s="6">
        <v>6027</v>
      </c>
      <c r="E20" s="4"/>
    </row>
    <row r="21" spans="1:5">
      <c r="A21" s="2" t="s">
        <v>48</v>
      </c>
      <c r="B21" s="4">
        <v>730</v>
      </c>
      <c r="C21" s="4"/>
      <c r="D21" s="4">
        <v>71</v>
      </c>
      <c r="E21" s="4"/>
    </row>
    <row r="22" spans="1:5">
      <c r="A22" s="3" t="s">
        <v>49</v>
      </c>
      <c r="B22" s="4" t="s">
        <v>5</v>
      </c>
      <c r="C22" s="4"/>
      <c r="D22" s="4" t="s">
        <v>5</v>
      </c>
      <c r="E22" s="4"/>
    </row>
    <row r="23" spans="1:5">
      <c r="A23" s="2" t="s">
        <v>50</v>
      </c>
      <c r="B23" s="4">
        <v>7</v>
      </c>
      <c r="C23" s="4"/>
      <c r="D23" s="4">
        <v>4</v>
      </c>
      <c r="E23" s="4"/>
    </row>
    <row r="24" spans="1:5" ht="30">
      <c r="A24" s="2" t="s">
        <v>51</v>
      </c>
      <c r="B24" s="4">
        <v>-243</v>
      </c>
      <c r="C24" s="4"/>
      <c r="D24" s="4">
        <v>-254</v>
      </c>
      <c r="E24" s="4"/>
    </row>
    <row r="25" spans="1:5">
      <c r="A25" s="2" t="s">
        <v>52</v>
      </c>
      <c r="B25" s="4">
        <v>-1</v>
      </c>
      <c r="C25" s="4"/>
      <c r="D25" s="4">
        <v>-24</v>
      </c>
      <c r="E25" s="4"/>
    </row>
    <row r="26" spans="1:5">
      <c r="A26" s="2" t="s">
        <v>53</v>
      </c>
      <c r="B26" s="4">
        <v>-237</v>
      </c>
      <c r="C26" s="4"/>
      <c r="D26" s="4">
        <v>-274</v>
      </c>
      <c r="E26" s="4"/>
    </row>
    <row r="27" spans="1:5" ht="30">
      <c r="A27" s="2" t="s">
        <v>54</v>
      </c>
      <c r="B27" s="4">
        <v>493</v>
      </c>
      <c r="C27" s="4"/>
      <c r="D27" s="4">
        <v>-203</v>
      </c>
      <c r="E27" s="4"/>
    </row>
    <row r="28" spans="1:5" ht="17.25">
      <c r="A28" s="2" t="s">
        <v>55</v>
      </c>
      <c r="B28" s="4">
        <v>0</v>
      </c>
      <c r="C28" s="9" t="s">
        <v>56</v>
      </c>
      <c r="D28" s="4">
        <v>-160</v>
      </c>
      <c r="E28" s="9" t="s">
        <v>56</v>
      </c>
    </row>
    <row r="29" spans="1:5">
      <c r="A29" s="2" t="s">
        <v>57</v>
      </c>
      <c r="B29" s="4">
        <v>493</v>
      </c>
      <c r="C29" s="4"/>
      <c r="D29" s="4">
        <v>-363</v>
      </c>
      <c r="E29" s="4"/>
    </row>
    <row r="30" spans="1:5">
      <c r="A30" s="2" t="s">
        <v>58</v>
      </c>
      <c r="B30" s="4">
        <v>13</v>
      </c>
      <c r="C30" s="4"/>
      <c r="D30" s="4">
        <v>-22</v>
      </c>
      <c r="E30" s="4"/>
    </row>
    <row r="31" spans="1:5">
      <c r="A31" s="2" t="s">
        <v>59</v>
      </c>
      <c r="B31" s="4">
        <v>480</v>
      </c>
      <c r="C31" s="4"/>
      <c r="D31" s="4">
        <v>-341</v>
      </c>
      <c r="E31" s="4"/>
    </row>
    <row r="32" spans="1:5">
      <c r="A32" s="3" t="s">
        <v>60</v>
      </c>
      <c r="B32" s="4" t="s">
        <v>5</v>
      </c>
      <c r="C32" s="4"/>
      <c r="D32" s="4" t="s">
        <v>5</v>
      </c>
      <c r="E32" s="4"/>
    </row>
    <row r="33" spans="1:5">
      <c r="A33" s="2" t="s">
        <v>61</v>
      </c>
      <c r="B33" s="10">
        <v>0.66</v>
      </c>
      <c r="C33" s="4"/>
      <c r="D33" s="10">
        <v>-1.37</v>
      </c>
      <c r="E33" s="4"/>
    </row>
    <row r="34" spans="1:5">
      <c r="A34" s="2" t="s">
        <v>62</v>
      </c>
      <c r="B34" s="10">
        <v>0.65</v>
      </c>
      <c r="C34" s="4"/>
      <c r="D34" s="10">
        <v>-1.37</v>
      </c>
      <c r="E34" s="4"/>
    </row>
    <row r="35" spans="1:5" ht="30">
      <c r="A35" s="3" t="s">
        <v>63</v>
      </c>
      <c r="B35" s="4" t="s">
        <v>5</v>
      </c>
      <c r="C35" s="4"/>
      <c r="D35" s="4" t="s">
        <v>5</v>
      </c>
      <c r="E35" s="4"/>
    </row>
    <row r="36" spans="1:5">
      <c r="A36" s="2" t="s">
        <v>64</v>
      </c>
      <c r="B36" s="6">
        <v>723971</v>
      </c>
      <c r="C36" s="4"/>
      <c r="D36" s="6">
        <v>249491</v>
      </c>
      <c r="E36" s="4"/>
    </row>
    <row r="37" spans="1:5">
      <c r="A37" s="2" t="s">
        <v>65</v>
      </c>
      <c r="B37" s="6">
        <v>741335</v>
      </c>
      <c r="C37" s="4"/>
      <c r="D37" s="6">
        <v>249491</v>
      </c>
      <c r="E37" s="4"/>
    </row>
    <row r="38" spans="1:5">
      <c r="A38" s="2" t="s">
        <v>24</v>
      </c>
      <c r="B38" s="4" t="s">
        <v>5</v>
      </c>
      <c r="C38" s="4"/>
      <c r="D38" s="4" t="s">
        <v>5</v>
      </c>
      <c r="E38" s="4"/>
    </row>
    <row r="39" spans="1:5">
      <c r="A39" s="3" t="s">
        <v>31</v>
      </c>
      <c r="B39" s="4" t="s">
        <v>5</v>
      </c>
      <c r="C39" s="4"/>
      <c r="D39" s="4" t="s">
        <v>5</v>
      </c>
      <c r="E39" s="4"/>
    </row>
    <row r="40" spans="1:5">
      <c r="A40" s="2" t="s">
        <v>32</v>
      </c>
      <c r="B40" s="6">
        <v>4906</v>
      </c>
      <c r="C40" s="4"/>
      <c r="D40" s="6">
        <v>4614</v>
      </c>
      <c r="E40" s="4"/>
    </row>
    <row r="41" spans="1:5">
      <c r="A41" s="2" t="s">
        <v>33</v>
      </c>
      <c r="B41" s="4">
        <v>669</v>
      </c>
      <c r="C41" s="4"/>
      <c r="D41" s="4">
        <v>679</v>
      </c>
      <c r="E41" s="4"/>
    </row>
    <row r="42" spans="1:5">
      <c r="A42" s="2" t="s">
        <v>34</v>
      </c>
      <c r="B42" s="4">
        <v>168</v>
      </c>
      <c r="C42" s="4"/>
      <c r="D42" s="4">
        <v>156</v>
      </c>
      <c r="E42" s="4"/>
    </row>
    <row r="43" spans="1:5">
      <c r="A43" s="2" t="s">
        <v>35</v>
      </c>
      <c r="B43" s="4">
        <v>726</v>
      </c>
      <c r="C43" s="4"/>
      <c r="D43" s="4">
        <v>636</v>
      </c>
      <c r="E43" s="4"/>
    </row>
    <row r="44" spans="1:5">
      <c r="A44" s="2" t="s">
        <v>36</v>
      </c>
      <c r="B44" s="6">
        <v>6469</v>
      </c>
      <c r="C44" s="4"/>
      <c r="D44" s="6">
        <v>6085</v>
      </c>
      <c r="E44" s="4"/>
    </row>
    <row r="45" spans="1:5">
      <c r="A45" s="3" t="s">
        <v>37</v>
      </c>
      <c r="B45" s="4" t="s">
        <v>5</v>
      </c>
      <c r="C45" s="4"/>
      <c r="D45" s="4" t="s">
        <v>5</v>
      </c>
      <c r="E45" s="4"/>
    </row>
    <row r="46" spans="1:5">
      <c r="A46" s="2" t="s">
        <v>38</v>
      </c>
      <c r="B46" s="6">
        <v>1871</v>
      </c>
      <c r="C46" s="4"/>
      <c r="D46" s="6">
        <v>1934</v>
      </c>
      <c r="E46" s="4"/>
    </row>
    <row r="47" spans="1:5">
      <c r="A47" s="2" t="s">
        <v>39</v>
      </c>
      <c r="B47" s="6">
        <v>1398</v>
      </c>
      <c r="C47" s="4"/>
      <c r="D47" s="6">
        <v>1264</v>
      </c>
      <c r="E47" s="4"/>
    </row>
    <row r="48" spans="1:5">
      <c r="A48" s="2" t="s">
        <v>40</v>
      </c>
      <c r="B48" s="4">
        <v>758</v>
      </c>
      <c r="C48" s="4"/>
      <c r="D48" s="4">
        <v>766</v>
      </c>
      <c r="E48" s="4"/>
    </row>
    <row r="49" spans="1:5">
      <c r="A49" s="2" t="s">
        <v>41</v>
      </c>
      <c r="B49" s="4">
        <v>332</v>
      </c>
      <c r="C49" s="4"/>
      <c r="D49" s="4">
        <v>326</v>
      </c>
      <c r="E49" s="4"/>
    </row>
    <row r="50" spans="1:5">
      <c r="A50" s="2" t="s">
        <v>42</v>
      </c>
      <c r="B50" s="4">
        <v>285</v>
      </c>
      <c r="C50" s="4"/>
      <c r="D50" s="4">
        <v>287</v>
      </c>
      <c r="E50" s="4"/>
    </row>
    <row r="51" spans="1:5">
      <c r="A51" s="2" t="s">
        <v>43</v>
      </c>
      <c r="B51" s="4">
        <v>216</v>
      </c>
      <c r="C51" s="4"/>
      <c r="D51" s="4">
        <v>165</v>
      </c>
      <c r="E51" s="4"/>
    </row>
    <row r="52" spans="1:5">
      <c r="A52" s="2" t="s">
        <v>44</v>
      </c>
      <c r="B52" s="4">
        <v>284</v>
      </c>
      <c r="C52" s="4"/>
      <c r="D52" s="4">
        <v>290</v>
      </c>
      <c r="E52" s="4"/>
    </row>
    <row r="53" spans="1:5">
      <c r="A53" s="2" t="s">
        <v>45</v>
      </c>
      <c r="B53" s="4">
        <v>214</v>
      </c>
      <c r="C53" s="4"/>
      <c r="D53" s="4">
        <v>204</v>
      </c>
      <c r="E53" s="4"/>
    </row>
    <row r="54" spans="1:5">
      <c r="A54" s="2" t="s">
        <v>46</v>
      </c>
      <c r="B54" s="4">
        <v>-216</v>
      </c>
      <c r="C54" s="4"/>
      <c r="D54" s="4">
        <v>71</v>
      </c>
      <c r="E54" s="4"/>
    </row>
    <row r="55" spans="1:5">
      <c r="A55" s="2" t="s">
        <v>35</v>
      </c>
      <c r="B55" s="4">
        <v>749</v>
      </c>
      <c r="C55" s="4"/>
      <c r="D55" s="4">
        <v>712</v>
      </c>
      <c r="E55" s="4"/>
    </row>
    <row r="56" spans="1:5">
      <c r="A56" s="2" t="s">
        <v>47</v>
      </c>
      <c r="B56" s="6">
        <v>5891</v>
      </c>
      <c r="C56" s="4"/>
      <c r="D56" s="6">
        <v>6019</v>
      </c>
      <c r="E56" s="4"/>
    </row>
    <row r="57" spans="1:5">
      <c r="A57" s="2" t="s">
        <v>48</v>
      </c>
      <c r="B57" s="4">
        <v>578</v>
      </c>
      <c r="C57" s="4"/>
      <c r="D57" s="4">
        <v>66</v>
      </c>
      <c r="E57" s="4"/>
    </row>
    <row r="58" spans="1:5">
      <c r="A58" s="3" t="s">
        <v>49</v>
      </c>
      <c r="B58" s="4" t="s">
        <v>5</v>
      </c>
      <c r="C58" s="4"/>
      <c r="D58" s="4" t="s">
        <v>5</v>
      </c>
      <c r="E58" s="4"/>
    </row>
    <row r="59" spans="1:5">
      <c r="A59" s="2" t="s">
        <v>50</v>
      </c>
      <c r="B59" s="4">
        <v>7</v>
      </c>
      <c r="C59" s="4"/>
      <c r="D59" s="4">
        <v>4</v>
      </c>
      <c r="E59" s="4"/>
    </row>
    <row r="60" spans="1:5" ht="30">
      <c r="A60" s="2" t="s">
        <v>51</v>
      </c>
      <c r="B60" s="4">
        <v>-168</v>
      </c>
      <c r="C60" s="4"/>
      <c r="D60" s="4">
        <v>-169</v>
      </c>
      <c r="E60" s="4"/>
    </row>
    <row r="61" spans="1:5">
      <c r="A61" s="2" t="s">
        <v>52</v>
      </c>
      <c r="B61" s="4">
        <v>-5</v>
      </c>
      <c r="C61" s="4"/>
      <c r="D61" s="4">
        <v>-24</v>
      </c>
      <c r="E61" s="4"/>
    </row>
    <row r="62" spans="1:5">
      <c r="A62" s="2" t="s">
        <v>53</v>
      </c>
      <c r="B62" s="4">
        <v>-166</v>
      </c>
      <c r="C62" s="4"/>
      <c r="D62" s="4">
        <v>-189</v>
      </c>
      <c r="E62" s="4"/>
    </row>
    <row r="63" spans="1:5" ht="30">
      <c r="A63" s="2" t="s">
        <v>54</v>
      </c>
      <c r="B63" s="4">
        <v>412</v>
      </c>
      <c r="C63" s="4"/>
      <c r="D63" s="4">
        <v>-123</v>
      </c>
      <c r="E63" s="4"/>
    </row>
    <row r="64" spans="1:5" ht="17.25">
      <c r="A64" s="2" t="s">
        <v>55</v>
      </c>
      <c r="B64" s="4">
        <v>0</v>
      </c>
      <c r="C64" s="9" t="s">
        <v>66</v>
      </c>
      <c r="D64" s="4">
        <v>-160</v>
      </c>
      <c r="E64" s="9" t="s">
        <v>66</v>
      </c>
    </row>
    <row r="65" spans="1:5">
      <c r="A65" s="2" t="s">
        <v>57</v>
      </c>
      <c r="B65" s="4">
        <v>412</v>
      </c>
      <c r="C65" s="4"/>
      <c r="D65" s="4">
        <v>-283</v>
      </c>
      <c r="E65" s="4"/>
    </row>
    <row r="66" spans="1:5">
      <c r="A66" s="2" t="s">
        <v>58</v>
      </c>
      <c r="B66" s="4">
        <v>11</v>
      </c>
      <c r="C66" s="4"/>
      <c r="D66" s="4">
        <v>-30</v>
      </c>
      <c r="E66" s="4"/>
    </row>
    <row r="67" spans="1:5">
      <c r="A67" s="2" t="s">
        <v>59</v>
      </c>
      <c r="B67" s="8">
        <v>401</v>
      </c>
      <c r="C67" s="4"/>
      <c r="D67" s="8">
        <v>-253</v>
      </c>
      <c r="E67" s="4"/>
    </row>
    <row r="68" spans="1:5">
      <c r="A68" s="11"/>
      <c r="B68" s="11"/>
      <c r="C68" s="11"/>
      <c r="D68" s="11"/>
      <c r="E68" s="11"/>
    </row>
    <row r="69" spans="1:5" ht="30" customHeight="1">
      <c r="A69" s="2" t="s">
        <v>56</v>
      </c>
      <c r="B69" s="12" t="s">
        <v>67</v>
      </c>
      <c r="C69" s="12"/>
      <c r="D69" s="12"/>
      <c r="E69" s="12"/>
    </row>
    <row r="70" spans="1:5" ht="30" customHeight="1">
      <c r="A70" s="2" t="s">
        <v>66</v>
      </c>
      <c r="B70" s="12" t="s">
        <v>68</v>
      </c>
      <c r="C70" s="12"/>
      <c r="D70" s="12"/>
      <c r="E70" s="12"/>
    </row>
  </sheetData>
  <mergeCells count="6">
    <mergeCell ref="B1:E1"/>
    <mergeCell ref="B2:C2"/>
    <mergeCell ref="D2:E2"/>
    <mergeCell ref="A68:E68"/>
    <mergeCell ref="B69:E69"/>
    <mergeCell ref="B70:E7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28515625" bestFit="1" customWidth="1"/>
    <col min="2" max="3" width="36.5703125" bestFit="1" customWidth="1"/>
    <col min="4" max="4" width="11.85546875" customWidth="1"/>
    <col min="5" max="5" width="3" customWidth="1"/>
    <col min="6" max="6" width="17.5703125" customWidth="1"/>
    <col min="7" max="7" width="3.85546875" customWidth="1"/>
    <col min="8" max="8" width="11.85546875" customWidth="1"/>
    <col min="9" max="9" width="3"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575</v>
      </c>
      <c r="B3" s="11" t="s">
        <v>5</v>
      </c>
      <c r="C3" s="11"/>
      <c r="D3" s="11"/>
      <c r="E3" s="11"/>
      <c r="F3" s="11"/>
      <c r="G3" s="11"/>
      <c r="H3" s="11"/>
      <c r="I3" s="11"/>
    </row>
    <row r="4" spans="1:9" ht="15" customHeight="1">
      <c r="A4" s="12" t="s">
        <v>574</v>
      </c>
      <c r="B4" s="11" t="s">
        <v>5</v>
      </c>
      <c r="C4" s="11"/>
      <c r="D4" s="11"/>
      <c r="E4" s="11"/>
      <c r="F4" s="11"/>
      <c r="G4" s="11"/>
      <c r="H4" s="11"/>
      <c r="I4" s="11"/>
    </row>
    <row r="5" spans="1:9">
      <c r="A5" s="12"/>
      <c r="B5" s="63" t="s">
        <v>574</v>
      </c>
      <c r="C5" s="63"/>
      <c r="D5" s="63"/>
      <c r="E5" s="63"/>
      <c r="F5" s="63"/>
      <c r="G5" s="63"/>
      <c r="H5" s="63"/>
      <c r="I5" s="63"/>
    </row>
    <row r="6" spans="1:9" ht="38.25" customHeight="1">
      <c r="A6" s="12"/>
      <c r="B6" s="54" t="s">
        <v>576</v>
      </c>
      <c r="C6" s="54"/>
      <c r="D6" s="54"/>
      <c r="E6" s="54"/>
      <c r="F6" s="54"/>
      <c r="G6" s="54"/>
      <c r="H6" s="54"/>
      <c r="I6" s="54"/>
    </row>
    <row r="7" spans="1:9">
      <c r="A7" s="12"/>
      <c r="B7" s="54" t="s">
        <v>577</v>
      </c>
      <c r="C7" s="54"/>
      <c r="D7" s="54"/>
      <c r="E7" s="54"/>
      <c r="F7" s="54"/>
      <c r="G7" s="54"/>
      <c r="H7" s="54"/>
      <c r="I7" s="54"/>
    </row>
    <row r="8" spans="1:9">
      <c r="A8" s="12"/>
      <c r="B8" s="35"/>
      <c r="C8" s="35"/>
      <c r="D8" s="35"/>
      <c r="E8" s="35"/>
      <c r="F8" s="35"/>
      <c r="G8" s="35"/>
      <c r="H8" s="35"/>
      <c r="I8" s="35"/>
    </row>
    <row r="9" spans="1:9">
      <c r="A9" s="12"/>
      <c r="B9" s="16"/>
      <c r="C9" s="16"/>
      <c r="D9" s="16"/>
      <c r="E9" s="16"/>
      <c r="F9" s="16"/>
      <c r="G9" s="16"/>
      <c r="H9" s="16"/>
      <c r="I9" s="16"/>
    </row>
    <row r="10" spans="1:9">
      <c r="A10" s="12"/>
      <c r="B10" s="41"/>
      <c r="C10" s="61" t="s">
        <v>338</v>
      </c>
      <c r="D10" s="61"/>
      <c r="E10" s="61"/>
      <c r="F10" s="41"/>
      <c r="G10" s="202">
        <v>41639</v>
      </c>
      <c r="H10" s="202"/>
      <c r="I10" s="202"/>
    </row>
    <row r="11" spans="1:9" ht="15.75" thickBot="1">
      <c r="A11" s="12"/>
      <c r="B11" s="41"/>
      <c r="C11" s="36">
        <v>2014</v>
      </c>
      <c r="D11" s="36"/>
      <c r="E11" s="36"/>
      <c r="F11" s="41"/>
      <c r="G11" s="83"/>
      <c r="H11" s="83"/>
      <c r="I11" s="83"/>
    </row>
    <row r="12" spans="1:9">
      <c r="A12" s="12"/>
      <c r="B12" s="27" t="s">
        <v>578</v>
      </c>
      <c r="C12" s="75" t="s">
        <v>180</v>
      </c>
      <c r="D12" s="31" t="s">
        <v>579</v>
      </c>
      <c r="E12" s="75" t="s">
        <v>185</v>
      </c>
      <c r="F12" s="25"/>
      <c r="G12" s="75" t="s">
        <v>180</v>
      </c>
      <c r="H12" s="31" t="s">
        <v>580</v>
      </c>
      <c r="I12" s="75" t="s">
        <v>185</v>
      </c>
    </row>
    <row r="13" spans="1:9">
      <c r="A13" s="12"/>
      <c r="B13" s="26" t="s">
        <v>581</v>
      </c>
      <c r="C13" s="45" t="s">
        <v>582</v>
      </c>
      <c r="D13" s="45"/>
      <c r="E13" s="26" t="s">
        <v>185</v>
      </c>
      <c r="F13" s="19"/>
      <c r="G13" s="45" t="s">
        <v>583</v>
      </c>
      <c r="H13" s="45"/>
      <c r="I13" s="26" t="s">
        <v>185</v>
      </c>
    </row>
    <row r="14" spans="1:9">
      <c r="A14" s="12"/>
      <c r="B14" s="43" t="s">
        <v>584</v>
      </c>
      <c r="C14" s="44">
        <v>28</v>
      </c>
      <c r="D14" s="44"/>
      <c r="E14" s="38"/>
      <c r="F14" s="38"/>
      <c r="G14" s="44">
        <v>42</v>
      </c>
      <c r="H14" s="44"/>
      <c r="I14" s="38"/>
    </row>
    <row r="15" spans="1:9" ht="15.75" thickBot="1">
      <c r="A15" s="12"/>
      <c r="B15" s="43"/>
      <c r="C15" s="46"/>
      <c r="D15" s="46"/>
      <c r="E15" s="47"/>
      <c r="F15" s="38"/>
      <c r="G15" s="46"/>
      <c r="H15" s="46"/>
      <c r="I15" s="47"/>
    </row>
    <row r="16" spans="1:9" ht="15.75" thickBot="1">
      <c r="A16" s="12"/>
      <c r="B16" s="19"/>
      <c r="C16" s="200" t="s">
        <v>180</v>
      </c>
      <c r="D16" s="201" t="s">
        <v>585</v>
      </c>
      <c r="E16" s="200" t="s">
        <v>185</v>
      </c>
      <c r="F16" s="19"/>
      <c r="G16" s="200" t="s">
        <v>180</v>
      </c>
      <c r="H16" s="201" t="s">
        <v>586</v>
      </c>
      <c r="I16" s="200" t="s">
        <v>185</v>
      </c>
    </row>
    <row r="17" spans="1:3" ht="15.75" thickTop="1">
      <c r="A17" s="12"/>
      <c r="B17" s="16"/>
      <c r="C17" s="16"/>
    </row>
    <row r="18" spans="1:3" ht="89.25">
      <c r="A18" s="12"/>
      <c r="B18" s="73" t="s">
        <v>237</v>
      </c>
      <c r="C18" s="17" t="s">
        <v>587</v>
      </c>
    </row>
  </sheetData>
  <mergeCells count="23">
    <mergeCell ref="I14:I15"/>
    <mergeCell ref="A1:A2"/>
    <mergeCell ref="B1:I1"/>
    <mergeCell ref="B2:I2"/>
    <mergeCell ref="B3:I3"/>
    <mergeCell ref="A4:A18"/>
    <mergeCell ref="B4:I4"/>
    <mergeCell ref="B5:I5"/>
    <mergeCell ref="B6:I6"/>
    <mergeCell ref="B7:I7"/>
    <mergeCell ref="C13:D13"/>
    <mergeCell ref="G13:H13"/>
    <mergeCell ref="B14:B15"/>
    <mergeCell ref="C14:D15"/>
    <mergeCell ref="E14:E15"/>
    <mergeCell ref="F14:F15"/>
    <mergeCell ref="G14:H15"/>
    <mergeCell ref="B8:I8"/>
    <mergeCell ref="B10:B11"/>
    <mergeCell ref="C10:E10"/>
    <mergeCell ref="C11:E11"/>
    <mergeCell ref="F10:F11"/>
    <mergeCell ref="G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9.28515625" bestFit="1" customWidth="1"/>
    <col min="2" max="2" width="36.5703125" bestFit="1" customWidth="1"/>
  </cols>
  <sheetData>
    <row r="1" spans="1:2">
      <c r="A1" s="7" t="s">
        <v>588</v>
      </c>
      <c r="B1" s="1" t="s">
        <v>1</v>
      </c>
    </row>
    <row r="2" spans="1:2">
      <c r="A2" s="7"/>
      <c r="B2" s="1" t="s">
        <v>2</v>
      </c>
    </row>
    <row r="3" spans="1:2">
      <c r="A3" s="3" t="s">
        <v>589</v>
      </c>
      <c r="B3" s="4" t="s">
        <v>5</v>
      </c>
    </row>
    <row r="4" spans="1:2">
      <c r="A4" s="12" t="s">
        <v>588</v>
      </c>
      <c r="B4" s="4" t="s">
        <v>5</v>
      </c>
    </row>
    <row r="5" spans="1:2">
      <c r="A5" s="12"/>
      <c r="B5" s="13" t="s">
        <v>588</v>
      </c>
    </row>
    <row r="6" spans="1:2" ht="409.6">
      <c r="A6" s="12"/>
      <c r="B6" s="159" t="s">
        <v>590</v>
      </c>
    </row>
    <row r="7" spans="1:2" ht="409.6">
      <c r="A7" s="12"/>
      <c r="B7" s="15" t="s">
        <v>591</v>
      </c>
    </row>
    <row r="8" spans="1:2" ht="345">
      <c r="A8" s="12"/>
      <c r="B8" s="15" t="s">
        <v>592</v>
      </c>
    </row>
    <row r="9" spans="1:2" ht="409.6">
      <c r="A9" s="12"/>
      <c r="B9" s="159" t="s">
        <v>593</v>
      </c>
    </row>
    <row r="10" spans="1:2" ht="409.6">
      <c r="A10" s="12"/>
      <c r="B10" s="159" t="s">
        <v>594</v>
      </c>
    </row>
    <row r="11" spans="1:2" ht="409.6">
      <c r="A11" s="12"/>
      <c r="B11" s="159" t="s">
        <v>595</v>
      </c>
    </row>
    <row r="12" spans="1:2" ht="383.25">
      <c r="A12" s="12"/>
      <c r="B12" s="159" t="s">
        <v>596</v>
      </c>
    </row>
    <row r="13" spans="1:2" ht="192">
      <c r="A13" s="12"/>
      <c r="B13" s="159" t="s">
        <v>597</v>
      </c>
    </row>
    <row r="14" spans="1:2">
      <c r="A14" s="2" t="s">
        <v>24</v>
      </c>
      <c r="B14" s="4" t="s">
        <v>5</v>
      </c>
    </row>
    <row r="15" spans="1:2">
      <c r="A15" s="3" t="s">
        <v>589</v>
      </c>
      <c r="B15" s="4" t="s">
        <v>5</v>
      </c>
    </row>
    <row r="16" spans="1:2">
      <c r="A16" s="12" t="s">
        <v>588</v>
      </c>
      <c r="B16" s="4" t="s">
        <v>5</v>
      </c>
    </row>
    <row r="17" spans="1:2">
      <c r="A17" s="12"/>
      <c r="B17" s="13" t="s">
        <v>588</v>
      </c>
    </row>
    <row r="18" spans="1:2" ht="409.6">
      <c r="A18" s="12"/>
      <c r="B18" s="159" t="s">
        <v>590</v>
      </c>
    </row>
    <row r="19" spans="1:2" ht="409.6">
      <c r="A19" s="12"/>
      <c r="B19" s="15" t="s">
        <v>591</v>
      </c>
    </row>
    <row r="20" spans="1:2" ht="345">
      <c r="A20" s="12"/>
      <c r="B20" s="15" t="s">
        <v>598</v>
      </c>
    </row>
    <row r="21" spans="1:2" ht="409.6">
      <c r="A21" s="12"/>
      <c r="B21" s="159" t="s">
        <v>599</v>
      </c>
    </row>
    <row r="22" spans="1:2" ht="409.6">
      <c r="A22" s="12"/>
      <c r="B22" s="159" t="s">
        <v>600</v>
      </c>
    </row>
    <row r="23" spans="1:2" ht="409.6">
      <c r="A23" s="12"/>
      <c r="B23" s="159" t="s">
        <v>601</v>
      </c>
    </row>
    <row r="24" spans="1:2" ht="166.5">
      <c r="A24" s="12"/>
      <c r="B24" s="159" t="s">
        <v>602</v>
      </c>
    </row>
  </sheetData>
  <mergeCells count="3">
    <mergeCell ref="A1:A2"/>
    <mergeCell ref="A4:A13"/>
    <mergeCell ref="A16: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2"/>
  <sheetViews>
    <sheetView showGridLines="0" workbookViewId="0"/>
  </sheetViews>
  <sheetFormatPr defaultRowHeight="15"/>
  <cols>
    <col min="1" max="2" width="36.5703125" bestFit="1" customWidth="1"/>
    <col min="3" max="3" width="36.5703125" customWidth="1"/>
    <col min="4" max="4" width="11.42578125" customWidth="1"/>
    <col min="5" max="5" width="22.85546875" customWidth="1"/>
    <col min="6" max="6" width="8.85546875" customWidth="1"/>
    <col min="7" max="7" width="36.5703125" customWidth="1"/>
    <col min="8" max="8" width="11.42578125" customWidth="1"/>
    <col min="9" max="9" width="31" customWidth="1"/>
    <col min="10" max="10" width="8.85546875" customWidth="1"/>
    <col min="11" max="11" width="36.5703125" customWidth="1"/>
    <col min="12" max="12" width="11.42578125" customWidth="1"/>
    <col min="13" max="13" width="23.7109375" customWidth="1"/>
    <col min="14" max="14" width="8.85546875" customWidth="1"/>
    <col min="15" max="15" width="36.5703125" customWidth="1"/>
    <col min="16" max="16" width="11.42578125" customWidth="1"/>
    <col min="17" max="17" width="31" customWidth="1"/>
    <col min="18" max="18" width="8.85546875" customWidth="1"/>
    <col min="19" max="19" width="36.5703125" customWidth="1"/>
    <col min="20" max="20" width="11.42578125" customWidth="1"/>
    <col min="21" max="21" width="17.85546875" customWidth="1"/>
    <col min="22" max="22" width="8.85546875" customWidth="1"/>
    <col min="23" max="23" width="36.5703125" customWidth="1"/>
    <col min="24" max="24" width="11.42578125" customWidth="1"/>
    <col min="25" max="25" width="26.140625" customWidth="1"/>
    <col min="26" max="26" width="8.85546875" customWidth="1"/>
    <col min="27" max="27" width="36.5703125" customWidth="1"/>
    <col min="28" max="28" width="11.42578125" customWidth="1"/>
    <col min="29" max="29" width="31" customWidth="1"/>
    <col min="30" max="30" width="8.85546875" customWidth="1"/>
  </cols>
  <sheetData>
    <row r="1" spans="1:30" ht="30" customHeight="1">
      <c r="A1" s="7" t="s">
        <v>6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6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3" t="s">
        <v>60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ht="25.5" customHeight="1">
      <c r="A6" s="12"/>
      <c r="B6" s="54" t="s">
        <v>605</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c r="A7" s="12"/>
      <c r="B7" s="54" t="s">
        <v>606</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c r="A8" s="12"/>
      <c r="B8" s="63" t="s">
        <v>607</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c r="A9" s="12"/>
      <c r="B9" s="63" t="s">
        <v>608</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row>
    <row r="10" spans="1:30">
      <c r="A10" s="12"/>
      <c r="B10" s="41" t="s">
        <v>609</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c r="A11" s="12"/>
      <c r="B11" s="41" t="s">
        <v>610</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0" ht="15.75" thickBot="1">
      <c r="A14" s="12"/>
      <c r="B14" s="150"/>
      <c r="C14" s="19"/>
      <c r="D14" s="119" t="s">
        <v>611</v>
      </c>
      <c r="E14" s="119"/>
      <c r="F14" s="119"/>
      <c r="G14" s="119"/>
      <c r="H14" s="119"/>
      <c r="I14" s="119"/>
      <c r="J14" s="119"/>
      <c r="K14" s="119"/>
      <c r="L14" s="119"/>
      <c r="M14" s="119"/>
      <c r="N14" s="119"/>
      <c r="O14" s="119"/>
      <c r="P14" s="119"/>
      <c r="Q14" s="119"/>
      <c r="R14" s="119"/>
      <c r="S14" s="119"/>
      <c r="T14" s="119"/>
      <c r="U14" s="119"/>
      <c r="V14" s="119"/>
      <c r="W14" s="119"/>
      <c r="X14" s="119"/>
      <c r="Y14" s="119"/>
      <c r="Z14" s="119"/>
      <c r="AA14" s="119"/>
      <c r="AB14" s="119"/>
      <c r="AC14" s="119"/>
      <c r="AD14" s="119"/>
    </row>
    <row r="15" spans="1:30" ht="15.75" thickBot="1">
      <c r="A15" s="12"/>
      <c r="B15" s="150"/>
      <c r="C15" s="19"/>
      <c r="D15" s="205" t="s">
        <v>612</v>
      </c>
      <c r="E15" s="205"/>
      <c r="F15" s="205"/>
      <c r="G15" s="30"/>
      <c r="H15" s="205" t="s">
        <v>340</v>
      </c>
      <c r="I15" s="205"/>
      <c r="J15" s="205"/>
      <c r="K15" s="30"/>
      <c r="L15" s="205" t="s">
        <v>613</v>
      </c>
      <c r="M15" s="205"/>
      <c r="N15" s="205"/>
      <c r="O15" s="30"/>
      <c r="P15" s="205" t="s">
        <v>614</v>
      </c>
      <c r="Q15" s="205"/>
      <c r="R15" s="205"/>
      <c r="S15" s="19"/>
      <c r="T15" s="205" t="s">
        <v>615</v>
      </c>
      <c r="U15" s="205"/>
      <c r="V15" s="205"/>
      <c r="W15" s="19"/>
      <c r="X15" s="205" t="s">
        <v>616</v>
      </c>
      <c r="Y15" s="205"/>
      <c r="Z15" s="205"/>
      <c r="AA15" s="19"/>
      <c r="AB15" s="205" t="s">
        <v>617</v>
      </c>
      <c r="AC15" s="205"/>
      <c r="AD15" s="205"/>
    </row>
    <row r="16" spans="1:30">
      <c r="A16" s="12"/>
      <c r="B16" s="203" t="s">
        <v>31</v>
      </c>
      <c r="C16" s="25"/>
      <c r="D16" s="39"/>
      <c r="E16" s="39"/>
      <c r="F16" s="39"/>
      <c r="G16" s="25"/>
      <c r="H16" s="39"/>
      <c r="I16" s="39"/>
      <c r="J16" s="39"/>
      <c r="K16" s="25"/>
      <c r="L16" s="39"/>
      <c r="M16" s="39"/>
      <c r="N16" s="39"/>
      <c r="O16" s="25"/>
      <c r="P16" s="39"/>
      <c r="Q16" s="39"/>
      <c r="R16" s="39"/>
      <c r="S16" s="25"/>
      <c r="T16" s="39"/>
      <c r="U16" s="39"/>
      <c r="V16" s="39"/>
      <c r="W16" s="25"/>
      <c r="X16" s="39"/>
      <c r="Y16" s="39"/>
      <c r="Z16" s="39"/>
      <c r="AA16" s="25"/>
      <c r="AB16" s="39"/>
      <c r="AC16" s="39"/>
      <c r="AD16" s="39"/>
    </row>
    <row r="17" spans="1:30">
      <c r="A17" s="12"/>
      <c r="B17" s="145" t="s">
        <v>618</v>
      </c>
      <c r="C17" s="41"/>
      <c r="D17" s="152" t="s">
        <v>180</v>
      </c>
      <c r="E17" s="127" t="s">
        <v>182</v>
      </c>
      <c r="F17" s="41"/>
      <c r="G17" s="41"/>
      <c r="H17" s="152" t="s">
        <v>180</v>
      </c>
      <c r="I17" s="126">
        <v>4906</v>
      </c>
      <c r="J17" s="41"/>
      <c r="K17" s="41"/>
      <c r="L17" s="152" t="s">
        <v>180</v>
      </c>
      <c r="M17" s="127" t="s">
        <v>182</v>
      </c>
      <c r="N17" s="41"/>
      <c r="O17" s="41"/>
      <c r="P17" s="152" t="s">
        <v>180</v>
      </c>
      <c r="Q17" s="126">
        <v>2352</v>
      </c>
      <c r="R17" s="41"/>
      <c r="S17" s="41"/>
      <c r="T17" s="152" t="s">
        <v>180</v>
      </c>
      <c r="U17" s="127" t="s">
        <v>182</v>
      </c>
      <c r="V17" s="41"/>
      <c r="W17" s="41"/>
      <c r="X17" s="152" t="s">
        <v>180</v>
      </c>
      <c r="Y17" s="127" t="s">
        <v>182</v>
      </c>
      <c r="Z17" s="41"/>
      <c r="AA17" s="41"/>
      <c r="AB17" s="152" t="s">
        <v>180</v>
      </c>
      <c r="AC17" s="126">
        <v>7258</v>
      </c>
      <c r="AD17" s="41"/>
    </row>
    <row r="18" spans="1:30">
      <c r="A18" s="12"/>
      <c r="B18" s="145"/>
      <c r="C18" s="41"/>
      <c r="D18" s="152"/>
      <c r="E18" s="127"/>
      <c r="F18" s="41"/>
      <c r="G18" s="41"/>
      <c r="H18" s="152"/>
      <c r="I18" s="126"/>
      <c r="J18" s="41"/>
      <c r="K18" s="41"/>
      <c r="L18" s="152"/>
      <c r="M18" s="127"/>
      <c r="N18" s="41"/>
      <c r="O18" s="41"/>
      <c r="P18" s="152"/>
      <c r="Q18" s="126"/>
      <c r="R18" s="41"/>
      <c r="S18" s="41"/>
      <c r="T18" s="152"/>
      <c r="U18" s="127"/>
      <c r="V18" s="41"/>
      <c r="W18" s="41"/>
      <c r="X18" s="152"/>
      <c r="Y18" s="127"/>
      <c r="Z18" s="41"/>
      <c r="AA18" s="41"/>
      <c r="AB18" s="152"/>
      <c r="AC18" s="126"/>
      <c r="AD18" s="41"/>
    </row>
    <row r="19" spans="1:30">
      <c r="A19" s="12"/>
      <c r="B19" s="144" t="s">
        <v>619</v>
      </c>
      <c r="C19" s="38"/>
      <c r="D19" s="128" t="s">
        <v>182</v>
      </c>
      <c r="E19" s="128"/>
      <c r="F19" s="38"/>
      <c r="G19" s="38"/>
      <c r="H19" s="128">
        <v>669</v>
      </c>
      <c r="I19" s="128"/>
      <c r="J19" s="38"/>
      <c r="K19" s="38"/>
      <c r="L19" s="128" t="s">
        <v>182</v>
      </c>
      <c r="M19" s="128"/>
      <c r="N19" s="38"/>
      <c r="O19" s="38"/>
      <c r="P19" s="128">
        <v>738</v>
      </c>
      <c r="Q19" s="128"/>
      <c r="R19" s="38"/>
      <c r="S19" s="38"/>
      <c r="T19" s="128" t="s">
        <v>182</v>
      </c>
      <c r="U19" s="128"/>
      <c r="V19" s="38"/>
      <c r="W19" s="38"/>
      <c r="X19" s="128" t="s">
        <v>182</v>
      </c>
      <c r="Y19" s="128"/>
      <c r="Z19" s="38"/>
      <c r="AA19" s="38"/>
      <c r="AB19" s="124">
        <v>1407</v>
      </c>
      <c r="AC19" s="124"/>
      <c r="AD19" s="38"/>
    </row>
    <row r="20" spans="1:30">
      <c r="A20" s="12"/>
      <c r="B20" s="144"/>
      <c r="C20" s="38"/>
      <c r="D20" s="128"/>
      <c r="E20" s="128"/>
      <c r="F20" s="38"/>
      <c r="G20" s="38"/>
      <c r="H20" s="128"/>
      <c r="I20" s="128"/>
      <c r="J20" s="38"/>
      <c r="K20" s="38"/>
      <c r="L20" s="128"/>
      <c r="M20" s="128"/>
      <c r="N20" s="38"/>
      <c r="O20" s="38"/>
      <c r="P20" s="128"/>
      <c r="Q20" s="128"/>
      <c r="R20" s="38"/>
      <c r="S20" s="38"/>
      <c r="T20" s="128"/>
      <c r="U20" s="128"/>
      <c r="V20" s="38"/>
      <c r="W20" s="38"/>
      <c r="X20" s="128"/>
      <c r="Y20" s="128"/>
      <c r="Z20" s="38"/>
      <c r="AA20" s="38"/>
      <c r="AB20" s="124"/>
      <c r="AC20" s="124"/>
      <c r="AD20" s="38"/>
    </row>
    <row r="21" spans="1:30">
      <c r="A21" s="12"/>
      <c r="B21" s="145" t="s">
        <v>620</v>
      </c>
      <c r="C21" s="41"/>
      <c r="D21" s="127" t="s">
        <v>182</v>
      </c>
      <c r="E21" s="127"/>
      <c r="F21" s="41"/>
      <c r="G21" s="41"/>
      <c r="H21" s="127">
        <v>168</v>
      </c>
      <c r="I21" s="127"/>
      <c r="J21" s="41"/>
      <c r="K21" s="41"/>
      <c r="L21" s="127" t="s">
        <v>182</v>
      </c>
      <c r="M21" s="127"/>
      <c r="N21" s="41"/>
      <c r="O21" s="41"/>
      <c r="P21" s="127">
        <v>38</v>
      </c>
      <c r="Q21" s="127"/>
      <c r="R21" s="41"/>
      <c r="S21" s="41"/>
      <c r="T21" s="127" t="s">
        <v>182</v>
      </c>
      <c r="U21" s="127"/>
      <c r="V21" s="41"/>
      <c r="W21" s="41"/>
      <c r="X21" s="127" t="s">
        <v>182</v>
      </c>
      <c r="Y21" s="127"/>
      <c r="Z21" s="41"/>
      <c r="AA21" s="41"/>
      <c r="AB21" s="127">
        <v>206</v>
      </c>
      <c r="AC21" s="127"/>
      <c r="AD21" s="41"/>
    </row>
    <row r="22" spans="1:30">
      <c r="A22" s="12"/>
      <c r="B22" s="145"/>
      <c r="C22" s="41"/>
      <c r="D22" s="127"/>
      <c r="E22" s="127"/>
      <c r="F22" s="41"/>
      <c r="G22" s="41"/>
      <c r="H22" s="127"/>
      <c r="I22" s="127"/>
      <c r="J22" s="41"/>
      <c r="K22" s="41"/>
      <c r="L22" s="127"/>
      <c r="M22" s="127"/>
      <c r="N22" s="41"/>
      <c r="O22" s="41"/>
      <c r="P22" s="127"/>
      <c r="Q22" s="127"/>
      <c r="R22" s="41"/>
      <c r="S22" s="41"/>
      <c r="T22" s="127"/>
      <c r="U22" s="127"/>
      <c r="V22" s="41"/>
      <c r="W22" s="41"/>
      <c r="X22" s="127"/>
      <c r="Y22" s="127"/>
      <c r="Z22" s="41"/>
      <c r="AA22" s="41"/>
      <c r="AB22" s="127"/>
      <c r="AC22" s="127"/>
      <c r="AD22" s="41"/>
    </row>
    <row r="23" spans="1:30">
      <c r="A23" s="12"/>
      <c r="B23" s="144" t="s">
        <v>621</v>
      </c>
      <c r="C23" s="38"/>
      <c r="D23" s="128" t="s">
        <v>182</v>
      </c>
      <c r="E23" s="128"/>
      <c r="F23" s="38"/>
      <c r="G23" s="38"/>
      <c r="H23" s="128">
        <v>726</v>
      </c>
      <c r="I23" s="128"/>
      <c r="J23" s="38"/>
      <c r="K23" s="38"/>
      <c r="L23" s="128" t="s">
        <v>182</v>
      </c>
      <c r="M23" s="128"/>
      <c r="N23" s="38"/>
      <c r="O23" s="38"/>
      <c r="P23" s="128">
        <v>418</v>
      </c>
      <c r="Q23" s="128"/>
      <c r="R23" s="38"/>
      <c r="S23" s="38"/>
      <c r="T23" s="128">
        <v>744</v>
      </c>
      <c r="U23" s="128"/>
      <c r="V23" s="38"/>
      <c r="W23" s="38"/>
      <c r="X23" s="128" t="s">
        <v>622</v>
      </c>
      <c r="Y23" s="128"/>
      <c r="Z23" s="123" t="s">
        <v>185</v>
      </c>
      <c r="AA23" s="38"/>
      <c r="AB23" s="124">
        <v>1124</v>
      </c>
      <c r="AC23" s="124"/>
      <c r="AD23" s="38"/>
    </row>
    <row r="24" spans="1:30" ht="15.75" thickBot="1">
      <c r="A24" s="12"/>
      <c r="B24" s="144"/>
      <c r="C24" s="38"/>
      <c r="D24" s="129"/>
      <c r="E24" s="129"/>
      <c r="F24" s="47"/>
      <c r="G24" s="38"/>
      <c r="H24" s="129"/>
      <c r="I24" s="129"/>
      <c r="J24" s="47"/>
      <c r="K24" s="38"/>
      <c r="L24" s="129"/>
      <c r="M24" s="129"/>
      <c r="N24" s="47"/>
      <c r="O24" s="38"/>
      <c r="P24" s="129"/>
      <c r="Q24" s="129"/>
      <c r="R24" s="47"/>
      <c r="S24" s="38"/>
      <c r="T24" s="129"/>
      <c r="U24" s="129"/>
      <c r="V24" s="47"/>
      <c r="W24" s="38"/>
      <c r="X24" s="129"/>
      <c r="Y24" s="129"/>
      <c r="Z24" s="206"/>
      <c r="AA24" s="38"/>
      <c r="AB24" s="137"/>
      <c r="AC24" s="137"/>
      <c r="AD24" s="47"/>
    </row>
    <row r="25" spans="1:30">
      <c r="A25" s="12"/>
      <c r="B25" s="145" t="s">
        <v>623</v>
      </c>
      <c r="C25" s="41"/>
      <c r="D25" s="140" t="s">
        <v>182</v>
      </c>
      <c r="E25" s="140"/>
      <c r="F25" s="51"/>
      <c r="G25" s="41"/>
      <c r="H25" s="130">
        <v>6469</v>
      </c>
      <c r="I25" s="130"/>
      <c r="J25" s="51"/>
      <c r="K25" s="41"/>
      <c r="L25" s="140" t="s">
        <v>182</v>
      </c>
      <c r="M25" s="140"/>
      <c r="N25" s="51"/>
      <c r="O25" s="41"/>
      <c r="P25" s="130">
        <v>3546</v>
      </c>
      <c r="Q25" s="130"/>
      <c r="R25" s="51"/>
      <c r="S25" s="41"/>
      <c r="T25" s="140">
        <v>744</v>
      </c>
      <c r="U25" s="140"/>
      <c r="V25" s="51"/>
      <c r="W25" s="41"/>
      <c r="X25" s="140" t="s">
        <v>622</v>
      </c>
      <c r="Y25" s="140"/>
      <c r="Z25" s="156" t="s">
        <v>185</v>
      </c>
      <c r="AA25" s="41"/>
      <c r="AB25" s="130">
        <v>9995</v>
      </c>
      <c r="AC25" s="130"/>
      <c r="AD25" s="51"/>
    </row>
    <row r="26" spans="1:30">
      <c r="A26" s="12"/>
      <c r="B26" s="145"/>
      <c r="C26" s="41"/>
      <c r="D26" s="191"/>
      <c r="E26" s="191"/>
      <c r="F26" s="52"/>
      <c r="G26" s="41"/>
      <c r="H26" s="207"/>
      <c r="I26" s="207"/>
      <c r="J26" s="52"/>
      <c r="K26" s="41"/>
      <c r="L26" s="191"/>
      <c r="M26" s="191"/>
      <c r="N26" s="52"/>
      <c r="O26" s="41"/>
      <c r="P26" s="207"/>
      <c r="Q26" s="207"/>
      <c r="R26" s="52"/>
      <c r="S26" s="41"/>
      <c r="T26" s="191"/>
      <c r="U26" s="191"/>
      <c r="V26" s="52"/>
      <c r="W26" s="41"/>
      <c r="X26" s="191"/>
      <c r="Y26" s="191"/>
      <c r="Z26" s="190"/>
      <c r="AA26" s="41"/>
      <c r="AB26" s="207"/>
      <c r="AC26" s="207"/>
      <c r="AD26" s="52"/>
    </row>
    <row r="27" spans="1:30">
      <c r="A27" s="12"/>
      <c r="B27" s="203" t="s">
        <v>37</v>
      </c>
      <c r="C27" s="25"/>
      <c r="D27" s="38"/>
      <c r="E27" s="38"/>
      <c r="F27" s="38"/>
      <c r="G27" s="25"/>
      <c r="H27" s="38"/>
      <c r="I27" s="38"/>
      <c r="J27" s="38"/>
      <c r="K27" s="25"/>
      <c r="L27" s="38"/>
      <c r="M27" s="38"/>
      <c r="N27" s="38"/>
      <c r="O27" s="25"/>
      <c r="P27" s="38"/>
      <c r="Q27" s="38"/>
      <c r="R27" s="38"/>
      <c r="S27" s="25"/>
      <c r="T27" s="38"/>
      <c r="U27" s="38"/>
      <c r="V27" s="38"/>
      <c r="W27" s="25"/>
      <c r="X27" s="38"/>
      <c r="Y27" s="38"/>
      <c r="Z27" s="38"/>
      <c r="AA27" s="25"/>
      <c r="AB27" s="38"/>
      <c r="AC27" s="38"/>
      <c r="AD27" s="38"/>
    </row>
    <row r="28" spans="1:30">
      <c r="A28" s="12"/>
      <c r="B28" s="145" t="s">
        <v>624</v>
      </c>
      <c r="C28" s="41"/>
      <c r="D28" s="127" t="s">
        <v>182</v>
      </c>
      <c r="E28" s="127"/>
      <c r="F28" s="41"/>
      <c r="G28" s="41"/>
      <c r="H28" s="126">
        <v>1871</v>
      </c>
      <c r="I28" s="126"/>
      <c r="J28" s="41"/>
      <c r="K28" s="41"/>
      <c r="L28" s="127" t="s">
        <v>182</v>
      </c>
      <c r="M28" s="127"/>
      <c r="N28" s="41"/>
      <c r="O28" s="41"/>
      <c r="P28" s="127">
        <v>840</v>
      </c>
      <c r="Q28" s="127"/>
      <c r="R28" s="41"/>
      <c r="S28" s="41"/>
      <c r="T28" s="127" t="s">
        <v>182</v>
      </c>
      <c r="U28" s="127"/>
      <c r="V28" s="41"/>
      <c r="W28" s="41"/>
      <c r="X28" s="127" t="s">
        <v>182</v>
      </c>
      <c r="Y28" s="127"/>
      <c r="Z28" s="41"/>
      <c r="AA28" s="41"/>
      <c r="AB28" s="126">
        <v>2711</v>
      </c>
      <c r="AC28" s="126"/>
      <c r="AD28" s="41"/>
    </row>
    <row r="29" spans="1:30">
      <c r="A29" s="12"/>
      <c r="B29" s="145"/>
      <c r="C29" s="41"/>
      <c r="D29" s="127"/>
      <c r="E29" s="127"/>
      <c r="F29" s="41"/>
      <c r="G29" s="41"/>
      <c r="H29" s="126"/>
      <c r="I29" s="126"/>
      <c r="J29" s="41"/>
      <c r="K29" s="41"/>
      <c r="L29" s="127"/>
      <c r="M29" s="127"/>
      <c r="N29" s="41"/>
      <c r="O29" s="41"/>
      <c r="P29" s="127"/>
      <c r="Q29" s="127"/>
      <c r="R29" s="41"/>
      <c r="S29" s="41"/>
      <c r="T29" s="127"/>
      <c r="U29" s="127"/>
      <c r="V29" s="41"/>
      <c r="W29" s="41"/>
      <c r="X29" s="127"/>
      <c r="Y29" s="127"/>
      <c r="Z29" s="41"/>
      <c r="AA29" s="41"/>
      <c r="AB29" s="126"/>
      <c r="AC29" s="126"/>
      <c r="AD29" s="41"/>
    </row>
    <row r="30" spans="1:30">
      <c r="A30" s="12"/>
      <c r="B30" s="144" t="s">
        <v>625</v>
      </c>
      <c r="C30" s="38"/>
      <c r="D30" s="128" t="s">
        <v>182</v>
      </c>
      <c r="E30" s="128"/>
      <c r="F30" s="38"/>
      <c r="G30" s="38"/>
      <c r="H30" s="124">
        <v>1398</v>
      </c>
      <c r="I30" s="124"/>
      <c r="J30" s="38"/>
      <c r="K30" s="38"/>
      <c r="L30" s="128" t="s">
        <v>182</v>
      </c>
      <c r="M30" s="128"/>
      <c r="N30" s="38"/>
      <c r="O30" s="38"/>
      <c r="P30" s="128">
        <v>719</v>
      </c>
      <c r="Q30" s="128"/>
      <c r="R30" s="38"/>
      <c r="S30" s="38"/>
      <c r="T30" s="128">
        <v>197</v>
      </c>
      <c r="U30" s="128"/>
      <c r="V30" s="38"/>
      <c r="W30" s="38"/>
      <c r="X30" s="128" t="s">
        <v>462</v>
      </c>
      <c r="Y30" s="128"/>
      <c r="Z30" s="123" t="s">
        <v>185</v>
      </c>
      <c r="AA30" s="38"/>
      <c r="AB30" s="124">
        <v>2119</v>
      </c>
      <c r="AC30" s="124"/>
      <c r="AD30" s="38"/>
    </row>
    <row r="31" spans="1:30">
      <c r="A31" s="12"/>
      <c r="B31" s="144"/>
      <c r="C31" s="38"/>
      <c r="D31" s="128"/>
      <c r="E31" s="128"/>
      <c r="F31" s="38"/>
      <c r="G31" s="38"/>
      <c r="H31" s="124"/>
      <c r="I31" s="124"/>
      <c r="J31" s="38"/>
      <c r="K31" s="38"/>
      <c r="L31" s="128"/>
      <c r="M31" s="128"/>
      <c r="N31" s="38"/>
      <c r="O31" s="38"/>
      <c r="P31" s="128"/>
      <c r="Q31" s="128"/>
      <c r="R31" s="38"/>
      <c r="S31" s="38"/>
      <c r="T31" s="128"/>
      <c r="U31" s="128"/>
      <c r="V31" s="38"/>
      <c r="W31" s="38"/>
      <c r="X31" s="128"/>
      <c r="Y31" s="128"/>
      <c r="Z31" s="123"/>
      <c r="AA31" s="38"/>
      <c r="AB31" s="124"/>
      <c r="AC31" s="124"/>
      <c r="AD31" s="38"/>
    </row>
    <row r="32" spans="1:30">
      <c r="A32" s="12"/>
      <c r="B32" s="145" t="s">
        <v>626</v>
      </c>
      <c r="C32" s="41"/>
      <c r="D32" s="127" t="s">
        <v>182</v>
      </c>
      <c r="E32" s="127"/>
      <c r="F32" s="41"/>
      <c r="G32" s="41"/>
      <c r="H32" s="127">
        <v>758</v>
      </c>
      <c r="I32" s="127"/>
      <c r="J32" s="41"/>
      <c r="K32" s="41"/>
      <c r="L32" s="127" t="s">
        <v>182</v>
      </c>
      <c r="M32" s="127"/>
      <c r="N32" s="41"/>
      <c r="O32" s="41"/>
      <c r="P32" s="127">
        <v>828</v>
      </c>
      <c r="Q32" s="127"/>
      <c r="R32" s="41"/>
      <c r="S32" s="41"/>
      <c r="T32" s="127" t="s">
        <v>182</v>
      </c>
      <c r="U32" s="127"/>
      <c r="V32" s="41"/>
      <c r="W32" s="41"/>
      <c r="X32" s="127">
        <v>8</v>
      </c>
      <c r="Y32" s="127"/>
      <c r="Z32" s="41"/>
      <c r="AA32" s="41"/>
      <c r="AB32" s="126">
        <v>1594</v>
      </c>
      <c r="AC32" s="126"/>
      <c r="AD32" s="41"/>
    </row>
    <row r="33" spans="1:30">
      <c r="A33" s="12"/>
      <c r="B33" s="145"/>
      <c r="C33" s="41"/>
      <c r="D33" s="127"/>
      <c r="E33" s="127"/>
      <c r="F33" s="41"/>
      <c r="G33" s="41"/>
      <c r="H33" s="127"/>
      <c r="I33" s="127"/>
      <c r="J33" s="41"/>
      <c r="K33" s="41"/>
      <c r="L33" s="127"/>
      <c r="M33" s="127"/>
      <c r="N33" s="41"/>
      <c r="O33" s="41"/>
      <c r="P33" s="127"/>
      <c r="Q33" s="127"/>
      <c r="R33" s="41"/>
      <c r="S33" s="41"/>
      <c r="T33" s="127"/>
      <c r="U33" s="127"/>
      <c r="V33" s="41"/>
      <c r="W33" s="41"/>
      <c r="X33" s="127"/>
      <c r="Y33" s="127"/>
      <c r="Z33" s="41"/>
      <c r="AA33" s="41"/>
      <c r="AB33" s="126"/>
      <c r="AC33" s="126"/>
      <c r="AD33" s="41"/>
    </row>
    <row r="34" spans="1:30">
      <c r="A34" s="12"/>
      <c r="B34" s="144" t="s">
        <v>627</v>
      </c>
      <c r="C34" s="38"/>
      <c r="D34" s="128" t="s">
        <v>182</v>
      </c>
      <c r="E34" s="128"/>
      <c r="F34" s="38"/>
      <c r="G34" s="38"/>
      <c r="H34" s="128">
        <v>332</v>
      </c>
      <c r="I34" s="128"/>
      <c r="J34" s="38"/>
      <c r="K34" s="38"/>
      <c r="L34" s="128" t="s">
        <v>182</v>
      </c>
      <c r="M34" s="128"/>
      <c r="N34" s="38"/>
      <c r="O34" s="38"/>
      <c r="P34" s="128">
        <v>153</v>
      </c>
      <c r="Q34" s="128"/>
      <c r="R34" s="38"/>
      <c r="S34" s="38"/>
      <c r="T34" s="128">
        <v>85</v>
      </c>
      <c r="U34" s="128"/>
      <c r="V34" s="38"/>
      <c r="W34" s="38"/>
      <c r="X34" s="128" t="s">
        <v>628</v>
      </c>
      <c r="Y34" s="128"/>
      <c r="Z34" s="123" t="s">
        <v>185</v>
      </c>
      <c r="AA34" s="38"/>
      <c r="AB34" s="128">
        <v>485</v>
      </c>
      <c r="AC34" s="128"/>
      <c r="AD34" s="38"/>
    </row>
    <row r="35" spans="1:30">
      <c r="A35" s="12"/>
      <c r="B35" s="144"/>
      <c r="C35" s="38"/>
      <c r="D35" s="128"/>
      <c r="E35" s="128"/>
      <c r="F35" s="38"/>
      <c r="G35" s="38"/>
      <c r="H35" s="128"/>
      <c r="I35" s="128"/>
      <c r="J35" s="38"/>
      <c r="K35" s="38"/>
      <c r="L35" s="128"/>
      <c r="M35" s="128"/>
      <c r="N35" s="38"/>
      <c r="O35" s="38"/>
      <c r="P35" s="128"/>
      <c r="Q35" s="128"/>
      <c r="R35" s="38"/>
      <c r="S35" s="38"/>
      <c r="T35" s="128"/>
      <c r="U35" s="128"/>
      <c r="V35" s="38"/>
      <c r="W35" s="38"/>
      <c r="X35" s="128"/>
      <c r="Y35" s="128"/>
      <c r="Z35" s="123"/>
      <c r="AA35" s="38"/>
      <c r="AB35" s="128"/>
      <c r="AC35" s="128"/>
      <c r="AD35" s="38"/>
    </row>
    <row r="36" spans="1:30">
      <c r="A36" s="12"/>
      <c r="B36" s="145" t="s">
        <v>629</v>
      </c>
      <c r="C36" s="41"/>
      <c r="D36" s="127" t="s">
        <v>182</v>
      </c>
      <c r="E36" s="127"/>
      <c r="F36" s="41"/>
      <c r="G36" s="41"/>
      <c r="H36" s="127">
        <v>285</v>
      </c>
      <c r="I36" s="127"/>
      <c r="J36" s="41"/>
      <c r="K36" s="41"/>
      <c r="L36" s="127" t="s">
        <v>182</v>
      </c>
      <c r="M36" s="127"/>
      <c r="N36" s="41"/>
      <c r="O36" s="41"/>
      <c r="P36" s="127">
        <v>139</v>
      </c>
      <c r="Q36" s="127"/>
      <c r="R36" s="41"/>
      <c r="S36" s="41"/>
      <c r="T36" s="127">
        <v>7</v>
      </c>
      <c r="U36" s="127"/>
      <c r="V36" s="41"/>
      <c r="W36" s="41"/>
      <c r="X36" s="127" t="s">
        <v>478</v>
      </c>
      <c r="Y36" s="127"/>
      <c r="Z36" s="152" t="s">
        <v>185</v>
      </c>
      <c r="AA36" s="41"/>
      <c r="AB36" s="127">
        <v>424</v>
      </c>
      <c r="AC36" s="127"/>
      <c r="AD36" s="41"/>
    </row>
    <row r="37" spans="1:30">
      <c r="A37" s="12"/>
      <c r="B37" s="145"/>
      <c r="C37" s="41"/>
      <c r="D37" s="127"/>
      <c r="E37" s="127"/>
      <c r="F37" s="41"/>
      <c r="G37" s="41"/>
      <c r="H37" s="127"/>
      <c r="I37" s="127"/>
      <c r="J37" s="41"/>
      <c r="K37" s="41"/>
      <c r="L37" s="127"/>
      <c r="M37" s="127"/>
      <c r="N37" s="41"/>
      <c r="O37" s="41"/>
      <c r="P37" s="127"/>
      <c r="Q37" s="127"/>
      <c r="R37" s="41"/>
      <c r="S37" s="41"/>
      <c r="T37" s="127"/>
      <c r="U37" s="127"/>
      <c r="V37" s="41"/>
      <c r="W37" s="41"/>
      <c r="X37" s="127"/>
      <c r="Y37" s="127"/>
      <c r="Z37" s="152"/>
      <c r="AA37" s="41"/>
      <c r="AB37" s="127"/>
      <c r="AC37" s="127"/>
      <c r="AD37" s="41"/>
    </row>
    <row r="38" spans="1:30">
      <c r="A38" s="12"/>
      <c r="B38" s="144" t="s">
        <v>630</v>
      </c>
      <c r="C38" s="38"/>
      <c r="D38" s="128" t="s">
        <v>182</v>
      </c>
      <c r="E38" s="128"/>
      <c r="F38" s="38"/>
      <c r="G38" s="38"/>
      <c r="H38" s="128">
        <v>216</v>
      </c>
      <c r="I38" s="128"/>
      <c r="J38" s="38"/>
      <c r="K38" s="38"/>
      <c r="L38" s="128" t="s">
        <v>182</v>
      </c>
      <c r="M38" s="128"/>
      <c r="N38" s="38"/>
      <c r="O38" s="38"/>
      <c r="P38" s="128">
        <v>104</v>
      </c>
      <c r="Q38" s="128"/>
      <c r="R38" s="38"/>
      <c r="S38" s="38"/>
      <c r="T38" s="128">
        <v>21</v>
      </c>
      <c r="U38" s="128"/>
      <c r="V38" s="38"/>
      <c r="W38" s="38"/>
      <c r="X38" s="128" t="s">
        <v>631</v>
      </c>
      <c r="Y38" s="128"/>
      <c r="Z38" s="123" t="s">
        <v>185</v>
      </c>
      <c r="AA38" s="38"/>
      <c r="AB38" s="128">
        <v>320</v>
      </c>
      <c r="AC38" s="128"/>
      <c r="AD38" s="38"/>
    </row>
    <row r="39" spans="1:30">
      <c r="A39" s="12"/>
      <c r="B39" s="144"/>
      <c r="C39" s="38"/>
      <c r="D39" s="128"/>
      <c r="E39" s="128"/>
      <c r="F39" s="38"/>
      <c r="G39" s="38"/>
      <c r="H39" s="128"/>
      <c r="I39" s="128"/>
      <c r="J39" s="38"/>
      <c r="K39" s="38"/>
      <c r="L39" s="128"/>
      <c r="M39" s="128"/>
      <c r="N39" s="38"/>
      <c r="O39" s="38"/>
      <c r="P39" s="128"/>
      <c r="Q39" s="128"/>
      <c r="R39" s="38"/>
      <c r="S39" s="38"/>
      <c r="T39" s="128"/>
      <c r="U39" s="128"/>
      <c r="V39" s="38"/>
      <c r="W39" s="38"/>
      <c r="X39" s="128"/>
      <c r="Y39" s="128"/>
      <c r="Z39" s="123"/>
      <c r="AA39" s="38"/>
      <c r="AB39" s="128"/>
      <c r="AC39" s="128"/>
      <c r="AD39" s="38"/>
    </row>
    <row r="40" spans="1:30">
      <c r="A40" s="12"/>
      <c r="B40" s="145" t="s">
        <v>632</v>
      </c>
      <c r="C40" s="41"/>
      <c r="D40" s="127" t="s">
        <v>182</v>
      </c>
      <c r="E40" s="127"/>
      <c r="F40" s="41"/>
      <c r="G40" s="41"/>
      <c r="H40" s="127">
        <v>284</v>
      </c>
      <c r="I40" s="127"/>
      <c r="J40" s="41"/>
      <c r="K40" s="41"/>
      <c r="L40" s="127" t="s">
        <v>182</v>
      </c>
      <c r="M40" s="127"/>
      <c r="N40" s="41"/>
      <c r="O40" s="41"/>
      <c r="P40" s="127">
        <v>117</v>
      </c>
      <c r="Q40" s="127"/>
      <c r="R40" s="41"/>
      <c r="S40" s="41"/>
      <c r="T40" s="127" t="s">
        <v>182</v>
      </c>
      <c r="U40" s="127"/>
      <c r="V40" s="41"/>
      <c r="W40" s="41"/>
      <c r="X40" s="127" t="s">
        <v>182</v>
      </c>
      <c r="Y40" s="127"/>
      <c r="Z40" s="41"/>
      <c r="AA40" s="41"/>
      <c r="AB40" s="127">
        <v>401</v>
      </c>
      <c r="AC40" s="127"/>
      <c r="AD40" s="41"/>
    </row>
    <row r="41" spans="1:30">
      <c r="A41" s="12"/>
      <c r="B41" s="145"/>
      <c r="C41" s="41"/>
      <c r="D41" s="127"/>
      <c r="E41" s="127"/>
      <c r="F41" s="41"/>
      <c r="G41" s="41"/>
      <c r="H41" s="127"/>
      <c r="I41" s="127"/>
      <c r="J41" s="41"/>
      <c r="K41" s="41"/>
      <c r="L41" s="127"/>
      <c r="M41" s="127"/>
      <c r="N41" s="41"/>
      <c r="O41" s="41"/>
      <c r="P41" s="127"/>
      <c r="Q41" s="127"/>
      <c r="R41" s="41"/>
      <c r="S41" s="41"/>
      <c r="T41" s="127"/>
      <c r="U41" s="127"/>
      <c r="V41" s="41"/>
      <c r="W41" s="41"/>
      <c r="X41" s="127"/>
      <c r="Y41" s="127"/>
      <c r="Z41" s="41"/>
      <c r="AA41" s="41"/>
      <c r="AB41" s="127"/>
      <c r="AC41" s="127"/>
      <c r="AD41" s="41"/>
    </row>
    <row r="42" spans="1:30">
      <c r="A42" s="12"/>
      <c r="B42" s="144" t="s">
        <v>633</v>
      </c>
      <c r="C42" s="38"/>
      <c r="D42" s="128" t="s">
        <v>182</v>
      </c>
      <c r="E42" s="128"/>
      <c r="F42" s="38"/>
      <c r="G42" s="38"/>
      <c r="H42" s="128">
        <v>214</v>
      </c>
      <c r="I42" s="128"/>
      <c r="J42" s="38"/>
      <c r="K42" s="38"/>
      <c r="L42" s="128" t="s">
        <v>182</v>
      </c>
      <c r="M42" s="128"/>
      <c r="N42" s="38"/>
      <c r="O42" s="38"/>
      <c r="P42" s="128">
        <v>95</v>
      </c>
      <c r="Q42" s="128"/>
      <c r="R42" s="38"/>
      <c r="S42" s="38"/>
      <c r="T42" s="128">
        <v>10</v>
      </c>
      <c r="U42" s="128"/>
      <c r="V42" s="38"/>
      <c r="W42" s="38"/>
      <c r="X42" s="128" t="s">
        <v>634</v>
      </c>
      <c r="Y42" s="128"/>
      <c r="Z42" s="123" t="s">
        <v>185</v>
      </c>
      <c r="AA42" s="38"/>
      <c r="AB42" s="128">
        <v>307</v>
      </c>
      <c r="AC42" s="128"/>
      <c r="AD42" s="38"/>
    </row>
    <row r="43" spans="1:30">
      <c r="A43" s="12"/>
      <c r="B43" s="144"/>
      <c r="C43" s="38"/>
      <c r="D43" s="128"/>
      <c r="E43" s="128"/>
      <c r="F43" s="38"/>
      <c r="G43" s="38"/>
      <c r="H43" s="128"/>
      <c r="I43" s="128"/>
      <c r="J43" s="38"/>
      <c r="K43" s="38"/>
      <c r="L43" s="128"/>
      <c r="M43" s="128"/>
      <c r="N43" s="38"/>
      <c r="O43" s="38"/>
      <c r="P43" s="128"/>
      <c r="Q43" s="128"/>
      <c r="R43" s="38"/>
      <c r="S43" s="38"/>
      <c r="T43" s="128"/>
      <c r="U43" s="128"/>
      <c r="V43" s="38"/>
      <c r="W43" s="38"/>
      <c r="X43" s="128"/>
      <c r="Y43" s="128"/>
      <c r="Z43" s="123"/>
      <c r="AA43" s="38"/>
      <c r="AB43" s="128"/>
      <c r="AC43" s="128"/>
      <c r="AD43" s="38"/>
    </row>
    <row r="44" spans="1:30">
      <c r="A44" s="12"/>
      <c r="B44" s="145" t="s">
        <v>635</v>
      </c>
      <c r="C44" s="41"/>
      <c r="D44" s="127">
        <v>24</v>
      </c>
      <c r="E44" s="127"/>
      <c r="F44" s="41"/>
      <c r="G44" s="41"/>
      <c r="H44" s="127" t="s">
        <v>303</v>
      </c>
      <c r="I44" s="127"/>
      <c r="J44" s="152" t="s">
        <v>185</v>
      </c>
      <c r="K44" s="41"/>
      <c r="L44" s="127" t="s">
        <v>182</v>
      </c>
      <c r="M44" s="127"/>
      <c r="N44" s="41"/>
      <c r="O44" s="41"/>
      <c r="P44" s="127">
        <v>55</v>
      </c>
      <c r="Q44" s="127"/>
      <c r="R44" s="41"/>
      <c r="S44" s="41"/>
      <c r="T44" s="127">
        <v>3</v>
      </c>
      <c r="U44" s="127"/>
      <c r="V44" s="41"/>
      <c r="W44" s="41"/>
      <c r="X44" s="127" t="s">
        <v>636</v>
      </c>
      <c r="Y44" s="127"/>
      <c r="Z44" s="152" t="s">
        <v>185</v>
      </c>
      <c r="AA44" s="41"/>
      <c r="AB44" s="127" t="s">
        <v>286</v>
      </c>
      <c r="AC44" s="127"/>
      <c r="AD44" s="152" t="s">
        <v>185</v>
      </c>
    </row>
    <row r="45" spans="1:30">
      <c r="A45" s="12"/>
      <c r="B45" s="145"/>
      <c r="C45" s="41"/>
      <c r="D45" s="127"/>
      <c r="E45" s="127"/>
      <c r="F45" s="41"/>
      <c r="G45" s="41"/>
      <c r="H45" s="127"/>
      <c r="I45" s="127"/>
      <c r="J45" s="152"/>
      <c r="K45" s="41"/>
      <c r="L45" s="127"/>
      <c r="M45" s="127"/>
      <c r="N45" s="41"/>
      <c r="O45" s="41"/>
      <c r="P45" s="127"/>
      <c r="Q45" s="127"/>
      <c r="R45" s="41"/>
      <c r="S45" s="41"/>
      <c r="T45" s="127"/>
      <c r="U45" s="127"/>
      <c r="V45" s="41"/>
      <c r="W45" s="41"/>
      <c r="X45" s="127"/>
      <c r="Y45" s="127"/>
      <c r="Z45" s="152"/>
      <c r="AA45" s="41"/>
      <c r="AB45" s="127"/>
      <c r="AC45" s="127"/>
      <c r="AD45" s="152"/>
    </row>
    <row r="46" spans="1:30">
      <c r="A46" s="12"/>
      <c r="B46" s="144" t="s">
        <v>621</v>
      </c>
      <c r="C46" s="38"/>
      <c r="D46" s="128">
        <v>2</v>
      </c>
      <c r="E46" s="128"/>
      <c r="F46" s="38"/>
      <c r="G46" s="38"/>
      <c r="H46" s="128">
        <v>749</v>
      </c>
      <c r="I46" s="128"/>
      <c r="J46" s="38"/>
      <c r="K46" s="38"/>
      <c r="L46" s="128" t="s">
        <v>182</v>
      </c>
      <c r="M46" s="128"/>
      <c r="N46" s="38"/>
      <c r="O46" s="38"/>
      <c r="P46" s="128">
        <v>308</v>
      </c>
      <c r="Q46" s="128"/>
      <c r="R46" s="38"/>
      <c r="S46" s="38"/>
      <c r="T46" s="128">
        <v>431</v>
      </c>
      <c r="U46" s="128"/>
      <c r="V46" s="38"/>
      <c r="W46" s="38"/>
      <c r="X46" s="128" t="s">
        <v>637</v>
      </c>
      <c r="Y46" s="128"/>
      <c r="Z46" s="123" t="s">
        <v>185</v>
      </c>
      <c r="AA46" s="38"/>
      <c r="AB46" s="124">
        <v>1041</v>
      </c>
      <c r="AC46" s="124"/>
      <c r="AD46" s="38"/>
    </row>
    <row r="47" spans="1:30" ht="15.75" thickBot="1">
      <c r="A47" s="12"/>
      <c r="B47" s="144"/>
      <c r="C47" s="38"/>
      <c r="D47" s="129"/>
      <c r="E47" s="129"/>
      <c r="F47" s="47"/>
      <c r="G47" s="38"/>
      <c r="H47" s="129"/>
      <c r="I47" s="129"/>
      <c r="J47" s="47"/>
      <c r="K47" s="38"/>
      <c r="L47" s="129"/>
      <c r="M47" s="129"/>
      <c r="N47" s="47"/>
      <c r="O47" s="38"/>
      <c r="P47" s="129"/>
      <c r="Q47" s="129"/>
      <c r="R47" s="47"/>
      <c r="S47" s="38"/>
      <c r="T47" s="129"/>
      <c r="U47" s="129"/>
      <c r="V47" s="47"/>
      <c r="W47" s="38"/>
      <c r="X47" s="129"/>
      <c r="Y47" s="129"/>
      <c r="Z47" s="206"/>
      <c r="AA47" s="38"/>
      <c r="AB47" s="137"/>
      <c r="AC47" s="137"/>
      <c r="AD47" s="47"/>
    </row>
    <row r="48" spans="1:30">
      <c r="A48" s="12"/>
      <c r="B48" s="145" t="s">
        <v>638</v>
      </c>
      <c r="C48" s="41"/>
      <c r="D48" s="140">
        <v>26</v>
      </c>
      <c r="E48" s="140"/>
      <c r="F48" s="51"/>
      <c r="G48" s="41"/>
      <c r="H48" s="130">
        <v>5891</v>
      </c>
      <c r="I48" s="130"/>
      <c r="J48" s="51"/>
      <c r="K48" s="41"/>
      <c r="L48" s="140" t="s">
        <v>182</v>
      </c>
      <c r="M48" s="140"/>
      <c r="N48" s="51"/>
      <c r="O48" s="41"/>
      <c r="P48" s="130">
        <v>3358</v>
      </c>
      <c r="Q48" s="130"/>
      <c r="R48" s="51"/>
      <c r="S48" s="41"/>
      <c r="T48" s="140">
        <v>754</v>
      </c>
      <c r="U48" s="140"/>
      <c r="V48" s="51"/>
      <c r="W48" s="41"/>
      <c r="X48" s="140" t="s">
        <v>622</v>
      </c>
      <c r="Y48" s="140"/>
      <c r="Z48" s="156" t="s">
        <v>185</v>
      </c>
      <c r="AA48" s="41"/>
      <c r="AB48" s="130">
        <v>9265</v>
      </c>
      <c r="AC48" s="130"/>
      <c r="AD48" s="51"/>
    </row>
    <row r="49" spans="1:30" ht="15.75" thickBot="1">
      <c r="A49" s="12"/>
      <c r="B49" s="145"/>
      <c r="C49" s="41"/>
      <c r="D49" s="134"/>
      <c r="E49" s="134"/>
      <c r="F49" s="56"/>
      <c r="G49" s="41"/>
      <c r="H49" s="131"/>
      <c r="I49" s="131"/>
      <c r="J49" s="56"/>
      <c r="K49" s="41"/>
      <c r="L49" s="134"/>
      <c r="M49" s="134"/>
      <c r="N49" s="56"/>
      <c r="O49" s="41"/>
      <c r="P49" s="131"/>
      <c r="Q49" s="131"/>
      <c r="R49" s="56"/>
      <c r="S49" s="41"/>
      <c r="T49" s="134"/>
      <c r="U49" s="134"/>
      <c r="V49" s="56"/>
      <c r="W49" s="41"/>
      <c r="X49" s="134"/>
      <c r="Y49" s="134"/>
      <c r="Z49" s="208"/>
      <c r="AA49" s="41"/>
      <c r="AB49" s="131"/>
      <c r="AC49" s="131"/>
      <c r="AD49" s="56"/>
    </row>
    <row r="50" spans="1:30">
      <c r="A50" s="12"/>
      <c r="B50" s="209" t="s">
        <v>639</v>
      </c>
      <c r="C50" s="38"/>
      <c r="D50" s="142" t="s">
        <v>640</v>
      </c>
      <c r="E50" s="142"/>
      <c r="F50" s="146" t="s">
        <v>185</v>
      </c>
      <c r="G50" s="38"/>
      <c r="H50" s="142">
        <v>578</v>
      </c>
      <c r="I50" s="142"/>
      <c r="J50" s="39"/>
      <c r="K50" s="38"/>
      <c r="L50" s="142" t="s">
        <v>182</v>
      </c>
      <c r="M50" s="142"/>
      <c r="N50" s="39"/>
      <c r="O50" s="38"/>
      <c r="P50" s="142">
        <v>188</v>
      </c>
      <c r="Q50" s="142"/>
      <c r="R50" s="39"/>
      <c r="S50" s="38"/>
      <c r="T50" s="142" t="s">
        <v>641</v>
      </c>
      <c r="U50" s="142"/>
      <c r="V50" s="146" t="s">
        <v>185</v>
      </c>
      <c r="W50" s="38"/>
      <c r="X50" s="142" t="s">
        <v>182</v>
      </c>
      <c r="Y50" s="142"/>
      <c r="Z50" s="39"/>
      <c r="AA50" s="38"/>
      <c r="AB50" s="142">
        <v>730</v>
      </c>
      <c r="AC50" s="142"/>
      <c r="AD50" s="39"/>
    </row>
    <row r="51" spans="1:30">
      <c r="A51" s="12"/>
      <c r="B51" s="209"/>
      <c r="C51" s="38"/>
      <c r="D51" s="183"/>
      <c r="E51" s="183"/>
      <c r="F51" s="182"/>
      <c r="G51" s="38"/>
      <c r="H51" s="183"/>
      <c r="I51" s="183"/>
      <c r="J51" s="60"/>
      <c r="K51" s="38"/>
      <c r="L51" s="128"/>
      <c r="M51" s="128"/>
      <c r="N51" s="38"/>
      <c r="O51" s="38"/>
      <c r="P51" s="128"/>
      <c r="Q51" s="128"/>
      <c r="R51" s="38"/>
      <c r="S51" s="38"/>
      <c r="T51" s="128"/>
      <c r="U51" s="128"/>
      <c r="V51" s="123"/>
      <c r="W51" s="38"/>
      <c r="X51" s="128"/>
      <c r="Y51" s="128"/>
      <c r="Z51" s="38"/>
      <c r="AA51" s="38"/>
      <c r="AB51" s="183"/>
      <c r="AC51" s="183"/>
      <c r="AD51" s="60"/>
    </row>
    <row r="52" spans="1:30">
      <c r="A52" s="12"/>
      <c r="B52" s="204" t="s">
        <v>49</v>
      </c>
      <c r="C52" s="19"/>
      <c r="D52" s="41"/>
      <c r="E52" s="41"/>
      <c r="F52" s="41"/>
      <c r="G52" s="19"/>
      <c r="H52" s="41"/>
      <c r="I52" s="41"/>
      <c r="J52" s="41"/>
      <c r="K52" s="19"/>
      <c r="L52" s="41"/>
      <c r="M52" s="41"/>
      <c r="N52" s="41"/>
      <c r="O52" s="19"/>
      <c r="P52" s="41"/>
      <c r="Q52" s="41"/>
      <c r="R52" s="41"/>
      <c r="S52" s="19"/>
      <c r="T52" s="41"/>
      <c r="U52" s="41"/>
      <c r="V52" s="41"/>
      <c r="W52" s="19"/>
      <c r="X52" s="41"/>
      <c r="Y52" s="41"/>
      <c r="Z52" s="41"/>
      <c r="AA52" s="19"/>
      <c r="AB52" s="41"/>
      <c r="AC52" s="41"/>
      <c r="AD52" s="41"/>
    </row>
    <row r="53" spans="1:30">
      <c r="A53" s="12"/>
      <c r="B53" s="144" t="s">
        <v>642</v>
      </c>
      <c r="C53" s="38"/>
      <c r="D53" s="128">
        <v>2</v>
      </c>
      <c r="E53" s="128"/>
      <c r="F53" s="38"/>
      <c r="G53" s="38"/>
      <c r="H53" s="128">
        <v>7</v>
      </c>
      <c r="I53" s="128"/>
      <c r="J53" s="38"/>
      <c r="K53" s="38"/>
      <c r="L53" s="128" t="s">
        <v>182</v>
      </c>
      <c r="M53" s="128"/>
      <c r="N53" s="38"/>
      <c r="O53" s="38"/>
      <c r="P53" s="128">
        <v>1</v>
      </c>
      <c r="Q53" s="128"/>
      <c r="R53" s="38"/>
      <c r="S53" s="38"/>
      <c r="T53" s="128">
        <v>1</v>
      </c>
      <c r="U53" s="128"/>
      <c r="V53" s="38"/>
      <c r="W53" s="38"/>
      <c r="X53" s="128" t="s">
        <v>448</v>
      </c>
      <c r="Y53" s="128"/>
      <c r="Z53" s="123" t="s">
        <v>185</v>
      </c>
      <c r="AA53" s="38"/>
      <c r="AB53" s="128">
        <v>7</v>
      </c>
      <c r="AC53" s="128"/>
      <c r="AD53" s="38"/>
    </row>
    <row r="54" spans="1:30">
      <c r="A54" s="12"/>
      <c r="B54" s="144"/>
      <c r="C54" s="38"/>
      <c r="D54" s="128"/>
      <c r="E54" s="128"/>
      <c r="F54" s="38"/>
      <c r="G54" s="38"/>
      <c r="H54" s="128"/>
      <c r="I54" s="128"/>
      <c r="J54" s="38"/>
      <c r="K54" s="38"/>
      <c r="L54" s="128"/>
      <c r="M54" s="128"/>
      <c r="N54" s="38"/>
      <c r="O54" s="38"/>
      <c r="P54" s="128"/>
      <c r="Q54" s="128"/>
      <c r="R54" s="38"/>
      <c r="S54" s="38"/>
      <c r="T54" s="128"/>
      <c r="U54" s="128"/>
      <c r="V54" s="38"/>
      <c r="W54" s="38"/>
      <c r="X54" s="128"/>
      <c r="Y54" s="128"/>
      <c r="Z54" s="123"/>
      <c r="AA54" s="38"/>
      <c r="AB54" s="128"/>
      <c r="AC54" s="128"/>
      <c r="AD54" s="38"/>
    </row>
    <row r="55" spans="1:30">
      <c r="A55" s="12"/>
      <c r="B55" s="210" t="s">
        <v>643</v>
      </c>
      <c r="C55" s="41"/>
      <c r="D55" s="127" t="s">
        <v>448</v>
      </c>
      <c r="E55" s="127"/>
      <c r="F55" s="152" t="s">
        <v>185</v>
      </c>
      <c r="G55" s="41"/>
      <c r="H55" s="127" t="s">
        <v>644</v>
      </c>
      <c r="I55" s="127"/>
      <c r="J55" s="152" t="s">
        <v>185</v>
      </c>
      <c r="K55" s="41"/>
      <c r="L55" s="127" t="s">
        <v>641</v>
      </c>
      <c r="M55" s="127"/>
      <c r="N55" s="152" t="s">
        <v>185</v>
      </c>
      <c r="O55" s="41"/>
      <c r="P55" s="127" t="s">
        <v>645</v>
      </c>
      <c r="Q55" s="127"/>
      <c r="R55" s="152" t="s">
        <v>185</v>
      </c>
      <c r="S55" s="41"/>
      <c r="T55" s="127" t="s">
        <v>182</v>
      </c>
      <c r="U55" s="127"/>
      <c r="V55" s="41"/>
      <c r="W55" s="41"/>
      <c r="X55" s="127">
        <v>4</v>
      </c>
      <c r="Y55" s="127"/>
      <c r="Z55" s="41"/>
      <c r="AA55" s="41"/>
      <c r="AB55" s="127" t="s">
        <v>646</v>
      </c>
      <c r="AC55" s="127"/>
      <c r="AD55" s="152" t="s">
        <v>185</v>
      </c>
    </row>
    <row r="56" spans="1:30">
      <c r="A56" s="12"/>
      <c r="B56" s="210"/>
      <c r="C56" s="41"/>
      <c r="D56" s="127"/>
      <c r="E56" s="127"/>
      <c r="F56" s="152"/>
      <c r="G56" s="41"/>
      <c r="H56" s="127"/>
      <c r="I56" s="127"/>
      <c r="J56" s="152"/>
      <c r="K56" s="41"/>
      <c r="L56" s="127"/>
      <c r="M56" s="127"/>
      <c r="N56" s="152"/>
      <c r="O56" s="41"/>
      <c r="P56" s="127"/>
      <c r="Q56" s="127"/>
      <c r="R56" s="152"/>
      <c r="S56" s="41"/>
      <c r="T56" s="127"/>
      <c r="U56" s="127"/>
      <c r="V56" s="41"/>
      <c r="W56" s="41"/>
      <c r="X56" s="127"/>
      <c r="Y56" s="127"/>
      <c r="Z56" s="41"/>
      <c r="AA56" s="41"/>
      <c r="AB56" s="127"/>
      <c r="AC56" s="127"/>
      <c r="AD56" s="152"/>
    </row>
    <row r="57" spans="1:30">
      <c r="A57" s="12"/>
      <c r="B57" s="144" t="s">
        <v>647</v>
      </c>
      <c r="C57" s="38"/>
      <c r="D57" s="128">
        <v>453</v>
      </c>
      <c r="E57" s="128"/>
      <c r="F57" s="38"/>
      <c r="G57" s="38"/>
      <c r="H57" s="128" t="s">
        <v>182</v>
      </c>
      <c r="I57" s="128"/>
      <c r="J57" s="38"/>
      <c r="K57" s="38"/>
      <c r="L57" s="128">
        <v>118</v>
      </c>
      <c r="M57" s="128"/>
      <c r="N57" s="38"/>
      <c r="O57" s="38"/>
      <c r="P57" s="128" t="s">
        <v>182</v>
      </c>
      <c r="Q57" s="128"/>
      <c r="R57" s="38"/>
      <c r="S57" s="38"/>
      <c r="T57" s="128" t="s">
        <v>182</v>
      </c>
      <c r="U57" s="128"/>
      <c r="V57" s="38"/>
      <c r="W57" s="38"/>
      <c r="X57" s="128" t="s">
        <v>648</v>
      </c>
      <c r="Y57" s="128"/>
      <c r="Z57" s="123" t="s">
        <v>185</v>
      </c>
      <c r="AA57" s="38"/>
      <c r="AB57" s="128" t="s">
        <v>182</v>
      </c>
      <c r="AC57" s="128"/>
      <c r="AD57" s="38"/>
    </row>
    <row r="58" spans="1:30">
      <c r="A58" s="12"/>
      <c r="B58" s="144"/>
      <c r="C58" s="38"/>
      <c r="D58" s="128"/>
      <c r="E58" s="128"/>
      <c r="F58" s="38"/>
      <c r="G58" s="38"/>
      <c r="H58" s="128"/>
      <c r="I58" s="128"/>
      <c r="J58" s="38"/>
      <c r="K58" s="38"/>
      <c r="L58" s="128"/>
      <c r="M58" s="128"/>
      <c r="N58" s="38"/>
      <c r="O58" s="38"/>
      <c r="P58" s="128"/>
      <c r="Q58" s="128"/>
      <c r="R58" s="38"/>
      <c r="S58" s="38"/>
      <c r="T58" s="128"/>
      <c r="U58" s="128"/>
      <c r="V58" s="38"/>
      <c r="W58" s="38"/>
      <c r="X58" s="128"/>
      <c r="Y58" s="128"/>
      <c r="Z58" s="123"/>
      <c r="AA58" s="38"/>
      <c r="AB58" s="128"/>
      <c r="AC58" s="128"/>
      <c r="AD58" s="38"/>
    </row>
    <row r="59" spans="1:30">
      <c r="A59" s="12"/>
      <c r="B59" s="145" t="s">
        <v>649</v>
      </c>
      <c r="C59" s="41"/>
      <c r="D59" s="127" t="s">
        <v>182</v>
      </c>
      <c r="E59" s="127"/>
      <c r="F59" s="41"/>
      <c r="G59" s="41"/>
      <c r="H59" s="127" t="s">
        <v>447</v>
      </c>
      <c r="I59" s="127"/>
      <c r="J59" s="152" t="s">
        <v>185</v>
      </c>
      <c r="K59" s="41"/>
      <c r="L59" s="127" t="s">
        <v>650</v>
      </c>
      <c r="M59" s="127"/>
      <c r="N59" s="152" t="s">
        <v>185</v>
      </c>
      <c r="O59" s="41"/>
      <c r="P59" s="127">
        <v>3</v>
      </c>
      <c r="Q59" s="127"/>
      <c r="R59" s="41"/>
      <c r="S59" s="41"/>
      <c r="T59" s="127">
        <v>1</v>
      </c>
      <c r="U59" s="127"/>
      <c r="V59" s="41"/>
      <c r="W59" s="41"/>
      <c r="X59" s="127">
        <v>56</v>
      </c>
      <c r="Y59" s="127"/>
      <c r="Z59" s="41"/>
      <c r="AA59" s="41"/>
      <c r="AB59" s="127" t="s">
        <v>487</v>
      </c>
      <c r="AC59" s="127"/>
      <c r="AD59" s="152" t="s">
        <v>185</v>
      </c>
    </row>
    <row r="60" spans="1:30" ht="15.75" thickBot="1">
      <c r="A60" s="12"/>
      <c r="B60" s="145"/>
      <c r="C60" s="41"/>
      <c r="D60" s="134"/>
      <c r="E60" s="134"/>
      <c r="F60" s="56"/>
      <c r="G60" s="41"/>
      <c r="H60" s="134"/>
      <c r="I60" s="134"/>
      <c r="J60" s="208"/>
      <c r="K60" s="41"/>
      <c r="L60" s="134"/>
      <c r="M60" s="134"/>
      <c r="N60" s="208"/>
      <c r="O60" s="41"/>
      <c r="P60" s="134"/>
      <c r="Q60" s="134"/>
      <c r="R60" s="56"/>
      <c r="S60" s="41"/>
      <c r="T60" s="134"/>
      <c r="U60" s="134"/>
      <c r="V60" s="56"/>
      <c r="W60" s="41"/>
      <c r="X60" s="134"/>
      <c r="Y60" s="134"/>
      <c r="Z60" s="56"/>
      <c r="AA60" s="41"/>
      <c r="AB60" s="134"/>
      <c r="AC60" s="134"/>
      <c r="AD60" s="208"/>
    </row>
    <row r="61" spans="1:30">
      <c r="A61" s="12"/>
      <c r="B61" s="144" t="s">
        <v>651</v>
      </c>
      <c r="C61" s="38"/>
      <c r="D61" s="142">
        <v>451</v>
      </c>
      <c r="E61" s="142"/>
      <c r="F61" s="39"/>
      <c r="G61" s="38"/>
      <c r="H61" s="142" t="s">
        <v>652</v>
      </c>
      <c r="I61" s="142"/>
      <c r="J61" s="146" t="s">
        <v>185</v>
      </c>
      <c r="K61" s="38"/>
      <c r="L61" s="142">
        <v>52</v>
      </c>
      <c r="M61" s="142"/>
      <c r="N61" s="39"/>
      <c r="O61" s="38"/>
      <c r="P61" s="142" t="s">
        <v>452</v>
      </c>
      <c r="Q61" s="142"/>
      <c r="R61" s="146" t="s">
        <v>185</v>
      </c>
      <c r="S61" s="38"/>
      <c r="T61" s="142">
        <v>2</v>
      </c>
      <c r="U61" s="142"/>
      <c r="V61" s="39"/>
      <c r="W61" s="38"/>
      <c r="X61" s="142" t="s">
        <v>653</v>
      </c>
      <c r="Y61" s="142"/>
      <c r="Z61" s="146" t="s">
        <v>185</v>
      </c>
      <c r="AA61" s="38"/>
      <c r="AB61" s="142" t="s">
        <v>654</v>
      </c>
      <c r="AC61" s="142"/>
      <c r="AD61" s="146" t="s">
        <v>185</v>
      </c>
    </row>
    <row r="62" spans="1:30" ht="15.75" thickBot="1">
      <c r="A62" s="12"/>
      <c r="B62" s="144"/>
      <c r="C62" s="38"/>
      <c r="D62" s="129"/>
      <c r="E62" s="129"/>
      <c r="F62" s="47"/>
      <c r="G62" s="38"/>
      <c r="H62" s="129"/>
      <c r="I62" s="129"/>
      <c r="J62" s="206"/>
      <c r="K62" s="38"/>
      <c r="L62" s="129"/>
      <c r="M62" s="129"/>
      <c r="N62" s="47"/>
      <c r="O62" s="38"/>
      <c r="P62" s="129"/>
      <c r="Q62" s="129"/>
      <c r="R62" s="206"/>
      <c r="S62" s="38"/>
      <c r="T62" s="129"/>
      <c r="U62" s="129"/>
      <c r="V62" s="47"/>
      <c r="W62" s="38"/>
      <c r="X62" s="129"/>
      <c r="Y62" s="129"/>
      <c r="Z62" s="206"/>
      <c r="AA62" s="38"/>
      <c r="AB62" s="129"/>
      <c r="AC62" s="129"/>
      <c r="AD62" s="206"/>
    </row>
    <row r="63" spans="1:30">
      <c r="A63" s="12"/>
      <c r="B63" s="211" t="s">
        <v>57</v>
      </c>
      <c r="C63" s="41"/>
      <c r="D63" s="140">
        <v>425</v>
      </c>
      <c r="E63" s="140"/>
      <c r="F63" s="51"/>
      <c r="G63" s="41"/>
      <c r="H63" s="140">
        <v>412</v>
      </c>
      <c r="I63" s="140"/>
      <c r="J63" s="51"/>
      <c r="K63" s="41"/>
      <c r="L63" s="140">
        <v>52</v>
      </c>
      <c r="M63" s="140"/>
      <c r="N63" s="51"/>
      <c r="O63" s="41"/>
      <c r="P63" s="140">
        <v>127</v>
      </c>
      <c r="Q63" s="140"/>
      <c r="R63" s="51"/>
      <c r="S63" s="41"/>
      <c r="T63" s="140" t="s">
        <v>655</v>
      </c>
      <c r="U63" s="140"/>
      <c r="V63" s="156" t="s">
        <v>185</v>
      </c>
      <c r="W63" s="41"/>
      <c r="X63" s="140" t="s">
        <v>653</v>
      </c>
      <c r="Y63" s="140"/>
      <c r="Z63" s="156" t="s">
        <v>185</v>
      </c>
      <c r="AA63" s="186"/>
      <c r="AB63" s="140">
        <v>493</v>
      </c>
      <c r="AC63" s="140"/>
      <c r="AD63" s="51"/>
    </row>
    <row r="64" spans="1:30">
      <c r="A64" s="12"/>
      <c r="B64" s="211"/>
      <c r="C64" s="41"/>
      <c r="D64" s="127"/>
      <c r="E64" s="127"/>
      <c r="F64" s="41"/>
      <c r="G64" s="41"/>
      <c r="H64" s="127"/>
      <c r="I64" s="127"/>
      <c r="J64" s="41"/>
      <c r="K64" s="41"/>
      <c r="L64" s="127"/>
      <c r="M64" s="127"/>
      <c r="N64" s="41"/>
      <c r="O64" s="41"/>
      <c r="P64" s="127"/>
      <c r="Q64" s="127"/>
      <c r="R64" s="41"/>
      <c r="S64" s="41"/>
      <c r="T64" s="127"/>
      <c r="U64" s="127"/>
      <c r="V64" s="152"/>
      <c r="W64" s="41"/>
      <c r="X64" s="127"/>
      <c r="Y64" s="127"/>
      <c r="Z64" s="152"/>
      <c r="AA64" s="186"/>
      <c r="AB64" s="127"/>
      <c r="AC64" s="127"/>
      <c r="AD64" s="41"/>
    </row>
    <row r="65" spans="1:30">
      <c r="A65" s="12"/>
      <c r="B65" s="144" t="s">
        <v>656</v>
      </c>
      <c r="C65" s="38"/>
      <c r="D65" s="128">
        <v>1</v>
      </c>
      <c r="E65" s="128"/>
      <c r="F65" s="38"/>
      <c r="G65" s="38"/>
      <c r="H65" s="128">
        <v>11</v>
      </c>
      <c r="I65" s="128"/>
      <c r="J65" s="38"/>
      <c r="K65" s="38"/>
      <c r="L65" s="128" t="s">
        <v>182</v>
      </c>
      <c r="M65" s="128"/>
      <c r="N65" s="38"/>
      <c r="O65" s="38"/>
      <c r="P65" s="128">
        <v>1</v>
      </c>
      <c r="Q65" s="128"/>
      <c r="R65" s="38"/>
      <c r="S65" s="38"/>
      <c r="T65" s="128" t="s">
        <v>182</v>
      </c>
      <c r="U65" s="128"/>
      <c r="V65" s="38"/>
      <c r="W65" s="38"/>
      <c r="X65" s="128" t="s">
        <v>182</v>
      </c>
      <c r="Y65" s="128"/>
      <c r="Z65" s="38"/>
      <c r="AA65" s="38"/>
      <c r="AB65" s="128">
        <v>13</v>
      </c>
      <c r="AC65" s="128"/>
      <c r="AD65" s="38"/>
    </row>
    <row r="66" spans="1:30" ht="15.75" thickBot="1">
      <c r="A66" s="12"/>
      <c r="B66" s="144"/>
      <c r="C66" s="38"/>
      <c r="D66" s="129"/>
      <c r="E66" s="129"/>
      <c r="F66" s="47"/>
      <c r="G66" s="38"/>
      <c r="H66" s="129"/>
      <c r="I66" s="129"/>
      <c r="J66" s="47"/>
      <c r="K66" s="38"/>
      <c r="L66" s="129"/>
      <c r="M66" s="129"/>
      <c r="N66" s="47"/>
      <c r="O66" s="38"/>
      <c r="P66" s="129"/>
      <c r="Q66" s="129"/>
      <c r="R66" s="47"/>
      <c r="S66" s="38"/>
      <c r="T66" s="129"/>
      <c r="U66" s="129"/>
      <c r="V66" s="47"/>
      <c r="W66" s="38"/>
      <c r="X66" s="129"/>
      <c r="Y66" s="129"/>
      <c r="Z66" s="47"/>
      <c r="AA66" s="38"/>
      <c r="AB66" s="129"/>
      <c r="AC66" s="129"/>
      <c r="AD66" s="47"/>
    </row>
    <row r="67" spans="1:30">
      <c r="A67" s="12"/>
      <c r="B67" s="211" t="s">
        <v>59</v>
      </c>
      <c r="C67" s="41"/>
      <c r="D67" s="156" t="s">
        <v>180</v>
      </c>
      <c r="E67" s="140">
        <v>424</v>
      </c>
      <c r="F67" s="51"/>
      <c r="G67" s="41"/>
      <c r="H67" s="156" t="s">
        <v>180</v>
      </c>
      <c r="I67" s="140">
        <v>401</v>
      </c>
      <c r="J67" s="51"/>
      <c r="K67" s="41"/>
      <c r="L67" s="156" t="s">
        <v>180</v>
      </c>
      <c r="M67" s="140">
        <v>52</v>
      </c>
      <c r="N67" s="51"/>
      <c r="O67" s="41"/>
      <c r="P67" s="156" t="s">
        <v>180</v>
      </c>
      <c r="Q67" s="140">
        <v>126</v>
      </c>
      <c r="R67" s="51"/>
      <c r="S67" s="41"/>
      <c r="T67" s="156" t="s">
        <v>180</v>
      </c>
      <c r="U67" s="140" t="s">
        <v>655</v>
      </c>
      <c r="V67" s="156" t="s">
        <v>185</v>
      </c>
      <c r="W67" s="41"/>
      <c r="X67" s="156" t="s">
        <v>180</v>
      </c>
      <c r="Y67" s="140" t="s">
        <v>653</v>
      </c>
      <c r="Z67" s="156" t="s">
        <v>185</v>
      </c>
      <c r="AA67" s="41"/>
      <c r="AB67" s="156" t="s">
        <v>180</v>
      </c>
      <c r="AC67" s="140">
        <v>480</v>
      </c>
      <c r="AD67" s="51"/>
    </row>
    <row r="68" spans="1:30" ht="15.75" thickBot="1">
      <c r="A68" s="12"/>
      <c r="B68" s="211"/>
      <c r="C68" s="41"/>
      <c r="D68" s="157"/>
      <c r="E68" s="212"/>
      <c r="F68" s="72"/>
      <c r="G68" s="41"/>
      <c r="H68" s="157"/>
      <c r="I68" s="212"/>
      <c r="J68" s="72"/>
      <c r="K68" s="41"/>
      <c r="L68" s="157"/>
      <c r="M68" s="212"/>
      <c r="N68" s="72"/>
      <c r="O68" s="41"/>
      <c r="P68" s="157"/>
      <c r="Q68" s="212"/>
      <c r="R68" s="72"/>
      <c r="S68" s="41"/>
      <c r="T68" s="157"/>
      <c r="U68" s="212"/>
      <c r="V68" s="157"/>
      <c r="W68" s="41"/>
      <c r="X68" s="157"/>
      <c r="Y68" s="212"/>
      <c r="Z68" s="157"/>
      <c r="AA68" s="41"/>
      <c r="AB68" s="157"/>
      <c r="AC68" s="212"/>
      <c r="AD68" s="72"/>
    </row>
    <row r="69" spans="1:30" ht="15.75" thickTop="1">
      <c r="A69" s="12"/>
      <c r="B69" s="63" t="s">
        <v>607</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row>
    <row r="70" spans="1:30">
      <c r="A70" s="12"/>
      <c r="B70" s="63" t="s">
        <v>657</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row>
    <row r="71" spans="1:30">
      <c r="A71" s="12"/>
      <c r="B71" s="41" t="s">
        <v>609</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c r="A72" s="12"/>
      <c r="B72" s="41" t="s">
        <v>610</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row>
    <row r="73" spans="1:30">
      <c r="A73" s="12"/>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row>
    <row r="74" spans="1:30">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row r="75" spans="1:30" ht="15.75" thickBot="1">
      <c r="A75" s="12"/>
      <c r="B75" s="150"/>
      <c r="C75" s="19"/>
      <c r="D75" s="119" t="s">
        <v>611</v>
      </c>
      <c r="E75" s="119"/>
      <c r="F75" s="119"/>
      <c r="G75" s="119"/>
      <c r="H75" s="119"/>
      <c r="I75" s="119"/>
      <c r="J75" s="119"/>
      <c r="K75" s="119"/>
      <c r="L75" s="119"/>
      <c r="M75" s="119"/>
      <c r="N75" s="119"/>
      <c r="O75" s="119"/>
      <c r="P75" s="119"/>
      <c r="Q75" s="119"/>
      <c r="R75" s="119"/>
      <c r="S75" s="119"/>
      <c r="T75" s="119"/>
      <c r="U75" s="119"/>
      <c r="V75" s="119"/>
      <c r="W75" s="119"/>
      <c r="X75" s="119"/>
      <c r="Y75" s="119"/>
      <c r="Z75" s="119"/>
      <c r="AA75" s="119"/>
      <c r="AB75" s="119"/>
      <c r="AC75" s="119"/>
      <c r="AD75" s="119"/>
    </row>
    <row r="76" spans="1:30" ht="15.75" thickBot="1">
      <c r="A76" s="12"/>
      <c r="B76" s="150"/>
      <c r="C76" s="19"/>
      <c r="D76" s="205" t="s">
        <v>612</v>
      </c>
      <c r="E76" s="205"/>
      <c r="F76" s="205"/>
      <c r="G76" s="30"/>
      <c r="H76" s="205" t="s">
        <v>340</v>
      </c>
      <c r="I76" s="205"/>
      <c r="J76" s="205"/>
      <c r="K76" s="30"/>
      <c r="L76" s="205" t="s">
        <v>613</v>
      </c>
      <c r="M76" s="205"/>
      <c r="N76" s="205"/>
      <c r="O76" s="30"/>
      <c r="P76" s="205" t="s">
        <v>614</v>
      </c>
      <c r="Q76" s="205"/>
      <c r="R76" s="205"/>
      <c r="S76" s="19"/>
      <c r="T76" s="205" t="s">
        <v>615</v>
      </c>
      <c r="U76" s="205"/>
      <c r="V76" s="205"/>
      <c r="W76" s="19"/>
      <c r="X76" s="205" t="s">
        <v>616</v>
      </c>
      <c r="Y76" s="205"/>
      <c r="Z76" s="205"/>
      <c r="AA76" s="19"/>
      <c r="AB76" s="205" t="s">
        <v>617</v>
      </c>
      <c r="AC76" s="205"/>
      <c r="AD76" s="205"/>
    </row>
    <row r="77" spans="1:30">
      <c r="A77" s="12"/>
      <c r="B77" s="209" t="s">
        <v>59</v>
      </c>
      <c r="C77" s="38"/>
      <c r="D77" s="146" t="s">
        <v>180</v>
      </c>
      <c r="E77" s="142">
        <v>424</v>
      </c>
      <c r="F77" s="39"/>
      <c r="G77" s="38"/>
      <c r="H77" s="146" t="s">
        <v>180</v>
      </c>
      <c r="I77" s="142">
        <v>401</v>
      </c>
      <c r="J77" s="39"/>
      <c r="K77" s="38"/>
      <c r="L77" s="146" t="s">
        <v>180</v>
      </c>
      <c r="M77" s="142">
        <v>52</v>
      </c>
      <c r="N77" s="39"/>
      <c r="O77" s="38"/>
      <c r="P77" s="146" t="s">
        <v>180</v>
      </c>
      <c r="Q77" s="142">
        <v>126</v>
      </c>
      <c r="R77" s="39"/>
      <c r="S77" s="38"/>
      <c r="T77" s="146" t="s">
        <v>180</v>
      </c>
      <c r="U77" s="142" t="s">
        <v>655</v>
      </c>
      <c r="V77" s="146" t="s">
        <v>185</v>
      </c>
      <c r="W77" s="38"/>
      <c r="X77" s="146" t="s">
        <v>180</v>
      </c>
      <c r="Y77" s="142" t="s">
        <v>653</v>
      </c>
      <c r="Z77" s="146" t="s">
        <v>185</v>
      </c>
      <c r="AA77" s="38"/>
      <c r="AB77" s="146" t="s">
        <v>180</v>
      </c>
      <c r="AC77" s="142">
        <v>480</v>
      </c>
      <c r="AD77" s="39"/>
    </row>
    <row r="78" spans="1:30">
      <c r="A78" s="12"/>
      <c r="B78" s="209"/>
      <c r="C78" s="38"/>
      <c r="D78" s="182"/>
      <c r="E78" s="183"/>
      <c r="F78" s="60"/>
      <c r="G78" s="38"/>
      <c r="H78" s="182"/>
      <c r="I78" s="183"/>
      <c r="J78" s="60"/>
      <c r="K78" s="38"/>
      <c r="L78" s="182"/>
      <c r="M78" s="183"/>
      <c r="N78" s="60"/>
      <c r="O78" s="38"/>
      <c r="P78" s="182"/>
      <c r="Q78" s="183"/>
      <c r="R78" s="60"/>
      <c r="S78" s="38"/>
      <c r="T78" s="182"/>
      <c r="U78" s="183"/>
      <c r="V78" s="182"/>
      <c r="W78" s="38"/>
      <c r="X78" s="182"/>
      <c r="Y78" s="183"/>
      <c r="Z78" s="182"/>
      <c r="AA78" s="38"/>
      <c r="AB78" s="182"/>
      <c r="AC78" s="183"/>
      <c r="AD78" s="60"/>
    </row>
    <row r="79" spans="1:30">
      <c r="A79" s="12"/>
      <c r="B79" s="204" t="s">
        <v>658</v>
      </c>
      <c r="C79" s="19"/>
      <c r="D79" s="41"/>
      <c r="E79" s="41"/>
      <c r="F79" s="41"/>
      <c r="G79" s="19"/>
      <c r="H79" s="41"/>
      <c r="I79" s="41"/>
      <c r="J79" s="41"/>
      <c r="K79" s="19"/>
      <c r="L79" s="41"/>
      <c r="M79" s="41"/>
      <c r="N79" s="41"/>
      <c r="O79" s="19"/>
      <c r="P79" s="41"/>
      <c r="Q79" s="41"/>
      <c r="R79" s="41"/>
      <c r="S79" s="19"/>
      <c r="T79" s="41"/>
      <c r="U79" s="41"/>
      <c r="V79" s="41"/>
      <c r="W79" s="19"/>
      <c r="X79" s="41"/>
      <c r="Y79" s="41"/>
      <c r="Z79" s="41"/>
      <c r="AA79" s="19"/>
      <c r="AB79" s="41"/>
      <c r="AC79" s="41"/>
      <c r="AD79" s="41"/>
    </row>
    <row r="80" spans="1:30" ht="24">
      <c r="A80" s="12"/>
      <c r="B80" s="115" t="s">
        <v>71</v>
      </c>
      <c r="C80" s="25"/>
      <c r="D80" s="38"/>
      <c r="E80" s="38"/>
      <c r="F80" s="38"/>
      <c r="G80" s="25"/>
      <c r="H80" s="38"/>
      <c r="I80" s="38"/>
      <c r="J80" s="38"/>
      <c r="K80" s="25"/>
      <c r="L80" s="38"/>
      <c r="M80" s="38"/>
      <c r="N80" s="38"/>
      <c r="O80" s="25"/>
      <c r="P80" s="38"/>
      <c r="Q80" s="38"/>
      <c r="R80" s="38"/>
      <c r="S80" s="25"/>
      <c r="T80" s="38"/>
      <c r="U80" s="38"/>
      <c r="V80" s="38"/>
      <c r="W80" s="25"/>
      <c r="X80" s="38"/>
      <c r="Y80" s="38"/>
      <c r="Z80" s="38"/>
      <c r="AA80" s="25"/>
      <c r="AB80" s="38"/>
      <c r="AC80" s="38"/>
      <c r="AD80" s="38"/>
    </row>
    <row r="81" spans="1:30">
      <c r="A81" s="12"/>
      <c r="B81" s="125" t="s">
        <v>72</v>
      </c>
      <c r="C81" s="41"/>
      <c r="D81" s="127" t="s">
        <v>182</v>
      </c>
      <c r="E81" s="127"/>
      <c r="F81" s="41"/>
      <c r="G81" s="41"/>
      <c r="H81" s="127" t="s">
        <v>562</v>
      </c>
      <c r="I81" s="127"/>
      <c r="J81" s="152" t="s">
        <v>185</v>
      </c>
      <c r="K81" s="41"/>
      <c r="L81" s="127" t="s">
        <v>182</v>
      </c>
      <c r="M81" s="127"/>
      <c r="N81" s="41"/>
      <c r="O81" s="41"/>
      <c r="P81" s="127" t="s">
        <v>487</v>
      </c>
      <c r="Q81" s="127"/>
      <c r="R81" s="152" t="s">
        <v>185</v>
      </c>
      <c r="S81" s="41"/>
      <c r="T81" s="127" t="s">
        <v>182</v>
      </c>
      <c r="U81" s="127"/>
      <c r="V81" s="41"/>
      <c r="W81" s="41"/>
      <c r="X81" s="127" t="s">
        <v>182</v>
      </c>
      <c r="Y81" s="127"/>
      <c r="Z81" s="41"/>
      <c r="AA81" s="41"/>
      <c r="AB81" s="127" t="s">
        <v>532</v>
      </c>
      <c r="AC81" s="127"/>
      <c r="AD81" s="152" t="s">
        <v>185</v>
      </c>
    </row>
    <row r="82" spans="1:30">
      <c r="A82" s="12"/>
      <c r="B82" s="125"/>
      <c r="C82" s="41"/>
      <c r="D82" s="127"/>
      <c r="E82" s="127"/>
      <c r="F82" s="41"/>
      <c r="G82" s="41"/>
      <c r="H82" s="127"/>
      <c r="I82" s="127"/>
      <c r="J82" s="152"/>
      <c r="K82" s="41"/>
      <c r="L82" s="127"/>
      <c r="M82" s="127"/>
      <c r="N82" s="41"/>
      <c r="O82" s="41"/>
      <c r="P82" s="127"/>
      <c r="Q82" s="127"/>
      <c r="R82" s="152"/>
      <c r="S82" s="41"/>
      <c r="T82" s="127"/>
      <c r="U82" s="127"/>
      <c r="V82" s="41"/>
      <c r="W82" s="41"/>
      <c r="X82" s="127"/>
      <c r="Y82" s="127"/>
      <c r="Z82" s="41"/>
      <c r="AA82" s="41"/>
      <c r="AB82" s="127"/>
      <c r="AC82" s="127"/>
      <c r="AD82" s="152"/>
    </row>
    <row r="83" spans="1:30">
      <c r="A83" s="12"/>
      <c r="B83" s="115" t="s">
        <v>73</v>
      </c>
      <c r="C83" s="25"/>
      <c r="D83" s="38"/>
      <c r="E83" s="38"/>
      <c r="F83" s="38"/>
      <c r="G83" s="25"/>
      <c r="H83" s="38"/>
      <c r="I83" s="38"/>
      <c r="J83" s="38"/>
      <c r="K83" s="25"/>
      <c r="L83" s="38"/>
      <c r="M83" s="38"/>
      <c r="N83" s="38"/>
      <c r="O83" s="25"/>
      <c r="P83" s="38"/>
      <c r="Q83" s="38"/>
      <c r="R83" s="38"/>
      <c r="S83" s="25"/>
      <c r="T83" s="38"/>
      <c r="U83" s="38"/>
      <c r="V83" s="38"/>
      <c r="W83" s="25"/>
      <c r="X83" s="38"/>
      <c r="Y83" s="38"/>
      <c r="Z83" s="38"/>
      <c r="AA83" s="25"/>
      <c r="AB83" s="38"/>
      <c r="AC83" s="38"/>
      <c r="AD83" s="38"/>
    </row>
    <row r="84" spans="1:30">
      <c r="A84" s="12"/>
      <c r="B84" s="125" t="s">
        <v>74</v>
      </c>
      <c r="C84" s="41"/>
      <c r="D84" s="127" t="s">
        <v>182</v>
      </c>
      <c r="E84" s="127"/>
      <c r="F84" s="41"/>
      <c r="G84" s="41"/>
      <c r="H84" s="127" t="s">
        <v>530</v>
      </c>
      <c r="I84" s="127"/>
      <c r="J84" s="152" t="s">
        <v>185</v>
      </c>
      <c r="K84" s="41"/>
      <c r="L84" s="127" t="s">
        <v>182</v>
      </c>
      <c r="M84" s="127"/>
      <c r="N84" s="41"/>
      <c r="O84" s="41"/>
      <c r="P84" s="127" t="s">
        <v>182</v>
      </c>
      <c r="Q84" s="127"/>
      <c r="R84" s="41"/>
      <c r="S84" s="41"/>
      <c r="T84" s="127" t="s">
        <v>182</v>
      </c>
      <c r="U84" s="127"/>
      <c r="V84" s="41"/>
      <c r="W84" s="41"/>
      <c r="X84" s="127" t="s">
        <v>182</v>
      </c>
      <c r="Y84" s="127"/>
      <c r="Z84" s="41"/>
      <c r="AA84" s="41"/>
      <c r="AB84" s="127" t="s">
        <v>530</v>
      </c>
      <c r="AC84" s="127"/>
      <c r="AD84" s="152" t="s">
        <v>185</v>
      </c>
    </row>
    <row r="85" spans="1:30">
      <c r="A85" s="12"/>
      <c r="B85" s="125"/>
      <c r="C85" s="41"/>
      <c r="D85" s="127"/>
      <c r="E85" s="127"/>
      <c r="F85" s="41"/>
      <c r="G85" s="41"/>
      <c r="H85" s="127"/>
      <c r="I85" s="127"/>
      <c r="J85" s="152"/>
      <c r="K85" s="41"/>
      <c r="L85" s="127"/>
      <c r="M85" s="127"/>
      <c r="N85" s="41"/>
      <c r="O85" s="41"/>
      <c r="P85" s="127"/>
      <c r="Q85" s="127"/>
      <c r="R85" s="41"/>
      <c r="S85" s="41"/>
      <c r="T85" s="127"/>
      <c r="U85" s="127"/>
      <c r="V85" s="41"/>
      <c r="W85" s="41"/>
      <c r="X85" s="127"/>
      <c r="Y85" s="127"/>
      <c r="Z85" s="41"/>
      <c r="AA85" s="41"/>
      <c r="AB85" s="127"/>
      <c r="AC85" s="127"/>
      <c r="AD85" s="152"/>
    </row>
    <row r="86" spans="1:30">
      <c r="A86" s="12"/>
      <c r="B86" s="122" t="s">
        <v>75</v>
      </c>
      <c r="C86" s="38"/>
      <c r="D86" s="128" t="s">
        <v>182</v>
      </c>
      <c r="E86" s="128"/>
      <c r="F86" s="38"/>
      <c r="G86" s="38"/>
      <c r="H86" s="128">
        <v>7</v>
      </c>
      <c r="I86" s="128"/>
      <c r="J86" s="38"/>
      <c r="K86" s="38"/>
      <c r="L86" s="128" t="s">
        <v>182</v>
      </c>
      <c r="M86" s="128"/>
      <c r="N86" s="38"/>
      <c r="O86" s="38"/>
      <c r="P86" s="128" t="s">
        <v>182</v>
      </c>
      <c r="Q86" s="128"/>
      <c r="R86" s="38"/>
      <c r="S86" s="38"/>
      <c r="T86" s="128" t="s">
        <v>182</v>
      </c>
      <c r="U86" s="128"/>
      <c r="V86" s="38"/>
      <c r="W86" s="38"/>
      <c r="X86" s="128" t="s">
        <v>182</v>
      </c>
      <c r="Y86" s="128"/>
      <c r="Z86" s="38"/>
      <c r="AA86" s="38"/>
      <c r="AB86" s="128">
        <v>7</v>
      </c>
      <c r="AC86" s="128"/>
      <c r="AD86" s="38"/>
    </row>
    <row r="87" spans="1:30">
      <c r="A87" s="12"/>
      <c r="B87" s="122"/>
      <c r="C87" s="38"/>
      <c r="D87" s="128"/>
      <c r="E87" s="128"/>
      <c r="F87" s="38"/>
      <c r="G87" s="38"/>
      <c r="H87" s="128"/>
      <c r="I87" s="128"/>
      <c r="J87" s="38"/>
      <c r="K87" s="38"/>
      <c r="L87" s="128"/>
      <c r="M87" s="128"/>
      <c r="N87" s="38"/>
      <c r="O87" s="38"/>
      <c r="P87" s="128"/>
      <c r="Q87" s="128"/>
      <c r="R87" s="38"/>
      <c r="S87" s="38"/>
      <c r="T87" s="128"/>
      <c r="U87" s="128"/>
      <c r="V87" s="38"/>
      <c r="W87" s="38"/>
      <c r="X87" s="128"/>
      <c r="Y87" s="128"/>
      <c r="Z87" s="38"/>
      <c r="AA87" s="38"/>
      <c r="AB87" s="128"/>
      <c r="AC87" s="128"/>
      <c r="AD87" s="38"/>
    </row>
    <row r="88" spans="1:30">
      <c r="A88" s="12"/>
      <c r="B88" s="116" t="s">
        <v>76</v>
      </c>
      <c r="C88" s="19"/>
      <c r="D88" s="41"/>
      <c r="E88" s="41"/>
      <c r="F88" s="41"/>
      <c r="G88" s="19"/>
      <c r="H88" s="41"/>
      <c r="I88" s="41"/>
      <c r="J88" s="41"/>
      <c r="K88" s="19"/>
      <c r="L88" s="41"/>
      <c r="M88" s="41"/>
      <c r="N88" s="41"/>
      <c r="O88" s="19"/>
      <c r="P88" s="41"/>
      <c r="Q88" s="41"/>
      <c r="R88" s="41"/>
      <c r="S88" s="19"/>
      <c r="T88" s="41"/>
      <c r="U88" s="41"/>
      <c r="V88" s="41"/>
      <c r="W88" s="19"/>
      <c r="X88" s="41"/>
      <c r="Y88" s="41"/>
      <c r="Z88" s="41"/>
      <c r="AA88" s="19"/>
      <c r="AB88" s="41"/>
      <c r="AC88" s="41"/>
      <c r="AD88" s="41"/>
    </row>
    <row r="89" spans="1:30">
      <c r="A89" s="12"/>
      <c r="B89" s="122" t="s">
        <v>77</v>
      </c>
      <c r="C89" s="38"/>
      <c r="D89" s="128" t="s">
        <v>182</v>
      </c>
      <c r="E89" s="128"/>
      <c r="F89" s="38"/>
      <c r="G89" s="38"/>
      <c r="H89" s="128">
        <v>2</v>
      </c>
      <c r="I89" s="128"/>
      <c r="J89" s="38"/>
      <c r="K89" s="38"/>
      <c r="L89" s="128" t="s">
        <v>182</v>
      </c>
      <c r="M89" s="128"/>
      <c r="N89" s="38"/>
      <c r="O89" s="38"/>
      <c r="P89" s="128" t="s">
        <v>182</v>
      </c>
      <c r="Q89" s="128"/>
      <c r="R89" s="38"/>
      <c r="S89" s="38"/>
      <c r="T89" s="128" t="s">
        <v>182</v>
      </c>
      <c r="U89" s="128"/>
      <c r="V89" s="38"/>
      <c r="W89" s="38"/>
      <c r="X89" s="128" t="s">
        <v>182</v>
      </c>
      <c r="Y89" s="128"/>
      <c r="Z89" s="38"/>
      <c r="AA89" s="38"/>
      <c r="AB89" s="128">
        <v>2</v>
      </c>
      <c r="AC89" s="128"/>
      <c r="AD89" s="38"/>
    </row>
    <row r="90" spans="1:30" ht="15.75" thickBot="1">
      <c r="A90" s="12"/>
      <c r="B90" s="122"/>
      <c r="C90" s="38"/>
      <c r="D90" s="129"/>
      <c r="E90" s="129"/>
      <c r="F90" s="47"/>
      <c r="G90" s="38"/>
      <c r="H90" s="129"/>
      <c r="I90" s="129"/>
      <c r="J90" s="47"/>
      <c r="K90" s="38"/>
      <c r="L90" s="129"/>
      <c r="M90" s="129"/>
      <c r="N90" s="47"/>
      <c r="O90" s="38"/>
      <c r="P90" s="129"/>
      <c r="Q90" s="129"/>
      <c r="R90" s="47"/>
      <c r="S90" s="38"/>
      <c r="T90" s="129"/>
      <c r="U90" s="129"/>
      <c r="V90" s="47"/>
      <c r="W90" s="38"/>
      <c r="X90" s="129"/>
      <c r="Y90" s="129"/>
      <c r="Z90" s="47"/>
      <c r="AA90" s="38"/>
      <c r="AB90" s="129"/>
      <c r="AC90" s="129"/>
      <c r="AD90" s="47"/>
    </row>
    <row r="91" spans="1:30">
      <c r="A91" s="12"/>
      <c r="B91" s="211" t="s">
        <v>78</v>
      </c>
      <c r="C91" s="41"/>
      <c r="D91" s="140" t="s">
        <v>182</v>
      </c>
      <c r="E91" s="140"/>
      <c r="F91" s="51"/>
      <c r="G91" s="41"/>
      <c r="H91" s="140" t="s">
        <v>565</v>
      </c>
      <c r="I91" s="140"/>
      <c r="J91" s="156" t="s">
        <v>185</v>
      </c>
      <c r="K91" s="213"/>
      <c r="L91" s="140" t="s">
        <v>182</v>
      </c>
      <c r="M91" s="140"/>
      <c r="N91" s="51"/>
      <c r="O91" s="213"/>
      <c r="P91" s="140" t="s">
        <v>487</v>
      </c>
      <c r="Q91" s="140"/>
      <c r="R91" s="156" t="s">
        <v>185</v>
      </c>
      <c r="S91" s="213"/>
      <c r="T91" s="140" t="s">
        <v>182</v>
      </c>
      <c r="U91" s="140"/>
      <c r="V91" s="51"/>
      <c r="W91" s="213"/>
      <c r="X91" s="140" t="s">
        <v>182</v>
      </c>
      <c r="Y91" s="140"/>
      <c r="Z91" s="51"/>
      <c r="AA91" s="213"/>
      <c r="AB91" s="140" t="s">
        <v>535</v>
      </c>
      <c r="AC91" s="140"/>
      <c r="AD91" s="156" t="s">
        <v>185</v>
      </c>
    </row>
    <row r="92" spans="1:30">
      <c r="A92" s="12"/>
      <c r="B92" s="211"/>
      <c r="C92" s="41"/>
      <c r="D92" s="127"/>
      <c r="E92" s="127"/>
      <c r="F92" s="41"/>
      <c r="G92" s="41"/>
      <c r="H92" s="127"/>
      <c r="I92" s="127"/>
      <c r="J92" s="152"/>
      <c r="K92" s="213"/>
      <c r="L92" s="127"/>
      <c r="M92" s="127"/>
      <c r="N92" s="41"/>
      <c r="O92" s="213"/>
      <c r="P92" s="127"/>
      <c r="Q92" s="127"/>
      <c r="R92" s="152"/>
      <c r="S92" s="213"/>
      <c r="T92" s="127"/>
      <c r="U92" s="127"/>
      <c r="V92" s="41"/>
      <c r="W92" s="213"/>
      <c r="X92" s="127"/>
      <c r="Y92" s="127"/>
      <c r="Z92" s="41"/>
      <c r="AA92" s="213"/>
      <c r="AB92" s="127"/>
      <c r="AC92" s="127"/>
      <c r="AD92" s="152"/>
    </row>
    <row r="93" spans="1:30">
      <c r="A93" s="12"/>
      <c r="B93" s="214" t="s">
        <v>79</v>
      </c>
      <c r="C93" s="38"/>
      <c r="D93" s="128" t="s">
        <v>182</v>
      </c>
      <c r="E93" s="128"/>
      <c r="F93" s="38"/>
      <c r="G93" s="38"/>
      <c r="H93" s="128" t="s">
        <v>182</v>
      </c>
      <c r="I93" s="128"/>
      <c r="J93" s="38"/>
      <c r="K93" s="38"/>
      <c r="L93" s="128" t="s">
        <v>182</v>
      </c>
      <c r="M93" s="128"/>
      <c r="N93" s="38"/>
      <c r="O93" s="38"/>
      <c r="P93" s="128" t="s">
        <v>182</v>
      </c>
      <c r="Q93" s="128"/>
      <c r="R93" s="38"/>
      <c r="S93" s="38"/>
      <c r="T93" s="128" t="s">
        <v>182</v>
      </c>
      <c r="U93" s="128"/>
      <c r="V93" s="38"/>
      <c r="W93" s="38"/>
      <c r="X93" s="128" t="s">
        <v>182</v>
      </c>
      <c r="Y93" s="128"/>
      <c r="Z93" s="38"/>
      <c r="AA93" s="38"/>
      <c r="AB93" s="128" t="s">
        <v>182</v>
      </c>
      <c r="AC93" s="128"/>
      <c r="AD93" s="38"/>
    </row>
    <row r="94" spans="1:30" ht="15.75" thickBot="1">
      <c r="A94" s="12"/>
      <c r="B94" s="214"/>
      <c r="C94" s="38"/>
      <c r="D94" s="129"/>
      <c r="E94" s="129"/>
      <c r="F94" s="47"/>
      <c r="G94" s="38"/>
      <c r="H94" s="129"/>
      <c r="I94" s="129"/>
      <c r="J94" s="47"/>
      <c r="K94" s="38"/>
      <c r="L94" s="129"/>
      <c r="M94" s="129"/>
      <c r="N94" s="47"/>
      <c r="O94" s="38"/>
      <c r="P94" s="129"/>
      <c r="Q94" s="129"/>
      <c r="R94" s="47"/>
      <c r="S94" s="38"/>
      <c r="T94" s="129"/>
      <c r="U94" s="129"/>
      <c r="V94" s="47"/>
      <c r="W94" s="38"/>
      <c r="X94" s="129"/>
      <c r="Y94" s="129"/>
      <c r="Z94" s="47"/>
      <c r="AA94" s="38"/>
      <c r="AB94" s="129"/>
      <c r="AC94" s="129"/>
      <c r="AD94" s="47"/>
    </row>
    <row r="95" spans="1:30">
      <c r="A95" s="12"/>
      <c r="B95" s="211" t="s">
        <v>80</v>
      </c>
      <c r="C95" s="41"/>
      <c r="D95" s="156" t="s">
        <v>180</v>
      </c>
      <c r="E95" s="140">
        <v>424</v>
      </c>
      <c r="F95" s="51"/>
      <c r="G95" s="41"/>
      <c r="H95" s="156" t="s">
        <v>180</v>
      </c>
      <c r="I95" s="140">
        <v>299</v>
      </c>
      <c r="J95" s="51"/>
      <c r="K95" s="41"/>
      <c r="L95" s="156" t="s">
        <v>180</v>
      </c>
      <c r="M95" s="140">
        <v>52</v>
      </c>
      <c r="N95" s="51"/>
      <c r="O95" s="41"/>
      <c r="P95" s="156" t="s">
        <v>180</v>
      </c>
      <c r="Q95" s="140">
        <v>125</v>
      </c>
      <c r="R95" s="51"/>
      <c r="S95" s="41"/>
      <c r="T95" s="156" t="s">
        <v>180</v>
      </c>
      <c r="U95" s="140" t="s">
        <v>655</v>
      </c>
      <c r="V95" s="156" t="s">
        <v>185</v>
      </c>
      <c r="W95" s="41"/>
      <c r="X95" s="156" t="s">
        <v>180</v>
      </c>
      <c r="Y95" s="140" t="s">
        <v>653</v>
      </c>
      <c r="Z95" s="156" t="s">
        <v>185</v>
      </c>
      <c r="AA95" s="41"/>
      <c r="AB95" s="156" t="s">
        <v>180</v>
      </c>
      <c r="AC95" s="140">
        <v>377</v>
      </c>
      <c r="AD95" s="51"/>
    </row>
    <row r="96" spans="1:30" ht="15.75" thickBot="1">
      <c r="A96" s="12"/>
      <c r="B96" s="211"/>
      <c r="C96" s="41"/>
      <c r="D96" s="157"/>
      <c r="E96" s="212"/>
      <c r="F96" s="72"/>
      <c r="G96" s="41"/>
      <c r="H96" s="157"/>
      <c r="I96" s="212"/>
      <c r="J96" s="72"/>
      <c r="K96" s="41"/>
      <c r="L96" s="157"/>
      <c r="M96" s="212"/>
      <c r="N96" s="72"/>
      <c r="O96" s="41"/>
      <c r="P96" s="157"/>
      <c r="Q96" s="212"/>
      <c r="R96" s="72"/>
      <c r="S96" s="41"/>
      <c r="T96" s="157"/>
      <c r="U96" s="212"/>
      <c r="V96" s="157"/>
      <c r="W96" s="41"/>
      <c r="X96" s="157"/>
      <c r="Y96" s="212"/>
      <c r="Z96" s="157"/>
      <c r="AA96" s="41"/>
      <c r="AB96" s="157"/>
      <c r="AC96" s="212"/>
      <c r="AD96" s="72"/>
    </row>
    <row r="97" spans="1:30" ht="15.75" thickTop="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c r="A98" s="12"/>
      <c r="B98" s="63" t="s">
        <v>607</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row>
    <row r="99" spans="1:30">
      <c r="A99" s="12"/>
      <c r="B99" s="63" t="s">
        <v>659</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63"/>
    </row>
    <row r="100" spans="1:30">
      <c r="A100" s="12"/>
      <c r="B100" s="41" t="s">
        <v>660</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c r="A101" s="12"/>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row>
    <row r="102" spans="1:30">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row>
    <row r="103" spans="1:30" ht="15.75" thickBot="1">
      <c r="A103" s="12"/>
      <c r="B103" s="215"/>
      <c r="C103" s="19"/>
      <c r="D103" s="119" t="s">
        <v>420</v>
      </c>
      <c r="E103" s="119"/>
      <c r="F103" s="119"/>
      <c r="G103" s="119"/>
      <c r="H103" s="119"/>
      <c r="I103" s="119"/>
      <c r="J103" s="119"/>
      <c r="K103" s="119"/>
      <c r="L103" s="119"/>
      <c r="M103" s="119"/>
      <c r="N103" s="119"/>
      <c r="O103" s="119"/>
      <c r="P103" s="119"/>
      <c r="Q103" s="119"/>
      <c r="R103" s="119"/>
      <c r="S103" s="119"/>
      <c r="T103" s="119"/>
      <c r="U103" s="119"/>
      <c r="V103" s="119"/>
      <c r="W103" s="119"/>
      <c r="X103" s="119"/>
      <c r="Y103" s="119"/>
      <c r="Z103" s="119"/>
      <c r="AA103" s="119"/>
      <c r="AB103" s="119"/>
      <c r="AC103" s="119"/>
      <c r="AD103" s="119"/>
    </row>
    <row r="104" spans="1:30" ht="15.75" thickBot="1">
      <c r="A104" s="12"/>
      <c r="B104" s="19"/>
      <c r="C104" s="19"/>
      <c r="D104" s="218" t="s">
        <v>612</v>
      </c>
      <c r="E104" s="218"/>
      <c r="F104" s="218"/>
      <c r="G104" s="19"/>
      <c r="H104" s="218" t="s">
        <v>340</v>
      </c>
      <c r="I104" s="218"/>
      <c r="J104" s="218"/>
      <c r="K104" s="19"/>
      <c r="L104" s="218" t="s">
        <v>613</v>
      </c>
      <c r="M104" s="218"/>
      <c r="N104" s="218"/>
      <c r="O104" s="19"/>
      <c r="P104" s="218" t="s">
        <v>614</v>
      </c>
      <c r="Q104" s="218"/>
      <c r="R104" s="218"/>
      <c r="S104" s="19"/>
      <c r="T104" s="218" t="s">
        <v>615</v>
      </c>
      <c r="U104" s="218"/>
      <c r="V104" s="218"/>
      <c r="W104" s="19"/>
      <c r="X104" s="218" t="s">
        <v>616</v>
      </c>
      <c r="Y104" s="218"/>
      <c r="Z104" s="218"/>
      <c r="AA104" s="19"/>
      <c r="AB104" s="218" t="s">
        <v>617</v>
      </c>
      <c r="AC104" s="218"/>
      <c r="AD104" s="218"/>
    </row>
    <row r="105" spans="1:30">
      <c r="A105" s="12"/>
      <c r="B105" s="216" t="s">
        <v>661</v>
      </c>
      <c r="C105" s="25"/>
      <c r="D105" s="39"/>
      <c r="E105" s="39"/>
      <c r="F105" s="39"/>
      <c r="G105" s="25"/>
      <c r="H105" s="39"/>
      <c r="I105" s="39"/>
      <c r="J105" s="39"/>
      <c r="K105" s="25"/>
      <c r="L105" s="39"/>
      <c r="M105" s="39"/>
      <c r="N105" s="39"/>
      <c r="O105" s="25"/>
      <c r="P105" s="39"/>
      <c r="Q105" s="39"/>
      <c r="R105" s="39"/>
      <c r="S105" s="25"/>
      <c r="T105" s="39"/>
      <c r="U105" s="39"/>
      <c r="V105" s="39"/>
      <c r="W105" s="25"/>
      <c r="X105" s="39"/>
      <c r="Y105" s="39"/>
      <c r="Z105" s="39"/>
      <c r="AA105" s="25"/>
      <c r="AB105" s="39"/>
      <c r="AC105" s="39"/>
      <c r="AD105" s="39"/>
    </row>
    <row r="106" spans="1:30">
      <c r="A106" s="12"/>
      <c r="B106" s="217" t="s">
        <v>83</v>
      </c>
      <c r="C106" s="19"/>
      <c r="D106" s="41"/>
      <c r="E106" s="41"/>
      <c r="F106" s="41"/>
      <c r="G106" s="19"/>
      <c r="H106" s="41"/>
      <c r="I106" s="41"/>
      <c r="J106" s="41"/>
      <c r="K106" s="19"/>
      <c r="L106" s="41"/>
      <c r="M106" s="41"/>
      <c r="N106" s="41"/>
      <c r="O106" s="19"/>
      <c r="P106" s="41"/>
      <c r="Q106" s="41"/>
      <c r="R106" s="41"/>
      <c r="S106" s="19"/>
      <c r="T106" s="41"/>
      <c r="U106" s="41"/>
      <c r="V106" s="41"/>
      <c r="W106" s="19"/>
      <c r="X106" s="41"/>
      <c r="Y106" s="41"/>
      <c r="Z106" s="41"/>
      <c r="AA106" s="19"/>
      <c r="AB106" s="41"/>
      <c r="AC106" s="41"/>
      <c r="AD106" s="41"/>
    </row>
    <row r="107" spans="1:30">
      <c r="A107" s="12"/>
      <c r="B107" s="219" t="s">
        <v>84</v>
      </c>
      <c r="C107" s="38"/>
      <c r="D107" s="220" t="s">
        <v>180</v>
      </c>
      <c r="E107" s="221">
        <v>1</v>
      </c>
      <c r="F107" s="38"/>
      <c r="G107" s="38"/>
      <c r="H107" s="220" t="s">
        <v>180</v>
      </c>
      <c r="I107" s="221">
        <v>983</v>
      </c>
      <c r="J107" s="38"/>
      <c r="K107" s="38"/>
      <c r="L107" s="220" t="s">
        <v>180</v>
      </c>
      <c r="M107" s="221">
        <v>1</v>
      </c>
      <c r="N107" s="38"/>
      <c r="O107" s="38"/>
      <c r="P107" s="220" t="s">
        <v>180</v>
      </c>
      <c r="Q107" s="221">
        <v>269</v>
      </c>
      <c r="R107" s="38"/>
      <c r="S107" s="38"/>
      <c r="T107" s="220" t="s">
        <v>180</v>
      </c>
      <c r="U107" s="221">
        <v>5</v>
      </c>
      <c r="V107" s="38"/>
      <c r="W107" s="38"/>
      <c r="X107" s="220" t="s">
        <v>180</v>
      </c>
      <c r="Y107" s="221" t="s">
        <v>182</v>
      </c>
      <c r="Z107" s="38"/>
      <c r="AA107" s="38"/>
      <c r="AB107" s="220" t="s">
        <v>180</v>
      </c>
      <c r="AC107" s="222">
        <v>1259</v>
      </c>
      <c r="AD107" s="38"/>
    </row>
    <row r="108" spans="1:30">
      <c r="A108" s="12"/>
      <c r="B108" s="219"/>
      <c r="C108" s="38"/>
      <c r="D108" s="220"/>
      <c r="E108" s="221"/>
      <c r="F108" s="38"/>
      <c r="G108" s="38"/>
      <c r="H108" s="220"/>
      <c r="I108" s="221"/>
      <c r="J108" s="38"/>
      <c r="K108" s="38"/>
      <c r="L108" s="220"/>
      <c r="M108" s="221"/>
      <c r="N108" s="38"/>
      <c r="O108" s="38"/>
      <c r="P108" s="220"/>
      <c r="Q108" s="221"/>
      <c r="R108" s="38"/>
      <c r="S108" s="38"/>
      <c r="T108" s="220"/>
      <c r="U108" s="221"/>
      <c r="V108" s="38"/>
      <c r="W108" s="38"/>
      <c r="X108" s="220"/>
      <c r="Y108" s="221"/>
      <c r="Z108" s="38"/>
      <c r="AA108" s="38"/>
      <c r="AB108" s="220"/>
      <c r="AC108" s="222"/>
      <c r="AD108" s="38"/>
    </row>
    <row r="109" spans="1:30">
      <c r="A109" s="12"/>
      <c r="B109" s="223" t="s">
        <v>85</v>
      </c>
      <c r="C109" s="41"/>
      <c r="D109" s="224" t="s">
        <v>182</v>
      </c>
      <c r="E109" s="224"/>
      <c r="F109" s="41"/>
      <c r="G109" s="41"/>
      <c r="H109" s="225">
        <v>4979</v>
      </c>
      <c r="I109" s="225"/>
      <c r="J109" s="41"/>
      <c r="K109" s="41"/>
      <c r="L109" s="224" t="s">
        <v>182</v>
      </c>
      <c r="M109" s="224"/>
      <c r="N109" s="41"/>
      <c r="O109" s="41"/>
      <c r="P109" s="225">
        <v>3423</v>
      </c>
      <c r="Q109" s="225"/>
      <c r="R109" s="41"/>
      <c r="S109" s="41"/>
      <c r="T109" s="224">
        <v>3</v>
      </c>
      <c r="U109" s="224"/>
      <c r="V109" s="41"/>
      <c r="W109" s="41"/>
      <c r="X109" s="224" t="s">
        <v>182</v>
      </c>
      <c r="Y109" s="224"/>
      <c r="Z109" s="41"/>
      <c r="AA109" s="41"/>
      <c r="AB109" s="225">
        <v>8405</v>
      </c>
      <c r="AC109" s="225"/>
      <c r="AD109" s="41"/>
    </row>
    <row r="110" spans="1:30">
      <c r="A110" s="12"/>
      <c r="B110" s="223"/>
      <c r="C110" s="41"/>
      <c r="D110" s="224"/>
      <c r="E110" s="224"/>
      <c r="F110" s="41"/>
      <c r="G110" s="41"/>
      <c r="H110" s="225"/>
      <c r="I110" s="225"/>
      <c r="J110" s="41"/>
      <c r="K110" s="41"/>
      <c r="L110" s="224"/>
      <c r="M110" s="224"/>
      <c r="N110" s="41"/>
      <c r="O110" s="41"/>
      <c r="P110" s="225"/>
      <c r="Q110" s="225"/>
      <c r="R110" s="41"/>
      <c r="S110" s="41"/>
      <c r="T110" s="224"/>
      <c r="U110" s="224"/>
      <c r="V110" s="41"/>
      <c r="W110" s="41"/>
      <c r="X110" s="224"/>
      <c r="Y110" s="224"/>
      <c r="Z110" s="41"/>
      <c r="AA110" s="41"/>
      <c r="AB110" s="225"/>
      <c r="AC110" s="225"/>
      <c r="AD110" s="41"/>
    </row>
    <row r="111" spans="1:30">
      <c r="A111" s="12"/>
      <c r="B111" s="219" t="s">
        <v>86</v>
      </c>
      <c r="C111" s="38"/>
      <c r="D111" s="221" t="s">
        <v>182</v>
      </c>
      <c r="E111" s="221"/>
      <c r="F111" s="38"/>
      <c r="G111" s="38"/>
      <c r="H111" s="221">
        <v>699</v>
      </c>
      <c r="I111" s="221"/>
      <c r="J111" s="38"/>
      <c r="K111" s="38"/>
      <c r="L111" s="221" t="s">
        <v>182</v>
      </c>
      <c r="M111" s="221"/>
      <c r="N111" s="38"/>
      <c r="O111" s="38"/>
      <c r="P111" s="221">
        <v>248</v>
      </c>
      <c r="Q111" s="221"/>
      <c r="R111" s="38"/>
      <c r="S111" s="38"/>
      <c r="T111" s="221" t="s">
        <v>182</v>
      </c>
      <c r="U111" s="221"/>
      <c r="V111" s="38"/>
      <c r="W111" s="38"/>
      <c r="X111" s="221" t="s">
        <v>182</v>
      </c>
      <c r="Y111" s="221"/>
      <c r="Z111" s="38"/>
      <c r="AA111" s="38"/>
      <c r="AB111" s="221">
        <v>947</v>
      </c>
      <c r="AC111" s="221"/>
      <c r="AD111" s="38"/>
    </row>
    <row r="112" spans="1:30">
      <c r="A112" s="12"/>
      <c r="B112" s="219"/>
      <c r="C112" s="38"/>
      <c r="D112" s="221"/>
      <c r="E112" s="221"/>
      <c r="F112" s="38"/>
      <c r="G112" s="38"/>
      <c r="H112" s="221"/>
      <c r="I112" s="221"/>
      <c r="J112" s="38"/>
      <c r="K112" s="38"/>
      <c r="L112" s="221"/>
      <c r="M112" s="221"/>
      <c r="N112" s="38"/>
      <c r="O112" s="38"/>
      <c r="P112" s="221"/>
      <c r="Q112" s="221"/>
      <c r="R112" s="38"/>
      <c r="S112" s="38"/>
      <c r="T112" s="221"/>
      <c r="U112" s="221"/>
      <c r="V112" s="38"/>
      <c r="W112" s="38"/>
      <c r="X112" s="221"/>
      <c r="Y112" s="221"/>
      <c r="Z112" s="38"/>
      <c r="AA112" s="38"/>
      <c r="AB112" s="221"/>
      <c r="AC112" s="221"/>
      <c r="AD112" s="38"/>
    </row>
    <row r="113" spans="1:30">
      <c r="A113" s="12"/>
      <c r="B113" s="223" t="s">
        <v>87</v>
      </c>
      <c r="C113" s="41"/>
      <c r="D113" s="224" t="s">
        <v>478</v>
      </c>
      <c r="E113" s="224"/>
      <c r="F113" s="226" t="s">
        <v>185</v>
      </c>
      <c r="G113" s="41"/>
      <c r="H113" s="225">
        <v>1521</v>
      </c>
      <c r="I113" s="225"/>
      <c r="J113" s="41"/>
      <c r="K113" s="41"/>
      <c r="L113" s="224" t="s">
        <v>182</v>
      </c>
      <c r="M113" s="224"/>
      <c r="N113" s="41"/>
      <c r="O113" s="41"/>
      <c r="P113" s="224">
        <v>473</v>
      </c>
      <c r="Q113" s="224"/>
      <c r="R113" s="41"/>
      <c r="S113" s="41"/>
      <c r="T113" s="224">
        <v>21</v>
      </c>
      <c r="U113" s="224"/>
      <c r="V113" s="41"/>
      <c r="W113" s="41"/>
      <c r="X113" s="224" t="s">
        <v>182</v>
      </c>
      <c r="Y113" s="224"/>
      <c r="Z113" s="41"/>
      <c r="AA113" s="41"/>
      <c r="AB113" s="225">
        <v>2008</v>
      </c>
      <c r="AC113" s="225"/>
      <c r="AD113" s="41"/>
    </row>
    <row r="114" spans="1:30">
      <c r="A114" s="12"/>
      <c r="B114" s="223"/>
      <c r="C114" s="41"/>
      <c r="D114" s="224"/>
      <c r="E114" s="224"/>
      <c r="F114" s="226"/>
      <c r="G114" s="41"/>
      <c r="H114" s="225"/>
      <c r="I114" s="225"/>
      <c r="J114" s="41"/>
      <c r="K114" s="41"/>
      <c r="L114" s="224"/>
      <c r="M114" s="224"/>
      <c r="N114" s="41"/>
      <c r="O114" s="41"/>
      <c r="P114" s="224"/>
      <c r="Q114" s="224"/>
      <c r="R114" s="41"/>
      <c r="S114" s="41"/>
      <c r="T114" s="224"/>
      <c r="U114" s="224"/>
      <c r="V114" s="41"/>
      <c r="W114" s="41"/>
      <c r="X114" s="224"/>
      <c r="Y114" s="224"/>
      <c r="Z114" s="41"/>
      <c r="AA114" s="41"/>
      <c r="AB114" s="225"/>
      <c r="AC114" s="225"/>
      <c r="AD114" s="41"/>
    </row>
    <row r="115" spans="1:30">
      <c r="A115" s="12"/>
      <c r="B115" s="219" t="s">
        <v>662</v>
      </c>
      <c r="C115" s="38"/>
      <c r="D115" s="222">
        <v>2474</v>
      </c>
      <c r="E115" s="222"/>
      <c r="F115" s="38"/>
      <c r="G115" s="38"/>
      <c r="H115" s="221" t="s">
        <v>182</v>
      </c>
      <c r="I115" s="221"/>
      <c r="J115" s="38"/>
      <c r="K115" s="38"/>
      <c r="L115" s="221">
        <v>155</v>
      </c>
      <c r="M115" s="221"/>
      <c r="N115" s="38"/>
      <c r="O115" s="38"/>
      <c r="P115" s="221">
        <v>444</v>
      </c>
      <c r="Q115" s="221"/>
      <c r="R115" s="38"/>
      <c r="S115" s="38"/>
      <c r="T115" s="221">
        <v>499</v>
      </c>
      <c r="U115" s="221"/>
      <c r="V115" s="38"/>
      <c r="W115" s="38"/>
      <c r="X115" s="221" t="s">
        <v>663</v>
      </c>
      <c r="Y115" s="221"/>
      <c r="Z115" s="220" t="s">
        <v>185</v>
      </c>
      <c r="AA115" s="38"/>
      <c r="AB115" s="221" t="s">
        <v>182</v>
      </c>
      <c r="AC115" s="221"/>
      <c r="AD115" s="38"/>
    </row>
    <row r="116" spans="1:30">
      <c r="A116" s="12"/>
      <c r="B116" s="219"/>
      <c r="C116" s="38"/>
      <c r="D116" s="222"/>
      <c r="E116" s="222"/>
      <c r="F116" s="38"/>
      <c r="G116" s="38"/>
      <c r="H116" s="221"/>
      <c r="I116" s="221"/>
      <c r="J116" s="38"/>
      <c r="K116" s="38"/>
      <c r="L116" s="221"/>
      <c r="M116" s="221"/>
      <c r="N116" s="38"/>
      <c r="O116" s="38"/>
      <c r="P116" s="221"/>
      <c r="Q116" s="221"/>
      <c r="R116" s="38"/>
      <c r="S116" s="38"/>
      <c r="T116" s="221"/>
      <c r="U116" s="221"/>
      <c r="V116" s="38"/>
      <c r="W116" s="38"/>
      <c r="X116" s="221"/>
      <c r="Y116" s="221"/>
      <c r="Z116" s="220"/>
      <c r="AA116" s="38"/>
      <c r="AB116" s="221"/>
      <c r="AC116" s="221"/>
      <c r="AD116" s="38"/>
    </row>
    <row r="117" spans="1:30">
      <c r="A117" s="12"/>
      <c r="B117" s="223" t="s">
        <v>88</v>
      </c>
      <c r="C117" s="41"/>
      <c r="D117" s="224" t="s">
        <v>182</v>
      </c>
      <c r="E117" s="224"/>
      <c r="F117" s="41"/>
      <c r="G117" s="41"/>
      <c r="H117" s="224">
        <v>664</v>
      </c>
      <c r="I117" s="224"/>
      <c r="J117" s="41"/>
      <c r="K117" s="41"/>
      <c r="L117" s="224" t="s">
        <v>182</v>
      </c>
      <c r="M117" s="224"/>
      <c r="N117" s="41"/>
      <c r="O117" s="41"/>
      <c r="P117" s="224">
        <v>330</v>
      </c>
      <c r="Q117" s="224"/>
      <c r="R117" s="41"/>
      <c r="S117" s="41"/>
      <c r="T117" s="224">
        <v>58</v>
      </c>
      <c r="U117" s="224"/>
      <c r="V117" s="41"/>
      <c r="W117" s="41"/>
      <c r="X117" s="224" t="s">
        <v>182</v>
      </c>
      <c r="Y117" s="224"/>
      <c r="Z117" s="41"/>
      <c r="AA117" s="41"/>
      <c r="AB117" s="225">
        <v>1052</v>
      </c>
      <c r="AC117" s="225"/>
      <c r="AD117" s="41"/>
    </row>
    <row r="118" spans="1:30">
      <c r="A118" s="12"/>
      <c r="B118" s="223"/>
      <c r="C118" s="41"/>
      <c r="D118" s="224"/>
      <c r="E118" s="224"/>
      <c r="F118" s="41"/>
      <c r="G118" s="41"/>
      <c r="H118" s="224"/>
      <c r="I118" s="224"/>
      <c r="J118" s="41"/>
      <c r="K118" s="41"/>
      <c r="L118" s="224"/>
      <c r="M118" s="224"/>
      <c r="N118" s="41"/>
      <c r="O118" s="41"/>
      <c r="P118" s="224"/>
      <c r="Q118" s="224"/>
      <c r="R118" s="41"/>
      <c r="S118" s="41"/>
      <c r="T118" s="224"/>
      <c r="U118" s="224"/>
      <c r="V118" s="41"/>
      <c r="W118" s="41"/>
      <c r="X118" s="224"/>
      <c r="Y118" s="224"/>
      <c r="Z118" s="41"/>
      <c r="AA118" s="41"/>
      <c r="AB118" s="225"/>
      <c r="AC118" s="225"/>
      <c r="AD118" s="41"/>
    </row>
    <row r="119" spans="1:30">
      <c r="A119" s="12"/>
      <c r="B119" s="219" t="s">
        <v>89</v>
      </c>
      <c r="C119" s="38"/>
      <c r="D119" s="221" t="s">
        <v>182</v>
      </c>
      <c r="E119" s="221"/>
      <c r="F119" s="38"/>
      <c r="G119" s="38"/>
      <c r="H119" s="221">
        <v>606</v>
      </c>
      <c r="I119" s="221"/>
      <c r="J119" s="38"/>
      <c r="K119" s="38"/>
      <c r="L119" s="221" t="s">
        <v>182</v>
      </c>
      <c r="M119" s="221"/>
      <c r="N119" s="38"/>
      <c r="O119" s="38"/>
      <c r="P119" s="221">
        <v>989</v>
      </c>
      <c r="Q119" s="221"/>
      <c r="R119" s="38"/>
      <c r="S119" s="38"/>
      <c r="T119" s="221">
        <v>22</v>
      </c>
      <c r="U119" s="221"/>
      <c r="V119" s="38"/>
      <c r="W119" s="38"/>
      <c r="X119" s="221" t="s">
        <v>664</v>
      </c>
      <c r="Y119" s="221"/>
      <c r="Z119" s="220" t="s">
        <v>185</v>
      </c>
      <c r="AA119" s="38"/>
      <c r="AB119" s="222">
        <v>1522</v>
      </c>
      <c r="AC119" s="222"/>
      <c r="AD119" s="38"/>
    </row>
    <row r="120" spans="1:30" ht="15.75" thickBot="1">
      <c r="A120" s="12"/>
      <c r="B120" s="219"/>
      <c r="C120" s="38"/>
      <c r="D120" s="227"/>
      <c r="E120" s="227"/>
      <c r="F120" s="47"/>
      <c r="G120" s="38"/>
      <c r="H120" s="227"/>
      <c r="I120" s="227"/>
      <c r="J120" s="47"/>
      <c r="K120" s="38"/>
      <c r="L120" s="227"/>
      <c r="M120" s="227"/>
      <c r="N120" s="47"/>
      <c r="O120" s="38"/>
      <c r="P120" s="227"/>
      <c r="Q120" s="227"/>
      <c r="R120" s="47"/>
      <c r="S120" s="38"/>
      <c r="T120" s="227"/>
      <c r="U120" s="227"/>
      <c r="V120" s="47"/>
      <c r="W120" s="38"/>
      <c r="X120" s="227"/>
      <c r="Y120" s="227"/>
      <c r="Z120" s="228"/>
      <c r="AA120" s="38"/>
      <c r="AB120" s="229"/>
      <c r="AC120" s="229"/>
      <c r="AD120" s="47"/>
    </row>
    <row r="121" spans="1:30">
      <c r="A121" s="12"/>
      <c r="B121" s="230" t="s">
        <v>90</v>
      </c>
      <c r="C121" s="41"/>
      <c r="D121" s="231">
        <v>2468</v>
      </c>
      <c r="E121" s="231"/>
      <c r="F121" s="51"/>
      <c r="G121" s="41"/>
      <c r="H121" s="231">
        <v>9452</v>
      </c>
      <c r="I121" s="231"/>
      <c r="J121" s="51"/>
      <c r="K121" s="41"/>
      <c r="L121" s="233">
        <v>156</v>
      </c>
      <c r="M121" s="233"/>
      <c r="N121" s="51"/>
      <c r="O121" s="41"/>
      <c r="P121" s="231">
        <v>6176</v>
      </c>
      <c r="Q121" s="231"/>
      <c r="R121" s="51"/>
      <c r="S121" s="41"/>
      <c r="T121" s="233">
        <v>608</v>
      </c>
      <c r="U121" s="233"/>
      <c r="V121" s="51"/>
      <c r="W121" s="41"/>
      <c r="X121" s="233" t="s">
        <v>665</v>
      </c>
      <c r="Y121" s="233"/>
      <c r="Z121" s="235" t="s">
        <v>185</v>
      </c>
      <c r="AA121" s="41"/>
      <c r="AB121" s="231">
        <v>15193</v>
      </c>
      <c r="AC121" s="231"/>
      <c r="AD121" s="51"/>
    </row>
    <row r="122" spans="1:30">
      <c r="A122" s="12"/>
      <c r="B122" s="230"/>
      <c r="C122" s="41"/>
      <c r="D122" s="232"/>
      <c r="E122" s="232"/>
      <c r="F122" s="52"/>
      <c r="G122" s="41"/>
      <c r="H122" s="232"/>
      <c r="I122" s="232"/>
      <c r="J122" s="52"/>
      <c r="K122" s="41"/>
      <c r="L122" s="234"/>
      <c r="M122" s="234"/>
      <c r="N122" s="52"/>
      <c r="O122" s="41"/>
      <c r="P122" s="232"/>
      <c r="Q122" s="232"/>
      <c r="R122" s="52"/>
      <c r="S122" s="41"/>
      <c r="T122" s="234"/>
      <c r="U122" s="234"/>
      <c r="V122" s="52"/>
      <c r="W122" s="41"/>
      <c r="X122" s="234"/>
      <c r="Y122" s="234"/>
      <c r="Z122" s="236"/>
      <c r="AA122" s="41"/>
      <c r="AB122" s="232"/>
      <c r="AC122" s="232"/>
      <c r="AD122" s="52"/>
    </row>
    <row r="123" spans="1:30">
      <c r="A123" s="12"/>
      <c r="B123" s="237" t="s">
        <v>91</v>
      </c>
      <c r="C123" s="38"/>
      <c r="D123" s="221" t="s">
        <v>182</v>
      </c>
      <c r="E123" s="221"/>
      <c r="F123" s="38"/>
      <c r="G123" s="38"/>
      <c r="H123" s="222">
        <v>13928</v>
      </c>
      <c r="I123" s="222"/>
      <c r="J123" s="38"/>
      <c r="K123" s="38"/>
      <c r="L123" s="221" t="s">
        <v>182</v>
      </c>
      <c r="M123" s="221"/>
      <c r="N123" s="38"/>
      <c r="O123" s="38"/>
      <c r="P123" s="222">
        <v>5736</v>
      </c>
      <c r="Q123" s="222"/>
      <c r="R123" s="38"/>
      <c r="S123" s="38"/>
      <c r="T123" s="221">
        <v>280</v>
      </c>
      <c r="U123" s="221"/>
      <c r="V123" s="38"/>
      <c r="W123" s="38"/>
      <c r="X123" s="221" t="s">
        <v>182</v>
      </c>
      <c r="Y123" s="221"/>
      <c r="Z123" s="38"/>
      <c r="AA123" s="38"/>
      <c r="AB123" s="222">
        <v>19944</v>
      </c>
      <c r="AC123" s="222"/>
      <c r="AD123" s="38"/>
    </row>
    <row r="124" spans="1:30">
      <c r="A124" s="12"/>
      <c r="B124" s="237"/>
      <c r="C124" s="38"/>
      <c r="D124" s="221"/>
      <c r="E124" s="221"/>
      <c r="F124" s="38"/>
      <c r="G124" s="38"/>
      <c r="H124" s="222"/>
      <c r="I124" s="222"/>
      <c r="J124" s="38"/>
      <c r="K124" s="38"/>
      <c r="L124" s="221"/>
      <c r="M124" s="221"/>
      <c r="N124" s="38"/>
      <c r="O124" s="38"/>
      <c r="P124" s="222"/>
      <c r="Q124" s="222"/>
      <c r="R124" s="38"/>
      <c r="S124" s="38"/>
      <c r="T124" s="221"/>
      <c r="U124" s="221"/>
      <c r="V124" s="38"/>
      <c r="W124" s="38"/>
      <c r="X124" s="221"/>
      <c r="Y124" s="221"/>
      <c r="Z124" s="38"/>
      <c r="AA124" s="38"/>
      <c r="AB124" s="222"/>
      <c r="AC124" s="222"/>
      <c r="AD124" s="38"/>
    </row>
    <row r="125" spans="1:30">
      <c r="A125" s="12"/>
      <c r="B125" s="238" t="s">
        <v>98</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192"/>
      <c r="AC125" s="192"/>
      <c r="AD125" s="41"/>
    </row>
    <row r="126" spans="1:30">
      <c r="A126" s="12"/>
      <c r="B126" s="238"/>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192"/>
      <c r="AC126" s="192"/>
      <c r="AD126" s="41"/>
    </row>
    <row r="127" spans="1:30">
      <c r="A127" s="12"/>
      <c r="B127" s="219" t="s">
        <v>666</v>
      </c>
      <c r="C127" s="38"/>
      <c r="D127" s="221" t="s">
        <v>182</v>
      </c>
      <c r="E127" s="221"/>
      <c r="F127" s="38"/>
      <c r="G127" s="38"/>
      <c r="H127" s="221" t="s">
        <v>182</v>
      </c>
      <c r="I127" s="221"/>
      <c r="J127" s="38"/>
      <c r="K127" s="38"/>
      <c r="L127" s="222">
        <v>5461</v>
      </c>
      <c r="M127" s="222"/>
      <c r="N127" s="38"/>
      <c r="O127" s="38"/>
      <c r="P127" s="221" t="s">
        <v>182</v>
      </c>
      <c r="Q127" s="221"/>
      <c r="R127" s="38"/>
      <c r="S127" s="38"/>
      <c r="T127" s="221" t="s">
        <v>182</v>
      </c>
      <c r="U127" s="221"/>
      <c r="V127" s="38"/>
      <c r="W127" s="38"/>
      <c r="X127" s="221" t="s">
        <v>667</v>
      </c>
      <c r="Y127" s="221"/>
      <c r="Z127" s="220" t="s">
        <v>185</v>
      </c>
      <c r="AA127" s="38"/>
      <c r="AB127" s="221" t="s">
        <v>182</v>
      </c>
      <c r="AC127" s="221"/>
      <c r="AD127" s="38"/>
    </row>
    <row r="128" spans="1:30">
      <c r="A128" s="12"/>
      <c r="B128" s="219"/>
      <c r="C128" s="38"/>
      <c r="D128" s="221"/>
      <c r="E128" s="221"/>
      <c r="F128" s="38"/>
      <c r="G128" s="38"/>
      <c r="H128" s="221"/>
      <c r="I128" s="221"/>
      <c r="J128" s="38"/>
      <c r="K128" s="38"/>
      <c r="L128" s="222"/>
      <c r="M128" s="222"/>
      <c r="N128" s="38"/>
      <c r="O128" s="38"/>
      <c r="P128" s="221"/>
      <c r="Q128" s="221"/>
      <c r="R128" s="38"/>
      <c r="S128" s="38"/>
      <c r="T128" s="221"/>
      <c r="U128" s="221"/>
      <c r="V128" s="38"/>
      <c r="W128" s="38"/>
      <c r="X128" s="221"/>
      <c r="Y128" s="221"/>
      <c r="Z128" s="220"/>
      <c r="AA128" s="38"/>
      <c r="AB128" s="221"/>
      <c r="AC128" s="221"/>
      <c r="AD128" s="38"/>
    </row>
    <row r="129" spans="1:30">
      <c r="A129" s="12"/>
      <c r="B129" s="223" t="s">
        <v>99</v>
      </c>
      <c r="C129" s="41"/>
      <c r="D129" s="224" t="s">
        <v>182</v>
      </c>
      <c r="E129" s="224"/>
      <c r="F129" s="41"/>
      <c r="G129" s="41"/>
      <c r="H129" s="224" t="s">
        <v>182</v>
      </c>
      <c r="I129" s="224"/>
      <c r="J129" s="41"/>
      <c r="K129" s="41"/>
      <c r="L129" s="224" t="s">
        <v>182</v>
      </c>
      <c r="M129" s="224"/>
      <c r="N129" s="41"/>
      <c r="O129" s="41"/>
      <c r="P129" s="225">
        <v>4089</v>
      </c>
      <c r="Q129" s="225"/>
      <c r="R129" s="41"/>
      <c r="S129" s="41"/>
      <c r="T129" s="224" t="s">
        <v>182</v>
      </c>
      <c r="U129" s="224"/>
      <c r="V129" s="41"/>
      <c r="W129" s="41"/>
      <c r="X129" s="224" t="s">
        <v>182</v>
      </c>
      <c r="Y129" s="224"/>
      <c r="Z129" s="41"/>
      <c r="AA129" s="41"/>
      <c r="AB129" s="225">
        <v>4089</v>
      </c>
      <c r="AC129" s="225"/>
      <c r="AD129" s="41"/>
    </row>
    <row r="130" spans="1:30">
      <c r="A130" s="12"/>
      <c r="B130" s="223"/>
      <c r="C130" s="41"/>
      <c r="D130" s="224"/>
      <c r="E130" s="224"/>
      <c r="F130" s="41"/>
      <c r="G130" s="41"/>
      <c r="H130" s="224"/>
      <c r="I130" s="224"/>
      <c r="J130" s="41"/>
      <c r="K130" s="41"/>
      <c r="L130" s="224"/>
      <c r="M130" s="224"/>
      <c r="N130" s="41"/>
      <c r="O130" s="41"/>
      <c r="P130" s="225"/>
      <c r="Q130" s="225"/>
      <c r="R130" s="41"/>
      <c r="S130" s="41"/>
      <c r="T130" s="224"/>
      <c r="U130" s="224"/>
      <c r="V130" s="41"/>
      <c r="W130" s="41"/>
      <c r="X130" s="224"/>
      <c r="Y130" s="224"/>
      <c r="Z130" s="41"/>
      <c r="AA130" s="41"/>
      <c r="AB130" s="225"/>
      <c r="AC130" s="225"/>
      <c r="AD130" s="41"/>
    </row>
    <row r="131" spans="1:30">
      <c r="A131" s="12"/>
      <c r="B131" s="219" t="s">
        <v>100</v>
      </c>
      <c r="C131" s="38"/>
      <c r="D131" s="221" t="s">
        <v>182</v>
      </c>
      <c r="E131" s="221"/>
      <c r="F131" s="38"/>
      <c r="G131" s="38"/>
      <c r="H131" s="221">
        <v>844</v>
      </c>
      <c r="I131" s="221"/>
      <c r="J131" s="38"/>
      <c r="K131" s="38"/>
      <c r="L131" s="221" t="s">
        <v>182</v>
      </c>
      <c r="M131" s="221"/>
      <c r="N131" s="38"/>
      <c r="O131" s="38"/>
      <c r="P131" s="222">
        <v>1475</v>
      </c>
      <c r="Q131" s="222"/>
      <c r="R131" s="38"/>
      <c r="S131" s="38"/>
      <c r="T131" s="221" t="s">
        <v>182</v>
      </c>
      <c r="U131" s="221"/>
      <c r="V131" s="38"/>
      <c r="W131" s="38"/>
      <c r="X131" s="221" t="s">
        <v>182</v>
      </c>
      <c r="Y131" s="221"/>
      <c r="Z131" s="38"/>
      <c r="AA131" s="38"/>
      <c r="AB131" s="222">
        <v>2319</v>
      </c>
      <c r="AC131" s="222"/>
      <c r="AD131" s="38"/>
    </row>
    <row r="132" spans="1:30">
      <c r="A132" s="12"/>
      <c r="B132" s="219"/>
      <c r="C132" s="38"/>
      <c r="D132" s="221"/>
      <c r="E132" s="221"/>
      <c r="F132" s="38"/>
      <c r="G132" s="38"/>
      <c r="H132" s="221"/>
      <c r="I132" s="221"/>
      <c r="J132" s="38"/>
      <c r="K132" s="38"/>
      <c r="L132" s="221"/>
      <c r="M132" s="221"/>
      <c r="N132" s="38"/>
      <c r="O132" s="38"/>
      <c r="P132" s="222"/>
      <c r="Q132" s="222"/>
      <c r="R132" s="38"/>
      <c r="S132" s="38"/>
      <c r="T132" s="221"/>
      <c r="U132" s="221"/>
      <c r="V132" s="38"/>
      <c r="W132" s="38"/>
      <c r="X132" s="221"/>
      <c r="Y132" s="221"/>
      <c r="Z132" s="38"/>
      <c r="AA132" s="38"/>
      <c r="AB132" s="222"/>
      <c r="AC132" s="222"/>
      <c r="AD132" s="38"/>
    </row>
    <row r="133" spans="1:30">
      <c r="A133" s="12"/>
      <c r="B133" s="223" t="s">
        <v>98</v>
      </c>
      <c r="C133" s="41"/>
      <c r="D133" s="224">
        <v>42</v>
      </c>
      <c r="E133" s="224"/>
      <c r="F133" s="41"/>
      <c r="G133" s="41"/>
      <c r="H133" s="225">
        <v>2016</v>
      </c>
      <c r="I133" s="225"/>
      <c r="J133" s="41"/>
      <c r="K133" s="41"/>
      <c r="L133" s="224" t="s">
        <v>182</v>
      </c>
      <c r="M133" s="224"/>
      <c r="N133" s="41"/>
      <c r="O133" s="41"/>
      <c r="P133" s="224">
        <v>136</v>
      </c>
      <c r="Q133" s="224"/>
      <c r="R133" s="41"/>
      <c r="S133" s="41"/>
      <c r="T133" s="224">
        <v>32</v>
      </c>
      <c r="U133" s="224"/>
      <c r="V133" s="41"/>
      <c r="W133" s="41"/>
      <c r="X133" s="224" t="s">
        <v>547</v>
      </c>
      <c r="Y133" s="224"/>
      <c r="Z133" s="226" t="s">
        <v>185</v>
      </c>
      <c r="AA133" s="41"/>
      <c r="AB133" s="225">
        <v>2192</v>
      </c>
      <c r="AC133" s="225"/>
      <c r="AD133" s="41"/>
    </row>
    <row r="134" spans="1:30" ht="15.75" thickBot="1">
      <c r="A134" s="12"/>
      <c r="B134" s="223"/>
      <c r="C134" s="41"/>
      <c r="D134" s="239"/>
      <c r="E134" s="239"/>
      <c r="F134" s="56"/>
      <c r="G134" s="41"/>
      <c r="H134" s="240"/>
      <c r="I134" s="240"/>
      <c r="J134" s="56"/>
      <c r="K134" s="41"/>
      <c r="L134" s="239"/>
      <c r="M134" s="239"/>
      <c r="N134" s="56"/>
      <c r="O134" s="41"/>
      <c r="P134" s="239"/>
      <c r="Q134" s="239"/>
      <c r="R134" s="56"/>
      <c r="S134" s="41"/>
      <c r="T134" s="239"/>
      <c r="U134" s="239"/>
      <c r="V134" s="56"/>
      <c r="W134" s="41"/>
      <c r="X134" s="239"/>
      <c r="Y134" s="239"/>
      <c r="Z134" s="241"/>
      <c r="AA134" s="41"/>
      <c r="AB134" s="240"/>
      <c r="AC134" s="240"/>
      <c r="AD134" s="56"/>
    </row>
    <row r="135" spans="1:30">
      <c r="A135" s="12"/>
      <c r="B135" s="242" t="s">
        <v>101</v>
      </c>
      <c r="C135" s="38"/>
      <c r="D135" s="243">
        <v>42</v>
      </c>
      <c r="E135" s="243"/>
      <c r="F135" s="39"/>
      <c r="G135" s="38"/>
      <c r="H135" s="244">
        <v>2860</v>
      </c>
      <c r="I135" s="244"/>
      <c r="J135" s="39"/>
      <c r="K135" s="38"/>
      <c r="L135" s="244">
        <v>5461</v>
      </c>
      <c r="M135" s="244"/>
      <c r="N135" s="39"/>
      <c r="O135" s="38"/>
      <c r="P135" s="244">
        <v>5700</v>
      </c>
      <c r="Q135" s="244"/>
      <c r="R135" s="39"/>
      <c r="S135" s="38"/>
      <c r="T135" s="243">
        <v>32</v>
      </c>
      <c r="U135" s="243"/>
      <c r="V135" s="39"/>
      <c r="W135" s="38"/>
      <c r="X135" s="243" t="s">
        <v>668</v>
      </c>
      <c r="Y135" s="243"/>
      <c r="Z135" s="245" t="s">
        <v>185</v>
      </c>
      <c r="AA135" s="38"/>
      <c r="AB135" s="244">
        <v>8600</v>
      </c>
      <c r="AC135" s="244"/>
      <c r="AD135" s="39"/>
    </row>
    <row r="136" spans="1:30" ht="15.75" thickBot="1">
      <c r="A136" s="12"/>
      <c r="B136" s="242"/>
      <c r="C136" s="38"/>
      <c r="D136" s="227"/>
      <c r="E136" s="227"/>
      <c r="F136" s="47"/>
      <c r="G136" s="38"/>
      <c r="H136" s="229"/>
      <c r="I136" s="229"/>
      <c r="J136" s="47"/>
      <c r="K136" s="38"/>
      <c r="L136" s="229"/>
      <c r="M136" s="229"/>
      <c r="N136" s="47"/>
      <c r="O136" s="38"/>
      <c r="P136" s="229"/>
      <c r="Q136" s="229"/>
      <c r="R136" s="47"/>
      <c r="S136" s="38"/>
      <c r="T136" s="227"/>
      <c r="U136" s="227"/>
      <c r="V136" s="47"/>
      <c r="W136" s="38"/>
      <c r="X136" s="227"/>
      <c r="Y136" s="227"/>
      <c r="Z136" s="228"/>
      <c r="AA136" s="38"/>
      <c r="AB136" s="229"/>
      <c r="AC136" s="229"/>
      <c r="AD136" s="47"/>
    </row>
    <row r="137" spans="1:30">
      <c r="A137" s="12"/>
      <c r="B137" s="246" t="s">
        <v>102</v>
      </c>
      <c r="C137" s="41"/>
      <c r="D137" s="235" t="s">
        <v>180</v>
      </c>
      <c r="E137" s="231">
        <v>2510</v>
      </c>
      <c r="F137" s="51"/>
      <c r="G137" s="41"/>
      <c r="H137" s="235" t="s">
        <v>180</v>
      </c>
      <c r="I137" s="231">
        <v>26240</v>
      </c>
      <c r="J137" s="51"/>
      <c r="K137" s="41"/>
      <c r="L137" s="235" t="s">
        <v>180</v>
      </c>
      <c r="M137" s="231">
        <v>5617</v>
      </c>
      <c r="N137" s="51"/>
      <c r="O137" s="41"/>
      <c r="P137" s="235" t="s">
        <v>180</v>
      </c>
      <c r="Q137" s="231">
        <v>17612</v>
      </c>
      <c r="R137" s="51"/>
      <c r="S137" s="41"/>
      <c r="T137" s="235" t="s">
        <v>180</v>
      </c>
      <c r="U137" s="233">
        <v>920</v>
      </c>
      <c r="V137" s="51"/>
      <c r="W137" s="41"/>
      <c r="X137" s="235" t="s">
        <v>180</v>
      </c>
      <c r="Y137" s="233" t="s">
        <v>669</v>
      </c>
      <c r="Z137" s="235" t="s">
        <v>185</v>
      </c>
      <c r="AA137" s="41"/>
      <c r="AB137" s="235" t="s">
        <v>180</v>
      </c>
      <c r="AC137" s="231">
        <v>43737</v>
      </c>
      <c r="AD137" s="51"/>
    </row>
    <row r="138" spans="1:30" ht="15.75" thickBot="1">
      <c r="A138" s="12"/>
      <c r="B138" s="246"/>
      <c r="C138" s="41"/>
      <c r="D138" s="247"/>
      <c r="E138" s="248"/>
      <c r="F138" s="72"/>
      <c r="G138" s="41"/>
      <c r="H138" s="247"/>
      <c r="I138" s="248"/>
      <c r="J138" s="72"/>
      <c r="K138" s="41"/>
      <c r="L138" s="247"/>
      <c r="M138" s="248"/>
      <c r="N138" s="72"/>
      <c r="O138" s="41"/>
      <c r="P138" s="247"/>
      <c r="Q138" s="248"/>
      <c r="R138" s="72"/>
      <c r="S138" s="41"/>
      <c r="T138" s="247"/>
      <c r="U138" s="249"/>
      <c r="V138" s="72"/>
      <c r="W138" s="41"/>
      <c r="X138" s="247"/>
      <c r="Y138" s="249"/>
      <c r="Z138" s="247"/>
      <c r="AA138" s="41"/>
      <c r="AB138" s="247"/>
      <c r="AC138" s="248"/>
      <c r="AD138" s="72"/>
    </row>
    <row r="139" spans="1:30" ht="15.75" thickTop="1">
      <c r="A139" s="12"/>
      <c r="B139" s="25"/>
      <c r="C139" s="25"/>
      <c r="D139" s="103"/>
      <c r="E139" s="103"/>
      <c r="F139" s="103"/>
      <c r="G139" s="25"/>
      <c r="H139" s="103"/>
      <c r="I139" s="103"/>
      <c r="J139" s="103"/>
      <c r="K139" s="25"/>
      <c r="L139" s="103"/>
      <c r="M139" s="103"/>
      <c r="N139" s="103"/>
      <c r="O139" s="25"/>
      <c r="P139" s="103"/>
      <c r="Q139" s="103"/>
      <c r="R139" s="103"/>
      <c r="S139" s="25"/>
      <c r="T139" s="103"/>
      <c r="U139" s="103"/>
      <c r="V139" s="103"/>
      <c r="W139" s="25"/>
      <c r="X139" s="103"/>
      <c r="Y139" s="103"/>
      <c r="Z139" s="103"/>
      <c r="AA139" s="25"/>
      <c r="AB139" s="103"/>
      <c r="AC139" s="103"/>
      <c r="AD139" s="103"/>
    </row>
    <row r="140" spans="1:30">
      <c r="A140" s="12"/>
      <c r="B140" s="238" t="s">
        <v>670</v>
      </c>
      <c r="C140" s="238"/>
      <c r="D140" s="238"/>
      <c r="E140" s="238"/>
      <c r="F140" s="238"/>
      <c r="G140" s="238"/>
      <c r="H140" s="238"/>
      <c r="I140" s="238"/>
      <c r="J140" s="238"/>
      <c r="K140" s="238"/>
      <c r="L140" s="238"/>
      <c r="M140" s="238"/>
      <c r="N140" s="238"/>
      <c r="O140" s="238"/>
      <c r="P140" s="238"/>
      <c r="Q140" s="238"/>
      <c r="R140" s="238"/>
      <c r="S140" s="238"/>
      <c r="T140" s="238"/>
      <c r="U140" s="238"/>
      <c r="V140" s="238"/>
      <c r="W140" s="238"/>
      <c r="X140" s="238"/>
      <c r="Y140" s="238"/>
      <c r="Z140" s="238"/>
      <c r="AA140" s="238"/>
      <c r="AB140" s="238"/>
      <c r="AC140" s="238"/>
      <c r="AD140" s="238"/>
    </row>
    <row r="141" spans="1:30">
      <c r="A141" s="12"/>
      <c r="B141" s="216" t="s">
        <v>103</v>
      </c>
      <c r="C141" s="25"/>
      <c r="D141" s="38"/>
      <c r="E141" s="38"/>
      <c r="F141" s="38"/>
      <c r="G141" s="25"/>
      <c r="H141" s="38"/>
      <c r="I141" s="38"/>
      <c r="J141" s="38"/>
      <c r="K141" s="25"/>
      <c r="L141" s="38"/>
      <c r="M141" s="38"/>
      <c r="N141" s="38"/>
      <c r="O141" s="25"/>
      <c r="P141" s="38"/>
      <c r="Q141" s="38"/>
      <c r="R141" s="38"/>
      <c r="S141" s="25"/>
      <c r="T141" s="38"/>
      <c r="U141" s="38"/>
      <c r="V141" s="38"/>
      <c r="W141" s="25"/>
      <c r="X141" s="38"/>
      <c r="Y141" s="38"/>
      <c r="Z141" s="38"/>
      <c r="AA141" s="25"/>
      <c r="AB141" s="38"/>
      <c r="AC141" s="38"/>
      <c r="AD141" s="38"/>
    </row>
    <row r="142" spans="1:30">
      <c r="A142" s="12"/>
      <c r="B142" s="223" t="s">
        <v>104</v>
      </c>
      <c r="C142" s="41"/>
      <c r="D142" s="226" t="s">
        <v>180</v>
      </c>
      <c r="E142" s="224" t="s">
        <v>182</v>
      </c>
      <c r="F142" s="41"/>
      <c r="G142" s="41"/>
      <c r="H142" s="226" t="s">
        <v>180</v>
      </c>
      <c r="I142" s="224">
        <v>951</v>
      </c>
      <c r="J142" s="41"/>
      <c r="K142" s="41"/>
      <c r="L142" s="226" t="s">
        <v>180</v>
      </c>
      <c r="M142" s="224">
        <v>22</v>
      </c>
      <c r="N142" s="41"/>
      <c r="O142" s="41"/>
      <c r="P142" s="226" t="s">
        <v>180</v>
      </c>
      <c r="Q142" s="224">
        <v>468</v>
      </c>
      <c r="R142" s="41"/>
      <c r="S142" s="41"/>
      <c r="T142" s="226" t="s">
        <v>180</v>
      </c>
      <c r="U142" s="224" t="s">
        <v>182</v>
      </c>
      <c r="V142" s="41"/>
      <c r="W142" s="41"/>
      <c r="X142" s="226" t="s">
        <v>180</v>
      </c>
      <c r="Y142" s="224" t="s">
        <v>182</v>
      </c>
      <c r="Z142" s="41"/>
      <c r="AA142" s="41"/>
      <c r="AB142" s="226" t="s">
        <v>180</v>
      </c>
      <c r="AC142" s="225">
        <v>1441</v>
      </c>
      <c r="AD142" s="41"/>
    </row>
    <row r="143" spans="1:30">
      <c r="A143" s="12"/>
      <c r="B143" s="223"/>
      <c r="C143" s="41"/>
      <c r="D143" s="226"/>
      <c r="E143" s="224"/>
      <c r="F143" s="41"/>
      <c r="G143" s="41"/>
      <c r="H143" s="226"/>
      <c r="I143" s="224"/>
      <c r="J143" s="41"/>
      <c r="K143" s="41"/>
      <c r="L143" s="226"/>
      <c r="M143" s="224"/>
      <c r="N143" s="41"/>
      <c r="O143" s="41"/>
      <c r="P143" s="226"/>
      <c r="Q143" s="224"/>
      <c r="R143" s="41"/>
      <c r="S143" s="41"/>
      <c r="T143" s="226"/>
      <c r="U143" s="224"/>
      <c r="V143" s="41"/>
      <c r="W143" s="41"/>
      <c r="X143" s="226"/>
      <c r="Y143" s="224"/>
      <c r="Z143" s="41"/>
      <c r="AA143" s="41"/>
      <c r="AB143" s="226"/>
      <c r="AC143" s="225"/>
      <c r="AD143" s="41"/>
    </row>
    <row r="144" spans="1:30">
      <c r="A144" s="12"/>
      <c r="B144" s="219" t="s">
        <v>105</v>
      </c>
      <c r="C144" s="38"/>
      <c r="D144" s="221" t="s">
        <v>182</v>
      </c>
      <c r="E144" s="221"/>
      <c r="F144" s="38"/>
      <c r="G144" s="38"/>
      <c r="H144" s="222">
        <v>1230</v>
      </c>
      <c r="I144" s="222"/>
      <c r="J144" s="38"/>
      <c r="K144" s="38"/>
      <c r="L144" s="221" t="s">
        <v>182</v>
      </c>
      <c r="M144" s="221"/>
      <c r="N144" s="38"/>
      <c r="O144" s="38"/>
      <c r="P144" s="221">
        <v>374</v>
      </c>
      <c r="Q144" s="221"/>
      <c r="R144" s="38"/>
      <c r="S144" s="38"/>
      <c r="T144" s="221">
        <v>42</v>
      </c>
      <c r="U144" s="221"/>
      <c r="V144" s="38"/>
      <c r="W144" s="38"/>
      <c r="X144" s="221" t="s">
        <v>182</v>
      </c>
      <c r="Y144" s="221"/>
      <c r="Z144" s="38"/>
      <c r="AA144" s="38"/>
      <c r="AB144" s="222">
        <v>1646</v>
      </c>
      <c r="AC144" s="222"/>
      <c r="AD144" s="38"/>
    </row>
    <row r="145" spans="1:30">
      <c r="A145" s="12"/>
      <c r="B145" s="219"/>
      <c r="C145" s="38"/>
      <c r="D145" s="221"/>
      <c r="E145" s="221"/>
      <c r="F145" s="38"/>
      <c r="G145" s="38"/>
      <c r="H145" s="222"/>
      <c r="I145" s="222"/>
      <c r="J145" s="38"/>
      <c r="K145" s="38"/>
      <c r="L145" s="221"/>
      <c r="M145" s="221"/>
      <c r="N145" s="38"/>
      <c r="O145" s="38"/>
      <c r="P145" s="221"/>
      <c r="Q145" s="221"/>
      <c r="R145" s="38"/>
      <c r="S145" s="38"/>
      <c r="T145" s="221"/>
      <c r="U145" s="221"/>
      <c r="V145" s="38"/>
      <c r="W145" s="38"/>
      <c r="X145" s="221"/>
      <c r="Y145" s="221"/>
      <c r="Z145" s="38"/>
      <c r="AA145" s="38"/>
      <c r="AB145" s="222"/>
      <c r="AC145" s="222"/>
      <c r="AD145" s="38"/>
    </row>
    <row r="146" spans="1:30">
      <c r="A146" s="12"/>
      <c r="B146" s="223" t="s">
        <v>671</v>
      </c>
      <c r="C146" s="41"/>
      <c r="D146" s="224" t="s">
        <v>182</v>
      </c>
      <c r="E146" s="224"/>
      <c r="F146" s="41"/>
      <c r="G146" s="41"/>
      <c r="H146" s="225">
        <v>2843</v>
      </c>
      <c r="I146" s="225"/>
      <c r="J146" s="41"/>
      <c r="K146" s="41"/>
      <c r="L146" s="224">
        <v>421</v>
      </c>
      <c r="M146" s="224"/>
      <c r="N146" s="41"/>
      <c r="O146" s="41"/>
      <c r="P146" s="224">
        <v>84</v>
      </c>
      <c r="Q146" s="224"/>
      <c r="R146" s="41"/>
      <c r="S146" s="41"/>
      <c r="T146" s="224">
        <v>224</v>
      </c>
      <c r="U146" s="224"/>
      <c r="V146" s="41"/>
      <c r="W146" s="41"/>
      <c r="X146" s="224" t="s">
        <v>663</v>
      </c>
      <c r="Y146" s="224"/>
      <c r="Z146" s="226" t="s">
        <v>185</v>
      </c>
      <c r="AA146" s="41"/>
      <c r="AB146" s="224" t="s">
        <v>182</v>
      </c>
      <c r="AC146" s="224"/>
      <c r="AD146" s="41"/>
    </row>
    <row r="147" spans="1:30">
      <c r="A147" s="12"/>
      <c r="B147" s="223"/>
      <c r="C147" s="41"/>
      <c r="D147" s="224"/>
      <c r="E147" s="224"/>
      <c r="F147" s="41"/>
      <c r="G147" s="41"/>
      <c r="H147" s="225"/>
      <c r="I147" s="225"/>
      <c r="J147" s="41"/>
      <c r="K147" s="41"/>
      <c r="L147" s="224"/>
      <c r="M147" s="224"/>
      <c r="N147" s="41"/>
      <c r="O147" s="41"/>
      <c r="P147" s="224"/>
      <c r="Q147" s="224"/>
      <c r="R147" s="41"/>
      <c r="S147" s="41"/>
      <c r="T147" s="224"/>
      <c r="U147" s="224"/>
      <c r="V147" s="41"/>
      <c r="W147" s="41"/>
      <c r="X147" s="224"/>
      <c r="Y147" s="224"/>
      <c r="Z147" s="226"/>
      <c r="AA147" s="41"/>
      <c r="AB147" s="224"/>
      <c r="AC147" s="224"/>
      <c r="AD147" s="41"/>
    </row>
    <row r="148" spans="1:30">
      <c r="A148" s="12"/>
      <c r="B148" s="219" t="s">
        <v>107</v>
      </c>
      <c r="C148" s="38"/>
      <c r="D148" s="221" t="s">
        <v>182</v>
      </c>
      <c r="E148" s="221"/>
      <c r="F148" s="38"/>
      <c r="G148" s="38"/>
      <c r="H148" s="222">
        <v>3808</v>
      </c>
      <c r="I148" s="222"/>
      <c r="J148" s="38"/>
      <c r="K148" s="38"/>
      <c r="L148" s="221" t="s">
        <v>182</v>
      </c>
      <c r="M148" s="221"/>
      <c r="N148" s="38"/>
      <c r="O148" s="38"/>
      <c r="P148" s="222">
        <v>1878</v>
      </c>
      <c r="Q148" s="222"/>
      <c r="R148" s="38"/>
      <c r="S148" s="38"/>
      <c r="T148" s="221" t="s">
        <v>182</v>
      </c>
      <c r="U148" s="221"/>
      <c r="V148" s="38"/>
      <c r="W148" s="38"/>
      <c r="X148" s="221" t="s">
        <v>182</v>
      </c>
      <c r="Y148" s="221"/>
      <c r="Z148" s="38"/>
      <c r="AA148" s="38"/>
      <c r="AB148" s="222">
        <v>5686</v>
      </c>
      <c r="AC148" s="222"/>
      <c r="AD148" s="38"/>
    </row>
    <row r="149" spans="1:30">
      <c r="A149" s="12"/>
      <c r="B149" s="219"/>
      <c r="C149" s="38"/>
      <c r="D149" s="221"/>
      <c r="E149" s="221"/>
      <c r="F149" s="38"/>
      <c r="G149" s="38"/>
      <c r="H149" s="222"/>
      <c r="I149" s="222"/>
      <c r="J149" s="38"/>
      <c r="K149" s="38"/>
      <c r="L149" s="221"/>
      <c r="M149" s="221"/>
      <c r="N149" s="38"/>
      <c r="O149" s="38"/>
      <c r="P149" s="222"/>
      <c r="Q149" s="222"/>
      <c r="R149" s="38"/>
      <c r="S149" s="38"/>
      <c r="T149" s="221"/>
      <c r="U149" s="221"/>
      <c r="V149" s="38"/>
      <c r="W149" s="38"/>
      <c r="X149" s="221"/>
      <c r="Y149" s="221"/>
      <c r="Z149" s="38"/>
      <c r="AA149" s="38"/>
      <c r="AB149" s="222"/>
      <c r="AC149" s="222"/>
      <c r="AD149" s="38"/>
    </row>
    <row r="150" spans="1:30">
      <c r="A150" s="12"/>
      <c r="B150" s="223" t="s">
        <v>108</v>
      </c>
      <c r="C150" s="41"/>
      <c r="D150" s="224" t="s">
        <v>182</v>
      </c>
      <c r="E150" s="224"/>
      <c r="F150" s="41"/>
      <c r="G150" s="41"/>
      <c r="H150" s="225">
        <v>1761</v>
      </c>
      <c r="I150" s="225"/>
      <c r="J150" s="41"/>
      <c r="K150" s="41"/>
      <c r="L150" s="224" t="s">
        <v>182</v>
      </c>
      <c r="M150" s="224"/>
      <c r="N150" s="41"/>
      <c r="O150" s="41"/>
      <c r="P150" s="225">
        <v>1190</v>
      </c>
      <c r="Q150" s="225"/>
      <c r="R150" s="41"/>
      <c r="S150" s="41"/>
      <c r="T150" s="224" t="s">
        <v>182</v>
      </c>
      <c r="U150" s="224"/>
      <c r="V150" s="41"/>
      <c r="W150" s="41"/>
      <c r="X150" s="224" t="s">
        <v>182</v>
      </c>
      <c r="Y150" s="224"/>
      <c r="Z150" s="41"/>
      <c r="AA150" s="41"/>
      <c r="AB150" s="225">
        <v>2951</v>
      </c>
      <c r="AC150" s="225"/>
      <c r="AD150" s="41"/>
    </row>
    <row r="151" spans="1:30">
      <c r="A151" s="12"/>
      <c r="B151" s="223"/>
      <c r="C151" s="41"/>
      <c r="D151" s="224"/>
      <c r="E151" s="224"/>
      <c r="F151" s="41"/>
      <c r="G151" s="41"/>
      <c r="H151" s="225"/>
      <c r="I151" s="225"/>
      <c r="J151" s="41"/>
      <c r="K151" s="41"/>
      <c r="L151" s="224"/>
      <c r="M151" s="224"/>
      <c r="N151" s="41"/>
      <c r="O151" s="41"/>
      <c r="P151" s="225"/>
      <c r="Q151" s="225"/>
      <c r="R151" s="41"/>
      <c r="S151" s="41"/>
      <c r="T151" s="224"/>
      <c r="U151" s="224"/>
      <c r="V151" s="41"/>
      <c r="W151" s="41"/>
      <c r="X151" s="224"/>
      <c r="Y151" s="224"/>
      <c r="Z151" s="41"/>
      <c r="AA151" s="41"/>
      <c r="AB151" s="225"/>
      <c r="AC151" s="225"/>
      <c r="AD151" s="41"/>
    </row>
    <row r="152" spans="1:30">
      <c r="A152" s="12"/>
      <c r="B152" s="219" t="s">
        <v>672</v>
      </c>
      <c r="C152" s="38"/>
      <c r="D152" s="221" t="s">
        <v>634</v>
      </c>
      <c r="E152" s="221"/>
      <c r="F152" s="220" t="s">
        <v>185</v>
      </c>
      <c r="G152" s="38"/>
      <c r="H152" s="222">
        <v>1972</v>
      </c>
      <c r="I152" s="222"/>
      <c r="J152" s="38"/>
      <c r="K152" s="38"/>
      <c r="L152" s="221">
        <v>168</v>
      </c>
      <c r="M152" s="221"/>
      <c r="N152" s="38"/>
      <c r="O152" s="38"/>
      <c r="P152" s="222">
        <v>1076</v>
      </c>
      <c r="Q152" s="222"/>
      <c r="R152" s="38"/>
      <c r="S152" s="38"/>
      <c r="T152" s="221">
        <v>151</v>
      </c>
      <c r="U152" s="221"/>
      <c r="V152" s="38"/>
      <c r="W152" s="38"/>
      <c r="X152" s="221" t="s">
        <v>182</v>
      </c>
      <c r="Y152" s="221"/>
      <c r="Z152" s="38"/>
      <c r="AA152" s="38"/>
      <c r="AB152" s="222">
        <v>3355</v>
      </c>
      <c r="AC152" s="222"/>
      <c r="AD152" s="38"/>
    </row>
    <row r="153" spans="1:30" ht="15.75" thickBot="1">
      <c r="A153" s="12"/>
      <c r="B153" s="219"/>
      <c r="C153" s="38"/>
      <c r="D153" s="227"/>
      <c r="E153" s="227"/>
      <c r="F153" s="228"/>
      <c r="G153" s="38"/>
      <c r="H153" s="229"/>
      <c r="I153" s="229"/>
      <c r="J153" s="47"/>
      <c r="K153" s="38"/>
      <c r="L153" s="227"/>
      <c r="M153" s="227"/>
      <c r="N153" s="47"/>
      <c r="O153" s="38"/>
      <c r="P153" s="229"/>
      <c r="Q153" s="229"/>
      <c r="R153" s="47"/>
      <c r="S153" s="38"/>
      <c r="T153" s="227"/>
      <c r="U153" s="227"/>
      <c r="V153" s="47"/>
      <c r="W153" s="38"/>
      <c r="X153" s="227"/>
      <c r="Y153" s="227"/>
      <c r="Z153" s="47"/>
      <c r="AA153" s="38"/>
      <c r="AB153" s="229"/>
      <c r="AC153" s="229"/>
      <c r="AD153" s="47"/>
    </row>
    <row r="154" spans="1:30">
      <c r="A154" s="12"/>
      <c r="B154" s="223" t="s">
        <v>111</v>
      </c>
      <c r="C154" s="41"/>
      <c r="D154" s="233" t="s">
        <v>634</v>
      </c>
      <c r="E154" s="233"/>
      <c r="F154" s="235" t="s">
        <v>185</v>
      </c>
      <c r="G154" s="41"/>
      <c r="H154" s="231">
        <v>12565</v>
      </c>
      <c r="I154" s="231"/>
      <c r="J154" s="51"/>
      <c r="K154" s="41"/>
      <c r="L154" s="233">
        <v>611</v>
      </c>
      <c r="M154" s="233"/>
      <c r="N154" s="51"/>
      <c r="O154" s="41"/>
      <c r="P154" s="231">
        <v>5070</v>
      </c>
      <c r="Q154" s="231"/>
      <c r="R154" s="51"/>
      <c r="S154" s="41"/>
      <c r="T154" s="233">
        <v>417</v>
      </c>
      <c r="U154" s="233"/>
      <c r="V154" s="51"/>
      <c r="W154" s="41"/>
      <c r="X154" s="233" t="s">
        <v>663</v>
      </c>
      <c r="Y154" s="233"/>
      <c r="Z154" s="235" t="s">
        <v>185</v>
      </c>
      <c r="AA154" s="41"/>
      <c r="AB154" s="231">
        <v>15079</v>
      </c>
      <c r="AC154" s="231"/>
      <c r="AD154" s="51"/>
    </row>
    <row r="155" spans="1:30">
      <c r="A155" s="12"/>
      <c r="B155" s="223"/>
      <c r="C155" s="41"/>
      <c r="D155" s="234"/>
      <c r="E155" s="234"/>
      <c r="F155" s="236"/>
      <c r="G155" s="41"/>
      <c r="H155" s="232"/>
      <c r="I155" s="232"/>
      <c r="J155" s="52"/>
      <c r="K155" s="41"/>
      <c r="L155" s="234"/>
      <c r="M155" s="234"/>
      <c r="N155" s="52"/>
      <c r="O155" s="41"/>
      <c r="P155" s="232"/>
      <c r="Q155" s="232"/>
      <c r="R155" s="52"/>
      <c r="S155" s="41"/>
      <c r="T155" s="234"/>
      <c r="U155" s="234"/>
      <c r="V155" s="52"/>
      <c r="W155" s="41"/>
      <c r="X155" s="234"/>
      <c r="Y155" s="234"/>
      <c r="Z155" s="236"/>
      <c r="AA155" s="41"/>
      <c r="AB155" s="232"/>
      <c r="AC155" s="232"/>
      <c r="AD155" s="52"/>
    </row>
    <row r="156" spans="1:30">
      <c r="A156" s="12"/>
      <c r="B156" s="216" t="s">
        <v>673</v>
      </c>
      <c r="C156" s="25"/>
      <c r="D156" s="38"/>
      <c r="E156" s="38"/>
      <c r="F156" s="38"/>
      <c r="G156" s="25"/>
      <c r="H156" s="38"/>
      <c r="I156" s="38"/>
      <c r="J156" s="38"/>
      <c r="K156" s="25"/>
      <c r="L156" s="38"/>
      <c r="M156" s="38"/>
      <c r="N156" s="38"/>
      <c r="O156" s="25"/>
      <c r="P156" s="38"/>
      <c r="Q156" s="38"/>
      <c r="R156" s="38"/>
      <c r="S156" s="25"/>
      <c r="T156" s="38"/>
      <c r="U156" s="38"/>
      <c r="V156" s="38"/>
      <c r="W156" s="25"/>
      <c r="X156" s="38"/>
      <c r="Y156" s="38"/>
      <c r="Z156" s="38"/>
      <c r="AA156" s="25"/>
      <c r="AB156" s="38"/>
      <c r="AC156" s="38"/>
      <c r="AD156" s="38"/>
    </row>
    <row r="157" spans="1:30">
      <c r="A157" s="12"/>
      <c r="B157" s="223" t="s">
        <v>113</v>
      </c>
      <c r="C157" s="41"/>
      <c r="D157" s="224">
        <v>7</v>
      </c>
      <c r="E157" s="224"/>
      <c r="F157" s="41"/>
      <c r="G157" s="41"/>
      <c r="H157" s="225">
        <v>9590</v>
      </c>
      <c r="I157" s="225"/>
      <c r="J157" s="41"/>
      <c r="K157" s="41"/>
      <c r="L157" s="224">
        <v>523</v>
      </c>
      <c r="M157" s="224"/>
      <c r="N157" s="41"/>
      <c r="O157" s="41"/>
      <c r="P157" s="225">
        <v>5158</v>
      </c>
      <c r="Q157" s="225"/>
      <c r="R157" s="41"/>
      <c r="S157" s="41"/>
      <c r="T157" s="224" t="s">
        <v>182</v>
      </c>
      <c r="U157" s="224"/>
      <c r="V157" s="41"/>
      <c r="W157" s="41"/>
      <c r="X157" s="224" t="s">
        <v>547</v>
      </c>
      <c r="Y157" s="224"/>
      <c r="Z157" s="226" t="s">
        <v>185</v>
      </c>
      <c r="AA157" s="41"/>
      <c r="AB157" s="225">
        <v>15244</v>
      </c>
      <c r="AC157" s="225"/>
      <c r="AD157" s="41"/>
    </row>
    <row r="158" spans="1:30">
      <c r="A158" s="12"/>
      <c r="B158" s="223"/>
      <c r="C158" s="41"/>
      <c r="D158" s="224"/>
      <c r="E158" s="224"/>
      <c r="F158" s="41"/>
      <c r="G158" s="41"/>
      <c r="H158" s="225"/>
      <c r="I158" s="225"/>
      <c r="J158" s="41"/>
      <c r="K158" s="41"/>
      <c r="L158" s="224"/>
      <c r="M158" s="224"/>
      <c r="N158" s="41"/>
      <c r="O158" s="41"/>
      <c r="P158" s="225"/>
      <c r="Q158" s="225"/>
      <c r="R158" s="41"/>
      <c r="S158" s="41"/>
      <c r="T158" s="224"/>
      <c r="U158" s="224"/>
      <c r="V158" s="41"/>
      <c r="W158" s="41"/>
      <c r="X158" s="224"/>
      <c r="Y158" s="224"/>
      <c r="Z158" s="226"/>
      <c r="AA158" s="41"/>
      <c r="AB158" s="225"/>
      <c r="AC158" s="225"/>
      <c r="AD158" s="41"/>
    </row>
    <row r="159" spans="1:30">
      <c r="A159" s="12"/>
      <c r="B159" s="219" t="s">
        <v>674</v>
      </c>
      <c r="C159" s="38"/>
      <c r="D159" s="221" t="s">
        <v>182</v>
      </c>
      <c r="E159" s="221"/>
      <c r="F159" s="38"/>
      <c r="G159" s="38"/>
      <c r="H159" s="222">
        <v>5631</v>
      </c>
      <c r="I159" s="222"/>
      <c r="J159" s="38"/>
      <c r="K159" s="38"/>
      <c r="L159" s="221" t="s">
        <v>182</v>
      </c>
      <c r="M159" s="221"/>
      <c r="N159" s="38"/>
      <c r="O159" s="38"/>
      <c r="P159" s="221">
        <v>108</v>
      </c>
      <c r="Q159" s="221"/>
      <c r="R159" s="38"/>
      <c r="S159" s="38"/>
      <c r="T159" s="221">
        <v>27</v>
      </c>
      <c r="U159" s="221"/>
      <c r="V159" s="38"/>
      <c r="W159" s="38"/>
      <c r="X159" s="221" t="s">
        <v>182</v>
      </c>
      <c r="Y159" s="221"/>
      <c r="Z159" s="38"/>
      <c r="AA159" s="38"/>
      <c r="AB159" s="222">
        <v>5766</v>
      </c>
      <c r="AC159" s="222"/>
      <c r="AD159" s="38"/>
    </row>
    <row r="160" spans="1:30">
      <c r="A160" s="12"/>
      <c r="B160" s="219"/>
      <c r="C160" s="38"/>
      <c r="D160" s="221"/>
      <c r="E160" s="221"/>
      <c r="F160" s="38"/>
      <c r="G160" s="38"/>
      <c r="H160" s="222"/>
      <c r="I160" s="222"/>
      <c r="J160" s="38"/>
      <c r="K160" s="38"/>
      <c r="L160" s="221"/>
      <c r="M160" s="221"/>
      <c r="N160" s="38"/>
      <c r="O160" s="38"/>
      <c r="P160" s="221"/>
      <c r="Q160" s="221"/>
      <c r="R160" s="38"/>
      <c r="S160" s="38"/>
      <c r="T160" s="221"/>
      <c r="U160" s="221"/>
      <c r="V160" s="38"/>
      <c r="W160" s="38"/>
      <c r="X160" s="221"/>
      <c r="Y160" s="221"/>
      <c r="Z160" s="38"/>
      <c r="AA160" s="38"/>
      <c r="AB160" s="222"/>
      <c r="AC160" s="222"/>
      <c r="AD160" s="38"/>
    </row>
    <row r="161" spans="1:30">
      <c r="A161" s="12"/>
      <c r="B161" s="223" t="s">
        <v>116</v>
      </c>
      <c r="C161" s="41"/>
      <c r="D161" s="224">
        <v>74</v>
      </c>
      <c r="E161" s="224"/>
      <c r="F161" s="41"/>
      <c r="G161" s="41"/>
      <c r="H161" s="225">
        <v>2242</v>
      </c>
      <c r="I161" s="225"/>
      <c r="J161" s="41"/>
      <c r="K161" s="41"/>
      <c r="L161" s="224" t="s">
        <v>182</v>
      </c>
      <c r="M161" s="224"/>
      <c r="N161" s="41"/>
      <c r="O161" s="41"/>
      <c r="P161" s="224" t="s">
        <v>182</v>
      </c>
      <c r="Q161" s="224"/>
      <c r="R161" s="41"/>
      <c r="S161" s="41"/>
      <c r="T161" s="224">
        <v>6</v>
      </c>
      <c r="U161" s="224"/>
      <c r="V161" s="41"/>
      <c r="W161" s="41"/>
      <c r="X161" s="224" t="s">
        <v>182</v>
      </c>
      <c r="Y161" s="224"/>
      <c r="Z161" s="41"/>
      <c r="AA161" s="41"/>
      <c r="AB161" s="225">
        <v>2322</v>
      </c>
      <c r="AC161" s="225"/>
      <c r="AD161" s="41"/>
    </row>
    <row r="162" spans="1:30">
      <c r="A162" s="12"/>
      <c r="B162" s="223"/>
      <c r="C162" s="41"/>
      <c r="D162" s="224"/>
      <c r="E162" s="224"/>
      <c r="F162" s="41"/>
      <c r="G162" s="41"/>
      <c r="H162" s="225"/>
      <c r="I162" s="225"/>
      <c r="J162" s="41"/>
      <c r="K162" s="41"/>
      <c r="L162" s="224"/>
      <c r="M162" s="224"/>
      <c r="N162" s="41"/>
      <c r="O162" s="41"/>
      <c r="P162" s="224"/>
      <c r="Q162" s="224"/>
      <c r="R162" s="41"/>
      <c r="S162" s="41"/>
      <c r="T162" s="224"/>
      <c r="U162" s="224"/>
      <c r="V162" s="41"/>
      <c r="W162" s="41"/>
      <c r="X162" s="224"/>
      <c r="Y162" s="224"/>
      <c r="Z162" s="41"/>
      <c r="AA162" s="41"/>
      <c r="AB162" s="225"/>
      <c r="AC162" s="225"/>
      <c r="AD162" s="41"/>
    </row>
    <row r="163" spans="1:30">
      <c r="A163" s="12"/>
      <c r="B163" s="219" t="s">
        <v>675</v>
      </c>
      <c r="C163" s="38"/>
      <c r="D163" s="222">
        <v>1345</v>
      </c>
      <c r="E163" s="222"/>
      <c r="F163" s="38"/>
      <c r="G163" s="38"/>
      <c r="H163" s="221" t="s">
        <v>182</v>
      </c>
      <c r="I163" s="221"/>
      <c r="J163" s="38"/>
      <c r="K163" s="38"/>
      <c r="L163" s="221" t="s">
        <v>182</v>
      </c>
      <c r="M163" s="221"/>
      <c r="N163" s="38"/>
      <c r="O163" s="38"/>
      <c r="P163" s="221" t="s">
        <v>182</v>
      </c>
      <c r="Q163" s="221"/>
      <c r="R163" s="38"/>
      <c r="S163" s="38"/>
      <c r="T163" s="221" t="s">
        <v>182</v>
      </c>
      <c r="U163" s="221"/>
      <c r="V163" s="38"/>
      <c r="W163" s="38"/>
      <c r="X163" s="221" t="s">
        <v>676</v>
      </c>
      <c r="Y163" s="221"/>
      <c r="Z163" s="220" t="s">
        <v>185</v>
      </c>
      <c r="AA163" s="38"/>
      <c r="AB163" s="221" t="s">
        <v>182</v>
      </c>
      <c r="AC163" s="221"/>
      <c r="AD163" s="38"/>
    </row>
    <row r="164" spans="1:30">
      <c r="A164" s="12"/>
      <c r="B164" s="219"/>
      <c r="C164" s="38"/>
      <c r="D164" s="222"/>
      <c r="E164" s="222"/>
      <c r="F164" s="38"/>
      <c r="G164" s="38"/>
      <c r="H164" s="221"/>
      <c r="I164" s="221"/>
      <c r="J164" s="38"/>
      <c r="K164" s="38"/>
      <c r="L164" s="221"/>
      <c r="M164" s="221"/>
      <c r="N164" s="38"/>
      <c r="O164" s="38"/>
      <c r="P164" s="221"/>
      <c r="Q164" s="221"/>
      <c r="R164" s="38"/>
      <c r="S164" s="38"/>
      <c r="T164" s="221"/>
      <c r="U164" s="221"/>
      <c r="V164" s="38"/>
      <c r="W164" s="38"/>
      <c r="X164" s="221"/>
      <c r="Y164" s="221"/>
      <c r="Z164" s="220"/>
      <c r="AA164" s="38"/>
      <c r="AB164" s="221"/>
      <c r="AC164" s="221"/>
      <c r="AD164" s="38"/>
    </row>
    <row r="165" spans="1:30">
      <c r="A165" s="12"/>
      <c r="B165" s="223" t="s">
        <v>117</v>
      </c>
      <c r="C165" s="41"/>
      <c r="D165" s="224">
        <v>1</v>
      </c>
      <c r="E165" s="224"/>
      <c r="F165" s="41"/>
      <c r="G165" s="41"/>
      <c r="H165" s="225">
        <v>2453</v>
      </c>
      <c r="I165" s="225"/>
      <c r="J165" s="41"/>
      <c r="K165" s="41"/>
      <c r="L165" s="224" t="s">
        <v>182</v>
      </c>
      <c r="M165" s="224"/>
      <c r="N165" s="41"/>
      <c r="O165" s="41"/>
      <c r="P165" s="225">
        <v>1861</v>
      </c>
      <c r="Q165" s="225"/>
      <c r="R165" s="41"/>
      <c r="S165" s="41"/>
      <c r="T165" s="224">
        <v>272</v>
      </c>
      <c r="U165" s="224"/>
      <c r="V165" s="41"/>
      <c r="W165" s="41"/>
      <c r="X165" s="224" t="s">
        <v>677</v>
      </c>
      <c r="Y165" s="224"/>
      <c r="Z165" s="226" t="s">
        <v>185</v>
      </c>
      <c r="AA165" s="41"/>
      <c r="AB165" s="225">
        <v>4231</v>
      </c>
      <c r="AC165" s="225"/>
      <c r="AD165" s="41"/>
    </row>
    <row r="166" spans="1:30" ht="15.75" thickBot="1">
      <c r="A166" s="12"/>
      <c r="B166" s="223"/>
      <c r="C166" s="41"/>
      <c r="D166" s="239"/>
      <c r="E166" s="239"/>
      <c r="F166" s="56"/>
      <c r="G166" s="41"/>
      <c r="H166" s="240"/>
      <c r="I166" s="240"/>
      <c r="J166" s="56"/>
      <c r="K166" s="41"/>
      <c r="L166" s="239"/>
      <c r="M166" s="239"/>
      <c r="N166" s="56"/>
      <c r="O166" s="41"/>
      <c r="P166" s="240"/>
      <c r="Q166" s="240"/>
      <c r="R166" s="56"/>
      <c r="S166" s="41"/>
      <c r="T166" s="239"/>
      <c r="U166" s="239"/>
      <c r="V166" s="56"/>
      <c r="W166" s="41"/>
      <c r="X166" s="239"/>
      <c r="Y166" s="239"/>
      <c r="Z166" s="241"/>
      <c r="AA166" s="41"/>
      <c r="AB166" s="240"/>
      <c r="AC166" s="240"/>
      <c r="AD166" s="56"/>
    </row>
    <row r="167" spans="1:30">
      <c r="A167" s="12"/>
      <c r="B167" s="242" t="s">
        <v>118</v>
      </c>
      <c r="C167" s="38"/>
      <c r="D167" s="244">
        <v>1427</v>
      </c>
      <c r="E167" s="244"/>
      <c r="F167" s="39"/>
      <c r="G167" s="38"/>
      <c r="H167" s="244">
        <v>19916</v>
      </c>
      <c r="I167" s="244"/>
      <c r="J167" s="39"/>
      <c r="K167" s="38"/>
      <c r="L167" s="243">
        <v>523</v>
      </c>
      <c r="M167" s="243"/>
      <c r="N167" s="39"/>
      <c r="O167" s="38"/>
      <c r="P167" s="244">
        <v>7127</v>
      </c>
      <c r="Q167" s="244"/>
      <c r="R167" s="39"/>
      <c r="S167" s="38"/>
      <c r="T167" s="243">
        <v>305</v>
      </c>
      <c r="U167" s="243"/>
      <c r="V167" s="39"/>
      <c r="W167" s="38"/>
      <c r="X167" s="243" t="s">
        <v>678</v>
      </c>
      <c r="Y167" s="243"/>
      <c r="Z167" s="245" t="s">
        <v>185</v>
      </c>
      <c r="AA167" s="38"/>
      <c r="AB167" s="244">
        <v>27563</v>
      </c>
      <c r="AC167" s="244"/>
      <c r="AD167" s="39"/>
    </row>
    <row r="168" spans="1:30">
      <c r="A168" s="12"/>
      <c r="B168" s="242"/>
      <c r="C168" s="38"/>
      <c r="D168" s="250"/>
      <c r="E168" s="250"/>
      <c r="F168" s="60"/>
      <c r="G168" s="38"/>
      <c r="H168" s="250"/>
      <c r="I168" s="250"/>
      <c r="J168" s="60"/>
      <c r="K168" s="38"/>
      <c r="L168" s="251"/>
      <c r="M168" s="251"/>
      <c r="N168" s="60"/>
      <c r="O168" s="38"/>
      <c r="P168" s="250"/>
      <c r="Q168" s="250"/>
      <c r="R168" s="60"/>
      <c r="S168" s="38"/>
      <c r="T168" s="251"/>
      <c r="U168" s="251"/>
      <c r="V168" s="60"/>
      <c r="W168" s="38"/>
      <c r="X168" s="251"/>
      <c r="Y168" s="251"/>
      <c r="Z168" s="252"/>
      <c r="AA168" s="38"/>
      <c r="AB168" s="250"/>
      <c r="AC168" s="250"/>
      <c r="AD168" s="60"/>
    </row>
    <row r="169" spans="1:30">
      <c r="A169" s="12"/>
      <c r="B169" s="238" t="s">
        <v>679</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192"/>
      <c r="AC169" s="192"/>
      <c r="AD169" s="41"/>
    </row>
    <row r="170" spans="1:30">
      <c r="A170" s="12"/>
      <c r="B170" s="238"/>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192"/>
      <c r="AC170" s="192"/>
      <c r="AD170" s="41"/>
    </row>
    <row r="171" spans="1:30">
      <c r="A171" s="12"/>
      <c r="B171" s="219" t="s">
        <v>122</v>
      </c>
      <c r="C171" s="38"/>
      <c r="D171" s="221">
        <v>6</v>
      </c>
      <c r="E171" s="221"/>
      <c r="F171" s="38"/>
      <c r="G171" s="38"/>
      <c r="H171" s="221" t="s">
        <v>182</v>
      </c>
      <c r="I171" s="221"/>
      <c r="J171" s="38"/>
      <c r="K171" s="38"/>
      <c r="L171" s="221" t="s">
        <v>182</v>
      </c>
      <c r="M171" s="221"/>
      <c r="N171" s="38"/>
      <c r="O171" s="38"/>
      <c r="P171" s="221" t="s">
        <v>182</v>
      </c>
      <c r="Q171" s="221"/>
      <c r="R171" s="38"/>
      <c r="S171" s="38"/>
      <c r="T171" s="221" t="s">
        <v>182</v>
      </c>
      <c r="U171" s="221"/>
      <c r="V171" s="38"/>
      <c r="W171" s="38"/>
      <c r="X171" s="221" t="s">
        <v>182</v>
      </c>
      <c r="Y171" s="221"/>
      <c r="Z171" s="38"/>
      <c r="AA171" s="38"/>
      <c r="AB171" s="221">
        <v>6</v>
      </c>
      <c r="AC171" s="221"/>
      <c r="AD171" s="38"/>
    </row>
    <row r="172" spans="1:30">
      <c r="A172" s="12"/>
      <c r="B172" s="219"/>
      <c r="C172" s="38"/>
      <c r="D172" s="221"/>
      <c r="E172" s="221"/>
      <c r="F172" s="38"/>
      <c r="G172" s="38"/>
      <c r="H172" s="221"/>
      <c r="I172" s="221"/>
      <c r="J172" s="38"/>
      <c r="K172" s="38"/>
      <c r="L172" s="221"/>
      <c r="M172" s="221"/>
      <c r="N172" s="38"/>
      <c r="O172" s="38"/>
      <c r="P172" s="221"/>
      <c r="Q172" s="221"/>
      <c r="R172" s="38"/>
      <c r="S172" s="38"/>
      <c r="T172" s="221"/>
      <c r="U172" s="221"/>
      <c r="V172" s="38"/>
      <c r="W172" s="38"/>
      <c r="X172" s="221"/>
      <c r="Y172" s="221"/>
      <c r="Z172" s="38"/>
      <c r="AA172" s="38"/>
      <c r="AB172" s="221"/>
      <c r="AC172" s="221"/>
      <c r="AD172" s="38"/>
    </row>
    <row r="173" spans="1:30">
      <c r="A173" s="12"/>
      <c r="B173" s="223" t="s">
        <v>123</v>
      </c>
      <c r="C173" s="41"/>
      <c r="D173" s="225">
        <v>14040</v>
      </c>
      <c r="E173" s="225"/>
      <c r="F173" s="41"/>
      <c r="G173" s="41"/>
      <c r="H173" s="225">
        <v>8481</v>
      </c>
      <c r="I173" s="225"/>
      <c r="J173" s="41"/>
      <c r="K173" s="41"/>
      <c r="L173" s="225">
        <v>4629</v>
      </c>
      <c r="M173" s="225"/>
      <c r="N173" s="41"/>
      <c r="O173" s="41"/>
      <c r="P173" s="225">
        <v>5468</v>
      </c>
      <c r="Q173" s="225"/>
      <c r="R173" s="41"/>
      <c r="S173" s="41"/>
      <c r="T173" s="224">
        <v>192</v>
      </c>
      <c r="U173" s="224"/>
      <c r="V173" s="41"/>
      <c r="W173" s="41"/>
      <c r="X173" s="224" t="s">
        <v>680</v>
      </c>
      <c r="Y173" s="224"/>
      <c r="Z173" s="226" t="s">
        <v>185</v>
      </c>
      <c r="AA173" s="41"/>
      <c r="AB173" s="225">
        <v>14040</v>
      </c>
      <c r="AC173" s="225"/>
      <c r="AD173" s="41"/>
    </row>
    <row r="174" spans="1:30">
      <c r="A174" s="12"/>
      <c r="B174" s="223"/>
      <c r="C174" s="41"/>
      <c r="D174" s="225"/>
      <c r="E174" s="225"/>
      <c r="F174" s="41"/>
      <c r="G174" s="41"/>
      <c r="H174" s="225"/>
      <c r="I174" s="225"/>
      <c r="J174" s="41"/>
      <c r="K174" s="41"/>
      <c r="L174" s="225"/>
      <c r="M174" s="225"/>
      <c r="N174" s="41"/>
      <c r="O174" s="41"/>
      <c r="P174" s="225"/>
      <c r="Q174" s="225"/>
      <c r="R174" s="41"/>
      <c r="S174" s="41"/>
      <c r="T174" s="224"/>
      <c r="U174" s="224"/>
      <c r="V174" s="41"/>
      <c r="W174" s="41"/>
      <c r="X174" s="224"/>
      <c r="Y174" s="224"/>
      <c r="Z174" s="226"/>
      <c r="AA174" s="41"/>
      <c r="AB174" s="225"/>
      <c r="AC174" s="225"/>
      <c r="AD174" s="41"/>
    </row>
    <row r="175" spans="1:30">
      <c r="A175" s="12"/>
      <c r="B175" s="219" t="s">
        <v>681</v>
      </c>
      <c r="C175" s="38"/>
      <c r="D175" s="221" t="s">
        <v>538</v>
      </c>
      <c r="E175" s="221"/>
      <c r="F175" s="220" t="s">
        <v>185</v>
      </c>
      <c r="G175" s="38"/>
      <c r="H175" s="221" t="s">
        <v>567</v>
      </c>
      <c r="I175" s="221"/>
      <c r="J175" s="220" t="s">
        <v>185</v>
      </c>
      <c r="K175" s="38"/>
      <c r="L175" s="221">
        <v>11</v>
      </c>
      <c r="M175" s="221"/>
      <c r="N175" s="38"/>
      <c r="O175" s="38"/>
      <c r="P175" s="221">
        <v>11</v>
      </c>
      <c r="Q175" s="221"/>
      <c r="R175" s="38"/>
      <c r="S175" s="38"/>
      <c r="T175" s="221" t="s">
        <v>182</v>
      </c>
      <c r="U175" s="221"/>
      <c r="V175" s="38"/>
      <c r="W175" s="38"/>
      <c r="X175" s="222">
        <v>2232</v>
      </c>
      <c r="Y175" s="222"/>
      <c r="Z175" s="38"/>
      <c r="AA175" s="38"/>
      <c r="AB175" s="221" t="s">
        <v>538</v>
      </c>
      <c r="AC175" s="221"/>
      <c r="AD175" s="220" t="s">
        <v>185</v>
      </c>
    </row>
    <row r="176" spans="1:30">
      <c r="A176" s="12"/>
      <c r="B176" s="219"/>
      <c r="C176" s="38"/>
      <c r="D176" s="221"/>
      <c r="E176" s="221"/>
      <c r="F176" s="220"/>
      <c r="G176" s="38"/>
      <c r="H176" s="221"/>
      <c r="I176" s="221"/>
      <c r="J176" s="220"/>
      <c r="K176" s="38"/>
      <c r="L176" s="221"/>
      <c r="M176" s="221"/>
      <c r="N176" s="38"/>
      <c r="O176" s="38"/>
      <c r="P176" s="221"/>
      <c r="Q176" s="221"/>
      <c r="R176" s="38"/>
      <c r="S176" s="38"/>
      <c r="T176" s="221"/>
      <c r="U176" s="221"/>
      <c r="V176" s="38"/>
      <c r="W176" s="38"/>
      <c r="X176" s="222"/>
      <c r="Y176" s="222"/>
      <c r="Z176" s="38"/>
      <c r="AA176" s="38"/>
      <c r="AB176" s="221"/>
      <c r="AC176" s="221"/>
      <c r="AD176" s="220"/>
    </row>
    <row r="177" spans="1:30">
      <c r="A177" s="12"/>
      <c r="B177" s="223" t="s">
        <v>682</v>
      </c>
      <c r="C177" s="41"/>
      <c r="D177" s="224" t="s">
        <v>683</v>
      </c>
      <c r="E177" s="224"/>
      <c r="F177" s="226" t="s">
        <v>185</v>
      </c>
      <c r="G177" s="41"/>
      <c r="H177" s="224" t="s">
        <v>684</v>
      </c>
      <c r="I177" s="224"/>
      <c r="J177" s="226" t="s">
        <v>185</v>
      </c>
      <c r="K177" s="41"/>
      <c r="L177" s="224" t="s">
        <v>685</v>
      </c>
      <c r="M177" s="224"/>
      <c r="N177" s="226" t="s">
        <v>185</v>
      </c>
      <c r="O177" s="41"/>
      <c r="P177" s="224" t="s">
        <v>686</v>
      </c>
      <c r="Q177" s="224"/>
      <c r="R177" s="226" t="s">
        <v>185</v>
      </c>
      <c r="S177" s="41"/>
      <c r="T177" s="224">
        <v>6</v>
      </c>
      <c r="U177" s="224"/>
      <c r="V177" s="41"/>
      <c r="W177" s="41"/>
      <c r="X177" s="225">
        <v>12683</v>
      </c>
      <c r="Y177" s="225"/>
      <c r="Z177" s="41"/>
      <c r="AA177" s="41"/>
      <c r="AB177" s="224" t="s">
        <v>683</v>
      </c>
      <c r="AC177" s="224"/>
      <c r="AD177" s="226" t="s">
        <v>185</v>
      </c>
    </row>
    <row r="178" spans="1:30" ht="15.75" thickBot="1">
      <c r="A178" s="12"/>
      <c r="B178" s="223"/>
      <c r="C178" s="41"/>
      <c r="D178" s="239"/>
      <c r="E178" s="239"/>
      <c r="F178" s="241"/>
      <c r="G178" s="41"/>
      <c r="H178" s="239"/>
      <c r="I178" s="239"/>
      <c r="J178" s="241"/>
      <c r="K178" s="41"/>
      <c r="L178" s="239"/>
      <c r="M178" s="239"/>
      <c r="N178" s="241"/>
      <c r="O178" s="41"/>
      <c r="P178" s="239"/>
      <c r="Q178" s="239"/>
      <c r="R178" s="241"/>
      <c r="S178" s="41"/>
      <c r="T178" s="239"/>
      <c r="U178" s="239"/>
      <c r="V178" s="56"/>
      <c r="W178" s="41"/>
      <c r="X178" s="240"/>
      <c r="Y178" s="240"/>
      <c r="Z178" s="56"/>
      <c r="AA178" s="41"/>
      <c r="AB178" s="239"/>
      <c r="AC178" s="239"/>
      <c r="AD178" s="241"/>
    </row>
    <row r="179" spans="1:30">
      <c r="A179" s="12"/>
      <c r="B179" s="242" t="s">
        <v>687</v>
      </c>
      <c r="C179" s="38"/>
      <c r="D179" s="244">
        <v>1095</v>
      </c>
      <c r="E179" s="244"/>
      <c r="F179" s="39"/>
      <c r="G179" s="38"/>
      <c r="H179" s="243" t="s">
        <v>688</v>
      </c>
      <c r="I179" s="243"/>
      <c r="J179" s="245" t="s">
        <v>185</v>
      </c>
      <c r="K179" s="38"/>
      <c r="L179" s="244">
        <v>4483</v>
      </c>
      <c r="M179" s="244"/>
      <c r="N179" s="39"/>
      <c r="O179" s="38"/>
      <c r="P179" s="244">
        <v>5415</v>
      </c>
      <c r="Q179" s="244"/>
      <c r="R179" s="39"/>
      <c r="S179" s="38"/>
      <c r="T179" s="243">
        <v>198</v>
      </c>
      <c r="U179" s="243"/>
      <c r="V179" s="39"/>
      <c r="W179" s="38"/>
      <c r="X179" s="243" t="s">
        <v>689</v>
      </c>
      <c r="Y179" s="243"/>
      <c r="Z179" s="245" t="s">
        <v>185</v>
      </c>
      <c r="AA179" s="38"/>
      <c r="AB179" s="244">
        <v>1095</v>
      </c>
      <c r="AC179" s="244"/>
      <c r="AD179" s="39"/>
    </row>
    <row r="180" spans="1:30" ht="15.75" thickBot="1">
      <c r="A180" s="12"/>
      <c r="B180" s="242"/>
      <c r="C180" s="38"/>
      <c r="D180" s="229"/>
      <c r="E180" s="229"/>
      <c r="F180" s="47"/>
      <c r="G180" s="38"/>
      <c r="H180" s="227"/>
      <c r="I180" s="227"/>
      <c r="J180" s="228"/>
      <c r="K180" s="38"/>
      <c r="L180" s="229"/>
      <c r="M180" s="229"/>
      <c r="N180" s="47"/>
      <c r="O180" s="38"/>
      <c r="P180" s="229"/>
      <c r="Q180" s="229"/>
      <c r="R180" s="47"/>
      <c r="S180" s="38"/>
      <c r="T180" s="227"/>
      <c r="U180" s="227"/>
      <c r="V180" s="47"/>
      <c r="W180" s="38"/>
      <c r="X180" s="227"/>
      <c r="Y180" s="227"/>
      <c r="Z180" s="228"/>
      <c r="AA180" s="38"/>
      <c r="AB180" s="229"/>
      <c r="AC180" s="229"/>
      <c r="AD180" s="47"/>
    </row>
    <row r="181" spans="1:30">
      <c r="A181" s="12"/>
      <c r="B181" s="253" t="s">
        <v>690</v>
      </c>
      <c r="C181" s="41"/>
      <c r="D181" s="235" t="s">
        <v>180</v>
      </c>
      <c r="E181" s="231">
        <v>2510</v>
      </c>
      <c r="F181" s="51"/>
      <c r="G181" s="41"/>
      <c r="H181" s="235" t="s">
        <v>180</v>
      </c>
      <c r="I181" s="231">
        <v>26240</v>
      </c>
      <c r="J181" s="51"/>
      <c r="K181" s="41"/>
      <c r="L181" s="235" t="s">
        <v>180</v>
      </c>
      <c r="M181" s="231">
        <v>5617</v>
      </c>
      <c r="N181" s="51"/>
      <c r="O181" s="41"/>
      <c r="P181" s="235" t="s">
        <v>180</v>
      </c>
      <c r="Q181" s="231">
        <v>17612</v>
      </c>
      <c r="R181" s="51"/>
      <c r="S181" s="41"/>
      <c r="T181" s="235" t="s">
        <v>180</v>
      </c>
      <c r="U181" s="233">
        <v>920</v>
      </c>
      <c r="V181" s="51"/>
      <c r="W181" s="41"/>
      <c r="X181" s="235" t="s">
        <v>180</v>
      </c>
      <c r="Y181" s="233" t="s">
        <v>669</v>
      </c>
      <c r="Z181" s="235" t="s">
        <v>185</v>
      </c>
      <c r="AA181" s="41"/>
      <c r="AB181" s="235" t="s">
        <v>180</v>
      </c>
      <c r="AC181" s="231">
        <v>43737</v>
      </c>
      <c r="AD181" s="51"/>
    </row>
    <row r="182" spans="1:30" ht="15.75" thickBot="1">
      <c r="A182" s="12"/>
      <c r="B182" s="253"/>
      <c r="C182" s="41"/>
      <c r="D182" s="247"/>
      <c r="E182" s="248"/>
      <c r="F182" s="72"/>
      <c r="G182" s="41"/>
      <c r="H182" s="247"/>
      <c r="I182" s="248"/>
      <c r="J182" s="72"/>
      <c r="K182" s="41"/>
      <c r="L182" s="247"/>
      <c r="M182" s="248"/>
      <c r="N182" s="72"/>
      <c r="O182" s="41"/>
      <c r="P182" s="247"/>
      <c r="Q182" s="248"/>
      <c r="R182" s="72"/>
      <c r="S182" s="41"/>
      <c r="T182" s="247"/>
      <c r="U182" s="249"/>
      <c r="V182" s="72"/>
      <c r="W182" s="41"/>
      <c r="X182" s="247"/>
      <c r="Y182" s="249"/>
      <c r="Z182" s="247"/>
      <c r="AA182" s="41"/>
      <c r="AB182" s="247"/>
      <c r="AC182" s="248"/>
      <c r="AD182" s="72"/>
    </row>
    <row r="183" spans="1:30" ht="15.75" thickTop="1">
      <c r="A183" s="12"/>
      <c r="B183" s="63" t="s">
        <v>607</v>
      </c>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63"/>
    </row>
    <row r="184" spans="1:30">
      <c r="A184" s="12"/>
      <c r="B184" s="63" t="s">
        <v>659</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c r="AB184" s="63"/>
      <c r="AC184" s="63"/>
      <c r="AD184" s="63"/>
    </row>
    <row r="185" spans="1:30">
      <c r="A185" s="12"/>
      <c r="B185" s="41" t="s">
        <v>660</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row>
    <row r="186" spans="1:30">
      <c r="A186" s="12"/>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row>
    <row r="187" spans="1:30">
      <c r="A187" s="12"/>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row>
    <row r="188" spans="1:30" ht="15.75" thickBot="1">
      <c r="A188" s="12"/>
      <c r="B188" s="215"/>
      <c r="C188" s="19"/>
      <c r="D188" s="119" t="s">
        <v>421</v>
      </c>
      <c r="E188" s="119"/>
      <c r="F188" s="119"/>
      <c r="G188" s="119"/>
      <c r="H188" s="119"/>
      <c r="I188" s="119"/>
      <c r="J188" s="119"/>
      <c r="K188" s="119"/>
      <c r="L188" s="119"/>
      <c r="M188" s="119"/>
      <c r="N188" s="119"/>
      <c r="O188" s="119"/>
      <c r="P188" s="119"/>
      <c r="Q188" s="119"/>
      <c r="R188" s="119"/>
      <c r="S188" s="119"/>
      <c r="T188" s="119"/>
      <c r="U188" s="119"/>
      <c r="V188" s="119"/>
      <c r="W188" s="119"/>
      <c r="X188" s="119"/>
      <c r="Y188" s="119"/>
      <c r="Z188" s="119"/>
      <c r="AA188" s="119"/>
      <c r="AB188" s="119"/>
      <c r="AC188" s="119"/>
      <c r="AD188" s="119"/>
    </row>
    <row r="189" spans="1:30" ht="15.75" thickBot="1">
      <c r="A189" s="12"/>
      <c r="B189" s="19"/>
      <c r="C189" s="19"/>
      <c r="D189" s="218" t="s">
        <v>612</v>
      </c>
      <c r="E189" s="218"/>
      <c r="F189" s="218"/>
      <c r="G189" s="30"/>
      <c r="H189" s="218" t="s">
        <v>340</v>
      </c>
      <c r="I189" s="218"/>
      <c r="J189" s="218"/>
      <c r="K189" s="30"/>
      <c r="L189" s="218" t="s">
        <v>613</v>
      </c>
      <c r="M189" s="218"/>
      <c r="N189" s="218"/>
      <c r="O189" s="30"/>
      <c r="P189" s="218" t="s">
        <v>614</v>
      </c>
      <c r="Q189" s="218"/>
      <c r="R189" s="218"/>
      <c r="S189" s="30"/>
      <c r="T189" s="218" t="s">
        <v>615</v>
      </c>
      <c r="U189" s="218"/>
      <c r="V189" s="218"/>
      <c r="W189" s="30"/>
      <c r="X189" s="218" t="s">
        <v>616</v>
      </c>
      <c r="Y189" s="218"/>
      <c r="Z189" s="218"/>
      <c r="AA189" s="30"/>
      <c r="AB189" s="218" t="s">
        <v>617</v>
      </c>
      <c r="AC189" s="218"/>
      <c r="AD189" s="218"/>
    </row>
    <row r="190" spans="1:30">
      <c r="A190" s="12"/>
      <c r="B190" s="216" t="s">
        <v>661</v>
      </c>
      <c r="C190" s="25"/>
      <c r="D190" s="39"/>
      <c r="E190" s="39"/>
      <c r="F190" s="39"/>
      <c r="G190" s="25"/>
      <c r="H190" s="39"/>
      <c r="I190" s="39"/>
      <c r="J190" s="39"/>
      <c r="K190" s="25"/>
      <c r="L190" s="39"/>
      <c r="M190" s="39"/>
      <c r="N190" s="39"/>
      <c r="O190" s="25"/>
      <c r="P190" s="39"/>
      <c r="Q190" s="39"/>
      <c r="R190" s="39"/>
      <c r="S190" s="25"/>
      <c r="T190" s="39"/>
      <c r="U190" s="39"/>
      <c r="V190" s="39"/>
      <c r="W190" s="25"/>
      <c r="X190" s="39"/>
      <c r="Y190" s="39"/>
      <c r="Z190" s="39"/>
      <c r="AA190" s="25"/>
      <c r="AB190" s="39"/>
      <c r="AC190" s="39"/>
      <c r="AD190" s="39"/>
    </row>
    <row r="191" spans="1:30">
      <c r="A191" s="12"/>
      <c r="B191" s="217" t="s">
        <v>83</v>
      </c>
      <c r="C191" s="19"/>
      <c r="D191" s="41"/>
      <c r="E191" s="41"/>
      <c r="F191" s="41"/>
      <c r="G191" s="19"/>
      <c r="H191" s="41"/>
      <c r="I191" s="41"/>
      <c r="J191" s="41"/>
      <c r="K191" s="19"/>
      <c r="L191" s="41"/>
      <c r="M191" s="41"/>
      <c r="N191" s="41"/>
      <c r="O191" s="19"/>
      <c r="P191" s="41"/>
      <c r="Q191" s="41"/>
      <c r="R191" s="41"/>
      <c r="S191" s="19"/>
      <c r="T191" s="41"/>
      <c r="U191" s="41"/>
      <c r="V191" s="41"/>
      <c r="W191" s="19"/>
      <c r="X191" s="41"/>
      <c r="Y191" s="41"/>
      <c r="Z191" s="41"/>
      <c r="AA191" s="19"/>
      <c r="AB191" s="41"/>
      <c r="AC191" s="41"/>
      <c r="AD191" s="41"/>
    </row>
    <row r="192" spans="1:30">
      <c r="A192" s="12"/>
      <c r="B192" s="242" t="s">
        <v>691</v>
      </c>
      <c r="C192" s="38"/>
      <c r="D192" s="220" t="s">
        <v>180</v>
      </c>
      <c r="E192" s="221">
        <v>1</v>
      </c>
      <c r="F192" s="38"/>
      <c r="G192" s="38"/>
      <c r="H192" s="220" t="s">
        <v>180</v>
      </c>
      <c r="I192" s="221">
        <v>829</v>
      </c>
      <c r="J192" s="38"/>
      <c r="K192" s="38"/>
      <c r="L192" s="220" t="s">
        <v>180</v>
      </c>
      <c r="M192" s="221">
        <v>1</v>
      </c>
      <c r="N192" s="38"/>
      <c r="O192" s="38"/>
      <c r="P192" s="220" t="s">
        <v>180</v>
      </c>
      <c r="Q192" s="221">
        <v>303</v>
      </c>
      <c r="R192" s="38"/>
      <c r="S192" s="38"/>
      <c r="T192" s="220" t="s">
        <v>180</v>
      </c>
      <c r="U192" s="221">
        <v>6</v>
      </c>
      <c r="V192" s="38"/>
      <c r="W192" s="38"/>
      <c r="X192" s="220" t="s">
        <v>180</v>
      </c>
      <c r="Y192" s="221" t="s">
        <v>182</v>
      </c>
      <c r="Z192" s="38"/>
      <c r="AA192" s="38"/>
      <c r="AB192" s="220" t="s">
        <v>180</v>
      </c>
      <c r="AC192" s="222">
        <v>1140</v>
      </c>
      <c r="AD192" s="38"/>
    </row>
    <row r="193" spans="1:30">
      <c r="A193" s="12"/>
      <c r="B193" s="242"/>
      <c r="C193" s="38"/>
      <c r="D193" s="220"/>
      <c r="E193" s="221"/>
      <c r="F193" s="38"/>
      <c r="G193" s="38"/>
      <c r="H193" s="220"/>
      <c r="I193" s="221"/>
      <c r="J193" s="38"/>
      <c r="K193" s="38"/>
      <c r="L193" s="220"/>
      <c r="M193" s="221"/>
      <c r="N193" s="38"/>
      <c r="O193" s="38"/>
      <c r="P193" s="220"/>
      <c r="Q193" s="221"/>
      <c r="R193" s="38"/>
      <c r="S193" s="38"/>
      <c r="T193" s="220"/>
      <c r="U193" s="221"/>
      <c r="V193" s="38"/>
      <c r="W193" s="38"/>
      <c r="X193" s="220"/>
      <c r="Y193" s="221"/>
      <c r="Z193" s="38"/>
      <c r="AA193" s="38"/>
      <c r="AB193" s="220"/>
      <c r="AC193" s="222"/>
      <c r="AD193" s="38"/>
    </row>
    <row r="194" spans="1:30">
      <c r="A194" s="12"/>
      <c r="B194" s="230" t="s">
        <v>692</v>
      </c>
      <c r="C194" s="41"/>
      <c r="D194" s="224" t="s">
        <v>182</v>
      </c>
      <c r="E194" s="224"/>
      <c r="F194" s="41"/>
      <c r="G194" s="41"/>
      <c r="H194" s="225">
        <v>5162</v>
      </c>
      <c r="I194" s="225"/>
      <c r="J194" s="41"/>
      <c r="K194" s="41"/>
      <c r="L194" s="224" t="s">
        <v>182</v>
      </c>
      <c r="M194" s="224"/>
      <c r="N194" s="41"/>
      <c r="O194" s="41"/>
      <c r="P194" s="225">
        <v>2947</v>
      </c>
      <c r="Q194" s="225"/>
      <c r="R194" s="41"/>
      <c r="S194" s="41"/>
      <c r="T194" s="224">
        <v>2</v>
      </c>
      <c r="U194" s="224"/>
      <c r="V194" s="41"/>
      <c r="W194" s="41"/>
      <c r="X194" s="224" t="s">
        <v>182</v>
      </c>
      <c r="Y194" s="224"/>
      <c r="Z194" s="41"/>
      <c r="AA194" s="41"/>
      <c r="AB194" s="225">
        <v>8111</v>
      </c>
      <c r="AC194" s="225"/>
      <c r="AD194" s="41"/>
    </row>
    <row r="195" spans="1:30">
      <c r="A195" s="12"/>
      <c r="B195" s="230"/>
      <c r="C195" s="41"/>
      <c r="D195" s="224"/>
      <c r="E195" s="224"/>
      <c r="F195" s="41"/>
      <c r="G195" s="41"/>
      <c r="H195" s="225"/>
      <c r="I195" s="225"/>
      <c r="J195" s="41"/>
      <c r="K195" s="41"/>
      <c r="L195" s="224"/>
      <c r="M195" s="224"/>
      <c r="N195" s="41"/>
      <c r="O195" s="41"/>
      <c r="P195" s="225"/>
      <c r="Q195" s="225"/>
      <c r="R195" s="41"/>
      <c r="S195" s="41"/>
      <c r="T195" s="224"/>
      <c r="U195" s="224"/>
      <c r="V195" s="41"/>
      <c r="W195" s="41"/>
      <c r="X195" s="224"/>
      <c r="Y195" s="224"/>
      <c r="Z195" s="41"/>
      <c r="AA195" s="41"/>
      <c r="AB195" s="225"/>
      <c r="AC195" s="225"/>
      <c r="AD195" s="41"/>
    </row>
    <row r="196" spans="1:30">
      <c r="A196" s="12"/>
      <c r="B196" s="242" t="s">
        <v>86</v>
      </c>
      <c r="C196" s="38"/>
      <c r="D196" s="221" t="s">
        <v>182</v>
      </c>
      <c r="E196" s="221"/>
      <c r="F196" s="38"/>
      <c r="G196" s="38"/>
      <c r="H196" s="221">
        <v>702</v>
      </c>
      <c r="I196" s="221"/>
      <c r="J196" s="38"/>
      <c r="K196" s="38"/>
      <c r="L196" s="221" t="s">
        <v>182</v>
      </c>
      <c r="M196" s="221"/>
      <c r="N196" s="38"/>
      <c r="O196" s="38"/>
      <c r="P196" s="221">
        <v>333</v>
      </c>
      <c r="Q196" s="221"/>
      <c r="R196" s="38"/>
      <c r="S196" s="38"/>
      <c r="T196" s="221" t="s">
        <v>182</v>
      </c>
      <c r="U196" s="221"/>
      <c r="V196" s="38"/>
      <c r="W196" s="38"/>
      <c r="X196" s="221" t="s">
        <v>182</v>
      </c>
      <c r="Y196" s="221"/>
      <c r="Z196" s="38"/>
      <c r="AA196" s="38"/>
      <c r="AB196" s="222">
        <v>1035</v>
      </c>
      <c r="AC196" s="222"/>
      <c r="AD196" s="38"/>
    </row>
    <row r="197" spans="1:30">
      <c r="A197" s="12"/>
      <c r="B197" s="242"/>
      <c r="C197" s="38"/>
      <c r="D197" s="221"/>
      <c r="E197" s="221"/>
      <c r="F197" s="38"/>
      <c r="G197" s="38"/>
      <c r="H197" s="221"/>
      <c r="I197" s="221"/>
      <c r="J197" s="38"/>
      <c r="K197" s="38"/>
      <c r="L197" s="221"/>
      <c r="M197" s="221"/>
      <c r="N197" s="38"/>
      <c r="O197" s="38"/>
      <c r="P197" s="221"/>
      <c r="Q197" s="221"/>
      <c r="R197" s="38"/>
      <c r="S197" s="38"/>
      <c r="T197" s="221"/>
      <c r="U197" s="221"/>
      <c r="V197" s="38"/>
      <c r="W197" s="38"/>
      <c r="X197" s="221"/>
      <c r="Y197" s="221"/>
      <c r="Z197" s="38"/>
      <c r="AA197" s="38"/>
      <c r="AB197" s="222"/>
      <c r="AC197" s="222"/>
      <c r="AD197" s="38"/>
    </row>
    <row r="198" spans="1:30">
      <c r="A198" s="12"/>
      <c r="B198" s="230" t="s">
        <v>693</v>
      </c>
      <c r="C198" s="41"/>
      <c r="D198" s="224" t="s">
        <v>182</v>
      </c>
      <c r="E198" s="224"/>
      <c r="F198" s="41"/>
      <c r="G198" s="41"/>
      <c r="H198" s="225">
        <v>1186</v>
      </c>
      <c r="I198" s="225"/>
      <c r="J198" s="41"/>
      <c r="K198" s="41"/>
      <c r="L198" s="224" t="s">
        <v>182</v>
      </c>
      <c r="M198" s="224"/>
      <c r="N198" s="41"/>
      <c r="O198" s="41"/>
      <c r="P198" s="224">
        <v>357</v>
      </c>
      <c r="Q198" s="224"/>
      <c r="R198" s="41"/>
      <c r="S198" s="41"/>
      <c r="T198" s="224">
        <v>17</v>
      </c>
      <c r="U198" s="224"/>
      <c r="V198" s="41"/>
      <c r="W198" s="41"/>
      <c r="X198" s="224" t="s">
        <v>182</v>
      </c>
      <c r="Y198" s="224"/>
      <c r="Z198" s="41"/>
      <c r="AA198" s="41"/>
      <c r="AB198" s="225">
        <v>1560</v>
      </c>
      <c r="AC198" s="225"/>
      <c r="AD198" s="41"/>
    </row>
    <row r="199" spans="1:30">
      <c r="A199" s="12"/>
      <c r="B199" s="230"/>
      <c r="C199" s="41"/>
      <c r="D199" s="224"/>
      <c r="E199" s="224"/>
      <c r="F199" s="41"/>
      <c r="G199" s="41"/>
      <c r="H199" s="225"/>
      <c r="I199" s="225"/>
      <c r="J199" s="41"/>
      <c r="K199" s="41"/>
      <c r="L199" s="224"/>
      <c r="M199" s="224"/>
      <c r="N199" s="41"/>
      <c r="O199" s="41"/>
      <c r="P199" s="224"/>
      <c r="Q199" s="224"/>
      <c r="R199" s="41"/>
      <c r="S199" s="41"/>
      <c r="T199" s="224"/>
      <c r="U199" s="224"/>
      <c r="V199" s="41"/>
      <c r="W199" s="41"/>
      <c r="X199" s="224"/>
      <c r="Y199" s="224"/>
      <c r="Z199" s="41"/>
      <c r="AA199" s="41"/>
      <c r="AB199" s="225"/>
      <c r="AC199" s="225"/>
      <c r="AD199" s="41"/>
    </row>
    <row r="200" spans="1:30">
      <c r="A200" s="12"/>
      <c r="B200" s="242" t="s">
        <v>694</v>
      </c>
      <c r="C200" s="38"/>
      <c r="D200" s="222">
        <v>2468</v>
      </c>
      <c r="E200" s="222"/>
      <c r="F200" s="38"/>
      <c r="G200" s="38"/>
      <c r="H200" s="221" t="s">
        <v>182</v>
      </c>
      <c r="I200" s="221"/>
      <c r="J200" s="38"/>
      <c r="K200" s="38"/>
      <c r="L200" s="221">
        <v>144</v>
      </c>
      <c r="M200" s="221"/>
      <c r="N200" s="38"/>
      <c r="O200" s="38"/>
      <c r="P200" s="221">
        <v>407</v>
      </c>
      <c r="Q200" s="221"/>
      <c r="R200" s="38"/>
      <c r="S200" s="38"/>
      <c r="T200" s="221">
        <v>459</v>
      </c>
      <c r="U200" s="221"/>
      <c r="V200" s="38"/>
      <c r="W200" s="38"/>
      <c r="X200" s="221" t="s">
        <v>695</v>
      </c>
      <c r="Y200" s="221"/>
      <c r="Z200" s="220" t="s">
        <v>185</v>
      </c>
      <c r="AA200" s="38"/>
      <c r="AB200" s="221" t="s">
        <v>182</v>
      </c>
      <c r="AC200" s="221"/>
      <c r="AD200" s="38"/>
    </row>
    <row r="201" spans="1:30">
      <c r="A201" s="12"/>
      <c r="B201" s="242"/>
      <c r="C201" s="38"/>
      <c r="D201" s="222"/>
      <c r="E201" s="222"/>
      <c r="F201" s="38"/>
      <c r="G201" s="38"/>
      <c r="H201" s="221"/>
      <c r="I201" s="221"/>
      <c r="J201" s="38"/>
      <c r="K201" s="38"/>
      <c r="L201" s="221"/>
      <c r="M201" s="221"/>
      <c r="N201" s="38"/>
      <c r="O201" s="38"/>
      <c r="P201" s="221"/>
      <c r="Q201" s="221"/>
      <c r="R201" s="38"/>
      <c r="S201" s="38"/>
      <c r="T201" s="221"/>
      <c r="U201" s="221"/>
      <c r="V201" s="38"/>
      <c r="W201" s="38"/>
      <c r="X201" s="221"/>
      <c r="Y201" s="221"/>
      <c r="Z201" s="220"/>
      <c r="AA201" s="38"/>
      <c r="AB201" s="221"/>
      <c r="AC201" s="221"/>
      <c r="AD201" s="38"/>
    </row>
    <row r="202" spans="1:30">
      <c r="A202" s="12"/>
      <c r="B202" s="230" t="s">
        <v>696</v>
      </c>
      <c r="C202" s="41"/>
      <c r="D202" s="224" t="s">
        <v>182</v>
      </c>
      <c r="E202" s="224"/>
      <c r="F202" s="41"/>
      <c r="G202" s="41"/>
      <c r="H202" s="224">
        <v>620</v>
      </c>
      <c r="I202" s="224"/>
      <c r="J202" s="41"/>
      <c r="K202" s="41"/>
      <c r="L202" s="224" t="s">
        <v>182</v>
      </c>
      <c r="M202" s="224"/>
      <c r="N202" s="41"/>
      <c r="O202" s="41"/>
      <c r="P202" s="224">
        <v>296</v>
      </c>
      <c r="Q202" s="224"/>
      <c r="R202" s="41"/>
      <c r="S202" s="41"/>
      <c r="T202" s="224">
        <v>96</v>
      </c>
      <c r="U202" s="224"/>
      <c r="V202" s="41"/>
      <c r="W202" s="41"/>
      <c r="X202" s="224" t="s">
        <v>182</v>
      </c>
      <c r="Y202" s="224"/>
      <c r="Z202" s="41"/>
      <c r="AA202" s="41"/>
      <c r="AB202" s="225">
        <v>1012</v>
      </c>
      <c r="AC202" s="225"/>
      <c r="AD202" s="41"/>
    </row>
    <row r="203" spans="1:30">
      <c r="A203" s="12"/>
      <c r="B203" s="230"/>
      <c r="C203" s="41"/>
      <c r="D203" s="224"/>
      <c r="E203" s="224"/>
      <c r="F203" s="41"/>
      <c r="G203" s="41"/>
      <c r="H203" s="224"/>
      <c r="I203" s="224"/>
      <c r="J203" s="41"/>
      <c r="K203" s="41"/>
      <c r="L203" s="224"/>
      <c r="M203" s="224"/>
      <c r="N203" s="41"/>
      <c r="O203" s="41"/>
      <c r="P203" s="224"/>
      <c r="Q203" s="224"/>
      <c r="R203" s="41"/>
      <c r="S203" s="41"/>
      <c r="T203" s="224"/>
      <c r="U203" s="224"/>
      <c r="V203" s="41"/>
      <c r="W203" s="41"/>
      <c r="X203" s="224"/>
      <c r="Y203" s="224"/>
      <c r="Z203" s="41"/>
      <c r="AA203" s="41"/>
      <c r="AB203" s="225"/>
      <c r="AC203" s="225"/>
      <c r="AD203" s="41"/>
    </row>
    <row r="204" spans="1:30">
      <c r="A204" s="12"/>
      <c r="B204" s="242" t="s">
        <v>697</v>
      </c>
      <c r="C204" s="38"/>
      <c r="D204" s="221" t="s">
        <v>182</v>
      </c>
      <c r="E204" s="221"/>
      <c r="F204" s="38"/>
      <c r="G204" s="38"/>
      <c r="H204" s="221">
        <v>702</v>
      </c>
      <c r="I204" s="221"/>
      <c r="J204" s="38"/>
      <c r="K204" s="38"/>
      <c r="L204" s="221" t="s">
        <v>182</v>
      </c>
      <c r="M204" s="221"/>
      <c r="N204" s="38"/>
      <c r="O204" s="38"/>
      <c r="P204" s="221">
        <v>857</v>
      </c>
      <c r="Q204" s="221"/>
      <c r="R204" s="38"/>
      <c r="S204" s="38"/>
      <c r="T204" s="221">
        <v>20</v>
      </c>
      <c r="U204" s="221"/>
      <c r="V204" s="38"/>
      <c r="W204" s="38"/>
      <c r="X204" s="221" t="s">
        <v>698</v>
      </c>
      <c r="Y204" s="221"/>
      <c r="Z204" s="220" t="s">
        <v>185</v>
      </c>
      <c r="AA204" s="38"/>
      <c r="AB204" s="222">
        <v>1465</v>
      </c>
      <c r="AC204" s="222"/>
      <c r="AD204" s="38"/>
    </row>
    <row r="205" spans="1:30" ht="15.75" thickBot="1">
      <c r="A205" s="12"/>
      <c r="B205" s="242"/>
      <c r="C205" s="38"/>
      <c r="D205" s="227"/>
      <c r="E205" s="227"/>
      <c r="F205" s="47"/>
      <c r="G205" s="38"/>
      <c r="H205" s="227"/>
      <c r="I205" s="227"/>
      <c r="J205" s="47"/>
      <c r="K205" s="38"/>
      <c r="L205" s="227"/>
      <c r="M205" s="227"/>
      <c r="N205" s="47"/>
      <c r="O205" s="38"/>
      <c r="P205" s="227"/>
      <c r="Q205" s="227"/>
      <c r="R205" s="47"/>
      <c r="S205" s="38"/>
      <c r="T205" s="227"/>
      <c r="U205" s="227"/>
      <c r="V205" s="47"/>
      <c r="W205" s="38"/>
      <c r="X205" s="227"/>
      <c r="Y205" s="227"/>
      <c r="Z205" s="228"/>
      <c r="AA205" s="38"/>
      <c r="AB205" s="229"/>
      <c r="AC205" s="229"/>
      <c r="AD205" s="47"/>
    </row>
    <row r="206" spans="1:30">
      <c r="A206" s="12"/>
      <c r="B206" s="254" t="s">
        <v>699</v>
      </c>
      <c r="C206" s="41"/>
      <c r="D206" s="231">
        <v>2469</v>
      </c>
      <c r="E206" s="231"/>
      <c r="F206" s="51"/>
      <c r="G206" s="41"/>
      <c r="H206" s="231">
        <v>9201</v>
      </c>
      <c r="I206" s="231"/>
      <c r="J206" s="51"/>
      <c r="K206" s="41"/>
      <c r="L206" s="233">
        <v>145</v>
      </c>
      <c r="M206" s="233"/>
      <c r="N206" s="51"/>
      <c r="O206" s="41"/>
      <c r="P206" s="231">
        <v>5500</v>
      </c>
      <c r="Q206" s="231"/>
      <c r="R206" s="51"/>
      <c r="S206" s="41"/>
      <c r="T206" s="233">
        <v>600</v>
      </c>
      <c r="U206" s="233"/>
      <c r="V206" s="51"/>
      <c r="W206" s="41"/>
      <c r="X206" s="233" t="s">
        <v>700</v>
      </c>
      <c r="Y206" s="233"/>
      <c r="Z206" s="235" t="s">
        <v>185</v>
      </c>
      <c r="AA206" s="41"/>
      <c r="AB206" s="231">
        <v>14323</v>
      </c>
      <c r="AC206" s="231"/>
      <c r="AD206" s="51"/>
    </row>
    <row r="207" spans="1:30">
      <c r="A207" s="12"/>
      <c r="B207" s="254"/>
      <c r="C207" s="41"/>
      <c r="D207" s="232"/>
      <c r="E207" s="232"/>
      <c r="F207" s="52"/>
      <c r="G207" s="41"/>
      <c r="H207" s="232"/>
      <c r="I207" s="232"/>
      <c r="J207" s="52"/>
      <c r="K207" s="41"/>
      <c r="L207" s="234"/>
      <c r="M207" s="234"/>
      <c r="N207" s="52"/>
      <c r="O207" s="41"/>
      <c r="P207" s="232"/>
      <c r="Q207" s="232"/>
      <c r="R207" s="52"/>
      <c r="S207" s="41"/>
      <c r="T207" s="234"/>
      <c r="U207" s="234"/>
      <c r="V207" s="52"/>
      <c r="W207" s="41"/>
      <c r="X207" s="234"/>
      <c r="Y207" s="234"/>
      <c r="Z207" s="236"/>
      <c r="AA207" s="41"/>
      <c r="AB207" s="232"/>
      <c r="AC207" s="232"/>
      <c r="AD207" s="52"/>
    </row>
    <row r="208" spans="1:30">
      <c r="A208" s="12"/>
      <c r="B208" s="237" t="s">
        <v>91</v>
      </c>
      <c r="C208" s="38"/>
      <c r="D208" s="221" t="s">
        <v>182</v>
      </c>
      <c r="E208" s="221"/>
      <c r="F208" s="38"/>
      <c r="G208" s="38"/>
      <c r="H208" s="222">
        <v>13469</v>
      </c>
      <c r="I208" s="222"/>
      <c r="J208" s="38"/>
      <c r="K208" s="38"/>
      <c r="L208" s="221" t="s">
        <v>182</v>
      </c>
      <c r="M208" s="221"/>
      <c r="N208" s="38"/>
      <c r="O208" s="38"/>
      <c r="P208" s="222">
        <v>5506</v>
      </c>
      <c r="Q208" s="222"/>
      <c r="R208" s="38"/>
      <c r="S208" s="38"/>
      <c r="T208" s="221">
        <v>284</v>
      </c>
      <c r="U208" s="221"/>
      <c r="V208" s="38"/>
      <c r="W208" s="38"/>
      <c r="X208" s="221" t="s">
        <v>182</v>
      </c>
      <c r="Y208" s="221"/>
      <c r="Z208" s="38"/>
      <c r="AA208" s="38"/>
      <c r="AB208" s="222">
        <v>19259</v>
      </c>
      <c r="AC208" s="222"/>
      <c r="AD208" s="38"/>
    </row>
    <row r="209" spans="1:30">
      <c r="A209" s="12"/>
      <c r="B209" s="237"/>
      <c r="C209" s="38"/>
      <c r="D209" s="221"/>
      <c r="E209" s="221"/>
      <c r="F209" s="38"/>
      <c r="G209" s="38"/>
      <c r="H209" s="222"/>
      <c r="I209" s="222"/>
      <c r="J209" s="38"/>
      <c r="K209" s="38"/>
      <c r="L209" s="221"/>
      <c r="M209" s="221"/>
      <c r="N209" s="38"/>
      <c r="O209" s="38"/>
      <c r="P209" s="222"/>
      <c r="Q209" s="222"/>
      <c r="R209" s="38"/>
      <c r="S209" s="38"/>
      <c r="T209" s="221"/>
      <c r="U209" s="221"/>
      <c r="V209" s="38"/>
      <c r="W209" s="38"/>
      <c r="X209" s="221"/>
      <c r="Y209" s="221"/>
      <c r="Z209" s="38"/>
      <c r="AA209" s="38"/>
      <c r="AB209" s="222"/>
      <c r="AC209" s="222"/>
      <c r="AD209" s="38"/>
    </row>
    <row r="210" spans="1:30">
      <c r="A210" s="12"/>
      <c r="B210" s="217" t="s">
        <v>98</v>
      </c>
      <c r="C210" s="19"/>
      <c r="D210" s="41"/>
      <c r="E210" s="41"/>
      <c r="F210" s="41"/>
      <c r="G210" s="19"/>
      <c r="H210" s="41"/>
      <c r="I210" s="41"/>
      <c r="J210" s="41"/>
      <c r="K210" s="19"/>
      <c r="L210" s="41"/>
      <c r="M210" s="41"/>
      <c r="N210" s="41"/>
      <c r="O210" s="19"/>
      <c r="P210" s="41"/>
      <c r="Q210" s="41"/>
      <c r="R210" s="41"/>
      <c r="S210" s="19"/>
      <c r="T210" s="41"/>
      <c r="U210" s="41"/>
      <c r="V210" s="41"/>
      <c r="W210" s="19"/>
      <c r="X210" s="41"/>
      <c r="Y210" s="41"/>
      <c r="Z210" s="41"/>
      <c r="AA210" s="19"/>
      <c r="AB210" s="41"/>
      <c r="AC210" s="41"/>
      <c r="AD210" s="41"/>
    </row>
    <row r="211" spans="1:30">
      <c r="A211" s="12"/>
      <c r="B211" s="242" t="s">
        <v>666</v>
      </c>
      <c r="C211" s="38"/>
      <c r="D211" s="221" t="s">
        <v>182</v>
      </c>
      <c r="E211" s="221"/>
      <c r="F211" s="38"/>
      <c r="G211" s="38"/>
      <c r="H211" s="221" t="s">
        <v>182</v>
      </c>
      <c r="I211" s="221"/>
      <c r="J211" s="38"/>
      <c r="K211" s="38"/>
      <c r="L211" s="222">
        <v>5317</v>
      </c>
      <c r="M211" s="222"/>
      <c r="N211" s="38"/>
      <c r="O211" s="38"/>
      <c r="P211" s="221" t="s">
        <v>182</v>
      </c>
      <c r="Q211" s="221"/>
      <c r="R211" s="38"/>
      <c r="S211" s="38"/>
      <c r="T211" s="221" t="s">
        <v>182</v>
      </c>
      <c r="U211" s="221"/>
      <c r="V211" s="38"/>
      <c r="W211" s="38"/>
      <c r="X211" s="221" t="s">
        <v>701</v>
      </c>
      <c r="Y211" s="221"/>
      <c r="Z211" s="220" t="s">
        <v>185</v>
      </c>
      <c r="AA211" s="38"/>
      <c r="AB211" s="221" t="s">
        <v>182</v>
      </c>
      <c r="AC211" s="221"/>
      <c r="AD211" s="38"/>
    </row>
    <row r="212" spans="1:30">
      <c r="A212" s="12"/>
      <c r="B212" s="242"/>
      <c r="C212" s="38"/>
      <c r="D212" s="221"/>
      <c r="E212" s="221"/>
      <c r="F212" s="38"/>
      <c r="G212" s="38"/>
      <c r="H212" s="221"/>
      <c r="I212" s="221"/>
      <c r="J212" s="38"/>
      <c r="K212" s="38"/>
      <c r="L212" s="222"/>
      <c r="M212" s="222"/>
      <c r="N212" s="38"/>
      <c r="O212" s="38"/>
      <c r="P212" s="221"/>
      <c r="Q212" s="221"/>
      <c r="R212" s="38"/>
      <c r="S212" s="38"/>
      <c r="T212" s="221"/>
      <c r="U212" s="221"/>
      <c r="V212" s="38"/>
      <c r="W212" s="38"/>
      <c r="X212" s="221"/>
      <c r="Y212" s="221"/>
      <c r="Z212" s="220"/>
      <c r="AA212" s="38"/>
      <c r="AB212" s="221"/>
      <c r="AC212" s="221"/>
      <c r="AD212" s="38"/>
    </row>
    <row r="213" spans="1:30">
      <c r="A213" s="12"/>
      <c r="B213" s="230" t="s">
        <v>702</v>
      </c>
      <c r="C213" s="41"/>
      <c r="D213" s="224" t="s">
        <v>182</v>
      </c>
      <c r="E213" s="224"/>
      <c r="F213" s="41"/>
      <c r="G213" s="41"/>
      <c r="H213" s="224" t="s">
        <v>182</v>
      </c>
      <c r="I213" s="224"/>
      <c r="J213" s="41"/>
      <c r="K213" s="41"/>
      <c r="L213" s="224" t="s">
        <v>182</v>
      </c>
      <c r="M213" s="224"/>
      <c r="N213" s="41"/>
      <c r="O213" s="41"/>
      <c r="P213" s="225">
        <v>4086</v>
      </c>
      <c r="Q213" s="225"/>
      <c r="R213" s="41"/>
      <c r="S213" s="41"/>
      <c r="T213" s="224" t="s">
        <v>182</v>
      </c>
      <c r="U213" s="224"/>
      <c r="V213" s="41"/>
      <c r="W213" s="41"/>
      <c r="X213" s="224" t="s">
        <v>182</v>
      </c>
      <c r="Y213" s="224"/>
      <c r="Z213" s="41"/>
      <c r="AA213" s="41"/>
      <c r="AB213" s="225">
        <v>4086</v>
      </c>
      <c r="AC213" s="225"/>
      <c r="AD213" s="41"/>
    </row>
    <row r="214" spans="1:30">
      <c r="A214" s="12"/>
      <c r="B214" s="230"/>
      <c r="C214" s="41"/>
      <c r="D214" s="224"/>
      <c r="E214" s="224"/>
      <c r="F214" s="41"/>
      <c r="G214" s="41"/>
      <c r="H214" s="224"/>
      <c r="I214" s="224"/>
      <c r="J214" s="41"/>
      <c r="K214" s="41"/>
      <c r="L214" s="224"/>
      <c r="M214" s="224"/>
      <c r="N214" s="41"/>
      <c r="O214" s="41"/>
      <c r="P214" s="225"/>
      <c r="Q214" s="225"/>
      <c r="R214" s="41"/>
      <c r="S214" s="41"/>
      <c r="T214" s="224"/>
      <c r="U214" s="224"/>
      <c r="V214" s="41"/>
      <c r="W214" s="41"/>
      <c r="X214" s="224"/>
      <c r="Y214" s="224"/>
      <c r="Z214" s="41"/>
      <c r="AA214" s="41"/>
      <c r="AB214" s="225"/>
      <c r="AC214" s="225"/>
      <c r="AD214" s="41"/>
    </row>
    <row r="215" spans="1:30">
      <c r="A215" s="12"/>
      <c r="B215" s="242" t="s">
        <v>100</v>
      </c>
      <c r="C215" s="38"/>
      <c r="D215" s="221" t="s">
        <v>182</v>
      </c>
      <c r="E215" s="221"/>
      <c r="F215" s="38"/>
      <c r="G215" s="38"/>
      <c r="H215" s="221">
        <v>812</v>
      </c>
      <c r="I215" s="221"/>
      <c r="J215" s="38"/>
      <c r="K215" s="38"/>
      <c r="L215" s="221" t="s">
        <v>182</v>
      </c>
      <c r="M215" s="221"/>
      <c r="N215" s="38"/>
      <c r="O215" s="38"/>
      <c r="P215" s="222">
        <v>1496</v>
      </c>
      <c r="Q215" s="222"/>
      <c r="R215" s="38"/>
      <c r="S215" s="38"/>
      <c r="T215" s="221">
        <v>3</v>
      </c>
      <c r="U215" s="221"/>
      <c r="V215" s="38"/>
      <c r="W215" s="38"/>
      <c r="X215" s="221" t="s">
        <v>182</v>
      </c>
      <c r="Y215" s="221"/>
      <c r="Z215" s="38"/>
      <c r="AA215" s="38"/>
      <c r="AB215" s="222">
        <v>2311</v>
      </c>
      <c r="AC215" s="222"/>
      <c r="AD215" s="38"/>
    </row>
    <row r="216" spans="1:30">
      <c r="A216" s="12"/>
      <c r="B216" s="242"/>
      <c r="C216" s="38"/>
      <c r="D216" s="221"/>
      <c r="E216" s="221"/>
      <c r="F216" s="38"/>
      <c r="G216" s="38"/>
      <c r="H216" s="221"/>
      <c r="I216" s="221"/>
      <c r="J216" s="38"/>
      <c r="K216" s="38"/>
      <c r="L216" s="221"/>
      <c r="M216" s="221"/>
      <c r="N216" s="38"/>
      <c r="O216" s="38"/>
      <c r="P216" s="222"/>
      <c r="Q216" s="222"/>
      <c r="R216" s="38"/>
      <c r="S216" s="38"/>
      <c r="T216" s="221"/>
      <c r="U216" s="221"/>
      <c r="V216" s="38"/>
      <c r="W216" s="38"/>
      <c r="X216" s="221"/>
      <c r="Y216" s="221"/>
      <c r="Z216" s="38"/>
      <c r="AA216" s="38"/>
      <c r="AB216" s="222"/>
      <c r="AC216" s="222"/>
      <c r="AD216" s="38"/>
    </row>
    <row r="217" spans="1:30">
      <c r="A217" s="12"/>
      <c r="B217" s="230" t="s">
        <v>703</v>
      </c>
      <c r="C217" s="41"/>
      <c r="D217" s="224">
        <v>42</v>
      </c>
      <c r="E217" s="224"/>
      <c r="F217" s="41"/>
      <c r="G217" s="41"/>
      <c r="H217" s="225">
        <v>2130</v>
      </c>
      <c r="I217" s="225"/>
      <c r="J217" s="41"/>
      <c r="K217" s="41"/>
      <c r="L217" s="224" t="s">
        <v>182</v>
      </c>
      <c r="M217" s="224"/>
      <c r="N217" s="41"/>
      <c r="O217" s="41"/>
      <c r="P217" s="224">
        <v>131</v>
      </c>
      <c r="Q217" s="224"/>
      <c r="R217" s="41"/>
      <c r="S217" s="41"/>
      <c r="T217" s="224">
        <v>30</v>
      </c>
      <c r="U217" s="224"/>
      <c r="V217" s="41"/>
      <c r="W217" s="41"/>
      <c r="X217" s="224" t="s">
        <v>547</v>
      </c>
      <c r="Y217" s="224"/>
      <c r="Z217" s="226" t="s">
        <v>185</v>
      </c>
      <c r="AA217" s="41"/>
      <c r="AB217" s="225">
        <v>2299</v>
      </c>
      <c r="AC217" s="225"/>
      <c r="AD217" s="41"/>
    </row>
    <row r="218" spans="1:30" ht="15.75" thickBot="1">
      <c r="A218" s="12"/>
      <c r="B218" s="230"/>
      <c r="C218" s="41"/>
      <c r="D218" s="239"/>
      <c r="E218" s="239"/>
      <c r="F218" s="56"/>
      <c r="G218" s="41"/>
      <c r="H218" s="240"/>
      <c r="I218" s="240"/>
      <c r="J218" s="56"/>
      <c r="K218" s="41"/>
      <c r="L218" s="239"/>
      <c r="M218" s="239"/>
      <c r="N218" s="56"/>
      <c r="O218" s="41"/>
      <c r="P218" s="239"/>
      <c r="Q218" s="239"/>
      <c r="R218" s="56"/>
      <c r="S218" s="41"/>
      <c r="T218" s="239"/>
      <c r="U218" s="239"/>
      <c r="V218" s="56"/>
      <c r="W218" s="41"/>
      <c r="X218" s="239"/>
      <c r="Y218" s="239"/>
      <c r="Z218" s="241"/>
      <c r="AA218" s="41"/>
      <c r="AB218" s="240"/>
      <c r="AC218" s="240"/>
      <c r="AD218" s="56"/>
    </row>
    <row r="219" spans="1:30">
      <c r="A219" s="12"/>
      <c r="B219" s="255" t="s">
        <v>704</v>
      </c>
      <c r="C219" s="38"/>
      <c r="D219" s="243">
        <v>42</v>
      </c>
      <c r="E219" s="243"/>
      <c r="F219" s="39"/>
      <c r="G219" s="38"/>
      <c r="H219" s="244">
        <v>2942</v>
      </c>
      <c r="I219" s="244"/>
      <c r="J219" s="39"/>
      <c r="K219" s="38"/>
      <c r="L219" s="244">
        <v>5317</v>
      </c>
      <c r="M219" s="244"/>
      <c r="N219" s="39"/>
      <c r="O219" s="38"/>
      <c r="P219" s="244">
        <v>5713</v>
      </c>
      <c r="Q219" s="244"/>
      <c r="R219" s="39"/>
      <c r="S219" s="38"/>
      <c r="T219" s="243">
        <v>33</v>
      </c>
      <c r="U219" s="243"/>
      <c r="V219" s="39"/>
      <c r="W219" s="38"/>
      <c r="X219" s="243" t="s">
        <v>705</v>
      </c>
      <c r="Y219" s="243"/>
      <c r="Z219" s="245" t="s">
        <v>185</v>
      </c>
      <c r="AA219" s="38"/>
      <c r="AB219" s="244">
        <v>8696</v>
      </c>
      <c r="AC219" s="244"/>
      <c r="AD219" s="39"/>
    </row>
    <row r="220" spans="1:30" ht="15.75" thickBot="1">
      <c r="A220" s="12"/>
      <c r="B220" s="255"/>
      <c r="C220" s="38"/>
      <c r="D220" s="227"/>
      <c r="E220" s="227"/>
      <c r="F220" s="47"/>
      <c r="G220" s="38"/>
      <c r="H220" s="229"/>
      <c r="I220" s="229"/>
      <c r="J220" s="47"/>
      <c r="K220" s="38"/>
      <c r="L220" s="229"/>
      <c r="M220" s="229"/>
      <c r="N220" s="47"/>
      <c r="O220" s="38"/>
      <c r="P220" s="229"/>
      <c r="Q220" s="229"/>
      <c r="R220" s="47"/>
      <c r="S220" s="38"/>
      <c r="T220" s="227"/>
      <c r="U220" s="227"/>
      <c r="V220" s="47"/>
      <c r="W220" s="38"/>
      <c r="X220" s="227"/>
      <c r="Y220" s="227"/>
      <c r="Z220" s="228"/>
      <c r="AA220" s="38"/>
      <c r="AB220" s="229"/>
      <c r="AC220" s="229"/>
      <c r="AD220" s="47"/>
    </row>
    <row r="221" spans="1:30">
      <c r="A221" s="12"/>
      <c r="B221" s="256" t="s">
        <v>706</v>
      </c>
      <c r="C221" s="41"/>
      <c r="D221" s="235" t="s">
        <v>180</v>
      </c>
      <c r="E221" s="231">
        <v>2511</v>
      </c>
      <c r="F221" s="51"/>
      <c r="G221" s="41"/>
      <c r="H221" s="235" t="s">
        <v>180</v>
      </c>
      <c r="I221" s="231">
        <v>25612</v>
      </c>
      <c r="J221" s="51"/>
      <c r="K221" s="41"/>
      <c r="L221" s="235" t="s">
        <v>180</v>
      </c>
      <c r="M221" s="231">
        <v>5462</v>
      </c>
      <c r="N221" s="51"/>
      <c r="O221" s="41"/>
      <c r="P221" s="235" t="s">
        <v>180</v>
      </c>
      <c r="Q221" s="231">
        <v>16719</v>
      </c>
      <c r="R221" s="51"/>
      <c r="S221" s="41"/>
      <c r="T221" s="235" t="s">
        <v>180</v>
      </c>
      <c r="U221" s="233">
        <v>917</v>
      </c>
      <c r="V221" s="51"/>
      <c r="W221" s="41"/>
      <c r="X221" s="235" t="s">
        <v>180</v>
      </c>
      <c r="Y221" s="233" t="s">
        <v>707</v>
      </c>
      <c r="Z221" s="235" t="s">
        <v>185</v>
      </c>
      <c r="AA221" s="41"/>
      <c r="AB221" s="235" t="s">
        <v>180</v>
      </c>
      <c r="AC221" s="231">
        <v>42278</v>
      </c>
      <c r="AD221" s="51"/>
    </row>
    <row r="222" spans="1:30" ht="15.75" thickBot="1">
      <c r="A222" s="12"/>
      <c r="B222" s="256"/>
      <c r="C222" s="41"/>
      <c r="D222" s="247"/>
      <c r="E222" s="248"/>
      <c r="F222" s="72"/>
      <c r="G222" s="41"/>
      <c r="H222" s="247"/>
      <c r="I222" s="248"/>
      <c r="J222" s="72"/>
      <c r="K222" s="41"/>
      <c r="L222" s="247"/>
      <c r="M222" s="248"/>
      <c r="N222" s="72"/>
      <c r="O222" s="41"/>
      <c r="P222" s="247"/>
      <c r="Q222" s="248"/>
      <c r="R222" s="72"/>
      <c r="S222" s="41"/>
      <c r="T222" s="247"/>
      <c r="U222" s="249"/>
      <c r="V222" s="72"/>
      <c r="W222" s="41"/>
      <c r="X222" s="247"/>
      <c r="Y222" s="249"/>
      <c r="Z222" s="247"/>
      <c r="AA222" s="41"/>
      <c r="AB222" s="247"/>
      <c r="AC222" s="248"/>
      <c r="AD222" s="72"/>
    </row>
    <row r="223" spans="1:30" ht="15.75" thickTop="1">
      <c r="A223" s="12"/>
      <c r="B223" s="25"/>
      <c r="C223" s="25"/>
      <c r="D223" s="103"/>
      <c r="E223" s="103"/>
      <c r="F223" s="103"/>
      <c r="G223" s="25"/>
      <c r="H223" s="103"/>
      <c r="I223" s="103"/>
      <c r="J223" s="103"/>
      <c r="K223" s="25"/>
      <c r="L223" s="103"/>
      <c r="M223" s="103"/>
      <c r="N223" s="103"/>
      <c r="O223" s="25"/>
      <c r="P223" s="103"/>
      <c r="Q223" s="103"/>
      <c r="R223" s="103"/>
      <c r="S223" s="25"/>
      <c r="T223" s="103"/>
      <c r="U223" s="103"/>
      <c r="V223" s="103"/>
      <c r="W223" s="25"/>
      <c r="X223" s="103"/>
      <c r="Y223" s="103"/>
      <c r="Z223" s="103"/>
      <c r="AA223" s="25"/>
      <c r="AB223" s="103"/>
      <c r="AC223" s="103"/>
      <c r="AD223" s="103"/>
    </row>
    <row r="224" spans="1:30">
      <c r="A224" s="12"/>
      <c r="B224" s="238" t="s">
        <v>670</v>
      </c>
      <c r="C224" s="238"/>
      <c r="D224" s="238"/>
      <c r="E224" s="238"/>
      <c r="F224" s="238"/>
      <c r="G224" s="238"/>
      <c r="H224" s="238"/>
      <c r="I224" s="238"/>
      <c r="J224" s="238"/>
      <c r="K224" s="238"/>
      <c r="L224" s="238"/>
      <c r="M224" s="238"/>
      <c r="N224" s="238"/>
      <c r="O224" s="238"/>
      <c r="P224" s="238"/>
      <c r="Q224" s="238"/>
      <c r="R224" s="238"/>
      <c r="S224" s="238"/>
      <c r="T224" s="238"/>
      <c r="U224" s="238"/>
      <c r="V224" s="238"/>
      <c r="W224" s="238"/>
      <c r="X224" s="238"/>
      <c r="Y224" s="238"/>
      <c r="Z224" s="238"/>
      <c r="AA224" s="238"/>
      <c r="AB224" s="238"/>
      <c r="AC224" s="238"/>
      <c r="AD224" s="238"/>
    </row>
    <row r="225" spans="1:30">
      <c r="A225" s="12"/>
      <c r="B225" s="216" t="s">
        <v>103</v>
      </c>
      <c r="C225" s="25"/>
      <c r="D225" s="38"/>
      <c r="E225" s="38"/>
      <c r="F225" s="38"/>
      <c r="G225" s="25"/>
      <c r="H225" s="38"/>
      <c r="I225" s="38"/>
      <c r="J225" s="38"/>
      <c r="K225" s="25"/>
      <c r="L225" s="38"/>
      <c r="M225" s="38"/>
      <c r="N225" s="38"/>
      <c r="O225" s="25"/>
      <c r="P225" s="38"/>
      <c r="Q225" s="38"/>
      <c r="R225" s="38"/>
      <c r="S225" s="25"/>
      <c r="T225" s="38"/>
      <c r="U225" s="38"/>
      <c r="V225" s="38"/>
      <c r="W225" s="25"/>
      <c r="X225" s="38"/>
      <c r="Y225" s="38"/>
      <c r="Z225" s="38"/>
      <c r="AA225" s="25"/>
      <c r="AB225" s="38"/>
      <c r="AC225" s="38"/>
      <c r="AD225" s="38"/>
    </row>
    <row r="226" spans="1:30">
      <c r="A226" s="12"/>
      <c r="B226" s="230" t="s">
        <v>104</v>
      </c>
      <c r="C226" s="41"/>
      <c r="D226" s="226" t="s">
        <v>180</v>
      </c>
      <c r="E226" s="224" t="s">
        <v>182</v>
      </c>
      <c r="F226" s="41"/>
      <c r="G226" s="41"/>
      <c r="H226" s="226" t="s">
        <v>180</v>
      </c>
      <c r="I226" s="224">
        <v>957</v>
      </c>
      <c r="J226" s="41"/>
      <c r="K226" s="41"/>
      <c r="L226" s="226" t="s">
        <v>180</v>
      </c>
      <c r="M226" s="224">
        <v>22</v>
      </c>
      <c r="N226" s="41"/>
      <c r="O226" s="41"/>
      <c r="P226" s="226" t="s">
        <v>180</v>
      </c>
      <c r="Q226" s="224">
        <v>467</v>
      </c>
      <c r="R226" s="41"/>
      <c r="S226" s="41"/>
      <c r="T226" s="226" t="s">
        <v>180</v>
      </c>
      <c r="U226" s="224" t="s">
        <v>182</v>
      </c>
      <c r="V226" s="41"/>
      <c r="W226" s="41"/>
      <c r="X226" s="226" t="s">
        <v>180</v>
      </c>
      <c r="Y226" s="224" t="s">
        <v>182</v>
      </c>
      <c r="Z226" s="41"/>
      <c r="AA226" s="41"/>
      <c r="AB226" s="226" t="s">
        <v>180</v>
      </c>
      <c r="AC226" s="225">
        <v>1446</v>
      </c>
      <c r="AD226" s="41"/>
    </row>
    <row r="227" spans="1:30">
      <c r="A227" s="12"/>
      <c r="B227" s="230"/>
      <c r="C227" s="41"/>
      <c r="D227" s="226"/>
      <c r="E227" s="224"/>
      <c r="F227" s="41"/>
      <c r="G227" s="41"/>
      <c r="H227" s="226"/>
      <c r="I227" s="224"/>
      <c r="J227" s="41"/>
      <c r="K227" s="41"/>
      <c r="L227" s="226"/>
      <c r="M227" s="224"/>
      <c r="N227" s="41"/>
      <c r="O227" s="41"/>
      <c r="P227" s="226"/>
      <c r="Q227" s="224"/>
      <c r="R227" s="41"/>
      <c r="S227" s="41"/>
      <c r="T227" s="226"/>
      <c r="U227" s="224"/>
      <c r="V227" s="41"/>
      <c r="W227" s="41"/>
      <c r="X227" s="226"/>
      <c r="Y227" s="224"/>
      <c r="Z227" s="41"/>
      <c r="AA227" s="41"/>
      <c r="AB227" s="226"/>
      <c r="AC227" s="225"/>
      <c r="AD227" s="41"/>
    </row>
    <row r="228" spans="1:30">
      <c r="A228" s="12"/>
      <c r="B228" s="242" t="s">
        <v>105</v>
      </c>
      <c r="C228" s="38"/>
      <c r="D228" s="221" t="s">
        <v>182</v>
      </c>
      <c r="E228" s="221"/>
      <c r="F228" s="38"/>
      <c r="G228" s="38"/>
      <c r="H228" s="222">
        <v>1013</v>
      </c>
      <c r="I228" s="222"/>
      <c r="J228" s="38"/>
      <c r="K228" s="38"/>
      <c r="L228" s="221" t="s">
        <v>182</v>
      </c>
      <c r="M228" s="221"/>
      <c r="N228" s="38"/>
      <c r="O228" s="38"/>
      <c r="P228" s="221">
        <v>304</v>
      </c>
      <c r="Q228" s="221"/>
      <c r="R228" s="38"/>
      <c r="S228" s="38"/>
      <c r="T228" s="221">
        <v>51</v>
      </c>
      <c r="U228" s="221"/>
      <c r="V228" s="38"/>
      <c r="W228" s="38"/>
      <c r="X228" s="221" t="s">
        <v>182</v>
      </c>
      <c r="Y228" s="221"/>
      <c r="Z228" s="38"/>
      <c r="AA228" s="38"/>
      <c r="AB228" s="222">
        <v>1368</v>
      </c>
      <c r="AC228" s="222"/>
      <c r="AD228" s="38"/>
    </row>
    <row r="229" spans="1:30">
      <c r="A229" s="12"/>
      <c r="B229" s="242"/>
      <c r="C229" s="38"/>
      <c r="D229" s="221"/>
      <c r="E229" s="221"/>
      <c r="F229" s="38"/>
      <c r="G229" s="38"/>
      <c r="H229" s="222"/>
      <c r="I229" s="222"/>
      <c r="J229" s="38"/>
      <c r="K229" s="38"/>
      <c r="L229" s="221"/>
      <c r="M229" s="221"/>
      <c r="N229" s="38"/>
      <c r="O229" s="38"/>
      <c r="P229" s="221"/>
      <c r="Q229" s="221"/>
      <c r="R229" s="38"/>
      <c r="S229" s="38"/>
      <c r="T229" s="221"/>
      <c r="U229" s="221"/>
      <c r="V229" s="38"/>
      <c r="W229" s="38"/>
      <c r="X229" s="221"/>
      <c r="Y229" s="221"/>
      <c r="Z229" s="38"/>
      <c r="AA229" s="38"/>
      <c r="AB229" s="222"/>
      <c r="AC229" s="222"/>
      <c r="AD229" s="38"/>
    </row>
    <row r="230" spans="1:30">
      <c r="A230" s="12"/>
      <c r="B230" s="230" t="s">
        <v>671</v>
      </c>
      <c r="C230" s="41"/>
      <c r="D230" s="224" t="s">
        <v>182</v>
      </c>
      <c r="E230" s="224"/>
      <c r="F230" s="41"/>
      <c r="G230" s="41"/>
      <c r="H230" s="225">
        <v>2807</v>
      </c>
      <c r="I230" s="225"/>
      <c r="J230" s="41"/>
      <c r="K230" s="41"/>
      <c r="L230" s="224">
        <v>408</v>
      </c>
      <c r="M230" s="224"/>
      <c r="N230" s="41"/>
      <c r="O230" s="41"/>
      <c r="P230" s="224">
        <v>50</v>
      </c>
      <c r="Q230" s="224"/>
      <c r="R230" s="41"/>
      <c r="S230" s="41"/>
      <c r="T230" s="224">
        <v>213</v>
      </c>
      <c r="U230" s="224"/>
      <c r="V230" s="41"/>
      <c r="W230" s="41"/>
      <c r="X230" s="224" t="s">
        <v>695</v>
      </c>
      <c r="Y230" s="224"/>
      <c r="Z230" s="226" t="s">
        <v>185</v>
      </c>
      <c r="AA230" s="41"/>
      <c r="AB230" s="224" t="s">
        <v>182</v>
      </c>
      <c r="AC230" s="224"/>
      <c r="AD230" s="41"/>
    </row>
    <row r="231" spans="1:30">
      <c r="A231" s="12"/>
      <c r="B231" s="230"/>
      <c r="C231" s="41"/>
      <c r="D231" s="224"/>
      <c r="E231" s="224"/>
      <c r="F231" s="41"/>
      <c r="G231" s="41"/>
      <c r="H231" s="225"/>
      <c r="I231" s="225"/>
      <c r="J231" s="41"/>
      <c r="K231" s="41"/>
      <c r="L231" s="224"/>
      <c r="M231" s="224"/>
      <c r="N231" s="41"/>
      <c r="O231" s="41"/>
      <c r="P231" s="224"/>
      <c r="Q231" s="224"/>
      <c r="R231" s="41"/>
      <c r="S231" s="41"/>
      <c r="T231" s="224"/>
      <c r="U231" s="224"/>
      <c r="V231" s="41"/>
      <c r="W231" s="41"/>
      <c r="X231" s="224"/>
      <c r="Y231" s="224"/>
      <c r="Z231" s="226"/>
      <c r="AA231" s="41"/>
      <c r="AB231" s="224"/>
      <c r="AC231" s="224"/>
      <c r="AD231" s="41"/>
    </row>
    <row r="232" spans="1:30">
      <c r="A232" s="12"/>
      <c r="B232" s="242" t="s">
        <v>107</v>
      </c>
      <c r="C232" s="38"/>
      <c r="D232" s="221" t="s">
        <v>182</v>
      </c>
      <c r="E232" s="221"/>
      <c r="F232" s="38"/>
      <c r="G232" s="38"/>
      <c r="H232" s="222">
        <v>3145</v>
      </c>
      <c r="I232" s="222"/>
      <c r="J232" s="38"/>
      <c r="K232" s="38"/>
      <c r="L232" s="221" t="s">
        <v>182</v>
      </c>
      <c r="M232" s="221"/>
      <c r="N232" s="38"/>
      <c r="O232" s="38"/>
      <c r="P232" s="222">
        <v>1235</v>
      </c>
      <c r="Q232" s="222"/>
      <c r="R232" s="38"/>
      <c r="S232" s="38"/>
      <c r="T232" s="221" t="s">
        <v>182</v>
      </c>
      <c r="U232" s="221"/>
      <c r="V232" s="38"/>
      <c r="W232" s="38"/>
      <c r="X232" s="221" t="s">
        <v>182</v>
      </c>
      <c r="Y232" s="221"/>
      <c r="Z232" s="38"/>
      <c r="AA232" s="38"/>
      <c r="AB232" s="222">
        <v>4380</v>
      </c>
      <c r="AC232" s="222"/>
      <c r="AD232" s="38"/>
    </row>
    <row r="233" spans="1:30">
      <c r="A233" s="12"/>
      <c r="B233" s="242"/>
      <c r="C233" s="38"/>
      <c r="D233" s="221"/>
      <c r="E233" s="221"/>
      <c r="F233" s="38"/>
      <c r="G233" s="38"/>
      <c r="H233" s="222"/>
      <c r="I233" s="222"/>
      <c r="J233" s="38"/>
      <c r="K233" s="38"/>
      <c r="L233" s="221"/>
      <c r="M233" s="221"/>
      <c r="N233" s="38"/>
      <c r="O233" s="38"/>
      <c r="P233" s="222"/>
      <c r="Q233" s="222"/>
      <c r="R233" s="38"/>
      <c r="S233" s="38"/>
      <c r="T233" s="221"/>
      <c r="U233" s="221"/>
      <c r="V233" s="38"/>
      <c r="W233" s="38"/>
      <c r="X233" s="221"/>
      <c r="Y233" s="221"/>
      <c r="Z233" s="38"/>
      <c r="AA233" s="38"/>
      <c r="AB233" s="222"/>
      <c r="AC233" s="222"/>
      <c r="AD233" s="38"/>
    </row>
    <row r="234" spans="1:30">
      <c r="A234" s="12"/>
      <c r="B234" s="230" t="s">
        <v>108</v>
      </c>
      <c r="C234" s="41"/>
      <c r="D234" s="224" t="s">
        <v>182</v>
      </c>
      <c r="E234" s="224"/>
      <c r="F234" s="41"/>
      <c r="G234" s="41"/>
      <c r="H234" s="225">
        <v>1760</v>
      </c>
      <c r="I234" s="225"/>
      <c r="J234" s="41"/>
      <c r="K234" s="41"/>
      <c r="L234" s="224" t="s">
        <v>182</v>
      </c>
      <c r="M234" s="224"/>
      <c r="N234" s="41"/>
      <c r="O234" s="41"/>
      <c r="P234" s="225">
        <v>1245</v>
      </c>
      <c r="Q234" s="225"/>
      <c r="R234" s="41"/>
      <c r="S234" s="41"/>
      <c r="T234" s="224" t="s">
        <v>182</v>
      </c>
      <c r="U234" s="224"/>
      <c r="V234" s="41"/>
      <c r="W234" s="41"/>
      <c r="X234" s="224" t="s">
        <v>182</v>
      </c>
      <c r="Y234" s="224"/>
      <c r="Z234" s="41"/>
      <c r="AA234" s="41"/>
      <c r="AB234" s="225">
        <v>3005</v>
      </c>
      <c r="AC234" s="225"/>
      <c r="AD234" s="41"/>
    </row>
    <row r="235" spans="1:30">
      <c r="A235" s="12"/>
      <c r="B235" s="230"/>
      <c r="C235" s="41"/>
      <c r="D235" s="224"/>
      <c r="E235" s="224"/>
      <c r="F235" s="41"/>
      <c r="G235" s="41"/>
      <c r="H235" s="225"/>
      <c r="I235" s="225"/>
      <c r="J235" s="41"/>
      <c r="K235" s="41"/>
      <c r="L235" s="224"/>
      <c r="M235" s="224"/>
      <c r="N235" s="41"/>
      <c r="O235" s="41"/>
      <c r="P235" s="225"/>
      <c r="Q235" s="225"/>
      <c r="R235" s="41"/>
      <c r="S235" s="41"/>
      <c r="T235" s="224"/>
      <c r="U235" s="224"/>
      <c r="V235" s="41"/>
      <c r="W235" s="41"/>
      <c r="X235" s="224"/>
      <c r="Y235" s="224"/>
      <c r="Z235" s="41"/>
      <c r="AA235" s="41"/>
      <c r="AB235" s="225"/>
      <c r="AC235" s="225"/>
      <c r="AD235" s="41"/>
    </row>
    <row r="236" spans="1:30">
      <c r="A236" s="12"/>
      <c r="B236" s="242" t="s">
        <v>672</v>
      </c>
      <c r="C236" s="38"/>
      <c r="D236" s="221" t="s">
        <v>188</v>
      </c>
      <c r="E236" s="221"/>
      <c r="F236" s="220" t="s">
        <v>185</v>
      </c>
      <c r="G236" s="38"/>
      <c r="H236" s="222">
        <v>2237</v>
      </c>
      <c r="I236" s="222"/>
      <c r="J236" s="38"/>
      <c r="K236" s="38"/>
      <c r="L236" s="221">
        <v>103</v>
      </c>
      <c r="M236" s="221"/>
      <c r="N236" s="38"/>
      <c r="O236" s="38"/>
      <c r="P236" s="222">
        <v>1137</v>
      </c>
      <c r="Q236" s="222"/>
      <c r="R236" s="38"/>
      <c r="S236" s="38"/>
      <c r="T236" s="221">
        <v>139</v>
      </c>
      <c r="U236" s="221"/>
      <c r="V236" s="38"/>
      <c r="W236" s="38"/>
      <c r="X236" s="221" t="s">
        <v>182</v>
      </c>
      <c r="Y236" s="221"/>
      <c r="Z236" s="38"/>
      <c r="AA236" s="38"/>
      <c r="AB236" s="222">
        <v>3607</v>
      </c>
      <c r="AC236" s="222"/>
      <c r="AD236" s="38"/>
    </row>
    <row r="237" spans="1:30" ht="15.75" thickBot="1">
      <c r="A237" s="12"/>
      <c r="B237" s="242"/>
      <c r="C237" s="38"/>
      <c r="D237" s="227"/>
      <c r="E237" s="227"/>
      <c r="F237" s="228"/>
      <c r="G237" s="38"/>
      <c r="H237" s="229"/>
      <c r="I237" s="229"/>
      <c r="J237" s="47"/>
      <c r="K237" s="38"/>
      <c r="L237" s="227"/>
      <c r="M237" s="227"/>
      <c r="N237" s="47"/>
      <c r="O237" s="38"/>
      <c r="P237" s="229"/>
      <c r="Q237" s="229"/>
      <c r="R237" s="47"/>
      <c r="S237" s="38"/>
      <c r="T237" s="227"/>
      <c r="U237" s="227"/>
      <c r="V237" s="47"/>
      <c r="W237" s="38"/>
      <c r="X237" s="227"/>
      <c r="Y237" s="227"/>
      <c r="Z237" s="47"/>
      <c r="AA237" s="38"/>
      <c r="AB237" s="229"/>
      <c r="AC237" s="229"/>
      <c r="AD237" s="47"/>
    </row>
    <row r="238" spans="1:30">
      <c r="A238" s="12"/>
      <c r="B238" s="254" t="s">
        <v>111</v>
      </c>
      <c r="C238" s="41"/>
      <c r="D238" s="233" t="s">
        <v>188</v>
      </c>
      <c r="E238" s="233"/>
      <c r="F238" s="235" t="s">
        <v>185</v>
      </c>
      <c r="G238" s="41"/>
      <c r="H238" s="231">
        <v>11919</v>
      </c>
      <c r="I238" s="231"/>
      <c r="J238" s="51"/>
      <c r="K238" s="41"/>
      <c r="L238" s="233">
        <v>533</v>
      </c>
      <c r="M238" s="233"/>
      <c r="N238" s="51"/>
      <c r="O238" s="41"/>
      <c r="P238" s="231">
        <v>4438</v>
      </c>
      <c r="Q238" s="231"/>
      <c r="R238" s="51"/>
      <c r="S238" s="41"/>
      <c r="T238" s="233">
        <v>403</v>
      </c>
      <c r="U238" s="233"/>
      <c r="V238" s="51"/>
      <c r="W238" s="41"/>
      <c r="X238" s="233" t="s">
        <v>695</v>
      </c>
      <c r="Y238" s="233"/>
      <c r="Z238" s="235" t="s">
        <v>185</v>
      </c>
      <c r="AA238" s="41"/>
      <c r="AB238" s="231">
        <v>13806</v>
      </c>
      <c r="AC238" s="231"/>
      <c r="AD238" s="51"/>
    </row>
    <row r="239" spans="1:30">
      <c r="A239" s="12"/>
      <c r="B239" s="254"/>
      <c r="C239" s="41"/>
      <c r="D239" s="234"/>
      <c r="E239" s="234"/>
      <c r="F239" s="236"/>
      <c r="G239" s="41"/>
      <c r="H239" s="232"/>
      <c r="I239" s="232"/>
      <c r="J239" s="52"/>
      <c r="K239" s="41"/>
      <c r="L239" s="234"/>
      <c r="M239" s="234"/>
      <c r="N239" s="52"/>
      <c r="O239" s="41"/>
      <c r="P239" s="232"/>
      <c r="Q239" s="232"/>
      <c r="R239" s="52"/>
      <c r="S239" s="41"/>
      <c r="T239" s="234"/>
      <c r="U239" s="234"/>
      <c r="V239" s="52"/>
      <c r="W239" s="41"/>
      <c r="X239" s="234"/>
      <c r="Y239" s="234"/>
      <c r="Z239" s="236"/>
      <c r="AA239" s="41"/>
      <c r="AB239" s="232"/>
      <c r="AC239" s="232"/>
      <c r="AD239" s="52"/>
    </row>
    <row r="240" spans="1:30">
      <c r="A240" s="12"/>
      <c r="B240" s="216" t="s">
        <v>673</v>
      </c>
      <c r="C240" s="25"/>
      <c r="D240" s="38"/>
      <c r="E240" s="38"/>
      <c r="F240" s="38"/>
      <c r="G240" s="25"/>
      <c r="H240" s="38"/>
      <c r="I240" s="38"/>
      <c r="J240" s="38"/>
      <c r="K240" s="25"/>
      <c r="L240" s="38"/>
      <c r="M240" s="38"/>
      <c r="N240" s="38"/>
      <c r="O240" s="25"/>
      <c r="P240" s="38"/>
      <c r="Q240" s="38"/>
      <c r="R240" s="38"/>
      <c r="S240" s="25"/>
      <c r="T240" s="38"/>
      <c r="U240" s="38"/>
      <c r="V240" s="38"/>
      <c r="W240" s="25"/>
      <c r="X240" s="38"/>
      <c r="Y240" s="38"/>
      <c r="Z240" s="38"/>
      <c r="AA240" s="25"/>
      <c r="AB240" s="38"/>
      <c r="AC240" s="38"/>
      <c r="AD240" s="38"/>
    </row>
    <row r="241" spans="1:30">
      <c r="A241" s="12"/>
      <c r="B241" s="230" t="s">
        <v>113</v>
      </c>
      <c r="C241" s="41"/>
      <c r="D241" s="224">
        <v>7</v>
      </c>
      <c r="E241" s="224"/>
      <c r="F241" s="41"/>
      <c r="G241" s="41"/>
      <c r="H241" s="225">
        <v>9852</v>
      </c>
      <c r="I241" s="225"/>
      <c r="J241" s="41"/>
      <c r="K241" s="41"/>
      <c r="L241" s="224">
        <v>523</v>
      </c>
      <c r="M241" s="224"/>
      <c r="N241" s="41"/>
      <c r="O241" s="41"/>
      <c r="P241" s="225">
        <v>5005</v>
      </c>
      <c r="Q241" s="225"/>
      <c r="R241" s="41"/>
      <c r="S241" s="41"/>
      <c r="T241" s="224" t="s">
        <v>182</v>
      </c>
      <c r="U241" s="224"/>
      <c r="V241" s="41"/>
      <c r="W241" s="41"/>
      <c r="X241" s="224" t="s">
        <v>547</v>
      </c>
      <c r="Y241" s="224"/>
      <c r="Z241" s="226" t="s">
        <v>185</v>
      </c>
      <c r="AA241" s="41"/>
      <c r="AB241" s="225">
        <v>15353</v>
      </c>
      <c r="AC241" s="225"/>
      <c r="AD241" s="41"/>
    </row>
    <row r="242" spans="1:30">
      <c r="A242" s="12"/>
      <c r="B242" s="230"/>
      <c r="C242" s="41"/>
      <c r="D242" s="224"/>
      <c r="E242" s="224"/>
      <c r="F242" s="41"/>
      <c r="G242" s="41"/>
      <c r="H242" s="225"/>
      <c r="I242" s="225"/>
      <c r="J242" s="41"/>
      <c r="K242" s="41"/>
      <c r="L242" s="224"/>
      <c r="M242" s="224"/>
      <c r="N242" s="41"/>
      <c r="O242" s="41"/>
      <c r="P242" s="225"/>
      <c r="Q242" s="225"/>
      <c r="R242" s="41"/>
      <c r="S242" s="41"/>
      <c r="T242" s="224"/>
      <c r="U242" s="224"/>
      <c r="V242" s="41"/>
      <c r="W242" s="41"/>
      <c r="X242" s="224"/>
      <c r="Y242" s="224"/>
      <c r="Z242" s="226"/>
      <c r="AA242" s="41"/>
      <c r="AB242" s="225"/>
      <c r="AC242" s="225"/>
      <c r="AD242" s="41"/>
    </row>
    <row r="243" spans="1:30">
      <c r="A243" s="12"/>
      <c r="B243" s="242" t="s">
        <v>674</v>
      </c>
      <c r="C243" s="38"/>
      <c r="D243" s="221" t="s">
        <v>182</v>
      </c>
      <c r="E243" s="221"/>
      <c r="F243" s="38"/>
      <c r="G243" s="38"/>
      <c r="H243" s="222">
        <v>5693</v>
      </c>
      <c r="I243" s="222"/>
      <c r="J243" s="38"/>
      <c r="K243" s="38"/>
      <c r="L243" s="221" t="s">
        <v>182</v>
      </c>
      <c r="M243" s="221"/>
      <c r="N243" s="38"/>
      <c r="O243" s="38"/>
      <c r="P243" s="221">
        <v>109</v>
      </c>
      <c r="Q243" s="221"/>
      <c r="R243" s="38"/>
      <c r="S243" s="38"/>
      <c r="T243" s="221">
        <v>26</v>
      </c>
      <c r="U243" s="221"/>
      <c r="V243" s="38"/>
      <c r="W243" s="38"/>
      <c r="X243" s="221" t="s">
        <v>182</v>
      </c>
      <c r="Y243" s="221"/>
      <c r="Z243" s="38"/>
      <c r="AA243" s="38"/>
      <c r="AB243" s="222">
        <v>5828</v>
      </c>
      <c r="AC243" s="222"/>
      <c r="AD243" s="38"/>
    </row>
    <row r="244" spans="1:30">
      <c r="A244" s="12"/>
      <c r="B244" s="242"/>
      <c r="C244" s="38"/>
      <c r="D244" s="221"/>
      <c r="E244" s="221"/>
      <c r="F244" s="38"/>
      <c r="G244" s="38"/>
      <c r="H244" s="222"/>
      <c r="I244" s="222"/>
      <c r="J244" s="38"/>
      <c r="K244" s="38"/>
      <c r="L244" s="221"/>
      <c r="M244" s="221"/>
      <c r="N244" s="38"/>
      <c r="O244" s="38"/>
      <c r="P244" s="221"/>
      <c r="Q244" s="221"/>
      <c r="R244" s="38"/>
      <c r="S244" s="38"/>
      <c r="T244" s="221"/>
      <c r="U244" s="221"/>
      <c r="V244" s="38"/>
      <c r="W244" s="38"/>
      <c r="X244" s="221"/>
      <c r="Y244" s="221"/>
      <c r="Z244" s="38"/>
      <c r="AA244" s="38"/>
      <c r="AB244" s="222"/>
      <c r="AC244" s="222"/>
      <c r="AD244" s="38"/>
    </row>
    <row r="245" spans="1:30">
      <c r="A245" s="12"/>
      <c r="B245" s="230" t="s">
        <v>116</v>
      </c>
      <c r="C245" s="41"/>
      <c r="D245" s="224">
        <v>435</v>
      </c>
      <c r="E245" s="224"/>
      <c r="F245" s="41"/>
      <c r="G245" s="41"/>
      <c r="H245" s="225">
        <v>5424</v>
      </c>
      <c r="I245" s="225"/>
      <c r="J245" s="41"/>
      <c r="K245" s="41"/>
      <c r="L245" s="224" t="s">
        <v>182</v>
      </c>
      <c r="M245" s="224"/>
      <c r="N245" s="41"/>
      <c r="O245" s="41"/>
      <c r="P245" s="224" t="s">
        <v>182</v>
      </c>
      <c r="Q245" s="224"/>
      <c r="R245" s="41"/>
      <c r="S245" s="41"/>
      <c r="T245" s="224">
        <v>69</v>
      </c>
      <c r="U245" s="224"/>
      <c r="V245" s="41"/>
      <c r="W245" s="41"/>
      <c r="X245" s="224" t="s">
        <v>182</v>
      </c>
      <c r="Y245" s="224"/>
      <c r="Z245" s="41"/>
      <c r="AA245" s="41"/>
      <c r="AB245" s="225">
        <v>5928</v>
      </c>
      <c r="AC245" s="225"/>
      <c r="AD245" s="41"/>
    </row>
    <row r="246" spans="1:30">
      <c r="A246" s="12"/>
      <c r="B246" s="230"/>
      <c r="C246" s="41"/>
      <c r="D246" s="224"/>
      <c r="E246" s="224"/>
      <c r="F246" s="41"/>
      <c r="G246" s="41"/>
      <c r="H246" s="225"/>
      <c r="I246" s="225"/>
      <c r="J246" s="41"/>
      <c r="K246" s="41"/>
      <c r="L246" s="224"/>
      <c r="M246" s="224"/>
      <c r="N246" s="41"/>
      <c r="O246" s="41"/>
      <c r="P246" s="224"/>
      <c r="Q246" s="224"/>
      <c r="R246" s="41"/>
      <c r="S246" s="41"/>
      <c r="T246" s="224"/>
      <c r="U246" s="224"/>
      <c r="V246" s="41"/>
      <c r="W246" s="41"/>
      <c r="X246" s="224"/>
      <c r="Y246" s="224"/>
      <c r="Z246" s="41"/>
      <c r="AA246" s="41"/>
      <c r="AB246" s="225"/>
      <c r="AC246" s="225"/>
      <c r="AD246" s="41"/>
    </row>
    <row r="247" spans="1:30">
      <c r="A247" s="12"/>
      <c r="B247" s="242" t="s">
        <v>675</v>
      </c>
      <c r="C247" s="38"/>
      <c r="D247" s="222">
        <v>4808</v>
      </c>
      <c r="E247" s="222"/>
      <c r="F247" s="38"/>
      <c r="G247" s="38"/>
      <c r="H247" s="221" t="s">
        <v>182</v>
      </c>
      <c r="I247" s="221"/>
      <c r="J247" s="38"/>
      <c r="K247" s="38"/>
      <c r="L247" s="221" t="s">
        <v>182</v>
      </c>
      <c r="M247" s="221"/>
      <c r="N247" s="38"/>
      <c r="O247" s="38"/>
      <c r="P247" s="221" t="s">
        <v>182</v>
      </c>
      <c r="Q247" s="221"/>
      <c r="R247" s="38"/>
      <c r="S247" s="38"/>
      <c r="T247" s="221" t="s">
        <v>182</v>
      </c>
      <c r="U247" s="221"/>
      <c r="V247" s="38"/>
      <c r="W247" s="38"/>
      <c r="X247" s="221" t="s">
        <v>708</v>
      </c>
      <c r="Y247" s="221"/>
      <c r="Z247" s="220" t="s">
        <v>185</v>
      </c>
      <c r="AA247" s="38"/>
      <c r="AB247" s="221" t="s">
        <v>182</v>
      </c>
      <c r="AC247" s="221"/>
      <c r="AD247" s="38"/>
    </row>
    <row r="248" spans="1:30">
      <c r="A248" s="12"/>
      <c r="B248" s="242"/>
      <c r="C248" s="38"/>
      <c r="D248" s="222"/>
      <c r="E248" s="222"/>
      <c r="F248" s="38"/>
      <c r="G248" s="38"/>
      <c r="H248" s="221"/>
      <c r="I248" s="221"/>
      <c r="J248" s="38"/>
      <c r="K248" s="38"/>
      <c r="L248" s="221"/>
      <c r="M248" s="221"/>
      <c r="N248" s="38"/>
      <c r="O248" s="38"/>
      <c r="P248" s="221"/>
      <c r="Q248" s="221"/>
      <c r="R248" s="38"/>
      <c r="S248" s="38"/>
      <c r="T248" s="221"/>
      <c r="U248" s="221"/>
      <c r="V248" s="38"/>
      <c r="W248" s="38"/>
      <c r="X248" s="221"/>
      <c r="Y248" s="221"/>
      <c r="Z248" s="220"/>
      <c r="AA248" s="38"/>
      <c r="AB248" s="221"/>
      <c r="AC248" s="221"/>
      <c r="AD248" s="38"/>
    </row>
    <row r="249" spans="1:30">
      <c r="A249" s="12"/>
      <c r="B249" s="230" t="s">
        <v>117</v>
      </c>
      <c r="C249" s="41"/>
      <c r="D249" s="224">
        <v>1</v>
      </c>
      <c r="E249" s="224"/>
      <c r="F249" s="41"/>
      <c r="G249" s="41"/>
      <c r="H249" s="225">
        <v>2384</v>
      </c>
      <c r="I249" s="225"/>
      <c r="J249" s="41"/>
      <c r="K249" s="41"/>
      <c r="L249" s="224" t="s">
        <v>182</v>
      </c>
      <c r="M249" s="224"/>
      <c r="N249" s="41"/>
      <c r="O249" s="41"/>
      <c r="P249" s="225">
        <v>1905</v>
      </c>
      <c r="Q249" s="225"/>
      <c r="R249" s="41"/>
      <c r="S249" s="41"/>
      <c r="T249" s="224">
        <v>277</v>
      </c>
      <c r="U249" s="224"/>
      <c r="V249" s="41"/>
      <c r="W249" s="41"/>
      <c r="X249" s="224" t="s">
        <v>709</v>
      </c>
      <c r="Y249" s="224"/>
      <c r="Z249" s="226" t="s">
        <v>185</v>
      </c>
      <c r="AA249" s="41"/>
      <c r="AB249" s="225">
        <v>4094</v>
      </c>
      <c r="AC249" s="225"/>
      <c r="AD249" s="41"/>
    </row>
    <row r="250" spans="1:30" ht="15.75" thickBot="1">
      <c r="A250" s="12"/>
      <c r="B250" s="230"/>
      <c r="C250" s="41"/>
      <c r="D250" s="239"/>
      <c r="E250" s="239"/>
      <c r="F250" s="56"/>
      <c r="G250" s="41"/>
      <c r="H250" s="240"/>
      <c r="I250" s="240"/>
      <c r="J250" s="56"/>
      <c r="K250" s="41"/>
      <c r="L250" s="239"/>
      <c r="M250" s="239"/>
      <c r="N250" s="56"/>
      <c r="O250" s="41"/>
      <c r="P250" s="240"/>
      <c r="Q250" s="240"/>
      <c r="R250" s="56"/>
      <c r="S250" s="41"/>
      <c r="T250" s="239"/>
      <c r="U250" s="239"/>
      <c r="V250" s="56"/>
      <c r="W250" s="41"/>
      <c r="X250" s="239"/>
      <c r="Y250" s="239"/>
      <c r="Z250" s="241"/>
      <c r="AA250" s="41"/>
      <c r="AB250" s="240"/>
      <c r="AC250" s="240"/>
      <c r="AD250" s="56"/>
    </row>
    <row r="251" spans="1:30">
      <c r="A251" s="12"/>
      <c r="B251" s="255" t="s">
        <v>118</v>
      </c>
      <c r="C251" s="38"/>
      <c r="D251" s="244">
        <v>5251</v>
      </c>
      <c r="E251" s="244"/>
      <c r="F251" s="39"/>
      <c r="G251" s="38"/>
      <c r="H251" s="244">
        <v>23353</v>
      </c>
      <c r="I251" s="244"/>
      <c r="J251" s="39"/>
      <c r="K251" s="38"/>
      <c r="L251" s="243">
        <v>523</v>
      </c>
      <c r="M251" s="243"/>
      <c r="N251" s="39"/>
      <c r="O251" s="38"/>
      <c r="P251" s="244">
        <v>7019</v>
      </c>
      <c r="Q251" s="244"/>
      <c r="R251" s="39"/>
      <c r="S251" s="38"/>
      <c r="T251" s="243">
        <v>372</v>
      </c>
      <c r="U251" s="243"/>
      <c r="V251" s="39"/>
      <c r="W251" s="38"/>
      <c r="X251" s="243" t="s">
        <v>710</v>
      </c>
      <c r="Y251" s="243"/>
      <c r="Z251" s="245" t="s">
        <v>185</v>
      </c>
      <c r="AA251" s="38"/>
      <c r="AB251" s="244">
        <v>31203</v>
      </c>
      <c r="AC251" s="244"/>
      <c r="AD251" s="39"/>
    </row>
    <row r="252" spans="1:30">
      <c r="A252" s="12"/>
      <c r="B252" s="255"/>
      <c r="C252" s="38"/>
      <c r="D252" s="250"/>
      <c r="E252" s="250"/>
      <c r="F252" s="60"/>
      <c r="G252" s="38"/>
      <c r="H252" s="250"/>
      <c r="I252" s="250"/>
      <c r="J252" s="60"/>
      <c r="K252" s="38"/>
      <c r="L252" s="251"/>
      <c r="M252" s="251"/>
      <c r="N252" s="60"/>
      <c r="O252" s="38"/>
      <c r="P252" s="250"/>
      <c r="Q252" s="250"/>
      <c r="R252" s="60"/>
      <c r="S252" s="38"/>
      <c r="T252" s="251"/>
      <c r="U252" s="251"/>
      <c r="V252" s="60"/>
      <c r="W252" s="38"/>
      <c r="X252" s="251"/>
      <c r="Y252" s="251"/>
      <c r="Z252" s="252"/>
      <c r="AA252" s="38"/>
      <c r="AB252" s="250"/>
      <c r="AC252" s="250"/>
      <c r="AD252" s="60"/>
    </row>
    <row r="253" spans="1:30">
      <c r="A253" s="12"/>
      <c r="B253" s="217" t="s">
        <v>679</v>
      </c>
      <c r="C253" s="19"/>
      <c r="D253" s="41"/>
      <c r="E253" s="41"/>
      <c r="F253" s="41"/>
      <c r="G253" s="19"/>
      <c r="H253" s="41"/>
      <c r="I253" s="41"/>
      <c r="J253" s="41"/>
      <c r="K253" s="19"/>
      <c r="L253" s="41"/>
      <c r="M253" s="41"/>
      <c r="N253" s="41"/>
      <c r="O253" s="19"/>
      <c r="P253" s="41"/>
      <c r="Q253" s="41"/>
      <c r="R253" s="41"/>
      <c r="S253" s="19"/>
      <c r="T253" s="41"/>
      <c r="U253" s="41"/>
      <c r="V253" s="41"/>
      <c r="W253" s="19"/>
      <c r="X253" s="41"/>
      <c r="Y253" s="41"/>
      <c r="Z253" s="41"/>
      <c r="AA253" s="19"/>
      <c r="AB253" s="41"/>
      <c r="AC253" s="41"/>
      <c r="AD253" s="41"/>
    </row>
    <row r="254" spans="1:30">
      <c r="A254" s="12"/>
      <c r="B254" s="219" t="s">
        <v>122</v>
      </c>
      <c r="C254" s="38"/>
      <c r="D254" s="221">
        <v>5</v>
      </c>
      <c r="E254" s="221"/>
      <c r="F254" s="38"/>
      <c r="G254" s="38"/>
      <c r="H254" s="221" t="s">
        <v>182</v>
      </c>
      <c r="I254" s="221"/>
      <c r="J254" s="38"/>
      <c r="K254" s="38"/>
      <c r="L254" s="221" t="s">
        <v>182</v>
      </c>
      <c r="M254" s="221"/>
      <c r="N254" s="38"/>
      <c r="O254" s="38"/>
      <c r="P254" s="221" t="s">
        <v>182</v>
      </c>
      <c r="Q254" s="221"/>
      <c r="R254" s="38"/>
      <c r="S254" s="38"/>
      <c r="T254" s="221" t="s">
        <v>182</v>
      </c>
      <c r="U254" s="221"/>
      <c r="V254" s="38"/>
      <c r="W254" s="38"/>
      <c r="X254" s="221" t="s">
        <v>182</v>
      </c>
      <c r="Y254" s="221"/>
      <c r="Z254" s="38"/>
      <c r="AA254" s="38"/>
      <c r="AB254" s="221">
        <v>5</v>
      </c>
      <c r="AC254" s="221"/>
      <c r="AD254" s="38"/>
    </row>
    <row r="255" spans="1:30">
      <c r="A255" s="12"/>
      <c r="B255" s="219"/>
      <c r="C255" s="38"/>
      <c r="D255" s="221"/>
      <c r="E255" s="221"/>
      <c r="F255" s="38"/>
      <c r="G255" s="38"/>
      <c r="H255" s="221"/>
      <c r="I255" s="221"/>
      <c r="J255" s="38"/>
      <c r="K255" s="38"/>
      <c r="L255" s="221"/>
      <c r="M255" s="221"/>
      <c r="N255" s="38"/>
      <c r="O255" s="38"/>
      <c r="P255" s="221"/>
      <c r="Q255" s="221"/>
      <c r="R255" s="38"/>
      <c r="S255" s="38"/>
      <c r="T255" s="221"/>
      <c r="U255" s="221"/>
      <c r="V255" s="38"/>
      <c r="W255" s="38"/>
      <c r="X255" s="221"/>
      <c r="Y255" s="221"/>
      <c r="Z255" s="38"/>
      <c r="AA255" s="38"/>
      <c r="AB255" s="221"/>
      <c r="AC255" s="221"/>
      <c r="AD255" s="38"/>
    </row>
    <row r="256" spans="1:30">
      <c r="A256" s="12"/>
      <c r="B256" s="223" t="s">
        <v>123</v>
      </c>
      <c r="C256" s="41"/>
      <c r="D256" s="225">
        <v>10592</v>
      </c>
      <c r="E256" s="225"/>
      <c r="F256" s="41"/>
      <c r="G256" s="41"/>
      <c r="H256" s="225">
        <v>5361</v>
      </c>
      <c r="I256" s="225"/>
      <c r="J256" s="41"/>
      <c r="K256" s="41"/>
      <c r="L256" s="225">
        <v>4602</v>
      </c>
      <c r="M256" s="225"/>
      <c r="N256" s="41"/>
      <c r="O256" s="41"/>
      <c r="P256" s="225">
        <v>5441</v>
      </c>
      <c r="Q256" s="225"/>
      <c r="R256" s="41"/>
      <c r="S256" s="41"/>
      <c r="T256" s="224">
        <v>126</v>
      </c>
      <c r="U256" s="224"/>
      <c r="V256" s="41"/>
      <c r="W256" s="41"/>
      <c r="X256" s="224" t="s">
        <v>711</v>
      </c>
      <c r="Y256" s="224"/>
      <c r="Z256" s="226" t="s">
        <v>185</v>
      </c>
      <c r="AA256" s="41"/>
      <c r="AB256" s="225">
        <v>10592</v>
      </c>
      <c r="AC256" s="225"/>
      <c r="AD256" s="41"/>
    </row>
    <row r="257" spans="1:30">
      <c r="A257" s="12"/>
      <c r="B257" s="223"/>
      <c r="C257" s="41"/>
      <c r="D257" s="225"/>
      <c r="E257" s="225"/>
      <c r="F257" s="41"/>
      <c r="G257" s="41"/>
      <c r="H257" s="225"/>
      <c r="I257" s="225"/>
      <c r="J257" s="41"/>
      <c r="K257" s="41"/>
      <c r="L257" s="225"/>
      <c r="M257" s="225"/>
      <c r="N257" s="41"/>
      <c r="O257" s="41"/>
      <c r="P257" s="225"/>
      <c r="Q257" s="225"/>
      <c r="R257" s="41"/>
      <c r="S257" s="41"/>
      <c r="T257" s="224"/>
      <c r="U257" s="224"/>
      <c r="V257" s="41"/>
      <c r="W257" s="41"/>
      <c r="X257" s="224"/>
      <c r="Y257" s="224"/>
      <c r="Z257" s="226"/>
      <c r="AA257" s="41"/>
      <c r="AB257" s="225"/>
      <c r="AC257" s="225"/>
      <c r="AD257" s="41"/>
    </row>
    <row r="258" spans="1:30">
      <c r="A258" s="12"/>
      <c r="B258" s="219" t="s">
        <v>681</v>
      </c>
      <c r="C258" s="38"/>
      <c r="D258" s="221" t="s">
        <v>528</v>
      </c>
      <c r="E258" s="221"/>
      <c r="F258" s="220" t="s">
        <v>185</v>
      </c>
      <c r="G258" s="38"/>
      <c r="H258" s="221" t="s">
        <v>561</v>
      </c>
      <c r="I258" s="221"/>
      <c r="J258" s="220" t="s">
        <v>185</v>
      </c>
      <c r="K258" s="38"/>
      <c r="L258" s="221">
        <v>12</v>
      </c>
      <c r="M258" s="221"/>
      <c r="N258" s="38"/>
      <c r="O258" s="38"/>
      <c r="P258" s="221">
        <v>12</v>
      </c>
      <c r="Q258" s="221"/>
      <c r="R258" s="38"/>
      <c r="S258" s="38"/>
      <c r="T258" s="221" t="s">
        <v>182</v>
      </c>
      <c r="U258" s="221"/>
      <c r="V258" s="38"/>
      <c r="W258" s="38"/>
      <c r="X258" s="222">
        <v>2128</v>
      </c>
      <c r="Y258" s="222"/>
      <c r="Z258" s="38"/>
      <c r="AA258" s="38"/>
      <c r="AB258" s="221" t="s">
        <v>528</v>
      </c>
      <c r="AC258" s="221"/>
      <c r="AD258" s="220" t="s">
        <v>185</v>
      </c>
    </row>
    <row r="259" spans="1:30">
      <c r="A259" s="12"/>
      <c r="B259" s="219"/>
      <c r="C259" s="38"/>
      <c r="D259" s="221"/>
      <c r="E259" s="221"/>
      <c r="F259" s="220"/>
      <c r="G259" s="38"/>
      <c r="H259" s="221"/>
      <c r="I259" s="221"/>
      <c r="J259" s="220"/>
      <c r="K259" s="38"/>
      <c r="L259" s="221"/>
      <c r="M259" s="221"/>
      <c r="N259" s="38"/>
      <c r="O259" s="38"/>
      <c r="P259" s="221"/>
      <c r="Q259" s="221"/>
      <c r="R259" s="38"/>
      <c r="S259" s="38"/>
      <c r="T259" s="221"/>
      <c r="U259" s="221"/>
      <c r="V259" s="38"/>
      <c r="W259" s="38"/>
      <c r="X259" s="222"/>
      <c r="Y259" s="222"/>
      <c r="Z259" s="38"/>
      <c r="AA259" s="38"/>
      <c r="AB259" s="221"/>
      <c r="AC259" s="221"/>
      <c r="AD259" s="220"/>
    </row>
    <row r="260" spans="1:30">
      <c r="A260" s="12"/>
      <c r="B260" s="223" t="s">
        <v>682</v>
      </c>
      <c r="C260" s="41"/>
      <c r="D260" s="224" t="s">
        <v>712</v>
      </c>
      <c r="E260" s="224"/>
      <c r="F260" s="226" t="s">
        <v>185</v>
      </c>
      <c r="G260" s="41"/>
      <c r="H260" s="224" t="s">
        <v>713</v>
      </c>
      <c r="I260" s="224"/>
      <c r="J260" s="226" t="s">
        <v>185</v>
      </c>
      <c r="K260" s="41"/>
      <c r="L260" s="224" t="s">
        <v>714</v>
      </c>
      <c r="M260" s="224"/>
      <c r="N260" s="226" t="s">
        <v>185</v>
      </c>
      <c r="O260" s="41"/>
      <c r="P260" s="224" t="s">
        <v>715</v>
      </c>
      <c r="Q260" s="224"/>
      <c r="R260" s="226" t="s">
        <v>185</v>
      </c>
      <c r="S260" s="41"/>
      <c r="T260" s="224">
        <v>16</v>
      </c>
      <c r="U260" s="224"/>
      <c r="V260" s="41"/>
      <c r="W260" s="41"/>
      <c r="X260" s="225">
        <v>13252</v>
      </c>
      <c r="Y260" s="225"/>
      <c r="Z260" s="41"/>
      <c r="AA260" s="41"/>
      <c r="AB260" s="224" t="s">
        <v>712</v>
      </c>
      <c r="AC260" s="224"/>
      <c r="AD260" s="226" t="s">
        <v>185</v>
      </c>
    </row>
    <row r="261" spans="1:30" ht="15.75" thickBot="1">
      <c r="A261" s="12"/>
      <c r="B261" s="223"/>
      <c r="C261" s="41"/>
      <c r="D261" s="239"/>
      <c r="E261" s="239"/>
      <c r="F261" s="241"/>
      <c r="G261" s="41"/>
      <c r="H261" s="239"/>
      <c r="I261" s="239"/>
      <c r="J261" s="241"/>
      <c r="K261" s="41"/>
      <c r="L261" s="239"/>
      <c r="M261" s="239"/>
      <c r="N261" s="241"/>
      <c r="O261" s="41"/>
      <c r="P261" s="239"/>
      <c r="Q261" s="239"/>
      <c r="R261" s="241"/>
      <c r="S261" s="41"/>
      <c r="T261" s="239"/>
      <c r="U261" s="239"/>
      <c r="V261" s="56"/>
      <c r="W261" s="41"/>
      <c r="X261" s="240"/>
      <c r="Y261" s="240"/>
      <c r="Z261" s="56"/>
      <c r="AA261" s="41"/>
      <c r="AB261" s="239"/>
      <c r="AC261" s="239"/>
      <c r="AD261" s="241"/>
    </row>
    <row r="262" spans="1:30">
      <c r="A262" s="12"/>
      <c r="B262" s="255" t="s">
        <v>687</v>
      </c>
      <c r="C262" s="38"/>
      <c r="D262" s="243" t="s">
        <v>716</v>
      </c>
      <c r="E262" s="243"/>
      <c r="F262" s="245" t="s">
        <v>185</v>
      </c>
      <c r="G262" s="38"/>
      <c r="H262" s="243" t="s">
        <v>717</v>
      </c>
      <c r="I262" s="243"/>
      <c r="J262" s="245" t="s">
        <v>185</v>
      </c>
      <c r="K262" s="38"/>
      <c r="L262" s="244">
        <v>4406</v>
      </c>
      <c r="M262" s="244"/>
      <c r="N262" s="39"/>
      <c r="O262" s="38"/>
      <c r="P262" s="244">
        <v>5262</v>
      </c>
      <c r="Q262" s="244"/>
      <c r="R262" s="39"/>
      <c r="S262" s="38"/>
      <c r="T262" s="243">
        <v>142</v>
      </c>
      <c r="U262" s="243"/>
      <c r="V262" s="39"/>
      <c r="W262" s="38"/>
      <c r="X262" s="243" t="s">
        <v>718</v>
      </c>
      <c r="Y262" s="243"/>
      <c r="Z262" s="245" t="s">
        <v>185</v>
      </c>
      <c r="AA262" s="38"/>
      <c r="AB262" s="243" t="s">
        <v>716</v>
      </c>
      <c r="AC262" s="243"/>
      <c r="AD262" s="245" t="s">
        <v>185</v>
      </c>
    </row>
    <row r="263" spans="1:30" ht="15.75" thickBot="1">
      <c r="A263" s="12"/>
      <c r="B263" s="255"/>
      <c r="C263" s="38"/>
      <c r="D263" s="227"/>
      <c r="E263" s="227"/>
      <c r="F263" s="228"/>
      <c r="G263" s="38"/>
      <c r="H263" s="227"/>
      <c r="I263" s="227"/>
      <c r="J263" s="228"/>
      <c r="K263" s="38"/>
      <c r="L263" s="229"/>
      <c r="M263" s="229"/>
      <c r="N263" s="47"/>
      <c r="O263" s="38"/>
      <c r="P263" s="229"/>
      <c r="Q263" s="229"/>
      <c r="R263" s="47"/>
      <c r="S263" s="38"/>
      <c r="T263" s="227"/>
      <c r="U263" s="227"/>
      <c r="V263" s="47"/>
      <c r="W263" s="38"/>
      <c r="X263" s="227"/>
      <c r="Y263" s="227"/>
      <c r="Z263" s="228"/>
      <c r="AA263" s="38"/>
      <c r="AB263" s="227"/>
      <c r="AC263" s="227"/>
      <c r="AD263" s="228"/>
    </row>
    <row r="264" spans="1:30">
      <c r="A264" s="12"/>
      <c r="B264" s="256" t="s">
        <v>690</v>
      </c>
      <c r="C264" s="41"/>
      <c r="D264" s="235" t="s">
        <v>180</v>
      </c>
      <c r="E264" s="231">
        <v>2511</v>
      </c>
      <c r="F264" s="51"/>
      <c r="G264" s="41"/>
      <c r="H264" s="235" t="s">
        <v>180</v>
      </c>
      <c r="I264" s="231">
        <v>25612</v>
      </c>
      <c r="J264" s="51"/>
      <c r="K264" s="41"/>
      <c r="L264" s="235" t="s">
        <v>180</v>
      </c>
      <c r="M264" s="231">
        <v>5462</v>
      </c>
      <c r="N264" s="51"/>
      <c r="O264" s="41"/>
      <c r="P264" s="235" t="s">
        <v>180</v>
      </c>
      <c r="Q264" s="231">
        <v>16719</v>
      </c>
      <c r="R264" s="51"/>
      <c r="S264" s="41"/>
      <c r="T264" s="235" t="s">
        <v>180</v>
      </c>
      <c r="U264" s="233">
        <v>917</v>
      </c>
      <c r="V264" s="51"/>
      <c r="W264" s="41"/>
      <c r="X264" s="235" t="s">
        <v>180</v>
      </c>
      <c r="Y264" s="233" t="s">
        <v>707</v>
      </c>
      <c r="Z264" s="235" t="s">
        <v>185</v>
      </c>
      <c r="AA264" s="41"/>
      <c r="AB264" s="235" t="s">
        <v>180</v>
      </c>
      <c r="AC264" s="231">
        <v>42278</v>
      </c>
      <c r="AD264" s="51"/>
    </row>
    <row r="265" spans="1:30" ht="15.75" thickBot="1">
      <c r="A265" s="12"/>
      <c r="B265" s="256"/>
      <c r="C265" s="41"/>
      <c r="D265" s="247"/>
      <c r="E265" s="248"/>
      <c r="F265" s="72"/>
      <c r="G265" s="41"/>
      <c r="H265" s="247"/>
      <c r="I265" s="248"/>
      <c r="J265" s="72"/>
      <c r="K265" s="41"/>
      <c r="L265" s="247"/>
      <c r="M265" s="248"/>
      <c r="N265" s="72"/>
      <c r="O265" s="41"/>
      <c r="P265" s="247"/>
      <c r="Q265" s="248"/>
      <c r="R265" s="72"/>
      <c r="S265" s="41"/>
      <c r="T265" s="247"/>
      <c r="U265" s="249"/>
      <c r="V265" s="72"/>
      <c r="W265" s="41"/>
      <c r="X265" s="247"/>
      <c r="Y265" s="249"/>
      <c r="Z265" s="247"/>
      <c r="AA265" s="41"/>
      <c r="AB265" s="247"/>
      <c r="AC265" s="248"/>
      <c r="AD265" s="72"/>
    </row>
    <row r="266" spans="1:30" ht="15.75" thickTop="1">
      <c r="A266" s="12"/>
      <c r="B266" s="63" t="s">
        <v>607</v>
      </c>
      <c r="C266" s="63"/>
      <c r="D266" s="63"/>
      <c r="E266" s="63"/>
      <c r="F266" s="63"/>
      <c r="G266" s="63"/>
      <c r="H266" s="63"/>
      <c r="I266" s="63"/>
      <c r="J266" s="63"/>
      <c r="K266" s="63"/>
      <c r="L266" s="63"/>
      <c r="M266" s="63"/>
      <c r="N266" s="63"/>
      <c r="O266" s="63"/>
      <c r="P266" s="63"/>
      <c r="Q266" s="63"/>
      <c r="R266" s="63"/>
      <c r="S266" s="63"/>
      <c r="T266" s="63"/>
      <c r="U266" s="63"/>
      <c r="V266" s="63"/>
      <c r="W266" s="63"/>
      <c r="X266" s="63"/>
      <c r="Y266" s="63"/>
      <c r="Z266" s="63"/>
      <c r="AA266" s="63"/>
      <c r="AB266" s="63"/>
      <c r="AC266" s="63"/>
      <c r="AD266" s="63"/>
    </row>
    <row r="267" spans="1:30">
      <c r="A267" s="12"/>
      <c r="B267" s="63" t="s">
        <v>719</v>
      </c>
      <c r="C267" s="63"/>
      <c r="D267" s="63"/>
      <c r="E267" s="63"/>
      <c r="F267" s="63"/>
      <c r="G267" s="63"/>
      <c r="H267" s="63"/>
      <c r="I267" s="63"/>
      <c r="J267" s="63"/>
      <c r="K267" s="63"/>
      <c r="L267" s="63"/>
      <c r="M267" s="63"/>
      <c r="N267" s="63"/>
      <c r="O267" s="63"/>
      <c r="P267" s="63"/>
      <c r="Q267" s="63"/>
      <c r="R267" s="63"/>
      <c r="S267" s="63"/>
      <c r="T267" s="63"/>
      <c r="U267" s="63"/>
      <c r="V267" s="63"/>
      <c r="W267" s="63"/>
      <c r="X267" s="63"/>
      <c r="Y267" s="63"/>
      <c r="Z267" s="63"/>
      <c r="AA267" s="63"/>
      <c r="AB267" s="63"/>
      <c r="AC267" s="63"/>
      <c r="AD267" s="63"/>
    </row>
    <row r="268" spans="1:30">
      <c r="A268" s="12"/>
      <c r="B268" s="54" t="s">
        <v>720</v>
      </c>
      <c r="C268" s="54"/>
      <c r="D268" s="54"/>
      <c r="E268" s="54"/>
      <c r="F268" s="54"/>
      <c r="G268" s="54"/>
      <c r="H268" s="54"/>
      <c r="I268" s="54"/>
      <c r="J268" s="54"/>
      <c r="K268" s="54"/>
      <c r="L268" s="54"/>
      <c r="M268" s="54"/>
      <c r="N268" s="54"/>
      <c r="O268" s="54"/>
      <c r="P268" s="54"/>
      <c r="Q268" s="54"/>
      <c r="R268" s="54"/>
      <c r="S268" s="54"/>
      <c r="T268" s="54"/>
      <c r="U268" s="54"/>
      <c r="V268" s="54"/>
      <c r="W268" s="54"/>
      <c r="X268" s="54"/>
      <c r="Y268" s="54"/>
      <c r="Z268" s="54"/>
      <c r="AA268" s="54"/>
      <c r="AB268" s="54"/>
      <c r="AC268" s="54"/>
      <c r="AD268" s="54"/>
    </row>
    <row r="269" spans="1:30">
      <c r="A269" s="12"/>
      <c r="B269" s="35"/>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row>
    <row r="270" spans="1:30">
      <c r="A270" s="12"/>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row>
    <row r="271" spans="1:30" ht="15.75" thickBot="1">
      <c r="A271" s="12"/>
      <c r="B271" s="19"/>
      <c r="C271" s="19"/>
      <c r="D271" s="119" t="s">
        <v>611</v>
      </c>
      <c r="E271" s="119"/>
      <c r="F271" s="119"/>
      <c r="G271" s="119"/>
      <c r="H271" s="119"/>
      <c r="I271" s="119"/>
      <c r="J271" s="119"/>
      <c r="K271" s="119"/>
      <c r="L271" s="119"/>
      <c r="M271" s="119"/>
      <c r="N271" s="119"/>
      <c r="O271" s="119"/>
      <c r="P271" s="119"/>
      <c r="Q271" s="119"/>
      <c r="R271" s="119"/>
      <c r="S271" s="119"/>
      <c r="T271" s="119"/>
      <c r="U271" s="119"/>
      <c r="V271" s="119"/>
      <c r="W271" s="119"/>
      <c r="X271" s="119"/>
      <c r="Y271" s="119"/>
      <c r="Z271" s="119"/>
      <c r="AA271" s="119"/>
      <c r="AB271" s="119"/>
      <c r="AC271" s="119"/>
      <c r="AD271" s="119"/>
    </row>
    <row r="272" spans="1:30" ht="15.75" thickBot="1">
      <c r="A272" s="12"/>
      <c r="B272" s="19"/>
      <c r="C272" s="19"/>
      <c r="D272" s="205" t="s">
        <v>612</v>
      </c>
      <c r="E272" s="205"/>
      <c r="F272" s="205"/>
      <c r="G272" s="19"/>
      <c r="H272" s="205" t="s">
        <v>340</v>
      </c>
      <c r="I272" s="205"/>
      <c r="J272" s="205"/>
      <c r="K272" s="19"/>
      <c r="L272" s="205" t="s">
        <v>613</v>
      </c>
      <c r="M272" s="205"/>
      <c r="N272" s="205"/>
      <c r="O272" s="19"/>
      <c r="P272" s="205" t="s">
        <v>614</v>
      </c>
      <c r="Q272" s="205"/>
      <c r="R272" s="205"/>
      <c r="S272" s="19"/>
      <c r="T272" s="205" t="s">
        <v>615</v>
      </c>
      <c r="U272" s="205"/>
      <c r="V272" s="205"/>
      <c r="W272" s="19"/>
      <c r="X272" s="205" t="s">
        <v>616</v>
      </c>
      <c r="Y272" s="205"/>
      <c r="Z272" s="205"/>
      <c r="AA272" s="19"/>
      <c r="AB272" s="205" t="s">
        <v>617</v>
      </c>
      <c r="AC272" s="205"/>
      <c r="AD272" s="205"/>
    </row>
    <row r="273" spans="1:30">
      <c r="A273" s="12"/>
      <c r="B273" s="258" t="s">
        <v>721</v>
      </c>
      <c r="C273" s="38"/>
      <c r="D273" s="146" t="s">
        <v>180</v>
      </c>
      <c r="E273" s="142" t="s">
        <v>188</v>
      </c>
      <c r="F273" s="146" t="s">
        <v>185</v>
      </c>
      <c r="G273" s="38"/>
      <c r="H273" s="146" t="s">
        <v>180</v>
      </c>
      <c r="I273" s="142">
        <v>742</v>
      </c>
      <c r="J273" s="39"/>
      <c r="K273" s="38"/>
      <c r="L273" s="146" t="s">
        <v>180</v>
      </c>
      <c r="M273" s="142" t="s">
        <v>182</v>
      </c>
      <c r="N273" s="39"/>
      <c r="O273" s="38"/>
      <c r="P273" s="146" t="s">
        <v>180</v>
      </c>
      <c r="Q273" s="142">
        <v>515</v>
      </c>
      <c r="R273" s="39"/>
      <c r="S273" s="38"/>
      <c r="T273" s="146" t="s">
        <v>180</v>
      </c>
      <c r="U273" s="142">
        <v>8</v>
      </c>
      <c r="V273" s="39"/>
      <c r="W273" s="38"/>
      <c r="X273" s="146" t="s">
        <v>180</v>
      </c>
      <c r="Y273" s="142" t="s">
        <v>182</v>
      </c>
      <c r="Z273" s="39"/>
      <c r="AA273" s="38"/>
      <c r="AB273" s="146" t="s">
        <v>180</v>
      </c>
      <c r="AC273" s="136">
        <v>1256</v>
      </c>
      <c r="AD273" s="39"/>
    </row>
    <row r="274" spans="1:30">
      <c r="A274" s="12"/>
      <c r="B274" s="258"/>
      <c r="C274" s="38"/>
      <c r="D274" s="182"/>
      <c r="E274" s="183"/>
      <c r="F274" s="182"/>
      <c r="G274" s="38"/>
      <c r="H274" s="182"/>
      <c r="I274" s="183"/>
      <c r="J274" s="60"/>
      <c r="K274" s="38"/>
      <c r="L274" s="182"/>
      <c r="M274" s="183"/>
      <c r="N274" s="60"/>
      <c r="O274" s="38"/>
      <c r="P274" s="182"/>
      <c r="Q274" s="183"/>
      <c r="R274" s="60"/>
      <c r="S274" s="38"/>
      <c r="T274" s="182"/>
      <c r="U274" s="183"/>
      <c r="V274" s="60"/>
      <c r="W274" s="38"/>
      <c r="X274" s="182"/>
      <c r="Y274" s="183"/>
      <c r="Z274" s="60"/>
      <c r="AA274" s="38"/>
      <c r="AB274" s="182"/>
      <c r="AC274" s="153"/>
      <c r="AD274" s="60"/>
    </row>
    <row r="275" spans="1:30">
      <c r="A275" s="12"/>
      <c r="B275" s="257" t="s">
        <v>138</v>
      </c>
      <c r="C275" s="19"/>
      <c r="D275" s="41"/>
      <c r="E275" s="41"/>
      <c r="F275" s="41"/>
      <c r="G275" s="19"/>
      <c r="H275" s="41"/>
      <c r="I275" s="41"/>
      <c r="J275" s="41"/>
      <c r="K275" s="19"/>
      <c r="L275" s="41"/>
      <c r="M275" s="41"/>
      <c r="N275" s="41"/>
      <c r="O275" s="19"/>
      <c r="P275" s="41"/>
      <c r="Q275" s="41"/>
      <c r="R275" s="41"/>
      <c r="S275" s="19"/>
      <c r="T275" s="41"/>
      <c r="U275" s="41"/>
      <c r="V275" s="41"/>
      <c r="W275" s="19"/>
      <c r="X275" s="41"/>
      <c r="Y275" s="41"/>
      <c r="Z275" s="41"/>
      <c r="AA275" s="19"/>
      <c r="AB275" s="41"/>
      <c r="AC275" s="41"/>
      <c r="AD275" s="41"/>
    </row>
    <row r="276" spans="1:30">
      <c r="A276" s="12"/>
      <c r="B276" s="154" t="s">
        <v>722</v>
      </c>
      <c r="C276" s="38"/>
      <c r="D276" s="128" t="s">
        <v>182</v>
      </c>
      <c r="E276" s="128"/>
      <c r="F276" s="38"/>
      <c r="G276" s="38"/>
      <c r="H276" s="128" t="s">
        <v>723</v>
      </c>
      <c r="I276" s="128"/>
      <c r="J276" s="123" t="s">
        <v>185</v>
      </c>
      <c r="K276" s="38"/>
      <c r="L276" s="128" t="s">
        <v>182</v>
      </c>
      <c r="M276" s="128"/>
      <c r="N276" s="38"/>
      <c r="O276" s="38"/>
      <c r="P276" s="128" t="s">
        <v>724</v>
      </c>
      <c r="Q276" s="128"/>
      <c r="R276" s="123" t="s">
        <v>185</v>
      </c>
      <c r="S276" s="38"/>
      <c r="T276" s="128" t="s">
        <v>188</v>
      </c>
      <c r="U276" s="128"/>
      <c r="V276" s="123" t="s">
        <v>185</v>
      </c>
      <c r="W276" s="38"/>
      <c r="X276" s="128" t="s">
        <v>182</v>
      </c>
      <c r="Y276" s="128"/>
      <c r="Z276" s="38"/>
      <c r="AA276" s="38"/>
      <c r="AB276" s="128" t="s">
        <v>725</v>
      </c>
      <c r="AC276" s="128"/>
      <c r="AD276" s="123" t="s">
        <v>185</v>
      </c>
    </row>
    <row r="277" spans="1:30">
      <c r="A277" s="12"/>
      <c r="B277" s="154"/>
      <c r="C277" s="38"/>
      <c r="D277" s="128"/>
      <c r="E277" s="128"/>
      <c r="F277" s="38"/>
      <c r="G277" s="38"/>
      <c r="H277" s="128"/>
      <c r="I277" s="128"/>
      <c r="J277" s="123"/>
      <c r="K277" s="38"/>
      <c r="L277" s="128"/>
      <c r="M277" s="128"/>
      <c r="N277" s="38"/>
      <c r="O277" s="38"/>
      <c r="P277" s="128"/>
      <c r="Q277" s="128"/>
      <c r="R277" s="123"/>
      <c r="S277" s="38"/>
      <c r="T277" s="128"/>
      <c r="U277" s="128"/>
      <c r="V277" s="123"/>
      <c r="W277" s="38"/>
      <c r="X277" s="128"/>
      <c r="Y277" s="128"/>
      <c r="Z277" s="38"/>
      <c r="AA277" s="38"/>
      <c r="AB277" s="128"/>
      <c r="AC277" s="128"/>
      <c r="AD277" s="123"/>
    </row>
    <row r="278" spans="1:30">
      <c r="A278" s="12"/>
      <c r="B278" s="210" t="s">
        <v>726</v>
      </c>
      <c r="C278" s="41"/>
      <c r="D278" s="127" t="s">
        <v>182</v>
      </c>
      <c r="E278" s="127"/>
      <c r="F278" s="41"/>
      <c r="G278" s="41"/>
      <c r="H278" s="127">
        <v>183</v>
      </c>
      <c r="I278" s="127"/>
      <c r="J278" s="41"/>
      <c r="K278" s="41"/>
      <c r="L278" s="127" t="s">
        <v>182</v>
      </c>
      <c r="M278" s="127"/>
      <c r="N278" s="41"/>
      <c r="O278" s="41"/>
      <c r="P278" s="127" t="s">
        <v>727</v>
      </c>
      <c r="Q278" s="127"/>
      <c r="R278" s="152" t="s">
        <v>185</v>
      </c>
      <c r="S278" s="41"/>
      <c r="T278" s="127" t="s">
        <v>182</v>
      </c>
      <c r="U278" s="127"/>
      <c r="V278" s="41"/>
      <c r="W278" s="41"/>
      <c r="X278" s="127" t="s">
        <v>182</v>
      </c>
      <c r="Y278" s="127"/>
      <c r="Z278" s="41"/>
      <c r="AA278" s="41"/>
      <c r="AB278" s="127" t="s">
        <v>728</v>
      </c>
      <c r="AC278" s="127"/>
      <c r="AD278" s="152" t="s">
        <v>185</v>
      </c>
    </row>
    <row r="279" spans="1:30">
      <c r="A279" s="12"/>
      <c r="B279" s="210"/>
      <c r="C279" s="41"/>
      <c r="D279" s="127"/>
      <c r="E279" s="127"/>
      <c r="F279" s="41"/>
      <c r="G279" s="41"/>
      <c r="H279" s="127"/>
      <c r="I279" s="127"/>
      <c r="J279" s="41"/>
      <c r="K279" s="41"/>
      <c r="L279" s="127"/>
      <c r="M279" s="127"/>
      <c r="N279" s="41"/>
      <c r="O279" s="41"/>
      <c r="P279" s="127"/>
      <c r="Q279" s="127"/>
      <c r="R279" s="152"/>
      <c r="S279" s="41"/>
      <c r="T279" s="127"/>
      <c r="U279" s="127"/>
      <c r="V279" s="41"/>
      <c r="W279" s="41"/>
      <c r="X279" s="127"/>
      <c r="Y279" s="127"/>
      <c r="Z279" s="41"/>
      <c r="AA279" s="41"/>
      <c r="AB279" s="127"/>
      <c r="AC279" s="127"/>
      <c r="AD279" s="152"/>
    </row>
    <row r="280" spans="1:30">
      <c r="A280" s="12"/>
      <c r="B280" s="154" t="s">
        <v>729</v>
      </c>
      <c r="C280" s="38"/>
      <c r="D280" s="128" t="s">
        <v>182</v>
      </c>
      <c r="E280" s="128"/>
      <c r="F280" s="38"/>
      <c r="G280" s="38"/>
      <c r="H280" s="128">
        <v>3</v>
      </c>
      <c r="I280" s="128"/>
      <c r="J280" s="38"/>
      <c r="K280" s="38"/>
      <c r="L280" s="128" t="s">
        <v>182</v>
      </c>
      <c r="M280" s="128"/>
      <c r="N280" s="38"/>
      <c r="O280" s="38"/>
      <c r="P280" s="128">
        <v>85</v>
      </c>
      <c r="Q280" s="128"/>
      <c r="R280" s="38"/>
      <c r="S280" s="38"/>
      <c r="T280" s="128" t="s">
        <v>182</v>
      </c>
      <c r="U280" s="128"/>
      <c r="V280" s="38"/>
      <c r="W280" s="38"/>
      <c r="X280" s="128" t="s">
        <v>182</v>
      </c>
      <c r="Y280" s="128"/>
      <c r="Z280" s="38"/>
      <c r="AA280" s="38"/>
      <c r="AB280" s="128">
        <v>88</v>
      </c>
      <c r="AC280" s="128"/>
      <c r="AD280" s="38"/>
    </row>
    <row r="281" spans="1:30">
      <c r="A281" s="12"/>
      <c r="B281" s="154"/>
      <c r="C281" s="38"/>
      <c r="D281" s="128"/>
      <c r="E281" s="128"/>
      <c r="F281" s="38"/>
      <c r="G281" s="38"/>
      <c r="H281" s="128"/>
      <c r="I281" s="128"/>
      <c r="J281" s="38"/>
      <c r="K281" s="38"/>
      <c r="L281" s="128"/>
      <c r="M281" s="128"/>
      <c r="N281" s="38"/>
      <c r="O281" s="38"/>
      <c r="P281" s="128"/>
      <c r="Q281" s="128"/>
      <c r="R281" s="38"/>
      <c r="S281" s="38"/>
      <c r="T281" s="128"/>
      <c r="U281" s="128"/>
      <c r="V281" s="38"/>
      <c r="W281" s="38"/>
      <c r="X281" s="128"/>
      <c r="Y281" s="128"/>
      <c r="Z281" s="38"/>
      <c r="AA281" s="38"/>
      <c r="AB281" s="128"/>
      <c r="AC281" s="128"/>
      <c r="AD281" s="38"/>
    </row>
    <row r="282" spans="1:30">
      <c r="A282" s="12"/>
      <c r="B282" s="210" t="s">
        <v>142</v>
      </c>
      <c r="C282" s="41"/>
      <c r="D282" s="127" t="s">
        <v>182</v>
      </c>
      <c r="E282" s="127"/>
      <c r="F282" s="41"/>
      <c r="G282" s="41"/>
      <c r="H282" s="127">
        <v>299</v>
      </c>
      <c r="I282" s="127"/>
      <c r="J282" s="41"/>
      <c r="K282" s="41"/>
      <c r="L282" s="127" t="s">
        <v>182</v>
      </c>
      <c r="M282" s="127"/>
      <c r="N282" s="41"/>
      <c r="O282" s="41"/>
      <c r="P282" s="127">
        <v>8</v>
      </c>
      <c r="Q282" s="127"/>
      <c r="R282" s="41"/>
      <c r="S282" s="41"/>
      <c r="T282" s="127" t="s">
        <v>182</v>
      </c>
      <c r="U282" s="127"/>
      <c r="V282" s="41"/>
      <c r="W282" s="41"/>
      <c r="X282" s="127" t="s">
        <v>182</v>
      </c>
      <c r="Y282" s="127"/>
      <c r="Z282" s="41"/>
      <c r="AA282" s="41"/>
      <c r="AB282" s="127">
        <v>307</v>
      </c>
      <c r="AC282" s="127"/>
      <c r="AD282" s="41"/>
    </row>
    <row r="283" spans="1:30">
      <c r="A283" s="12"/>
      <c r="B283" s="210"/>
      <c r="C283" s="41"/>
      <c r="D283" s="127"/>
      <c r="E283" s="127"/>
      <c r="F283" s="41"/>
      <c r="G283" s="41"/>
      <c r="H283" s="127"/>
      <c r="I283" s="127"/>
      <c r="J283" s="41"/>
      <c r="K283" s="41"/>
      <c r="L283" s="127"/>
      <c r="M283" s="127"/>
      <c r="N283" s="41"/>
      <c r="O283" s="41"/>
      <c r="P283" s="127"/>
      <c r="Q283" s="127"/>
      <c r="R283" s="41"/>
      <c r="S283" s="41"/>
      <c r="T283" s="127"/>
      <c r="U283" s="127"/>
      <c r="V283" s="41"/>
      <c r="W283" s="41"/>
      <c r="X283" s="127"/>
      <c r="Y283" s="127"/>
      <c r="Z283" s="41"/>
      <c r="AA283" s="41"/>
      <c r="AB283" s="127"/>
      <c r="AC283" s="127"/>
      <c r="AD283" s="41"/>
    </row>
    <row r="284" spans="1:30">
      <c r="A284" s="12"/>
      <c r="B284" s="154" t="s">
        <v>730</v>
      </c>
      <c r="C284" s="38"/>
      <c r="D284" s="128" t="s">
        <v>182</v>
      </c>
      <c r="E284" s="128"/>
      <c r="F284" s="38"/>
      <c r="G284" s="38"/>
      <c r="H284" s="128">
        <v>3</v>
      </c>
      <c r="I284" s="128"/>
      <c r="J284" s="38"/>
      <c r="K284" s="38"/>
      <c r="L284" s="128" t="s">
        <v>182</v>
      </c>
      <c r="M284" s="128"/>
      <c r="N284" s="38"/>
      <c r="O284" s="38"/>
      <c r="P284" s="128" t="s">
        <v>182</v>
      </c>
      <c r="Q284" s="128"/>
      <c r="R284" s="38"/>
      <c r="S284" s="38"/>
      <c r="T284" s="128" t="s">
        <v>182</v>
      </c>
      <c r="U284" s="128"/>
      <c r="V284" s="38"/>
      <c r="W284" s="38"/>
      <c r="X284" s="128" t="s">
        <v>182</v>
      </c>
      <c r="Y284" s="128"/>
      <c r="Z284" s="38"/>
      <c r="AA284" s="38"/>
      <c r="AB284" s="128">
        <v>3</v>
      </c>
      <c r="AC284" s="128"/>
      <c r="AD284" s="38"/>
    </row>
    <row r="285" spans="1:30" ht="15.75" thickBot="1">
      <c r="A285" s="12"/>
      <c r="B285" s="154"/>
      <c r="C285" s="38"/>
      <c r="D285" s="129"/>
      <c r="E285" s="129"/>
      <c r="F285" s="47"/>
      <c r="G285" s="38"/>
      <c r="H285" s="129"/>
      <c r="I285" s="129"/>
      <c r="J285" s="47"/>
      <c r="K285" s="38"/>
      <c r="L285" s="129"/>
      <c r="M285" s="129"/>
      <c r="N285" s="47"/>
      <c r="O285" s="38"/>
      <c r="P285" s="129"/>
      <c r="Q285" s="129"/>
      <c r="R285" s="47"/>
      <c r="S285" s="38"/>
      <c r="T285" s="129"/>
      <c r="U285" s="129"/>
      <c r="V285" s="47"/>
      <c r="W285" s="38"/>
      <c r="X285" s="129"/>
      <c r="Y285" s="129"/>
      <c r="Z285" s="47"/>
      <c r="AA285" s="38"/>
      <c r="AB285" s="129"/>
      <c r="AC285" s="129"/>
      <c r="AD285" s="47"/>
    </row>
    <row r="286" spans="1:30">
      <c r="A286" s="12"/>
      <c r="B286" s="210" t="s">
        <v>731</v>
      </c>
      <c r="C286" s="41"/>
      <c r="D286" s="140" t="s">
        <v>182</v>
      </c>
      <c r="E286" s="140"/>
      <c r="F286" s="51"/>
      <c r="G286" s="41"/>
      <c r="H286" s="140" t="s">
        <v>732</v>
      </c>
      <c r="I286" s="140"/>
      <c r="J286" s="156" t="s">
        <v>185</v>
      </c>
      <c r="K286" s="41"/>
      <c r="L286" s="140" t="s">
        <v>182</v>
      </c>
      <c r="M286" s="140"/>
      <c r="N286" s="51"/>
      <c r="O286" s="41"/>
      <c r="P286" s="140" t="s">
        <v>733</v>
      </c>
      <c r="Q286" s="140"/>
      <c r="R286" s="156" t="s">
        <v>185</v>
      </c>
      <c r="S286" s="41"/>
      <c r="T286" s="140" t="s">
        <v>188</v>
      </c>
      <c r="U286" s="140"/>
      <c r="V286" s="156" t="s">
        <v>185</v>
      </c>
      <c r="W286" s="41"/>
      <c r="X286" s="140" t="s">
        <v>182</v>
      </c>
      <c r="Y286" s="140"/>
      <c r="Z286" s="51"/>
      <c r="AA286" s="41"/>
      <c r="AB286" s="140" t="s">
        <v>566</v>
      </c>
      <c r="AC286" s="140"/>
      <c r="AD286" s="156" t="s">
        <v>185</v>
      </c>
    </row>
    <row r="287" spans="1:30">
      <c r="A287" s="12"/>
      <c r="B287" s="210"/>
      <c r="C287" s="41"/>
      <c r="D287" s="191"/>
      <c r="E287" s="191"/>
      <c r="F287" s="52"/>
      <c r="G287" s="41"/>
      <c r="H287" s="191"/>
      <c r="I287" s="191"/>
      <c r="J287" s="190"/>
      <c r="K287" s="41"/>
      <c r="L287" s="191"/>
      <c r="M287" s="191"/>
      <c r="N287" s="52"/>
      <c r="O287" s="41"/>
      <c r="P287" s="191"/>
      <c r="Q287" s="191"/>
      <c r="R287" s="190"/>
      <c r="S287" s="41"/>
      <c r="T287" s="191"/>
      <c r="U287" s="191"/>
      <c r="V287" s="190"/>
      <c r="W287" s="41"/>
      <c r="X287" s="191"/>
      <c r="Y287" s="191"/>
      <c r="Z287" s="52"/>
      <c r="AA287" s="41"/>
      <c r="AB287" s="191"/>
      <c r="AC287" s="191"/>
      <c r="AD287" s="190"/>
    </row>
    <row r="288" spans="1:30">
      <c r="A288" s="12"/>
      <c r="B288" s="258" t="s">
        <v>145</v>
      </c>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179"/>
      <c r="AC288" s="179"/>
      <c r="AD288" s="38"/>
    </row>
    <row r="289" spans="1:30">
      <c r="A289" s="12"/>
      <c r="B289" s="258"/>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c r="AA289" s="38"/>
      <c r="AB289" s="179"/>
      <c r="AC289" s="179"/>
      <c r="AD289" s="38"/>
    </row>
    <row r="290" spans="1:30">
      <c r="A290" s="12"/>
      <c r="B290" s="210" t="s">
        <v>146</v>
      </c>
      <c r="C290" s="41"/>
      <c r="D290" s="127" t="s">
        <v>182</v>
      </c>
      <c r="E290" s="127"/>
      <c r="F290" s="41"/>
      <c r="G290" s="41"/>
      <c r="H290" s="127" t="s">
        <v>734</v>
      </c>
      <c r="I290" s="127"/>
      <c r="J290" s="152" t="s">
        <v>185</v>
      </c>
      <c r="K290" s="41"/>
      <c r="L290" s="127" t="s">
        <v>182</v>
      </c>
      <c r="M290" s="127"/>
      <c r="N290" s="41"/>
      <c r="O290" s="41"/>
      <c r="P290" s="127" t="s">
        <v>735</v>
      </c>
      <c r="Q290" s="127"/>
      <c r="R290" s="152" t="s">
        <v>185</v>
      </c>
      <c r="S290" s="41"/>
      <c r="T290" s="127" t="s">
        <v>182</v>
      </c>
      <c r="U290" s="127"/>
      <c r="V290" s="41"/>
      <c r="W290" s="41"/>
      <c r="X290" s="127" t="s">
        <v>182</v>
      </c>
      <c r="Y290" s="127"/>
      <c r="Z290" s="41"/>
      <c r="AA290" s="41"/>
      <c r="AB290" s="127" t="s">
        <v>736</v>
      </c>
      <c r="AC290" s="127"/>
      <c r="AD290" s="152" t="s">
        <v>185</v>
      </c>
    </row>
    <row r="291" spans="1:30">
      <c r="A291" s="12"/>
      <c r="B291" s="210"/>
      <c r="C291" s="41"/>
      <c r="D291" s="127"/>
      <c r="E291" s="127"/>
      <c r="F291" s="41"/>
      <c r="G291" s="41"/>
      <c r="H291" s="127"/>
      <c r="I291" s="127"/>
      <c r="J291" s="152"/>
      <c r="K291" s="41"/>
      <c r="L291" s="127"/>
      <c r="M291" s="127"/>
      <c r="N291" s="41"/>
      <c r="O291" s="41"/>
      <c r="P291" s="127"/>
      <c r="Q291" s="127"/>
      <c r="R291" s="152"/>
      <c r="S291" s="41"/>
      <c r="T291" s="127"/>
      <c r="U291" s="127"/>
      <c r="V291" s="41"/>
      <c r="W291" s="41"/>
      <c r="X291" s="127"/>
      <c r="Y291" s="127"/>
      <c r="Z291" s="41"/>
      <c r="AA291" s="41"/>
      <c r="AB291" s="127"/>
      <c r="AC291" s="127"/>
      <c r="AD291" s="152"/>
    </row>
    <row r="292" spans="1:30">
      <c r="A292" s="12"/>
      <c r="B292" s="154" t="s">
        <v>737</v>
      </c>
      <c r="C292" s="38"/>
      <c r="D292" s="128" t="s">
        <v>182</v>
      </c>
      <c r="E292" s="128"/>
      <c r="F292" s="38"/>
      <c r="G292" s="38"/>
      <c r="H292" s="128" t="s">
        <v>182</v>
      </c>
      <c r="I292" s="128"/>
      <c r="J292" s="38"/>
      <c r="K292" s="38"/>
      <c r="L292" s="128" t="s">
        <v>182</v>
      </c>
      <c r="M292" s="128"/>
      <c r="N292" s="38"/>
      <c r="O292" s="38"/>
      <c r="P292" s="128">
        <v>224</v>
      </c>
      <c r="Q292" s="128"/>
      <c r="R292" s="38"/>
      <c r="S292" s="38"/>
      <c r="T292" s="128" t="s">
        <v>182</v>
      </c>
      <c r="U292" s="128"/>
      <c r="V292" s="38"/>
      <c r="W292" s="38"/>
      <c r="X292" s="128" t="s">
        <v>182</v>
      </c>
      <c r="Y292" s="128"/>
      <c r="Z292" s="38"/>
      <c r="AA292" s="38"/>
      <c r="AB292" s="128">
        <v>224</v>
      </c>
      <c r="AC292" s="128"/>
      <c r="AD292" s="38"/>
    </row>
    <row r="293" spans="1:30">
      <c r="A293" s="12"/>
      <c r="B293" s="154"/>
      <c r="C293" s="38"/>
      <c r="D293" s="128"/>
      <c r="E293" s="128"/>
      <c r="F293" s="38"/>
      <c r="G293" s="38"/>
      <c r="H293" s="128"/>
      <c r="I293" s="128"/>
      <c r="J293" s="38"/>
      <c r="K293" s="38"/>
      <c r="L293" s="128"/>
      <c r="M293" s="128"/>
      <c r="N293" s="38"/>
      <c r="O293" s="38"/>
      <c r="P293" s="128"/>
      <c r="Q293" s="128"/>
      <c r="R293" s="38"/>
      <c r="S293" s="38"/>
      <c r="T293" s="128"/>
      <c r="U293" s="128"/>
      <c r="V293" s="38"/>
      <c r="W293" s="38"/>
      <c r="X293" s="128"/>
      <c r="Y293" s="128"/>
      <c r="Z293" s="38"/>
      <c r="AA293" s="38"/>
      <c r="AB293" s="128"/>
      <c r="AC293" s="128"/>
      <c r="AD293" s="38"/>
    </row>
    <row r="294" spans="1:30">
      <c r="A294" s="12"/>
      <c r="B294" s="210" t="s">
        <v>149</v>
      </c>
      <c r="C294" s="41"/>
      <c r="D294" s="127" t="s">
        <v>738</v>
      </c>
      <c r="E294" s="127"/>
      <c r="F294" s="152" t="s">
        <v>185</v>
      </c>
      <c r="G294" s="41"/>
      <c r="H294" s="127" t="s">
        <v>182</v>
      </c>
      <c r="I294" s="127"/>
      <c r="J294" s="41"/>
      <c r="K294" s="41"/>
      <c r="L294" s="127" t="s">
        <v>182</v>
      </c>
      <c r="M294" s="127"/>
      <c r="N294" s="41"/>
      <c r="O294" s="41"/>
      <c r="P294" s="127" t="s">
        <v>182</v>
      </c>
      <c r="Q294" s="127"/>
      <c r="R294" s="41"/>
      <c r="S294" s="41"/>
      <c r="T294" s="127" t="s">
        <v>182</v>
      </c>
      <c r="U294" s="127"/>
      <c r="V294" s="41"/>
      <c r="W294" s="41"/>
      <c r="X294" s="127" t="s">
        <v>182</v>
      </c>
      <c r="Y294" s="127"/>
      <c r="Z294" s="41"/>
      <c r="AA294" s="41"/>
      <c r="AB294" s="127" t="s">
        <v>738</v>
      </c>
      <c r="AC294" s="127"/>
      <c r="AD294" s="152" t="s">
        <v>185</v>
      </c>
    </row>
    <row r="295" spans="1:30">
      <c r="A295" s="12"/>
      <c r="B295" s="210"/>
      <c r="C295" s="41"/>
      <c r="D295" s="127"/>
      <c r="E295" s="127"/>
      <c r="F295" s="152"/>
      <c r="G295" s="41"/>
      <c r="H295" s="127"/>
      <c r="I295" s="127"/>
      <c r="J295" s="41"/>
      <c r="K295" s="41"/>
      <c r="L295" s="127"/>
      <c r="M295" s="127"/>
      <c r="N295" s="41"/>
      <c r="O295" s="41"/>
      <c r="P295" s="127"/>
      <c r="Q295" s="127"/>
      <c r="R295" s="41"/>
      <c r="S295" s="41"/>
      <c r="T295" s="127"/>
      <c r="U295" s="127"/>
      <c r="V295" s="41"/>
      <c r="W295" s="41"/>
      <c r="X295" s="127"/>
      <c r="Y295" s="127"/>
      <c r="Z295" s="41"/>
      <c r="AA295" s="41"/>
      <c r="AB295" s="127"/>
      <c r="AC295" s="127"/>
      <c r="AD295" s="152"/>
    </row>
    <row r="296" spans="1:30">
      <c r="A296" s="12"/>
      <c r="B296" s="154" t="s">
        <v>739</v>
      </c>
      <c r="C296" s="38"/>
      <c r="D296" s="128">
        <v>84</v>
      </c>
      <c r="E296" s="128"/>
      <c r="F296" s="38"/>
      <c r="G296" s="38"/>
      <c r="H296" s="128" t="s">
        <v>738</v>
      </c>
      <c r="I296" s="128"/>
      <c r="J296" s="123" t="s">
        <v>185</v>
      </c>
      <c r="K296" s="38"/>
      <c r="L296" s="128" t="s">
        <v>182</v>
      </c>
      <c r="M296" s="128"/>
      <c r="N296" s="38"/>
      <c r="O296" s="38"/>
      <c r="P296" s="128" t="s">
        <v>182</v>
      </c>
      <c r="Q296" s="128"/>
      <c r="R296" s="38"/>
      <c r="S296" s="38"/>
      <c r="T296" s="128" t="s">
        <v>182</v>
      </c>
      <c r="U296" s="128"/>
      <c r="V296" s="38"/>
      <c r="W296" s="38"/>
      <c r="X296" s="128" t="s">
        <v>182</v>
      </c>
      <c r="Y296" s="128"/>
      <c r="Z296" s="38"/>
      <c r="AA296" s="38"/>
      <c r="AB296" s="128" t="s">
        <v>182</v>
      </c>
      <c r="AC296" s="128"/>
      <c r="AD296" s="38"/>
    </row>
    <row r="297" spans="1:30">
      <c r="A297" s="12"/>
      <c r="B297" s="154"/>
      <c r="C297" s="38"/>
      <c r="D297" s="128"/>
      <c r="E297" s="128"/>
      <c r="F297" s="38"/>
      <c r="G297" s="38"/>
      <c r="H297" s="128"/>
      <c r="I297" s="128"/>
      <c r="J297" s="123"/>
      <c r="K297" s="38"/>
      <c r="L297" s="128"/>
      <c r="M297" s="128"/>
      <c r="N297" s="38"/>
      <c r="O297" s="38"/>
      <c r="P297" s="128"/>
      <c r="Q297" s="128"/>
      <c r="R297" s="38"/>
      <c r="S297" s="38"/>
      <c r="T297" s="128"/>
      <c r="U297" s="128"/>
      <c r="V297" s="38"/>
      <c r="W297" s="38"/>
      <c r="X297" s="128"/>
      <c r="Y297" s="128"/>
      <c r="Z297" s="38"/>
      <c r="AA297" s="38"/>
      <c r="AB297" s="128"/>
      <c r="AC297" s="128"/>
      <c r="AD297" s="38"/>
    </row>
    <row r="298" spans="1:30">
      <c r="A298" s="12"/>
      <c r="B298" s="210" t="s">
        <v>150</v>
      </c>
      <c r="C298" s="41"/>
      <c r="D298" s="127">
        <v>9</v>
      </c>
      <c r="E298" s="127"/>
      <c r="F298" s="41"/>
      <c r="G298" s="41"/>
      <c r="H298" s="127" t="s">
        <v>182</v>
      </c>
      <c r="I298" s="127"/>
      <c r="J298" s="41"/>
      <c r="K298" s="41"/>
      <c r="L298" s="127" t="s">
        <v>182</v>
      </c>
      <c r="M298" s="127"/>
      <c r="N298" s="41"/>
      <c r="O298" s="41"/>
      <c r="P298" s="127" t="s">
        <v>182</v>
      </c>
      <c r="Q298" s="127"/>
      <c r="R298" s="41"/>
      <c r="S298" s="41"/>
      <c r="T298" s="127" t="s">
        <v>182</v>
      </c>
      <c r="U298" s="127"/>
      <c r="V298" s="41"/>
      <c r="W298" s="41"/>
      <c r="X298" s="127" t="s">
        <v>182</v>
      </c>
      <c r="Y298" s="127"/>
      <c r="Z298" s="41"/>
      <c r="AA298" s="41"/>
      <c r="AB298" s="127">
        <v>9</v>
      </c>
      <c r="AC298" s="127"/>
      <c r="AD298" s="41"/>
    </row>
    <row r="299" spans="1:30">
      <c r="A299" s="12"/>
      <c r="B299" s="210"/>
      <c r="C299" s="41"/>
      <c r="D299" s="127"/>
      <c r="E299" s="127"/>
      <c r="F299" s="41"/>
      <c r="G299" s="41"/>
      <c r="H299" s="127"/>
      <c r="I299" s="127"/>
      <c r="J299" s="41"/>
      <c r="K299" s="41"/>
      <c r="L299" s="127"/>
      <c r="M299" s="127"/>
      <c r="N299" s="41"/>
      <c r="O299" s="41"/>
      <c r="P299" s="127"/>
      <c r="Q299" s="127"/>
      <c r="R299" s="41"/>
      <c r="S299" s="41"/>
      <c r="T299" s="127"/>
      <c r="U299" s="127"/>
      <c r="V299" s="41"/>
      <c r="W299" s="41"/>
      <c r="X299" s="127"/>
      <c r="Y299" s="127"/>
      <c r="Z299" s="41"/>
      <c r="AA299" s="41"/>
      <c r="AB299" s="127"/>
      <c r="AC299" s="127"/>
      <c r="AD299" s="41"/>
    </row>
    <row r="300" spans="1:30">
      <c r="A300" s="12"/>
      <c r="B300" s="154" t="s">
        <v>740</v>
      </c>
      <c r="C300" s="38"/>
      <c r="D300" s="128" t="s">
        <v>182</v>
      </c>
      <c r="E300" s="128"/>
      <c r="F300" s="38"/>
      <c r="G300" s="38"/>
      <c r="H300" s="128" t="s">
        <v>447</v>
      </c>
      <c r="I300" s="128"/>
      <c r="J300" s="123" t="s">
        <v>185</v>
      </c>
      <c r="K300" s="38"/>
      <c r="L300" s="128" t="s">
        <v>182</v>
      </c>
      <c r="M300" s="128"/>
      <c r="N300" s="38"/>
      <c r="O300" s="38"/>
      <c r="P300" s="128" t="s">
        <v>454</v>
      </c>
      <c r="Q300" s="128"/>
      <c r="R300" s="123" t="s">
        <v>185</v>
      </c>
      <c r="S300" s="38"/>
      <c r="T300" s="128" t="s">
        <v>182</v>
      </c>
      <c r="U300" s="128"/>
      <c r="V300" s="38"/>
      <c r="W300" s="38"/>
      <c r="X300" s="128" t="s">
        <v>182</v>
      </c>
      <c r="Y300" s="128"/>
      <c r="Z300" s="38"/>
      <c r="AA300" s="38"/>
      <c r="AB300" s="128" t="s">
        <v>478</v>
      </c>
      <c r="AC300" s="128"/>
      <c r="AD300" s="123" t="s">
        <v>185</v>
      </c>
    </row>
    <row r="301" spans="1:30">
      <c r="A301" s="12"/>
      <c r="B301" s="154"/>
      <c r="C301" s="38"/>
      <c r="D301" s="128"/>
      <c r="E301" s="128"/>
      <c r="F301" s="38"/>
      <c r="G301" s="38"/>
      <c r="H301" s="128"/>
      <c r="I301" s="128"/>
      <c r="J301" s="123"/>
      <c r="K301" s="38"/>
      <c r="L301" s="128"/>
      <c r="M301" s="128"/>
      <c r="N301" s="38"/>
      <c r="O301" s="38"/>
      <c r="P301" s="128"/>
      <c r="Q301" s="128"/>
      <c r="R301" s="123"/>
      <c r="S301" s="38"/>
      <c r="T301" s="128"/>
      <c r="U301" s="128"/>
      <c r="V301" s="38"/>
      <c r="W301" s="38"/>
      <c r="X301" s="128"/>
      <c r="Y301" s="128"/>
      <c r="Z301" s="38"/>
      <c r="AA301" s="38"/>
      <c r="AB301" s="128"/>
      <c r="AC301" s="128"/>
      <c r="AD301" s="123"/>
    </row>
    <row r="302" spans="1:30">
      <c r="A302" s="12"/>
      <c r="B302" s="210" t="s">
        <v>152</v>
      </c>
      <c r="C302" s="41"/>
      <c r="D302" s="127" t="s">
        <v>182</v>
      </c>
      <c r="E302" s="127"/>
      <c r="F302" s="41"/>
      <c r="G302" s="41"/>
      <c r="H302" s="127">
        <v>165</v>
      </c>
      <c r="I302" s="127"/>
      <c r="J302" s="41"/>
      <c r="K302" s="41"/>
      <c r="L302" s="127" t="s">
        <v>182</v>
      </c>
      <c r="M302" s="127"/>
      <c r="N302" s="41"/>
      <c r="O302" s="41"/>
      <c r="P302" s="127" t="s">
        <v>182</v>
      </c>
      <c r="Q302" s="127"/>
      <c r="R302" s="41"/>
      <c r="S302" s="41"/>
      <c r="T302" s="127" t="s">
        <v>182</v>
      </c>
      <c r="U302" s="127"/>
      <c r="V302" s="41"/>
      <c r="W302" s="41"/>
      <c r="X302" s="127" t="s">
        <v>182</v>
      </c>
      <c r="Y302" s="127"/>
      <c r="Z302" s="41"/>
      <c r="AA302" s="41"/>
      <c r="AB302" s="127">
        <v>165</v>
      </c>
      <c r="AC302" s="127"/>
      <c r="AD302" s="41"/>
    </row>
    <row r="303" spans="1:30" ht="15.75" thickBot="1">
      <c r="A303" s="12"/>
      <c r="B303" s="210"/>
      <c r="C303" s="41"/>
      <c r="D303" s="134"/>
      <c r="E303" s="134"/>
      <c r="F303" s="56"/>
      <c r="G303" s="41"/>
      <c r="H303" s="134"/>
      <c r="I303" s="134"/>
      <c r="J303" s="56"/>
      <c r="K303" s="41"/>
      <c r="L303" s="134"/>
      <c r="M303" s="134"/>
      <c r="N303" s="56"/>
      <c r="O303" s="41"/>
      <c r="P303" s="134"/>
      <c r="Q303" s="134"/>
      <c r="R303" s="56"/>
      <c r="S303" s="41"/>
      <c r="T303" s="134"/>
      <c r="U303" s="134"/>
      <c r="V303" s="56"/>
      <c r="W303" s="41"/>
      <c r="X303" s="134"/>
      <c r="Y303" s="134"/>
      <c r="Z303" s="56"/>
      <c r="AA303" s="41"/>
      <c r="AB303" s="134"/>
      <c r="AC303" s="134"/>
      <c r="AD303" s="56"/>
    </row>
    <row r="304" spans="1:30">
      <c r="A304" s="12"/>
      <c r="B304" s="133" t="s">
        <v>741</v>
      </c>
      <c r="C304" s="38"/>
      <c r="D304" s="142">
        <v>9</v>
      </c>
      <c r="E304" s="142"/>
      <c r="F304" s="39"/>
      <c r="G304" s="38"/>
      <c r="H304" s="142" t="s">
        <v>742</v>
      </c>
      <c r="I304" s="142"/>
      <c r="J304" s="146" t="s">
        <v>185</v>
      </c>
      <c r="K304" s="38"/>
      <c r="L304" s="142" t="s">
        <v>182</v>
      </c>
      <c r="M304" s="142"/>
      <c r="N304" s="39"/>
      <c r="O304" s="38"/>
      <c r="P304" s="142">
        <v>151</v>
      </c>
      <c r="Q304" s="142"/>
      <c r="R304" s="39"/>
      <c r="S304" s="38"/>
      <c r="T304" s="142" t="s">
        <v>182</v>
      </c>
      <c r="U304" s="142"/>
      <c r="V304" s="39"/>
      <c r="W304" s="38"/>
      <c r="X304" s="142" t="s">
        <v>182</v>
      </c>
      <c r="Y304" s="142"/>
      <c r="Z304" s="39"/>
      <c r="AA304" s="38"/>
      <c r="AB304" s="142" t="s">
        <v>743</v>
      </c>
      <c r="AC304" s="142"/>
      <c r="AD304" s="146" t="s">
        <v>185</v>
      </c>
    </row>
    <row r="305" spans="1:30" ht="15.75" thickBot="1">
      <c r="A305" s="12"/>
      <c r="B305" s="133"/>
      <c r="C305" s="38"/>
      <c r="D305" s="129"/>
      <c r="E305" s="129"/>
      <c r="F305" s="47"/>
      <c r="G305" s="38"/>
      <c r="H305" s="129"/>
      <c r="I305" s="129"/>
      <c r="J305" s="206"/>
      <c r="K305" s="38"/>
      <c r="L305" s="129"/>
      <c r="M305" s="129"/>
      <c r="N305" s="47"/>
      <c r="O305" s="38"/>
      <c r="P305" s="129"/>
      <c r="Q305" s="129"/>
      <c r="R305" s="47"/>
      <c r="S305" s="38"/>
      <c r="T305" s="129"/>
      <c r="U305" s="129"/>
      <c r="V305" s="47"/>
      <c r="W305" s="38"/>
      <c r="X305" s="129"/>
      <c r="Y305" s="129"/>
      <c r="Z305" s="47"/>
      <c r="AA305" s="38"/>
      <c r="AB305" s="129"/>
      <c r="AC305" s="129"/>
      <c r="AD305" s="206"/>
    </row>
    <row r="306" spans="1:30">
      <c r="A306" s="12"/>
      <c r="B306" s="152" t="s">
        <v>744</v>
      </c>
      <c r="C306" s="41"/>
      <c r="D306" s="140" t="s">
        <v>182</v>
      </c>
      <c r="E306" s="140"/>
      <c r="F306" s="51"/>
      <c r="G306" s="41"/>
      <c r="H306" s="140">
        <v>154</v>
      </c>
      <c r="I306" s="140"/>
      <c r="J306" s="51"/>
      <c r="K306" s="41"/>
      <c r="L306" s="140" t="s">
        <v>182</v>
      </c>
      <c r="M306" s="140"/>
      <c r="N306" s="51"/>
      <c r="O306" s="41"/>
      <c r="P306" s="140" t="s">
        <v>547</v>
      </c>
      <c r="Q306" s="140"/>
      <c r="R306" s="156" t="s">
        <v>185</v>
      </c>
      <c r="S306" s="41"/>
      <c r="T306" s="140" t="s">
        <v>487</v>
      </c>
      <c r="U306" s="140"/>
      <c r="V306" s="156" t="s">
        <v>185</v>
      </c>
      <c r="W306" s="41"/>
      <c r="X306" s="140" t="s">
        <v>182</v>
      </c>
      <c r="Y306" s="140"/>
      <c r="Z306" s="51"/>
      <c r="AA306" s="41"/>
      <c r="AB306" s="140">
        <v>119</v>
      </c>
      <c r="AC306" s="140"/>
      <c r="AD306" s="51"/>
    </row>
    <row r="307" spans="1:30">
      <c r="A307" s="12"/>
      <c r="B307" s="152"/>
      <c r="C307" s="41"/>
      <c r="D307" s="191"/>
      <c r="E307" s="191"/>
      <c r="F307" s="52"/>
      <c r="G307" s="41"/>
      <c r="H307" s="191"/>
      <c r="I307" s="191"/>
      <c r="J307" s="52"/>
      <c r="K307" s="41"/>
      <c r="L307" s="191"/>
      <c r="M307" s="191"/>
      <c r="N307" s="52"/>
      <c r="O307" s="41"/>
      <c r="P307" s="191"/>
      <c r="Q307" s="191"/>
      <c r="R307" s="190"/>
      <c r="S307" s="41"/>
      <c r="T307" s="191"/>
      <c r="U307" s="191"/>
      <c r="V307" s="190"/>
      <c r="W307" s="41"/>
      <c r="X307" s="191"/>
      <c r="Y307" s="191"/>
      <c r="Z307" s="52"/>
      <c r="AA307" s="41"/>
      <c r="AB307" s="191"/>
      <c r="AC307" s="191"/>
      <c r="AD307" s="52"/>
    </row>
    <row r="308" spans="1:30">
      <c r="A308" s="12"/>
      <c r="B308" s="123" t="s">
        <v>745</v>
      </c>
      <c r="C308" s="38"/>
      <c r="D308" s="128">
        <v>1</v>
      </c>
      <c r="E308" s="128"/>
      <c r="F308" s="38"/>
      <c r="G308" s="38"/>
      <c r="H308" s="128">
        <v>829</v>
      </c>
      <c r="I308" s="128"/>
      <c r="J308" s="38"/>
      <c r="K308" s="38"/>
      <c r="L308" s="128">
        <v>1</v>
      </c>
      <c r="M308" s="128"/>
      <c r="N308" s="38"/>
      <c r="O308" s="38"/>
      <c r="P308" s="128">
        <v>303</v>
      </c>
      <c r="Q308" s="128"/>
      <c r="R308" s="38"/>
      <c r="S308" s="38"/>
      <c r="T308" s="128">
        <v>6</v>
      </c>
      <c r="U308" s="128"/>
      <c r="V308" s="38"/>
      <c r="W308" s="38"/>
      <c r="X308" s="128" t="s">
        <v>182</v>
      </c>
      <c r="Y308" s="128"/>
      <c r="Z308" s="38"/>
      <c r="AA308" s="38"/>
      <c r="AB308" s="124">
        <v>1140</v>
      </c>
      <c r="AC308" s="124"/>
      <c r="AD308" s="38"/>
    </row>
    <row r="309" spans="1:30" ht="15.75" thickBot="1">
      <c r="A309" s="12"/>
      <c r="B309" s="123"/>
      <c r="C309" s="38"/>
      <c r="D309" s="129"/>
      <c r="E309" s="129"/>
      <c r="F309" s="47"/>
      <c r="G309" s="38"/>
      <c r="H309" s="129"/>
      <c r="I309" s="129"/>
      <c r="J309" s="47"/>
      <c r="K309" s="38"/>
      <c r="L309" s="129"/>
      <c r="M309" s="129"/>
      <c r="N309" s="47"/>
      <c r="O309" s="38"/>
      <c r="P309" s="129"/>
      <c r="Q309" s="129"/>
      <c r="R309" s="47"/>
      <c r="S309" s="38"/>
      <c r="T309" s="129"/>
      <c r="U309" s="129"/>
      <c r="V309" s="47"/>
      <c r="W309" s="38"/>
      <c r="X309" s="129"/>
      <c r="Y309" s="129"/>
      <c r="Z309" s="47"/>
      <c r="AA309" s="38"/>
      <c r="AB309" s="137"/>
      <c r="AC309" s="137"/>
      <c r="AD309" s="47"/>
    </row>
    <row r="310" spans="1:30">
      <c r="A310" s="12"/>
      <c r="B310" s="152" t="s">
        <v>746</v>
      </c>
      <c r="C310" s="41"/>
      <c r="D310" s="156" t="s">
        <v>180</v>
      </c>
      <c r="E310" s="140">
        <v>1</v>
      </c>
      <c r="F310" s="51"/>
      <c r="G310" s="41"/>
      <c r="H310" s="156" t="s">
        <v>180</v>
      </c>
      <c r="I310" s="140">
        <v>983</v>
      </c>
      <c r="J310" s="51"/>
      <c r="K310" s="41"/>
      <c r="L310" s="156" t="s">
        <v>180</v>
      </c>
      <c r="M310" s="140">
        <v>1</v>
      </c>
      <c r="N310" s="51"/>
      <c r="O310" s="41"/>
      <c r="P310" s="156" t="s">
        <v>180</v>
      </c>
      <c r="Q310" s="140">
        <v>269</v>
      </c>
      <c r="R310" s="51"/>
      <c r="S310" s="41"/>
      <c r="T310" s="156" t="s">
        <v>180</v>
      </c>
      <c r="U310" s="140">
        <v>5</v>
      </c>
      <c r="V310" s="51"/>
      <c r="W310" s="41"/>
      <c r="X310" s="156" t="s">
        <v>180</v>
      </c>
      <c r="Y310" s="140" t="s">
        <v>182</v>
      </c>
      <c r="Z310" s="51"/>
      <c r="AA310" s="41"/>
      <c r="AB310" s="156" t="s">
        <v>180</v>
      </c>
      <c r="AC310" s="130">
        <v>1259</v>
      </c>
      <c r="AD310" s="51"/>
    </row>
    <row r="311" spans="1:30" ht="15.75" thickBot="1">
      <c r="A311" s="12"/>
      <c r="B311" s="152"/>
      <c r="C311" s="41"/>
      <c r="D311" s="157"/>
      <c r="E311" s="212"/>
      <c r="F311" s="72"/>
      <c r="G311" s="41"/>
      <c r="H311" s="157"/>
      <c r="I311" s="212"/>
      <c r="J311" s="72"/>
      <c r="K311" s="41"/>
      <c r="L311" s="157"/>
      <c r="M311" s="212"/>
      <c r="N311" s="72"/>
      <c r="O311" s="41"/>
      <c r="P311" s="157"/>
      <c r="Q311" s="212"/>
      <c r="R311" s="72"/>
      <c r="S311" s="41"/>
      <c r="T311" s="157"/>
      <c r="U311" s="212"/>
      <c r="V311" s="72"/>
      <c r="W311" s="41"/>
      <c r="X311" s="157"/>
      <c r="Y311" s="212"/>
      <c r="Z311" s="72"/>
      <c r="AA311" s="41"/>
      <c r="AB311" s="157"/>
      <c r="AC311" s="158"/>
      <c r="AD311" s="72"/>
    </row>
    <row r="312" spans="1:30" ht="15.75" thickTop="1"/>
  </sheetData>
  <mergeCells count="2978">
    <mergeCell ref="B99:AD99"/>
    <mergeCell ref="B100:AD100"/>
    <mergeCell ref="B183:AD183"/>
    <mergeCell ref="B184:AD184"/>
    <mergeCell ref="B185:AD185"/>
    <mergeCell ref="B266:AD266"/>
    <mergeCell ref="B69:AD69"/>
    <mergeCell ref="B70:AD70"/>
    <mergeCell ref="B71:AD71"/>
    <mergeCell ref="B72:AD72"/>
    <mergeCell ref="B97:AD97"/>
    <mergeCell ref="B98:AD98"/>
    <mergeCell ref="B6:AD6"/>
    <mergeCell ref="B7:AD7"/>
    <mergeCell ref="B8:AD8"/>
    <mergeCell ref="B9:AD9"/>
    <mergeCell ref="B10:AD10"/>
    <mergeCell ref="B11:AD11"/>
    <mergeCell ref="AB310:AB311"/>
    <mergeCell ref="AC310:AC311"/>
    <mergeCell ref="AD310:AD311"/>
    <mergeCell ref="A1:A2"/>
    <mergeCell ref="B1:AD1"/>
    <mergeCell ref="B2:AD2"/>
    <mergeCell ref="B3:AD3"/>
    <mergeCell ref="A4:A311"/>
    <mergeCell ref="B4:AD4"/>
    <mergeCell ref="B5:AD5"/>
    <mergeCell ref="V310:V311"/>
    <mergeCell ref="W310:W311"/>
    <mergeCell ref="X310:X311"/>
    <mergeCell ref="Y310:Y311"/>
    <mergeCell ref="Z310:Z311"/>
    <mergeCell ref="AA310:AA311"/>
    <mergeCell ref="P310:P311"/>
    <mergeCell ref="Q310:Q311"/>
    <mergeCell ref="R310:R311"/>
    <mergeCell ref="S310:S311"/>
    <mergeCell ref="T310:T311"/>
    <mergeCell ref="U310:U311"/>
    <mergeCell ref="J310:J311"/>
    <mergeCell ref="K310:K311"/>
    <mergeCell ref="L310:L311"/>
    <mergeCell ref="M310:M311"/>
    <mergeCell ref="N310:N311"/>
    <mergeCell ref="O310:O311"/>
    <mergeCell ref="AB308:AC309"/>
    <mergeCell ref="AD308:AD309"/>
    <mergeCell ref="B310:B311"/>
    <mergeCell ref="C310:C311"/>
    <mergeCell ref="D310:D311"/>
    <mergeCell ref="E310:E311"/>
    <mergeCell ref="F310:F311"/>
    <mergeCell ref="G310:G311"/>
    <mergeCell ref="H310:H311"/>
    <mergeCell ref="I310:I311"/>
    <mergeCell ref="T308:U309"/>
    <mergeCell ref="V308:V309"/>
    <mergeCell ref="W308:W309"/>
    <mergeCell ref="X308:Y309"/>
    <mergeCell ref="Z308:Z309"/>
    <mergeCell ref="AA308:AA309"/>
    <mergeCell ref="L308:M309"/>
    <mergeCell ref="N308:N309"/>
    <mergeCell ref="O308:O309"/>
    <mergeCell ref="P308:Q309"/>
    <mergeCell ref="R308:R309"/>
    <mergeCell ref="S308:S309"/>
    <mergeCell ref="AB306:AC307"/>
    <mergeCell ref="AD306:AD307"/>
    <mergeCell ref="B308:B309"/>
    <mergeCell ref="C308:C309"/>
    <mergeCell ref="D308:E309"/>
    <mergeCell ref="F308:F309"/>
    <mergeCell ref="G308:G309"/>
    <mergeCell ref="H308:I309"/>
    <mergeCell ref="J308:J309"/>
    <mergeCell ref="K308:K309"/>
    <mergeCell ref="T306:U307"/>
    <mergeCell ref="V306:V307"/>
    <mergeCell ref="W306:W307"/>
    <mergeCell ref="X306:Y307"/>
    <mergeCell ref="Z306:Z307"/>
    <mergeCell ref="AA306:AA307"/>
    <mergeCell ref="L306:M307"/>
    <mergeCell ref="N306:N307"/>
    <mergeCell ref="O306:O307"/>
    <mergeCell ref="P306:Q307"/>
    <mergeCell ref="R306:R307"/>
    <mergeCell ref="S306:S307"/>
    <mergeCell ref="AB304:AC305"/>
    <mergeCell ref="AD304:AD305"/>
    <mergeCell ref="B306:B307"/>
    <mergeCell ref="C306:C307"/>
    <mergeCell ref="D306:E307"/>
    <mergeCell ref="F306:F307"/>
    <mergeCell ref="G306:G307"/>
    <mergeCell ref="H306:I307"/>
    <mergeCell ref="J306:J307"/>
    <mergeCell ref="K306:K307"/>
    <mergeCell ref="T304:U305"/>
    <mergeCell ref="V304:V305"/>
    <mergeCell ref="W304:W305"/>
    <mergeCell ref="X304:Y305"/>
    <mergeCell ref="Z304:Z305"/>
    <mergeCell ref="AA304:AA305"/>
    <mergeCell ref="L304:M305"/>
    <mergeCell ref="N304:N305"/>
    <mergeCell ref="O304:O305"/>
    <mergeCell ref="P304:Q305"/>
    <mergeCell ref="R304:R305"/>
    <mergeCell ref="S304:S305"/>
    <mergeCell ref="AB302:AC303"/>
    <mergeCell ref="AD302:AD303"/>
    <mergeCell ref="B304:B305"/>
    <mergeCell ref="C304:C305"/>
    <mergeCell ref="D304:E305"/>
    <mergeCell ref="F304:F305"/>
    <mergeCell ref="G304:G305"/>
    <mergeCell ref="H304:I305"/>
    <mergeCell ref="J304:J305"/>
    <mergeCell ref="K304:K305"/>
    <mergeCell ref="T302:U303"/>
    <mergeCell ref="V302:V303"/>
    <mergeCell ref="W302:W303"/>
    <mergeCell ref="X302:Y303"/>
    <mergeCell ref="Z302:Z303"/>
    <mergeCell ref="AA302:AA303"/>
    <mergeCell ref="L302:M303"/>
    <mergeCell ref="N302:N303"/>
    <mergeCell ref="O302:O303"/>
    <mergeCell ref="P302:Q303"/>
    <mergeCell ref="R302:R303"/>
    <mergeCell ref="S302:S303"/>
    <mergeCell ref="AB300:AC301"/>
    <mergeCell ref="AD300:AD301"/>
    <mergeCell ref="B302:B303"/>
    <mergeCell ref="C302:C303"/>
    <mergeCell ref="D302:E303"/>
    <mergeCell ref="F302:F303"/>
    <mergeCell ref="G302:G303"/>
    <mergeCell ref="H302:I303"/>
    <mergeCell ref="J302:J303"/>
    <mergeCell ref="K302:K303"/>
    <mergeCell ref="T300:U301"/>
    <mergeCell ref="V300:V301"/>
    <mergeCell ref="W300:W301"/>
    <mergeCell ref="X300:Y301"/>
    <mergeCell ref="Z300:Z301"/>
    <mergeCell ref="AA300:AA301"/>
    <mergeCell ref="L300:M301"/>
    <mergeCell ref="N300:N301"/>
    <mergeCell ref="O300:O301"/>
    <mergeCell ref="P300:Q301"/>
    <mergeCell ref="R300:R301"/>
    <mergeCell ref="S300:S301"/>
    <mergeCell ref="AB298:AC299"/>
    <mergeCell ref="AD298:AD299"/>
    <mergeCell ref="B300:B301"/>
    <mergeCell ref="C300:C301"/>
    <mergeCell ref="D300:E301"/>
    <mergeCell ref="F300:F301"/>
    <mergeCell ref="G300:G301"/>
    <mergeCell ref="H300:I301"/>
    <mergeCell ref="J300:J301"/>
    <mergeCell ref="K300:K301"/>
    <mergeCell ref="T298:U299"/>
    <mergeCell ref="V298:V299"/>
    <mergeCell ref="W298:W299"/>
    <mergeCell ref="X298:Y299"/>
    <mergeCell ref="Z298:Z299"/>
    <mergeCell ref="AA298:AA299"/>
    <mergeCell ref="L298:M299"/>
    <mergeCell ref="N298:N299"/>
    <mergeCell ref="O298:O299"/>
    <mergeCell ref="P298:Q299"/>
    <mergeCell ref="R298:R299"/>
    <mergeCell ref="S298:S299"/>
    <mergeCell ref="AB296:AC297"/>
    <mergeCell ref="AD296:AD297"/>
    <mergeCell ref="B298:B299"/>
    <mergeCell ref="C298:C299"/>
    <mergeCell ref="D298:E299"/>
    <mergeCell ref="F298:F299"/>
    <mergeCell ref="G298:G299"/>
    <mergeCell ref="H298:I299"/>
    <mergeCell ref="J298:J299"/>
    <mergeCell ref="K298:K299"/>
    <mergeCell ref="T296:U297"/>
    <mergeCell ref="V296:V297"/>
    <mergeCell ref="W296:W297"/>
    <mergeCell ref="X296:Y297"/>
    <mergeCell ref="Z296:Z297"/>
    <mergeCell ref="AA296:AA297"/>
    <mergeCell ref="L296:M297"/>
    <mergeCell ref="N296:N297"/>
    <mergeCell ref="O296:O297"/>
    <mergeCell ref="P296:Q297"/>
    <mergeCell ref="R296:R297"/>
    <mergeCell ref="S296:S297"/>
    <mergeCell ref="AB294:AC295"/>
    <mergeCell ref="AD294:AD295"/>
    <mergeCell ref="B296:B297"/>
    <mergeCell ref="C296:C297"/>
    <mergeCell ref="D296:E297"/>
    <mergeCell ref="F296:F297"/>
    <mergeCell ref="G296:G297"/>
    <mergeCell ref="H296:I297"/>
    <mergeCell ref="J296:J297"/>
    <mergeCell ref="K296:K297"/>
    <mergeCell ref="T294:U295"/>
    <mergeCell ref="V294:V295"/>
    <mergeCell ref="W294:W295"/>
    <mergeCell ref="X294:Y295"/>
    <mergeCell ref="Z294:Z295"/>
    <mergeCell ref="AA294:AA295"/>
    <mergeCell ref="L294:M295"/>
    <mergeCell ref="N294:N295"/>
    <mergeCell ref="O294:O295"/>
    <mergeCell ref="P294:Q295"/>
    <mergeCell ref="R294:R295"/>
    <mergeCell ref="S294:S295"/>
    <mergeCell ref="AB292:AC293"/>
    <mergeCell ref="AD292:AD293"/>
    <mergeCell ref="B294:B295"/>
    <mergeCell ref="C294:C295"/>
    <mergeCell ref="D294:E295"/>
    <mergeCell ref="F294:F295"/>
    <mergeCell ref="G294:G295"/>
    <mergeCell ref="H294:I295"/>
    <mergeCell ref="J294:J295"/>
    <mergeCell ref="K294:K295"/>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B290:AC291"/>
    <mergeCell ref="AD290:AD291"/>
    <mergeCell ref="B292:B293"/>
    <mergeCell ref="C292:C293"/>
    <mergeCell ref="D292:E293"/>
    <mergeCell ref="F292:F293"/>
    <mergeCell ref="G292:G293"/>
    <mergeCell ref="H292:I293"/>
    <mergeCell ref="J292:J293"/>
    <mergeCell ref="K292:K293"/>
    <mergeCell ref="T290:U291"/>
    <mergeCell ref="V290:V291"/>
    <mergeCell ref="W290:W291"/>
    <mergeCell ref="X290:Y291"/>
    <mergeCell ref="Z290:Z291"/>
    <mergeCell ref="AA290:AA291"/>
    <mergeCell ref="L290:M291"/>
    <mergeCell ref="N290:N291"/>
    <mergeCell ref="O290:O291"/>
    <mergeCell ref="P290:Q291"/>
    <mergeCell ref="R290:R291"/>
    <mergeCell ref="S290:S291"/>
    <mergeCell ref="AB288:AC289"/>
    <mergeCell ref="AD288:AD289"/>
    <mergeCell ref="B290:B291"/>
    <mergeCell ref="C290:C291"/>
    <mergeCell ref="D290:E291"/>
    <mergeCell ref="F290:F291"/>
    <mergeCell ref="G290:G291"/>
    <mergeCell ref="H290:I291"/>
    <mergeCell ref="J290:J291"/>
    <mergeCell ref="K290:K291"/>
    <mergeCell ref="P288:R289"/>
    <mergeCell ref="S288:S289"/>
    <mergeCell ref="T288:V289"/>
    <mergeCell ref="W288:W289"/>
    <mergeCell ref="X288:Z289"/>
    <mergeCell ref="AA288:AA289"/>
    <mergeCell ref="AB286:AC287"/>
    <mergeCell ref="AD286:AD287"/>
    <mergeCell ref="B288:B289"/>
    <mergeCell ref="C288:C289"/>
    <mergeCell ref="D288:F289"/>
    <mergeCell ref="G288:G289"/>
    <mergeCell ref="H288:J289"/>
    <mergeCell ref="K288:K289"/>
    <mergeCell ref="L288:N289"/>
    <mergeCell ref="O288:O289"/>
    <mergeCell ref="T286:U287"/>
    <mergeCell ref="V286:V287"/>
    <mergeCell ref="W286:W287"/>
    <mergeCell ref="X286:Y287"/>
    <mergeCell ref="Z286:Z287"/>
    <mergeCell ref="AA286:AA287"/>
    <mergeCell ref="L286:M287"/>
    <mergeCell ref="N286:N287"/>
    <mergeCell ref="O286:O287"/>
    <mergeCell ref="P286:Q287"/>
    <mergeCell ref="R286:R287"/>
    <mergeCell ref="S286:S287"/>
    <mergeCell ref="AB284:AC285"/>
    <mergeCell ref="AD284:AD285"/>
    <mergeCell ref="B286:B287"/>
    <mergeCell ref="C286:C287"/>
    <mergeCell ref="D286:E287"/>
    <mergeCell ref="F286:F287"/>
    <mergeCell ref="G286:G287"/>
    <mergeCell ref="H286:I287"/>
    <mergeCell ref="J286:J287"/>
    <mergeCell ref="K286:K287"/>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B282:AC283"/>
    <mergeCell ref="AD282:AD283"/>
    <mergeCell ref="B284:B285"/>
    <mergeCell ref="C284:C285"/>
    <mergeCell ref="D284:E285"/>
    <mergeCell ref="F284:F285"/>
    <mergeCell ref="G284:G285"/>
    <mergeCell ref="H284:I285"/>
    <mergeCell ref="J284:J285"/>
    <mergeCell ref="K284:K285"/>
    <mergeCell ref="T282:U283"/>
    <mergeCell ref="V282:V283"/>
    <mergeCell ref="W282:W283"/>
    <mergeCell ref="X282:Y283"/>
    <mergeCell ref="Z282:Z283"/>
    <mergeCell ref="AA282:AA283"/>
    <mergeCell ref="L282:M283"/>
    <mergeCell ref="N282:N283"/>
    <mergeCell ref="O282:O283"/>
    <mergeCell ref="P282:Q283"/>
    <mergeCell ref="R282:R283"/>
    <mergeCell ref="S282:S283"/>
    <mergeCell ref="AB280:AC281"/>
    <mergeCell ref="AD280:AD281"/>
    <mergeCell ref="B282:B283"/>
    <mergeCell ref="C282:C283"/>
    <mergeCell ref="D282:E283"/>
    <mergeCell ref="F282:F283"/>
    <mergeCell ref="G282:G283"/>
    <mergeCell ref="H282:I283"/>
    <mergeCell ref="J282:J283"/>
    <mergeCell ref="K282:K283"/>
    <mergeCell ref="T280:U281"/>
    <mergeCell ref="V280:V281"/>
    <mergeCell ref="W280:W281"/>
    <mergeCell ref="X280:Y281"/>
    <mergeCell ref="Z280:Z281"/>
    <mergeCell ref="AA280:AA281"/>
    <mergeCell ref="L280:M281"/>
    <mergeCell ref="N280:N281"/>
    <mergeCell ref="O280:O281"/>
    <mergeCell ref="P280:Q281"/>
    <mergeCell ref="R280:R281"/>
    <mergeCell ref="S280:S281"/>
    <mergeCell ref="AB278:AC279"/>
    <mergeCell ref="AD278:AD279"/>
    <mergeCell ref="B280:B281"/>
    <mergeCell ref="C280:C281"/>
    <mergeCell ref="D280:E281"/>
    <mergeCell ref="F280:F281"/>
    <mergeCell ref="G280:G281"/>
    <mergeCell ref="H280:I281"/>
    <mergeCell ref="J280:J281"/>
    <mergeCell ref="K280:K281"/>
    <mergeCell ref="T278:U279"/>
    <mergeCell ref="V278:V279"/>
    <mergeCell ref="W278:W279"/>
    <mergeCell ref="X278:Y279"/>
    <mergeCell ref="Z278:Z279"/>
    <mergeCell ref="AA278:AA279"/>
    <mergeCell ref="L278:M279"/>
    <mergeCell ref="N278:N279"/>
    <mergeCell ref="O278:O279"/>
    <mergeCell ref="P278:Q279"/>
    <mergeCell ref="R278:R279"/>
    <mergeCell ref="S278:S279"/>
    <mergeCell ref="AB276:AC277"/>
    <mergeCell ref="AD276:AD277"/>
    <mergeCell ref="B278:B279"/>
    <mergeCell ref="C278:C279"/>
    <mergeCell ref="D278:E279"/>
    <mergeCell ref="F278:F279"/>
    <mergeCell ref="G278:G279"/>
    <mergeCell ref="H278:I279"/>
    <mergeCell ref="J278:J279"/>
    <mergeCell ref="K278:K279"/>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X275:Z275"/>
    <mergeCell ref="AB275:AD275"/>
    <mergeCell ref="B276:B277"/>
    <mergeCell ref="C276:C277"/>
    <mergeCell ref="D276:E277"/>
    <mergeCell ref="F276:F277"/>
    <mergeCell ref="G276:G277"/>
    <mergeCell ref="H276:I277"/>
    <mergeCell ref="J276:J277"/>
    <mergeCell ref="K276:K277"/>
    <mergeCell ref="Z273:Z274"/>
    <mergeCell ref="AA273:AA274"/>
    <mergeCell ref="AB273:AB274"/>
    <mergeCell ref="AC273:AC274"/>
    <mergeCell ref="AD273:AD274"/>
    <mergeCell ref="D275:F275"/>
    <mergeCell ref="H275:J275"/>
    <mergeCell ref="L275:N275"/>
    <mergeCell ref="P275:R275"/>
    <mergeCell ref="T275:V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D271:AD271"/>
    <mergeCell ref="D272:F272"/>
    <mergeCell ref="H272:J272"/>
    <mergeCell ref="L272:N272"/>
    <mergeCell ref="P272:R272"/>
    <mergeCell ref="T272:V272"/>
    <mergeCell ref="X272:Z272"/>
    <mergeCell ref="AB272:AD272"/>
    <mergeCell ref="Z264:Z265"/>
    <mergeCell ref="AA264:AA265"/>
    <mergeCell ref="AB264:AB265"/>
    <mergeCell ref="AC264:AC265"/>
    <mergeCell ref="AD264:AD265"/>
    <mergeCell ref="B269:AD269"/>
    <mergeCell ref="B267:AD267"/>
    <mergeCell ref="B268:AD268"/>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Z262:Z263"/>
    <mergeCell ref="AA262:AA263"/>
    <mergeCell ref="AB262:AC263"/>
    <mergeCell ref="AD262:AD263"/>
    <mergeCell ref="B264:B265"/>
    <mergeCell ref="C264:C265"/>
    <mergeCell ref="D264:D265"/>
    <mergeCell ref="E264:E265"/>
    <mergeCell ref="F264:F265"/>
    <mergeCell ref="G264:G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Z260:Z261"/>
    <mergeCell ref="AA260:AA261"/>
    <mergeCell ref="AB260:AC261"/>
    <mergeCell ref="AD260:AD261"/>
    <mergeCell ref="B262:B263"/>
    <mergeCell ref="C262:C263"/>
    <mergeCell ref="D262:E263"/>
    <mergeCell ref="F262:F263"/>
    <mergeCell ref="G262:G263"/>
    <mergeCell ref="H262:I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Z258:Z259"/>
    <mergeCell ref="AA258:AA259"/>
    <mergeCell ref="AB258:AC259"/>
    <mergeCell ref="AD258:AD259"/>
    <mergeCell ref="B260:B261"/>
    <mergeCell ref="C260:C261"/>
    <mergeCell ref="D260:E261"/>
    <mergeCell ref="F260:F261"/>
    <mergeCell ref="G260:G261"/>
    <mergeCell ref="H260:I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Z256:Z257"/>
    <mergeCell ref="AA256:AA257"/>
    <mergeCell ref="AB256:AC257"/>
    <mergeCell ref="AD256:AD257"/>
    <mergeCell ref="B258:B259"/>
    <mergeCell ref="C258:C259"/>
    <mergeCell ref="D258:E259"/>
    <mergeCell ref="F258:F259"/>
    <mergeCell ref="G258:G259"/>
    <mergeCell ref="H258:I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Z254:Z255"/>
    <mergeCell ref="AA254:AA255"/>
    <mergeCell ref="AB254:AC255"/>
    <mergeCell ref="AD254:AD255"/>
    <mergeCell ref="B256:B257"/>
    <mergeCell ref="C256:C257"/>
    <mergeCell ref="D256:E257"/>
    <mergeCell ref="F256:F257"/>
    <mergeCell ref="G256:G257"/>
    <mergeCell ref="H256:I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AB251:AC252"/>
    <mergeCell ref="AD251:AD252"/>
    <mergeCell ref="D253:F253"/>
    <mergeCell ref="H253:J253"/>
    <mergeCell ref="L253:N253"/>
    <mergeCell ref="P253:R253"/>
    <mergeCell ref="T253:V253"/>
    <mergeCell ref="X253:Z253"/>
    <mergeCell ref="AB253:AD253"/>
    <mergeCell ref="T251:U252"/>
    <mergeCell ref="V251:V252"/>
    <mergeCell ref="W251:W252"/>
    <mergeCell ref="X251:Y252"/>
    <mergeCell ref="Z251:Z252"/>
    <mergeCell ref="AA251:AA252"/>
    <mergeCell ref="L251:M252"/>
    <mergeCell ref="N251:N252"/>
    <mergeCell ref="O251:O252"/>
    <mergeCell ref="P251:Q252"/>
    <mergeCell ref="R251:R252"/>
    <mergeCell ref="S251:S252"/>
    <mergeCell ref="AB249:AC250"/>
    <mergeCell ref="AD249:AD250"/>
    <mergeCell ref="B251:B252"/>
    <mergeCell ref="C251:C252"/>
    <mergeCell ref="D251:E252"/>
    <mergeCell ref="F251:F252"/>
    <mergeCell ref="G251:G252"/>
    <mergeCell ref="H251:I252"/>
    <mergeCell ref="J251:J252"/>
    <mergeCell ref="K251:K252"/>
    <mergeCell ref="T249:U250"/>
    <mergeCell ref="V249:V250"/>
    <mergeCell ref="W249:W250"/>
    <mergeCell ref="X249:Y250"/>
    <mergeCell ref="Z249:Z250"/>
    <mergeCell ref="AA249:AA250"/>
    <mergeCell ref="L249:M250"/>
    <mergeCell ref="N249:N250"/>
    <mergeCell ref="O249:O250"/>
    <mergeCell ref="P249:Q250"/>
    <mergeCell ref="R249:R250"/>
    <mergeCell ref="S249:S250"/>
    <mergeCell ref="AB247:AC248"/>
    <mergeCell ref="AD247:AD248"/>
    <mergeCell ref="B249:B250"/>
    <mergeCell ref="C249:C250"/>
    <mergeCell ref="D249:E250"/>
    <mergeCell ref="F249:F250"/>
    <mergeCell ref="G249:G250"/>
    <mergeCell ref="H249:I250"/>
    <mergeCell ref="J249:J250"/>
    <mergeCell ref="K249:K250"/>
    <mergeCell ref="T247:U248"/>
    <mergeCell ref="V247:V248"/>
    <mergeCell ref="W247:W248"/>
    <mergeCell ref="X247:Y248"/>
    <mergeCell ref="Z247:Z248"/>
    <mergeCell ref="AA247:AA248"/>
    <mergeCell ref="L247:M248"/>
    <mergeCell ref="N247:N248"/>
    <mergeCell ref="O247:O248"/>
    <mergeCell ref="P247:Q248"/>
    <mergeCell ref="R247:R248"/>
    <mergeCell ref="S247:S248"/>
    <mergeCell ref="AB245:AC246"/>
    <mergeCell ref="AD245:AD246"/>
    <mergeCell ref="B247:B248"/>
    <mergeCell ref="C247:C248"/>
    <mergeCell ref="D247:E248"/>
    <mergeCell ref="F247:F248"/>
    <mergeCell ref="G247:G248"/>
    <mergeCell ref="H247:I248"/>
    <mergeCell ref="J247:J248"/>
    <mergeCell ref="K247:K248"/>
    <mergeCell ref="T245:U246"/>
    <mergeCell ref="V245:V246"/>
    <mergeCell ref="W245:W246"/>
    <mergeCell ref="X245:Y246"/>
    <mergeCell ref="Z245:Z246"/>
    <mergeCell ref="AA245:AA246"/>
    <mergeCell ref="L245:M246"/>
    <mergeCell ref="N245:N246"/>
    <mergeCell ref="O245:O246"/>
    <mergeCell ref="P245:Q246"/>
    <mergeCell ref="R245:R246"/>
    <mergeCell ref="S245:S246"/>
    <mergeCell ref="AB243:AC244"/>
    <mergeCell ref="AD243:AD244"/>
    <mergeCell ref="B245:B246"/>
    <mergeCell ref="C245:C246"/>
    <mergeCell ref="D245:E246"/>
    <mergeCell ref="F245:F246"/>
    <mergeCell ref="G245:G246"/>
    <mergeCell ref="H245:I246"/>
    <mergeCell ref="J245:J246"/>
    <mergeCell ref="K245:K246"/>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B241:AC242"/>
    <mergeCell ref="AD241:AD242"/>
    <mergeCell ref="B243:B244"/>
    <mergeCell ref="C243:C244"/>
    <mergeCell ref="D243:E244"/>
    <mergeCell ref="F243:F244"/>
    <mergeCell ref="G243:G244"/>
    <mergeCell ref="H243:I244"/>
    <mergeCell ref="J243:J244"/>
    <mergeCell ref="K243:K244"/>
    <mergeCell ref="T241:U242"/>
    <mergeCell ref="V241:V242"/>
    <mergeCell ref="W241:W242"/>
    <mergeCell ref="X241:Y242"/>
    <mergeCell ref="Z241:Z242"/>
    <mergeCell ref="AA241:AA242"/>
    <mergeCell ref="L241:M242"/>
    <mergeCell ref="N241:N242"/>
    <mergeCell ref="O241:O242"/>
    <mergeCell ref="P241:Q242"/>
    <mergeCell ref="R241:R242"/>
    <mergeCell ref="S241:S242"/>
    <mergeCell ref="X240:Z240"/>
    <mergeCell ref="AB240:AD240"/>
    <mergeCell ref="B241:B242"/>
    <mergeCell ref="C241:C242"/>
    <mergeCell ref="D241:E242"/>
    <mergeCell ref="F241:F242"/>
    <mergeCell ref="G241:G242"/>
    <mergeCell ref="H241:I242"/>
    <mergeCell ref="J241:J242"/>
    <mergeCell ref="K241:K242"/>
    <mergeCell ref="X238:Y239"/>
    <mergeCell ref="Z238:Z239"/>
    <mergeCell ref="AA238:AA239"/>
    <mergeCell ref="AB238:AC239"/>
    <mergeCell ref="AD238:AD239"/>
    <mergeCell ref="D240:F240"/>
    <mergeCell ref="H240:J240"/>
    <mergeCell ref="L240:N240"/>
    <mergeCell ref="P240:R240"/>
    <mergeCell ref="T240:V240"/>
    <mergeCell ref="P238:Q239"/>
    <mergeCell ref="R238:R239"/>
    <mergeCell ref="S238:S239"/>
    <mergeCell ref="T238:U239"/>
    <mergeCell ref="V238:V239"/>
    <mergeCell ref="W238:W239"/>
    <mergeCell ref="H238:I239"/>
    <mergeCell ref="J238:J239"/>
    <mergeCell ref="K238:K239"/>
    <mergeCell ref="L238:M239"/>
    <mergeCell ref="N238:N239"/>
    <mergeCell ref="O238:O239"/>
    <mergeCell ref="X236:Y237"/>
    <mergeCell ref="Z236:Z237"/>
    <mergeCell ref="AA236:AA237"/>
    <mergeCell ref="AB236:AC237"/>
    <mergeCell ref="AD236:AD237"/>
    <mergeCell ref="B238:B239"/>
    <mergeCell ref="C238:C239"/>
    <mergeCell ref="D238:E239"/>
    <mergeCell ref="F238:F239"/>
    <mergeCell ref="G238:G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X234:Y235"/>
    <mergeCell ref="Z234:Z235"/>
    <mergeCell ref="AA234:AA235"/>
    <mergeCell ref="AB234:AC235"/>
    <mergeCell ref="AD234:AD235"/>
    <mergeCell ref="B236:B237"/>
    <mergeCell ref="C236:C237"/>
    <mergeCell ref="D236:E237"/>
    <mergeCell ref="F236:F237"/>
    <mergeCell ref="G236:G237"/>
    <mergeCell ref="P234:Q235"/>
    <mergeCell ref="R234:R235"/>
    <mergeCell ref="S234:S235"/>
    <mergeCell ref="T234:U235"/>
    <mergeCell ref="V234:V235"/>
    <mergeCell ref="W234:W235"/>
    <mergeCell ref="H234:I235"/>
    <mergeCell ref="J234:J235"/>
    <mergeCell ref="K234:K235"/>
    <mergeCell ref="L234:M235"/>
    <mergeCell ref="N234:N235"/>
    <mergeCell ref="O234:O235"/>
    <mergeCell ref="X232:Y233"/>
    <mergeCell ref="Z232:Z233"/>
    <mergeCell ref="AA232:AA233"/>
    <mergeCell ref="AB232:AC233"/>
    <mergeCell ref="AD232:AD233"/>
    <mergeCell ref="B234:B235"/>
    <mergeCell ref="C234:C235"/>
    <mergeCell ref="D234:E235"/>
    <mergeCell ref="F234:F235"/>
    <mergeCell ref="G234:G235"/>
    <mergeCell ref="P232:Q233"/>
    <mergeCell ref="R232:R233"/>
    <mergeCell ref="S232:S233"/>
    <mergeCell ref="T232:U233"/>
    <mergeCell ref="V232:V233"/>
    <mergeCell ref="W232:W233"/>
    <mergeCell ref="H232:I233"/>
    <mergeCell ref="J232:J233"/>
    <mergeCell ref="K232:K233"/>
    <mergeCell ref="L232:M233"/>
    <mergeCell ref="N232:N233"/>
    <mergeCell ref="O232:O233"/>
    <mergeCell ref="X230:Y231"/>
    <mergeCell ref="Z230:Z231"/>
    <mergeCell ref="AA230:AA231"/>
    <mergeCell ref="AB230:AC231"/>
    <mergeCell ref="AD230:AD231"/>
    <mergeCell ref="B232:B233"/>
    <mergeCell ref="C232:C233"/>
    <mergeCell ref="D232:E233"/>
    <mergeCell ref="F232:F233"/>
    <mergeCell ref="G232:G233"/>
    <mergeCell ref="P230:Q231"/>
    <mergeCell ref="R230:R231"/>
    <mergeCell ref="S230:S231"/>
    <mergeCell ref="T230:U231"/>
    <mergeCell ref="V230:V231"/>
    <mergeCell ref="W230:W231"/>
    <mergeCell ref="H230:I231"/>
    <mergeCell ref="J230:J231"/>
    <mergeCell ref="K230:K231"/>
    <mergeCell ref="L230:M231"/>
    <mergeCell ref="N230:N231"/>
    <mergeCell ref="O230:O231"/>
    <mergeCell ref="X228:Y229"/>
    <mergeCell ref="Z228:Z229"/>
    <mergeCell ref="AA228:AA229"/>
    <mergeCell ref="AB228:AC229"/>
    <mergeCell ref="AD228:AD229"/>
    <mergeCell ref="B230:B231"/>
    <mergeCell ref="C230:C231"/>
    <mergeCell ref="D230:E231"/>
    <mergeCell ref="F230:F231"/>
    <mergeCell ref="G230:G231"/>
    <mergeCell ref="P228:Q229"/>
    <mergeCell ref="R228:R229"/>
    <mergeCell ref="S228:S229"/>
    <mergeCell ref="T228:U229"/>
    <mergeCell ref="V228:V229"/>
    <mergeCell ref="W228:W229"/>
    <mergeCell ref="H228:I229"/>
    <mergeCell ref="J228:J229"/>
    <mergeCell ref="K228:K229"/>
    <mergeCell ref="L228:M229"/>
    <mergeCell ref="N228:N229"/>
    <mergeCell ref="O228:O229"/>
    <mergeCell ref="Z226:Z227"/>
    <mergeCell ref="AA226:AA227"/>
    <mergeCell ref="AB226:AB227"/>
    <mergeCell ref="AC226:AC227"/>
    <mergeCell ref="AD226:AD227"/>
    <mergeCell ref="B228:B229"/>
    <mergeCell ref="C228:C229"/>
    <mergeCell ref="D228:E229"/>
    <mergeCell ref="F228:F229"/>
    <mergeCell ref="G228:G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X223:Z223"/>
    <mergeCell ref="AB223:AD223"/>
    <mergeCell ref="B224:AD224"/>
    <mergeCell ref="D225:F225"/>
    <mergeCell ref="H225:J225"/>
    <mergeCell ref="L225:N225"/>
    <mergeCell ref="P225:R225"/>
    <mergeCell ref="T225:V225"/>
    <mergeCell ref="X225:Z225"/>
    <mergeCell ref="AB225:AD225"/>
    <mergeCell ref="Z221:Z222"/>
    <mergeCell ref="AA221:AA222"/>
    <mergeCell ref="AB221:AB222"/>
    <mergeCell ref="AC221:AC222"/>
    <mergeCell ref="AD221:AD222"/>
    <mergeCell ref="D223:F223"/>
    <mergeCell ref="H223:J223"/>
    <mergeCell ref="L223:N223"/>
    <mergeCell ref="P223:R223"/>
    <mergeCell ref="T223:V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Z219:Z220"/>
    <mergeCell ref="AA219:AA220"/>
    <mergeCell ref="AB219:AC220"/>
    <mergeCell ref="AD219:AD220"/>
    <mergeCell ref="B221:B222"/>
    <mergeCell ref="C221:C222"/>
    <mergeCell ref="D221:D222"/>
    <mergeCell ref="E221:E222"/>
    <mergeCell ref="F221:F222"/>
    <mergeCell ref="G221:G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Z217:Z218"/>
    <mergeCell ref="AA217:AA218"/>
    <mergeCell ref="AB217:AC218"/>
    <mergeCell ref="AD217:AD218"/>
    <mergeCell ref="B219:B220"/>
    <mergeCell ref="C219:C220"/>
    <mergeCell ref="D219:E220"/>
    <mergeCell ref="F219:F220"/>
    <mergeCell ref="G219:G220"/>
    <mergeCell ref="H219:I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Z215:Z216"/>
    <mergeCell ref="AA215:AA216"/>
    <mergeCell ref="AB215:AC216"/>
    <mergeCell ref="AD215:AD216"/>
    <mergeCell ref="B217:B218"/>
    <mergeCell ref="C217:C218"/>
    <mergeCell ref="D217:E218"/>
    <mergeCell ref="F217:F218"/>
    <mergeCell ref="G217:G218"/>
    <mergeCell ref="H217:I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Z213:Z214"/>
    <mergeCell ref="AA213:AA214"/>
    <mergeCell ref="AB213:AC214"/>
    <mergeCell ref="AD213:AD214"/>
    <mergeCell ref="B215:B216"/>
    <mergeCell ref="C215:C216"/>
    <mergeCell ref="D215:E216"/>
    <mergeCell ref="F215:F216"/>
    <mergeCell ref="G215:G216"/>
    <mergeCell ref="H215:I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Z211:Z212"/>
    <mergeCell ref="AA211:AA212"/>
    <mergeCell ref="AB211:AC212"/>
    <mergeCell ref="AD211:AD212"/>
    <mergeCell ref="B213:B214"/>
    <mergeCell ref="C213:C214"/>
    <mergeCell ref="D213:E214"/>
    <mergeCell ref="F213:F214"/>
    <mergeCell ref="G213:G214"/>
    <mergeCell ref="H213:I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2"/>
    <mergeCell ref="AB208:AC209"/>
    <mergeCell ref="AD208:AD209"/>
    <mergeCell ref="D210:F210"/>
    <mergeCell ref="H210:J210"/>
    <mergeCell ref="L210:N210"/>
    <mergeCell ref="P210:R210"/>
    <mergeCell ref="T210:V210"/>
    <mergeCell ref="X210:Z210"/>
    <mergeCell ref="AB210:AD210"/>
    <mergeCell ref="T208:U209"/>
    <mergeCell ref="V208:V209"/>
    <mergeCell ref="W208:W209"/>
    <mergeCell ref="X208:Y209"/>
    <mergeCell ref="Z208:Z209"/>
    <mergeCell ref="AA208:AA209"/>
    <mergeCell ref="L208:M209"/>
    <mergeCell ref="N208:N209"/>
    <mergeCell ref="O208:O209"/>
    <mergeCell ref="P208:Q209"/>
    <mergeCell ref="R208:R209"/>
    <mergeCell ref="S208:S209"/>
    <mergeCell ref="AB206:AC207"/>
    <mergeCell ref="AD206:AD207"/>
    <mergeCell ref="B208:B209"/>
    <mergeCell ref="C208:C209"/>
    <mergeCell ref="D208:E209"/>
    <mergeCell ref="F208:F209"/>
    <mergeCell ref="G208:G209"/>
    <mergeCell ref="H208:I209"/>
    <mergeCell ref="J208:J209"/>
    <mergeCell ref="K208:K209"/>
    <mergeCell ref="T206:U207"/>
    <mergeCell ref="V206:V207"/>
    <mergeCell ref="W206:W207"/>
    <mergeCell ref="X206:Y207"/>
    <mergeCell ref="Z206:Z207"/>
    <mergeCell ref="AA206:AA207"/>
    <mergeCell ref="L206:M207"/>
    <mergeCell ref="N206:N207"/>
    <mergeCell ref="O206:O207"/>
    <mergeCell ref="P206:Q207"/>
    <mergeCell ref="R206:R207"/>
    <mergeCell ref="S206:S207"/>
    <mergeCell ref="AB204:AC205"/>
    <mergeCell ref="AD204:AD205"/>
    <mergeCell ref="B206:B207"/>
    <mergeCell ref="C206:C207"/>
    <mergeCell ref="D206:E207"/>
    <mergeCell ref="F206:F207"/>
    <mergeCell ref="G206:G207"/>
    <mergeCell ref="H206:I207"/>
    <mergeCell ref="J206:J207"/>
    <mergeCell ref="K206:K207"/>
    <mergeCell ref="T204:U205"/>
    <mergeCell ref="V204:V205"/>
    <mergeCell ref="W204:W205"/>
    <mergeCell ref="X204:Y205"/>
    <mergeCell ref="Z204:Z205"/>
    <mergeCell ref="AA204:AA205"/>
    <mergeCell ref="L204:M205"/>
    <mergeCell ref="N204:N205"/>
    <mergeCell ref="O204:O205"/>
    <mergeCell ref="P204:Q205"/>
    <mergeCell ref="R204:R205"/>
    <mergeCell ref="S204:S205"/>
    <mergeCell ref="AB202:AC203"/>
    <mergeCell ref="AD202:AD203"/>
    <mergeCell ref="B204:B205"/>
    <mergeCell ref="C204:C205"/>
    <mergeCell ref="D204:E205"/>
    <mergeCell ref="F204:F205"/>
    <mergeCell ref="G204:G205"/>
    <mergeCell ref="H204:I205"/>
    <mergeCell ref="J204:J205"/>
    <mergeCell ref="K204:K205"/>
    <mergeCell ref="T202:U203"/>
    <mergeCell ref="V202:V203"/>
    <mergeCell ref="W202:W203"/>
    <mergeCell ref="X202:Y203"/>
    <mergeCell ref="Z202:Z203"/>
    <mergeCell ref="AA202:AA203"/>
    <mergeCell ref="L202:M203"/>
    <mergeCell ref="N202:N203"/>
    <mergeCell ref="O202:O203"/>
    <mergeCell ref="P202:Q203"/>
    <mergeCell ref="R202:R203"/>
    <mergeCell ref="S202:S203"/>
    <mergeCell ref="AB200:AC201"/>
    <mergeCell ref="AD200:AD201"/>
    <mergeCell ref="B202:B203"/>
    <mergeCell ref="C202:C203"/>
    <mergeCell ref="D202:E203"/>
    <mergeCell ref="F202:F203"/>
    <mergeCell ref="G202:G203"/>
    <mergeCell ref="H202:I203"/>
    <mergeCell ref="J202:J203"/>
    <mergeCell ref="K202:K203"/>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AB198:AC199"/>
    <mergeCell ref="AD198:AD199"/>
    <mergeCell ref="B200:B201"/>
    <mergeCell ref="C200:C201"/>
    <mergeCell ref="D200:E201"/>
    <mergeCell ref="F200:F201"/>
    <mergeCell ref="G200:G201"/>
    <mergeCell ref="H200:I201"/>
    <mergeCell ref="J200:J201"/>
    <mergeCell ref="K200:K201"/>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AB196:AC197"/>
    <mergeCell ref="AD196:AD197"/>
    <mergeCell ref="B198:B199"/>
    <mergeCell ref="C198:C199"/>
    <mergeCell ref="D198:E199"/>
    <mergeCell ref="F198:F199"/>
    <mergeCell ref="G198:G199"/>
    <mergeCell ref="H198:I199"/>
    <mergeCell ref="J198:J199"/>
    <mergeCell ref="K198:K199"/>
    <mergeCell ref="T196:U197"/>
    <mergeCell ref="V196:V197"/>
    <mergeCell ref="W196:W197"/>
    <mergeCell ref="X196:Y197"/>
    <mergeCell ref="Z196:Z197"/>
    <mergeCell ref="AA196:AA197"/>
    <mergeCell ref="L196:M197"/>
    <mergeCell ref="N196:N197"/>
    <mergeCell ref="O196:O197"/>
    <mergeCell ref="P196:Q197"/>
    <mergeCell ref="R196:R197"/>
    <mergeCell ref="S196:S197"/>
    <mergeCell ref="AB194:AC195"/>
    <mergeCell ref="AD194:AD195"/>
    <mergeCell ref="B196:B197"/>
    <mergeCell ref="C196:C197"/>
    <mergeCell ref="D196:E197"/>
    <mergeCell ref="F196:F197"/>
    <mergeCell ref="G196:G197"/>
    <mergeCell ref="H196:I197"/>
    <mergeCell ref="J196:J197"/>
    <mergeCell ref="K196:K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C192:AC193"/>
    <mergeCell ref="AD192:AD193"/>
    <mergeCell ref="B194:B195"/>
    <mergeCell ref="C194:C195"/>
    <mergeCell ref="D194:E195"/>
    <mergeCell ref="F194:F195"/>
    <mergeCell ref="G194:G195"/>
    <mergeCell ref="H194:I195"/>
    <mergeCell ref="J194:J195"/>
    <mergeCell ref="K194:K195"/>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B191:AD191"/>
    <mergeCell ref="B192:B193"/>
    <mergeCell ref="C192:C193"/>
    <mergeCell ref="D192:D193"/>
    <mergeCell ref="E192:E193"/>
    <mergeCell ref="F192:F193"/>
    <mergeCell ref="G192:G193"/>
    <mergeCell ref="H192:H193"/>
    <mergeCell ref="I192:I193"/>
    <mergeCell ref="J192:J193"/>
    <mergeCell ref="D191:F191"/>
    <mergeCell ref="H191:J191"/>
    <mergeCell ref="L191:N191"/>
    <mergeCell ref="P191:R191"/>
    <mergeCell ref="T191:V191"/>
    <mergeCell ref="X191:Z191"/>
    <mergeCell ref="X189:Z189"/>
    <mergeCell ref="AB189:AD189"/>
    <mergeCell ref="D190:F190"/>
    <mergeCell ref="H190:J190"/>
    <mergeCell ref="L190:N190"/>
    <mergeCell ref="P190:R190"/>
    <mergeCell ref="T190:V190"/>
    <mergeCell ref="X190:Z190"/>
    <mergeCell ref="AB190:AD190"/>
    <mergeCell ref="AB181:AB182"/>
    <mergeCell ref="AC181:AC182"/>
    <mergeCell ref="AD181:AD182"/>
    <mergeCell ref="B186:AD186"/>
    <mergeCell ref="D188:AD188"/>
    <mergeCell ref="D189:F189"/>
    <mergeCell ref="H189:J189"/>
    <mergeCell ref="L189:N189"/>
    <mergeCell ref="P189:R189"/>
    <mergeCell ref="T189:V189"/>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B179:AC180"/>
    <mergeCell ref="AD179:AD180"/>
    <mergeCell ref="B181:B182"/>
    <mergeCell ref="C181:C182"/>
    <mergeCell ref="D181:D182"/>
    <mergeCell ref="E181:E182"/>
    <mergeCell ref="F181:F182"/>
    <mergeCell ref="G181:G182"/>
    <mergeCell ref="H181:H182"/>
    <mergeCell ref="I181:I182"/>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AB177:AC178"/>
    <mergeCell ref="AD177:AD178"/>
    <mergeCell ref="B179:B180"/>
    <mergeCell ref="C179:C180"/>
    <mergeCell ref="D179:E180"/>
    <mergeCell ref="F179:F180"/>
    <mergeCell ref="G179:G180"/>
    <mergeCell ref="H179:I180"/>
    <mergeCell ref="J179:J180"/>
    <mergeCell ref="K179:K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B175:AC176"/>
    <mergeCell ref="AD175:AD176"/>
    <mergeCell ref="B177:B178"/>
    <mergeCell ref="C177:C178"/>
    <mergeCell ref="D177:E178"/>
    <mergeCell ref="F177:F178"/>
    <mergeCell ref="G177:G178"/>
    <mergeCell ref="H177:I178"/>
    <mergeCell ref="J177:J178"/>
    <mergeCell ref="K177:K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B173:AC174"/>
    <mergeCell ref="AD173:AD174"/>
    <mergeCell ref="B175:B176"/>
    <mergeCell ref="C175:C176"/>
    <mergeCell ref="D175:E176"/>
    <mergeCell ref="F175:F176"/>
    <mergeCell ref="G175:G176"/>
    <mergeCell ref="H175:I176"/>
    <mergeCell ref="J175:J176"/>
    <mergeCell ref="K175:K176"/>
    <mergeCell ref="T173:U174"/>
    <mergeCell ref="V173:V174"/>
    <mergeCell ref="W173:W174"/>
    <mergeCell ref="X173:Y174"/>
    <mergeCell ref="Z173:Z174"/>
    <mergeCell ref="AA173:AA174"/>
    <mergeCell ref="L173:M174"/>
    <mergeCell ref="N173:N174"/>
    <mergeCell ref="O173:O174"/>
    <mergeCell ref="P173:Q174"/>
    <mergeCell ref="R173:R174"/>
    <mergeCell ref="S173:S174"/>
    <mergeCell ref="AB171:AC172"/>
    <mergeCell ref="AD171:AD172"/>
    <mergeCell ref="B173:B174"/>
    <mergeCell ref="C173:C174"/>
    <mergeCell ref="D173:E174"/>
    <mergeCell ref="F173:F174"/>
    <mergeCell ref="G173:G174"/>
    <mergeCell ref="H173:I174"/>
    <mergeCell ref="J173:J174"/>
    <mergeCell ref="K173:K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B169:AC170"/>
    <mergeCell ref="AD169:AD170"/>
    <mergeCell ref="B171:B172"/>
    <mergeCell ref="C171:C172"/>
    <mergeCell ref="D171:E172"/>
    <mergeCell ref="F171:F172"/>
    <mergeCell ref="G171:G172"/>
    <mergeCell ref="H171:I172"/>
    <mergeCell ref="J171:J172"/>
    <mergeCell ref="K171:K172"/>
    <mergeCell ref="P169:R170"/>
    <mergeCell ref="S169:S170"/>
    <mergeCell ref="T169:V170"/>
    <mergeCell ref="W169:W170"/>
    <mergeCell ref="X169:Z170"/>
    <mergeCell ref="AA169:AA170"/>
    <mergeCell ref="AB167:AC168"/>
    <mergeCell ref="AD167:AD168"/>
    <mergeCell ref="B169:B170"/>
    <mergeCell ref="C169:C170"/>
    <mergeCell ref="D169:F170"/>
    <mergeCell ref="G169:G170"/>
    <mergeCell ref="H169:J170"/>
    <mergeCell ref="K169:K170"/>
    <mergeCell ref="L169:N170"/>
    <mergeCell ref="O169:O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B165:AC166"/>
    <mergeCell ref="AD165:AD166"/>
    <mergeCell ref="B167:B168"/>
    <mergeCell ref="C167:C168"/>
    <mergeCell ref="D167:E168"/>
    <mergeCell ref="F167:F168"/>
    <mergeCell ref="G167:G168"/>
    <mergeCell ref="H167:I168"/>
    <mergeCell ref="J167:J168"/>
    <mergeCell ref="K167:K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B163:AC164"/>
    <mergeCell ref="AD163:AD164"/>
    <mergeCell ref="B165:B166"/>
    <mergeCell ref="C165:C166"/>
    <mergeCell ref="D165:E166"/>
    <mergeCell ref="F165:F166"/>
    <mergeCell ref="G165:G166"/>
    <mergeCell ref="H165:I166"/>
    <mergeCell ref="J165:J166"/>
    <mergeCell ref="K165:K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1:AC162"/>
    <mergeCell ref="AD161:AD162"/>
    <mergeCell ref="B163:B164"/>
    <mergeCell ref="C163:C164"/>
    <mergeCell ref="D163:E164"/>
    <mergeCell ref="F163:F164"/>
    <mergeCell ref="G163:G164"/>
    <mergeCell ref="H163:I164"/>
    <mergeCell ref="J163:J164"/>
    <mergeCell ref="K163:K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B159:AC160"/>
    <mergeCell ref="AD159:AD160"/>
    <mergeCell ref="B161:B162"/>
    <mergeCell ref="C161:C162"/>
    <mergeCell ref="D161:E162"/>
    <mergeCell ref="F161:F162"/>
    <mergeCell ref="G161:G162"/>
    <mergeCell ref="H161:I162"/>
    <mergeCell ref="J161:J162"/>
    <mergeCell ref="K161:K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B157:AC158"/>
    <mergeCell ref="AD157:AD158"/>
    <mergeCell ref="B159:B160"/>
    <mergeCell ref="C159:C160"/>
    <mergeCell ref="D159:E160"/>
    <mergeCell ref="F159:F160"/>
    <mergeCell ref="G159:G160"/>
    <mergeCell ref="H159:I160"/>
    <mergeCell ref="J159:J160"/>
    <mergeCell ref="K159:K160"/>
    <mergeCell ref="T157:U158"/>
    <mergeCell ref="V157:V158"/>
    <mergeCell ref="W157:W158"/>
    <mergeCell ref="X157:Y158"/>
    <mergeCell ref="Z157:Z158"/>
    <mergeCell ref="AA157:AA158"/>
    <mergeCell ref="L157:M158"/>
    <mergeCell ref="N157:N158"/>
    <mergeCell ref="O157:O158"/>
    <mergeCell ref="P157:Q158"/>
    <mergeCell ref="R157:R158"/>
    <mergeCell ref="S157:S158"/>
    <mergeCell ref="X156:Z156"/>
    <mergeCell ref="AB156:AD156"/>
    <mergeCell ref="B157:B158"/>
    <mergeCell ref="C157:C158"/>
    <mergeCell ref="D157:E158"/>
    <mergeCell ref="F157:F158"/>
    <mergeCell ref="G157:G158"/>
    <mergeCell ref="H157:I158"/>
    <mergeCell ref="J157:J158"/>
    <mergeCell ref="K157:K158"/>
    <mergeCell ref="X154:Y155"/>
    <mergeCell ref="Z154:Z155"/>
    <mergeCell ref="AA154:AA155"/>
    <mergeCell ref="AB154:AC155"/>
    <mergeCell ref="AD154:AD155"/>
    <mergeCell ref="D156:F156"/>
    <mergeCell ref="H156:J156"/>
    <mergeCell ref="L156:N156"/>
    <mergeCell ref="P156:R156"/>
    <mergeCell ref="T156:V156"/>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X148:Y149"/>
    <mergeCell ref="Z148:Z149"/>
    <mergeCell ref="AA148:AA149"/>
    <mergeCell ref="AB148:AC149"/>
    <mergeCell ref="AD148:AD149"/>
    <mergeCell ref="B150:B151"/>
    <mergeCell ref="C150:C151"/>
    <mergeCell ref="D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X146:Y147"/>
    <mergeCell ref="Z146:Z147"/>
    <mergeCell ref="AA146:AA147"/>
    <mergeCell ref="AB146:AC147"/>
    <mergeCell ref="AD146:AD147"/>
    <mergeCell ref="B148:B149"/>
    <mergeCell ref="C148:C149"/>
    <mergeCell ref="D148:E149"/>
    <mergeCell ref="F148:F149"/>
    <mergeCell ref="G148:G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X144:Y145"/>
    <mergeCell ref="Z144:Z145"/>
    <mergeCell ref="AA144:AA145"/>
    <mergeCell ref="AB144:AC145"/>
    <mergeCell ref="AD144:AD145"/>
    <mergeCell ref="B146:B147"/>
    <mergeCell ref="C146:C147"/>
    <mergeCell ref="D146:E147"/>
    <mergeCell ref="F146:F147"/>
    <mergeCell ref="G146:G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Z142:Z143"/>
    <mergeCell ref="AA142:AA143"/>
    <mergeCell ref="AB142:AB143"/>
    <mergeCell ref="AC142:AC143"/>
    <mergeCell ref="AD142:AD143"/>
    <mergeCell ref="B144:B145"/>
    <mergeCell ref="C144:C145"/>
    <mergeCell ref="D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40:AD140"/>
    <mergeCell ref="D141:F141"/>
    <mergeCell ref="H141:J141"/>
    <mergeCell ref="L141:N141"/>
    <mergeCell ref="P141:R141"/>
    <mergeCell ref="T141:V141"/>
    <mergeCell ref="X141:Z141"/>
    <mergeCell ref="AB141:AD141"/>
    <mergeCell ref="AB137:AB138"/>
    <mergeCell ref="AC137:AC138"/>
    <mergeCell ref="AD137:AD138"/>
    <mergeCell ref="D139:F139"/>
    <mergeCell ref="H139:J139"/>
    <mergeCell ref="L139:N139"/>
    <mergeCell ref="P139:R139"/>
    <mergeCell ref="T139:V139"/>
    <mergeCell ref="X139:Z139"/>
    <mergeCell ref="AB139:AD139"/>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B135:AC136"/>
    <mergeCell ref="AD135:AD136"/>
    <mergeCell ref="B137:B138"/>
    <mergeCell ref="C137:C138"/>
    <mergeCell ref="D137:D138"/>
    <mergeCell ref="E137:E138"/>
    <mergeCell ref="F137:F138"/>
    <mergeCell ref="G137:G138"/>
    <mergeCell ref="H137:H138"/>
    <mergeCell ref="I137:I138"/>
    <mergeCell ref="T135:U136"/>
    <mergeCell ref="V135:V136"/>
    <mergeCell ref="W135:W136"/>
    <mergeCell ref="X135:Y136"/>
    <mergeCell ref="Z135:Z136"/>
    <mergeCell ref="AA135:AA136"/>
    <mergeCell ref="L135:M136"/>
    <mergeCell ref="N135:N136"/>
    <mergeCell ref="O135:O136"/>
    <mergeCell ref="P135:Q136"/>
    <mergeCell ref="R135:R136"/>
    <mergeCell ref="S135:S136"/>
    <mergeCell ref="AB133:AC134"/>
    <mergeCell ref="AD133:AD134"/>
    <mergeCell ref="B135:B136"/>
    <mergeCell ref="C135:C136"/>
    <mergeCell ref="D135:E136"/>
    <mergeCell ref="F135:F136"/>
    <mergeCell ref="G135:G136"/>
    <mergeCell ref="H135:I136"/>
    <mergeCell ref="J135:J136"/>
    <mergeCell ref="K135:K136"/>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AB131:AC132"/>
    <mergeCell ref="AD131:AD132"/>
    <mergeCell ref="B133:B134"/>
    <mergeCell ref="C133:C134"/>
    <mergeCell ref="D133:E134"/>
    <mergeCell ref="F133:F134"/>
    <mergeCell ref="G133:G134"/>
    <mergeCell ref="H133:I134"/>
    <mergeCell ref="J133:J134"/>
    <mergeCell ref="K133:K134"/>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B129:AC130"/>
    <mergeCell ref="AD129:AD130"/>
    <mergeCell ref="B131:B132"/>
    <mergeCell ref="C131:C132"/>
    <mergeCell ref="D131:E132"/>
    <mergeCell ref="F131:F132"/>
    <mergeCell ref="G131:G132"/>
    <mergeCell ref="H131:I132"/>
    <mergeCell ref="J131:J132"/>
    <mergeCell ref="K131:K132"/>
    <mergeCell ref="T129:U130"/>
    <mergeCell ref="V129:V130"/>
    <mergeCell ref="W129:W130"/>
    <mergeCell ref="X129:Y130"/>
    <mergeCell ref="Z129:Z130"/>
    <mergeCell ref="AA129:AA130"/>
    <mergeCell ref="L129:M130"/>
    <mergeCell ref="N129:N130"/>
    <mergeCell ref="O129:O130"/>
    <mergeCell ref="P129:Q130"/>
    <mergeCell ref="R129:R130"/>
    <mergeCell ref="S129:S130"/>
    <mergeCell ref="AB127:AC128"/>
    <mergeCell ref="AD127:AD128"/>
    <mergeCell ref="B129:B130"/>
    <mergeCell ref="C129:C130"/>
    <mergeCell ref="D129:E130"/>
    <mergeCell ref="F129:F130"/>
    <mergeCell ref="G129:G130"/>
    <mergeCell ref="H129:I130"/>
    <mergeCell ref="J129:J130"/>
    <mergeCell ref="K129:K130"/>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B125:AC126"/>
    <mergeCell ref="AD125:AD126"/>
    <mergeCell ref="B127:B128"/>
    <mergeCell ref="C127:C128"/>
    <mergeCell ref="D127:E128"/>
    <mergeCell ref="F127:F128"/>
    <mergeCell ref="G127:G128"/>
    <mergeCell ref="H127:I128"/>
    <mergeCell ref="J127:J128"/>
    <mergeCell ref="K127:K128"/>
    <mergeCell ref="P125:R126"/>
    <mergeCell ref="S125:S126"/>
    <mergeCell ref="T125:V126"/>
    <mergeCell ref="W125:W126"/>
    <mergeCell ref="X125:Z126"/>
    <mergeCell ref="AA125:AA126"/>
    <mergeCell ref="AB123:AC124"/>
    <mergeCell ref="AD123:AD124"/>
    <mergeCell ref="B125:B126"/>
    <mergeCell ref="C125:C126"/>
    <mergeCell ref="D125:F126"/>
    <mergeCell ref="G125:G126"/>
    <mergeCell ref="H125:J126"/>
    <mergeCell ref="K125:K126"/>
    <mergeCell ref="L125:N126"/>
    <mergeCell ref="O125:O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B121:AC122"/>
    <mergeCell ref="AD121:AD122"/>
    <mergeCell ref="B123:B124"/>
    <mergeCell ref="C123:C124"/>
    <mergeCell ref="D123:E124"/>
    <mergeCell ref="F123:F124"/>
    <mergeCell ref="G123:G124"/>
    <mergeCell ref="H123:I124"/>
    <mergeCell ref="J123:J124"/>
    <mergeCell ref="K123:K124"/>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B119:AC120"/>
    <mergeCell ref="AD119:AD120"/>
    <mergeCell ref="B121:B122"/>
    <mergeCell ref="C121:C122"/>
    <mergeCell ref="D121:E122"/>
    <mergeCell ref="F121:F122"/>
    <mergeCell ref="G121:G122"/>
    <mergeCell ref="H121:I122"/>
    <mergeCell ref="J121:J122"/>
    <mergeCell ref="K121:K122"/>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B117:AC118"/>
    <mergeCell ref="AD117:AD118"/>
    <mergeCell ref="B119:B120"/>
    <mergeCell ref="C119:C120"/>
    <mergeCell ref="D119:E120"/>
    <mergeCell ref="F119:F120"/>
    <mergeCell ref="G119:G120"/>
    <mergeCell ref="H119:I120"/>
    <mergeCell ref="J119:J120"/>
    <mergeCell ref="K119:K120"/>
    <mergeCell ref="T117:U118"/>
    <mergeCell ref="V117:V118"/>
    <mergeCell ref="W117:W118"/>
    <mergeCell ref="X117:Y118"/>
    <mergeCell ref="Z117:Z118"/>
    <mergeCell ref="AA117:AA118"/>
    <mergeCell ref="L117:M118"/>
    <mergeCell ref="N117:N118"/>
    <mergeCell ref="O117:O118"/>
    <mergeCell ref="P117:Q118"/>
    <mergeCell ref="R117:R118"/>
    <mergeCell ref="S117:S118"/>
    <mergeCell ref="AB115:AC116"/>
    <mergeCell ref="AD115:AD116"/>
    <mergeCell ref="B117:B118"/>
    <mergeCell ref="C117:C118"/>
    <mergeCell ref="D117:E118"/>
    <mergeCell ref="F117:F118"/>
    <mergeCell ref="G117:G118"/>
    <mergeCell ref="H117:I118"/>
    <mergeCell ref="J117:J118"/>
    <mergeCell ref="K117:K118"/>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B113:AC114"/>
    <mergeCell ref="AD113:AD114"/>
    <mergeCell ref="B115:B116"/>
    <mergeCell ref="C115:C116"/>
    <mergeCell ref="D115:E116"/>
    <mergeCell ref="F115:F116"/>
    <mergeCell ref="G115:G116"/>
    <mergeCell ref="H115:I116"/>
    <mergeCell ref="J115:J116"/>
    <mergeCell ref="K115:K116"/>
    <mergeCell ref="T113:U114"/>
    <mergeCell ref="V113:V114"/>
    <mergeCell ref="W113:W114"/>
    <mergeCell ref="X113:Y114"/>
    <mergeCell ref="Z113:Z114"/>
    <mergeCell ref="AA113:AA114"/>
    <mergeCell ref="L113:M114"/>
    <mergeCell ref="N113:N114"/>
    <mergeCell ref="O113:O114"/>
    <mergeCell ref="P113:Q114"/>
    <mergeCell ref="R113:R114"/>
    <mergeCell ref="S113:S114"/>
    <mergeCell ref="AB111:AC112"/>
    <mergeCell ref="AD111:AD112"/>
    <mergeCell ref="B113:B114"/>
    <mergeCell ref="C113:C114"/>
    <mergeCell ref="D113:E114"/>
    <mergeCell ref="F113:F114"/>
    <mergeCell ref="G113:G114"/>
    <mergeCell ref="H113:I114"/>
    <mergeCell ref="J113:J114"/>
    <mergeCell ref="K113:K114"/>
    <mergeCell ref="T111:U112"/>
    <mergeCell ref="V111:V112"/>
    <mergeCell ref="W111:W112"/>
    <mergeCell ref="X111:Y112"/>
    <mergeCell ref="Z111:Z112"/>
    <mergeCell ref="AA111:AA112"/>
    <mergeCell ref="L111:M112"/>
    <mergeCell ref="N111:N112"/>
    <mergeCell ref="O111:O112"/>
    <mergeCell ref="P111:Q112"/>
    <mergeCell ref="R111:R112"/>
    <mergeCell ref="S111:S112"/>
    <mergeCell ref="AB109:AC110"/>
    <mergeCell ref="AD109:AD110"/>
    <mergeCell ref="B111:B112"/>
    <mergeCell ref="C111:C112"/>
    <mergeCell ref="D111:E112"/>
    <mergeCell ref="F111:F112"/>
    <mergeCell ref="G111:G112"/>
    <mergeCell ref="H111:I112"/>
    <mergeCell ref="J111:J112"/>
    <mergeCell ref="K111:K112"/>
    <mergeCell ref="T109:U110"/>
    <mergeCell ref="V109:V110"/>
    <mergeCell ref="W109:W110"/>
    <mergeCell ref="X109:Y110"/>
    <mergeCell ref="Z109:Z110"/>
    <mergeCell ref="AA109:AA110"/>
    <mergeCell ref="L109:M110"/>
    <mergeCell ref="N109:N110"/>
    <mergeCell ref="O109:O110"/>
    <mergeCell ref="P109:Q110"/>
    <mergeCell ref="R109:R110"/>
    <mergeCell ref="S109:S110"/>
    <mergeCell ref="AC107:AC108"/>
    <mergeCell ref="AD107:AD108"/>
    <mergeCell ref="B109:B110"/>
    <mergeCell ref="C109:C110"/>
    <mergeCell ref="D109:E110"/>
    <mergeCell ref="F109:F110"/>
    <mergeCell ref="G109:G110"/>
    <mergeCell ref="H109:I110"/>
    <mergeCell ref="J109:J110"/>
    <mergeCell ref="K109:K110"/>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B106:AD106"/>
    <mergeCell ref="B107:B108"/>
    <mergeCell ref="C107:C108"/>
    <mergeCell ref="D107:D108"/>
    <mergeCell ref="E107:E108"/>
    <mergeCell ref="F107:F108"/>
    <mergeCell ref="G107:G108"/>
    <mergeCell ref="H107:H108"/>
    <mergeCell ref="I107:I108"/>
    <mergeCell ref="J107:J108"/>
    <mergeCell ref="D106:F106"/>
    <mergeCell ref="H106:J106"/>
    <mergeCell ref="L106:N106"/>
    <mergeCell ref="P106:R106"/>
    <mergeCell ref="T106:V106"/>
    <mergeCell ref="X106:Z106"/>
    <mergeCell ref="AB104:AD104"/>
    <mergeCell ref="D105:F105"/>
    <mergeCell ref="H105:J105"/>
    <mergeCell ref="L105:N105"/>
    <mergeCell ref="P105:R105"/>
    <mergeCell ref="T105:V105"/>
    <mergeCell ref="X105:Z105"/>
    <mergeCell ref="AB105:AD105"/>
    <mergeCell ref="AC95:AC96"/>
    <mergeCell ref="AD95:AD96"/>
    <mergeCell ref="B101:AD101"/>
    <mergeCell ref="D103:AD103"/>
    <mergeCell ref="D104:F104"/>
    <mergeCell ref="H104:J104"/>
    <mergeCell ref="L104:N104"/>
    <mergeCell ref="P104:R104"/>
    <mergeCell ref="T104:V104"/>
    <mergeCell ref="X104:Z104"/>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D93:AD94"/>
    <mergeCell ref="B95:B96"/>
    <mergeCell ref="C95:C96"/>
    <mergeCell ref="D95:D96"/>
    <mergeCell ref="E95:E96"/>
    <mergeCell ref="F95:F96"/>
    <mergeCell ref="G95:G96"/>
    <mergeCell ref="H95:H96"/>
    <mergeCell ref="I95:I96"/>
    <mergeCell ref="J95:J96"/>
    <mergeCell ref="V93:V94"/>
    <mergeCell ref="W93:W94"/>
    <mergeCell ref="X93:Y94"/>
    <mergeCell ref="Z93:Z94"/>
    <mergeCell ref="AA93:AA94"/>
    <mergeCell ref="AB93:AC94"/>
    <mergeCell ref="N93:N94"/>
    <mergeCell ref="O93:O94"/>
    <mergeCell ref="P93:Q94"/>
    <mergeCell ref="R93:R94"/>
    <mergeCell ref="S93:S94"/>
    <mergeCell ref="T93:U94"/>
    <mergeCell ref="AD91:AD92"/>
    <mergeCell ref="B93:B94"/>
    <mergeCell ref="C93:C94"/>
    <mergeCell ref="D93:E94"/>
    <mergeCell ref="F93:F94"/>
    <mergeCell ref="G93:G94"/>
    <mergeCell ref="H93:I94"/>
    <mergeCell ref="J93:J94"/>
    <mergeCell ref="K93:K94"/>
    <mergeCell ref="L93:M94"/>
    <mergeCell ref="V91:V92"/>
    <mergeCell ref="W91:W92"/>
    <mergeCell ref="X91:Y92"/>
    <mergeCell ref="Z91:Z92"/>
    <mergeCell ref="AA91:AA92"/>
    <mergeCell ref="AB91:AC92"/>
    <mergeCell ref="N91:N92"/>
    <mergeCell ref="O91:O92"/>
    <mergeCell ref="P91:Q92"/>
    <mergeCell ref="R91:R92"/>
    <mergeCell ref="S91:S92"/>
    <mergeCell ref="T91:U92"/>
    <mergeCell ref="AD89:AD90"/>
    <mergeCell ref="B91:B92"/>
    <mergeCell ref="C91:C92"/>
    <mergeCell ref="D91:E92"/>
    <mergeCell ref="F91:F92"/>
    <mergeCell ref="G91:G92"/>
    <mergeCell ref="H91:I92"/>
    <mergeCell ref="J91:J92"/>
    <mergeCell ref="K91:K92"/>
    <mergeCell ref="L91:M92"/>
    <mergeCell ref="V89:V90"/>
    <mergeCell ref="W89:W90"/>
    <mergeCell ref="X89:Y90"/>
    <mergeCell ref="Z89:Z90"/>
    <mergeCell ref="AA89:AA90"/>
    <mergeCell ref="AB89:AC90"/>
    <mergeCell ref="N89:N90"/>
    <mergeCell ref="O89:O90"/>
    <mergeCell ref="P89:Q90"/>
    <mergeCell ref="R89:R90"/>
    <mergeCell ref="S89:S90"/>
    <mergeCell ref="T89:U90"/>
    <mergeCell ref="AB88:AD88"/>
    <mergeCell ref="B89:B90"/>
    <mergeCell ref="C89:C90"/>
    <mergeCell ref="D89:E90"/>
    <mergeCell ref="F89:F90"/>
    <mergeCell ref="G89:G90"/>
    <mergeCell ref="H89:I90"/>
    <mergeCell ref="J89:J90"/>
    <mergeCell ref="K89:K90"/>
    <mergeCell ref="L89:M90"/>
    <mergeCell ref="Z86:Z87"/>
    <mergeCell ref="AA86:AA87"/>
    <mergeCell ref="AB86:AC87"/>
    <mergeCell ref="AD86:AD87"/>
    <mergeCell ref="D88:F88"/>
    <mergeCell ref="H88:J88"/>
    <mergeCell ref="L88:N88"/>
    <mergeCell ref="P88:R88"/>
    <mergeCell ref="T88:V88"/>
    <mergeCell ref="X88:Z88"/>
    <mergeCell ref="R86:R87"/>
    <mergeCell ref="S86:S87"/>
    <mergeCell ref="T86:U87"/>
    <mergeCell ref="V86:V87"/>
    <mergeCell ref="W86:W87"/>
    <mergeCell ref="X86:Y87"/>
    <mergeCell ref="J86:J87"/>
    <mergeCell ref="K86:K87"/>
    <mergeCell ref="L86:M87"/>
    <mergeCell ref="N86:N87"/>
    <mergeCell ref="O86:O87"/>
    <mergeCell ref="P86:Q87"/>
    <mergeCell ref="Z84:Z85"/>
    <mergeCell ref="AA84:AA85"/>
    <mergeCell ref="AB84:AC85"/>
    <mergeCell ref="AD84:AD85"/>
    <mergeCell ref="B86:B87"/>
    <mergeCell ref="C86:C87"/>
    <mergeCell ref="D86:E87"/>
    <mergeCell ref="F86:F87"/>
    <mergeCell ref="G86:G87"/>
    <mergeCell ref="H86:I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AD81:AD82"/>
    <mergeCell ref="D83:F83"/>
    <mergeCell ref="H83:J83"/>
    <mergeCell ref="L83:N83"/>
    <mergeCell ref="P83:R83"/>
    <mergeCell ref="T83:V83"/>
    <mergeCell ref="X83:Z83"/>
    <mergeCell ref="AB83:AD83"/>
    <mergeCell ref="V81:V82"/>
    <mergeCell ref="W81:W82"/>
    <mergeCell ref="X81:Y82"/>
    <mergeCell ref="Z81:Z82"/>
    <mergeCell ref="AA81:AA82"/>
    <mergeCell ref="AB81:AC82"/>
    <mergeCell ref="N81:N82"/>
    <mergeCell ref="O81:O82"/>
    <mergeCell ref="P81:Q82"/>
    <mergeCell ref="R81:R82"/>
    <mergeCell ref="S81:S82"/>
    <mergeCell ref="T81:U82"/>
    <mergeCell ref="AB80:AD80"/>
    <mergeCell ref="B81:B82"/>
    <mergeCell ref="C81:C82"/>
    <mergeCell ref="D81:E82"/>
    <mergeCell ref="F81:F82"/>
    <mergeCell ref="G81:G82"/>
    <mergeCell ref="H81:I82"/>
    <mergeCell ref="J81:J82"/>
    <mergeCell ref="K81:K82"/>
    <mergeCell ref="L81:M82"/>
    <mergeCell ref="D80:F80"/>
    <mergeCell ref="H80:J80"/>
    <mergeCell ref="L80:N80"/>
    <mergeCell ref="P80:R80"/>
    <mergeCell ref="T80:V80"/>
    <mergeCell ref="X80:Z80"/>
    <mergeCell ref="AC77:AC78"/>
    <mergeCell ref="AD77:AD78"/>
    <mergeCell ref="D79:F79"/>
    <mergeCell ref="H79:J79"/>
    <mergeCell ref="L79:N79"/>
    <mergeCell ref="P79:R79"/>
    <mergeCell ref="T79:V79"/>
    <mergeCell ref="X79:Z79"/>
    <mergeCell ref="AB79:AD79"/>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B76:AD76"/>
    <mergeCell ref="B77:B78"/>
    <mergeCell ref="C77:C78"/>
    <mergeCell ref="D77:D78"/>
    <mergeCell ref="E77:E78"/>
    <mergeCell ref="F77:F78"/>
    <mergeCell ref="G77:G78"/>
    <mergeCell ref="H77:H78"/>
    <mergeCell ref="I77:I78"/>
    <mergeCell ref="J77:J78"/>
    <mergeCell ref="AC67:AC68"/>
    <mergeCell ref="AD67:AD68"/>
    <mergeCell ref="B73:AD73"/>
    <mergeCell ref="D75:AD75"/>
    <mergeCell ref="D76:F76"/>
    <mergeCell ref="H76:J76"/>
    <mergeCell ref="L76:N76"/>
    <mergeCell ref="P76:R76"/>
    <mergeCell ref="T76:V76"/>
    <mergeCell ref="X76:Z76"/>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D65:AD66"/>
    <mergeCell ref="B67:B68"/>
    <mergeCell ref="C67:C68"/>
    <mergeCell ref="D67:D68"/>
    <mergeCell ref="E67:E68"/>
    <mergeCell ref="F67:F68"/>
    <mergeCell ref="G67:G68"/>
    <mergeCell ref="H67:H68"/>
    <mergeCell ref="I67:I68"/>
    <mergeCell ref="J67:J68"/>
    <mergeCell ref="V65:V66"/>
    <mergeCell ref="W65:W66"/>
    <mergeCell ref="X65:Y66"/>
    <mergeCell ref="Z65:Z66"/>
    <mergeCell ref="AA65:AA66"/>
    <mergeCell ref="AB65:AC66"/>
    <mergeCell ref="N65:N66"/>
    <mergeCell ref="O65:O66"/>
    <mergeCell ref="P65:Q66"/>
    <mergeCell ref="R65:R66"/>
    <mergeCell ref="S65:S66"/>
    <mergeCell ref="T65:U66"/>
    <mergeCell ref="AD63:AD64"/>
    <mergeCell ref="B65:B66"/>
    <mergeCell ref="C65:C66"/>
    <mergeCell ref="D65:E66"/>
    <mergeCell ref="F65:F66"/>
    <mergeCell ref="G65:G66"/>
    <mergeCell ref="H65:I66"/>
    <mergeCell ref="J65:J66"/>
    <mergeCell ref="K65:K66"/>
    <mergeCell ref="L65:M66"/>
    <mergeCell ref="V63:V64"/>
    <mergeCell ref="W63:W64"/>
    <mergeCell ref="X63:Y64"/>
    <mergeCell ref="Z63:Z64"/>
    <mergeCell ref="AA63:AA64"/>
    <mergeCell ref="AB63:AC64"/>
    <mergeCell ref="N63:N64"/>
    <mergeCell ref="O63:O64"/>
    <mergeCell ref="P63:Q64"/>
    <mergeCell ref="R63:R64"/>
    <mergeCell ref="S63:S64"/>
    <mergeCell ref="T63:U64"/>
    <mergeCell ref="AD61:AD62"/>
    <mergeCell ref="B63:B64"/>
    <mergeCell ref="C63:C64"/>
    <mergeCell ref="D63:E64"/>
    <mergeCell ref="F63:F64"/>
    <mergeCell ref="G63:G64"/>
    <mergeCell ref="H63:I64"/>
    <mergeCell ref="J63:J64"/>
    <mergeCell ref="K63:K64"/>
    <mergeCell ref="L63:M64"/>
    <mergeCell ref="V61:V62"/>
    <mergeCell ref="W61:W62"/>
    <mergeCell ref="X61:Y62"/>
    <mergeCell ref="Z61:Z62"/>
    <mergeCell ref="AA61:AA62"/>
    <mergeCell ref="AB61:AC62"/>
    <mergeCell ref="N61:N62"/>
    <mergeCell ref="O61:O62"/>
    <mergeCell ref="P61:Q62"/>
    <mergeCell ref="R61:R62"/>
    <mergeCell ref="S61:S62"/>
    <mergeCell ref="T61:U62"/>
    <mergeCell ref="AD59:AD60"/>
    <mergeCell ref="B61:B62"/>
    <mergeCell ref="C61:C62"/>
    <mergeCell ref="D61:E62"/>
    <mergeCell ref="F61:F62"/>
    <mergeCell ref="G61:G62"/>
    <mergeCell ref="H61:I62"/>
    <mergeCell ref="J61:J62"/>
    <mergeCell ref="K61:K62"/>
    <mergeCell ref="L61:M62"/>
    <mergeCell ref="V59:V60"/>
    <mergeCell ref="W59:W60"/>
    <mergeCell ref="X59:Y60"/>
    <mergeCell ref="Z59:Z60"/>
    <mergeCell ref="AA59:AA60"/>
    <mergeCell ref="AB59:AC60"/>
    <mergeCell ref="N59:N60"/>
    <mergeCell ref="O59:O60"/>
    <mergeCell ref="P59:Q60"/>
    <mergeCell ref="R59:R60"/>
    <mergeCell ref="S59:S60"/>
    <mergeCell ref="T59:U60"/>
    <mergeCell ref="AD57:AD58"/>
    <mergeCell ref="B59:B60"/>
    <mergeCell ref="C59:C60"/>
    <mergeCell ref="D59:E60"/>
    <mergeCell ref="F59:F60"/>
    <mergeCell ref="G59:G60"/>
    <mergeCell ref="H59:I60"/>
    <mergeCell ref="J59:J60"/>
    <mergeCell ref="K59:K60"/>
    <mergeCell ref="L59:M60"/>
    <mergeCell ref="V57:V58"/>
    <mergeCell ref="W57:W58"/>
    <mergeCell ref="X57:Y58"/>
    <mergeCell ref="Z57:Z58"/>
    <mergeCell ref="AA57:AA58"/>
    <mergeCell ref="AB57:AC58"/>
    <mergeCell ref="N57:N58"/>
    <mergeCell ref="O57:O58"/>
    <mergeCell ref="P57:Q58"/>
    <mergeCell ref="R57:R58"/>
    <mergeCell ref="S57:S58"/>
    <mergeCell ref="T57:U58"/>
    <mergeCell ref="AD55:AD56"/>
    <mergeCell ref="B57:B58"/>
    <mergeCell ref="C57:C58"/>
    <mergeCell ref="D57:E58"/>
    <mergeCell ref="F57:F58"/>
    <mergeCell ref="G57:G58"/>
    <mergeCell ref="H57:I58"/>
    <mergeCell ref="J57:J58"/>
    <mergeCell ref="K57:K58"/>
    <mergeCell ref="L57:M58"/>
    <mergeCell ref="V55:V56"/>
    <mergeCell ref="W55:W56"/>
    <mergeCell ref="X55:Y56"/>
    <mergeCell ref="Z55:Z56"/>
    <mergeCell ref="AA55:AA56"/>
    <mergeCell ref="AB55:AC56"/>
    <mergeCell ref="N55:N56"/>
    <mergeCell ref="O55:O56"/>
    <mergeCell ref="P55:Q56"/>
    <mergeCell ref="R55:R56"/>
    <mergeCell ref="S55:S56"/>
    <mergeCell ref="T55:U56"/>
    <mergeCell ref="AD53:AD54"/>
    <mergeCell ref="B55:B56"/>
    <mergeCell ref="C55:C56"/>
    <mergeCell ref="D55:E56"/>
    <mergeCell ref="F55:F56"/>
    <mergeCell ref="G55:G56"/>
    <mergeCell ref="H55:I56"/>
    <mergeCell ref="J55:J56"/>
    <mergeCell ref="K55:K56"/>
    <mergeCell ref="L55:M56"/>
    <mergeCell ref="V53:V54"/>
    <mergeCell ref="W53:W54"/>
    <mergeCell ref="X53:Y54"/>
    <mergeCell ref="Z53:Z54"/>
    <mergeCell ref="AA53:AA54"/>
    <mergeCell ref="AB53:AC54"/>
    <mergeCell ref="N53:N54"/>
    <mergeCell ref="O53:O54"/>
    <mergeCell ref="P53:Q54"/>
    <mergeCell ref="R53:R54"/>
    <mergeCell ref="S53:S54"/>
    <mergeCell ref="T53:U54"/>
    <mergeCell ref="AB52:AD52"/>
    <mergeCell ref="B53:B54"/>
    <mergeCell ref="C53:C54"/>
    <mergeCell ref="D53:E54"/>
    <mergeCell ref="F53:F54"/>
    <mergeCell ref="G53:G54"/>
    <mergeCell ref="H53:I54"/>
    <mergeCell ref="J53:J54"/>
    <mergeCell ref="K53:K54"/>
    <mergeCell ref="L53:M54"/>
    <mergeCell ref="Z50:Z51"/>
    <mergeCell ref="AA50:AA51"/>
    <mergeCell ref="AB50:AC51"/>
    <mergeCell ref="AD50:AD51"/>
    <mergeCell ref="D52:F52"/>
    <mergeCell ref="H52:J52"/>
    <mergeCell ref="L52:N52"/>
    <mergeCell ref="P52:R52"/>
    <mergeCell ref="T52:V52"/>
    <mergeCell ref="X52:Z52"/>
    <mergeCell ref="R50:R51"/>
    <mergeCell ref="S50:S51"/>
    <mergeCell ref="T50:U51"/>
    <mergeCell ref="V50:V51"/>
    <mergeCell ref="W50:W51"/>
    <mergeCell ref="X50:Y51"/>
    <mergeCell ref="J50:J51"/>
    <mergeCell ref="K50:K51"/>
    <mergeCell ref="L50:M51"/>
    <mergeCell ref="N50:N51"/>
    <mergeCell ref="O50:O51"/>
    <mergeCell ref="P50:Q51"/>
    <mergeCell ref="Z48:Z49"/>
    <mergeCell ref="AA48:AA49"/>
    <mergeCell ref="AB48:AC49"/>
    <mergeCell ref="AD48:AD49"/>
    <mergeCell ref="B50:B51"/>
    <mergeCell ref="C50:C51"/>
    <mergeCell ref="D50:E51"/>
    <mergeCell ref="F50:F51"/>
    <mergeCell ref="G50:G51"/>
    <mergeCell ref="H50:I51"/>
    <mergeCell ref="R48:R49"/>
    <mergeCell ref="S48:S49"/>
    <mergeCell ref="T48:U49"/>
    <mergeCell ref="V48:V49"/>
    <mergeCell ref="W48:W49"/>
    <mergeCell ref="X48:Y49"/>
    <mergeCell ref="J48:J49"/>
    <mergeCell ref="K48:K49"/>
    <mergeCell ref="L48:M49"/>
    <mergeCell ref="N48:N49"/>
    <mergeCell ref="O48:O49"/>
    <mergeCell ref="P48:Q49"/>
    <mergeCell ref="Z46:Z47"/>
    <mergeCell ref="AA46:AA47"/>
    <mergeCell ref="AB46:AC47"/>
    <mergeCell ref="AD46:AD47"/>
    <mergeCell ref="B48:B49"/>
    <mergeCell ref="C48:C49"/>
    <mergeCell ref="D48:E49"/>
    <mergeCell ref="F48:F49"/>
    <mergeCell ref="G48:G49"/>
    <mergeCell ref="H48:I49"/>
    <mergeCell ref="R46:R47"/>
    <mergeCell ref="S46:S47"/>
    <mergeCell ref="T46:U47"/>
    <mergeCell ref="V46:V47"/>
    <mergeCell ref="W46:W47"/>
    <mergeCell ref="X46:Y47"/>
    <mergeCell ref="J46:J47"/>
    <mergeCell ref="K46:K47"/>
    <mergeCell ref="L46:M47"/>
    <mergeCell ref="N46:N47"/>
    <mergeCell ref="O46:O47"/>
    <mergeCell ref="P46:Q47"/>
    <mergeCell ref="Z44:Z45"/>
    <mergeCell ref="AA44:AA45"/>
    <mergeCell ref="AB44:AC45"/>
    <mergeCell ref="AD44:AD45"/>
    <mergeCell ref="B46:B47"/>
    <mergeCell ref="C46:C47"/>
    <mergeCell ref="D46:E47"/>
    <mergeCell ref="F46:F47"/>
    <mergeCell ref="G46:G47"/>
    <mergeCell ref="H46:I47"/>
    <mergeCell ref="R44:R45"/>
    <mergeCell ref="S44:S45"/>
    <mergeCell ref="T44:U45"/>
    <mergeCell ref="V44:V45"/>
    <mergeCell ref="W44:W45"/>
    <mergeCell ref="X44:Y45"/>
    <mergeCell ref="J44:J45"/>
    <mergeCell ref="K44:K45"/>
    <mergeCell ref="L44:M45"/>
    <mergeCell ref="N44:N45"/>
    <mergeCell ref="O44:O45"/>
    <mergeCell ref="P44:Q45"/>
    <mergeCell ref="Z42:Z43"/>
    <mergeCell ref="AA42:AA43"/>
    <mergeCell ref="AB42:AC43"/>
    <mergeCell ref="AD42:AD43"/>
    <mergeCell ref="B44:B45"/>
    <mergeCell ref="C44:C45"/>
    <mergeCell ref="D44:E45"/>
    <mergeCell ref="F44:F45"/>
    <mergeCell ref="G44:G45"/>
    <mergeCell ref="H44:I45"/>
    <mergeCell ref="R42:R43"/>
    <mergeCell ref="S42:S43"/>
    <mergeCell ref="T42:U43"/>
    <mergeCell ref="V42:V43"/>
    <mergeCell ref="W42:W43"/>
    <mergeCell ref="X42:Y43"/>
    <mergeCell ref="J42:J43"/>
    <mergeCell ref="K42:K43"/>
    <mergeCell ref="L42:M43"/>
    <mergeCell ref="N42:N43"/>
    <mergeCell ref="O42:O43"/>
    <mergeCell ref="P42:Q43"/>
    <mergeCell ref="Z40:Z41"/>
    <mergeCell ref="AA40:AA41"/>
    <mergeCell ref="AB40:AC41"/>
    <mergeCell ref="AD40:AD41"/>
    <mergeCell ref="B42:B43"/>
    <mergeCell ref="C42:C43"/>
    <mergeCell ref="D42:E43"/>
    <mergeCell ref="F42:F43"/>
    <mergeCell ref="G42:G43"/>
    <mergeCell ref="H42:I43"/>
    <mergeCell ref="R40:R41"/>
    <mergeCell ref="S40:S41"/>
    <mergeCell ref="T40:U41"/>
    <mergeCell ref="V40:V41"/>
    <mergeCell ref="W40:W41"/>
    <mergeCell ref="X40:Y41"/>
    <mergeCell ref="J40:J41"/>
    <mergeCell ref="K40:K41"/>
    <mergeCell ref="L40:M41"/>
    <mergeCell ref="N40:N41"/>
    <mergeCell ref="O40:O41"/>
    <mergeCell ref="P40:Q41"/>
    <mergeCell ref="Z38:Z39"/>
    <mergeCell ref="AA38:AA39"/>
    <mergeCell ref="AB38:AC39"/>
    <mergeCell ref="AD38:AD39"/>
    <mergeCell ref="B40:B41"/>
    <mergeCell ref="C40:C41"/>
    <mergeCell ref="D40:E41"/>
    <mergeCell ref="F40:F41"/>
    <mergeCell ref="G40:G41"/>
    <mergeCell ref="H40:I41"/>
    <mergeCell ref="R38:R39"/>
    <mergeCell ref="S38:S39"/>
    <mergeCell ref="T38:U39"/>
    <mergeCell ref="V38:V39"/>
    <mergeCell ref="W38:W39"/>
    <mergeCell ref="X38:Y39"/>
    <mergeCell ref="J38:J39"/>
    <mergeCell ref="K38:K39"/>
    <mergeCell ref="L38:M39"/>
    <mergeCell ref="N38:N39"/>
    <mergeCell ref="O38:O39"/>
    <mergeCell ref="P38:Q39"/>
    <mergeCell ref="Z36:Z37"/>
    <mergeCell ref="AA36:AA37"/>
    <mergeCell ref="AB36:AC37"/>
    <mergeCell ref="AD36:AD37"/>
    <mergeCell ref="B38:B39"/>
    <mergeCell ref="C38:C39"/>
    <mergeCell ref="D38:E39"/>
    <mergeCell ref="F38:F39"/>
    <mergeCell ref="G38:G39"/>
    <mergeCell ref="H38:I39"/>
    <mergeCell ref="R36:R37"/>
    <mergeCell ref="S36:S37"/>
    <mergeCell ref="T36:U37"/>
    <mergeCell ref="V36:V37"/>
    <mergeCell ref="W36:W37"/>
    <mergeCell ref="X36:Y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Z30:Z31"/>
    <mergeCell ref="AA30:AA31"/>
    <mergeCell ref="AB30:AC31"/>
    <mergeCell ref="AD30:AD31"/>
    <mergeCell ref="B32:B33"/>
    <mergeCell ref="C32:C33"/>
    <mergeCell ref="D32:E33"/>
    <mergeCell ref="F32:F33"/>
    <mergeCell ref="G32:G33"/>
    <mergeCell ref="H32:I33"/>
    <mergeCell ref="R30:R31"/>
    <mergeCell ref="S30:S31"/>
    <mergeCell ref="T30:U31"/>
    <mergeCell ref="V30:V31"/>
    <mergeCell ref="W30:W31"/>
    <mergeCell ref="X30:Y31"/>
    <mergeCell ref="J30:J31"/>
    <mergeCell ref="K30:K31"/>
    <mergeCell ref="L30:M31"/>
    <mergeCell ref="N30:N31"/>
    <mergeCell ref="O30:O31"/>
    <mergeCell ref="P30:Q31"/>
    <mergeCell ref="Z28:Z29"/>
    <mergeCell ref="AA28:AA29"/>
    <mergeCell ref="AB28:AC29"/>
    <mergeCell ref="AD28:AD29"/>
    <mergeCell ref="B30:B31"/>
    <mergeCell ref="C30:C31"/>
    <mergeCell ref="D30:E31"/>
    <mergeCell ref="F30:F31"/>
    <mergeCell ref="G30:G31"/>
    <mergeCell ref="H30:I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B25:AC26"/>
    <mergeCell ref="AD25:AD26"/>
    <mergeCell ref="D27:F27"/>
    <mergeCell ref="H27:J27"/>
    <mergeCell ref="L27:N27"/>
    <mergeCell ref="P27:R27"/>
    <mergeCell ref="T27:V27"/>
    <mergeCell ref="X27:Z27"/>
    <mergeCell ref="AB27:AD27"/>
    <mergeCell ref="T25:U26"/>
    <mergeCell ref="V25:V26"/>
    <mergeCell ref="W25:W26"/>
    <mergeCell ref="X25:Y26"/>
    <mergeCell ref="Z25:Z26"/>
    <mergeCell ref="AA25:AA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C17:AC18"/>
    <mergeCell ref="AD17:AD18"/>
    <mergeCell ref="B19:B20"/>
    <mergeCell ref="C19:C20"/>
    <mergeCell ref="D19:E20"/>
    <mergeCell ref="F19:F20"/>
    <mergeCell ref="G19:G20"/>
    <mergeCell ref="H19:I20"/>
    <mergeCell ref="J19:J20"/>
    <mergeCell ref="K19:K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6:AD16"/>
    <mergeCell ref="B17:B18"/>
    <mergeCell ref="C17:C18"/>
    <mergeCell ref="D17:D18"/>
    <mergeCell ref="E17:E18"/>
    <mergeCell ref="F17:F18"/>
    <mergeCell ref="G17:G18"/>
    <mergeCell ref="H17:H18"/>
    <mergeCell ref="I17:I18"/>
    <mergeCell ref="J17:J18"/>
    <mergeCell ref="D16:F16"/>
    <mergeCell ref="H16:J16"/>
    <mergeCell ref="L16:N16"/>
    <mergeCell ref="P16:R16"/>
    <mergeCell ref="T16:V16"/>
    <mergeCell ref="X16:Z16"/>
    <mergeCell ref="B12:AD12"/>
    <mergeCell ref="D14:AD14"/>
    <mergeCell ref="D15:F15"/>
    <mergeCell ref="H15:J15"/>
    <mergeCell ref="L15:N15"/>
    <mergeCell ref="P15:R15"/>
    <mergeCell ref="T15:V15"/>
    <mergeCell ref="X15:Z15"/>
    <mergeCell ref="AB15:AD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27.5703125" bestFit="1" customWidth="1"/>
    <col min="2" max="2" width="14.28515625" customWidth="1"/>
    <col min="4" max="4" width="18" customWidth="1"/>
    <col min="6" max="6" width="19" customWidth="1"/>
    <col min="8" max="8" width="36.5703125" bestFit="1" customWidth="1"/>
    <col min="10" max="10" width="36.5703125" bestFit="1" customWidth="1"/>
    <col min="12" max="12" width="36.5703125" bestFit="1" customWidth="1"/>
  </cols>
  <sheetData>
    <row r="1" spans="1:12" ht="15" customHeight="1">
      <c r="A1" s="7" t="s">
        <v>7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48</v>
      </c>
      <c r="B3" s="11" t="s">
        <v>5</v>
      </c>
      <c r="C3" s="11"/>
      <c r="D3" s="11"/>
      <c r="E3" s="11"/>
      <c r="F3" s="11"/>
      <c r="G3" s="11"/>
      <c r="H3" s="11"/>
      <c r="I3" s="11"/>
      <c r="J3" s="11"/>
      <c r="K3" s="11"/>
      <c r="L3" s="11"/>
    </row>
    <row r="4" spans="1:12" ht="15" customHeight="1">
      <c r="A4" s="12" t="s">
        <v>747</v>
      </c>
      <c r="B4" s="11" t="s">
        <v>5</v>
      </c>
      <c r="C4" s="11"/>
      <c r="D4" s="11"/>
      <c r="E4" s="11"/>
      <c r="F4" s="11"/>
      <c r="G4" s="11"/>
      <c r="H4" s="11"/>
      <c r="I4" s="11"/>
      <c r="J4" s="11"/>
      <c r="K4" s="11"/>
      <c r="L4" s="11"/>
    </row>
    <row r="5" spans="1:12">
      <c r="A5" s="12"/>
      <c r="B5" s="63" t="s">
        <v>747</v>
      </c>
      <c r="C5" s="63"/>
      <c r="D5" s="63"/>
      <c r="E5" s="63"/>
      <c r="F5" s="63"/>
      <c r="G5" s="63"/>
      <c r="H5" s="63"/>
      <c r="I5" s="63"/>
      <c r="J5" s="63"/>
      <c r="K5" s="63"/>
      <c r="L5" s="63"/>
    </row>
    <row r="6" spans="1:12" ht="25.5" customHeight="1">
      <c r="A6" s="12"/>
      <c r="B6" s="54" t="s">
        <v>749</v>
      </c>
      <c r="C6" s="54"/>
      <c r="D6" s="54"/>
      <c r="E6" s="54"/>
      <c r="F6" s="54"/>
      <c r="G6" s="54"/>
      <c r="H6" s="54"/>
      <c r="I6" s="54"/>
      <c r="J6" s="54"/>
      <c r="K6" s="54"/>
      <c r="L6" s="54"/>
    </row>
    <row r="7" spans="1:12">
      <c r="A7" s="12"/>
      <c r="B7" s="35"/>
      <c r="C7" s="35"/>
      <c r="D7" s="35"/>
      <c r="E7" s="35"/>
      <c r="F7" s="35"/>
      <c r="G7" s="35"/>
      <c r="H7" s="35"/>
      <c r="I7" s="35"/>
      <c r="J7" s="35"/>
    </row>
    <row r="8" spans="1:12">
      <c r="A8" s="12"/>
      <c r="B8" s="16"/>
      <c r="C8" s="16"/>
      <c r="D8" s="16"/>
      <c r="E8" s="16"/>
      <c r="F8" s="16"/>
      <c r="G8" s="16"/>
      <c r="H8" s="16"/>
      <c r="I8" s="16"/>
      <c r="J8" s="16"/>
    </row>
    <row r="9" spans="1:12" ht="27" thickBot="1">
      <c r="A9" s="12"/>
      <c r="B9" s="74" t="s">
        <v>750</v>
      </c>
      <c r="C9" s="19"/>
      <c r="D9" s="22" t="s">
        <v>751</v>
      </c>
      <c r="E9" s="19"/>
      <c r="F9" s="22" t="s">
        <v>752</v>
      </c>
      <c r="G9" s="19"/>
      <c r="H9" s="22" t="s">
        <v>753</v>
      </c>
      <c r="I9" s="19"/>
      <c r="J9" s="22" t="s">
        <v>754</v>
      </c>
    </row>
    <row r="10" spans="1:12">
      <c r="A10" s="12"/>
      <c r="B10" s="259" t="s">
        <v>755</v>
      </c>
      <c r="C10" s="25"/>
      <c r="D10" s="259" t="s">
        <v>756</v>
      </c>
      <c r="E10" s="25"/>
      <c r="F10" s="259">
        <v>30</v>
      </c>
      <c r="G10" s="25"/>
      <c r="H10" s="259">
        <v>-30</v>
      </c>
      <c r="I10" s="25"/>
      <c r="J10" s="259">
        <v>23</v>
      </c>
    </row>
    <row r="11" spans="1:12">
      <c r="A11" s="12"/>
      <c r="B11" s="21" t="s">
        <v>757</v>
      </c>
      <c r="C11" s="19"/>
      <c r="D11" s="21" t="s">
        <v>756</v>
      </c>
      <c r="E11" s="19"/>
      <c r="F11" s="21">
        <v>294</v>
      </c>
      <c r="G11" s="19"/>
      <c r="H11" s="21">
        <v>-294</v>
      </c>
      <c r="I11" s="19"/>
      <c r="J11" s="21">
        <v>222</v>
      </c>
    </row>
    <row r="12" spans="1:12" ht="15.75" thickBot="1">
      <c r="A12" s="12"/>
      <c r="B12" s="260" t="s">
        <v>758</v>
      </c>
      <c r="C12" s="25"/>
      <c r="D12" s="260" t="s">
        <v>759</v>
      </c>
      <c r="E12" s="25"/>
      <c r="F12" s="261">
        <v>17230</v>
      </c>
      <c r="G12" s="25"/>
      <c r="H12" s="261">
        <v>-17230</v>
      </c>
      <c r="I12" s="25"/>
      <c r="J12" s="261">
        <v>13007</v>
      </c>
    </row>
    <row r="13" spans="1:12">
      <c r="A13" s="12"/>
      <c r="B13" s="19"/>
      <c r="C13" s="19"/>
      <c r="D13" s="19"/>
      <c r="E13" s="19"/>
      <c r="F13" s="262">
        <v>17554</v>
      </c>
      <c r="G13" s="19"/>
      <c r="H13" s="262">
        <v>-17554</v>
      </c>
      <c r="I13" s="19"/>
      <c r="J13" s="262">
        <v>13252</v>
      </c>
    </row>
    <row r="14" spans="1:12">
      <c r="A14" s="12"/>
      <c r="B14" s="11"/>
      <c r="C14" s="11"/>
      <c r="D14" s="11"/>
      <c r="E14" s="11"/>
      <c r="F14" s="11"/>
      <c r="G14" s="11"/>
      <c r="H14" s="11"/>
      <c r="I14" s="11"/>
      <c r="J14" s="11"/>
      <c r="K14" s="11"/>
      <c r="L14" s="11"/>
    </row>
    <row r="15" spans="1:12" ht="51" customHeight="1">
      <c r="A15" s="12"/>
      <c r="B15" s="54" t="s">
        <v>760</v>
      </c>
      <c r="C15" s="54"/>
      <c r="D15" s="54"/>
      <c r="E15" s="54"/>
      <c r="F15" s="54"/>
      <c r="G15" s="54"/>
      <c r="H15" s="54"/>
      <c r="I15" s="54"/>
      <c r="J15" s="54"/>
      <c r="K15" s="54"/>
      <c r="L15" s="54"/>
    </row>
    <row r="16" spans="1:12">
      <c r="A16" s="12"/>
      <c r="B16" s="54" t="s">
        <v>761</v>
      </c>
      <c r="C16" s="54"/>
      <c r="D16" s="54"/>
      <c r="E16" s="54"/>
      <c r="F16" s="54"/>
      <c r="G16" s="54"/>
      <c r="H16" s="54"/>
      <c r="I16" s="54"/>
      <c r="J16" s="54"/>
      <c r="K16" s="54"/>
      <c r="L16" s="54"/>
    </row>
    <row r="17" spans="1:12">
      <c r="A17" s="12"/>
      <c r="B17" s="35"/>
      <c r="C17" s="35"/>
      <c r="D17" s="35"/>
      <c r="E17" s="35"/>
      <c r="F17" s="35"/>
      <c r="G17" s="35"/>
      <c r="H17" s="35"/>
      <c r="I17" s="35"/>
      <c r="J17" s="35"/>
      <c r="K17" s="35"/>
      <c r="L17" s="35"/>
    </row>
    <row r="18" spans="1:12">
      <c r="A18" s="12"/>
      <c r="B18" s="16"/>
      <c r="C18" s="16"/>
      <c r="D18" s="16"/>
      <c r="E18" s="16"/>
      <c r="F18" s="16"/>
      <c r="G18" s="16"/>
      <c r="H18" s="16"/>
      <c r="I18" s="16"/>
      <c r="J18" s="16"/>
      <c r="K18" s="16"/>
      <c r="L18" s="16"/>
    </row>
    <row r="19" spans="1:12" ht="27" thickBot="1">
      <c r="A19" s="12"/>
      <c r="B19" s="21" t="s">
        <v>750</v>
      </c>
      <c r="C19" s="19"/>
      <c r="D19" s="22" t="s">
        <v>762</v>
      </c>
      <c r="E19" s="19"/>
      <c r="F19" s="22" t="s">
        <v>763</v>
      </c>
      <c r="G19" s="19"/>
      <c r="H19" s="22" t="s">
        <v>764</v>
      </c>
      <c r="I19" s="19"/>
      <c r="J19" s="22" t="s">
        <v>765</v>
      </c>
      <c r="K19" s="19"/>
      <c r="L19" s="22" t="s">
        <v>766</v>
      </c>
    </row>
    <row r="20" spans="1:12">
      <c r="A20" s="12"/>
      <c r="B20" s="263">
        <v>41737</v>
      </c>
      <c r="C20" s="25"/>
      <c r="D20" s="264">
        <v>13252</v>
      </c>
      <c r="E20" s="25"/>
      <c r="F20" s="264">
        <v>48219</v>
      </c>
      <c r="G20" s="25"/>
      <c r="H20" s="264">
        <v>8902</v>
      </c>
      <c r="I20" s="25"/>
      <c r="J20" s="264">
        <v>72383</v>
      </c>
      <c r="K20" s="25"/>
      <c r="L20" s="265">
        <v>142756</v>
      </c>
    </row>
  </sheetData>
  <mergeCells count="13">
    <mergeCell ref="B14:L14"/>
    <mergeCell ref="B15:L15"/>
    <mergeCell ref="B16:L16"/>
    <mergeCell ref="B7:J7"/>
    <mergeCell ref="B17:L17"/>
    <mergeCell ref="A1:A2"/>
    <mergeCell ref="B1:L1"/>
    <mergeCell ref="B2:L2"/>
    <mergeCell ref="B3:L3"/>
    <mergeCell ref="A4:A20"/>
    <mergeCell ref="B4:L4"/>
    <mergeCell ref="B5:L5"/>
    <mergeCell ref="B6: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767</v>
      </c>
      <c r="B1" s="1" t="s">
        <v>1</v>
      </c>
    </row>
    <row r="2" spans="1:2">
      <c r="A2" s="7"/>
      <c r="B2" s="1" t="s">
        <v>2</v>
      </c>
    </row>
    <row r="3" spans="1:2">
      <c r="A3" s="3" t="s">
        <v>163</v>
      </c>
      <c r="B3" s="4" t="s">
        <v>5</v>
      </c>
    </row>
    <row r="4" spans="1:2">
      <c r="A4" s="12" t="s">
        <v>768</v>
      </c>
      <c r="B4" s="4" t="s">
        <v>5</v>
      </c>
    </row>
    <row r="5" spans="1:2" ht="306.75">
      <c r="A5" s="12"/>
      <c r="B5" s="15" t="s">
        <v>165</v>
      </c>
    </row>
    <row r="6" spans="1:2" ht="319.5">
      <c r="A6" s="12"/>
      <c r="B6" s="15" t="s">
        <v>166</v>
      </c>
    </row>
    <row r="7" spans="1:2">
      <c r="A7" s="12" t="s">
        <v>769</v>
      </c>
      <c r="B7" s="4" t="s">
        <v>5</v>
      </c>
    </row>
    <row r="8" spans="1:2">
      <c r="A8" s="12"/>
      <c r="B8" s="14" t="s">
        <v>167</v>
      </c>
    </row>
    <row r="9" spans="1:2" ht="268.5">
      <c r="A9" s="12"/>
      <c r="B9" s="15" t="s">
        <v>168</v>
      </c>
    </row>
    <row r="10" spans="1:2">
      <c r="A10" s="2" t="s">
        <v>24</v>
      </c>
      <c r="B10" s="4" t="s">
        <v>5</v>
      </c>
    </row>
    <row r="11" spans="1:2">
      <c r="A11" s="3" t="s">
        <v>163</v>
      </c>
      <c r="B11" s="4" t="s">
        <v>5</v>
      </c>
    </row>
    <row r="12" spans="1:2">
      <c r="A12" s="12" t="s">
        <v>769</v>
      </c>
      <c r="B12" s="4" t="s">
        <v>5</v>
      </c>
    </row>
    <row r="13" spans="1:2">
      <c r="A13" s="12"/>
      <c r="B13" s="14" t="s">
        <v>167</v>
      </c>
    </row>
    <row r="14" spans="1:2" ht="268.5">
      <c r="A14" s="12"/>
      <c r="B14" s="15" t="s">
        <v>193</v>
      </c>
    </row>
  </sheetData>
  <mergeCells count="4">
    <mergeCell ref="A1:A2"/>
    <mergeCell ref="A4:A6"/>
    <mergeCell ref="A7:A9"/>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2" width="36.5703125" bestFit="1" customWidth="1"/>
    <col min="3" max="3" width="13.28515625" customWidth="1"/>
    <col min="4" max="4" width="2.85546875" customWidth="1"/>
    <col min="5" max="5" width="8.7109375" customWidth="1"/>
    <col min="6" max="6" width="2.140625" customWidth="1"/>
    <col min="7" max="7" width="13.28515625" customWidth="1"/>
    <col min="8" max="8" width="2.7109375" customWidth="1"/>
    <col min="9" max="9" width="8.140625" customWidth="1"/>
    <col min="10" max="10" width="2.140625" customWidth="1"/>
  </cols>
  <sheetData>
    <row r="1" spans="1:10" ht="15" customHeight="1">
      <c r="A1" s="7" t="s">
        <v>7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3</v>
      </c>
      <c r="B3" s="11" t="s">
        <v>5</v>
      </c>
      <c r="C3" s="11"/>
      <c r="D3" s="11"/>
      <c r="E3" s="11"/>
      <c r="F3" s="11"/>
      <c r="G3" s="11"/>
      <c r="H3" s="11"/>
      <c r="I3" s="11"/>
      <c r="J3" s="11"/>
    </row>
    <row r="4" spans="1:10" ht="15" customHeight="1">
      <c r="A4" s="12" t="s">
        <v>771</v>
      </c>
      <c r="B4" s="11" t="s">
        <v>5</v>
      </c>
      <c r="C4" s="11"/>
      <c r="D4" s="11"/>
      <c r="E4" s="11"/>
      <c r="F4" s="11"/>
      <c r="G4" s="11"/>
      <c r="H4" s="11"/>
      <c r="I4" s="11"/>
      <c r="J4" s="11"/>
    </row>
    <row r="5" spans="1:10">
      <c r="A5" s="12"/>
      <c r="B5" s="54" t="s">
        <v>175</v>
      </c>
      <c r="C5" s="54"/>
      <c r="D5" s="54"/>
      <c r="E5" s="54"/>
      <c r="F5" s="54"/>
      <c r="G5" s="54"/>
      <c r="H5" s="54"/>
      <c r="I5" s="54"/>
      <c r="J5" s="54"/>
    </row>
    <row r="6" spans="1:10">
      <c r="A6" s="12"/>
      <c r="B6" s="35"/>
      <c r="C6" s="35"/>
      <c r="D6" s="35"/>
      <c r="E6" s="35"/>
      <c r="F6" s="35"/>
      <c r="G6" s="35"/>
      <c r="H6" s="35"/>
      <c r="I6" s="35"/>
      <c r="J6" s="35"/>
    </row>
    <row r="7" spans="1:10">
      <c r="A7" s="12"/>
      <c r="B7" s="16"/>
      <c r="C7" s="16"/>
      <c r="D7" s="16"/>
      <c r="E7" s="16"/>
      <c r="F7" s="16"/>
      <c r="G7" s="16"/>
      <c r="H7" s="16"/>
      <c r="I7" s="16"/>
      <c r="J7" s="16"/>
    </row>
    <row r="8" spans="1:10" ht="15.75" thickBot="1">
      <c r="A8" s="12"/>
      <c r="B8" s="19"/>
      <c r="C8" s="20"/>
      <c r="D8" s="36" t="s">
        <v>176</v>
      </c>
      <c r="E8" s="36"/>
      <c r="F8" s="36"/>
      <c r="G8" s="36"/>
      <c r="H8" s="36"/>
      <c r="I8" s="36"/>
      <c r="J8" s="36"/>
    </row>
    <row r="9" spans="1:10" ht="15.75" thickBot="1">
      <c r="A9" s="12"/>
      <c r="B9" s="19"/>
      <c r="C9" s="19"/>
      <c r="D9" s="37">
        <v>2013</v>
      </c>
      <c r="E9" s="37"/>
      <c r="F9" s="37"/>
      <c r="G9" s="37"/>
      <c r="H9" s="37"/>
      <c r="I9" s="37"/>
      <c r="J9" s="37"/>
    </row>
    <row r="10" spans="1:10" ht="15.75" thickBot="1">
      <c r="A10" s="12"/>
      <c r="B10" s="23"/>
      <c r="C10" s="19"/>
      <c r="D10" s="37" t="s">
        <v>177</v>
      </c>
      <c r="E10" s="37"/>
      <c r="F10" s="37"/>
      <c r="G10" s="19"/>
      <c r="H10" s="37" t="s">
        <v>178</v>
      </c>
      <c r="I10" s="37"/>
      <c r="J10" s="37"/>
    </row>
    <row r="11" spans="1:10">
      <c r="A11" s="12"/>
      <c r="B11" s="24" t="s">
        <v>179</v>
      </c>
      <c r="C11" s="25"/>
      <c r="D11" s="39"/>
      <c r="E11" s="39"/>
      <c r="F11" s="39"/>
      <c r="G11" s="25"/>
      <c r="H11" s="39"/>
      <c r="I11" s="39"/>
      <c r="J11" s="39"/>
    </row>
    <row r="12" spans="1:10">
      <c r="A12" s="12"/>
      <c r="B12" s="40" t="s">
        <v>32</v>
      </c>
      <c r="C12" s="41"/>
      <c r="D12" s="40" t="s">
        <v>180</v>
      </c>
      <c r="E12" s="42">
        <v>4614</v>
      </c>
      <c r="F12" s="41"/>
      <c r="G12" s="41"/>
      <c r="H12" s="40" t="s">
        <v>180</v>
      </c>
      <c r="I12" s="42">
        <v>4614</v>
      </c>
      <c r="J12" s="41"/>
    </row>
    <row r="13" spans="1:10">
      <c r="A13" s="12"/>
      <c r="B13" s="40"/>
      <c r="C13" s="41"/>
      <c r="D13" s="40"/>
      <c r="E13" s="42"/>
      <c r="F13" s="41"/>
      <c r="G13" s="41"/>
      <c r="H13" s="40"/>
      <c r="I13" s="42"/>
      <c r="J13" s="41"/>
    </row>
    <row r="14" spans="1:10">
      <c r="A14" s="12"/>
      <c r="B14" s="43" t="s">
        <v>33</v>
      </c>
      <c r="C14" s="38"/>
      <c r="D14" s="44">
        <v>679</v>
      </c>
      <c r="E14" s="44"/>
      <c r="F14" s="38"/>
      <c r="G14" s="38"/>
      <c r="H14" s="44">
        <v>679</v>
      </c>
      <c r="I14" s="44"/>
      <c r="J14" s="38"/>
    </row>
    <row r="15" spans="1:10">
      <c r="A15" s="12"/>
      <c r="B15" s="43"/>
      <c r="C15" s="38"/>
      <c r="D15" s="44"/>
      <c r="E15" s="44"/>
      <c r="F15" s="38"/>
      <c r="G15" s="38"/>
      <c r="H15" s="44"/>
      <c r="I15" s="44"/>
      <c r="J15" s="38"/>
    </row>
    <row r="16" spans="1:10">
      <c r="A16" s="12"/>
      <c r="B16" s="40" t="s">
        <v>34</v>
      </c>
      <c r="C16" s="41"/>
      <c r="D16" s="45">
        <v>156</v>
      </c>
      <c r="E16" s="45"/>
      <c r="F16" s="41"/>
      <c r="G16" s="41"/>
      <c r="H16" s="45">
        <v>155</v>
      </c>
      <c r="I16" s="45"/>
      <c r="J16" s="41"/>
    </row>
    <row r="17" spans="1:10">
      <c r="A17" s="12"/>
      <c r="B17" s="40"/>
      <c r="C17" s="41"/>
      <c r="D17" s="45"/>
      <c r="E17" s="45"/>
      <c r="F17" s="41"/>
      <c r="G17" s="41"/>
      <c r="H17" s="45"/>
      <c r="I17" s="45"/>
      <c r="J17" s="41"/>
    </row>
    <row r="18" spans="1:10">
      <c r="A18" s="12"/>
      <c r="B18" s="43" t="s">
        <v>35</v>
      </c>
      <c r="C18" s="38"/>
      <c r="D18" s="44">
        <v>649</v>
      </c>
      <c r="E18" s="44"/>
      <c r="F18" s="38"/>
      <c r="G18" s="38"/>
      <c r="H18" s="44">
        <v>650</v>
      </c>
      <c r="I18" s="44"/>
      <c r="J18" s="38"/>
    </row>
    <row r="19" spans="1:10" ht="15.75" thickBot="1">
      <c r="A19" s="12"/>
      <c r="B19" s="43"/>
      <c r="C19" s="38"/>
      <c r="D19" s="46"/>
      <c r="E19" s="46"/>
      <c r="F19" s="47"/>
      <c r="G19" s="38"/>
      <c r="H19" s="46"/>
      <c r="I19" s="46"/>
      <c r="J19" s="47"/>
    </row>
    <row r="20" spans="1:10">
      <c r="A20" s="12"/>
      <c r="B20" s="48" t="s">
        <v>36</v>
      </c>
      <c r="C20" s="41"/>
      <c r="D20" s="49">
        <v>6098</v>
      </c>
      <c r="E20" s="49"/>
      <c r="F20" s="51"/>
      <c r="G20" s="41"/>
      <c r="H20" s="49">
        <v>6098</v>
      </c>
      <c r="I20" s="49"/>
      <c r="J20" s="51"/>
    </row>
    <row r="21" spans="1:10">
      <c r="A21" s="12"/>
      <c r="B21" s="48"/>
      <c r="C21" s="41"/>
      <c r="D21" s="50"/>
      <c r="E21" s="50"/>
      <c r="F21" s="52"/>
      <c r="G21" s="41"/>
      <c r="H21" s="50"/>
      <c r="I21" s="50"/>
      <c r="J21" s="52"/>
    </row>
    <row r="22" spans="1:10">
      <c r="A22" s="12"/>
      <c r="B22" s="24" t="s">
        <v>181</v>
      </c>
      <c r="C22" s="25"/>
      <c r="D22" s="38"/>
      <c r="E22" s="38"/>
      <c r="F22" s="38"/>
      <c r="G22" s="25"/>
      <c r="H22" s="38"/>
      <c r="I22" s="38"/>
      <c r="J22" s="38"/>
    </row>
    <row r="23" spans="1:10">
      <c r="A23" s="12"/>
      <c r="B23" s="40" t="s">
        <v>38</v>
      </c>
      <c r="C23" s="41"/>
      <c r="D23" s="42">
        <v>1934</v>
      </c>
      <c r="E23" s="42"/>
      <c r="F23" s="41"/>
      <c r="G23" s="41"/>
      <c r="H23" s="42">
        <v>2200</v>
      </c>
      <c r="I23" s="42"/>
      <c r="J23" s="41"/>
    </row>
    <row r="24" spans="1:10">
      <c r="A24" s="12"/>
      <c r="B24" s="40"/>
      <c r="C24" s="41"/>
      <c r="D24" s="42"/>
      <c r="E24" s="42"/>
      <c r="F24" s="41"/>
      <c r="G24" s="41"/>
      <c r="H24" s="42"/>
      <c r="I24" s="42"/>
      <c r="J24" s="41"/>
    </row>
    <row r="25" spans="1:10">
      <c r="A25" s="12"/>
      <c r="B25" s="43" t="s">
        <v>39</v>
      </c>
      <c r="C25" s="38"/>
      <c r="D25" s="53">
        <v>1267</v>
      </c>
      <c r="E25" s="53"/>
      <c r="F25" s="38"/>
      <c r="G25" s="38"/>
      <c r="H25" s="53">
        <v>1484</v>
      </c>
      <c r="I25" s="53"/>
      <c r="J25" s="38"/>
    </row>
    <row r="26" spans="1:10">
      <c r="A26" s="12"/>
      <c r="B26" s="43"/>
      <c r="C26" s="38"/>
      <c r="D26" s="53"/>
      <c r="E26" s="53"/>
      <c r="F26" s="38"/>
      <c r="G26" s="38"/>
      <c r="H26" s="53"/>
      <c r="I26" s="53"/>
      <c r="J26" s="38"/>
    </row>
    <row r="27" spans="1:10">
      <c r="A27" s="12"/>
      <c r="B27" s="40" t="s">
        <v>40</v>
      </c>
      <c r="C27" s="41"/>
      <c r="D27" s="45">
        <v>780</v>
      </c>
      <c r="E27" s="45"/>
      <c r="F27" s="41"/>
      <c r="G27" s="41"/>
      <c r="H27" s="45" t="s">
        <v>182</v>
      </c>
      <c r="I27" s="45"/>
      <c r="J27" s="41"/>
    </row>
    <row r="28" spans="1:10">
      <c r="A28" s="12"/>
      <c r="B28" s="40"/>
      <c r="C28" s="41"/>
      <c r="D28" s="45"/>
      <c r="E28" s="45"/>
      <c r="F28" s="41"/>
      <c r="G28" s="41"/>
      <c r="H28" s="45"/>
      <c r="I28" s="45"/>
      <c r="J28" s="41"/>
    </row>
    <row r="29" spans="1:10">
      <c r="A29" s="12"/>
      <c r="B29" s="43" t="s">
        <v>41</v>
      </c>
      <c r="C29" s="38"/>
      <c r="D29" s="44">
        <v>326</v>
      </c>
      <c r="E29" s="44"/>
      <c r="F29" s="38"/>
      <c r="G29" s="38"/>
      <c r="H29" s="44">
        <v>383</v>
      </c>
      <c r="I29" s="44"/>
      <c r="J29" s="38"/>
    </row>
    <row r="30" spans="1:10">
      <c r="A30" s="12"/>
      <c r="B30" s="43"/>
      <c r="C30" s="38"/>
      <c r="D30" s="44"/>
      <c r="E30" s="44"/>
      <c r="F30" s="38"/>
      <c r="G30" s="38"/>
      <c r="H30" s="44"/>
      <c r="I30" s="44"/>
      <c r="J30" s="38"/>
    </row>
    <row r="31" spans="1:10">
      <c r="A31" s="12"/>
      <c r="B31" s="40" t="s">
        <v>42</v>
      </c>
      <c r="C31" s="41"/>
      <c r="D31" s="45">
        <v>288</v>
      </c>
      <c r="E31" s="45"/>
      <c r="F31" s="41"/>
      <c r="G31" s="41"/>
      <c r="H31" s="45">
        <v>346</v>
      </c>
      <c r="I31" s="45"/>
      <c r="J31" s="41"/>
    </row>
    <row r="32" spans="1:10">
      <c r="A32" s="12"/>
      <c r="B32" s="40"/>
      <c r="C32" s="41"/>
      <c r="D32" s="45"/>
      <c r="E32" s="45"/>
      <c r="F32" s="41"/>
      <c r="G32" s="41"/>
      <c r="H32" s="45"/>
      <c r="I32" s="45"/>
      <c r="J32" s="41"/>
    </row>
    <row r="33" spans="1:10">
      <c r="A33" s="12"/>
      <c r="B33" s="43" t="s">
        <v>43</v>
      </c>
      <c r="C33" s="38"/>
      <c r="D33" s="44">
        <v>165</v>
      </c>
      <c r="E33" s="44"/>
      <c r="F33" s="38"/>
      <c r="G33" s="38"/>
      <c r="H33" s="44">
        <v>164</v>
      </c>
      <c r="I33" s="44"/>
      <c r="J33" s="38"/>
    </row>
    <row r="34" spans="1:10">
      <c r="A34" s="12"/>
      <c r="B34" s="43"/>
      <c r="C34" s="38"/>
      <c r="D34" s="44"/>
      <c r="E34" s="44"/>
      <c r="F34" s="38"/>
      <c r="G34" s="38"/>
      <c r="H34" s="44"/>
      <c r="I34" s="44"/>
      <c r="J34" s="38"/>
    </row>
    <row r="35" spans="1:10">
      <c r="A35" s="12"/>
      <c r="B35" s="54" t="s">
        <v>44</v>
      </c>
      <c r="C35" s="41"/>
      <c r="D35" s="45">
        <v>290</v>
      </c>
      <c r="E35" s="45"/>
      <c r="F35" s="41"/>
      <c r="G35" s="41"/>
      <c r="H35" s="45">
        <v>276</v>
      </c>
      <c r="I35" s="45"/>
      <c r="J35" s="41"/>
    </row>
    <row r="36" spans="1:10">
      <c r="A36" s="12"/>
      <c r="B36" s="54"/>
      <c r="C36" s="41"/>
      <c r="D36" s="45"/>
      <c r="E36" s="45"/>
      <c r="F36" s="41"/>
      <c r="G36" s="41"/>
      <c r="H36" s="45"/>
      <c r="I36" s="45"/>
      <c r="J36" s="41"/>
    </row>
    <row r="37" spans="1:10">
      <c r="A37" s="12"/>
      <c r="B37" s="43" t="s">
        <v>45</v>
      </c>
      <c r="C37" s="38"/>
      <c r="D37" s="44">
        <v>204</v>
      </c>
      <c r="E37" s="44"/>
      <c r="F37" s="38"/>
      <c r="G37" s="38"/>
      <c r="H37" s="44">
        <v>246</v>
      </c>
      <c r="I37" s="44"/>
      <c r="J37" s="38"/>
    </row>
    <row r="38" spans="1:10">
      <c r="A38" s="12"/>
      <c r="B38" s="43"/>
      <c r="C38" s="38"/>
      <c r="D38" s="44"/>
      <c r="E38" s="44"/>
      <c r="F38" s="38"/>
      <c r="G38" s="38"/>
      <c r="H38" s="44"/>
      <c r="I38" s="44"/>
      <c r="J38" s="38"/>
    </row>
    <row r="39" spans="1:10">
      <c r="A39" s="12"/>
      <c r="B39" s="40" t="s">
        <v>46</v>
      </c>
      <c r="C39" s="41"/>
      <c r="D39" s="45">
        <v>71</v>
      </c>
      <c r="E39" s="45"/>
      <c r="F39" s="41"/>
      <c r="G39" s="41"/>
      <c r="H39" s="45">
        <v>28</v>
      </c>
      <c r="I39" s="45"/>
      <c r="J39" s="41"/>
    </row>
    <row r="40" spans="1:10">
      <c r="A40" s="12"/>
      <c r="B40" s="40"/>
      <c r="C40" s="41"/>
      <c r="D40" s="45"/>
      <c r="E40" s="45"/>
      <c r="F40" s="41"/>
      <c r="G40" s="41"/>
      <c r="H40" s="45"/>
      <c r="I40" s="45"/>
      <c r="J40" s="41"/>
    </row>
    <row r="41" spans="1:10">
      <c r="A41" s="12"/>
      <c r="B41" s="43" t="s">
        <v>35</v>
      </c>
      <c r="C41" s="38"/>
      <c r="D41" s="44">
        <v>702</v>
      </c>
      <c r="E41" s="44"/>
      <c r="F41" s="38"/>
      <c r="G41" s="38"/>
      <c r="H41" s="44">
        <v>919</v>
      </c>
      <c r="I41" s="44"/>
      <c r="J41" s="38"/>
    </row>
    <row r="42" spans="1:10" ht="15.75" thickBot="1">
      <c r="A42" s="12"/>
      <c r="B42" s="43"/>
      <c r="C42" s="38"/>
      <c r="D42" s="46"/>
      <c r="E42" s="46"/>
      <c r="F42" s="47"/>
      <c r="G42" s="38"/>
      <c r="H42" s="46"/>
      <c r="I42" s="46"/>
      <c r="J42" s="47"/>
    </row>
    <row r="43" spans="1:10">
      <c r="A43" s="12"/>
      <c r="B43" s="48" t="s">
        <v>47</v>
      </c>
      <c r="C43" s="41"/>
      <c r="D43" s="49">
        <v>6027</v>
      </c>
      <c r="E43" s="49"/>
      <c r="F43" s="51"/>
      <c r="G43" s="41"/>
      <c r="H43" s="49">
        <v>6046</v>
      </c>
      <c r="I43" s="49"/>
      <c r="J43" s="51"/>
    </row>
    <row r="44" spans="1:10" ht="15.75" thickBot="1">
      <c r="A44" s="12"/>
      <c r="B44" s="48"/>
      <c r="C44" s="41"/>
      <c r="D44" s="55"/>
      <c r="E44" s="55"/>
      <c r="F44" s="56"/>
      <c r="G44" s="41"/>
      <c r="H44" s="55"/>
      <c r="I44" s="55"/>
      <c r="J44" s="56"/>
    </row>
    <row r="45" spans="1:10">
      <c r="A45" s="12"/>
      <c r="B45" s="57" t="s">
        <v>48</v>
      </c>
      <c r="C45" s="38"/>
      <c r="D45" s="58">
        <v>71</v>
      </c>
      <c r="E45" s="58"/>
      <c r="F45" s="39"/>
      <c r="G45" s="38"/>
      <c r="H45" s="58">
        <v>52</v>
      </c>
      <c r="I45" s="58"/>
      <c r="J45" s="39"/>
    </row>
    <row r="46" spans="1:10">
      <c r="A46" s="12"/>
      <c r="B46" s="57"/>
      <c r="C46" s="38"/>
      <c r="D46" s="59"/>
      <c r="E46" s="59"/>
      <c r="F46" s="60"/>
      <c r="G46" s="38"/>
      <c r="H46" s="59"/>
      <c r="I46" s="59"/>
      <c r="J46" s="60"/>
    </row>
    <row r="47" spans="1:10">
      <c r="A47" s="12"/>
      <c r="B47" s="32" t="s">
        <v>183</v>
      </c>
      <c r="C47" s="19"/>
      <c r="D47" s="41"/>
      <c r="E47" s="41"/>
      <c r="F47" s="41"/>
      <c r="G47" s="19"/>
      <c r="H47" s="41"/>
      <c r="I47" s="41"/>
      <c r="J47" s="41"/>
    </row>
    <row r="48" spans="1:10">
      <c r="A48" s="12"/>
      <c r="B48" s="43" t="s">
        <v>50</v>
      </c>
      <c r="C48" s="38"/>
      <c r="D48" s="44">
        <v>4</v>
      </c>
      <c r="E48" s="44"/>
      <c r="F48" s="38"/>
      <c r="G48" s="38"/>
      <c r="H48" s="44">
        <v>4</v>
      </c>
      <c r="I48" s="44"/>
      <c r="J48" s="38"/>
    </row>
    <row r="49" spans="1:10">
      <c r="A49" s="12"/>
      <c r="B49" s="43"/>
      <c r="C49" s="38"/>
      <c r="D49" s="44"/>
      <c r="E49" s="44"/>
      <c r="F49" s="38"/>
      <c r="G49" s="38"/>
      <c r="H49" s="44"/>
      <c r="I49" s="44"/>
      <c r="J49" s="38"/>
    </row>
    <row r="50" spans="1:10" ht="26.25">
      <c r="A50" s="12"/>
      <c r="B50" s="26" t="s">
        <v>51</v>
      </c>
      <c r="C50" s="19"/>
      <c r="D50" s="45" t="s">
        <v>184</v>
      </c>
      <c r="E50" s="45"/>
      <c r="F50" s="26" t="s">
        <v>185</v>
      </c>
      <c r="G50" s="19"/>
      <c r="H50" s="45" t="s">
        <v>186</v>
      </c>
      <c r="I50" s="45"/>
      <c r="J50" s="26" t="s">
        <v>185</v>
      </c>
    </row>
    <row r="51" spans="1:10" ht="15.75" thickBot="1">
      <c r="A51" s="12"/>
      <c r="B51" s="27" t="s">
        <v>52</v>
      </c>
      <c r="C51" s="25"/>
      <c r="D51" s="46" t="s">
        <v>187</v>
      </c>
      <c r="E51" s="46"/>
      <c r="F51" s="27" t="s">
        <v>185</v>
      </c>
      <c r="G51" s="25"/>
      <c r="H51" s="46" t="s">
        <v>188</v>
      </c>
      <c r="I51" s="46"/>
      <c r="J51" s="27" t="s">
        <v>185</v>
      </c>
    </row>
    <row r="52" spans="1:10">
      <c r="A52" s="12"/>
      <c r="B52" s="29" t="s">
        <v>53</v>
      </c>
      <c r="C52" s="19"/>
      <c r="D52" s="33" t="s">
        <v>180</v>
      </c>
      <c r="E52" s="34" t="s">
        <v>189</v>
      </c>
      <c r="F52" s="33" t="s">
        <v>185</v>
      </c>
      <c r="G52" s="19"/>
      <c r="H52" s="33" t="s">
        <v>180</v>
      </c>
      <c r="I52" s="34" t="s">
        <v>190</v>
      </c>
      <c r="J52" s="33" t="s">
        <v>185</v>
      </c>
    </row>
    <row r="53" spans="1:10" ht="15" customHeight="1">
      <c r="A53" s="2" t="s">
        <v>24</v>
      </c>
      <c r="B53" s="11" t="s">
        <v>5</v>
      </c>
      <c r="C53" s="11"/>
      <c r="D53" s="11"/>
      <c r="E53" s="11"/>
      <c r="F53" s="11"/>
      <c r="G53" s="11"/>
      <c r="H53" s="11"/>
      <c r="I53" s="11"/>
      <c r="J53" s="11"/>
    </row>
    <row r="54" spans="1:10" ht="15" customHeight="1">
      <c r="A54" s="3" t="s">
        <v>163</v>
      </c>
      <c r="B54" s="11" t="s">
        <v>5</v>
      </c>
      <c r="C54" s="11"/>
      <c r="D54" s="11"/>
      <c r="E54" s="11"/>
      <c r="F54" s="11"/>
      <c r="G54" s="11"/>
      <c r="H54" s="11"/>
      <c r="I54" s="11"/>
      <c r="J54" s="11"/>
    </row>
    <row r="55" spans="1:10" ht="15" customHeight="1">
      <c r="A55" s="12" t="s">
        <v>771</v>
      </c>
      <c r="B55" s="11" t="s">
        <v>5</v>
      </c>
      <c r="C55" s="11"/>
      <c r="D55" s="11"/>
      <c r="E55" s="11"/>
      <c r="F55" s="11"/>
      <c r="G55" s="11"/>
      <c r="H55" s="11"/>
      <c r="I55" s="11"/>
      <c r="J55" s="11"/>
    </row>
    <row r="56" spans="1:10" ht="25.5" customHeight="1">
      <c r="A56" s="12"/>
      <c r="B56" s="54" t="s">
        <v>194</v>
      </c>
      <c r="C56" s="54"/>
      <c r="D56" s="54"/>
      <c r="E56" s="54"/>
      <c r="F56" s="54"/>
      <c r="G56" s="54"/>
      <c r="H56" s="54"/>
      <c r="I56" s="54"/>
      <c r="J56" s="54"/>
    </row>
    <row r="57" spans="1:10">
      <c r="A57" s="12"/>
      <c r="B57" s="35"/>
      <c r="C57" s="35"/>
      <c r="D57" s="35"/>
      <c r="E57" s="35"/>
      <c r="F57" s="35"/>
      <c r="G57" s="35"/>
      <c r="H57" s="35"/>
      <c r="I57" s="35"/>
      <c r="J57" s="35"/>
    </row>
    <row r="58" spans="1:10">
      <c r="A58" s="12"/>
      <c r="B58" s="16"/>
      <c r="C58" s="16"/>
      <c r="D58" s="16"/>
      <c r="E58" s="16"/>
      <c r="F58" s="16"/>
      <c r="G58" s="16"/>
      <c r="H58" s="16"/>
      <c r="I58" s="16"/>
      <c r="J58" s="16"/>
    </row>
    <row r="59" spans="1:10">
      <c r="A59" s="12"/>
      <c r="B59" s="19"/>
      <c r="C59" s="19"/>
      <c r="D59" s="61" t="s">
        <v>176</v>
      </c>
      <c r="E59" s="61"/>
      <c r="F59" s="61"/>
      <c r="G59" s="61"/>
      <c r="H59" s="61"/>
      <c r="I59" s="61"/>
      <c r="J59" s="61"/>
    </row>
    <row r="60" spans="1:10" ht="15.75" thickBot="1">
      <c r="A60" s="12"/>
      <c r="B60" s="19"/>
      <c r="C60" s="19"/>
      <c r="D60" s="62">
        <v>2013</v>
      </c>
      <c r="E60" s="62"/>
      <c r="F60" s="62"/>
      <c r="G60" s="62"/>
      <c r="H60" s="62"/>
      <c r="I60" s="62"/>
      <c r="J60" s="62"/>
    </row>
    <row r="61" spans="1:10" ht="15.75" thickBot="1">
      <c r="A61" s="12"/>
      <c r="B61" s="19"/>
      <c r="C61" s="19"/>
      <c r="D61" s="37" t="s">
        <v>177</v>
      </c>
      <c r="E61" s="37"/>
      <c r="F61" s="37"/>
      <c r="G61" s="19"/>
      <c r="H61" s="37" t="s">
        <v>178</v>
      </c>
      <c r="I61" s="37"/>
      <c r="J61" s="37"/>
    </row>
    <row r="62" spans="1:10">
      <c r="A62" s="12"/>
      <c r="B62" s="24" t="s">
        <v>179</v>
      </c>
      <c r="C62" s="25"/>
      <c r="D62" s="39"/>
      <c r="E62" s="39"/>
      <c r="F62" s="39"/>
      <c r="G62" s="25"/>
      <c r="H62" s="39"/>
      <c r="I62" s="39"/>
      <c r="J62" s="39"/>
    </row>
    <row r="63" spans="1:10">
      <c r="A63" s="12"/>
      <c r="B63" s="40" t="s">
        <v>32</v>
      </c>
      <c r="C63" s="41"/>
      <c r="D63" s="40" t="s">
        <v>180</v>
      </c>
      <c r="E63" s="42">
        <v>4614</v>
      </c>
      <c r="F63" s="41"/>
      <c r="G63" s="41"/>
      <c r="H63" s="40" t="s">
        <v>180</v>
      </c>
      <c r="I63" s="42">
        <v>4614</v>
      </c>
      <c r="J63" s="41"/>
    </row>
    <row r="64" spans="1:10">
      <c r="A64" s="12"/>
      <c r="B64" s="40"/>
      <c r="C64" s="41"/>
      <c r="D64" s="40"/>
      <c r="E64" s="42"/>
      <c r="F64" s="41"/>
      <c r="G64" s="41"/>
      <c r="H64" s="40"/>
      <c r="I64" s="42"/>
      <c r="J64" s="41"/>
    </row>
    <row r="65" spans="1:10">
      <c r="A65" s="12"/>
      <c r="B65" s="43" t="s">
        <v>33</v>
      </c>
      <c r="C65" s="38"/>
      <c r="D65" s="44">
        <v>679</v>
      </c>
      <c r="E65" s="44"/>
      <c r="F65" s="38"/>
      <c r="G65" s="38"/>
      <c r="H65" s="44">
        <v>679</v>
      </c>
      <c r="I65" s="44"/>
      <c r="J65" s="38"/>
    </row>
    <row r="66" spans="1:10">
      <c r="A66" s="12"/>
      <c r="B66" s="43"/>
      <c r="C66" s="38"/>
      <c r="D66" s="44"/>
      <c r="E66" s="44"/>
      <c r="F66" s="38"/>
      <c r="G66" s="38"/>
      <c r="H66" s="44"/>
      <c r="I66" s="44"/>
      <c r="J66" s="38"/>
    </row>
    <row r="67" spans="1:10">
      <c r="A67" s="12"/>
      <c r="B67" s="40" t="s">
        <v>34</v>
      </c>
      <c r="C67" s="41"/>
      <c r="D67" s="45">
        <v>156</v>
      </c>
      <c r="E67" s="45"/>
      <c r="F67" s="41"/>
      <c r="G67" s="41"/>
      <c r="H67" s="45">
        <v>155</v>
      </c>
      <c r="I67" s="45"/>
      <c r="J67" s="41"/>
    </row>
    <row r="68" spans="1:10">
      <c r="A68" s="12"/>
      <c r="B68" s="40"/>
      <c r="C68" s="41"/>
      <c r="D68" s="45"/>
      <c r="E68" s="45"/>
      <c r="F68" s="41"/>
      <c r="G68" s="41"/>
      <c r="H68" s="45"/>
      <c r="I68" s="45"/>
      <c r="J68" s="41"/>
    </row>
    <row r="69" spans="1:10">
      <c r="A69" s="12"/>
      <c r="B69" s="43" t="s">
        <v>35</v>
      </c>
      <c r="C69" s="38"/>
      <c r="D69" s="44">
        <v>636</v>
      </c>
      <c r="E69" s="44"/>
      <c r="F69" s="38"/>
      <c r="G69" s="38"/>
      <c r="H69" s="44">
        <v>637</v>
      </c>
      <c r="I69" s="44"/>
      <c r="J69" s="38"/>
    </row>
    <row r="70" spans="1:10" ht="15.75" thickBot="1">
      <c r="A70" s="12"/>
      <c r="B70" s="43"/>
      <c r="C70" s="38"/>
      <c r="D70" s="46"/>
      <c r="E70" s="46"/>
      <c r="F70" s="47"/>
      <c r="G70" s="38"/>
      <c r="H70" s="46"/>
      <c r="I70" s="46"/>
      <c r="J70" s="47"/>
    </row>
    <row r="71" spans="1:10">
      <c r="A71" s="12"/>
      <c r="B71" s="48" t="s">
        <v>36</v>
      </c>
      <c r="C71" s="41"/>
      <c r="D71" s="49">
        <v>6085</v>
      </c>
      <c r="E71" s="49"/>
      <c r="F71" s="51"/>
      <c r="G71" s="41"/>
      <c r="H71" s="49">
        <v>6085</v>
      </c>
      <c r="I71" s="49"/>
      <c r="J71" s="51"/>
    </row>
    <row r="72" spans="1:10">
      <c r="A72" s="12"/>
      <c r="B72" s="48"/>
      <c r="C72" s="41"/>
      <c r="D72" s="50"/>
      <c r="E72" s="50"/>
      <c r="F72" s="52"/>
      <c r="G72" s="41"/>
      <c r="H72" s="50"/>
      <c r="I72" s="50"/>
      <c r="J72" s="52"/>
    </row>
    <row r="73" spans="1:10">
      <c r="A73" s="12"/>
      <c r="B73" s="24" t="s">
        <v>181</v>
      </c>
      <c r="C73" s="25"/>
      <c r="D73" s="38"/>
      <c r="E73" s="38"/>
      <c r="F73" s="38"/>
      <c r="G73" s="25"/>
      <c r="H73" s="38"/>
      <c r="I73" s="38"/>
      <c r="J73" s="38"/>
    </row>
    <row r="74" spans="1:10">
      <c r="A74" s="12"/>
      <c r="B74" s="40" t="s">
        <v>38</v>
      </c>
      <c r="C74" s="41"/>
      <c r="D74" s="42">
        <v>1934</v>
      </c>
      <c r="E74" s="42"/>
      <c r="F74" s="41"/>
      <c r="G74" s="41"/>
      <c r="H74" s="42">
        <v>2199</v>
      </c>
      <c r="I74" s="42"/>
      <c r="J74" s="41"/>
    </row>
    <row r="75" spans="1:10">
      <c r="A75" s="12"/>
      <c r="B75" s="40"/>
      <c r="C75" s="41"/>
      <c r="D75" s="42"/>
      <c r="E75" s="42"/>
      <c r="F75" s="41"/>
      <c r="G75" s="41"/>
      <c r="H75" s="42"/>
      <c r="I75" s="42"/>
      <c r="J75" s="41"/>
    </row>
    <row r="76" spans="1:10">
      <c r="A76" s="12"/>
      <c r="B76" s="43" t="s">
        <v>39</v>
      </c>
      <c r="C76" s="38"/>
      <c r="D76" s="53">
        <v>1264</v>
      </c>
      <c r="E76" s="53"/>
      <c r="F76" s="38"/>
      <c r="G76" s="38"/>
      <c r="H76" s="53">
        <v>1312</v>
      </c>
      <c r="I76" s="53"/>
      <c r="J76" s="38"/>
    </row>
    <row r="77" spans="1:10">
      <c r="A77" s="12"/>
      <c r="B77" s="43"/>
      <c r="C77" s="38"/>
      <c r="D77" s="53"/>
      <c r="E77" s="53"/>
      <c r="F77" s="38"/>
      <c r="G77" s="38"/>
      <c r="H77" s="53"/>
      <c r="I77" s="53"/>
      <c r="J77" s="38"/>
    </row>
    <row r="78" spans="1:10">
      <c r="A78" s="12"/>
      <c r="B78" s="40" t="s">
        <v>40</v>
      </c>
      <c r="C78" s="41"/>
      <c r="D78" s="45">
        <v>766</v>
      </c>
      <c r="E78" s="45"/>
      <c r="F78" s="41"/>
      <c r="G78" s="41"/>
      <c r="H78" s="45">
        <v>269</v>
      </c>
      <c r="I78" s="45"/>
      <c r="J78" s="41"/>
    </row>
    <row r="79" spans="1:10">
      <c r="A79" s="12"/>
      <c r="B79" s="40"/>
      <c r="C79" s="41"/>
      <c r="D79" s="45"/>
      <c r="E79" s="45"/>
      <c r="F79" s="41"/>
      <c r="G79" s="41"/>
      <c r="H79" s="45"/>
      <c r="I79" s="45"/>
      <c r="J79" s="41"/>
    </row>
    <row r="80" spans="1:10">
      <c r="A80" s="12"/>
      <c r="B80" s="43" t="s">
        <v>41</v>
      </c>
      <c r="C80" s="38"/>
      <c r="D80" s="44">
        <v>326</v>
      </c>
      <c r="E80" s="44"/>
      <c r="F80" s="38"/>
      <c r="G80" s="38"/>
      <c r="H80" s="44">
        <v>318</v>
      </c>
      <c r="I80" s="44"/>
      <c r="J80" s="38"/>
    </row>
    <row r="81" spans="1:10">
      <c r="A81" s="12"/>
      <c r="B81" s="43"/>
      <c r="C81" s="38"/>
      <c r="D81" s="44"/>
      <c r="E81" s="44"/>
      <c r="F81" s="38"/>
      <c r="G81" s="38"/>
      <c r="H81" s="44"/>
      <c r="I81" s="44"/>
      <c r="J81" s="38"/>
    </row>
    <row r="82" spans="1:10">
      <c r="A82" s="12"/>
      <c r="B82" s="40" t="s">
        <v>42</v>
      </c>
      <c r="C82" s="41"/>
      <c r="D82" s="45">
        <v>287</v>
      </c>
      <c r="E82" s="45"/>
      <c r="F82" s="41"/>
      <c r="G82" s="41"/>
      <c r="H82" s="45">
        <v>342</v>
      </c>
      <c r="I82" s="45"/>
      <c r="J82" s="41"/>
    </row>
    <row r="83" spans="1:10">
      <c r="A83" s="12"/>
      <c r="B83" s="40"/>
      <c r="C83" s="41"/>
      <c r="D83" s="45"/>
      <c r="E83" s="45"/>
      <c r="F83" s="41"/>
      <c r="G83" s="41"/>
      <c r="H83" s="45"/>
      <c r="I83" s="45"/>
      <c r="J83" s="41"/>
    </row>
    <row r="84" spans="1:10">
      <c r="A84" s="12"/>
      <c r="B84" s="43" t="s">
        <v>43</v>
      </c>
      <c r="C84" s="38"/>
      <c r="D84" s="44">
        <v>165</v>
      </c>
      <c r="E84" s="44"/>
      <c r="F84" s="38"/>
      <c r="G84" s="38"/>
      <c r="H84" s="44">
        <v>164</v>
      </c>
      <c r="I84" s="44"/>
      <c r="J84" s="38"/>
    </row>
    <row r="85" spans="1:10">
      <c r="A85" s="12"/>
      <c r="B85" s="43"/>
      <c r="C85" s="38"/>
      <c r="D85" s="44"/>
      <c r="E85" s="44"/>
      <c r="F85" s="38"/>
      <c r="G85" s="38"/>
      <c r="H85" s="44"/>
      <c r="I85" s="44"/>
      <c r="J85" s="38"/>
    </row>
    <row r="86" spans="1:10">
      <c r="A86" s="12"/>
      <c r="B86" s="54" t="s">
        <v>44</v>
      </c>
      <c r="C86" s="41"/>
      <c r="D86" s="45">
        <v>290</v>
      </c>
      <c r="E86" s="45"/>
      <c r="F86" s="41"/>
      <c r="G86" s="41"/>
      <c r="H86" s="45">
        <v>276</v>
      </c>
      <c r="I86" s="45"/>
      <c r="J86" s="41"/>
    </row>
    <row r="87" spans="1:10">
      <c r="A87" s="12"/>
      <c r="B87" s="54"/>
      <c r="C87" s="41"/>
      <c r="D87" s="45"/>
      <c r="E87" s="45"/>
      <c r="F87" s="41"/>
      <c r="G87" s="41"/>
      <c r="H87" s="45"/>
      <c r="I87" s="45"/>
      <c r="J87" s="41"/>
    </row>
    <row r="88" spans="1:10">
      <c r="A88" s="12"/>
      <c r="B88" s="43" t="s">
        <v>45</v>
      </c>
      <c r="C88" s="38"/>
      <c r="D88" s="44">
        <v>204</v>
      </c>
      <c r="E88" s="44"/>
      <c r="F88" s="38"/>
      <c r="G88" s="38"/>
      <c r="H88" s="44">
        <v>241</v>
      </c>
      <c r="I88" s="44"/>
      <c r="J88" s="38"/>
    </row>
    <row r="89" spans="1:10">
      <c r="A89" s="12"/>
      <c r="B89" s="43"/>
      <c r="C89" s="38"/>
      <c r="D89" s="44"/>
      <c r="E89" s="44"/>
      <c r="F89" s="38"/>
      <c r="G89" s="38"/>
      <c r="H89" s="44"/>
      <c r="I89" s="44"/>
      <c r="J89" s="38"/>
    </row>
    <row r="90" spans="1:10">
      <c r="A90" s="12"/>
      <c r="B90" s="40" t="s">
        <v>46</v>
      </c>
      <c r="C90" s="41"/>
      <c r="D90" s="45">
        <v>71</v>
      </c>
      <c r="E90" s="45"/>
      <c r="F90" s="41"/>
      <c r="G90" s="41"/>
      <c r="H90" s="45">
        <v>28</v>
      </c>
      <c r="I90" s="45"/>
      <c r="J90" s="41"/>
    </row>
    <row r="91" spans="1:10">
      <c r="A91" s="12"/>
      <c r="B91" s="40"/>
      <c r="C91" s="41"/>
      <c r="D91" s="45"/>
      <c r="E91" s="45"/>
      <c r="F91" s="41"/>
      <c r="G91" s="41"/>
      <c r="H91" s="45"/>
      <c r="I91" s="45"/>
      <c r="J91" s="41"/>
    </row>
    <row r="92" spans="1:10">
      <c r="A92" s="12"/>
      <c r="B92" s="43" t="s">
        <v>35</v>
      </c>
      <c r="C92" s="38"/>
      <c r="D92" s="44">
        <v>712</v>
      </c>
      <c r="E92" s="44"/>
      <c r="F92" s="38"/>
      <c r="G92" s="38"/>
      <c r="H92" s="44">
        <v>889</v>
      </c>
      <c r="I92" s="44"/>
      <c r="J92" s="38"/>
    </row>
    <row r="93" spans="1:10" ht="15.75" thickBot="1">
      <c r="A93" s="12"/>
      <c r="B93" s="43"/>
      <c r="C93" s="38"/>
      <c r="D93" s="46"/>
      <c r="E93" s="46"/>
      <c r="F93" s="47"/>
      <c r="G93" s="38"/>
      <c r="H93" s="46"/>
      <c r="I93" s="46"/>
      <c r="J93" s="47"/>
    </row>
    <row r="94" spans="1:10">
      <c r="A94" s="12"/>
      <c r="B94" s="48" t="s">
        <v>47</v>
      </c>
      <c r="C94" s="41"/>
      <c r="D94" s="49">
        <v>6019</v>
      </c>
      <c r="E94" s="49"/>
      <c r="F94" s="51"/>
      <c r="G94" s="41"/>
      <c r="H94" s="49">
        <v>6038</v>
      </c>
      <c r="I94" s="49"/>
      <c r="J94" s="51"/>
    </row>
    <row r="95" spans="1:10" ht="15.75" thickBot="1">
      <c r="A95" s="12"/>
      <c r="B95" s="48"/>
      <c r="C95" s="41"/>
      <c r="D95" s="55"/>
      <c r="E95" s="55"/>
      <c r="F95" s="56"/>
      <c r="G95" s="41"/>
      <c r="H95" s="55"/>
      <c r="I95" s="55"/>
      <c r="J95" s="56"/>
    </row>
    <row r="96" spans="1:10">
      <c r="A96" s="12"/>
      <c r="B96" s="57" t="s">
        <v>48</v>
      </c>
      <c r="C96" s="38"/>
      <c r="D96" s="58">
        <v>66</v>
      </c>
      <c r="E96" s="58"/>
      <c r="F96" s="39"/>
      <c r="G96" s="38"/>
      <c r="H96" s="58">
        <v>47</v>
      </c>
      <c r="I96" s="58"/>
      <c r="J96" s="39"/>
    </row>
    <row r="97" spans="1:10">
      <c r="A97" s="12"/>
      <c r="B97" s="57"/>
      <c r="C97" s="38"/>
      <c r="D97" s="59"/>
      <c r="E97" s="59"/>
      <c r="F97" s="60"/>
      <c r="G97" s="38"/>
      <c r="H97" s="59"/>
      <c r="I97" s="59"/>
      <c r="J97" s="60"/>
    </row>
    <row r="98" spans="1:10">
      <c r="A98" s="12"/>
      <c r="B98" s="32" t="s">
        <v>183</v>
      </c>
      <c r="C98" s="19"/>
      <c r="D98" s="41"/>
      <c r="E98" s="41"/>
      <c r="F98" s="41"/>
      <c r="G98" s="19"/>
      <c r="H98" s="41"/>
      <c r="I98" s="41"/>
      <c r="J98" s="41"/>
    </row>
    <row r="99" spans="1:10">
      <c r="A99" s="12"/>
      <c r="B99" s="43" t="s">
        <v>50</v>
      </c>
      <c r="C99" s="38"/>
      <c r="D99" s="44">
        <v>4</v>
      </c>
      <c r="E99" s="44"/>
      <c r="F99" s="38"/>
      <c r="G99" s="38"/>
      <c r="H99" s="44">
        <v>4</v>
      </c>
      <c r="I99" s="44"/>
      <c r="J99" s="38"/>
    </row>
    <row r="100" spans="1:10">
      <c r="A100" s="12"/>
      <c r="B100" s="43"/>
      <c r="C100" s="38"/>
      <c r="D100" s="44"/>
      <c r="E100" s="44"/>
      <c r="F100" s="38"/>
      <c r="G100" s="38"/>
      <c r="H100" s="44"/>
      <c r="I100" s="44"/>
      <c r="J100" s="38"/>
    </row>
    <row r="101" spans="1:10" ht="26.25">
      <c r="A101" s="12"/>
      <c r="B101" s="26" t="s">
        <v>51</v>
      </c>
      <c r="C101" s="19"/>
      <c r="D101" s="45" t="s">
        <v>195</v>
      </c>
      <c r="E101" s="45"/>
      <c r="F101" s="26" t="s">
        <v>185</v>
      </c>
      <c r="G101" s="19"/>
      <c r="H101" s="45" t="s">
        <v>196</v>
      </c>
      <c r="I101" s="45"/>
      <c r="J101" s="26" t="s">
        <v>185</v>
      </c>
    </row>
    <row r="102" spans="1:10" ht="15.75" thickBot="1">
      <c r="A102" s="12"/>
      <c r="B102" s="27" t="s">
        <v>52</v>
      </c>
      <c r="C102" s="25"/>
      <c r="D102" s="46" t="s">
        <v>187</v>
      </c>
      <c r="E102" s="46"/>
      <c r="F102" s="27" t="s">
        <v>185</v>
      </c>
      <c r="G102" s="25"/>
      <c r="H102" s="46" t="s">
        <v>188</v>
      </c>
      <c r="I102" s="46"/>
      <c r="J102" s="27" t="s">
        <v>185</v>
      </c>
    </row>
    <row r="103" spans="1:10">
      <c r="A103" s="12"/>
      <c r="B103" s="29" t="s">
        <v>53</v>
      </c>
      <c r="C103" s="19"/>
      <c r="D103" s="33" t="s">
        <v>180</v>
      </c>
      <c r="E103" s="34" t="s">
        <v>197</v>
      </c>
      <c r="F103" s="33" t="s">
        <v>185</v>
      </c>
      <c r="G103" s="19"/>
      <c r="H103" s="33" t="s">
        <v>180</v>
      </c>
      <c r="I103" s="34" t="s">
        <v>198</v>
      </c>
      <c r="J103" s="33" t="s">
        <v>185</v>
      </c>
    </row>
  </sheetData>
  <mergeCells count="298">
    <mergeCell ref="B5:J5"/>
    <mergeCell ref="B53:J53"/>
    <mergeCell ref="B54:J54"/>
    <mergeCell ref="A55:A103"/>
    <mergeCell ref="B55:J55"/>
    <mergeCell ref="B56:J56"/>
    <mergeCell ref="D101:E101"/>
    <mergeCell ref="H101:I101"/>
    <mergeCell ref="D102:E102"/>
    <mergeCell ref="H102:I102"/>
    <mergeCell ref="A1:A2"/>
    <mergeCell ref="B1:J1"/>
    <mergeCell ref="B2:J2"/>
    <mergeCell ref="B3:J3"/>
    <mergeCell ref="A4:A52"/>
    <mergeCell ref="B4:J4"/>
    <mergeCell ref="J96:J97"/>
    <mergeCell ref="D98:F98"/>
    <mergeCell ref="H98:J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D73:F73"/>
    <mergeCell ref="H73:J73"/>
    <mergeCell ref="B74:B75"/>
    <mergeCell ref="C74:C75"/>
    <mergeCell ref="D74:E75"/>
    <mergeCell ref="F74:F75"/>
    <mergeCell ref="G74:G75"/>
    <mergeCell ref="H74:I75"/>
    <mergeCell ref="J74:J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D60:J60"/>
    <mergeCell ref="D61:F61"/>
    <mergeCell ref="H61:J61"/>
    <mergeCell ref="D62:F62"/>
    <mergeCell ref="H62:J62"/>
    <mergeCell ref="B63:B64"/>
    <mergeCell ref="C63:C64"/>
    <mergeCell ref="D63:D64"/>
    <mergeCell ref="E63:E64"/>
    <mergeCell ref="F63:F64"/>
    <mergeCell ref="D50:E50"/>
    <mergeCell ref="H50:I50"/>
    <mergeCell ref="D51:E51"/>
    <mergeCell ref="H51:I51"/>
    <mergeCell ref="B57:J57"/>
    <mergeCell ref="D59:J59"/>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3" width="36.5703125" bestFit="1" customWidth="1"/>
    <col min="4" max="5" width="5.42578125" customWidth="1"/>
    <col min="6" max="6" width="2.140625" customWidth="1"/>
  </cols>
  <sheetData>
    <row r="1" spans="1:6" ht="15" customHeight="1">
      <c r="A1" s="7" t="s">
        <v>772</v>
      </c>
      <c r="B1" s="7" t="s">
        <v>1</v>
      </c>
      <c r="C1" s="7"/>
      <c r="D1" s="7"/>
      <c r="E1" s="7"/>
      <c r="F1" s="7"/>
    </row>
    <row r="2" spans="1:6" ht="15" customHeight="1">
      <c r="A2" s="7"/>
      <c r="B2" s="7" t="s">
        <v>2</v>
      </c>
      <c r="C2" s="7"/>
      <c r="D2" s="7"/>
      <c r="E2" s="7"/>
      <c r="F2" s="7"/>
    </row>
    <row r="3" spans="1:6" ht="15" customHeight="1">
      <c r="A3" s="3" t="s">
        <v>200</v>
      </c>
      <c r="B3" s="11" t="s">
        <v>5</v>
      </c>
      <c r="C3" s="11"/>
      <c r="D3" s="11"/>
      <c r="E3" s="11"/>
      <c r="F3" s="11"/>
    </row>
    <row r="4" spans="1:6" ht="15" customHeight="1">
      <c r="A4" s="12" t="s">
        <v>773</v>
      </c>
      <c r="B4" s="11" t="s">
        <v>5</v>
      </c>
      <c r="C4" s="11"/>
      <c r="D4" s="11"/>
      <c r="E4" s="11"/>
      <c r="F4" s="11"/>
    </row>
    <row r="5" spans="1:6" ht="25.5" customHeight="1">
      <c r="A5" s="12"/>
      <c r="B5" s="54" t="s">
        <v>774</v>
      </c>
      <c r="C5" s="54"/>
      <c r="D5" s="54"/>
      <c r="E5" s="54"/>
      <c r="F5" s="54"/>
    </row>
    <row r="6" spans="1:6">
      <c r="A6" s="12"/>
      <c r="B6" s="35"/>
      <c r="C6" s="35"/>
      <c r="D6" s="35"/>
      <c r="E6" s="35"/>
      <c r="F6" s="35"/>
    </row>
    <row r="7" spans="1:6">
      <c r="A7" s="12"/>
      <c r="B7" s="16"/>
      <c r="C7" s="16"/>
      <c r="D7" s="16"/>
      <c r="E7" s="16"/>
      <c r="F7" s="16"/>
    </row>
    <row r="8" spans="1:6">
      <c r="A8" s="12"/>
      <c r="B8" s="38" t="s">
        <v>233</v>
      </c>
      <c r="C8" s="38"/>
      <c r="D8" s="43" t="s">
        <v>180</v>
      </c>
      <c r="E8" s="44">
        <v>136</v>
      </c>
      <c r="F8" s="38"/>
    </row>
    <row r="9" spans="1:6">
      <c r="A9" s="12"/>
      <c r="B9" s="38"/>
      <c r="C9" s="38"/>
      <c r="D9" s="43"/>
      <c r="E9" s="44"/>
      <c r="F9" s="38"/>
    </row>
    <row r="10" spans="1:6">
      <c r="A10" s="12"/>
      <c r="B10" s="40" t="s">
        <v>234</v>
      </c>
      <c r="C10" s="41"/>
      <c r="D10" s="45">
        <v>39</v>
      </c>
      <c r="E10" s="45"/>
      <c r="F10" s="41"/>
    </row>
    <row r="11" spans="1:6">
      <c r="A11" s="12"/>
      <c r="B11" s="40"/>
      <c r="C11" s="41"/>
      <c r="D11" s="45"/>
      <c r="E11" s="45"/>
      <c r="F11" s="41"/>
    </row>
    <row r="12" spans="1:6" ht="15.75" thickBot="1">
      <c r="A12" s="12"/>
      <c r="B12" s="27" t="s">
        <v>35</v>
      </c>
      <c r="C12" s="25"/>
      <c r="D12" s="46" t="s">
        <v>235</v>
      </c>
      <c r="E12" s="46"/>
      <c r="F12" s="67" t="s">
        <v>185</v>
      </c>
    </row>
    <row r="13" spans="1:6">
      <c r="A13" s="12"/>
      <c r="B13" s="40" t="s">
        <v>236</v>
      </c>
      <c r="C13" s="41"/>
      <c r="D13" s="68" t="s">
        <v>180</v>
      </c>
      <c r="E13" s="70">
        <v>160</v>
      </c>
      <c r="F13" s="51"/>
    </row>
    <row r="14" spans="1:6" ht="15.75" thickBot="1">
      <c r="A14" s="12"/>
      <c r="B14" s="40"/>
      <c r="C14" s="41"/>
      <c r="D14" s="69"/>
      <c r="E14" s="71"/>
      <c r="F14" s="72"/>
    </row>
    <row r="15" spans="1:6" ht="15.75" thickTop="1">
      <c r="A15" s="12"/>
      <c r="B15" s="16"/>
      <c r="C15" s="16"/>
    </row>
    <row r="16" spans="1:6" ht="229.5">
      <c r="A16" s="12"/>
      <c r="B16" s="73" t="s">
        <v>237</v>
      </c>
      <c r="C16" s="18" t="s">
        <v>238</v>
      </c>
    </row>
    <row r="17" spans="1:6">
      <c r="A17" s="12"/>
      <c r="B17" s="16"/>
      <c r="C17" s="16"/>
    </row>
    <row r="18" spans="1:6" ht="127.5">
      <c r="A18" s="12"/>
      <c r="B18" s="73" t="s">
        <v>239</v>
      </c>
      <c r="C18" s="18" t="s">
        <v>240</v>
      </c>
    </row>
    <row r="19" spans="1:6" ht="15" customHeight="1">
      <c r="A19" s="2" t="s">
        <v>24</v>
      </c>
      <c r="B19" s="11" t="s">
        <v>5</v>
      </c>
      <c r="C19" s="11"/>
      <c r="D19" s="11"/>
      <c r="E19" s="11"/>
      <c r="F19" s="11"/>
    </row>
    <row r="20" spans="1:6" ht="15" customHeight="1">
      <c r="A20" s="3" t="s">
        <v>200</v>
      </c>
      <c r="B20" s="11" t="s">
        <v>5</v>
      </c>
      <c r="C20" s="11"/>
      <c r="D20" s="11"/>
      <c r="E20" s="11"/>
      <c r="F20" s="11"/>
    </row>
    <row r="21" spans="1:6" ht="15" customHeight="1">
      <c r="A21" s="12" t="s">
        <v>773</v>
      </c>
      <c r="B21" s="11" t="s">
        <v>5</v>
      </c>
      <c r="C21" s="11"/>
      <c r="D21" s="11"/>
      <c r="E21" s="11"/>
      <c r="F21" s="11"/>
    </row>
    <row r="22" spans="1:6" ht="25.5" customHeight="1">
      <c r="A22" s="12"/>
      <c r="B22" s="54" t="s">
        <v>775</v>
      </c>
      <c r="C22" s="54"/>
      <c r="D22" s="54"/>
      <c r="E22" s="54"/>
      <c r="F22" s="54"/>
    </row>
    <row r="23" spans="1:6">
      <c r="A23" s="12"/>
      <c r="B23" s="35"/>
      <c r="C23" s="35"/>
      <c r="D23" s="35"/>
      <c r="E23" s="35"/>
    </row>
    <row r="24" spans="1:6">
      <c r="A24" s="12"/>
      <c r="B24" s="16"/>
      <c r="C24" s="16"/>
      <c r="D24" s="16"/>
      <c r="E24" s="16"/>
    </row>
    <row r="25" spans="1:6">
      <c r="A25" s="12"/>
      <c r="B25" s="41" t="s">
        <v>233</v>
      </c>
      <c r="C25" s="40" t="s">
        <v>180</v>
      </c>
      <c r="D25" s="45">
        <v>136</v>
      </c>
      <c r="E25" s="41"/>
    </row>
    <row r="26" spans="1:6">
      <c r="A26" s="12"/>
      <c r="B26" s="41"/>
      <c r="C26" s="40"/>
      <c r="D26" s="45"/>
      <c r="E26" s="41"/>
    </row>
    <row r="27" spans="1:6">
      <c r="A27" s="12"/>
      <c r="B27" s="43" t="s">
        <v>234</v>
      </c>
      <c r="C27" s="44">
        <v>39</v>
      </c>
      <c r="D27" s="44"/>
      <c r="E27" s="38"/>
    </row>
    <row r="28" spans="1:6">
      <c r="A28" s="12"/>
      <c r="B28" s="43"/>
      <c r="C28" s="44"/>
      <c r="D28" s="44"/>
      <c r="E28" s="38"/>
    </row>
    <row r="29" spans="1:6" ht="15.75" thickBot="1">
      <c r="A29" s="12"/>
      <c r="B29" s="26" t="s">
        <v>35</v>
      </c>
      <c r="C29" s="76" t="s">
        <v>235</v>
      </c>
      <c r="D29" s="76"/>
      <c r="E29" s="74" t="s">
        <v>185</v>
      </c>
    </row>
    <row r="30" spans="1:6">
      <c r="A30" s="12"/>
      <c r="B30" s="43" t="s">
        <v>236</v>
      </c>
      <c r="C30" s="77" t="s">
        <v>180</v>
      </c>
      <c r="D30" s="58">
        <v>160</v>
      </c>
      <c r="E30" s="39"/>
    </row>
    <row r="31" spans="1:6" ht="15.75" thickBot="1">
      <c r="A31" s="12"/>
      <c r="B31" s="43"/>
      <c r="C31" s="78"/>
      <c r="D31" s="79"/>
      <c r="E31" s="80"/>
    </row>
    <row r="32" spans="1:6" ht="15.75" thickTop="1">
      <c r="A32" s="12"/>
      <c r="B32" s="16"/>
      <c r="C32" s="16"/>
    </row>
    <row r="33" spans="1:3" ht="229.5">
      <c r="A33" s="12"/>
      <c r="B33" s="73" t="s">
        <v>237</v>
      </c>
      <c r="C33" s="18" t="s">
        <v>238</v>
      </c>
    </row>
    <row r="34" spans="1:3">
      <c r="A34" s="12"/>
      <c r="B34" s="16"/>
      <c r="C34" s="16"/>
    </row>
    <row r="35" spans="1:3" ht="127.5">
      <c r="A35" s="12"/>
      <c r="B35" s="73" t="s">
        <v>239</v>
      </c>
      <c r="C35" s="18" t="s">
        <v>256</v>
      </c>
    </row>
  </sheetData>
  <mergeCells count="41">
    <mergeCell ref="B4:F4"/>
    <mergeCell ref="B5:F5"/>
    <mergeCell ref="B19:F19"/>
    <mergeCell ref="B20:F20"/>
    <mergeCell ref="A21:A35"/>
    <mergeCell ref="B21:F21"/>
    <mergeCell ref="B22:F22"/>
    <mergeCell ref="C29:D29"/>
    <mergeCell ref="B30:B31"/>
    <mergeCell ref="C30:C31"/>
    <mergeCell ref="D30:D31"/>
    <mergeCell ref="E30:E31"/>
    <mergeCell ref="A1:A2"/>
    <mergeCell ref="B1:F1"/>
    <mergeCell ref="B2:F2"/>
    <mergeCell ref="B3:F3"/>
    <mergeCell ref="A4:A18"/>
    <mergeCell ref="B23:E23"/>
    <mergeCell ref="B25:B26"/>
    <mergeCell ref="C25:C26"/>
    <mergeCell ref="D25:D26"/>
    <mergeCell ref="E25:E26"/>
    <mergeCell ref="B27:B28"/>
    <mergeCell ref="C27:D28"/>
    <mergeCell ref="E27:E28"/>
    <mergeCell ref="B10:B11"/>
    <mergeCell ref="C10:C11"/>
    <mergeCell ref="D10:E11"/>
    <mergeCell ref="F10:F11"/>
    <mergeCell ref="D12:E12"/>
    <mergeCell ref="B13:B14"/>
    <mergeCell ref="C13:C14"/>
    <mergeCell ref="D13:D14"/>
    <mergeCell ref="E13:E14"/>
    <mergeCell ref="F13:F14"/>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5.42578125" customWidth="1"/>
    <col min="4" max="4" width="5.42578125" customWidth="1"/>
    <col min="5" max="5" width="15.42578125" customWidth="1"/>
    <col min="6" max="7" width="25.42578125" customWidth="1"/>
    <col min="8" max="8" width="5.42578125" customWidth="1"/>
    <col min="9" max="9" width="15.42578125" customWidth="1"/>
    <col min="10" max="10" width="25.42578125" customWidth="1"/>
  </cols>
  <sheetData>
    <row r="1" spans="1:10" ht="30" customHeight="1">
      <c r="A1" s="7" t="s">
        <v>7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8</v>
      </c>
      <c r="B3" s="11" t="s">
        <v>5</v>
      </c>
      <c r="C3" s="11"/>
      <c r="D3" s="11"/>
      <c r="E3" s="11"/>
      <c r="F3" s="11"/>
      <c r="G3" s="11"/>
      <c r="H3" s="11"/>
      <c r="I3" s="11"/>
      <c r="J3" s="11"/>
    </row>
    <row r="4" spans="1:10" ht="15" customHeight="1">
      <c r="A4" s="12" t="s">
        <v>257</v>
      </c>
      <c r="B4" s="11" t="s">
        <v>5</v>
      </c>
      <c r="C4" s="11"/>
      <c r="D4" s="11"/>
      <c r="E4" s="11"/>
      <c r="F4" s="11"/>
      <c r="G4" s="11"/>
      <c r="H4" s="11"/>
      <c r="I4" s="11"/>
      <c r="J4" s="11"/>
    </row>
    <row r="5" spans="1:10">
      <c r="A5" s="12"/>
      <c r="B5" s="54" t="s">
        <v>259</v>
      </c>
      <c r="C5" s="54"/>
      <c r="D5" s="54"/>
      <c r="E5" s="54"/>
      <c r="F5" s="54"/>
      <c r="G5" s="54"/>
      <c r="H5" s="54"/>
      <c r="I5" s="54"/>
      <c r="J5" s="54"/>
    </row>
    <row r="6" spans="1:10">
      <c r="A6" s="12"/>
      <c r="B6" s="35"/>
      <c r="C6" s="35"/>
      <c r="D6" s="35"/>
      <c r="E6" s="35"/>
      <c r="F6" s="35"/>
      <c r="G6" s="35"/>
      <c r="H6" s="35"/>
      <c r="I6" s="35"/>
      <c r="J6" s="35"/>
    </row>
    <row r="7" spans="1:10">
      <c r="A7" s="12"/>
      <c r="B7" s="16"/>
      <c r="C7" s="16"/>
      <c r="D7" s="16"/>
      <c r="E7" s="16"/>
      <c r="F7" s="16"/>
      <c r="G7" s="16"/>
      <c r="H7" s="16"/>
      <c r="I7" s="16"/>
      <c r="J7" s="16"/>
    </row>
    <row r="8" spans="1:10" ht="15.75" thickBot="1">
      <c r="A8" s="12"/>
      <c r="B8" s="19"/>
      <c r="C8" s="19"/>
      <c r="D8" s="83">
        <v>41729</v>
      </c>
      <c r="E8" s="83"/>
      <c r="F8" s="83"/>
      <c r="G8" s="19"/>
      <c r="H8" s="83">
        <v>41639</v>
      </c>
      <c r="I8" s="83"/>
      <c r="J8" s="83"/>
    </row>
    <row r="9" spans="1:10">
      <c r="A9" s="12"/>
      <c r="B9" s="40" t="s">
        <v>260</v>
      </c>
      <c r="C9" s="41"/>
      <c r="D9" s="68" t="s">
        <v>180</v>
      </c>
      <c r="E9" s="70">
        <v>589</v>
      </c>
      <c r="F9" s="51"/>
      <c r="G9" s="41"/>
      <c r="H9" s="68" t="s">
        <v>180</v>
      </c>
      <c r="I9" s="49">
        <v>3833</v>
      </c>
      <c r="J9" s="51"/>
    </row>
    <row r="10" spans="1:10">
      <c r="A10" s="12"/>
      <c r="B10" s="40"/>
      <c r="C10" s="41"/>
      <c r="D10" s="40"/>
      <c r="E10" s="45"/>
      <c r="F10" s="41"/>
      <c r="G10" s="41"/>
      <c r="H10" s="40"/>
      <c r="I10" s="42"/>
      <c r="J10" s="41"/>
    </row>
    <row r="11" spans="1:10">
      <c r="A11" s="12"/>
      <c r="B11" s="43" t="s">
        <v>261</v>
      </c>
      <c r="C11" s="38"/>
      <c r="D11" s="53">
        <v>1259</v>
      </c>
      <c r="E11" s="53"/>
      <c r="F11" s="38"/>
      <c r="G11" s="38"/>
      <c r="H11" s="53">
        <v>1246</v>
      </c>
      <c r="I11" s="53"/>
      <c r="J11" s="38"/>
    </row>
    <row r="12" spans="1:10">
      <c r="A12" s="12"/>
      <c r="B12" s="43"/>
      <c r="C12" s="38"/>
      <c r="D12" s="53"/>
      <c r="E12" s="53"/>
      <c r="F12" s="38"/>
      <c r="G12" s="38"/>
      <c r="H12" s="53"/>
      <c r="I12" s="53"/>
      <c r="J12" s="38"/>
    </row>
    <row r="13" spans="1:10">
      <c r="A13" s="12"/>
      <c r="B13" s="40" t="s">
        <v>262</v>
      </c>
      <c r="C13" s="41"/>
      <c r="D13" s="45">
        <v>474</v>
      </c>
      <c r="E13" s="45"/>
      <c r="F13" s="41"/>
      <c r="G13" s="41"/>
      <c r="H13" s="45">
        <v>849</v>
      </c>
      <c r="I13" s="45"/>
      <c r="J13" s="41"/>
    </row>
    <row r="14" spans="1:10" ht="15.75" thickBot="1">
      <c r="A14" s="12"/>
      <c r="B14" s="40"/>
      <c r="C14" s="41"/>
      <c r="D14" s="76"/>
      <c r="E14" s="76"/>
      <c r="F14" s="56"/>
      <c r="G14" s="41"/>
      <c r="H14" s="76"/>
      <c r="I14" s="76"/>
      <c r="J14" s="56"/>
    </row>
    <row r="15" spans="1:10">
      <c r="A15" s="12"/>
      <c r="B15" s="84" t="s">
        <v>263</v>
      </c>
      <c r="C15" s="38"/>
      <c r="D15" s="77" t="s">
        <v>180</v>
      </c>
      <c r="E15" s="85">
        <v>2322</v>
      </c>
      <c r="F15" s="39"/>
      <c r="G15" s="38"/>
      <c r="H15" s="77" t="s">
        <v>180</v>
      </c>
      <c r="I15" s="85">
        <v>5928</v>
      </c>
      <c r="J15" s="39"/>
    </row>
    <row r="16" spans="1:10" ht="15.75" thickBot="1">
      <c r="A16" s="12"/>
      <c r="B16" s="84"/>
      <c r="C16" s="38"/>
      <c r="D16" s="78"/>
      <c r="E16" s="86"/>
      <c r="F16" s="80"/>
      <c r="G16" s="38"/>
      <c r="H16" s="78"/>
      <c r="I16" s="86"/>
      <c r="J16" s="80"/>
    </row>
    <row r="17" spans="1:10" ht="15.75" thickTop="1">
      <c r="A17" s="2" t="s">
        <v>24</v>
      </c>
      <c r="B17" s="11" t="s">
        <v>5</v>
      </c>
      <c r="C17" s="11"/>
      <c r="D17" s="11"/>
      <c r="E17" s="11"/>
      <c r="F17" s="11"/>
      <c r="G17" s="11"/>
      <c r="H17" s="11"/>
      <c r="I17" s="11"/>
      <c r="J17" s="11"/>
    </row>
    <row r="18" spans="1:10" ht="15" customHeight="1">
      <c r="A18" s="3" t="s">
        <v>258</v>
      </c>
      <c r="B18" s="11" t="s">
        <v>5</v>
      </c>
      <c r="C18" s="11"/>
      <c r="D18" s="11"/>
      <c r="E18" s="11"/>
      <c r="F18" s="11"/>
      <c r="G18" s="11"/>
      <c r="H18" s="11"/>
      <c r="I18" s="11"/>
      <c r="J18" s="11"/>
    </row>
    <row r="19" spans="1:10" ht="15" customHeight="1">
      <c r="A19" s="12" t="s">
        <v>257</v>
      </c>
      <c r="B19" s="11" t="s">
        <v>5</v>
      </c>
      <c r="C19" s="11"/>
      <c r="D19" s="11"/>
      <c r="E19" s="11"/>
      <c r="F19" s="11"/>
      <c r="G19" s="11"/>
      <c r="H19" s="11"/>
      <c r="I19" s="11"/>
      <c r="J19" s="11"/>
    </row>
    <row r="20" spans="1:10" ht="25.5" customHeight="1">
      <c r="A20" s="12"/>
      <c r="B20" s="54" t="s">
        <v>270</v>
      </c>
      <c r="C20" s="54"/>
      <c r="D20" s="54"/>
      <c r="E20" s="54"/>
      <c r="F20" s="54"/>
      <c r="G20" s="54"/>
      <c r="H20" s="54"/>
      <c r="I20" s="54"/>
      <c r="J20" s="54"/>
    </row>
    <row r="21" spans="1:10">
      <c r="A21" s="12"/>
      <c r="B21" s="35"/>
      <c r="C21" s="35"/>
      <c r="D21" s="35"/>
      <c r="E21" s="35"/>
      <c r="F21" s="35"/>
      <c r="G21" s="35"/>
      <c r="H21" s="35"/>
      <c r="I21" s="35"/>
      <c r="J21" s="35"/>
    </row>
    <row r="22" spans="1:10">
      <c r="A22" s="12"/>
      <c r="B22" s="16"/>
      <c r="C22" s="16"/>
      <c r="D22" s="16"/>
      <c r="E22" s="16"/>
      <c r="F22" s="16"/>
      <c r="G22" s="16"/>
      <c r="H22" s="16"/>
      <c r="I22" s="16"/>
      <c r="J22" s="16"/>
    </row>
    <row r="23" spans="1:10">
      <c r="A23" s="12"/>
      <c r="B23" s="41"/>
      <c r="C23" s="41"/>
      <c r="D23" s="87">
        <v>41729</v>
      </c>
      <c r="E23" s="87"/>
      <c r="F23" s="41"/>
      <c r="G23" s="41"/>
      <c r="H23" s="87">
        <v>41639</v>
      </c>
      <c r="I23" s="87"/>
      <c r="J23" s="41"/>
    </row>
    <row r="24" spans="1:10" ht="15.75" thickBot="1">
      <c r="A24" s="12"/>
      <c r="B24" s="41"/>
      <c r="C24" s="41"/>
      <c r="D24" s="88"/>
      <c r="E24" s="88"/>
      <c r="F24" s="56"/>
      <c r="G24" s="41"/>
      <c r="H24" s="88"/>
      <c r="I24" s="88"/>
      <c r="J24" s="56"/>
    </row>
    <row r="25" spans="1:10">
      <c r="A25" s="12"/>
      <c r="B25" s="43" t="s">
        <v>271</v>
      </c>
      <c r="C25" s="38"/>
      <c r="D25" s="85">
        <v>1768</v>
      </c>
      <c r="E25" s="85"/>
      <c r="F25" s="39"/>
      <c r="G25" s="38"/>
      <c r="H25" s="85">
        <v>4575</v>
      </c>
      <c r="I25" s="85"/>
      <c r="J25" s="39"/>
    </row>
    <row r="26" spans="1:10">
      <c r="A26" s="12"/>
      <c r="B26" s="43"/>
      <c r="C26" s="38"/>
      <c r="D26" s="53"/>
      <c r="E26" s="53"/>
      <c r="F26" s="38"/>
      <c r="G26" s="38"/>
      <c r="H26" s="53"/>
      <c r="I26" s="53"/>
      <c r="J26" s="38"/>
    </row>
    <row r="27" spans="1:10">
      <c r="A27" s="12"/>
      <c r="B27" s="40" t="s">
        <v>262</v>
      </c>
      <c r="C27" s="41"/>
      <c r="D27" s="45">
        <v>474</v>
      </c>
      <c r="E27" s="45"/>
      <c r="F27" s="41"/>
      <c r="G27" s="41"/>
      <c r="H27" s="45">
        <v>849</v>
      </c>
      <c r="I27" s="45"/>
      <c r="J27" s="41"/>
    </row>
    <row r="28" spans="1:10" ht="15.75" thickBot="1">
      <c r="A28" s="12"/>
      <c r="B28" s="40"/>
      <c r="C28" s="41"/>
      <c r="D28" s="76"/>
      <c r="E28" s="76"/>
      <c r="F28" s="56"/>
      <c r="G28" s="41"/>
      <c r="H28" s="76"/>
      <c r="I28" s="76"/>
      <c r="J28" s="56"/>
    </row>
    <row r="29" spans="1:10">
      <c r="A29" s="12"/>
      <c r="B29" s="84" t="s">
        <v>263</v>
      </c>
      <c r="C29" s="38"/>
      <c r="D29" s="77" t="s">
        <v>180</v>
      </c>
      <c r="E29" s="85">
        <v>2242</v>
      </c>
      <c r="F29" s="39"/>
      <c r="G29" s="38"/>
      <c r="H29" s="77" t="s">
        <v>180</v>
      </c>
      <c r="I29" s="85">
        <v>5424</v>
      </c>
      <c r="J29" s="39"/>
    </row>
    <row r="30" spans="1:10" ht="15.75" thickBot="1">
      <c r="A30" s="12"/>
      <c r="B30" s="84"/>
      <c r="C30" s="38"/>
      <c r="D30" s="78"/>
      <c r="E30" s="86"/>
      <c r="F30" s="80"/>
      <c r="G30" s="38"/>
      <c r="H30" s="78"/>
      <c r="I30" s="86"/>
      <c r="J30" s="80"/>
    </row>
    <row r="31" spans="1:10" ht="15.75" thickTop="1"/>
  </sheetData>
  <mergeCells count="78">
    <mergeCell ref="B17:J17"/>
    <mergeCell ref="B18:J18"/>
    <mergeCell ref="A19:A30"/>
    <mergeCell ref="B19:J19"/>
    <mergeCell ref="B20:J20"/>
    <mergeCell ref="H29:H30"/>
    <mergeCell ref="I29:I30"/>
    <mergeCell ref="J29:J30"/>
    <mergeCell ref="A1:A2"/>
    <mergeCell ref="B1:J1"/>
    <mergeCell ref="B2:J2"/>
    <mergeCell ref="B3:J3"/>
    <mergeCell ref="A4:A16"/>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B21:J21"/>
    <mergeCell ref="B23:B24"/>
    <mergeCell ref="C23:C24"/>
    <mergeCell ref="D23:E24"/>
    <mergeCell ref="F23:F24"/>
    <mergeCell ref="G23:G24"/>
    <mergeCell ref="H23:I24"/>
    <mergeCell ref="J23:J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8.140625" customWidth="1"/>
    <col min="6" max="6" width="2.7109375" customWidth="1"/>
    <col min="7" max="7" width="16.42578125" customWidth="1"/>
    <col min="8" max="8" width="3.42578125" customWidth="1"/>
    <col min="9" max="9" width="5.140625" customWidth="1"/>
    <col min="10" max="10" width="16.42578125" customWidth="1"/>
  </cols>
  <sheetData>
    <row r="1" spans="1:10" ht="15" customHeight="1">
      <c r="A1" s="7" t="s">
        <v>777</v>
      </c>
      <c r="B1" s="7" t="s">
        <v>1</v>
      </c>
      <c r="C1" s="7"/>
      <c r="D1" s="7"/>
      <c r="E1" s="7"/>
      <c r="F1" s="7"/>
      <c r="G1" s="7"/>
      <c r="H1" s="7"/>
      <c r="I1" s="7"/>
      <c r="J1" s="7"/>
    </row>
    <row r="2" spans="1:10" ht="15" customHeight="1">
      <c r="A2" s="7"/>
      <c r="B2" s="7" t="s">
        <v>2</v>
      </c>
      <c r="C2" s="7"/>
      <c r="D2" s="7"/>
      <c r="E2" s="7"/>
      <c r="F2" s="7"/>
      <c r="G2" s="7"/>
      <c r="H2" s="7"/>
      <c r="I2" s="7"/>
      <c r="J2" s="7"/>
    </row>
    <row r="3" spans="1:10" ht="30">
      <c r="A3" s="3" t="s">
        <v>283</v>
      </c>
      <c r="B3" s="11" t="s">
        <v>5</v>
      </c>
      <c r="C3" s="11"/>
      <c r="D3" s="11"/>
      <c r="E3" s="11"/>
      <c r="F3" s="11"/>
      <c r="G3" s="11"/>
      <c r="H3" s="11"/>
      <c r="I3" s="11"/>
      <c r="J3" s="11"/>
    </row>
    <row r="4" spans="1:10" ht="15" customHeight="1">
      <c r="A4" s="12" t="s">
        <v>778</v>
      </c>
      <c r="B4" s="11" t="s">
        <v>5</v>
      </c>
      <c r="C4" s="11"/>
      <c r="D4" s="11"/>
      <c r="E4" s="11"/>
      <c r="F4" s="11"/>
      <c r="G4" s="11"/>
      <c r="H4" s="11"/>
      <c r="I4" s="11"/>
      <c r="J4" s="11"/>
    </row>
    <row r="5" spans="1:10">
      <c r="A5" s="12"/>
      <c r="B5" s="40" t="s">
        <v>290</v>
      </c>
      <c r="C5" s="40"/>
      <c r="D5" s="40"/>
      <c r="E5" s="40"/>
      <c r="F5" s="40"/>
      <c r="G5" s="40"/>
      <c r="H5" s="40"/>
      <c r="I5" s="40"/>
      <c r="J5" s="40"/>
    </row>
    <row r="6" spans="1:10">
      <c r="A6" s="12"/>
      <c r="B6" s="35"/>
      <c r="C6" s="35"/>
      <c r="D6" s="35"/>
      <c r="E6" s="35"/>
      <c r="F6" s="35"/>
      <c r="G6" s="35"/>
      <c r="H6" s="35"/>
      <c r="I6" s="35"/>
      <c r="J6" s="35"/>
    </row>
    <row r="7" spans="1:10">
      <c r="A7" s="12"/>
      <c r="B7" s="16"/>
      <c r="C7" s="16"/>
      <c r="D7" s="16"/>
      <c r="E7" s="16"/>
      <c r="F7" s="16"/>
      <c r="G7" s="16"/>
      <c r="H7" s="16"/>
      <c r="I7" s="16"/>
      <c r="J7" s="16"/>
    </row>
    <row r="8" spans="1:10" ht="15.75" thickBot="1">
      <c r="A8" s="12"/>
      <c r="B8" s="19"/>
      <c r="C8" s="19"/>
      <c r="D8" s="36" t="s">
        <v>176</v>
      </c>
      <c r="E8" s="36"/>
      <c r="F8" s="36"/>
      <c r="G8" s="36"/>
      <c r="H8" s="36"/>
      <c r="I8" s="36"/>
      <c r="J8" s="36"/>
    </row>
    <row r="9" spans="1:10" ht="15.75" thickBot="1">
      <c r="A9" s="12"/>
      <c r="B9" s="19"/>
      <c r="C9" s="19"/>
      <c r="D9" s="37">
        <v>2014</v>
      </c>
      <c r="E9" s="37"/>
      <c r="F9" s="37"/>
      <c r="G9" s="19"/>
      <c r="H9" s="37">
        <v>2013</v>
      </c>
      <c r="I9" s="37"/>
      <c r="J9" s="37"/>
    </row>
    <row r="10" spans="1:10">
      <c r="A10" s="12"/>
      <c r="B10" s="92" t="s">
        <v>291</v>
      </c>
      <c r="C10" s="38"/>
      <c r="D10" s="77" t="s">
        <v>180</v>
      </c>
      <c r="E10" s="58">
        <v>4</v>
      </c>
      <c r="F10" s="39"/>
      <c r="G10" s="38"/>
      <c r="H10" s="77" t="s">
        <v>180</v>
      </c>
      <c r="I10" s="58">
        <v>2</v>
      </c>
      <c r="J10" s="39"/>
    </row>
    <row r="11" spans="1:10">
      <c r="A11" s="12"/>
      <c r="B11" s="92"/>
      <c r="C11" s="38"/>
      <c r="D11" s="43"/>
      <c r="E11" s="44"/>
      <c r="F11" s="38"/>
      <c r="G11" s="38"/>
      <c r="H11" s="43"/>
      <c r="I11" s="44"/>
      <c r="J11" s="38"/>
    </row>
    <row r="12" spans="1:10">
      <c r="A12" s="12"/>
      <c r="B12" s="93" t="s">
        <v>292</v>
      </c>
      <c r="C12" s="41"/>
      <c r="D12" s="45">
        <v>47</v>
      </c>
      <c r="E12" s="45"/>
      <c r="F12" s="41"/>
      <c r="G12" s="41"/>
      <c r="H12" s="45">
        <v>116</v>
      </c>
      <c r="I12" s="45"/>
      <c r="J12" s="41"/>
    </row>
    <row r="13" spans="1:10">
      <c r="A13" s="12"/>
      <c r="B13" s="93"/>
      <c r="C13" s="41"/>
      <c r="D13" s="45"/>
      <c r="E13" s="45"/>
      <c r="F13" s="41"/>
      <c r="G13" s="41"/>
      <c r="H13" s="45"/>
      <c r="I13" s="45"/>
      <c r="J13" s="41"/>
    </row>
    <row r="14" spans="1:10">
      <c r="A14" s="12"/>
      <c r="B14" s="94" t="s">
        <v>293</v>
      </c>
      <c r="C14" s="38"/>
      <c r="D14" s="44" t="s">
        <v>182</v>
      </c>
      <c r="E14" s="44"/>
      <c r="F14" s="38"/>
      <c r="G14" s="38"/>
      <c r="H14" s="44">
        <v>160</v>
      </c>
      <c r="I14" s="44"/>
      <c r="J14" s="38"/>
    </row>
    <row r="15" spans="1:10">
      <c r="A15" s="12"/>
      <c r="B15" s="94"/>
      <c r="C15" s="38"/>
      <c r="D15" s="44"/>
      <c r="E15" s="44"/>
      <c r="F15" s="38"/>
      <c r="G15" s="38"/>
      <c r="H15" s="44"/>
      <c r="I15" s="44"/>
      <c r="J15" s="38"/>
    </row>
    <row r="16" spans="1:10">
      <c r="A16" s="12"/>
      <c r="B16" s="93" t="s">
        <v>294</v>
      </c>
      <c r="C16" s="41"/>
      <c r="D16" s="45">
        <v>8</v>
      </c>
      <c r="E16" s="45"/>
      <c r="F16" s="41"/>
      <c r="G16" s="41"/>
      <c r="H16" s="45" t="s">
        <v>182</v>
      </c>
      <c r="I16" s="45"/>
      <c r="J16" s="41"/>
    </row>
    <row r="17" spans="1:10">
      <c r="A17" s="12"/>
      <c r="B17" s="93"/>
      <c r="C17" s="41"/>
      <c r="D17" s="45"/>
      <c r="E17" s="45"/>
      <c r="F17" s="41"/>
      <c r="G17" s="41"/>
      <c r="H17" s="45"/>
      <c r="I17" s="45"/>
      <c r="J17" s="41"/>
    </row>
    <row r="18" spans="1:10">
      <c r="A18" s="12"/>
      <c r="B18" s="16"/>
      <c r="C18" s="16"/>
    </row>
    <row r="19" spans="1:10" ht="63.75">
      <c r="A19" s="12"/>
      <c r="B19" s="73" t="s">
        <v>295</v>
      </c>
      <c r="C19" s="18" t="s">
        <v>296</v>
      </c>
    </row>
    <row r="20" spans="1:10" ht="25.5" customHeight="1">
      <c r="A20" s="12"/>
      <c r="B20" s="54" t="s">
        <v>297</v>
      </c>
      <c r="C20" s="54"/>
      <c r="D20" s="54"/>
      <c r="E20" s="54"/>
      <c r="F20" s="54"/>
      <c r="G20" s="54"/>
      <c r="H20" s="54"/>
      <c r="I20" s="54"/>
      <c r="J20" s="54"/>
    </row>
    <row r="21" spans="1:10">
      <c r="A21" s="12"/>
      <c r="B21" s="16"/>
      <c r="C21" s="16"/>
    </row>
    <row r="22" spans="1:10" ht="76.5">
      <c r="A22" s="12"/>
      <c r="B22" s="73" t="s">
        <v>298</v>
      </c>
      <c r="C22" s="18" t="s">
        <v>299</v>
      </c>
    </row>
    <row r="23" spans="1:10">
      <c r="A23" s="12"/>
      <c r="B23" s="16"/>
      <c r="C23" s="16"/>
    </row>
    <row r="24" spans="1:10" ht="51">
      <c r="A24" s="12"/>
      <c r="B24" s="73" t="s">
        <v>300</v>
      </c>
      <c r="C24" s="18" t="s">
        <v>301</v>
      </c>
    </row>
    <row r="25" spans="1:10">
      <c r="A25" s="12"/>
      <c r="B25" s="54" t="s">
        <v>284</v>
      </c>
      <c r="C25" s="54"/>
      <c r="D25" s="54"/>
      <c r="E25" s="54"/>
      <c r="F25" s="54"/>
      <c r="G25" s="54"/>
      <c r="H25" s="54"/>
      <c r="I25" s="54"/>
      <c r="J25" s="54"/>
    </row>
    <row r="26" spans="1:10">
      <c r="A26" s="12"/>
      <c r="B26" s="35"/>
      <c r="C26" s="35"/>
      <c r="D26" s="35"/>
      <c r="E26" s="35"/>
      <c r="F26" s="35"/>
      <c r="G26" s="35"/>
      <c r="H26" s="35"/>
      <c r="I26" s="35"/>
      <c r="J26" s="35"/>
    </row>
    <row r="27" spans="1:10">
      <c r="A27" s="12"/>
      <c r="B27" s="16"/>
      <c r="C27" s="16"/>
      <c r="D27" s="16"/>
      <c r="E27" s="16"/>
      <c r="F27" s="16"/>
      <c r="G27" s="16"/>
      <c r="H27" s="16"/>
      <c r="I27" s="16"/>
      <c r="J27" s="16"/>
    </row>
    <row r="28" spans="1:10" ht="15.75" thickBot="1">
      <c r="A28" s="12"/>
      <c r="B28" s="19"/>
      <c r="C28" s="19"/>
      <c r="D28" s="36" t="s">
        <v>176</v>
      </c>
      <c r="E28" s="36"/>
      <c r="F28" s="36"/>
      <c r="G28" s="36"/>
      <c r="H28" s="36"/>
      <c r="I28" s="36"/>
      <c r="J28" s="36"/>
    </row>
    <row r="29" spans="1:10" ht="15.75" thickBot="1">
      <c r="A29" s="12"/>
      <c r="B29" s="19"/>
      <c r="C29" s="19"/>
      <c r="D29" s="37">
        <v>2014</v>
      </c>
      <c r="E29" s="37"/>
      <c r="F29" s="37"/>
      <c r="G29" s="19"/>
      <c r="H29" s="37">
        <v>2013</v>
      </c>
      <c r="I29" s="37"/>
      <c r="J29" s="37"/>
    </row>
    <row r="30" spans="1:10">
      <c r="A30" s="12"/>
      <c r="B30" s="38" t="s">
        <v>285</v>
      </c>
      <c r="C30" s="38"/>
      <c r="D30" s="77" t="s">
        <v>180</v>
      </c>
      <c r="E30" s="58" t="s">
        <v>286</v>
      </c>
      <c r="F30" s="77" t="s">
        <v>185</v>
      </c>
      <c r="G30" s="38"/>
      <c r="H30" s="77" t="s">
        <v>180</v>
      </c>
      <c r="I30" s="58">
        <v>71</v>
      </c>
      <c r="J30" s="39"/>
    </row>
    <row r="31" spans="1:10">
      <c r="A31" s="12"/>
      <c r="B31" s="38"/>
      <c r="C31" s="38"/>
      <c r="D31" s="89"/>
      <c r="E31" s="59"/>
      <c r="F31" s="89"/>
      <c r="G31" s="38"/>
      <c r="H31" s="89"/>
      <c r="I31" s="59"/>
      <c r="J31" s="60"/>
    </row>
    <row r="32" spans="1:10">
      <c r="A32" s="12"/>
      <c r="B32" s="16"/>
      <c r="C32" s="16"/>
    </row>
    <row r="33" spans="1:10" ht="216.75">
      <c r="A33" s="12"/>
      <c r="B33" s="73" t="s">
        <v>287</v>
      </c>
      <c r="C33" s="18" t="s">
        <v>288</v>
      </c>
    </row>
    <row r="34" spans="1:10" ht="15" customHeight="1">
      <c r="A34" s="2" t="s">
        <v>24</v>
      </c>
      <c r="B34" s="11" t="s">
        <v>5</v>
      </c>
      <c r="C34" s="11"/>
      <c r="D34" s="11"/>
      <c r="E34" s="11"/>
      <c r="F34" s="11"/>
      <c r="G34" s="11"/>
      <c r="H34" s="11"/>
      <c r="I34" s="11"/>
      <c r="J34" s="11"/>
    </row>
    <row r="35" spans="1:10" ht="30">
      <c r="A35" s="3" t="s">
        <v>283</v>
      </c>
      <c r="B35" s="11" t="s">
        <v>5</v>
      </c>
      <c r="C35" s="11"/>
      <c r="D35" s="11"/>
      <c r="E35" s="11"/>
      <c r="F35" s="11"/>
      <c r="G35" s="11"/>
      <c r="H35" s="11"/>
      <c r="I35" s="11"/>
      <c r="J35" s="11"/>
    </row>
    <row r="36" spans="1:10" ht="15" customHeight="1">
      <c r="A36" s="12" t="s">
        <v>778</v>
      </c>
      <c r="B36" s="11" t="s">
        <v>5</v>
      </c>
      <c r="C36" s="11"/>
      <c r="D36" s="11"/>
      <c r="E36" s="11"/>
      <c r="F36" s="11"/>
      <c r="G36" s="11"/>
      <c r="H36" s="11"/>
      <c r="I36" s="11"/>
      <c r="J36" s="11"/>
    </row>
    <row r="37" spans="1:10">
      <c r="A37" s="12"/>
      <c r="B37" s="54" t="s">
        <v>302</v>
      </c>
      <c r="C37" s="54"/>
      <c r="D37" s="54"/>
      <c r="E37" s="54"/>
      <c r="F37" s="54"/>
      <c r="G37" s="54"/>
      <c r="H37" s="54"/>
      <c r="I37" s="54"/>
      <c r="J37" s="54"/>
    </row>
    <row r="38" spans="1:10">
      <c r="A38" s="12"/>
      <c r="B38" s="35"/>
      <c r="C38" s="35"/>
      <c r="D38" s="35"/>
      <c r="E38" s="35"/>
      <c r="F38" s="35"/>
      <c r="G38" s="35"/>
      <c r="H38" s="35"/>
      <c r="I38" s="35"/>
      <c r="J38" s="35"/>
    </row>
    <row r="39" spans="1:10">
      <c r="A39" s="12"/>
      <c r="B39" s="16"/>
      <c r="C39" s="16"/>
      <c r="D39" s="16"/>
      <c r="E39" s="16"/>
      <c r="F39" s="16"/>
      <c r="G39" s="16"/>
      <c r="H39" s="16"/>
      <c r="I39" s="16"/>
      <c r="J39" s="16"/>
    </row>
    <row r="40" spans="1:10" ht="15.75" thickBot="1">
      <c r="A40" s="12"/>
      <c r="B40" s="19"/>
      <c r="C40" s="19"/>
      <c r="D40" s="36" t="s">
        <v>176</v>
      </c>
      <c r="E40" s="36"/>
      <c r="F40" s="36"/>
      <c r="G40" s="36"/>
      <c r="H40" s="36"/>
      <c r="I40" s="36"/>
      <c r="J40" s="36"/>
    </row>
    <row r="41" spans="1:10" ht="15.75" thickBot="1">
      <c r="A41" s="12"/>
      <c r="B41" s="19"/>
      <c r="C41" s="19"/>
      <c r="D41" s="37">
        <v>2014</v>
      </c>
      <c r="E41" s="37"/>
      <c r="F41" s="37"/>
      <c r="G41" s="19"/>
      <c r="H41" s="37">
        <v>2013</v>
      </c>
      <c r="I41" s="37"/>
      <c r="J41" s="37"/>
    </row>
    <row r="42" spans="1:10">
      <c r="A42" s="12"/>
      <c r="B42" s="38" t="s">
        <v>285</v>
      </c>
      <c r="C42" s="38"/>
      <c r="D42" s="77" t="s">
        <v>180</v>
      </c>
      <c r="E42" s="58" t="s">
        <v>303</v>
      </c>
      <c r="F42" s="77" t="s">
        <v>185</v>
      </c>
      <c r="G42" s="38"/>
      <c r="H42" s="77" t="s">
        <v>180</v>
      </c>
      <c r="I42" s="58">
        <v>71</v>
      </c>
      <c r="J42" s="39"/>
    </row>
    <row r="43" spans="1:10">
      <c r="A43" s="12"/>
      <c r="B43" s="38"/>
      <c r="C43" s="38"/>
      <c r="D43" s="89"/>
      <c r="E43" s="59"/>
      <c r="F43" s="89"/>
      <c r="G43" s="38"/>
      <c r="H43" s="89"/>
      <c r="I43" s="59"/>
      <c r="J43" s="60"/>
    </row>
    <row r="44" spans="1:10">
      <c r="A44" s="12"/>
      <c r="B44" s="16"/>
      <c r="C44" s="16"/>
    </row>
    <row r="45" spans="1:10" ht="216.75">
      <c r="A45" s="12"/>
      <c r="B45" s="73" t="s">
        <v>287</v>
      </c>
      <c r="C45" s="18" t="s">
        <v>304</v>
      </c>
    </row>
    <row r="46" spans="1:10">
      <c r="A46" s="12"/>
      <c r="B46" s="54" t="s">
        <v>306</v>
      </c>
      <c r="C46" s="54"/>
      <c r="D46" s="54"/>
      <c r="E46" s="54"/>
      <c r="F46" s="54"/>
      <c r="G46" s="54"/>
      <c r="H46" s="54"/>
      <c r="I46" s="54"/>
      <c r="J46" s="54"/>
    </row>
    <row r="47" spans="1:10">
      <c r="A47" s="12"/>
      <c r="B47" s="35"/>
      <c r="C47" s="35"/>
      <c r="D47" s="35"/>
      <c r="E47" s="35"/>
      <c r="F47" s="35"/>
      <c r="G47" s="35"/>
      <c r="H47" s="35"/>
      <c r="I47" s="35"/>
      <c r="J47" s="35"/>
    </row>
    <row r="48" spans="1:10">
      <c r="A48" s="12"/>
      <c r="B48" s="16"/>
      <c r="C48" s="16"/>
      <c r="D48" s="16"/>
      <c r="E48" s="16"/>
      <c r="F48" s="16"/>
      <c r="G48" s="16"/>
      <c r="H48" s="16"/>
      <c r="I48" s="16"/>
      <c r="J48" s="16"/>
    </row>
    <row r="49" spans="1:10" ht="15.75" thickBot="1">
      <c r="A49" s="12"/>
      <c r="B49" s="19"/>
      <c r="C49" s="19"/>
      <c r="D49" s="36" t="s">
        <v>176</v>
      </c>
      <c r="E49" s="36"/>
      <c r="F49" s="36"/>
      <c r="G49" s="36"/>
      <c r="H49" s="36"/>
      <c r="I49" s="36"/>
      <c r="J49" s="36"/>
    </row>
    <row r="50" spans="1:10" ht="15.75" thickBot="1">
      <c r="A50" s="12"/>
      <c r="B50" s="19"/>
      <c r="C50" s="19"/>
      <c r="D50" s="37">
        <v>2014</v>
      </c>
      <c r="E50" s="37"/>
      <c r="F50" s="37"/>
      <c r="G50" s="19"/>
      <c r="H50" s="37">
        <v>2013</v>
      </c>
      <c r="I50" s="37"/>
      <c r="J50" s="37"/>
    </row>
    <row r="51" spans="1:10">
      <c r="A51" s="12"/>
      <c r="B51" s="92" t="s">
        <v>291</v>
      </c>
      <c r="C51" s="38"/>
      <c r="D51" s="77" t="s">
        <v>180</v>
      </c>
      <c r="E51" s="58">
        <v>1</v>
      </c>
      <c r="F51" s="39"/>
      <c r="G51" s="38"/>
      <c r="H51" s="77" t="s">
        <v>180</v>
      </c>
      <c r="I51" s="58" t="s">
        <v>182</v>
      </c>
      <c r="J51" s="39"/>
    </row>
    <row r="52" spans="1:10">
      <c r="A52" s="12"/>
      <c r="B52" s="92"/>
      <c r="C52" s="38"/>
      <c r="D52" s="43"/>
      <c r="E52" s="44"/>
      <c r="F52" s="38"/>
      <c r="G52" s="38"/>
      <c r="H52" s="43"/>
      <c r="I52" s="44"/>
      <c r="J52" s="38"/>
    </row>
    <row r="53" spans="1:10">
      <c r="A53" s="12"/>
      <c r="B53" s="93" t="s">
        <v>292</v>
      </c>
      <c r="C53" s="41"/>
      <c r="D53" s="45">
        <v>44</v>
      </c>
      <c r="E53" s="45"/>
      <c r="F53" s="41"/>
      <c r="G53" s="41"/>
      <c r="H53" s="45">
        <v>27</v>
      </c>
      <c r="I53" s="45"/>
      <c r="J53" s="41"/>
    </row>
    <row r="54" spans="1:10">
      <c r="A54" s="12"/>
      <c r="B54" s="93"/>
      <c r="C54" s="41"/>
      <c r="D54" s="45"/>
      <c r="E54" s="45"/>
      <c r="F54" s="41"/>
      <c r="G54" s="41"/>
      <c r="H54" s="45"/>
      <c r="I54" s="45"/>
      <c r="J54" s="41"/>
    </row>
    <row r="55" spans="1:10">
      <c r="A55" s="12"/>
      <c r="B55" s="94" t="s">
        <v>293</v>
      </c>
      <c r="C55" s="38"/>
      <c r="D55" s="44" t="s">
        <v>182</v>
      </c>
      <c r="E55" s="44"/>
      <c r="F55" s="38"/>
      <c r="G55" s="38"/>
      <c r="H55" s="44">
        <v>160</v>
      </c>
      <c r="I55" s="44"/>
      <c r="J55" s="38"/>
    </row>
    <row r="56" spans="1:10">
      <c r="A56" s="12"/>
      <c r="B56" s="94"/>
      <c r="C56" s="38"/>
      <c r="D56" s="44"/>
      <c r="E56" s="44"/>
      <c r="F56" s="38"/>
      <c r="G56" s="38"/>
      <c r="H56" s="44"/>
      <c r="I56" s="44"/>
      <c r="J56" s="38"/>
    </row>
    <row r="57" spans="1:10">
      <c r="A57" s="12"/>
      <c r="B57" s="93" t="s">
        <v>294</v>
      </c>
      <c r="C57" s="41"/>
      <c r="D57" s="45">
        <v>7</v>
      </c>
      <c r="E57" s="45"/>
      <c r="F57" s="41"/>
      <c r="G57" s="41"/>
      <c r="H57" s="45" t="s">
        <v>182</v>
      </c>
      <c r="I57" s="45"/>
      <c r="J57" s="41"/>
    </row>
    <row r="58" spans="1:10">
      <c r="A58" s="12"/>
      <c r="B58" s="93"/>
      <c r="C58" s="41"/>
      <c r="D58" s="45"/>
      <c r="E58" s="45"/>
      <c r="F58" s="41"/>
      <c r="G58" s="41"/>
      <c r="H58" s="45"/>
      <c r="I58" s="45"/>
      <c r="J58" s="41"/>
    </row>
    <row r="59" spans="1:10">
      <c r="A59" s="12"/>
      <c r="B59" s="16"/>
      <c r="C59" s="16"/>
    </row>
    <row r="60" spans="1:10" ht="51">
      <c r="A60" s="12"/>
      <c r="B60" s="73" t="s">
        <v>295</v>
      </c>
      <c r="C60" s="18" t="s">
        <v>307</v>
      </c>
    </row>
    <row r="61" spans="1:10" ht="25.5" customHeight="1">
      <c r="A61" s="12"/>
      <c r="B61" s="54" t="s">
        <v>297</v>
      </c>
      <c r="C61" s="54"/>
      <c r="D61" s="54"/>
      <c r="E61" s="54"/>
      <c r="F61" s="54"/>
      <c r="G61" s="54"/>
      <c r="H61" s="54"/>
      <c r="I61" s="54"/>
      <c r="J61" s="54"/>
    </row>
    <row r="62" spans="1:10">
      <c r="A62" s="12"/>
      <c r="B62" s="16"/>
      <c r="C62" s="16"/>
    </row>
    <row r="63" spans="1:10" ht="76.5">
      <c r="A63" s="12"/>
      <c r="B63" s="73" t="s">
        <v>298</v>
      </c>
      <c r="C63" s="18" t="s">
        <v>308</v>
      </c>
    </row>
    <row r="64" spans="1:10">
      <c r="A64" s="12"/>
      <c r="B64" s="16"/>
      <c r="C64" s="16"/>
    </row>
    <row r="65" spans="1:3" ht="51">
      <c r="A65" s="12"/>
      <c r="B65" s="73" t="s">
        <v>300</v>
      </c>
      <c r="C65" s="18" t="s">
        <v>309</v>
      </c>
    </row>
  </sheetData>
  <mergeCells count="110">
    <mergeCell ref="A36:A65"/>
    <mergeCell ref="B36:J36"/>
    <mergeCell ref="B37:J37"/>
    <mergeCell ref="B46:J46"/>
    <mergeCell ref="B61:J61"/>
    <mergeCell ref="A1:A2"/>
    <mergeCell ref="B1:J1"/>
    <mergeCell ref="B2:J2"/>
    <mergeCell ref="B3:J3"/>
    <mergeCell ref="A4:A33"/>
    <mergeCell ref="B4:J4"/>
    <mergeCell ref="B5:J5"/>
    <mergeCell ref="B20:J20"/>
    <mergeCell ref="B25:J25"/>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2:H43"/>
    <mergeCell ref="I42:I43"/>
    <mergeCell ref="J42:J43"/>
    <mergeCell ref="B47:J47"/>
    <mergeCell ref="D49:J49"/>
    <mergeCell ref="D50:F50"/>
    <mergeCell ref="H50:J50"/>
    <mergeCell ref="B42:B43"/>
    <mergeCell ref="C42:C43"/>
    <mergeCell ref="D42:D43"/>
    <mergeCell ref="E42:E43"/>
    <mergeCell ref="F42:F43"/>
    <mergeCell ref="G42:G43"/>
    <mergeCell ref="H30:H31"/>
    <mergeCell ref="I30:I31"/>
    <mergeCell ref="J30:J31"/>
    <mergeCell ref="B38:J38"/>
    <mergeCell ref="D40:J40"/>
    <mergeCell ref="D41:F41"/>
    <mergeCell ref="H41:J41"/>
    <mergeCell ref="B34:J34"/>
    <mergeCell ref="B35:J35"/>
    <mergeCell ref="B26:J26"/>
    <mergeCell ref="D28:J28"/>
    <mergeCell ref="D29:F29"/>
    <mergeCell ref="H29:J29"/>
    <mergeCell ref="B30:B31"/>
    <mergeCell ref="C30:C31"/>
    <mergeCell ref="D30:D31"/>
    <mergeCell ref="E30:E31"/>
    <mergeCell ref="F30:F31"/>
    <mergeCell ref="G30:G31"/>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6.28515625" customWidth="1"/>
    <col min="5" max="6" width="11.5703125" customWidth="1"/>
    <col min="7" max="7" width="2.42578125" customWidth="1"/>
    <col min="8" max="8" width="6.42578125" customWidth="1"/>
    <col min="9" max="9" width="1.85546875" customWidth="1"/>
  </cols>
  <sheetData>
    <row r="1" spans="1:9" ht="15" customHeight="1">
      <c r="A1" s="7" t="s">
        <v>779</v>
      </c>
      <c r="B1" s="7" t="s">
        <v>1</v>
      </c>
      <c r="C1" s="7"/>
      <c r="D1" s="7"/>
      <c r="E1" s="7"/>
      <c r="F1" s="7"/>
      <c r="G1" s="7"/>
      <c r="H1" s="7"/>
      <c r="I1" s="7"/>
    </row>
    <row r="2" spans="1:9" ht="15" customHeight="1">
      <c r="A2" s="7"/>
      <c r="B2" s="7" t="s">
        <v>2</v>
      </c>
      <c r="C2" s="7"/>
      <c r="D2" s="7"/>
      <c r="E2" s="7"/>
      <c r="F2" s="7"/>
      <c r="G2" s="7"/>
      <c r="H2" s="7"/>
      <c r="I2" s="7"/>
    </row>
    <row r="3" spans="1:9" ht="15" customHeight="1">
      <c r="A3" s="3" t="s">
        <v>311</v>
      </c>
      <c r="B3" s="11" t="s">
        <v>5</v>
      </c>
      <c r="C3" s="11"/>
      <c r="D3" s="11"/>
      <c r="E3" s="11"/>
      <c r="F3" s="11"/>
      <c r="G3" s="11"/>
      <c r="H3" s="11"/>
      <c r="I3" s="11"/>
    </row>
    <row r="4" spans="1:9" ht="15" customHeight="1">
      <c r="A4" s="12" t="s">
        <v>780</v>
      </c>
      <c r="B4" s="11" t="s">
        <v>5</v>
      </c>
      <c r="C4" s="11"/>
      <c r="D4" s="11"/>
      <c r="E4" s="11"/>
      <c r="F4" s="11"/>
      <c r="G4" s="11"/>
      <c r="H4" s="11"/>
      <c r="I4" s="11"/>
    </row>
    <row r="5" spans="1:9" ht="25.5" customHeight="1">
      <c r="A5" s="12"/>
      <c r="B5" s="54" t="s">
        <v>314</v>
      </c>
      <c r="C5" s="54"/>
      <c r="D5" s="54"/>
      <c r="E5" s="54"/>
      <c r="F5" s="54"/>
      <c r="G5" s="54"/>
      <c r="H5" s="54"/>
      <c r="I5" s="54"/>
    </row>
    <row r="6" spans="1:9">
      <c r="A6" s="12"/>
      <c r="B6" s="35"/>
      <c r="C6" s="35"/>
      <c r="D6" s="35"/>
      <c r="E6" s="35"/>
      <c r="F6" s="35"/>
      <c r="G6" s="35"/>
      <c r="H6" s="35"/>
      <c r="I6" s="35"/>
    </row>
    <row r="7" spans="1:9">
      <c r="A7" s="12"/>
      <c r="B7" s="16"/>
      <c r="C7" s="16"/>
      <c r="D7" s="16"/>
      <c r="E7" s="16"/>
      <c r="F7" s="16"/>
      <c r="G7" s="16"/>
      <c r="H7" s="16"/>
      <c r="I7" s="16"/>
    </row>
    <row r="8" spans="1:9" ht="15.75" thickBot="1">
      <c r="A8" s="12"/>
      <c r="B8" s="95"/>
      <c r="C8" s="36" t="s">
        <v>176</v>
      </c>
      <c r="D8" s="36"/>
      <c r="E8" s="36"/>
      <c r="F8" s="36"/>
      <c r="G8" s="36"/>
      <c r="H8" s="36"/>
      <c r="I8" s="36"/>
    </row>
    <row r="9" spans="1:9" ht="15.75" thickBot="1">
      <c r="A9" s="12"/>
      <c r="B9" s="96"/>
      <c r="C9" s="37">
        <v>2014</v>
      </c>
      <c r="D9" s="37"/>
      <c r="E9" s="37"/>
      <c r="F9" s="19"/>
      <c r="G9" s="37">
        <v>2013</v>
      </c>
      <c r="H9" s="37"/>
      <c r="I9" s="37"/>
    </row>
    <row r="10" spans="1:9">
      <c r="A10" s="12"/>
      <c r="B10" s="97" t="s">
        <v>315</v>
      </c>
      <c r="C10" s="39"/>
      <c r="D10" s="39"/>
      <c r="E10" s="39"/>
      <c r="F10" s="25"/>
      <c r="G10" s="39"/>
      <c r="H10" s="39"/>
      <c r="I10" s="39"/>
    </row>
    <row r="11" spans="1:9">
      <c r="A11" s="12"/>
      <c r="B11" s="100" t="s">
        <v>59</v>
      </c>
      <c r="C11" s="40" t="s">
        <v>180</v>
      </c>
      <c r="D11" s="45">
        <v>480</v>
      </c>
      <c r="E11" s="41"/>
      <c r="F11" s="41"/>
      <c r="G11" s="40" t="s">
        <v>180</v>
      </c>
      <c r="H11" s="45" t="s">
        <v>316</v>
      </c>
      <c r="I11" s="40" t="s">
        <v>185</v>
      </c>
    </row>
    <row r="12" spans="1:9">
      <c r="A12" s="12"/>
      <c r="B12" s="100"/>
      <c r="C12" s="40"/>
      <c r="D12" s="45"/>
      <c r="E12" s="41"/>
      <c r="F12" s="41"/>
      <c r="G12" s="40"/>
      <c r="H12" s="45"/>
      <c r="I12" s="40"/>
    </row>
    <row r="13" spans="1:9">
      <c r="A13" s="12"/>
      <c r="B13" s="43" t="s">
        <v>317</v>
      </c>
      <c r="C13" s="53">
        <v>723971</v>
      </c>
      <c r="D13" s="53"/>
      <c r="E13" s="38"/>
      <c r="F13" s="38"/>
      <c r="G13" s="53">
        <v>249491</v>
      </c>
      <c r="H13" s="53"/>
      <c r="I13" s="38"/>
    </row>
    <row r="14" spans="1:9" ht="15.75" thickBot="1">
      <c r="A14" s="12"/>
      <c r="B14" s="43"/>
      <c r="C14" s="101"/>
      <c r="D14" s="101"/>
      <c r="E14" s="47"/>
      <c r="F14" s="38"/>
      <c r="G14" s="101"/>
      <c r="H14" s="101"/>
      <c r="I14" s="47"/>
    </row>
    <row r="15" spans="1:9">
      <c r="A15" s="12"/>
      <c r="B15" s="102" t="s">
        <v>318</v>
      </c>
      <c r="C15" s="68" t="s">
        <v>180</v>
      </c>
      <c r="D15" s="70">
        <v>0.66</v>
      </c>
      <c r="E15" s="51"/>
      <c r="F15" s="41"/>
      <c r="G15" s="68" t="s">
        <v>180</v>
      </c>
      <c r="H15" s="70" t="s">
        <v>319</v>
      </c>
      <c r="I15" s="68" t="s">
        <v>185</v>
      </c>
    </row>
    <row r="16" spans="1:9" ht="15.75" thickBot="1">
      <c r="A16" s="12"/>
      <c r="B16" s="102"/>
      <c r="C16" s="69"/>
      <c r="D16" s="71"/>
      <c r="E16" s="72"/>
      <c r="F16" s="41"/>
      <c r="G16" s="69"/>
      <c r="H16" s="71"/>
      <c r="I16" s="69"/>
    </row>
    <row r="17" spans="1:9" ht="15.75" thickTop="1">
      <c r="A17" s="12"/>
      <c r="B17" s="25"/>
      <c r="C17" s="103"/>
      <c r="D17" s="103"/>
      <c r="E17" s="103"/>
      <c r="F17" s="25"/>
      <c r="G17" s="103"/>
      <c r="H17" s="103"/>
      <c r="I17" s="103"/>
    </row>
    <row r="18" spans="1:9">
      <c r="A18" s="12"/>
      <c r="B18" s="98" t="s">
        <v>320</v>
      </c>
      <c r="C18" s="41"/>
      <c r="D18" s="41"/>
      <c r="E18" s="41"/>
      <c r="F18" s="19"/>
      <c r="G18" s="41"/>
      <c r="H18" s="41"/>
      <c r="I18" s="41"/>
    </row>
    <row r="19" spans="1:9">
      <c r="A19" s="12"/>
      <c r="B19" s="92" t="s">
        <v>59</v>
      </c>
      <c r="C19" s="43" t="s">
        <v>180</v>
      </c>
      <c r="D19" s="44">
        <v>480</v>
      </c>
      <c r="E19" s="38"/>
      <c r="F19" s="38"/>
      <c r="G19" s="43" t="s">
        <v>180</v>
      </c>
      <c r="H19" s="44" t="s">
        <v>316</v>
      </c>
      <c r="I19" s="43" t="s">
        <v>185</v>
      </c>
    </row>
    <row r="20" spans="1:9">
      <c r="A20" s="12"/>
      <c r="B20" s="92"/>
      <c r="C20" s="43"/>
      <c r="D20" s="44"/>
      <c r="E20" s="38"/>
      <c r="F20" s="38"/>
      <c r="G20" s="43"/>
      <c r="H20" s="44"/>
      <c r="I20" s="43"/>
    </row>
    <row r="21" spans="1:9">
      <c r="A21" s="12"/>
      <c r="B21" s="93" t="s">
        <v>321</v>
      </c>
      <c r="C21" s="45">
        <v>5</v>
      </c>
      <c r="D21" s="45"/>
      <c r="E21" s="41"/>
      <c r="F21" s="41"/>
      <c r="G21" s="45" t="s">
        <v>182</v>
      </c>
      <c r="H21" s="45"/>
      <c r="I21" s="41"/>
    </row>
    <row r="22" spans="1:9" ht="15.75" thickBot="1">
      <c r="A22" s="12"/>
      <c r="B22" s="93"/>
      <c r="C22" s="76"/>
      <c r="D22" s="76"/>
      <c r="E22" s="56"/>
      <c r="F22" s="41"/>
      <c r="G22" s="76"/>
      <c r="H22" s="76"/>
      <c r="I22" s="56"/>
    </row>
    <row r="23" spans="1:9">
      <c r="A23" s="12"/>
      <c r="B23" s="104" t="s">
        <v>322</v>
      </c>
      <c r="C23" s="77" t="s">
        <v>180</v>
      </c>
      <c r="D23" s="58">
        <v>485</v>
      </c>
      <c r="E23" s="39"/>
      <c r="F23" s="38"/>
      <c r="G23" s="77" t="s">
        <v>180</v>
      </c>
      <c r="H23" s="58" t="s">
        <v>316</v>
      </c>
      <c r="I23" s="77" t="s">
        <v>185</v>
      </c>
    </row>
    <row r="24" spans="1:9">
      <c r="A24" s="12"/>
      <c r="B24" s="104"/>
      <c r="C24" s="89"/>
      <c r="D24" s="59"/>
      <c r="E24" s="60"/>
      <c r="F24" s="38"/>
      <c r="G24" s="89"/>
      <c r="H24" s="59"/>
      <c r="I24" s="89"/>
    </row>
    <row r="25" spans="1:9" ht="25.5">
      <c r="A25" s="12"/>
      <c r="B25" s="66" t="s">
        <v>323</v>
      </c>
      <c r="C25" s="41"/>
      <c r="D25" s="41"/>
      <c r="E25" s="41"/>
      <c r="F25" s="19"/>
      <c r="G25" s="41"/>
      <c r="H25" s="41"/>
      <c r="I25" s="41"/>
    </row>
    <row r="26" spans="1:9">
      <c r="A26" s="12"/>
      <c r="B26" s="104" t="s">
        <v>324</v>
      </c>
      <c r="C26" s="53">
        <v>723971</v>
      </c>
      <c r="D26" s="53"/>
      <c r="E26" s="38"/>
      <c r="F26" s="38"/>
      <c r="G26" s="53">
        <v>249491</v>
      </c>
      <c r="H26" s="53"/>
      <c r="I26" s="38"/>
    </row>
    <row r="27" spans="1:9">
      <c r="A27" s="12"/>
      <c r="B27" s="104"/>
      <c r="C27" s="53"/>
      <c r="D27" s="53"/>
      <c r="E27" s="38"/>
      <c r="F27" s="38"/>
      <c r="G27" s="53"/>
      <c r="H27" s="53"/>
      <c r="I27" s="38"/>
    </row>
    <row r="28" spans="1:9">
      <c r="A28" s="12"/>
      <c r="B28" s="102" t="s">
        <v>325</v>
      </c>
      <c r="C28" s="42">
        <v>13534</v>
      </c>
      <c r="D28" s="42"/>
      <c r="E28" s="41"/>
      <c r="F28" s="41"/>
      <c r="G28" s="45" t="s">
        <v>182</v>
      </c>
      <c r="H28" s="45"/>
      <c r="I28" s="41"/>
    </row>
    <row r="29" spans="1:9">
      <c r="A29" s="12"/>
      <c r="B29" s="102"/>
      <c r="C29" s="42"/>
      <c r="D29" s="42"/>
      <c r="E29" s="41"/>
      <c r="F29" s="41"/>
      <c r="G29" s="45"/>
      <c r="H29" s="45"/>
      <c r="I29" s="41"/>
    </row>
    <row r="30" spans="1:9">
      <c r="A30" s="12"/>
      <c r="B30" s="104" t="s">
        <v>326</v>
      </c>
      <c r="C30" s="53">
        <v>3830</v>
      </c>
      <c r="D30" s="53"/>
      <c r="E30" s="38"/>
      <c r="F30" s="38"/>
      <c r="G30" s="44" t="s">
        <v>182</v>
      </c>
      <c r="H30" s="44"/>
      <c r="I30" s="38"/>
    </row>
    <row r="31" spans="1:9" ht="15.75" thickBot="1">
      <c r="A31" s="12"/>
      <c r="B31" s="104"/>
      <c r="C31" s="101"/>
      <c r="D31" s="101"/>
      <c r="E31" s="47"/>
      <c r="F31" s="38"/>
      <c r="G31" s="46"/>
      <c r="H31" s="46"/>
      <c r="I31" s="47"/>
    </row>
    <row r="32" spans="1:9">
      <c r="A32" s="12"/>
      <c r="B32" s="105" t="s">
        <v>327</v>
      </c>
      <c r="C32" s="49">
        <v>741335</v>
      </c>
      <c r="D32" s="49"/>
      <c r="E32" s="51"/>
      <c r="F32" s="41"/>
      <c r="G32" s="49">
        <v>249491</v>
      </c>
      <c r="H32" s="49"/>
      <c r="I32" s="51"/>
    </row>
    <row r="33" spans="1:9" ht="15.75" thickBot="1">
      <c r="A33" s="12"/>
      <c r="B33" s="105"/>
      <c r="C33" s="55"/>
      <c r="D33" s="55"/>
      <c r="E33" s="56"/>
      <c r="F33" s="41"/>
      <c r="G33" s="55"/>
      <c r="H33" s="55"/>
      <c r="I33" s="56"/>
    </row>
    <row r="34" spans="1:9">
      <c r="A34" s="12"/>
      <c r="B34" s="106" t="s">
        <v>328</v>
      </c>
      <c r="C34" s="77" t="s">
        <v>180</v>
      </c>
      <c r="D34" s="58">
        <v>0.65</v>
      </c>
      <c r="E34" s="39"/>
      <c r="F34" s="38"/>
      <c r="G34" s="77" t="s">
        <v>180</v>
      </c>
      <c r="H34" s="58" t="s">
        <v>319</v>
      </c>
      <c r="I34" s="77" t="s">
        <v>185</v>
      </c>
    </row>
    <row r="35" spans="1:9" ht="15.75" thickBot="1">
      <c r="A35" s="12"/>
      <c r="B35" s="106"/>
      <c r="C35" s="78"/>
      <c r="D35" s="79"/>
      <c r="E35" s="80"/>
      <c r="F35" s="38"/>
      <c r="G35" s="78"/>
      <c r="H35" s="79"/>
      <c r="I35" s="78"/>
    </row>
    <row r="36" spans="1:9" ht="15.75" thickTop="1">
      <c r="A36" s="12"/>
      <c r="B36" s="19"/>
      <c r="C36" s="107"/>
      <c r="D36" s="107"/>
      <c r="E36" s="107"/>
      <c r="F36" s="19"/>
      <c r="G36" s="107"/>
      <c r="H36" s="107"/>
      <c r="I36" s="107"/>
    </row>
    <row r="37" spans="1:9" ht="38.25">
      <c r="A37" s="12"/>
      <c r="B37" s="90" t="s">
        <v>329</v>
      </c>
      <c r="C37" s="38"/>
      <c r="D37" s="38"/>
      <c r="E37" s="38"/>
      <c r="F37" s="25"/>
      <c r="G37" s="38"/>
      <c r="H37" s="38"/>
      <c r="I37" s="38"/>
    </row>
    <row r="38" spans="1:9">
      <c r="A38" s="12"/>
      <c r="B38" s="102" t="s">
        <v>330</v>
      </c>
      <c r="C38" s="45">
        <v>33</v>
      </c>
      <c r="D38" s="45"/>
      <c r="E38" s="41"/>
      <c r="F38" s="41"/>
      <c r="G38" s="42">
        <v>20010</v>
      </c>
      <c r="H38" s="42"/>
      <c r="I38" s="41"/>
    </row>
    <row r="39" spans="1:9">
      <c r="A39" s="12"/>
      <c r="B39" s="102"/>
      <c r="C39" s="45"/>
      <c r="D39" s="45"/>
      <c r="E39" s="41"/>
      <c r="F39" s="41"/>
      <c r="G39" s="42"/>
      <c r="H39" s="42"/>
      <c r="I39" s="41"/>
    </row>
    <row r="40" spans="1:9">
      <c r="A40" s="12"/>
      <c r="B40" s="104" t="s">
        <v>331</v>
      </c>
      <c r="C40" s="108" t="s">
        <v>182</v>
      </c>
      <c r="D40" s="108"/>
      <c r="E40" s="38"/>
      <c r="F40" s="38"/>
      <c r="G40" s="109">
        <v>34581</v>
      </c>
      <c r="H40" s="109"/>
      <c r="I40" s="38"/>
    </row>
    <row r="41" spans="1:9">
      <c r="A41" s="12"/>
      <c r="B41" s="104"/>
      <c r="C41" s="108"/>
      <c r="D41" s="108"/>
      <c r="E41" s="38"/>
      <c r="F41" s="38"/>
      <c r="G41" s="109"/>
      <c r="H41" s="109"/>
      <c r="I41" s="38"/>
    </row>
    <row r="42" spans="1:9">
      <c r="A42" s="12"/>
      <c r="B42" s="16"/>
      <c r="C42" s="16"/>
    </row>
    <row r="43" spans="1:9" ht="242.25">
      <c r="A43" s="12"/>
      <c r="B43" s="91" t="s">
        <v>332</v>
      </c>
      <c r="C43" s="18" t="s">
        <v>333</v>
      </c>
    </row>
  </sheetData>
  <mergeCells count="111">
    <mergeCell ref="A1:A2"/>
    <mergeCell ref="B1:I1"/>
    <mergeCell ref="B2:I2"/>
    <mergeCell ref="B3:I3"/>
    <mergeCell ref="A4:A43"/>
    <mergeCell ref="B4:I4"/>
    <mergeCell ref="B5:I5"/>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c r="A2" s="1" t="s">
        <v>70</v>
      </c>
      <c r="B2" s="1" t="s">
        <v>2</v>
      </c>
      <c r="C2" s="1" t="s">
        <v>30</v>
      </c>
    </row>
    <row r="3" spans="1:3">
      <c r="A3" s="2" t="s">
        <v>59</v>
      </c>
      <c r="B3" s="8">
        <v>480</v>
      </c>
      <c r="C3" s="8">
        <v>-341</v>
      </c>
    </row>
    <row r="4" spans="1:3" ht="30">
      <c r="A4" s="3" t="s">
        <v>71</v>
      </c>
      <c r="B4" s="4" t="s">
        <v>5</v>
      </c>
      <c r="C4" s="4" t="s">
        <v>5</v>
      </c>
    </row>
    <row r="5" spans="1:3" ht="30">
      <c r="A5" s="2" t="s">
        <v>72</v>
      </c>
      <c r="B5" s="4">
        <v>-45</v>
      </c>
      <c r="C5" s="4">
        <v>-33</v>
      </c>
    </row>
    <row r="6" spans="1:3">
      <c r="A6" s="3" t="s">
        <v>73</v>
      </c>
      <c r="B6" s="4" t="s">
        <v>5</v>
      </c>
      <c r="C6" s="4" t="s">
        <v>5</v>
      </c>
    </row>
    <row r="7" spans="1:3">
      <c r="A7" s="2" t="s">
        <v>74</v>
      </c>
      <c r="B7" s="4">
        <v>-67</v>
      </c>
      <c r="C7" s="4">
        <v>-15</v>
      </c>
    </row>
    <row r="8" spans="1:3">
      <c r="A8" s="2" t="s">
        <v>75</v>
      </c>
      <c r="B8" s="4">
        <v>7</v>
      </c>
      <c r="C8" s="4">
        <v>-1</v>
      </c>
    </row>
    <row r="9" spans="1:3">
      <c r="A9" s="3" t="s">
        <v>76</v>
      </c>
      <c r="B9" s="4" t="s">
        <v>5</v>
      </c>
      <c r="C9" s="4" t="s">
        <v>5</v>
      </c>
    </row>
    <row r="10" spans="1:3">
      <c r="A10" s="2" t="s">
        <v>77</v>
      </c>
      <c r="B10" s="4">
        <v>2</v>
      </c>
      <c r="C10" s="4">
        <v>-1</v>
      </c>
    </row>
    <row r="11" spans="1:3">
      <c r="A11" s="2" t="s">
        <v>78</v>
      </c>
      <c r="B11" s="4">
        <v>-103</v>
      </c>
      <c r="C11" s="4">
        <v>-50</v>
      </c>
    </row>
    <row r="12" spans="1:3">
      <c r="A12" s="2" t="s">
        <v>79</v>
      </c>
      <c r="B12" s="4">
        <v>0</v>
      </c>
      <c r="C12" s="4">
        <v>0</v>
      </c>
    </row>
    <row r="13" spans="1:3">
      <c r="A13" s="2" t="s">
        <v>80</v>
      </c>
      <c r="B13" s="4">
        <v>377</v>
      </c>
      <c r="C13" s="4">
        <v>-391</v>
      </c>
    </row>
    <row r="14" spans="1:3">
      <c r="A14" s="2" t="s">
        <v>24</v>
      </c>
      <c r="B14" s="4" t="s">
        <v>5</v>
      </c>
      <c r="C14" s="4" t="s">
        <v>5</v>
      </c>
    </row>
    <row r="15" spans="1:3">
      <c r="A15" s="2" t="s">
        <v>59</v>
      </c>
      <c r="B15" s="4">
        <v>401</v>
      </c>
      <c r="C15" s="4">
        <v>-253</v>
      </c>
    </row>
    <row r="16" spans="1:3" ht="30">
      <c r="A16" s="3" t="s">
        <v>71</v>
      </c>
      <c r="B16" s="4" t="s">
        <v>5</v>
      </c>
      <c r="C16" s="4" t="s">
        <v>5</v>
      </c>
    </row>
    <row r="17" spans="1:3" ht="30">
      <c r="A17" s="2" t="s">
        <v>72</v>
      </c>
      <c r="B17" s="4">
        <v>-44</v>
      </c>
      <c r="C17" s="4">
        <v>-33</v>
      </c>
    </row>
    <row r="18" spans="1:3">
      <c r="A18" s="3" t="s">
        <v>73</v>
      </c>
      <c r="B18" s="4" t="s">
        <v>5</v>
      </c>
      <c r="C18" s="4" t="s">
        <v>5</v>
      </c>
    </row>
    <row r="19" spans="1:3">
      <c r="A19" s="2" t="s">
        <v>74</v>
      </c>
      <c r="B19" s="4">
        <v>-67</v>
      </c>
      <c r="C19" s="4">
        <v>-15</v>
      </c>
    </row>
    <row r="20" spans="1:3">
      <c r="A20" s="2" t="s">
        <v>75</v>
      </c>
      <c r="B20" s="4">
        <v>7</v>
      </c>
      <c r="C20" s="4">
        <v>-1</v>
      </c>
    </row>
    <row r="21" spans="1:3">
      <c r="A21" s="3" t="s">
        <v>76</v>
      </c>
      <c r="B21" s="4" t="s">
        <v>5</v>
      </c>
      <c r="C21" s="4" t="s">
        <v>5</v>
      </c>
    </row>
    <row r="22" spans="1:3">
      <c r="A22" s="2" t="s">
        <v>77</v>
      </c>
      <c r="B22" s="4">
        <v>2</v>
      </c>
      <c r="C22" s="4">
        <v>-1</v>
      </c>
    </row>
    <row r="23" spans="1:3">
      <c r="A23" s="2" t="s">
        <v>78</v>
      </c>
      <c r="B23" s="4">
        <v>-102</v>
      </c>
      <c r="C23" s="4">
        <v>-50</v>
      </c>
    </row>
    <row r="24" spans="1:3">
      <c r="A24" s="2" t="s">
        <v>79</v>
      </c>
      <c r="B24" s="4">
        <v>0</v>
      </c>
      <c r="C24" s="4">
        <v>0</v>
      </c>
    </row>
    <row r="25" spans="1:3">
      <c r="A25" s="2" t="s">
        <v>80</v>
      </c>
      <c r="B25" s="8">
        <v>299</v>
      </c>
      <c r="C25" s="8">
        <v>-3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0.140625" bestFit="1" customWidth="1"/>
    <col min="2" max="2" width="36.5703125" bestFit="1" customWidth="1"/>
    <col min="3" max="3" width="2.85546875" customWidth="1"/>
    <col min="4" max="4" width="9.7109375" customWidth="1"/>
    <col min="5" max="6" width="13.7109375" customWidth="1"/>
    <col min="7" max="7" width="2.85546875" customWidth="1"/>
    <col min="8" max="8" width="9.7109375" customWidth="1"/>
    <col min="9" max="9" width="13.7109375" customWidth="1"/>
  </cols>
  <sheetData>
    <row r="1" spans="1:9" ht="15" customHeight="1">
      <c r="A1" s="7" t="s">
        <v>781</v>
      </c>
      <c r="B1" s="7" t="s">
        <v>1</v>
      </c>
      <c r="C1" s="7"/>
      <c r="D1" s="7"/>
      <c r="E1" s="7"/>
      <c r="F1" s="7"/>
      <c r="G1" s="7"/>
      <c r="H1" s="7"/>
      <c r="I1" s="7"/>
    </row>
    <row r="2" spans="1:9" ht="15" customHeight="1">
      <c r="A2" s="7"/>
      <c r="B2" s="7" t="s">
        <v>2</v>
      </c>
      <c r="C2" s="7"/>
      <c r="D2" s="7"/>
      <c r="E2" s="7"/>
      <c r="F2" s="7"/>
      <c r="G2" s="7"/>
      <c r="H2" s="7"/>
      <c r="I2" s="7"/>
    </row>
    <row r="3" spans="1:9" ht="15" customHeight="1">
      <c r="A3" s="3" t="s">
        <v>335</v>
      </c>
      <c r="B3" s="11" t="s">
        <v>5</v>
      </c>
      <c r="C3" s="11"/>
      <c r="D3" s="11"/>
      <c r="E3" s="11"/>
      <c r="F3" s="11"/>
      <c r="G3" s="11"/>
      <c r="H3" s="11"/>
      <c r="I3" s="11"/>
    </row>
    <row r="4" spans="1:9" ht="15" customHeight="1">
      <c r="A4" s="12" t="s">
        <v>782</v>
      </c>
      <c r="B4" s="11" t="s">
        <v>5</v>
      </c>
      <c r="C4" s="11"/>
      <c r="D4" s="11"/>
      <c r="E4" s="11"/>
      <c r="F4" s="11"/>
      <c r="G4" s="11"/>
      <c r="H4" s="11"/>
      <c r="I4" s="11"/>
    </row>
    <row r="5" spans="1:9" ht="25.5" customHeight="1">
      <c r="A5" s="12"/>
      <c r="B5" s="41" t="s">
        <v>337</v>
      </c>
      <c r="C5" s="41"/>
      <c r="D5" s="41"/>
      <c r="E5" s="41"/>
      <c r="F5" s="41"/>
      <c r="G5" s="41"/>
      <c r="H5" s="41"/>
      <c r="I5" s="41"/>
    </row>
    <row r="6" spans="1:9">
      <c r="A6" s="12"/>
      <c r="B6" s="35"/>
      <c r="C6" s="35"/>
      <c r="D6" s="35"/>
      <c r="E6" s="35"/>
      <c r="F6" s="35"/>
      <c r="G6" s="35"/>
      <c r="H6" s="35"/>
      <c r="I6" s="35"/>
    </row>
    <row r="7" spans="1:9">
      <c r="A7" s="12"/>
      <c r="B7" s="16"/>
      <c r="C7" s="16"/>
      <c r="D7" s="16"/>
      <c r="E7" s="16"/>
      <c r="F7" s="16"/>
      <c r="G7" s="16"/>
      <c r="H7" s="16"/>
      <c r="I7" s="16"/>
    </row>
    <row r="8" spans="1:9">
      <c r="A8" s="12"/>
      <c r="B8" s="41"/>
      <c r="C8" s="118" t="s">
        <v>338</v>
      </c>
      <c r="D8" s="118"/>
      <c r="E8" s="118"/>
      <c r="F8" s="41"/>
      <c r="G8" s="120">
        <v>41639</v>
      </c>
      <c r="H8" s="120"/>
      <c r="I8" s="120"/>
    </row>
    <row r="9" spans="1:9" ht="15.75" thickBot="1">
      <c r="A9" s="12"/>
      <c r="B9" s="41"/>
      <c r="C9" s="119">
        <v>2014</v>
      </c>
      <c r="D9" s="119"/>
      <c r="E9" s="119"/>
      <c r="F9" s="41"/>
      <c r="G9" s="121"/>
      <c r="H9" s="121"/>
      <c r="I9" s="121"/>
    </row>
    <row r="10" spans="1:9">
      <c r="A10" s="12"/>
      <c r="B10" s="111" t="s">
        <v>339</v>
      </c>
      <c r="C10" s="39"/>
      <c r="D10" s="39"/>
      <c r="E10" s="39"/>
      <c r="F10" s="25"/>
      <c r="G10" s="39"/>
      <c r="H10" s="39"/>
      <c r="I10" s="39"/>
    </row>
    <row r="11" spans="1:9">
      <c r="A11" s="12"/>
      <c r="B11" s="112" t="s">
        <v>340</v>
      </c>
      <c r="C11" s="41"/>
      <c r="D11" s="41"/>
      <c r="E11" s="41"/>
      <c r="F11" s="19"/>
      <c r="G11" s="41"/>
      <c r="H11" s="41"/>
      <c r="I11" s="41"/>
    </row>
    <row r="12" spans="1:9" ht="21" customHeight="1">
      <c r="A12" s="12"/>
      <c r="B12" s="122" t="s">
        <v>341</v>
      </c>
      <c r="C12" s="123" t="s">
        <v>180</v>
      </c>
      <c r="D12" s="124">
        <v>1966</v>
      </c>
      <c r="E12" s="38"/>
      <c r="F12" s="38"/>
      <c r="G12" s="123" t="s">
        <v>180</v>
      </c>
      <c r="H12" s="124">
        <v>2140</v>
      </c>
      <c r="I12" s="38"/>
    </row>
    <row r="13" spans="1:9">
      <c r="A13" s="12"/>
      <c r="B13" s="122"/>
      <c r="C13" s="123"/>
      <c r="D13" s="124"/>
      <c r="E13" s="38"/>
      <c r="F13" s="38"/>
      <c r="G13" s="123"/>
      <c r="H13" s="124"/>
      <c r="I13" s="38"/>
    </row>
    <row r="14" spans="1:9" ht="21" customHeight="1">
      <c r="A14" s="12"/>
      <c r="B14" s="125" t="s">
        <v>342</v>
      </c>
      <c r="C14" s="126">
        <v>3415</v>
      </c>
      <c r="D14" s="126"/>
      <c r="E14" s="41"/>
      <c r="F14" s="41"/>
      <c r="G14" s="126">
        <v>3516</v>
      </c>
      <c r="H14" s="126"/>
      <c r="I14" s="41"/>
    </row>
    <row r="15" spans="1:9">
      <c r="A15" s="12"/>
      <c r="B15" s="125"/>
      <c r="C15" s="126"/>
      <c r="D15" s="126"/>
      <c r="E15" s="41"/>
      <c r="F15" s="41"/>
      <c r="G15" s="126"/>
      <c r="H15" s="126"/>
      <c r="I15" s="41"/>
    </row>
    <row r="16" spans="1:9" ht="21" customHeight="1">
      <c r="A16" s="12"/>
      <c r="B16" s="122" t="s">
        <v>343</v>
      </c>
      <c r="C16" s="124">
        <v>1313</v>
      </c>
      <c r="D16" s="124"/>
      <c r="E16" s="38"/>
      <c r="F16" s="38"/>
      <c r="G16" s="124">
        <v>1313</v>
      </c>
      <c r="H16" s="124"/>
      <c r="I16" s="38"/>
    </row>
    <row r="17" spans="1:9">
      <c r="A17" s="12"/>
      <c r="B17" s="122"/>
      <c r="C17" s="124"/>
      <c r="D17" s="124"/>
      <c r="E17" s="38"/>
      <c r="F17" s="38"/>
      <c r="G17" s="124"/>
      <c r="H17" s="124"/>
      <c r="I17" s="38"/>
    </row>
    <row r="18" spans="1:9">
      <c r="A18" s="12"/>
      <c r="B18" s="125" t="s">
        <v>344</v>
      </c>
      <c r="C18" s="127">
        <v>900</v>
      </c>
      <c r="D18" s="127"/>
      <c r="E18" s="41"/>
      <c r="F18" s="41"/>
      <c r="G18" s="126">
        <v>1000</v>
      </c>
      <c r="H18" s="126"/>
      <c r="I18" s="41"/>
    </row>
    <row r="19" spans="1:9">
      <c r="A19" s="12"/>
      <c r="B19" s="125"/>
      <c r="C19" s="127"/>
      <c r="D19" s="127"/>
      <c r="E19" s="41"/>
      <c r="F19" s="41"/>
      <c r="G19" s="126"/>
      <c r="H19" s="126"/>
      <c r="I19" s="41"/>
    </row>
    <row r="20" spans="1:9">
      <c r="A20" s="12"/>
      <c r="B20" s="122" t="s">
        <v>345</v>
      </c>
      <c r="C20" s="124">
        <v>1886</v>
      </c>
      <c r="D20" s="124"/>
      <c r="E20" s="38"/>
      <c r="F20" s="38"/>
      <c r="G20" s="124">
        <v>1891</v>
      </c>
      <c r="H20" s="124"/>
      <c r="I20" s="38"/>
    </row>
    <row r="21" spans="1:9">
      <c r="A21" s="12"/>
      <c r="B21" s="122"/>
      <c r="C21" s="124"/>
      <c r="D21" s="124"/>
      <c r="E21" s="38"/>
      <c r="F21" s="38"/>
      <c r="G21" s="124"/>
      <c r="H21" s="124"/>
      <c r="I21" s="38"/>
    </row>
    <row r="22" spans="1:9">
      <c r="A22" s="12"/>
      <c r="B22" s="125" t="s">
        <v>346</v>
      </c>
      <c r="C22" s="127">
        <v>568</v>
      </c>
      <c r="D22" s="127"/>
      <c r="E22" s="41"/>
      <c r="F22" s="41"/>
      <c r="G22" s="127">
        <v>611</v>
      </c>
      <c r="H22" s="127"/>
      <c r="I22" s="41"/>
    </row>
    <row r="23" spans="1:9">
      <c r="A23" s="12"/>
      <c r="B23" s="125"/>
      <c r="C23" s="127"/>
      <c r="D23" s="127"/>
      <c r="E23" s="41"/>
      <c r="F23" s="41"/>
      <c r="G23" s="127"/>
      <c r="H23" s="127"/>
      <c r="I23" s="41"/>
    </row>
    <row r="24" spans="1:9" ht="20.25" customHeight="1">
      <c r="A24" s="12"/>
      <c r="B24" s="122" t="s">
        <v>347</v>
      </c>
      <c r="C24" s="128">
        <v>532</v>
      </c>
      <c r="D24" s="128"/>
      <c r="E24" s="38"/>
      <c r="F24" s="38"/>
      <c r="G24" s="128">
        <v>380</v>
      </c>
      <c r="H24" s="128"/>
      <c r="I24" s="38"/>
    </row>
    <row r="25" spans="1:9" ht="15.75" thickBot="1">
      <c r="A25" s="12"/>
      <c r="B25" s="122"/>
      <c r="C25" s="129"/>
      <c r="D25" s="129"/>
      <c r="E25" s="47"/>
      <c r="F25" s="38"/>
      <c r="G25" s="129"/>
      <c r="H25" s="129"/>
      <c r="I25" s="47"/>
    </row>
    <row r="26" spans="1:9">
      <c r="A26" s="12"/>
      <c r="B26" s="125" t="s">
        <v>348</v>
      </c>
      <c r="C26" s="130">
        <v>10580</v>
      </c>
      <c r="D26" s="130"/>
      <c r="E26" s="51"/>
      <c r="F26" s="41"/>
      <c r="G26" s="130">
        <v>10851</v>
      </c>
      <c r="H26" s="130"/>
      <c r="I26" s="51"/>
    </row>
    <row r="27" spans="1:9" ht="15.75" thickBot="1">
      <c r="A27" s="12"/>
      <c r="B27" s="125"/>
      <c r="C27" s="131"/>
      <c r="D27" s="131"/>
      <c r="E27" s="56"/>
      <c r="F27" s="41"/>
      <c r="G27" s="131"/>
      <c r="H27" s="131"/>
      <c r="I27" s="56"/>
    </row>
    <row r="28" spans="1:9">
      <c r="A28" s="12"/>
      <c r="B28" s="114" t="s">
        <v>349</v>
      </c>
      <c r="C28" s="39"/>
      <c r="D28" s="39"/>
      <c r="E28" s="39"/>
      <c r="F28" s="25"/>
      <c r="G28" s="39"/>
      <c r="H28" s="39"/>
      <c r="I28" s="39"/>
    </row>
    <row r="29" spans="1:9" ht="21" customHeight="1">
      <c r="A29" s="12"/>
      <c r="B29" s="125" t="s">
        <v>350</v>
      </c>
      <c r="C29" s="126">
        <v>1000</v>
      </c>
      <c r="D29" s="126"/>
      <c r="E29" s="41"/>
      <c r="F29" s="41"/>
      <c r="G29" s="126">
        <v>1000</v>
      </c>
      <c r="H29" s="126"/>
      <c r="I29" s="41"/>
    </row>
    <row r="30" spans="1:9">
      <c r="A30" s="12"/>
      <c r="B30" s="125"/>
      <c r="C30" s="126"/>
      <c r="D30" s="126"/>
      <c r="E30" s="41"/>
      <c r="F30" s="41"/>
      <c r="G30" s="126"/>
      <c r="H30" s="126"/>
      <c r="I30" s="41"/>
    </row>
    <row r="31" spans="1:9" ht="21" customHeight="1">
      <c r="A31" s="12"/>
      <c r="B31" s="122" t="s">
        <v>351</v>
      </c>
      <c r="C31" s="128">
        <v>600</v>
      </c>
      <c r="D31" s="128"/>
      <c r="E31" s="38"/>
      <c r="F31" s="38"/>
      <c r="G31" s="128">
        <v>600</v>
      </c>
      <c r="H31" s="128"/>
      <c r="I31" s="38"/>
    </row>
    <row r="32" spans="1:9">
      <c r="A32" s="12"/>
      <c r="B32" s="122"/>
      <c r="C32" s="128"/>
      <c r="D32" s="128"/>
      <c r="E32" s="38"/>
      <c r="F32" s="38"/>
      <c r="G32" s="128"/>
      <c r="H32" s="128"/>
      <c r="I32" s="38"/>
    </row>
    <row r="33" spans="1:9" ht="21" customHeight="1">
      <c r="A33" s="12"/>
      <c r="B33" s="132" t="s">
        <v>352</v>
      </c>
      <c r="C33" s="126">
        <v>2703</v>
      </c>
      <c r="D33" s="126"/>
      <c r="E33" s="41"/>
      <c r="F33" s="41"/>
      <c r="G33" s="126">
        <v>2515</v>
      </c>
      <c r="H33" s="126"/>
      <c r="I33" s="41"/>
    </row>
    <row r="34" spans="1:9">
      <c r="A34" s="12"/>
      <c r="B34" s="132"/>
      <c r="C34" s="126"/>
      <c r="D34" s="126"/>
      <c r="E34" s="41"/>
      <c r="F34" s="41"/>
      <c r="G34" s="126"/>
      <c r="H34" s="126"/>
      <c r="I34" s="41"/>
    </row>
    <row r="35" spans="1:9" ht="21" customHeight="1">
      <c r="A35" s="12"/>
      <c r="B35" s="133" t="s">
        <v>353</v>
      </c>
      <c r="C35" s="124">
        <v>1297</v>
      </c>
      <c r="D35" s="124"/>
      <c r="E35" s="38"/>
      <c r="F35" s="38"/>
      <c r="G35" s="124">
        <v>1330</v>
      </c>
      <c r="H35" s="124"/>
      <c r="I35" s="38"/>
    </row>
    <row r="36" spans="1:9">
      <c r="A36" s="12"/>
      <c r="B36" s="133"/>
      <c r="C36" s="124"/>
      <c r="D36" s="124"/>
      <c r="E36" s="38"/>
      <c r="F36" s="38"/>
      <c r="G36" s="124"/>
      <c r="H36" s="124"/>
      <c r="I36" s="38"/>
    </row>
    <row r="37" spans="1:9" ht="20.25" customHeight="1">
      <c r="A37" s="12"/>
      <c r="B37" s="132" t="s">
        <v>354</v>
      </c>
      <c r="C37" s="127">
        <v>46</v>
      </c>
      <c r="D37" s="127"/>
      <c r="E37" s="41"/>
      <c r="F37" s="41"/>
      <c r="G37" s="127">
        <v>47</v>
      </c>
      <c r="H37" s="127"/>
      <c r="I37" s="41"/>
    </row>
    <row r="38" spans="1:9" ht="15.75" thickBot="1">
      <c r="A38" s="12"/>
      <c r="B38" s="132"/>
      <c r="C38" s="134"/>
      <c r="D38" s="134"/>
      <c r="E38" s="56"/>
      <c r="F38" s="41"/>
      <c r="G38" s="134"/>
      <c r="H38" s="134"/>
      <c r="I38" s="56"/>
    </row>
    <row r="39" spans="1:9">
      <c r="A39" s="12"/>
      <c r="B39" s="135" t="s">
        <v>355</v>
      </c>
      <c r="C39" s="136">
        <v>5646</v>
      </c>
      <c r="D39" s="136"/>
      <c r="E39" s="39"/>
      <c r="F39" s="38"/>
      <c r="G39" s="136">
        <v>5492</v>
      </c>
      <c r="H39" s="136"/>
      <c r="I39" s="39"/>
    </row>
    <row r="40" spans="1:9" ht="15.75" thickBot="1">
      <c r="A40" s="12"/>
      <c r="B40" s="135"/>
      <c r="C40" s="137"/>
      <c r="D40" s="137"/>
      <c r="E40" s="47"/>
      <c r="F40" s="38"/>
      <c r="G40" s="137"/>
      <c r="H40" s="137"/>
      <c r="I40" s="47"/>
    </row>
    <row r="41" spans="1:9">
      <c r="A41" s="12"/>
      <c r="B41" s="138" t="s">
        <v>356</v>
      </c>
      <c r="C41" s="130">
        <v>16226</v>
      </c>
      <c r="D41" s="130"/>
      <c r="E41" s="51"/>
      <c r="F41" s="41"/>
      <c r="G41" s="130">
        <v>16343</v>
      </c>
      <c r="H41" s="130"/>
      <c r="I41" s="51"/>
    </row>
    <row r="42" spans="1:9" ht="15.75" thickBot="1">
      <c r="A42" s="12"/>
      <c r="B42" s="138"/>
      <c r="C42" s="131"/>
      <c r="D42" s="131"/>
      <c r="E42" s="56"/>
      <c r="F42" s="41"/>
      <c r="G42" s="131"/>
      <c r="H42" s="131"/>
      <c r="I42" s="56"/>
    </row>
    <row r="43" spans="1:9">
      <c r="A43" s="12"/>
      <c r="B43" s="111" t="s">
        <v>357</v>
      </c>
      <c r="C43" s="39"/>
      <c r="D43" s="39"/>
      <c r="E43" s="39"/>
      <c r="F43" s="25"/>
      <c r="G43" s="39"/>
      <c r="H43" s="39"/>
      <c r="I43" s="39"/>
    </row>
    <row r="44" spans="1:9">
      <c r="A44" s="12"/>
      <c r="B44" s="112" t="s">
        <v>349</v>
      </c>
      <c r="C44" s="41"/>
      <c r="D44" s="41"/>
      <c r="E44" s="41"/>
      <c r="F44" s="19"/>
      <c r="G44" s="41"/>
      <c r="H44" s="41"/>
      <c r="I44" s="41"/>
    </row>
    <row r="45" spans="1:9">
      <c r="A45" s="12"/>
      <c r="B45" s="122" t="s">
        <v>358</v>
      </c>
      <c r="C45" s="128">
        <v>500</v>
      </c>
      <c r="D45" s="128"/>
      <c r="E45" s="38"/>
      <c r="F45" s="38"/>
      <c r="G45" s="128">
        <v>500</v>
      </c>
      <c r="H45" s="128"/>
      <c r="I45" s="38"/>
    </row>
    <row r="46" spans="1:9">
      <c r="A46" s="12"/>
      <c r="B46" s="122"/>
      <c r="C46" s="128"/>
      <c r="D46" s="128"/>
      <c r="E46" s="38"/>
      <c r="F46" s="38"/>
      <c r="G46" s="128"/>
      <c r="H46" s="128"/>
      <c r="I46" s="38"/>
    </row>
    <row r="47" spans="1:9">
      <c r="A47" s="12"/>
      <c r="B47" s="125" t="s">
        <v>359</v>
      </c>
      <c r="C47" s="127">
        <v>22</v>
      </c>
      <c r="D47" s="127"/>
      <c r="E47" s="41"/>
      <c r="F47" s="41"/>
      <c r="G47" s="127">
        <v>22</v>
      </c>
      <c r="H47" s="127"/>
      <c r="I47" s="41"/>
    </row>
    <row r="48" spans="1:9">
      <c r="A48" s="12"/>
      <c r="B48" s="125"/>
      <c r="C48" s="127"/>
      <c r="D48" s="127"/>
      <c r="E48" s="41"/>
      <c r="F48" s="41"/>
      <c r="G48" s="127"/>
      <c r="H48" s="127"/>
      <c r="I48" s="41"/>
    </row>
    <row r="49" spans="1:9" ht="20.25" customHeight="1">
      <c r="A49" s="12"/>
      <c r="B49" s="122" t="s">
        <v>360</v>
      </c>
      <c r="C49" s="128">
        <v>29</v>
      </c>
      <c r="D49" s="128"/>
      <c r="E49" s="38"/>
      <c r="F49" s="38"/>
      <c r="G49" s="128">
        <v>29</v>
      </c>
      <c r="H49" s="128"/>
      <c r="I49" s="38"/>
    </row>
    <row r="50" spans="1:9" ht="15.75" thickBot="1">
      <c r="A50" s="12"/>
      <c r="B50" s="122"/>
      <c r="C50" s="129"/>
      <c r="D50" s="129"/>
      <c r="E50" s="47"/>
      <c r="F50" s="38"/>
      <c r="G50" s="129"/>
      <c r="H50" s="129"/>
      <c r="I50" s="47"/>
    </row>
    <row r="51" spans="1:9">
      <c r="A51" s="12"/>
      <c r="B51" s="139" t="s">
        <v>361</v>
      </c>
      <c r="C51" s="140">
        <v>551</v>
      </c>
      <c r="D51" s="140"/>
      <c r="E51" s="51"/>
      <c r="F51" s="41"/>
      <c r="G51" s="140">
        <v>551</v>
      </c>
      <c r="H51" s="140"/>
      <c r="I51" s="51"/>
    </row>
    <row r="52" spans="1:9" ht="15.75" thickBot="1">
      <c r="A52" s="12"/>
      <c r="B52" s="139"/>
      <c r="C52" s="134"/>
      <c r="D52" s="134"/>
      <c r="E52" s="56"/>
      <c r="F52" s="41"/>
      <c r="G52" s="134"/>
      <c r="H52" s="134"/>
      <c r="I52" s="56"/>
    </row>
    <row r="53" spans="1:9">
      <c r="A53" s="12"/>
      <c r="B53" s="141" t="s">
        <v>362</v>
      </c>
      <c r="C53" s="142">
        <v>551</v>
      </c>
      <c r="D53" s="142"/>
      <c r="E53" s="39"/>
      <c r="F53" s="38"/>
      <c r="G53" s="142">
        <v>551</v>
      </c>
      <c r="H53" s="142"/>
      <c r="I53" s="39"/>
    </row>
    <row r="54" spans="1:9" ht="15.75" thickBot="1">
      <c r="A54" s="12"/>
      <c r="B54" s="141"/>
      <c r="C54" s="129"/>
      <c r="D54" s="129"/>
      <c r="E54" s="47"/>
      <c r="F54" s="38"/>
      <c r="G54" s="129"/>
      <c r="H54" s="129"/>
      <c r="I54" s="47"/>
    </row>
    <row r="55" spans="1:9">
      <c r="A55" s="12"/>
      <c r="B55" s="143" t="s">
        <v>363</v>
      </c>
      <c r="C55" s="130">
        <v>16777</v>
      </c>
      <c r="D55" s="130"/>
      <c r="E55" s="51"/>
      <c r="F55" s="41"/>
      <c r="G55" s="130">
        <v>16894</v>
      </c>
      <c r="H55" s="130"/>
      <c r="I55" s="51"/>
    </row>
    <row r="56" spans="1:9">
      <c r="A56" s="12"/>
      <c r="B56" s="143"/>
      <c r="C56" s="126"/>
      <c r="D56" s="126"/>
      <c r="E56" s="41"/>
      <c r="F56" s="41"/>
      <c r="G56" s="126"/>
      <c r="H56" s="126"/>
      <c r="I56" s="41"/>
    </row>
    <row r="57" spans="1:9">
      <c r="A57" s="12"/>
      <c r="B57" s="144" t="s">
        <v>364</v>
      </c>
      <c r="C57" s="128">
        <v>92</v>
      </c>
      <c r="D57" s="128"/>
      <c r="E57" s="38"/>
      <c r="F57" s="38"/>
      <c r="G57" s="128">
        <v>95</v>
      </c>
      <c r="H57" s="128"/>
      <c r="I57" s="38"/>
    </row>
    <row r="58" spans="1:9">
      <c r="A58" s="12"/>
      <c r="B58" s="144"/>
      <c r="C58" s="128"/>
      <c r="D58" s="128"/>
      <c r="E58" s="38"/>
      <c r="F58" s="38"/>
      <c r="G58" s="128"/>
      <c r="H58" s="128"/>
      <c r="I58" s="38"/>
    </row>
    <row r="59" spans="1:9">
      <c r="A59" s="12"/>
      <c r="B59" s="145" t="s">
        <v>365</v>
      </c>
      <c r="C59" s="126">
        <v>1441</v>
      </c>
      <c r="D59" s="126"/>
      <c r="E59" s="41"/>
      <c r="F59" s="41"/>
      <c r="G59" s="126">
        <v>1446</v>
      </c>
      <c r="H59" s="126"/>
      <c r="I59" s="41"/>
    </row>
    <row r="60" spans="1:9" ht="15.75" thickBot="1">
      <c r="A60" s="12"/>
      <c r="B60" s="145"/>
      <c r="C60" s="131"/>
      <c r="D60" s="131"/>
      <c r="E60" s="56"/>
      <c r="F60" s="41"/>
      <c r="G60" s="131"/>
      <c r="H60" s="131"/>
      <c r="I60" s="56"/>
    </row>
    <row r="61" spans="1:9">
      <c r="A61" s="12"/>
      <c r="B61" s="122" t="s">
        <v>366</v>
      </c>
      <c r="C61" s="146" t="s">
        <v>180</v>
      </c>
      <c r="D61" s="136">
        <v>15244</v>
      </c>
      <c r="E61" s="39"/>
      <c r="F61" s="38"/>
      <c r="G61" s="146" t="s">
        <v>180</v>
      </c>
      <c r="H61" s="136">
        <v>15353</v>
      </c>
      <c r="I61" s="39"/>
    </row>
    <row r="62" spans="1:9" ht="15.75" thickBot="1">
      <c r="A62" s="12"/>
      <c r="B62" s="122"/>
      <c r="C62" s="147"/>
      <c r="D62" s="148"/>
      <c r="E62" s="80"/>
      <c r="F62" s="38"/>
      <c r="G62" s="147"/>
      <c r="H62" s="148"/>
      <c r="I62" s="80"/>
    </row>
    <row r="63" spans="1:9" ht="15.75" thickTop="1">
      <c r="A63" s="2" t="s">
        <v>24</v>
      </c>
      <c r="B63" s="11" t="s">
        <v>5</v>
      </c>
      <c r="C63" s="11"/>
      <c r="D63" s="11"/>
      <c r="E63" s="11"/>
      <c r="F63" s="11"/>
      <c r="G63" s="11"/>
      <c r="H63" s="11"/>
      <c r="I63" s="11"/>
    </row>
    <row r="64" spans="1:9" ht="15" customHeight="1">
      <c r="A64" s="3" t="s">
        <v>335</v>
      </c>
      <c r="B64" s="11" t="s">
        <v>5</v>
      </c>
      <c r="C64" s="11"/>
      <c r="D64" s="11"/>
      <c r="E64" s="11"/>
      <c r="F64" s="11"/>
      <c r="G64" s="11"/>
      <c r="H64" s="11"/>
      <c r="I64" s="11"/>
    </row>
    <row r="65" spans="1:9" ht="15" customHeight="1">
      <c r="A65" s="12" t="s">
        <v>782</v>
      </c>
      <c r="B65" s="11" t="s">
        <v>5</v>
      </c>
      <c r="C65" s="11"/>
      <c r="D65" s="11"/>
      <c r="E65" s="11"/>
      <c r="F65" s="11"/>
      <c r="G65" s="11"/>
      <c r="H65" s="11"/>
      <c r="I65" s="11"/>
    </row>
    <row r="66" spans="1:9" ht="25.5" customHeight="1">
      <c r="A66" s="12"/>
      <c r="B66" s="41" t="s">
        <v>337</v>
      </c>
      <c r="C66" s="41"/>
      <c r="D66" s="41"/>
      <c r="E66" s="41"/>
      <c r="F66" s="41"/>
      <c r="G66" s="41"/>
      <c r="H66" s="41"/>
      <c r="I66" s="41"/>
    </row>
    <row r="67" spans="1:9">
      <c r="A67" s="12"/>
      <c r="B67" s="35"/>
      <c r="C67" s="35"/>
      <c r="D67" s="35"/>
      <c r="E67" s="35"/>
      <c r="F67" s="35"/>
      <c r="G67" s="35"/>
      <c r="H67" s="35"/>
      <c r="I67" s="35"/>
    </row>
    <row r="68" spans="1:9">
      <c r="A68" s="12"/>
      <c r="B68" s="16"/>
      <c r="C68" s="16"/>
      <c r="D68" s="16"/>
      <c r="E68" s="16"/>
      <c r="F68" s="16"/>
      <c r="G68" s="16"/>
      <c r="H68" s="16"/>
      <c r="I68" s="16"/>
    </row>
    <row r="69" spans="1:9">
      <c r="A69" s="12"/>
      <c r="B69" s="41"/>
      <c r="C69" s="118" t="s">
        <v>338</v>
      </c>
      <c r="D69" s="118"/>
      <c r="E69" s="118"/>
      <c r="F69" s="41"/>
      <c r="G69" s="120">
        <v>41639</v>
      </c>
      <c r="H69" s="120"/>
      <c r="I69" s="120"/>
    </row>
    <row r="70" spans="1:9" ht="15.75" thickBot="1">
      <c r="A70" s="12"/>
      <c r="B70" s="41"/>
      <c r="C70" s="119">
        <v>2014</v>
      </c>
      <c r="D70" s="119"/>
      <c r="E70" s="119"/>
      <c r="F70" s="41"/>
      <c r="G70" s="121"/>
      <c r="H70" s="121"/>
      <c r="I70" s="121"/>
    </row>
    <row r="71" spans="1:9">
      <c r="A71" s="12"/>
      <c r="B71" s="149" t="s">
        <v>339</v>
      </c>
      <c r="C71" s="39"/>
      <c r="D71" s="39"/>
      <c r="E71" s="39"/>
      <c r="F71" s="25"/>
      <c r="G71" s="39"/>
      <c r="H71" s="39"/>
      <c r="I71" s="39"/>
    </row>
    <row r="72" spans="1:9" ht="21" customHeight="1">
      <c r="A72" s="12"/>
      <c r="B72" s="152" t="s">
        <v>341</v>
      </c>
      <c r="C72" s="152" t="s">
        <v>180</v>
      </c>
      <c r="D72" s="126">
        <v>1966</v>
      </c>
      <c r="E72" s="41"/>
      <c r="F72" s="41"/>
      <c r="G72" s="152" t="s">
        <v>180</v>
      </c>
      <c r="H72" s="126">
        <v>2140</v>
      </c>
      <c r="I72" s="41"/>
    </row>
    <row r="73" spans="1:9">
      <c r="A73" s="12"/>
      <c r="B73" s="152"/>
      <c r="C73" s="152"/>
      <c r="D73" s="126"/>
      <c r="E73" s="41"/>
      <c r="F73" s="41"/>
      <c r="G73" s="152"/>
      <c r="H73" s="126"/>
      <c r="I73" s="41"/>
    </row>
    <row r="74" spans="1:9" ht="21" customHeight="1">
      <c r="A74" s="12"/>
      <c r="B74" s="123" t="s">
        <v>342</v>
      </c>
      <c r="C74" s="124">
        <v>3415</v>
      </c>
      <c r="D74" s="124"/>
      <c r="E74" s="38"/>
      <c r="F74" s="38"/>
      <c r="G74" s="124">
        <v>3516</v>
      </c>
      <c r="H74" s="124"/>
      <c r="I74" s="38"/>
    </row>
    <row r="75" spans="1:9">
      <c r="A75" s="12"/>
      <c r="B75" s="123"/>
      <c r="C75" s="124"/>
      <c r="D75" s="124"/>
      <c r="E75" s="38"/>
      <c r="F75" s="38"/>
      <c r="G75" s="124"/>
      <c r="H75" s="124"/>
      <c r="I75" s="38"/>
    </row>
    <row r="76" spans="1:9" ht="21" customHeight="1">
      <c r="A76" s="12"/>
      <c r="B76" s="152" t="s">
        <v>343</v>
      </c>
      <c r="C76" s="126">
        <v>1313</v>
      </c>
      <c r="D76" s="126"/>
      <c r="E76" s="41"/>
      <c r="F76" s="41"/>
      <c r="G76" s="126">
        <v>1313</v>
      </c>
      <c r="H76" s="126"/>
      <c r="I76" s="41"/>
    </row>
    <row r="77" spans="1:9">
      <c r="A77" s="12"/>
      <c r="B77" s="152"/>
      <c r="C77" s="126"/>
      <c r="D77" s="126"/>
      <c r="E77" s="41"/>
      <c r="F77" s="41"/>
      <c r="G77" s="126"/>
      <c r="H77" s="126"/>
      <c r="I77" s="41"/>
    </row>
    <row r="78" spans="1:9">
      <c r="A78" s="12"/>
      <c r="B78" s="123" t="s">
        <v>344</v>
      </c>
      <c r="C78" s="128">
        <v>900</v>
      </c>
      <c r="D78" s="128"/>
      <c r="E78" s="38"/>
      <c r="F78" s="38"/>
      <c r="G78" s="124">
        <v>1000</v>
      </c>
      <c r="H78" s="124"/>
      <c r="I78" s="38"/>
    </row>
    <row r="79" spans="1:9">
      <c r="A79" s="12"/>
      <c r="B79" s="123"/>
      <c r="C79" s="128"/>
      <c r="D79" s="128"/>
      <c r="E79" s="38"/>
      <c r="F79" s="38"/>
      <c r="G79" s="124"/>
      <c r="H79" s="124"/>
      <c r="I79" s="38"/>
    </row>
    <row r="80" spans="1:9">
      <c r="A80" s="12"/>
      <c r="B80" s="152" t="s">
        <v>345</v>
      </c>
      <c r="C80" s="126">
        <v>1886</v>
      </c>
      <c r="D80" s="126"/>
      <c r="E80" s="41"/>
      <c r="F80" s="41"/>
      <c r="G80" s="126">
        <v>1891</v>
      </c>
      <c r="H80" s="126"/>
      <c r="I80" s="41"/>
    </row>
    <row r="81" spans="1:9">
      <c r="A81" s="12"/>
      <c r="B81" s="152"/>
      <c r="C81" s="126"/>
      <c r="D81" s="126"/>
      <c r="E81" s="41"/>
      <c r="F81" s="41"/>
      <c r="G81" s="126"/>
      <c r="H81" s="126"/>
      <c r="I81" s="41"/>
    </row>
    <row r="82" spans="1:9">
      <c r="A82" s="12"/>
      <c r="B82" s="123" t="s">
        <v>346</v>
      </c>
      <c r="C82" s="128">
        <v>568</v>
      </c>
      <c r="D82" s="128"/>
      <c r="E82" s="38"/>
      <c r="F82" s="38"/>
      <c r="G82" s="128">
        <v>611</v>
      </c>
      <c r="H82" s="128"/>
      <c r="I82" s="38"/>
    </row>
    <row r="83" spans="1:9">
      <c r="A83" s="12"/>
      <c r="B83" s="123"/>
      <c r="C83" s="128"/>
      <c r="D83" s="128"/>
      <c r="E83" s="38"/>
      <c r="F83" s="38"/>
      <c r="G83" s="128"/>
      <c r="H83" s="128"/>
      <c r="I83" s="38"/>
    </row>
    <row r="84" spans="1:9" ht="20.25" customHeight="1">
      <c r="A84" s="12"/>
      <c r="B84" s="152" t="s">
        <v>347</v>
      </c>
      <c r="C84" s="127">
        <v>532</v>
      </c>
      <c r="D84" s="127"/>
      <c r="E84" s="41"/>
      <c r="F84" s="41"/>
      <c r="G84" s="127">
        <v>380</v>
      </c>
      <c r="H84" s="127"/>
      <c r="I84" s="41"/>
    </row>
    <row r="85" spans="1:9" ht="15.75" thickBot="1">
      <c r="A85" s="12"/>
      <c r="B85" s="152"/>
      <c r="C85" s="134"/>
      <c r="D85" s="134"/>
      <c r="E85" s="56"/>
      <c r="F85" s="41"/>
      <c r="G85" s="134"/>
      <c r="H85" s="134"/>
      <c r="I85" s="56"/>
    </row>
    <row r="86" spans="1:9">
      <c r="A86" s="12"/>
      <c r="B86" s="38"/>
      <c r="C86" s="136">
        <v>10580</v>
      </c>
      <c r="D86" s="136"/>
      <c r="E86" s="39"/>
      <c r="F86" s="38"/>
      <c r="G86" s="136">
        <v>10851</v>
      </c>
      <c r="H86" s="136"/>
      <c r="I86" s="39"/>
    </row>
    <row r="87" spans="1:9">
      <c r="A87" s="12"/>
      <c r="B87" s="38"/>
      <c r="C87" s="153"/>
      <c r="D87" s="153"/>
      <c r="E87" s="60"/>
      <c r="F87" s="38"/>
      <c r="G87" s="153"/>
      <c r="H87" s="153"/>
      <c r="I87" s="60"/>
    </row>
    <row r="88" spans="1:9">
      <c r="A88" s="12"/>
      <c r="B88" s="151" t="s">
        <v>357</v>
      </c>
      <c r="C88" s="41"/>
      <c r="D88" s="41"/>
      <c r="E88" s="41"/>
      <c r="F88" s="19"/>
      <c r="G88" s="41"/>
      <c r="H88" s="41"/>
      <c r="I88" s="41"/>
    </row>
    <row r="89" spans="1:9">
      <c r="A89" s="12"/>
      <c r="B89" s="154" t="s">
        <v>375</v>
      </c>
      <c r="C89" s="128">
        <v>27</v>
      </c>
      <c r="D89" s="128"/>
      <c r="E89" s="38"/>
      <c r="F89" s="38"/>
      <c r="G89" s="128">
        <v>27</v>
      </c>
      <c r="H89" s="128"/>
      <c r="I89" s="38"/>
    </row>
    <row r="90" spans="1:9" ht="15.75" thickBot="1">
      <c r="A90" s="12"/>
      <c r="B90" s="154"/>
      <c r="C90" s="129"/>
      <c r="D90" s="129"/>
      <c r="E90" s="47"/>
      <c r="F90" s="38"/>
      <c r="G90" s="129"/>
      <c r="H90" s="129"/>
      <c r="I90" s="47"/>
    </row>
    <row r="91" spans="1:9">
      <c r="A91" s="12"/>
      <c r="B91" s="41"/>
      <c r="C91" s="140">
        <v>27</v>
      </c>
      <c r="D91" s="140"/>
      <c r="E91" s="51"/>
      <c r="F91" s="41"/>
      <c r="G91" s="140">
        <v>27</v>
      </c>
      <c r="H91" s="140"/>
      <c r="I91" s="51"/>
    </row>
    <row r="92" spans="1:9" ht="15.75" thickBot="1">
      <c r="A92" s="12"/>
      <c r="B92" s="41"/>
      <c r="C92" s="134"/>
      <c r="D92" s="134"/>
      <c r="E92" s="56"/>
      <c r="F92" s="41"/>
      <c r="G92" s="134"/>
      <c r="H92" s="134"/>
      <c r="I92" s="56"/>
    </row>
    <row r="93" spans="1:9">
      <c r="A93" s="12"/>
      <c r="B93" s="155" t="s">
        <v>363</v>
      </c>
      <c r="C93" s="136">
        <v>10607</v>
      </c>
      <c r="D93" s="136"/>
      <c r="E93" s="39"/>
      <c r="F93" s="38"/>
      <c r="G93" s="136">
        <v>10878</v>
      </c>
      <c r="H93" s="136"/>
      <c r="I93" s="39"/>
    </row>
    <row r="94" spans="1:9">
      <c r="A94" s="12"/>
      <c r="B94" s="155"/>
      <c r="C94" s="153"/>
      <c r="D94" s="153"/>
      <c r="E94" s="60"/>
      <c r="F94" s="38"/>
      <c r="G94" s="153"/>
      <c r="H94" s="153"/>
      <c r="I94" s="60"/>
    </row>
    <row r="95" spans="1:9">
      <c r="A95" s="12"/>
      <c r="B95" s="145" t="s">
        <v>364</v>
      </c>
      <c r="C95" s="127">
        <v>66</v>
      </c>
      <c r="D95" s="127"/>
      <c r="E95" s="41"/>
      <c r="F95" s="41"/>
      <c r="G95" s="127">
        <v>69</v>
      </c>
      <c r="H95" s="127"/>
      <c r="I95" s="41"/>
    </row>
    <row r="96" spans="1:9">
      <c r="A96" s="12"/>
      <c r="B96" s="145"/>
      <c r="C96" s="127"/>
      <c r="D96" s="127"/>
      <c r="E96" s="41"/>
      <c r="F96" s="41"/>
      <c r="G96" s="127"/>
      <c r="H96" s="127"/>
      <c r="I96" s="41"/>
    </row>
    <row r="97" spans="1:9">
      <c r="A97" s="12"/>
      <c r="B97" s="144" t="s">
        <v>365</v>
      </c>
      <c r="C97" s="128">
        <v>951</v>
      </c>
      <c r="D97" s="128"/>
      <c r="E97" s="38"/>
      <c r="F97" s="38"/>
      <c r="G97" s="128">
        <v>957</v>
      </c>
      <c r="H97" s="128"/>
      <c r="I97" s="38"/>
    </row>
    <row r="98" spans="1:9" ht="15.75" thickBot="1">
      <c r="A98" s="12"/>
      <c r="B98" s="144"/>
      <c r="C98" s="129"/>
      <c r="D98" s="129"/>
      <c r="E98" s="47"/>
      <c r="F98" s="38"/>
      <c r="G98" s="129"/>
      <c r="H98" s="129"/>
      <c r="I98" s="47"/>
    </row>
    <row r="99" spans="1:9">
      <c r="A99" s="12"/>
      <c r="B99" s="125" t="s">
        <v>366</v>
      </c>
      <c r="C99" s="156" t="s">
        <v>180</v>
      </c>
      <c r="D99" s="130">
        <v>9590</v>
      </c>
      <c r="E99" s="51"/>
      <c r="F99" s="41"/>
      <c r="G99" s="156" t="s">
        <v>180</v>
      </c>
      <c r="H99" s="130">
        <v>9852</v>
      </c>
      <c r="I99" s="51"/>
    </row>
    <row r="100" spans="1:9" ht="15.75" thickBot="1">
      <c r="A100" s="12"/>
      <c r="B100" s="125"/>
      <c r="C100" s="157"/>
      <c r="D100" s="158"/>
      <c r="E100" s="72"/>
      <c r="F100" s="41"/>
      <c r="G100" s="157"/>
      <c r="H100" s="158"/>
      <c r="I100" s="72"/>
    </row>
    <row r="101" spans="1:9" ht="15.75" thickTop="1"/>
  </sheetData>
  <mergeCells count="274">
    <mergeCell ref="A65:A100"/>
    <mergeCell ref="B65:I65"/>
    <mergeCell ref="B66:I66"/>
    <mergeCell ref="H99:H100"/>
    <mergeCell ref="I99:I100"/>
    <mergeCell ref="A1:A2"/>
    <mergeCell ref="B1:I1"/>
    <mergeCell ref="B2:I2"/>
    <mergeCell ref="B3:I3"/>
    <mergeCell ref="A4:A62"/>
    <mergeCell ref="B4:I4"/>
    <mergeCell ref="B5:I5"/>
    <mergeCell ref="B63:I6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1:H62"/>
    <mergeCell ref="I61:I62"/>
    <mergeCell ref="B67:I67"/>
    <mergeCell ref="B69:B70"/>
    <mergeCell ref="C69:E69"/>
    <mergeCell ref="C70:E70"/>
    <mergeCell ref="F69:F70"/>
    <mergeCell ref="G69:I70"/>
    <mergeCell ref="B64: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3:E43"/>
    <mergeCell ref="G43:I43"/>
    <mergeCell ref="C44:E44"/>
    <mergeCell ref="G44:I44"/>
    <mergeCell ref="B45:B46"/>
    <mergeCell ref="C45:D46"/>
    <mergeCell ref="E45:E46"/>
    <mergeCell ref="F45:F46"/>
    <mergeCell ref="G45:H46"/>
    <mergeCell ref="I45:I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3"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7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1</v>
      </c>
      <c r="B3" s="11" t="s">
        <v>5</v>
      </c>
      <c r="C3" s="11"/>
      <c r="D3" s="11"/>
      <c r="E3" s="11"/>
      <c r="F3" s="11"/>
      <c r="G3" s="11"/>
      <c r="H3" s="11"/>
      <c r="I3" s="11"/>
      <c r="J3" s="11"/>
      <c r="K3" s="11"/>
      <c r="L3" s="11"/>
      <c r="M3" s="11"/>
      <c r="N3" s="11"/>
      <c r="O3" s="11"/>
      <c r="P3" s="11"/>
      <c r="Q3" s="11"/>
      <c r="R3" s="11"/>
    </row>
    <row r="4" spans="1:18" ht="15" customHeight="1">
      <c r="A4" s="12" t="s">
        <v>784</v>
      </c>
      <c r="B4" s="11" t="s">
        <v>5</v>
      </c>
      <c r="C4" s="11"/>
      <c r="D4" s="11"/>
      <c r="E4" s="11"/>
      <c r="F4" s="11"/>
      <c r="G4" s="11"/>
      <c r="H4" s="11"/>
      <c r="I4" s="11"/>
      <c r="J4" s="11"/>
      <c r="K4" s="11"/>
      <c r="L4" s="11"/>
      <c r="M4" s="11"/>
      <c r="N4" s="11"/>
      <c r="O4" s="11"/>
      <c r="P4" s="11"/>
      <c r="Q4" s="11"/>
      <c r="R4" s="11"/>
    </row>
    <row r="5" spans="1:18">
      <c r="A5" s="12"/>
      <c r="B5" s="41" t="s">
        <v>395</v>
      </c>
      <c r="C5" s="41"/>
      <c r="D5" s="41"/>
      <c r="E5" s="41"/>
      <c r="F5" s="41"/>
      <c r="G5" s="41"/>
      <c r="H5" s="41"/>
      <c r="I5" s="41"/>
      <c r="J5" s="41"/>
      <c r="K5" s="41"/>
      <c r="L5" s="41"/>
      <c r="M5" s="41"/>
      <c r="N5" s="41"/>
      <c r="O5" s="41"/>
      <c r="P5" s="41"/>
      <c r="Q5" s="41"/>
      <c r="R5" s="41"/>
    </row>
    <row r="6" spans="1:18">
      <c r="A6" s="12"/>
      <c r="B6" s="35"/>
      <c r="C6" s="35"/>
      <c r="D6" s="35"/>
      <c r="E6" s="35"/>
      <c r="F6" s="35"/>
      <c r="G6" s="35"/>
      <c r="H6" s="35"/>
      <c r="I6" s="35"/>
      <c r="J6" s="35"/>
      <c r="K6" s="35"/>
      <c r="L6" s="35"/>
      <c r="M6" s="35"/>
      <c r="N6" s="35"/>
      <c r="O6" s="35"/>
      <c r="P6" s="35"/>
      <c r="Q6" s="35"/>
      <c r="R6" s="35"/>
    </row>
    <row r="7" spans="1:18">
      <c r="A7" s="12"/>
      <c r="B7" s="16"/>
      <c r="C7" s="16"/>
      <c r="D7" s="16"/>
      <c r="E7" s="16"/>
      <c r="F7" s="16"/>
      <c r="G7" s="16"/>
      <c r="H7" s="16"/>
      <c r="I7" s="16"/>
      <c r="J7" s="16"/>
      <c r="K7" s="16"/>
      <c r="L7" s="16"/>
      <c r="M7" s="16"/>
      <c r="N7" s="16"/>
      <c r="O7" s="16"/>
      <c r="P7" s="16"/>
      <c r="Q7" s="16"/>
      <c r="R7" s="16"/>
    </row>
    <row r="8" spans="1:18" ht="15.75" thickBot="1">
      <c r="A8" s="12"/>
      <c r="B8" s="19"/>
      <c r="C8" s="19"/>
      <c r="D8" s="36" t="s">
        <v>396</v>
      </c>
      <c r="E8" s="36"/>
      <c r="F8" s="36"/>
      <c r="G8" s="36"/>
      <c r="H8" s="36"/>
      <c r="I8" s="36"/>
      <c r="J8" s="36"/>
      <c r="K8" s="36"/>
      <c r="L8" s="36"/>
      <c r="M8" s="36"/>
      <c r="N8" s="36"/>
      <c r="O8" s="36"/>
      <c r="P8" s="36"/>
      <c r="Q8" s="36"/>
      <c r="R8" s="36"/>
    </row>
    <row r="9" spans="1:18" ht="15.75" thickBot="1">
      <c r="A9" s="12"/>
      <c r="B9" s="26" t="s">
        <v>397</v>
      </c>
      <c r="C9" s="19"/>
      <c r="D9" s="37" t="s">
        <v>263</v>
      </c>
      <c r="E9" s="37"/>
      <c r="F9" s="37"/>
      <c r="G9" s="19"/>
      <c r="H9" s="37" t="s">
        <v>398</v>
      </c>
      <c r="I9" s="37"/>
      <c r="J9" s="37"/>
      <c r="K9" s="19"/>
      <c r="L9" s="37" t="s">
        <v>399</v>
      </c>
      <c r="M9" s="37"/>
      <c r="N9" s="37"/>
      <c r="O9" s="19"/>
      <c r="P9" s="37" t="s">
        <v>400</v>
      </c>
      <c r="Q9" s="37"/>
      <c r="R9" s="37"/>
    </row>
    <row r="10" spans="1:18">
      <c r="A10" s="12"/>
      <c r="B10" s="25" t="s">
        <v>401</v>
      </c>
      <c r="C10" s="25"/>
      <c r="D10" s="39"/>
      <c r="E10" s="39"/>
      <c r="F10" s="39"/>
      <c r="G10" s="25"/>
      <c r="H10" s="39"/>
      <c r="I10" s="39"/>
      <c r="J10" s="39"/>
      <c r="K10" s="25"/>
      <c r="L10" s="39"/>
      <c r="M10" s="39"/>
      <c r="N10" s="39"/>
      <c r="O10" s="25"/>
      <c r="P10" s="39"/>
      <c r="Q10" s="39"/>
      <c r="R10" s="39"/>
    </row>
    <row r="11" spans="1:18">
      <c r="A11" s="12"/>
      <c r="B11" s="102" t="s">
        <v>402</v>
      </c>
      <c r="C11" s="41"/>
      <c r="D11" s="40" t="s">
        <v>180</v>
      </c>
      <c r="E11" s="42">
        <v>3596</v>
      </c>
      <c r="F11" s="41"/>
      <c r="G11" s="41"/>
      <c r="H11" s="40" t="s">
        <v>180</v>
      </c>
      <c r="I11" s="42">
        <v>3596</v>
      </c>
      <c r="J11" s="41"/>
      <c r="K11" s="41"/>
      <c r="L11" s="40" t="s">
        <v>180</v>
      </c>
      <c r="M11" s="45" t="s">
        <v>182</v>
      </c>
      <c r="N11" s="41"/>
      <c r="O11" s="41"/>
      <c r="P11" s="40" t="s">
        <v>180</v>
      </c>
      <c r="Q11" s="45" t="s">
        <v>182</v>
      </c>
      <c r="R11" s="41"/>
    </row>
    <row r="12" spans="1:18">
      <c r="A12" s="12"/>
      <c r="B12" s="102"/>
      <c r="C12" s="41"/>
      <c r="D12" s="40"/>
      <c r="E12" s="42"/>
      <c r="F12" s="41"/>
      <c r="G12" s="41"/>
      <c r="H12" s="40"/>
      <c r="I12" s="42"/>
      <c r="J12" s="41"/>
      <c r="K12" s="41"/>
      <c r="L12" s="40"/>
      <c r="M12" s="45"/>
      <c r="N12" s="41"/>
      <c r="O12" s="41"/>
      <c r="P12" s="40"/>
      <c r="Q12" s="45"/>
      <c r="R12" s="41"/>
    </row>
    <row r="13" spans="1:18">
      <c r="A13" s="12"/>
      <c r="B13" s="104" t="s">
        <v>403</v>
      </c>
      <c r="C13" s="38"/>
      <c r="D13" s="44">
        <v>941</v>
      </c>
      <c r="E13" s="44"/>
      <c r="F13" s="38"/>
      <c r="G13" s="38"/>
      <c r="H13" s="44" t="s">
        <v>182</v>
      </c>
      <c r="I13" s="44"/>
      <c r="J13" s="38"/>
      <c r="K13" s="38"/>
      <c r="L13" s="44">
        <v>941</v>
      </c>
      <c r="M13" s="44"/>
      <c r="N13" s="38"/>
      <c r="O13" s="38"/>
      <c r="P13" s="44" t="s">
        <v>182</v>
      </c>
      <c r="Q13" s="44"/>
      <c r="R13" s="38"/>
    </row>
    <row r="14" spans="1:18">
      <c r="A14" s="12"/>
      <c r="B14" s="104"/>
      <c r="C14" s="38"/>
      <c r="D14" s="44"/>
      <c r="E14" s="44"/>
      <c r="F14" s="38"/>
      <c r="G14" s="38"/>
      <c r="H14" s="44"/>
      <c r="I14" s="44"/>
      <c r="J14" s="38"/>
      <c r="K14" s="38"/>
      <c r="L14" s="44"/>
      <c r="M14" s="44"/>
      <c r="N14" s="38"/>
      <c r="O14" s="38"/>
      <c r="P14" s="44"/>
      <c r="Q14" s="44"/>
      <c r="R14" s="38"/>
    </row>
    <row r="15" spans="1:18">
      <c r="A15" s="12"/>
      <c r="B15" s="102" t="s">
        <v>404</v>
      </c>
      <c r="C15" s="41"/>
      <c r="D15" s="45">
        <v>99</v>
      </c>
      <c r="E15" s="45"/>
      <c r="F15" s="41"/>
      <c r="G15" s="41"/>
      <c r="H15" s="45" t="s">
        <v>182</v>
      </c>
      <c r="I15" s="45"/>
      <c r="J15" s="41"/>
      <c r="K15" s="41"/>
      <c r="L15" s="45">
        <v>99</v>
      </c>
      <c r="M15" s="45"/>
      <c r="N15" s="41"/>
      <c r="O15" s="41"/>
      <c r="P15" s="45" t="s">
        <v>182</v>
      </c>
      <c r="Q15" s="45"/>
      <c r="R15" s="41"/>
    </row>
    <row r="16" spans="1:18">
      <c r="A16" s="12"/>
      <c r="B16" s="102"/>
      <c r="C16" s="41"/>
      <c r="D16" s="45"/>
      <c r="E16" s="45"/>
      <c r="F16" s="41"/>
      <c r="G16" s="41"/>
      <c r="H16" s="45"/>
      <c r="I16" s="45"/>
      <c r="J16" s="41"/>
      <c r="K16" s="41"/>
      <c r="L16" s="45"/>
      <c r="M16" s="45"/>
      <c r="N16" s="41"/>
      <c r="O16" s="41"/>
      <c r="P16" s="45"/>
      <c r="Q16" s="45"/>
      <c r="R16" s="41"/>
    </row>
    <row r="17" spans="1:18">
      <c r="A17" s="12"/>
      <c r="B17" s="104" t="s">
        <v>405</v>
      </c>
      <c r="C17" s="38"/>
      <c r="D17" s="53">
        <v>3064</v>
      </c>
      <c r="E17" s="53"/>
      <c r="F17" s="38"/>
      <c r="G17" s="38"/>
      <c r="H17" s="44" t="s">
        <v>182</v>
      </c>
      <c r="I17" s="44"/>
      <c r="J17" s="38"/>
      <c r="K17" s="38"/>
      <c r="L17" s="53">
        <v>3064</v>
      </c>
      <c r="M17" s="53"/>
      <c r="N17" s="38"/>
      <c r="O17" s="38"/>
      <c r="P17" s="44" t="s">
        <v>182</v>
      </c>
      <c r="Q17" s="44"/>
      <c r="R17" s="38"/>
    </row>
    <row r="18" spans="1:18">
      <c r="A18" s="12"/>
      <c r="B18" s="104"/>
      <c r="C18" s="38"/>
      <c r="D18" s="53"/>
      <c r="E18" s="53"/>
      <c r="F18" s="38"/>
      <c r="G18" s="38"/>
      <c r="H18" s="44"/>
      <c r="I18" s="44"/>
      <c r="J18" s="38"/>
      <c r="K18" s="38"/>
      <c r="L18" s="53"/>
      <c r="M18" s="53"/>
      <c r="N18" s="38"/>
      <c r="O18" s="38"/>
      <c r="P18" s="44"/>
      <c r="Q18" s="44"/>
      <c r="R18" s="38"/>
    </row>
    <row r="19" spans="1:18">
      <c r="A19" s="12"/>
      <c r="B19" s="102" t="s">
        <v>406</v>
      </c>
      <c r="C19" s="41"/>
      <c r="D19" s="45">
        <v>705</v>
      </c>
      <c r="E19" s="45"/>
      <c r="F19" s="41"/>
      <c r="G19" s="41"/>
      <c r="H19" s="45" t="s">
        <v>182</v>
      </c>
      <c r="I19" s="45"/>
      <c r="J19" s="41"/>
      <c r="K19" s="41"/>
      <c r="L19" s="45">
        <v>705</v>
      </c>
      <c r="M19" s="45"/>
      <c r="N19" s="41"/>
      <c r="O19" s="41"/>
      <c r="P19" s="45" t="s">
        <v>182</v>
      </c>
      <c r="Q19" s="45"/>
      <c r="R19" s="41"/>
    </row>
    <row r="20" spans="1:18" ht="15.75" thickBot="1">
      <c r="A20" s="12"/>
      <c r="B20" s="102"/>
      <c r="C20" s="41"/>
      <c r="D20" s="76"/>
      <c r="E20" s="76"/>
      <c r="F20" s="56"/>
      <c r="G20" s="41"/>
      <c r="H20" s="76"/>
      <c r="I20" s="76"/>
      <c r="J20" s="56"/>
      <c r="K20" s="41"/>
      <c r="L20" s="76"/>
      <c r="M20" s="76"/>
      <c r="N20" s="56"/>
      <c r="O20" s="41"/>
      <c r="P20" s="76"/>
      <c r="Q20" s="76"/>
      <c r="R20" s="56"/>
    </row>
    <row r="21" spans="1:18">
      <c r="A21" s="12"/>
      <c r="B21" s="38"/>
      <c r="C21" s="38"/>
      <c r="D21" s="85">
        <v>8405</v>
      </c>
      <c r="E21" s="85"/>
      <c r="F21" s="39"/>
      <c r="G21" s="38"/>
      <c r="H21" s="85">
        <v>3596</v>
      </c>
      <c r="I21" s="85"/>
      <c r="J21" s="39"/>
      <c r="K21" s="38"/>
      <c r="L21" s="85">
        <v>4809</v>
      </c>
      <c r="M21" s="85"/>
      <c r="N21" s="39"/>
      <c r="O21" s="38"/>
      <c r="P21" s="58" t="s">
        <v>182</v>
      </c>
      <c r="Q21" s="58"/>
      <c r="R21" s="39"/>
    </row>
    <row r="22" spans="1:18">
      <c r="A22" s="12"/>
      <c r="B22" s="38"/>
      <c r="C22" s="38"/>
      <c r="D22" s="53"/>
      <c r="E22" s="53"/>
      <c r="F22" s="38"/>
      <c r="G22" s="38"/>
      <c r="H22" s="53"/>
      <c r="I22" s="53"/>
      <c r="J22" s="38"/>
      <c r="K22" s="38"/>
      <c r="L22" s="53"/>
      <c r="M22" s="53"/>
      <c r="N22" s="38"/>
      <c r="O22" s="38"/>
      <c r="P22" s="44"/>
      <c r="Q22" s="44"/>
      <c r="R22" s="38"/>
    </row>
    <row r="23" spans="1:18">
      <c r="A23" s="12"/>
      <c r="B23" s="41" t="s">
        <v>407</v>
      </c>
      <c r="C23" s="41"/>
      <c r="D23" s="45">
        <v>947</v>
      </c>
      <c r="E23" s="45"/>
      <c r="F23" s="41"/>
      <c r="G23" s="41"/>
      <c r="H23" s="45">
        <v>891</v>
      </c>
      <c r="I23" s="45"/>
      <c r="J23" s="41"/>
      <c r="K23" s="41"/>
      <c r="L23" s="45">
        <v>56</v>
      </c>
      <c r="M23" s="45"/>
      <c r="N23" s="41"/>
      <c r="O23" s="41"/>
      <c r="P23" s="45" t="s">
        <v>182</v>
      </c>
      <c r="Q23" s="45"/>
      <c r="R23" s="41"/>
    </row>
    <row r="24" spans="1:18">
      <c r="A24" s="12"/>
      <c r="B24" s="41"/>
      <c r="C24" s="41"/>
      <c r="D24" s="45"/>
      <c r="E24" s="45"/>
      <c r="F24" s="41"/>
      <c r="G24" s="41"/>
      <c r="H24" s="45"/>
      <c r="I24" s="45"/>
      <c r="J24" s="41"/>
      <c r="K24" s="41"/>
      <c r="L24" s="45"/>
      <c r="M24" s="45"/>
      <c r="N24" s="41"/>
      <c r="O24" s="41"/>
      <c r="P24" s="45"/>
      <c r="Q24" s="45"/>
      <c r="R24" s="41"/>
    </row>
    <row r="25" spans="1:18">
      <c r="A25" s="12"/>
      <c r="B25" s="38" t="s">
        <v>408</v>
      </c>
      <c r="C25" s="38"/>
      <c r="D25" s="44">
        <v>50</v>
      </c>
      <c r="E25" s="44"/>
      <c r="F25" s="38"/>
      <c r="G25" s="38"/>
      <c r="H25" s="44" t="s">
        <v>182</v>
      </c>
      <c r="I25" s="44"/>
      <c r="J25" s="38"/>
      <c r="K25" s="38"/>
      <c r="L25" s="44">
        <v>50</v>
      </c>
      <c r="M25" s="44"/>
      <c r="N25" s="38"/>
      <c r="O25" s="38"/>
      <c r="P25" s="44" t="s">
        <v>182</v>
      </c>
      <c r="Q25" s="44"/>
      <c r="R25" s="38"/>
    </row>
    <row r="26" spans="1:18" ht="15.75" thickBot="1">
      <c r="A26" s="12"/>
      <c r="B26" s="38"/>
      <c r="C26" s="38"/>
      <c r="D26" s="46"/>
      <c r="E26" s="46"/>
      <c r="F26" s="47"/>
      <c r="G26" s="38"/>
      <c r="H26" s="46"/>
      <c r="I26" s="46"/>
      <c r="J26" s="47"/>
      <c r="K26" s="38"/>
      <c r="L26" s="46"/>
      <c r="M26" s="46"/>
      <c r="N26" s="47"/>
      <c r="O26" s="38"/>
      <c r="P26" s="46"/>
      <c r="Q26" s="46"/>
      <c r="R26" s="47"/>
    </row>
    <row r="27" spans="1:18">
      <c r="A27" s="12"/>
      <c r="B27" s="100" t="s">
        <v>263</v>
      </c>
      <c r="C27" s="41"/>
      <c r="D27" s="68" t="s">
        <v>180</v>
      </c>
      <c r="E27" s="49">
        <v>9402</v>
      </c>
      <c r="F27" s="51"/>
      <c r="G27" s="41"/>
      <c r="H27" s="68" t="s">
        <v>180</v>
      </c>
      <c r="I27" s="49">
        <v>4487</v>
      </c>
      <c r="J27" s="51"/>
      <c r="K27" s="41"/>
      <c r="L27" s="68" t="s">
        <v>180</v>
      </c>
      <c r="M27" s="49">
        <v>4915</v>
      </c>
      <c r="N27" s="51"/>
      <c r="O27" s="41"/>
      <c r="P27" s="68" t="s">
        <v>180</v>
      </c>
      <c r="Q27" s="70" t="s">
        <v>182</v>
      </c>
      <c r="R27" s="51"/>
    </row>
    <row r="28" spans="1:18" ht="15.75" thickBot="1">
      <c r="A28" s="12"/>
      <c r="B28" s="100"/>
      <c r="C28" s="41"/>
      <c r="D28" s="69"/>
      <c r="E28" s="160"/>
      <c r="F28" s="72"/>
      <c r="G28" s="41"/>
      <c r="H28" s="69"/>
      <c r="I28" s="160"/>
      <c r="J28" s="72"/>
      <c r="K28" s="41"/>
      <c r="L28" s="69"/>
      <c r="M28" s="160"/>
      <c r="N28" s="72"/>
      <c r="O28" s="41"/>
      <c r="P28" s="69"/>
      <c r="Q28" s="71"/>
      <c r="R28" s="72"/>
    </row>
    <row r="29" spans="1:18" ht="15.75" thickTop="1">
      <c r="A29" s="12"/>
      <c r="B29" s="16"/>
      <c r="C29" s="16"/>
    </row>
    <row r="30" spans="1:18" ht="89.25">
      <c r="A30" s="12"/>
      <c r="B30" s="73" t="s">
        <v>237</v>
      </c>
      <c r="C30" s="18" t="s">
        <v>409</v>
      </c>
    </row>
    <row r="31" spans="1:18">
      <c r="A31" s="12"/>
      <c r="B31" s="16"/>
      <c r="C31" s="16"/>
    </row>
    <row r="32" spans="1:18" ht="63.75">
      <c r="A32" s="12"/>
      <c r="B32" s="73" t="s">
        <v>239</v>
      </c>
      <c r="C32" s="18" t="s">
        <v>410</v>
      </c>
    </row>
    <row r="33" spans="1:18" ht="15" customHeight="1">
      <c r="A33" s="12" t="s">
        <v>785</v>
      </c>
      <c r="B33" s="11" t="s">
        <v>5</v>
      </c>
      <c r="C33" s="11"/>
      <c r="D33" s="11"/>
      <c r="E33" s="11"/>
      <c r="F33" s="11"/>
      <c r="G33" s="11"/>
      <c r="H33" s="11"/>
      <c r="I33" s="11"/>
      <c r="J33" s="11"/>
      <c r="K33" s="11"/>
      <c r="L33" s="11"/>
      <c r="M33" s="11"/>
      <c r="N33" s="11"/>
      <c r="O33" s="11"/>
      <c r="P33" s="11"/>
      <c r="Q33" s="11"/>
      <c r="R33" s="11"/>
    </row>
    <row r="34" spans="1:18">
      <c r="A34" s="12"/>
      <c r="B34" s="54" t="s">
        <v>419</v>
      </c>
      <c r="C34" s="54"/>
      <c r="D34" s="54"/>
      <c r="E34" s="54"/>
      <c r="F34" s="54"/>
      <c r="G34" s="54"/>
      <c r="H34" s="54"/>
      <c r="I34" s="54"/>
      <c r="J34" s="54"/>
      <c r="K34" s="54"/>
      <c r="L34" s="54"/>
      <c r="M34" s="54"/>
      <c r="N34" s="54"/>
      <c r="O34" s="54"/>
      <c r="P34" s="54"/>
      <c r="Q34" s="54"/>
      <c r="R34" s="54"/>
    </row>
    <row r="35" spans="1:18">
      <c r="A35" s="12"/>
      <c r="B35" s="35"/>
      <c r="C35" s="35"/>
      <c r="D35" s="35"/>
      <c r="E35" s="35"/>
      <c r="F35" s="35"/>
      <c r="G35" s="35"/>
      <c r="H35" s="35"/>
      <c r="I35" s="35"/>
      <c r="J35" s="35"/>
      <c r="K35" s="35"/>
      <c r="L35" s="35"/>
      <c r="M35" s="35"/>
      <c r="N35" s="35"/>
      <c r="O35" s="35"/>
      <c r="P35" s="35"/>
      <c r="Q35" s="35"/>
      <c r="R35" s="35"/>
    </row>
    <row r="36" spans="1:18">
      <c r="A36" s="12"/>
      <c r="B36" s="16"/>
      <c r="C36" s="16"/>
      <c r="D36" s="16"/>
      <c r="E36" s="16"/>
      <c r="F36" s="16"/>
      <c r="G36" s="16"/>
      <c r="H36" s="16"/>
      <c r="I36" s="16"/>
      <c r="J36" s="16"/>
      <c r="K36" s="16"/>
      <c r="L36" s="16"/>
      <c r="M36" s="16"/>
      <c r="N36" s="16"/>
      <c r="O36" s="16"/>
      <c r="P36" s="16"/>
      <c r="Q36" s="16"/>
      <c r="R36" s="16"/>
    </row>
    <row r="37" spans="1:18" ht="15.75" thickBot="1">
      <c r="A37" s="12"/>
      <c r="B37" s="96"/>
      <c r="C37" s="19"/>
      <c r="D37" s="36" t="s">
        <v>420</v>
      </c>
      <c r="E37" s="36"/>
      <c r="F37" s="36"/>
      <c r="G37" s="36"/>
      <c r="H37" s="36"/>
      <c r="I37" s="36"/>
      <c r="J37" s="36"/>
      <c r="K37" s="19"/>
      <c r="L37" s="36" t="s">
        <v>421</v>
      </c>
      <c r="M37" s="36"/>
      <c r="N37" s="36"/>
      <c r="O37" s="36"/>
      <c r="P37" s="36"/>
      <c r="Q37" s="36"/>
      <c r="R37" s="36"/>
    </row>
    <row r="38" spans="1:18">
      <c r="A38" s="12"/>
      <c r="B38" s="161"/>
      <c r="C38" s="41"/>
      <c r="D38" s="162" t="s">
        <v>422</v>
      </c>
      <c r="E38" s="162"/>
      <c r="F38" s="162"/>
      <c r="G38" s="51"/>
      <c r="H38" s="162" t="s">
        <v>424</v>
      </c>
      <c r="I38" s="162"/>
      <c r="J38" s="162"/>
      <c r="K38" s="41"/>
      <c r="L38" s="162" t="s">
        <v>422</v>
      </c>
      <c r="M38" s="162"/>
      <c r="N38" s="162"/>
      <c r="O38" s="51"/>
      <c r="P38" s="162" t="s">
        <v>424</v>
      </c>
      <c r="Q38" s="162"/>
      <c r="R38" s="162"/>
    </row>
    <row r="39" spans="1:18" ht="15.75" thickBot="1">
      <c r="A39" s="12"/>
      <c r="B39" s="161"/>
      <c r="C39" s="41"/>
      <c r="D39" s="36" t="s">
        <v>423</v>
      </c>
      <c r="E39" s="36"/>
      <c r="F39" s="36"/>
      <c r="G39" s="41"/>
      <c r="H39" s="36" t="s">
        <v>423</v>
      </c>
      <c r="I39" s="36"/>
      <c r="J39" s="36"/>
      <c r="K39" s="41"/>
      <c r="L39" s="36" t="s">
        <v>423</v>
      </c>
      <c r="M39" s="36"/>
      <c r="N39" s="36"/>
      <c r="O39" s="41"/>
      <c r="P39" s="36" t="s">
        <v>423</v>
      </c>
      <c r="Q39" s="36"/>
      <c r="R39" s="36"/>
    </row>
    <row r="40" spans="1:18">
      <c r="A40" s="12"/>
      <c r="B40" s="92" t="s">
        <v>425</v>
      </c>
      <c r="C40" s="38"/>
      <c r="D40" s="77" t="s">
        <v>180</v>
      </c>
      <c r="E40" s="85">
        <v>16685</v>
      </c>
      <c r="F40" s="39"/>
      <c r="G40" s="38"/>
      <c r="H40" s="77" t="s">
        <v>180</v>
      </c>
      <c r="I40" s="85">
        <v>17494</v>
      </c>
      <c r="J40" s="39"/>
      <c r="K40" s="38"/>
      <c r="L40" s="77" t="s">
        <v>180</v>
      </c>
      <c r="M40" s="85">
        <v>16799</v>
      </c>
      <c r="N40" s="39"/>
      <c r="O40" s="38"/>
      <c r="P40" s="77" t="s">
        <v>180</v>
      </c>
      <c r="Q40" s="85">
        <v>17035</v>
      </c>
      <c r="R40" s="39"/>
    </row>
    <row r="41" spans="1:18" ht="15.75" thickBot="1">
      <c r="A41" s="12"/>
      <c r="B41" s="92"/>
      <c r="C41" s="38"/>
      <c r="D41" s="78"/>
      <c r="E41" s="86"/>
      <c r="F41" s="80"/>
      <c r="G41" s="38"/>
      <c r="H41" s="78"/>
      <c r="I41" s="86"/>
      <c r="J41" s="80"/>
      <c r="K41" s="38"/>
      <c r="L41" s="78"/>
      <c r="M41" s="86"/>
      <c r="N41" s="80"/>
      <c r="O41" s="38"/>
      <c r="P41" s="78"/>
      <c r="Q41" s="86"/>
      <c r="R41" s="80"/>
    </row>
    <row r="42" spans="1:18" ht="15.75" thickTop="1">
      <c r="A42" s="2" t="s">
        <v>24</v>
      </c>
      <c r="B42" s="11" t="s">
        <v>5</v>
      </c>
      <c r="C42" s="11"/>
      <c r="D42" s="11"/>
      <c r="E42" s="11"/>
      <c r="F42" s="11"/>
      <c r="G42" s="11"/>
      <c r="H42" s="11"/>
      <c r="I42" s="11"/>
      <c r="J42" s="11"/>
      <c r="K42" s="11"/>
      <c r="L42" s="11"/>
      <c r="M42" s="11"/>
      <c r="N42" s="11"/>
      <c r="O42" s="11"/>
      <c r="P42" s="11"/>
      <c r="Q42" s="11"/>
      <c r="R42" s="11"/>
    </row>
    <row r="43" spans="1:18" ht="30">
      <c r="A43" s="3" t="s">
        <v>391</v>
      </c>
      <c r="B43" s="11" t="s">
        <v>5</v>
      </c>
      <c r="C43" s="11"/>
      <c r="D43" s="11"/>
      <c r="E43" s="11"/>
      <c r="F43" s="11"/>
      <c r="G43" s="11"/>
      <c r="H43" s="11"/>
      <c r="I43" s="11"/>
      <c r="J43" s="11"/>
      <c r="K43" s="11"/>
      <c r="L43" s="11"/>
      <c r="M43" s="11"/>
      <c r="N43" s="11"/>
      <c r="O43" s="11"/>
      <c r="P43" s="11"/>
      <c r="Q43" s="11"/>
      <c r="R43" s="11"/>
    </row>
    <row r="44" spans="1:18" ht="15" customHeight="1">
      <c r="A44" s="12" t="s">
        <v>784</v>
      </c>
      <c r="B44" s="11" t="s">
        <v>5</v>
      </c>
      <c r="C44" s="11"/>
      <c r="D44" s="11"/>
      <c r="E44" s="11"/>
      <c r="F44" s="11"/>
      <c r="G44" s="11"/>
      <c r="H44" s="11"/>
      <c r="I44" s="11"/>
      <c r="J44" s="11"/>
      <c r="K44" s="11"/>
      <c r="L44" s="11"/>
      <c r="M44" s="11"/>
      <c r="N44" s="11"/>
      <c r="O44" s="11"/>
      <c r="P44" s="11"/>
      <c r="Q44" s="11"/>
      <c r="R44" s="11"/>
    </row>
    <row r="45" spans="1:18">
      <c r="A45" s="12"/>
      <c r="B45" s="41" t="s">
        <v>395</v>
      </c>
      <c r="C45" s="41"/>
      <c r="D45" s="41"/>
      <c r="E45" s="41"/>
      <c r="F45" s="41"/>
      <c r="G45" s="41"/>
      <c r="H45" s="41"/>
      <c r="I45" s="41"/>
      <c r="J45" s="41"/>
      <c r="K45" s="41"/>
      <c r="L45" s="41"/>
      <c r="M45" s="41"/>
      <c r="N45" s="41"/>
      <c r="O45" s="41"/>
      <c r="P45" s="41"/>
      <c r="Q45" s="41"/>
      <c r="R45" s="41"/>
    </row>
    <row r="46" spans="1:18">
      <c r="A46" s="12"/>
      <c r="B46" s="35"/>
      <c r="C46" s="35"/>
      <c r="D46" s="35"/>
      <c r="E46" s="35"/>
      <c r="F46" s="35"/>
      <c r="G46" s="35"/>
      <c r="H46" s="35"/>
      <c r="I46" s="35"/>
      <c r="J46" s="35"/>
      <c r="K46" s="35"/>
      <c r="L46" s="35"/>
      <c r="M46" s="35"/>
      <c r="N46" s="35"/>
      <c r="O46" s="35"/>
      <c r="P46" s="35"/>
      <c r="Q46" s="35"/>
      <c r="R46" s="35"/>
    </row>
    <row r="47" spans="1:18">
      <c r="A47" s="12"/>
      <c r="B47" s="16"/>
      <c r="C47" s="16"/>
      <c r="D47" s="16"/>
      <c r="E47" s="16"/>
      <c r="F47" s="16"/>
      <c r="G47" s="16"/>
      <c r="H47" s="16"/>
      <c r="I47" s="16"/>
      <c r="J47" s="16"/>
      <c r="K47" s="16"/>
      <c r="L47" s="16"/>
      <c r="M47" s="16"/>
      <c r="N47" s="16"/>
      <c r="O47" s="16"/>
      <c r="P47" s="16"/>
      <c r="Q47" s="16"/>
      <c r="R47" s="16"/>
    </row>
    <row r="48" spans="1:18" ht="15.75" thickBot="1">
      <c r="A48" s="12"/>
      <c r="B48" s="19"/>
      <c r="C48" s="19"/>
      <c r="D48" s="36" t="s">
        <v>427</v>
      </c>
      <c r="E48" s="36"/>
      <c r="F48" s="36"/>
      <c r="G48" s="36"/>
      <c r="H48" s="36"/>
      <c r="I48" s="36"/>
      <c r="J48" s="36"/>
      <c r="K48" s="36"/>
      <c r="L48" s="36"/>
      <c r="M48" s="36"/>
      <c r="N48" s="36"/>
      <c r="O48" s="36"/>
      <c r="P48" s="36"/>
      <c r="Q48" s="36"/>
      <c r="R48" s="36"/>
    </row>
    <row r="49" spans="1:18" ht="15.75" thickBot="1">
      <c r="A49" s="12"/>
      <c r="B49" s="26" t="s">
        <v>397</v>
      </c>
      <c r="C49" s="19"/>
      <c r="D49" s="37" t="s">
        <v>263</v>
      </c>
      <c r="E49" s="37"/>
      <c r="F49" s="37"/>
      <c r="G49" s="19"/>
      <c r="H49" s="37" t="s">
        <v>398</v>
      </c>
      <c r="I49" s="37"/>
      <c r="J49" s="37"/>
      <c r="K49" s="19"/>
      <c r="L49" s="37" t="s">
        <v>399</v>
      </c>
      <c r="M49" s="37"/>
      <c r="N49" s="37"/>
      <c r="O49" s="19"/>
      <c r="P49" s="37" t="s">
        <v>400</v>
      </c>
      <c r="Q49" s="37"/>
      <c r="R49" s="37"/>
    </row>
    <row r="50" spans="1:18">
      <c r="A50" s="12"/>
      <c r="B50" s="25" t="s">
        <v>401</v>
      </c>
      <c r="C50" s="25"/>
      <c r="D50" s="39"/>
      <c r="E50" s="39"/>
      <c r="F50" s="39"/>
      <c r="G50" s="25"/>
      <c r="H50" s="39"/>
      <c r="I50" s="39"/>
      <c r="J50" s="39"/>
      <c r="K50" s="25"/>
      <c r="L50" s="39"/>
      <c r="M50" s="39"/>
      <c r="N50" s="39"/>
      <c r="O50" s="25"/>
      <c r="P50" s="39"/>
      <c r="Q50" s="39"/>
      <c r="R50" s="39"/>
    </row>
    <row r="51" spans="1:18">
      <c r="A51" s="12"/>
      <c r="B51" s="102" t="s">
        <v>402</v>
      </c>
      <c r="C51" s="41"/>
      <c r="D51" s="40" t="s">
        <v>180</v>
      </c>
      <c r="E51" s="45">
        <v>171</v>
      </c>
      <c r="F51" s="41"/>
      <c r="G51" s="41"/>
      <c r="H51" s="40" t="s">
        <v>180</v>
      </c>
      <c r="I51" s="45">
        <v>171</v>
      </c>
      <c r="J51" s="41"/>
      <c r="K51" s="41"/>
      <c r="L51" s="40" t="s">
        <v>180</v>
      </c>
      <c r="M51" s="45" t="s">
        <v>182</v>
      </c>
      <c r="N51" s="41"/>
      <c r="O51" s="41"/>
      <c r="P51" s="40" t="s">
        <v>180</v>
      </c>
      <c r="Q51" s="45" t="s">
        <v>182</v>
      </c>
      <c r="R51" s="41"/>
    </row>
    <row r="52" spans="1:18">
      <c r="A52" s="12"/>
      <c r="B52" s="102"/>
      <c r="C52" s="41"/>
      <c r="D52" s="40"/>
      <c r="E52" s="45"/>
      <c r="F52" s="41"/>
      <c r="G52" s="41"/>
      <c r="H52" s="40"/>
      <c r="I52" s="45"/>
      <c r="J52" s="41"/>
      <c r="K52" s="41"/>
      <c r="L52" s="40"/>
      <c r="M52" s="45"/>
      <c r="N52" s="41"/>
      <c r="O52" s="41"/>
      <c r="P52" s="40"/>
      <c r="Q52" s="45"/>
      <c r="R52" s="41"/>
    </row>
    <row r="53" spans="1:18">
      <c r="A53" s="12"/>
      <c r="B53" s="104" t="s">
        <v>403</v>
      </c>
      <c r="C53" s="38"/>
      <c r="D53" s="44">
        <v>941</v>
      </c>
      <c r="E53" s="44"/>
      <c r="F53" s="38"/>
      <c r="G53" s="38"/>
      <c r="H53" s="44" t="s">
        <v>182</v>
      </c>
      <c r="I53" s="44"/>
      <c r="J53" s="38"/>
      <c r="K53" s="38"/>
      <c r="L53" s="44">
        <v>941</v>
      </c>
      <c r="M53" s="44"/>
      <c r="N53" s="38"/>
      <c r="O53" s="38"/>
      <c r="P53" s="44" t="s">
        <v>182</v>
      </c>
      <c r="Q53" s="44"/>
      <c r="R53" s="38"/>
    </row>
    <row r="54" spans="1:18">
      <c r="A54" s="12"/>
      <c r="B54" s="104"/>
      <c r="C54" s="38"/>
      <c r="D54" s="44"/>
      <c r="E54" s="44"/>
      <c r="F54" s="38"/>
      <c r="G54" s="38"/>
      <c r="H54" s="44"/>
      <c r="I54" s="44"/>
      <c r="J54" s="38"/>
      <c r="K54" s="38"/>
      <c r="L54" s="44"/>
      <c r="M54" s="44"/>
      <c r="N54" s="38"/>
      <c r="O54" s="38"/>
      <c r="P54" s="44"/>
      <c r="Q54" s="44"/>
      <c r="R54" s="38"/>
    </row>
    <row r="55" spans="1:18">
      <c r="A55" s="12"/>
      <c r="B55" s="102" t="s">
        <v>404</v>
      </c>
      <c r="C55" s="41"/>
      <c r="D55" s="45">
        <v>99</v>
      </c>
      <c r="E55" s="45"/>
      <c r="F55" s="41"/>
      <c r="G55" s="41"/>
      <c r="H55" s="45" t="s">
        <v>182</v>
      </c>
      <c r="I55" s="45"/>
      <c r="J55" s="41"/>
      <c r="K55" s="41"/>
      <c r="L55" s="45">
        <v>99</v>
      </c>
      <c r="M55" s="45"/>
      <c r="N55" s="41"/>
      <c r="O55" s="41"/>
      <c r="P55" s="45" t="s">
        <v>182</v>
      </c>
      <c r="Q55" s="45"/>
      <c r="R55" s="41"/>
    </row>
    <row r="56" spans="1:18">
      <c r="A56" s="12"/>
      <c r="B56" s="102"/>
      <c r="C56" s="41"/>
      <c r="D56" s="45"/>
      <c r="E56" s="45"/>
      <c r="F56" s="41"/>
      <c r="G56" s="41"/>
      <c r="H56" s="45"/>
      <c r="I56" s="45"/>
      <c r="J56" s="41"/>
      <c r="K56" s="41"/>
      <c r="L56" s="45"/>
      <c r="M56" s="45"/>
      <c r="N56" s="41"/>
      <c r="O56" s="41"/>
      <c r="P56" s="45"/>
      <c r="Q56" s="45"/>
      <c r="R56" s="41"/>
    </row>
    <row r="57" spans="1:18">
      <c r="A57" s="12"/>
      <c r="B57" s="104" t="s">
        <v>405</v>
      </c>
      <c r="C57" s="38"/>
      <c r="D57" s="53">
        <v>3064</v>
      </c>
      <c r="E57" s="53"/>
      <c r="F57" s="38"/>
      <c r="G57" s="38"/>
      <c r="H57" s="44" t="s">
        <v>182</v>
      </c>
      <c r="I57" s="44"/>
      <c r="J57" s="38"/>
      <c r="K57" s="38"/>
      <c r="L57" s="53">
        <v>3064</v>
      </c>
      <c r="M57" s="53"/>
      <c r="N57" s="38"/>
      <c r="O57" s="38"/>
      <c r="P57" s="44" t="s">
        <v>182</v>
      </c>
      <c r="Q57" s="44"/>
      <c r="R57" s="38"/>
    </row>
    <row r="58" spans="1:18">
      <c r="A58" s="12"/>
      <c r="B58" s="104"/>
      <c r="C58" s="38"/>
      <c r="D58" s="53"/>
      <c r="E58" s="53"/>
      <c r="F58" s="38"/>
      <c r="G58" s="38"/>
      <c r="H58" s="44"/>
      <c r="I58" s="44"/>
      <c r="J58" s="38"/>
      <c r="K58" s="38"/>
      <c r="L58" s="53"/>
      <c r="M58" s="53"/>
      <c r="N58" s="38"/>
      <c r="O58" s="38"/>
      <c r="P58" s="44"/>
      <c r="Q58" s="44"/>
      <c r="R58" s="38"/>
    </row>
    <row r="59" spans="1:18">
      <c r="A59" s="12"/>
      <c r="B59" s="102" t="s">
        <v>406</v>
      </c>
      <c r="C59" s="41"/>
      <c r="D59" s="45">
        <v>704</v>
      </c>
      <c r="E59" s="45"/>
      <c r="F59" s="41"/>
      <c r="G59" s="41"/>
      <c r="H59" s="45" t="s">
        <v>182</v>
      </c>
      <c r="I59" s="45"/>
      <c r="J59" s="41"/>
      <c r="K59" s="41"/>
      <c r="L59" s="45">
        <v>704</v>
      </c>
      <c r="M59" s="45"/>
      <c r="N59" s="41"/>
      <c r="O59" s="41"/>
      <c r="P59" s="45" t="s">
        <v>182</v>
      </c>
      <c r="Q59" s="45"/>
      <c r="R59" s="41"/>
    </row>
    <row r="60" spans="1:18" ht="15.75" thickBot="1">
      <c r="A60" s="12"/>
      <c r="B60" s="102"/>
      <c r="C60" s="41"/>
      <c r="D60" s="76"/>
      <c r="E60" s="76"/>
      <c r="F60" s="56"/>
      <c r="G60" s="41"/>
      <c r="H60" s="76"/>
      <c r="I60" s="76"/>
      <c r="J60" s="56"/>
      <c r="K60" s="41"/>
      <c r="L60" s="76"/>
      <c r="M60" s="76"/>
      <c r="N60" s="56"/>
      <c r="O60" s="41"/>
      <c r="P60" s="76"/>
      <c r="Q60" s="76"/>
      <c r="R60" s="56"/>
    </row>
    <row r="61" spans="1:18">
      <c r="A61" s="12"/>
      <c r="B61" s="38"/>
      <c r="C61" s="38"/>
      <c r="D61" s="85">
        <v>4979</v>
      </c>
      <c r="E61" s="85"/>
      <c r="F61" s="39"/>
      <c r="G61" s="38"/>
      <c r="H61" s="58">
        <v>171</v>
      </c>
      <c r="I61" s="58"/>
      <c r="J61" s="39"/>
      <c r="K61" s="38"/>
      <c r="L61" s="85">
        <v>4808</v>
      </c>
      <c r="M61" s="85"/>
      <c r="N61" s="39"/>
      <c r="O61" s="38"/>
      <c r="P61" s="58" t="s">
        <v>182</v>
      </c>
      <c r="Q61" s="58"/>
      <c r="R61" s="39"/>
    </row>
    <row r="62" spans="1:18">
      <c r="A62" s="12"/>
      <c r="B62" s="38"/>
      <c r="C62" s="38"/>
      <c r="D62" s="53"/>
      <c r="E62" s="53"/>
      <c r="F62" s="38"/>
      <c r="G62" s="38"/>
      <c r="H62" s="44"/>
      <c r="I62" s="44"/>
      <c r="J62" s="38"/>
      <c r="K62" s="38"/>
      <c r="L62" s="53"/>
      <c r="M62" s="53"/>
      <c r="N62" s="38"/>
      <c r="O62" s="38"/>
      <c r="P62" s="44"/>
      <c r="Q62" s="44"/>
      <c r="R62" s="38"/>
    </row>
    <row r="63" spans="1:18">
      <c r="A63" s="12"/>
      <c r="B63" s="41" t="s">
        <v>407</v>
      </c>
      <c r="C63" s="41"/>
      <c r="D63" s="45">
        <v>699</v>
      </c>
      <c r="E63" s="45"/>
      <c r="F63" s="41"/>
      <c r="G63" s="41"/>
      <c r="H63" s="45">
        <v>643</v>
      </c>
      <c r="I63" s="45"/>
      <c r="J63" s="41"/>
      <c r="K63" s="41"/>
      <c r="L63" s="45">
        <v>56</v>
      </c>
      <c r="M63" s="45"/>
      <c r="N63" s="41"/>
      <c r="O63" s="41"/>
      <c r="P63" s="45" t="s">
        <v>182</v>
      </c>
      <c r="Q63" s="45"/>
      <c r="R63" s="41"/>
    </row>
    <row r="64" spans="1:18">
      <c r="A64" s="12"/>
      <c r="B64" s="41"/>
      <c r="C64" s="41"/>
      <c r="D64" s="45"/>
      <c r="E64" s="45"/>
      <c r="F64" s="41"/>
      <c r="G64" s="41"/>
      <c r="H64" s="45"/>
      <c r="I64" s="45"/>
      <c r="J64" s="41"/>
      <c r="K64" s="41"/>
      <c r="L64" s="45"/>
      <c r="M64" s="45"/>
      <c r="N64" s="41"/>
      <c r="O64" s="41"/>
      <c r="P64" s="45"/>
      <c r="Q64" s="45"/>
      <c r="R64" s="41"/>
    </row>
    <row r="65" spans="1:18">
      <c r="A65" s="12"/>
      <c r="B65" s="38" t="s">
        <v>408</v>
      </c>
      <c r="C65" s="38"/>
      <c r="D65" s="44">
        <v>50</v>
      </c>
      <c r="E65" s="44"/>
      <c r="F65" s="38"/>
      <c r="G65" s="38"/>
      <c r="H65" s="44" t="s">
        <v>182</v>
      </c>
      <c r="I65" s="44"/>
      <c r="J65" s="38"/>
      <c r="K65" s="38"/>
      <c r="L65" s="44">
        <v>50</v>
      </c>
      <c r="M65" s="44"/>
      <c r="N65" s="38"/>
      <c r="O65" s="38"/>
      <c r="P65" s="44" t="s">
        <v>182</v>
      </c>
      <c r="Q65" s="44"/>
      <c r="R65" s="38"/>
    </row>
    <row r="66" spans="1:18" ht="15.75" thickBot="1">
      <c r="A66" s="12"/>
      <c r="B66" s="38"/>
      <c r="C66" s="38"/>
      <c r="D66" s="46"/>
      <c r="E66" s="46"/>
      <c r="F66" s="47"/>
      <c r="G66" s="38"/>
      <c r="H66" s="46"/>
      <c r="I66" s="46"/>
      <c r="J66" s="47"/>
      <c r="K66" s="38"/>
      <c r="L66" s="46"/>
      <c r="M66" s="46"/>
      <c r="N66" s="47"/>
      <c r="O66" s="38"/>
      <c r="P66" s="46"/>
      <c r="Q66" s="46"/>
      <c r="R66" s="47"/>
    </row>
    <row r="67" spans="1:18">
      <c r="A67" s="12"/>
      <c r="B67" s="100" t="s">
        <v>263</v>
      </c>
      <c r="C67" s="41"/>
      <c r="D67" s="68" t="s">
        <v>180</v>
      </c>
      <c r="E67" s="49">
        <v>5728</v>
      </c>
      <c r="F67" s="51"/>
      <c r="G67" s="41"/>
      <c r="H67" s="68" t="s">
        <v>180</v>
      </c>
      <c r="I67" s="70">
        <v>814</v>
      </c>
      <c r="J67" s="51"/>
      <c r="K67" s="41"/>
      <c r="L67" s="68" t="s">
        <v>180</v>
      </c>
      <c r="M67" s="49">
        <v>4914</v>
      </c>
      <c r="N67" s="51"/>
      <c r="O67" s="41"/>
      <c r="P67" s="68" t="s">
        <v>180</v>
      </c>
      <c r="Q67" s="70" t="s">
        <v>182</v>
      </c>
      <c r="R67" s="51"/>
    </row>
    <row r="68" spans="1:18" ht="15.75" thickBot="1">
      <c r="A68" s="12"/>
      <c r="B68" s="100"/>
      <c r="C68" s="41"/>
      <c r="D68" s="69"/>
      <c r="E68" s="160"/>
      <c r="F68" s="72"/>
      <c r="G68" s="41"/>
      <c r="H68" s="69"/>
      <c r="I68" s="71"/>
      <c r="J68" s="72"/>
      <c r="K68" s="41"/>
      <c r="L68" s="69"/>
      <c r="M68" s="160"/>
      <c r="N68" s="72"/>
      <c r="O68" s="41"/>
      <c r="P68" s="69"/>
      <c r="Q68" s="71"/>
      <c r="R68" s="72"/>
    </row>
    <row r="69" spans="1:18" ht="15.75" thickTop="1">
      <c r="A69" s="12"/>
      <c r="B69" s="16"/>
      <c r="C69" s="16"/>
    </row>
    <row r="70" spans="1:18" ht="89.25">
      <c r="A70" s="12"/>
      <c r="B70" s="73" t="s">
        <v>237</v>
      </c>
      <c r="C70" s="18" t="s">
        <v>409</v>
      </c>
    </row>
    <row r="71" spans="1:18">
      <c r="A71" s="12"/>
      <c r="B71" s="16"/>
      <c r="C71" s="16"/>
    </row>
    <row r="72" spans="1:18" ht="63.75">
      <c r="A72" s="12"/>
      <c r="B72" s="73" t="s">
        <v>239</v>
      </c>
      <c r="C72" s="18" t="s">
        <v>428</v>
      </c>
    </row>
    <row r="73" spans="1:18" ht="15" customHeight="1">
      <c r="A73" s="12" t="s">
        <v>785</v>
      </c>
      <c r="B73" s="11" t="s">
        <v>5</v>
      </c>
      <c r="C73" s="11"/>
      <c r="D73" s="11"/>
      <c r="E73" s="11"/>
      <c r="F73" s="11"/>
      <c r="G73" s="11"/>
      <c r="H73" s="11"/>
      <c r="I73" s="11"/>
      <c r="J73" s="11"/>
      <c r="K73" s="11"/>
      <c r="L73" s="11"/>
      <c r="M73" s="11"/>
      <c r="N73" s="11"/>
      <c r="O73" s="11"/>
      <c r="P73" s="11"/>
      <c r="Q73" s="11"/>
      <c r="R73" s="11"/>
    </row>
    <row r="74" spans="1:18">
      <c r="A74" s="12"/>
      <c r="B74" s="54" t="s">
        <v>435</v>
      </c>
      <c r="C74" s="54"/>
      <c r="D74" s="54"/>
      <c r="E74" s="54"/>
      <c r="F74" s="54"/>
      <c r="G74" s="54"/>
      <c r="H74" s="54"/>
      <c r="I74" s="54"/>
      <c r="J74" s="54"/>
      <c r="K74" s="54"/>
      <c r="L74" s="54"/>
      <c r="M74" s="54"/>
      <c r="N74" s="54"/>
      <c r="O74" s="54"/>
      <c r="P74" s="54"/>
      <c r="Q74" s="54"/>
      <c r="R74" s="54"/>
    </row>
    <row r="75" spans="1:18">
      <c r="A75" s="12"/>
      <c r="B75" s="35"/>
      <c r="C75" s="35"/>
      <c r="D75" s="35"/>
      <c r="E75" s="35"/>
      <c r="F75" s="35"/>
      <c r="G75" s="35"/>
      <c r="H75" s="35"/>
      <c r="I75" s="35"/>
      <c r="J75" s="35"/>
      <c r="K75" s="35"/>
      <c r="L75" s="35"/>
      <c r="M75" s="35"/>
      <c r="N75" s="35"/>
      <c r="O75" s="35"/>
      <c r="P75" s="35"/>
      <c r="Q75" s="35"/>
      <c r="R75" s="35"/>
    </row>
    <row r="76" spans="1:18">
      <c r="A76" s="12"/>
      <c r="B76" s="16"/>
      <c r="C76" s="16"/>
      <c r="D76" s="16"/>
      <c r="E76" s="16"/>
      <c r="F76" s="16"/>
      <c r="G76" s="16"/>
      <c r="H76" s="16"/>
      <c r="I76" s="16"/>
      <c r="J76" s="16"/>
      <c r="K76" s="16"/>
      <c r="L76" s="16"/>
      <c r="M76" s="16"/>
      <c r="N76" s="16"/>
      <c r="O76" s="16"/>
      <c r="P76" s="16"/>
      <c r="Q76" s="16"/>
      <c r="R76" s="16"/>
    </row>
    <row r="77" spans="1:18" ht="15.75" thickBot="1">
      <c r="A77" s="12"/>
      <c r="B77" s="96"/>
      <c r="C77" s="19"/>
      <c r="D77" s="36" t="s">
        <v>420</v>
      </c>
      <c r="E77" s="36"/>
      <c r="F77" s="36"/>
      <c r="G77" s="36"/>
      <c r="H77" s="36"/>
      <c r="I77" s="36"/>
      <c r="J77" s="36"/>
      <c r="K77" s="19"/>
      <c r="L77" s="36" t="s">
        <v>421</v>
      </c>
      <c r="M77" s="36"/>
      <c r="N77" s="36"/>
      <c r="O77" s="36"/>
      <c r="P77" s="36"/>
      <c r="Q77" s="36"/>
      <c r="R77" s="36"/>
    </row>
    <row r="78" spans="1:18">
      <c r="A78" s="12"/>
      <c r="B78" s="161"/>
      <c r="C78" s="41"/>
      <c r="D78" s="162" t="s">
        <v>422</v>
      </c>
      <c r="E78" s="162"/>
      <c r="F78" s="162"/>
      <c r="G78" s="51"/>
      <c r="H78" s="162" t="s">
        <v>424</v>
      </c>
      <c r="I78" s="162"/>
      <c r="J78" s="162"/>
      <c r="K78" s="41"/>
      <c r="L78" s="162" t="s">
        <v>422</v>
      </c>
      <c r="M78" s="162"/>
      <c r="N78" s="162"/>
      <c r="O78" s="51"/>
      <c r="P78" s="162" t="s">
        <v>424</v>
      </c>
      <c r="Q78" s="162"/>
      <c r="R78" s="162"/>
    </row>
    <row r="79" spans="1:18" ht="15.75" thickBot="1">
      <c r="A79" s="12"/>
      <c r="B79" s="161"/>
      <c r="C79" s="41"/>
      <c r="D79" s="36" t="s">
        <v>423</v>
      </c>
      <c r="E79" s="36"/>
      <c r="F79" s="36"/>
      <c r="G79" s="41"/>
      <c r="H79" s="36" t="s">
        <v>423</v>
      </c>
      <c r="I79" s="36"/>
      <c r="J79" s="36"/>
      <c r="K79" s="41"/>
      <c r="L79" s="36" t="s">
        <v>423</v>
      </c>
      <c r="M79" s="36"/>
      <c r="N79" s="36"/>
      <c r="O79" s="41"/>
      <c r="P79" s="36" t="s">
        <v>423</v>
      </c>
      <c r="Q79" s="36"/>
      <c r="R79" s="36"/>
    </row>
    <row r="80" spans="1:18">
      <c r="A80" s="12"/>
      <c r="B80" s="92" t="s">
        <v>425</v>
      </c>
      <c r="C80" s="38"/>
      <c r="D80" s="77" t="s">
        <v>180</v>
      </c>
      <c r="E80" s="85">
        <v>10541</v>
      </c>
      <c r="F80" s="39"/>
      <c r="G80" s="38"/>
      <c r="H80" s="77" t="s">
        <v>180</v>
      </c>
      <c r="I80" s="85">
        <v>11032</v>
      </c>
      <c r="J80" s="39"/>
      <c r="K80" s="38"/>
      <c r="L80" s="77" t="s">
        <v>180</v>
      </c>
      <c r="M80" s="85">
        <v>10809</v>
      </c>
      <c r="N80" s="39"/>
      <c r="O80" s="38"/>
      <c r="P80" s="77" t="s">
        <v>180</v>
      </c>
      <c r="Q80" s="85">
        <v>11045</v>
      </c>
      <c r="R80" s="39"/>
    </row>
    <row r="81" spans="1:18" ht="15.75" thickBot="1">
      <c r="A81" s="12"/>
      <c r="B81" s="92"/>
      <c r="C81" s="38"/>
      <c r="D81" s="78"/>
      <c r="E81" s="86"/>
      <c r="F81" s="80"/>
      <c r="G81" s="38"/>
      <c r="H81" s="78"/>
      <c r="I81" s="86"/>
      <c r="J81" s="80"/>
      <c r="K81" s="38"/>
      <c r="L81" s="78"/>
      <c r="M81" s="86"/>
      <c r="N81" s="80"/>
      <c r="O81" s="38"/>
      <c r="P81" s="78"/>
      <c r="Q81" s="86"/>
      <c r="R81" s="80"/>
    </row>
    <row r="82" spans="1:18" ht="15.75" thickTop="1"/>
  </sheetData>
  <mergeCells count="354">
    <mergeCell ref="A44:A72"/>
    <mergeCell ref="B44:R44"/>
    <mergeCell ref="B45:R45"/>
    <mergeCell ref="A73:A81"/>
    <mergeCell ref="B73:R73"/>
    <mergeCell ref="B74:R74"/>
    <mergeCell ref="B4:R4"/>
    <mergeCell ref="B5:R5"/>
    <mergeCell ref="A33:A41"/>
    <mergeCell ref="B33:R33"/>
    <mergeCell ref="B34:R34"/>
    <mergeCell ref="B42:R42"/>
    <mergeCell ref="N80:N81"/>
    <mergeCell ref="O80:O81"/>
    <mergeCell ref="P80:P81"/>
    <mergeCell ref="Q80:Q81"/>
    <mergeCell ref="R80:R81"/>
    <mergeCell ref="A1:A2"/>
    <mergeCell ref="B1:R1"/>
    <mergeCell ref="B2:R2"/>
    <mergeCell ref="B3:R3"/>
    <mergeCell ref="A4:A32"/>
    <mergeCell ref="H80:H81"/>
    <mergeCell ref="I80:I81"/>
    <mergeCell ref="J80:J81"/>
    <mergeCell ref="K80:K81"/>
    <mergeCell ref="L80:L81"/>
    <mergeCell ref="M80:M81"/>
    <mergeCell ref="B80:B81"/>
    <mergeCell ref="C80:C81"/>
    <mergeCell ref="D80:D81"/>
    <mergeCell ref="E80:E81"/>
    <mergeCell ref="F80:F81"/>
    <mergeCell ref="G80:G81"/>
    <mergeCell ref="K78:K79"/>
    <mergeCell ref="L78:N78"/>
    <mergeCell ref="L79:N79"/>
    <mergeCell ref="O78:O79"/>
    <mergeCell ref="P78:R78"/>
    <mergeCell ref="P79:R79"/>
    <mergeCell ref="B78:B79"/>
    <mergeCell ref="C78:C79"/>
    <mergeCell ref="D78:F78"/>
    <mergeCell ref="D79:F79"/>
    <mergeCell ref="G78:G79"/>
    <mergeCell ref="H78:J78"/>
    <mergeCell ref="H79:J79"/>
    <mergeCell ref="P67:P68"/>
    <mergeCell ref="Q67:Q68"/>
    <mergeCell ref="R67:R68"/>
    <mergeCell ref="B75:R75"/>
    <mergeCell ref="D77:J77"/>
    <mergeCell ref="L77:R77"/>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8:R48"/>
    <mergeCell ref="D49:F49"/>
    <mergeCell ref="H49:J49"/>
    <mergeCell ref="L49:N49"/>
    <mergeCell ref="P49:R49"/>
    <mergeCell ref="D50:F50"/>
    <mergeCell ref="H50:J50"/>
    <mergeCell ref="L50:N50"/>
    <mergeCell ref="P50:R50"/>
    <mergeCell ref="N40:N41"/>
    <mergeCell ref="O40:O41"/>
    <mergeCell ref="P40:P41"/>
    <mergeCell ref="Q40:Q41"/>
    <mergeCell ref="R40:R41"/>
    <mergeCell ref="B46:R46"/>
    <mergeCell ref="B43:R43"/>
    <mergeCell ref="H40:H41"/>
    <mergeCell ref="I40:I41"/>
    <mergeCell ref="J40:J41"/>
    <mergeCell ref="K40:K41"/>
    <mergeCell ref="L40:L41"/>
    <mergeCell ref="M40:M41"/>
    <mergeCell ref="B40:B41"/>
    <mergeCell ref="C40:C41"/>
    <mergeCell ref="D40:D41"/>
    <mergeCell ref="E40:E41"/>
    <mergeCell ref="F40:F41"/>
    <mergeCell ref="G40:G41"/>
    <mergeCell ref="K38:K39"/>
    <mergeCell ref="L38:N38"/>
    <mergeCell ref="L39:N39"/>
    <mergeCell ref="O38:O39"/>
    <mergeCell ref="P38:R38"/>
    <mergeCell ref="P39:R39"/>
    <mergeCell ref="B38:B39"/>
    <mergeCell ref="C38:C39"/>
    <mergeCell ref="D38:F38"/>
    <mergeCell ref="D39:F39"/>
    <mergeCell ref="G38:G39"/>
    <mergeCell ref="H38:J38"/>
    <mergeCell ref="H39:J39"/>
    <mergeCell ref="P27:P28"/>
    <mergeCell ref="Q27:Q28"/>
    <mergeCell ref="R27:R28"/>
    <mergeCell ref="B35:R35"/>
    <mergeCell ref="D37:J37"/>
    <mergeCell ref="L37:R37"/>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6.5703125" customWidth="1"/>
    <col min="3" max="3" width="10.5703125" customWidth="1"/>
    <col min="4" max="4" width="2.140625" customWidth="1"/>
    <col min="5" max="5" width="3.28515625" customWidth="1"/>
    <col min="6" max="6" width="3.140625" customWidth="1"/>
    <col min="7" max="7" width="10.5703125" customWidth="1"/>
    <col min="8" max="8" width="2.140625" customWidth="1"/>
    <col min="9" max="9" width="3.28515625" customWidth="1"/>
    <col min="10" max="10" width="3.140625" customWidth="1"/>
    <col min="11" max="11" width="10.5703125" customWidth="1"/>
    <col min="12" max="12" width="2.140625" customWidth="1"/>
    <col min="13" max="13" width="4.140625" customWidth="1"/>
    <col min="14" max="14" width="3.140625" customWidth="1"/>
    <col min="15" max="15" width="11" customWidth="1"/>
    <col min="16" max="16" width="2.140625" customWidth="1"/>
    <col min="17" max="17" width="4.140625" customWidth="1"/>
    <col min="18" max="18" width="3.140625" customWidth="1"/>
  </cols>
  <sheetData>
    <row r="1" spans="1:18" ht="15" customHeight="1">
      <c r="A1" s="7" t="s">
        <v>7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7</v>
      </c>
      <c r="B3" s="11" t="s">
        <v>5</v>
      </c>
      <c r="C3" s="11"/>
      <c r="D3" s="11"/>
      <c r="E3" s="11"/>
      <c r="F3" s="11"/>
      <c r="G3" s="11"/>
      <c r="H3" s="11"/>
      <c r="I3" s="11"/>
      <c r="J3" s="11"/>
      <c r="K3" s="11"/>
      <c r="L3" s="11"/>
      <c r="M3" s="11"/>
      <c r="N3" s="11"/>
      <c r="O3" s="11"/>
      <c r="P3" s="11"/>
      <c r="Q3" s="11"/>
      <c r="R3" s="11"/>
    </row>
    <row r="4" spans="1:18" ht="15" customHeight="1">
      <c r="A4" s="12" t="s">
        <v>787</v>
      </c>
      <c r="B4" s="11" t="s">
        <v>5</v>
      </c>
      <c r="C4" s="11"/>
      <c r="D4" s="11"/>
      <c r="E4" s="11"/>
      <c r="F4" s="11"/>
      <c r="G4" s="11"/>
      <c r="H4" s="11"/>
      <c r="I4" s="11"/>
      <c r="J4" s="11"/>
      <c r="K4" s="11"/>
      <c r="L4" s="11"/>
      <c r="M4" s="11"/>
      <c r="N4" s="11"/>
      <c r="O4" s="11"/>
      <c r="P4" s="11"/>
      <c r="Q4" s="11"/>
      <c r="R4" s="11"/>
    </row>
    <row r="5" spans="1:18">
      <c r="A5" s="12"/>
      <c r="B5" s="54" t="s">
        <v>438</v>
      </c>
      <c r="C5" s="54"/>
      <c r="D5" s="54"/>
      <c r="E5" s="54"/>
      <c r="F5" s="54"/>
      <c r="G5" s="54"/>
      <c r="H5" s="54"/>
      <c r="I5" s="54"/>
      <c r="J5" s="54"/>
      <c r="K5" s="54"/>
      <c r="L5" s="54"/>
      <c r="M5" s="54"/>
      <c r="N5" s="54"/>
      <c r="O5" s="54"/>
      <c r="P5" s="54"/>
      <c r="Q5" s="54"/>
      <c r="R5" s="54"/>
    </row>
    <row r="6" spans="1:18">
      <c r="A6" s="12"/>
      <c r="B6" s="35"/>
      <c r="C6" s="35"/>
      <c r="D6" s="35"/>
      <c r="E6" s="35"/>
      <c r="F6" s="35"/>
      <c r="G6" s="35"/>
      <c r="H6" s="35"/>
      <c r="I6" s="35"/>
      <c r="J6" s="35"/>
      <c r="K6" s="35"/>
      <c r="L6" s="35"/>
      <c r="M6" s="35"/>
      <c r="N6" s="35"/>
      <c r="O6" s="35"/>
      <c r="P6" s="35"/>
      <c r="Q6" s="35"/>
      <c r="R6" s="35"/>
    </row>
    <row r="7" spans="1:18">
      <c r="A7" s="12"/>
      <c r="B7" s="16"/>
      <c r="C7" s="16"/>
      <c r="D7" s="16"/>
      <c r="E7" s="16"/>
      <c r="F7" s="16"/>
      <c r="G7" s="16"/>
      <c r="H7" s="16"/>
      <c r="I7" s="16"/>
      <c r="J7" s="16"/>
      <c r="K7" s="16"/>
      <c r="L7" s="16"/>
      <c r="M7" s="16"/>
      <c r="N7" s="16"/>
      <c r="O7" s="16"/>
      <c r="P7" s="16"/>
      <c r="Q7" s="16"/>
      <c r="R7" s="16"/>
    </row>
    <row r="8" spans="1:18" ht="15.75" thickBot="1">
      <c r="A8" s="12"/>
      <c r="B8" s="96"/>
      <c r="C8" s="19"/>
      <c r="D8" s="36" t="s">
        <v>439</v>
      </c>
      <c r="E8" s="36"/>
      <c r="F8" s="36"/>
      <c r="G8" s="36"/>
      <c r="H8" s="36"/>
      <c r="I8" s="36"/>
      <c r="J8" s="36"/>
      <c r="K8" s="19"/>
      <c r="L8" s="36" t="s">
        <v>440</v>
      </c>
      <c r="M8" s="36"/>
      <c r="N8" s="36"/>
      <c r="O8" s="36"/>
      <c r="P8" s="36"/>
      <c r="Q8" s="36"/>
      <c r="R8" s="36"/>
    </row>
    <row r="9" spans="1:18" ht="15.75" thickBot="1">
      <c r="A9" s="12"/>
      <c r="B9" s="19"/>
      <c r="C9" s="19"/>
      <c r="D9" s="37" t="s">
        <v>176</v>
      </c>
      <c r="E9" s="37"/>
      <c r="F9" s="37"/>
      <c r="G9" s="37"/>
      <c r="H9" s="37"/>
      <c r="I9" s="37"/>
      <c r="J9" s="37"/>
      <c r="K9" s="19"/>
      <c r="L9" s="37" t="s">
        <v>176</v>
      </c>
      <c r="M9" s="37"/>
      <c r="N9" s="37"/>
      <c r="O9" s="37"/>
      <c r="P9" s="37"/>
      <c r="Q9" s="37"/>
      <c r="R9" s="37"/>
    </row>
    <row r="10" spans="1:18" ht="15.75" thickBot="1">
      <c r="A10" s="12"/>
      <c r="B10" s="96"/>
      <c r="C10" s="19"/>
      <c r="D10" s="37">
        <v>2014</v>
      </c>
      <c r="E10" s="37"/>
      <c r="F10" s="37"/>
      <c r="G10" s="19"/>
      <c r="H10" s="37">
        <v>2013</v>
      </c>
      <c r="I10" s="37"/>
      <c r="J10" s="37"/>
      <c r="K10" s="19"/>
      <c r="L10" s="37">
        <v>2014</v>
      </c>
      <c r="M10" s="37"/>
      <c r="N10" s="37"/>
      <c r="O10" s="19"/>
      <c r="P10" s="37">
        <v>2013</v>
      </c>
      <c r="Q10" s="37"/>
      <c r="R10" s="37"/>
    </row>
    <row r="11" spans="1:18">
      <c r="A11" s="12"/>
      <c r="B11" s="165" t="s">
        <v>441</v>
      </c>
      <c r="C11" s="19"/>
      <c r="D11" s="51"/>
      <c r="E11" s="51"/>
      <c r="F11" s="51"/>
      <c r="G11" s="19"/>
      <c r="H11" s="51"/>
      <c r="I11" s="51"/>
      <c r="J11" s="51"/>
      <c r="K11" s="19"/>
      <c r="L11" s="51"/>
      <c r="M11" s="51"/>
      <c r="N11" s="51"/>
      <c r="O11" s="19"/>
      <c r="P11" s="51"/>
      <c r="Q11" s="51"/>
      <c r="R11" s="51"/>
    </row>
    <row r="12" spans="1:18">
      <c r="A12" s="12"/>
      <c r="B12" s="104" t="s">
        <v>442</v>
      </c>
      <c r="C12" s="38"/>
      <c r="D12" s="43" t="s">
        <v>180</v>
      </c>
      <c r="E12" s="44" t="s">
        <v>182</v>
      </c>
      <c r="F12" s="38"/>
      <c r="G12" s="38"/>
      <c r="H12" s="43" t="s">
        <v>180</v>
      </c>
      <c r="I12" s="44">
        <v>1</v>
      </c>
      <c r="J12" s="38"/>
      <c r="K12" s="38"/>
      <c r="L12" s="43" t="s">
        <v>180</v>
      </c>
      <c r="M12" s="44" t="s">
        <v>182</v>
      </c>
      <c r="N12" s="38"/>
      <c r="O12" s="38"/>
      <c r="P12" s="43" t="s">
        <v>180</v>
      </c>
      <c r="Q12" s="44" t="s">
        <v>182</v>
      </c>
      <c r="R12" s="38"/>
    </row>
    <row r="13" spans="1:18">
      <c r="A13" s="12"/>
      <c r="B13" s="104"/>
      <c r="C13" s="38"/>
      <c r="D13" s="43"/>
      <c r="E13" s="44"/>
      <c r="F13" s="38"/>
      <c r="G13" s="38"/>
      <c r="H13" s="43"/>
      <c r="I13" s="44"/>
      <c r="J13" s="38"/>
      <c r="K13" s="38"/>
      <c r="L13" s="43"/>
      <c r="M13" s="44"/>
      <c r="N13" s="38"/>
      <c r="O13" s="38"/>
      <c r="P13" s="43"/>
      <c r="Q13" s="44"/>
      <c r="R13" s="38"/>
    </row>
    <row r="14" spans="1:18">
      <c r="A14" s="12"/>
      <c r="B14" s="102" t="s">
        <v>443</v>
      </c>
      <c r="C14" s="41"/>
      <c r="D14" s="45">
        <v>186</v>
      </c>
      <c r="E14" s="45"/>
      <c r="F14" s="41"/>
      <c r="G14" s="41"/>
      <c r="H14" s="45">
        <v>163</v>
      </c>
      <c r="I14" s="45"/>
      <c r="J14" s="41"/>
      <c r="K14" s="41"/>
      <c r="L14" s="45">
        <v>15</v>
      </c>
      <c r="M14" s="45"/>
      <c r="N14" s="41"/>
      <c r="O14" s="41"/>
      <c r="P14" s="45">
        <v>13</v>
      </c>
      <c r="Q14" s="45"/>
      <c r="R14" s="41"/>
    </row>
    <row r="15" spans="1:18">
      <c r="A15" s="12"/>
      <c r="B15" s="102"/>
      <c r="C15" s="41"/>
      <c r="D15" s="45"/>
      <c r="E15" s="45"/>
      <c r="F15" s="41"/>
      <c r="G15" s="41"/>
      <c r="H15" s="45"/>
      <c r="I15" s="45"/>
      <c r="J15" s="41"/>
      <c r="K15" s="41"/>
      <c r="L15" s="45"/>
      <c r="M15" s="45"/>
      <c r="N15" s="41"/>
      <c r="O15" s="41"/>
      <c r="P15" s="45"/>
      <c r="Q15" s="45"/>
      <c r="R15" s="41"/>
    </row>
    <row r="16" spans="1:18">
      <c r="A16" s="12"/>
      <c r="B16" s="99" t="s">
        <v>444</v>
      </c>
      <c r="C16" s="25"/>
      <c r="D16" s="44" t="s">
        <v>445</v>
      </c>
      <c r="E16" s="44"/>
      <c r="F16" s="166" t="s">
        <v>185</v>
      </c>
      <c r="G16" s="25"/>
      <c r="H16" s="44" t="s">
        <v>446</v>
      </c>
      <c r="I16" s="44"/>
      <c r="J16" s="166" t="s">
        <v>185</v>
      </c>
      <c r="K16" s="25"/>
      <c r="L16" s="44" t="s">
        <v>447</v>
      </c>
      <c r="M16" s="44"/>
      <c r="N16" s="166" t="s">
        <v>185</v>
      </c>
      <c r="O16" s="25"/>
      <c r="P16" s="44" t="s">
        <v>448</v>
      </c>
      <c r="Q16" s="44"/>
      <c r="R16" s="166" t="s">
        <v>185</v>
      </c>
    </row>
    <row r="17" spans="1:18">
      <c r="A17" s="12"/>
      <c r="B17" s="102" t="s">
        <v>449</v>
      </c>
      <c r="C17" s="41"/>
      <c r="D17" s="45">
        <v>2</v>
      </c>
      <c r="E17" s="45"/>
      <c r="F17" s="41"/>
      <c r="G17" s="41"/>
      <c r="H17" s="45" t="s">
        <v>182</v>
      </c>
      <c r="I17" s="45"/>
      <c r="J17" s="41"/>
      <c r="K17" s="41"/>
      <c r="L17" s="45" t="s">
        <v>182</v>
      </c>
      <c r="M17" s="45"/>
      <c r="N17" s="41"/>
      <c r="O17" s="41"/>
      <c r="P17" s="45" t="s">
        <v>182</v>
      </c>
      <c r="Q17" s="45"/>
      <c r="R17" s="41"/>
    </row>
    <row r="18" spans="1:18">
      <c r="A18" s="12"/>
      <c r="B18" s="102"/>
      <c r="C18" s="41"/>
      <c r="D18" s="45"/>
      <c r="E18" s="45"/>
      <c r="F18" s="41"/>
      <c r="G18" s="41"/>
      <c r="H18" s="45"/>
      <c r="I18" s="45"/>
      <c r="J18" s="41"/>
      <c r="K18" s="41"/>
      <c r="L18" s="45"/>
      <c r="M18" s="45"/>
      <c r="N18" s="41"/>
      <c r="O18" s="41"/>
      <c r="P18" s="45"/>
      <c r="Q18" s="45"/>
      <c r="R18" s="41"/>
    </row>
    <row r="19" spans="1:18">
      <c r="A19" s="12"/>
      <c r="B19" s="99" t="s">
        <v>450</v>
      </c>
      <c r="C19" s="25"/>
      <c r="D19" s="38"/>
      <c r="E19" s="38"/>
      <c r="F19" s="38"/>
      <c r="G19" s="25"/>
      <c r="H19" s="38"/>
      <c r="I19" s="38"/>
      <c r="J19" s="38"/>
      <c r="K19" s="25"/>
      <c r="L19" s="38"/>
      <c r="M19" s="38"/>
      <c r="N19" s="38"/>
      <c r="O19" s="25"/>
      <c r="P19" s="38"/>
      <c r="Q19" s="38"/>
      <c r="R19" s="38"/>
    </row>
    <row r="20" spans="1:18">
      <c r="A20" s="12"/>
      <c r="B20" s="105" t="s">
        <v>451</v>
      </c>
      <c r="C20" s="41"/>
      <c r="D20" s="45">
        <v>7</v>
      </c>
      <c r="E20" s="45"/>
      <c r="F20" s="41"/>
      <c r="G20" s="41"/>
      <c r="H20" s="45">
        <v>7</v>
      </c>
      <c r="I20" s="45"/>
      <c r="J20" s="41"/>
      <c r="K20" s="41"/>
      <c r="L20" s="45" t="s">
        <v>452</v>
      </c>
      <c r="M20" s="45"/>
      <c r="N20" s="167" t="s">
        <v>185</v>
      </c>
      <c r="O20" s="41"/>
      <c r="P20" s="45" t="s">
        <v>452</v>
      </c>
      <c r="Q20" s="45"/>
      <c r="R20" s="167" t="s">
        <v>185</v>
      </c>
    </row>
    <row r="21" spans="1:18">
      <c r="A21" s="12"/>
      <c r="B21" s="105"/>
      <c r="C21" s="41"/>
      <c r="D21" s="45"/>
      <c r="E21" s="45"/>
      <c r="F21" s="41"/>
      <c r="G21" s="41"/>
      <c r="H21" s="45"/>
      <c r="I21" s="45"/>
      <c r="J21" s="41"/>
      <c r="K21" s="41"/>
      <c r="L21" s="45"/>
      <c r="M21" s="45"/>
      <c r="N21" s="167"/>
      <c r="O21" s="41"/>
      <c r="P21" s="45"/>
      <c r="Q21" s="45"/>
      <c r="R21" s="167"/>
    </row>
    <row r="22" spans="1:18">
      <c r="A22" s="12"/>
      <c r="B22" s="168" t="s">
        <v>453</v>
      </c>
      <c r="C22" s="38"/>
      <c r="D22" s="44">
        <v>11</v>
      </c>
      <c r="E22" s="44"/>
      <c r="F22" s="38"/>
      <c r="G22" s="38"/>
      <c r="H22" s="44">
        <v>23</v>
      </c>
      <c r="I22" s="44"/>
      <c r="J22" s="38"/>
      <c r="K22" s="38"/>
      <c r="L22" s="44" t="s">
        <v>454</v>
      </c>
      <c r="M22" s="44"/>
      <c r="N22" s="169" t="s">
        <v>185</v>
      </c>
      <c r="O22" s="38"/>
      <c r="P22" s="44" t="s">
        <v>454</v>
      </c>
      <c r="Q22" s="44"/>
      <c r="R22" s="169" t="s">
        <v>185</v>
      </c>
    </row>
    <row r="23" spans="1:18" ht="15.75" thickBot="1">
      <c r="A23" s="12"/>
      <c r="B23" s="168"/>
      <c r="C23" s="38"/>
      <c r="D23" s="46"/>
      <c r="E23" s="46"/>
      <c r="F23" s="47"/>
      <c r="G23" s="38"/>
      <c r="H23" s="46"/>
      <c r="I23" s="46"/>
      <c r="J23" s="47"/>
      <c r="K23" s="38"/>
      <c r="L23" s="46"/>
      <c r="M23" s="46"/>
      <c r="N23" s="170"/>
      <c r="O23" s="38"/>
      <c r="P23" s="46"/>
      <c r="Q23" s="46"/>
      <c r="R23" s="170"/>
    </row>
    <row r="24" spans="1:18">
      <c r="A24" s="12"/>
      <c r="B24" s="102" t="s">
        <v>455</v>
      </c>
      <c r="C24" s="41"/>
      <c r="D24" s="68" t="s">
        <v>180</v>
      </c>
      <c r="E24" s="70">
        <v>10</v>
      </c>
      <c r="F24" s="51"/>
      <c r="G24" s="41"/>
      <c r="H24" s="68" t="s">
        <v>180</v>
      </c>
      <c r="I24" s="70">
        <v>14</v>
      </c>
      <c r="J24" s="51"/>
      <c r="K24" s="41"/>
      <c r="L24" s="68" t="s">
        <v>180</v>
      </c>
      <c r="M24" s="70" t="s">
        <v>456</v>
      </c>
      <c r="N24" s="171" t="s">
        <v>185</v>
      </c>
      <c r="O24" s="41"/>
      <c r="P24" s="68" t="s">
        <v>180</v>
      </c>
      <c r="Q24" s="70" t="s">
        <v>457</v>
      </c>
      <c r="R24" s="171" t="s">
        <v>185</v>
      </c>
    </row>
    <row r="25" spans="1:18" ht="15.75" thickBot="1">
      <c r="A25" s="12"/>
      <c r="B25" s="102"/>
      <c r="C25" s="41"/>
      <c r="D25" s="69"/>
      <c r="E25" s="71"/>
      <c r="F25" s="72"/>
      <c r="G25" s="41"/>
      <c r="H25" s="69"/>
      <c r="I25" s="71"/>
      <c r="J25" s="72"/>
      <c r="K25" s="41"/>
      <c r="L25" s="69"/>
      <c r="M25" s="71"/>
      <c r="N25" s="172"/>
      <c r="O25" s="41"/>
      <c r="P25" s="69"/>
      <c r="Q25" s="71"/>
      <c r="R25" s="172"/>
    </row>
    <row r="26" spans="1:18" ht="15.75" thickTop="1">
      <c r="A26" s="2" t="s">
        <v>24</v>
      </c>
      <c r="B26" s="11" t="s">
        <v>5</v>
      </c>
      <c r="C26" s="11"/>
      <c r="D26" s="11"/>
      <c r="E26" s="11"/>
      <c r="F26" s="11"/>
      <c r="G26" s="11"/>
      <c r="H26" s="11"/>
      <c r="I26" s="11"/>
      <c r="J26" s="11"/>
      <c r="K26" s="11"/>
      <c r="L26" s="11"/>
      <c r="M26" s="11"/>
      <c r="N26" s="11"/>
      <c r="O26" s="11"/>
      <c r="P26" s="11"/>
      <c r="Q26" s="11"/>
      <c r="R26" s="11"/>
    </row>
    <row r="27" spans="1:18" ht="30">
      <c r="A27" s="3" t="s">
        <v>437</v>
      </c>
      <c r="B27" s="11" t="s">
        <v>5</v>
      </c>
      <c r="C27" s="11"/>
      <c r="D27" s="11"/>
      <c r="E27" s="11"/>
      <c r="F27" s="11"/>
      <c r="G27" s="11"/>
      <c r="H27" s="11"/>
      <c r="I27" s="11"/>
      <c r="J27" s="11"/>
      <c r="K27" s="11"/>
      <c r="L27" s="11"/>
      <c r="M27" s="11"/>
      <c r="N27" s="11"/>
      <c r="O27" s="11"/>
      <c r="P27" s="11"/>
      <c r="Q27" s="11"/>
      <c r="R27" s="11"/>
    </row>
    <row r="28" spans="1:18" ht="15" customHeight="1">
      <c r="A28" s="12" t="s">
        <v>787</v>
      </c>
      <c r="B28" s="11" t="s">
        <v>5</v>
      </c>
      <c r="C28" s="11"/>
      <c r="D28" s="11"/>
      <c r="E28" s="11"/>
      <c r="F28" s="11"/>
      <c r="G28" s="11"/>
      <c r="H28" s="11"/>
      <c r="I28" s="11"/>
      <c r="J28" s="11"/>
      <c r="K28" s="11"/>
      <c r="L28" s="11"/>
      <c r="M28" s="11"/>
      <c r="N28" s="11"/>
      <c r="O28" s="11"/>
      <c r="P28" s="11"/>
      <c r="Q28" s="11"/>
      <c r="R28" s="11"/>
    </row>
    <row r="29" spans="1:18">
      <c r="A29" s="12"/>
      <c r="B29" s="54" t="s">
        <v>461</v>
      </c>
      <c r="C29" s="54"/>
      <c r="D29" s="54"/>
      <c r="E29" s="54"/>
      <c r="F29" s="54"/>
      <c r="G29" s="54"/>
      <c r="H29" s="54"/>
      <c r="I29" s="54"/>
      <c r="J29" s="54"/>
      <c r="K29" s="54"/>
      <c r="L29" s="54"/>
      <c r="M29" s="54"/>
      <c r="N29" s="54"/>
      <c r="O29" s="54"/>
      <c r="P29" s="54"/>
      <c r="Q29" s="54"/>
      <c r="R29" s="54"/>
    </row>
    <row r="30" spans="1:18">
      <c r="A30" s="12"/>
      <c r="B30" s="35"/>
      <c r="C30" s="35"/>
      <c r="D30" s="35"/>
      <c r="E30" s="35"/>
      <c r="F30" s="35"/>
      <c r="G30" s="35"/>
      <c r="H30" s="35"/>
      <c r="I30" s="35"/>
      <c r="J30" s="35"/>
      <c r="K30" s="35"/>
      <c r="L30" s="35"/>
      <c r="M30" s="35"/>
      <c r="N30" s="35"/>
      <c r="O30" s="35"/>
      <c r="P30" s="35"/>
      <c r="Q30" s="35"/>
      <c r="R30" s="35"/>
    </row>
    <row r="31" spans="1:18">
      <c r="A31" s="12"/>
      <c r="B31" s="16"/>
      <c r="C31" s="16"/>
      <c r="D31" s="16"/>
      <c r="E31" s="16"/>
      <c r="F31" s="16"/>
      <c r="G31" s="16"/>
      <c r="H31" s="16"/>
      <c r="I31" s="16"/>
      <c r="J31" s="16"/>
      <c r="K31" s="16"/>
      <c r="L31" s="16"/>
      <c r="M31" s="16"/>
      <c r="N31" s="16"/>
      <c r="O31" s="16"/>
      <c r="P31" s="16"/>
      <c r="Q31" s="16"/>
      <c r="R31" s="16"/>
    </row>
    <row r="32" spans="1:18" ht="15.75" thickBot="1">
      <c r="A32" s="12"/>
      <c r="B32" s="96"/>
      <c r="C32" s="19"/>
      <c r="D32" s="36" t="s">
        <v>439</v>
      </c>
      <c r="E32" s="36"/>
      <c r="F32" s="36"/>
      <c r="G32" s="36"/>
      <c r="H32" s="36"/>
      <c r="I32" s="36"/>
      <c r="J32" s="36"/>
      <c r="K32" s="19"/>
      <c r="L32" s="36" t="s">
        <v>440</v>
      </c>
      <c r="M32" s="36"/>
      <c r="N32" s="36"/>
      <c r="O32" s="36"/>
      <c r="P32" s="36"/>
      <c r="Q32" s="36"/>
      <c r="R32" s="36"/>
    </row>
    <row r="33" spans="1:18" ht="15.75" thickBot="1">
      <c r="A33" s="12"/>
      <c r="B33" s="19"/>
      <c r="C33" s="19"/>
      <c r="D33" s="37" t="s">
        <v>176</v>
      </c>
      <c r="E33" s="37"/>
      <c r="F33" s="37"/>
      <c r="G33" s="37"/>
      <c r="H33" s="37"/>
      <c r="I33" s="37"/>
      <c r="J33" s="37"/>
      <c r="K33" s="19"/>
      <c r="L33" s="37" t="s">
        <v>176</v>
      </c>
      <c r="M33" s="37"/>
      <c r="N33" s="37"/>
      <c r="O33" s="37"/>
      <c r="P33" s="37"/>
      <c r="Q33" s="37"/>
      <c r="R33" s="37"/>
    </row>
    <row r="34" spans="1:18" ht="15.75" thickBot="1">
      <c r="A34" s="12"/>
      <c r="B34" s="96"/>
      <c r="C34" s="19"/>
      <c r="D34" s="37">
        <v>2014</v>
      </c>
      <c r="E34" s="37"/>
      <c r="F34" s="37"/>
      <c r="G34" s="19"/>
      <c r="H34" s="37">
        <v>2013</v>
      </c>
      <c r="I34" s="37"/>
      <c r="J34" s="37"/>
      <c r="K34" s="19"/>
      <c r="L34" s="37">
        <v>2014</v>
      </c>
      <c r="M34" s="37"/>
      <c r="N34" s="37"/>
      <c r="O34" s="19"/>
      <c r="P34" s="37">
        <v>2013</v>
      </c>
      <c r="Q34" s="37"/>
      <c r="R34" s="37"/>
    </row>
    <row r="35" spans="1:18">
      <c r="A35" s="12"/>
      <c r="B35" s="165" t="s">
        <v>441</v>
      </c>
      <c r="C35" s="19"/>
      <c r="D35" s="51"/>
      <c r="E35" s="51"/>
      <c r="F35" s="51"/>
      <c r="G35" s="19"/>
      <c r="H35" s="51"/>
      <c r="I35" s="51"/>
      <c r="J35" s="51"/>
      <c r="K35" s="19"/>
      <c r="L35" s="51"/>
      <c r="M35" s="51"/>
      <c r="N35" s="51"/>
      <c r="O35" s="19"/>
      <c r="P35" s="51"/>
      <c r="Q35" s="51"/>
      <c r="R35" s="51"/>
    </row>
    <row r="36" spans="1:18">
      <c r="A36" s="12"/>
      <c r="B36" s="104" t="s">
        <v>442</v>
      </c>
      <c r="C36" s="38"/>
      <c r="D36" s="43" t="s">
        <v>180</v>
      </c>
      <c r="E36" s="44" t="s">
        <v>182</v>
      </c>
      <c r="F36" s="38"/>
      <c r="G36" s="38"/>
      <c r="H36" s="43" t="s">
        <v>180</v>
      </c>
      <c r="I36" s="44">
        <v>1</v>
      </c>
      <c r="J36" s="38"/>
      <c r="K36" s="38"/>
      <c r="L36" s="43" t="s">
        <v>180</v>
      </c>
      <c r="M36" s="44" t="s">
        <v>182</v>
      </c>
      <c r="N36" s="38"/>
      <c r="O36" s="38"/>
      <c r="P36" s="43" t="s">
        <v>180</v>
      </c>
      <c r="Q36" s="44" t="s">
        <v>182</v>
      </c>
      <c r="R36" s="38"/>
    </row>
    <row r="37" spans="1:18">
      <c r="A37" s="12"/>
      <c r="B37" s="104"/>
      <c r="C37" s="38"/>
      <c r="D37" s="43"/>
      <c r="E37" s="44"/>
      <c r="F37" s="38"/>
      <c r="G37" s="38"/>
      <c r="H37" s="43"/>
      <c r="I37" s="44"/>
      <c r="J37" s="38"/>
      <c r="K37" s="38"/>
      <c r="L37" s="43"/>
      <c r="M37" s="44"/>
      <c r="N37" s="38"/>
      <c r="O37" s="38"/>
      <c r="P37" s="43"/>
      <c r="Q37" s="44"/>
      <c r="R37" s="38"/>
    </row>
    <row r="38" spans="1:18">
      <c r="A38" s="12"/>
      <c r="B38" s="102" t="s">
        <v>443</v>
      </c>
      <c r="C38" s="41"/>
      <c r="D38" s="45">
        <v>185</v>
      </c>
      <c r="E38" s="45"/>
      <c r="F38" s="41"/>
      <c r="G38" s="41"/>
      <c r="H38" s="45">
        <v>163</v>
      </c>
      <c r="I38" s="45"/>
      <c r="J38" s="41"/>
      <c r="K38" s="41"/>
      <c r="L38" s="45">
        <v>14</v>
      </c>
      <c r="M38" s="45"/>
      <c r="N38" s="41"/>
      <c r="O38" s="41"/>
      <c r="P38" s="45">
        <v>13</v>
      </c>
      <c r="Q38" s="45"/>
      <c r="R38" s="41"/>
    </row>
    <row r="39" spans="1:18">
      <c r="A39" s="12"/>
      <c r="B39" s="102"/>
      <c r="C39" s="41"/>
      <c r="D39" s="45"/>
      <c r="E39" s="45"/>
      <c r="F39" s="41"/>
      <c r="G39" s="41"/>
      <c r="H39" s="45"/>
      <c r="I39" s="45"/>
      <c r="J39" s="41"/>
      <c r="K39" s="41"/>
      <c r="L39" s="45"/>
      <c r="M39" s="45"/>
      <c r="N39" s="41"/>
      <c r="O39" s="41"/>
      <c r="P39" s="45"/>
      <c r="Q39" s="45"/>
      <c r="R39" s="41"/>
    </row>
    <row r="40" spans="1:18">
      <c r="A40" s="12"/>
      <c r="B40" s="99" t="s">
        <v>444</v>
      </c>
      <c r="C40" s="25"/>
      <c r="D40" s="44" t="s">
        <v>462</v>
      </c>
      <c r="E40" s="44"/>
      <c r="F40" s="166" t="s">
        <v>185</v>
      </c>
      <c r="G40" s="25"/>
      <c r="H40" s="44" t="s">
        <v>446</v>
      </c>
      <c r="I40" s="44"/>
      <c r="J40" s="166" t="s">
        <v>185</v>
      </c>
      <c r="K40" s="25"/>
      <c r="L40" s="44" t="s">
        <v>447</v>
      </c>
      <c r="M40" s="44"/>
      <c r="N40" s="166" t="s">
        <v>185</v>
      </c>
      <c r="O40" s="25"/>
      <c r="P40" s="44" t="s">
        <v>448</v>
      </c>
      <c r="Q40" s="44"/>
      <c r="R40" s="166" t="s">
        <v>185</v>
      </c>
    </row>
    <row r="41" spans="1:18">
      <c r="A41" s="12"/>
      <c r="B41" s="102" t="s">
        <v>449</v>
      </c>
      <c r="C41" s="41"/>
      <c r="D41" s="45">
        <v>2</v>
      </c>
      <c r="E41" s="45"/>
      <c r="F41" s="41"/>
      <c r="G41" s="41"/>
      <c r="H41" s="45" t="s">
        <v>182</v>
      </c>
      <c r="I41" s="45"/>
      <c r="J41" s="41"/>
      <c r="K41" s="41"/>
      <c r="L41" s="45" t="s">
        <v>182</v>
      </c>
      <c r="M41" s="45"/>
      <c r="N41" s="41"/>
      <c r="O41" s="41"/>
      <c r="P41" s="45" t="s">
        <v>182</v>
      </c>
      <c r="Q41" s="45"/>
      <c r="R41" s="41"/>
    </row>
    <row r="42" spans="1:18">
      <c r="A42" s="12"/>
      <c r="B42" s="102"/>
      <c r="C42" s="41"/>
      <c r="D42" s="45"/>
      <c r="E42" s="45"/>
      <c r="F42" s="41"/>
      <c r="G42" s="41"/>
      <c r="H42" s="45"/>
      <c r="I42" s="45"/>
      <c r="J42" s="41"/>
      <c r="K42" s="41"/>
      <c r="L42" s="45"/>
      <c r="M42" s="45"/>
      <c r="N42" s="41"/>
      <c r="O42" s="41"/>
      <c r="P42" s="45"/>
      <c r="Q42" s="45"/>
      <c r="R42" s="41"/>
    </row>
    <row r="43" spans="1:18">
      <c r="A43" s="12"/>
      <c r="B43" s="99" t="s">
        <v>450</v>
      </c>
      <c r="C43" s="25"/>
      <c r="D43" s="38"/>
      <c r="E43" s="38"/>
      <c r="F43" s="38"/>
      <c r="G43" s="25"/>
      <c r="H43" s="38"/>
      <c r="I43" s="38"/>
      <c r="J43" s="38"/>
      <c r="K43" s="25"/>
      <c r="L43" s="38"/>
      <c r="M43" s="38"/>
      <c r="N43" s="38"/>
      <c r="O43" s="25"/>
      <c r="P43" s="38"/>
      <c r="Q43" s="38"/>
      <c r="R43" s="38"/>
    </row>
    <row r="44" spans="1:18">
      <c r="A44" s="12"/>
      <c r="B44" s="105" t="s">
        <v>451</v>
      </c>
      <c r="C44" s="41"/>
      <c r="D44" s="45">
        <v>7</v>
      </c>
      <c r="E44" s="45"/>
      <c r="F44" s="41"/>
      <c r="G44" s="41"/>
      <c r="H44" s="45">
        <v>7</v>
      </c>
      <c r="I44" s="45"/>
      <c r="J44" s="41"/>
      <c r="K44" s="41"/>
      <c r="L44" s="45" t="s">
        <v>463</v>
      </c>
      <c r="M44" s="45"/>
      <c r="N44" s="167" t="s">
        <v>185</v>
      </c>
      <c r="O44" s="41"/>
      <c r="P44" s="45" t="s">
        <v>452</v>
      </c>
      <c r="Q44" s="45"/>
      <c r="R44" s="167" t="s">
        <v>185</v>
      </c>
    </row>
    <row r="45" spans="1:18">
      <c r="A45" s="12"/>
      <c r="B45" s="105"/>
      <c r="C45" s="41"/>
      <c r="D45" s="45"/>
      <c r="E45" s="45"/>
      <c r="F45" s="41"/>
      <c r="G45" s="41"/>
      <c r="H45" s="45"/>
      <c r="I45" s="45"/>
      <c r="J45" s="41"/>
      <c r="K45" s="41"/>
      <c r="L45" s="45"/>
      <c r="M45" s="45"/>
      <c r="N45" s="167"/>
      <c r="O45" s="41"/>
      <c r="P45" s="45"/>
      <c r="Q45" s="45"/>
      <c r="R45" s="167"/>
    </row>
    <row r="46" spans="1:18">
      <c r="A46" s="12"/>
      <c r="B46" s="168" t="s">
        <v>453</v>
      </c>
      <c r="C46" s="38"/>
      <c r="D46" s="44">
        <v>11</v>
      </c>
      <c r="E46" s="44"/>
      <c r="F46" s="38"/>
      <c r="G46" s="38"/>
      <c r="H46" s="44">
        <v>23</v>
      </c>
      <c r="I46" s="44"/>
      <c r="J46" s="38"/>
      <c r="K46" s="38"/>
      <c r="L46" s="44" t="s">
        <v>454</v>
      </c>
      <c r="M46" s="44"/>
      <c r="N46" s="169" t="s">
        <v>185</v>
      </c>
      <c r="O46" s="38"/>
      <c r="P46" s="44" t="s">
        <v>454</v>
      </c>
      <c r="Q46" s="44"/>
      <c r="R46" s="169" t="s">
        <v>185</v>
      </c>
    </row>
    <row r="47" spans="1:18" ht="15.75" thickBot="1">
      <c r="A47" s="12"/>
      <c r="B47" s="168"/>
      <c r="C47" s="38"/>
      <c r="D47" s="46"/>
      <c r="E47" s="46"/>
      <c r="F47" s="47"/>
      <c r="G47" s="38"/>
      <c r="H47" s="46"/>
      <c r="I47" s="46"/>
      <c r="J47" s="47"/>
      <c r="K47" s="38"/>
      <c r="L47" s="46"/>
      <c r="M47" s="46"/>
      <c r="N47" s="170"/>
      <c r="O47" s="38"/>
      <c r="P47" s="46"/>
      <c r="Q47" s="46"/>
      <c r="R47" s="170"/>
    </row>
    <row r="48" spans="1:18">
      <c r="A48" s="12"/>
      <c r="B48" s="102" t="s">
        <v>455</v>
      </c>
      <c r="C48" s="41"/>
      <c r="D48" s="68" t="s">
        <v>180</v>
      </c>
      <c r="E48" s="70">
        <v>10</v>
      </c>
      <c r="F48" s="51"/>
      <c r="G48" s="41"/>
      <c r="H48" s="68" t="s">
        <v>180</v>
      </c>
      <c r="I48" s="70">
        <v>14</v>
      </c>
      <c r="J48" s="51"/>
      <c r="K48" s="41"/>
      <c r="L48" s="68" t="s">
        <v>180</v>
      </c>
      <c r="M48" s="70" t="s">
        <v>456</v>
      </c>
      <c r="N48" s="171" t="s">
        <v>185</v>
      </c>
      <c r="O48" s="41"/>
      <c r="P48" s="68" t="s">
        <v>180</v>
      </c>
      <c r="Q48" s="70" t="s">
        <v>457</v>
      </c>
      <c r="R48" s="171" t="s">
        <v>185</v>
      </c>
    </row>
    <row r="49" spans="1:18" ht="15.75" thickBot="1">
      <c r="A49" s="12"/>
      <c r="B49" s="102"/>
      <c r="C49" s="41"/>
      <c r="D49" s="69"/>
      <c r="E49" s="71"/>
      <c r="F49" s="72"/>
      <c r="G49" s="41"/>
      <c r="H49" s="69"/>
      <c r="I49" s="71"/>
      <c r="J49" s="72"/>
      <c r="K49" s="41"/>
      <c r="L49" s="69"/>
      <c r="M49" s="71"/>
      <c r="N49" s="172"/>
      <c r="O49" s="41"/>
      <c r="P49" s="69"/>
      <c r="Q49" s="71"/>
      <c r="R49" s="172"/>
    </row>
    <row r="50" spans="1:18" ht="15.75" thickTop="1"/>
  </sheetData>
  <mergeCells count="226">
    <mergeCell ref="B26:R26"/>
    <mergeCell ref="B27:R27"/>
    <mergeCell ref="A28:A49"/>
    <mergeCell ref="B28:R28"/>
    <mergeCell ref="B29:R29"/>
    <mergeCell ref="A1:A2"/>
    <mergeCell ref="B1:R1"/>
    <mergeCell ref="B2:R2"/>
    <mergeCell ref="B3:R3"/>
    <mergeCell ref="A4:A25"/>
    <mergeCell ref="B4:R4"/>
    <mergeCell ref="B5:R5"/>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R41:R42"/>
    <mergeCell ref="D43:F43"/>
    <mergeCell ref="H43:J43"/>
    <mergeCell ref="L43:N43"/>
    <mergeCell ref="P43:R43"/>
    <mergeCell ref="B44:B45"/>
    <mergeCell ref="C44:C45"/>
    <mergeCell ref="D44:E45"/>
    <mergeCell ref="F44:F45"/>
    <mergeCell ref="G44:G45"/>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0:R30"/>
    <mergeCell ref="D32:J32"/>
    <mergeCell ref="L32:R32"/>
    <mergeCell ref="D33:J33"/>
    <mergeCell ref="L33:R33"/>
    <mergeCell ref="D34:F34"/>
    <mergeCell ref="H34:J34"/>
    <mergeCell ref="L34:N34"/>
    <mergeCell ref="P34:R34"/>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3" width="36.5703125" bestFit="1" customWidth="1"/>
    <col min="4" max="4" width="12.140625" customWidth="1"/>
    <col min="5" max="5" width="8.140625" customWidth="1"/>
    <col min="6" max="6" width="14.42578125" customWidth="1"/>
    <col min="7" max="7" width="11.5703125" customWidth="1"/>
    <col min="8" max="8" width="16.42578125" customWidth="1"/>
    <col min="9" max="9" width="8.140625" customWidth="1"/>
    <col min="10" max="10" width="14.42578125" customWidth="1"/>
    <col min="11" max="11" width="11.5703125" customWidth="1"/>
  </cols>
  <sheetData>
    <row r="1" spans="1:11" ht="15" customHeight="1">
      <c r="A1" s="7" t="s">
        <v>78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68</v>
      </c>
      <c r="B3" s="11" t="s">
        <v>5</v>
      </c>
      <c r="C3" s="11"/>
      <c r="D3" s="11"/>
      <c r="E3" s="11"/>
      <c r="F3" s="11"/>
      <c r="G3" s="11"/>
      <c r="H3" s="11"/>
      <c r="I3" s="11"/>
      <c r="J3" s="11"/>
      <c r="K3" s="11"/>
    </row>
    <row r="4" spans="1:11" ht="15" customHeight="1">
      <c r="A4" s="12" t="s">
        <v>789</v>
      </c>
      <c r="B4" s="11" t="s">
        <v>5</v>
      </c>
      <c r="C4" s="11"/>
      <c r="D4" s="11"/>
      <c r="E4" s="11"/>
      <c r="F4" s="11"/>
      <c r="G4" s="11"/>
      <c r="H4" s="11"/>
      <c r="I4" s="11"/>
      <c r="J4" s="11"/>
      <c r="K4" s="11"/>
    </row>
    <row r="5" spans="1:11">
      <c r="A5" s="12"/>
      <c r="B5" s="54" t="s">
        <v>475</v>
      </c>
      <c r="C5" s="54"/>
      <c r="D5" s="54"/>
      <c r="E5" s="54"/>
      <c r="F5" s="54"/>
      <c r="G5" s="54"/>
      <c r="H5" s="54"/>
      <c r="I5" s="54"/>
      <c r="J5" s="54"/>
      <c r="K5" s="54"/>
    </row>
    <row r="6" spans="1:11">
      <c r="A6" s="12"/>
      <c r="B6" s="35"/>
      <c r="C6" s="35"/>
      <c r="D6" s="35"/>
      <c r="E6" s="35"/>
      <c r="F6" s="35"/>
      <c r="G6" s="35"/>
      <c r="H6" s="35"/>
      <c r="I6" s="35"/>
      <c r="J6" s="35"/>
      <c r="K6" s="35"/>
    </row>
    <row r="7" spans="1:11">
      <c r="A7" s="12"/>
      <c r="B7" s="16"/>
      <c r="C7" s="16"/>
      <c r="D7" s="16"/>
      <c r="E7" s="16"/>
      <c r="F7" s="16"/>
      <c r="G7" s="16"/>
      <c r="H7" s="16"/>
      <c r="I7" s="16"/>
      <c r="J7" s="16"/>
      <c r="K7" s="16"/>
    </row>
    <row r="8" spans="1:11" ht="15.75" thickBot="1">
      <c r="A8" s="12"/>
      <c r="B8" s="41"/>
      <c r="C8" s="176" t="s">
        <v>476</v>
      </c>
      <c r="D8" s="19"/>
      <c r="E8" s="119" t="s">
        <v>176</v>
      </c>
      <c r="F8" s="119"/>
      <c r="G8" s="119"/>
      <c r="H8" s="119"/>
      <c r="I8" s="119"/>
      <c r="J8" s="119"/>
      <c r="K8" s="119"/>
    </row>
    <row r="9" spans="1:11" ht="15.75" thickBot="1">
      <c r="A9" s="12"/>
      <c r="B9" s="41"/>
      <c r="C9" s="177"/>
      <c r="D9" s="19"/>
      <c r="E9" s="178">
        <v>2014</v>
      </c>
      <c r="F9" s="178"/>
      <c r="G9" s="178"/>
      <c r="H9" s="19"/>
      <c r="I9" s="178">
        <v>2013</v>
      </c>
      <c r="J9" s="178"/>
      <c r="K9" s="178"/>
    </row>
    <row r="10" spans="1:11">
      <c r="A10" s="12"/>
      <c r="B10" s="179" t="s">
        <v>477</v>
      </c>
      <c r="C10" s="180" t="s">
        <v>38</v>
      </c>
      <c r="D10" s="38"/>
      <c r="E10" s="146" t="s">
        <v>180</v>
      </c>
      <c r="F10" s="142" t="s">
        <v>478</v>
      </c>
      <c r="G10" s="184" t="s">
        <v>185</v>
      </c>
      <c r="H10" s="38"/>
      <c r="I10" s="146" t="s">
        <v>180</v>
      </c>
      <c r="J10" s="142">
        <v>1</v>
      </c>
      <c r="K10" s="39"/>
    </row>
    <row r="11" spans="1:11">
      <c r="A11" s="12"/>
      <c r="B11" s="179"/>
      <c r="C11" s="181"/>
      <c r="D11" s="38"/>
      <c r="E11" s="182"/>
      <c r="F11" s="183"/>
      <c r="G11" s="185"/>
      <c r="H11" s="38"/>
      <c r="I11" s="182"/>
      <c r="J11" s="183"/>
      <c r="K11" s="60"/>
    </row>
    <row r="12" spans="1:11">
      <c r="A12" s="12"/>
      <c r="B12" s="186" t="s">
        <v>479</v>
      </c>
      <c r="C12" s="118" t="s">
        <v>38</v>
      </c>
      <c r="D12" s="41"/>
      <c r="E12" s="127">
        <v>5</v>
      </c>
      <c r="F12" s="127"/>
      <c r="G12" s="41"/>
      <c r="H12" s="41"/>
      <c r="I12" s="127">
        <v>7</v>
      </c>
      <c r="J12" s="127"/>
      <c r="K12" s="41"/>
    </row>
    <row r="13" spans="1:11" ht="15.75" thickBot="1">
      <c r="A13" s="12"/>
      <c r="B13" s="186"/>
      <c r="C13" s="118"/>
      <c r="D13" s="41"/>
      <c r="E13" s="134"/>
      <c r="F13" s="134"/>
      <c r="G13" s="56"/>
      <c r="H13" s="41"/>
      <c r="I13" s="134"/>
      <c r="J13" s="134"/>
      <c r="K13" s="56"/>
    </row>
    <row r="14" spans="1:11" ht="21" customHeight="1">
      <c r="A14" s="12"/>
      <c r="B14" s="179" t="s">
        <v>480</v>
      </c>
      <c r="C14" s="187" t="s">
        <v>38</v>
      </c>
      <c r="D14" s="38"/>
      <c r="E14" s="146" t="s">
        <v>180</v>
      </c>
      <c r="F14" s="142" t="s">
        <v>454</v>
      </c>
      <c r="G14" s="184" t="s">
        <v>185</v>
      </c>
      <c r="H14" s="38"/>
      <c r="I14" s="146" t="s">
        <v>180</v>
      </c>
      <c r="J14" s="142">
        <v>8</v>
      </c>
      <c r="K14" s="39"/>
    </row>
    <row r="15" spans="1:11">
      <c r="A15" s="12"/>
      <c r="B15" s="179"/>
      <c r="C15" s="187"/>
      <c r="D15" s="38"/>
      <c r="E15" s="182"/>
      <c r="F15" s="183"/>
      <c r="G15" s="185"/>
      <c r="H15" s="38"/>
      <c r="I15" s="182"/>
      <c r="J15" s="183"/>
      <c r="K15" s="60"/>
    </row>
    <row r="16" spans="1:11">
      <c r="A16" s="12"/>
      <c r="B16" s="192" t="s">
        <v>481</v>
      </c>
      <c r="C16" s="192"/>
      <c r="D16" s="192"/>
      <c r="E16" s="192"/>
      <c r="F16" s="192"/>
      <c r="G16" s="192"/>
      <c r="H16" s="192"/>
      <c r="I16" s="192"/>
      <c r="J16" s="192"/>
      <c r="K16" s="192"/>
    </row>
    <row r="17" spans="1:11">
      <c r="A17" s="12"/>
      <c r="B17" s="192" t="s">
        <v>482</v>
      </c>
      <c r="C17" s="192"/>
      <c r="D17" s="192"/>
      <c r="E17" s="192"/>
      <c r="F17" s="192"/>
      <c r="G17" s="192"/>
      <c r="H17" s="192"/>
      <c r="I17" s="192"/>
      <c r="J17" s="192"/>
      <c r="K17" s="192"/>
    </row>
    <row r="18" spans="1:11">
      <c r="A18" s="12"/>
      <c r="B18" s="192" t="s">
        <v>483</v>
      </c>
      <c r="C18" s="192"/>
      <c r="D18" s="192"/>
      <c r="E18" s="192"/>
      <c r="F18" s="192"/>
      <c r="G18" s="192"/>
      <c r="H18" s="192"/>
      <c r="I18" s="192"/>
      <c r="J18" s="192"/>
      <c r="K18" s="192"/>
    </row>
    <row r="19" spans="1:11" ht="15" customHeight="1">
      <c r="A19" s="12" t="s">
        <v>790</v>
      </c>
      <c r="B19" s="11" t="s">
        <v>5</v>
      </c>
      <c r="C19" s="11"/>
      <c r="D19" s="11"/>
      <c r="E19" s="11"/>
      <c r="F19" s="11"/>
      <c r="G19" s="11"/>
      <c r="H19" s="11"/>
      <c r="I19" s="11"/>
      <c r="J19" s="11"/>
      <c r="K19" s="11"/>
    </row>
    <row r="20" spans="1:11">
      <c r="A20" s="12"/>
      <c r="B20" s="54" t="s">
        <v>484</v>
      </c>
      <c r="C20" s="54"/>
      <c r="D20" s="54"/>
      <c r="E20" s="54"/>
      <c r="F20" s="54"/>
      <c r="G20" s="54"/>
      <c r="H20" s="54"/>
      <c r="I20" s="54"/>
      <c r="J20" s="54"/>
      <c r="K20" s="54"/>
    </row>
    <row r="21" spans="1:11">
      <c r="A21" s="12"/>
      <c r="B21" s="35"/>
      <c r="C21" s="35"/>
      <c r="D21" s="35"/>
      <c r="E21" s="35"/>
      <c r="F21" s="35"/>
      <c r="G21" s="35"/>
      <c r="H21" s="35"/>
      <c r="I21" s="35"/>
      <c r="J21" s="35"/>
      <c r="K21" s="35"/>
    </row>
    <row r="22" spans="1:11">
      <c r="A22" s="12"/>
      <c r="B22" s="16"/>
      <c r="C22" s="16"/>
      <c r="D22" s="16"/>
      <c r="E22" s="16"/>
      <c r="F22" s="16"/>
      <c r="G22" s="16"/>
      <c r="H22" s="16"/>
      <c r="I22" s="16"/>
      <c r="J22" s="16"/>
      <c r="K22" s="16"/>
    </row>
    <row r="23" spans="1:11" ht="15.75" thickBot="1">
      <c r="A23" s="12"/>
      <c r="B23" s="41"/>
      <c r="C23" s="118" t="s">
        <v>485</v>
      </c>
      <c r="D23" s="19"/>
      <c r="E23" s="119" t="s">
        <v>176</v>
      </c>
      <c r="F23" s="119"/>
      <c r="G23" s="119"/>
      <c r="H23" s="119"/>
      <c r="I23" s="119"/>
      <c r="J23" s="119"/>
      <c r="K23" s="119"/>
    </row>
    <row r="24" spans="1:11" ht="15.75" thickBot="1">
      <c r="A24" s="12"/>
      <c r="B24" s="41"/>
      <c r="C24" s="119"/>
      <c r="D24" s="19"/>
      <c r="E24" s="178">
        <v>2014</v>
      </c>
      <c r="F24" s="178"/>
      <c r="G24" s="178"/>
      <c r="H24" s="19"/>
      <c r="I24" s="178">
        <v>2013</v>
      </c>
      <c r="J24" s="178"/>
      <c r="K24" s="178"/>
    </row>
    <row r="25" spans="1:11">
      <c r="A25" s="12"/>
      <c r="B25" s="179" t="s">
        <v>486</v>
      </c>
      <c r="C25" s="180" t="s">
        <v>75</v>
      </c>
      <c r="D25" s="38"/>
      <c r="E25" s="146" t="s">
        <v>180</v>
      </c>
      <c r="F25" s="142">
        <v>7</v>
      </c>
      <c r="G25" s="39"/>
      <c r="H25" s="38"/>
      <c r="I25" s="146" t="s">
        <v>180</v>
      </c>
      <c r="J25" s="142" t="s">
        <v>487</v>
      </c>
      <c r="K25" s="184" t="s">
        <v>185</v>
      </c>
    </row>
    <row r="26" spans="1:11">
      <c r="A26" s="12"/>
      <c r="B26" s="179"/>
      <c r="C26" s="181"/>
      <c r="D26" s="38"/>
      <c r="E26" s="182"/>
      <c r="F26" s="183"/>
      <c r="G26" s="60"/>
      <c r="H26" s="38"/>
      <c r="I26" s="182"/>
      <c r="J26" s="183"/>
      <c r="K26" s="185"/>
    </row>
    <row r="27" spans="1:11" ht="25.5" thickBot="1">
      <c r="A27" s="12"/>
      <c r="B27" s="175" t="s">
        <v>488</v>
      </c>
      <c r="C27" s="110" t="s">
        <v>74</v>
      </c>
      <c r="D27" s="19"/>
      <c r="E27" s="134" t="s">
        <v>489</v>
      </c>
      <c r="F27" s="134"/>
      <c r="G27" s="188" t="s">
        <v>185</v>
      </c>
      <c r="H27" s="19"/>
      <c r="I27" s="134" t="s">
        <v>490</v>
      </c>
      <c r="J27" s="134"/>
      <c r="K27" s="188" t="s">
        <v>185</v>
      </c>
    </row>
    <row r="28" spans="1:11" ht="36.75">
      <c r="A28" s="12"/>
      <c r="B28" s="113" t="s">
        <v>491</v>
      </c>
      <c r="C28" s="25"/>
      <c r="D28" s="25"/>
      <c r="E28" s="117" t="s">
        <v>180</v>
      </c>
      <c r="F28" s="173" t="s">
        <v>492</v>
      </c>
      <c r="G28" s="174" t="s">
        <v>185</v>
      </c>
      <c r="H28" s="25"/>
      <c r="I28" s="117" t="s">
        <v>180</v>
      </c>
      <c r="J28" s="173" t="s">
        <v>493</v>
      </c>
      <c r="K28" s="174" t="s">
        <v>185</v>
      </c>
    </row>
    <row r="29" spans="1:11">
      <c r="A29" s="12"/>
      <c r="B29" s="192" t="s">
        <v>481</v>
      </c>
      <c r="C29" s="192"/>
      <c r="D29" s="192"/>
      <c r="E29" s="192"/>
      <c r="F29" s="192"/>
      <c r="G29" s="192"/>
      <c r="H29" s="192"/>
      <c r="I29" s="192"/>
      <c r="J29" s="192"/>
      <c r="K29" s="192"/>
    </row>
    <row r="30" spans="1:11" ht="15" customHeight="1">
      <c r="A30" s="12" t="s">
        <v>791</v>
      </c>
      <c r="B30" s="11" t="s">
        <v>5</v>
      </c>
      <c r="C30" s="11"/>
      <c r="D30" s="11"/>
      <c r="E30" s="11"/>
      <c r="F30" s="11"/>
      <c r="G30" s="11"/>
      <c r="H30" s="11"/>
      <c r="I30" s="11"/>
      <c r="J30" s="11"/>
      <c r="K30" s="11"/>
    </row>
    <row r="31" spans="1:11" ht="25.5" customHeight="1">
      <c r="A31" s="12"/>
      <c r="B31" s="54" t="s">
        <v>792</v>
      </c>
      <c r="C31" s="54"/>
      <c r="D31" s="54"/>
      <c r="E31" s="54"/>
      <c r="F31" s="54"/>
      <c r="G31" s="54"/>
      <c r="H31" s="54"/>
      <c r="I31" s="54"/>
      <c r="J31" s="54"/>
      <c r="K31" s="54"/>
    </row>
    <row r="32" spans="1:11">
      <c r="A32" s="12"/>
      <c r="B32" s="35"/>
      <c r="C32" s="35"/>
      <c r="D32" s="35"/>
      <c r="E32" s="35"/>
      <c r="F32" s="35"/>
      <c r="G32" s="35"/>
      <c r="H32" s="35"/>
      <c r="I32" s="35"/>
    </row>
    <row r="33" spans="1:9">
      <c r="A33" s="12"/>
      <c r="B33" s="16"/>
      <c r="C33" s="16"/>
      <c r="D33" s="16"/>
      <c r="E33" s="16"/>
      <c r="F33" s="16"/>
      <c r="G33" s="16"/>
      <c r="H33" s="16"/>
      <c r="I33" s="16"/>
    </row>
    <row r="34" spans="1:9">
      <c r="A34" s="12"/>
      <c r="B34" s="38"/>
      <c r="C34" s="187" t="s">
        <v>338</v>
      </c>
      <c r="D34" s="187"/>
      <c r="E34" s="187"/>
      <c r="F34" s="38"/>
      <c r="G34" s="187" t="s">
        <v>495</v>
      </c>
      <c r="H34" s="187"/>
      <c r="I34" s="187"/>
    </row>
    <row r="35" spans="1:9" ht="15.75" thickBot="1">
      <c r="A35" s="12"/>
      <c r="B35" s="38"/>
      <c r="C35" s="189">
        <v>2014</v>
      </c>
      <c r="D35" s="189"/>
      <c r="E35" s="189"/>
      <c r="F35" s="38"/>
      <c r="G35" s="189">
        <v>2013</v>
      </c>
      <c r="H35" s="189"/>
      <c r="I35" s="189"/>
    </row>
    <row r="36" spans="1:9">
      <c r="A36" s="12"/>
      <c r="B36" s="186" t="s">
        <v>496</v>
      </c>
      <c r="C36" s="156" t="s">
        <v>180</v>
      </c>
      <c r="D36" s="140">
        <v>50</v>
      </c>
      <c r="E36" s="51"/>
      <c r="F36" s="41"/>
      <c r="G36" s="156" t="s">
        <v>180</v>
      </c>
      <c r="H36" s="140">
        <v>109</v>
      </c>
      <c r="I36" s="51"/>
    </row>
    <row r="37" spans="1:9">
      <c r="A37" s="12"/>
      <c r="B37" s="186"/>
      <c r="C37" s="190"/>
      <c r="D37" s="191"/>
      <c r="E37" s="52"/>
      <c r="F37" s="41"/>
      <c r="G37" s="190"/>
      <c r="H37" s="191"/>
      <c r="I37" s="52"/>
    </row>
    <row r="38" spans="1:9">
      <c r="A38" s="12"/>
      <c r="B38" s="123" t="s">
        <v>497</v>
      </c>
      <c r="C38" s="128" t="s">
        <v>182</v>
      </c>
      <c r="D38" s="128"/>
      <c r="E38" s="38"/>
      <c r="F38" s="38"/>
      <c r="G38" s="128" t="s">
        <v>182</v>
      </c>
      <c r="H38" s="128"/>
      <c r="I38" s="38"/>
    </row>
    <row r="39" spans="1:9" ht="15.75" thickBot="1">
      <c r="A39" s="12"/>
      <c r="B39" s="123"/>
      <c r="C39" s="129"/>
      <c r="D39" s="129"/>
      <c r="E39" s="47"/>
      <c r="F39" s="38"/>
      <c r="G39" s="129"/>
      <c r="H39" s="129"/>
      <c r="I39" s="47"/>
    </row>
    <row r="40" spans="1:9">
      <c r="A40" s="12"/>
      <c r="B40" s="152" t="s">
        <v>498</v>
      </c>
      <c r="C40" s="140">
        <v>50</v>
      </c>
      <c r="D40" s="140"/>
      <c r="E40" s="51"/>
      <c r="F40" s="41"/>
      <c r="G40" s="140">
        <v>109</v>
      </c>
      <c r="H40" s="140"/>
      <c r="I40" s="51"/>
    </row>
    <row r="41" spans="1:9">
      <c r="A41" s="12"/>
      <c r="B41" s="152"/>
      <c r="C41" s="127"/>
      <c r="D41" s="127"/>
      <c r="E41" s="41"/>
      <c r="F41" s="41"/>
      <c r="G41" s="127"/>
      <c r="H41" s="127"/>
      <c r="I41" s="41"/>
    </row>
    <row r="42" spans="1:9">
      <c r="A42" s="12"/>
      <c r="B42" s="25"/>
      <c r="C42" s="38"/>
      <c r="D42" s="38"/>
      <c r="E42" s="38"/>
      <c r="F42" s="25"/>
      <c r="G42" s="38"/>
      <c r="H42" s="38"/>
      <c r="I42" s="38"/>
    </row>
    <row r="43" spans="1:9" ht="24.75">
      <c r="A43" s="12"/>
      <c r="B43" s="150" t="s">
        <v>499</v>
      </c>
      <c r="C43" s="41"/>
      <c r="D43" s="41"/>
      <c r="E43" s="41"/>
      <c r="F43" s="19"/>
      <c r="G43" s="41"/>
      <c r="H43" s="41"/>
      <c r="I43" s="41"/>
    </row>
    <row r="44" spans="1:9">
      <c r="A44" s="12"/>
      <c r="B44" s="123" t="s">
        <v>500</v>
      </c>
      <c r="C44" s="128" t="s">
        <v>182</v>
      </c>
      <c r="D44" s="128"/>
      <c r="E44" s="38"/>
      <c r="F44" s="38"/>
      <c r="G44" s="128" t="s">
        <v>182</v>
      </c>
      <c r="H44" s="128"/>
      <c r="I44" s="38"/>
    </row>
    <row r="45" spans="1:9">
      <c r="A45" s="12"/>
      <c r="B45" s="123"/>
      <c r="C45" s="128"/>
      <c r="D45" s="128"/>
      <c r="E45" s="38"/>
      <c r="F45" s="38"/>
      <c r="G45" s="128"/>
      <c r="H45" s="128"/>
      <c r="I45" s="38"/>
    </row>
    <row r="46" spans="1:9">
      <c r="A46" s="12"/>
      <c r="B46" s="152" t="s">
        <v>501</v>
      </c>
      <c r="C46" s="127" t="s">
        <v>182</v>
      </c>
      <c r="D46" s="127"/>
      <c r="E46" s="41"/>
      <c r="F46" s="41"/>
      <c r="G46" s="127" t="s">
        <v>182</v>
      </c>
      <c r="H46" s="127"/>
      <c r="I46" s="41"/>
    </row>
    <row r="47" spans="1:9" ht="15.75" thickBot="1">
      <c r="A47" s="12"/>
      <c r="B47" s="152"/>
      <c r="C47" s="134"/>
      <c r="D47" s="134"/>
      <c r="E47" s="56"/>
      <c r="F47" s="41"/>
      <c r="G47" s="134"/>
      <c r="H47" s="134"/>
      <c r="I47" s="56"/>
    </row>
    <row r="48" spans="1:9">
      <c r="A48" s="12"/>
      <c r="B48" s="123" t="s">
        <v>502</v>
      </c>
      <c r="C48" s="146" t="s">
        <v>180</v>
      </c>
      <c r="D48" s="142">
        <v>50</v>
      </c>
      <c r="E48" s="39"/>
      <c r="F48" s="38"/>
      <c r="G48" s="146" t="s">
        <v>180</v>
      </c>
      <c r="H48" s="142">
        <v>109</v>
      </c>
      <c r="I48" s="39"/>
    </row>
    <row r="49" spans="1:11">
      <c r="A49" s="12"/>
      <c r="B49" s="123"/>
      <c r="C49" s="123"/>
      <c r="D49" s="128"/>
      <c r="E49" s="38"/>
      <c r="F49" s="38"/>
      <c r="G49" s="123"/>
      <c r="H49" s="128"/>
      <c r="I49" s="38"/>
    </row>
    <row r="50" spans="1:11">
      <c r="A50" s="12"/>
      <c r="B50" s="16"/>
      <c r="C50" s="16"/>
    </row>
    <row r="51" spans="1:11" ht="51">
      <c r="A51" s="12"/>
      <c r="B51" s="73" t="s">
        <v>237</v>
      </c>
      <c r="C51" s="91" t="s">
        <v>503</v>
      </c>
    </row>
    <row r="52" spans="1:11">
      <c r="A52" s="12"/>
      <c r="B52" s="16"/>
      <c r="C52" s="16"/>
    </row>
    <row r="53" spans="1:11" ht="38.25">
      <c r="A53" s="12"/>
      <c r="B53" s="73" t="s">
        <v>239</v>
      </c>
      <c r="C53" s="91" t="s">
        <v>504</v>
      </c>
    </row>
    <row r="54" spans="1:11">
      <c r="A54" s="12"/>
      <c r="B54" s="16"/>
      <c r="C54" s="16"/>
    </row>
    <row r="55" spans="1:11" ht="25.5">
      <c r="A55" s="12"/>
      <c r="B55" s="73" t="s">
        <v>505</v>
      </c>
      <c r="C55" s="91" t="s">
        <v>506</v>
      </c>
    </row>
    <row r="56" spans="1:11" ht="15" customHeight="1">
      <c r="A56" s="2" t="s">
        <v>24</v>
      </c>
      <c r="B56" s="11" t="s">
        <v>5</v>
      </c>
      <c r="C56" s="11"/>
      <c r="D56" s="11"/>
      <c r="E56" s="11"/>
      <c r="F56" s="11"/>
      <c r="G56" s="11"/>
      <c r="H56" s="11"/>
      <c r="I56" s="11"/>
      <c r="J56" s="11"/>
      <c r="K56" s="11"/>
    </row>
    <row r="57" spans="1:11" ht="15" customHeight="1">
      <c r="A57" s="3" t="s">
        <v>468</v>
      </c>
      <c r="B57" s="11" t="s">
        <v>5</v>
      </c>
      <c r="C57" s="11"/>
      <c r="D57" s="11"/>
      <c r="E57" s="11"/>
      <c r="F57" s="11"/>
      <c r="G57" s="11"/>
      <c r="H57" s="11"/>
      <c r="I57" s="11"/>
      <c r="J57" s="11"/>
      <c r="K57" s="11"/>
    </row>
    <row r="58" spans="1:11" ht="15" customHeight="1">
      <c r="A58" s="12" t="s">
        <v>789</v>
      </c>
      <c r="B58" s="11" t="s">
        <v>5</v>
      </c>
      <c r="C58" s="11"/>
      <c r="D58" s="11"/>
      <c r="E58" s="11"/>
      <c r="F58" s="11"/>
      <c r="G58" s="11"/>
      <c r="H58" s="11"/>
      <c r="I58" s="11"/>
      <c r="J58" s="11"/>
      <c r="K58" s="11"/>
    </row>
    <row r="59" spans="1:11">
      <c r="A59" s="12"/>
      <c r="B59" s="54" t="s">
        <v>512</v>
      </c>
      <c r="C59" s="54"/>
      <c r="D59" s="54"/>
      <c r="E59" s="54"/>
      <c r="F59" s="54"/>
      <c r="G59" s="54"/>
      <c r="H59" s="54"/>
      <c r="I59" s="54"/>
      <c r="J59" s="54"/>
      <c r="K59" s="54"/>
    </row>
    <row r="60" spans="1:11">
      <c r="A60" s="12"/>
      <c r="B60" s="35"/>
      <c r="C60" s="35"/>
      <c r="D60" s="35"/>
      <c r="E60" s="35"/>
      <c r="F60" s="35"/>
      <c r="G60" s="35"/>
      <c r="H60" s="35"/>
      <c r="I60" s="35"/>
      <c r="J60" s="35"/>
      <c r="K60" s="35"/>
    </row>
    <row r="61" spans="1:11">
      <c r="A61" s="12"/>
      <c r="B61" s="16"/>
      <c r="C61" s="16"/>
      <c r="D61" s="16"/>
      <c r="E61" s="16"/>
      <c r="F61" s="16"/>
      <c r="G61" s="16"/>
      <c r="H61" s="16"/>
      <c r="I61" s="16"/>
      <c r="J61" s="16"/>
      <c r="K61" s="16"/>
    </row>
    <row r="62" spans="1:11" ht="15.75" thickBot="1">
      <c r="A62" s="12"/>
      <c r="B62" s="41"/>
      <c r="C62" s="176" t="s">
        <v>476</v>
      </c>
      <c r="D62" s="19"/>
      <c r="E62" s="119" t="s">
        <v>176</v>
      </c>
      <c r="F62" s="119"/>
      <c r="G62" s="119"/>
      <c r="H62" s="119"/>
      <c r="I62" s="119"/>
      <c r="J62" s="119"/>
      <c r="K62" s="119"/>
    </row>
    <row r="63" spans="1:11" ht="15.75" thickBot="1">
      <c r="A63" s="12"/>
      <c r="B63" s="41"/>
      <c r="C63" s="177"/>
      <c r="D63" s="19"/>
      <c r="E63" s="178">
        <v>2014</v>
      </c>
      <c r="F63" s="178"/>
      <c r="G63" s="178"/>
      <c r="H63" s="19"/>
      <c r="I63" s="178">
        <v>2013</v>
      </c>
      <c r="J63" s="178"/>
      <c r="K63" s="178"/>
    </row>
    <row r="64" spans="1:11">
      <c r="A64" s="12"/>
      <c r="B64" s="179" t="s">
        <v>477</v>
      </c>
      <c r="C64" s="180" t="s">
        <v>38</v>
      </c>
      <c r="D64" s="38"/>
      <c r="E64" s="146" t="s">
        <v>180</v>
      </c>
      <c r="F64" s="142" t="s">
        <v>478</v>
      </c>
      <c r="G64" s="184" t="s">
        <v>185</v>
      </c>
      <c r="H64" s="38"/>
      <c r="I64" s="146" t="s">
        <v>180</v>
      </c>
      <c r="J64" s="142">
        <v>1</v>
      </c>
      <c r="K64" s="39"/>
    </row>
    <row r="65" spans="1:11">
      <c r="A65" s="12"/>
      <c r="B65" s="179"/>
      <c r="C65" s="181"/>
      <c r="D65" s="38"/>
      <c r="E65" s="182"/>
      <c r="F65" s="183"/>
      <c r="G65" s="185"/>
      <c r="H65" s="38"/>
      <c r="I65" s="182"/>
      <c r="J65" s="183"/>
      <c r="K65" s="60"/>
    </row>
    <row r="66" spans="1:11">
      <c r="A66" s="12"/>
      <c r="B66" s="186" t="s">
        <v>513</v>
      </c>
      <c r="C66" s="118" t="s">
        <v>38</v>
      </c>
      <c r="D66" s="41"/>
      <c r="E66" s="127">
        <v>5</v>
      </c>
      <c r="F66" s="127"/>
      <c r="G66" s="41"/>
      <c r="H66" s="41"/>
      <c r="I66" s="127">
        <v>7</v>
      </c>
      <c r="J66" s="127"/>
      <c r="K66" s="41"/>
    </row>
    <row r="67" spans="1:11" ht="15.75" thickBot="1">
      <c r="A67" s="12"/>
      <c r="B67" s="186"/>
      <c r="C67" s="118"/>
      <c r="D67" s="41"/>
      <c r="E67" s="134"/>
      <c r="F67" s="134"/>
      <c r="G67" s="56"/>
      <c r="H67" s="41"/>
      <c r="I67" s="134"/>
      <c r="J67" s="134"/>
      <c r="K67" s="56"/>
    </row>
    <row r="68" spans="1:11" ht="21" customHeight="1">
      <c r="A68" s="12"/>
      <c r="B68" s="179" t="s">
        <v>480</v>
      </c>
      <c r="C68" s="187" t="s">
        <v>38</v>
      </c>
      <c r="D68" s="38"/>
      <c r="E68" s="146" t="s">
        <v>180</v>
      </c>
      <c r="F68" s="142" t="s">
        <v>454</v>
      </c>
      <c r="G68" s="184" t="s">
        <v>185</v>
      </c>
      <c r="H68" s="38"/>
      <c r="I68" s="146" t="s">
        <v>180</v>
      </c>
      <c r="J68" s="142">
        <v>8</v>
      </c>
      <c r="K68" s="39"/>
    </row>
    <row r="69" spans="1:11">
      <c r="A69" s="12"/>
      <c r="B69" s="179"/>
      <c r="C69" s="187"/>
      <c r="D69" s="38"/>
      <c r="E69" s="182"/>
      <c r="F69" s="183"/>
      <c r="G69" s="185"/>
      <c r="H69" s="38"/>
      <c r="I69" s="182"/>
      <c r="J69" s="183"/>
      <c r="K69" s="60"/>
    </row>
    <row r="70" spans="1:11">
      <c r="A70" s="12"/>
      <c r="B70" s="192" t="s">
        <v>481</v>
      </c>
      <c r="C70" s="192"/>
      <c r="D70" s="192"/>
      <c r="E70" s="192"/>
      <c r="F70" s="192"/>
      <c r="G70" s="192"/>
      <c r="H70" s="192"/>
      <c r="I70" s="192"/>
      <c r="J70" s="192"/>
      <c r="K70" s="192"/>
    </row>
    <row r="71" spans="1:11">
      <c r="A71" s="12"/>
      <c r="B71" s="192" t="s">
        <v>482</v>
      </c>
      <c r="C71" s="192"/>
      <c r="D71" s="192"/>
      <c r="E71" s="192"/>
      <c r="F71" s="192"/>
      <c r="G71" s="192"/>
      <c r="H71" s="192"/>
      <c r="I71" s="192"/>
      <c r="J71" s="192"/>
      <c r="K71" s="192"/>
    </row>
    <row r="72" spans="1:11">
      <c r="A72" s="12"/>
      <c r="B72" s="192" t="s">
        <v>483</v>
      </c>
      <c r="C72" s="192"/>
      <c r="D72" s="192"/>
      <c r="E72" s="192"/>
      <c r="F72" s="192"/>
      <c r="G72" s="192"/>
      <c r="H72" s="192"/>
      <c r="I72" s="192"/>
      <c r="J72" s="192"/>
      <c r="K72" s="192"/>
    </row>
    <row r="73" spans="1:11" ht="15" customHeight="1">
      <c r="A73" s="12" t="s">
        <v>790</v>
      </c>
      <c r="B73" s="11" t="s">
        <v>5</v>
      </c>
      <c r="C73" s="11"/>
      <c r="D73" s="11"/>
      <c r="E73" s="11"/>
      <c r="F73" s="11"/>
      <c r="G73" s="11"/>
      <c r="H73" s="11"/>
      <c r="I73" s="11"/>
      <c r="J73" s="11"/>
      <c r="K73" s="11"/>
    </row>
    <row r="74" spans="1:11">
      <c r="A74" s="12"/>
      <c r="B74" s="41" t="s">
        <v>514</v>
      </c>
      <c r="C74" s="41"/>
      <c r="D74" s="41"/>
      <c r="E74" s="41"/>
      <c r="F74" s="41"/>
      <c r="G74" s="41"/>
      <c r="H74" s="41"/>
      <c r="I74" s="41"/>
      <c r="J74" s="41"/>
      <c r="K74" s="41"/>
    </row>
    <row r="75" spans="1:11">
      <c r="A75" s="12"/>
      <c r="B75" s="35"/>
      <c r="C75" s="35"/>
      <c r="D75" s="35"/>
      <c r="E75" s="35"/>
      <c r="F75" s="35"/>
      <c r="G75" s="35"/>
      <c r="H75" s="35"/>
      <c r="I75" s="35"/>
      <c r="J75" s="35"/>
      <c r="K75" s="35"/>
    </row>
    <row r="76" spans="1:11">
      <c r="A76" s="12"/>
      <c r="B76" s="16"/>
      <c r="C76" s="16"/>
      <c r="D76" s="16"/>
      <c r="E76" s="16"/>
      <c r="F76" s="16"/>
      <c r="G76" s="16"/>
      <c r="H76" s="16"/>
      <c r="I76" s="16"/>
      <c r="J76" s="16"/>
      <c r="K76" s="16"/>
    </row>
    <row r="77" spans="1:11" ht="15.75" thickBot="1">
      <c r="A77" s="12"/>
      <c r="B77" s="41"/>
      <c r="C77" s="118" t="s">
        <v>485</v>
      </c>
      <c r="D77" s="19"/>
      <c r="E77" s="119" t="s">
        <v>176</v>
      </c>
      <c r="F77" s="119"/>
      <c r="G77" s="119"/>
      <c r="H77" s="119"/>
      <c r="I77" s="119"/>
      <c r="J77" s="119"/>
      <c r="K77" s="119"/>
    </row>
    <row r="78" spans="1:11" ht="15.75" thickBot="1">
      <c r="A78" s="12"/>
      <c r="B78" s="41"/>
      <c r="C78" s="119"/>
      <c r="D78" s="19"/>
      <c r="E78" s="178">
        <v>2014</v>
      </c>
      <c r="F78" s="178"/>
      <c r="G78" s="178"/>
      <c r="H78" s="19"/>
      <c r="I78" s="178">
        <v>2013</v>
      </c>
      <c r="J78" s="178"/>
      <c r="K78" s="178"/>
    </row>
    <row r="79" spans="1:11">
      <c r="A79" s="12"/>
      <c r="B79" s="179" t="s">
        <v>486</v>
      </c>
      <c r="C79" s="180" t="s">
        <v>75</v>
      </c>
      <c r="D79" s="38"/>
      <c r="E79" s="146" t="s">
        <v>180</v>
      </c>
      <c r="F79" s="142">
        <v>7</v>
      </c>
      <c r="G79" s="39"/>
      <c r="H79" s="38"/>
      <c r="I79" s="146" t="s">
        <v>180</v>
      </c>
      <c r="J79" s="142" t="s">
        <v>487</v>
      </c>
      <c r="K79" s="184" t="s">
        <v>185</v>
      </c>
    </row>
    <row r="80" spans="1:11">
      <c r="A80" s="12"/>
      <c r="B80" s="179"/>
      <c r="C80" s="181"/>
      <c r="D80" s="38"/>
      <c r="E80" s="182"/>
      <c r="F80" s="183"/>
      <c r="G80" s="60"/>
      <c r="H80" s="38"/>
      <c r="I80" s="182"/>
      <c r="J80" s="183"/>
      <c r="K80" s="185"/>
    </row>
    <row r="81" spans="1:11" ht="25.5" thickBot="1">
      <c r="A81" s="12"/>
      <c r="B81" s="175" t="s">
        <v>488</v>
      </c>
      <c r="C81" s="110" t="s">
        <v>74</v>
      </c>
      <c r="D81" s="19"/>
      <c r="E81" s="134" t="s">
        <v>489</v>
      </c>
      <c r="F81" s="134"/>
      <c r="G81" s="188" t="s">
        <v>185</v>
      </c>
      <c r="H81" s="19"/>
      <c r="I81" s="134" t="s">
        <v>490</v>
      </c>
      <c r="J81" s="134"/>
      <c r="K81" s="188" t="s">
        <v>185</v>
      </c>
    </row>
    <row r="82" spans="1:11" ht="36.75">
      <c r="A82" s="12"/>
      <c r="B82" s="113" t="s">
        <v>491</v>
      </c>
      <c r="C82" s="25"/>
      <c r="D82" s="25"/>
      <c r="E82" s="117" t="s">
        <v>180</v>
      </c>
      <c r="F82" s="173" t="s">
        <v>492</v>
      </c>
      <c r="G82" s="174" t="s">
        <v>185</v>
      </c>
      <c r="H82" s="25"/>
      <c r="I82" s="117" t="s">
        <v>180</v>
      </c>
      <c r="J82" s="173" t="s">
        <v>493</v>
      </c>
      <c r="K82" s="174" t="s">
        <v>185</v>
      </c>
    </row>
    <row r="83" spans="1:11">
      <c r="A83" s="12"/>
      <c r="B83" s="192" t="s">
        <v>481</v>
      </c>
      <c r="C83" s="192"/>
      <c r="D83" s="192"/>
      <c r="E83" s="192"/>
      <c r="F83" s="192"/>
      <c r="G83" s="192"/>
      <c r="H83" s="192"/>
      <c r="I83" s="192"/>
      <c r="J83" s="192"/>
      <c r="K83" s="192"/>
    </row>
    <row r="84" spans="1:11" ht="15" customHeight="1">
      <c r="A84" s="12" t="s">
        <v>791</v>
      </c>
      <c r="B84" s="11" t="s">
        <v>5</v>
      </c>
      <c r="C84" s="11"/>
      <c r="D84" s="11"/>
      <c r="E84" s="11"/>
      <c r="F84" s="11"/>
      <c r="G84" s="11"/>
      <c r="H84" s="11"/>
      <c r="I84" s="11"/>
      <c r="J84" s="11"/>
      <c r="K84" s="11"/>
    </row>
    <row r="85" spans="1:11" ht="25.5" customHeight="1">
      <c r="A85" s="12"/>
      <c r="B85" s="54" t="s">
        <v>793</v>
      </c>
      <c r="C85" s="54"/>
      <c r="D85" s="54"/>
      <c r="E85" s="54"/>
      <c r="F85" s="54"/>
      <c r="G85" s="54"/>
      <c r="H85" s="54"/>
      <c r="I85" s="54"/>
      <c r="J85" s="54"/>
      <c r="K85" s="54"/>
    </row>
    <row r="86" spans="1:11">
      <c r="A86" s="12"/>
      <c r="B86" s="35"/>
      <c r="C86" s="35"/>
      <c r="D86" s="35"/>
      <c r="E86" s="35"/>
      <c r="F86" s="35"/>
      <c r="G86" s="35"/>
      <c r="H86" s="35"/>
      <c r="I86" s="35"/>
    </row>
    <row r="87" spans="1:11">
      <c r="A87" s="12"/>
      <c r="B87" s="16"/>
      <c r="C87" s="16"/>
      <c r="D87" s="16"/>
      <c r="E87" s="16"/>
      <c r="F87" s="16"/>
      <c r="G87" s="16"/>
      <c r="H87" s="16"/>
      <c r="I87" s="16"/>
    </row>
    <row r="88" spans="1:11">
      <c r="A88" s="12"/>
      <c r="B88" s="38"/>
      <c r="C88" s="187" t="s">
        <v>338</v>
      </c>
      <c r="D88" s="187"/>
      <c r="E88" s="187"/>
      <c r="F88" s="38"/>
      <c r="G88" s="187" t="s">
        <v>495</v>
      </c>
      <c r="H88" s="187"/>
      <c r="I88" s="187"/>
    </row>
    <row r="89" spans="1:11" ht="15.75" thickBot="1">
      <c r="A89" s="12"/>
      <c r="B89" s="38"/>
      <c r="C89" s="189">
        <v>2014</v>
      </c>
      <c r="D89" s="189"/>
      <c r="E89" s="189"/>
      <c r="F89" s="38"/>
      <c r="G89" s="189">
        <v>2013</v>
      </c>
      <c r="H89" s="189"/>
      <c r="I89" s="189"/>
    </row>
    <row r="90" spans="1:11">
      <c r="A90" s="12"/>
      <c r="B90" s="186" t="s">
        <v>496</v>
      </c>
      <c r="C90" s="156" t="s">
        <v>180</v>
      </c>
      <c r="D90" s="140">
        <v>50</v>
      </c>
      <c r="E90" s="51"/>
      <c r="F90" s="41"/>
      <c r="G90" s="156" t="s">
        <v>180</v>
      </c>
      <c r="H90" s="140">
        <v>109</v>
      </c>
      <c r="I90" s="51"/>
    </row>
    <row r="91" spans="1:11">
      <c r="A91" s="12"/>
      <c r="B91" s="186"/>
      <c r="C91" s="190"/>
      <c r="D91" s="191"/>
      <c r="E91" s="52"/>
      <c r="F91" s="41"/>
      <c r="G91" s="190"/>
      <c r="H91" s="191"/>
      <c r="I91" s="52"/>
    </row>
    <row r="92" spans="1:11">
      <c r="A92" s="12"/>
      <c r="B92" s="123" t="s">
        <v>497</v>
      </c>
      <c r="C92" s="128" t="s">
        <v>182</v>
      </c>
      <c r="D92" s="128"/>
      <c r="E92" s="38"/>
      <c r="F92" s="38"/>
      <c r="G92" s="128" t="s">
        <v>182</v>
      </c>
      <c r="H92" s="128"/>
      <c r="I92" s="38"/>
    </row>
    <row r="93" spans="1:11" ht="15.75" thickBot="1">
      <c r="A93" s="12"/>
      <c r="B93" s="123"/>
      <c r="C93" s="129"/>
      <c r="D93" s="129"/>
      <c r="E93" s="47"/>
      <c r="F93" s="38"/>
      <c r="G93" s="129"/>
      <c r="H93" s="129"/>
      <c r="I93" s="47"/>
    </row>
    <row r="94" spans="1:11">
      <c r="A94" s="12"/>
      <c r="B94" s="152" t="s">
        <v>498</v>
      </c>
      <c r="C94" s="140">
        <v>50</v>
      </c>
      <c r="D94" s="140"/>
      <c r="E94" s="51"/>
      <c r="F94" s="41"/>
      <c r="G94" s="140">
        <v>109</v>
      </c>
      <c r="H94" s="140"/>
      <c r="I94" s="51"/>
    </row>
    <row r="95" spans="1:11">
      <c r="A95" s="12"/>
      <c r="B95" s="152"/>
      <c r="C95" s="127"/>
      <c r="D95" s="127"/>
      <c r="E95" s="41"/>
      <c r="F95" s="41"/>
      <c r="G95" s="127"/>
      <c r="H95" s="127"/>
      <c r="I95" s="41"/>
    </row>
    <row r="96" spans="1:11">
      <c r="A96" s="12"/>
      <c r="B96" s="25"/>
      <c r="C96" s="38"/>
      <c r="D96" s="38"/>
      <c r="E96" s="38"/>
      <c r="F96" s="25"/>
      <c r="G96" s="38"/>
      <c r="H96" s="38"/>
      <c r="I96" s="38"/>
    </row>
    <row r="97" spans="1:9" ht="24.75">
      <c r="A97" s="12"/>
      <c r="B97" s="150" t="s">
        <v>499</v>
      </c>
      <c r="C97" s="41"/>
      <c r="D97" s="41"/>
      <c r="E97" s="41"/>
      <c r="F97" s="19"/>
      <c r="G97" s="41"/>
      <c r="H97" s="41"/>
      <c r="I97" s="41"/>
    </row>
    <row r="98" spans="1:9">
      <c r="A98" s="12"/>
      <c r="B98" s="123" t="s">
        <v>500</v>
      </c>
      <c r="C98" s="128" t="s">
        <v>182</v>
      </c>
      <c r="D98" s="128"/>
      <c r="E98" s="38"/>
      <c r="F98" s="38"/>
      <c r="G98" s="128" t="s">
        <v>182</v>
      </c>
      <c r="H98" s="128"/>
      <c r="I98" s="38"/>
    </row>
    <row r="99" spans="1:9">
      <c r="A99" s="12"/>
      <c r="B99" s="123"/>
      <c r="C99" s="128"/>
      <c r="D99" s="128"/>
      <c r="E99" s="38"/>
      <c r="F99" s="38"/>
      <c r="G99" s="128"/>
      <c r="H99" s="128"/>
      <c r="I99" s="38"/>
    </row>
    <row r="100" spans="1:9">
      <c r="A100" s="12"/>
      <c r="B100" s="152" t="s">
        <v>501</v>
      </c>
      <c r="C100" s="127" t="s">
        <v>182</v>
      </c>
      <c r="D100" s="127"/>
      <c r="E100" s="41"/>
      <c r="F100" s="41"/>
      <c r="G100" s="127" t="s">
        <v>182</v>
      </c>
      <c r="H100" s="127"/>
      <c r="I100" s="41"/>
    </row>
    <row r="101" spans="1:9" ht="15.75" thickBot="1">
      <c r="A101" s="12"/>
      <c r="B101" s="152"/>
      <c r="C101" s="134"/>
      <c r="D101" s="134"/>
      <c r="E101" s="56"/>
      <c r="F101" s="41"/>
      <c r="G101" s="134"/>
      <c r="H101" s="134"/>
      <c r="I101" s="56"/>
    </row>
    <row r="102" spans="1:9">
      <c r="A102" s="12"/>
      <c r="B102" s="123" t="s">
        <v>502</v>
      </c>
      <c r="C102" s="146" t="s">
        <v>180</v>
      </c>
      <c r="D102" s="142">
        <v>50</v>
      </c>
      <c r="E102" s="39"/>
      <c r="F102" s="38"/>
      <c r="G102" s="146" t="s">
        <v>180</v>
      </c>
      <c r="H102" s="142">
        <v>109</v>
      </c>
      <c r="I102" s="39"/>
    </row>
    <row r="103" spans="1:9">
      <c r="A103" s="12"/>
      <c r="B103" s="123"/>
      <c r="C103" s="123"/>
      <c r="D103" s="128"/>
      <c r="E103" s="38"/>
      <c r="F103" s="38"/>
      <c r="G103" s="123"/>
      <c r="H103" s="128"/>
      <c r="I103" s="38"/>
    </row>
    <row r="104" spans="1:9">
      <c r="A104" s="12"/>
      <c r="B104" s="16"/>
      <c r="C104" s="16"/>
    </row>
    <row r="105" spans="1:9" ht="51">
      <c r="A105" s="12"/>
      <c r="B105" s="73" t="s">
        <v>237</v>
      </c>
      <c r="C105" s="91" t="s">
        <v>503</v>
      </c>
    </row>
    <row r="106" spans="1:9">
      <c r="A106" s="12"/>
      <c r="B106" s="16"/>
      <c r="C106" s="16"/>
    </row>
    <row r="107" spans="1:9" ht="38.25">
      <c r="A107" s="12"/>
      <c r="B107" s="73" t="s">
        <v>239</v>
      </c>
      <c r="C107" s="91" t="s">
        <v>504</v>
      </c>
    </row>
    <row r="108" spans="1:9">
      <c r="A108" s="12"/>
      <c r="B108" s="16"/>
      <c r="C108" s="16"/>
    </row>
    <row r="109" spans="1:9" ht="25.5">
      <c r="A109" s="12"/>
      <c r="B109" s="73" t="s">
        <v>505</v>
      </c>
      <c r="C109" s="91" t="s">
        <v>516</v>
      </c>
    </row>
  </sheetData>
  <mergeCells count="238">
    <mergeCell ref="A73:A83"/>
    <mergeCell ref="B73:K73"/>
    <mergeCell ref="B74:K74"/>
    <mergeCell ref="B83:K83"/>
    <mergeCell ref="A84:A109"/>
    <mergeCell ref="B84:K84"/>
    <mergeCell ref="B85:K85"/>
    <mergeCell ref="A58:A72"/>
    <mergeCell ref="B58:K58"/>
    <mergeCell ref="B59:K59"/>
    <mergeCell ref="B70:K70"/>
    <mergeCell ref="B71:K71"/>
    <mergeCell ref="B72:K72"/>
    <mergeCell ref="A19:A29"/>
    <mergeCell ref="B19:K19"/>
    <mergeCell ref="B20:K20"/>
    <mergeCell ref="B29:K29"/>
    <mergeCell ref="A30:A55"/>
    <mergeCell ref="B30:K30"/>
    <mergeCell ref="B31:K31"/>
    <mergeCell ref="H102:H103"/>
    <mergeCell ref="I102:I103"/>
    <mergeCell ref="A1:A2"/>
    <mergeCell ref="B1:K1"/>
    <mergeCell ref="B2:K2"/>
    <mergeCell ref="B3:K3"/>
    <mergeCell ref="A4:A18"/>
    <mergeCell ref="B4:K4"/>
    <mergeCell ref="B5:K5"/>
    <mergeCell ref="B16:K16"/>
    <mergeCell ref="B102:B103"/>
    <mergeCell ref="C102:C103"/>
    <mergeCell ref="D102:D103"/>
    <mergeCell ref="E102:E103"/>
    <mergeCell ref="F102:F103"/>
    <mergeCell ref="G102:G103"/>
    <mergeCell ref="B100:B101"/>
    <mergeCell ref="C100:D101"/>
    <mergeCell ref="E100:E101"/>
    <mergeCell ref="F100:F101"/>
    <mergeCell ref="G100:H101"/>
    <mergeCell ref="I100:I101"/>
    <mergeCell ref="C96:E96"/>
    <mergeCell ref="G96:I96"/>
    <mergeCell ref="C97:E97"/>
    <mergeCell ref="G97:I97"/>
    <mergeCell ref="B98:B99"/>
    <mergeCell ref="C98:D99"/>
    <mergeCell ref="E98:E99"/>
    <mergeCell ref="F98:F99"/>
    <mergeCell ref="G98:H99"/>
    <mergeCell ref="I98:I99"/>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6:I86"/>
    <mergeCell ref="B88:B89"/>
    <mergeCell ref="C88:E88"/>
    <mergeCell ref="C89:E89"/>
    <mergeCell ref="F88:F89"/>
    <mergeCell ref="G88:I88"/>
    <mergeCell ref="G89:I89"/>
    <mergeCell ref="H79:H80"/>
    <mergeCell ref="I79:I80"/>
    <mergeCell ref="J79:J80"/>
    <mergeCell ref="K79:K80"/>
    <mergeCell ref="E81:F81"/>
    <mergeCell ref="I81:J81"/>
    <mergeCell ref="B79:B80"/>
    <mergeCell ref="C79:C80"/>
    <mergeCell ref="D79:D80"/>
    <mergeCell ref="E79:E80"/>
    <mergeCell ref="F79:F80"/>
    <mergeCell ref="G79:G80"/>
    <mergeCell ref="J68:J69"/>
    <mergeCell ref="K68:K69"/>
    <mergeCell ref="B75:K75"/>
    <mergeCell ref="B77:B78"/>
    <mergeCell ref="C77:C78"/>
    <mergeCell ref="E77:K77"/>
    <mergeCell ref="E78:G78"/>
    <mergeCell ref="I78:K78"/>
    <mergeCell ref="I66:J67"/>
    <mergeCell ref="K66:K67"/>
    <mergeCell ref="B68:B69"/>
    <mergeCell ref="C68:C69"/>
    <mergeCell ref="D68:D69"/>
    <mergeCell ref="E68:E69"/>
    <mergeCell ref="F68:F69"/>
    <mergeCell ref="G68:G69"/>
    <mergeCell ref="H68:H69"/>
    <mergeCell ref="I68:I69"/>
    <mergeCell ref="H64:H65"/>
    <mergeCell ref="I64:I65"/>
    <mergeCell ref="J64:J65"/>
    <mergeCell ref="K64:K65"/>
    <mergeCell ref="B66:B67"/>
    <mergeCell ref="C66:C67"/>
    <mergeCell ref="D66:D67"/>
    <mergeCell ref="E66:F67"/>
    <mergeCell ref="G66:G67"/>
    <mergeCell ref="H66:H67"/>
    <mergeCell ref="B64:B65"/>
    <mergeCell ref="C64:C65"/>
    <mergeCell ref="D64:D65"/>
    <mergeCell ref="E64:E65"/>
    <mergeCell ref="F64:F65"/>
    <mergeCell ref="G64:G65"/>
    <mergeCell ref="H48:H49"/>
    <mergeCell ref="I48:I49"/>
    <mergeCell ref="B60:K60"/>
    <mergeCell ref="B62:B63"/>
    <mergeCell ref="C62:C63"/>
    <mergeCell ref="E62:K62"/>
    <mergeCell ref="E63:G63"/>
    <mergeCell ref="I63:K63"/>
    <mergeCell ref="B56:K56"/>
    <mergeCell ref="B57:K57"/>
    <mergeCell ref="B48:B49"/>
    <mergeCell ref="C48:C49"/>
    <mergeCell ref="D48:D49"/>
    <mergeCell ref="E48:E49"/>
    <mergeCell ref="F48:F49"/>
    <mergeCell ref="G48:G49"/>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2:I32"/>
    <mergeCell ref="B34:B35"/>
    <mergeCell ref="C34:E34"/>
    <mergeCell ref="C35:E35"/>
    <mergeCell ref="F34:F35"/>
    <mergeCell ref="G34:I34"/>
    <mergeCell ref="G35:I35"/>
    <mergeCell ref="H25:H26"/>
    <mergeCell ref="I25:I26"/>
    <mergeCell ref="J25:J26"/>
    <mergeCell ref="K25:K26"/>
    <mergeCell ref="E27:F27"/>
    <mergeCell ref="I27:J27"/>
    <mergeCell ref="B25:B26"/>
    <mergeCell ref="C25:C26"/>
    <mergeCell ref="D25:D26"/>
    <mergeCell ref="E25:E26"/>
    <mergeCell ref="F25:F26"/>
    <mergeCell ref="G25:G26"/>
    <mergeCell ref="J14:J15"/>
    <mergeCell ref="K14:K15"/>
    <mergeCell ref="B21:K21"/>
    <mergeCell ref="B23:B24"/>
    <mergeCell ref="C23:C24"/>
    <mergeCell ref="E23:K23"/>
    <mergeCell ref="E24:G24"/>
    <mergeCell ref="I24:K24"/>
    <mergeCell ref="B17:K17"/>
    <mergeCell ref="B18:K18"/>
    <mergeCell ref="I12:J13"/>
    <mergeCell ref="K12:K13"/>
    <mergeCell ref="B14:B15"/>
    <mergeCell ref="C14:C15"/>
    <mergeCell ref="D14:D15"/>
    <mergeCell ref="E14:E15"/>
    <mergeCell ref="F14:F15"/>
    <mergeCell ref="G14:G15"/>
    <mergeCell ref="H14:H15"/>
    <mergeCell ref="I14:I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C8:C9"/>
    <mergeCell ref="E8:K8"/>
    <mergeCell ref="E9:G9"/>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4" max="4" width="7.140625" customWidth="1"/>
    <col min="5" max="5" width="16.42578125" customWidth="1"/>
    <col min="6" max="6" width="5.5703125" customWidth="1"/>
    <col min="8" max="8" width="8.7109375" customWidth="1"/>
    <col min="9" max="9" width="15.5703125" customWidth="1"/>
    <col min="10" max="10" width="6.85546875" customWidth="1"/>
    <col min="12" max="12" width="36.5703125" bestFit="1" customWidth="1"/>
    <col min="13" max="13" width="3" bestFit="1" customWidth="1"/>
    <col min="14" max="14" width="1.5703125" bestFit="1" customWidth="1"/>
    <col min="16" max="16" width="4.85546875" customWidth="1"/>
    <col min="17" max="17" width="14.85546875" customWidth="1"/>
    <col min="18" max="18" width="3.7109375" customWidth="1"/>
    <col min="20" max="20" width="2" bestFit="1" customWidth="1"/>
    <col min="21" max="21" width="6.140625" bestFit="1" customWidth="1"/>
    <col min="22" max="22" width="1.5703125" bestFit="1" customWidth="1"/>
  </cols>
  <sheetData>
    <row r="1" spans="1:22" ht="15" customHeight="1">
      <c r="A1" s="7" t="s">
        <v>7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19</v>
      </c>
      <c r="B3" s="11" t="s">
        <v>5</v>
      </c>
      <c r="C3" s="11"/>
      <c r="D3" s="11"/>
      <c r="E3" s="11"/>
      <c r="F3" s="11"/>
      <c r="G3" s="11"/>
      <c r="H3" s="11"/>
      <c r="I3" s="11"/>
      <c r="J3" s="11"/>
      <c r="K3" s="11"/>
      <c r="L3" s="11"/>
      <c r="M3" s="11"/>
      <c r="N3" s="11"/>
      <c r="O3" s="11"/>
      <c r="P3" s="11"/>
      <c r="Q3" s="11"/>
      <c r="R3" s="11"/>
      <c r="S3" s="11"/>
      <c r="T3" s="11"/>
      <c r="U3" s="11"/>
      <c r="V3" s="11"/>
    </row>
    <row r="4" spans="1:22" ht="15" customHeight="1">
      <c r="A4" s="12" t="s">
        <v>795</v>
      </c>
      <c r="B4" s="11" t="s">
        <v>5</v>
      </c>
      <c r="C4" s="11"/>
      <c r="D4" s="11"/>
      <c r="E4" s="11"/>
      <c r="F4" s="11"/>
      <c r="G4" s="11"/>
      <c r="H4" s="11"/>
      <c r="I4" s="11"/>
      <c r="J4" s="11"/>
      <c r="K4" s="11"/>
      <c r="L4" s="11"/>
      <c r="M4" s="11"/>
      <c r="N4" s="11"/>
      <c r="O4" s="11"/>
      <c r="P4" s="11"/>
      <c r="Q4" s="11"/>
      <c r="R4" s="11"/>
      <c r="S4" s="11"/>
      <c r="T4" s="11"/>
      <c r="U4" s="11"/>
      <c r="V4" s="11"/>
    </row>
    <row r="5" spans="1:22">
      <c r="A5" s="12"/>
      <c r="B5" s="54" t="s">
        <v>520</v>
      </c>
      <c r="C5" s="54"/>
      <c r="D5" s="54"/>
      <c r="E5" s="54"/>
      <c r="F5" s="54"/>
      <c r="G5" s="54"/>
      <c r="H5" s="54"/>
      <c r="I5" s="54"/>
      <c r="J5" s="54"/>
      <c r="K5" s="54"/>
      <c r="L5" s="54"/>
      <c r="M5" s="54"/>
      <c r="N5" s="54"/>
      <c r="O5" s="54"/>
      <c r="P5" s="54"/>
      <c r="Q5" s="54"/>
      <c r="R5" s="54"/>
      <c r="S5" s="54"/>
      <c r="T5" s="54"/>
      <c r="U5" s="54"/>
      <c r="V5" s="54"/>
    </row>
    <row r="6" spans="1:22">
      <c r="A6" s="12"/>
      <c r="B6" s="35"/>
      <c r="C6" s="35"/>
      <c r="D6" s="35"/>
      <c r="E6" s="35"/>
      <c r="F6" s="35"/>
      <c r="G6" s="35"/>
      <c r="H6" s="35"/>
      <c r="I6" s="35"/>
      <c r="J6" s="35"/>
      <c r="K6" s="35"/>
      <c r="L6" s="35"/>
      <c r="M6" s="35"/>
      <c r="N6" s="35"/>
      <c r="O6" s="35"/>
      <c r="P6" s="35"/>
      <c r="Q6" s="35"/>
      <c r="R6" s="35"/>
      <c r="S6" s="35"/>
      <c r="T6" s="35"/>
      <c r="U6" s="35"/>
      <c r="V6" s="35"/>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9"/>
      <c r="C8" s="19"/>
      <c r="D8" s="119" t="s">
        <v>521</v>
      </c>
      <c r="E8" s="119"/>
      <c r="F8" s="119"/>
      <c r="G8" s="19"/>
      <c r="H8" s="119" t="s">
        <v>522</v>
      </c>
      <c r="I8" s="119"/>
      <c r="J8" s="119"/>
      <c r="K8" s="19"/>
      <c r="L8" s="119" t="s">
        <v>523</v>
      </c>
      <c r="M8" s="119"/>
      <c r="N8" s="119"/>
      <c r="O8" s="19"/>
      <c r="P8" s="119" t="s">
        <v>524</v>
      </c>
      <c r="Q8" s="119"/>
      <c r="R8" s="119"/>
      <c r="S8" s="19"/>
      <c r="T8" s="119" t="s">
        <v>263</v>
      </c>
      <c r="U8" s="119"/>
      <c r="V8" s="119"/>
    </row>
    <row r="9" spans="1:22">
      <c r="A9" s="12"/>
      <c r="B9" s="92" t="s">
        <v>525</v>
      </c>
      <c r="C9" s="38"/>
      <c r="D9" s="77" t="s">
        <v>180</v>
      </c>
      <c r="E9" s="58" t="s">
        <v>526</v>
      </c>
      <c r="F9" s="77" t="s">
        <v>185</v>
      </c>
      <c r="G9" s="38"/>
      <c r="H9" s="77" t="s">
        <v>180</v>
      </c>
      <c r="I9" s="58" t="s">
        <v>454</v>
      </c>
      <c r="J9" s="77" t="s">
        <v>185</v>
      </c>
      <c r="K9" s="38"/>
      <c r="L9" s="77" t="s">
        <v>180</v>
      </c>
      <c r="M9" s="58">
        <v>67</v>
      </c>
      <c r="N9" s="39"/>
      <c r="O9" s="38"/>
      <c r="P9" s="77" t="s">
        <v>180</v>
      </c>
      <c r="Q9" s="58" t="s">
        <v>527</v>
      </c>
      <c r="R9" s="77" t="s">
        <v>185</v>
      </c>
      <c r="S9" s="38"/>
      <c r="T9" s="77" t="s">
        <v>180</v>
      </c>
      <c r="U9" s="58" t="s">
        <v>528</v>
      </c>
      <c r="V9" s="77" t="s">
        <v>185</v>
      </c>
    </row>
    <row r="10" spans="1:22">
      <c r="A10" s="12"/>
      <c r="B10" s="92"/>
      <c r="C10" s="38"/>
      <c r="D10" s="89"/>
      <c r="E10" s="59"/>
      <c r="F10" s="89"/>
      <c r="G10" s="38"/>
      <c r="H10" s="89"/>
      <c r="I10" s="59"/>
      <c r="J10" s="89"/>
      <c r="K10" s="38"/>
      <c r="L10" s="89"/>
      <c r="M10" s="59"/>
      <c r="N10" s="60"/>
      <c r="O10" s="38"/>
      <c r="P10" s="89"/>
      <c r="Q10" s="59"/>
      <c r="R10" s="89"/>
      <c r="S10" s="38"/>
      <c r="T10" s="89"/>
      <c r="U10" s="59"/>
      <c r="V10" s="89"/>
    </row>
    <row r="11" spans="1:22">
      <c r="A11" s="12"/>
      <c r="B11" s="193" t="s">
        <v>529</v>
      </c>
      <c r="C11" s="41"/>
      <c r="D11" s="45" t="s">
        <v>182</v>
      </c>
      <c r="E11" s="45"/>
      <c r="F11" s="41"/>
      <c r="G11" s="41"/>
      <c r="H11" s="45" t="s">
        <v>182</v>
      </c>
      <c r="I11" s="45"/>
      <c r="J11" s="41"/>
      <c r="K11" s="41"/>
      <c r="L11" s="45" t="s">
        <v>530</v>
      </c>
      <c r="M11" s="45"/>
      <c r="N11" s="40" t="s">
        <v>185</v>
      </c>
      <c r="O11" s="41"/>
      <c r="P11" s="45" t="s">
        <v>182</v>
      </c>
      <c r="Q11" s="45"/>
      <c r="R11" s="41"/>
      <c r="S11" s="41"/>
      <c r="T11" s="45" t="s">
        <v>530</v>
      </c>
      <c r="U11" s="45"/>
      <c r="V11" s="40" t="s">
        <v>185</v>
      </c>
    </row>
    <row r="12" spans="1:22">
      <c r="A12" s="12"/>
      <c r="B12" s="193"/>
      <c r="C12" s="41"/>
      <c r="D12" s="45"/>
      <c r="E12" s="45"/>
      <c r="F12" s="41"/>
      <c r="G12" s="41"/>
      <c r="H12" s="45"/>
      <c r="I12" s="45"/>
      <c r="J12" s="41"/>
      <c r="K12" s="41"/>
      <c r="L12" s="45"/>
      <c r="M12" s="45"/>
      <c r="N12" s="40"/>
      <c r="O12" s="41"/>
      <c r="P12" s="45"/>
      <c r="Q12" s="45"/>
      <c r="R12" s="41"/>
      <c r="S12" s="41"/>
      <c r="T12" s="45"/>
      <c r="U12" s="45"/>
      <c r="V12" s="40"/>
    </row>
    <row r="13" spans="1:22">
      <c r="A13" s="12"/>
      <c r="B13" s="194" t="s">
        <v>531</v>
      </c>
      <c r="C13" s="38"/>
      <c r="D13" s="44" t="s">
        <v>532</v>
      </c>
      <c r="E13" s="44"/>
      <c r="F13" s="43" t="s">
        <v>185</v>
      </c>
      <c r="G13" s="38"/>
      <c r="H13" s="44">
        <v>2</v>
      </c>
      <c r="I13" s="44"/>
      <c r="J13" s="38"/>
      <c r="K13" s="38"/>
      <c r="L13" s="44">
        <v>7</v>
      </c>
      <c r="M13" s="44"/>
      <c r="N13" s="38"/>
      <c r="O13" s="38"/>
      <c r="P13" s="44" t="s">
        <v>182</v>
      </c>
      <c r="Q13" s="44"/>
      <c r="R13" s="38"/>
      <c r="S13" s="38"/>
      <c r="T13" s="44" t="s">
        <v>533</v>
      </c>
      <c r="U13" s="44"/>
      <c r="V13" s="43" t="s">
        <v>185</v>
      </c>
    </row>
    <row r="14" spans="1:22" ht="15.75" thickBot="1">
      <c r="A14" s="12"/>
      <c r="B14" s="194"/>
      <c r="C14" s="38"/>
      <c r="D14" s="46"/>
      <c r="E14" s="46"/>
      <c r="F14" s="195"/>
      <c r="G14" s="38"/>
      <c r="H14" s="46"/>
      <c r="I14" s="46"/>
      <c r="J14" s="47"/>
      <c r="K14" s="38"/>
      <c r="L14" s="46"/>
      <c r="M14" s="46"/>
      <c r="N14" s="47"/>
      <c r="O14" s="38"/>
      <c r="P14" s="46"/>
      <c r="Q14" s="46"/>
      <c r="R14" s="47"/>
      <c r="S14" s="38"/>
      <c r="T14" s="46"/>
      <c r="U14" s="46"/>
      <c r="V14" s="195"/>
    </row>
    <row r="15" spans="1:22">
      <c r="A15" s="12"/>
      <c r="B15" s="48" t="s">
        <v>534</v>
      </c>
      <c r="C15" s="41"/>
      <c r="D15" s="70" t="s">
        <v>532</v>
      </c>
      <c r="E15" s="70"/>
      <c r="F15" s="68" t="s">
        <v>185</v>
      </c>
      <c r="G15" s="41"/>
      <c r="H15" s="70">
        <v>2</v>
      </c>
      <c r="I15" s="70"/>
      <c r="J15" s="51"/>
      <c r="K15" s="41"/>
      <c r="L15" s="70" t="s">
        <v>463</v>
      </c>
      <c r="M15" s="70"/>
      <c r="N15" s="68" t="s">
        <v>185</v>
      </c>
      <c r="O15" s="41"/>
      <c r="P15" s="70" t="s">
        <v>182</v>
      </c>
      <c r="Q15" s="70"/>
      <c r="R15" s="51"/>
      <c r="S15" s="41"/>
      <c r="T15" s="70" t="s">
        <v>535</v>
      </c>
      <c r="U15" s="70"/>
      <c r="V15" s="68" t="s">
        <v>185</v>
      </c>
    </row>
    <row r="16" spans="1:22" ht="15.75" thickBot="1">
      <c r="A16" s="12"/>
      <c r="B16" s="48"/>
      <c r="C16" s="41"/>
      <c r="D16" s="76"/>
      <c r="E16" s="76"/>
      <c r="F16" s="196"/>
      <c r="G16" s="41"/>
      <c r="H16" s="76"/>
      <c r="I16" s="76"/>
      <c r="J16" s="56"/>
      <c r="K16" s="41"/>
      <c r="L16" s="76"/>
      <c r="M16" s="76"/>
      <c r="N16" s="196"/>
      <c r="O16" s="41"/>
      <c r="P16" s="76"/>
      <c r="Q16" s="76"/>
      <c r="R16" s="56"/>
      <c r="S16" s="41"/>
      <c r="T16" s="76"/>
      <c r="U16" s="76"/>
      <c r="V16" s="196"/>
    </row>
    <row r="17" spans="1:22">
      <c r="A17" s="12"/>
      <c r="B17" s="168" t="s">
        <v>536</v>
      </c>
      <c r="C17" s="38"/>
      <c r="D17" s="77" t="s">
        <v>180</v>
      </c>
      <c r="E17" s="58" t="s">
        <v>537</v>
      </c>
      <c r="F17" s="77" t="s">
        <v>185</v>
      </c>
      <c r="G17" s="38"/>
      <c r="H17" s="77" t="s">
        <v>180</v>
      </c>
      <c r="I17" s="58" t="s">
        <v>182</v>
      </c>
      <c r="J17" s="39"/>
      <c r="K17" s="38"/>
      <c r="L17" s="77" t="s">
        <v>180</v>
      </c>
      <c r="M17" s="58">
        <v>7</v>
      </c>
      <c r="N17" s="39"/>
      <c r="O17" s="38"/>
      <c r="P17" s="77" t="s">
        <v>180</v>
      </c>
      <c r="Q17" s="58" t="s">
        <v>527</v>
      </c>
      <c r="R17" s="77" t="s">
        <v>185</v>
      </c>
      <c r="S17" s="38"/>
      <c r="T17" s="77" t="s">
        <v>180</v>
      </c>
      <c r="U17" s="58" t="s">
        <v>538</v>
      </c>
      <c r="V17" s="77" t="s">
        <v>185</v>
      </c>
    </row>
    <row r="18" spans="1:22" ht="15.75" thickBot="1">
      <c r="A18" s="12"/>
      <c r="B18" s="168"/>
      <c r="C18" s="38"/>
      <c r="D18" s="78"/>
      <c r="E18" s="79"/>
      <c r="F18" s="78"/>
      <c r="G18" s="38"/>
      <c r="H18" s="78"/>
      <c r="I18" s="79"/>
      <c r="J18" s="80"/>
      <c r="K18" s="38"/>
      <c r="L18" s="78"/>
      <c r="M18" s="79"/>
      <c r="N18" s="80"/>
      <c r="O18" s="38"/>
      <c r="P18" s="78"/>
      <c r="Q18" s="79"/>
      <c r="R18" s="78"/>
      <c r="S18" s="38"/>
      <c r="T18" s="78"/>
      <c r="U18" s="79"/>
      <c r="V18" s="78"/>
    </row>
    <row r="19" spans="1:22" ht="15.75" thickTop="1">
      <c r="A19" s="12" t="s">
        <v>796</v>
      </c>
      <c r="B19" s="11" t="s">
        <v>5</v>
      </c>
      <c r="C19" s="11"/>
      <c r="D19" s="11"/>
      <c r="E19" s="11"/>
      <c r="F19" s="11"/>
      <c r="G19" s="11"/>
      <c r="H19" s="11"/>
      <c r="I19" s="11"/>
      <c r="J19" s="11"/>
      <c r="K19" s="11"/>
      <c r="L19" s="11"/>
      <c r="M19" s="11"/>
      <c r="N19" s="11"/>
      <c r="O19" s="11"/>
      <c r="P19" s="11"/>
      <c r="Q19" s="11"/>
      <c r="R19" s="11"/>
      <c r="S19" s="11"/>
      <c r="T19" s="11"/>
      <c r="U19" s="11"/>
      <c r="V19" s="11"/>
    </row>
    <row r="20" spans="1:22">
      <c r="A20" s="12"/>
      <c r="B20" s="54" t="s">
        <v>539</v>
      </c>
      <c r="C20" s="54"/>
      <c r="D20" s="54"/>
      <c r="E20" s="54"/>
      <c r="F20" s="54"/>
      <c r="G20" s="54"/>
      <c r="H20" s="54"/>
      <c r="I20" s="54"/>
      <c r="J20" s="54"/>
      <c r="K20" s="54"/>
      <c r="L20" s="54"/>
      <c r="M20" s="54"/>
      <c r="N20" s="54"/>
      <c r="O20" s="54"/>
      <c r="P20" s="54"/>
      <c r="Q20" s="54"/>
      <c r="R20" s="54"/>
      <c r="S20" s="54"/>
      <c r="T20" s="54"/>
      <c r="U20" s="54"/>
      <c r="V20" s="54"/>
    </row>
    <row r="21" spans="1:22">
      <c r="A21" s="12"/>
      <c r="B21" s="35"/>
      <c r="C21" s="35"/>
      <c r="D21" s="35"/>
      <c r="E21" s="35"/>
      <c r="F21" s="35"/>
      <c r="G21" s="35"/>
      <c r="H21" s="35"/>
      <c r="I21" s="35"/>
      <c r="J21" s="35"/>
      <c r="K21" s="35"/>
      <c r="L21" s="35"/>
    </row>
    <row r="22" spans="1:22">
      <c r="A22" s="12"/>
      <c r="B22" s="16"/>
      <c r="C22" s="16"/>
      <c r="D22" s="16"/>
      <c r="E22" s="16"/>
      <c r="F22" s="16"/>
      <c r="G22" s="16"/>
      <c r="H22" s="16"/>
      <c r="I22" s="16"/>
      <c r="J22" s="16"/>
      <c r="K22" s="16"/>
      <c r="L22" s="16"/>
    </row>
    <row r="23" spans="1:22" ht="15.75" thickBot="1">
      <c r="A23" s="12"/>
      <c r="B23" s="40" t="s">
        <v>540</v>
      </c>
      <c r="C23" s="19"/>
      <c r="D23" s="36" t="s">
        <v>541</v>
      </c>
      <c r="E23" s="36"/>
      <c r="F23" s="36"/>
      <c r="G23" s="36"/>
      <c r="H23" s="36"/>
      <c r="I23" s="36"/>
      <c r="J23" s="36"/>
      <c r="K23" s="36"/>
      <c r="L23" s="61" t="s">
        <v>542</v>
      </c>
    </row>
    <row r="24" spans="1:22" ht="15.75" thickBot="1">
      <c r="A24" s="12"/>
      <c r="B24" s="40"/>
      <c r="C24" s="19"/>
      <c r="D24" s="37" t="s">
        <v>176</v>
      </c>
      <c r="E24" s="37"/>
      <c r="F24" s="37"/>
      <c r="G24" s="37"/>
      <c r="H24" s="37"/>
      <c r="I24" s="37"/>
      <c r="J24" s="37"/>
      <c r="K24" s="19"/>
      <c r="L24" s="61"/>
    </row>
    <row r="25" spans="1:22" ht="15.75" thickBot="1">
      <c r="A25" s="12"/>
      <c r="B25" s="196"/>
      <c r="C25" s="19"/>
      <c r="D25" s="37">
        <v>2014</v>
      </c>
      <c r="E25" s="37"/>
      <c r="F25" s="37"/>
      <c r="G25" s="19"/>
      <c r="H25" s="37">
        <v>2013</v>
      </c>
      <c r="I25" s="37"/>
      <c r="J25" s="37"/>
      <c r="K25" s="19"/>
      <c r="L25" s="36"/>
    </row>
    <row r="26" spans="1:22" ht="26.25">
      <c r="A26" s="12"/>
      <c r="B26" s="27" t="s">
        <v>543</v>
      </c>
      <c r="C26" s="25"/>
      <c r="D26" s="39"/>
      <c r="E26" s="39"/>
      <c r="F26" s="39"/>
      <c r="G26" s="25"/>
      <c r="H26" s="39"/>
      <c r="I26" s="39"/>
      <c r="J26" s="39"/>
      <c r="K26" s="25"/>
      <c r="L26" s="25"/>
    </row>
    <row r="27" spans="1:22">
      <c r="A27" s="12"/>
      <c r="B27" s="29" t="s">
        <v>451</v>
      </c>
      <c r="C27" s="19"/>
      <c r="D27" s="26" t="s">
        <v>180</v>
      </c>
      <c r="E27" s="28" t="s">
        <v>457</v>
      </c>
      <c r="F27" s="26" t="s">
        <v>185</v>
      </c>
      <c r="G27" s="19"/>
      <c r="H27" s="26" t="s">
        <v>180</v>
      </c>
      <c r="I27" s="28" t="s">
        <v>457</v>
      </c>
      <c r="J27" s="26" t="s">
        <v>185</v>
      </c>
      <c r="K27" s="19"/>
      <c r="L27" s="26" t="s">
        <v>39</v>
      </c>
    </row>
    <row r="28" spans="1:22">
      <c r="A28" s="12"/>
      <c r="B28" s="84" t="s">
        <v>544</v>
      </c>
      <c r="C28" s="38"/>
      <c r="D28" s="44">
        <v>9</v>
      </c>
      <c r="E28" s="44"/>
      <c r="F28" s="38"/>
      <c r="G28" s="38"/>
      <c r="H28" s="44">
        <v>21</v>
      </c>
      <c r="I28" s="44"/>
      <c r="J28" s="38"/>
      <c r="K28" s="38"/>
      <c r="L28" s="43" t="s">
        <v>39</v>
      </c>
    </row>
    <row r="29" spans="1:22">
      <c r="A29" s="12"/>
      <c r="B29" s="84"/>
      <c r="C29" s="38"/>
      <c r="D29" s="44"/>
      <c r="E29" s="44"/>
      <c r="F29" s="38"/>
      <c r="G29" s="38"/>
      <c r="H29" s="44"/>
      <c r="I29" s="44"/>
      <c r="J29" s="38"/>
      <c r="K29" s="38"/>
      <c r="L29" s="43"/>
    </row>
    <row r="30" spans="1:22">
      <c r="A30" s="12"/>
      <c r="B30" s="26" t="s">
        <v>73</v>
      </c>
      <c r="C30" s="19"/>
      <c r="D30" s="41"/>
      <c r="E30" s="41"/>
      <c r="F30" s="41"/>
      <c r="G30" s="19"/>
      <c r="H30" s="41"/>
      <c r="I30" s="41"/>
      <c r="J30" s="41"/>
      <c r="K30" s="19"/>
      <c r="L30" s="19"/>
    </row>
    <row r="31" spans="1:22">
      <c r="A31" s="12"/>
      <c r="B31" s="84" t="s">
        <v>545</v>
      </c>
      <c r="C31" s="38"/>
      <c r="D31" s="44">
        <v>7</v>
      </c>
      <c r="E31" s="44"/>
      <c r="F31" s="38"/>
      <c r="G31" s="38"/>
      <c r="H31" s="44" t="s">
        <v>487</v>
      </c>
      <c r="I31" s="44"/>
      <c r="J31" s="43" t="s">
        <v>185</v>
      </c>
      <c r="K31" s="38"/>
      <c r="L31" s="43" t="s">
        <v>38</v>
      </c>
    </row>
    <row r="32" spans="1:22">
      <c r="A32" s="12"/>
      <c r="B32" s="84"/>
      <c r="C32" s="38"/>
      <c r="D32" s="44"/>
      <c r="E32" s="44"/>
      <c r="F32" s="38"/>
      <c r="G32" s="38"/>
      <c r="H32" s="44"/>
      <c r="I32" s="44"/>
      <c r="J32" s="43"/>
      <c r="K32" s="38"/>
      <c r="L32" s="43"/>
    </row>
    <row r="33" spans="1:22">
      <c r="A33" s="12"/>
      <c r="B33" s="26" t="s">
        <v>76</v>
      </c>
      <c r="C33" s="19"/>
      <c r="D33" s="41"/>
      <c r="E33" s="41"/>
      <c r="F33" s="41"/>
      <c r="G33" s="19"/>
      <c r="H33" s="41"/>
      <c r="I33" s="41"/>
      <c r="J33" s="41"/>
      <c r="K33" s="19"/>
      <c r="L33" s="19"/>
    </row>
    <row r="34" spans="1:22">
      <c r="A34" s="12"/>
      <c r="B34" s="84" t="s">
        <v>77</v>
      </c>
      <c r="C34" s="38"/>
      <c r="D34" s="44">
        <v>2</v>
      </c>
      <c r="E34" s="44"/>
      <c r="F34" s="38"/>
      <c r="G34" s="38"/>
      <c r="H34" s="44" t="s">
        <v>182</v>
      </c>
      <c r="I34" s="44"/>
      <c r="J34" s="38"/>
      <c r="K34" s="38"/>
      <c r="L34" s="43" t="s">
        <v>52</v>
      </c>
    </row>
    <row r="35" spans="1:22" ht="15.75" thickBot="1">
      <c r="A35" s="12"/>
      <c r="B35" s="84"/>
      <c r="C35" s="38"/>
      <c r="D35" s="46"/>
      <c r="E35" s="46"/>
      <c r="F35" s="47"/>
      <c r="G35" s="38"/>
      <c r="H35" s="46"/>
      <c r="I35" s="46"/>
      <c r="J35" s="47"/>
      <c r="K35" s="38"/>
      <c r="L35" s="43"/>
    </row>
    <row r="36" spans="1:22" ht="15.75" thickBot="1">
      <c r="A36" s="12"/>
      <c r="B36" s="26" t="s">
        <v>546</v>
      </c>
      <c r="C36" s="19"/>
      <c r="D36" s="197" t="s">
        <v>180</v>
      </c>
      <c r="E36" s="198" t="s">
        <v>533</v>
      </c>
      <c r="F36" s="197" t="s">
        <v>185</v>
      </c>
      <c r="G36" s="19"/>
      <c r="H36" s="197" t="s">
        <v>180</v>
      </c>
      <c r="I36" s="198" t="s">
        <v>547</v>
      </c>
      <c r="J36" s="197" t="s">
        <v>185</v>
      </c>
      <c r="K36" s="19"/>
      <c r="L36" s="19"/>
    </row>
    <row r="37" spans="1:22" ht="15.75" thickTop="1">
      <c r="A37" s="2" t="s">
        <v>24</v>
      </c>
      <c r="B37" s="11" t="s">
        <v>5</v>
      </c>
      <c r="C37" s="11"/>
      <c r="D37" s="11"/>
      <c r="E37" s="11"/>
      <c r="F37" s="11"/>
      <c r="G37" s="11"/>
      <c r="H37" s="11"/>
      <c r="I37" s="11"/>
      <c r="J37" s="11"/>
      <c r="K37" s="11"/>
      <c r="L37" s="11"/>
      <c r="M37" s="11"/>
      <c r="N37" s="11"/>
      <c r="O37" s="11"/>
      <c r="P37" s="11"/>
      <c r="Q37" s="11"/>
      <c r="R37" s="11"/>
      <c r="S37" s="11"/>
      <c r="T37" s="11"/>
      <c r="U37" s="11"/>
      <c r="V37" s="11"/>
    </row>
    <row r="38" spans="1:22" ht="30">
      <c r="A38" s="3" t="s">
        <v>519</v>
      </c>
      <c r="B38" s="11" t="s">
        <v>5</v>
      </c>
      <c r="C38" s="11"/>
      <c r="D38" s="11"/>
      <c r="E38" s="11"/>
      <c r="F38" s="11"/>
      <c r="G38" s="11"/>
      <c r="H38" s="11"/>
      <c r="I38" s="11"/>
      <c r="J38" s="11"/>
      <c r="K38" s="11"/>
      <c r="L38" s="11"/>
      <c r="M38" s="11"/>
      <c r="N38" s="11"/>
      <c r="O38" s="11"/>
      <c r="P38" s="11"/>
      <c r="Q38" s="11"/>
      <c r="R38" s="11"/>
      <c r="S38" s="11"/>
      <c r="T38" s="11"/>
      <c r="U38" s="11"/>
      <c r="V38" s="11"/>
    </row>
    <row r="39" spans="1:22" ht="15" customHeight="1">
      <c r="A39" s="12" t="s">
        <v>795</v>
      </c>
      <c r="B39" s="11" t="s">
        <v>5</v>
      </c>
      <c r="C39" s="11"/>
      <c r="D39" s="11"/>
      <c r="E39" s="11"/>
      <c r="F39" s="11"/>
      <c r="G39" s="11"/>
      <c r="H39" s="11"/>
      <c r="I39" s="11"/>
      <c r="J39" s="11"/>
      <c r="K39" s="11"/>
      <c r="L39" s="11"/>
      <c r="M39" s="11"/>
      <c r="N39" s="11"/>
      <c r="O39" s="11"/>
      <c r="P39" s="11"/>
      <c r="Q39" s="11"/>
      <c r="R39" s="11"/>
      <c r="S39" s="11"/>
      <c r="T39" s="11"/>
      <c r="U39" s="11"/>
      <c r="V39" s="11"/>
    </row>
    <row r="40" spans="1:22">
      <c r="A40" s="12"/>
      <c r="B40" s="54" t="s">
        <v>520</v>
      </c>
      <c r="C40" s="54"/>
      <c r="D40" s="54"/>
      <c r="E40" s="54"/>
      <c r="F40" s="54"/>
      <c r="G40" s="54"/>
      <c r="H40" s="54"/>
      <c r="I40" s="54"/>
      <c r="J40" s="54"/>
      <c r="K40" s="54"/>
      <c r="L40" s="54"/>
      <c r="M40" s="54"/>
      <c r="N40" s="54"/>
      <c r="O40" s="54"/>
      <c r="P40" s="54"/>
      <c r="Q40" s="54"/>
      <c r="R40" s="54"/>
      <c r="S40" s="54"/>
      <c r="T40" s="54"/>
      <c r="U40" s="54"/>
      <c r="V40" s="54"/>
    </row>
    <row r="41" spans="1:22">
      <c r="A41" s="12"/>
      <c r="B41" s="35"/>
      <c r="C41" s="35"/>
      <c r="D41" s="35"/>
      <c r="E41" s="35"/>
      <c r="F41" s="35"/>
      <c r="G41" s="35"/>
      <c r="H41" s="35"/>
      <c r="I41" s="35"/>
      <c r="J41" s="35"/>
      <c r="K41" s="35"/>
      <c r="L41" s="35"/>
      <c r="M41" s="35"/>
      <c r="N41" s="35"/>
      <c r="O41" s="35"/>
      <c r="P41" s="35"/>
      <c r="Q41" s="35"/>
      <c r="R41" s="35"/>
      <c r="S41" s="35"/>
      <c r="T41" s="35"/>
      <c r="U41" s="35"/>
      <c r="V41" s="35"/>
    </row>
    <row r="42" spans="1:22">
      <c r="A42" s="12"/>
      <c r="B42" s="16"/>
      <c r="C42" s="16"/>
      <c r="D42" s="16"/>
      <c r="E42" s="16"/>
      <c r="F42" s="16"/>
      <c r="G42" s="16"/>
      <c r="H42" s="16"/>
      <c r="I42" s="16"/>
      <c r="J42" s="16"/>
      <c r="K42" s="16"/>
      <c r="L42" s="16"/>
      <c r="M42" s="16"/>
      <c r="N42" s="16"/>
      <c r="O42" s="16"/>
      <c r="P42" s="16"/>
      <c r="Q42" s="16"/>
      <c r="R42" s="16"/>
      <c r="S42" s="16"/>
      <c r="T42" s="16"/>
      <c r="U42" s="16"/>
      <c r="V42" s="16"/>
    </row>
    <row r="43" spans="1:22">
      <c r="A43" s="12"/>
      <c r="B43" s="41"/>
      <c r="C43" s="41"/>
      <c r="D43" s="118" t="s">
        <v>521</v>
      </c>
      <c r="E43" s="118"/>
      <c r="F43" s="118"/>
      <c r="G43" s="41"/>
      <c r="H43" s="118" t="s">
        <v>548</v>
      </c>
      <c r="I43" s="118"/>
      <c r="J43" s="118"/>
      <c r="K43" s="41"/>
      <c r="L43" s="118" t="s">
        <v>552</v>
      </c>
      <c r="M43" s="118"/>
      <c r="N43" s="118"/>
      <c r="O43" s="41"/>
      <c r="P43" s="118" t="s">
        <v>555</v>
      </c>
      <c r="Q43" s="118"/>
      <c r="R43" s="118"/>
      <c r="S43" s="41"/>
      <c r="T43" s="118" t="s">
        <v>263</v>
      </c>
      <c r="U43" s="118"/>
      <c r="V43" s="118"/>
    </row>
    <row r="44" spans="1:22">
      <c r="A44" s="12"/>
      <c r="B44" s="41"/>
      <c r="C44" s="41"/>
      <c r="D44" s="118"/>
      <c r="E44" s="118"/>
      <c r="F44" s="118"/>
      <c r="G44" s="41"/>
      <c r="H44" s="118" t="s">
        <v>549</v>
      </c>
      <c r="I44" s="118"/>
      <c r="J44" s="118"/>
      <c r="K44" s="41"/>
      <c r="L44" s="118" t="s">
        <v>553</v>
      </c>
      <c r="M44" s="118"/>
      <c r="N44" s="118"/>
      <c r="O44" s="41"/>
      <c r="P44" s="118" t="s">
        <v>556</v>
      </c>
      <c r="Q44" s="118"/>
      <c r="R44" s="118"/>
      <c r="S44" s="41"/>
      <c r="T44" s="118"/>
      <c r="U44" s="118"/>
      <c r="V44" s="118"/>
    </row>
    <row r="45" spans="1:22">
      <c r="A45" s="12"/>
      <c r="B45" s="41"/>
      <c r="C45" s="41"/>
      <c r="D45" s="118"/>
      <c r="E45" s="118"/>
      <c r="F45" s="118"/>
      <c r="G45" s="41"/>
      <c r="H45" s="118" t="s">
        <v>550</v>
      </c>
      <c r="I45" s="118"/>
      <c r="J45" s="118"/>
      <c r="K45" s="41"/>
      <c r="L45" s="118" t="s">
        <v>554</v>
      </c>
      <c r="M45" s="118"/>
      <c r="N45" s="118"/>
      <c r="O45" s="41"/>
      <c r="P45" s="118" t="s">
        <v>557</v>
      </c>
      <c r="Q45" s="118"/>
      <c r="R45" s="118"/>
      <c r="S45" s="41"/>
      <c r="T45" s="118"/>
      <c r="U45" s="118"/>
      <c r="V45" s="118"/>
    </row>
    <row r="46" spans="1:22" ht="15.75" thickBot="1">
      <c r="A46" s="12"/>
      <c r="B46" s="41"/>
      <c r="C46" s="41"/>
      <c r="D46" s="119"/>
      <c r="E46" s="119"/>
      <c r="F46" s="119"/>
      <c r="G46" s="41"/>
      <c r="H46" s="119" t="s">
        <v>551</v>
      </c>
      <c r="I46" s="119"/>
      <c r="J46" s="119"/>
      <c r="K46" s="41"/>
      <c r="L46" s="199"/>
      <c r="M46" s="199"/>
      <c r="N46" s="199"/>
      <c r="O46" s="41"/>
      <c r="P46" s="119" t="s">
        <v>558</v>
      </c>
      <c r="Q46" s="119"/>
      <c r="R46" s="119"/>
      <c r="S46" s="41"/>
      <c r="T46" s="119"/>
      <c r="U46" s="119"/>
      <c r="V46" s="119"/>
    </row>
    <row r="47" spans="1:22">
      <c r="A47" s="12"/>
      <c r="B47" s="92" t="s">
        <v>525</v>
      </c>
      <c r="C47" s="38"/>
      <c r="D47" s="77" t="s">
        <v>180</v>
      </c>
      <c r="E47" s="58" t="s">
        <v>559</v>
      </c>
      <c r="F47" s="77" t="s">
        <v>185</v>
      </c>
      <c r="G47" s="38"/>
      <c r="H47" s="77" t="s">
        <v>180</v>
      </c>
      <c r="I47" s="58">
        <v>1</v>
      </c>
      <c r="J47" s="39"/>
      <c r="K47" s="38"/>
      <c r="L47" s="77" t="s">
        <v>180</v>
      </c>
      <c r="M47" s="58">
        <v>65</v>
      </c>
      <c r="N47" s="39"/>
      <c r="O47" s="38"/>
      <c r="P47" s="77" t="s">
        <v>180</v>
      </c>
      <c r="Q47" s="58" t="s">
        <v>560</v>
      </c>
      <c r="R47" s="77" t="s">
        <v>185</v>
      </c>
      <c r="S47" s="38"/>
      <c r="T47" s="77" t="s">
        <v>180</v>
      </c>
      <c r="U47" s="58" t="s">
        <v>561</v>
      </c>
      <c r="V47" s="77" t="s">
        <v>185</v>
      </c>
    </row>
    <row r="48" spans="1:22">
      <c r="A48" s="12"/>
      <c r="B48" s="92"/>
      <c r="C48" s="38"/>
      <c r="D48" s="89"/>
      <c r="E48" s="59"/>
      <c r="F48" s="89"/>
      <c r="G48" s="38"/>
      <c r="H48" s="89"/>
      <c r="I48" s="59"/>
      <c r="J48" s="60"/>
      <c r="K48" s="38"/>
      <c r="L48" s="89"/>
      <c r="M48" s="59"/>
      <c r="N48" s="60"/>
      <c r="O48" s="38"/>
      <c r="P48" s="89"/>
      <c r="Q48" s="59"/>
      <c r="R48" s="89"/>
      <c r="S48" s="38"/>
      <c r="T48" s="89"/>
      <c r="U48" s="59"/>
      <c r="V48" s="89"/>
    </row>
    <row r="49" spans="1:22">
      <c r="A49" s="12"/>
      <c r="B49" s="193" t="s">
        <v>529</v>
      </c>
      <c r="C49" s="41"/>
      <c r="D49" s="45" t="s">
        <v>182</v>
      </c>
      <c r="E49" s="45"/>
      <c r="F49" s="41"/>
      <c r="G49" s="41"/>
      <c r="H49" s="45" t="s">
        <v>182</v>
      </c>
      <c r="I49" s="45"/>
      <c r="J49" s="41"/>
      <c r="K49" s="41"/>
      <c r="L49" s="45" t="s">
        <v>530</v>
      </c>
      <c r="M49" s="45"/>
      <c r="N49" s="40" t="s">
        <v>185</v>
      </c>
      <c r="O49" s="41"/>
      <c r="P49" s="45" t="s">
        <v>182</v>
      </c>
      <c r="Q49" s="45"/>
      <c r="R49" s="41"/>
      <c r="S49" s="41"/>
      <c r="T49" s="45" t="s">
        <v>530</v>
      </c>
      <c r="U49" s="45"/>
      <c r="V49" s="40" t="s">
        <v>185</v>
      </c>
    </row>
    <row r="50" spans="1:22">
      <c r="A50" s="12"/>
      <c r="B50" s="193"/>
      <c r="C50" s="41"/>
      <c r="D50" s="45"/>
      <c r="E50" s="45"/>
      <c r="F50" s="41"/>
      <c r="G50" s="41"/>
      <c r="H50" s="45"/>
      <c r="I50" s="45"/>
      <c r="J50" s="41"/>
      <c r="K50" s="41"/>
      <c r="L50" s="45"/>
      <c r="M50" s="45"/>
      <c r="N50" s="40"/>
      <c r="O50" s="41"/>
      <c r="P50" s="45"/>
      <c r="Q50" s="45"/>
      <c r="R50" s="41"/>
      <c r="S50" s="41"/>
      <c r="T50" s="45"/>
      <c r="U50" s="45"/>
      <c r="V50" s="40"/>
    </row>
    <row r="51" spans="1:22">
      <c r="A51" s="12"/>
      <c r="B51" s="194" t="s">
        <v>531</v>
      </c>
      <c r="C51" s="38"/>
      <c r="D51" s="44" t="s">
        <v>562</v>
      </c>
      <c r="E51" s="44"/>
      <c r="F51" s="43" t="s">
        <v>185</v>
      </c>
      <c r="G51" s="38"/>
      <c r="H51" s="44">
        <v>2</v>
      </c>
      <c r="I51" s="44"/>
      <c r="J51" s="38"/>
      <c r="K51" s="38"/>
      <c r="L51" s="44">
        <v>7</v>
      </c>
      <c r="M51" s="44"/>
      <c r="N51" s="38"/>
      <c r="O51" s="38"/>
      <c r="P51" s="44" t="s">
        <v>182</v>
      </c>
      <c r="Q51" s="44"/>
      <c r="R51" s="38"/>
      <c r="S51" s="38"/>
      <c r="T51" s="44" t="s">
        <v>563</v>
      </c>
      <c r="U51" s="44"/>
      <c r="V51" s="43" t="s">
        <v>185</v>
      </c>
    </row>
    <row r="52" spans="1:22" ht="15.75" thickBot="1">
      <c r="A52" s="12"/>
      <c r="B52" s="194"/>
      <c r="C52" s="38"/>
      <c r="D52" s="46"/>
      <c r="E52" s="46"/>
      <c r="F52" s="195"/>
      <c r="G52" s="38"/>
      <c r="H52" s="46"/>
      <c r="I52" s="46"/>
      <c r="J52" s="47"/>
      <c r="K52" s="38"/>
      <c r="L52" s="46"/>
      <c r="M52" s="46"/>
      <c r="N52" s="47"/>
      <c r="O52" s="38"/>
      <c r="P52" s="46"/>
      <c r="Q52" s="46"/>
      <c r="R52" s="47"/>
      <c r="S52" s="38"/>
      <c r="T52" s="46"/>
      <c r="U52" s="46"/>
      <c r="V52" s="195"/>
    </row>
    <row r="53" spans="1:22">
      <c r="A53" s="12"/>
      <c r="B53" s="48" t="s">
        <v>564</v>
      </c>
      <c r="C53" s="41"/>
      <c r="D53" s="70" t="s">
        <v>562</v>
      </c>
      <c r="E53" s="70"/>
      <c r="F53" s="68" t="s">
        <v>185</v>
      </c>
      <c r="G53" s="41"/>
      <c r="H53" s="70">
        <v>2</v>
      </c>
      <c r="I53" s="70"/>
      <c r="J53" s="51"/>
      <c r="K53" s="41"/>
      <c r="L53" s="70" t="s">
        <v>463</v>
      </c>
      <c r="M53" s="70"/>
      <c r="N53" s="68" t="s">
        <v>185</v>
      </c>
      <c r="O53" s="41"/>
      <c r="P53" s="70" t="s">
        <v>182</v>
      </c>
      <c r="Q53" s="70"/>
      <c r="R53" s="51"/>
      <c r="S53" s="41"/>
      <c r="T53" s="70" t="s">
        <v>565</v>
      </c>
      <c r="U53" s="70"/>
      <c r="V53" s="68" t="s">
        <v>185</v>
      </c>
    </row>
    <row r="54" spans="1:22" ht="15.75" thickBot="1">
      <c r="A54" s="12"/>
      <c r="B54" s="48"/>
      <c r="C54" s="41"/>
      <c r="D54" s="76"/>
      <c r="E54" s="76"/>
      <c r="F54" s="196"/>
      <c r="G54" s="41"/>
      <c r="H54" s="76"/>
      <c r="I54" s="76"/>
      <c r="J54" s="56"/>
      <c r="K54" s="41"/>
      <c r="L54" s="76"/>
      <c r="M54" s="76"/>
      <c r="N54" s="196"/>
      <c r="O54" s="41"/>
      <c r="P54" s="76"/>
      <c r="Q54" s="76"/>
      <c r="R54" s="56"/>
      <c r="S54" s="41"/>
      <c r="T54" s="76"/>
      <c r="U54" s="76"/>
      <c r="V54" s="196"/>
    </row>
    <row r="55" spans="1:22">
      <c r="A55" s="12"/>
      <c r="B55" s="168" t="s">
        <v>536</v>
      </c>
      <c r="C55" s="38"/>
      <c r="D55" s="77" t="s">
        <v>180</v>
      </c>
      <c r="E55" s="58" t="s">
        <v>566</v>
      </c>
      <c r="F55" s="77" t="s">
        <v>185</v>
      </c>
      <c r="G55" s="38"/>
      <c r="H55" s="77" t="s">
        <v>180</v>
      </c>
      <c r="I55" s="58">
        <v>3</v>
      </c>
      <c r="J55" s="39"/>
      <c r="K55" s="38"/>
      <c r="L55" s="77" t="s">
        <v>180</v>
      </c>
      <c r="M55" s="58">
        <v>5</v>
      </c>
      <c r="N55" s="39"/>
      <c r="O55" s="38"/>
      <c r="P55" s="77" t="s">
        <v>180</v>
      </c>
      <c r="Q55" s="58" t="s">
        <v>560</v>
      </c>
      <c r="R55" s="77" t="s">
        <v>185</v>
      </c>
      <c r="S55" s="38"/>
      <c r="T55" s="77" t="s">
        <v>180</v>
      </c>
      <c r="U55" s="58" t="s">
        <v>567</v>
      </c>
      <c r="V55" s="77" t="s">
        <v>185</v>
      </c>
    </row>
    <row r="56" spans="1:22" ht="15.75" thickBot="1">
      <c r="A56" s="12"/>
      <c r="B56" s="168"/>
      <c r="C56" s="38"/>
      <c r="D56" s="78"/>
      <c r="E56" s="79"/>
      <c r="F56" s="78"/>
      <c r="G56" s="38"/>
      <c r="H56" s="78"/>
      <c r="I56" s="79"/>
      <c r="J56" s="80"/>
      <c r="K56" s="38"/>
      <c r="L56" s="78"/>
      <c r="M56" s="79"/>
      <c r="N56" s="80"/>
      <c r="O56" s="38"/>
      <c r="P56" s="78"/>
      <c r="Q56" s="79"/>
      <c r="R56" s="78"/>
      <c r="S56" s="38"/>
      <c r="T56" s="78"/>
      <c r="U56" s="79"/>
      <c r="V56" s="78"/>
    </row>
    <row r="57" spans="1:22" ht="15.75" thickTop="1">
      <c r="A57" s="12" t="s">
        <v>796</v>
      </c>
      <c r="B57" s="11" t="s">
        <v>5</v>
      </c>
      <c r="C57" s="11"/>
      <c r="D57" s="11"/>
      <c r="E57" s="11"/>
      <c r="F57" s="11"/>
      <c r="G57" s="11"/>
      <c r="H57" s="11"/>
      <c r="I57" s="11"/>
      <c r="J57" s="11"/>
      <c r="K57" s="11"/>
      <c r="L57" s="11"/>
      <c r="M57" s="11"/>
      <c r="N57" s="11"/>
      <c r="O57" s="11"/>
      <c r="P57" s="11"/>
      <c r="Q57" s="11"/>
      <c r="R57" s="11"/>
      <c r="S57" s="11"/>
      <c r="T57" s="11"/>
      <c r="U57" s="11"/>
      <c r="V57" s="11"/>
    </row>
    <row r="58" spans="1:22">
      <c r="A58" s="12"/>
      <c r="B58" s="54" t="s">
        <v>539</v>
      </c>
      <c r="C58" s="54"/>
      <c r="D58" s="54"/>
      <c r="E58" s="54"/>
      <c r="F58" s="54"/>
      <c r="G58" s="54"/>
      <c r="H58" s="54"/>
      <c r="I58" s="54"/>
      <c r="J58" s="54"/>
      <c r="K58" s="54"/>
      <c r="L58" s="54"/>
      <c r="M58" s="54"/>
      <c r="N58" s="54"/>
      <c r="O58" s="54"/>
      <c r="P58" s="54"/>
      <c r="Q58" s="54"/>
      <c r="R58" s="54"/>
      <c r="S58" s="54"/>
      <c r="T58" s="54"/>
      <c r="U58" s="54"/>
      <c r="V58" s="54"/>
    </row>
    <row r="59" spans="1:22">
      <c r="A59" s="12"/>
      <c r="B59" s="35"/>
      <c r="C59" s="35"/>
      <c r="D59" s="35"/>
      <c r="E59" s="35"/>
      <c r="F59" s="35"/>
      <c r="G59" s="35"/>
      <c r="H59" s="35"/>
      <c r="I59" s="35"/>
      <c r="J59" s="35"/>
      <c r="K59" s="35"/>
      <c r="L59" s="35"/>
    </row>
    <row r="60" spans="1:22">
      <c r="A60" s="12"/>
      <c r="B60" s="16"/>
      <c r="C60" s="16"/>
      <c r="D60" s="16"/>
      <c r="E60" s="16"/>
      <c r="F60" s="16"/>
      <c r="G60" s="16"/>
      <c r="H60" s="16"/>
      <c r="I60" s="16"/>
      <c r="J60" s="16"/>
      <c r="K60" s="16"/>
      <c r="L60" s="16"/>
    </row>
    <row r="61" spans="1:22" ht="15.75" thickBot="1">
      <c r="A61" s="12"/>
      <c r="B61" s="40" t="s">
        <v>540</v>
      </c>
      <c r="C61" s="19"/>
      <c r="D61" s="36" t="s">
        <v>541</v>
      </c>
      <c r="E61" s="36"/>
      <c r="F61" s="36"/>
      <c r="G61" s="36"/>
      <c r="H61" s="36"/>
      <c r="I61" s="36"/>
      <c r="J61" s="36"/>
      <c r="K61" s="36"/>
      <c r="L61" s="61" t="s">
        <v>542</v>
      </c>
    </row>
    <row r="62" spans="1:22" ht="15.75" thickBot="1">
      <c r="A62" s="12"/>
      <c r="B62" s="40"/>
      <c r="C62" s="19"/>
      <c r="D62" s="37" t="s">
        <v>176</v>
      </c>
      <c r="E62" s="37"/>
      <c r="F62" s="37"/>
      <c r="G62" s="37"/>
      <c r="H62" s="37"/>
      <c r="I62" s="37"/>
      <c r="J62" s="37"/>
      <c r="K62" s="19"/>
      <c r="L62" s="61"/>
    </row>
    <row r="63" spans="1:22" ht="15.75" thickBot="1">
      <c r="A63" s="12"/>
      <c r="B63" s="196"/>
      <c r="C63" s="19"/>
      <c r="D63" s="37">
        <v>2014</v>
      </c>
      <c r="E63" s="37"/>
      <c r="F63" s="37"/>
      <c r="G63" s="19"/>
      <c r="H63" s="37">
        <v>2013</v>
      </c>
      <c r="I63" s="37"/>
      <c r="J63" s="37"/>
      <c r="K63" s="19"/>
      <c r="L63" s="36"/>
    </row>
    <row r="64" spans="1:22" ht="26.25">
      <c r="A64" s="12"/>
      <c r="B64" s="27" t="s">
        <v>543</v>
      </c>
      <c r="C64" s="25"/>
      <c r="D64" s="39"/>
      <c r="E64" s="39"/>
      <c r="F64" s="39"/>
      <c r="G64" s="25"/>
      <c r="H64" s="39"/>
      <c r="I64" s="39"/>
      <c r="J64" s="39"/>
      <c r="K64" s="25"/>
      <c r="L64" s="25"/>
    </row>
    <row r="65" spans="1:12">
      <c r="A65" s="12"/>
      <c r="B65" s="29" t="s">
        <v>451</v>
      </c>
      <c r="C65" s="19"/>
      <c r="D65" s="26" t="s">
        <v>180</v>
      </c>
      <c r="E65" s="28" t="s">
        <v>456</v>
      </c>
      <c r="F65" s="26" t="s">
        <v>185</v>
      </c>
      <c r="G65" s="19"/>
      <c r="H65" s="26" t="s">
        <v>180</v>
      </c>
      <c r="I65" s="28" t="s">
        <v>457</v>
      </c>
      <c r="J65" s="26" t="s">
        <v>185</v>
      </c>
      <c r="K65" s="19"/>
      <c r="L65" s="26" t="s">
        <v>39</v>
      </c>
    </row>
    <row r="66" spans="1:12">
      <c r="A66" s="12"/>
      <c r="B66" s="84" t="s">
        <v>544</v>
      </c>
      <c r="C66" s="38"/>
      <c r="D66" s="44">
        <v>9</v>
      </c>
      <c r="E66" s="44"/>
      <c r="F66" s="38"/>
      <c r="G66" s="38"/>
      <c r="H66" s="44">
        <v>21</v>
      </c>
      <c r="I66" s="44"/>
      <c r="J66" s="38"/>
      <c r="K66" s="38"/>
      <c r="L66" s="43" t="s">
        <v>39</v>
      </c>
    </row>
    <row r="67" spans="1:12">
      <c r="A67" s="12"/>
      <c r="B67" s="84"/>
      <c r="C67" s="38"/>
      <c r="D67" s="44"/>
      <c r="E67" s="44"/>
      <c r="F67" s="38"/>
      <c r="G67" s="38"/>
      <c r="H67" s="44"/>
      <c r="I67" s="44"/>
      <c r="J67" s="38"/>
      <c r="K67" s="38"/>
      <c r="L67" s="43"/>
    </row>
    <row r="68" spans="1:12">
      <c r="A68" s="12"/>
      <c r="B68" s="26" t="s">
        <v>73</v>
      </c>
      <c r="C68" s="19"/>
      <c r="D68" s="41"/>
      <c r="E68" s="41"/>
      <c r="F68" s="41"/>
      <c r="G68" s="19"/>
      <c r="H68" s="41"/>
      <c r="I68" s="41"/>
      <c r="J68" s="41"/>
      <c r="K68" s="19"/>
      <c r="L68" s="19"/>
    </row>
    <row r="69" spans="1:12">
      <c r="A69" s="12"/>
      <c r="B69" s="84" t="s">
        <v>545</v>
      </c>
      <c r="C69" s="38"/>
      <c r="D69" s="44">
        <v>7</v>
      </c>
      <c r="E69" s="44"/>
      <c r="F69" s="38"/>
      <c r="G69" s="38"/>
      <c r="H69" s="44" t="s">
        <v>487</v>
      </c>
      <c r="I69" s="44"/>
      <c r="J69" s="43" t="s">
        <v>185</v>
      </c>
      <c r="K69" s="38"/>
      <c r="L69" s="43" t="s">
        <v>38</v>
      </c>
    </row>
    <row r="70" spans="1:12">
      <c r="A70" s="12"/>
      <c r="B70" s="84"/>
      <c r="C70" s="38"/>
      <c r="D70" s="44"/>
      <c r="E70" s="44"/>
      <c r="F70" s="38"/>
      <c r="G70" s="38"/>
      <c r="H70" s="44"/>
      <c r="I70" s="44"/>
      <c r="J70" s="43"/>
      <c r="K70" s="38"/>
      <c r="L70" s="43"/>
    </row>
    <row r="71" spans="1:12">
      <c r="A71" s="12"/>
      <c r="B71" s="26" t="s">
        <v>76</v>
      </c>
      <c r="C71" s="19"/>
      <c r="D71" s="41"/>
      <c r="E71" s="41"/>
      <c r="F71" s="41"/>
      <c r="G71" s="19"/>
      <c r="H71" s="41"/>
      <c r="I71" s="41"/>
      <c r="J71" s="41"/>
      <c r="K71" s="19"/>
      <c r="L71" s="19"/>
    </row>
    <row r="72" spans="1:12">
      <c r="A72" s="12"/>
      <c r="B72" s="84" t="s">
        <v>77</v>
      </c>
      <c r="C72" s="38"/>
      <c r="D72" s="44">
        <v>2</v>
      </c>
      <c r="E72" s="44"/>
      <c r="F72" s="38"/>
      <c r="G72" s="38"/>
      <c r="H72" s="44" t="s">
        <v>182</v>
      </c>
      <c r="I72" s="44"/>
      <c r="J72" s="38"/>
      <c r="K72" s="38"/>
      <c r="L72" s="43" t="s">
        <v>52</v>
      </c>
    </row>
    <row r="73" spans="1:12" ht="15.75" thickBot="1">
      <c r="A73" s="12"/>
      <c r="B73" s="84"/>
      <c r="C73" s="38"/>
      <c r="D73" s="46"/>
      <c r="E73" s="46"/>
      <c r="F73" s="47"/>
      <c r="G73" s="38"/>
      <c r="H73" s="46"/>
      <c r="I73" s="46"/>
      <c r="J73" s="47"/>
      <c r="K73" s="38"/>
      <c r="L73" s="43"/>
    </row>
    <row r="74" spans="1:12" ht="15.75" thickBot="1">
      <c r="A74" s="12"/>
      <c r="B74" s="26" t="s">
        <v>546</v>
      </c>
      <c r="C74" s="19"/>
      <c r="D74" s="197" t="s">
        <v>180</v>
      </c>
      <c r="E74" s="198" t="s">
        <v>563</v>
      </c>
      <c r="F74" s="197" t="s">
        <v>185</v>
      </c>
      <c r="G74" s="19"/>
      <c r="H74" s="197" t="s">
        <v>180</v>
      </c>
      <c r="I74" s="198" t="s">
        <v>547</v>
      </c>
      <c r="J74" s="197" t="s">
        <v>185</v>
      </c>
      <c r="K74" s="19"/>
      <c r="L74" s="19"/>
    </row>
  </sheetData>
  <mergeCells count="305">
    <mergeCell ref="A39:A56"/>
    <mergeCell ref="B39:V39"/>
    <mergeCell ref="B40:V40"/>
    <mergeCell ref="A57:A74"/>
    <mergeCell ref="B57:V57"/>
    <mergeCell ref="B58:V58"/>
    <mergeCell ref="B5:V5"/>
    <mergeCell ref="A19:A36"/>
    <mergeCell ref="B19:V19"/>
    <mergeCell ref="B20:V20"/>
    <mergeCell ref="B37:V37"/>
    <mergeCell ref="B38:V38"/>
    <mergeCell ref="H72:I73"/>
    <mergeCell ref="J72:J73"/>
    <mergeCell ref="K72:K73"/>
    <mergeCell ref="L72:L73"/>
    <mergeCell ref="A1:A2"/>
    <mergeCell ref="B1:V1"/>
    <mergeCell ref="B2:V2"/>
    <mergeCell ref="B3:V3"/>
    <mergeCell ref="A4:A18"/>
    <mergeCell ref="B4:V4"/>
    <mergeCell ref="J69:J70"/>
    <mergeCell ref="K69:K70"/>
    <mergeCell ref="L69:L70"/>
    <mergeCell ref="D71:F71"/>
    <mergeCell ref="H71:J71"/>
    <mergeCell ref="B72:B73"/>
    <mergeCell ref="C72:C73"/>
    <mergeCell ref="D72:E73"/>
    <mergeCell ref="F72:F73"/>
    <mergeCell ref="G72:G73"/>
    <mergeCell ref="K66:K67"/>
    <mergeCell ref="L66:L67"/>
    <mergeCell ref="D68:F68"/>
    <mergeCell ref="H68:J68"/>
    <mergeCell ref="B69:B70"/>
    <mergeCell ref="C69:C70"/>
    <mergeCell ref="D69:E70"/>
    <mergeCell ref="F69:F70"/>
    <mergeCell ref="G69:G70"/>
    <mergeCell ref="H69:I70"/>
    <mergeCell ref="D64:F64"/>
    <mergeCell ref="H64:J64"/>
    <mergeCell ref="B66:B67"/>
    <mergeCell ref="C66:C67"/>
    <mergeCell ref="D66:E67"/>
    <mergeCell ref="F66:F67"/>
    <mergeCell ref="G66:G67"/>
    <mergeCell ref="H66:I67"/>
    <mergeCell ref="J66:J67"/>
    <mergeCell ref="T55:T56"/>
    <mergeCell ref="U55:U56"/>
    <mergeCell ref="V55:V56"/>
    <mergeCell ref="B59:L59"/>
    <mergeCell ref="B61:B63"/>
    <mergeCell ref="D61:K61"/>
    <mergeCell ref="L61:L63"/>
    <mergeCell ref="D62:J62"/>
    <mergeCell ref="D63:F63"/>
    <mergeCell ref="H63:J63"/>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T43:V46"/>
    <mergeCell ref="B47:B48"/>
    <mergeCell ref="C47:C48"/>
    <mergeCell ref="D47:D48"/>
    <mergeCell ref="E47:E48"/>
    <mergeCell ref="F47:F48"/>
    <mergeCell ref="G47:G48"/>
    <mergeCell ref="H47:H48"/>
    <mergeCell ref="I47:I48"/>
    <mergeCell ref="J47:J48"/>
    <mergeCell ref="O43:O46"/>
    <mergeCell ref="P43:R43"/>
    <mergeCell ref="P44:R44"/>
    <mergeCell ref="P45:R45"/>
    <mergeCell ref="P46:R46"/>
    <mergeCell ref="S43:S46"/>
    <mergeCell ref="H44:J44"/>
    <mergeCell ref="H45:J45"/>
    <mergeCell ref="H46:J46"/>
    <mergeCell ref="K43:K46"/>
    <mergeCell ref="L43:N43"/>
    <mergeCell ref="L44:N44"/>
    <mergeCell ref="L45:N45"/>
    <mergeCell ref="L46:N46"/>
    <mergeCell ref="H34:I35"/>
    <mergeCell ref="J34:J35"/>
    <mergeCell ref="K34:K35"/>
    <mergeCell ref="L34:L35"/>
    <mergeCell ref="B41:V41"/>
    <mergeCell ref="B43:B46"/>
    <mergeCell ref="C43:C46"/>
    <mergeCell ref="D43:F46"/>
    <mergeCell ref="G43:G46"/>
    <mergeCell ref="H43:J43"/>
    <mergeCell ref="J31:J32"/>
    <mergeCell ref="K31:K32"/>
    <mergeCell ref="L31:L32"/>
    <mergeCell ref="D33:F33"/>
    <mergeCell ref="H33:J33"/>
    <mergeCell ref="B34:B35"/>
    <mergeCell ref="C34:C35"/>
    <mergeCell ref="D34:E35"/>
    <mergeCell ref="F34:F35"/>
    <mergeCell ref="G34:G35"/>
    <mergeCell ref="K28:K29"/>
    <mergeCell ref="L28:L29"/>
    <mergeCell ref="D30:F30"/>
    <mergeCell ref="H30:J30"/>
    <mergeCell ref="B31:B32"/>
    <mergeCell ref="C31:C32"/>
    <mergeCell ref="D31:E32"/>
    <mergeCell ref="F31:F32"/>
    <mergeCell ref="G31:G32"/>
    <mergeCell ref="H31:I32"/>
    <mergeCell ref="D26:F26"/>
    <mergeCell ref="H26:J26"/>
    <mergeCell ref="B28:B29"/>
    <mergeCell ref="C28:C29"/>
    <mergeCell ref="D28:E29"/>
    <mergeCell ref="F28:F29"/>
    <mergeCell ref="G28:G29"/>
    <mergeCell ref="H28:I29"/>
    <mergeCell ref="J28:J29"/>
    <mergeCell ref="U17:U18"/>
    <mergeCell ref="V17:V18"/>
    <mergeCell ref="B21:L21"/>
    <mergeCell ref="B23:B25"/>
    <mergeCell ref="D23:K23"/>
    <mergeCell ref="L23:L25"/>
    <mergeCell ref="D24:J24"/>
    <mergeCell ref="D25:F25"/>
    <mergeCell ref="H25:J25"/>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25.42578125" customWidth="1"/>
    <col min="4" max="4" width="5.5703125" customWidth="1"/>
    <col min="5" max="5" width="15.5703125" customWidth="1"/>
    <col min="6" max="7" width="25.42578125" customWidth="1"/>
    <col min="8" max="8" width="5.5703125" customWidth="1"/>
    <col min="9" max="9" width="11.140625" customWidth="1"/>
    <col min="10" max="10" width="25.42578125" customWidth="1"/>
  </cols>
  <sheetData>
    <row r="1" spans="1:10" ht="15" customHeight="1">
      <c r="A1" s="7" t="s">
        <v>797</v>
      </c>
      <c r="B1" s="7" t="s">
        <v>1</v>
      </c>
      <c r="C1" s="7"/>
      <c r="D1" s="7"/>
      <c r="E1" s="7"/>
      <c r="F1" s="7"/>
      <c r="G1" s="7"/>
      <c r="H1" s="7"/>
      <c r="I1" s="7"/>
      <c r="J1" s="7"/>
    </row>
    <row r="2" spans="1:10" ht="15" customHeight="1">
      <c r="A2" s="7"/>
      <c r="B2" s="7" t="s">
        <v>2</v>
      </c>
      <c r="C2" s="7"/>
      <c r="D2" s="7"/>
      <c r="E2" s="7"/>
      <c r="F2" s="7"/>
      <c r="G2" s="7"/>
      <c r="H2" s="7"/>
      <c r="I2" s="7"/>
      <c r="J2" s="7"/>
    </row>
    <row r="3" spans="1:10" ht="30">
      <c r="A3" s="3" t="s">
        <v>569</v>
      </c>
      <c r="B3" s="11" t="s">
        <v>5</v>
      </c>
      <c r="C3" s="11"/>
      <c r="D3" s="11"/>
      <c r="E3" s="11"/>
      <c r="F3" s="11"/>
      <c r="G3" s="11"/>
      <c r="H3" s="11"/>
      <c r="I3" s="11"/>
      <c r="J3" s="11"/>
    </row>
    <row r="4" spans="1:10" ht="15" customHeight="1">
      <c r="A4" s="12" t="s">
        <v>568</v>
      </c>
      <c r="B4" s="11" t="s">
        <v>5</v>
      </c>
      <c r="C4" s="11"/>
      <c r="D4" s="11"/>
      <c r="E4" s="11"/>
      <c r="F4" s="11"/>
      <c r="G4" s="11"/>
      <c r="H4" s="11"/>
      <c r="I4" s="11"/>
      <c r="J4" s="11"/>
    </row>
    <row r="5" spans="1:10">
      <c r="A5" s="12"/>
      <c r="B5" s="54" t="s">
        <v>798</v>
      </c>
      <c r="C5" s="54"/>
      <c r="D5" s="54"/>
      <c r="E5" s="54"/>
      <c r="F5" s="54"/>
      <c r="G5" s="54"/>
      <c r="H5" s="54"/>
      <c r="I5" s="54"/>
      <c r="J5" s="54"/>
    </row>
    <row r="6" spans="1:10">
      <c r="A6" s="12"/>
      <c r="B6" s="35"/>
      <c r="C6" s="35"/>
      <c r="D6" s="35"/>
      <c r="E6" s="35"/>
      <c r="F6" s="35"/>
      <c r="G6" s="35"/>
      <c r="H6" s="35"/>
      <c r="I6" s="35"/>
      <c r="J6" s="35"/>
    </row>
    <row r="7" spans="1:10">
      <c r="A7" s="12"/>
      <c r="B7" s="16"/>
      <c r="C7" s="16"/>
      <c r="D7" s="16"/>
      <c r="E7" s="16"/>
      <c r="F7" s="16"/>
      <c r="G7" s="16"/>
      <c r="H7" s="16"/>
      <c r="I7" s="16"/>
      <c r="J7" s="16"/>
    </row>
    <row r="8" spans="1:10" ht="15.75" thickBot="1">
      <c r="A8" s="12"/>
      <c r="B8" s="96"/>
      <c r="C8" s="19"/>
      <c r="D8" s="36" t="s">
        <v>176</v>
      </c>
      <c r="E8" s="36"/>
      <c r="F8" s="36"/>
      <c r="G8" s="36"/>
      <c r="H8" s="36"/>
      <c r="I8" s="36"/>
      <c r="J8" s="36"/>
    </row>
    <row r="9" spans="1:10" ht="15.75" thickBot="1">
      <c r="A9" s="12"/>
      <c r="B9" s="96"/>
      <c r="C9" s="19"/>
      <c r="D9" s="37">
        <v>2014</v>
      </c>
      <c r="E9" s="37"/>
      <c r="F9" s="37"/>
      <c r="G9" s="19"/>
      <c r="H9" s="37">
        <v>2013</v>
      </c>
      <c r="I9" s="37"/>
      <c r="J9" s="37"/>
    </row>
    <row r="10" spans="1:10">
      <c r="A10" s="12"/>
      <c r="B10" s="92" t="s">
        <v>38</v>
      </c>
      <c r="C10" s="38"/>
      <c r="D10" s="77" t="s">
        <v>180</v>
      </c>
      <c r="E10" s="58">
        <v>500</v>
      </c>
      <c r="F10" s="39"/>
      <c r="G10" s="38"/>
      <c r="H10" s="77" t="s">
        <v>180</v>
      </c>
      <c r="I10" s="58">
        <v>265</v>
      </c>
      <c r="J10" s="39"/>
    </row>
    <row r="11" spans="1:10">
      <c r="A11" s="12"/>
      <c r="B11" s="92"/>
      <c r="C11" s="38"/>
      <c r="D11" s="43"/>
      <c r="E11" s="44"/>
      <c r="F11" s="38"/>
      <c r="G11" s="38"/>
      <c r="H11" s="43"/>
      <c r="I11" s="44"/>
      <c r="J11" s="38"/>
    </row>
    <row r="12" spans="1:10">
      <c r="A12" s="12"/>
      <c r="B12" s="100" t="s">
        <v>39</v>
      </c>
      <c r="C12" s="41"/>
      <c r="D12" s="45">
        <v>265</v>
      </c>
      <c r="E12" s="45"/>
      <c r="F12" s="41"/>
      <c r="G12" s="41"/>
      <c r="H12" s="45">
        <v>173</v>
      </c>
      <c r="I12" s="45"/>
      <c r="J12" s="41"/>
    </row>
    <row r="13" spans="1:10">
      <c r="A13" s="12"/>
      <c r="B13" s="100"/>
      <c r="C13" s="41"/>
      <c r="D13" s="45"/>
      <c r="E13" s="45"/>
      <c r="F13" s="41"/>
      <c r="G13" s="41"/>
      <c r="H13" s="45"/>
      <c r="I13" s="45"/>
      <c r="J13" s="41"/>
    </row>
    <row r="14" spans="1:10">
      <c r="A14" s="12"/>
      <c r="B14" s="92" t="s">
        <v>571</v>
      </c>
      <c r="C14" s="38"/>
      <c r="D14" s="44">
        <v>347</v>
      </c>
      <c r="E14" s="44"/>
      <c r="F14" s="38"/>
      <c r="G14" s="38"/>
      <c r="H14" s="44">
        <v>34</v>
      </c>
      <c r="I14" s="44"/>
      <c r="J14" s="38"/>
    </row>
    <row r="15" spans="1:10">
      <c r="A15" s="12"/>
      <c r="B15" s="92"/>
      <c r="C15" s="38"/>
      <c r="D15" s="44"/>
      <c r="E15" s="44"/>
      <c r="F15" s="38"/>
      <c r="G15" s="38"/>
      <c r="H15" s="44"/>
      <c r="I15" s="44"/>
      <c r="J15" s="38"/>
    </row>
    <row r="16" spans="1:10">
      <c r="A16" s="12"/>
      <c r="B16" s="100" t="s">
        <v>41</v>
      </c>
      <c r="C16" s="41"/>
      <c r="D16" s="45">
        <v>87</v>
      </c>
      <c r="E16" s="45"/>
      <c r="F16" s="41"/>
      <c r="G16" s="41"/>
      <c r="H16" s="45">
        <v>70</v>
      </c>
      <c r="I16" s="45"/>
      <c r="J16" s="41"/>
    </row>
    <row r="17" spans="1:10">
      <c r="A17" s="12"/>
      <c r="B17" s="100"/>
      <c r="C17" s="41"/>
      <c r="D17" s="45"/>
      <c r="E17" s="45"/>
      <c r="F17" s="41"/>
      <c r="G17" s="41"/>
      <c r="H17" s="45"/>
      <c r="I17" s="45"/>
      <c r="J17" s="41"/>
    </row>
    <row r="18" spans="1:10">
      <c r="A18" s="12"/>
      <c r="B18" s="92" t="s">
        <v>42</v>
      </c>
      <c r="C18" s="38"/>
      <c r="D18" s="44">
        <v>96</v>
      </c>
      <c r="E18" s="44"/>
      <c r="F18" s="38"/>
      <c r="G18" s="38"/>
      <c r="H18" s="44">
        <v>59</v>
      </c>
      <c r="I18" s="44"/>
      <c r="J18" s="38"/>
    </row>
    <row r="19" spans="1:10">
      <c r="A19" s="12"/>
      <c r="B19" s="92"/>
      <c r="C19" s="38"/>
      <c r="D19" s="44"/>
      <c r="E19" s="44"/>
      <c r="F19" s="38"/>
      <c r="G19" s="38"/>
      <c r="H19" s="44"/>
      <c r="I19" s="44"/>
      <c r="J19" s="38"/>
    </row>
    <row r="20" spans="1:10">
      <c r="A20" s="12"/>
      <c r="B20" s="100" t="s">
        <v>43</v>
      </c>
      <c r="C20" s="41"/>
      <c r="D20" s="45">
        <v>14</v>
      </c>
      <c r="E20" s="45"/>
      <c r="F20" s="41"/>
      <c r="G20" s="41"/>
      <c r="H20" s="45">
        <v>1</v>
      </c>
      <c r="I20" s="45"/>
      <c r="J20" s="41"/>
    </row>
    <row r="21" spans="1:10">
      <c r="A21" s="12"/>
      <c r="B21" s="100"/>
      <c r="C21" s="41"/>
      <c r="D21" s="45"/>
      <c r="E21" s="45"/>
      <c r="F21" s="41"/>
      <c r="G21" s="41"/>
      <c r="H21" s="45"/>
      <c r="I21" s="45"/>
      <c r="J21" s="41"/>
    </row>
    <row r="22" spans="1:10">
      <c r="A22" s="12"/>
      <c r="B22" s="92" t="s">
        <v>44</v>
      </c>
      <c r="C22" s="38"/>
      <c r="D22" s="44">
        <v>72</v>
      </c>
      <c r="E22" s="44"/>
      <c r="F22" s="38"/>
      <c r="G22" s="38"/>
      <c r="H22" s="44">
        <v>37</v>
      </c>
      <c r="I22" s="44"/>
      <c r="J22" s="38"/>
    </row>
    <row r="23" spans="1:10">
      <c r="A23" s="12"/>
      <c r="B23" s="92"/>
      <c r="C23" s="38"/>
      <c r="D23" s="44"/>
      <c r="E23" s="44"/>
      <c r="F23" s="38"/>
      <c r="G23" s="38"/>
      <c r="H23" s="44"/>
      <c r="I23" s="44"/>
      <c r="J23" s="38"/>
    </row>
    <row r="24" spans="1:10">
      <c r="A24" s="12"/>
      <c r="B24" s="100" t="s">
        <v>45</v>
      </c>
      <c r="C24" s="41"/>
      <c r="D24" s="45">
        <v>53</v>
      </c>
      <c r="E24" s="45"/>
      <c r="F24" s="41"/>
      <c r="G24" s="41"/>
      <c r="H24" s="45">
        <v>42</v>
      </c>
      <c r="I24" s="45"/>
      <c r="J24" s="41"/>
    </row>
    <row r="25" spans="1:10">
      <c r="A25" s="12"/>
      <c r="B25" s="100"/>
      <c r="C25" s="41"/>
      <c r="D25" s="45"/>
      <c r="E25" s="45"/>
      <c r="F25" s="41"/>
      <c r="G25" s="41"/>
      <c r="H25" s="45"/>
      <c r="I25" s="45"/>
      <c r="J25" s="41"/>
    </row>
    <row r="26" spans="1:10">
      <c r="A26" s="12"/>
      <c r="B26" s="92" t="s">
        <v>46</v>
      </c>
      <c r="C26" s="38"/>
      <c r="D26" s="44">
        <v>4</v>
      </c>
      <c r="E26" s="44"/>
      <c r="F26" s="38"/>
      <c r="G26" s="38"/>
      <c r="H26" s="44">
        <v>2</v>
      </c>
      <c r="I26" s="44"/>
      <c r="J26" s="38"/>
    </row>
    <row r="27" spans="1:10">
      <c r="A27" s="12"/>
      <c r="B27" s="92"/>
      <c r="C27" s="38"/>
      <c r="D27" s="44"/>
      <c r="E27" s="44"/>
      <c r="F27" s="38"/>
      <c r="G27" s="38"/>
      <c r="H27" s="44"/>
      <c r="I27" s="44"/>
      <c r="J27" s="38"/>
    </row>
    <row r="28" spans="1:10">
      <c r="A28" s="12"/>
      <c r="B28" s="100" t="s">
        <v>35</v>
      </c>
      <c r="C28" s="41"/>
      <c r="D28" s="45">
        <v>156</v>
      </c>
      <c r="E28" s="45"/>
      <c r="F28" s="41"/>
      <c r="G28" s="41"/>
      <c r="H28" s="45">
        <v>97</v>
      </c>
      <c r="I28" s="45"/>
      <c r="J28" s="41"/>
    </row>
    <row r="29" spans="1:10" ht="15.75" thickBot="1">
      <c r="A29" s="12"/>
      <c r="B29" s="100"/>
      <c r="C29" s="41"/>
      <c r="D29" s="76"/>
      <c r="E29" s="76"/>
      <c r="F29" s="56"/>
      <c r="G29" s="41"/>
      <c r="H29" s="76"/>
      <c r="I29" s="76"/>
      <c r="J29" s="56"/>
    </row>
    <row r="30" spans="1:10">
      <c r="A30" s="12"/>
      <c r="B30" s="104" t="s">
        <v>572</v>
      </c>
      <c r="C30" s="38"/>
      <c r="D30" s="77" t="s">
        <v>180</v>
      </c>
      <c r="E30" s="85">
        <v>1594</v>
      </c>
      <c r="F30" s="39"/>
      <c r="G30" s="38"/>
      <c r="H30" s="77" t="s">
        <v>180</v>
      </c>
      <c r="I30" s="58">
        <v>780</v>
      </c>
      <c r="J30" s="39"/>
    </row>
    <row r="31" spans="1:10" ht="15.75" thickBot="1">
      <c r="A31" s="12"/>
      <c r="B31" s="104"/>
      <c r="C31" s="38"/>
      <c r="D31" s="78"/>
      <c r="E31" s="86"/>
      <c r="F31" s="80"/>
      <c r="G31" s="38"/>
      <c r="H31" s="78"/>
      <c r="I31" s="79"/>
      <c r="J31" s="80"/>
    </row>
    <row r="32" spans="1:10" ht="15.75" thickTop="1">
      <c r="A32" s="2" t="s">
        <v>24</v>
      </c>
      <c r="B32" s="11" t="s">
        <v>5</v>
      </c>
      <c r="C32" s="11"/>
      <c r="D32" s="11"/>
      <c r="E32" s="11"/>
      <c r="F32" s="11"/>
      <c r="G32" s="11"/>
      <c r="H32" s="11"/>
      <c r="I32" s="11"/>
      <c r="J32" s="11"/>
    </row>
    <row r="33" spans="1:10" ht="30">
      <c r="A33" s="3" t="s">
        <v>569</v>
      </c>
      <c r="B33" s="11" t="s">
        <v>5</v>
      </c>
      <c r="C33" s="11"/>
      <c r="D33" s="11"/>
      <c r="E33" s="11"/>
      <c r="F33" s="11"/>
      <c r="G33" s="11"/>
      <c r="H33" s="11"/>
      <c r="I33" s="11"/>
      <c r="J33" s="11"/>
    </row>
    <row r="34" spans="1:10" ht="15" customHeight="1">
      <c r="A34" s="12" t="s">
        <v>568</v>
      </c>
      <c r="B34" s="11" t="s">
        <v>5</v>
      </c>
      <c r="C34" s="11"/>
      <c r="D34" s="11"/>
      <c r="E34" s="11"/>
      <c r="F34" s="11"/>
      <c r="G34" s="11"/>
      <c r="H34" s="11"/>
      <c r="I34" s="11"/>
      <c r="J34" s="11"/>
    </row>
    <row r="35" spans="1:10" ht="25.5" customHeight="1">
      <c r="A35" s="12"/>
      <c r="B35" s="54" t="s">
        <v>573</v>
      </c>
      <c r="C35" s="54"/>
      <c r="D35" s="54"/>
      <c r="E35" s="54"/>
      <c r="F35" s="54"/>
      <c r="G35" s="54"/>
      <c r="H35" s="54"/>
      <c r="I35" s="54"/>
      <c r="J35" s="54"/>
    </row>
    <row r="36" spans="1:10">
      <c r="A36" s="12"/>
      <c r="B36" s="35"/>
      <c r="C36" s="35"/>
      <c r="D36" s="35"/>
      <c r="E36" s="35"/>
      <c r="F36" s="35"/>
      <c r="G36" s="35"/>
      <c r="H36" s="35"/>
      <c r="I36" s="35"/>
      <c r="J36" s="35"/>
    </row>
    <row r="37" spans="1:10">
      <c r="A37" s="12"/>
      <c r="B37" s="16"/>
      <c r="C37" s="16"/>
      <c r="D37" s="16"/>
      <c r="E37" s="16"/>
      <c r="F37" s="16"/>
      <c r="G37" s="16"/>
      <c r="H37" s="16"/>
      <c r="I37" s="16"/>
      <c r="J37" s="16"/>
    </row>
    <row r="38" spans="1:10" ht="15.75" thickBot="1">
      <c r="A38" s="12"/>
      <c r="B38" s="96"/>
      <c r="C38" s="19"/>
      <c r="D38" s="36" t="s">
        <v>176</v>
      </c>
      <c r="E38" s="36"/>
      <c r="F38" s="36"/>
      <c r="G38" s="36"/>
      <c r="H38" s="36"/>
      <c r="I38" s="36"/>
      <c r="J38" s="36"/>
    </row>
    <row r="39" spans="1:10" ht="15.75" thickBot="1">
      <c r="A39" s="12"/>
      <c r="B39" s="96"/>
      <c r="C39" s="19"/>
      <c r="D39" s="37">
        <v>2014</v>
      </c>
      <c r="E39" s="37"/>
      <c r="F39" s="37"/>
      <c r="G39" s="19"/>
      <c r="H39" s="37">
        <v>2013</v>
      </c>
      <c r="I39" s="37"/>
      <c r="J39" s="37"/>
    </row>
    <row r="40" spans="1:10">
      <c r="A40" s="12"/>
      <c r="B40" s="92" t="s">
        <v>38</v>
      </c>
      <c r="C40" s="38"/>
      <c r="D40" s="77" t="s">
        <v>180</v>
      </c>
      <c r="E40" s="58">
        <v>252</v>
      </c>
      <c r="F40" s="39"/>
      <c r="G40" s="38"/>
      <c r="H40" s="77" t="s">
        <v>180</v>
      </c>
      <c r="I40" s="58">
        <v>265</v>
      </c>
      <c r="J40" s="39"/>
    </row>
    <row r="41" spans="1:10">
      <c r="A41" s="12"/>
      <c r="B41" s="92"/>
      <c r="C41" s="38"/>
      <c r="D41" s="89"/>
      <c r="E41" s="59"/>
      <c r="F41" s="60"/>
      <c r="G41" s="38"/>
      <c r="H41" s="89"/>
      <c r="I41" s="59"/>
      <c r="J41" s="60"/>
    </row>
    <row r="42" spans="1:10">
      <c r="A42" s="12"/>
      <c r="B42" s="100" t="s">
        <v>39</v>
      </c>
      <c r="C42" s="41"/>
      <c r="D42" s="45">
        <v>5</v>
      </c>
      <c r="E42" s="45"/>
      <c r="F42" s="41"/>
      <c r="G42" s="41"/>
      <c r="H42" s="45">
        <v>5</v>
      </c>
      <c r="I42" s="45"/>
      <c r="J42" s="41"/>
    </row>
    <row r="43" spans="1:10">
      <c r="A43" s="12"/>
      <c r="B43" s="100"/>
      <c r="C43" s="41"/>
      <c r="D43" s="45"/>
      <c r="E43" s="45"/>
      <c r="F43" s="41"/>
      <c r="G43" s="41"/>
      <c r="H43" s="45"/>
      <c r="I43" s="45"/>
      <c r="J43" s="41"/>
    </row>
    <row r="44" spans="1:10">
      <c r="A44" s="12"/>
      <c r="B44" s="92" t="s">
        <v>571</v>
      </c>
      <c r="C44" s="38"/>
      <c r="D44" s="44">
        <v>296</v>
      </c>
      <c r="E44" s="44"/>
      <c r="F44" s="38"/>
      <c r="G44" s="38"/>
      <c r="H44" s="44">
        <v>303</v>
      </c>
      <c r="I44" s="44"/>
      <c r="J44" s="38"/>
    </row>
    <row r="45" spans="1:10">
      <c r="A45" s="12"/>
      <c r="B45" s="92"/>
      <c r="C45" s="38"/>
      <c r="D45" s="44"/>
      <c r="E45" s="44"/>
      <c r="F45" s="38"/>
      <c r="G45" s="38"/>
      <c r="H45" s="44"/>
      <c r="I45" s="44"/>
      <c r="J45" s="38"/>
    </row>
    <row r="46" spans="1:10">
      <c r="A46" s="12"/>
      <c r="B46" s="100" t="s">
        <v>41</v>
      </c>
      <c r="C46" s="41"/>
      <c r="D46" s="45">
        <v>1</v>
      </c>
      <c r="E46" s="45"/>
      <c r="F46" s="41"/>
      <c r="G46" s="41"/>
      <c r="H46" s="45">
        <v>1</v>
      </c>
      <c r="I46" s="45"/>
      <c r="J46" s="41"/>
    </row>
    <row r="47" spans="1:10">
      <c r="A47" s="12"/>
      <c r="B47" s="100"/>
      <c r="C47" s="41"/>
      <c r="D47" s="45"/>
      <c r="E47" s="45"/>
      <c r="F47" s="41"/>
      <c r="G47" s="41"/>
      <c r="H47" s="45"/>
      <c r="I47" s="45"/>
      <c r="J47" s="41"/>
    </row>
    <row r="48" spans="1:10">
      <c r="A48" s="12"/>
      <c r="B48" s="92" t="s">
        <v>42</v>
      </c>
      <c r="C48" s="38"/>
      <c r="D48" s="44">
        <v>55</v>
      </c>
      <c r="E48" s="44"/>
      <c r="F48" s="38"/>
      <c r="G48" s="38"/>
      <c r="H48" s="44">
        <v>54</v>
      </c>
      <c r="I48" s="44"/>
      <c r="J48" s="38"/>
    </row>
    <row r="49" spans="1:10">
      <c r="A49" s="12"/>
      <c r="B49" s="92"/>
      <c r="C49" s="38"/>
      <c r="D49" s="44"/>
      <c r="E49" s="44"/>
      <c r="F49" s="38"/>
      <c r="G49" s="38"/>
      <c r="H49" s="44"/>
      <c r="I49" s="44"/>
      <c r="J49" s="38"/>
    </row>
    <row r="50" spans="1:10">
      <c r="A50" s="12"/>
      <c r="B50" s="100" t="s">
        <v>43</v>
      </c>
      <c r="C50" s="41"/>
      <c r="D50" s="45">
        <v>5</v>
      </c>
      <c r="E50" s="45"/>
      <c r="F50" s="41"/>
      <c r="G50" s="41"/>
      <c r="H50" s="45">
        <v>1</v>
      </c>
      <c r="I50" s="45"/>
      <c r="J50" s="41"/>
    </row>
    <row r="51" spans="1:10">
      <c r="A51" s="12"/>
      <c r="B51" s="100"/>
      <c r="C51" s="41"/>
      <c r="D51" s="45"/>
      <c r="E51" s="45"/>
      <c r="F51" s="41"/>
      <c r="G51" s="41"/>
      <c r="H51" s="45"/>
      <c r="I51" s="45"/>
      <c r="J51" s="41"/>
    </row>
    <row r="52" spans="1:10">
      <c r="A52" s="12"/>
      <c r="B52" s="92" t="s">
        <v>44</v>
      </c>
      <c r="C52" s="38"/>
      <c r="D52" s="44">
        <v>36</v>
      </c>
      <c r="E52" s="44"/>
      <c r="F52" s="38"/>
      <c r="G52" s="38"/>
      <c r="H52" s="44">
        <v>37</v>
      </c>
      <c r="I52" s="44"/>
      <c r="J52" s="38"/>
    </row>
    <row r="53" spans="1:10">
      <c r="A53" s="12"/>
      <c r="B53" s="92"/>
      <c r="C53" s="38"/>
      <c r="D53" s="44"/>
      <c r="E53" s="44"/>
      <c r="F53" s="38"/>
      <c r="G53" s="38"/>
      <c r="H53" s="44"/>
      <c r="I53" s="44"/>
      <c r="J53" s="38"/>
    </row>
    <row r="54" spans="1:10">
      <c r="A54" s="12"/>
      <c r="B54" s="100" t="s">
        <v>45</v>
      </c>
      <c r="C54" s="41"/>
      <c r="D54" s="45">
        <v>37</v>
      </c>
      <c r="E54" s="45"/>
      <c r="F54" s="41"/>
      <c r="G54" s="41"/>
      <c r="H54" s="45">
        <v>37</v>
      </c>
      <c r="I54" s="45"/>
      <c r="J54" s="41"/>
    </row>
    <row r="55" spans="1:10">
      <c r="A55" s="12"/>
      <c r="B55" s="100"/>
      <c r="C55" s="41"/>
      <c r="D55" s="45"/>
      <c r="E55" s="45"/>
      <c r="F55" s="41"/>
      <c r="G55" s="41"/>
      <c r="H55" s="45"/>
      <c r="I55" s="45"/>
      <c r="J55" s="41"/>
    </row>
    <row r="56" spans="1:10">
      <c r="A56" s="12"/>
      <c r="B56" s="92" t="s">
        <v>46</v>
      </c>
      <c r="C56" s="38"/>
      <c r="D56" s="44">
        <v>1</v>
      </c>
      <c r="E56" s="44"/>
      <c r="F56" s="38"/>
      <c r="G56" s="38"/>
      <c r="H56" s="44" t="s">
        <v>182</v>
      </c>
      <c r="I56" s="44"/>
      <c r="J56" s="38"/>
    </row>
    <row r="57" spans="1:10">
      <c r="A57" s="12"/>
      <c r="B57" s="92"/>
      <c r="C57" s="38"/>
      <c r="D57" s="44"/>
      <c r="E57" s="44"/>
      <c r="F57" s="38"/>
      <c r="G57" s="38"/>
      <c r="H57" s="44"/>
      <c r="I57" s="44"/>
      <c r="J57" s="38"/>
    </row>
    <row r="58" spans="1:10">
      <c r="A58" s="12"/>
      <c r="B58" s="100" t="s">
        <v>35</v>
      </c>
      <c r="C58" s="41"/>
      <c r="D58" s="45">
        <v>70</v>
      </c>
      <c r="E58" s="45"/>
      <c r="F58" s="41"/>
      <c r="G58" s="41"/>
      <c r="H58" s="45">
        <v>63</v>
      </c>
      <c r="I58" s="45"/>
      <c r="J58" s="41"/>
    </row>
    <row r="59" spans="1:10" ht="15.75" thickBot="1">
      <c r="A59" s="12"/>
      <c r="B59" s="100"/>
      <c r="C59" s="41"/>
      <c r="D59" s="76"/>
      <c r="E59" s="76"/>
      <c r="F59" s="56"/>
      <c r="G59" s="41"/>
      <c r="H59" s="76"/>
      <c r="I59" s="76"/>
      <c r="J59" s="56"/>
    </row>
    <row r="60" spans="1:10">
      <c r="A60" s="12"/>
      <c r="B60" s="104" t="s">
        <v>572</v>
      </c>
      <c r="C60" s="38"/>
      <c r="D60" s="77" t="s">
        <v>180</v>
      </c>
      <c r="E60" s="58">
        <v>758</v>
      </c>
      <c r="F60" s="39"/>
      <c r="G60" s="38"/>
      <c r="H60" s="77" t="s">
        <v>180</v>
      </c>
      <c r="I60" s="58">
        <v>766</v>
      </c>
      <c r="J60" s="39"/>
    </row>
    <row r="61" spans="1:10" ht="15.75" thickBot="1">
      <c r="A61" s="12"/>
      <c r="B61" s="104"/>
      <c r="C61" s="38"/>
      <c r="D61" s="78"/>
      <c r="E61" s="79"/>
      <c r="F61" s="80"/>
      <c r="G61" s="38"/>
      <c r="H61" s="78"/>
      <c r="I61" s="79"/>
      <c r="J61" s="80"/>
    </row>
    <row r="62" spans="1:10" ht="15.75" thickTop="1"/>
  </sheetData>
  <mergeCells count="182">
    <mergeCell ref="A34:A61"/>
    <mergeCell ref="B34:J34"/>
    <mergeCell ref="B35:J35"/>
    <mergeCell ref="H60:H61"/>
    <mergeCell ref="I60:I61"/>
    <mergeCell ref="J60:J61"/>
    <mergeCell ref="A1:A2"/>
    <mergeCell ref="B1:J1"/>
    <mergeCell ref="B2:J2"/>
    <mergeCell ref="B3:J3"/>
    <mergeCell ref="A4:A31"/>
    <mergeCell ref="B4:J4"/>
    <mergeCell ref="B5:J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0:H31"/>
    <mergeCell ref="I30:I31"/>
    <mergeCell ref="J30:J31"/>
    <mergeCell ref="B36:J36"/>
    <mergeCell ref="D38:J38"/>
    <mergeCell ref="D39:F39"/>
    <mergeCell ref="H39:J39"/>
    <mergeCell ref="B32:J32"/>
    <mergeCell ref="B33: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 bestFit="1" customWidth="1"/>
    <col min="2" max="2" width="36.5703125" bestFit="1" customWidth="1"/>
    <col min="3" max="3" width="2.28515625" customWidth="1"/>
    <col min="4" max="4" width="7.28515625" customWidth="1"/>
    <col min="5" max="5" width="1.85546875" customWidth="1"/>
    <col min="6" max="6" width="10.7109375" customWidth="1"/>
    <col min="7" max="7" width="2.28515625" customWidth="1"/>
    <col min="8" max="8" width="7.28515625" customWidth="1"/>
    <col min="9" max="9" width="1.85546875" customWidth="1"/>
  </cols>
  <sheetData>
    <row r="1" spans="1:9" ht="15" customHeight="1">
      <c r="A1" s="7" t="s">
        <v>799</v>
      </c>
      <c r="B1" s="7" t="s">
        <v>1</v>
      </c>
      <c r="C1" s="7"/>
      <c r="D1" s="7"/>
      <c r="E1" s="7"/>
      <c r="F1" s="7"/>
      <c r="G1" s="7"/>
      <c r="H1" s="7"/>
      <c r="I1" s="7"/>
    </row>
    <row r="2" spans="1:9" ht="15" customHeight="1">
      <c r="A2" s="7"/>
      <c r="B2" s="7" t="s">
        <v>2</v>
      </c>
      <c r="C2" s="7"/>
      <c r="D2" s="7"/>
      <c r="E2" s="7"/>
      <c r="F2" s="7"/>
      <c r="G2" s="7"/>
      <c r="H2" s="7"/>
      <c r="I2" s="7"/>
    </row>
    <row r="3" spans="1:9" ht="15" customHeight="1">
      <c r="A3" s="3" t="s">
        <v>575</v>
      </c>
      <c r="B3" s="11" t="s">
        <v>5</v>
      </c>
      <c r="C3" s="11"/>
      <c r="D3" s="11"/>
      <c r="E3" s="11"/>
      <c r="F3" s="11"/>
      <c r="G3" s="11"/>
      <c r="H3" s="11"/>
      <c r="I3" s="11"/>
    </row>
    <row r="4" spans="1:9" ht="15" customHeight="1">
      <c r="A4" s="12" t="s">
        <v>800</v>
      </c>
      <c r="B4" s="11" t="s">
        <v>5</v>
      </c>
      <c r="C4" s="11"/>
      <c r="D4" s="11"/>
      <c r="E4" s="11"/>
      <c r="F4" s="11"/>
      <c r="G4" s="11"/>
      <c r="H4" s="11"/>
      <c r="I4" s="11"/>
    </row>
    <row r="5" spans="1:9" ht="25.5" customHeight="1">
      <c r="A5" s="12"/>
      <c r="B5" s="54" t="s">
        <v>577</v>
      </c>
      <c r="C5" s="54"/>
      <c r="D5" s="54"/>
      <c r="E5" s="54"/>
      <c r="F5" s="54"/>
      <c r="G5" s="54"/>
      <c r="H5" s="54"/>
      <c r="I5" s="54"/>
    </row>
    <row r="6" spans="1:9">
      <c r="A6" s="12"/>
      <c r="B6" s="35"/>
      <c r="C6" s="35"/>
      <c r="D6" s="35"/>
      <c r="E6" s="35"/>
      <c r="F6" s="35"/>
      <c r="G6" s="35"/>
      <c r="H6" s="35"/>
      <c r="I6" s="35"/>
    </row>
    <row r="7" spans="1:9">
      <c r="A7" s="12"/>
      <c r="B7" s="16"/>
      <c r="C7" s="16"/>
      <c r="D7" s="16"/>
      <c r="E7" s="16"/>
      <c r="F7" s="16"/>
      <c r="G7" s="16"/>
      <c r="H7" s="16"/>
      <c r="I7" s="16"/>
    </row>
    <row r="8" spans="1:9">
      <c r="A8" s="12"/>
      <c r="B8" s="41"/>
      <c r="C8" s="61" t="s">
        <v>338</v>
      </c>
      <c r="D8" s="61"/>
      <c r="E8" s="61"/>
      <c r="F8" s="41"/>
      <c r="G8" s="202">
        <v>41639</v>
      </c>
      <c r="H8" s="202"/>
      <c r="I8" s="202"/>
    </row>
    <row r="9" spans="1:9" ht="15.75" thickBot="1">
      <c r="A9" s="12"/>
      <c r="B9" s="41"/>
      <c r="C9" s="36">
        <v>2014</v>
      </c>
      <c r="D9" s="36"/>
      <c r="E9" s="36"/>
      <c r="F9" s="41"/>
      <c r="G9" s="83"/>
      <c r="H9" s="83"/>
      <c r="I9" s="83"/>
    </row>
    <row r="10" spans="1:9">
      <c r="A10" s="12"/>
      <c r="B10" s="27" t="s">
        <v>578</v>
      </c>
      <c r="C10" s="75" t="s">
        <v>180</v>
      </c>
      <c r="D10" s="31" t="s">
        <v>579</v>
      </c>
      <c r="E10" s="75" t="s">
        <v>185</v>
      </c>
      <c r="F10" s="25"/>
      <c r="G10" s="75" t="s">
        <v>180</v>
      </c>
      <c r="H10" s="31" t="s">
        <v>580</v>
      </c>
      <c r="I10" s="75" t="s">
        <v>185</v>
      </c>
    </row>
    <row r="11" spans="1:9">
      <c r="A11" s="12"/>
      <c r="B11" s="26" t="s">
        <v>581</v>
      </c>
      <c r="C11" s="45" t="s">
        <v>582</v>
      </c>
      <c r="D11" s="45"/>
      <c r="E11" s="26" t="s">
        <v>185</v>
      </c>
      <c r="F11" s="19"/>
      <c r="G11" s="45" t="s">
        <v>583</v>
      </c>
      <c r="H11" s="45"/>
      <c r="I11" s="26" t="s">
        <v>185</v>
      </c>
    </row>
    <row r="12" spans="1:9">
      <c r="A12" s="12"/>
      <c r="B12" s="43" t="s">
        <v>584</v>
      </c>
      <c r="C12" s="44">
        <v>28</v>
      </c>
      <c r="D12" s="44"/>
      <c r="E12" s="38"/>
      <c r="F12" s="38"/>
      <c r="G12" s="44">
        <v>42</v>
      </c>
      <c r="H12" s="44"/>
      <c r="I12" s="38"/>
    </row>
    <row r="13" spans="1:9" ht="15.75" thickBot="1">
      <c r="A13" s="12"/>
      <c r="B13" s="43"/>
      <c r="C13" s="46"/>
      <c r="D13" s="46"/>
      <c r="E13" s="47"/>
      <c r="F13" s="38"/>
      <c r="G13" s="46"/>
      <c r="H13" s="46"/>
      <c r="I13" s="47"/>
    </row>
    <row r="14" spans="1:9" ht="15.75" thickBot="1">
      <c r="A14" s="12"/>
      <c r="B14" s="19"/>
      <c r="C14" s="200" t="s">
        <v>180</v>
      </c>
      <c r="D14" s="201" t="s">
        <v>585</v>
      </c>
      <c r="E14" s="200" t="s">
        <v>185</v>
      </c>
      <c r="F14" s="19"/>
      <c r="G14" s="200" t="s">
        <v>180</v>
      </c>
      <c r="H14" s="201" t="s">
        <v>586</v>
      </c>
      <c r="I14" s="200" t="s">
        <v>185</v>
      </c>
    </row>
  </sheetData>
  <mergeCells count="21">
    <mergeCell ref="I12:I13"/>
    <mergeCell ref="A1:A2"/>
    <mergeCell ref="B1:I1"/>
    <mergeCell ref="B2:I2"/>
    <mergeCell ref="B3:I3"/>
    <mergeCell ref="A4:A14"/>
    <mergeCell ref="B4:I4"/>
    <mergeCell ref="B5:I5"/>
    <mergeCell ref="C11:D11"/>
    <mergeCell ref="G11:H11"/>
    <mergeCell ref="B12:B13"/>
    <mergeCell ref="C12:D13"/>
    <mergeCell ref="E12:E13"/>
    <mergeCell ref="F12:F13"/>
    <mergeCell ref="G12:H13"/>
    <mergeCell ref="B6:I6"/>
    <mergeCell ref="B8:B9"/>
    <mergeCell ref="C8:E8"/>
    <mergeCell ref="C9:E9"/>
    <mergeCell ref="F8:F9"/>
    <mergeCell ref="G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3"/>
  <sheetViews>
    <sheetView showGridLines="0" workbookViewId="0"/>
  </sheetViews>
  <sheetFormatPr defaultRowHeight="15"/>
  <cols>
    <col min="1" max="2" width="36.5703125" bestFit="1" customWidth="1"/>
    <col min="4" max="4" width="9.140625" customWidth="1"/>
    <col min="5" max="5" width="18.5703125" customWidth="1"/>
    <col min="6" max="6" width="7.140625" customWidth="1"/>
    <col min="8" max="8" width="2" customWidth="1"/>
    <col min="9" max="9" width="5.42578125" customWidth="1"/>
    <col min="10" max="10" width="1.5703125" customWidth="1"/>
    <col min="12" max="12" width="8" customWidth="1"/>
    <col min="13" max="13" width="16.7109375" customWidth="1"/>
    <col min="14" max="14" width="6.28515625" customWidth="1"/>
    <col min="16" max="16" width="2" customWidth="1"/>
    <col min="17" max="17" width="5.5703125" customWidth="1"/>
    <col min="18" max="18" width="1.5703125" customWidth="1"/>
    <col min="20" max="20" width="6" customWidth="1"/>
    <col min="21" max="21" width="9.42578125" customWidth="1"/>
    <col min="22" max="22" width="4.7109375" customWidth="1"/>
    <col min="24" max="24" width="5.85546875" customWidth="1"/>
    <col min="25" max="25" width="13.7109375" customWidth="1"/>
    <col min="26" max="26" width="4.5703125" customWidth="1"/>
    <col min="28" max="28" width="6.7109375" customWidth="1"/>
    <col min="29" max="29" width="18.42578125" customWidth="1"/>
    <col min="30" max="30" width="5.28515625" customWidth="1"/>
  </cols>
  <sheetData>
    <row r="1" spans="1:30" ht="30" customHeight="1">
      <c r="A1" s="7" t="s">
        <v>8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6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2"/>
      <c r="B7" s="150"/>
      <c r="C7" s="19"/>
      <c r="D7" s="119" t="s">
        <v>611</v>
      </c>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row>
    <row r="8" spans="1:30" ht="15.75" thickBot="1">
      <c r="A8" s="12"/>
      <c r="B8" s="150"/>
      <c r="C8" s="19"/>
      <c r="D8" s="205" t="s">
        <v>612</v>
      </c>
      <c r="E8" s="205"/>
      <c r="F8" s="205"/>
      <c r="G8" s="30"/>
      <c r="H8" s="205" t="s">
        <v>340</v>
      </c>
      <c r="I8" s="205"/>
      <c r="J8" s="205"/>
      <c r="K8" s="30"/>
      <c r="L8" s="205" t="s">
        <v>613</v>
      </c>
      <c r="M8" s="205"/>
      <c r="N8" s="205"/>
      <c r="O8" s="30"/>
      <c r="P8" s="205" t="s">
        <v>614</v>
      </c>
      <c r="Q8" s="205"/>
      <c r="R8" s="205"/>
      <c r="S8" s="19"/>
      <c r="T8" s="205" t="s">
        <v>615</v>
      </c>
      <c r="U8" s="205"/>
      <c r="V8" s="205"/>
      <c r="W8" s="19"/>
      <c r="X8" s="205" t="s">
        <v>616</v>
      </c>
      <c r="Y8" s="205"/>
      <c r="Z8" s="205"/>
      <c r="AA8" s="19"/>
      <c r="AB8" s="205" t="s">
        <v>617</v>
      </c>
      <c r="AC8" s="205"/>
      <c r="AD8" s="205"/>
    </row>
    <row r="9" spans="1:30">
      <c r="A9" s="12"/>
      <c r="B9" s="203" t="s">
        <v>31</v>
      </c>
      <c r="C9" s="25"/>
      <c r="D9" s="39"/>
      <c r="E9" s="39"/>
      <c r="F9" s="39"/>
      <c r="G9" s="25"/>
      <c r="H9" s="39"/>
      <c r="I9" s="39"/>
      <c r="J9" s="39"/>
      <c r="K9" s="25"/>
      <c r="L9" s="39"/>
      <c r="M9" s="39"/>
      <c r="N9" s="39"/>
      <c r="O9" s="25"/>
      <c r="P9" s="39"/>
      <c r="Q9" s="39"/>
      <c r="R9" s="39"/>
      <c r="S9" s="25"/>
      <c r="T9" s="39"/>
      <c r="U9" s="39"/>
      <c r="V9" s="39"/>
      <c r="W9" s="25"/>
      <c r="X9" s="39"/>
      <c r="Y9" s="39"/>
      <c r="Z9" s="39"/>
      <c r="AA9" s="25"/>
      <c r="AB9" s="39"/>
      <c r="AC9" s="39"/>
      <c r="AD9" s="39"/>
    </row>
    <row r="10" spans="1:30">
      <c r="A10" s="12"/>
      <c r="B10" s="145" t="s">
        <v>618</v>
      </c>
      <c r="C10" s="41"/>
      <c r="D10" s="152" t="s">
        <v>180</v>
      </c>
      <c r="E10" s="127" t="s">
        <v>182</v>
      </c>
      <c r="F10" s="41"/>
      <c r="G10" s="41"/>
      <c r="H10" s="152" t="s">
        <v>180</v>
      </c>
      <c r="I10" s="126">
        <v>4906</v>
      </c>
      <c r="J10" s="41"/>
      <c r="K10" s="41"/>
      <c r="L10" s="152" t="s">
        <v>180</v>
      </c>
      <c r="M10" s="127" t="s">
        <v>182</v>
      </c>
      <c r="N10" s="41"/>
      <c r="O10" s="41"/>
      <c r="P10" s="152" t="s">
        <v>180</v>
      </c>
      <c r="Q10" s="126">
        <v>2352</v>
      </c>
      <c r="R10" s="41"/>
      <c r="S10" s="41"/>
      <c r="T10" s="152" t="s">
        <v>180</v>
      </c>
      <c r="U10" s="127" t="s">
        <v>182</v>
      </c>
      <c r="V10" s="41"/>
      <c r="W10" s="41"/>
      <c r="X10" s="152" t="s">
        <v>180</v>
      </c>
      <c r="Y10" s="127" t="s">
        <v>182</v>
      </c>
      <c r="Z10" s="41"/>
      <c r="AA10" s="41"/>
      <c r="AB10" s="152" t="s">
        <v>180</v>
      </c>
      <c r="AC10" s="126">
        <v>7258</v>
      </c>
      <c r="AD10" s="41"/>
    </row>
    <row r="11" spans="1:30">
      <c r="A11" s="12"/>
      <c r="B11" s="145"/>
      <c r="C11" s="41"/>
      <c r="D11" s="152"/>
      <c r="E11" s="127"/>
      <c r="F11" s="41"/>
      <c r="G11" s="41"/>
      <c r="H11" s="152"/>
      <c r="I11" s="126"/>
      <c r="J11" s="41"/>
      <c r="K11" s="41"/>
      <c r="L11" s="152"/>
      <c r="M11" s="127"/>
      <c r="N11" s="41"/>
      <c r="O11" s="41"/>
      <c r="P11" s="152"/>
      <c r="Q11" s="126"/>
      <c r="R11" s="41"/>
      <c r="S11" s="41"/>
      <c r="T11" s="152"/>
      <c r="U11" s="127"/>
      <c r="V11" s="41"/>
      <c r="W11" s="41"/>
      <c r="X11" s="152"/>
      <c r="Y11" s="127"/>
      <c r="Z11" s="41"/>
      <c r="AA11" s="41"/>
      <c r="AB11" s="152"/>
      <c r="AC11" s="126"/>
      <c r="AD11" s="41"/>
    </row>
    <row r="12" spans="1:30">
      <c r="A12" s="12"/>
      <c r="B12" s="144" t="s">
        <v>619</v>
      </c>
      <c r="C12" s="38"/>
      <c r="D12" s="128" t="s">
        <v>182</v>
      </c>
      <c r="E12" s="128"/>
      <c r="F12" s="38"/>
      <c r="G12" s="38"/>
      <c r="H12" s="128">
        <v>669</v>
      </c>
      <c r="I12" s="128"/>
      <c r="J12" s="38"/>
      <c r="K12" s="38"/>
      <c r="L12" s="128" t="s">
        <v>182</v>
      </c>
      <c r="M12" s="128"/>
      <c r="N12" s="38"/>
      <c r="O12" s="38"/>
      <c r="P12" s="128">
        <v>738</v>
      </c>
      <c r="Q12" s="128"/>
      <c r="R12" s="38"/>
      <c r="S12" s="38"/>
      <c r="T12" s="128" t="s">
        <v>182</v>
      </c>
      <c r="U12" s="128"/>
      <c r="V12" s="38"/>
      <c r="W12" s="38"/>
      <c r="X12" s="128" t="s">
        <v>182</v>
      </c>
      <c r="Y12" s="128"/>
      <c r="Z12" s="38"/>
      <c r="AA12" s="38"/>
      <c r="AB12" s="124">
        <v>1407</v>
      </c>
      <c r="AC12" s="124"/>
      <c r="AD12" s="38"/>
    </row>
    <row r="13" spans="1:30">
      <c r="A13" s="12"/>
      <c r="B13" s="144"/>
      <c r="C13" s="38"/>
      <c r="D13" s="128"/>
      <c r="E13" s="128"/>
      <c r="F13" s="38"/>
      <c r="G13" s="38"/>
      <c r="H13" s="128"/>
      <c r="I13" s="128"/>
      <c r="J13" s="38"/>
      <c r="K13" s="38"/>
      <c r="L13" s="128"/>
      <c r="M13" s="128"/>
      <c r="N13" s="38"/>
      <c r="O13" s="38"/>
      <c r="P13" s="128"/>
      <c r="Q13" s="128"/>
      <c r="R13" s="38"/>
      <c r="S13" s="38"/>
      <c r="T13" s="128"/>
      <c r="U13" s="128"/>
      <c r="V13" s="38"/>
      <c r="W13" s="38"/>
      <c r="X13" s="128"/>
      <c r="Y13" s="128"/>
      <c r="Z13" s="38"/>
      <c r="AA13" s="38"/>
      <c r="AB13" s="124"/>
      <c r="AC13" s="124"/>
      <c r="AD13" s="38"/>
    </row>
    <row r="14" spans="1:30">
      <c r="A14" s="12"/>
      <c r="B14" s="145" t="s">
        <v>620</v>
      </c>
      <c r="C14" s="41"/>
      <c r="D14" s="127" t="s">
        <v>182</v>
      </c>
      <c r="E14" s="127"/>
      <c r="F14" s="41"/>
      <c r="G14" s="41"/>
      <c r="H14" s="127">
        <v>168</v>
      </c>
      <c r="I14" s="127"/>
      <c r="J14" s="41"/>
      <c r="K14" s="41"/>
      <c r="L14" s="127" t="s">
        <v>182</v>
      </c>
      <c r="M14" s="127"/>
      <c r="N14" s="41"/>
      <c r="O14" s="41"/>
      <c r="P14" s="127">
        <v>38</v>
      </c>
      <c r="Q14" s="127"/>
      <c r="R14" s="41"/>
      <c r="S14" s="41"/>
      <c r="T14" s="127" t="s">
        <v>182</v>
      </c>
      <c r="U14" s="127"/>
      <c r="V14" s="41"/>
      <c r="W14" s="41"/>
      <c r="X14" s="127" t="s">
        <v>182</v>
      </c>
      <c r="Y14" s="127"/>
      <c r="Z14" s="41"/>
      <c r="AA14" s="41"/>
      <c r="AB14" s="127">
        <v>206</v>
      </c>
      <c r="AC14" s="127"/>
      <c r="AD14" s="41"/>
    </row>
    <row r="15" spans="1:30">
      <c r="A15" s="12"/>
      <c r="B15" s="145"/>
      <c r="C15" s="41"/>
      <c r="D15" s="127"/>
      <c r="E15" s="127"/>
      <c r="F15" s="41"/>
      <c r="G15" s="41"/>
      <c r="H15" s="127"/>
      <c r="I15" s="127"/>
      <c r="J15" s="41"/>
      <c r="K15" s="41"/>
      <c r="L15" s="127"/>
      <c r="M15" s="127"/>
      <c r="N15" s="41"/>
      <c r="O15" s="41"/>
      <c r="P15" s="127"/>
      <c r="Q15" s="127"/>
      <c r="R15" s="41"/>
      <c r="S15" s="41"/>
      <c r="T15" s="127"/>
      <c r="U15" s="127"/>
      <c r="V15" s="41"/>
      <c r="W15" s="41"/>
      <c r="X15" s="127"/>
      <c r="Y15" s="127"/>
      <c r="Z15" s="41"/>
      <c r="AA15" s="41"/>
      <c r="AB15" s="127"/>
      <c r="AC15" s="127"/>
      <c r="AD15" s="41"/>
    </row>
    <row r="16" spans="1:30">
      <c r="A16" s="12"/>
      <c r="B16" s="144" t="s">
        <v>621</v>
      </c>
      <c r="C16" s="38"/>
      <c r="D16" s="128" t="s">
        <v>182</v>
      </c>
      <c r="E16" s="128"/>
      <c r="F16" s="38"/>
      <c r="G16" s="38"/>
      <c r="H16" s="128">
        <v>726</v>
      </c>
      <c r="I16" s="128"/>
      <c r="J16" s="38"/>
      <c r="K16" s="38"/>
      <c r="L16" s="128" t="s">
        <v>182</v>
      </c>
      <c r="M16" s="128"/>
      <c r="N16" s="38"/>
      <c r="O16" s="38"/>
      <c r="P16" s="128">
        <v>418</v>
      </c>
      <c r="Q16" s="128"/>
      <c r="R16" s="38"/>
      <c r="S16" s="38"/>
      <c r="T16" s="128">
        <v>744</v>
      </c>
      <c r="U16" s="128"/>
      <c r="V16" s="38"/>
      <c r="W16" s="38"/>
      <c r="X16" s="128" t="s">
        <v>622</v>
      </c>
      <c r="Y16" s="128"/>
      <c r="Z16" s="123" t="s">
        <v>185</v>
      </c>
      <c r="AA16" s="38"/>
      <c r="AB16" s="124">
        <v>1124</v>
      </c>
      <c r="AC16" s="124"/>
      <c r="AD16" s="38"/>
    </row>
    <row r="17" spans="1:30" ht="15.75" thickBot="1">
      <c r="A17" s="12"/>
      <c r="B17" s="144"/>
      <c r="C17" s="38"/>
      <c r="D17" s="129"/>
      <c r="E17" s="129"/>
      <c r="F17" s="47"/>
      <c r="G17" s="38"/>
      <c r="H17" s="129"/>
      <c r="I17" s="129"/>
      <c r="J17" s="47"/>
      <c r="K17" s="38"/>
      <c r="L17" s="129"/>
      <c r="M17" s="129"/>
      <c r="N17" s="47"/>
      <c r="O17" s="38"/>
      <c r="P17" s="129"/>
      <c r="Q17" s="129"/>
      <c r="R17" s="47"/>
      <c r="S17" s="38"/>
      <c r="T17" s="129"/>
      <c r="U17" s="129"/>
      <c r="V17" s="47"/>
      <c r="W17" s="38"/>
      <c r="X17" s="129"/>
      <c r="Y17" s="129"/>
      <c r="Z17" s="206"/>
      <c r="AA17" s="38"/>
      <c r="AB17" s="137"/>
      <c r="AC17" s="137"/>
      <c r="AD17" s="47"/>
    </row>
    <row r="18" spans="1:30">
      <c r="A18" s="12"/>
      <c r="B18" s="145" t="s">
        <v>623</v>
      </c>
      <c r="C18" s="41"/>
      <c r="D18" s="140" t="s">
        <v>182</v>
      </c>
      <c r="E18" s="140"/>
      <c r="F18" s="51"/>
      <c r="G18" s="41"/>
      <c r="H18" s="130">
        <v>6469</v>
      </c>
      <c r="I18" s="130"/>
      <c r="J18" s="51"/>
      <c r="K18" s="41"/>
      <c r="L18" s="140" t="s">
        <v>182</v>
      </c>
      <c r="M18" s="140"/>
      <c r="N18" s="51"/>
      <c r="O18" s="41"/>
      <c r="P18" s="130">
        <v>3546</v>
      </c>
      <c r="Q18" s="130"/>
      <c r="R18" s="51"/>
      <c r="S18" s="41"/>
      <c r="T18" s="140">
        <v>744</v>
      </c>
      <c r="U18" s="140"/>
      <c r="V18" s="51"/>
      <c r="W18" s="41"/>
      <c r="X18" s="140" t="s">
        <v>622</v>
      </c>
      <c r="Y18" s="140"/>
      <c r="Z18" s="156" t="s">
        <v>185</v>
      </c>
      <c r="AA18" s="41"/>
      <c r="AB18" s="130">
        <v>9995</v>
      </c>
      <c r="AC18" s="130"/>
      <c r="AD18" s="51"/>
    </row>
    <row r="19" spans="1:30">
      <c r="A19" s="12"/>
      <c r="B19" s="145"/>
      <c r="C19" s="41"/>
      <c r="D19" s="191"/>
      <c r="E19" s="191"/>
      <c r="F19" s="52"/>
      <c r="G19" s="41"/>
      <c r="H19" s="207"/>
      <c r="I19" s="207"/>
      <c r="J19" s="52"/>
      <c r="K19" s="41"/>
      <c r="L19" s="191"/>
      <c r="M19" s="191"/>
      <c r="N19" s="52"/>
      <c r="O19" s="41"/>
      <c r="P19" s="207"/>
      <c r="Q19" s="207"/>
      <c r="R19" s="52"/>
      <c r="S19" s="41"/>
      <c r="T19" s="191"/>
      <c r="U19" s="191"/>
      <c r="V19" s="52"/>
      <c r="W19" s="41"/>
      <c r="X19" s="191"/>
      <c r="Y19" s="191"/>
      <c r="Z19" s="190"/>
      <c r="AA19" s="41"/>
      <c r="AB19" s="207"/>
      <c r="AC19" s="207"/>
      <c r="AD19" s="52"/>
    </row>
    <row r="20" spans="1:30">
      <c r="A20" s="12"/>
      <c r="B20" s="203" t="s">
        <v>37</v>
      </c>
      <c r="C20" s="25"/>
      <c r="D20" s="38"/>
      <c r="E20" s="38"/>
      <c r="F20" s="38"/>
      <c r="G20" s="25"/>
      <c r="H20" s="38"/>
      <c r="I20" s="38"/>
      <c r="J20" s="38"/>
      <c r="K20" s="25"/>
      <c r="L20" s="38"/>
      <c r="M20" s="38"/>
      <c r="N20" s="38"/>
      <c r="O20" s="25"/>
      <c r="P20" s="38"/>
      <c r="Q20" s="38"/>
      <c r="R20" s="38"/>
      <c r="S20" s="25"/>
      <c r="T20" s="38"/>
      <c r="U20" s="38"/>
      <c r="V20" s="38"/>
      <c r="W20" s="25"/>
      <c r="X20" s="38"/>
      <c r="Y20" s="38"/>
      <c r="Z20" s="38"/>
      <c r="AA20" s="25"/>
      <c r="AB20" s="38"/>
      <c r="AC20" s="38"/>
      <c r="AD20" s="38"/>
    </row>
    <row r="21" spans="1:30">
      <c r="A21" s="12"/>
      <c r="B21" s="145" t="s">
        <v>624</v>
      </c>
      <c r="C21" s="41"/>
      <c r="D21" s="127" t="s">
        <v>182</v>
      </c>
      <c r="E21" s="127"/>
      <c r="F21" s="41"/>
      <c r="G21" s="41"/>
      <c r="H21" s="126">
        <v>1871</v>
      </c>
      <c r="I21" s="126"/>
      <c r="J21" s="41"/>
      <c r="K21" s="41"/>
      <c r="L21" s="127" t="s">
        <v>182</v>
      </c>
      <c r="M21" s="127"/>
      <c r="N21" s="41"/>
      <c r="O21" s="41"/>
      <c r="P21" s="127">
        <v>840</v>
      </c>
      <c r="Q21" s="127"/>
      <c r="R21" s="41"/>
      <c r="S21" s="41"/>
      <c r="T21" s="127" t="s">
        <v>182</v>
      </c>
      <c r="U21" s="127"/>
      <c r="V21" s="41"/>
      <c r="W21" s="41"/>
      <c r="X21" s="127" t="s">
        <v>182</v>
      </c>
      <c r="Y21" s="127"/>
      <c r="Z21" s="41"/>
      <c r="AA21" s="41"/>
      <c r="AB21" s="126">
        <v>2711</v>
      </c>
      <c r="AC21" s="126"/>
      <c r="AD21" s="41"/>
    </row>
    <row r="22" spans="1:30">
      <c r="A22" s="12"/>
      <c r="B22" s="145"/>
      <c r="C22" s="41"/>
      <c r="D22" s="127"/>
      <c r="E22" s="127"/>
      <c r="F22" s="41"/>
      <c r="G22" s="41"/>
      <c r="H22" s="126"/>
      <c r="I22" s="126"/>
      <c r="J22" s="41"/>
      <c r="K22" s="41"/>
      <c r="L22" s="127"/>
      <c r="M22" s="127"/>
      <c r="N22" s="41"/>
      <c r="O22" s="41"/>
      <c r="P22" s="127"/>
      <c r="Q22" s="127"/>
      <c r="R22" s="41"/>
      <c r="S22" s="41"/>
      <c r="T22" s="127"/>
      <c r="U22" s="127"/>
      <c r="V22" s="41"/>
      <c r="W22" s="41"/>
      <c r="X22" s="127"/>
      <c r="Y22" s="127"/>
      <c r="Z22" s="41"/>
      <c r="AA22" s="41"/>
      <c r="AB22" s="126"/>
      <c r="AC22" s="126"/>
      <c r="AD22" s="41"/>
    </row>
    <row r="23" spans="1:30">
      <c r="A23" s="12"/>
      <c r="B23" s="144" t="s">
        <v>625</v>
      </c>
      <c r="C23" s="38"/>
      <c r="D23" s="128" t="s">
        <v>182</v>
      </c>
      <c r="E23" s="128"/>
      <c r="F23" s="38"/>
      <c r="G23" s="38"/>
      <c r="H23" s="124">
        <v>1398</v>
      </c>
      <c r="I23" s="124"/>
      <c r="J23" s="38"/>
      <c r="K23" s="38"/>
      <c r="L23" s="128" t="s">
        <v>182</v>
      </c>
      <c r="M23" s="128"/>
      <c r="N23" s="38"/>
      <c r="O23" s="38"/>
      <c r="P23" s="128">
        <v>719</v>
      </c>
      <c r="Q23" s="128"/>
      <c r="R23" s="38"/>
      <c r="S23" s="38"/>
      <c r="T23" s="128">
        <v>197</v>
      </c>
      <c r="U23" s="128"/>
      <c r="V23" s="38"/>
      <c r="W23" s="38"/>
      <c r="X23" s="128" t="s">
        <v>462</v>
      </c>
      <c r="Y23" s="128"/>
      <c r="Z23" s="123" t="s">
        <v>185</v>
      </c>
      <c r="AA23" s="38"/>
      <c r="AB23" s="124">
        <v>2119</v>
      </c>
      <c r="AC23" s="124"/>
      <c r="AD23" s="38"/>
    </row>
    <row r="24" spans="1:30">
      <c r="A24" s="12"/>
      <c r="B24" s="144"/>
      <c r="C24" s="38"/>
      <c r="D24" s="128"/>
      <c r="E24" s="128"/>
      <c r="F24" s="38"/>
      <c r="G24" s="38"/>
      <c r="H24" s="124"/>
      <c r="I24" s="124"/>
      <c r="J24" s="38"/>
      <c r="K24" s="38"/>
      <c r="L24" s="128"/>
      <c r="M24" s="128"/>
      <c r="N24" s="38"/>
      <c r="O24" s="38"/>
      <c r="P24" s="128"/>
      <c r="Q24" s="128"/>
      <c r="R24" s="38"/>
      <c r="S24" s="38"/>
      <c r="T24" s="128"/>
      <c r="U24" s="128"/>
      <c r="V24" s="38"/>
      <c r="W24" s="38"/>
      <c r="X24" s="128"/>
      <c r="Y24" s="128"/>
      <c r="Z24" s="123"/>
      <c r="AA24" s="38"/>
      <c r="AB24" s="124"/>
      <c r="AC24" s="124"/>
      <c r="AD24" s="38"/>
    </row>
    <row r="25" spans="1:30">
      <c r="A25" s="12"/>
      <c r="B25" s="145" t="s">
        <v>626</v>
      </c>
      <c r="C25" s="41"/>
      <c r="D25" s="127" t="s">
        <v>182</v>
      </c>
      <c r="E25" s="127"/>
      <c r="F25" s="41"/>
      <c r="G25" s="41"/>
      <c r="H25" s="127">
        <v>758</v>
      </c>
      <c r="I25" s="127"/>
      <c r="J25" s="41"/>
      <c r="K25" s="41"/>
      <c r="L25" s="127" t="s">
        <v>182</v>
      </c>
      <c r="M25" s="127"/>
      <c r="N25" s="41"/>
      <c r="O25" s="41"/>
      <c r="P25" s="127">
        <v>828</v>
      </c>
      <c r="Q25" s="127"/>
      <c r="R25" s="41"/>
      <c r="S25" s="41"/>
      <c r="T25" s="127" t="s">
        <v>182</v>
      </c>
      <c r="U25" s="127"/>
      <c r="V25" s="41"/>
      <c r="W25" s="41"/>
      <c r="X25" s="127">
        <v>8</v>
      </c>
      <c r="Y25" s="127"/>
      <c r="Z25" s="41"/>
      <c r="AA25" s="41"/>
      <c r="AB25" s="126">
        <v>1594</v>
      </c>
      <c r="AC25" s="126"/>
      <c r="AD25" s="41"/>
    </row>
    <row r="26" spans="1:30">
      <c r="A26" s="12"/>
      <c r="B26" s="145"/>
      <c r="C26" s="41"/>
      <c r="D26" s="127"/>
      <c r="E26" s="127"/>
      <c r="F26" s="41"/>
      <c r="G26" s="41"/>
      <c r="H26" s="127"/>
      <c r="I26" s="127"/>
      <c r="J26" s="41"/>
      <c r="K26" s="41"/>
      <c r="L26" s="127"/>
      <c r="M26" s="127"/>
      <c r="N26" s="41"/>
      <c r="O26" s="41"/>
      <c r="P26" s="127"/>
      <c r="Q26" s="127"/>
      <c r="R26" s="41"/>
      <c r="S26" s="41"/>
      <c r="T26" s="127"/>
      <c r="U26" s="127"/>
      <c r="V26" s="41"/>
      <c r="W26" s="41"/>
      <c r="X26" s="127"/>
      <c r="Y26" s="127"/>
      <c r="Z26" s="41"/>
      <c r="AA26" s="41"/>
      <c r="AB26" s="126"/>
      <c r="AC26" s="126"/>
      <c r="AD26" s="41"/>
    </row>
    <row r="27" spans="1:30">
      <c r="A27" s="12"/>
      <c r="B27" s="144" t="s">
        <v>627</v>
      </c>
      <c r="C27" s="38"/>
      <c r="D27" s="128" t="s">
        <v>182</v>
      </c>
      <c r="E27" s="128"/>
      <c r="F27" s="38"/>
      <c r="G27" s="38"/>
      <c r="H27" s="128">
        <v>332</v>
      </c>
      <c r="I27" s="128"/>
      <c r="J27" s="38"/>
      <c r="K27" s="38"/>
      <c r="L27" s="128" t="s">
        <v>182</v>
      </c>
      <c r="M27" s="128"/>
      <c r="N27" s="38"/>
      <c r="O27" s="38"/>
      <c r="P27" s="128">
        <v>153</v>
      </c>
      <c r="Q27" s="128"/>
      <c r="R27" s="38"/>
      <c r="S27" s="38"/>
      <c r="T27" s="128">
        <v>85</v>
      </c>
      <c r="U27" s="128"/>
      <c r="V27" s="38"/>
      <c r="W27" s="38"/>
      <c r="X27" s="128" t="s">
        <v>628</v>
      </c>
      <c r="Y27" s="128"/>
      <c r="Z27" s="123" t="s">
        <v>185</v>
      </c>
      <c r="AA27" s="38"/>
      <c r="AB27" s="128">
        <v>485</v>
      </c>
      <c r="AC27" s="128"/>
      <c r="AD27" s="38"/>
    </row>
    <row r="28" spans="1:30">
      <c r="A28" s="12"/>
      <c r="B28" s="144"/>
      <c r="C28" s="38"/>
      <c r="D28" s="128"/>
      <c r="E28" s="128"/>
      <c r="F28" s="38"/>
      <c r="G28" s="38"/>
      <c r="H28" s="128"/>
      <c r="I28" s="128"/>
      <c r="J28" s="38"/>
      <c r="K28" s="38"/>
      <c r="L28" s="128"/>
      <c r="M28" s="128"/>
      <c r="N28" s="38"/>
      <c r="O28" s="38"/>
      <c r="P28" s="128"/>
      <c r="Q28" s="128"/>
      <c r="R28" s="38"/>
      <c r="S28" s="38"/>
      <c r="T28" s="128"/>
      <c r="U28" s="128"/>
      <c r="V28" s="38"/>
      <c r="W28" s="38"/>
      <c r="X28" s="128"/>
      <c r="Y28" s="128"/>
      <c r="Z28" s="123"/>
      <c r="AA28" s="38"/>
      <c r="AB28" s="128"/>
      <c r="AC28" s="128"/>
      <c r="AD28" s="38"/>
    </row>
    <row r="29" spans="1:30">
      <c r="A29" s="12"/>
      <c r="B29" s="145" t="s">
        <v>629</v>
      </c>
      <c r="C29" s="41"/>
      <c r="D29" s="127" t="s">
        <v>182</v>
      </c>
      <c r="E29" s="127"/>
      <c r="F29" s="41"/>
      <c r="G29" s="41"/>
      <c r="H29" s="127">
        <v>285</v>
      </c>
      <c r="I29" s="127"/>
      <c r="J29" s="41"/>
      <c r="K29" s="41"/>
      <c r="L29" s="127" t="s">
        <v>182</v>
      </c>
      <c r="M29" s="127"/>
      <c r="N29" s="41"/>
      <c r="O29" s="41"/>
      <c r="P29" s="127">
        <v>139</v>
      </c>
      <c r="Q29" s="127"/>
      <c r="R29" s="41"/>
      <c r="S29" s="41"/>
      <c r="T29" s="127">
        <v>7</v>
      </c>
      <c r="U29" s="127"/>
      <c r="V29" s="41"/>
      <c r="W29" s="41"/>
      <c r="X29" s="127" t="s">
        <v>478</v>
      </c>
      <c r="Y29" s="127"/>
      <c r="Z29" s="152" t="s">
        <v>185</v>
      </c>
      <c r="AA29" s="41"/>
      <c r="AB29" s="127">
        <v>424</v>
      </c>
      <c r="AC29" s="127"/>
      <c r="AD29" s="41"/>
    </row>
    <row r="30" spans="1:30">
      <c r="A30" s="12"/>
      <c r="B30" s="145"/>
      <c r="C30" s="41"/>
      <c r="D30" s="127"/>
      <c r="E30" s="127"/>
      <c r="F30" s="41"/>
      <c r="G30" s="41"/>
      <c r="H30" s="127"/>
      <c r="I30" s="127"/>
      <c r="J30" s="41"/>
      <c r="K30" s="41"/>
      <c r="L30" s="127"/>
      <c r="M30" s="127"/>
      <c r="N30" s="41"/>
      <c r="O30" s="41"/>
      <c r="P30" s="127"/>
      <c r="Q30" s="127"/>
      <c r="R30" s="41"/>
      <c r="S30" s="41"/>
      <c r="T30" s="127"/>
      <c r="U30" s="127"/>
      <c r="V30" s="41"/>
      <c r="W30" s="41"/>
      <c r="X30" s="127"/>
      <c r="Y30" s="127"/>
      <c r="Z30" s="152"/>
      <c r="AA30" s="41"/>
      <c r="AB30" s="127"/>
      <c r="AC30" s="127"/>
      <c r="AD30" s="41"/>
    </row>
    <row r="31" spans="1:30">
      <c r="A31" s="12"/>
      <c r="B31" s="144" t="s">
        <v>630</v>
      </c>
      <c r="C31" s="38"/>
      <c r="D31" s="128" t="s">
        <v>182</v>
      </c>
      <c r="E31" s="128"/>
      <c r="F31" s="38"/>
      <c r="G31" s="38"/>
      <c r="H31" s="128">
        <v>216</v>
      </c>
      <c r="I31" s="128"/>
      <c r="J31" s="38"/>
      <c r="K31" s="38"/>
      <c r="L31" s="128" t="s">
        <v>182</v>
      </c>
      <c r="M31" s="128"/>
      <c r="N31" s="38"/>
      <c r="O31" s="38"/>
      <c r="P31" s="128">
        <v>104</v>
      </c>
      <c r="Q31" s="128"/>
      <c r="R31" s="38"/>
      <c r="S31" s="38"/>
      <c r="T31" s="128">
        <v>21</v>
      </c>
      <c r="U31" s="128"/>
      <c r="V31" s="38"/>
      <c r="W31" s="38"/>
      <c r="X31" s="128" t="s">
        <v>631</v>
      </c>
      <c r="Y31" s="128"/>
      <c r="Z31" s="123" t="s">
        <v>185</v>
      </c>
      <c r="AA31" s="38"/>
      <c r="AB31" s="128">
        <v>320</v>
      </c>
      <c r="AC31" s="128"/>
      <c r="AD31" s="38"/>
    </row>
    <row r="32" spans="1:30">
      <c r="A32" s="12"/>
      <c r="B32" s="144"/>
      <c r="C32" s="38"/>
      <c r="D32" s="128"/>
      <c r="E32" s="128"/>
      <c r="F32" s="38"/>
      <c r="G32" s="38"/>
      <c r="H32" s="128"/>
      <c r="I32" s="128"/>
      <c r="J32" s="38"/>
      <c r="K32" s="38"/>
      <c r="L32" s="128"/>
      <c r="M32" s="128"/>
      <c r="N32" s="38"/>
      <c r="O32" s="38"/>
      <c r="P32" s="128"/>
      <c r="Q32" s="128"/>
      <c r="R32" s="38"/>
      <c r="S32" s="38"/>
      <c r="T32" s="128"/>
      <c r="U32" s="128"/>
      <c r="V32" s="38"/>
      <c r="W32" s="38"/>
      <c r="X32" s="128"/>
      <c r="Y32" s="128"/>
      <c r="Z32" s="123"/>
      <c r="AA32" s="38"/>
      <c r="AB32" s="128"/>
      <c r="AC32" s="128"/>
      <c r="AD32" s="38"/>
    </row>
    <row r="33" spans="1:30">
      <c r="A33" s="12"/>
      <c r="B33" s="145" t="s">
        <v>632</v>
      </c>
      <c r="C33" s="41"/>
      <c r="D33" s="127" t="s">
        <v>182</v>
      </c>
      <c r="E33" s="127"/>
      <c r="F33" s="41"/>
      <c r="G33" s="41"/>
      <c r="H33" s="127">
        <v>284</v>
      </c>
      <c r="I33" s="127"/>
      <c r="J33" s="41"/>
      <c r="K33" s="41"/>
      <c r="L33" s="127" t="s">
        <v>182</v>
      </c>
      <c r="M33" s="127"/>
      <c r="N33" s="41"/>
      <c r="O33" s="41"/>
      <c r="P33" s="127">
        <v>117</v>
      </c>
      <c r="Q33" s="127"/>
      <c r="R33" s="41"/>
      <c r="S33" s="41"/>
      <c r="T33" s="127" t="s">
        <v>182</v>
      </c>
      <c r="U33" s="127"/>
      <c r="V33" s="41"/>
      <c r="W33" s="41"/>
      <c r="X33" s="127" t="s">
        <v>182</v>
      </c>
      <c r="Y33" s="127"/>
      <c r="Z33" s="41"/>
      <c r="AA33" s="41"/>
      <c r="AB33" s="127">
        <v>401</v>
      </c>
      <c r="AC33" s="127"/>
      <c r="AD33" s="41"/>
    </row>
    <row r="34" spans="1:30">
      <c r="A34" s="12"/>
      <c r="B34" s="145"/>
      <c r="C34" s="41"/>
      <c r="D34" s="127"/>
      <c r="E34" s="127"/>
      <c r="F34" s="41"/>
      <c r="G34" s="41"/>
      <c r="H34" s="127"/>
      <c r="I34" s="127"/>
      <c r="J34" s="41"/>
      <c r="K34" s="41"/>
      <c r="L34" s="127"/>
      <c r="M34" s="127"/>
      <c r="N34" s="41"/>
      <c r="O34" s="41"/>
      <c r="P34" s="127"/>
      <c r="Q34" s="127"/>
      <c r="R34" s="41"/>
      <c r="S34" s="41"/>
      <c r="T34" s="127"/>
      <c r="U34" s="127"/>
      <c r="V34" s="41"/>
      <c r="W34" s="41"/>
      <c r="X34" s="127"/>
      <c r="Y34" s="127"/>
      <c r="Z34" s="41"/>
      <c r="AA34" s="41"/>
      <c r="AB34" s="127"/>
      <c r="AC34" s="127"/>
      <c r="AD34" s="41"/>
    </row>
    <row r="35" spans="1:30">
      <c r="A35" s="12"/>
      <c r="B35" s="144" t="s">
        <v>633</v>
      </c>
      <c r="C35" s="38"/>
      <c r="D35" s="128" t="s">
        <v>182</v>
      </c>
      <c r="E35" s="128"/>
      <c r="F35" s="38"/>
      <c r="G35" s="38"/>
      <c r="H35" s="128">
        <v>214</v>
      </c>
      <c r="I35" s="128"/>
      <c r="J35" s="38"/>
      <c r="K35" s="38"/>
      <c r="L35" s="128" t="s">
        <v>182</v>
      </c>
      <c r="M35" s="128"/>
      <c r="N35" s="38"/>
      <c r="O35" s="38"/>
      <c r="P35" s="128">
        <v>95</v>
      </c>
      <c r="Q35" s="128"/>
      <c r="R35" s="38"/>
      <c r="S35" s="38"/>
      <c r="T35" s="128">
        <v>10</v>
      </c>
      <c r="U35" s="128"/>
      <c r="V35" s="38"/>
      <c r="W35" s="38"/>
      <c r="X35" s="128" t="s">
        <v>634</v>
      </c>
      <c r="Y35" s="128"/>
      <c r="Z35" s="123" t="s">
        <v>185</v>
      </c>
      <c r="AA35" s="38"/>
      <c r="AB35" s="128">
        <v>307</v>
      </c>
      <c r="AC35" s="128"/>
      <c r="AD35" s="38"/>
    </row>
    <row r="36" spans="1:30">
      <c r="A36" s="12"/>
      <c r="B36" s="144"/>
      <c r="C36" s="38"/>
      <c r="D36" s="128"/>
      <c r="E36" s="128"/>
      <c r="F36" s="38"/>
      <c r="G36" s="38"/>
      <c r="H36" s="128"/>
      <c r="I36" s="128"/>
      <c r="J36" s="38"/>
      <c r="K36" s="38"/>
      <c r="L36" s="128"/>
      <c r="M36" s="128"/>
      <c r="N36" s="38"/>
      <c r="O36" s="38"/>
      <c r="P36" s="128"/>
      <c r="Q36" s="128"/>
      <c r="R36" s="38"/>
      <c r="S36" s="38"/>
      <c r="T36" s="128"/>
      <c r="U36" s="128"/>
      <c r="V36" s="38"/>
      <c r="W36" s="38"/>
      <c r="X36" s="128"/>
      <c r="Y36" s="128"/>
      <c r="Z36" s="123"/>
      <c r="AA36" s="38"/>
      <c r="AB36" s="128"/>
      <c r="AC36" s="128"/>
      <c r="AD36" s="38"/>
    </row>
    <row r="37" spans="1:30">
      <c r="A37" s="12"/>
      <c r="B37" s="145" t="s">
        <v>635</v>
      </c>
      <c r="C37" s="41"/>
      <c r="D37" s="127">
        <v>24</v>
      </c>
      <c r="E37" s="127"/>
      <c r="F37" s="41"/>
      <c r="G37" s="41"/>
      <c r="H37" s="127" t="s">
        <v>303</v>
      </c>
      <c r="I37" s="127"/>
      <c r="J37" s="152" t="s">
        <v>185</v>
      </c>
      <c r="K37" s="41"/>
      <c r="L37" s="127" t="s">
        <v>182</v>
      </c>
      <c r="M37" s="127"/>
      <c r="N37" s="41"/>
      <c r="O37" s="41"/>
      <c r="P37" s="127">
        <v>55</v>
      </c>
      <c r="Q37" s="127"/>
      <c r="R37" s="41"/>
      <c r="S37" s="41"/>
      <c r="T37" s="127">
        <v>3</v>
      </c>
      <c r="U37" s="127"/>
      <c r="V37" s="41"/>
      <c r="W37" s="41"/>
      <c r="X37" s="127" t="s">
        <v>636</v>
      </c>
      <c r="Y37" s="127"/>
      <c r="Z37" s="152" t="s">
        <v>185</v>
      </c>
      <c r="AA37" s="41"/>
      <c r="AB37" s="127" t="s">
        <v>286</v>
      </c>
      <c r="AC37" s="127"/>
      <c r="AD37" s="152" t="s">
        <v>185</v>
      </c>
    </row>
    <row r="38" spans="1:30">
      <c r="A38" s="12"/>
      <c r="B38" s="145"/>
      <c r="C38" s="41"/>
      <c r="D38" s="127"/>
      <c r="E38" s="127"/>
      <c r="F38" s="41"/>
      <c r="G38" s="41"/>
      <c r="H38" s="127"/>
      <c r="I38" s="127"/>
      <c r="J38" s="152"/>
      <c r="K38" s="41"/>
      <c r="L38" s="127"/>
      <c r="M38" s="127"/>
      <c r="N38" s="41"/>
      <c r="O38" s="41"/>
      <c r="P38" s="127"/>
      <c r="Q38" s="127"/>
      <c r="R38" s="41"/>
      <c r="S38" s="41"/>
      <c r="T38" s="127"/>
      <c r="U38" s="127"/>
      <c r="V38" s="41"/>
      <c r="W38" s="41"/>
      <c r="X38" s="127"/>
      <c r="Y38" s="127"/>
      <c r="Z38" s="152"/>
      <c r="AA38" s="41"/>
      <c r="AB38" s="127"/>
      <c r="AC38" s="127"/>
      <c r="AD38" s="152"/>
    </row>
    <row r="39" spans="1:30">
      <c r="A39" s="12"/>
      <c r="B39" s="144" t="s">
        <v>621</v>
      </c>
      <c r="C39" s="38"/>
      <c r="D39" s="128">
        <v>2</v>
      </c>
      <c r="E39" s="128"/>
      <c r="F39" s="38"/>
      <c r="G39" s="38"/>
      <c r="H39" s="128">
        <v>749</v>
      </c>
      <c r="I39" s="128"/>
      <c r="J39" s="38"/>
      <c r="K39" s="38"/>
      <c r="L39" s="128" t="s">
        <v>182</v>
      </c>
      <c r="M39" s="128"/>
      <c r="N39" s="38"/>
      <c r="O39" s="38"/>
      <c r="P39" s="128">
        <v>308</v>
      </c>
      <c r="Q39" s="128"/>
      <c r="R39" s="38"/>
      <c r="S39" s="38"/>
      <c r="T39" s="128">
        <v>431</v>
      </c>
      <c r="U39" s="128"/>
      <c r="V39" s="38"/>
      <c r="W39" s="38"/>
      <c r="X39" s="128" t="s">
        <v>637</v>
      </c>
      <c r="Y39" s="128"/>
      <c r="Z39" s="123" t="s">
        <v>185</v>
      </c>
      <c r="AA39" s="38"/>
      <c r="AB39" s="124">
        <v>1041</v>
      </c>
      <c r="AC39" s="124"/>
      <c r="AD39" s="38"/>
    </row>
    <row r="40" spans="1:30" ht="15.75" thickBot="1">
      <c r="A40" s="12"/>
      <c r="B40" s="144"/>
      <c r="C40" s="38"/>
      <c r="D40" s="129"/>
      <c r="E40" s="129"/>
      <c r="F40" s="47"/>
      <c r="G40" s="38"/>
      <c r="H40" s="129"/>
      <c r="I40" s="129"/>
      <c r="J40" s="47"/>
      <c r="K40" s="38"/>
      <c r="L40" s="129"/>
      <c r="M40" s="129"/>
      <c r="N40" s="47"/>
      <c r="O40" s="38"/>
      <c r="P40" s="129"/>
      <c r="Q40" s="129"/>
      <c r="R40" s="47"/>
      <c r="S40" s="38"/>
      <c r="T40" s="129"/>
      <c r="U40" s="129"/>
      <c r="V40" s="47"/>
      <c r="W40" s="38"/>
      <c r="X40" s="129"/>
      <c r="Y40" s="129"/>
      <c r="Z40" s="206"/>
      <c r="AA40" s="38"/>
      <c r="AB40" s="137"/>
      <c r="AC40" s="137"/>
      <c r="AD40" s="47"/>
    </row>
    <row r="41" spans="1:30">
      <c r="A41" s="12"/>
      <c r="B41" s="145" t="s">
        <v>638</v>
      </c>
      <c r="C41" s="41"/>
      <c r="D41" s="140">
        <v>26</v>
      </c>
      <c r="E41" s="140"/>
      <c r="F41" s="51"/>
      <c r="G41" s="41"/>
      <c r="H41" s="130">
        <v>5891</v>
      </c>
      <c r="I41" s="130"/>
      <c r="J41" s="51"/>
      <c r="K41" s="41"/>
      <c r="L41" s="140" t="s">
        <v>182</v>
      </c>
      <c r="M41" s="140"/>
      <c r="N41" s="51"/>
      <c r="O41" s="41"/>
      <c r="P41" s="130">
        <v>3358</v>
      </c>
      <c r="Q41" s="130"/>
      <c r="R41" s="51"/>
      <c r="S41" s="41"/>
      <c r="T41" s="140">
        <v>754</v>
      </c>
      <c r="U41" s="140"/>
      <c r="V41" s="51"/>
      <c r="W41" s="41"/>
      <c r="X41" s="140" t="s">
        <v>622</v>
      </c>
      <c r="Y41" s="140"/>
      <c r="Z41" s="156" t="s">
        <v>185</v>
      </c>
      <c r="AA41" s="41"/>
      <c r="AB41" s="130">
        <v>9265</v>
      </c>
      <c r="AC41" s="130"/>
      <c r="AD41" s="51"/>
    </row>
    <row r="42" spans="1:30" ht="15.75" thickBot="1">
      <c r="A42" s="12"/>
      <c r="B42" s="145"/>
      <c r="C42" s="41"/>
      <c r="D42" s="134"/>
      <c r="E42" s="134"/>
      <c r="F42" s="56"/>
      <c r="G42" s="41"/>
      <c r="H42" s="131"/>
      <c r="I42" s="131"/>
      <c r="J42" s="56"/>
      <c r="K42" s="41"/>
      <c r="L42" s="134"/>
      <c r="M42" s="134"/>
      <c r="N42" s="56"/>
      <c r="O42" s="41"/>
      <c r="P42" s="131"/>
      <c r="Q42" s="131"/>
      <c r="R42" s="56"/>
      <c r="S42" s="41"/>
      <c r="T42" s="134"/>
      <c r="U42" s="134"/>
      <c r="V42" s="56"/>
      <c r="W42" s="41"/>
      <c r="X42" s="134"/>
      <c r="Y42" s="134"/>
      <c r="Z42" s="208"/>
      <c r="AA42" s="41"/>
      <c r="AB42" s="131"/>
      <c r="AC42" s="131"/>
      <c r="AD42" s="56"/>
    </row>
    <row r="43" spans="1:30">
      <c r="A43" s="12"/>
      <c r="B43" s="209" t="s">
        <v>639</v>
      </c>
      <c r="C43" s="38"/>
      <c r="D43" s="142" t="s">
        <v>640</v>
      </c>
      <c r="E43" s="142"/>
      <c r="F43" s="146" t="s">
        <v>185</v>
      </c>
      <c r="G43" s="38"/>
      <c r="H43" s="142">
        <v>578</v>
      </c>
      <c r="I43" s="142"/>
      <c r="J43" s="39"/>
      <c r="K43" s="38"/>
      <c r="L43" s="142" t="s">
        <v>182</v>
      </c>
      <c r="M43" s="142"/>
      <c r="N43" s="39"/>
      <c r="O43" s="38"/>
      <c r="P43" s="142">
        <v>188</v>
      </c>
      <c r="Q43" s="142"/>
      <c r="R43" s="39"/>
      <c r="S43" s="38"/>
      <c r="T43" s="142" t="s">
        <v>641</v>
      </c>
      <c r="U43" s="142"/>
      <c r="V43" s="146" t="s">
        <v>185</v>
      </c>
      <c r="W43" s="38"/>
      <c r="X43" s="142" t="s">
        <v>182</v>
      </c>
      <c r="Y43" s="142"/>
      <c r="Z43" s="39"/>
      <c r="AA43" s="38"/>
      <c r="AB43" s="142">
        <v>730</v>
      </c>
      <c r="AC43" s="142"/>
      <c r="AD43" s="39"/>
    </row>
    <row r="44" spans="1:30">
      <c r="A44" s="12"/>
      <c r="B44" s="209"/>
      <c r="C44" s="38"/>
      <c r="D44" s="183"/>
      <c r="E44" s="183"/>
      <c r="F44" s="182"/>
      <c r="G44" s="38"/>
      <c r="H44" s="183"/>
      <c r="I44" s="183"/>
      <c r="J44" s="60"/>
      <c r="K44" s="38"/>
      <c r="L44" s="128"/>
      <c r="M44" s="128"/>
      <c r="N44" s="38"/>
      <c r="O44" s="38"/>
      <c r="P44" s="128"/>
      <c r="Q44" s="128"/>
      <c r="R44" s="38"/>
      <c r="S44" s="38"/>
      <c r="T44" s="128"/>
      <c r="U44" s="128"/>
      <c r="V44" s="123"/>
      <c r="W44" s="38"/>
      <c r="X44" s="128"/>
      <c r="Y44" s="128"/>
      <c r="Z44" s="38"/>
      <c r="AA44" s="38"/>
      <c r="AB44" s="183"/>
      <c r="AC44" s="183"/>
      <c r="AD44" s="60"/>
    </row>
    <row r="45" spans="1:30">
      <c r="A45" s="12"/>
      <c r="B45" s="204" t="s">
        <v>49</v>
      </c>
      <c r="C45" s="19"/>
      <c r="D45" s="41"/>
      <c r="E45" s="41"/>
      <c r="F45" s="41"/>
      <c r="G45" s="19"/>
      <c r="H45" s="41"/>
      <c r="I45" s="41"/>
      <c r="J45" s="41"/>
      <c r="K45" s="19"/>
      <c r="L45" s="41"/>
      <c r="M45" s="41"/>
      <c r="N45" s="41"/>
      <c r="O45" s="19"/>
      <c r="P45" s="41"/>
      <c r="Q45" s="41"/>
      <c r="R45" s="41"/>
      <c r="S45" s="19"/>
      <c r="T45" s="41"/>
      <c r="U45" s="41"/>
      <c r="V45" s="41"/>
      <c r="W45" s="19"/>
      <c r="X45" s="41"/>
      <c r="Y45" s="41"/>
      <c r="Z45" s="41"/>
      <c r="AA45" s="19"/>
      <c r="AB45" s="41"/>
      <c r="AC45" s="41"/>
      <c r="AD45" s="41"/>
    </row>
    <row r="46" spans="1:30">
      <c r="A46" s="12"/>
      <c r="B46" s="144" t="s">
        <v>642</v>
      </c>
      <c r="C46" s="38"/>
      <c r="D46" s="128">
        <v>2</v>
      </c>
      <c r="E46" s="128"/>
      <c r="F46" s="38"/>
      <c r="G46" s="38"/>
      <c r="H46" s="128">
        <v>7</v>
      </c>
      <c r="I46" s="128"/>
      <c r="J46" s="38"/>
      <c r="K46" s="38"/>
      <c r="L46" s="128" t="s">
        <v>182</v>
      </c>
      <c r="M46" s="128"/>
      <c r="N46" s="38"/>
      <c r="O46" s="38"/>
      <c r="P46" s="128">
        <v>1</v>
      </c>
      <c r="Q46" s="128"/>
      <c r="R46" s="38"/>
      <c r="S46" s="38"/>
      <c r="T46" s="128">
        <v>1</v>
      </c>
      <c r="U46" s="128"/>
      <c r="V46" s="38"/>
      <c r="W46" s="38"/>
      <c r="X46" s="128" t="s">
        <v>448</v>
      </c>
      <c r="Y46" s="128"/>
      <c r="Z46" s="123" t="s">
        <v>185</v>
      </c>
      <c r="AA46" s="38"/>
      <c r="AB46" s="128">
        <v>7</v>
      </c>
      <c r="AC46" s="128"/>
      <c r="AD46" s="38"/>
    </row>
    <row r="47" spans="1:30">
      <c r="A47" s="12"/>
      <c r="B47" s="144"/>
      <c r="C47" s="38"/>
      <c r="D47" s="128"/>
      <c r="E47" s="128"/>
      <c r="F47" s="38"/>
      <c r="G47" s="38"/>
      <c r="H47" s="128"/>
      <c r="I47" s="128"/>
      <c r="J47" s="38"/>
      <c r="K47" s="38"/>
      <c r="L47" s="128"/>
      <c r="M47" s="128"/>
      <c r="N47" s="38"/>
      <c r="O47" s="38"/>
      <c r="P47" s="128"/>
      <c r="Q47" s="128"/>
      <c r="R47" s="38"/>
      <c r="S47" s="38"/>
      <c r="T47" s="128"/>
      <c r="U47" s="128"/>
      <c r="V47" s="38"/>
      <c r="W47" s="38"/>
      <c r="X47" s="128"/>
      <c r="Y47" s="128"/>
      <c r="Z47" s="123"/>
      <c r="AA47" s="38"/>
      <c r="AB47" s="128"/>
      <c r="AC47" s="128"/>
      <c r="AD47" s="38"/>
    </row>
    <row r="48" spans="1:30">
      <c r="A48" s="12"/>
      <c r="B48" s="210" t="s">
        <v>643</v>
      </c>
      <c r="C48" s="41"/>
      <c r="D48" s="127" t="s">
        <v>448</v>
      </c>
      <c r="E48" s="127"/>
      <c r="F48" s="152" t="s">
        <v>185</v>
      </c>
      <c r="G48" s="41"/>
      <c r="H48" s="127" t="s">
        <v>644</v>
      </c>
      <c r="I48" s="127"/>
      <c r="J48" s="152" t="s">
        <v>185</v>
      </c>
      <c r="K48" s="41"/>
      <c r="L48" s="127" t="s">
        <v>641</v>
      </c>
      <c r="M48" s="127"/>
      <c r="N48" s="152" t="s">
        <v>185</v>
      </c>
      <c r="O48" s="41"/>
      <c r="P48" s="127" t="s">
        <v>645</v>
      </c>
      <c r="Q48" s="127"/>
      <c r="R48" s="152" t="s">
        <v>185</v>
      </c>
      <c r="S48" s="41"/>
      <c r="T48" s="127" t="s">
        <v>182</v>
      </c>
      <c r="U48" s="127"/>
      <c r="V48" s="41"/>
      <c r="W48" s="41"/>
      <c r="X48" s="127">
        <v>4</v>
      </c>
      <c r="Y48" s="127"/>
      <c r="Z48" s="41"/>
      <c r="AA48" s="41"/>
      <c r="AB48" s="127" t="s">
        <v>646</v>
      </c>
      <c r="AC48" s="127"/>
      <c r="AD48" s="152" t="s">
        <v>185</v>
      </c>
    </row>
    <row r="49" spans="1:30">
      <c r="A49" s="12"/>
      <c r="B49" s="210"/>
      <c r="C49" s="41"/>
      <c r="D49" s="127"/>
      <c r="E49" s="127"/>
      <c r="F49" s="152"/>
      <c r="G49" s="41"/>
      <c r="H49" s="127"/>
      <c r="I49" s="127"/>
      <c r="J49" s="152"/>
      <c r="K49" s="41"/>
      <c r="L49" s="127"/>
      <c r="M49" s="127"/>
      <c r="N49" s="152"/>
      <c r="O49" s="41"/>
      <c r="P49" s="127"/>
      <c r="Q49" s="127"/>
      <c r="R49" s="152"/>
      <c r="S49" s="41"/>
      <c r="T49" s="127"/>
      <c r="U49" s="127"/>
      <c r="V49" s="41"/>
      <c r="W49" s="41"/>
      <c r="X49" s="127"/>
      <c r="Y49" s="127"/>
      <c r="Z49" s="41"/>
      <c r="AA49" s="41"/>
      <c r="AB49" s="127"/>
      <c r="AC49" s="127"/>
      <c r="AD49" s="152"/>
    </row>
    <row r="50" spans="1:30">
      <c r="A50" s="12"/>
      <c r="B50" s="144" t="s">
        <v>647</v>
      </c>
      <c r="C50" s="38"/>
      <c r="D50" s="128">
        <v>453</v>
      </c>
      <c r="E50" s="128"/>
      <c r="F50" s="38"/>
      <c r="G50" s="38"/>
      <c r="H50" s="128" t="s">
        <v>182</v>
      </c>
      <c r="I50" s="128"/>
      <c r="J50" s="38"/>
      <c r="K50" s="38"/>
      <c r="L50" s="128">
        <v>118</v>
      </c>
      <c r="M50" s="128"/>
      <c r="N50" s="38"/>
      <c r="O50" s="38"/>
      <c r="P50" s="128" t="s">
        <v>182</v>
      </c>
      <c r="Q50" s="128"/>
      <c r="R50" s="38"/>
      <c r="S50" s="38"/>
      <c r="T50" s="128" t="s">
        <v>182</v>
      </c>
      <c r="U50" s="128"/>
      <c r="V50" s="38"/>
      <c r="W50" s="38"/>
      <c r="X50" s="128" t="s">
        <v>648</v>
      </c>
      <c r="Y50" s="128"/>
      <c r="Z50" s="123" t="s">
        <v>185</v>
      </c>
      <c r="AA50" s="38"/>
      <c r="AB50" s="128" t="s">
        <v>182</v>
      </c>
      <c r="AC50" s="128"/>
      <c r="AD50" s="38"/>
    </row>
    <row r="51" spans="1:30">
      <c r="A51" s="12"/>
      <c r="B51" s="144"/>
      <c r="C51" s="38"/>
      <c r="D51" s="128"/>
      <c r="E51" s="128"/>
      <c r="F51" s="38"/>
      <c r="G51" s="38"/>
      <c r="H51" s="128"/>
      <c r="I51" s="128"/>
      <c r="J51" s="38"/>
      <c r="K51" s="38"/>
      <c r="L51" s="128"/>
      <c r="M51" s="128"/>
      <c r="N51" s="38"/>
      <c r="O51" s="38"/>
      <c r="P51" s="128"/>
      <c r="Q51" s="128"/>
      <c r="R51" s="38"/>
      <c r="S51" s="38"/>
      <c r="T51" s="128"/>
      <c r="U51" s="128"/>
      <c r="V51" s="38"/>
      <c r="W51" s="38"/>
      <c r="X51" s="128"/>
      <c r="Y51" s="128"/>
      <c r="Z51" s="123"/>
      <c r="AA51" s="38"/>
      <c r="AB51" s="128"/>
      <c r="AC51" s="128"/>
      <c r="AD51" s="38"/>
    </row>
    <row r="52" spans="1:30">
      <c r="A52" s="12"/>
      <c r="B52" s="145" t="s">
        <v>649</v>
      </c>
      <c r="C52" s="41"/>
      <c r="D52" s="127" t="s">
        <v>182</v>
      </c>
      <c r="E52" s="127"/>
      <c r="F52" s="41"/>
      <c r="G52" s="41"/>
      <c r="H52" s="127" t="s">
        <v>447</v>
      </c>
      <c r="I52" s="127"/>
      <c r="J52" s="152" t="s">
        <v>185</v>
      </c>
      <c r="K52" s="41"/>
      <c r="L52" s="127" t="s">
        <v>650</v>
      </c>
      <c r="M52" s="127"/>
      <c r="N52" s="152" t="s">
        <v>185</v>
      </c>
      <c r="O52" s="41"/>
      <c r="P52" s="127">
        <v>3</v>
      </c>
      <c r="Q52" s="127"/>
      <c r="R52" s="41"/>
      <c r="S52" s="41"/>
      <c r="T52" s="127">
        <v>1</v>
      </c>
      <c r="U52" s="127"/>
      <c r="V52" s="41"/>
      <c r="W52" s="41"/>
      <c r="X52" s="127">
        <v>56</v>
      </c>
      <c r="Y52" s="127"/>
      <c r="Z52" s="41"/>
      <c r="AA52" s="41"/>
      <c r="AB52" s="127" t="s">
        <v>487</v>
      </c>
      <c r="AC52" s="127"/>
      <c r="AD52" s="152" t="s">
        <v>185</v>
      </c>
    </row>
    <row r="53" spans="1:30" ht="15.75" thickBot="1">
      <c r="A53" s="12"/>
      <c r="B53" s="145"/>
      <c r="C53" s="41"/>
      <c r="D53" s="134"/>
      <c r="E53" s="134"/>
      <c r="F53" s="56"/>
      <c r="G53" s="41"/>
      <c r="H53" s="134"/>
      <c r="I53" s="134"/>
      <c r="J53" s="208"/>
      <c r="K53" s="41"/>
      <c r="L53" s="134"/>
      <c r="M53" s="134"/>
      <c r="N53" s="208"/>
      <c r="O53" s="41"/>
      <c r="P53" s="134"/>
      <c r="Q53" s="134"/>
      <c r="R53" s="56"/>
      <c r="S53" s="41"/>
      <c r="T53" s="134"/>
      <c r="U53" s="134"/>
      <c r="V53" s="56"/>
      <c r="W53" s="41"/>
      <c r="X53" s="134"/>
      <c r="Y53" s="134"/>
      <c r="Z53" s="56"/>
      <c r="AA53" s="41"/>
      <c r="AB53" s="134"/>
      <c r="AC53" s="134"/>
      <c r="AD53" s="208"/>
    </row>
    <row r="54" spans="1:30">
      <c r="A54" s="12"/>
      <c r="B54" s="144" t="s">
        <v>651</v>
      </c>
      <c r="C54" s="38"/>
      <c r="D54" s="142">
        <v>451</v>
      </c>
      <c r="E54" s="142"/>
      <c r="F54" s="39"/>
      <c r="G54" s="38"/>
      <c r="H54" s="142" t="s">
        <v>652</v>
      </c>
      <c r="I54" s="142"/>
      <c r="J54" s="146" t="s">
        <v>185</v>
      </c>
      <c r="K54" s="38"/>
      <c r="L54" s="142">
        <v>52</v>
      </c>
      <c r="M54" s="142"/>
      <c r="N54" s="39"/>
      <c r="O54" s="38"/>
      <c r="P54" s="142" t="s">
        <v>452</v>
      </c>
      <c r="Q54" s="142"/>
      <c r="R54" s="146" t="s">
        <v>185</v>
      </c>
      <c r="S54" s="38"/>
      <c r="T54" s="142">
        <v>2</v>
      </c>
      <c r="U54" s="142"/>
      <c r="V54" s="39"/>
      <c r="W54" s="38"/>
      <c r="X54" s="142" t="s">
        <v>653</v>
      </c>
      <c r="Y54" s="142"/>
      <c r="Z54" s="146" t="s">
        <v>185</v>
      </c>
      <c r="AA54" s="38"/>
      <c r="AB54" s="142" t="s">
        <v>654</v>
      </c>
      <c r="AC54" s="142"/>
      <c r="AD54" s="146" t="s">
        <v>185</v>
      </c>
    </row>
    <row r="55" spans="1:30" ht="15.75" thickBot="1">
      <c r="A55" s="12"/>
      <c r="B55" s="144"/>
      <c r="C55" s="38"/>
      <c r="D55" s="129"/>
      <c r="E55" s="129"/>
      <c r="F55" s="47"/>
      <c r="G55" s="38"/>
      <c r="H55" s="129"/>
      <c r="I55" s="129"/>
      <c r="J55" s="206"/>
      <c r="K55" s="38"/>
      <c r="L55" s="129"/>
      <c r="M55" s="129"/>
      <c r="N55" s="47"/>
      <c r="O55" s="38"/>
      <c r="P55" s="129"/>
      <c r="Q55" s="129"/>
      <c r="R55" s="206"/>
      <c r="S55" s="38"/>
      <c r="T55" s="129"/>
      <c r="U55" s="129"/>
      <c r="V55" s="47"/>
      <c r="W55" s="38"/>
      <c r="X55" s="129"/>
      <c r="Y55" s="129"/>
      <c r="Z55" s="206"/>
      <c r="AA55" s="38"/>
      <c r="AB55" s="129"/>
      <c r="AC55" s="129"/>
      <c r="AD55" s="206"/>
    </row>
    <row r="56" spans="1:30">
      <c r="A56" s="12"/>
      <c r="B56" s="211" t="s">
        <v>57</v>
      </c>
      <c r="C56" s="41"/>
      <c r="D56" s="140">
        <v>425</v>
      </c>
      <c r="E56" s="140"/>
      <c r="F56" s="51"/>
      <c r="G56" s="41"/>
      <c r="H56" s="140">
        <v>412</v>
      </c>
      <c r="I56" s="140"/>
      <c r="J56" s="51"/>
      <c r="K56" s="41"/>
      <c r="L56" s="140">
        <v>52</v>
      </c>
      <c r="M56" s="140"/>
      <c r="N56" s="51"/>
      <c r="O56" s="41"/>
      <c r="P56" s="140">
        <v>127</v>
      </c>
      <c r="Q56" s="140"/>
      <c r="R56" s="51"/>
      <c r="S56" s="41"/>
      <c r="T56" s="140" t="s">
        <v>655</v>
      </c>
      <c r="U56" s="140"/>
      <c r="V56" s="156" t="s">
        <v>185</v>
      </c>
      <c r="W56" s="41"/>
      <c r="X56" s="140" t="s">
        <v>653</v>
      </c>
      <c r="Y56" s="140"/>
      <c r="Z56" s="156" t="s">
        <v>185</v>
      </c>
      <c r="AA56" s="186"/>
      <c r="AB56" s="140">
        <v>493</v>
      </c>
      <c r="AC56" s="140"/>
      <c r="AD56" s="51"/>
    </row>
    <row r="57" spans="1:30">
      <c r="A57" s="12"/>
      <c r="B57" s="211"/>
      <c r="C57" s="41"/>
      <c r="D57" s="127"/>
      <c r="E57" s="127"/>
      <c r="F57" s="41"/>
      <c r="G57" s="41"/>
      <c r="H57" s="127"/>
      <c r="I57" s="127"/>
      <c r="J57" s="41"/>
      <c r="K57" s="41"/>
      <c r="L57" s="127"/>
      <c r="M57" s="127"/>
      <c r="N57" s="41"/>
      <c r="O57" s="41"/>
      <c r="P57" s="127"/>
      <c r="Q57" s="127"/>
      <c r="R57" s="41"/>
      <c r="S57" s="41"/>
      <c r="T57" s="127"/>
      <c r="U57" s="127"/>
      <c r="V57" s="152"/>
      <c r="W57" s="41"/>
      <c r="X57" s="127"/>
      <c r="Y57" s="127"/>
      <c r="Z57" s="152"/>
      <c r="AA57" s="186"/>
      <c r="AB57" s="127"/>
      <c r="AC57" s="127"/>
      <c r="AD57" s="41"/>
    </row>
    <row r="58" spans="1:30">
      <c r="A58" s="12"/>
      <c r="B58" s="144" t="s">
        <v>656</v>
      </c>
      <c r="C58" s="38"/>
      <c r="D58" s="128">
        <v>1</v>
      </c>
      <c r="E58" s="128"/>
      <c r="F58" s="38"/>
      <c r="G58" s="38"/>
      <c r="H58" s="128">
        <v>11</v>
      </c>
      <c r="I58" s="128"/>
      <c r="J58" s="38"/>
      <c r="K58" s="38"/>
      <c r="L58" s="128" t="s">
        <v>182</v>
      </c>
      <c r="M58" s="128"/>
      <c r="N58" s="38"/>
      <c r="O58" s="38"/>
      <c r="P58" s="128">
        <v>1</v>
      </c>
      <c r="Q58" s="128"/>
      <c r="R58" s="38"/>
      <c r="S58" s="38"/>
      <c r="T58" s="128" t="s">
        <v>182</v>
      </c>
      <c r="U58" s="128"/>
      <c r="V58" s="38"/>
      <c r="W58" s="38"/>
      <c r="X58" s="128" t="s">
        <v>182</v>
      </c>
      <c r="Y58" s="128"/>
      <c r="Z58" s="38"/>
      <c r="AA58" s="38"/>
      <c r="AB58" s="128">
        <v>13</v>
      </c>
      <c r="AC58" s="128"/>
      <c r="AD58" s="38"/>
    </row>
    <row r="59" spans="1:30" ht="15.75" thickBot="1">
      <c r="A59" s="12"/>
      <c r="B59" s="144"/>
      <c r="C59" s="38"/>
      <c r="D59" s="129"/>
      <c r="E59" s="129"/>
      <c r="F59" s="47"/>
      <c r="G59" s="38"/>
      <c r="H59" s="129"/>
      <c r="I59" s="129"/>
      <c r="J59" s="47"/>
      <c r="K59" s="38"/>
      <c r="L59" s="129"/>
      <c r="M59" s="129"/>
      <c r="N59" s="47"/>
      <c r="O59" s="38"/>
      <c r="P59" s="129"/>
      <c r="Q59" s="129"/>
      <c r="R59" s="47"/>
      <c r="S59" s="38"/>
      <c r="T59" s="129"/>
      <c r="U59" s="129"/>
      <c r="V59" s="47"/>
      <c r="W59" s="38"/>
      <c r="X59" s="129"/>
      <c r="Y59" s="129"/>
      <c r="Z59" s="47"/>
      <c r="AA59" s="38"/>
      <c r="AB59" s="129"/>
      <c r="AC59" s="129"/>
      <c r="AD59" s="47"/>
    </row>
    <row r="60" spans="1:30">
      <c r="A60" s="12"/>
      <c r="B60" s="211" t="s">
        <v>59</v>
      </c>
      <c r="C60" s="41"/>
      <c r="D60" s="156" t="s">
        <v>180</v>
      </c>
      <c r="E60" s="140">
        <v>424</v>
      </c>
      <c r="F60" s="51"/>
      <c r="G60" s="41"/>
      <c r="H60" s="156" t="s">
        <v>180</v>
      </c>
      <c r="I60" s="140">
        <v>401</v>
      </c>
      <c r="J60" s="51"/>
      <c r="K60" s="41"/>
      <c r="L60" s="156" t="s">
        <v>180</v>
      </c>
      <c r="M60" s="140">
        <v>52</v>
      </c>
      <c r="N60" s="51"/>
      <c r="O60" s="41"/>
      <c r="P60" s="156" t="s">
        <v>180</v>
      </c>
      <c r="Q60" s="140">
        <v>126</v>
      </c>
      <c r="R60" s="51"/>
      <c r="S60" s="41"/>
      <c r="T60" s="156" t="s">
        <v>180</v>
      </c>
      <c r="U60" s="140" t="s">
        <v>655</v>
      </c>
      <c r="V60" s="156" t="s">
        <v>185</v>
      </c>
      <c r="W60" s="41"/>
      <c r="X60" s="156" t="s">
        <v>180</v>
      </c>
      <c r="Y60" s="140" t="s">
        <v>653</v>
      </c>
      <c r="Z60" s="156" t="s">
        <v>185</v>
      </c>
      <c r="AA60" s="41"/>
      <c r="AB60" s="156" t="s">
        <v>180</v>
      </c>
      <c r="AC60" s="140">
        <v>480</v>
      </c>
      <c r="AD60" s="51"/>
    </row>
    <row r="61" spans="1:30" ht="15.75" thickBot="1">
      <c r="A61" s="12"/>
      <c r="B61" s="211"/>
      <c r="C61" s="41"/>
      <c r="D61" s="157"/>
      <c r="E61" s="212"/>
      <c r="F61" s="72"/>
      <c r="G61" s="41"/>
      <c r="H61" s="157"/>
      <c r="I61" s="212"/>
      <c r="J61" s="72"/>
      <c r="K61" s="41"/>
      <c r="L61" s="157"/>
      <c r="M61" s="212"/>
      <c r="N61" s="72"/>
      <c r="O61" s="41"/>
      <c r="P61" s="157"/>
      <c r="Q61" s="212"/>
      <c r="R61" s="72"/>
      <c r="S61" s="41"/>
      <c r="T61" s="157"/>
      <c r="U61" s="212"/>
      <c r="V61" s="157"/>
      <c r="W61" s="41"/>
      <c r="X61" s="157"/>
      <c r="Y61" s="212"/>
      <c r="Z61" s="157"/>
      <c r="AA61" s="41"/>
      <c r="AB61" s="157"/>
      <c r="AC61" s="212"/>
      <c r="AD61" s="72"/>
    </row>
    <row r="62" spans="1:30" ht="15.75" thickTop="1">
      <c r="A62" s="12" t="s">
        <v>803</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row>
    <row r="64" spans="1:30">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row>
    <row r="65" spans="1:30" ht="15.75" thickBot="1">
      <c r="A65" s="12"/>
      <c r="B65" s="150"/>
      <c r="C65" s="19"/>
      <c r="D65" s="119" t="s">
        <v>611</v>
      </c>
      <c r="E65" s="119"/>
      <c r="F65" s="119"/>
      <c r="G65" s="119"/>
      <c r="H65" s="119"/>
      <c r="I65" s="119"/>
      <c r="J65" s="119"/>
      <c r="K65" s="119"/>
      <c r="L65" s="119"/>
      <c r="M65" s="119"/>
      <c r="N65" s="119"/>
      <c r="O65" s="119"/>
      <c r="P65" s="119"/>
      <c r="Q65" s="119"/>
      <c r="R65" s="119"/>
      <c r="S65" s="119"/>
      <c r="T65" s="119"/>
      <c r="U65" s="119"/>
      <c r="V65" s="119"/>
      <c r="W65" s="119"/>
      <c r="X65" s="119"/>
      <c r="Y65" s="119"/>
      <c r="Z65" s="119"/>
      <c r="AA65" s="119"/>
      <c r="AB65" s="119"/>
      <c r="AC65" s="119"/>
      <c r="AD65" s="119"/>
    </row>
    <row r="66" spans="1:30" ht="15.75" thickBot="1">
      <c r="A66" s="12"/>
      <c r="B66" s="150"/>
      <c r="C66" s="19"/>
      <c r="D66" s="205" t="s">
        <v>612</v>
      </c>
      <c r="E66" s="205"/>
      <c r="F66" s="205"/>
      <c r="G66" s="30"/>
      <c r="H66" s="205" t="s">
        <v>340</v>
      </c>
      <c r="I66" s="205"/>
      <c r="J66" s="205"/>
      <c r="K66" s="30"/>
      <c r="L66" s="205" t="s">
        <v>613</v>
      </c>
      <c r="M66" s="205"/>
      <c r="N66" s="205"/>
      <c r="O66" s="30"/>
      <c r="P66" s="205" t="s">
        <v>614</v>
      </c>
      <c r="Q66" s="205"/>
      <c r="R66" s="205"/>
      <c r="S66" s="19"/>
      <c r="T66" s="205" t="s">
        <v>615</v>
      </c>
      <c r="U66" s="205"/>
      <c r="V66" s="205"/>
      <c r="W66" s="19"/>
      <c r="X66" s="205" t="s">
        <v>616</v>
      </c>
      <c r="Y66" s="205"/>
      <c r="Z66" s="205"/>
      <c r="AA66" s="19"/>
      <c r="AB66" s="205" t="s">
        <v>617</v>
      </c>
      <c r="AC66" s="205"/>
      <c r="AD66" s="205"/>
    </row>
    <row r="67" spans="1:30">
      <c r="A67" s="12"/>
      <c r="B67" s="209" t="s">
        <v>59</v>
      </c>
      <c r="C67" s="38"/>
      <c r="D67" s="146" t="s">
        <v>180</v>
      </c>
      <c r="E67" s="142">
        <v>424</v>
      </c>
      <c r="F67" s="39"/>
      <c r="G67" s="38"/>
      <c r="H67" s="146" t="s">
        <v>180</v>
      </c>
      <c r="I67" s="142">
        <v>401</v>
      </c>
      <c r="J67" s="39"/>
      <c r="K67" s="38"/>
      <c r="L67" s="146" t="s">
        <v>180</v>
      </c>
      <c r="M67" s="142">
        <v>52</v>
      </c>
      <c r="N67" s="39"/>
      <c r="O67" s="38"/>
      <c r="P67" s="146" t="s">
        <v>180</v>
      </c>
      <c r="Q67" s="142">
        <v>126</v>
      </c>
      <c r="R67" s="39"/>
      <c r="S67" s="38"/>
      <c r="T67" s="146" t="s">
        <v>180</v>
      </c>
      <c r="U67" s="142" t="s">
        <v>655</v>
      </c>
      <c r="V67" s="146" t="s">
        <v>185</v>
      </c>
      <c r="W67" s="38"/>
      <c r="X67" s="146" t="s">
        <v>180</v>
      </c>
      <c r="Y67" s="142" t="s">
        <v>653</v>
      </c>
      <c r="Z67" s="146" t="s">
        <v>185</v>
      </c>
      <c r="AA67" s="38"/>
      <c r="AB67" s="146" t="s">
        <v>180</v>
      </c>
      <c r="AC67" s="142">
        <v>480</v>
      </c>
      <c r="AD67" s="39"/>
    </row>
    <row r="68" spans="1:30">
      <c r="A68" s="12"/>
      <c r="B68" s="209"/>
      <c r="C68" s="38"/>
      <c r="D68" s="182"/>
      <c r="E68" s="183"/>
      <c r="F68" s="60"/>
      <c r="G68" s="38"/>
      <c r="H68" s="182"/>
      <c r="I68" s="183"/>
      <c r="J68" s="60"/>
      <c r="K68" s="38"/>
      <c r="L68" s="182"/>
      <c r="M68" s="183"/>
      <c r="N68" s="60"/>
      <c r="O68" s="38"/>
      <c r="P68" s="182"/>
      <c r="Q68" s="183"/>
      <c r="R68" s="60"/>
      <c r="S68" s="38"/>
      <c r="T68" s="182"/>
      <c r="U68" s="183"/>
      <c r="V68" s="182"/>
      <c r="W68" s="38"/>
      <c r="X68" s="182"/>
      <c r="Y68" s="183"/>
      <c r="Z68" s="182"/>
      <c r="AA68" s="38"/>
      <c r="AB68" s="182"/>
      <c r="AC68" s="183"/>
      <c r="AD68" s="60"/>
    </row>
    <row r="69" spans="1:30">
      <c r="A69" s="12"/>
      <c r="B69" s="204" t="s">
        <v>658</v>
      </c>
      <c r="C69" s="19"/>
      <c r="D69" s="41"/>
      <c r="E69" s="41"/>
      <c r="F69" s="41"/>
      <c r="G69" s="19"/>
      <c r="H69" s="41"/>
      <c r="I69" s="41"/>
      <c r="J69" s="41"/>
      <c r="K69" s="19"/>
      <c r="L69" s="41"/>
      <c r="M69" s="41"/>
      <c r="N69" s="41"/>
      <c r="O69" s="19"/>
      <c r="P69" s="41"/>
      <c r="Q69" s="41"/>
      <c r="R69" s="41"/>
      <c r="S69" s="19"/>
      <c r="T69" s="41"/>
      <c r="U69" s="41"/>
      <c r="V69" s="41"/>
      <c r="W69" s="19"/>
      <c r="X69" s="41"/>
      <c r="Y69" s="41"/>
      <c r="Z69" s="41"/>
      <c r="AA69" s="19"/>
      <c r="AB69" s="41"/>
      <c r="AC69" s="41"/>
      <c r="AD69" s="41"/>
    </row>
    <row r="70" spans="1:30" ht="24">
      <c r="A70" s="12"/>
      <c r="B70" s="115" t="s">
        <v>71</v>
      </c>
      <c r="C70" s="25"/>
      <c r="D70" s="38"/>
      <c r="E70" s="38"/>
      <c r="F70" s="38"/>
      <c r="G70" s="25"/>
      <c r="H70" s="38"/>
      <c r="I70" s="38"/>
      <c r="J70" s="38"/>
      <c r="K70" s="25"/>
      <c r="L70" s="38"/>
      <c r="M70" s="38"/>
      <c r="N70" s="38"/>
      <c r="O70" s="25"/>
      <c r="P70" s="38"/>
      <c r="Q70" s="38"/>
      <c r="R70" s="38"/>
      <c r="S70" s="25"/>
      <c r="T70" s="38"/>
      <c r="U70" s="38"/>
      <c r="V70" s="38"/>
      <c r="W70" s="25"/>
      <c r="X70" s="38"/>
      <c r="Y70" s="38"/>
      <c r="Z70" s="38"/>
      <c r="AA70" s="25"/>
      <c r="AB70" s="38"/>
      <c r="AC70" s="38"/>
      <c r="AD70" s="38"/>
    </row>
    <row r="71" spans="1:30">
      <c r="A71" s="12"/>
      <c r="B71" s="125" t="s">
        <v>72</v>
      </c>
      <c r="C71" s="41"/>
      <c r="D71" s="127" t="s">
        <v>182</v>
      </c>
      <c r="E71" s="127"/>
      <c r="F71" s="41"/>
      <c r="G71" s="41"/>
      <c r="H71" s="127" t="s">
        <v>562</v>
      </c>
      <c r="I71" s="127"/>
      <c r="J71" s="152" t="s">
        <v>185</v>
      </c>
      <c r="K71" s="41"/>
      <c r="L71" s="127" t="s">
        <v>182</v>
      </c>
      <c r="M71" s="127"/>
      <c r="N71" s="41"/>
      <c r="O71" s="41"/>
      <c r="P71" s="127" t="s">
        <v>487</v>
      </c>
      <c r="Q71" s="127"/>
      <c r="R71" s="152" t="s">
        <v>185</v>
      </c>
      <c r="S71" s="41"/>
      <c r="T71" s="127" t="s">
        <v>182</v>
      </c>
      <c r="U71" s="127"/>
      <c r="V71" s="41"/>
      <c r="W71" s="41"/>
      <c r="X71" s="127" t="s">
        <v>182</v>
      </c>
      <c r="Y71" s="127"/>
      <c r="Z71" s="41"/>
      <c r="AA71" s="41"/>
      <c r="AB71" s="127" t="s">
        <v>532</v>
      </c>
      <c r="AC71" s="127"/>
      <c r="AD71" s="152" t="s">
        <v>185</v>
      </c>
    </row>
    <row r="72" spans="1:30">
      <c r="A72" s="12"/>
      <c r="B72" s="125"/>
      <c r="C72" s="41"/>
      <c r="D72" s="127"/>
      <c r="E72" s="127"/>
      <c r="F72" s="41"/>
      <c r="G72" s="41"/>
      <c r="H72" s="127"/>
      <c r="I72" s="127"/>
      <c r="J72" s="152"/>
      <c r="K72" s="41"/>
      <c r="L72" s="127"/>
      <c r="M72" s="127"/>
      <c r="N72" s="41"/>
      <c r="O72" s="41"/>
      <c r="P72" s="127"/>
      <c r="Q72" s="127"/>
      <c r="R72" s="152"/>
      <c r="S72" s="41"/>
      <c r="T72" s="127"/>
      <c r="U72" s="127"/>
      <c r="V72" s="41"/>
      <c r="W72" s="41"/>
      <c r="X72" s="127"/>
      <c r="Y72" s="127"/>
      <c r="Z72" s="41"/>
      <c r="AA72" s="41"/>
      <c r="AB72" s="127"/>
      <c r="AC72" s="127"/>
      <c r="AD72" s="152"/>
    </row>
    <row r="73" spans="1:30">
      <c r="A73" s="12"/>
      <c r="B73" s="115" t="s">
        <v>73</v>
      </c>
      <c r="C73" s="25"/>
      <c r="D73" s="38"/>
      <c r="E73" s="38"/>
      <c r="F73" s="38"/>
      <c r="G73" s="25"/>
      <c r="H73" s="38"/>
      <c r="I73" s="38"/>
      <c r="J73" s="38"/>
      <c r="K73" s="25"/>
      <c r="L73" s="38"/>
      <c r="M73" s="38"/>
      <c r="N73" s="38"/>
      <c r="O73" s="25"/>
      <c r="P73" s="38"/>
      <c r="Q73" s="38"/>
      <c r="R73" s="38"/>
      <c r="S73" s="25"/>
      <c r="T73" s="38"/>
      <c r="U73" s="38"/>
      <c r="V73" s="38"/>
      <c r="W73" s="25"/>
      <c r="X73" s="38"/>
      <c r="Y73" s="38"/>
      <c r="Z73" s="38"/>
      <c r="AA73" s="25"/>
      <c r="AB73" s="38"/>
      <c r="AC73" s="38"/>
      <c r="AD73" s="38"/>
    </row>
    <row r="74" spans="1:30">
      <c r="A74" s="12"/>
      <c r="B74" s="125" t="s">
        <v>74</v>
      </c>
      <c r="C74" s="41"/>
      <c r="D74" s="127" t="s">
        <v>182</v>
      </c>
      <c r="E74" s="127"/>
      <c r="F74" s="41"/>
      <c r="G74" s="41"/>
      <c r="H74" s="127" t="s">
        <v>530</v>
      </c>
      <c r="I74" s="127"/>
      <c r="J74" s="152" t="s">
        <v>185</v>
      </c>
      <c r="K74" s="41"/>
      <c r="L74" s="127" t="s">
        <v>182</v>
      </c>
      <c r="M74" s="127"/>
      <c r="N74" s="41"/>
      <c r="O74" s="41"/>
      <c r="P74" s="127" t="s">
        <v>182</v>
      </c>
      <c r="Q74" s="127"/>
      <c r="R74" s="41"/>
      <c r="S74" s="41"/>
      <c r="T74" s="127" t="s">
        <v>182</v>
      </c>
      <c r="U74" s="127"/>
      <c r="V74" s="41"/>
      <c r="W74" s="41"/>
      <c r="X74" s="127" t="s">
        <v>182</v>
      </c>
      <c r="Y74" s="127"/>
      <c r="Z74" s="41"/>
      <c r="AA74" s="41"/>
      <c r="AB74" s="127" t="s">
        <v>530</v>
      </c>
      <c r="AC74" s="127"/>
      <c r="AD74" s="152" t="s">
        <v>185</v>
      </c>
    </row>
    <row r="75" spans="1:30">
      <c r="A75" s="12"/>
      <c r="B75" s="125"/>
      <c r="C75" s="41"/>
      <c r="D75" s="127"/>
      <c r="E75" s="127"/>
      <c r="F75" s="41"/>
      <c r="G75" s="41"/>
      <c r="H75" s="127"/>
      <c r="I75" s="127"/>
      <c r="J75" s="152"/>
      <c r="K75" s="41"/>
      <c r="L75" s="127"/>
      <c r="M75" s="127"/>
      <c r="N75" s="41"/>
      <c r="O75" s="41"/>
      <c r="P75" s="127"/>
      <c r="Q75" s="127"/>
      <c r="R75" s="41"/>
      <c r="S75" s="41"/>
      <c r="T75" s="127"/>
      <c r="U75" s="127"/>
      <c r="V75" s="41"/>
      <c r="W75" s="41"/>
      <c r="X75" s="127"/>
      <c r="Y75" s="127"/>
      <c r="Z75" s="41"/>
      <c r="AA75" s="41"/>
      <c r="AB75" s="127"/>
      <c r="AC75" s="127"/>
      <c r="AD75" s="152"/>
    </row>
    <row r="76" spans="1:30">
      <c r="A76" s="12"/>
      <c r="B76" s="122" t="s">
        <v>75</v>
      </c>
      <c r="C76" s="38"/>
      <c r="D76" s="128" t="s">
        <v>182</v>
      </c>
      <c r="E76" s="128"/>
      <c r="F76" s="38"/>
      <c r="G76" s="38"/>
      <c r="H76" s="128">
        <v>7</v>
      </c>
      <c r="I76" s="128"/>
      <c r="J76" s="38"/>
      <c r="K76" s="38"/>
      <c r="L76" s="128" t="s">
        <v>182</v>
      </c>
      <c r="M76" s="128"/>
      <c r="N76" s="38"/>
      <c r="O76" s="38"/>
      <c r="P76" s="128" t="s">
        <v>182</v>
      </c>
      <c r="Q76" s="128"/>
      <c r="R76" s="38"/>
      <c r="S76" s="38"/>
      <c r="T76" s="128" t="s">
        <v>182</v>
      </c>
      <c r="U76" s="128"/>
      <c r="V76" s="38"/>
      <c r="W76" s="38"/>
      <c r="X76" s="128" t="s">
        <v>182</v>
      </c>
      <c r="Y76" s="128"/>
      <c r="Z76" s="38"/>
      <c r="AA76" s="38"/>
      <c r="AB76" s="128">
        <v>7</v>
      </c>
      <c r="AC76" s="128"/>
      <c r="AD76" s="38"/>
    </row>
    <row r="77" spans="1:30">
      <c r="A77" s="12"/>
      <c r="B77" s="122"/>
      <c r="C77" s="38"/>
      <c r="D77" s="128"/>
      <c r="E77" s="128"/>
      <c r="F77" s="38"/>
      <c r="G77" s="38"/>
      <c r="H77" s="128"/>
      <c r="I77" s="128"/>
      <c r="J77" s="38"/>
      <c r="K77" s="38"/>
      <c r="L77" s="128"/>
      <c r="M77" s="128"/>
      <c r="N77" s="38"/>
      <c r="O77" s="38"/>
      <c r="P77" s="128"/>
      <c r="Q77" s="128"/>
      <c r="R77" s="38"/>
      <c r="S77" s="38"/>
      <c r="T77" s="128"/>
      <c r="U77" s="128"/>
      <c r="V77" s="38"/>
      <c r="W77" s="38"/>
      <c r="X77" s="128"/>
      <c r="Y77" s="128"/>
      <c r="Z77" s="38"/>
      <c r="AA77" s="38"/>
      <c r="AB77" s="128"/>
      <c r="AC77" s="128"/>
      <c r="AD77" s="38"/>
    </row>
    <row r="78" spans="1:30">
      <c r="A78" s="12"/>
      <c r="B78" s="116" t="s">
        <v>76</v>
      </c>
      <c r="C78" s="19"/>
      <c r="D78" s="41"/>
      <c r="E78" s="41"/>
      <c r="F78" s="41"/>
      <c r="G78" s="19"/>
      <c r="H78" s="41"/>
      <c r="I78" s="41"/>
      <c r="J78" s="41"/>
      <c r="K78" s="19"/>
      <c r="L78" s="41"/>
      <c r="M78" s="41"/>
      <c r="N78" s="41"/>
      <c r="O78" s="19"/>
      <c r="P78" s="41"/>
      <c r="Q78" s="41"/>
      <c r="R78" s="41"/>
      <c r="S78" s="19"/>
      <c r="T78" s="41"/>
      <c r="U78" s="41"/>
      <c r="V78" s="41"/>
      <c r="W78" s="19"/>
      <c r="X78" s="41"/>
      <c r="Y78" s="41"/>
      <c r="Z78" s="41"/>
      <c r="AA78" s="19"/>
      <c r="AB78" s="41"/>
      <c r="AC78" s="41"/>
      <c r="AD78" s="41"/>
    </row>
    <row r="79" spans="1:30">
      <c r="A79" s="12"/>
      <c r="B79" s="122" t="s">
        <v>77</v>
      </c>
      <c r="C79" s="38"/>
      <c r="D79" s="128" t="s">
        <v>182</v>
      </c>
      <c r="E79" s="128"/>
      <c r="F79" s="38"/>
      <c r="G79" s="38"/>
      <c r="H79" s="128">
        <v>2</v>
      </c>
      <c r="I79" s="128"/>
      <c r="J79" s="38"/>
      <c r="K79" s="38"/>
      <c r="L79" s="128" t="s">
        <v>182</v>
      </c>
      <c r="M79" s="128"/>
      <c r="N79" s="38"/>
      <c r="O79" s="38"/>
      <c r="P79" s="128" t="s">
        <v>182</v>
      </c>
      <c r="Q79" s="128"/>
      <c r="R79" s="38"/>
      <c r="S79" s="38"/>
      <c r="T79" s="128" t="s">
        <v>182</v>
      </c>
      <c r="U79" s="128"/>
      <c r="V79" s="38"/>
      <c r="W79" s="38"/>
      <c r="X79" s="128" t="s">
        <v>182</v>
      </c>
      <c r="Y79" s="128"/>
      <c r="Z79" s="38"/>
      <c r="AA79" s="38"/>
      <c r="AB79" s="128">
        <v>2</v>
      </c>
      <c r="AC79" s="128"/>
      <c r="AD79" s="38"/>
    </row>
    <row r="80" spans="1:30" ht="15.75" thickBot="1">
      <c r="A80" s="12"/>
      <c r="B80" s="122"/>
      <c r="C80" s="38"/>
      <c r="D80" s="129"/>
      <c r="E80" s="129"/>
      <c r="F80" s="47"/>
      <c r="G80" s="38"/>
      <c r="H80" s="129"/>
      <c r="I80" s="129"/>
      <c r="J80" s="47"/>
      <c r="K80" s="38"/>
      <c r="L80" s="129"/>
      <c r="M80" s="129"/>
      <c r="N80" s="47"/>
      <c r="O80" s="38"/>
      <c r="P80" s="129"/>
      <c r="Q80" s="129"/>
      <c r="R80" s="47"/>
      <c r="S80" s="38"/>
      <c r="T80" s="129"/>
      <c r="U80" s="129"/>
      <c r="V80" s="47"/>
      <c r="W80" s="38"/>
      <c r="X80" s="129"/>
      <c r="Y80" s="129"/>
      <c r="Z80" s="47"/>
      <c r="AA80" s="38"/>
      <c r="AB80" s="129"/>
      <c r="AC80" s="129"/>
      <c r="AD80" s="47"/>
    </row>
    <row r="81" spans="1:30">
      <c r="A81" s="12"/>
      <c r="B81" s="211" t="s">
        <v>78</v>
      </c>
      <c r="C81" s="41"/>
      <c r="D81" s="140" t="s">
        <v>182</v>
      </c>
      <c r="E81" s="140"/>
      <c r="F81" s="51"/>
      <c r="G81" s="41"/>
      <c r="H81" s="140" t="s">
        <v>565</v>
      </c>
      <c r="I81" s="140"/>
      <c r="J81" s="156" t="s">
        <v>185</v>
      </c>
      <c r="K81" s="213"/>
      <c r="L81" s="140" t="s">
        <v>182</v>
      </c>
      <c r="M81" s="140"/>
      <c r="N81" s="51"/>
      <c r="O81" s="213"/>
      <c r="P81" s="140" t="s">
        <v>487</v>
      </c>
      <c r="Q81" s="140"/>
      <c r="R81" s="156" t="s">
        <v>185</v>
      </c>
      <c r="S81" s="213"/>
      <c r="T81" s="140" t="s">
        <v>182</v>
      </c>
      <c r="U81" s="140"/>
      <c r="V81" s="51"/>
      <c r="W81" s="213"/>
      <c r="X81" s="140" t="s">
        <v>182</v>
      </c>
      <c r="Y81" s="140"/>
      <c r="Z81" s="51"/>
      <c r="AA81" s="213"/>
      <c r="AB81" s="140" t="s">
        <v>535</v>
      </c>
      <c r="AC81" s="140"/>
      <c r="AD81" s="156" t="s">
        <v>185</v>
      </c>
    </row>
    <row r="82" spans="1:30">
      <c r="A82" s="12"/>
      <c r="B82" s="211"/>
      <c r="C82" s="41"/>
      <c r="D82" s="127"/>
      <c r="E82" s="127"/>
      <c r="F82" s="41"/>
      <c r="G82" s="41"/>
      <c r="H82" s="127"/>
      <c r="I82" s="127"/>
      <c r="J82" s="152"/>
      <c r="K82" s="213"/>
      <c r="L82" s="127"/>
      <c r="M82" s="127"/>
      <c r="N82" s="41"/>
      <c r="O82" s="213"/>
      <c r="P82" s="127"/>
      <c r="Q82" s="127"/>
      <c r="R82" s="152"/>
      <c r="S82" s="213"/>
      <c r="T82" s="127"/>
      <c r="U82" s="127"/>
      <c r="V82" s="41"/>
      <c r="W82" s="213"/>
      <c r="X82" s="127"/>
      <c r="Y82" s="127"/>
      <c r="Z82" s="41"/>
      <c r="AA82" s="213"/>
      <c r="AB82" s="127"/>
      <c r="AC82" s="127"/>
      <c r="AD82" s="152"/>
    </row>
    <row r="83" spans="1:30">
      <c r="A83" s="12"/>
      <c r="B83" s="214" t="s">
        <v>79</v>
      </c>
      <c r="C83" s="38"/>
      <c r="D83" s="128" t="s">
        <v>182</v>
      </c>
      <c r="E83" s="128"/>
      <c r="F83" s="38"/>
      <c r="G83" s="38"/>
      <c r="H83" s="128" t="s">
        <v>182</v>
      </c>
      <c r="I83" s="128"/>
      <c r="J83" s="38"/>
      <c r="K83" s="38"/>
      <c r="L83" s="128" t="s">
        <v>182</v>
      </c>
      <c r="M83" s="128"/>
      <c r="N83" s="38"/>
      <c r="O83" s="38"/>
      <c r="P83" s="128" t="s">
        <v>182</v>
      </c>
      <c r="Q83" s="128"/>
      <c r="R83" s="38"/>
      <c r="S83" s="38"/>
      <c r="T83" s="128" t="s">
        <v>182</v>
      </c>
      <c r="U83" s="128"/>
      <c r="V83" s="38"/>
      <c r="W83" s="38"/>
      <c r="X83" s="128" t="s">
        <v>182</v>
      </c>
      <c r="Y83" s="128"/>
      <c r="Z83" s="38"/>
      <c r="AA83" s="38"/>
      <c r="AB83" s="128" t="s">
        <v>182</v>
      </c>
      <c r="AC83" s="128"/>
      <c r="AD83" s="38"/>
    </row>
    <row r="84" spans="1:30" ht="15.75" thickBot="1">
      <c r="A84" s="12"/>
      <c r="B84" s="214"/>
      <c r="C84" s="38"/>
      <c r="D84" s="129"/>
      <c r="E84" s="129"/>
      <c r="F84" s="47"/>
      <c r="G84" s="38"/>
      <c r="H84" s="129"/>
      <c r="I84" s="129"/>
      <c r="J84" s="47"/>
      <c r="K84" s="38"/>
      <c r="L84" s="129"/>
      <c r="M84" s="129"/>
      <c r="N84" s="47"/>
      <c r="O84" s="38"/>
      <c r="P84" s="129"/>
      <c r="Q84" s="129"/>
      <c r="R84" s="47"/>
      <c r="S84" s="38"/>
      <c r="T84" s="129"/>
      <c r="U84" s="129"/>
      <c r="V84" s="47"/>
      <c r="W84" s="38"/>
      <c r="X84" s="129"/>
      <c r="Y84" s="129"/>
      <c r="Z84" s="47"/>
      <c r="AA84" s="38"/>
      <c r="AB84" s="129"/>
      <c r="AC84" s="129"/>
      <c r="AD84" s="47"/>
    </row>
    <row r="85" spans="1:30">
      <c r="A85" s="12"/>
      <c r="B85" s="211" t="s">
        <v>80</v>
      </c>
      <c r="C85" s="41"/>
      <c r="D85" s="156" t="s">
        <v>180</v>
      </c>
      <c r="E85" s="140">
        <v>424</v>
      </c>
      <c r="F85" s="51"/>
      <c r="G85" s="41"/>
      <c r="H85" s="156" t="s">
        <v>180</v>
      </c>
      <c r="I85" s="140">
        <v>299</v>
      </c>
      <c r="J85" s="51"/>
      <c r="K85" s="41"/>
      <c r="L85" s="156" t="s">
        <v>180</v>
      </c>
      <c r="M85" s="140">
        <v>52</v>
      </c>
      <c r="N85" s="51"/>
      <c r="O85" s="41"/>
      <c r="P85" s="156" t="s">
        <v>180</v>
      </c>
      <c r="Q85" s="140">
        <v>125</v>
      </c>
      <c r="R85" s="51"/>
      <c r="S85" s="41"/>
      <c r="T85" s="156" t="s">
        <v>180</v>
      </c>
      <c r="U85" s="140" t="s">
        <v>655</v>
      </c>
      <c r="V85" s="156" t="s">
        <v>185</v>
      </c>
      <c r="W85" s="41"/>
      <c r="X85" s="156" t="s">
        <v>180</v>
      </c>
      <c r="Y85" s="140" t="s">
        <v>653</v>
      </c>
      <c r="Z85" s="156" t="s">
        <v>185</v>
      </c>
      <c r="AA85" s="41"/>
      <c r="AB85" s="156" t="s">
        <v>180</v>
      </c>
      <c r="AC85" s="140">
        <v>377</v>
      </c>
      <c r="AD85" s="51"/>
    </row>
    <row r="86" spans="1:30" ht="15.75" thickBot="1">
      <c r="A86" s="12"/>
      <c r="B86" s="211"/>
      <c r="C86" s="41"/>
      <c r="D86" s="157"/>
      <c r="E86" s="212"/>
      <c r="F86" s="72"/>
      <c r="G86" s="41"/>
      <c r="H86" s="157"/>
      <c r="I86" s="212"/>
      <c r="J86" s="72"/>
      <c r="K86" s="41"/>
      <c r="L86" s="157"/>
      <c r="M86" s="212"/>
      <c r="N86" s="72"/>
      <c r="O86" s="41"/>
      <c r="P86" s="157"/>
      <c r="Q86" s="212"/>
      <c r="R86" s="72"/>
      <c r="S86" s="41"/>
      <c r="T86" s="157"/>
      <c r="U86" s="212"/>
      <c r="V86" s="157"/>
      <c r="W86" s="41"/>
      <c r="X86" s="157"/>
      <c r="Y86" s="212"/>
      <c r="Z86" s="157"/>
      <c r="AA86" s="41"/>
      <c r="AB86" s="157"/>
      <c r="AC86" s="212"/>
      <c r="AD86" s="72"/>
    </row>
    <row r="87" spans="1:30" ht="15.75" thickTop="1">
      <c r="A87" s="12" t="s">
        <v>804</v>
      </c>
      <c r="B87" s="11" t="s">
        <v>5</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c r="A88" s="12"/>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row>
    <row r="89" spans="1:30">
      <c r="A89" s="12"/>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row>
    <row r="90" spans="1:30" ht="15.75" thickBot="1">
      <c r="A90" s="12"/>
      <c r="B90" s="215"/>
      <c r="C90" s="19"/>
      <c r="D90" s="119" t="s">
        <v>420</v>
      </c>
      <c r="E90" s="119"/>
      <c r="F90" s="119"/>
      <c r="G90" s="119"/>
      <c r="H90" s="119"/>
      <c r="I90" s="119"/>
      <c r="J90" s="119"/>
      <c r="K90" s="119"/>
      <c r="L90" s="119"/>
      <c r="M90" s="119"/>
      <c r="N90" s="119"/>
      <c r="O90" s="119"/>
      <c r="P90" s="119"/>
      <c r="Q90" s="119"/>
      <c r="R90" s="119"/>
      <c r="S90" s="119"/>
      <c r="T90" s="119"/>
      <c r="U90" s="119"/>
      <c r="V90" s="119"/>
      <c r="W90" s="119"/>
      <c r="X90" s="119"/>
      <c r="Y90" s="119"/>
      <c r="Z90" s="119"/>
      <c r="AA90" s="119"/>
      <c r="AB90" s="119"/>
      <c r="AC90" s="119"/>
      <c r="AD90" s="119"/>
    </row>
    <row r="91" spans="1:30" ht="15.75" thickBot="1">
      <c r="A91" s="12"/>
      <c r="B91" s="19"/>
      <c r="C91" s="19"/>
      <c r="D91" s="218" t="s">
        <v>612</v>
      </c>
      <c r="E91" s="218"/>
      <c r="F91" s="218"/>
      <c r="G91" s="19"/>
      <c r="H91" s="218" t="s">
        <v>340</v>
      </c>
      <c r="I91" s="218"/>
      <c r="J91" s="218"/>
      <c r="K91" s="19"/>
      <c r="L91" s="218" t="s">
        <v>613</v>
      </c>
      <c r="M91" s="218"/>
      <c r="N91" s="218"/>
      <c r="O91" s="19"/>
      <c r="P91" s="218" t="s">
        <v>614</v>
      </c>
      <c r="Q91" s="218"/>
      <c r="R91" s="218"/>
      <c r="S91" s="19"/>
      <c r="T91" s="218" t="s">
        <v>615</v>
      </c>
      <c r="U91" s="218"/>
      <c r="V91" s="218"/>
      <c r="W91" s="19"/>
      <c r="X91" s="218" t="s">
        <v>616</v>
      </c>
      <c r="Y91" s="218"/>
      <c r="Z91" s="218"/>
      <c r="AA91" s="19"/>
      <c r="AB91" s="218" t="s">
        <v>617</v>
      </c>
      <c r="AC91" s="218"/>
      <c r="AD91" s="218"/>
    </row>
    <row r="92" spans="1:30">
      <c r="A92" s="12"/>
      <c r="B92" s="216" t="s">
        <v>661</v>
      </c>
      <c r="C92" s="25"/>
      <c r="D92" s="39"/>
      <c r="E92" s="39"/>
      <c r="F92" s="39"/>
      <c r="G92" s="25"/>
      <c r="H92" s="39"/>
      <c r="I92" s="39"/>
      <c r="J92" s="39"/>
      <c r="K92" s="25"/>
      <c r="L92" s="39"/>
      <c r="M92" s="39"/>
      <c r="N92" s="39"/>
      <c r="O92" s="25"/>
      <c r="P92" s="39"/>
      <c r="Q92" s="39"/>
      <c r="R92" s="39"/>
      <c r="S92" s="25"/>
      <c r="T92" s="39"/>
      <c r="U92" s="39"/>
      <c r="V92" s="39"/>
      <c r="W92" s="25"/>
      <c r="X92" s="39"/>
      <c r="Y92" s="39"/>
      <c r="Z92" s="39"/>
      <c r="AA92" s="25"/>
      <c r="AB92" s="39"/>
      <c r="AC92" s="39"/>
      <c r="AD92" s="39"/>
    </row>
    <row r="93" spans="1:30">
      <c r="A93" s="12"/>
      <c r="B93" s="217" t="s">
        <v>83</v>
      </c>
      <c r="C93" s="19"/>
      <c r="D93" s="41"/>
      <c r="E93" s="41"/>
      <c r="F93" s="41"/>
      <c r="G93" s="19"/>
      <c r="H93" s="41"/>
      <c r="I93" s="41"/>
      <c r="J93" s="41"/>
      <c r="K93" s="19"/>
      <c r="L93" s="41"/>
      <c r="M93" s="41"/>
      <c r="N93" s="41"/>
      <c r="O93" s="19"/>
      <c r="P93" s="41"/>
      <c r="Q93" s="41"/>
      <c r="R93" s="41"/>
      <c r="S93" s="19"/>
      <c r="T93" s="41"/>
      <c r="U93" s="41"/>
      <c r="V93" s="41"/>
      <c r="W93" s="19"/>
      <c r="X93" s="41"/>
      <c r="Y93" s="41"/>
      <c r="Z93" s="41"/>
      <c r="AA93" s="19"/>
      <c r="AB93" s="41"/>
      <c r="AC93" s="41"/>
      <c r="AD93" s="41"/>
    </row>
    <row r="94" spans="1:30">
      <c r="A94" s="12"/>
      <c r="B94" s="219" t="s">
        <v>84</v>
      </c>
      <c r="C94" s="38"/>
      <c r="D94" s="220" t="s">
        <v>180</v>
      </c>
      <c r="E94" s="221">
        <v>1</v>
      </c>
      <c r="F94" s="38"/>
      <c r="G94" s="38"/>
      <c r="H94" s="220" t="s">
        <v>180</v>
      </c>
      <c r="I94" s="221">
        <v>983</v>
      </c>
      <c r="J94" s="38"/>
      <c r="K94" s="38"/>
      <c r="L94" s="220" t="s">
        <v>180</v>
      </c>
      <c r="M94" s="221">
        <v>1</v>
      </c>
      <c r="N94" s="38"/>
      <c r="O94" s="38"/>
      <c r="P94" s="220" t="s">
        <v>180</v>
      </c>
      <c r="Q94" s="221">
        <v>269</v>
      </c>
      <c r="R94" s="38"/>
      <c r="S94" s="38"/>
      <c r="T94" s="220" t="s">
        <v>180</v>
      </c>
      <c r="U94" s="221">
        <v>5</v>
      </c>
      <c r="V94" s="38"/>
      <c r="W94" s="38"/>
      <c r="X94" s="220" t="s">
        <v>180</v>
      </c>
      <c r="Y94" s="221" t="s">
        <v>182</v>
      </c>
      <c r="Z94" s="38"/>
      <c r="AA94" s="38"/>
      <c r="AB94" s="220" t="s">
        <v>180</v>
      </c>
      <c r="AC94" s="222">
        <v>1259</v>
      </c>
      <c r="AD94" s="38"/>
    </row>
    <row r="95" spans="1:30">
      <c r="A95" s="12"/>
      <c r="B95" s="219"/>
      <c r="C95" s="38"/>
      <c r="D95" s="220"/>
      <c r="E95" s="221"/>
      <c r="F95" s="38"/>
      <c r="G95" s="38"/>
      <c r="H95" s="220"/>
      <c r="I95" s="221"/>
      <c r="J95" s="38"/>
      <c r="K95" s="38"/>
      <c r="L95" s="220"/>
      <c r="M95" s="221"/>
      <c r="N95" s="38"/>
      <c r="O95" s="38"/>
      <c r="P95" s="220"/>
      <c r="Q95" s="221"/>
      <c r="R95" s="38"/>
      <c r="S95" s="38"/>
      <c r="T95" s="220"/>
      <c r="U95" s="221"/>
      <c r="V95" s="38"/>
      <c r="W95" s="38"/>
      <c r="X95" s="220"/>
      <c r="Y95" s="221"/>
      <c r="Z95" s="38"/>
      <c r="AA95" s="38"/>
      <c r="AB95" s="220"/>
      <c r="AC95" s="222"/>
      <c r="AD95" s="38"/>
    </row>
    <row r="96" spans="1:30">
      <c r="A96" s="12"/>
      <c r="B96" s="223" t="s">
        <v>85</v>
      </c>
      <c r="C96" s="41"/>
      <c r="D96" s="224" t="s">
        <v>182</v>
      </c>
      <c r="E96" s="224"/>
      <c r="F96" s="41"/>
      <c r="G96" s="41"/>
      <c r="H96" s="225">
        <v>4979</v>
      </c>
      <c r="I96" s="225"/>
      <c r="J96" s="41"/>
      <c r="K96" s="41"/>
      <c r="L96" s="224" t="s">
        <v>182</v>
      </c>
      <c r="M96" s="224"/>
      <c r="N96" s="41"/>
      <c r="O96" s="41"/>
      <c r="P96" s="225">
        <v>3423</v>
      </c>
      <c r="Q96" s="225"/>
      <c r="R96" s="41"/>
      <c r="S96" s="41"/>
      <c r="T96" s="224">
        <v>3</v>
      </c>
      <c r="U96" s="224"/>
      <c r="V96" s="41"/>
      <c r="W96" s="41"/>
      <c r="X96" s="224" t="s">
        <v>182</v>
      </c>
      <c r="Y96" s="224"/>
      <c r="Z96" s="41"/>
      <c r="AA96" s="41"/>
      <c r="AB96" s="225">
        <v>8405</v>
      </c>
      <c r="AC96" s="225"/>
      <c r="AD96" s="41"/>
    </row>
    <row r="97" spans="1:30">
      <c r="A97" s="12"/>
      <c r="B97" s="223"/>
      <c r="C97" s="41"/>
      <c r="D97" s="224"/>
      <c r="E97" s="224"/>
      <c r="F97" s="41"/>
      <c r="G97" s="41"/>
      <c r="H97" s="225"/>
      <c r="I97" s="225"/>
      <c r="J97" s="41"/>
      <c r="K97" s="41"/>
      <c r="L97" s="224"/>
      <c r="M97" s="224"/>
      <c r="N97" s="41"/>
      <c r="O97" s="41"/>
      <c r="P97" s="225"/>
      <c r="Q97" s="225"/>
      <c r="R97" s="41"/>
      <c r="S97" s="41"/>
      <c r="T97" s="224"/>
      <c r="U97" s="224"/>
      <c r="V97" s="41"/>
      <c r="W97" s="41"/>
      <c r="X97" s="224"/>
      <c r="Y97" s="224"/>
      <c r="Z97" s="41"/>
      <c r="AA97" s="41"/>
      <c r="AB97" s="225"/>
      <c r="AC97" s="225"/>
      <c r="AD97" s="41"/>
    </row>
    <row r="98" spans="1:30">
      <c r="A98" s="12"/>
      <c r="B98" s="219" t="s">
        <v>86</v>
      </c>
      <c r="C98" s="38"/>
      <c r="D98" s="221" t="s">
        <v>182</v>
      </c>
      <c r="E98" s="221"/>
      <c r="F98" s="38"/>
      <c r="G98" s="38"/>
      <c r="H98" s="221">
        <v>699</v>
      </c>
      <c r="I98" s="221"/>
      <c r="J98" s="38"/>
      <c r="K98" s="38"/>
      <c r="L98" s="221" t="s">
        <v>182</v>
      </c>
      <c r="M98" s="221"/>
      <c r="N98" s="38"/>
      <c r="O98" s="38"/>
      <c r="P98" s="221">
        <v>248</v>
      </c>
      <c r="Q98" s="221"/>
      <c r="R98" s="38"/>
      <c r="S98" s="38"/>
      <c r="T98" s="221" t="s">
        <v>182</v>
      </c>
      <c r="U98" s="221"/>
      <c r="V98" s="38"/>
      <c r="W98" s="38"/>
      <c r="X98" s="221" t="s">
        <v>182</v>
      </c>
      <c r="Y98" s="221"/>
      <c r="Z98" s="38"/>
      <c r="AA98" s="38"/>
      <c r="AB98" s="221">
        <v>947</v>
      </c>
      <c r="AC98" s="221"/>
      <c r="AD98" s="38"/>
    </row>
    <row r="99" spans="1:30">
      <c r="A99" s="12"/>
      <c r="B99" s="219"/>
      <c r="C99" s="38"/>
      <c r="D99" s="221"/>
      <c r="E99" s="221"/>
      <c r="F99" s="38"/>
      <c r="G99" s="38"/>
      <c r="H99" s="221"/>
      <c r="I99" s="221"/>
      <c r="J99" s="38"/>
      <c r="K99" s="38"/>
      <c r="L99" s="221"/>
      <c r="M99" s="221"/>
      <c r="N99" s="38"/>
      <c r="O99" s="38"/>
      <c r="P99" s="221"/>
      <c r="Q99" s="221"/>
      <c r="R99" s="38"/>
      <c r="S99" s="38"/>
      <c r="T99" s="221"/>
      <c r="U99" s="221"/>
      <c r="V99" s="38"/>
      <c r="W99" s="38"/>
      <c r="X99" s="221"/>
      <c r="Y99" s="221"/>
      <c r="Z99" s="38"/>
      <c r="AA99" s="38"/>
      <c r="AB99" s="221"/>
      <c r="AC99" s="221"/>
      <c r="AD99" s="38"/>
    </row>
    <row r="100" spans="1:30">
      <c r="A100" s="12"/>
      <c r="B100" s="223" t="s">
        <v>87</v>
      </c>
      <c r="C100" s="41"/>
      <c r="D100" s="224" t="s">
        <v>478</v>
      </c>
      <c r="E100" s="224"/>
      <c r="F100" s="226" t="s">
        <v>185</v>
      </c>
      <c r="G100" s="41"/>
      <c r="H100" s="225">
        <v>1521</v>
      </c>
      <c r="I100" s="225"/>
      <c r="J100" s="41"/>
      <c r="K100" s="41"/>
      <c r="L100" s="224" t="s">
        <v>182</v>
      </c>
      <c r="M100" s="224"/>
      <c r="N100" s="41"/>
      <c r="O100" s="41"/>
      <c r="P100" s="224">
        <v>473</v>
      </c>
      <c r="Q100" s="224"/>
      <c r="R100" s="41"/>
      <c r="S100" s="41"/>
      <c r="T100" s="224">
        <v>21</v>
      </c>
      <c r="U100" s="224"/>
      <c r="V100" s="41"/>
      <c r="W100" s="41"/>
      <c r="X100" s="224" t="s">
        <v>182</v>
      </c>
      <c r="Y100" s="224"/>
      <c r="Z100" s="41"/>
      <c r="AA100" s="41"/>
      <c r="AB100" s="225">
        <v>2008</v>
      </c>
      <c r="AC100" s="225"/>
      <c r="AD100" s="41"/>
    </row>
    <row r="101" spans="1:30">
      <c r="A101" s="12"/>
      <c r="B101" s="223"/>
      <c r="C101" s="41"/>
      <c r="D101" s="224"/>
      <c r="E101" s="224"/>
      <c r="F101" s="226"/>
      <c r="G101" s="41"/>
      <c r="H101" s="225"/>
      <c r="I101" s="225"/>
      <c r="J101" s="41"/>
      <c r="K101" s="41"/>
      <c r="L101" s="224"/>
      <c r="M101" s="224"/>
      <c r="N101" s="41"/>
      <c r="O101" s="41"/>
      <c r="P101" s="224"/>
      <c r="Q101" s="224"/>
      <c r="R101" s="41"/>
      <c r="S101" s="41"/>
      <c r="T101" s="224"/>
      <c r="U101" s="224"/>
      <c r="V101" s="41"/>
      <c r="W101" s="41"/>
      <c r="X101" s="224"/>
      <c r="Y101" s="224"/>
      <c r="Z101" s="41"/>
      <c r="AA101" s="41"/>
      <c r="AB101" s="225"/>
      <c r="AC101" s="225"/>
      <c r="AD101" s="41"/>
    </row>
    <row r="102" spans="1:30">
      <c r="A102" s="12"/>
      <c r="B102" s="219" t="s">
        <v>662</v>
      </c>
      <c r="C102" s="38"/>
      <c r="D102" s="222">
        <v>2474</v>
      </c>
      <c r="E102" s="222"/>
      <c r="F102" s="38"/>
      <c r="G102" s="38"/>
      <c r="H102" s="221" t="s">
        <v>182</v>
      </c>
      <c r="I102" s="221"/>
      <c r="J102" s="38"/>
      <c r="K102" s="38"/>
      <c r="L102" s="221">
        <v>155</v>
      </c>
      <c r="M102" s="221"/>
      <c r="N102" s="38"/>
      <c r="O102" s="38"/>
      <c r="P102" s="221">
        <v>444</v>
      </c>
      <c r="Q102" s="221"/>
      <c r="R102" s="38"/>
      <c r="S102" s="38"/>
      <c r="T102" s="221">
        <v>499</v>
      </c>
      <c r="U102" s="221"/>
      <c r="V102" s="38"/>
      <c r="W102" s="38"/>
      <c r="X102" s="221" t="s">
        <v>663</v>
      </c>
      <c r="Y102" s="221"/>
      <c r="Z102" s="220" t="s">
        <v>185</v>
      </c>
      <c r="AA102" s="38"/>
      <c r="AB102" s="221" t="s">
        <v>182</v>
      </c>
      <c r="AC102" s="221"/>
      <c r="AD102" s="38"/>
    </row>
    <row r="103" spans="1:30">
      <c r="A103" s="12"/>
      <c r="B103" s="219"/>
      <c r="C103" s="38"/>
      <c r="D103" s="222"/>
      <c r="E103" s="222"/>
      <c r="F103" s="38"/>
      <c r="G103" s="38"/>
      <c r="H103" s="221"/>
      <c r="I103" s="221"/>
      <c r="J103" s="38"/>
      <c r="K103" s="38"/>
      <c r="L103" s="221"/>
      <c r="M103" s="221"/>
      <c r="N103" s="38"/>
      <c r="O103" s="38"/>
      <c r="P103" s="221"/>
      <c r="Q103" s="221"/>
      <c r="R103" s="38"/>
      <c r="S103" s="38"/>
      <c r="T103" s="221"/>
      <c r="U103" s="221"/>
      <c r="V103" s="38"/>
      <c r="W103" s="38"/>
      <c r="X103" s="221"/>
      <c r="Y103" s="221"/>
      <c r="Z103" s="220"/>
      <c r="AA103" s="38"/>
      <c r="AB103" s="221"/>
      <c r="AC103" s="221"/>
      <c r="AD103" s="38"/>
    </row>
    <row r="104" spans="1:30">
      <c r="A104" s="12"/>
      <c r="B104" s="223" t="s">
        <v>88</v>
      </c>
      <c r="C104" s="41"/>
      <c r="D104" s="224" t="s">
        <v>182</v>
      </c>
      <c r="E104" s="224"/>
      <c r="F104" s="41"/>
      <c r="G104" s="41"/>
      <c r="H104" s="224">
        <v>664</v>
      </c>
      <c r="I104" s="224"/>
      <c r="J104" s="41"/>
      <c r="K104" s="41"/>
      <c r="L104" s="224" t="s">
        <v>182</v>
      </c>
      <c r="M104" s="224"/>
      <c r="N104" s="41"/>
      <c r="O104" s="41"/>
      <c r="P104" s="224">
        <v>330</v>
      </c>
      <c r="Q104" s="224"/>
      <c r="R104" s="41"/>
      <c r="S104" s="41"/>
      <c r="T104" s="224">
        <v>58</v>
      </c>
      <c r="U104" s="224"/>
      <c r="V104" s="41"/>
      <c r="W104" s="41"/>
      <c r="X104" s="224" t="s">
        <v>182</v>
      </c>
      <c r="Y104" s="224"/>
      <c r="Z104" s="41"/>
      <c r="AA104" s="41"/>
      <c r="AB104" s="225">
        <v>1052</v>
      </c>
      <c r="AC104" s="225"/>
      <c r="AD104" s="41"/>
    </row>
    <row r="105" spans="1:30">
      <c r="A105" s="12"/>
      <c r="B105" s="223"/>
      <c r="C105" s="41"/>
      <c r="D105" s="224"/>
      <c r="E105" s="224"/>
      <c r="F105" s="41"/>
      <c r="G105" s="41"/>
      <c r="H105" s="224"/>
      <c r="I105" s="224"/>
      <c r="J105" s="41"/>
      <c r="K105" s="41"/>
      <c r="L105" s="224"/>
      <c r="M105" s="224"/>
      <c r="N105" s="41"/>
      <c r="O105" s="41"/>
      <c r="P105" s="224"/>
      <c r="Q105" s="224"/>
      <c r="R105" s="41"/>
      <c r="S105" s="41"/>
      <c r="T105" s="224"/>
      <c r="U105" s="224"/>
      <c r="V105" s="41"/>
      <c r="W105" s="41"/>
      <c r="X105" s="224"/>
      <c r="Y105" s="224"/>
      <c r="Z105" s="41"/>
      <c r="AA105" s="41"/>
      <c r="AB105" s="225"/>
      <c r="AC105" s="225"/>
      <c r="AD105" s="41"/>
    </row>
    <row r="106" spans="1:30">
      <c r="A106" s="12"/>
      <c r="B106" s="219" t="s">
        <v>89</v>
      </c>
      <c r="C106" s="38"/>
      <c r="D106" s="221" t="s">
        <v>182</v>
      </c>
      <c r="E106" s="221"/>
      <c r="F106" s="38"/>
      <c r="G106" s="38"/>
      <c r="H106" s="221">
        <v>606</v>
      </c>
      <c r="I106" s="221"/>
      <c r="J106" s="38"/>
      <c r="K106" s="38"/>
      <c r="L106" s="221" t="s">
        <v>182</v>
      </c>
      <c r="M106" s="221"/>
      <c r="N106" s="38"/>
      <c r="O106" s="38"/>
      <c r="P106" s="221">
        <v>989</v>
      </c>
      <c r="Q106" s="221"/>
      <c r="R106" s="38"/>
      <c r="S106" s="38"/>
      <c r="T106" s="221">
        <v>22</v>
      </c>
      <c r="U106" s="221"/>
      <c r="V106" s="38"/>
      <c r="W106" s="38"/>
      <c r="X106" s="221" t="s">
        <v>664</v>
      </c>
      <c r="Y106" s="221"/>
      <c r="Z106" s="220" t="s">
        <v>185</v>
      </c>
      <c r="AA106" s="38"/>
      <c r="AB106" s="222">
        <v>1522</v>
      </c>
      <c r="AC106" s="222"/>
      <c r="AD106" s="38"/>
    </row>
    <row r="107" spans="1:30" ht="15.75" thickBot="1">
      <c r="A107" s="12"/>
      <c r="B107" s="219"/>
      <c r="C107" s="38"/>
      <c r="D107" s="227"/>
      <c r="E107" s="227"/>
      <c r="F107" s="47"/>
      <c r="G107" s="38"/>
      <c r="H107" s="227"/>
      <c r="I107" s="227"/>
      <c r="J107" s="47"/>
      <c r="K107" s="38"/>
      <c r="L107" s="227"/>
      <c r="M107" s="227"/>
      <c r="N107" s="47"/>
      <c r="O107" s="38"/>
      <c r="P107" s="227"/>
      <c r="Q107" s="227"/>
      <c r="R107" s="47"/>
      <c r="S107" s="38"/>
      <c r="T107" s="227"/>
      <c r="U107" s="227"/>
      <c r="V107" s="47"/>
      <c r="W107" s="38"/>
      <c r="X107" s="227"/>
      <c r="Y107" s="227"/>
      <c r="Z107" s="228"/>
      <c r="AA107" s="38"/>
      <c r="AB107" s="229"/>
      <c r="AC107" s="229"/>
      <c r="AD107" s="47"/>
    </row>
    <row r="108" spans="1:30">
      <c r="A108" s="12"/>
      <c r="B108" s="230" t="s">
        <v>90</v>
      </c>
      <c r="C108" s="41"/>
      <c r="D108" s="231">
        <v>2468</v>
      </c>
      <c r="E108" s="231"/>
      <c r="F108" s="51"/>
      <c r="G108" s="41"/>
      <c r="H108" s="231">
        <v>9452</v>
      </c>
      <c r="I108" s="231"/>
      <c r="J108" s="51"/>
      <c r="K108" s="41"/>
      <c r="L108" s="233">
        <v>156</v>
      </c>
      <c r="M108" s="233"/>
      <c r="N108" s="51"/>
      <c r="O108" s="41"/>
      <c r="P108" s="231">
        <v>6176</v>
      </c>
      <c r="Q108" s="231"/>
      <c r="R108" s="51"/>
      <c r="S108" s="41"/>
      <c r="T108" s="233">
        <v>608</v>
      </c>
      <c r="U108" s="233"/>
      <c r="V108" s="51"/>
      <c r="W108" s="41"/>
      <c r="X108" s="233" t="s">
        <v>665</v>
      </c>
      <c r="Y108" s="233"/>
      <c r="Z108" s="235" t="s">
        <v>185</v>
      </c>
      <c r="AA108" s="41"/>
      <c r="AB108" s="231">
        <v>15193</v>
      </c>
      <c r="AC108" s="231"/>
      <c r="AD108" s="51"/>
    </row>
    <row r="109" spans="1:30">
      <c r="A109" s="12"/>
      <c r="B109" s="230"/>
      <c r="C109" s="41"/>
      <c r="D109" s="232"/>
      <c r="E109" s="232"/>
      <c r="F109" s="52"/>
      <c r="G109" s="41"/>
      <c r="H109" s="232"/>
      <c r="I109" s="232"/>
      <c r="J109" s="52"/>
      <c r="K109" s="41"/>
      <c r="L109" s="234"/>
      <c r="M109" s="234"/>
      <c r="N109" s="52"/>
      <c r="O109" s="41"/>
      <c r="P109" s="232"/>
      <c r="Q109" s="232"/>
      <c r="R109" s="52"/>
      <c r="S109" s="41"/>
      <c r="T109" s="234"/>
      <c r="U109" s="234"/>
      <c r="V109" s="52"/>
      <c r="W109" s="41"/>
      <c r="X109" s="234"/>
      <c r="Y109" s="234"/>
      <c r="Z109" s="236"/>
      <c r="AA109" s="41"/>
      <c r="AB109" s="232"/>
      <c r="AC109" s="232"/>
      <c r="AD109" s="52"/>
    </row>
    <row r="110" spans="1:30">
      <c r="A110" s="12"/>
      <c r="B110" s="237" t="s">
        <v>91</v>
      </c>
      <c r="C110" s="38"/>
      <c r="D110" s="221" t="s">
        <v>182</v>
      </c>
      <c r="E110" s="221"/>
      <c r="F110" s="38"/>
      <c r="G110" s="38"/>
      <c r="H110" s="222">
        <v>13928</v>
      </c>
      <c r="I110" s="222"/>
      <c r="J110" s="38"/>
      <c r="K110" s="38"/>
      <c r="L110" s="221" t="s">
        <v>182</v>
      </c>
      <c r="M110" s="221"/>
      <c r="N110" s="38"/>
      <c r="O110" s="38"/>
      <c r="P110" s="222">
        <v>5736</v>
      </c>
      <c r="Q110" s="222"/>
      <c r="R110" s="38"/>
      <c r="S110" s="38"/>
      <c r="T110" s="221">
        <v>280</v>
      </c>
      <c r="U110" s="221"/>
      <c r="V110" s="38"/>
      <c r="W110" s="38"/>
      <c r="X110" s="221" t="s">
        <v>182</v>
      </c>
      <c r="Y110" s="221"/>
      <c r="Z110" s="38"/>
      <c r="AA110" s="38"/>
      <c r="AB110" s="222">
        <v>19944</v>
      </c>
      <c r="AC110" s="222"/>
      <c r="AD110" s="38"/>
    </row>
    <row r="111" spans="1:30">
      <c r="A111" s="12"/>
      <c r="B111" s="237"/>
      <c r="C111" s="38"/>
      <c r="D111" s="221"/>
      <c r="E111" s="221"/>
      <c r="F111" s="38"/>
      <c r="G111" s="38"/>
      <c r="H111" s="222"/>
      <c r="I111" s="222"/>
      <c r="J111" s="38"/>
      <c r="K111" s="38"/>
      <c r="L111" s="221"/>
      <c r="M111" s="221"/>
      <c r="N111" s="38"/>
      <c r="O111" s="38"/>
      <c r="P111" s="222"/>
      <c r="Q111" s="222"/>
      <c r="R111" s="38"/>
      <c r="S111" s="38"/>
      <c r="T111" s="221"/>
      <c r="U111" s="221"/>
      <c r="V111" s="38"/>
      <c r="W111" s="38"/>
      <c r="X111" s="221"/>
      <c r="Y111" s="221"/>
      <c r="Z111" s="38"/>
      <c r="AA111" s="38"/>
      <c r="AB111" s="222"/>
      <c r="AC111" s="222"/>
      <c r="AD111" s="38"/>
    </row>
    <row r="112" spans="1:30">
      <c r="A112" s="12"/>
      <c r="B112" s="238" t="s">
        <v>98</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192"/>
      <c r="AC112" s="192"/>
      <c r="AD112" s="41"/>
    </row>
    <row r="113" spans="1:30">
      <c r="A113" s="12"/>
      <c r="B113" s="238"/>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192"/>
      <c r="AC113" s="192"/>
      <c r="AD113" s="41"/>
    </row>
    <row r="114" spans="1:30">
      <c r="A114" s="12"/>
      <c r="B114" s="219" t="s">
        <v>666</v>
      </c>
      <c r="C114" s="38"/>
      <c r="D114" s="221" t="s">
        <v>182</v>
      </c>
      <c r="E114" s="221"/>
      <c r="F114" s="38"/>
      <c r="G114" s="38"/>
      <c r="H114" s="221" t="s">
        <v>182</v>
      </c>
      <c r="I114" s="221"/>
      <c r="J114" s="38"/>
      <c r="K114" s="38"/>
      <c r="L114" s="222">
        <v>5461</v>
      </c>
      <c r="M114" s="222"/>
      <c r="N114" s="38"/>
      <c r="O114" s="38"/>
      <c r="P114" s="221" t="s">
        <v>182</v>
      </c>
      <c r="Q114" s="221"/>
      <c r="R114" s="38"/>
      <c r="S114" s="38"/>
      <c r="T114" s="221" t="s">
        <v>182</v>
      </c>
      <c r="U114" s="221"/>
      <c r="V114" s="38"/>
      <c r="W114" s="38"/>
      <c r="X114" s="221" t="s">
        <v>667</v>
      </c>
      <c r="Y114" s="221"/>
      <c r="Z114" s="220" t="s">
        <v>185</v>
      </c>
      <c r="AA114" s="38"/>
      <c r="AB114" s="221" t="s">
        <v>182</v>
      </c>
      <c r="AC114" s="221"/>
      <c r="AD114" s="38"/>
    </row>
    <row r="115" spans="1:30">
      <c r="A115" s="12"/>
      <c r="B115" s="219"/>
      <c r="C115" s="38"/>
      <c r="D115" s="221"/>
      <c r="E115" s="221"/>
      <c r="F115" s="38"/>
      <c r="G115" s="38"/>
      <c r="H115" s="221"/>
      <c r="I115" s="221"/>
      <c r="J115" s="38"/>
      <c r="K115" s="38"/>
      <c r="L115" s="222"/>
      <c r="M115" s="222"/>
      <c r="N115" s="38"/>
      <c r="O115" s="38"/>
      <c r="P115" s="221"/>
      <c r="Q115" s="221"/>
      <c r="R115" s="38"/>
      <c r="S115" s="38"/>
      <c r="T115" s="221"/>
      <c r="U115" s="221"/>
      <c r="V115" s="38"/>
      <c r="W115" s="38"/>
      <c r="X115" s="221"/>
      <c r="Y115" s="221"/>
      <c r="Z115" s="220"/>
      <c r="AA115" s="38"/>
      <c r="AB115" s="221"/>
      <c r="AC115" s="221"/>
      <c r="AD115" s="38"/>
    </row>
    <row r="116" spans="1:30">
      <c r="A116" s="12"/>
      <c r="B116" s="223" t="s">
        <v>99</v>
      </c>
      <c r="C116" s="41"/>
      <c r="D116" s="224" t="s">
        <v>182</v>
      </c>
      <c r="E116" s="224"/>
      <c r="F116" s="41"/>
      <c r="G116" s="41"/>
      <c r="H116" s="224" t="s">
        <v>182</v>
      </c>
      <c r="I116" s="224"/>
      <c r="J116" s="41"/>
      <c r="K116" s="41"/>
      <c r="L116" s="224" t="s">
        <v>182</v>
      </c>
      <c r="M116" s="224"/>
      <c r="N116" s="41"/>
      <c r="O116" s="41"/>
      <c r="P116" s="225">
        <v>4089</v>
      </c>
      <c r="Q116" s="225"/>
      <c r="R116" s="41"/>
      <c r="S116" s="41"/>
      <c r="T116" s="224" t="s">
        <v>182</v>
      </c>
      <c r="U116" s="224"/>
      <c r="V116" s="41"/>
      <c r="W116" s="41"/>
      <c r="X116" s="224" t="s">
        <v>182</v>
      </c>
      <c r="Y116" s="224"/>
      <c r="Z116" s="41"/>
      <c r="AA116" s="41"/>
      <c r="AB116" s="225">
        <v>4089</v>
      </c>
      <c r="AC116" s="225"/>
      <c r="AD116" s="41"/>
    </row>
    <row r="117" spans="1:30">
      <c r="A117" s="12"/>
      <c r="B117" s="223"/>
      <c r="C117" s="41"/>
      <c r="D117" s="224"/>
      <c r="E117" s="224"/>
      <c r="F117" s="41"/>
      <c r="G117" s="41"/>
      <c r="H117" s="224"/>
      <c r="I117" s="224"/>
      <c r="J117" s="41"/>
      <c r="K117" s="41"/>
      <c r="L117" s="224"/>
      <c r="M117" s="224"/>
      <c r="N117" s="41"/>
      <c r="O117" s="41"/>
      <c r="P117" s="225"/>
      <c r="Q117" s="225"/>
      <c r="R117" s="41"/>
      <c r="S117" s="41"/>
      <c r="T117" s="224"/>
      <c r="U117" s="224"/>
      <c r="V117" s="41"/>
      <c r="W117" s="41"/>
      <c r="X117" s="224"/>
      <c r="Y117" s="224"/>
      <c r="Z117" s="41"/>
      <c r="AA117" s="41"/>
      <c r="AB117" s="225"/>
      <c r="AC117" s="225"/>
      <c r="AD117" s="41"/>
    </row>
    <row r="118" spans="1:30">
      <c r="A118" s="12"/>
      <c r="B118" s="219" t="s">
        <v>100</v>
      </c>
      <c r="C118" s="38"/>
      <c r="D118" s="221" t="s">
        <v>182</v>
      </c>
      <c r="E118" s="221"/>
      <c r="F118" s="38"/>
      <c r="G118" s="38"/>
      <c r="H118" s="221">
        <v>844</v>
      </c>
      <c r="I118" s="221"/>
      <c r="J118" s="38"/>
      <c r="K118" s="38"/>
      <c r="L118" s="221" t="s">
        <v>182</v>
      </c>
      <c r="M118" s="221"/>
      <c r="N118" s="38"/>
      <c r="O118" s="38"/>
      <c r="P118" s="222">
        <v>1475</v>
      </c>
      <c r="Q118" s="222"/>
      <c r="R118" s="38"/>
      <c r="S118" s="38"/>
      <c r="T118" s="221" t="s">
        <v>182</v>
      </c>
      <c r="U118" s="221"/>
      <c r="V118" s="38"/>
      <c r="W118" s="38"/>
      <c r="X118" s="221" t="s">
        <v>182</v>
      </c>
      <c r="Y118" s="221"/>
      <c r="Z118" s="38"/>
      <c r="AA118" s="38"/>
      <c r="AB118" s="222">
        <v>2319</v>
      </c>
      <c r="AC118" s="222"/>
      <c r="AD118" s="38"/>
    </row>
    <row r="119" spans="1:30">
      <c r="A119" s="12"/>
      <c r="B119" s="219"/>
      <c r="C119" s="38"/>
      <c r="D119" s="221"/>
      <c r="E119" s="221"/>
      <c r="F119" s="38"/>
      <c r="G119" s="38"/>
      <c r="H119" s="221"/>
      <c r="I119" s="221"/>
      <c r="J119" s="38"/>
      <c r="K119" s="38"/>
      <c r="L119" s="221"/>
      <c r="M119" s="221"/>
      <c r="N119" s="38"/>
      <c r="O119" s="38"/>
      <c r="P119" s="222"/>
      <c r="Q119" s="222"/>
      <c r="R119" s="38"/>
      <c r="S119" s="38"/>
      <c r="T119" s="221"/>
      <c r="U119" s="221"/>
      <c r="V119" s="38"/>
      <c r="W119" s="38"/>
      <c r="X119" s="221"/>
      <c r="Y119" s="221"/>
      <c r="Z119" s="38"/>
      <c r="AA119" s="38"/>
      <c r="AB119" s="222"/>
      <c r="AC119" s="222"/>
      <c r="AD119" s="38"/>
    </row>
    <row r="120" spans="1:30">
      <c r="A120" s="12"/>
      <c r="B120" s="223" t="s">
        <v>98</v>
      </c>
      <c r="C120" s="41"/>
      <c r="D120" s="224">
        <v>42</v>
      </c>
      <c r="E120" s="224"/>
      <c r="F120" s="41"/>
      <c r="G120" s="41"/>
      <c r="H120" s="225">
        <v>2016</v>
      </c>
      <c r="I120" s="225"/>
      <c r="J120" s="41"/>
      <c r="K120" s="41"/>
      <c r="L120" s="224" t="s">
        <v>182</v>
      </c>
      <c r="M120" s="224"/>
      <c r="N120" s="41"/>
      <c r="O120" s="41"/>
      <c r="P120" s="224">
        <v>136</v>
      </c>
      <c r="Q120" s="224"/>
      <c r="R120" s="41"/>
      <c r="S120" s="41"/>
      <c r="T120" s="224">
        <v>32</v>
      </c>
      <c r="U120" s="224"/>
      <c r="V120" s="41"/>
      <c r="W120" s="41"/>
      <c r="X120" s="224" t="s">
        <v>547</v>
      </c>
      <c r="Y120" s="224"/>
      <c r="Z120" s="226" t="s">
        <v>185</v>
      </c>
      <c r="AA120" s="41"/>
      <c r="AB120" s="225">
        <v>2192</v>
      </c>
      <c r="AC120" s="225"/>
      <c r="AD120" s="41"/>
    </row>
    <row r="121" spans="1:30" ht="15.75" thickBot="1">
      <c r="A121" s="12"/>
      <c r="B121" s="223"/>
      <c r="C121" s="41"/>
      <c r="D121" s="239"/>
      <c r="E121" s="239"/>
      <c r="F121" s="56"/>
      <c r="G121" s="41"/>
      <c r="H121" s="240"/>
      <c r="I121" s="240"/>
      <c r="J121" s="56"/>
      <c r="K121" s="41"/>
      <c r="L121" s="239"/>
      <c r="M121" s="239"/>
      <c r="N121" s="56"/>
      <c r="O121" s="41"/>
      <c r="P121" s="239"/>
      <c r="Q121" s="239"/>
      <c r="R121" s="56"/>
      <c r="S121" s="41"/>
      <c r="T121" s="239"/>
      <c r="U121" s="239"/>
      <c r="V121" s="56"/>
      <c r="W121" s="41"/>
      <c r="X121" s="239"/>
      <c r="Y121" s="239"/>
      <c r="Z121" s="241"/>
      <c r="AA121" s="41"/>
      <c r="AB121" s="240"/>
      <c r="AC121" s="240"/>
      <c r="AD121" s="56"/>
    </row>
    <row r="122" spans="1:30">
      <c r="A122" s="12"/>
      <c r="B122" s="242" t="s">
        <v>101</v>
      </c>
      <c r="C122" s="38"/>
      <c r="D122" s="243">
        <v>42</v>
      </c>
      <c r="E122" s="243"/>
      <c r="F122" s="39"/>
      <c r="G122" s="38"/>
      <c r="H122" s="244">
        <v>2860</v>
      </c>
      <c r="I122" s="244"/>
      <c r="J122" s="39"/>
      <c r="K122" s="38"/>
      <c r="L122" s="244">
        <v>5461</v>
      </c>
      <c r="M122" s="244"/>
      <c r="N122" s="39"/>
      <c r="O122" s="38"/>
      <c r="P122" s="244">
        <v>5700</v>
      </c>
      <c r="Q122" s="244"/>
      <c r="R122" s="39"/>
      <c r="S122" s="38"/>
      <c r="T122" s="243">
        <v>32</v>
      </c>
      <c r="U122" s="243"/>
      <c r="V122" s="39"/>
      <c r="W122" s="38"/>
      <c r="X122" s="243" t="s">
        <v>668</v>
      </c>
      <c r="Y122" s="243"/>
      <c r="Z122" s="245" t="s">
        <v>185</v>
      </c>
      <c r="AA122" s="38"/>
      <c r="AB122" s="244">
        <v>8600</v>
      </c>
      <c r="AC122" s="244"/>
      <c r="AD122" s="39"/>
    </row>
    <row r="123" spans="1:30" ht="15.75" thickBot="1">
      <c r="A123" s="12"/>
      <c r="B123" s="242"/>
      <c r="C123" s="38"/>
      <c r="D123" s="227"/>
      <c r="E123" s="227"/>
      <c r="F123" s="47"/>
      <c r="G123" s="38"/>
      <c r="H123" s="229"/>
      <c r="I123" s="229"/>
      <c r="J123" s="47"/>
      <c r="K123" s="38"/>
      <c r="L123" s="229"/>
      <c r="M123" s="229"/>
      <c r="N123" s="47"/>
      <c r="O123" s="38"/>
      <c r="P123" s="229"/>
      <c r="Q123" s="229"/>
      <c r="R123" s="47"/>
      <c r="S123" s="38"/>
      <c r="T123" s="227"/>
      <c r="U123" s="227"/>
      <c r="V123" s="47"/>
      <c r="W123" s="38"/>
      <c r="X123" s="227"/>
      <c r="Y123" s="227"/>
      <c r="Z123" s="228"/>
      <c r="AA123" s="38"/>
      <c r="AB123" s="229"/>
      <c r="AC123" s="229"/>
      <c r="AD123" s="47"/>
    </row>
    <row r="124" spans="1:30">
      <c r="A124" s="12"/>
      <c r="B124" s="246" t="s">
        <v>102</v>
      </c>
      <c r="C124" s="41"/>
      <c r="D124" s="235" t="s">
        <v>180</v>
      </c>
      <c r="E124" s="231">
        <v>2510</v>
      </c>
      <c r="F124" s="51"/>
      <c r="G124" s="41"/>
      <c r="H124" s="235" t="s">
        <v>180</v>
      </c>
      <c r="I124" s="231">
        <v>26240</v>
      </c>
      <c r="J124" s="51"/>
      <c r="K124" s="41"/>
      <c r="L124" s="235" t="s">
        <v>180</v>
      </c>
      <c r="M124" s="231">
        <v>5617</v>
      </c>
      <c r="N124" s="51"/>
      <c r="O124" s="41"/>
      <c r="P124" s="235" t="s">
        <v>180</v>
      </c>
      <c r="Q124" s="231">
        <v>17612</v>
      </c>
      <c r="R124" s="51"/>
      <c r="S124" s="41"/>
      <c r="T124" s="235" t="s">
        <v>180</v>
      </c>
      <c r="U124" s="233">
        <v>920</v>
      </c>
      <c r="V124" s="51"/>
      <c r="W124" s="41"/>
      <c r="X124" s="235" t="s">
        <v>180</v>
      </c>
      <c r="Y124" s="233" t="s">
        <v>669</v>
      </c>
      <c r="Z124" s="235" t="s">
        <v>185</v>
      </c>
      <c r="AA124" s="41"/>
      <c r="AB124" s="235" t="s">
        <v>180</v>
      </c>
      <c r="AC124" s="231">
        <v>43737</v>
      </c>
      <c r="AD124" s="51"/>
    </row>
    <row r="125" spans="1:30" ht="15.75" thickBot="1">
      <c r="A125" s="12"/>
      <c r="B125" s="246"/>
      <c r="C125" s="41"/>
      <c r="D125" s="247"/>
      <c r="E125" s="248"/>
      <c r="F125" s="72"/>
      <c r="G125" s="41"/>
      <c r="H125" s="247"/>
      <c r="I125" s="248"/>
      <c r="J125" s="72"/>
      <c r="K125" s="41"/>
      <c r="L125" s="247"/>
      <c r="M125" s="248"/>
      <c r="N125" s="72"/>
      <c r="O125" s="41"/>
      <c r="P125" s="247"/>
      <c r="Q125" s="248"/>
      <c r="R125" s="72"/>
      <c r="S125" s="41"/>
      <c r="T125" s="247"/>
      <c r="U125" s="249"/>
      <c r="V125" s="72"/>
      <c r="W125" s="41"/>
      <c r="X125" s="247"/>
      <c r="Y125" s="249"/>
      <c r="Z125" s="247"/>
      <c r="AA125" s="41"/>
      <c r="AB125" s="247"/>
      <c r="AC125" s="248"/>
      <c r="AD125" s="72"/>
    </row>
    <row r="126" spans="1:30" ht="15.75" thickTop="1">
      <c r="A126" s="12"/>
      <c r="B126" s="25"/>
      <c r="C126" s="25"/>
      <c r="D126" s="103"/>
      <c r="E126" s="103"/>
      <c r="F126" s="103"/>
      <c r="G126" s="25"/>
      <c r="H126" s="103"/>
      <c r="I126" s="103"/>
      <c r="J126" s="103"/>
      <c r="K126" s="25"/>
      <c r="L126" s="103"/>
      <c r="M126" s="103"/>
      <c r="N126" s="103"/>
      <c r="O126" s="25"/>
      <c r="P126" s="103"/>
      <c r="Q126" s="103"/>
      <c r="R126" s="103"/>
      <c r="S126" s="25"/>
      <c r="T126" s="103"/>
      <c r="U126" s="103"/>
      <c r="V126" s="103"/>
      <c r="W126" s="25"/>
      <c r="X126" s="103"/>
      <c r="Y126" s="103"/>
      <c r="Z126" s="103"/>
      <c r="AA126" s="25"/>
      <c r="AB126" s="103"/>
      <c r="AC126" s="103"/>
      <c r="AD126" s="103"/>
    </row>
    <row r="127" spans="1:30">
      <c r="A127" s="12"/>
      <c r="B127" s="238" t="s">
        <v>670</v>
      </c>
      <c r="C127" s="238"/>
      <c r="D127" s="238"/>
      <c r="E127" s="238"/>
      <c r="F127" s="238"/>
      <c r="G127" s="238"/>
      <c r="H127" s="238"/>
      <c r="I127" s="238"/>
      <c r="J127" s="238"/>
      <c r="K127" s="238"/>
      <c r="L127" s="238"/>
      <c r="M127" s="238"/>
      <c r="N127" s="238"/>
      <c r="O127" s="238"/>
      <c r="P127" s="238"/>
      <c r="Q127" s="238"/>
      <c r="R127" s="238"/>
      <c r="S127" s="238"/>
      <c r="T127" s="238"/>
      <c r="U127" s="238"/>
      <c r="V127" s="238"/>
      <c r="W127" s="238"/>
      <c r="X127" s="238"/>
      <c r="Y127" s="238"/>
      <c r="Z127" s="238"/>
      <c r="AA127" s="238"/>
      <c r="AB127" s="238"/>
      <c r="AC127" s="238"/>
      <c r="AD127" s="238"/>
    </row>
    <row r="128" spans="1:30">
      <c r="A128" s="12"/>
      <c r="B128" s="216" t="s">
        <v>103</v>
      </c>
      <c r="C128" s="25"/>
      <c r="D128" s="38"/>
      <c r="E128" s="38"/>
      <c r="F128" s="38"/>
      <c r="G128" s="25"/>
      <c r="H128" s="38"/>
      <c r="I128" s="38"/>
      <c r="J128" s="38"/>
      <c r="K128" s="25"/>
      <c r="L128" s="38"/>
      <c r="M128" s="38"/>
      <c r="N128" s="38"/>
      <c r="O128" s="25"/>
      <c r="P128" s="38"/>
      <c r="Q128" s="38"/>
      <c r="R128" s="38"/>
      <c r="S128" s="25"/>
      <c r="T128" s="38"/>
      <c r="U128" s="38"/>
      <c r="V128" s="38"/>
      <c r="W128" s="25"/>
      <c r="X128" s="38"/>
      <c r="Y128" s="38"/>
      <c r="Z128" s="38"/>
      <c r="AA128" s="25"/>
      <c r="AB128" s="38"/>
      <c r="AC128" s="38"/>
      <c r="AD128" s="38"/>
    </row>
    <row r="129" spans="1:30">
      <c r="A129" s="12"/>
      <c r="B129" s="223" t="s">
        <v>104</v>
      </c>
      <c r="C129" s="41"/>
      <c r="D129" s="226" t="s">
        <v>180</v>
      </c>
      <c r="E129" s="224" t="s">
        <v>182</v>
      </c>
      <c r="F129" s="41"/>
      <c r="G129" s="41"/>
      <c r="H129" s="226" t="s">
        <v>180</v>
      </c>
      <c r="I129" s="224">
        <v>951</v>
      </c>
      <c r="J129" s="41"/>
      <c r="K129" s="41"/>
      <c r="L129" s="226" t="s">
        <v>180</v>
      </c>
      <c r="M129" s="224">
        <v>22</v>
      </c>
      <c r="N129" s="41"/>
      <c r="O129" s="41"/>
      <c r="P129" s="226" t="s">
        <v>180</v>
      </c>
      <c r="Q129" s="224">
        <v>468</v>
      </c>
      <c r="R129" s="41"/>
      <c r="S129" s="41"/>
      <c r="T129" s="226" t="s">
        <v>180</v>
      </c>
      <c r="U129" s="224" t="s">
        <v>182</v>
      </c>
      <c r="V129" s="41"/>
      <c r="W129" s="41"/>
      <c r="X129" s="226" t="s">
        <v>180</v>
      </c>
      <c r="Y129" s="224" t="s">
        <v>182</v>
      </c>
      <c r="Z129" s="41"/>
      <c r="AA129" s="41"/>
      <c r="AB129" s="226" t="s">
        <v>180</v>
      </c>
      <c r="AC129" s="225">
        <v>1441</v>
      </c>
      <c r="AD129" s="41"/>
    </row>
    <row r="130" spans="1:30">
      <c r="A130" s="12"/>
      <c r="B130" s="223"/>
      <c r="C130" s="41"/>
      <c r="D130" s="226"/>
      <c r="E130" s="224"/>
      <c r="F130" s="41"/>
      <c r="G130" s="41"/>
      <c r="H130" s="226"/>
      <c r="I130" s="224"/>
      <c r="J130" s="41"/>
      <c r="K130" s="41"/>
      <c r="L130" s="226"/>
      <c r="M130" s="224"/>
      <c r="N130" s="41"/>
      <c r="O130" s="41"/>
      <c r="P130" s="226"/>
      <c r="Q130" s="224"/>
      <c r="R130" s="41"/>
      <c r="S130" s="41"/>
      <c r="T130" s="226"/>
      <c r="U130" s="224"/>
      <c r="V130" s="41"/>
      <c r="W130" s="41"/>
      <c r="X130" s="226"/>
      <c r="Y130" s="224"/>
      <c r="Z130" s="41"/>
      <c r="AA130" s="41"/>
      <c r="AB130" s="226"/>
      <c r="AC130" s="225"/>
      <c r="AD130" s="41"/>
    </row>
    <row r="131" spans="1:30">
      <c r="A131" s="12"/>
      <c r="B131" s="219" t="s">
        <v>105</v>
      </c>
      <c r="C131" s="38"/>
      <c r="D131" s="221" t="s">
        <v>182</v>
      </c>
      <c r="E131" s="221"/>
      <c r="F131" s="38"/>
      <c r="G131" s="38"/>
      <c r="H131" s="222">
        <v>1230</v>
      </c>
      <c r="I131" s="222"/>
      <c r="J131" s="38"/>
      <c r="K131" s="38"/>
      <c r="L131" s="221" t="s">
        <v>182</v>
      </c>
      <c r="M131" s="221"/>
      <c r="N131" s="38"/>
      <c r="O131" s="38"/>
      <c r="P131" s="221">
        <v>374</v>
      </c>
      <c r="Q131" s="221"/>
      <c r="R131" s="38"/>
      <c r="S131" s="38"/>
      <c r="T131" s="221">
        <v>42</v>
      </c>
      <c r="U131" s="221"/>
      <c r="V131" s="38"/>
      <c r="W131" s="38"/>
      <c r="X131" s="221" t="s">
        <v>182</v>
      </c>
      <c r="Y131" s="221"/>
      <c r="Z131" s="38"/>
      <c r="AA131" s="38"/>
      <c r="AB131" s="222">
        <v>1646</v>
      </c>
      <c r="AC131" s="222"/>
      <c r="AD131" s="38"/>
    </row>
    <row r="132" spans="1:30">
      <c r="A132" s="12"/>
      <c r="B132" s="219"/>
      <c r="C132" s="38"/>
      <c r="D132" s="221"/>
      <c r="E132" s="221"/>
      <c r="F132" s="38"/>
      <c r="G132" s="38"/>
      <c r="H132" s="222"/>
      <c r="I132" s="222"/>
      <c r="J132" s="38"/>
      <c r="K132" s="38"/>
      <c r="L132" s="221"/>
      <c r="M132" s="221"/>
      <c r="N132" s="38"/>
      <c r="O132" s="38"/>
      <c r="P132" s="221"/>
      <c r="Q132" s="221"/>
      <c r="R132" s="38"/>
      <c r="S132" s="38"/>
      <c r="T132" s="221"/>
      <c r="U132" s="221"/>
      <c r="V132" s="38"/>
      <c r="W132" s="38"/>
      <c r="X132" s="221"/>
      <c r="Y132" s="221"/>
      <c r="Z132" s="38"/>
      <c r="AA132" s="38"/>
      <c r="AB132" s="222"/>
      <c r="AC132" s="222"/>
      <c r="AD132" s="38"/>
    </row>
    <row r="133" spans="1:30">
      <c r="A133" s="12"/>
      <c r="B133" s="223" t="s">
        <v>671</v>
      </c>
      <c r="C133" s="41"/>
      <c r="D133" s="224" t="s">
        <v>182</v>
      </c>
      <c r="E133" s="224"/>
      <c r="F133" s="41"/>
      <c r="G133" s="41"/>
      <c r="H133" s="225">
        <v>2843</v>
      </c>
      <c r="I133" s="225"/>
      <c r="J133" s="41"/>
      <c r="K133" s="41"/>
      <c r="L133" s="224">
        <v>421</v>
      </c>
      <c r="M133" s="224"/>
      <c r="N133" s="41"/>
      <c r="O133" s="41"/>
      <c r="P133" s="224">
        <v>84</v>
      </c>
      <c r="Q133" s="224"/>
      <c r="R133" s="41"/>
      <c r="S133" s="41"/>
      <c r="T133" s="224">
        <v>224</v>
      </c>
      <c r="U133" s="224"/>
      <c r="V133" s="41"/>
      <c r="W133" s="41"/>
      <c r="X133" s="224" t="s">
        <v>663</v>
      </c>
      <c r="Y133" s="224"/>
      <c r="Z133" s="226" t="s">
        <v>185</v>
      </c>
      <c r="AA133" s="41"/>
      <c r="AB133" s="224" t="s">
        <v>182</v>
      </c>
      <c r="AC133" s="224"/>
      <c r="AD133" s="41"/>
    </row>
    <row r="134" spans="1:30">
      <c r="A134" s="12"/>
      <c r="B134" s="223"/>
      <c r="C134" s="41"/>
      <c r="D134" s="224"/>
      <c r="E134" s="224"/>
      <c r="F134" s="41"/>
      <c r="G134" s="41"/>
      <c r="H134" s="225"/>
      <c r="I134" s="225"/>
      <c r="J134" s="41"/>
      <c r="K134" s="41"/>
      <c r="L134" s="224"/>
      <c r="M134" s="224"/>
      <c r="N134" s="41"/>
      <c r="O134" s="41"/>
      <c r="P134" s="224"/>
      <c r="Q134" s="224"/>
      <c r="R134" s="41"/>
      <c r="S134" s="41"/>
      <c r="T134" s="224"/>
      <c r="U134" s="224"/>
      <c r="V134" s="41"/>
      <c r="W134" s="41"/>
      <c r="X134" s="224"/>
      <c r="Y134" s="224"/>
      <c r="Z134" s="226"/>
      <c r="AA134" s="41"/>
      <c r="AB134" s="224"/>
      <c r="AC134" s="224"/>
      <c r="AD134" s="41"/>
    </row>
    <row r="135" spans="1:30">
      <c r="A135" s="12"/>
      <c r="B135" s="219" t="s">
        <v>107</v>
      </c>
      <c r="C135" s="38"/>
      <c r="D135" s="221" t="s">
        <v>182</v>
      </c>
      <c r="E135" s="221"/>
      <c r="F135" s="38"/>
      <c r="G135" s="38"/>
      <c r="H135" s="222">
        <v>3808</v>
      </c>
      <c r="I135" s="222"/>
      <c r="J135" s="38"/>
      <c r="K135" s="38"/>
      <c r="L135" s="221" t="s">
        <v>182</v>
      </c>
      <c r="M135" s="221"/>
      <c r="N135" s="38"/>
      <c r="O135" s="38"/>
      <c r="P135" s="222">
        <v>1878</v>
      </c>
      <c r="Q135" s="222"/>
      <c r="R135" s="38"/>
      <c r="S135" s="38"/>
      <c r="T135" s="221" t="s">
        <v>182</v>
      </c>
      <c r="U135" s="221"/>
      <c r="V135" s="38"/>
      <c r="W135" s="38"/>
      <c r="X135" s="221" t="s">
        <v>182</v>
      </c>
      <c r="Y135" s="221"/>
      <c r="Z135" s="38"/>
      <c r="AA135" s="38"/>
      <c r="AB135" s="222">
        <v>5686</v>
      </c>
      <c r="AC135" s="222"/>
      <c r="AD135" s="38"/>
    </row>
    <row r="136" spans="1:30">
      <c r="A136" s="12"/>
      <c r="B136" s="219"/>
      <c r="C136" s="38"/>
      <c r="D136" s="221"/>
      <c r="E136" s="221"/>
      <c r="F136" s="38"/>
      <c r="G136" s="38"/>
      <c r="H136" s="222"/>
      <c r="I136" s="222"/>
      <c r="J136" s="38"/>
      <c r="K136" s="38"/>
      <c r="L136" s="221"/>
      <c r="M136" s="221"/>
      <c r="N136" s="38"/>
      <c r="O136" s="38"/>
      <c r="P136" s="222"/>
      <c r="Q136" s="222"/>
      <c r="R136" s="38"/>
      <c r="S136" s="38"/>
      <c r="T136" s="221"/>
      <c r="U136" s="221"/>
      <c r="V136" s="38"/>
      <c r="W136" s="38"/>
      <c r="X136" s="221"/>
      <c r="Y136" s="221"/>
      <c r="Z136" s="38"/>
      <c r="AA136" s="38"/>
      <c r="AB136" s="222"/>
      <c r="AC136" s="222"/>
      <c r="AD136" s="38"/>
    </row>
    <row r="137" spans="1:30">
      <c r="A137" s="12"/>
      <c r="B137" s="223" t="s">
        <v>108</v>
      </c>
      <c r="C137" s="41"/>
      <c r="D137" s="224" t="s">
        <v>182</v>
      </c>
      <c r="E137" s="224"/>
      <c r="F137" s="41"/>
      <c r="G137" s="41"/>
      <c r="H137" s="225">
        <v>1761</v>
      </c>
      <c r="I137" s="225"/>
      <c r="J137" s="41"/>
      <c r="K137" s="41"/>
      <c r="L137" s="224" t="s">
        <v>182</v>
      </c>
      <c r="M137" s="224"/>
      <c r="N137" s="41"/>
      <c r="O137" s="41"/>
      <c r="P137" s="225">
        <v>1190</v>
      </c>
      <c r="Q137" s="225"/>
      <c r="R137" s="41"/>
      <c r="S137" s="41"/>
      <c r="T137" s="224" t="s">
        <v>182</v>
      </c>
      <c r="U137" s="224"/>
      <c r="V137" s="41"/>
      <c r="W137" s="41"/>
      <c r="X137" s="224" t="s">
        <v>182</v>
      </c>
      <c r="Y137" s="224"/>
      <c r="Z137" s="41"/>
      <c r="AA137" s="41"/>
      <c r="AB137" s="225">
        <v>2951</v>
      </c>
      <c r="AC137" s="225"/>
      <c r="AD137" s="41"/>
    </row>
    <row r="138" spans="1:30">
      <c r="A138" s="12"/>
      <c r="B138" s="223"/>
      <c r="C138" s="41"/>
      <c r="D138" s="224"/>
      <c r="E138" s="224"/>
      <c r="F138" s="41"/>
      <c r="G138" s="41"/>
      <c r="H138" s="225"/>
      <c r="I138" s="225"/>
      <c r="J138" s="41"/>
      <c r="K138" s="41"/>
      <c r="L138" s="224"/>
      <c r="M138" s="224"/>
      <c r="N138" s="41"/>
      <c r="O138" s="41"/>
      <c r="P138" s="225"/>
      <c r="Q138" s="225"/>
      <c r="R138" s="41"/>
      <c r="S138" s="41"/>
      <c r="T138" s="224"/>
      <c r="U138" s="224"/>
      <c r="V138" s="41"/>
      <c r="W138" s="41"/>
      <c r="X138" s="224"/>
      <c r="Y138" s="224"/>
      <c r="Z138" s="41"/>
      <c r="AA138" s="41"/>
      <c r="AB138" s="225"/>
      <c r="AC138" s="225"/>
      <c r="AD138" s="41"/>
    </row>
    <row r="139" spans="1:30">
      <c r="A139" s="12"/>
      <c r="B139" s="219" t="s">
        <v>672</v>
      </c>
      <c r="C139" s="38"/>
      <c r="D139" s="221" t="s">
        <v>634</v>
      </c>
      <c r="E139" s="221"/>
      <c r="F139" s="220" t="s">
        <v>185</v>
      </c>
      <c r="G139" s="38"/>
      <c r="H139" s="222">
        <v>1972</v>
      </c>
      <c r="I139" s="222"/>
      <c r="J139" s="38"/>
      <c r="K139" s="38"/>
      <c r="L139" s="221">
        <v>168</v>
      </c>
      <c r="M139" s="221"/>
      <c r="N139" s="38"/>
      <c r="O139" s="38"/>
      <c r="P139" s="222">
        <v>1076</v>
      </c>
      <c r="Q139" s="222"/>
      <c r="R139" s="38"/>
      <c r="S139" s="38"/>
      <c r="T139" s="221">
        <v>151</v>
      </c>
      <c r="U139" s="221"/>
      <c r="V139" s="38"/>
      <c r="W139" s="38"/>
      <c r="X139" s="221" t="s">
        <v>182</v>
      </c>
      <c r="Y139" s="221"/>
      <c r="Z139" s="38"/>
      <c r="AA139" s="38"/>
      <c r="AB139" s="222">
        <v>3355</v>
      </c>
      <c r="AC139" s="222"/>
      <c r="AD139" s="38"/>
    </row>
    <row r="140" spans="1:30" ht="15.75" thickBot="1">
      <c r="A140" s="12"/>
      <c r="B140" s="219"/>
      <c r="C140" s="38"/>
      <c r="D140" s="227"/>
      <c r="E140" s="227"/>
      <c r="F140" s="228"/>
      <c r="G140" s="38"/>
      <c r="H140" s="229"/>
      <c r="I140" s="229"/>
      <c r="J140" s="47"/>
      <c r="K140" s="38"/>
      <c r="L140" s="227"/>
      <c r="M140" s="227"/>
      <c r="N140" s="47"/>
      <c r="O140" s="38"/>
      <c r="P140" s="229"/>
      <c r="Q140" s="229"/>
      <c r="R140" s="47"/>
      <c r="S140" s="38"/>
      <c r="T140" s="227"/>
      <c r="U140" s="227"/>
      <c r="V140" s="47"/>
      <c r="W140" s="38"/>
      <c r="X140" s="227"/>
      <c r="Y140" s="227"/>
      <c r="Z140" s="47"/>
      <c r="AA140" s="38"/>
      <c r="AB140" s="229"/>
      <c r="AC140" s="229"/>
      <c r="AD140" s="47"/>
    </row>
    <row r="141" spans="1:30">
      <c r="A141" s="12"/>
      <c r="B141" s="223" t="s">
        <v>111</v>
      </c>
      <c r="C141" s="41"/>
      <c r="D141" s="233" t="s">
        <v>634</v>
      </c>
      <c r="E141" s="233"/>
      <c r="F141" s="235" t="s">
        <v>185</v>
      </c>
      <c r="G141" s="41"/>
      <c r="H141" s="231">
        <v>12565</v>
      </c>
      <c r="I141" s="231"/>
      <c r="J141" s="51"/>
      <c r="K141" s="41"/>
      <c r="L141" s="233">
        <v>611</v>
      </c>
      <c r="M141" s="233"/>
      <c r="N141" s="51"/>
      <c r="O141" s="41"/>
      <c r="P141" s="231">
        <v>5070</v>
      </c>
      <c r="Q141" s="231"/>
      <c r="R141" s="51"/>
      <c r="S141" s="41"/>
      <c r="T141" s="233">
        <v>417</v>
      </c>
      <c r="U141" s="233"/>
      <c r="V141" s="51"/>
      <c r="W141" s="41"/>
      <c r="X141" s="233" t="s">
        <v>663</v>
      </c>
      <c r="Y141" s="233"/>
      <c r="Z141" s="235" t="s">
        <v>185</v>
      </c>
      <c r="AA141" s="41"/>
      <c r="AB141" s="231">
        <v>15079</v>
      </c>
      <c r="AC141" s="231"/>
      <c r="AD141" s="51"/>
    </row>
    <row r="142" spans="1:30">
      <c r="A142" s="12"/>
      <c r="B142" s="223"/>
      <c r="C142" s="41"/>
      <c r="D142" s="234"/>
      <c r="E142" s="234"/>
      <c r="F142" s="236"/>
      <c r="G142" s="41"/>
      <c r="H142" s="232"/>
      <c r="I142" s="232"/>
      <c r="J142" s="52"/>
      <c r="K142" s="41"/>
      <c r="L142" s="234"/>
      <c r="M142" s="234"/>
      <c r="N142" s="52"/>
      <c r="O142" s="41"/>
      <c r="P142" s="232"/>
      <c r="Q142" s="232"/>
      <c r="R142" s="52"/>
      <c r="S142" s="41"/>
      <c r="T142" s="234"/>
      <c r="U142" s="234"/>
      <c r="V142" s="52"/>
      <c r="W142" s="41"/>
      <c r="X142" s="234"/>
      <c r="Y142" s="234"/>
      <c r="Z142" s="236"/>
      <c r="AA142" s="41"/>
      <c r="AB142" s="232"/>
      <c r="AC142" s="232"/>
      <c r="AD142" s="52"/>
    </row>
    <row r="143" spans="1:30">
      <c r="A143" s="12"/>
      <c r="B143" s="216" t="s">
        <v>673</v>
      </c>
      <c r="C143" s="25"/>
      <c r="D143" s="38"/>
      <c r="E143" s="38"/>
      <c r="F143" s="38"/>
      <c r="G143" s="25"/>
      <c r="H143" s="38"/>
      <c r="I143" s="38"/>
      <c r="J143" s="38"/>
      <c r="K143" s="25"/>
      <c r="L143" s="38"/>
      <c r="M143" s="38"/>
      <c r="N143" s="38"/>
      <c r="O143" s="25"/>
      <c r="P143" s="38"/>
      <c r="Q143" s="38"/>
      <c r="R143" s="38"/>
      <c r="S143" s="25"/>
      <c r="T143" s="38"/>
      <c r="U143" s="38"/>
      <c r="V143" s="38"/>
      <c r="W143" s="25"/>
      <c r="X143" s="38"/>
      <c r="Y143" s="38"/>
      <c r="Z143" s="38"/>
      <c r="AA143" s="25"/>
      <c r="AB143" s="38"/>
      <c r="AC143" s="38"/>
      <c r="AD143" s="38"/>
    </row>
    <row r="144" spans="1:30">
      <c r="A144" s="12"/>
      <c r="B144" s="223" t="s">
        <v>113</v>
      </c>
      <c r="C144" s="41"/>
      <c r="D144" s="224">
        <v>7</v>
      </c>
      <c r="E144" s="224"/>
      <c r="F144" s="41"/>
      <c r="G144" s="41"/>
      <c r="H144" s="225">
        <v>9590</v>
      </c>
      <c r="I144" s="225"/>
      <c r="J144" s="41"/>
      <c r="K144" s="41"/>
      <c r="L144" s="224">
        <v>523</v>
      </c>
      <c r="M144" s="224"/>
      <c r="N144" s="41"/>
      <c r="O144" s="41"/>
      <c r="P144" s="225">
        <v>5158</v>
      </c>
      <c r="Q144" s="225"/>
      <c r="R144" s="41"/>
      <c r="S144" s="41"/>
      <c r="T144" s="224" t="s">
        <v>182</v>
      </c>
      <c r="U144" s="224"/>
      <c r="V144" s="41"/>
      <c r="W144" s="41"/>
      <c r="X144" s="224" t="s">
        <v>547</v>
      </c>
      <c r="Y144" s="224"/>
      <c r="Z144" s="226" t="s">
        <v>185</v>
      </c>
      <c r="AA144" s="41"/>
      <c r="AB144" s="225">
        <v>15244</v>
      </c>
      <c r="AC144" s="225"/>
      <c r="AD144" s="41"/>
    </row>
    <row r="145" spans="1:30">
      <c r="A145" s="12"/>
      <c r="B145" s="223"/>
      <c r="C145" s="41"/>
      <c r="D145" s="224"/>
      <c r="E145" s="224"/>
      <c r="F145" s="41"/>
      <c r="G145" s="41"/>
      <c r="H145" s="225"/>
      <c r="I145" s="225"/>
      <c r="J145" s="41"/>
      <c r="K145" s="41"/>
      <c r="L145" s="224"/>
      <c r="M145" s="224"/>
      <c r="N145" s="41"/>
      <c r="O145" s="41"/>
      <c r="P145" s="225"/>
      <c r="Q145" s="225"/>
      <c r="R145" s="41"/>
      <c r="S145" s="41"/>
      <c r="T145" s="224"/>
      <c r="U145" s="224"/>
      <c r="V145" s="41"/>
      <c r="W145" s="41"/>
      <c r="X145" s="224"/>
      <c r="Y145" s="224"/>
      <c r="Z145" s="226"/>
      <c r="AA145" s="41"/>
      <c r="AB145" s="225"/>
      <c r="AC145" s="225"/>
      <c r="AD145" s="41"/>
    </row>
    <row r="146" spans="1:30">
      <c r="A146" s="12"/>
      <c r="B146" s="219" t="s">
        <v>674</v>
      </c>
      <c r="C146" s="38"/>
      <c r="D146" s="221" t="s">
        <v>182</v>
      </c>
      <c r="E146" s="221"/>
      <c r="F146" s="38"/>
      <c r="G146" s="38"/>
      <c r="H146" s="222">
        <v>5631</v>
      </c>
      <c r="I146" s="222"/>
      <c r="J146" s="38"/>
      <c r="K146" s="38"/>
      <c r="L146" s="221" t="s">
        <v>182</v>
      </c>
      <c r="M146" s="221"/>
      <c r="N146" s="38"/>
      <c r="O146" s="38"/>
      <c r="P146" s="221">
        <v>108</v>
      </c>
      <c r="Q146" s="221"/>
      <c r="R146" s="38"/>
      <c r="S146" s="38"/>
      <c r="T146" s="221">
        <v>27</v>
      </c>
      <c r="U146" s="221"/>
      <c r="V146" s="38"/>
      <c r="W146" s="38"/>
      <c r="X146" s="221" t="s">
        <v>182</v>
      </c>
      <c r="Y146" s="221"/>
      <c r="Z146" s="38"/>
      <c r="AA146" s="38"/>
      <c r="AB146" s="222">
        <v>5766</v>
      </c>
      <c r="AC146" s="222"/>
      <c r="AD146" s="38"/>
    </row>
    <row r="147" spans="1:30">
      <c r="A147" s="12"/>
      <c r="B147" s="219"/>
      <c r="C147" s="38"/>
      <c r="D147" s="221"/>
      <c r="E147" s="221"/>
      <c r="F147" s="38"/>
      <c r="G147" s="38"/>
      <c r="H147" s="222"/>
      <c r="I147" s="222"/>
      <c r="J147" s="38"/>
      <c r="K147" s="38"/>
      <c r="L147" s="221"/>
      <c r="M147" s="221"/>
      <c r="N147" s="38"/>
      <c r="O147" s="38"/>
      <c r="P147" s="221"/>
      <c r="Q147" s="221"/>
      <c r="R147" s="38"/>
      <c r="S147" s="38"/>
      <c r="T147" s="221"/>
      <c r="U147" s="221"/>
      <c r="V147" s="38"/>
      <c r="W147" s="38"/>
      <c r="X147" s="221"/>
      <c r="Y147" s="221"/>
      <c r="Z147" s="38"/>
      <c r="AA147" s="38"/>
      <c r="AB147" s="222"/>
      <c r="AC147" s="222"/>
      <c r="AD147" s="38"/>
    </row>
    <row r="148" spans="1:30">
      <c r="A148" s="12"/>
      <c r="B148" s="223" t="s">
        <v>116</v>
      </c>
      <c r="C148" s="41"/>
      <c r="D148" s="224">
        <v>74</v>
      </c>
      <c r="E148" s="224"/>
      <c r="F148" s="41"/>
      <c r="G148" s="41"/>
      <c r="H148" s="225">
        <v>2242</v>
      </c>
      <c r="I148" s="225"/>
      <c r="J148" s="41"/>
      <c r="K148" s="41"/>
      <c r="L148" s="224" t="s">
        <v>182</v>
      </c>
      <c r="M148" s="224"/>
      <c r="N148" s="41"/>
      <c r="O148" s="41"/>
      <c r="P148" s="224" t="s">
        <v>182</v>
      </c>
      <c r="Q148" s="224"/>
      <c r="R148" s="41"/>
      <c r="S148" s="41"/>
      <c r="T148" s="224">
        <v>6</v>
      </c>
      <c r="U148" s="224"/>
      <c r="V148" s="41"/>
      <c r="W148" s="41"/>
      <c r="X148" s="224" t="s">
        <v>182</v>
      </c>
      <c r="Y148" s="224"/>
      <c r="Z148" s="41"/>
      <c r="AA148" s="41"/>
      <c r="AB148" s="225">
        <v>2322</v>
      </c>
      <c r="AC148" s="225"/>
      <c r="AD148" s="41"/>
    </row>
    <row r="149" spans="1:30">
      <c r="A149" s="12"/>
      <c r="B149" s="223"/>
      <c r="C149" s="41"/>
      <c r="D149" s="224"/>
      <c r="E149" s="224"/>
      <c r="F149" s="41"/>
      <c r="G149" s="41"/>
      <c r="H149" s="225"/>
      <c r="I149" s="225"/>
      <c r="J149" s="41"/>
      <c r="K149" s="41"/>
      <c r="L149" s="224"/>
      <c r="M149" s="224"/>
      <c r="N149" s="41"/>
      <c r="O149" s="41"/>
      <c r="P149" s="224"/>
      <c r="Q149" s="224"/>
      <c r="R149" s="41"/>
      <c r="S149" s="41"/>
      <c r="T149" s="224"/>
      <c r="U149" s="224"/>
      <c r="V149" s="41"/>
      <c r="W149" s="41"/>
      <c r="X149" s="224"/>
      <c r="Y149" s="224"/>
      <c r="Z149" s="41"/>
      <c r="AA149" s="41"/>
      <c r="AB149" s="225"/>
      <c r="AC149" s="225"/>
      <c r="AD149" s="41"/>
    </row>
    <row r="150" spans="1:30">
      <c r="A150" s="12"/>
      <c r="B150" s="219" t="s">
        <v>675</v>
      </c>
      <c r="C150" s="38"/>
      <c r="D150" s="222">
        <v>1345</v>
      </c>
      <c r="E150" s="222"/>
      <c r="F150" s="38"/>
      <c r="G150" s="38"/>
      <c r="H150" s="221" t="s">
        <v>182</v>
      </c>
      <c r="I150" s="221"/>
      <c r="J150" s="38"/>
      <c r="K150" s="38"/>
      <c r="L150" s="221" t="s">
        <v>182</v>
      </c>
      <c r="M150" s="221"/>
      <c r="N150" s="38"/>
      <c r="O150" s="38"/>
      <c r="P150" s="221" t="s">
        <v>182</v>
      </c>
      <c r="Q150" s="221"/>
      <c r="R150" s="38"/>
      <c r="S150" s="38"/>
      <c r="T150" s="221" t="s">
        <v>182</v>
      </c>
      <c r="U150" s="221"/>
      <c r="V150" s="38"/>
      <c r="W150" s="38"/>
      <c r="X150" s="221" t="s">
        <v>676</v>
      </c>
      <c r="Y150" s="221"/>
      <c r="Z150" s="220" t="s">
        <v>185</v>
      </c>
      <c r="AA150" s="38"/>
      <c r="AB150" s="221" t="s">
        <v>182</v>
      </c>
      <c r="AC150" s="221"/>
      <c r="AD150" s="38"/>
    </row>
    <row r="151" spans="1:30">
      <c r="A151" s="12"/>
      <c r="B151" s="219"/>
      <c r="C151" s="38"/>
      <c r="D151" s="222"/>
      <c r="E151" s="222"/>
      <c r="F151" s="38"/>
      <c r="G151" s="38"/>
      <c r="H151" s="221"/>
      <c r="I151" s="221"/>
      <c r="J151" s="38"/>
      <c r="K151" s="38"/>
      <c r="L151" s="221"/>
      <c r="M151" s="221"/>
      <c r="N151" s="38"/>
      <c r="O151" s="38"/>
      <c r="P151" s="221"/>
      <c r="Q151" s="221"/>
      <c r="R151" s="38"/>
      <c r="S151" s="38"/>
      <c r="T151" s="221"/>
      <c r="U151" s="221"/>
      <c r="V151" s="38"/>
      <c r="W151" s="38"/>
      <c r="X151" s="221"/>
      <c r="Y151" s="221"/>
      <c r="Z151" s="220"/>
      <c r="AA151" s="38"/>
      <c r="AB151" s="221"/>
      <c r="AC151" s="221"/>
      <c r="AD151" s="38"/>
    </row>
    <row r="152" spans="1:30">
      <c r="A152" s="12"/>
      <c r="B152" s="223" t="s">
        <v>117</v>
      </c>
      <c r="C152" s="41"/>
      <c r="D152" s="224">
        <v>1</v>
      </c>
      <c r="E152" s="224"/>
      <c r="F152" s="41"/>
      <c r="G152" s="41"/>
      <c r="H152" s="225">
        <v>2453</v>
      </c>
      <c r="I152" s="225"/>
      <c r="J152" s="41"/>
      <c r="K152" s="41"/>
      <c r="L152" s="224" t="s">
        <v>182</v>
      </c>
      <c r="M152" s="224"/>
      <c r="N152" s="41"/>
      <c r="O152" s="41"/>
      <c r="P152" s="225">
        <v>1861</v>
      </c>
      <c r="Q152" s="225"/>
      <c r="R152" s="41"/>
      <c r="S152" s="41"/>
      <c r="T152" s="224">
        <v>272</v>
      </c>
      <c r="U152" s="224"/>
      <c r="V152" s="41"/>
      <c r="W152" s="41"/>
      <c r="X152" s="224" t="s">
        <v>677</v>
      </c>
      <c r="Y152" s="224"/>
      <c r="Z152" s="226" t="s">
        <v>185</v>
      </c>
      <c r="AA152" s="41"/>
      <c r="AB152" s="225">
        <v>4231</v>
      </c>
      <c r="AC152" s="225"/>
      <c r="AD152" s="41"/>
    </row>
    <row r="153" spans="1:30" ht="15.75" thickBot="1">
      <c r="A153" s="12"/>
      <c r="B153" s="223"/>
      <c r="C153" s="41"/>
      <c r="D153" s="239"/>
      <c r="E153" s="239"/>
      <c r="F153" s="56"/>
      <c r="G153" s="41"/>
      <c r="H153" s="240"/>
      <c r="I153" s="240"/>
      <c r="J153" s="56"/>
      <c r="K153" s="41"/>
      <c r="L153" s="239"/>
      <c r="M153" s="239"/>
      <c r="N153" s="56"/>
      <c r="O153" s="41"/>
      <c r="P153" s="240"/>
      <c r="Q153" s="240"/>
      <c r="R153" s="56"/>
      <c r="S153" s="41"/>
      <c r="T153" s="239"/>
      <c r="U153" s="239"/>
      <c r="V153" s="56"/>
      <c r="W153" s="41"/>
      <c r="X153" s="239"/>
      <c r="Y153" s="239"/>
      <c r="Z153" s="241"/>
      <c r="AA153" s="41"/>
      <c r="AB153" s="240"/>
      <c r="AC153" s="240"/>
      <c r="AD153" s="56"/>
    </row>
    <row r="154" spans="1:30">
      <c r="A154" s="12"/>
      <c r="B154" s="242" t="s">
        <v>118</v>
      </c>
      <c r="C154" s="38"/>
      <c r="D154" s="244">
        <v>1427</v>
      </c>
      <c r="E154" s="244"/>
      <c r="F154" s="39"/>
      <c r="G154" s="38"/>
      <c r="H154" s="244">
        <v>19916</v>
      </c>
      <c r="I154" s="244"/>
      <c r="J154" s="39"/>
      <c r="K154" s="38"/>
      <c r="L154" s="243">
        <v>523</v>
      </c>
      <c r="M154" s="243"/>
      <c r="N154" s="39"/>
      <c r="O154" s="38"/>
      <c r="P154" s="244">
        <v>7127</v>
      </c>
      <c r="Q154" s="244"/>
      <c r="R154" s="39"/>
      <c r="S154" s="38"/>
      <c r="T154" s="243">
        <v>305</v>
      </c>
      <c r="U154" s="243"/>
      <c r="V154" s="39"/>
      <c r="W154" s="38"/>
      <c r="X154" s="243" t="s">
        <v>678</v>
      </c>
      <c r="Y154" s="243"/>
      <c r="Z154" s="245" t="s">
        <v>185</v>
      </c>
      <c r="AA154" s="38"/>
      <c r="AB154" s="244">
        <v>27563</v>
      </c>
      <c r="AC154" s="244"/>
      <c r="AD154" s="39"/>
    </row>
    <row r="155" spans="1:30">
      <c r="A155" s="12"/>
      <c r="B155" s="242"/>
      <c r="C155" s="38"/>
      <c r="D155" s="250"/>
      <c r="E155" s="250"/>
      <c r="F155" s="60"/>
      <c r="G155" s="38"/>
      <c r="H155" s="250"/>
      <c r="I155" s="250"/>
      <c r="J155" s="60"/>
      <c r="K155" s="38"/>
      <c r="L155" s="251"/>
      <c r="M155" s="251"/>
      <c r="N155" s="60"/>
      <c r="O155" s="38"/>
      <c r="P155" s="250"/>
      <c r="Q155" s="250"/>
      <c r="R155" s="60"/>
      <c r="S155" s="38"/>
      <c r="T155" s="251"/>
      <c r="U155" s="251"/>
      <c r="V155" s="60"/>
      <c r="W155" s="38"/>
      <c r="X155" s="251"/>
      <c r="Y155" s="251"/>
      <c r="Z155" s="252"/>
      <c r="AA155" s="38"/>
      <c r="AB155" s="250"/>
      <c r="AC155" s="250"/>
      <c r="AD155" s="60"/>
    </row>
    <row r="156" spans="1:30">
      <c r="A156" s="12"/>
      <c r="B156" s="238" t="s">
        <v>679</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192"/>
      <c r="AC156" s="192"/>
      <c r="AD156" s="41"/>
    </row>
    <row r="157" spans="1:30">
      <c r="A157" s="12"/>
      <c r="B157" s="238"/>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192"/>
      <c r="AC157" s="192"/>
      <c r="AD157" s="41"/>
    </row>
    <row r="158" spans="1:30">
      <c r="A158" s="12"/>
      <c r="B158" s="219" t="s">
        <v>122</v>
      </c>
      <c r="C158" s="38"/>
      <c r="D158" s="221">
        <v>6</v>
      </c>
      <c r="E158" s="221"/>
      <c r="F158" s="38"/>
      <c r="G158" s="38"/>
      <c r="H158" s="221" t="s">
        <v>182</v>
      </c>
      <c r="I158" s="221"/>
      <c r="J158" s="38"/>
      <c r="K158" s="38"/>
      <c r="L158" s="221" t="s">
        <v>182</v>
      </c>
      <c r="M158" s="221"/>
      <c r="N158" s="38"/>
      <c r="O158" s="38"/>
      <c r="P158" s="221" t="s">
        <v>182</v>
      </c>
      <c r="Q158" s="221"/>
      <c r="R158" s="38"/>
      <c r="S158" s="38"/>
      <c r="T158" s="221" t="s">
        <v>182</v>
      </c>
      <c r="U158" s="221"/>
      <c r="V158" s="38"/>
      <c r="W158" s="38"/>
      <c r="X158" s="221" t="s">
        <v>182</v>
      </c>
      <c r="Y158" s="221"/>
      <c r="Z158" s="38"/>
      <c r="AA158" s="38"/>
      <c r="AB158" s="221">
        <v>6</v>
      </c>
      <c r="AC158" s="221"/>
      <c r="AD158" s="38"/>
    </row>
    <row r="159" spans="1:30">
      <c r="A159" s="12"/>
      <c r="B159" s="219"/>
      <c r="C159" s="38"/>
      <c r="D159" s="221"/>
      <c r="E159" s="221"/>
      <c r="F159" s="38"/>
      <c r="G159" s="38"/>
      <c r="H159" s="221"/>
      <c r="I159" s="221"/>
      <c r="J159" s="38"/>
      <c r="K159" s="38"/>
      <c r="L159" s="221"/>
      <c r="M159" s="221"/>
      <c r="N159" s="38"/>
      <c r="O159" s="38"/>
      <c r="P159" s="221"/>
      <c r="Q159" s="221"/>
      <c r="R159" s="38"/>
      <c r="S159" s="38"/>
      <c r="T159" s="221"/>
      <c r="U159" s="221"/>
      <c r="V159" s="38"/>
      <c r="W159" s="38"/>
      <c r="X159" s="221"/>
      <c r="Y159" s="221"/>
      <c r="Z159" s="38"/>
      <c r="AA159" s="38"/>
      <c r="AB159" s="221"/>
      <c r="AC159" s="221"/>
      <c r="AD159" s="38"/>
    </row>
    <row r="160" spans="1:30">
      <c r="A160" s="12"/>
      <c r="B160" s="223" t="s">
        <v>123</v>
      </c>
      <c r="C160" s="41"/>
      <c r="D160" s="225">
        <v>14040</v>
      </c>
      <c r="E160" s="225"/>
      <c r="F160" s="41"/>
      <c r="G160" s="41"/>
      <c r="H160" s="225">
        <v>8481</v>
      </c>
      <c r="I160" s="225"/>
      <c r="J160" s="41"/>
      <c r="K160" s="41"/>
      <c r="L160" s="225">
        <v>4629</v>
      </c>
      <c r="M160" s="225"/>
      <c r="N160" s="41"/>
      <c r="O160" s="41"/>
      <c r="P160" s="225">
        <v>5468</v>
      </c>
      <c r="Q160" s="225"/>
      <c r="R160" s="41"/>
      <c r="S160" s="41"/>
      <c r="T160" s="224">
        <v>192</v>
      </c>
      <c r="U160" s="224"/>
      <c r="V160" s="41"/>
      <c r="W160" s="41"/>
      <c r="X160" s="224" t="s">
        <v>680</v>
      </c>
      <c r="Y160" s="224"/>
      <c r="Z160" s="226" t="s">
        <v>185</v>
      </c>
      <c r="AA160" s="41"/>
      <c r="AB160" s="225">
        <v>14040</v>
      </c>
      <c r="AC160" s="225"/>
      <c r="AD160" s="41"/>
    </row>
    <row r="161" spans="1:30">
      <c r="A161" s="12"/>
      <c r="B161" s="223"/>
      <c r="C161" s="41"/>
      <c r="D161" s="225"/>
      <c r="E161" s="225"/>
      <c r="F161" s="41"/>
      <c r="G161" s="41"/>
      <c r="H161" s="225"/>
      <c r="I161" s="225"/>
      <c r="J161" s="41"/>
      <c r="K161" s="41"/>
      <c r="L161" s="225"/>
      <c r="M161" s="225"/>
      <c r="N161" s="41"/>
      <c r="O161" s="41"/>
      <c r="P161" s="225"/>
      <c r="Q161" s="225"/>
      <c r="R161" s="41"/>
      <c r="S161" s="41"/>
      <c r="T161" s="224"/>
      <c r="U161" s="224"/>
      <c r="V161" s="41"/>
      <c r="W161" s="41"/>
      <c r="X161" s="224"/>
      <c r="Y161" s="224"/>
      <c r="Z161" s="226"/>
      <c r="AA161" s="41"/>
      <c r="AB161" s="225"/>
      <c r="AC161" s="225"/>
      <c r="AD161" s="41"/>
    </row>
    <row r="162" spans="1:30">
      <c r="A162" s="12"/>
      <c r="B162" s="219" t="s">
        <v>681</v>
      </c>
      <c r="C162" s="38"/>
      <c r="D162" s="221" t="s">
        <v>538</v>
      </c>
      <c r="E162" s="221"/>
      <c r="F162" s="220" t="s">
        <v>185</v>
      </c>
      <c r="G162" s="38"/>
      <c r="H162" s="221" t="s">
        <v>567</v>
      </c>
      <c r="I162" s="221"/>
      <c r="J162" s="220" t="s">
        <v>185</v>
      </c>
      <c r="K162" s="38"/>
      <c r="L162" s="221">
        <v>11</v>
      </c>
      <c r="M162" s="221"/>
      <c r="N162" s="38"/>
      <c r="O162" s="38"/>
      <c r="P162" s="221">
        <v>11</v>
      </c>
      <c r="Q162" s="221"/>
      <c r="R162" s="38"/>
      <c r="S162" s="38"/>
      <c r="T162" s="221" t="s">
        <v>182</v>
      </c>
      <c r="U162" s="221"/>
      <c r="V162" s="38"/>
      <c r="W162" s="38"/>
      <c r="X162" s="222">
        <v>2232</v>
      </c>
      <c r="Y162" s="222"/>
      <c r="Z162" s="38"/>
      <c r="AA162" s="38"/>
      <c r="AB162" s="221" t="s">
        <v>538</v>
      </c>
      <c r="AC162" s="221"/>
      <c r="AD162" s="220" t="s">
        <v>185</v>
      </c>
    </row>
    <row r="163" spans="1:30">
      <c r="A163" s="12"/>
      <c r="B163" s="219"/>
      <c r="C163" s="38"/>
      <c r="D163" s="221"/>
      <c r="E163" s="221"/>
      <c r="F163" s="220"/>
      <c r="G163" s="38"/>
      <c r="H163" s="221"/>
      <c r="I163" s="221"/>
      <c r="J163" s="220"/>
      <c r="K163" s="38"/>
      <c r="L163" s="221"/>
      <c r="M163" s="221"/>
      <c r="N163" s="38"/>
      <c r="O163" s="38"/>
      <c r="P163" s="221"/>
      <c r="Q163" s="221"/>
      <c r="R163" s="38"/>
      <c r="S163" s="38"/>
      <c r="T163" s="221"/>
      <c r="U163" s="221"/>
      <c r="V163" s="38"/>
      <c r="W163" s="38"/>
      <c r="X163" s="222"/>
      <c r="Y163" s="222"/>
      <c r="Z163" s="38"/>
      <c r="AA163" s="38"/>
      <c r="AB163" s="221"/>
      <c r="AC163" s="221"/>
      <c r="AD163" s="220"/>
    </row>
    <row r="164" spans="1:30">
      <c r="A164" s="12"/>
      <c r="B164" s="223" t="s">
        <v>682</v>
      </c>
      <c r="C164" s="41"/>
      <c r="D164" s="224" t="s">
        <v>683</v>
      </c>
      <c r="E164" s="224"/>
      <c r="F164" s="226" t="s">
        <v>185</v>
      </c>
      <c r="G164" s="41"/>
      <c r="H164" s="224" t="s">
        <v>684</v>
      </c>
      <c r="I164" s="224"/>
      <c r="J164" s="226" t="s">
        <v>185</v>
      </c>
      <c r="K164" s="41"/>
      <c r="L164" s="224" t="s">
        <v>685</v>
      </c>
      <c r="M164" s="224"/>
      <c r="N164" s="226" t="s">
        <v>185</v>
      </c>
      <c r="O164" s="41"/>
      <c r="P164" s="224" t="s">
        <v>686</v>
      </c>
      <c r="Q164" s="224"/>
      <c r="R164" s="226" t="s">
        <v>185</v>
      </c>
      <c r="S164" s="41"/>
      <c r="T164" s="224">
        <v>6</v>
      </c>
      <c r="U164" s="224"/>
      <c r="V164" s="41"/>
      <c r="W164" s="41"/>
      <c r="X164" s="225">
        <v>12683</v>
      </c>
      <c r="Y164" s="225"/>
      <c r="Z164" s="41"/>
      <c r="AA164" s="41"/>
      <c r="AB164" s="224" t="s">
        <v>683</v>
      </c>
      <c r="AC164" s="224"/>
      <c r="AD164" s="226" t="s">
        <v>185</v>
      </c>
    </row>
    <row r="165" spans="1:30" ht="15.75" thickBot="1">
      <c r="A165" s="12"/>
      <c r="B165" s="223"/>
      <c r="C165" s="41"/>
      <c r="D165" s="239"/>
      <c r="E165" s="239"/>
      <c r="F165" s="241"/>
      <c r="G165" s="41"/>
      <c r="H165" s="239"/>
      <c r="I165" s="239"/>
      <c r="J165" s="241"/>
      <c r="K165" s="41"/>
      <c r="L165" s="239"/>
      <c r="M165" s="239"/>
      <c r="N165" s="241"/>
      <c r="O165" s="41"/>
      <c r="P165" s="239"/>
      <c r="Q165" s="239"/>
      <c r="R165" s="241"/>
      <c r="S165" s="41"/>
      <c r="T165" s="239"/>
      <c r="U165" s="239"/>
      <c r="V165" s="56"/>
      <c r="W165" s="41"/>
      <c r="X165" s="240"/>
      <c r="Y165" s="240"/>
      <c r="Z165" s="56"/>
      <c r="AA165" s="41"/>
      <c r="AB165" s="239"/>
      <c r="AC165" s="239"/>
      <c r="AD165" s="241"/>
    </row>
    <row r="166" spans="1:30">
      <c r="A166" s="12"/>
      <c r="B166" s="242" t="s">
        <v>687</v>
      </c>
      <c r="C166" s="38"/>
      <c r="D166" s="244">
        <v>1095</v>
      </c>
      <c r="E166" s="244"/>
      <c r="F166" s="39"/>
      <c r="G166" s="38"/>
      <c r="H166" s="243" t="s">
        <v>688</v>
      </c>
      <c r="I166" s="243"/>
      <c r="J166" s="245" t="s">
        <v>185</v>
      </c>
      <c r="K166" s="38"/>
      <c r="L166" s="244">
        <v>4483</v>
      </c>
      <c r="M166" s="244"/>
      <c r="N166" s="39"/>
      <c r="O166" s="38"/>
      <c r="P166" s="244">
        <v>5415</v>
      </c>
      <c r="Q166" s="244"/>
      <c r="R166" s="39"/>
      <c r="S166" s="38"/>
      <c r="T166" s="243">
        <v>198</v>
      </c>
      <c r="U166" s="243"/>
      <c r="V166" s="39"/>
      <c r="W166" s="38"/>
      <c r="X166" s="243" t="s">
        <v>689</v>
      </c>
      <c r="Y166" s="243"/>
      <c r="Z166" s="245" t="s">
        <v>185</v>
      </c>
      <c r="AA166" s="38"/>
      <c r="AB166" s="244">
        <v>1095</v>
      </c>
      <c r="AC166" s="244"/>
      <c r="AD166" s="39"/>
    </row>
    <row r="167" spans="1:30" ht="15.75" thickBot="1">
      <c r="A167" s="12"/>
      <c r="B167" s="242"/>
      <c r="C167" s="38"/>
      <c r="D167" s="229"/>
      <c r="E167" s="229"/>
      <c r="F167" s="47"/>
      <c r="G167" s="38"/>
      <c r="H167" s="227"/>
      <c r="I167" s="227"/>
      <c r="J167" s="228"/>
      <c r="K167" s="38"/>
      <c r="L167" s="229"/>
      <c r="M167" s="229"/>
      <c r="N167" s="47"/>
      <c r="O167" s="38"/>
      <c r="P167" s="229"/>
      <c r="Q167" s="229"/>
      <c r="R167" s="47"/>
      <c r="S167" s="38"/>
      <c r="T167" s="227"/>
      <c r="U167" s="227"/>
      <c r="V167" s="47"/>
      <c r="W167" s="38"/>
      <c r="X167" s="227"/>
      <c r="Y167" s="227"/>
      <c r="Z167" s="228"/>
      <c r="AA167" s="38"/>
      <c r="AB167" s="229"/>
      <c r="AC167" s="229"/>
      <c r="AD167" s="47"/>
    </row>
    <row r="168" spans="1:30">
      <c r="A168" s="12"/>
      <c r="B168" s="253" t="s">
        <v>690</v>
      </c>
      <c r="C168" s="41"/>
      <c r="D168" s="235" t="s">
        <v>180</v>
      </c>
      <c r="E168" s="231">
        <v>2510</v>
      </c>
      <c r="F168" s="51"/>
      <c r="G168" s="41"/>
      <c r="H168" s="235" t="s">
        <v>180</v>
      </c>
      <c r="I168" s="231">
        <v>26240</v>
      </c>
      <c r="J168" s="51"/>
      <c r="K168" s="41"/>
      <c r="L168" s="235" t="s">
        <v>180</v>
      </c>
      <c r="M168" s="231">
        <v>5617</v>
      </c>
      <c r="N168" s="51"/>
      <c r="O168" s="41"/>
      <c r="P168" s="235" t="s">
        <v>180</v>
      </c>
      <c r="Q168" s="231">
        <v>17612</v>
      </c>
      <c r="R168" s="51"/>
      <c r="S168" s="41"/>
      <c r="T168" s="235" t="s">
        <v>180</v>
      </c>
      <c r="U168" s="233">
        <v>920</v>
      </c>
      <c r="V168" s="51"/>
      <c r="W168" s="41"/>
      <c r="X168" s="235" t="s">
        <v>180</v>
      </c>
      <c r="Y168" s="233" t="s">
        <v>669</v>
      </c>
      <c r="Z168" s="235" t="s">
        <v>185</v>
      </c>
      <c r="AA168" s="41"/>
      <c r="AB168" s="235" t="s">
        <v>180</v>
      </c>
      <c r="AC168" s="231">
        <v>43737</v>
      </c>
      <c r="AD168" s="51"/>
    </row>
    <row r="169" spans="1:30" ht="15.75" thickBot="1">
      <c r="A169" s="12"/>
      <c r="B169" s="253"/>
      <c r="C169" s="41"/>
      <c r="D169" s="247"/>
      <c r="E169" s="248"/>
      <c r="F169" s="72"/>
      <c r="G169" s="41"/>
      <c r="H169" s="247"/>
      <c r="I169" s="248"/>
      <c r="J169" s="72"/>
      <c r="K169" s="41"/>
      <c r="L169" s="247"/>
      <c r="M169" s="248"/>
      <c r="N169" s="72"/>
      <c r="O169" s="41"/>
      <c r="P169" s="247"/>
      <c r="Q169" s="248"/>
      <c r="R169" s="72"/>
      <c r="S169" s="41"/>
      <c r="T169" s="247"/>
      <c r="U169" s="249"/>
      <c r="V169" s="72"/>
      <c r="W169" s="41"/>
      <c r="X169" s="247"/>
      <c r="Y169" s="249"/>
      <c r="Z169" s="247"/>
      <c r="AA169" s="41"/>
      <c r="AB169" s="247"/>
      <c r="AC169" s="248"/>
      <c r="AD169" s="72"/>
    </row>
    <row r="170" spans="1:30" ht="15.75" thickTop="1">
      <c r="A170" s="12"/>
      <c r="B170" s="63" t="s">
        <v>607</v>
      </c>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c r="AB170" s="63"/>
      <c r="AC170" s="63"/>
      <c r="AD170" s="63"/>
    </row>
    <row r="171" spans="1:30">
      <c r="A171" s="12"/>
      <c r="B171" s="63" t="s">
        <v>659</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c r="AB171" s="63"/>
      <c r="AC171" s="63"/>
      <c r="AD171" s="63"/>
    </row>
    <row r="172" spans="1:30">
      <c r="A172" s="12"/>
      <c r="B172" s="41" t="s">
        <v>660</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row>
    <row r="173" spans="1:30">
      <c r="A173" s="12"/>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row>
    <row r="174" spans="1:30">
      <c r="A174" s="12"/>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row>
    <row r="175" spans="1:30" ht="15.75" thickBot="1">
      <c r="A175" s="12"/>
      <c r="B175" s="215"/>
      <c r="C175" s="19"/>
      <c r="D175" s="119" t="s">
        <v>421</v>
      </c>
      <c r="E175" s="119"/>
      <c r="F175" s="119"/>
      <c r="G175" s="119"/>
      <c r="H175" s="119"/>
      <c r="I175" s="119"/>
      <c r="J175" s="119"/>
      <c r="K175" s="119"/>
      <c r="L175" s="119"/>
      <c r="M175" s="119"/>
      <c r="N175" s="119"/>
      <c r="O175" s="119"/>
      <c r="P175" s="119"/>
      <c r="Q175" s="119"/>
      <c r="R175" s="119"/>
      <c r="S175" s="119"/>
      <c r="T175" s="119"/>
      <c r="U175" s="119"/>
      <c r="V175" s="119"/>
      <c r="W175" s="119"/>
      <c r="X175" s="119"/>
      <c r="Y175" s="119"/>
      <c r="Z175" s="119"/>
      <c r="AA175" s="119"/>
      <c r="AB175" s="119"/>
      <c r="AC175" s="119"/>
      <c r="AD175" s="119"/>
    </row>
    <row r="176" spans="1:30" ht="15.75" thickBot="1">
      <c r="A176" s="12"/>
      <c r="B176" s="19"/>
      <c r="C176" s="19"/>
      <c r="D176" s="218" t="s">
        <v>612</v>
      </c>
      <c r="E176" s="218"/>
      <c r="F176" s="218"/>
      <c r="G176" s="30"/>
      <c r="H176" s="218" t="s">
        <v>340</v>
      </c>
      <c r="I176" s="218"/>
      <c r="J176" s="218"/>
      <c r="K176" s="30"/>
      <c r="L176" s="218" t="s">
        <v>613</v>
      </c>
      <c r="M176" s="218"/>
      <c r="N176" s="218"/>
      <c r="O176" s="30"/>
      <c r="P176" s="218" t="s">
        <v>614</v>
      </c>
      <c r="Q176" s="218"/>
      <c r="R176" s="218"/>
      <c r="S176" s="30"/>
      <c r="T176" s="218" t="s">
        <v>615</v>
      </c>
      <c r="U176" s="218"/>
      <c r="V176" s="218"/>
      <c r="W176" s="30"/>
      <c r="X176" s="218" t="s">
        <v>616</v>
      </c>
      <c r="Y176" s="218"/>
      <c r="Z176" s="218"/>
      <c r="AA176" s="30"/>
      <c r="AB176" s="218" t="s">
        <v>617</v>
      </c>
      <c r="AC176" s="218"/>
      <c r="AD176" s="218"/>
    </row>
    <row r="177" spans="1:30">
      <c r="A177" s="12"/>
      <c r="B177" s="216" t="s">
        <v>661</v>
      </c>
      <c r="C177" s="25"/>
      <c r="D177" s="39"/>
      <c r="E177" s="39"/>
      <c r="F177" s="39"/>
      <c r="G177" s="25"/>
      <c r="H177" s="39"/>
      <c r="I177" s="39"/>
      <c r="J177" s="39"/>
      <c r="K177" s="25"/>
      <c r="L177" s="39"/>
      <c r="M177" s="39"/>
      <c r="N177" s="39"/>
      <c r="O177" s="25"/>
      <c r="P177" s="39"/>
      <c r="Q177" s="39"/>
      <c r="R177" s="39"/>
      <c r="S177" s="25"/>
      <c r="T177" s="39"/>
      <c r="U177" s="39"/>
      <c r="V177" s="39"/>
      <c r="W177" s="25"/>
      <c r="X177" s="39"/>
      <c r="Y177" s="39"/>
      <c r="Z177" s="39"/>
      <c r="AA177" s="25"/>
      <c r="AB177" s="39"/>
      <c r="AC177" s="39"/>
      <c r="AD177" s="39"/>
    </row>
    <row r="178" spans="1:30">
      <c r="A178" s="12"/>
      <c r="B178" s="217" t="s">
        <v>83</v>
      </c>
      <c r="C178" s="19"/>
      <c r="D178" s="41"/>
      <c r="E178" s="41"/>
      <c r="F178" s="41"/>
      <c r="G178" s="19"/>
      <c r="H178" s="41"/>
      <c r="I178" s="41"/>
      <c r="J178" s="41"/>
      <c r="K178" s="19"/>
      <c r="L178" s="41"/>
      <c r="M178" s="41"/>
      <c r="N178" s="41"/>
      <c r="O178" s="19"/>
      <c r="P178" s="41"/>
      <c r="Q178" s="41"/>
      <c r="R178" s="41"/>
      <c r="S178" s="19"/>
      <c r="T178" s="41"/>
      <c r="U178" s="41"/>
      <c r="V178" s="41"/>
      <c r="W178" s="19"/>
      <c r="X178" s="41"/>
      <c r="Y178" s="41"/>
      <c r="Z178" s="41"/>
      <c r="AA178" s="19"/>
      <c r="AB178" s="41"/>
      <c r="AC178" s="41"/>
      <c r="AD178" s="41"/>
    </row>
    <row r="179" spans="1:30">
      <c r="A179" s="12"/>
      <c r="B179" s="242" t="s">
        <v>691</v>
      </c>
      <c r="C179" s="38"/>
      <c r="D179" s="220" t="s">
        <v>180</v>
      </c>
      <c r="E179" s="221">
        <v>1</v>
      </c>
      <c r="F179" s="38"/>
      <c r="G179" s="38"/>
      <c r="H179" s="220" t="s">
        <v>180</v>
      </c>
      <c r="I179" s="221">
        <v>829</v>
      </c>
      <c r="J179" s="38"/>
      <c r="K179" s="38"/>
      <c r="L179" s="220" t="s">
        <v>180</v>
      </c>
      <c r="M179" s="221">
        <v>1</v>
      </c>
      <c r="N179" s="38"/>
      <c r="O179" s="38"/>
      <c r="P179" s="220" t="s">
        <v>180</v>
      </c>
      <c r="Q179" s="221">
        <v>303</v>
      </c>
      <c r="R179" s="38"/>
      <c r="S179" s="38"/>
      <c r="T179" s="220" t="s">
        <v>180</v>
      </c>
      <c r="U179" s="221">
        <v>6</v>
      </c>
      <c r="V179" s="38"/>
      <c r="W179" s="38"/>
      <c r="X179" s="220" t="s">
        <v>180</v>
      </c>
      <c r="Y179" s="221" t="s">
        <v>182</v>
      </c>
      <c r="Z179" s="38"/>
      <c r="AA179" s="38"/>
      <c r="AB179" s="220" t="s">
        <v>180</v>
      </c>
      <c r="AC179" s="222">
        <v>1140</v>
      </c>
      <c r="AD179" s="38"/>
    </row>
    <row r="180" spans="1:30">
      <c r="A180" s="12"/>
      <c r="B180" s="242"/>
      <c r="C180" s="38"/>
      <c r="D180" s="220"/>
      <c r="E180" s="221"/>
      <c r="F180" s="38"/>
      <c r="G180" s="38"/>
      <c r="H180" s="220"/>
      <c r="I180" s="221"/>
      <c r="J180" s="38"/>
      <c r="K180" s="38"/>
      <c r="L180" s="220"/>
      <c r="M180" s="221"/>
      <c r="N180" s="38"/>
      <c r="O180" s="38"/>
      <c r="P180" s="220"/>
      <c r="Q180" s="221"/>
      <c r="R180" s="38"/>
      <c r="S180" s="38"/>
      <c r="T180" s="220"/>
      <c r="U180" s="221"/>
      <c r="V180" s="38"/>
      <c r="W180" s="38"/>
      <c r="X180" s="220"/>
      <c r="Y180" s="221"/>
      <c r="Z180" s="38"/>
      <c r="AA180" s="38"/>
      <c r="AB180" s="220"/>
      <c r="AC180" s="222"/>
      <c r="AD180" s="38"/>
    </row>
    <row r="181" spans="1:30">
      <c r="A181" s="12"/>
      <c r="B181" s="230" t="s">
        <v>692</v>
      </c>
      <c r="C181" s="41"/>
      <c r="D181" s="224" t="s">
        <v>182</v>
      </c>
      <c r="E181" s="224"/>
      <c r="F181" s="41"/>
      <c r="G181" s="41"/>
      <c r="H181" s="225">
        <v>5162</v>
      </c>
      <c r="I181" s="225"/>
      <c r="J181" s="41"/>
      <c r="K181" s="41"/>
      <c r="L181" s="224" t="s">
        <v>182</v>
      </c>
      <c r="M181" s="224"/>
      <c r="N181" s="41"/>
      <c r="O181" s="41"/>
      <c r="P181" s="225">
        <v>2947</v>
      </c>
      <c r="Q181" s="225"/>
      <c r="R181" s="41"/>
      <c r="S181" s="41"/>
      <c r="T181" s="224">
        <v>2</v>
      </c>
      <c r="U181" s="224"/>
      <c r="V181" s="41"/>
      <c r="W181" s="41"/>
      <c r="X181" s="224" t="s">
        <v>182</v>
      </c>
      <c r="Y181" s="224"/>
      <c r="Z181" s="41"/>
      <c r="AA181" s="41"/>
      <c r="AB181" s="225">
        <v>8111</v>
      </c>
      <c r="AC181" s="225"/>
      <c r="AD181" s="41"/>
    </row>
    <row r="182" spans="1:30">
      <c r="A182" s="12"/>
      <c r="B182" s="230"/>
      <c r="C182" s="41"/>
      <c r="D182" s="224"/>
      <c r="E182" s="224"/>
      <c r="F182" s="41"/>
      <c r="G182" s="41"/>
      <c r="H182" s="225"/>
      <c r="I182" s="225"/>
      <c r="J182" s="41"/>
      <c r="K182" s="41"/>
      <c r="L182" s="224"/>
      <c r="M182" s="224"/>
      <c r="N182" s="41"/>
      <c r="O182" s="41"/>
      <c r="P182" s="225"/>
      <c r="Q182" s="225"/>
      <c r="R182" s="41"/>
      <c r="S182" s="41"/>
      <c r="T182" s="224"/>
      <c r="U182" s="224"/>
      <c r="V182" s="41"/>
      <c r="W182" s="41"/>
      <c r="X182" s="224"/>
      <c r="Y182" s="224"/>
      <c r="Z182" s="41"/>
      <c r="AA182" s="41"/>
      <c r="AB182" s="225"/>
      <c r="AC182" s="225"/>
      <c r="AD182" s="41"/>
    </row>
    <row r="183" spans="1:30">
      <c r="A183" s="12"/>
      <c r="B183" s="242" t="s">
        <v>86</v>
      </c>
      <c r="C183" s="38"/>
      <c r="D183" s="221" t="s">
        <v>182</v>
      </c>
      <c r="E183" s="221"/>
      <c r="F183" s="38"/>
      <c r="G183" s="38"/>
      <c r="H183" s="221">
        <v>702</v>
      </c>
      <c r="I183" s="221"/>
      <c r="J183" s="38"/>
      <c r="K183" s="38"/>
      <c r="L183" s="221" t="s">
        <v>182</v>
      </c>
      <c r="M183" s="221"/>
      <c r="N183" s="38"/>
      <c r="O183" s="38"/>
      <c r="P183" s="221">
        <v>333</v>
      </c>
      <c r="Q183" s="221"/>
      <c r="R183" s="38"/>
      <c r="S183" s="38"/>
      <c r="T183" s="221" t="s">
        <v>182</v>
      </c>
      <c r="U183" s="221"/>
      <c r="V183" s="38"/>
      <c r="W183" s="38"/>
      <c r="X183" s="221" t="s">
        <v>182</v>
      </c>
      <c r="Y183" s="221"/>
      <c r="Z183" s="38"/>
      <c r="AA183" s="38"/>
      <c r="AB183" s="222">
        <v>1035</v>
      </c>
      <c r="AC183" s="222"/>
      <c r="AD183" s="38"/>
    </row>
    <row r="184" spans="1:30">
      <c r="A184" s="12"/>
      <c r="B184" s="242"/>
      <c r="C184" s="38"/>
      <c r="D184" s="221"/>
      <c r="E184" s="221"/>
      <c r="F184" s="38"/>
      <c r="G184" s="38"/>
      <c r="H184" s="221"/>
      <c r="I184" s="221"/>
      <c r="J184" s="38"/>
      <c r="K184" s="38"/>
      <c r="L184" s="221"/>
      <c r="M184" s="221"/>
      <c r="N184" s="38"/>
      <c r="O184" s="38"/>
      <c r="P184" s="221"/>
      <c r="Q184" s="221"/>
      <c r="R184" s="38"/>
      <c r="S184" s="38"/>
      <c r="T184" s="221"/>
      <c r="U184" s="221"/>
      <c r="V184" s="38"/>
      <c r="W184" s="38"/>
      <c r="X184" s="221"/>
      <c r="Y184" s="221"/>
      <c r="Z184" s="38"/>
      <c r="AA184" s="38"/>
      <c r="AB184" s="222"/>
      <c r="AC184" s="222"/>
      <c r="AD184" s="38"/>
    </row>
    <row r="185" spans="1:30">
      <c r="A185" s="12"/>
      <c r="B185" s="230" t="s">
        <v>693</v>
      </c>
      <c r="C185" s="41"/>
      <c r="D185" s="224" t="s">
        <v>182</v>
      </c>
      <c r="E185" s="224"/>
      <c r="F185" s="41"/>
      <c r="G185" s="41"/>
      <c r="H185" s="225">
        <v>1186</v>
      </c>
      <c r="I185" s="225"/>
      <c r="J185" s="41"/>
      <c r="K185" s="41"/>
      <c r="L185" s="224" t="s">
        <v>182</v>
      </c>
      <c r="M185" s="224"/>
      <c r="N185" s="41"/>
      <c r="O185" s="41"/>
      <c r="P185" s="224">
        <v>357</v>
      </c>
      <c r="Q185" s="224"/>
      <c r="R185" s="41"/>
      <c r="S185" s="41"/>
      <c r="T185" s="224">
        <v>17</v>
      </c>
      <c r="U185" s="224"/>
      <c r="V185" s="41"/>
      <c r="W185" s="41"/>
      <c r="X185" s="224" t="s">
        <v>182</v>
      </c>
      <c r="Y185" s="224"/>
      <c r="Z185" s="41"/>
      <c r="AA185" s="41"/>
      <c r="AB185" s="225">
        <v>1560</v>
      </c>
      <c r="AC185" s="225"/>
      <c r="AD185" s="41"/>
    </row>
    <row r="186" spans="1:30">
      <c r="A186" s="12"/>
      <c r="B186" s="230"/>
      <c r="C186" s="41"/>
      <c r="D186" s="224"/>
      <c r="E186" s="224"/>
      <c r="F186" s="41"/>
      <c r="G186" s="41"/>
      <c r="H186" s="225"/>
      <c r="I186" s="225"/>
      <c r="J186" s="41"/>
      <c r="K186" s="41"/>
      <c r="L186" s="224"/>
      <c r="M186" s="224"/>
      <c r="N186" s="41"/>
      <c r="O186" s="41"/>
      <c r="P186" s="224"/>
      <c r="Q186" s="224"/>
      <c r="R186" s="41"/>
      <c r="S186" s="41"/>
      <c r="T186" s="224"/>
      <c r="U186" s="224"/>
      <c r="V186" s="41"/>
      <c r="W186" s="41"/>
      <c r="X186" s="224"/>
      <c r="Y186" s="224"/>
      <c r="Z186" s="41"/>
      <c r="AA186" s="41"/>
      <c r="AB186" s="225"/>
      <c r="AC186" s="225"/>
      <c r="AD186" s="41"/>
    </row>
    <row r="187" spans="1:30">
      <c r="A187" s="12"/>
      <c r="B187" s="242" t="s">
        <v>694</v>
      </c>
      <c r="C187" s="38"/>
      <c r="D187" s="222">
        <v>2468</v>
      </c>
      <c r="E187" s="222"/>
      <c r="F187" s="38"/>
      <c r="G187" s="38"/>
      <c r="H187" s="221" t="s">
        <v>182</v>
      </c>
      <c r="I187" s="221"/>
      <c r="J187" s="38"/>
      <c r="K187" s="38"/>
      <c r="L187" s="221">
        <v>144</v>
      </c>
      <c r="M187" s="221"/>
      <c r="N187" s="38"/>
      <c r="O187" s="38"/>
      <c r="P187" s="221">
        <v>407</v>
      </c>
      <c r="Q187" s="221"/>
      <c r="R187" s="38"/>
      <c r="S187" s="38"/>
      <c r="T187" s="221">
        <v>459</v>
      </c>
      <c r="U187" s="221"/>
      <c r="V187" s="38"/>
      <c r="W187" s="38"/>
      <c r="X187" s="221" t="s">
        <v>695</v>
      </c>
      <c r="Y187" s="221"/>
      <c r="Z187" s="220" t="s">
        <v>185</v>
      </c>
      <c r="AA187" s="38"/>
      <c r="AB187" s="221" t="s">
        <v>182</v>
      </c>
      <c r="AC187" s="221"/>
      <c r="AD187" s="38"/>
    </row>
    <row r="188" spans="1:30">
      <c r="A188" s="12"/>
      <c r="B188" s="242"/>
      <c r="C188" s="38"/>
      <c r="D188" s="222"/>
      <c r="E188" s="222"/>
      <c r="F188" s="38"/>
      <c r="G188" s="38"/>
      <c r="H188" s="221"/>
      <c r="I188" s="221"/>
      <c r="J188" s="38"/>
      <c r="K188" s="38"/>
      <c r="L188" s="221"/>
      <c r="M188" s="221"/>
      <c r="N188" s="38"/>
      <c r="O188" s="38"/>
      <c r="P188" s="221"/>
      <c r="Q188" s="221"/>
      <c r="R188" s="38"/>
      <c r="S188" s="38"/>
      <c r="T188" s="221"/>
      <c r="U188" s="221"/>
      <c r="V188" s="38"/>
      <c r="W188" s="38"/>
      <c r="X188" s="221"/>
      <c r="Y188" s="221"/>
      <c r="Z188" s="220"/>
      <c r="AA188" s="38"/>
      <c r="AB188" s="221"/>
      <c r="AC188" s="221"/>
      <c r="AD188" s="38"/>
    </row>
    <row r="189" spans="1:30">
      <c r="A189" s="12"/>
      <c r="B189" s="230" t="s">
        <v>696</v>
      </c>
      <c r="C189" s="41"/>
      <c r="D189" s="224" t="s">
        <v>182</v>
      </c>
      <c r="E189" s="224"/>
      <c r="F189" s="41"/>
      <c r="G189" s="41"/>
      <c r="H189" s="224">
        <v>620</v>
      </c>
      <c r="I189" s="224"/>
      <c r="J189" s="41"/>
      <c r="K189" s="41"/>
      <c r="L189" s="224" t="s">
        <v>182</v>
      </c>
      <c r="M189" s="224"/>
      <c r="N189" s="41"/>
      <c r="O189" s="41"/>
      <c r="P189" s="224">
        <v>296</v>
      </c>
      <c r="Q189" s="224"/>
      <c r="R189" s="41"/>
      <c r="S189" s="41"/>
      <c r="T189" s="224">
        <v>96</v>
      </c>
      <c r="U189" s="224"/>
      <c r="V189" s="41"/>
      <c r="W189" s="41"/>
      <c r="X189" s="224" t="s">
        <v>182</v>
      </c>
      <c r="Y189" s="224"/>
      <c r="Z189" s="41"/>
      <c r="AA189" s="41"/>
      <c r="AB189" s="225">
        <v>1012</v>
      </c>
      <c r="AC189" s="225"/>
      <c r="AD189" s="41"/>
    </row>
    <row r="190" spans="1:30">
      <c r="A190" s="12"/>
      <c r="B190" s="230"/>
      <c r="C190" s="41"/>
      <c r="D190" s="224"/>
      <c r="E190" s="224"/>
      <c r="F190" s="41"/>
      <c r="G190" s="41"/>
      <c r="H190" s="224"/>
      <c r="I190" s="224"/>
      <c r="J190" s="41"/>
      <c r="K190" s="41"/>
      <c r="L190" s="224"/>
      <c r="M190" s="224"/>
      <c r="N190" s="41"/>
      <c r="O190" s="41"/>
      <c r="P190" s="224"/>
      <c r="Q190" s="224"/>
      <c r="R190" s="41"/>
      <c r="S190" s="41"/>
      <c r="T190" s="224"/>
      <c r="U190" s="224"/>
      <c r="V190" s="41"/>
      <c r="W190" s="41"/>
      <c r="X190" s="224"/>
      <c r="Y190" s="224"/>
      <c r="Z190" s="41"/>
      <c r="AA190" s="41"/>
      <c r="AB190" s="225"/>
      <c r="AC190" s="225"/>
      <c r="AD190" s="41"/>
    </row>
    <row r="191" spans="1:30">
      <c r="A191" s="12"/>
      <c r="B191" s="242" t="s">
        <v>697</v>
      </c>
      <c r="C191" s="38"/>
      <c r="D191" s="221" t="s">
        <v>182</v>
      </c>
      <c r="E191" s="221"/>
      <c r="F191" s="38"/>
      <c r="G191" s="38"/>
      <c r="H191" s="221">
        <v>702</v>
      </c>
      <c r="I191" s="221"/>
      <c r="J191" s="38"/>
      <c r="K191" s="38"/>
      <c r="L191" s="221" t="s">
        <v>182</v>
      </c>
      <c r="M191" s="221"/>
      <c r="N191" s="38"/>
      <c r="O191" s="38"/>
      <c r="P191" s="221">
        <v>857</v>
      </c>
      <c r="Q191" s="221"/>
      <c r="R191" s="38"/>
      <c r="S191" s="38"/>
      <c r="T191" s="221">
        <v>20</v>
      </c>
      <c r="U191" s="221"/>
      <c r="V191" s="38"/>
      <c r="W191" s="38"/>
      <c r="X191" s="221" t="s">
        <v>698</v>
      </c>
      <c r="Y191" s="221"/>
      <c r="Z191" s="220" t="s">
        <v>185</v>
      </c>
      <c r="AA191" s="38"/>
      <c r="AB191" s="222">
        <v>1465</v>
      </c>
      <c r="AC191" s="222"/>
      <c r="AD191" s="38"/>
    </row>
    <row r="192" spans="1:30" ht="15.75" thickBot="1">
      <c r="A192" s="12"/>
      <c r="B192" s="242"/>
      <c r="C192" s="38"/>
      <c r="D192" s="227"/>
      <c r="E192" s="227"/>
      <c r="F192" s="47"/>
      <c r="G192" s="38"/>
      <c r="H192" s="227"/>
      <c r="I192" s="227"/>
      <c r="J192" s="47"/>
      <c r="K192" s="38"/>
      <c r="L192" s="227"/>
      <c r="M192" s="227"/>
      <c r="N192" s="47"/>
      <c r="O192" s="38"/>
      <c r="P192" s="227"/>
      <c r="Q192" s="227"/>
      <c r="R192" s="47"/>
      <c r="S192" s="38"/>
      <c r="T192" s="227"/>
      <c r="U192" s="227"/>
      <c r="V192" s="47"/>
      <c r="W192" s="38"/>
      <c r="X192" s="227"/>
      <c r="Y192" s="227"/>
      <c r="Z192" s="228"/>
      <c r="AA192" s="38"/>
      <c r="AB192" s="229"/>
      <c r="AC192" s="229"/>
      <c r="AD192" s="47"/>
    </row>
    <row r="193" spans="1:30">
      <c r="A193" s="12"/>
      <c r="B193" s="254" t="s">
        <v>699</v>
      </c>
      <c r="C193" s="41"/>
      <c r="D193" s="231">
        <v>2469</v>
      </c>
      <c r="E193" s="231"/>
      <c r="F193" s="51"/>
      <c r="G193" s="41"/>
      <c r="H193" s="231">
        <v>9201</v>
      </c>
      <c r="I193" s="231"/>
      <c r="J193" s="51"/>
      <c r="K193" s="41"/>
      <c r="L193" s="233">
        <v>145</v>
      </c>
      <c r="M193" s="233"/>
      <c r="N193" s="51"/>
      <c r="O193" s="41"/>
      <c r="P193" s="231">
        <v>5500</v>
      </c>
      <c r="Q193" s="231"/>
      <c r="R193" s="51"/>
      <c r="S193" s="41"/>
      <c r="T193" s="233">
        <v>600</v>
      </c>
      <c r="U193" s="233"/>
      <c r="V193" s="51"/>
      <c r="W193" s="41"/>
      <c r="X193" s="233" t="s">
        <v>700</v>
      </c>
      <c r="Y193" s="233"/>
      <c r="Z193" s="235" t="s">
        <v>185</v>
      </c>
      <c r="AA193" s="41"/>
      <c r="AB193" s="231">
        <v>14323</v>
      </c>
      <c r="AC193" s="231"/>
      <c r="AD193" s="51"/>
    </row>
    <row r="194" spans="1:30">
      <c r="A194" s="12"/>
      <c r="B194" s="254"/>
      <c r="C194" s="41"/>
      <c r="D194" s="232"/>
      <c r="E194" s="232"/>
      <c r="F194" s="52"/>
      <c r="G194" s="41"/>
      <c r="H194" s="232"/>
      <c r="I194" s="232"/>
      <c r="J194" s="52"/>
      <c r="K194" s="41"/>
      <c r="L194" s="234"/>
      <c r="M194" s="234"/>
      <c r="N194" s="52"/>
      <c r="O194" s="41"/>
      <c r="P194" s="232"/>
      <c r="Q194" s="232"/>
      <c r="R194" s="52"/>
      <c r="S194" s="41"/>
      <c r="T194" s="234"/>
      <c r="U194" s="234"/>
      <c r="V194" s="52"/>
      <c r="W194" s="41"/>
      <c r="X194" s="234"/>
      <c r="Y194" s="234"/>
      <c r="Z194" s="236"/>
      <c r="AA194" s="41"/>
      <c r="AB194" s="232"/>
      <c r="AC194" s="232"/>
      <c r="AD194" s="52"/>
    </row>
    <row r="195" spans="1:30">
      <c r="A195" s="12"/>
      <c r="B195" s="237" t="s">
        <v>91</v>
      </c>
      <c r="C195" s="38"/>
      <c r="D195" s="221" t="s">
        <v>182</v>
      </c>
      <c r="E195" s="221"/>
      <c r="F195" s="38"/>
      <c r="G195" s="38"/>
      <c r="H195" s="222">
        <v>13469</v>
      </c>
      <c r="I195" s="222"/>
      <c r="J195" s="38"/>
      <c r="K195" s="38"/>
      <c r="L195" s="221" t="s">
        <v>182</v>
      </c>
      <c r="M195" s="221"/>
      <c r="N195" s="38"/>
      <c r="O195" s="38"/>
      <c r="P195" s="222">
        <v>5506</v>
      </c>
      <c r="Q195" s="222"/>
      <c r="R195" s="38"/>
      <c r="S195" s="38"/>
      <c r="T195" s="221">
        <v>284</v>
      </c>
      <c r="U195" s="221"/>
      <c r="V195" s="38"/>
      <c r="W195" s="38"/>
      <c r="X195" s="221" t="s">
        <v>182</v>
      </c>
      <c r="Y195" s="221"/>
      <c r="Z195" s="38"/>
      <c r="AA195" s="38"/>
      <c r="AB195" s="222">
        <v>19259</v>
      </c>
      <c r="AC195" s="222"/>
      <c r="AD195" s="38"/>
    </row>
    <row r="196" spans="1:30">
      <c r="A196" s="12"/>
      <c r="B196" s="237"/>
      <c r="C196" s="38"/>
      <c r="D196" s="221"/>
      <c r="E196" s="221"/>
      <c r="F196" s="38"/>
      <c r="G196" s="38"/>
      <c r="H196" s="222"/>
      <c r="I196" s="222"/>
      <c r="J196" s="38"/>
      <c r="K196" s="38"/>
      <c r="L196" s="221"/>
      <c r="M196" s="221"/>
      <c r="N196" s="38"/>
      <c r="O196" s="38"/>
      <c r="P196" s="222"/>
      <c r="Q196" s="222"/>
      <c r="R196" s="38"/>
      <c r="S196" s="38"/>
      <c r="T196" s="221"/>
      <c r="U196" s="221"/>
      <c r="V196" s="38"/>
      <c r="W196" s="38"/>
      <c r="X196" s="221"/>
      <c r="Y196" s="221"/>
      <c r="Z196" s="38"/>
      <c r="AA196" s="38"/>
      <c r="AB196" s="222"/>
      <c r="AC196" s="222"/>
      <c r="AD196" s="38"/>
    </row>
    <row r="197" spans="1:30">
      <c r="A197" s="12"/>
      <c r="B197" s="217" t="s">
        <v>98</v>
      </c>
      <c r="C197" s="19"/>
      <c r="D197" s="41"/>
      <c r="E197" s="41"/>
      <c r="F197" s="41"/>
      <c r="G197" s="19"/>
      <c r="H197" s="41"/>
      <c r="I197" s="41"/>
      <c r="J197" s="41"/>
      <c r="K197" s="19"/>
      <c r="L197" s="41"/>
      <c r="M197" s="41"/>
      <c r="N197" s="41"/>
      <c r="O197" s="19"/>
      <c r="P197" s="41"/>
      <c r="Q197" s="41"/>
      <c r="R197" s="41"/>
      <c r="S197" s="19"/>
      <c r="T197" s="41"/>
      <c r="U197" s="41"/>
      <c r="V197" s="41"/>
      <c r="W197" s="19"/>
      <c r="X197" s="41"/>
      <c r="Y197" s="41"/>
      <c r="Z197" s="41"/>
      <c r="AA197" s="19"/>
      <c r="AB197" s="41"/>
      <c r="AC197" s="41"/>
      <c r="AD197" s="41"/>
    </row>
    <row r="198" spans="1:30">
      <c r="A198" s="12"/>
      <c r="B198" s="242" t="s">
        <v>666</v>
      </c>
      <c r="C198" s="38"/>
      <c r="D198" s="221" t="s">
        <v>182</v>
      </c>
      <c r="E198" s="221"/>
      <c r="F198" s="38"/>
      <c r="G198" s="38"/>
      <c r="H198" s="221" t="s">
        <v>182</v>
      </c>
      <c r="I198" s="221"/>
      <c r="J198" s="38"/>
      <c r="K198" s="38"/>
      <c r="L198" s="222">
        <v>5317</v>
      </c>
      <c r="M198" s="222"/>
      <c r="N198" s="38"/>
      <c r="O198" s="38"/>
      <c r="P198" s="221" t="s">
        <v>182</v>
      </c>
      <c r="Q198" s="221"/>
      <c r="R198" s="38"/>
      <c r="S198" s="38"/>
      <c r="T198" s="221" t="s">
        <v>182</v>
      </c>
      <c r="U198" s="221"/>
      <c r="V198" s="38"/>
      <c r="W198" s="38"/>
      <c r="X198" s="221" t="s">
        <v>701</v>
      </c>
      <c r="Y198" s="221"/>
      <c r="Z198" s="220" t="s">
        <v>185</v>
      </c>
      <c r="AA198" s="38"/>
      <c r="AB198" s="221" t="s">
        <v>182</v>
      </c>
      <c r="AC198" s="221"/>
      <c r="AD198" s="38"/>
    </row>
    <row r="199" spans="1:30">
      <c r="A199" s="12"/>
      <c r="B199" s="242"/>
      <c r="C199" s="38"/>
      <c r="D199" s="221"/>
      <c r="E199" s="221"/>
      <c r="F199" s="38"/>
      <c r="G199" s="38"/>
      <c r="H199" s="221"/>
      <c r="I199" s="221"/>
      <c r="J199" s="38"/>
      <c r="K199" s="38"/>
      <c r="L199" s="222"/>
      <c r="M199" s="222"/>
      <c r="N199" s="38"/>
      <c r="O199" s="38"/>
      <c r="P199" s="221"/>
      <c r="Q199" s="221"/>
      <c r="R199" s="38"/>
      <c r="S199" s="38"/>
      <c r="T199" s="221"/>
      <c r="U199" s="221"/>
      <c r="V199" s="38"/>
      <c r="W199" s="38"/>
      <c r="X199" s="221"/>
      <c r="Y199" s="221"/>
      <c r="Z199" s="220"/>
      <c r="AA199" s="38"/>
      <c r="AB199" s="221"/>
      <c r="AC199" s="221"/>
      <c r="AD199" s="38"/>
    </row>
    <row r="200" spans="1:30">
      <c r="A200" s="12"/>
      <c r="B200" s="230" t="s">
        <v>702</v>
      </c>
      <c r="C200" s="41"/>
      <c r="D200" s="224" t="s">
        <v>182</v>
      </c>
      <c r="E200" s="224"/>
      <c r="F200" s="41"/>
      <c r="G200" s="41"/>
      <c r="H200" s="224" t="s">
        <v>182</v>
      </c>
      <c r="I200" s="224"/>
      <c r="J200" s="41"/>
      <c r="K200" s="41"/>
      <c r="L200" s="224" t="s">
        <v>182</v>
      </c>
      <c r="M200" s="224"/>
      <c r="N200" s="41"/>
      <c r="O200" s="41"/>
      <c r="P200" s="225">
        <v>4086</v>
      </c>
      <c r="Q200" s="225"/>
      <c r="R200" s="41"/>
      <c r="S200" s="41"/>
      <c r="T200" s="224" t="s">
        <v>182</v>
      </c>
      <c r="U200" s="224"/>
      <c r="V200" s="41"/>
      <c r="W200" s="41"/>
      <c r="X200" s="224" t="s">
        <v>182</v>
      </c>
      <c r="Y200" s="224"/>
      <c r="Z200" s="41"/>
      <c r="AA200" s="41"/>
      <c r="AB200" s="225">
        <v>4086</v>
      </c>
      <c r="AC200" s="225"/>
      <c r="AD200" s="41"/>
    </row>
    <row r="201" spans="1:30">
      <c r="A201" s="12"/>
      <c r="B201" s="230"/>
      <c r="C201" s="41"/>
      <c r="D201" s="224"/>
      <c r="E201" s="224"/>
      <c r="F201" s="41"/>
      <c r="G201" s="41"/>
      <c r="H201" s="224"/>
      <c r="I201" s="224"/>
      <c r="J201" s="41"/>
      <c r="K201" s="41"/>
      <c r="L201" s="224"/>
      <c r="M201" s="224"/>
      <c r="N201" s="41"/>
      <c r="O201" s="41"/>
      <c r="P201" s="225"/>
      <c r="Q201" s="225"/>
      <c r="R201" s="41"/>
      <c r="S201" s="41"/>
      <c r="T201" s="224"/>
      <c r="U201" s="224"/>
      <c r="V201" s="41"/>
      <c r="W201" s="41"/>
      <c r="X201" s="224"/>
      <c r="Y201" s="224"/>
      <c r="Z201" s="41"/>
      <c r="AA201" s="41"/>
      <c r="AB201" s="225"/>
      <c r="AC201" s="225"/>
      <c r="AD201" s="41"/>
    </row>
    <row r="202" spans="1:30">
      <c r="A202" s="12"/>
      <c r="B202" s="242" t="s">
        <v>100</v>
      </c>
      <c r="C202" s="38"/>
      <c r="D202" s="221" t="s">
        <v>182</v>
      </c>
      <c r="E202" s="221"/>
      <c r="F202" s="38"/>
      <c r="G202" s="38"/>
      <c r="H202" s="221">
        <v>812</v>
      </c>
      <c r="I202" s="221"/>
      <c r="J202" s="38"/>
      <c r="K202" s="38"/>
      <c r="L202" s="221" t="s">
        <v>182</v>
      </c>
      <c r="M202" s="221"/>
      <c r="N202" s="38"/>
      <c r="O202" s="38"/>
      <c r="P202" s="222">
        <v>1496</v>
      </c>
      <c r="Q202" s="222"/>
      <c r="R202" s="38"/>
      <c r="S202" s="38"/>
      <c r="T202" s="221">
        <v>3</v>
      </c>
      <c r="U202" s="221"/>
      <c r="V202" s="38"/>
      <c r="W202" s="38"/>
      <c r="X202" s="221" t="s">
        <v>182</v>
      </c>
      <c r="Y202" s="221"/>
      <c r="Z202" s="38"/>
      <c r="AA202" s="38"/>
      <c r="AB202" s="222">
        <v>2311</v>
      </c>
      <c r="AC202" s="222"/>
      <c r="AD202" s="38"/>
    </row>
    <row r="203" spans="1:30">
      <c r="A203" s="12"/>
      <c r="B203" s="242"/>
      <c r="C203" s="38"/>
      <c r="D203" s="221"/>
      <c r="E203" s="221"/>
      <c r="F203" s="38"/>
      <c r="G203" s="38"/>
      <c r="H203" s="221"/>
      <c r="I203" s="221"/>
      <c r="J203" s="38"/>
      <c r="K203" s="38"/>
      <c r="L203" s="221"/>
      <c r="M203" s="221"/>
      <c r="N203" s="38"/>
      <c r="O203" s="38"/>
      <c r="P203" s="222"/>
      <c r="Q203" s="222"/>
      <c r="R203" s="38"/>
      <c r="S203" s="38"/>
      <c r="T203" s="221"/>
      <c r="U203" s="221"/>
      <c r="V203" s="38"/>
      <c r="W203" s="38"/>
      <c r="X203" s="221"/>
      <c r="Y203" s="221"/>
      <c r="Z203" s="38"/>
      <c r="AA203" s="38"/>
      <c r="AB203" s="222"/>
      <c r="AC203" s="222"/>
      <c r="AD203" s="38"/>
    </row>
    <row r="204" spans="1:30">
      <c r="A204" s="12"/>
      <c r="B204" s="230" t="s">
        <v>703</v>
      </c>
      <c r="C204" s="41"/>
      <c r="D204" s="224">
        <v>42</v>
      </c>
      <c r="E204" s="224"/>
      <c r="F204" s="41"/>
      <c r="G204" s="41"/>
      <c r="H204" s="225">
        <v>2130</v>
      </c>
      <c r="I204" s="225"/>
      <c r="J204" s="41"/>
      <c r="K204" s="41"/>
      <c r="L204" s="224" t="s">
        <v>182</v>
      </c>
      <c r="M204" s="224"/>
      <c r="N204" s="41"/>
      <c r="O204" s="41"/>
      <c r="P204" s="224">
        <v>131</v>
      </c>
      <c r="Q204" s="224"/>
      <c r="R204" s="41"/>
      <c r="S204" s="41"/>
      <c r="T204" s="224">
        <v>30</v>
      </c>
      <c r="U204" s="224"/>
      <c r="V204" s="41"/>
      <c r="W204" s="41"/>
      <c r="X204" s="224" t="s">
        <v>547</v>
      </c>
      <c r="Y204" s="224"/>
      <c r="Z204" s="226" t="s">
        <v>185</v>
      </c>
      <c r="AA204" s="41"/>
      <c r="AB204" s="225">
        <v>2299</v>
      </c>
      <c r="AC204" s="225"/>
      <c r="AD204" s="41"/>
    </row>
    <row r="205" spans="1:30" ht="15.75" thickBot="1">
      <c r="A205" s="12"/>
      <c r="B205" s="230"/>
      <c r="C205" s="41"/>
      <c r="D205" s="239"/>
      <c r="E205" s="239"/>
      <c r="F205" s="56"/>
      <c r="G205" s="41"/>
      <c r="H205" s="240"/>
      <c r="I205" s="240"/>
      <c r="J205" s="56"/>
      <c r="K205" s="41"/>
      <c r="L205" s="239"/>
      <c r="M205" s="239"/>
      <c r="N205" s="56"/>
      <c r="O205" s="41"/>
      <c r="P205" s="239"/>
      <c r="Q205" s="239"/>
      <c r="R205" s="56"/>
      <c r="S205" s="41"/>
      <c r="T205" s="239"/>
      <c r="U205" s="239"/>
      <c r="V205" s="56"/>
      <c r="W205" s="41"/>
      <c r="X205" s="239"/>
      <c r="Y205" s="239"/>
      <c r="Z205" s="241"/>
      <c r="AA205" s="41"/>
      <c r="AB205" s="240"/>
      <c r="AC205" s="240"/>
      <c r="AD205" s="56"/>
    </row>
    <row r="206" spans="1:30">
      <c r="A206" s="12"/>
      <c r="B206" s="255" t="s">
        <v>704</v>
      </c>
      <c r="C206" s="38"/>
      <c r="D206" s="243">
        <v>42</v>
      </c>
      <c r="E206" s="243"/>
      <c r="F206" s="39"/>
      <c r="G206" s="38"/>
      <c r="H206" s="244">
        <v>2942</v>
      </c>
      <c r="I206" s="244"/>
      <c r="J206" s="39"/>
      <c r="K206" s="38"/>
      <c r="L206" s="244">
        <v>5317</v>
      </c>
      <c r="M206" s="244"/>
      <c r="N206" s="39"/>
      <c r="O206" s="38"/>
      <c r="P206" s="244">
        <v>5713</v>
      </c>
      <c r="Q206" s="244"/>
      <c r="R206" s="39"/>
      <c r="S206" s="38"/>
      <c r="T206" s="243">
        <v>33</v>
      </c>
      <c r="U206" s="243"/>
      <c r="V206" s="39"/>
      <c r="W206" s="38"/>
      <c r="X206" s="243" t="s">
        <v>705</v>
      </c>
      <c r="Y206" s="243"/>
      <c r="Z206" s="245" t="s">
        <v>185</v>
      </c>
      <c r="AA206" s="38"/>
      <c r="AB206" s="244">
        <v>8696</v>
      </c>
      <c r="AC206" s="244"/>
      <c r="AD206" s="39"/>
    </row>
    <row r="207" spans="1:30" ht="15.75" thickBot="1">
      <c r="A207" s="12"/>
      <c r="B207" s="255"/>
      <c r="C207" s="38"/>
      <c r="D207" s="227"/>
      <c r="E207" s="227"/>
      <c r="F207" s="47"/>
      <c r="G207" s="38"/>
      <c r="H207" s="229"/>
      <c r="I207" s="229"/>
      <c r="J207" s="47"/>
      <c r="K207" s="38"/>
      <c r="L207" s="229"/>
      <c r="M207" s="229"/>
      <c r="N207" s="47"/>
      <c r="O207" s="38"/>
      <c r="P207" s="229"/>
      <c r="Q207" s="229"/>
      <c r="R207" s="47"/>
      <c r="S207" s="38"/>
      <c r="T207" s="227"/>
      <c r="U207" s="227"/>
      <c r="V207" s="47"/>
      <c r="W207" s="38"/>
      <c r="X207" s="227"/>
      <c r="Y207" s="227"/>
      <c r="Z207" s="228"/>
      <c r="AA207" s="38"/>
      <c r="AB207" s="229"/>
      <c r="AC207" s="229"/>
      <c r="AD207" s="47"/>
    </row>
    <row r="208" spans="1:30">
      <c r="A208" s="12"/>
      <c r="B208" s="256" t="s">
        <v>706</v>
      </c>
      <c r="C208" s="41"/>
      <c r="D208" s="235" t="s">
        <v>180</v>
      </c>
      <c r="E208" s="231">
        <v>2511</v>
      </c>
      <c r="F208" s="51"/>
      <c r="G208" s="41"/>
      <c r="H208" s="235" t="s">
        <v>180</v>
      </c>
      <c r="I208" s="231">
        <v>25612</v>
      </c>
      <c r="J208" s="51"/>
      <c r="K208" s="41"/>
      <c r="L208" s="235" t="s">
        <v>180</v>
      </c>
      <c r="M208" s="231">
        <v>5462</v>
      </c>
      <c r="N208" s="51"/>
      <c r="O208" s="41"/>
      <c r="P208" s="235" t="s">
        <v>180</v>
      </c>
      <c r="Q208" s="231">
        <v>16719</v>
      </c>
      <c r="R208" s="51"/>
      <c r="S208" s="41"/>
      <c r="T208" s="235" t="s">
        <v>180</v>
      </c>
      <c r="U208" s="233">
        <v>917</v>
      </c>
      <c r="V208" s="51"/>
      <c r="W208" s="41"/>
      <c r="X208" s="235" t="s">
        <v>180</v>
      </c>
      <c r="Y208" s="233" t="s">
        <v>707</v>
      </c>
      <c r="Z208" s="235" t="s">
        <v>185</v>
      </c>
      <c r="AA208" s="41"/>
      <c r="AB208" s="235" t="s">
        <v>180</v>
      </c>
      <c r="AC208" s="231">
        <v>42278</v>
      </c>
      <c r="AD208" s="51"/>
    </row>
    <row r="209" spans="1:30" ht="15.75" thickBot="1">
      <c r="A209" s="12"/>
      <c r="B209" s="256"/>
      <c r="C209" s="41"/>
      <c r="D209" s="247"/>
      <c r="E209" s="248"/>
      <c r="F209" s="72"/>
      <c r="G209" s="41"/>
      <c r="H209" s="247"/>
      <c r="I209" s="248"/>
      <c r="J209" s="72"/>
      <c r="K209" s="41"/>
      <c r="L209" s="247"/>
      <c r="M209" s="248"/>
      <c r="N209" s="72"/>
      <c r="O209" s="41"/>
      <c r="P209" s="247"/>
      <c r="Q209" s="248"/>
      <c r="R209" s="72"/>
      <c r="S209" s="41"/>
      <c r="T209" s="247"/>
      <c r="U209" s="249"/>
      <c r="V209" s="72"/>
      <c r="W209" s="41"/>
      <c r="X209" s="247"/>
      <c r="Y209" s="249"/>
      <c r="Z209" s="247"/>
      <c r="AA209" s="41"/>
      <c r="AB209" s="247"/>
      <c r="AC209" s="248"/>
      <c r="AD209" s="72"/>
    </row>
    <row r="210" spans="1:30" ht="15.75" thickTop="1">
      <c r="A210" s="12"/>
      <c r="B210" s="25"/>
      <c r="C210" s="25"/>
      <c r="D210" s="103"/>
      <c r="E210" s="103"/>
      <c r="F210" s="103"/>
      <c r="G210" s="25"/>
      <c r="H210" s="103"/>
      <c r="I210" s="103"/>
      <c r="J210" s="103"/>
      <c r="K210" s="25"/>
      <c r="L210" s="103"/>
      <c r="M210" s="103"/>
      <c r="N210" s="103"/>
      <c r="O210" s="25"/>
      <c r="P210" s="103"/>
      <c r="Q210" s="103"/>
      <c r="R210" s="103"/>
      <c r="S210" s="25"/>
      <c r="T210" s="103"/>
      <c r="U210" s="103"/>
      <c r="V210" s="103"/>
      <c r="W210" s="25"/>
      <c r="X210" s="103"/>
      <c r="Y210" s="103"/>
      <c r="Z210" s="103"/>
      <c r="AA210" s="25"/>
      <c r="AB210" s="103"/>
      <c r="AC210" s="103"/>
      <c r="AD210" s="103"/>
    </row>
    <row r="211" spans="1:30">
      <c r="A211" s="12"/>
      <c r="B211" s="238" t="s">
        <v>670</v>
      </c>
      <c r="C211" s="238"/>
      <c r="D211" s="238"/>
      <c r="E211" s="238"/>
      <c r="F211" s="238"/>
      <c r="G211" s="238"/>
      <c r="H211" s="238"/>
      <c r="I211" s="238"/>
      <c r="J211" s="238"/>
      <c r="K211" s="238"/>
      <c r="L211" s="238"/>
      <c r="M211" s="238"/>
      <c r="N211" s="238"/>
      <c r="O211" s="238"/>
      <c r="P211" s="238"/>
      <c r="Q211" s="238"/>
      <c r="R211" s="238"/>
      <c r="S211" s="238"/>
      <c r="T211" s="238"/>
      <c r="U211" s="238"/>
      <c r="V211" s="238"/>
      <c r="W211" s="238"/>
      <c r="X211" s="238"/>
      <c r="Y211" s="238"/>
      <c r="Z211" s="238"/>
      <c r="AA211" s="238"/>
      <c r="AB211" s="238"/>
      <c r="AC211" s="238"/>
      <c r="AD211" s="238"/>
    </row>
    <row r="212" spans="1:30">
      <c r="A212" s="12"/>
      <c r="B212" s="216" t="s">
        <v>103</v>
      </c>
      <c r="C212" s="25"/>
      <c r="D212" s="38"/>
      <c r="E212" s="38"/>
      <c r="F212" s="38"/>
      <c r="G212" s="25"/>
      <c r="H212" s="38"/>
      <c r="I212" s="38"/>
      <c r="J212" s="38"/>
      <c r="K212" s="25"/>
      <c r="L212" s="38"/>
      <c r="M212" s="38"/>
      <c r="N212" s="38"/>
      <c r="O212" s="25"/>
      <c r="P212" s="38"/>
      <c r="Q212" s="38"/>
      <c r="R212" s="38"/>
      <c r="S212" s="25"/>
      <c r="T212" s="38"/>
      <c r="U212" s="38"/>
      <c r="V212" s="38"/>
      <c r="W212" s="25"/>
      <c r="X212" s="38"/>
      <c r="Y212" s="38"/>
      <c r="Z212" s="38"/>
      <c r="AA212" s="25"/>
      <c r="AB212" s="38"/>
      <c r="AC212" s="38"/>
      <c r="AD212" s="38"/>
    </row>
    <row r="213" spans="1:30">
      <c r="A213" s="12"/>
      <c r="B213" s="230" t="s">
        <v>104</v>
      </c>
      <c r="C213" s="41"/>
      <c r="D213" s="226" t="s">
        <v>180</v>
      </c>
      <c r="E213" s="224" t="s">
        <v>182</v>
      </c>
      <c r="F213" s="41"/>
      <c r="G213" s="41"/>
      <c r="H213" s="226" t="s">
        <v>180</v>
      </c>
      <c r="I213" s="224">
        <v>957</v>
      </c>
      <c r="J213" s="41"/>
      <c r="K213" s="41"/>
      <c r="L213" s="226" t="s">
        <v>180</v>
      </c>
      <c r="M213" s="224">
        <v>22</v>
      </c>
      <c r="N213" s="41"/>
      <c r="O213" s="41"/>
      <c r="P213" s="226" t="s">
        <v>180</v>
      </c>
      <c r="Q213" s="224">
        <v>467</v>
      </c>
      <c r="R213" s="41"/>
      <c r="S213" s="41"/>
      <c r="T213" s="226" t="s">
        <v>180</v>
      </c>
      <c r="U213" s="224" t="s">
        <v>182</v>
      </c>
      <c r="V213" s="41"/>
      <c r="W213" s="41"/>
      <c r="X213" s="226" t="s">
        <v>180</v>
      </c>
      <c r="Y213" s="224" t="s">
        <v>182</v>
      </c>
      <c r="Z213" s="41"/>
      <c r="AA213" s="41"/>
      <c r="AB213" s="226" t="s">
        <v>180</v>
      </c>
      <c r="AC213" s="225">
        <v>1446</v>
      </c>
      <c r="AD213" s="41"/>
    </row>
    <row r="214" spans="1:30">
      <c r="A214" s="12"/>
      <c r="B214" s="230"/>
      <c r="C214" s="41"/>
      <c r="D214" s="226"/>
      <c r="E214" s="224"/>
      <c r="F214" s="41"/>
      <c r="G214" s="41"/>
      <c r="H214" s="226"/>
      <c r="I214" s="224"/>
      <c r="J214" s="41"/>
      <c r="K214" s="41"/>
      <c r="L214" s="226"/>
      <c r="M214" s="224"/>
      <c r="N214" s="41"/>
      <c r="O214" s="41"/>
      <c r="P214" s="226"/>
      <c r="Q214" s="224"/>
      <c r="R214" s="41"/>
      <c r="S214" s="41"/>
      <c r="T214" s="226"/>
      <c r="U214" s="224"/>
      <c r="V214" s="41"/>
      <c r="W214" s="41"/>
      <c r="X214" s="226"/>
      <c r="Y214" s="224"/>
      <c r="Z214" s="41"/>
      <c r="AA214" s="41"/>
      <c r="AB214" s="226"/>
      <c r="AC214" s="225"/>
      <c r="AD214" s="41"/>
    </row>
    <row r="215" spans="1:30">
      <c r="A215" s="12"/>
      <c r="B215" s="242" t="s">
        <v>105</v>
      </c>
      <c r="C215" s="38"/>
      <c r="D215" s="221" t="s">
        <v>182</v>
      </c>
      <c r="E215" s="221"/>
      <c r="F215" s="38"/>
      <c r="G215" s="38"/>
      <c r="H215" s="222">
        <v>1013</v>
      </c>
      <c r="I215" s="222"/>
      <c r="J215" s="38"/>
      <c r="K215" s="38"/>
      <c r="L215" s="221" t="s">
        <v>182</v>
      </c>
      <c r="M215" s="221"/>
      <c r="N215" s="38"/>
      <c r="O215" s="38"/>
      <c r="P215" s="221">
        <v>304</v>
      </c>
      <c r="Q215" s="221"/>
      <c r="R215" s="38"/>
      <c r="S215" s="38"/>
      <c r="T215" s="221">
        <v>51</v>
      </c>
      <c r="U215" s="221"/>
      <c r="V215" s="38"/>
      <c r="W215" s="38"/>
      <c r="X215" s="221" t="s">
        <v>182</v>
      </c>
      <c r="Y215" s="221"/>
      <c r="Z215" s="38"/>
      <c r="AA215" s="38"/>
      <c r="AB215" s="222">
        <v>1368</v>
      </c>
      <c r="AC215" s="222"/>
      <c r="AD215" s="38"/>
    </row>
    <row r="216" spans="1:30">
      <c r="A216" s="12"/>
      <c r="B216" s="242"/>
      <c r="C216" s="38"/>
      <c r="D216" s="221"/>
      <c r="E216" s="221"/>
      <c r="F216" s="38"/>
      <c r="G216" s="38"/>
      <c r="H216" s="222"/>
      <c r="I216" s="222"/>
      <c r="J216" s="38"/>
      <c r="K216" s="38"/>
      <c r="L216" s="221"/>
      <c r="M216" s="221"/>
      <c r="N216" s="38"/>
      <c r="O216" s="38"/>
      <c r="P216" s="221"/>
      <c r="Q216" s="221"/>
      <c r="R216" s="38"/>
      <c r="S216" s="38"/>
      <c r="T216" s="221"/>
      <c r="U216" s="221"/>
      <c r="V216" s="38"/>
      <c r="W216" s="38"/>
      <c r="X216" s="221"/>
      <c r="Y216" s="221"/>
      <c r="Z216" s="38"/>
      <c r="AA216" s="38"/>
      <c r="AB216" s="222"/>
      <c r="AC216" s="222"/>
      <c r="AD216" s="38"/>
    </row>
    <row r="217" spans="1:30">
      <c r="A217" s="12"/>
      <c r="B217" s="230" t="s">
        <v>671</v>
      </c>
      <c r="C217" s="41"/>
      <c r="D217" s="224" t="s">
        <v>182</v>
      </c>
      <c r="E217" s="224"/>
      <c r="F217" s="41"/>
      <c r="G217" s="41"/>
      <c r="H217" s="225">
        <v>2807</v>
      </c>
      <c r="I217" s="225"/>
      <c r="J217" s="41"/>
      <c r="K217" s="41"/>
      <c r="L217" s="224">
        <v>408</v>
      </c>
      <c r="M217" s="224"/>
      <c r="N217" s="41"/>
      <c r="O217" s="41"/>
      <c r="P217" s="224">
        <v>50</v>
      </c>
      <c r="Q217" s="224"/>
      <c r="R217" s="41"/>
      <c r="S217" s="41"/>
      <c r="T217" s="224">
        <v>213</v>
      </c>
      <c r="U217" s="224"/>
      <c r="V217" s="41"/>
      <c r="W217" s="41"/>
      <c r="X217" s="224" t="s">
        <v>695</v>
      </c>
      <c r="Y217" s="224"/>
      <c r="Z217" s="226" t="s">
        <v>185</v>
      </c>
      <c r="AA217" s="41"/>
      <c r="AB217" s="224" t="s">
        <v>182</v>
      </c>
      <c r="AC217" s="224"/>
      <c r="AD217" s="41"/>
    </row>
    <row r="218" spans="1:30">
      <c r="A218" s="12"/>
      <c r="B218" s="230"/>
      <c r="C218" s="41"/>
      <c r="D218" s="224"/>
      <c r="E218" s="224"/>
      <c r="F218" s="41"/>
      <c r="G218" s="41"/>
      <c r="H218" s="225"/>
      <c r="I218" s="225"/>
      <c r="J218" s="41"/>
      <c r="K218" s="41"/>
      <c r="L218" s="224"/>
      <c r="M218" s="224"/>
      <c r="N218" s="41"/>
      <c r="O218" s="41"/>
      <c r="P218" s="224"/>
      <c r="Q218" s="224"/>
      <c r="R218" s="41"/>
      <c r="S218" s="41"/>
      <c r="T218" s="224"/>
      <c r="U218" s="224"/>
      <c r="V218" s="41"/>
      <c r="W218" s="41"/>
      <c r="X218" s="224"/>
      <c r="Y218" s="224"/>
      <c r="Z218" s="226"/>
      <c r="AA218" s="41"/>
      <c r="AB218" s="224"/>
      <c r="AC218" s="224"/>
      <c r="AD218" s="41"/>
    </row>
    <row r="219" spans="1:30">
      <c r="A219" s="12"/>
      <c r="B219" s="242" t="s">
        <v>107</v>
      </c>
      <c r="C219" s="38"/>
      <c r="D219" s="221" t="s">
        <v>182</v>
      </c>
      <c r="E219" s="221"/>
      <c r="F219" s="38"/>
      <c r="G219" s="38"/>
      <c r="H219" s="222">
        <v>3145</v>
      </c>
      <c r="I219" s="222"/>
      <c r="J219" s="38"/>
      <c r="K219" s="38"/>
      <c r="L219" s="221" t="s">
        <v>182</v>
      </c>
      <c r="M219" s="221"/>
      <c r="N219" s="38"/>
      <c r="O219" s="38"/>
      <c r="P219" s="222">
        <v>1235</v>
      </c>
      <c r="Q219" s="222"/>
      <c r="R219" s="38"/>
      <c r="S219" s="38"/>
      <c r="T219" s="221" t="s">
        <v>182</v>
      </c>
      <c r="U219" s="221"/>
      <c r="V219" s="38"/>
      <c r="W219" s="38"/>
      <c r="X219" s="221" t="s">
        <v>182</v>
      </c>
      <c r="Y219" s="221"/>
      <c r="Z219" s="38"/>
      <c r="AA219" s="38"/>
      <c r="AB219" s="222">
        <v>4380</v>
      </c>
      <c r="AC219" s="222"/>
      <c r="AD219" s="38"/>
    </row>
    <row r="220" spans="1:30">
      <c r="A220" s="12"/>
      <c r="B220" s="242"/>
      <c r="C220" s="38"/>
      <c r="D220" s="221"/>
      <c r="E220" s="221"/>
      <c r="F220" s="38"/>
      <c r="G220" s="38"/>
      <c r="H220" s="222"/>
      <c r="I220" s="222"/>
      <c r="J220" s="38"/>
      <c r="K220" s="38"/>
      <c r="L220" s="221"/>
      <c r="M220" s="221"/>
      <c r="N220" s="38"/>
      <c r="O220" s="38"/>
      <c r="P220" s="222"/>
      <c r="Q220" s="222"/>
      <c r="R220" s="38"/>
      <c r="S220" s="38"/>
      <c r="T220" s="221"/>
      <c r="U220" s="221"/>
      <c r="V220" s="38"/>
      <c r="W220" s="38"/>
      <c r="X220" s="221"/>
      <c r="Y220" s="221"/>
      <c r="Z220" s="38"/>
      <c r="AA220" s="38"/>
      <c r="AB220" s="222"/>
      <c r="AC220" s="222"/>
      <c r="AD220" s="38"/>
    </row>
    <row r="221" spans="1:30">
      <c r="A221" s="12"/>
      <c r="B221" s="230" t="s">
        <v>108</v>
      </c>
      <c r="C221" s="41"/>
      <c r="D221" s="224" t="s">
        <v>182</v>
      </c>
      <c r="E221" s="224"/>
      <c r="F221" s="41"/>
      <c r="G221" s="41"/>
      <c r="H221" s="225">
        <v>1760</v>
      </c>
      <c r="I221" s="225"/>
      <c r="J221" s="41"/>
      <c r="K221" s="41"/>
      <c r="L221" s="224" t="s">
        <v>182</v>
      </c>
      <c r="M221" s="224"/>
      <c r="N221" s="41"/>
      <c r="O221" s="41"/>
      <c r="P221" s="225">
        <v>1245</v>
      </c>
      <c r="Q221" s="225"/>
      <c r="R221" s="41"/>
      <c r="S221" s="41"/>
      <c r="T221" s="224" t="s">
        <v>182</v>
      </c>
      <c r="U221" s="224"/>
      <c r="V221" s="41"/>
      <c r="W221" s="41"/>
      <c r="X221" s="224" t="s">
        <v>182</v>
      </c>
      <c r="Y221" s="224"/>
      <c r="Z221" s="41"/>
      <c r="AA221" s="41"/>
      <c r="AB221" s="225">
        <v>3005</v>
      </c>
      <c r="AC221" s="225"/>
      <c r="AD221" s="41"/>
    </row>
    <row r="222" spans="1:30">
      <c r="A222" s="12"/>
      <c r="B222" s="230"/>
      <c r="C222" s="41"/>
      <c r="D222" s="224"/>
      <c r="E222" s="224"/>
      <c r="F222" s="41"/>
      <c r="G222" s="41"/>
      <c r="H222" s="225"/>
      <c r="I222" s="225"/>
      <c r="J222" s="41"/>
      <c r="K222" s="41"/>
      <c r="L222" s="224"/>
      <c r="M222" s="224"/>
      <c r="N222" s="41"/>
      <c r="O222" s="41"/>
      <c r="P222" s="225"/>
      <c r="Q222" s="225"/>
      <c r="R222" s="41"/>
      <c r="S222" s="41"/>
      <c r="T222" s="224"/>
      <c r="U222" s="224"/>
      <c r="V222" s="41"/>
      <c r="W222" s="41"/>
      <c r="X222" s="224"/>
      <c r="Y222" s="224"/>
      <c r="Z222" s="41"/>
      <c r="AA222" s="41"/>
      <c r="AB222" s="225"/>
      <c r="AC222" s="225"/>
      <c r="AD222" s="41"/>
    </row>
    <row r="223" spans="1:30">
      <c r="A223" s="12"/>
      <c r="B223" s="242" t="s">
        <v>672</v>
      </c>
      <c r="C223" s="38"/>
      <c r="D223" s="221" t="s">
        <v>188</v>
      </c>
      <c r="E223" s="221"/>
      <c r="F223" s="220" t="s">
        <v>185</v>
      </c>
      <c r="G223" s="38"/>
      <c r="H223" s="222">
        <v>2237</v>
      </c>
      <c r="I223" s="222"/>
      <c r="J223" s="38"/>
      <c r="K223" s="38"/>
      <c r="L223" s="221">
        <v>103</v>
      </c>
      <c r="M223" s="221"/>
      <c r="N223" s="38"/>
      <c r="O223" s="38"/>
      <c r="P223" s="222">
        <v>1137</v>
      </c>
      <c r="Q223" s="222"/>
      <c r="R223" s="38"/>
      <c r="S223" s="38"/>
      <c r="T223" s="221">
        <v>139</v>
      </c>
      <c r="U223" s="221"/>
      <c r="V223" s="38"/>
      <c r="W223" s="38"/>
      <c r="X223" s="221" t="s">
        <v>182</v>
      </c>
      <c r="Y223" s="221"/>
      <c r="Z223" s="38"/>
      <c r="AA223" s="38"/>
      <c r="AB223" s="222">
        <v>3607</v>
      </c>
      <c r="AC223" s="222"/>
      <c r="AD223" s="38"/>
    </row>
    <row r="224" spans="1:30" ht="15.75" thickBot="1">
      <c r="A224" s="12"/>
      <c r="B224" s="242"/>
      <c r="C224" s="38"/>
      <c r="D224" s="227"/>
      <c r="E224" s="227"/>
      <c r="F224" s="228"/>
      <c r="G224" s="38"/>
      <c r="H224" s="229"/>
      <c r="I224" s="229"/>
      <c r="J224" s="47"/>
      <c r="K224" s="38"/>
      <c r="L224" s="227"/>
      <c r="M224" s="227"/>
      <c r="N224" s="47"/>
      <c r="O224" s="38"/>
      <c r="P224" s="229"/>
      <c r="Q224" s="229"/>
      <c r="R224" s="47"/>
      <c r="S224" s="38"/>
      <c r="T224" s="227"/>
      <c r="U224" s="227"/>
      <c r="V224" s="47"/>
      <c r="W224" s="38"/>
      <c r="X224" s="227"/>
      <c r="Y224" s="227"/>
      <c r="Z224" s="47"/>
      <c r="AA224" s="38"/>
      <c r="AB224" s="229"/>
      <c r="AC224" s="229"/>
      <c r="AD224" s="47"/>
    </row>
    <row r="225" spans="1:30">
      <c r="A225" s="12"/>
      <c r="B225" s="254" t="s">
        <v>111</v>
      </c>
      <c r="C225" s="41"/>
      <c r="D225" s="233" t="s">
        <v>188</v>
      </c>
      <c r="E225" s="233"/>
      <c r="F225" s="235" t="s">
        <v>185</v>
      </c>
      <c r="G225" s="41"/>
      <c r="H225" s="231">
        <v>11919</v>
      </c>
      <c r="I225" s="231"/>
      <c r="J225" s="51"/>
      <c r="K225" s="41"/>
      <c r="L225" s="233">
        <v>533</v>
      </c>
      <c r="M225" s="233"/>
      <c r="N225" s="51"/>
      <c r="O225" s="41"/>
      <c r="P225" s="231">
        <v>4438</v>
      </c>
      <c r="Q225" s="231"/>
      <c r="R225" s="51"/>
      <c r="S225" s="41"/>
      <c r="T225" s="233">
        <v>403</v>
      </c>
      <c r="U225" s="233"/>
      <c r="V225" s="51"/>
      <c r="W225" s="41"/>
      <c r="X225" s="233" t="s">
        <v>695</v>
      </c>
      <c r="Y225" s="233"/>
      <c r="Z225" s="235" t="s">
        <v>185</v>
      </c>
      <c r="AA225" s="41"/>
      <c r="AB225" s="231">
        <v>13806</v>
      </c>
      <c r="AC225" s="231"/>
      <c r="AD225" s="51"/>
    </row>
    <row r="226" spans="1:30">
      <c r="A226" s="12"/>
      <c r="B226" s="254"/>
      <c r="C226" s="41"/>
      <c r="D226" s="234"/>
      <c r="E226" s="234"/>
      <c r="F226" s="236"/>
      <c r="G226" s="41"/>
      <c r="H226" s="232"/>
      <c r="I226" s="232"/>
      <c r="J226" s="52"/>
      <c r="K226" s="41"/>
      <c r="L226" s="234"/>
      <c r="M226" s="234"/>
      <c r="N226" s="52"/>
      <c r="O226" s="41"/>
      <c r="P226" s="232"/>
      <c r="Q226" s="232"/>
      <c r="R226" s="52"/>
      <c r="S226" s="41"/>
      <c r="T226" s="234"/>
      <c r="U226" s="234"/>
      <c r="V226" s="52"/>
      <c r="W226" s="41"/>
      <c r="X226" s="234"/>
      <c r="Y226" s="234"/>
      <c r="Z226" s="236"/>
      <c r="AA226" s="41"/>
      <c r="AB226" s="232"/>
      <c r="AC226" s="232"/>
      <c r="AD226" s="52"/>
    </row>
    <row r="227" spans="1:30">
      <c r="A227" s="12"/>
      <c r="B227" s="216" t="s">
        <v>673</v>
      </c>
      <c r="C227" s="25"/>
      <c r="D227" s="38"/>
      <c r="E227" s="38"/>
      <c r="F227" s="38"/>
      <c r="G227" s="25"/>
      <c r="H227" s="38"/>
      <c r="I227" s="38"/>
      <c r="J227" s="38"/>
      <c r="K227" s="25"/>
      <c r="L227" s="38"/>
      <c r="M227" s="38"/>
      <c r="N227" s="38"/>
      <c r="O227" s="25"/>
      <c r="P227" s="38"/>
      <c r="Q227" s="38"/>
      <c r="R227" s="38"/>
      <c r="S227" s="25"/>
      <c r="T227" s="38"/>
      <c r="U227" s="38"/>
      <c r="V227" s="38"/>
      <c r="W227" s="25"/>
      <c r="X227" s="38"/>
      <c r="Y227" s="38"/>
      <c r="Z227" s="38"/>
      <c r="AA227" s="25"/>
      <c r="AB227" s="38"/>
      <c r="AC227" s="38"/>
      <c r="AD227" s="38"/>
    </row>
    <row r="228" spans="1:30">
      <c r="A228" s="12"/>
      <c r="B228" s="230" t="s">
        <v>113</v>
      </c>
      <c r="C228" s="41"/>
      <c r="D228" s="224">
        <v>7</v>
      </c>
      <c r="E228" s="224"/>
      <c r="F228" s="41"/>
      <c r="G228" s="41"/>
      <c r="H228" s="225">
        <v>9852</v>
      </c>
      <c r="I228" s="225"/>
      <c r="J228" s="41"/>
      <c r="K228" s="41"/>
      <c r="L228" s="224">
        <v>523</v>
      </c>
      <c r="M228" s="224"/>
      <c r="N228" s="41"/>
      <c r="O228" s="41"/>
      <c r="P228" s="225">
        <v>5005</v>
      </c>
      <c r="Q228" s="225"/>
      <c r="R228" s="41"/>
      <c r="S228" s="41"/>
      <c r="T228" s="224" t="s">
        <v>182</v>
      </c>
      <c r="U228" s="224"/>
      <c r="V228" s="41"/>
      <c r="W228" s="41"/>
      <c r="X228" s="224" t="s">
        <v>547</v>
      </c>
      <c r="Y228" s="224"/>
      <c r="Z228" s="226" t="s">
        <v>185</v>
      </c>
      <c r="AA228" s="41"/>
      <c r="AB228" s="225">
        <v>15353</v>
      </c>
      <c r="AC228" s="225"/>
      <c r="AD228" s="41"/>
    </row>
    <row r="229" spans="1:30">
      <c r="A229" s="12"/>
      <c r="B229" s="230"/>
      <c r="C229" s="41"/>
      <c r="D229" s="224"/>
      <c r="E229" s="224"/>
      <c r="F229" s="41"/>
      <c r="G229" s="41"/>
      <c r="H229" s="225"/>
      <c r="I229" s="225"/>
      <c r="J229" s="41"/>
      <c r="K229" s="41"/>
      <c r="L229" s="224"/>
      <c r="M229" s="224"/>
      <c r="N229" s="41"/>
      <c r="O229" s="41"/>
      <c r="P229" s="225"/>
      <c r="Q229" s="225"/>
      <c r="R229" s="41"/>
      <c r="S229" s="41"/>
      <c r="T229" s="224"/>
      <c r="U229" s="224"/>
      <c r="V229" s="41"/>
      <c r="W229" s="41"/>
      <c r="X229" s="224"/>
      <c r="Y229" s="224"/>
      <c r="Z229" s="226"/>
      <c r="AA229" s="41"/>
      <c r="AB229" s="225"/>
      <c r="AC229" s="225"/>
      <c r="AD229" s="41"/>
    </row>
    <row r="230" spans="1:30">
      <c r="A230" s="12"/>
      <c r="B230" s="242" t="s">
        <v>674</v>
      </c>
      <c r="C230" s="38"/>
      <c r="D230" s="221" t="s">
        <v>182</v>
      </c>
      <c r="E230" s="221"/>
      <c r="F230" s="38"/>
      <c r="G230" s="38"/>
      <c r="H230" s="222">
        <v>5693</v>
      </c>
      <c r="I230" s="222"/>
      <c r="J230" s="38"/>
      <c r="K230" s="38"/>
      <c r="L230" s="221" t="s">
        <v>182</v>
      </c>
      <c r="M230" s="221"/>
      <c r="N230" s="38"/>
      <c r="O230" s="38"/>
      <c r="P230" s="221">
        <v>109</v>
      </c>
      <c r="Q230" s="221"/>
      <c r="R230" s="38"/>
      <c r="S230" s="38"/>
      <c r="T230" s="221">
        <v>26</v>
      </c>
      <c r="U230" s="221"/>
      <c r="V230" s="38"/>
      <c r="W230" s="38"/>
      <c r="X230" s="221" t="s">
        <v>182</v>
      </c>
      <c r="Y230" s="221"/>
      <c r="Z230" s="38"/>
      <c r="AA230" s="38"/>
      <c r="AB230" s="222">
        <v>5828</v>
      </c>
      <c r="AC230" s="222"/>
      <c r="AD230" s="38"/>
    </row>
    <row r="231" spans="1:30">
      <c r="A231" s="12"/>
      <c r="B231" s="242"/>
      <c r="C231" s="38"/>
      <c r="D231" s="221"/>
      <c r="E231" s="221"/>
      <c r="F231" s="38"/>
      <c r="G231" s="38"/>
      <c r="H231" s="222"/>
      <c r="I231" s="222"/>
      <c r="J231" s="38"/>
      <c r="K231" s="38"/>
      <c r="L231" s="221"/>
      <c r="M231" s="221"/>
      <c r="N231" s="38"/>
      <c r="O231" s="38"/>
      <c r="P231" s="221"/>
      <c r="Q231" s="221"/>
      <c r="R231" s="38"/>
      <c r="S231" s="38"/>
      <c r="T231" s="221"/>
      <c r="U231" s="221"/>
      <c r="V231" s="38"/>
      <c r="W231" s="38"/>
      <c r="X231" s="221"/>
      <c r="Y231" s="221"/>
      <c r="Z231" s="38"/>
      <c r="AA231" s="38"/>
      <c r="AB231" s="222"/>
      <c r="AC231" s="222"/>
      <c r="AD231" s="38"/>
    </row>
    <row r="232" spans="1:30">
      <c r="A232" s="12"/>
      <c r="B232" s="230" t="s">
        <v>116</v>
      </c>
      <c r="C232" s="41"/>
      <c r="D232" s="224">
        <v>435</v>
      </c>
      <c r="E232" s="224"/>
      <c r="F232" s="41"/>
      <c r="G232" s="41"/>
      <c r="H232" s="225">
        <v>5424</v>
      </c>
      <c r="I232" s="225"/>
      <c r="J232" s="41"/>
      <c r="K232" s="41"/>
      <c r="L232" s="224" t="s">
        <v>182</v>
      </c>
      <c r="M232" s="224"/>
      <c r="N232" s="41"/>
      <c r="O232" s="41"/>
      <c r="P232" s="224" t="s">
        <v>182</v>
      </c>
      <c r="Q232" s="224"/>
      <c r="R232" s="41"/>
      <c r="S232" s="41"/>
      <c r="T232" s="224">
        <v>69</v>
      </c>
      <c r="U232" s="224"/>
      <c r="V232" s="41"/>
      <c r="W232" s="41"/>
      <c r="X232" s="224" t="s">
        <v>182</v>
      </c>
      <c r="Y232" s="224"/>
      <c r="Z232" s="41"/>
      <c r="AA232" s="41"/>
      <c r="AB232" s="225">
        <v>5928</v>
      </c>
      <c r="AC232" s="225"/>
      <c r="AD232" s="41"/>
    </row>
    <row r="233" spans="1:30">
      <c r="A233" s="12"/>
      <c r="B233" s="230"/>
      <c r="C233" s="41"/>
      <c r="D233" s="224"/>
      <c r="E233" s="224"/>
      <c r="F233" s="41"/>
      <c r="G233" s="41"/>
      <c r="H233" s="225"/>
      <c r="I233" s="225"/>
      <c r="J233" s="41"/>
      <c r="K233" s="41"/>
      <c r="L233" s="224"/>
      <c r="M233" s="224"/>
      <c r="N233" s="41"/>
      <c r="O233" s="41"/>
      <c r="P233" s="224"/>
      <c r="Q233" s="224"/>
      <c r="R233" s="41"/>
      <c r="S233" s="41"/>
      <c r="T233" s="224"/>
      <c r="U233" s="224"/>
      <c r="V233" s="41"/>
      <c r="W233" s="41"/>
      <c r="X233" s="224"/>
      <c r="Y233" s="224"/>
      <c r="Z233" s="41"/>
      <c r="AA233" s="41"/>
      <c r="AB233" s="225"/>
      <c r="AC233" s="225"/>
      <c r="AD233" s="41"/>
    </row>
    <row r="234" spans="1:30">
      <c r="A234" s="12"/>
      <c r="B234" s="242" t="s">
        <v>675</v>
      </c>
      <c r="C234" s="38"/>
      <c r="D234" s="222">
        <v>4808</v>
      </c>
      <c r="E234" s="222"/>
      <c r="F234" s="38"/>
      <c r="G234" s="38"/>
      <c r="H234" s="221" t="s">
        <v>182</v>
      </c>
      <c r="I234" s="221"/>
      <c r="J234" s="38"/>
      <c r="K234" s="38"/>
      <c r="L234" s="221" t="s">
        <v>182</v>
      </c>
      <c r="M234" s="221"/>
      <c r="N234" s="38"/>
      <c r="O234" s="38"/>
      <c r="P234" s="221" t="s">
        <v>182</v>
      </c>
      <c r="Q234" s="221"/>
      <c r="R234" s="38"/>
      <c r="S234" s="38"/>
      <c r="T234" s="221" t="s">
        <v>182</v>
      </c>
      <c r="U234" s="221"/>
      <c r="V234" s="38"/>
      <c r="W234" s="38"/>
      <c r="X234" s="221" t="s">
        <v>708</v>
      </c>
      <c r="Y234" s="221"/>
      <c r="Z234" s="220" t="s">
        <v>185</v>
      </c>
      <c r="AA234" s="38"/>
      <c r="AB234" s="221" t="s">
        <v>182</v>
      </c>
      <c r="AC234" s="221"/>
      <c r="AD234" s="38"/>
    </row>
    <row r="235" spans="1:30">
      <c r="A235" s="12"/>
      <c r="B235" s="242"/>
      <c r="C235" s="38"/>
      <c r="D235" s="222"/>
      <c r="E235" s="222"/>
      <c r="F235" s="38"/>
      <c r="G235" s="38"/>
      <c r="H235" s="221"/>
      <c r="I235" s="221"/>
      <c r="J235" s="38"/>
      <c r="K235" s="38"/>
      <c r="L235" s="221"/>
      <c r="M235" s="221"/>
      <c r="N235" s="38"/>
      <c r="O235" s="38"/>
      <c r="P235" s="221"/>
      <c r="Q235" s="221"/>
      <c r="R235" s="38"/>
      <c r="S235" s="38"/>
      <c r="T235" s="221"/>
      <c r="U235" s="221"/>
      <c r="V235" s="38"/>
      <c r="W235" s="38"/>
      <c r="X235" s="221"/>
      <c r="Y235" s="221"/>
      <c r="Z235" s="220"/>
      <c r="AA235" s="38"/>
      <c r="AB235" s="221"/>
      <c r="AC235" s="221"/>
      <c r="AD235" s="38"/>
    </row>
    <row r="236" spans="1:30">
      <c r="A236" s="12"/>
      <c r="B236" s="230" t="s">
        <v>117</v>
      </c>
      <c r="C236" s="41"/>
      <c r="D236" s="224">
        <v>1</v>
      </c>
      <c r="E236" s="224"/>
      <c r="F236" s="41"/>
      <c r="G236" s="41"/>
      <c r="H236" s="225">
        <v>2384</v>
      </c>
      <c r="I236" s="225"/>
      <c r="J236" s="41"/>
      <c r="K236" s="41"/>
      <c r="L236" s="224" t="s">
        <v>182</v>
      </c>
      <c r="M236" s="224"/>
      <c r="N236" s="41"/>
      <c r="O236" s="41"/>
      <c r="P236" s="225">
        <v>1905</v>
      </c>
      <c r="Q236" s="225"/>
      <c r="R236" s="41"/>
      <c r="S236" s="41"/>
      <c r="T236" s="224">
        <v>277</v>
      </c>
      <c r="U236" s="224"/>
      <c r="V236" s="41"/>
      <c r="W236" s="41"/>
      <c r="X236" s="224" t="s">
        <v>709</v>
      </c>
      <c r="Y236" s="224"/>
      <c r="Z236" s="226" t="s">
        <v>185</v>
      </c>
      <c r="AA236" s="41"/>
      <c r="AB236" s="225">
        <v>4094</v>
      </c>
      <c r="AC236" s="225"/>
      <c r="AD236" s="41"/>
    </row>
    <row r="237" spans="1:30" ht="15.75" thickBot="1">
      <c r="A237" s="12"/>
      <c r="B237" s="230"/>
      <c r="C237" s="41"/>
      <c r="D237" s="239"/>
      <c r="E237" s="239"/>
      <c r="F237" s="56"/>
      <c r="G237" s="41"/>
      <c r="H237" s="240"/>
      <c r="I237" s="240"/>
      <c r="J237" s="56"/>
      <c r="K237" s="41"/>
      <c r="L237" s="239"/>
      <c r="M237" s="239"/>
      <c r="N237" s="56"/>
      <c r="O237" s="41"/>
      <c r="P237" s="240"/>
      <c r="Q237" s="240"/>
      <c r="R237" s="56"/>
      <c r="S237" s="41"/>
      <c r="T237" s="239"/>
      <c r="U237" s="239"/>
      <c r="V237" s="56"/>
      <c r="W237" s="41"/>
      <c r="X237" s="239"/>
      <c r="Y237" s="239"/>
      <c r="Z237" s="241"/>
      <c r="AA237" s="41"/>
      <c r="AB237" s="240"/>
      <c r="AC237" s="240"/>
      <c r="AD237" s="56"/>
    </row>
    <row r="238" spans="1:30">
      <c r="A238" s="12"/>
      <c r="B238" s="255" t="s">
        <v>118</v>
      </c>
      <c r="C238" s="38"/>
      <c r="D238" s="244">
        <v>5251</v>
      </c>
      <c r="E238" s="244"/>
      <c r="F238" s="39"/>
      <c r="G238" s="38"/>
      <c r="H238" s="244">
        <v>23353</v>
      </c>
      <c r="I238" s="244"/>
      <c r="J238" s="39"/>
      <c r="K238" s="38"/>
      <c r="L238" s="243">
        <v>523</v>
      </c>
      <c r="M238" s="243"/>
      <c r="N238" s="39"/>
      <c r="O238" s="38"/>
      <c r="P238" s="244">
        <v>7019</v>
      </c>
      <c r="Q238" s="244"/>
      <c r="R238" s="39"/>
      <c r="S238" s="38"/>
      <c r="T238" s="243">
        <v>372</v>
      </c>
      <c r="U238" s="243"/>
      <c r="V238" s="39"/>
      <c r="W238" s="38"/>
      <c r="X238" s="243" t="s">
        <v>710</v>
      </c>
      <c r="Y238" s="243"/>
      <c r="Z238" s="245" t="s">
        <v>185</v>
      </c>
      <c r="AA238" s="38"/>
      <c r="AB238" s="244">
        <v>31203</v>
      </c>
      <c r="AC238" s="244"/>
      <c r="AD238" s="39"/>
    </row>
    <row r="239" spans="1:30">
      <c r="A239" s="12"/>
      <c r="B239" s="255"/>
      <c r="C239" s="38"/>
      <c r="D239" s="250"/>
      <c r="E239" s="250"/>
      <c r="F239" s="60"/>
      <c r="G239" s="38"/>
      <c r="H239" s="250"/>
      <c r="I239" s="250"/>
      <c r="J239" s="60"/>
      <c r="K239" s="38"/>
      <c r="L239" s="251"/>
      <c r="M239" s="251"/>
      <c r="N239" s="60"/>
      <c r="O239" s="38"/>
      <c r="P239" s="250"/>
      <c r="Q239" s="250"/>
      <c r="R239" s="60"/>
      <c r="S239" s="38"/>
      <c r="T239" s="251"/>
      <c r="U239" s="251"/>
      <c r="V239" s="60"/>
      <c r="W239" s="38"/>
      <c r="X239" s="251"/>
      <c r="Y239" s="251"/>
      <c r="Z239" s="252"/>
      <c r="AA239" s="38"/>
      <c r="AB239" s="250"/>
      <c r="AC239" s="250"/>
      <c r="AD239" s="60"/>
    </row>
    <row r="240" spans="1:30">
      <c r="A240" s="12"/>
      <c r="B240" s="217" t="s">
        <v>679</v>
      </c>
      <c r="C240" s="19"/>
      <c r="D240" s="41"/>
      <c r="E240" s="41"/>
      <c r="F240" s="41"/>
      <c r="G240" s="19"/>
      <c r="H240" s="41"/>
      <c r="I240" s="41"/>
      <c r="J240" s="41"/>
      <c r="K240" s="19"/>
      <c r="L240" s="41"/>
      <c r="M240" s="41"/>
      <c r="N240" s="41"/>
      <c r="O240" s="19"/>
      <c r="P240" s="41"/>
      <c r="Q240" s="41"/>
      <c r="R240" s="41"/>
      <c r="S240" s="19"/>
      <c r="T240" s="41"/>
      <c r="U240" s="41"/>
      <c r="V240" s="41"/>
      <c r="W240" s="19"/>
      <c r="X240" s="41"/>
      <c r="Y240" s="41"/>
      <c r="Z240" s="41"/>
      <c r="AA240" s="19"/>
      <c r="AB240" s="41"/>
      <c r="AC240" s="41"/>
      <c r="AD240" s="41"/>
    </row>
    <row r="241" spans="1:30">
      <c r="A241" s="12"/>
      <c r="B241" s="219" t="s">
        <v>122</v>
      </c>
      <c r="C241" s="38"/>
      <c r="D241" s="221">
        <v>5</v>
      </c>
      <c r="E241" s="221"/>
      <c r="F241" s="38"/>
      <c r="G241" s="38"/>
      <c r="H241" s="221" t="s">
        <v>182</v>
      </c>
      <c r="I241" s="221"/>
      <c r="J241" s="38"/>
      <c r="K241" s="38"/>
      <c r="L241" s="221" t="s">
        <v>182</v>
      </c>
      <c r="M241" s="221"/>
      <c r="N241" s="38"/>
      <c r="O241" s="38"/>
      <c r="P241" s="221" t="s">
        <v>182</v>
      </c>
      <c r="Q241" s="221"/>
      <c r="R241" s="38"/>
      <c r="S241" s="38"/>
      <c r="T241" s="221" t="s">
        <v>182</v>
      </c>
      <c r="U241" s="221"/>
      <c r="V241" s="38"/>
      <c r="W241" s="38"/>
      <c r="X241" s="221" t="s">
        <v>182</v>
      </c>
      <c r="Y241" s="221"/>
      <c r="Z241" s="38"/>
      <c r="AA241" s="38"/>
      <c r="AB241" s="221">
        <v>5</v>
      </c>
      <c r="AC241" s="221"/>
      <c r="AD241" s="38"/>
    </row>
    <row r="242" spans="1:30">
      <c r="A242" s="12"/>
      <c r="B242" s="219"/>
      <c r="C242" s="38"/>
      <c r="D242" s="221"/>
      <c r="E242" s="221"/>
      <c r="F242" s="38"/>
      <c r="G242" s="38"/>
      <c r="H242" s="221"/>
      <c r="I242" s="221"/>
      <c r="J242" s="38"/>
      <c r="K242" s="38"/>
      <c r="L242" s="221"/>
      <c r="M242" s="221"/>
      <c r="N242" s="38"/>
      <c r="O242" s="38"/>
      <c r="P242" s="221"/>
      <c r="Q242" s="221"/>
      <c r="R242" s="38"/>
      <c r="S242" s="38"/>
      <c r="T242" s="221"/>
      <c r="U242" s="221"/>
      <c r="V242" s="38"/>
      <c r="W242" s="38"/>
      <c r="X242" s="221"/>
      <c r="Y242" s="221"/>
      <c r="Z242" s="38"/>
      <c r="AA242" s="38"/>
      <c r="AB242" s="221"/>
      <c r="AC242" s="221"/>
      <c r="AD242" s="38"/>
    </row>
    <row r="243" spans="1:30">
      <c r="A243" s="12"/>
      <c r="B243" s="223" t="s">
        <v>123</v>
      </c>
      <c r="C243" s="41"/>
      <c r="D243" s="225">
        <v>10592</v>
      </c>
      <c r="E243" s="225"/>
      <c r="F243" s="41"/>
      <c r="G243" s="41"/>
      <c r="H243" s="225">
        <v>5361</v>
      </c>
      <c r="I243" s="225"/>
      <c r="J243" s="41"/>
      <c r="K243" s="41"/>
      <c r="L243" s="225">
        <v>4602</v>
      </c>
      <c r="M243" s="225"/>
      <c r="N243" s="41"/>
      <c r="O243" s="41"/>
      <c r="P243" s="225">
        <v>5441</v>
      </c>
      <c r="Q243" s="225"/>
      <c r="R243" s="41"/>
      <c r="S243" s="41"/>
      <c r="T243" s="224">
        <v>126</v>
      </c>
      <c r="U243" s="224"/>
      <c r="V243" s="41"/>
      <c r="W243" s="41"/>
      <c r="X243" s="224" t="s">
        <v>711</v>
      </c>
      <c r="Y243" s="224"/>
      <c r="Z243" s="226" t="s">
        <v>185</v>
      </c>
      <c r="AA243" s="41"/>
      <c r="AB243" s="225">
        <v>10592</v>
      </c>
      <c r="AC243" s="225"/>
      <c r="AD243" s="41"/>
    </row>
    <row r="244" spans="1:30">
      <c r="A244" s="12"/>
      <c r="B244" s="223"/>
      <c r="C244" s="41"/>
      <c r="D244" s="225"/>
      <c r="E244" s="225"/>
      <c r="F244" s="41"/>
      <c r="G244" s="41"/>
      <c r="H244" s="225"/>
      <c r="I244" s="225"/>
      <c r="J244" s="41"/>
      <c r="K244" s="41"/>
      <c r="L244" s="225"/>
      <c r="M244" s="225"/>
      <c r="N244" s="41"/>
      <c r="O244" s="41"/>
      <c r="P244" s="225"/>
      <c r="Q244" s="225"/>
      <c r="R244" s="41"/>
      <c r="S244" s="41"/>
      <c r="T244" s="224"/>
      <c r="U244" s="224"/>
      <c r="V244" s="41"/>
      <c r="W244" s="41"/>
      <c r="X244" s="224"/>
      <c r="Y244" s="224"/>
      <c r="Z244" s="226"/>
      <c r="AA244" s="41"/>
      <c r="AB244" s="225"/>
      <c r="AC244" s="225"/>
      <c r="AD244" s="41"/>
    </row>
    <row r="245" spans="1:30">
      <c r="A245" s="12"/>
      <c r="B245" s="219" t="s">
        <v>681</v>
      </c>
      <c r="C245" s="38"/>
      <c r="D245" s="221" t="s">
        <v>528</v>
      </c>
      <c r="E245" s="221"/>
      <c r="F245" s="220" t="s">
        <v>185</v>
      </c>
      <c r="G245" s="38"/>
      <c r="H245" s="221" t="s">
        <v>561</v>
      </c>
      <c r="I245" s="221"/>
      <c r="J245" s="220" t="s">
        <v>185</v>
      </c>
      <c r="K245" s="38"/>
      <c r="L245" s="221">
        <v>12</v>
      </c>
      <c r="M245" s="221"/>
      <c r="N245" s="38"/>
      <c r="O245" s="38"/>
      <c r="P245" s="221">
        <v>12</v>
      </c>
      <c r="Q245" s="221"/>
      <c r="R245" s="38"/>
      <c r="S245" s="38"/>
      <c r="T245" s="221" t="s">
        <v>182</v>
      </c>
      <c r="U245" s="221"/>
      <c r="V245" s="38"/>
      <c r="W245" s="38"/>
      <c r="X245" s="222">
        <v>2128</v>
      </c>
      <c r="Y245" s="222"/>
      <c r="Z245" s="38"/>
      <c r="AA245" s="38"/>
      <c r="AB245" s="221" t="s">
        <v>528</v>
      </c>
      <c r="AC245" s="221"/>
      <c r="AD245" s="220" t="s">
        <v>185</v>
      </c>
    </row>
    <row r="246" spans="1:30">
      <c r="A246" s="12"/>
      <c r="B246" s="219"/>
      <c r="C246" s="38"/>
      <c r="D246" s="221"/>
      <c r="E246" s="221"/>
      <c r="F246" s="220"/>
      <c r="G246" s="38"/>
      <c r="H246" s="221"/>
      <c r="I246" s="221"/>
      <c r="J246" s="220"/>
      <c r="K246" s="38"/>
      <c r="L246" s="221"/>
      <c r="M246" s="221"/>
      <c r="N246" s="38"/>
      <c r="O246" s="38"/>
      <c r="P246" s="221"/>
      <c r="Q246" s="221"/>
      <c r="R246" s="38"/>
      <c r="S246" s="38"/>
      <c r="T246" s="221"/>
      <c r="U246" s="221"/>
      <c r="V246" s="38"/>
      <c r="W246" s="38"/>
      <c r="X246" s="222"/>
      <c r="Y246" s="222"/>
      <c r="Z246" s="38"/>
      <c r="AA246" s="38"/>
      <c r="AB246" s="221"/>
      <c r="AC246" s="221"/>
      <c r="AD246" s="220"/>
    </row>
    <row r="247" spans="1:30">
      <c r="A247" s="12"/>
      <c r="B247" s="223" t="s">
        <v>682</v>
      </c>
      <c r="C247" s="41"/>
      <c r="D247" s="224" t="s">
        <v>712</v>
      </c>
      <c r="E247" s="224"/>
      <c r="F247" s="226" t="s">
        <v>185</v>
      </c>
      <c r="G247" s="41"/>
      <c r="H247" s="224" t="s">
        <v>713</v>
      </c>
      <c r="I247" s="224"/>
      <c r="J247" s="226" t="s">
        <v>185</v>
      </c>
      <c r="K247" s="41"/>
      <c r="L247" s="224" t="s">
        <v>714</v>
      </c>
      <c r="M247" s="224"/>
      <c r="N247" s="226" t="s">
        <v>185</v>
      </c>
      <c r="O247" s="41"/>
      <c r="P247" s="224" t="s">
        <v>715</v>
      </c>
      <c r="Q247" s="224"/>
      <c r="R247" s="226" t="s">
        <v>185</v>
      </c>
      <c r="S247" s="41"/>
      <c r="T247" s="224">
        <v>16</v>
      </c>
      <c r="U247" s="224"/>
      <c r="V247" s="41"/>
      <c r="W247" s="41"/>
      <c r="X247" s="225">
        <v>13252</v>
      </c>
      <c r="Y247" s="225"/>
      <c r="Z247" s="41"/>
      <c r="AA247" s="41"/>
      <c r="AB247" s="224" t="s">
        <v>712</v>
      </c>
      <c r="AC247" s="224"/>
      <c r="AD247" s="226" t="s">
        <v>185</v>
      </c>
    </row>
    <row r="248" spans="1:30" ht="15.75" thickBot="1">
      <c r="A248" s="12"/>
      <c r="B248" s="223"/>
      <c r="C248" s="41"/>
      <c r="D248" s="239"/>
      <c r="E248" s="239"/>
      <c r="F248" s="241"/>
      <c r="G248" s="41"/>
      <c r="H248" s="239"/>
      <c r="I248" s="239"/>
      <c r="J248" s="241"/>
      <c r="K248" s="41"/>
      <c r="L248" s="239"/>
      <c r="M248" s="239"/>
      <c r="N248" s="241"/>
      <c r="O248" s="41"/>
      <c r="P248" s="239"/>
      <c r="Q248" s="239"/>
      <c r="R248" s="241"/>
      <c r="S248" s="41"/>
      <c r="T248" s="239"/>
      <c r="U248" s="239"/>
      <c r="V248" s="56"/>
      <c r="W248" s="41"/>
      <c r="X248" s="240"/>
      <c r="Y248" s="240"/>
      <c r="Z248" s="56"/>
      <c r="AA248" s="41"/>
      <c r="AB248" s="239"/>
      <c r="AC248" s="239"/>
      <c r="AD248" s="241"/>
    </row>
    <row r="249" spans="1:30">
      <c r="A249" s="12"/>
      <c r="B249" s="255" t="s">
        <v>687</v>
      </c>
      <c r="C249" s="38"/>
      <c r="D249" s="243" t="s">
        <v>716</v>
      </c>
      <c r="E249" s="243"/>
      <c r="F249" s="245" t="s">
        <v>185</v>
      </c>
      <c r="G249" s="38"/>
      <c r="H249" s="243" t="s">
        <v>717</v>
      </c>
      <c r="I249" s="243"/>
      <c r="J249" s="245" t="s">
        <v>185</v>
      </c>
      <c r="K249" s="38"/>
      <c r="L249" s="244">
        <v>4406</v>
      </c>
      <c r="M249" s="244"/>
      <c r="N249" s="39"/>
      <c r="O249" s="38"/>
      <c r="P249" s="244">
        <v>5262</v>
      </c>
      <c r="Q249" s="244"/>
      <c r="R249" s="39"/>
      <c r="S249" s="38"/>
      <c r="T249" s="243">
        <v>142</v>
      </c>
      <c r="U249" s="243"/>
      <c r="V249" s="39"/>
      <c r="W249" s="38"/>
      <c r="X249" s="243" t="s">
        <v>718</v>
      </c>
      <c r="Y249" s="243"/>
      <c r="Z249" s="245" t="s">
        <v>185</v>
      </c>
      <c r="AA249" s="38"/>
      <c r="AB249" s="243" t="s">
        <v>716</v>
      </c>
      <c r="AC249" s="243"/>
      <c r="AD249" s="245" t="s">
        <v>185</v>
      </c>
    </row>
    <row r="250" spans="1:30" ht="15.75" thickBot="1">
      <c r="A250" s="12"/>
      <c r="B250" s="255"/>
      <c r="C250" s="38"/>
      <c r="D250" s="227"/>
      <c r="E250" s="227"/>
      <c r="F250" s="228"/>
      <c r="G250" s="38"/>
      <c r="H250" s="227"/>
      <c r="I250" s="227"/>
      <c r="J250" s="228"/>
      <c r="K250" s="38"/>
      <c r="L250" s="229"/>
      <c r="M250" s="229"/>
      <c r="N250" s="47"/>
      <c r="O250" s="38"/>
      <c r="P250" s="229"/>
      <c r="Q250" s="229"/>
      <c r="R250" s="47"/>
      <c r="S250" s="38"/>
      <c r="T250" s="227"/>
      <c r="U250" s="227"/>
      <c r="V250" s="47"/>
      <c r="W250" s="38"/>
      <c r="X250" s="227"/>
      <c r="Y250" s="227"/>
      <c r="Z250" s="228"/>
      <c r="AA250" s="38"/>
      <c r="AB250" s="227"/>
      <c r="AC250" s="227"/>
      <c r="AD250" s="228"/>
    </row>
    <row r="251" spans="1:30">
      <c r="A251" s="12"/>
      <c r="B251" s="256" t="s">
        <v>690</v>
      </c>
      <c r="C251" s="41"/>
      <c r="D251" s="235" t="s">
        <v>180</v>
      </c>
      <c r="E251" s="231">
        <v>2511</v>
      </c>
      <c r="F251" s="51"/>
      <c r="G251" s="41"/>
      <c r="H251" s="235" t="s">
        <v>180</v>
      </c>
      <c r="I251" s="231">
        <v>25612</v>
      </c>
      <c r="J251" s="51"/>
      <c r="K251" s="41"/>
      <c r="L251" s="235" t="s">
        <v>180</v>
      </c>
      <c r="M251" s="231">
        <v>5462</v>
      </c>
      <c r="N251" s="51"/>
      <c r="O251" s="41"/>
      <c r="P251" s="235" t="s">
        <v>180</v>
      </c>
      <c r="Q251" s="231">
        <v>16719</v>
      </c>
      <c r="R251" s="51"/>
      <c r="S251" s="41"/>
      <c r="T251" s="235" t="s">
        <v>180</v>
      </c>
      <c r="U251" s="233">
        <v>917</v>
      </c>
      <c r="V251" s="51"/>
      <c r="W251" s="41"/>
      <c r="X251" s="235" t="s">
        <v>180</v>
      </c>
      <c r="Y251" s="233" t="s">
        <v>707</v>
      </c>
      <c r="Z251" s="235" t="s">
        <v>185</v>
      </c>
      <c r="AA251" s="41"/>
      <c r="AB251" s="235" t="s">
        <v>180</v>
      </c>
      <c r="AC251" s="231">
        <v>42278</v>
      </c>
      <c r="AD251" s="51"/>
    </row>
    <row r="252" spans="1:30" ht="15.75" thickBot="1">
      <c r="A252" s="12"/>
      <c r="B252" s="256"/>
      <c r="C252" s="41"/>
      <c r="D252" s="247"/>
      <c r="E252" s="248"/>
      <c r="F252" s="72"/>
      <c r="G252" s="41"/>
      <c r="H252" s="247"/>
      <c r="I252" s="248"/>
      <c r="J252" s="72"/>
      <c r="K252" s="41"/>
      <c r="L252" s="247"/>
      <c r="M252" s="248"/>
      <c r="N252" s="72"/>
      <c r="O252" s="41"/>
      <c r="P252" s="247"/>
      <c r="Q252" s="248"/>
      <c r="R252" s="72"/>
      <c r="S252" s="41"/>
      <c r="T252" s="247"/>
      <c r="U252" s="249"/>
      <c r="V252" s="72"/>
      <c r="W252" s="41"/>
      <c r="X252" s="247"/>
      <c r="Y252" s="249"/>
      <c r="Z252" s="247"/>
      <c r="AA252" s="41"/>
      <c r="AB252" s="247"/>
      <c r="AC252" s="248"/>
      <c r="AD252" s="72"/>
    </row>
    <row r="253" spans="1:30" ht="15.75" thickTop="1"/>
  </sheetData>
  <mergeCells count="2522">
    <mergeCell ref="B4:AD4"/>
    <mergeCell ref="A62:A86"/>
    <mergeCell ref="B62:AD62"/>
    <mergeCell ref="A87:A252"/>
    <mergeCell ref="B87:AD87"/>
    <mergeCell ref="B170:AD170"/>
    <mergeCell ref="B171:AD171"/>
    <mergeCell ref="B172:AD172"/>
    <mergeCell ref="Z251:Z252"/>
    <mergeCell ref="AA251:AA252"/>
    <mergeCell ref="AB251:AB252"/>
    <mergeCell ref="AC251:AC252"/>
    <mergeCell ref="AD251:AD252"/>
    <mergeCell ref="A1:A2"/>
    <mergeCell ref="B1:AD1"/>
    <mergeCell ref="B2:AD2"/>
    <mergeCell ref="B3:AD3"/>
    <mergeCell ref="A4:A61"/>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Z249:Z250"/>
    <mergeCell ref="AA249:AA250"/>
    <mergeCell ref="AB249:AC250"/>
    <mergeCell ref="AD249:AD250"/>
    <mergeCell ref="B251:B252"/>
    <mergeCell ref="C251:C252"/>
    <mergeCell ref="D251:D252"/>
    <mergeCell ref="E251:E252"/>
    <mergeCell ref="F251:F252"/>
    <mergeCell ref="G251:G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Z247:Z248"/>
    <mergeCell ref="AA247:AA248"/>
    <mergeCell ref="AB247:AC248"/>
    <mergeCell ref="AD247:AD248"/>
    <mergeCell ref="B249:B250"/>
    <mergeCell ref="C249:C250"/>
    <mergeCell ref="D249:E250"/>
    <mergeCell ref="F249:F250"/>
    <mergeCell ref="G249:G250"/>
    <mergeCell ref="H249:I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Z245:Z246"/>
    <mergeCell ref="AA245:AA246"/>
    <mergeCell ref="AB245:AC246"/>
    <mergeCell ref="AD245:AD246"/>
    <mergeCell ref="B247:B248"/>
    <mergeCell ref="C247:C248"/>
    <mergeCell ref="D247:E248"/>
    <mergeCell ref="F247:F248"/>
    <mergeCell ref="G247:G248"/>
    <mergeCell ref="H247:I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Z243:Z244"/>
    <mergeCell ref="AA243:AA244"/>
    <mergeCell ref="AB243:AC244"/>
    <mergeCell ref="AD243:AD244"/>
    <mergeCell ref="B245:B246"/>
    <mergeCell ref="C245:C246"/>
    <mergeCell ref="D245:E246"/>
    <mergeCell ref="F245:F246"/>
    <mergeCell ref="G245:G246"/>
    <mergeCell ref="H245:I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Z241:Z242"/>
    <mergeCell ref="AA241:AA242"/>
    <mergeCell ref="AB241:AC242"/>
    <mergeCell ref="AD241:AD242"/>
    <mergeCell ref="B243:B244"/>
    <mergeCell ref="C243:C244"/>
    <mergeCell ref="D243:E244"/>
    <mergeCell ref="F243:F244"/>
    <mergeCell ref="G243:G244"/>
    <mergeCell ref="H243:I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AB238:AC239"/>
    <mergeCell ref="AD238:AD239"/>
    <mergeCell ref="D240:F240"/>
    <mergeCell ref="H240:J240"/>
    <mergeCell ref="L240:N240"/>
    <mergeCell ref="P240:R240"/>
    <mergeCell ref="T240:V240"/>
    <mergeCell ref="X240:Z240"/>
    <mergeCell ref="AB240:AD240"/>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AB236:AC237"/>
    <mergeCell ref="AD236:AD237"/>
    <mergeCell ref="B238:B239"/>
    <mergeCell ref="C238:C239"/>
    <mergeCell ref="D238:E239"/>
    <mergeCell ref="F238:F239"/>
    <mergeCell ref="G238:G239"/>
    <mergeCell ref="H238:I239"/>
    <mergeCell ref="J238:J239"/>
    <mergeCell ref="K238:K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B234:AC235"/>
    <mergeCell ref="AD234:AD235"/>
    <mergeCell ref="B236:B237"/>
    <mergeCell ref="C236:C237"/>
    <mergeCell ref="D236:E237"/>
    <mergeCell ref="F236:F237"/>
    <mergeCell ref="G236:G237"/>
    <mergeCell ref="H236:I237"/>
    <mergeCell ref="J236:J237"/>
    <mergeCell ref="K236:K237"/>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AB232:AC233"/>
    <mergeCell ref="AD232:AD233"/>
    <mergeCell ref="B234:B235"/>
    <mergeCell ref="C234:C235"/>
    <mergeCell ref="D234:E235"/>
    <mergeCell ref="F234:F235"/>
    <mergeCell ref="G234:G235"/>
    <mergeCell ref="H234:I235"/>
    <mergeCell ref="J234:J235"/>
    <mergeCell ref="K234:K235"/>
    <mergeCell ref="T232:U233"/>
    <mergeCell ref="V232:V233"/>
    <mergeCell ref="W232:W233"/>
    <mergeCell ref="X232:Y233"/>
    <mergeCell ref="Z232:Z233"/>
    <mergeCell ref="AA232:AA233"/>
    <mergeCell ref="L232:M233"/>
    <mergeCell ref="N232:N233"/>
    <mergeCell ref="O232:O233"/>
    <mergeCell ref="P232:Q233"/>
    <mergeCell ref="R232:R233"/>
    <mergeCell ref="S232:S233"/>
    <mergeCell ref="AB230:AC231"/>
    <mergeCell ref="AD230:AD231"/>
    <mergeCell ref="B232:B233"/>
    <mergeCell ref="C232:C233"/>
    <mergeCell ref="D232:E233"/>
    <mergeCell ref="F232:F233"/>
    <mergeCell ref="G232:G233"/>
    <mergeCell ref="H232:I233"/>
    <mergeCell ref="J232:J233"/>
    <mergeCell ref="K232:K233"/>
    <mergeCell ref="T230:U231"/>
    <mergeCell ref="V230:V231"/>
    <mergeCell ref="W230:W231"/>
    <mergeCell ref="X230:Y231"/>
    <mergeCell ref="Z230:Z231"/>
    <mergeCell ref="AA230:AA231"/>
    <mergeCell ref="L230:M231"/>
    <mergeCell ref="N230:N231"/>
    <mergeCell ref="O230:O231"/>
    <mergeCell ref="P230:Q231"/>
    <mergeCell ref="R230:R231"/>
    <mergeCell ref="S230:S231"/>
    <mergeCell ref="AB228:AC229"/>
    <mergeCell ref="AD228:AD229"/>
    <mergeCell ref="B230:B231"/>
    <mergeCell ref="C230:C231"/>
    <mergeCell ref="D230:E231"/>
    <mergeCell ref="F230:F231"/>
    <mergeCell ref="G230:G231"/>
    <mergeCell ref="H230:I231"/>
    <mergeCell ref="J230:J231"/>
    <mergeCell ref="K230:K231"/>
    <mergeCell ref="T228:U229"/>
    <mergeCell ref="V228:V229"/>
    <mergeCell ref="W228:W229"/>
    <mergeCell ref="X228:Y229"/>
    <mergeCell ref="Z228:Z229"/>
    <mergeCell ref="AA228:AA229"/>
    <mergeCell ref="L228:M229"/>
    <mergeCell ref="N228:N229"/>
    <mergeCell ref="O228:O229"/>
    <mergeCell ref="P228:Q229"/>
    <mergeCell ref="R228:R229"/>
    <mergeCell ref="S228:S229"/>
    <mergeCell ref="X227:Z227"/>
    <mergeCell ref="AB227:AD227"/>
    <mergeCell ref="B228:B229"/>
    <mergeCell ref="C228:C229"/>
    <mergeCell ref="D228:E229"/>
    <mergeCell ref="F228:F229"/>
    <mergeCell ref="G228:G229"/>
    <mergeCell ref="H228:I229"/>
    <mergeCell ref="J228:J229"/>
    <mergeCell ref="K228:K229"/>
    <mergeCell ref="X225:Y226"/>
    <mergeCell ref="Z225:Z226"/>
    <mergeCell ref="AA225:AA226"/>
    <mergeCell ref="AB225:AC226"/>
    <mergeCell ref="AD225:AD226"/>
    <mergeCell ref="D227:F227"/>
    <mergeCell ref="H227:J227"/>
    <mergeCell ref="L227:N227"/>
    <mergeCell ref="P227:R227"/>
    <mergeCell ref="T227:V227"/>
    <mergeCell ref="P225:Q226"/>
    <mergeCell ref="R225:R226"/>
    <mergeCell ref="S225:S226"/>
    <mergeCell ref="T225:U226"/>
    <mergeCell ref="V225:V226"/>
    <mergeCell ref="W225:W226"/>
    <mergeCell ref="H225:I226"/>
    <mergeCell ref="J225:J226"/>
    <mergeCell ref="K225:K226"/>
    <mergeCell ref="L225:M226"/>
    <mergeCell ref="N225:N226"/>
    <mergeCell ref="O225:O226"/>
    <mergeCell ref="X223:Y224"/>
    <mergeCell ref="Z223:Z224"/>
    <mergeCell ref="AA223:AA224"/>
    <mergeCell ref="AB223:AC224"/>
    <mergeCell ref="AD223:AD224"/>
    <mergeCell ref="B225:B226"/>
    <mergeCell ref="C225:C226"/>
    <mergeCell ref="D225:E226"/>
    <mergeCell ref="F225:F226"/>
    <mergeCell ref="G225:G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X221:Y222"/>
    <mergeCell ref="Z221:Z222"/>
    <mergeCell ref="AA221:AA222"/>
    <mergeCell ref="AB221:AC222"/>
    <mergeCell ref="AD221:AD222"/>
    <mergeCell ref="B223:B224"/>
    <mergeCell ref="C223:C224"/>
    <mergeCell ref="D223:E224"/>
    <mergeCell ref="F223:F224"/>
    <mergeCell ref="G223:G224"/>
    <mergeCell ref="P221:Q222"/>
    <mergeCell ref="R221:R222"/>
    <mergeCell ref="S221:S222"/>
    <mergeCell ref="T221:U222"/>
    <mergeCell ref="V221:V222"/>
    <mergeCell ref="W221:W222"/>
    <mergeCell ref="H221:I222"/>
    <mergeCell ref="J221:J222"/>
    <mergeCell ref="K221:K222"/>
    <mergeCell ref="L221:M222"/>
    <mergeCell ref="N221:N222"/>
    <mergeCell ref="O221:O222"/>
    <mergeCell ref="X219:Y220"/>
    <mergeCell ref="Z219:Z220"/>
    <mergeCell ref="AA219:AA220"/>
    <mergeCell ref="AB219:AC220"/>
    <mergeCell ref="AD219:AD220"/>
    <mergeCell ref="B221:B222"/>
    <mergeCell ref="C221:C222"/>
    <mergeCell ref="D221:E222"/>
    <mergeCell ref="F221:F222"/>
    <mergeCell ref="G221:G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X217:Y218"/>
    <mergeCell ref="Z217:Z218"/>
    <mergeCell ref="AA217:AA218"/>
    <mergeCell ref="AB217:AC218"/>
    <mergeCell ref="AD217:AD218"/>
    <mergeCell ref="B219:B220"/>
    <mergeCell ref="C219:C220"/>
    <mergeCell ref="D219:E220"/>
    <mergeCell ref="F219:F220"/>
    <mergeCell ref="G219:G220"/>
    <mergeCell ref="P217:Q218"/>
    <mergeCell ref="R217:R218"/>
    <mergeCell ref="S217:S218"/>
    <mergeCell ref="T217:U218"/>
    <mergeCell ref="V217:V218"/>
    <mergeCell ref="W217:W218"/>
    <mergeCell ref="H217:I218"/>
    <mergeCell ref="J217:J218"/>
    <mergeCell ref="K217:K218"/>
    <mergeCell ref="L217:M218"/>
    <mergeCell ref="N217:N218"/>
    <mergeCell ref="O217:O218"/>
    <mergeCell ref="X215:Y216"/>
    <mergeCell ref="Z215:Z216"/>
    <mergeCell ref="AA215:AA216"/>
    <mergeCell ref="AB215:AC216"/>
    <mergeCell ref="AD215:AD216"/>
    <mergeCell ref="B217:B218"/>
    <mergeCell ref="C217:C218"/>
    <mergeCell ref="D217:E218"/>
    <mergeCell ref="F217:F218"/>
    <mergeCell ref="G217:G218"/>
    <mergeCell ref="P215:Q216"/>
    <mergeCell ref="R215:R216"/>
    <mergeCell ref="S215:S216"/>
    <mergeCell ref="T215:U216"/>
    <mergeCell ref="V215:V216"/>
    <mergeCell ref="W215:W216"/>
    <mergeCell ref="H215:I216"/>
    <mergeCell ref="J215:J216"/>
    <mergeCell ref="K215:K216"/>
    <mergeCell ref="L215:M216"/>
    <mergeCell ref="N215:N216"/>
    <mergeCell ref="O215:O216"/>
    <mergeCell ref="Z213:Z214"/>
    <mergeCell ref="AA213:AA214"/>
    <mergeCell ref="AB213:AB214"/>
    <mergeCell ref="AC213:AC214"/>
    <mergeCell ref="AD213:AD214"/>
    <mergeCell ref="B215:B216"/>
    <mergeCell ref="C215:C216"/>
    <mergeCell ref="D215:E216"/>
    <mergeCell ref="F215:F216"/>
    <mergeCell ref="G215:G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X210:Z210"/>
    <mergeCell ref="AB210:AD210"/>
    <mergeCell ref="B211:AD211"/>
    <mergeCell ref="D212:F212"/>
    <mergeCell ref="H212:J212"/>
    <mergeCell ref="L212:N212"/>
    <mergeCell ref="P212:R212"/>
    <mergeCell ref="T212:V212"/>
    <mergeCell ref="X212:Z212"/>
    <mergeCell ref="AB212:AD212"/>
    <mergeCell ref="Z208:Z209"/>
    <mergeCell ref="AA208:AA209"/>
    <mergeCell ref="AB208:AB209"/>
    <mergeCell ref="AC208:AC209"/>
    <mergeCell ref="AD208:AD209"/>
    <mergeCell ref="D210:F210"/>
    <mergeCell ref="H210:J210"/>
    <mergeCell ref="L210:N210"/>
    <mergeCell ref="P210:R210"/>
    <mergeCell ref="T210:V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Z206:Z207"/>
    <mergeCell ref="AA206:AA207"/>
    <mergeCell ref="AB206:AC207"/>
    <mergeCell ref="AD206:AD207"/>
    <mergeCell ref="B208:B209"/>
    <mergeCell ref="C208:C209"/>
    <mergeCell ref="D208:D209"/>
    <mergeCell ref="E208:E209"/>
    <mergeCell ref="F208:F209"/>
    <mergeCell ref="G208:G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Z204:Z205"/>
    <mergeCell ref="AA204:AA205"/>
    <mergeCell ref="AB204:AC205"/>
    <mergeCell ref="AD204:AD205"/>
    <mergeCell ref="B206:B207"/>
    <mergeCell ref="C206:C207"/>
    <mergeCell ref="D206:E207"/>
    <mergeCell ref="F206:F207"/>
    <mergeCell ref="G206:G207"/>
    <mergeCell ref="H206:I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Z202:Z203"/>
    <mergeCell ref="AA202:AA203"/>
    <mergeCell ref="AB202:AC203"/>
    <mergeCell ref="AD202:AD203"/>
    <mergeCell ref="B204:B205"/>
    <mergeCell ref="C204:C205"/>
    <mergeCell ref="D204:E205"/>
    <mergeCell ref="F204:F205"/>
    <mergeCell ref="G204:G205"/>
    <mergeCell ref="H204:I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Z200:Z201"/>
    <mergeCell ref="AA200:AA201"/>
    <mergeCell ref="AB200:AC201"/>
    <mergeCell ref="AD200:AD201"/>
    <mergeCell ref="B202:B203"/>
    <mergeCell ref="C202:C203"/>
    <mergeCell ref="D202:E203"/>
    <mergeCell ref="F202:F203"/>
    <mergeCell ref="G202:G203"/>
    <mergeCell ref="H202:I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Z198:Z199"/>
    <mergeCell ref="AA198:AA199"/>
    <mergeCell ref="AB198:AC199"/>
    <mergeCell ref="AD198:AD199"/>
    <mergeCell ref="B200:B201"/>
    <mergeCell ref="C200:C201"/>
    <mergeCell ref="D200:E201"/>
    <mergeCell ref="F200:F201"/>
    <mergeCell ref="G200:G201"/>
    <mergeCell ref="H200:I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AB195:AC196"/>
    <mergeCell ref="AD195:AD196"/>
    <mergeCell ref="D197:F197"/>
    <mergeCell ref="H197:J197"/>
    <mergeCell ref="L197:N197"/>
    <mergeCell ref="P197:R197"/>
    <mergeCell ref="T197:V197"/>
    <mergeCell ref="X197:Z197"/>
    <mergeCell ref="AB197:AD197"/>
    <mergeCell ref="T195:U196"/>
    <mergeCell ref="V195:V196"/>
    <mergeCell ref="W195:W196"/>
    <mergeCell ref="X195:Y196"/>
    <mergeCell ref="Z195:Z196"/>
    <mergeCell ref="AA195:AA196"/>
    <mergeCell ref="L195:M196"/>
    <mergeCell ref="N195:N196"/>
    <mergeCell ref="O195:O196"/>
    <mergeCell ref="P195:Q196"/>
    <mergeCell ref="R195:R196"/>
    <mergeCell ref="S195:S196"/>
    <mergeCell ref="AB193:AC194"/>
    <mergeCell ref="AD193:AD194"/>
    <mergeCell ref="B195:B196"/>
    <mergeCell ref="C195:C196"/>
    <mergeCell ref="D195:E196"/>
    <mergeCell ref="F195:F196"/>
    <mergeCell ref="G195:G196"/>
    <mergeCell ref="H195:I196"/>
    <mergeCell ref="J195:J196"/>
    <mergeCell ref="K195:K196"/>
    <mergeCell ref="T193:U194"/>
    <mergeCell ref="V193:V194"/>
    <mergeCell ref="W193:W194"/>
    <mergeCell ref="X193:Y194"/>
    <mergeCell ref="Z193:Z194"/>
    <mergeCell ref="AA193:AA194"/>
    <mergeCell ref="L193:M194"/>
    <mergeCell ref="N193:N194"/>
    <mergeCell ref="O193:O194"/>
    <mergeCell ref="P193:Q194"/>
    <mergeCell ref="R193:R194"/>
    <mergeCell ref="S193:S194"/>
    <mergeCell ref="AB191:AC192"/>
    <mergeCell ref="AD191:AD192"/>
    <mergeCell ref="B193:B194"/>
    <mergeCell ref="C193:C194"/>
    <mergeCell ref="D193:E194"/>
    <mergeCell ref="F193:F194"/>
    <mergeCell ref="G193:G194"/>
    <mergeCell ref="H193:I194"/>
    <mergeCell ref="J193:J194"/>
    <mergeCell ref="K193:K194"/>
    <mergeCell ref="T191:U192"/>
    <mergeCell ref="V191:V192"/>
    <mergeCell ref="W191:W192"/>
    <mergeCell ref="X191:Y192"/>
    <mergeCell ref="Z191:Z192"/>
    <mergeCell ref="AA191:AA192"/>
    <mergeCell ref="L191:M192"/>
    <mergeCell ref="N191:N192"/>
    <mergeCell ref="O191:O192"/>
    <mergeCell ref="P191:Q192"/>
    <mergeCell ref="R191:R192"/>
    <mergeCell ref="S191:S192"/>
    <mergeCell ref="AB189:AC190"/>
    <mergeCell ref="AD189:AD190"/>
    <mergeCell ref="B191:B192"/>
    <mergeCell ref="C191:C192"/>
    <mergeCell ref="D191:E192"/>
    <mergeCell ref="F191:F192"/>
    <mergeCell ref="G191:G192"/>
    <mergeCell ref="H191:I192"/>
    <mergeCell ref="J191:J192"/>
    <mergeCell ref="K191:K192"/>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AB187:AC188"/>
    <mergeCell ref="AD187:AD188"/>
    <mergeCell ref="B189:B190"/>
    <mergeCell ref="C189:C190"/>
    <mergeCell ref="D189:E190"/>
    <mergeCell ref="F189:F190"/>
    <mergeCell ref="G189:G190"/>
    <mergeCell ref="H189:I190"/>
    <mergeCell ref="J189:J190"/>
    <mergeCell ref="K189:K190"/>
    <mergeCell ref="T187:U188"/>
    <mergeCell ref="V187:V188"/>
    <mergeCell ref="W187:W188"/>
    <mergeCell ref="X187:Y188"/>
    <mergeCell ref="Z187:Z188"/>
    <mergeCell ref="AA187:AA188"/>
    <mergeCell ref="L187:M188"/>
    <mergeCell ref="N187:N188"/>
    <mergeCell ref="O187:O188"/>
    <mergeCell ref="P187:Q188"/>
    <mergeCell ref="R187:R188"/>
    <mergeCell ref="S187:S188"/>
    <mergeCell ref="AB185:AC186"/>
    <mergeCell ref="AD185:AD186"/>
    <mergeCell ref="B187:B188"/>
    <mergeCell ref="C187:C188"/>
    <mergeCell ref="D187:E188"/>
    <mergeCell ref="F187:F188"/>
    <mergeCell ref="G187:G188"/>
    <mergeCell ref="H187:I188"/>
    <mergeCell ref="J187:J188"/>
    <mergeCell ref="K187:K188"/>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AB183:AC184"/>
    <mergeCell ref="AD183:AD184"/>
    <mergeCell ref="B185:B186"/>
    <mergeCell ref="C185:C186"/>
    <mergeCell ref="D185:E186"/>
    <mergeCell ref="F185:F186"/>
    <mergeCell ref="G185:G186"/>
    <mergeCell ref="H185:I186"/>
    <mergeCell ref="J185:J186"/>
    <mergeCell ref="K185:K186"/>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AB181:AC182"/>
    <mergeCell ref="AD181:AD182"/>
    <mergeCell ref="B183:B184"/>
    <mergeCell ref="C183:C184"/>
    <mergeCell ref="D183:E184"/>
    <mergeCell ref="F183:F184"/>
    <mergeCell ref="G183:G184"/>
    <mergeCell ref="H183:I184"/>
    <mergeCell ref="J183:J184"/>
    <mergeCell ref="K183:K184"/>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AC179:AC180"/>
    <mergeCell ref="AD179:AD180"/>
    <mergeCell ref="B181:B182"/>
    <mergeCell ref="C181:C182"/>
    <mergeCell ref="D181:E182"/>
    <mergeCell ref="F181:F182"/>
    <mergeCell ref="G181:G182"/>
    <mergeCell ref="H181:I182"/>
    <mergeCell ref="J181:J182"/>
    <mergeCell ref="K181:K182"/>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B178:AD178"/>
    <mergeCell ref="B179:B180"/>
    <mergeCell ref="C179:C180"/>
    <mergeCell ref="D179:D180"/>
    <mergeCell ref="E179:E180"/>
    <mergeCell ref="F179:F180"/>
    <mergeCell ref="G179:G180"/>
    <mergeCell ref="H179:H180"/>
    <mergeCell ref="I179:I180"/>
    <mergeCell ref="J179:J180"/>
    <mergeCell ref="D178:F178"/>
    <mergeCell ref="H178:J178"/>
    <mergeCell ref="L178:N178"/>
    <mergeCell ref="P178:R178"/>
    <mergeCell ref="T178:V178"/>
    <mergeCell ref="X178:Z178"/>
    <mergeCell ref="X176:Z176"/>
    <mergeCell ref="AB176:AD176"/>
    <mergeCell ref="D177:F177"/>
    <mergeCell ref="H177:J177"/>
    <mergeCell ref="L177:N177"/>
    <mergeCell ref="P177:R177"/>
    <mergeCell ref="T177:V177"/>
    <mergeCell ref="X177:Z177"/>
    <mergeCell ref="AB177:AD177"/>
    <mergeCell ref="AB168:AB169"/>
    <mergeCell ref="AC168:AC169"/>
    <mergeCell ref="AD168:AD169"/>
    <mergeCell ref="B173:AD173"/>
    <mergeCell ref="D175:AD175"/>
    <mergeCell ref="D176:F176"/>
    <mergeCell ref="H176:J176"/>
    <mergeCell ref="L176:N176"/>
    <mergeCell ref="P176:R176"/>
    <mergeCell ref="T176:V176"/>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B166:AC167"/>
    <mergeCell ref="AD166:AD167"/>
    <mergeCell ref="B168:B169"/>
    <mergeCell ref="C168:C169"/>
    <mergeCell ref="D168:D169"/>
    <mergeCell ref="E168:E169"/>
    <mergeCell ref="F168:F169"/>
    <mergeCell ref="G168:G169"/>
    <mergeCell ref="H168:H169"/>
    <mergeCell ref="I168:I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B164:AC165"/>
    <mergeCell ref="AD164:AD165"/>
    <mergeCell ref="B166:B167"/>
    <mergeCell ref="C166:C167"/>
    <mergeCell ref="D166:E167"/>
    <mergeCell ref="F166:F167"/>
    <mergeCell ref="G166:G167"/>
    <mergeCell ref="H166:I167"/>
    <mergeCell ref="J166:J167"/>
    <mergeCell ref="K166:K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B162:AC163"/>
    <mergeCell ref="AD162:AD163"/>
    <mergeCell ref="B164:B165"/>
    <mergeCell ref="C164:C165"/>
    <mergeCell ref="D164:E165"/>
    <mergeCell ref="F164:F165"/>
    <mergeCell ref="G164:G165"/>
    <mergeCell ref="H164:I165"/>
    <mergeCell ref="J164:J165"/>
    <mergeCell ref="K164:K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B160:AC161"/>
    <mergeCell ref="AD160:AD161"/>
    <mergeCell ref="B162:B163"/>
    <mergeCell ref="C162:C163"/>
    <mergeCell ref="D162:E163"/>
    <mergeCell ref="F162:F163"/>
    <mergeCell ref="G162:G163"/>
    <mergeCell ref="H162:I163"/>
    <mergeCell ref="J162:J163"/>
    <mergeCell ref="K162:K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B158:AC159"/>
    <mergeCell ref="AD158:AD159"/>
    <mergeCell ref="B160:B161"/>
    <mergeCell ref="C160:C161"/>
    <mergeCell ref="D160:E161"/>
    <mergeCell ref="F160:F161"/>
    <mergeCell ref="G160:G161"/>
    <mergeCell ref="H160:I161"/>
    <mergeCell ref="J160:J161"/>
    <mergeCell ref="K160:K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P156:R157"/>
    <mergeCell ref="S156:S157"/>
    <mergeCell ref="T156:V157"/>
    <mergeCell ref="W156:W157"/>
    <mergeCell ref="X156:Z157"/>
    <mergeCell ref="AA156:AA157"/>
    <mergeCell ref="AB154:AC155"/>
    <mergeCell ref="AD154:AD155"/>
    <mergeCell ref="B156:B157"/>
    <mergeCell ref="C156:C157"/>
    <mergeCell ref="D156:F157"/>
    <mergeCell ref="G156:G157"/>
    <mergeCell ref="H156:J157"/>
    <mergeCell ref="K156:K157"/>
    <mergeCell ref="L156:N157"/>
    <mergeCell ref="O156:O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B152:AC153"/>
    <mergeCell ref="AD152:AD153"/>
    <mergeCell ref="B154:B155"/>
    <mergeCell ref="C154:C155"/>
    <mergeCell ref="D154:E155"/>
    <mergeCell ref="F154:F155"/>
    <mergeCell ref="G154:G155"/>
    <mergeCell ref="H154:I155"/>
    <mergeCell ref="J154:J155"/>
    <mergeCell ref="K154:K155"/>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AB150:AC151"/>
    <mergeCell ref="AD150:AD151"/>
    <mergeCell ref="B152:B153"/>
    <mergeCell ref="C152:C153"/>
    <mergeCell ref="D152:E153"/>
    <mergeCell ref="F152:F153"/>
    <mergeCell ref="G152:G153"/>
    <mergeCell ref="H152:I153"/>
    <mergeCell ref="J152:J153"/>
    <mergeCell ref="K152:K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B148:AC149"/>
    <mergeCell ref="AD148:AD149"/>
    <mergeCell ref="B150:B151"/>
    <mergeCell ref="C150:C151"/>
    <mergeCell ref="D150:E151"/>
    <mergeCell ref="F150:F151"/>
    <mergeCell ref="G150:G151"/>
    <mergeCell ref="H150:I151"/>
    <mergeCell ref="J150:J151"/>
    <mergeCell ref="K150:K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B146:AC147"/>
    <mergeCell ref="AD146:AD147"/>
    <mergeCell ref="B148:B149"/>
    <mergeCell ref="C148:C149"/>
    <mergeCell ref="D148:E149"/>
    <mergeCell ref="F148:F149"/>
    <mergeCell ref="G148:G149"/>
    <mergeCell ref="H148:I149"/>
    <mergeCell ref="J148:J149"/>
    <mergeCell ref="K148:K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X143:Z143"/>
    <mergeCell ref="AB143:AD143"/>
    <mergeCell ref="B144:B145"/>
    <mergeCell ref="C144:C145"/>
    <mergeCell ref="D144:E145"/>
    <mergeCell ref="F144:F145"/>
    <mergeCell ref="G144:G145"/>
    <mergeCell ref="H144:I145"/>
    <mergeCell ref="J144:J145"/>
    <mergeCell ref="K144:K145"/>
    <mergeCell ref="X141:Y142"/>
    <mergeCell ref="Z141:Z142"/>
    <mergeCell ref="AA141:AA142"/>
    <mergeCell ref="AB141:AC142"/>
    <mergeCell ref="AD141:AD142"/>
    <mergeCell ref="D143:F143"/>
    <mergeCell ref="H143:J143"/>
    <mergeCell ref="L143:N143"/>
    <mergeCell ref="P143:R143"/>
    <mergeCell ref="T143:V143"/>
    <mergeCell ref="P141:Q142"/>
    <mergeCell ref="R141:R142"/>
    <mergeCell ref="S141:S142"/>
    <mergeCell ref="T141:U142"/>
    <mergeCell ref="V141:V142"/>
    <mergeCell ref="W141:W142"/>
    <mergeCell ref="H141:I142"/>
    <mergeCell ref="J141:J142"/>
    <mergeCell ref="K141:K142"/>
    <mergeCell ref="L141:M142"/>
    <mergeCell ref="N141:N142"/>
    <mergeCell ref="O141:O142"/>
    <mergeCell ref="X139:Y140"/>
    <mergeCell ref="Z139:Z140"/>
    <mergeCell ref="AA139:AA140"/>
    <mergeCell ref="AB139:AC140"/>
    <mergeCell ref="AD139:AD140"/>
    <mergeCell ref="B141:B142"/>
    <mergeCell ref="C141:C142"/>
    <mergeCell ref="D141:E142"/>
    <mergeCell ref="F141:F142"/>
    <mergeCell ref="G141:G142"/>
    <mergeCell ref="P139:Q140"/>
    <mergeCell ref="R139:R140"/>
    <mergeCell ref="S139:S140"/>
    <mergeCell ref="T139:U140"/>
    <mergeCell ref="V139:V140"/>
    <mergeCell ref="W139:W140"/>
    <mergeCell ref="H139:I140"/>
    <mergeCell ref="J139:J140"/>
    <mergeCell ref="K139:K140"/>
    <mergeCell ref="L139:M140"/>
    <mergeCell ref="N139:N140"/>
    <mergeCell ref="O139:O140"/>
    <mergeCell ref="X137:Y138"/>
    <mergeCell ref="Z137:Z138"/>
    <mergeCell ref="AA137:AA138"/>
    <mergeCell ref="AB137:AC138"/>
    <mergeCell ref="AD137:AD138"/>
    <mergeCell ref="B139:B140"/>
    <mergeCell ref="C139:C140"/>
    <mergeCell ref="D139:E140"/>
    <mergeCell ref="F139:F140"/>
    <mergeCell ref="G139:G140"/>
    <mergeCell ref="P137:Q138"/>
    <mergeCell ref="R137:R138"/>
    <mergeCell ref="S137:S138"/>
    <mergeCell ref="T137:U138"/>
    <mergeCell ref="V137:V138"/>
    <mergeCell ref="W137:W138"/>
    <mergeCell ref="H137:I138"/>
    <mergeCell ref="J137:J138"/>
    <mergeCell ref="K137:K138"/>
    <mergeCell ref="L137:M138"/>
    <mergeCell ref="N137:N138"/>
    <mergeCell ref="O137:O138"/>
    <mergeCell ref="X135:Y136"/>
    <mergeCell ref="Z135:Z136"/>
    <mergeCell ref="AA135:AA136"/>
    <mergeCell ref="AB135:AC136"/>
    <mergeCell ref="AD135:AD136"/>
    <mergeCell ref="B137:B138"/>
    <mergeCell ref="C137:C138"/>
    <mergeCell ref="D137:E138"/>
    <mergeCell ref="F137:F138"/>
    <mergeCell ref="G137:G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X133:Y134"/>
    <mergeCell ref="Z133:Z134"/>
    <mergeCell ref="AA133:AA134"/>
    <mergeCell ref="AB133:AC134"/>
    <mergeCell ref="AD133:AD134"/>
    <mergeCell ref="B135:B136"/>
    <mergeCell ref="C135:C136"/>
    <mergeCell ref="D135:E136"/>
    <mergeCell ref="F135:F136"/>
    <mergeCell ref="G135:G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X131:Y132"/>
    <mergeCell ref="Z131:Z132"/>
    <mergeCell ref="AA131:AA132"/>
    <mergeCell ref="AB131:AC132"/>
    <mergeCell ref="AD131:AD132"/>
    <mergeCell ref="B133:B134"/>
    <mergeCell ref="C133:C134"/>
    <mergeCell ref="D133:E134"/>
    <mergeCell ref="F133:F134"/>
    <mergeCell ref="G133:G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Z129:Z130"/>
    <mergeCell ref="AA129:AA130"/>
    <mergeCell ref="AB129:AB130"/>
    <mergeCell ref="AC129:AC130"/>
    <mergeCell ref="AD129:AD130"/>
    <mergeCell ref="B131:B132"/>
    <mergeCell ref="C131:C132"/>
    <mergeCell ref="D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7:AD127"/>
    <mergeCell ref="D128:F128"/>
    <mergeCell ref="H128:J128"/>
    <mergeCell ref="L128:N128"/>
    <mergeCell ref="P128:R128"/>
    <mergeCell ref="T128:V128"/>
    <mergeCell ref="X128:Z128"/>
    <mergeCell ref="AB128:AD128"/>
    <mergeCell ref="AB124:AB125"/>
    <mergeCell ref="AC124:AC125"/>
    <mergeCell ref="AD124:AD125"/>
    <mergeCell ref="D126:F126"/>
    <mergeCell ref="H126:J126"/>
    <mergeCell ref="L126:N126"/>
    <mergeCell ref="P126:R126"/>
    <mergeCell ref="T126:V126"/>
    <mergeCell ref="X126:Z126"/>
    <mergeCell ref="AB126:AD126"/>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B122:AC123"/>
    <mergeCell ref="AD122:AD123"/>
    <mergeCell ref="B124:B125"/>
    <mergeCell ref="C124:C125"/>
    <mergeCell ref="D124:D125"/>
    <mergeCell ref="E124:E125"/>
    <mergeCell ref="F124:F125"/>
    <mergeCell ref="G124:G125"/>
    <mergeCell ref="H124:H125"/>
    <mergeCell ref="I124:I125"/>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B120:AC121"/>
    <mergeCell ref="AD120:AD121"/>
    <mergeCell ref="B122:B123"/>
    <mergeCell ref="C122:C123"/>
    <mergeCell ref="D122:E123"/>
    <mergeCell ref="F122:F123"/>
    <mergeCell ref="G122:G123"/>
    <mergeCell ref="H122:I123"/>
    <mergeCell ref="J122:J123"/>
    <mergeCell ref="K122:K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B118:AC119"/>
    <mergeCell ref="AD118:AD119"/>
    <mergeCell ref="B120:B121"/>
    <mergeCell ref="C120:C121"/>
    <mergeCell ref="D120:E121"/>
    <mergeCell ref="F120:F121"/>
    <mergeCell ref="G120:G121"/>
    <mergeCell ref="H120:I121"/>
    <mergeCell ref="J120:J121"/>
    <mergeCell ref="K120:K121"/>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B116:AC117"/>
    <mergeCell ref="AD116:AD117"/>
    <mergeCell ref="B118:B119"/>
    <mergeCell ref="C118:C119"/>
    <mergeCell ref="D118:E119"/>
    <mergeCell ref="F118:F119"/>
    <mergeCell ref="G118:G119"/>
    <mergeCell ref="H118:I119"/>
    <mergeCell ref="J118:J119"/>
    <mergeCell ref="K118:K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B114:AC115"/>
    <mergeCell ref="AD114:AD115"/>
    <mergeCell ref="B116:B117"/>
    <mergeCell ref="C116:C117"/>
    <mergeCell ref="D116:E117"/>
    <mergeCell ref="F116:F117"/>
    <mergeCell ref="G116:G117"/>
    <mergeCell ref="H116:I117"/>
    <mergeCell ref="J116:J117"/>
    <mergeCell ref="K116:K117"/>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AB112:AC113"/>
    <mergeCell ref="AD112:AD113"/>
    <mergeCell ref="B114:B115"/>
    <mergeCell ref="C114:C115"/>
    <mergeCell ref="D114:E115"/>
    <mergeCell ref="F114:F115"/>
    <mergeCell ref="G114:G115"/>
    <mergeCell ref="H114:I115"/>
    <mergeCell ref="J114:J115"/>
    <mergeCell ref="K114:K115"/>
    <mergeCell ref="P112:R113"/>
    <mergeCell ref="S112:S113"/>
    <mergeCell ref="T112:V113"/>
    <mergeCell ref="W112:W113"/>
    <mergeCell ref="X112:Z113"/>
    <mergeCell ref="AA112:AA113"/>
    <mergeCell ref="AB110:AC111"/>
    <mergeCell ref="AD110:AD111"/>
    <mergeCell ref="B112:B113"/>
    <mergeCell ref="C112:C113"/>
    <mergeCell ref="D112:F113"/>
    <mergeCell ref="G112:G113"/>
    <mergeCell ref="H112:J113"/>
    <mergeCell ref="K112:K113"/>
    <mergeCell ref="L112:N113"/>
    <mergeCell ref="O112:O113"/>
    <mergeCell ref="T110:U111"/>
    <mergeCell ref="V110:V111"/>
    <mergeCell ref="W110:W111"/>
    <mergeCell ref="X110:Y111"/>
    <mergeCell ref="Z110:Z111"/>
    <mergeCell ref="AA110:AA111"/>
    <mergeCell ref="L110:M111"/>
    <mergeCell ref="N110:N111"/>
    <mergeCell ref="O110:O111"/>
    <mergeCell ref="P110:Q111"/>
    <mergeCell ref="R110:R111"/>
    <mergeCell ref="S110:S111"/>
    <mergeCell ref="AB108:AC109"/>
    <mergeCell ref="AD108:AD109"/>
    <mergeCell ref="B110:B111"/>
    <mergeCell ref="C110:C111"/>
    <mergeCell ref="D110:E111"/>
    <mergeCell ref="F110:F111"/>
    <mergeCell ref="G110:G111"/>
    <mergeCell ref="H110:I111"/>
    <mergeCell ref="J110:J111"/>
    <mergeCell ref="K110:K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6:AC107"/>
    <mergeCell ref="AD106:AD107"/>
    <mergeCell ref="B108:B109"/>
    <mergeCell ref="C108:C109"/>
    <mergeCell ref="D108:E109"/>
    <mergeCell ref="F108:F109"/>
    <mergeCell ref="G108:G109"/>
    <mergeCell ref="H108:I109"/>
    <mergeCell ref="J108:J109"/>
    <mergeCell ref="K108:K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2:AC103"/>
    <mergeCell ref="AD102:AD103"/>
    <mergeCell ref="B104:B105"/>
    <mergeCell ref="C104:C105"/>
    <mergeCell ref="D104:E105"/>
    <mergeCell ref="F104:F105"/>
    <mergeCell ref="G104:G105"/>
    <mergeCell ref="H104:I105"/>
    <mergeCell ref="J104:J105"/>
    <mergeCell ref="K104:K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0:AC101"/>
    <mergeCell ref="AD100:AD101"/>
    <mergeCell ref="B102:B103"/>
    <mergeCell ref="C102:C103"/>
    <mergeCell ref="D102:E103"/>
    <mergeCell ref="F102:F103"/>
    <mergeCell ref="G102:G103"/>
    <mergeCell ref="H102:I103"/>
    <mergeCell ref="J102:J103"/>
    <mergeCell ref="K102:K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B98:AC99"/>
    <mergeCell ref="AD98:AD99"/>
    <mergeCell ref="B100:B101"/>
    <mergeCell ref="C100:C101"/>
    <mergeCell ref="D100:E101"/>
    <mergeCell ref="F100:F101"/>
    <mergeCell ref="G100:G101"/>
    <mergeCell ref="H100:I101"/>
    <mergeCell ref="J100:J101"/>
    <mergeCell ref="K100:K101"/>
    <mergeCell ref="T98:U99"/>
    <mergeCell ref="V98:V99"/>
    <mergeCell ref="W98:W99"/>
    <mergeCell ref="X98:Y99"/>
    <mergeCell ref="Z98:Z99"/>
    <mergeCell ref="AA98:AA99"/>
    <mergeCell ref="L98:M99"/>
    <mergeCell ref="N98:N99"/>
    <mergeCell ref="O98:O99"/>
    <mergeCell ref="P98:Q99"/>
    <mergeCell ref="R98:R99"/>
    <mergeCell ref="S98:S99"/>
    <mergeCell ref="AB96:AC97"/>
    <mergeCell ref="AD96:AD97"/>
    <mergeCell ref="B98:B99"/>
    <mergeCell ref="C98:C99"/>
    <mergeCell ref="D98:E99"/>
    <mergeCell ref="F98:F99"/>
    <mergeCell ref="G98:G99"/>
    <mergeCell ref="H98:I99"/>
    <mergeCell ref="J98:J99"/>
    <mergeCell ref="K98:K99"/>
    <mergeCell ref="T96:U97"/>
    <mergeCell ref="V96:V97"/>
    <mergeCell ref="W96:W97"/>
    <mergeCell ref="X96:Y97"/>
    <mergeCell ref="Z96:Z97"/>
    <mergeCell ref="AA96:AA97"/>
    <mergeCell ref="L96:M97"/>
    <mergeCell ref="N96:N97"/>
    <mergeCell ref="O96:O97"/>
    <mergeCell ref="P96:Q97"/>
    <mergeCell ref="R96:R97"/>
    <mergeCell ref="S96:S97"/>
    <mergeCell ref="AC94:AC95"/>
    <mergeCell ref="AD94:AD95"/>
    <mergeCell ref="B96:B97"/>
    <mergeCell ref="C96:C97"/>
    <mergeCell ref="D96:E97"/>
    <mergeCell ref="F96:F97"/>
    <mergeCell ref="G96:G97"/>
    <mergeCell ref="H96:I97"/>
    <mergeCell ref="J96:J97"/>
    <mergeCell ref="K96:K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B93:AD93"/>
    <mergeCell ref="B94:B95"/>
    <mergeCell ref="C94:C95"/>
    <mergeCell ref="D94:D95"/>
    <mergeCell ref="E94:E95"/>
    <mergeCell ref="F94:F95"/>
    <mergeCell ref="G94:G95"/>
    <mergeCell ref="H94:H95"/>
    <mergeCell ref="I94:I95"/>
    <mergeCell ref="J94:J95"/>
    <mergeCell ref="D93:F93"/>
    <mergeCell ref="H93:J93"/>
    <mergeCell ref="L93:N93"/>
    <mergeCell ref="P93:R93"/>
    <mergeCell ref="T93:V93"/>
    <mergeCell ref="X93:Z93"/>
    <mergeCell ref="AB91:AD91"/>
    <mergeCell ref="D92:F92"/>
    <mergeCell ref="H92:J92"/>
    <mergeCell ref="L92:N92"/>
    <mergeCell ref="P92:R92"/>
    <mergeCell ref="T92:V92"/>
    <mergeCell ref="X92:Z92"/>
    <mergeCell ref="AB92:AD92"/>
    <mergeCell ref="AC85:AC86"/>
    <mergeCell ref="AD85:AD86"/>
    <mergeCell ref="B88:AD88"/>
    <mergeCell ref="D90:AD90"/>
    <mergeCell ref="D91:F91"/>
    <mergeCell ref="H91:J91"/>
    <mergeCell ref="L91:N91"/>
    <mergeCell ref="P91:R91"/>
    <mergeCell ref="T91:V91"/>
    <mergeCell ref="X91:Z91"/>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D83:AD84"/>
    <mergeCell ref="B85:B86"/>
    <mergeCell ref="C85:C86"/>
    <mergeCell ref="D85:D86"/>
    <mergeCell ref="E85:E86"/>
    <mergeCell ref="F85:F86"/>
    <mergeCell ref="G85:G86"/>
    <mergeCell ref="H85:H86"/>
    <mergeCell ref="I85:I86"/>
    <mergeCell ref="J85:J86"/>
    <mergeCell ref="V83:V84"/>
    <mergeCell ref="W83:W84"/>
    <mergeCell ref="X83:Y84"/>
    <mergeCell ref="Z83:Z84"/>
    <mergeCell ref="AA83:AA84"/>
    <mergeCell ref="AB83:AC84"/>
    <mergeCell ref="N83:N84"/>
    <mergeCell ref="O83:O84"/>
    <mergeCell ref="P83:Q84"/>
    <mergeCell ref="R83:R84"/>
    <mergeCell ref="S83:S84"/>
    <mergeCell ref="T83:U84"/>
    <mergeCell ref="AD81:AD82"/>
    <mergeCell ref="B83:B84"/>
    <mergeCell ref="C83:C84"/>
    <mergeCell ref="D83:E84"/>
    <mergeCell ref="F83:F84"/>
    <mergeCell ref="G83:G84"/>
    <mergeCell ref="H83:I84"/>
    <mergeCell ref="J83:J84"/>
    <mergeCell ref="K83:K84"/>
    <mergeCell ref="L83:M84"/>
    <mergeCell ref="V81:V82"/>
    <mergeCell ref="W81:W82"/>
    <mergeCell ref="X81:Y82"/>
    <mergeCell ref="Z81:Z82"/>
    <mergeCell ref="AA81:AA82"/>
    <mergeCell ref="AB81:AC82"/>
    <mergeCell ref="N81:N82"/>
    <mergeCell ref="O81:O82"/>
    <mergeCell ref="P81:Q82"/>
    <mergeCell ref="R81:R82"/>
    <mergeCell ref="S81:S82"/>
    <mergeCell ref="T81:U82"/>
    <mergeCell ref="AD79:AD80"/>
    <mergeCell ref="B81:B82"/>
    <mergeCell ref="C81:C82"/>
    <mergeCell ref="D81:E82"/>
    <mergeCell ref="F81:F82"/>
    <mergeCell ref="G81:G82"/>
    <mergeCell ref="H81:I82"/>
    <mergeCell ref="J81:J82"/>
    <mergeCell ref="K81:K82"/>
    <mergeCell ref="L81:M82"/>
    <mergeCell ref="V79:V80"/>
    <mergeCell ref="W79:W80"/>
    <mergeCell ref="X79:Y80"/>
    <mergeCell ref="Z79:Z80"/>
    <mergeCell ref="AA79:AA80"/>
    <mergeCell ref="AB79:AC80"/>
    <mergeCell ref="N79:N80"/>
    <mergeCell ref="O79:O80"/>
    <mergeCell ref="P79:Q80"/>
    <mergeCell ref="R79:R80"/>
    <mergeCell ref="S79:S80"/>
    <mergeCell ref="T79:U80"/>
    <mergeCell ref="AB78:AD78"/>
    <mergeCell ref="B79:B80"/>
    <mergeCell ref="C79:C80"/>
    <mergeCell ref="D79:E80"/>
    <mergeCell ref="F79:F80"/>
    <mergeCell ref="G79:G80"/>
    <mergeCell ref="H79:I80"/>
    <mergeCell ref="J79:J80"/>
    <mergeCell ref="K79:K80"/>
    <mergeCell ref="L79:M80"/>
    <mergeCell ref="Z76:Z77"/>
    <mergeCell ref="AA76:AA77"/>
    <mergeCell ref="AB76:AC77"/>
    <mergeCell ref="AD76:AD77"/>
    <mergeCell ref="D78:F78"/>
    <mergeCell ref="H78:J78"/>
    <mergeCell ref="L78:N78"/>
    <mergeCell ref="P78:R78"/>
    <mergeCell ref="T78:V78"/>
    <mergeCell ref="X78:Z78"/>
    <mergeCell ref="R76:R77"/>
    <mergeCell ref="S76:S77"/>
    <mergeCell ref="T76:U77"/>
    <mergeCell ref="V76:V77"/>
    <mergeCell ref="W76:W77"/>
    <mergeCell ref="X76:Y77"/>
    <mergeCell ref="J76:J77"/>
    <mergeCell ref="K76:K77"/>
    <mergeCell ref="L76:M77"/>
    <mergeCell ref="N76:N77"/>
    <mergeCell ref="O76:O77"/>
    <mergeCell ref="P76:Q77"/>
    <mergeCell ref="Z74:Z75"/>
    <mergeCell ref="AA74:AA75"/>
    <mergeCell ref="AB74:AC75"/>
    <mergeCell ref="AD74:AD75"/>
    <mergeCell ref="B76:B77"/>
    <mergeCell ref="C76:C77"/>
    <mergeCell ref="D76:E77"/>
    <mergeCell ref="F76:F77"/>
    <mergeCell ref="G76:G77"/>
    <mergeCell ref="H76:I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D71:AD72"/>
    <mergeCell ref="D73:F73"/>
    <mergeCell ref="H73:J73"/>
    <mergeCell ref="L73:N73"/>
    <mergeCell ref="P73:R73"/>
    <mergeCell ref="T73:V73"/>
    <mergeCell ref="X73:Z73"/>
    <mergeCell ref="AB73:AD73"/>
    <mergeCell ref="V71:V72"/>
    <mergeCell ref="W71:W72"/>
    <mergeCell ref="X71:Y72"/>
    <mergeCell ref="Z71:Z72"/>
    <mergeCell ref="AA71:AA72"/>
    <mergeCell ref="AB71:AC72"/>
    <mergeCell ref="N71:N72"/>
    <mergeCell ref="O71:O72"/>
    <mergeCell ref="P71:Q72"/>
    <mergeCell ref="R71:R72"/>
    <mergeCell ref="S71:S72"/>
    <mergeCell ref="T71:U72"/>
    <mergeCell ref="AB70:AD70"/>
    <mergeCell ref="B71:B72"/>
    <mergeCell ref="C71:C72"/>
    <mergeCell ref="D71:E72"/>
    <mergeCell ref="F71:F72"/>
    <mergeCell ref="G71:G72"/>
    <mergeCell ref="H71:I72"/>
    <mergeCell ref="J71:J72"/>
    <mergeCell ref="K71:K72"/>
    <mergeCell ref="L71:M72"/>
    <mergeCell ref="D70:F70"/>
    <mergeCell ref="H70:J70"/>
    <mergeCell ref="L70:N70"/>
    <mergeCell ref="P70:R70"/>
    <mergeCell ref="T70:V70"/>
    <mergeCell ref="X70:Z70"/>
    <mergeCell ref="AC67:AC68"/>
    <mergeCell ref="AD67:AD68"/>
    <mergeCell ref="D69:F69"/>
    <mergeCell ref="H69:J69"/>
    <mergeCell ref="L69:N69"/>
    <mergeCell ref="P69:R69"/>
    <mergeCell ref="T69:V69"/>
    <mergeCell ref="X69:Z69"/>
    <mergeCell ref="AB69:AD69"/>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B66:AD66"/>
    <mergeCell ref="B67:B68"/>
    <mergeCell ref="C67:C68"/>
    <mergeCell ref="D67:D68"/>
    <mergeCell ref="E67:E68"/>
    <mergeCell ref="F67:F68"/>
    <mergeCell ref="G67:G68"/>
    <mergeCell ref="H67:H68"/>
    <mergeCell ref="I67:I68"/>
    <mergeCell ref="J67:J68"/>
    <mergeCell ref="AC60:AC61"/>
    <mergeCell ref="AD60:AD61"/>
    <mergeCell ref="B63:AD63"/>
    <mergeCell ref="D65:AD65"/>
    <mergeCell ref="D66:F66"/>
    <mergeCell ref="H66:J66"/>
    <mergeCell ref="L66:N66"/>
    <mergeCell ref="P66:R66"/>
    <mergeCell ref="T66:V66"/>
    <mergeCell ref="X66:Z66"/>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D58:AD59"/>
    <mergeCell ref="B60:B61"/>
    <mergeCell ref="C60:C61"/>
    <mergeCell ref="D60:D61"/>
    <mergeCell ref="E60:E61"/>
    <mergeCell ref="F60:F61"/>
    <mergeCell ref="G60:G61"/>
    <mergeCell ref="H60:H61"/>
    <mergeCell ref="I60:I61"/>
    <mergeCell ref="J60:J61"/>
    <mergeCell ref="V58:V59"/>
    <mergeCell ref="W58:W59"/>
    <mergeCell ref="X58:Y59"/>
    <mergeCell ref="Z58:Z59"/>
    <mergeCell ref="AA58:AA59"/>
    <mergeCell ref="AB58:AC59"/>
    <mergeCell ref="N58:N59"/>
    <mergeCell ref="O58:O59"/>
    <mergeCell ref="P58:Q59"/>
    <mergeCell ref="R58:R59"/>
    <mergeCell ref="S58:S59"/>
    <mergeCell ref="T58:U59"/>
    <mergeCell ref="AD56:AD57"/>
    <mergeCell ref="B58:B59"/>
    <mergeCell ref="C58:C59"/>
    <mergeCell ref="D58:E59"/>
    <mergeCell ref="F58:F59"/>
    <mergeCell ref="G58:G59"/>
    <mergeCell ref="H58:I59"/>
    <mergeCell ref="J58:J59"/>
    <mergeCell ref="K58:K59"/>
    <mergeCell ref="L58:M59"/>
    <mergeCell ref="V56:V57"/>
    <mergeCell ref="W56:W57"/>
    <mergeCell ref="X56:Y57"/>
    <mergeCell ref="Z56:Z57"/>
    <mergeCell ref="AA56:AA57"/>
    <mergeCell ref="AB56:AC57"/>
    <mergeCell ref="N56:N57"/>
    <mergeCell ref="O56:O57"/>
    <mergeCell ref="P56:Q57"/>
    <mergeCell ref="R56:R57"/>
    <mergeCell ref="S56:S57"/>
    <mergeCell ref="T56:U57"/>
    <mergeCell ref="AD54:AD55"/>
    <mergeCell ref="B56:B57"/>
    <mergeCell ref="C56:C57"/>
    <mergeCell ref="D56:E57"/>
    <mergeCell ref="F56:F57"/>
    <mergeCell ref="G56:G57"/>
    <mergeCell ref="H56:I57"/>
    <mergeCell ref="J56:J57"/>
    <mergeCell ref="K56:K57"/>
    <mergeCell ref="L56:M57"/>
    <mergeCell ref="V54:V55"/>
    <mergeCell ref="W54:W55"/>
    <mergeCell ref="X54:Y55"/>
    <mergeCell ref="Z54:Z55"/>
    <mergeCell ref="AA54:AA55"/>
    <mergeCell ref="AB54:AC55"/>
    <mergeCell ref="N54:N55"/>
    <mergeCell ref="O54:O55"/>
    <mergeCell ref="P54:Q55"/>
    <mergeCell ref="R54:R55"/>
    <mergeCell ref="S54:S55"/>
    <mergeCell ref="T54:U55"/>
    <mergeCell ref="AD52:AD53"/>
    <mergeCell ref="B54:B55"/>
    <mergeCell ref="C54:C55"/>
    <mergeCell ref="D54:E55"/>
    <mergeCell ref="F54:F55"/>
    <mergeCell ref="G54:G55"/>
    <mergeCell ref="H54:I55"/>
    <mergeCell ref="J54:J55"/>
    <mergeCell ref="K54:K55"/>
    <mergeCell ref="L54:M55"/>
    <mergeCell ref="V52:V53"/>
    <mergeCell ref="W52:W53"/>
    <mergeCell ref="X52:Y53"/>
    <mergeCell ref="Z52:Z53"/>
    <mergeCell ref="AA52:AA53"/>
    <mergeCell ref="AB52:AC53"/>
    <mergeCell ref="N52:N53"/>
    <mergeCell ref="O52:O53"/>
    <mergeCell ref="P52:Q53"/>
    <mergeCell ref="R52:R53"/>
    <mergeCell ref="S52:S53"/>
    <mergeCell ref="T52:U53"/>
    <mergeCell ref="AD50:AD51"/>
    <mergeCell ref="B52:B53"/>
    <mergeCell ref="C52:C53"/>
    <mergeCell ref="D52:E53"/>
    <mergeCell ref="F52:F53"/>
    <mergeCell ref="G52:G53"/>
    <mergeCell ref="H52:I53"/>
    <mergeCell ref="J52:J53"/>
    <mergeCell ref="K52:K53"/>
    <mergeCell ref="L52:M53"/>
    <mergeCell ref="V50:V51"/>
    <mergeCell ref="W50:W51"/>
    <mergeCell ref="X50:Y51"/>
    <mergeCell ref="Z50:Z51"/>
    <mergeCell ref="AA50:AA51"/>
    <mergeCell ref="AB50:AC51"/>
    <mergeCell ref="N50:N51"/>
    <mergeCell ref="O50:O51"/>
    <mergeCell ref="P50:Q51"/>
    <mergeCell ref="R50:R51"/>
    <mergeCell ref="S50:S51"/>
    <mergeCell ref="T50:U51"/>
    <mergeCell ref="AD48:AD49"/>
    <mergeCell ref="B50:B51"/>
    <mergeCell ref="C50:C51"/>
    <mergeCell ref="D50:E51"/>
    <mergeCell ref="F50:F51"/>
    <mergeCell ref="G50:G51"/>
    <mergeCell ref="H50:I51"/>
    <mergeCell ref="J50:J51"/>
    <mergeCell ref="K50:K51"/>
    <mergeCell ref="L50:M51"/>
    <mergeCell ref="V48:V49"/>
    <mergeCell ref="W48:W49"/>
    <mergeCell ref="X48:Y49"/>
    <mergeCell ref="Z48:Z49"/>
    <mergeCell ref="AA48:AA49"/>
    <mergeCell ref="AB48:AC49"/>
    <mergeCell ref="N48:N49"/>
    <mergeCell ref="O48:O49"/>
    <mergeCell ref="P48:Q49"/>
    <mergeCell ref="R48:R49"/>
    <mergeCell ref="S48:S49"/>
    <mergeCell ref="T48:U49"/>
    <mergeCell ref="AD46:AD47"/>
    <mergeCell ref="B48:B49"/>
    <mergeCell ref="C48:C49"/>
    <mergeCell ref="D48:E49"/>
    <mergeCell ref="F48:F49"/>
    <mergeCell ref="G48:G49"/>
    <mergeCell ref="H48:I49"/>
    <mergeCell ref="J48:J49"/>
    <mergeCell ref="K48:K49"/>
    <mergeCell ref="L48:M49"/>
    <mergeCell ref="V46:V47"/>
    <mergeCell ref="W46:W47"/>
    <mergeCell ref="X46:Y47"/>
    <mergeCell ref="Z46:Z47"/>
    <mergeCell ref="AA46:AA47"/>
    <mergeCell ref="AB46:AC47"/>
    <mergeCell ref="N46:N47"/>
    <mergeCell ref="O46:O47"/>
    <mergeCell ref="P46:Q47"/>
    <mergeCell ref="R46:R47"/>
    <mergeCell ref="S46:S47"/>
    <mergeCell ref="T46:U47"/>
    <mergeCell ref="AB45:AD45"/>
    <mergeCell ref="B46:B47"/>
    <mergeCell ref="C46:C47"/>
    <mergeCell ref="D46:E47"/>
    <mergeCell ref="F46:F47"/>
    <mergeCell ref="G46:G47"/>
    <mergeCell ref="H46:I47"/>
    <mergeCell ref="J46:J47"/>
    <mergeCell ref="K46:K47"/>
    <mergeCell ref="L46:M47"/>
    <mergeCell ref="Z43:Z44"/>
    <mergeCell ref="AA43:AA44"/>
    <mergeCell ref="AB43:AC44"/>
    <mergeCell ref="AD43:AD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Z41:Z42"/>
    <mergeCell ref="AA41:AA42"/>
    <mergeCell ref="AB41:AC42"/>
    <mergeCell ref="AD41:AD42"/>
    <mergeCell ref="B43:B44"/>
    <mergeCell ref="C43:C44"/>
    <mergeCell ref="D43:E44"/>
    <mergeCell ref="F43:F44"/>
    <mergeCell ref="G43:G44"/>
    <mergeCell ref="H43:I44"/>
    <mergeCell ref="R41:R42"/>
    <mergeCell ref="S41:S42"/>
    <mergeCell ref="T41:U42"/>
    <mergeCell ref="V41:V42"/>
    <mergeCell ref="W41:W42"/>
    <mergeCell ref="X41:Y42"/>
    <mergeCell ref="J41:J42"/>
    <mergeCell ref="K41:K42"/>
    <mergeCell ref="L41:M42"/>
    <mergeCell ref="N41:N42"/>
    <mergeCell ref="O41:O42"/>
    <mergeCell ref="P41:Q42"/>
    <mergeCell ref="Z39:Z40"/>
    <mergeCell ref="AA39:AA40"/>
    <mergeCell ref="AB39:AC40"/>
    <mergeCell ref="AD39:AD40"/>
    <mergeCell ref="B41:B42"/>
    <mergeCell ref="C41:C42"/>
    <mergeCell ref="D41:E42"/>
    <mergeCell ref="F41:F42"/>
    <mergeCell ref="G41:G42"/>
    <mergeCell ref="H41:I42"/>
    <mergeCell ref="R39:R40"/>
    <mergeCell ref="S39:S40"/>
    <mergeCell ref="T39:U40"/>
    <mergeCell ref="V39:V40"/>
    <mergeCell ref="W39:W40"/>
    <mergeCell ref="X39:Y40"/>
    <mergeCell ref="J39:J40"/>
    <mergeCell ref="K39:K40"/>
    <mergeCell ref="L39:M40"/>
    <mergeCell ref="N39:N40"/>
    <mergeCell ref="O39:O40"/>
    <mergeCell ref="P39:Q40"/>
    <mergeCell ref="Z37:Z38"/>
    <mergeCell ref="AA37:AA38"/>
    <mergeCell ref="AB37:AC38"/>
    <mergeCell ref="AD37:AD38"/>
    <mergeCell ref="B39:B40"/>
    <mergeCell ref="C39:C40"/>
    <mergeCell ref="D39:E40"/>
    <mergeCell ref="F39:F40"/>
    <mergeCell ref="G39:G40"/>
    <mergeCell ref="H39:I40"/>
    <mergeCell ref="R37:R38"/>
    <mergeCell ref="S37:S38"/>
    <mergeCell ref="T37:U38"/>
    <mergeCell ref="V37:V38"/>
    <mergeCell ref="W37:W38"/>
    <mergeCell ref="X37:Y38"/>
    <mergeCell ref="J37:J38"/>
    <mergeCell ref="K37:K38"/>
    <mergeCell ref="L37:M38"/>
    <mergeCell ref="N37:N38"/>
    <mergeCell ref="O37:O38"/>
    <mergeCell ref="P37:Q38"/>
    <mergeCell ref="Z35:Z36"/>
    <mergeCell ref="AA35:AA36"/>
    <mergeCell ref="AB35:AC36"/>
    <mergeCell ref="AD35:AD36"/>
    <mergeCell ref="B37:B38"/>
    <mergeCell ref="C37:C38"/>
    <mergeCell ref="D37:E38"/>
    <mergeCell ref="F37:F38"/>
    <mergeCell ref="G37:G38"/>
    <mergeCell ref="H37:I38"/>
    <mergeCell ref="R35:R36"/>
    <mergeCell ref="S35:S36"/>
    <mergeCell ref="T35:U36"/>
    <mergeCell ref="V35:V36"/>
    <mergeCell ref="W35:W36"/>
    <mergeCell ref="X35:Y36"/>
    <mergeCell ref="J35:J36"/>
    <mergeCell ref="K35:K36"/>
    <mergeCell ref="L35:M36"/>
    <mergeCell ref="N35:N36"/>
    <mergeCell ref="O35:O36"/>
    <mergeCell ref="P35:Q36"/>
    <mergeCell ref="Z33:Z34"/>
    <mergeCell ref="AA33:AA34"/>
    <mergeCell ref="AB33:AC34"/>
    <mergeCell ref="AD33:AD34"/>
    <mergeCell ref="B35:B36"/>
    <mergeCell ref="C35:C36"/>
    <mergeCell ref="D35:E36"/>
    <mergeCell ref="F35:F36"/>
    <mergeCell ref="G35:G36"/>
    <mergeCell ref="H35:I36"/>
    <mergeCell ref="R33:R34"/>
    <mergeCell ref="S33:S34"/>
    <mergeCell ref="T33:U34"/>
    <mergeCell ref="V33:V34"/>
    <mergeCell ref="W33:W34"/>
    <mergeCell ref="X33:Y34"/>
    <mergeCell ref="J33:J34"/>
    <mergeCell ref="K33:K34"/>
    <mergeCell ref="L33:M34"/>
    <mergeCell ref="N33:N34"/>
    <mergeCell ref="O33:O34"/>
    <mergeCell ref="P33:Q34"/>
    <mergeCell ref="Z31:Z32"/>
    <mergeCell ref="AA31:AA32"/>
    <mergeCell ref="AB31:AC32"/>
    <mergeCell ref="AD31:AD32"/>
    <mergeCell ref="B33:B34"/>
    <mergeCell ref="C33:C34"/>
    <mergeCell ref="D33:E34"/>
    <mergeCell ref="F33:F34"/>
    <mergeCell ref="G33:G34"/>
    <mergeCell ref="H33:I34"/>
    <mergeCell ref="R31:R32"/>
    <mergeCell ref="S31:S32"/>
    <mergeCell ref="T31:U32"/>
    <mergeCell ref="V31:V32"/>
    <mergeCell ref="W31:W32"/>
    <mergeCell ref="X31:Y32"/>
    <mergeCell ref="J31:J32"/>
    <mergeCell ref="K31:K32"/>
    <mergeCell ref="L31:M32"/>
    <mergeCell ref="N31:N32"/>
    <mergeCell ref="O31:O32"/>
    <mergeCell ref="P31:Q32"/>
    <mergeCell ref="Z29:Z30"/>
    <mergeCell ref="AA29:AA30"/>
    <mergeCell ref="AB29:AC30"/>
    <mergeCell ref="AD29:AD30"/>
    <mergeCell ref="B31:B32"/>
    <mergeCell ref="C31:C32"/>
    <mergeCell ref="D31:E32"/>
    <mergeCell ref="F31:F32"/>
    <mergeCell ref="G31:G32"/>
    <mergeCell ref="H31:I32"/>
    <mergeCell ref="R29:R30"/>
    <mergeCell ref="S29:S30"/>
    <mergeCell ref="T29:U30"/>
    <mergeCell ref="V29:V30"/>
    <mergeCell ref="W29:W30"/>
    <mergeCell ref="X29:Y30"/>
    <mergeCell ref="J29:J30"/>
    <mergeCell ref="K29:K30"/>
    <mergeCell ref="L29:M30"/>
    <mergeCell ref="N29:N30"/>
    <mergeCell ref="O29:O30"/>
    <mergeCell ref="P29:Q30"/>
    <mergeCell ref="Z27:Z28"/>
    <mergeCell ref="AA27:AA28"/>
    <mergeCell ref="AB27:AC28"/>
    <mergeCell ref="AD27:AD28"/>
    <mergeCell ref="B29:B30"/>
    <mergeCell ref="C29:C30"/>
    <mergeCell ref="D29:E30"/>
    <mergeCell ref="F29:F30"/>
    <mergeCell ref="G29:G30"/>
    <mergeCell ref="H29:I30"/>
    <mergeCell ref="R27:R28"/>
    <mergeCell ref="S27:S28"/>
    <mergeCell ref="T27:U28"/>
    <mergeCell ref="V27:V28"/>
    <mergeCell ref="W27:W28"/>
    <mergeCell ref="X27:Y28"/>
    <mergeCell ref="J27:J28"/>
    <mergeCell ref="K27:K28"/>
    <mergeCell ref="L27:M28"/>
    <mergeCell ref="N27:N28"/>
    <mergeCell ref="O27:O28"/>
    <mergeCell ref="P27:Q28"/>
    <mergeCell ref="Z25:Z26"/>
    <mergeCell ref="AA25:AA26"/>
    <mergeCell ref="AB25:AC26"/>
    <mergeCell ref="AD25:AD26"/>
    <mergeCell ref="B27:B28"/>
    <mergeCell ref="C27:C28"/>
    <mergeCell ref="D27:E28"/>
    <mergeCell ref="F27:F28"/>
    <mergeCell ref="G27:G28"/>
    <mergeCell ref="H27:I28"/>
    <mergeCell ref="R25:R26"/>
    <mergeCell ref="S25:S26"/>
    <mergeCell ref="T25:U26"/>
    <mergeCell ref="V25:V26"/>
    <mergeCell ref="W25:W26"/>
    <mergeCell ref="X25:Y26"/>
    <mergeCell ref="J25:J26"/>
    <mergeCell ref="K25:K26"/>
    <mergeCell ref="L25:M26"/>
    <mergeCell ref="N25:N26"/>
    <mergeCell ref="O25:O26"/>
    <mergeCell ref="P25:Q26"/>
    <mergeCell ref="Z23:Z24"/>
    <mergeCell ref="AA23:AA24"/>
    <mergeCell ref="AB23:AC24"/>
    <mergeCell ref="AD23:AD24"/>
    <mergeCell ref="B25:B26"/>
    <mergeCell ref="C25:C26"/>
    <mergeCell ref="D25:E26"/>
    <mergeCell ref="F25:F26"/>
    <mergeCell ref="G25:G26"/>
    <mergeCell ref="H25:I26"/>
    <mergeCell ref="R23:R24"/>
    <mergeCell ref="S23:S24"/>
    <mergeCell ref="T23:U24"/>
    <mergeCell ref="V23:V24"/>
    <mergeCell ref="W23:W24"/>
    <mergeCell ref="X23:Y24"/>
    <mergeCell ref="J23:J24"/>
    <mergeCell ref="K23:K24"/>
    <mergeCell ref="L23:M24"/>
    <mergeCell ref="N23:N24"/>
    <mergeCell ref="O23:O24"/>
    <mergeCell ref="P23:Q24"/>
    <mergeCell ref="Z21:Z22"/>
    <mergeCell ref="AA21:AA22"/>
    <mergeCell ref="AB21:AC22"/>
    <mergeCell ref="AD21:AD22"/>
    <mergeCell ref="B23:B24"/>
    <mergeCell ref="C23:C24"/>
    <mergeCell ref="D23:E24"/>
    <mergeCell ref="F23:F24"/>
    <mergeCell ref="G23:G24"/>
    <mergeCell ref="H23:I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B18:AC19"/>
    <mergeCell ref="AD18:AD19"/>
    <mergeCell ref="D20:F20"/>
    <mergeCell ref="H20:J20"/>
    <mergeCell ref="L20:N20"/>
    <mergeCell ref="P20:R20"/>
    <mergeCell ref="T20:V20"/>
    <mergeCell ref="X20:Z20"/>
    <mergeCell ref="AB20:AD20"/>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B12:AC13"/>
    <mergeCell ref="AD12:AD13"/>
    <mergeCell ref="B14:B15"/>
    <mergeCell ref="C14:C15"/>
    <mergeCell ref="D14:E15"/>
    <mergeCell ref="F14:F15"/>
    <mergeCell ref="G14:G15"/>
    <mergeCell ref="H14:I15"/>
    <mergeCell ref="J14:J15"/>
    <mergeCell ref="K14:K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5:AD5"/>
    <mergeCell ref="D7:AD7"/>
    <mergeCell ref="D8:F8"/>
    <mergeCell ref="H8:J8"/>
    <mergeCell ref="L8:N8"/>
    <mergeCell ref="P8:R8"/>
    <mergeCell ref="T8:V8"/>
    <mergeCell ref="X8:Z8"/>
    <mergeCell ref="AB8:A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0.85546875" bestFit="1" customWidth="1"/>
    <col min="2" max="2" width="14.28515625" customWidth="1"/>
    <col min="4" max="4" width="18" customWidth="1"/>
    <col min="6" max="6" width="19" customWidth="1"/>
    <col min="8" max="8" width="36.5703125" bestFit="1" customWidth="1"/>
    <col min="10" max="10" width="36.5703125" bestFit="1" customWidth="1"/>
    <col min="12" max="12" width="36.5703125" bestFit="1" customWidth="1"/>
  </cols>
  <sheetData>
    <row r="1" spans="1:12" ht="15" customHeight="1">
      <c r="A1" s="7" t="s">
        <v>8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48</v>
      </c>
      <c r="B3" s="11" t="s">
        <v>5</v>
      </c>
      <c r="C3" s="11"/>
      <c r="D3" s="11"/>
      <c r="E3" s="11"/>
      <c r="F3" s="11"/>
      <c r="G3" s="11"/>
      <c r="H3" s="11"/>
      <c r="I3" s="11"/>
      <c r="J3" s="11"/>
      <c r="K3" s="11"/>
      <c r="L3" s="11"/>
    </row>
    <row r="4" spans="1:12" ht="15" customHeight="1">
      <c r="A4" s="12" t="s">
        <v>806</v>
      </c>
      <c r="B4" s="11" t="s">
        <v>5</v>
      </c>
      <c r="C4" s="11"/>
      <c r="D4" s="11"/>
      <c r="E4" s="11"/>
      <c r="F4" s="11"/>
      <c r="G4" s="11"/>
      <c r="H4" s="11"/>
      <c r="I4" s="11"/>
      <c r="J4" s="11"/>
      <c r="K4" s="11"/>
      <c r="L4" s="11"/>
    </row>
    <row r="5" spans="1:12" ht="25.5" customHeight="1">
      <c r="A5" s="12"/>
      <c r="B5" s="54" t="s">
        <v>749</v>
      </c>
      <c r="C5" s="54"/>
      <c r="D5" s="54"/>
      <c r="E5" s="54"/>
      <c r="F5" s="54"/>
      <c r="G5" s="54"/>
      <c r="H5" s="54"/>
      <c r="I5" s="54"/>
      <c r="J5" s="54"/>
      <c r="K5" s="54"/>
      <c r="L5" s="54"/>
    </row>
    <row r="6" spans="1:12">
      <c r="A6" s="12"/>
      <c r="B6" s="35"/>
      <c r="C6" s="35"/>
      <c r="D6" s="35"/>
      <c r="E6" s="35"/>
      <c r="F6" s="35"/>
      <c r="G6" s="35"/>
      <c r="H6" s="35"/>
      <c r="I6" s="35"/>
      <c r="J6" s="35"/>
    </row>
    <row r="7" spans="1:12">
      <c r="A7" s="12"/>
      <c r="B7" s="16"/>
      <c r="C7" s="16"/>
      <c r="D7" s="16"/>
      <c r="E7" s="16"/>
      <c r="F7" s="16"/>
      <c r="G7" s="16"/>
      <c r="H7" s="16"/>
      <c r="I7" s="16"/>
      <c r="J7" s="16"/>
    </row>
    <row r="8" spans="1:12" ht="27" thickBot="1">
      <c r="A8" s="12"/>
      <c r="B8" s="74" t="s">
        <v>750</v>
      </c>
      <c r="C8" s="19"/>
      <c r="D8" s="22" t="s">
        <v>751</v>
      </c>
      <c r="E8" s="19"/>
      <c r="F8" s="22" t="s">
        <v>752</v>
      </c>
      <c r="G8" s="19"/>
      <c r="H8" s="22" t="s">
        <v>753</v>
      </c>
      <c r="I8" s="19"/>
      <c r="J8" s="22" t="s">
        <v>754</v>
      </c>
    </row>
    <row r="9" spans="1:12">
      <c r="A9" s="12"/>
      <c r="B9" s="259" t="s">
        <v>755</v>
      </c>
      <c r="C9" s="25"/>
      <c r="D9" s="259" t="s">
        <v>756</v>
      </c>
      <c r="E9" s="25"/>
      <c r="F9" s="259">
        <v>30</v>
      </c>
      <c r="G9" s="25"/>
      <c r="H9" s="259">
        <v>-30</v>
      </c>
      <c r="I9" s="25"/>
      <c r="J9" s="259">
        <v>23</v>
      </c>
    </row>
    <row r="10" spans="1:12">
      <c r="A10" s="12"/>
      <c r="B10" s="21" t="s">
        <v>757</v>
      </c>
      <c r="C10" s="19"/>
      <c r="D10" s="21" t="s">
        <v>756</v>
      </c>
      <c r="E10" s="19"/>
      <c r="F10" s="21">
        <v>294</v>
      </c>
      <c r="G10" s="19"/>
      <c r="H10" s="21">
        <v>-294</v>
      </c>
      <c r="I10" s="19"/>
      <c r="J10" s="21">
        <v>222</v>
      </c>
    </row>
    <row r="11" spans="1:12" ht="15.75" thickBot="1">
      <c r="A11" s="12"/>
      <c r="B11" s="260" t="s">
        <v>758</v>
      </c>
      <c r="C11" s="25"/>
      <c r="D11" s="260" t="s">
        <v>759</v>
      </c>
      <c r="E11" s="25"/>
      <c r="F11" s="261">
        <v>17230</v>
      </c>
      <c r="G11" s="25"/>
      <c r="H11" s="261">
        <v>-17230</v>
      </c>
      <c r="I11" s="25"/>
      <c r="J11" s="261">
        <v>13007</v>
      </c>
    </row>
    <row r="12" spans="1:12">
      <c r="A12" s="12"/>
      <c r="B12" s="19"/>
      <c r="C12" s="19"/>
      <c r="D12" s="19"/>
      <c r="E12" s="19"/>
      <c r="F12" s="262">
        <v>17554</v>
      </c>
      <c r="G12" s="19"/>
      <c r="H12" s="262">
        <v>-17554</v>
      </c>
      <c r="I12" s="19"/>
      <c r="J12" s="262">
        <v>13252</v>
      </c>
    </row>
    <row r="13" spans="1:12">
      <c r="A13" s="12"/>
      <c r="B13" s="54" t="s">
        <v>761</v>
      </c>
      <c r="C13" s="54"/>
      <c r="D13" s="54"/>
      <c r="E13" s="54"/>
      <c r="F13" s="54"/>
      <c r="G13" s="54"/>
      <c r="H13" s="54"/>
      <c r="I13" s="54"/>
      <c r="J13" s="54"/>
      <c r="K13" s="54"/>
      <c r="L13" s="54"/>
    </row>
    <row r="14" spans="1:12">
      <c r="A14" s="12"/>
      <c r="B14" s="35"/>
      <c r="C14" s="35"/>
      <c r="D14" s="35"/>
      <c r="E14" s="35"/>
      <c r="F14" s="35"/>
      <c r="G14" s="35"/>
      <c r="H14" s="35"/>
      <c r="I14" s="35"/>
      <c r="J14" s="35"/>
      <c r="K14" s="35"/>
      <c r="L14" s="35"/>
    </row>
    <row r="15" spans="1:12">
      <c r="A15" s="12"/>
      <c r="B15" s="16"/>
      <c r="C15" s="16"/>
      <c r="D15" s="16"/>
      <c r="E15" s="16"/>
      <c r="F15" s="16"/>
      <c r="G15" s="16"/>
      <c r="H15" s="16"/>
      <c r="I15" s="16"/>
      <c r="J15" s="16"/>
      <c r="K15" s="16"/>
      <c r="L15" s="16"/>
    </row>
    <row r="16" spans="1:12" ht="27" thickBot="1">
      <c r="A16" s="12"/>
      <c r="B16" s="21" t="s">
        <v>750</v>
      </c>
      <c r="C16" s="19"/>
      <c r="D16" s="22" t="s">
        <v>762</v>
      </c>
      <c r="E16" s="19"/>
      <c r="F16" s="22" t="s">
        <v>763</v>
      </c>
      <c r="G16" s="19"/>
      <c r="H16" s="22" t="s">
        <v>764</v>
      </c>
      <c r="I16" s="19"/>
      <c r="J16" s="22" t="s">
        <v>765</v>
      </c>
      <c r="K16" s="19"/>
      <c r="L16" s="22" t="s">
        <v>766</v>
      </c>
    </row>
    <row r="17" spans="1:12">
      <c r="A17" s="12"/>
      <c r="B17" s="263">
        <v>41737</v>
      </c>
      <c r="C17" s="25"/>
      <c r="D17" s="264">
        <v>13252</v>
      </c>
      <c r="E17" s="25"/>
      <c r="F17" s="264">
        <v>48219</v>
      </c>
      <c r="G17" s="25"/>
      <c r="H17" s="264">
        <v>8902</v>
      </c>
      <c r="I17" s="25"/>
      <c r="J17" s="264">
        <v>72383</v>
      </c>
      <c r="K17" s="25"/>
      <c r="L17" s="265">
        <v>142756</v>
      </c>
    </row>
  </sheetData>
  <mergeCells count="10">
    <mergeCell ref="B6:J6"/>
    <mergeCell ref="B14:L14"/>
    <mergeCell ref="A1:A2"/>
    <mergeCell ref="B1:L1"/>
    <mergeCell ref="B2:L2"/>
    <mergeCell ref="B3:L3"/>
    <mergeCell ref="A4:A17"/>
    <mergeCell ref="B4:L4"/>
    <mergeCell ref="B5:L5"/>
    <mergeCell ref="B13:L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7" t="s">
        <v>1</v>
      </c>
      <c r="C1" s="7"/>
    </row>
    <row r="2" spans="1:3">
      <c r="A2" s="1" t="s">
        <v>70</v>
      </c>
      <c r="B2" s="1" t="s">
        <v>2</v>
      </c>
      <c r="C2" s="1" t="s">
        <v>30</v>
      </c>
    </row>
    <row r="3" spans="1:3">
      <c r="A3" s="3" t="s">
        <v>31</v>
      </c>
      <c r="B3" s="4" t="s">
        <v>5</v>
      </c>
      <c r="C3" s="4" t="s">
        <v>5</v>
      </c>
    </row>
    <row r="4" spans="1:3">
      <c r="A4" s="2" t="s">
        <v>32</v>
      </c>
      <c r="B4" s="8">
        <v>7258</v>
      </c>
      <c r="C4" s="8">
        <v>4614</v>
      </c>
    </row>
    <row r="5" spans="1:3">
      <c r="A5" s="2" t="s">
        <v>33</v>
      </c>
      <c r="B5" s="6">
        <v>1407</v>
      </c>
      <c r="C5" s="4">
        <v>679</v>
      </c>
    </row>
    <row r="6" spans="1:3">
      <c r="A6" s="2" t="s">
        <v>34</v>
      </c>
      <c r="B6" s="4">
        <v>206</v>
      </c>
      <c r="C6" s="4">
        <v>156</v>
      </c>
    </row>
    <row r="7" spans="1:3">
      <c r="A7" s="2" t="s">
        <v>35</v>
      </c>
      <c r="B7" s="6">
        <v>1124</v>
      </c>
      <c r="C7" s="4">
        <v>649</v>
      </c>
    </row>
    <row r="8" spans="1:3">
      <c r="A8" s="2" t="s">
        <v>36</v>
      </c>
      <c r="B8" s="6">
        <v>9995</v>
      </c>
      <c r="C8" s="6">
        <v>6098</v>
      </c>
    </row>
    <row r="9" spans="1:3">
      <c r="A9" s="3" t="s">
        <v>37</v>
      </c>
      <c r="B9" s="4" t="s">
        <v>5</v>
      </c>
      <c r="C9" s="4" t="s">
        <v>5</v>
      </c>
    </row>
    <row r="10" spans="1:3">
      <c r="A10" s="2" t="s">
        <v>38</v>
      </c>
      <c r="B10" s="6">
        <v>2711</v>
      </c>
      <c r="C10" s="6">
        <v>1934</v>
      </c>
    </row>
    <row r="11" spans="1:3">
      <c r="A11" s="2" t="s">
        <v>39</v>
      </c>
      <c r="B11" s="6">
        <v>2119</v>
      </c>
      <c r="C11" s="6">
        <v>1267</v>
      </c>
    </row>
    <row r="12" spans="1:3">
      <c r="A12" s="2" t="s">
        <v>40</v>
      </c>
      <c r="B12" s="6">
        <v>1594</v>
      </c>
      <c r="C12" s="4">
        <v>780</v>
      </c>
    </row>
    <row r="13" spans="1:3">
      <c r="A13" s="2" t="s">
        <v>41</v>
      </c>
      <c r="B13" s="4">
        <v>485</v>
      </c>
      <c r="C13" s="4">
        <v>326</v>
      </c>
    </row>
    <row r="14" spans="1:3">
      <c r="A14" s="2" t="s">
        <v>42</v>
      </c>
      <c r="B14" s="4">
        <v>424</v>
      </c>
      <c r="C14" s="4">
        <v>288</v>
      </c>
    </row>
    <row r="15" spans="1:3">
      <c r="A15" s="2" t="s">
        <v>43</v>
      </c>
      <c r="B15" s="4">
        <v>320</v>
      </c>
      <c r="C15" s="4">
        <v>165</v>
      </c>
    </row>
    <row r="16" spans="1:3">
      <c r="A16" s="2" t="s">
        <v>44</v>
      </c>
      <c r="B16" s="4">
        <v>401</v>
      </c>
      <c r="C16" s="4">
        <v>290</v>
      </c>
    </row>
    <row r="17" spans="1:3">
      <c r="A17" s="2" t="s">
        <v>45</v>
      </c>
      <c r="B17" s="4">
        <v>307</v>
      </c>
      <c r="C17" s="4">
        <v>204</v>
      </c>
    </row>
    <row r="18" spans="1:3">
      <c r="A18" s="2" t="s">
        <v>46</v>
      </c>
      <c r="B18" s="4">
        <v>-137</v>
      </c>
      <c r="C18" s="4">
        <v>71</v>
      </c>
    </row>
    <row r="19" spans="1:3">
      <c r="A19" s="2" t="s">
        <v>35</v>
      </c>
      <c r="B19" s="6">
        <v>1041</v>
      </c>
      <c r="C19" s="4">
        <v>702</v>
      </c>
    </row>
    <row r="20" spans="1:3">
      <c r="A20" s="2" t="s">
        <v>47</v>
      </c>
      <c r="B20" s="6">
        <v>9265</v>
      </c>
      <c r="C20" s="6">
        <v>6027</v>
      </c>
    </row>
    <row r="21" spans="1:3">
      <c r="A21" s="2" t="s">
        <v>48</v>
      </c>
      <c r="B21" s="4">
        <v>730</v>
      </c>
      <c r="C21" s="4">
        <v>71</v>
      </c>
    </row>
    <row r="22" spans="1:3">
      <c r="A22" s="3" t="s">
        <v>49</v>
      </c>
      <c r="B22" s="4" t="s">
        <v>5</v>
      </c>
      <c r="C22" s="4" t="s">
        <v>5</v>
      </c>
    </row>
    <row r="23" spans="1:3">
      <c r="A23" s="2" t="s">
        <v>50</v>
      </c>
      <c r="B23" s="4">
        <v>7</v>
      </c>
      <c r="C23" s="4">
        <v>4</v>
      </c>
    </row>
    <row r="24" spans="1:3">
      <c r="A24" s="2" t="s">
        <v>808</v>
      </c>
      <c r="B24" s="4">
        <v>-243</v>
      </c>
      <c r="C24" s="4">
        <v>-254</v>
      </c>
    </row>
    <row r="25" spans="1:3">
      <c r="A25" s="2" t="s">
        <v>52</v>
      </c>
      <c r="B25" s="4">
        <v>-1</v>
      </c>
      <c r="C25" s="4">
        <v>-24</v>
      </c>
    </row>
    <row r="26" spans="1:3">
      <c r="A26" s="2" t="s">
        <v>53</v>
      </c>
      <c r="B26" s="4">
        <v>-237</v>
      </c>
      <c r="C26" s="4">
        <v>-274</v>
      </c>
    </row>
    <row r="27" spans="1:3">
      <c r="A27" s="2" t="s">
        <v>809</v>
      </c>
      <c r="B27" s="4" t="s">
        <v>5</v>
      </c>
      <c r="C27" s="4" t="s">
        <v>5</v>
      </c>
    </row>
    <row r="28" spans="1:3">
      <c r="A28" s="3" t="s">
        <v>31</v>
      </c>
      <c r="B28" s="4" t="s">
        <v>5</v>
      </c>
      <c r="C28" s="4" t="s">
        <v>5</v>
      </c>
    </row>
    <row r="29" spans="1:3">
      <c r="A29" s="2" t="s">
        <v>32</v>
      </c>
      <c r="B29" s="4" t="s">
        <v>5</v>
      </c>
      <c r="C29" s="6">
        <v>4614</v>
      </c>
    </row>
    <row r="30" spans="1:3">
      <c r="A30" s="2" t="s">
        <v>33</v>
      </c>
      <c r="B30" s="4" t="s">
        <v>5</v>
      </c>
      <c r="C30" s="4">
        <v>679</v>
      </c>
    </row>
    <row r="31" spans="1:3">
      <c r="A31" s="2" t="s">
        <v>34</v>
      </c>
      <c r="B31" s="4" t="s">
        <v>5</v>
      </c>
      <c r="C31" s="4">
        <v>155</v>
      </c>
    </row>
    <row r="32" spans="1:3">
      <c r="A32" s="2" t="s">
        <v>35</v>
      </c>
      <c r="B32" s="4" t="s">
        <v>5</v>
      </c>
      <c r="C32" s="4">
        <v>650</v>
      </c>
    </row>
    <row r="33" spans="1:3">
      <c r="A33" s="2" t="s">
        <v>36</v>
      </c>
      <c r="B33" s="4" t="s">
        <v>5</v>
      </c>
      <c r="C33" s="6">
        <v>6098</v>
      </c>
    </row>
    <row r="34" spans="1:3">
      <c r="A34" s="3" t="s">
        <v>37</v>
      </c>
      <c r="B34" s="4" t="s">
        <v>5</v>
      </c>
      <c r="C34" s="4" t="s">
        <v>5</v>
      </c>
    </row>
    <row r="35" spans="1:3">
      <c r="A35" s="2" t="s">
        <v>38</v>
      </c>
      <c r="B35" s="4" t="s">
        <v>5</v>
      </c>
      <c r="C35" s="6">
        <v>2200</v>
      </c>
    </row>
    <row r="36" spans="1:3">
      <c r="A36" s="2" t="s">
        <v>39</v>
      </c>
      <c r="B36" s="4" t="s">
        <v>5</v>
      </c>
      <c r="C36" s="6">
        <v>1484</v>
      </c>
    </row>
    <row r="37" spans="1:3">
      <c r="A37" s="2" t="s">
        <v>40</v>
      </c>
      <c r="B37" s="4" t="s">
        <v>5</v>
      </c>
      <c r="C37" s="4">
        <v>0</v>
      </c>
    </row>
    <row r="38" spans="1:3">
      <c r="A38" s="2" t="s">
        <v>41</v>
      </c>
      <c r="B38" s="4" t="s">
        <v>5</v>
      </c>
      <c r="C38" s="4">
        <v>383</v>
      </c>
    </row>
    <row r="39" spans="1:3">
      <c r="A39" s="2" t="s">
        <v>42</v>
      </c>
      <c r="B39" s="4" t="s">
        <v>5</v>
      </c>
      <c r="C39" s="4">
        <v>346</v>
      </c>
    </row>
    <row r="40" spans="1:3">
      <c r="A40" s="2" t="s">
        <v>43</v>
      </c>
      <c r="B40" s="4" t="s">
        <v>5</v>
      </c>
      <c r="C40" s="4">
        <v>164</v>
      </c>
    </row>
    <row r="41" spans="1:3">
      <c r="A41" s="2" t="s">
        <v>44</v>
      </c>
      <c r="B41" s="4" t="s">
        <v>5</v>
      </c>
      <c r="C41" s="4">
        <v>276</v>
      </c>
    </row>
    <row r="42" spans="1:3">
      <c r="A42" s="2" t="s">
        <v>45</v>
      </c>
      <c r="B42" s="4" t="s">
        <v>5</v>
      </c>
      <c r="C42" s="4">
        <v>246</v>
      </c>
    </row>
    <row r="43" spans="1:3">
      <c r="A43" s="2" t="s">
        <v>46</v>
      </c>
      <c r="B43" s="4" t="s">
        <v>5</v>
      </c>
      <c r="C43" s="4">
        <v>28</v>
      </c>
    </row>
    <row r="44" spans="1:3">
      <c r="A44" s="2" t="s">
        <v>35</v>
      </c>
      <c r="B44" s="4" t="s">
        <v>5</v>
      </c>
      <c r="C44" s="4">
        <v>919</v>
      </c>
    </row>
    <row r="45" spans="1:3">
      <c r="A45" s="2" t="s">
        <v>47</v>
      </c>
      <c r="B45" s="4" t="s">
        <v>5</v>
      </c>
      <c r="C45" s="6">
        <v>6046</v>
      </c>
    </row>
    <row r="46" spans="1:3">
      <c r="A46" s="2" t="s">
        <v>48</v>
      </c>
      <c r="B46" s="4" t="s">
        <v>5</v>
      </c>
      <c r="C46" s="4">
        <v>52</v>
      </c>
    </row>
    <row r="47" spans="1:3">
      <c r="A47" s="3" t="s">
        <v>49</v>
      </c>
      <c r="B47" s="4" t="s">
        <v>5</v>
      </c>
      <c r="C47" s="4" t="s">
        <v>5</v>
      </c>
    </row>
    <row r="48" spans="1:3">
      <c r="A48" s="2" t="s">
        <v>50</v>
      </c>
      <c r="B48" s="4" t="s">
        <v>5</v>
      </c>
      <c r="C48" s="4">
        <v>4</v>
      </c>
    </row>
    <row r="49" spans="1:3">
      <c r="A49" s="2" t="s">
        <v>808</v>
      </c>
      <c r="B49" s="4" t="s">
        <v>5</v>
      </c>
      <c r="C49" s="4">
        <v>-250</v>
      </c>
    </row>
    <row r="50" spans="1:3">
      <c r="A50" s="2" t="s">
        <v>52</v>
      </c>
      <c r="B50" s="4" t="s">
        <v>5</v>
      </c>
      <c r="C50" s="4">
        <v>-9</v>
      </c>
    </row>
    <row r="51" spans="1:3">
      <c r="A51" s="2" t="s">
        <v>53</v>
      </c>
      <c r="B51" s="4" t="s">
        <v>5</v>
      </c>
      <c r="C51" s="4">
        <v>-255</v>
      </c>
    </row>
    <row r="52" spans="1:3">
      <c r="A52" s="2" t="s">
        <v>24</v>
      </c>
      <c r="B52" s="4" t="s">
        <v>5</v>
      </c>
      <c r="C52" s="4" t="s">
        <v>5</v>
      </c>
    </row>
    <row r="53" spans="1:3">
      <c r="A53" s="3" t="s">
        <v>31</v>
      </c>
      <c r="B53" s="4" t="s">
        <v>5</v>
      </c>
      <c r="C53" s="4" t="s">
        <v>5</v>
      </c>
    </row>
    <row r="54" spans="1:3">
      <c r="A54" s="2" t="s">
        <v>32</v>
      </c>
      <c r="B54" s="6">
        <v>4906</v>
      </c>
      <c r="C54" s="6">
        <v>4614</v>
      </c>
    </row>
    <row r="55" spans="1:3">
      <c r="A55" s="2" t="s">
        <v>33</v>
      </c>
      <c r="B55" s="4">
        <v>669</v>
      </c>
      <c r="C55" s="4">
        <v>679</v>
      </c>
    </row>
    <row r="56" spans="1:3">
      <c r="A56" s="2" t="s">
        <v>34</v>
      </c>
      <c r="B56" s="4">
        <v>168</v>
      </c>
      <c r="C56" s="4">
        <v>156</v>
      </c>
    </row>
    <row r="57" spans="1:3">
      <c r="A57" s="2" t="s">
        <v>35</v>
      </c>
      <c r="B57" s="4">
        <v>726</v>
      </c>
      <c r="C57" s="4">
        <v>636</v>
      </c>
    </row>
    <row r="58" spans="1:3">
      <c r="A58" s="2" t="s">
        <v>36</v>
      </c>
      <c r="B58" s="6">
        <v>6469</v>
      </c>
      <c r="C58" s="6">
        <v>6085</v>
      </c>
    </row>
    <row r="59" spans="1:3">
      <c r="A59" s="3" t="s">
        <v>37</v>
      </c>
      <c r="B59" s="4" t="s">
        <v>5</v>
      </c>
      <c r="C59" s="4" t="s">
        <v>5</v>
      </c>
    </row>
    <row r="60" spans="1:3">
      <c r="A60" s="2" t="s">
        <v>38</v>
      </c>
      <c r="B60" s="6">
        <v>1871</v>
      </c>
      <c r="C60" s="6">
        <v>1934</v>
      </c>
    </row>
    <row r="61" spans="1:3">
      <c r="A61" s="2" t="s">
        <v>39</v>
      </c>
      <c r="B61" s="6">
        <v>1398</v>
      </c>
      <c r="C61" s="6">
        <v>1264</v>
      </c>
    </row>
    <row r="62" spans="1:3">
      <c r="A62" s="2" t="s">
        <v>40</v>
      </c>
      <c r="B62" s="4">
        <v>758</v>
      </c>
      <c r="C62" s="4">
        <v>766</v>
      </c>
    </row>
    <row r="63" spans="1:3">
      <c r="A63" s="2" t="s">
        <v>41</v>
      </c>
      <c r="B63" s="4">
        <v>332</v>
      </c>
      <c r="C63" s="4">
        <v>326</v>
      </c>
    </row>
    <row r="64" spans="1:3">
      <c r="A64" s="2" t="s">
        <v>42</v>
      </c>
      <c r="B64" s="4">
        <v>285</v>
      </c>
      <c r="C64" s="4">
        <v>287</v>
      </c>
    </row>
    <row r="65" spans="1:3">
      <c r="A65" s="2" t="s">
        <v>43</v>
      </c>
      <c r="B65" s="4">
        <v>216</v>
      </c>
      <c r="C65" s="4">
        <v>165</v>
      </c>
    </row>
    <row r="66" spans="1:3">
      <c r="A66" s="2" t="s">
        <v>44</v>
      </c>
      <c r="B66" s="4">
        <v>284</v>
      </c>
      <c r="C66" s="4">
        <v>290</v>
      </c>
    </row>
    <row r="67" spans="1:3">
      <c r="A67" s="2" t="s">
        <v>45</v>
      </c>
      <c r="B67" s="4">
        <v>214</v>
      </c>
      <c r="C67" s="4">
        <v>204</v>
      </c>
    </row>
    <row r="68" spans="1:3">
      <c r="A68" s="2" t="s">
        <v>46</v>
      </c>
      <c r="B68" s="4">
        <v>-216</v>
      </c>
      <c r="C68" s="4">
        <v>71</v>
      </c>
    </row>
    <row r="69" spans="1:3">
      <c r="A69" s="2" t="s">
        <v>35</v>
      </c>
      <c r="B69" s="4">
        <v>749</v>
      </c>
      <c r="C69" s="4">
        <v>712</v>
      </c>
    </row>
    <row r="70" spans="1:3">
      <c r="A70" s="2" t="s">
        <v>47</v>
      </c>
      <c r="B70" s="6">
        <v>5891</v>
      </c>
      <c r="C70" s="6">
        <v>6019</v>
      </c>
    </row>
    <row r="71" spans="1:3">
      <c r="A71" s="2" t="s">
        <v>48</v>
      </c>
      <c r="B71" s="4">
        <v>578</v>
      </c>
      <c r="C71" s="4">
        <v>66</v>
      </c>
    </row>
    <row r="72" spans="1:3">
      <c r="A72" s="3" t="s">
        <v>49</v>
      </c>
      <c r="B72" s="4" t="s">
        <v>5</v>
      </c>
      <c r="C72" s="4" t="s">
        <v>5</v>
      </c>
    </row>
    <row r="73" spans="1:3">
      <c r="A73" s="2" t="s">
        <v>50</v>
      </c>
      <c r="B73" s="4">
        <v>7</v>
      </c>
      <c r="C73" s="4">
        <v>4</v>
      </c>
    </row>
    <row r="74" spans="1:3">
      <c r="A74" s="2" t="s">
        <v>808</v>
      </c>
      <c r="B74" s="4">
        <v>-168</v>
      </c>
      <c r="C74" s="4">
        <v>-169</v>
      </c>
    </row>
    <row r="75" spans="1:3">
      <c r="A75" s="2" t="s">
        <v>52</v>
      </c>
      <c r="B75" s="4">
        <v>-5</v>
      </c>
      <c r="C75" s="4">
        <v>-24</v>
      </c>
    </row>
    <row r="76" spans="1:3">
      <c r="A76" s="2" t="s">
        <v>53</v>
      </c>
      <c r="B76" s="4">
        <v>-166</v>
      </c>
      <c r="C76" s="4">
        <v>-189</v>
      </c>
    </row>
    <row r="77" spans="1:3">
      <c r="A77" s="2" t="s">
        <v>810</v>
      </c>
      <c r="B77" s="4" t="s">
        <v>5</v>
      </c>
      <c r="C77" s="4" t="s">
        <v>5</v>
      </c>
    </row>
    <row r="78" spans="1:3">
      <c r="A78" s="3" t="s">
        <v>31</v>
      </c>
      <c r="B78" s="4" t="s">
        <v>5</v>
      </c>
      <c r="C78" s="4" t="s">
        <v>5</v>
      </c>
    </row>
    <row r="79" spans="1:3">
      <c r="A79" s="2" t="s">
        <v>32</v>
      </c>
      <c r="B79" s="4" t="s">
        <v>5</v>
      </c>
      <c r="C79" s="6">
        <v>4614</v>
      </c>
    </row>
    <row r="80" spans="1:3">
      <c r="A80" s="2" t="s">
        <v>33</v>
      </c>
      <c r="B80" s="4" t="s">
        <v>5</v>
      </c>
      <c r="C80" s="4">
        <v>679</v>
      </c>
    </row>
    <row r="81" spans="1:3">
      <c r="A81" s="2" t="s">
        <v>34</v>
      </c>
      <c r="B81" s="4" t="s">
        <v>5</v>
      </c>
      <c r="C81" s="4">
        <v>155</v>
      </c>
    </row>
    <row r="82" spans="1:3">
      <c r="A82" s="2" t="s">
        <v>35</v>
      </c>
      <c r="B82" s="4" t="s">
        <v>5</v>
      </c>
      <c r="C82" s="4">
        <v>637</v>
      </c>
    </row>
    <row r="83" spans="1:3">
      <c r="A83" s="2" t="s">
        <v>36</v>
      </c>
      <c r="B83" s="4" t="s">
        <v>5</v>
      </c>
      <c r="C83" s="6">
        <v>6085</v>
      </c>
    </row>
    <row r="84" spans="1:3">
      <c r="A84" s="3" t="s">
        <v>37</v>
      </c>
      <c r="B84" s="4" t="s">
        <v>5</v>
      </c>
      <c r="C84" s="4" t="s">
        <v>5</v>
      </c>
    </row>
    <row r="85" spans="1:3">
      <c r="A85" s="2" t="s">
        <v>38</v>
      </c>
      <c r="B85" s="4" t="s">
        <v>5</v>
      </c>
      <c r="C85" s="6">
        <v>2199</v>
      </c>
    </row>
    <row r="86" spans="1:3">
      <c r="A86" s="2" t="s">
        <v>39</v>
      </c>
      <c r="B86" s="4" t="s">
        <v>5</v>
      </c>
      <c r="C86" s="6">
        <v>1312</v>
      </c>
    </row>
    <row r="87" spans="1:3">
      <c r="A87" s="2" t="s">
        <v>40</v>
      </c>
      <c r="B87" s="4" t="s">
        <v>5</v>
      </c>
      <c r="C87" s="4">
        <v>269</v>
      </c>
    </row>
    <row r="88" spans="1:3">
      <c r="A88" s="2" t="s">
        <v>41</v>
      </c>
      <c r="B88" s="4" t="s">
        <v>5</v>
      </c>
      <c r="C88" s="4">
        <v>318</v>
      </c>
    </row>
    <row r="89" spans="1:3">
      <c r="A89" s="2" t="s">
        <v>42</v>
      </c>
      <c r="B89" s="4" t="s">
        <v>5</v>
      </c>
      <c r="C89" s="4">
        <v>342</v>
      </c>
    </row>
    <row r="90" spans="1:3">
      <c r="A90" s="2" t="s">
        <v>43</v>
      </c>
      <c r="B90" s="4" t="s">
        <v>5</v>
      </c>
      <c r="C90" s="4">
        <v>164</v>
      </c>
    </row>
    <row r="91" spans="1:3">
      <c r="A91" s="2" t="s">
        <v>44</v>
      </c>
      <c r="B91" s="4" t="s">
        <v>5</v>
      </c>
      <c r="C91" s="4">
        <v>276</v>
      </c>
    </row>
    <row r="92" spans="1:3">
      <c r="A92" s="2" t="s">
        <v>45</v>
      </c>
      <c r="B92" s="4" t="s">
        <v>5</v>
      </c>
      <c r="C92" s="4">
        <v>241</v>
      </c>
    </row>
    <row r="93" spans="1:3">
      <c r="A93" s="2" t="s">
        <v>46</v>
      </c>
      <c r="B93" s="4" t="s">
        <v>5</v>
      </c>
      <c r="C93" s="4">
        <v>28</v>
      </c>
    </row>
    <row r="94" spans="1:3">
      <c r="A94" s="2" t="s">
        <v>35</v>
      </c>
      <c r="B94" s="4" t="s">
        <v>5</v>
      </c>
      <c r="C94" s="4">
        <v>889</v>
      </c>
    </row>
    <row r="95" spans="1:3">
      <c r="A95" s="2" t="s">
        <v>47</v>
      </c>
      <c r="B95" s="4" t="s">
        <v>5</v>
      </c>
      <c r="C95" s="6">
        <v>6038</v>
      </c>
    </row>
    <row r="96" spans="1:3">
      <c r="A96" s="2" t="s">
        <v>48</v>
      </c>
      <c r="B96" s="4" t="s">
        <v>5</v>
      </c>
      <c r="C96" s="4">
        <v>47</v>
      </c>
    </row>
    <row r="97" spans="1:3">
      <c r="A97" s="3" t="s">
        <v>49</v>
      </c>
      <c r="B97" s="4" t="s">
        <v>5</v>
      </c>
      <c r="C97" s="4" t="s">
        <v>5</v>
      </c>
    </row>
    <row r="98" spans="1:3">
      <c r="A98" s="2" t="s">
        <v>50</v>
      </c>
      <c r="B98" s="4" t="s">
        <v>5</v>
      </c>
      <c r="C98" s="4">
        <v>4</v>
      </c>
    </row>
    <row r="99" spans="1:3">
      <c r="A99" s="2" t="s">
        <v>808</v>
      </c>
      <c r="B99" s="4" t="s">
        <v>5</v>
      </c>
      <c r="C99" s="4">
        <v>-165</v>
      </c>
    </row>
    <row r="100" spans="1:3">
      <c r="A100" s="2" t="s">
        <v>52</v>
      </c>
      <c r="B100" s="4" t="s">
        <v>5</v>
      </c>
      <c r="C100" s="4">
        <v>-9</v>
      </c>
    </row>
    <row r="101" spans="1:3">
      <c r="A101" s="2" t="s">
        <v>53</v>
      </c>
      <c r="B101" s="4" t="s">
        <v>5</v>
      </c>
      <c r="C101" s="8">
        <v>-17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1</v>
      </c>
      <c r="B1" s="7" t="s">
        <v>2</v>
      </c>
      <c r="C1" s="7" t="s">
        <v>82</v>
      </c>
    </row>
    <row r="2" spans="1:3">
      <c r="A2" s="1" t="s">
        <v>70</v>
      </c>
      <c r="B2" s="7"/>
      <c r="C2" s="7"/>
    </row>
    <row r="3" spans="1:3">
      <c r="A3" s="3" t="s">
        <v>83</v>
      </c>
      <c r="B3" s="4" t="s">
        <v>5</v>
      </c>
      <c r="C3" s="4" t="s">
        <v>5</v>
      </c>
    </row>
    <row r="4" spans="1:3">
      <c r="A4" s="2" t="s">
        <v>84</v>
      </c>
      <c r="B4" s="8">
        <v>1259</v>
      </c>
      <c r="C4" s="8">
        <v>1140</v>
      </c>
    </row>
    <row r="5" spans="1:3">
      <c r="A5" s="2" t="s">
        <v>85</v>
      </c>
      <c r="B5" s="6">
        <v>8405</v>
      </c>
      <c r="C5" s="6">
        <v>8111</v>
      </c>
    </row>
    <row r="6" spans="1:3" ht="30">
      <c r="A6" s="2" t="s">
        <v>86</v>
      </c>
      <c r="B6" s="4">
        <v>947</v>
      </c>
      <c r="C6" s="6">
        <v>1035</v>
      </c>
    </row>
    <row r="7" spans="1:3">
      <c r="A7" s="2" t="s">
        <v>87</v>
      </c>
      <c r="B7" s="6">
        <v>2008</v>
      </c>
      <c r="C7" s="6">
        <v>1560</v>
      </c>
    </row>
    <row r="8" spans="1:3" ht="30">
      <c r="A8" s="2" t="s">
        <v>88</v>
      </c>
      <c r="B8" s="6">
        <v>1052</v>
      </c>
      <c r="C8" s="6">
        <v>1012</v>
      </c>
    </row>
    <row r="9" spans="1:3">
      <c r="A9" s="2" t="s">
        <v>89</v>
      </c>
      <c r="B9" s="6">
        <v>1522</v>
      </c>
      <c r="C9" s="6">
        <v>1465</v>
      </c>
    </row>
    <row r="10" spans="1:3">
      <c r="A10" s="2" t="s">
        <v>90</v>
      </c>
      <c r="B10" s="6">
        <v>15193</v>
      </c>
      <c r="C10" s="6">
        <v>14323</v>
      </c>
    </row>
    <row r="11" spans="1:3">
      <c r="A11" s="3" t="s">
        <v>91</v>
      </c>
      <c r="B11" s="4" t="s">
        <v>5</v>
      </c>
      <c r="C11" s="4" t="s">
        <v>5</v>
      </c>
    </row>
    <row r="12" spans="1:3">
      <c r="A12" s="2" t="s">
        <v>92</v>
      </c>
      <c r="B12" s="6">
        <v>24687</v>
      </c>
      <c r="C12" s="6">
        <v>23730</v>
      </c>
    </row>
    <row r="13" spans="1:3">
      <c r="A13" s="2" t="s">
        <v>93</v>
      </c>
      <c r="B13" s="6">
        <v>5663</v>
      </c>
      <c r="C13" s="6">
        <v>5585</v>
      </c>
    </row>
    <row r="14" spans="1:3">
      <c r="A14" s="2" t="s">
        <v>94</v>
      </c>
      <c r="B14" s="6">
        <v>1045</v>
      </c>
      <c r="C14" s="6">
        <v>1077</v>
      </c>
    </row>
    <row r="15" spans="1:3">
      <c r="A15" s="2" t="s">
        <v>95</v>
      </c>
      <c r="B15" s="6">
        <v>31395</v>
      </c>
      <c r="C15" s="6">
        <v>30392</v>
      </c>
    </row>
    <row r="16" spans="1:3" ht="30">
      <c r="A16" s="2" t="s">
        <v>96</v>
      </c>
      <c r="B16" s="6">
        <v>-11451</v>
      </c>
      <c r="C16" s="6">
        <v>-11133</v>
      </c>
    </row>
    <row r="17" spans="1:3">
      <c r="A17" s="2" t="s">
        <v>97</v>
      </c>
      <c r="B17" s="6">
        <v>19944</v>
      </c>
      <c r="C17" s="6">
        <v>19259</v>
      </c>
    </row>
    <row r="18" spans="1:3">
      <c r="A18" s="3" t="s">
        <v>98</v>
      </c>
      <c r="B18" s="4" t="s">
        <v>5</v>
      </c>
      <c r="C18" s="4" t="s">
        <v>5</v>
      </c>
    </row>
    <row r="19" spans="1:3">
      <c r="A19" s="2" t="s">
        <v>99</v>
      </c>
      <c r="B19" s="6">
        <v>4089</v>
      </c>
      <c r="C19" s="6">
        <v>4086</v>
      </c>
    </row>
    <row r="20" spans="1:3" ht="30">
      <c r="A20" s="2" t="s">
        <v>100</v>
      </c>
      <c r="B20" s="6">
        <v>2319</v>
      </c>
      <c r="C20" s="6">
        <v>2311</v>
      </c>
    </row>
    <row r="21" spans="1:3">
      <c r="A21" s="2" t="s">
        <v>98</v>
      </c>
      <c r="B21" s="6">
        <v>2192</v>
      </c>
      <c r="C21" s="6">
        <v>2299</v>
      </c>
    </row>
    <row r="22" spans="1:3">
      <c r="A22" s="2" t="s">
        <v>101</v>
      </c>
      <c r="B22" s="6">
        <v>8600</v>
      </c>
      <c r="C22" s="6">
        <v>8696</v>
      </c>
    </row>
    <row r="23" spans="1:3">
      <c r="A23" s="2" t="s">
        <v>102</v>
      </c>
      <c r="B23" s="6">
        <v>43737</v>
      </c>
      <c r="C23" s="6">
        <v>42278</v>
      </c>
    </row>
    <row r="24" spans="1:3">
      <c r="A24" s="3" t="s">
        <v>103</v>
      </c>
      <c r="B24" s="4" t="s">
        <v>5</v>
      </c>
      <c r="C24" s="4" t="s">
        <v>5</v>
      </c>
    </row>
    <row r="25" spans="1:3" ht="30">
      <c r="A25" s="2" t="s">
        <v>104</v>
      </c>
      <c r="B25" s="6">
        <v>1441</v>
      </c>
      <c r="C25" s="6">
        <v>1446</v>
      </c>
    </row>
    <row r="26" spans="1:3">
      <c r="A26" s="2" t="s">
        <v>105</v>
      </c>
      <c r="B26" s="6">
        <v>1646</v>
      </c>
      <c r="C26" s="6">
        <v>1368</v>
      </c>
    </row>
    <row r="27" spans="1:3">
      <c r="A27" s="2" t="s">
        <v>106</v>
      </c>
      <c r="B27" s="4">
        <v>908</v>
      </c>
      <c r="C27" s="6">
        <v>1143</v>
      </c>
    </row>
    <row r="28" spans="1:3">
      <c r="A28" s="2" t="s">
        <v>107</v>
      </c>
      <c r="B28" s="6">
        <v>5686</v>
      </c>
      <c r="C28" s="6">
        <v>4380</v>
      </c>
    </row>
    <row r="29" spans="1:3">
      <c r="A29" s="2" t="s">
        <v>108</v>
      </c>
      <c r="B29" s="6">
        <v>2951</v>
      </c>
      <c r="C29" s="6">
        <v>3005</v>
      </c>
    </row>
    <row r="30" spans="1:3">
      <c r="A30" s="2" t="s">
        <v>109</v>
      </c>
      <c r="B30" s="4">
        <v>0</v>
      </c>
      <c r="C30" s="4">
        <v>0</v>
      </c>
    </row>
    <row r="31" spans="1:3">
      <c r="A31" s="2" t="s">
        <v>110</v>
      </c>
      <c r="B31" s="6">
        <v>2447</v>
      </c>
      <c r="C31" s="6">
        <v>2464</v>
      </c>
    </row>
    <row r="32" spans="1:3">
      <c r="A32" s="2" t="s">
        <v>111</v>
      </c>
      <c r="B32" s="6">
        <v>15079</v>
      </c>
      <c r="C32" s="6">
        <v>13806</v>
      </c>
    </row>
    <row r="33" spans="1:3">
      <c r="A33" s="3" t="s">
        <v>112</v>
      </c>
      <c r="B33" s="4" t="s">
        <v>5</v>
      </c>
      <c r="C33" s="4" t="s">
        <v>5</v>
      </c>
    </row>
    <row r="34" spans="1:3" ht="30">
      <c r="A34" s="2" t="s">
        <v>113</v>
      </c>
      <c r="B34" s="6">
        <v>15244</v>
      </c>
      <c r="C34" s="6">
        <v>15353</v>
      </c>
    </row>
    <row r="35" spans="1:3">
      <c r="A35" s="2" t="s">
        <v>114</v>
      </c>
      <c r="B35" s="6">
        <v>5766</v>
      </c>
      <c r="C35" s="6">
        <v>5828</v>
      </c>
    </row>
    <row r="36" spans="1:3">
      <c r="A36" s="2" t="s">
        <v>115</v>
      </c>
      <c r="B36" s="4">
        <v>990</v>
      </c>
      <c r="C36" s="4">
        <v>935</v>
      </c>
    </row>
    <row r="37" spans="1:3" ht="45">
      <c r="A37" s="2" t="s">
        <v>116</v>
      </c>
      <c r="B37" s="6">
        <v>2322</v>
      </c>
      <c r="C37" s="6">
        <v>5928</v>
      </c>
    </row>
    <row r="38" spans="1:3">
      <c r="A38" s="2" t="s">
        <v>117</v>
      </c>
      <c r="B38" s="6">
        <v>3241</v>
      </c>
      <c r="C38" s="6">
        <v>3159</v>
      </c>
    </row>
    <row r="39" spans="1:3">
      <c r="A39" s="2" t="s">
        <v>118</v>
      </c>
      <c r="B39" s="6">
        <v>27563</v>
      </c>
      <c r="C39" s="6">
        <v>31203</v>
      </c>
    </row>
    <row r="40" spans="1:3">
      <c r="A40" s="2" t="s">
        <v>119</v>
      </c>
      <c r="B40" s="4" t="s">
        <v>120</v>
      </c>
      <c r="C40" s="4" t="s">
        <v>120</v>
      </c>
    </row>
    <row r="41" spans="1:3">
      <c r="A41" s="3" t="s">
        <v>121</v>
      </c>
      <c r="B41" s="4" t="s">
        <v>5</v>
      </c>
      <c r="C41" s="4" t="s">
        <v>5</v>
      </c>
    </row>
    <row r="42" spans="1:3">
      <c r="A42" s="2" t="s">
        <v>122</v>
      </c>
      <c r="B42" s="4">
        <v>6</v>
      </c>
      <c r="C42" s="4">
        <v>5</v>
      </c>
    </row>
    <row r="43" spans="1:3">
      <c r="A43" s="2" t="s">
        <v>123</v>
      </c>
      <c r="B43" s="6">
        <v>14040</v>
      </c>
      <c r="C43" s="6">
        <v>10592</v>
      </c>
    </row>
    <row r="44" spans="1:3" ht="30">
      <c r="A44" s="2" t="s">
        <v>124</v>
      </c>
      <c r="B44" s="6">
        <v>-2135</v>
      </c>
      <c r="C44" s="6">
        <v>-2032</v>
      </c>
    </row>
    <row r="45" spans="1:3">
      <c r="A45" s="2" t="s">
        <v>125</v>
      </c>
      <c r="B45" s="6">
        <v>-10816</v>
      </c>
      <c r="C45" s="6">
        <v>-11296</v>
      </c>
    </row>
    <row r="46" spans="1:3">
      <c r="A46" s="2" t="s">
        <v>126</v>
      </c>
      <c r="B46" s="6">
        <v>1095</v>
      </c>
      <c r="C46" s="6">
        <v>-2731</v>
      </c>
    </row>
    <row r="47" spans="1:3" ht="30">
      <c r="A47" s="2" t="s">
        <v>127</v>
      </c>
      <c r="B47" s="6">
        <v>43737</v>
      </c>
      <c r="C47" s="6">
        <v>42278</v>
      </c>
    </row>
    <row r="48" spans="1:3">
      <c r="A48" s="2" t="s">
        <v>24</v>
      </c>
      <c r="B48" s="4" t="s">
        <v>5</v>
      </c>
      <c r="C48" s="4" t="s">
        <v>5</v>
      </c>
    </row>
    <row r="49" spans="1:3">
      <c r="A49" s="3" t="s">
        <v>83</v>
      </c>
      <c r="B49" s="4" t="s">
        <v>5</v>
      </c>
      <c r="C49" s="4" t="s">
        <v>5</v>
      </c>
    </row>
    <row r="50" spans="1:3">
      <c r="A50" s="2" t="s">
        <v>84</v>
      </c>
      <c r="B50" s="4">
        <v>983</v>
      </c>
      <c r="C50" s="4">
        <v>829</v>
      </c>
    </row>
    <row r="51" spans="1:3">
      <c r="A51" s="2" t="s">
        <v>85</v>
      </c>
      <c r="B51" s="6">
        <v>4979</v>
      </c>
      <c r="C51" s="6">
        <v>5162</v>
      </c>
    </row>
    <row r="52" spans="1:3" ht="30">
      <c r="A52" s="2" t="s">
        <v>86</v>
      </c>
      <c r="B52" s="4">
        <v>699</v>
      </c>
      <c r="C52" s="4">
        <v>702</v>
      </c>
    </row>
    <row r="53" spans="1:3">
      <c r="A53" s="2" t="s">
        <v>87</v>
      </c>
      <c r="B53" s="6">
        <v>1521</v>
      </c>
      <c r="C53" s="6">
        <v>1186</v>
      </c>
    </row>
    <row r="54" spans="1:3" ht="30">
      <c r="A54" s="2" t="s">
        <v>88</v>
      </c>
      <c r="B54" s="4">
        <v>664</v>
      </c>
      <c r="C54" s="4">
        <v>620</v>
      </c>
    </row>
    <row r="55" spans="1:3">
      <c r="A55" s="2" t="s">
        <v>89</v>
      </c>
      <c r="B55" s="4">
        <v>606</v>
      </c>
      <c r="C55" s="4">
        <v>702</v>
      </c>
    </row>
    <row r="56" spans="1:3">
      <c r="A56" s="2" t="s">
        <v>90</v>
      </c>
      <c r="B56" s="6">
        <v>9452</v>
      </c>
      <c r="C56" s="6">
        <v>9201</v>
      </c>
    </row>
    <row r="57" spans="1:3">
      <c r="A57" s="3" t="s">
        <v>91</v>
      </c>
      <c r="B57" s="4" t="s">
        <v>5</v>
      </c>
      <c r="C57" s="4" t="s">
        <v>5</v>
      </c>
    </row>
    <row r="58" spans="1:3">
      <c r="A58" s="2" t="s">
        <v>92</v>
      </c>
      <c r="B58" s="6">
        <v>19182</v>
      </c>
      <c r="C58" s="6">
        <v>18534</v>
      </c>
    </row>
    <row r="59" spans="1:3">
      <c r="A59" s="2" t="s">
        <v>93</v>
      </c>
      <c r="B59" s="6">
        <v>5057</v>
      </c>
      <c r="C59" s="6">
        <v>5002</v>
      </c>
    </row>
    <row r="60" spans="1:3">
      <c r="A60" s="2" t="s">
        <v>94</v>
      </c>
      <c r="B60" s="4">
        <v>829</v>
      </c>
      <c r="C60" s="4">
        <v>847</v>
      </c>
    </row>
    <row r="61" spans="1:3">
      <c r="A61" s="2" t="s">
        <v>95</v>
      </c>
      <c r="B61" s="6">
        <v>25068</v>
      </c>
      <c r="C61" s="6">
        <v>24383</v>
      </c>
    </row>
    <row r="62" spans="1:3" ht="30">
      <c r="A62" s="2" t="s">
        <v>96</v>
      </c>
      <c r="B62" s="6">
        <v>-11140</v>
      </c>
      <c r="C62" s="6">
        <v>-10914</v>
      </c>
    </row>
    <row r="63" spans="1:3">
      <c r="A63" s="2" t="s">
        <v>97</v>
      </c>
      <c r="B63" s="6">
        <v>13928</v>
      </c>
      <c r="C63" s="6">
        <v>13469</v>
      </c>
    </row>
    <row r="64" spans="1:3">
      <c r="A64" s="3" t="s">
        <v>98</v>
      </c>
      <c r="B64" s="4" t="s">
        <v>5</v>
      </c>
      <c r="C64" s="4" t="s">
        <v>5</v>
      </c>
    </row>
    <row r="65" spans="1:3">
      <c r="A65" s="2" t="s">
        <v>99</v>
      </c>
      <c r="B65" s="4">
        <v>0</v>
      </c>
      <c r="C65" s="4">
        <v>0</v>
      </c>
    </row>
    <row r="66" spans="1:3" ht="30">
      <c r="A66" s="2" t="s">
        <v>100</v>
      </c>
      <c r="B66" s="4">
        <v>844</v>
      </c>
      <c r="C66" s="4">
        <v>812</v>
      </c>
    </row>
    <row r="67" spans="1:3">
      <c r="A67" s="2" t="s">
        <v>98</v>
      </c>
      <c r="B67" s="6">
        <v>2016</v>
      </c>
      <c r="C67" s="6">
        <v>2130</v>
      </c>
    </row>
    <row r="68" spans="1:3">
      <c r="A68" s="2" t="s">
        <v>101</v>
      </c>
      <c r="B68" s="6">
        <v>2860</v>
      </c>
      <c r="C68" s="6">
        <v>2942</v>
      </c>
    </row>
    <row r="69" spans="1:3">
      <c r="A69" s="2" t="s">
        <v>102</v>
      </c>
      <c r="B69" s="6">
        <v>26240</v>
      </c>
      <c r="C69" s="6">
        <v>25612</v>
      </c>
    </row>
    <row r="70" spans="1:3">
      <c r="A70" s="3" t="s">
        <v>103</v>
      </c>
      <c r="B70" s="4" t="s">
        <v>5</v>
      </c>
      <c r="C70" s="4" t="s">
        <v>5</v>
      </c>
    </row>
    <row r="71" spans="1:3" ht="30">
      <c r="A71" s="2" t="s">
        <v>104</v>
      </c>
      <c r="B71" s="4">
        <v>951</v>
      </c>
      <c r="C71" s="4">
        <v>957</v>
      </c>
    </row>
    <row r="72" spans="1:3">
      <c r="A72" s="2" t="s">
        <v>105</v>
      </c>
      <c r="B72" s="6">
        <v>1230</v>
      </c>
      <c r="C72" s="6">
        <v>1013</v>
      </c>
    </row>
    <row r="73" spans="1:3">
      <c r="A73" s="2" t="s">
        <v>106</v>
      </c>
      <c r="B73" s="4">
        <v>533</v>
      </c>
      <c r="C73" s="4">
        <v>659</v>
      </c>
    </row>
    <row r="74" spans="1:3">
      <c r="A74" s="2" t="s">
        <v>107</v>
      </c>
      <c r="B74" s="6">
        <v>3808</v>
      </c>
      <c r="C74" s="6">
        <v>3145</v>
      </c>
    </row>
    <row r="75" spans="1:3">
      <c r="A75" s="2" t="s">
        <v>108</v>
      </c>
      <c r="B75" s="6">
        <v>1761</v>
      </c>
      <c r="C75" s="6">
        <v>1760</v>
      </c>
    </row>
    <row r="76" spans="1:3">
      <c r="A76" s="2" t="s">
        <v>109</v>
      </c>
      <c r="B76" s="6">
        <v>2843</v>
      </c>
      <c r="C76" s="6">
        <v>2807</v>
      </c>
    </row>
    <row r="77" spans="1:3">
      <c r="A77" s="2" t="s">
        <v>110</v>
      </c>
      <c r="B77" s="6">
        <v>1439</v>
      </c>
      <c r="C77" s="6">
        <v>1578</v>
      </c>
    </row>
    <row r="78" spans="1:3">
      <c r="A78" s="2" t="s">
        <v>111</v>
      </c>
      <c r="B78" s="6">
        <v>12565</v>
      </c>
      <c r="C78" s="6">
        <v>11919</v>
      </c>
    </row>
    <row r="79" spans="1:3">
      <c r="A79" s="3" t="s">
        <v>112</v>
      </c>
      <c r="B79" s="4" t="s">
        <v>5</v>
      </c>
      <c r="C79" s="4" t="s">
        <v>5</v>
      </c>
    </row>
    <row r="80" spans="1:3" ht="30">
      <c r="A80" s="2" t="s">
        <v>113</v>
      </c>
      <c r="B80" s="6">
        <v>9590</v>
      </c>
      <c r="C80" s="6">
        <v>9852</v>
      </c>
    </row>
    <row r="81" spans="1:3">
      <c r="A81" s="2" t="s">
        <v>114</v>
      </c>
      <c r="B81" s="6">
        <v>5631</v>
      </c>
      <c r="C81" s="6">
        <v>5693</v>
      </c>
    </row>
    <row r="82" spans="1:3">
      <c r="A82" s="2" t="s">
        <v>115</v>
      </c>
      <c r="B82" s="4">
        <v>285</v>
      </c>
      <c r="C82" s="4">
        <v>278</v>
      </c>
    </row>
    <row r="83" spans="1:3" ht="45">
      <c r="A83" s="2" t="s">
        <v>116</v>
      </c>
      <c r="B83" s="6">
        <v>2242</v>
      </c>
      <c r="C83" s="6">
        <v>5424</v>
      </c>
    </row>
    <row r="84" spans="1:3">
      <c r="A84" s="2" t="s">
        <v>117</v>
      </c>
      <c r="B84" s="6">
        <v>2168</v>
      </c>
      <c r="C84" s="6">
        <v>2106</v>
      </c>
    </row>
    <row r="85" spans="1:3">
      <c r="A85" s="2" t="s">
        <v>118</v>
      </c>
      <c r="B85" s="6">
        <v>19916</v>
      </c>
      <c r="C85" s="6">
        <v>23353</v>
      </c>
    </row>
    <row r="86" spans="1:3">
      <c r="A86" s="3" t="s">
        <v>121</v>
      </c>
      <c r="B86" s="4" t="s">
        <v>5</v>
      </c>
      <c r="C86" s="4" t="s">
        <v>5</v>
      </c>
    </row>
    <row r="87" spans="1:3">
      <c r="A87" s="2" t="s">
        <v>122</v>
      </c>
      <c r="B87" s="4">
        <v>0</v>
      </c>
      <c r="C87" s="4">
        <v>0</v>
      </c>
    </row>
    <row r="88" spans="1:3">
      <c r="A88" s="2" t="s">
        <v>123</v>
      </c>
      <c r="B88" s="6">
        <v>8481</v>
      </c>
      <c r="C88" s="6">
        <v>5361</v>
      </c>
    </row>
    <row r="89" spans="1:3" ht="30">
      <c r="A89" s="2" t="s">
        <v>124</v>
      </c>
      <c r="B89" s="6">
        <v>-2254</v>
      </c>
      <c r="C89" s="6">
        <v>-2152</v>
      </c>
    </row>
    <row r="90" spans="1:3">
      <c r="A90" s="2" t="s">
        <v>125</v>
      </c>
      <c r="B90" s="6">
        <v>-12468</v>
      </c>
      <c r="C90" s="6">
        <v>-12869</v>
      </c>
    </row>
    <row r="91" spans="1:3">
      <c r="A91" s="2" t="s">
        <v>126</v>
      </c>
      <c r="B91" s="6">
        <v>-6241</v>
      </c>
      <c r="C91" s="6">
        <v>-9660</v>
      </c>
    </row>
    <row r="92" spans="1:3" ht="30">
      <c r="A92" s="2" t="s">
        <v>127</v>
      </c>
      <c r="B92" s="8">
        <v>26240</v>
      </c>
      <c r="C92" s="8">
        <v>256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5.42578125" bestFit="1" customWidth="1"/>
    <col min="6" max="6" width="12.7109375" bestFit="1" customWidth="1"/>
    <col min="7" max="7" width="32.5703125" bestFit="1" customWidth="1"/>
    <col min="8" max="9" width="26.28515625" bestFit="1" customWidth="1"/>
    <col min="10" max="10" width="24.140625" bestFit="1" customWidth="1"/>
    <col min="11" max="11" width="36.5703125" bestFit="1" customWidth="1"/>
    <col min="12" max="12" width="15.42578125" bestFit="1" customWidth="1"/>
    <col min="13" max="14" width="13.28515625" bestFit="1" customWidth="1"/>
    <col min="15" max="15" width="15.42578125" bestFit="1" customWidth="1"/>
    <col min="16" max="16" width="13.28515625" bestFit="1" customWidth="1"/>
    <col min="17" max="17" width="36.5703125" bestFit="1" customWidth="1"/>
    <col min="18" max="18" width="27.140625" bestFit="1" customWidth="1"/>
  </cols>
  <sheetData>
    <row r="1" spans="1:18" ht="15" customHeight="1">
      <c r="A1" s="7" t="s">
        <v>811</v>
      </c>
      <c r="B1" s="1" t="s">
        <v>812</v>
      </c>
      <c r="C1" s="7" t="s">
        <v>1</v>
      </c>
      <c r="D1" s="7"/>
      <c r="E1" s="1" t="s">
        <v>813</v>
      </c>
      <c r="F1" s="1"/>
      <c r="G1" s="1"/>
      <c r="H1" s="1"/>
      <c r="I1" s="7"/>
      <c r="J1" s="7"/>
      <c r="K1" s="7"/>
      <c r="L1" s="1" t="s">
        <v>812</v>
      </c>
      <c r="M1" s="7" t="s">
        <v>1</v>
      </c>
      <c r="N1" s="7"/>
      <c r="O1" s="1" t="s">
        <v>813</v>
      </c>
      <c r="P1" s="1"/>
      <c r="Q1" s="1"/>
      <c r="R1" s="1"/>
    </row>
    <row r="2" spans="1:18">
      <c r="A2" s="7"/>
      <c r="B2" s="7" t="s">
        <v>814</v>
      </c>
      <c r="C2" s="7" t="s">
        <v>2</v>
      </c>
      <c r="D2" s="7" t="s">
        <v>30</v>
      </c>
      <c r="E2" s="7" t="s">
        <v>2</v>
      </c>
      <c r="F2" s="7" t="s">
        <v>82</v>
      </c>
      <c r="G2" s="1" t="s">
        <v>814</v>
      </c>
      <c r="H2" s="1" t="s">
        <v>2</v>
      </c>
      <c r="I2" s="1" t="s">
        <v>814</v>
      </c>
      <c r="J2" s="1" t="s">
        <v>814</v>
      </c>
      <c r="K2" s="1" t="s">
        <v>814</v>
      </c>
      <c r="L2" s="1" t="s">
        <v>814</v>
      </c>
      <c r="M2" s="1" t="s">
        <v>2</v>
      </c>
      <c r="N2" s="1" t="s">
        <v>30</v>
      </c>
      <c r="O2" s="1" t="s">
        <v>2</v>
      </c>
      <c r="P2" s="1" t="s">
        <v>82</v>
      </c>
      <c r="Q2" s="1" t="s">
        <v>2</v>
      </c>
      <c r="R2" s="1" t="s">
        <v>820</v>
      </c>
    </row>
    <row r="3" spans="1:18" ht="30">
      <c r="A3" s="7"/>
      <c r="B3" s="7"/>
      <c r="C3" s="7"/>
      <c r="D3" s="7"/>
      <c r="E3" s="7"/>
      <c r="F3" s="7"/>
      <c r="G3" s="1" t="s">
        <v>815</v>
      </c>
      <c r="H3" s="1" t="s">
        <v>816</v>
      </c>
      <c r="I3" s="1" t="s">
        <v>816</v>
      </c>
      <c r="J3" s="1" t="s">
        <v>817</v>
      </c>
      <c r="K3" s="1" t="s">
        <v>818</v>
      </c>
      <c r="L3" s="1" t="s">
        <v>24</v>
      </c>
      <c r="M3" s="1" t="s">
        <v>24</v>
      </c>
      <c r="N3" s="1" t="s">
        <v>24</v>
      </c>
      <c r="O3" s="1" t="s">
        <v>24</v>
      </c>
      <c r="P3" s="1" t="s">
        <v>24</v>
      </c>
      <c r="Q3" s="1" t="s">
        <v>819</v>
      </c>
      <c r="R3" s="1" t="s">
        <v>821</v>
      </c>
    </row>
    <row r="4" spans="1:18">
      <c r="A4" s="7"/>
      <c r="B4" s="7"/>
      <c r="C4" s="7"/>
      <c r="D4" s="7"/>
      <c r="E4" s="7"/>
      <c r="F4" s="7"/>
      <c r="G4" s="1"/>
      <c r="H4" s="1"/>
      <c r="I4" s="1"/>
      <c r="J4" s="1"/>
      <c r="K4" s="1"/>
      <c r="L4" s="1"/>
      <c r="M4" s="1"/>
      <c r="N4" s="1"/>
      <c r="O4" s="1"/>
      <c r="P4" s="1"/>
      <c r="Q4" s="1" t="s">
        <v>24</v>
      </c>
      <c r="R4" s="1" t="s">
        <v>817</v>
      </c>
    </row>
    <row r="5" spans="1:18">
      <c r="A5" s="3" t="s">
        <v>2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132</v>
      </c>
      <c r="B6" s="10">
        <v>0.01</v>
      </c>
      <c r="C6" s="10">
        <v>0.01</v>
      </c>
      <c r="D6" s="4" t="s">
        <v>5</v>
      </c>
      <c r="E6" s="10">
        <v>0.01</v>
      </c>
      <c r="F6" s="10">
        <v>0.01</v>
      </c>
      <c r="G6" s="4" t="s">
        <v>5</v>
      </c>
      <c r="H6" s="4" t="s">
        <v>5</v>
      </c>
      <c r="I6" s="4" t="s">
        <v>5</v>
      </c>
      <c r="J6" s="4" t="s">
        <v>5</v>
      </c>
      <c r="K6" s="4" t="s">
        <v>5</v>
      </c>
      <c r="L6" s="4" t="s">
        <v>5</v>
      </c>
      <c r="M6" s="8">
        <v>1</v>
      </c>
      <c r="N6" s="4" t="s">
        <v>5</v>
      </c>
      <c r="O6" s="8">
        <v>1</v>
      </c>
      <c r="P6" s="8">
        <v>1</v>
      </c>
      <c r="Q6" s="4" t="s">
        <v>5</v>
      </c>
      <c r="R6" s="4" t="s">
        <v>5</v>
      </c>
    </row>
    <row r="7" spans="1:18">
      <c r="A7" s="2" t="s">
        <v>822</v>
      </c>
      <c r="B7" s="4">
        <v>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133</v>
      </c>
      <c r="B8" s="6">
        <v>1750000000</v>
      </c>
      <c r="C8" s="6">
        <v>1750000000</v>
      </c>
      <c r="D8" s="4" t="s">
        <v>5</v>
      </c>
      <c r="E8" s="6">
        <v>1750000000</v>
      </c>
      <c r="F8" s="6">
        <v>1750000000</v>
      </c>
      <c r="G8" s="4" t="s">
        <v>5</v>
      </c>
      <c r="H8" s="4" t="s">
        <v>5</v>
      </c>
      <c r="I8" s="4" t="s">
        <v>5</v>
      </c>
      <c r="J8" s="4" t="s">
        <v>5</v>
      </c>
      <c r="K8" s="4" t="s">
        <v>5</v>
      </c>
      <c r="L8" s="4" t="s">
        <v>5</v>
      </c>
      <c r="M8" s="6">
        <v>1000</v>
      </c>
      <c r="N8" s="4" t="s">
        <v>5</v>
      </c>
      <c r="O8" s="6">
        <v>1000</v>
      </c>
      <c r="P8" s="6">
        <v>1000</v>
      </c>
      <c r="Q8" s="4" t="s">
        <v>5</v>
      </c>
      <c r="R8" s="4" t="s">
        <v>5</v>
      </c>
    </row>
    <row r="9" spans="1:18" ht="30">
      <c r="A9" s="2" t="s">
        <v>823</v>
      </c>
      <c r="B9" s="6">
        <v>200000000</v>
      </c>
      <c r="C9" s="4" t="s">
        <v>5</v>
      </c>
      <c r="D9" s="4" t="s">
        <v>5</v>
      </c>
      <c r="E9" s="4" t="s">
        <v>5</v>
      </c>
      <c r="F9" s="4" t="s">
        <v>5</v>
      </c>
      <c r="G9" s="6">
        <v>168000000</v>
      </c>
      <c r="H9" s="4" t="s">
        <v>5</v>
      </c>
      <c r="I9" s="4" t="s">
        <v>5</v>
      </c>
      <c r="J9" s="4" t="s">
        <v>5</v>
      </c>
      <c r="K9" s="4" t="s">
        <v>5</v>
      </c>
      <c r="L9" s="4" t="s">
        <v>5</v>
      </c>
      <c r="M9" s="4" t="s">
        <v>5</v>
      </c>
      <c r="N9" s="4" t="s">
        <v>5</v>
      </c>
      <c r="O9" s="4" t="s">
        <v>5</v>
      </c>
      <c r="P9" s="4" t="s">
        <v>5</v>
      </c>
      <c r="Q9" s="4" t="s">
        <v>5</v>
      </c>
      <c r="R9" s="4" t="s">
        <v>5</v>
      </c>
    </row>
    <row r="10" spans="1:18" ht="30">
      <c r="A10" s="2" t="s">
        <v>824</v>
      </c>
      <c r="B10" s="10">
        <v>0.01</v>
      </c>
      <c r="C10" s="4" t="s">
        <v>5</v>
      </c>
      <c r="D10" s="4" t="s">
        <v>5</v>
      </c>
      <c r="E10" s="4" t="s">
        <v>5</v>
      </c>
      <c r="F10" s="4" t="s">
        <v>5</v>
      </c>
      <c r="G10" s="8">
        <v>25</v>
      </c>
      <c r="H10" s="8">
        <v>25</v>
      </c>
      <c r="I10" s="4" t="s">
        <v>5</v>
      </c>
      <c r="J10" s="4" t="s">
        <v>5</v>
      </c>
      <c r="K10" s="4" t="s">
        <v>5</v>
      </c>
      <c r="L10" s="4" t="s">
        <v>5</v>
      </c>
      <c r="M10" s="4" t="s">
        <v>5</v>
      </c>
      <c r="N10" s="4" t="s">
        <v>5</v>
      </c>
      <c r="O10" s="4" t="s">
        <v>5</v>
      </c>
      <c r="P10" s="4" t="s">
        <v>5</v>
      </c>
      <c r="Q10" s="4" t="s">
        <v>5</v>
      </c>
      <c r="R10" s="4" t="s">
        <v>5</v>
      </c>
    </row>
    <row r="11" spans="1:18" ht="30">
      <c r="A11" s="2" t="s">
        <v>825</v>
      </c>
      <c r="B11" s="4" t="s">
        <v>5</v>
      </c>
      <c r="C11" s="4" t="s">
        <v>5</v>
      </c>
      <c r="D11" s="4" t="s">
        <v>5</v>
      </c>
      <c r="E11" s="4" t="s">
        <v>5</v>
      </c>
      <c r="F11" s="4" t="s">
        <v>5</v>
      </c>
      <c r="G11" s="4" t="s">
        <v>5</v>
      </c>
      <c r="H11" s="4" t="s">
        <v>5</v>
      </c>
      <c r="I11" s="4" t="s">
        <v>5</v>
      </c>
      <c r="J11" s="4" t="s">
        <v>5</v>
      </c>
      <c r="K11" s="6">
        <v>40000000</v>
      </c>
      <c r="L11" s="4" t="s">
        <v>5</v>
      </c>
      <c r="M11" s="4" t="s">
        <v>5</v>
      </c>
      <c r="N11" s="4" t="s">
        <v>5</v>
      </c>
      <c r="O11" s="4" t="s">
        <v>5</v>
      </c>
      <c r="P11" s="4" t="s">
        <v>5</v>
      </c>
      <c r="Q11" s="4" t="s">
        <v>5</v>
      </c>
      <c r="R11" s="4" t="s">
        <v>5</v>
      </c>
    </row>
    <row r="12" spans="1:18" ht="45">
      <c r="A12" s="2" t="s">
        <v>826</v>
      </c>
      <c r="B12" s="266">
        <v>0.7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60">
      <c r="A13" s="2" t="s">
        <v>827</v>
      </c>
      <c r="B13" s="266">
        <v>0.7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828</v>
      </c>
      <c r="B14" s="266">
        <v>0.2359999999999999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829</v>
      </c>
      <c r="B15" s="6">
        <v>39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830</v>
      </c>
      <c r="B16" s="6">
        <v>27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45">
      <c r="A17" s="2" t="s">
        <v>831</v>
      </c>
      <c r="B17" s="6">
        <v>13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832</v>
      </c>
      <c r="B18" s="8">
        <v>300000000</v>
      </c>
      <c r="C18" s="8">
        <v>380000000</v>
      </c>
      <c r="D18" s="4" t="s">
        <v>5</v>
      </c>
      <c r="E18" s="4" t="s">
        <v>5</v>
      </c>
      <c r="F18" s="4" t="s">
        <v>5</v>
      </c>
      <c r="G18" s="4" t="s">
        <v>5</v>
      </c>
      <c r="H18" s="4" t="s">
        <v>5</v>
      </c>
      <c r="I18" s="4" t="s">
        <v>5</v>
      </c>
      <c r="J18" s="4" t="s">
        <v>5</v>
      </c>
      <c r="K18" s="4" t="s">
        <v>5</v>
      </c>
      <c r="L18" s="8">
        <v>300000000</v>
      </c>
      <c r="M18" s="8">
        <v>380000000</v>
      </c>
      <c r="N18" s="4" t="s">
        <v>5</v>
      </c>
      <c r="O18" s="4" t="s">
        <v>5</v>
      </c>
      <c r="P18" s="4" t="s">
        <v>5</v>
      </c>
      <c r="Q18" s="4" t="s">
        <v>5</v>
      </c>
      <c r="R18" s="4" t="s">
        <v>5</v>
      </c>
    </row>
    <row r="19" spans="1:18" ht="30">
      <c r="A19" s="2" t="s">
        <v>833</v>
      </c>
      <c r="B19" s="6">
        <v>26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45">
      <c r="A20" s="2" t="s">
        <v>834</v>
      </c>
      <c r="B20" s="266">
        <v>3.5000000000000003E-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45">
      <c r="A21" s="2" t="s">
        <v>835</v>
      </c>
      <c r="B21" s="4" t="s">
        <v>836</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45">
      <c r="A22" s="2" t="s">
        <v>837</v>
      </c>
      <c r="B22" s="6">
        <v>756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c r="A23" s="2" t="s">
        <v>838</v>
      </c>
      <c r="B23" s="4" t="s">
        <v>5</v>
      </c>
      <c r="C23" s="4" t="s">
        <v>5</v>
      </c>
      <c r="D23" s="4" t="s">
        <v>5</v>
      </c>
      <c r="E23" s="6">
        <v>385000000</v>
      </c>
      <c r="F23" s="4" t="s">
        <v>5</v>
      </c>
      <c r="G23" s="4" t="s">
        <v>5</v>
      </c>
      <c r="H23" s="4" t="s">
        <v>5</v>
      </c>
      <c r="I23" s="4" t="s">
        <v>5</v>
      </c>
      <c r="J23" s="4" t="s">
        <v>5</v>
      </c>
      <c r="K23" s="4" t="s">
        <v>5</v>
      </c>
      <c r="L23" s="4" t="s">
        <v>5</v>
      </c>
      <c r="M23" s="4" t="s">
        <v>5</v>
      </c>
      <c r="N23" s="4" t="s">
        <v>5</v>
      </c>
      <c r="O23" s="6">
        <v>385000000</v>
      </c>
      <c r="P23" s="4" t="s">
        <v>5</v>
      </c>
      <c r="Q23" s="4" t="s">
        <v>5</v>
      </c>
      <c r="R23" s="4" t="s">
        <v>5</v>
      </c>
    </row>
    <row r="24" spans="1:18">
      <c r="A24" s="2" t="s">
        <v>839</v>
      </c>
      <c r="B24" s="4" t="s">
        <v>5</v>
      </c>
      <c r="C24" s="4" t="s">
        <v>5</v>
      </c>
      <c r="D24" s="4" t="s">
        <v>5</v>
      </c>
      <c r="E24" s="6">
        <v>107000000</v>
      </c>
      <c r="F24" s="4" t="s">
        <v>5</v>
      </c>
      <c r="G24" s="4" t="s">
        <v>5</v>
      </c>
      <c r="H24" s="4" t="s">
        <v>5</v>
      </c>
      <c r="I24" s="4" t="s">
        <v>5</v>
      </c>
      <c r="J24" s="4" t="s">
        <v>5</v>
      </c>
      <c r="K24" s="4" t="s">
        <v>5</v>
      </c>
      <c r="L24" s="4" t="s">
        <v>5</v>
      </c>
      <c r="M24" s="4" t="s">
        <v>5</v>
      </c>
      <c r="N24" s="4" t="s">
        <v>5</v>
      </c>
      <c r="O24" s="6">
        <v>107000000</v>
      </c>
      <c r="P24" s="4" t="s">
        <v>5</v>
      </c>
      <c r="Q24" s="4" t="s">
        <v>5</v>
      </c>
      <c r="R24" s="4" t="s">
        <v>5</v>
      </c>
    </row>
    <row r="25" spans="1:18" ht="30">
      <c r="A25" s="2" t="s">
        <v>840</v>
      </c>
      <c r="B25" s="4" t="s">
        <v>5</v>
      </c>
      <c r="C25" s="4" t="s">
        <v>5</v>
      </c>
      <c r="D25" s="4" t="s">
        <v>5</v>
      </c>
      <c r="E25" s="6">
        <v>196000000</v>
      </c>
      <c r="F25" s="4" t="s">
        <v>5</v>
      </c>
      <c r="G25" s="4" t="s">
        <v>5</v>
      </c>
      <c r="H25" s="4" t="s">
        <v>5</v>
      </c>
      <c r="I25" s="4" t="s">
        <v>5</v>
      </c>
      <c r="J25" s="4" t="s">
        <v>5</v>
      </c>
      <c r="K25" s="4" t="s">
        <v>5</v>
      </c>
      <c r="L25" s="4" t="s">
        <v>5</v>
      </c>
      <c r="M25" s="4" t="s">
        <v>5</v>
      </c>
      <c r="N25" s="4" t="s">
        <v>5</v>
      </c>
      <c r="O25" s="6">
        <v>196000000</v>
      </c>
      <c r="P25" s="4" t="s">
        <v>5</v>
      </c>
      <c r="Q25" s="4" t="s">
        <v>5</v>
      </c>
      <c r="R25" s="4" t="s">
        <v>5</v>
      </c>
    </row>
    <row r="26" spans="1:18" ht="30">
      <c r="A26" s="2" t="s">
        <v>841</v>
      </c>
      <c r="B26" s="4" t="s">
        <v>5</v>
      </c>
      <c r="C26" s="6">
        <v>84000000</v>
      </c>
      <c r="D26" s="4">
        <v>0</v>
      </c>
      <c r="E26" s="6">
        <v>380000000</v>
      </c>
      <c r="F26" s="4" t="s">
        <v>5</v>
      </c>
      <c r="G26" s="4" t="s">
        <v>5</v>
      </c>
      <c r="H26" s="4" t="s">
        <v>5</v>
      </c>
      <c r="I26" s="4" t="s">
        <v>5</v>
      </c>
      <c r="J26" s="4" t="s">
        <v>5</v>
      </c>
      <c r="K26" s="4" t="s">
        <v>5</v>
      </c>
      <c r="L26" s="4" t="s">
        <v>5</v>
      </c>
      <c r="M26" s="4">
        <v>0</v>
      </c>
      <c r="N26" s="4" t="s">
        <v>5</v>
      </c>
      <c r="O26" s="6">
        <v>380000000</v>
      </c>
      <c r="P26" s="4" t="s">
        <v>5</v>
      </c>
      <c r="Q26" s="4" t="s">
        <v>5</v>
      </c>
      <c r="R26" s="4" t="s">
        <v>5</v>
      </c>
    </row>
    <row r="27" spans="1:18" ht="45">
      <c r="A27" s="2" t="s">
        <v>842</v>
      </c>
      <c r="B27" s="4" t="s">
        <v>5</v>
      </c>
      <c r="C27" s="6">
        <v>20000000</v>
      </c>
      <c r="D27" s="4" t="s">
        <v>5</v>
      </c>
      <c r="E27" s="6">
        <v>20000000</v>
      </c>
      <c r="F27" s="4" t="s">
        <v>5</v>
      </c>
      <c r="G27" s="4" t="s">
        <v>5</v>
      </c>
      <c r="H27" s="4" t="s">
        <v>5</v>
      </c>
      <c r="I27" s="4" t="s">
        <v>5</v>
      </c>
      <c r="J27" s="4" t="s">
        <v>5</v>
      </c>
      <c r="K27" s="4" t="s">
        <v>5</v>
      </c>
      <c r="L27" s="4" t="s">
        <v>5</v>
      </c>
      <c r="M27" s="4" t="s">
        <v>5</v>
      </c>
      <c r="N27" s="4" t="s">
        <v>5</v>
      </c>
      <c r="O27" s="4" t="s">
        <v>5</v>
      </c>
      <c r="P27" s="4" t="s">
        <v>5</v>
      </c>
      <c r="Q27" s="4" t="s">
        <v>5</v>
      </c>
      <c r="R27" s="4" t="s">
        <v>5</v>
      </c>
    </row>
    <row r="28" spans="1:18" ht="45">
      <c r="A28" s="2" t="s">
        <v>843</v>
      </c>
      <c r="B28" s="4" t="s">
        <v>5</v>
      </c>
      <c r="C28" s="6">
        <v>197000000</v>
      </c>
      <c r="D28" s="4" t="s">
        <v>5</v>
      </c>
      <c r="E28" s="6">
        <v>197000000</v>
      </c>
      <c r="F28" s="4" t="s">
        <v>5</v>
      </c>
      <c r="G28" s="4" t="s">
        <v>5</v>
      </c>
      <c r="H28" s="4" t="s">
        <v>5</v>
      </c>
      <c r="I28" s="4" t="s">
        <v>5</v>
      </c>
      <c r="J28" s="4" t="s">
        <v>5</v>
      </c>
      <c r="K28" s="4" t="s">
        <v>5</v>
      </c>
      <c r="L28" s="4" t="s">
        <v>5</v>
      </c>
      <c r="M28" s="4" t="s">
        <v>5</v>
      </c>
      <c r="N28" s="4" t="s">
        <v>5</v>
      </c>
      <c r="O28" s="4" t="s">
        <v>5</v>
      </c>
      <c r="P28" s="4" t="s">
        <v>5</v>
      </c>
      <c r="Q28" s="4" t="s">
        <v>5</v>
      </c>
      <c r="R28" s="4" t="s">
        <v>5</v>
      </c>
    </row>
    <row r="29" spans="1:18">
      <c r="A29" s="2" t="s">
        <v>844</v>
      </c>
      <c r="B29" s="6">
        <v>755000000</v>
      </c>
      <c r="C29" s="4" t="s">
        <v>5</v>
      </c>
      <c r="D29" s="4" t="s">
        <v>5</v>
      </c>
      <c r="E29" s="4" t="s">
        <v>5</v>
      </c>
      <c r="F29" s="4" t="s">
        <v>5</v>
      </c>
      <c r="G29" s="4" t="s">
        <v>5</v>
      </c>
      <c r="H29" s="4" t="s">
        <v>5</v>
      </c>
      <c r="I29" s="4" t="s">
        <v>5</v>
      </c>
      <c r="J29" s="4" t="s">
        <v>5</v>
      </c>
      <c r="K29" s="4" t="s">
        <v>5</v>
      </c>
      <c r="L29" s="6">
        <v>755000000</v>
      </c>
      <c r="M29" s="4" t="s">
        <v>5</v>
      </c>
      <c r="N29" s="4" t="s">
        <v>5</v>
      </c>
      <c r="O29" s="4" t="s">
        <v>5</v>
      </c>
      <c r="P29" s="4" t="s">
        <v>5</v>
      </c>
      <c r="Q29" s="4" t="s">
        <v>5</v>
      </c>
      <c r="R29" s="4" t="s">
        <v>5</v>
      </c>
    </row>
    <row r="30" spans="1:18" ht="30">
      <c r="A30" s="2" t="s">
        <v>845</v>
      </c>
      <c r="B30" s="4" t="s">
        <v>5</v>
      </c>
      <c r="C30" s="4" t="s">
        <v>5</v>
      </c>
      <c r="D30" s="4" t="s">
        <v>5</v>
      </c>
      <c r="E30" s="4" t="s">
        <v>5</v>
      </c>
      <c r="F30" s="4" t="s">
        <v>5</v>
      </c>
      <c r="G30" s="6">
        <v>16000000</v>
      </c>
      <c r="H30" s="6">
        <v>147000000</v>
      </c>
      <c r="I30" s="6">
        <v>16000000</v>
      </c>
      <c r="J30" s="6">
        <v>18000000</v>
      </c>
      <c r="K30" s="4" t="s">
        <v>5</v>
      </c>
      <c r="L30" s="4" t="s">
        <v>5</v>
      </c>
      <c r="M30" s="4" t="s">
        <v>5</v>
      </c>
      <c r="N30" s="4" t="s">
        <v>5</v>
      </c>
      <c r="O30" s="4" t="s">
        <v>5</v>
      </c>
      <c r="P30" s="4" t="s">
        <v>5</v>
      </c>
      <c r="Q30" s="4" t="s">
        <v>5</v>
      </c>
      <c r="R30" s="6">
        <v>18000000</v>
      </c>
    </row>
    <row r="31" spans="1:18" ht="30">
      <c r="A31" s="2" t="s">
        <v>846</v>
      </c>
      <c r="B31" s="4" t="s">
        <v>5</v>
      </c>
      <c r="C31" s="6">
        <v>9000000000</v>
      </c>
      <c r="D31" s="4" t="s">
        <v>5</v>
      </c>
      <c r="E31" s="6">
        <v>9000000000</v>
      </c>
      <c r="F31" s="4" t="s">
        <v>5</v>
      </c>
      <c r="G31" s="4" t="s">
        <v>5</v>
      </c>
      <c r="H31" s="4" t="s">
        <v>5</v>
      </c>
      <c r="I31" s="4" t="s">
        <v>5</v>
      </c>
      <c r="J31" s="4" t="s">
        <v>5</v>
      </c>
      <c r="K31" s="4" t="s">
        <v>5</v>
      </c>
      <c r="L31" s="4" t="s">
        <v>5</v>
      </c>
      <c r="M31" s="4" t="s">
        <v>5</v>
      </c>
      <c r="N31" s="4" t="s">
        <v>5</v>
      </c>
      <c r="O31" s="4" t="s">
        <v>5</v>
      </c>
      <c r="P31" s="4" t="s">
        <v>5</v>
      </c>
      <c r="Q31" s="6">
        <v>9500000000</v>
      </c>
      <c r="R31" s="4" t="s">
        <v>5</v>
      </c>
    </row>
    <row r="32" spans="1:18" ht="30">
      <c r="A32" s="2" t="s">
        <v>847</v>
      </c>
      <c r="B32" s="4" t="s">
        <v>5</v>
      </c>
      <c r="C32" s="4" t="s">
        <v>5</v>
      </c>
      <c r="D32" s="4" t="s">
        <v>5</v>
      </c>
      <c r="E32" s="4" t="s">
        <v>5</v>
      </c>
      <c r="F32" s="4" t="s">
        <v>5</v>
      </c>
      <c r="G32" s="4" t="s">
        <v>5</v>
      </c>
      <c r="H32" s="4" t="s">
        <v>5</v>
      </c>
      <c r="I32" s="4" t="s">
        <v>5</v>
      </c>
      <c r="J32" s="4" t="s">
        <v>5</v>
      </c>
      <c r="K32" s="4" t="s">
        <v>5</v>
      </c>
      <c r="L32" s="4" t="s">
        <v>5</v>
      </c>
      <c r="M32" s="4" t="s">
        <v>5</v>
      </c>
      <c r="N32" s="8">
        <v>127000000</v>
      </c>
      <c r="O32" s="4" t="s">
        <v>5</v>
      </c>
      <c r="P32" s="4" t="s">
        <v>5</v>
      </c>
      <c r="Q32" s="4" t="s">
        <v>5</v>
      </c>
      <c r="R32" s="4" t="s">
        <v>5</v>
      </c>
    </row>
  </sheetData>
  <mergeCells count="9">
    <mergeCell ref="A1:A4"/>
    <mergeCell ref="C1:D1"/>
    <mergeCell ref="I1:K1"/>
    <mergeCell ref="M1:N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5703125" customWidth="1"/>
    <col min="3" max="3" width="26.140625" customWidth="1"/>
    <col min="4" max="4" width="33.140625" customWidth="1"/>
    <col min="5" max="5" width="27.5703125" customWidth="1"/>
  </cols>
  <sheetData>
    <row r="1" spans="1:5" ht="15" customHeight="1">
      <c r="A1" s="1" t="s">
        <v>848</v>
      </c>
      <c r="B1" s="7" t="s">
        <v>1</v>
      </c>
      <c r="C1" s="7"/>
      <c r="D1" s="7"/>
      <c r="E1" s="7"/>
    </row>
    <row r="2" spans="1:5" ht="15" customHeight="1">
      <c r="A2" s="1" t="s">
        <v>70</v>
      </c>
      <c r="B2" s="7" t="s">
        <v>2</v>
      </c>
      <c r="C2" s="7"/>
      <c r="D2" s="7" t="s">
        <v>30</v>
      </c>
      <c r="E2" s="7"/>
    </row>
    <row r="3" spans="1:5">
      <c r="A3" s="3" t="s">
        <v>231</v>
      </c>
      <c r="B3" s="4" t="s">
        <v>5</v>
      </c>
      <c r="C3" s="4"/>
      <c r="D3" s="4" t="s">
        <v>5</v>
      </c>
      <c r="E3" s="4"/>
    </row>
    <row r="4" spans="1:5" ht="30">
      <c r="A4" s="2" t="s">
        <v>849</v>
      </c>
      <c r="B4" s="4" t="s">
        <v>5</v>
      </c>
      <c r="C4" s="4"/>
      <c r="D4" s="8">
        <v>136</v>
      </c>
      <c r="E4" s="9" t="s">
        <v>850</v>
      </c>
    </row>
    <row r="5" spans="1:5">
      <c r="A5" s="2" t="s">
        <v>234</v>
      </c>
      <c r="B5" s="4" t="s">
        <v>5</v>
      </c>
      <c r="C5" s="4"/>
      <c r="D5" s="4">
        <v>39</v>
      </c>
      <c r="E5" s="4"/>
    </row>
    <row r="6" spans="1:5">
      <c r="A6" s="2" t="s">
        <v>35</v>
      </c>
      <c r="B6" s="4" t="s">
        <v>5</v>
      </c>
      <c r="C6" s="4"/>
      <c r="D6" s="4">
        <v>-15</v>
      </c>
      <c r="E6" s="4"/>
    </row>
    <row r="7" spans="1:5" ht="17.25">
      <c r="A7" s="2" t="s">
        <v>236</v>
      </c>
      <c r="B7" s="4">
        <v>0</v>
      </c>
      <c r="C7" s="9" t="s">
        <v>851</v>
      </c>
      <c r="D7" s="4">
        <v>160</v>
      </c>
      <c r="E7" s="9" t="s">
        <v>851</v>
      </c>
    </row>
    <row r="8" spans="1:5">
      <c r="A8" s="2" t="s">
        <v>24</v>
      </c>
      <c r="B8" s="4" t="s">
        <v>5</v>
      </c>
      <c r="C8" s="4"/>
      <c r="D8" s="4" t="s">
        <v>5</v>
      </c>
      <c r="E8" s="4"/>
    </row>
    <row r="9" spans="1:5">
      <c r="A9" s="3" t="s">
        <v>231</v>
      </c>
      <c r="B9" s="4" t="s">
        <v>5</v>
      </c>
      <c r="C9" s="4"/>
      <c r="D9" s="4" t="s">
        <v>5</v>
      </c>
      <c r="E9" s="4"/>
    </row>
    <row r="10" spans="1:5" ht="30">
      <c r="A10" s="2" t="s">
        <v>849</v>
      </c>
      <c r="B10" s="4" t="s">
        <v>5</v>
      </c>
      <c r="C10" s="4"/>
      <c r="D10" s="4">
        <v>136</v>
      </c>
      <c r="E10" s="9" t="s">
        <v>852</v>
      </c>
    </row>
    <row r="11" spans="1:5">
      <c r="A11" s="2" t="s">
        <v>234</v>
      </c>
      <c r="B11" s="4" t="s">
        <v>5</v>
      </c>
      <c r="C11" s="4"/>
      <c r="D11" s="4">
        <v>39</v>
      </c>
      <c r="E11" s="4"/>
    </row>
    <row r="12" spans="1:5">
      <c r="A12" s="2" t="s">
        <v>35</v>
      </c>
      <c r="B12" s="4" t="s">
        <v>5</v>
      </c>
      <c r="C12" s="4"/>
      <c r="D12" s="4">
        <v>-15</v>
      </c>
      <c r="E12" s="4"/>
    </row>
    <row r="13" spans="1:5" ht="17.25">
      <c r="A13" s="2" t="s">
        <v>236</v>
      </c>
      <c r="B13" s="8">
        <v>0</v>
      </c>
      <c r="C13" s="9" t="s">
        <v>853</v>
      </c>
      <c r="D13" s="8">
        <v>160</v>
      </c>
      <c r="E13" s="9" t="s">
        <v>853</v>
      </c>
    </row>
    <row r="14" spans="1:5">
      <c r="A14" s="11"/>
      <c r="B14" s="11"/>
      <c r="C14" s="11"/>
      <c r="D14" s="11"/>
      <c r="E14" s="11"/>
    </row>
    <row r="15" spans="1:5" ht="45" customHeight="1">
      <c r="A15" s="2" t="s">
        <v>56</v>
      </c>
      <c r="B15" s="12" t="s">
        <v>854</v>
      </c>
      <c r="C15" s="12"/>
      <c r="D15" s="12"/>
      <c r="E15" s="12"/>
    </row>
    <row r="16" spans="1:5" ht="90" customHeight="1">
      <c r="A16" s="2" t="s">
        <v>66</v>
      </c>
      <c r="B16" s="12" t="s">
        <v>855</v>
      </c>
      <c r="C16" s="12"/>
      <c r="D16" s="12"/>
      <c r="E16" s="12"/>
    </row>
    <row r="17" spans="1:5" ht="30" customHeight="1">
      <c r="A17" s="2" t="s">
        <v>851</v>
      </c>
      <c r="B17" s="12" t="s">
        <v>67</v>
      </c>
      <c r="C17" s="12"/>
      <c r="D17" s="12"/>
      <c r="E17" s="12"/>
    </row>
    <row r="18" spans="1:5" ht="45" customHeight="1">
      <c r="A18" s="2" t="s">
        <v>856</v>
      </c>
      <c r="B18" s="12" t="s">
        <v>857</v>
      </c>
      <c r="C18" s="12"/>
      <c r="D18" s="12"/>
      <c r="E18" s="12"/>
    </row>
    <row r="19" spans="1:5" ht="30" customHeight="1">
      <c r="A19" s="2" t="s">
        <v>853</v>
      </c>
      <c r="B19" s="12" t="s">
        <v>68</v>
      </c>
      <c r="C19" s="12"/>
      <c r="D19" s="12"/>
      <c r="E19" s="12"/>
    </row>
  </sheetData>
  <mergeCells count="9">
    <mergeCell ref="B17:E17"/>
    <mergeCell ref="B18:E18"/>
    <mergeCell ref="B19:E19"/>
    <mergeCell ref="B1:E1"/>
    <mergeCell ref="B2:C2"/>
    <mergeCell ref="D2:E2"/>
    <mergeCell ref="A14:E14"/>
    <mergeCell ref="B15:E15"/>
    <mergeCell ref="B16:E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5.42578125" bestFit="1" customWidth="1"/>
    <col min="4" max="4" width="14.28515625" bestFit="1" customWidth="1"/>
    <col min="5" max="5" width="32.5703125" bestFit="1" customWidth="1"/>
    <col min="6" max="6" width="26.28515625" bestFit="1" customWidth="1"/>
    <col min="7" max="7" width="24.140625" bestFit="1" customWidth="1"/>
    <col min="8" max="14" width="27.140625" bestFit="1" customWidth="1"/>
    <col min="15" max="15" width="13.28515625" bestFit="1" customWidth="1"/>
    <col min="16" max="16" width="15.42578125" bestFit="1" customWidth="1"/>
    <col min="17" max="17" width="13.28515625" bestFit="1" customWidth="1"/>
    <col min="18" max="18" width="32.5703125" bestFit="1" customWidth="1"/>
    <col min="19" max="19" width="24.140625" bestFit="1" customWidth="1"/>
    <col min="20" max="21" width="27.140625" bestFit="1" customWidth="1"/>
  </cols>
  <sheetData>
    <row r="1" spans="1:21" ht="15" customHeight="1">
      <c r="A1" s="7" t="s">
        <v>858</v>
      </c>
      <c r="B1" s="1" t="s">
        <v>812</v>
      </c>
      <c r="C1" s="1" t="s">
        <v>1</v>
      </c>
      <c r="D1" s="1"/>
      <c r="E1" s="1"/>
      <c r="F1" s="7" t="s">
        <v>1</v>
      </c>
      <c r="G1" s="7"/>
      <c r="H1" s="7" t="s">
        <v>812</v>
      </c>
      <c r="I1" s="7"/>
      <c r="J1" s="7"/>
      <c r="K1" s="7"/>
      <c r="L1" s="7"/>
      <c r="M1" s="7"/>
      <c r="N1" s="7"/>
      <c r="O1" s="7"/>
      <c r="P1" s="1" t="s">
        <v>1</v>
      </c>
      <c r="Q1" s="1"/>
      <c r="R1" s="7" t="s">
        <v>1</v>
      </c>
      <c r="S1" s="7"/>
      <c r="T1" s="1" t="s">
        <v>812</v>
      </c>
      <c r="U1" s="1" t="s">
        <v>1</v>
      </c>
    </row>
    <row r="2" spans="1:21">
      <c r="A2" s="7"/>
      <c r="B2" s="7" t="s">
        <v>814</v>
      </c>
      <c r="C2" s="7" t="s">
        <v>2</v>
      </c>
      <c r="D2" s="7" t="s">
        <v>82</v>
      </c>
      <c r="E2" s="1" t="s">
        <v>814</v>
      </c>
      <c r="F2" s="1" t="s">
        <v>2</v>
      </c>
      <c r="G2" s="1" t="s">
        <v>2</v>
      </c>
      <c r="H2" s="1" t="s">
        <v>859</v>
      </c>
      <c r="I2" s="1" t="s">
        <v>860</v>
      </c>
      <c r="J2" s="1" t="s">
        <v>860</v>
      </c>
      <c r="K2" s="1" t="s">
        <v>859</v>
      </c>
      <c r="L2" s="1" t="s">
        <v>859</v>
      </c>
      <c r="M2" s="1" t="s">
        <v>860</v>
      </c>
      <c r="N2" s="1" t="s">
        <v>860</v>
      </c>
      <c r="O2" s="1" t="s">
        <v>814</v>
      </c>
      <c r="P2" s="1" t="s">
        <v>2</v>
      </c>
      <c r="Q2" s="1" t="s">
        <v>82</v>
      </c>
      <c r="R2" s="1" t="s">
        <v>2</v>
      </c>
      <c r="S2" s="1" t="s">
        <v>2</v>
      </c>
      <c r="T2" s="1" t="s">
        <v>859</v>
      </c>
      <c r="U2" s="1" t="s">
        <v>2</v>
      </c>
    </row>
    <row r="3" spans="1:21">
      <c r="A3" s="7"/>
      <c r="B3" s="7"/>
      <c r="C3" s="7"/>
      <c r="D3" s="7"/>
      <c r="E3" s="1" t="s">
        <v>815</v>
      </c>
      <c r="F3" s="1" t="s">
        <v>816</v>
      </c>
      <c r="G3" s="1" t="s">
        <v>817</v>
      </c>
      <c r="H3" s="1" t="s">
        <v>821</v>
      </c>
      <c r="I3" s="1" t="s">
        <v>821</v>
      </c>
      <c r="J3" s="1" t="s">
        <v>821</v>
      </c>
      <c r="K3" s="1" t="s">
        <v>821</v>
      </c>
      <c r="L3" s="1" t="s">
        <v>821</v>
      </c>
      <c r="M3" s="1" t="s">
        <v>821</v>
      </c>
      <c r="N3" s="1" t="s">
        <v>821</v>
      </c>
      <c r="O3" s="1" t="s">
        <v>24</v>
      </c>
      <c r="P3" s="1" t="s">
        <v>24</v>
      </c>
      <c r="Q3" s="1" t="s">
        <v>24</v>
      </c>
      <c r="R3" s="1" t="s">
        <v>24</v>
      </c>
      <c r="S3" s="1" t="s">
        <v>24</v>
      </c>
      <c r="T3" s="1" t="s">
        <v>24</v>
      </c>
      <c r="U3" s="1" t="s">
        <v>861</v>
      </c>
    </row>
    <row r="4" spans="1:21">
      <c r="A4" s="7"/>
      <c r="B4" s="7"/>
      <c r="C4" s="7"/>
      <c r="D4" s="7"/>
      <c r="E4" s="1"/>
      <c r="F4" s="1"/>
      <c r="G4" s="1"/>
      <c r="H4" s="1"/>
      <c r="I4" s="1"/>
      <c r="J4" s="1"/>
      <c r="K4" s="1"/>
      <c r="L4" s="1" t="s">
        <v>817</v>
      </c>
      <c r="M4" s="1" t="s">
        <v>817</v>
      </c>
      <c r="N4" s="1" t="s">
        <v>817</v>
      </c>
      <c r="O4" s="1"/>
      <c r="P4" s="1"/>
      <c r="Q4" s="1"/>
      <c r="R4" s="1" t="s">
        <v>815</v>
      </c>
      <c r="S4" s="1" t="s">
        <v>817</v>
      </c>
      <c r="T4" s="1" t="s">
        <v>821</v>
      </c>
      <c r="U4" s="1"/>
    </row>
    <row r="5" spans="1:21" ht="45">
      <c r="A5" s="3" t="s">
        <v>8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260</v>
      </c>
      <c r="B6" s="4" t="s">
        <v>5</v>
      </c>
      <c r="C6" s="8">
        <v>589000000</v>
      </c>
      <c r="D6" s="8">
        <v>3833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261</v>
      </c>
      <c r="B7" s="4" t="s">
        <v>5</v>
      </c>
      <c r="C7" s="6">
        <v>1259000000</v>
      </c>
      <c r="D7" s="6">
        <v>1246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271</v>
      </c>
      <c r="B8" s="4" t="s">
        <v>5</v>
      </c>
      <c r="C8" s="4" t="s">
        <v>5</v>
      </c>
      <c r="D8" s="4" t="s">
        <v>5</v>
      </c>
      <c r="E8" s="4" t="s">
        <v>5</v>
      </c>
      <c r="F8" s="4" t="s">
        <v>5</v>
      </c>
      <c r="G8" s="4" t="s">
        <v>5</v>
      </c>
      <c r="H8" s="4" t="s">
        <v>5</v>
      </c>
      <c r="I8" s="4" t="s">
        <v>5</v>
      </c>
      <c r="J8" s="4" t="s">
        <v>5</v>
      </c>
      <c r="K8" s="4" t="s">
        <v>5</v>
      </c>
      <c r="L8" s="4" t="s">
        <v>5</v>
      </c>
      <c r="M8" s="4" t="s">
        <v>5</v>
      </c>
      <c r="N8" s="4" t="s">
        <v>5</v>
      </c>
      <c r="O8" s="4" t="s">
        <v>5</v>
      </c>
      <c r="P8" s="6">
        <v>1768000000</v>
      </c>
      <c r="Q8" s="6">
        <v>4575000000</v>
      </c>
      <c r="R8" s="4" t="s">
        <v>5</v>
      </c>
      <c r="S8" s="4" t="s">
        <v>5</v>
      </c>
      <c r="T8" s="4" t="s">
        <v>5</v>
      </c>
      <c r="U8" s="4" t="s">
        <v>5</v>
      </c>
    </row>
    <row r="9" spans="1:21">
      <c r="A9" s="2" t="s">
        <v>262</v>
      </c>
      <c r="B9" s="4" t="s">
        <v>5</v>
      </c>
      <c r="C9" s="6">
        <v>474000000</v>
      </c>
      <c r="D9" s="6">
        <v>849000000</v>
      </c>
      <c r="E9" s="4" t="s">
        <v>5</v>
      </c>
      <c r="F9" s="4" t="s">
        <v>5</v>
      </c>
      <c r="G9" s="4" t="s">
        <v>5</v>
      </c>
      <c r="H9" s="4" t="s">
        <v>5</v>
      </c>
      <c r="I9" s="4" t="s">
        <v>5</v>
      </c>
      <c r="J9" s="4" t="s">
        <v>5</v>
      </c>
      <c r="K9" s="4" t="s">
        <v>5</v>
      </c>
      <c r="L9" s="4" t="s">
        <v>5</v>
      </c>
      <c r="M9" s="4" t="s">
        <v>5</v>
      </c>
      <c r="N9" s="4" t="s">
        <v>5</v>
      </c>
      <c r="O9" s="4" t="s">
        <v>5</v>
      </c>
      <c r="P9" s="6">
        <v>474000000</v>
      </c>
      <c r="Q9" s="6">
        <v>849000000</v>
      </c>
      <c r="R9" s="4" t="s">
        <v>5</v>
      </c>
      <c r="S9" s="4" t="s">
        <v>5</v>
      </c>
      <c r="T9" s="4" t="s">
        <v>5</v>
      </c>
      <c r="U9" s="4" t="s">
        <v>5</v>
      </c>
    </row>
    <row r="10" spans="1:21">
      <c r="A10" s="2" t="s">
        <v>263</v>
      </c>
      <c r="B10" s="4" t="s">
        <v>5</v>
      </c>
      <c r="C10" s="6">
        <v>2322000000</v>
      </c>
      <c r="D10" s="6">
        <v>5928000000</v>
      </c>
      <c r="E10" s="4" t="s">
        <v>5</v>
      </c>
      <c r="F10" s="4" t="s">
        <v>5</v>
      </c>
      <c r="G10" s="4" t="s">
        <v>5</v>
      </c>
      <c r="H10" s="4" t="s">
        <v>5</v>
      </c>
      <c r="I10" s="4" t="s">
        <v>5</v>
      </c>
      <c r="J10" s="4" t="s">
        <v>5</v>
      </c>
      <c r="K10" s="4" t="s">
        <v>5</v>
      </c>
      <c r="L10" s="4" t="s">
        <v>5</v>
      </c>
      <c r="M10" s="4" t="s">
        <v>5</v>
      </c>
      <c r="N10" s="4" t="s">
        <v>5</v>
      </c>
      <c r="O10" s="4" t="s">
        <v>5</v>
      </c>
      <c r="P10" s="6">
        <v>2242000000</v>
      </c>
      <c r="Q10" s="6">
        <v>5424000000</v>
      </c>
      <c r="R10" s="4" t="s">
        <v>5</v>
      </c>
      <c r="S10" s="4" t="s">
        <v>5</v>
      </c>
      <c r="T10" s="4" t="s">
        <v>5</v>
      </c>
      <c r="U10" s="4" t="s">
        <v>5</v>
      </c>
    </row>
    <row r="11" spans="1:21" ht="30">
      <c r="A11" s="2" t="s">
        <v>824</v>
      </c>
      <c r="B11" s="10">
        <v>0.01</v>
      </c>
      <c r="C11" s="4" t="s">
        <v>5</v>
      </c>
      <c r="D11" s="4" t="s">
        <v>5</v>
      </c>
      <c r="E11" s="8">
        <v>25</v>
      </c>
      <c r="F11" s="8">
        <v>2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863</v>
      </c>
      <c r="B12" s="4" t="s">
        <v>5</v>
      </c>
      <c r="C12" s="266">
        <v>6.25E-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45">
      <c r="A13" s="2" t="s">
        <v>864</v>
      </c>
      <c r="B13" s="4" t="s">
        <v>5</v>
      </c>
      <c r="C13" s="4" t="s">
        <v>5</v>
      </c>
      <c r="D13" s="4" t="s">
        <v>5</v>
      </c>
      <c r="E13" s="4" t="s">
        <v>5</v>
      </c>
      <c r="F13" s="4" t="s">
        <v>5</v>
      </c>
      <c r="G13" s="4" t="s">
        <v>5</v>
      </c>
      <c r="H13" s="4" t="s">
        <v>5</v>
      </c>
      <c r="I13" s="4" t="s">
        <v>5</v>
      </c>
      <c r="J13" s="4" t="s">
        <v>5</v>
      </c>
      <c r="K13" s="4" t="s">
        <v>5</v>
      </c>
      <c r="L13" s="4" t="s">
        <v>5</v>
      </c>
      <c r="M13" s="4" t="s">
        <v>5</v>
      </c>
      <c r="N13" s="4" t="s">
        <v>5</v>
      </c>
      <c r="O13" s="266">
        <v>3.5000000000000003E-2</v>
      </c>
      <c r="P13" s="266">
        <v>3.5000000000000003E-2</v>
      </c>
      <c r="Q13" s="4" t="s">
        <v>5</v>
      </c>
      <c r="R13" s="4" t="s">
        <v>5</v>
      </c>
      <c r="S13" s="4" t="s">
        <v>5</v>
      </c>
      <c r="T13" s="4" t="s">
        <v>5</v>
      </c>
      <c r="U13" s="4" t="s">
        <v>5</v>
      </c>
    </row>
    <row r="14" spans="1:21" ht="45">
      <c r="A14" s="2" t="s">
        <v>865</v>
      </c>
      <c r="B14" s="4" t="s">
        <v>5</v>
      </c>
      <c r="C14" s="10">
        <v>10.87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866</v>
      </c>
      <c r="B15" s="4" t="s">
        <v>5</v>
      </c>
      <c r="C15" s="10">
        <v>33.80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867</v>
      </c>
      <c r="B16" s="4" t="s">
        <v>5</v>
      </c>
      <c r="C16" s="4" t="s">
        <v>5</v>
      </c>
      <c r="D16" s="4" t="s">
        <v>5</v>
      </c>
      <c r="E16" s="4" t="s">
        <v>5</v>
      </c>
      <c r="F16" s="6">
        <v>140000000</v>
      </c>
      <c r="G16" s="4" t="s">
        <v>5</v>
      </c>
      <c r="H16" s="6">
        <v>17230000</v>
      </c>
      <c r="I16" s="6">
        <v>294000</v>
      </c>
      <c r="J16" s="6">
        <v>30000</v>
      </c>
      <c r="K16" s="6">
        <v>17554000</v>
      </c>
      <c r="L16" s="4" t="s">
        <v>5</v>
      </c>
      <c r="M16" s="4" t="s">
        <v>5</v>
      </c>
      <c r="N16" s="4" t="s">
        <v>5</v>
      </c>
      <c r="O16" s="4" t="s">
        <v>5</v>
      </c>
      <c r="P16" s="4" t="s">
        <v>5</v>
      </c>
      <c r="Q16" s="4" t="s">
        <v>5</v>
      </c>
      <c r="R16" s="6">
        <v>123000000</v>
      </c>
      <c r="S16" s="4" t="s">
        <v>5</v>
      </c>
      <c r="T16" s="4" t="s">
        <v>5</v>
      </c>
      <c r="U16" s="4" t="s">
        <v>5</v>
      </c>
    </row>
    <row r="17" spans="1:21" ht="60">
      <c r="A17" s="2" t="s">
        <v>868</v>
      </c>
      <c r="B17" s="4" t="s">
        <v>5</v>
      </c>
      <c r="C17" s="4" t="s">
        <v>5</v>
      </c>
      <c r="D17" s="4" t="s">
        <v>5</v>
      </c>
      <c r="E17" s="4" t="s">
        <v>5</v>
      </c>
      <c r="F17" s="4" t="s">
        <v>5</v>
      </c>
      <c r="G17" s="6">
        <v>118000000</v>
      </c>
      <c r="H17" s="6">
        <v>141000000</v>
      </c>
      <c r="I17" s="4" t="s">
        <v>5</v>
      </c>
      <c r="J17" s="4" t="s">
        <v>5</v>
      </c>
      <c r="K17" s="4" t="s">
        <v>5</v>
      </c>
      <c r="L17" s="6">
        <v>13007000</v>
      </c>
      <c r="M17" s="6">
        <v>222000</v>
      </c>
      <c r="N17" s="6">
        <v>23000</v>
      </c>
      <c r="O17" s="4" t="s">
        <v>5</v>
      </c>
      <c r="P17" s="4" t="s">
        <v>5</v>
      </c>
      <c r="Q17" s="4" t="s">
        <v>5</v>
      </c>
      <c r="R17" s="4" t="s">
        <v>5</v>
      </c>
      <c r="S17" s="6">
        <v>103000000</v>
      </c>
      <c r="T17" s="6">
        <v>124000000</v>
      </c>
      <c r="U17" s="4" t="s">
        <v>5</v>
      </c>
    </row>
    <row r="18" spans="1:21" ht="30">
      <c r="A18" s="2" t="s">
        <v>869</v>
      </c>
      <c r="B18" s="4" t="s">
        <v>5</v>
      </c>
      <c r="C18" s="6">
        <v>3500000000</v>
      </c>
      <c r="D18" s="4" t="s">
        <v>5</v>
      </c>
      <c r="E18" s="4" t="s">
        <v>5</v>
      </c>
      <c r="F18" s="4" t="s">
        <v>5</v>
      </c>
      <c r="G18" s="4" t="s">
        <v>5</v>
      </c>
      <c r="H18" s="4" t="s">
        <v>5</v>
      </c>
      <c r="I18" s="4" t="s">
        <v>5</v>
      </c>
      <c r="J18" s="4" t="s">
        <v>5</v>
      </c>
      <c r="K18" s="4" t="s">
        <v>5</v>
      </c>
      <c r="L18" s="4" t="s">
        <v>5</v>
      </c>
      <c r="M18" s="4" t="s">
        <v>5</v>
      </c>
      <c r="N18" s="4" t="s">
        <v>5</v>
      </c>
      <c r="O18" s="4" t="s">
        <v>5</v>
      </c>
      <c r="P18" s="6">
        <v>3000000000</v>
      </c>
      <c r="Q18" s="4" t="s">
        <v>5</v>
      </c>
      <c r="R18" s="4" t="s">
        <v>5</v>
      </c>
      <c r="S18" s="4" t="s">
        <v>5</v>
      </c>
      <c r="T18" s="4" t="s">
        <v>5</v>
      </c>
      <c r="U18" s="4" t="s">
        <v>5</v>
      </c>
    </row>
    <row r="19" spans="1:21" ht="45">
      <c r="A19" s="2" t="s">
        <v>870</v>
      </c>
      <c r="B19" s="4" t="s">
        <v>5</v>
      </c>
      <c r="C19" s="266">
        <v>0.12</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262</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1500000000</v>
      </c>
      <c r="Q20" s="4" t="s">
        <v>5</v>
      </c>
      <c r="R20" s="4" t="s">
        <v>5</v>
      </c>
      <c r="S20" s="4" t="s">
        <v>5</v>
      </c>
      <c r="T20" s="4" t="s">
        <v>5</v>
      </c>
      <c r="U20" s="4" t="s">
        <v>5</v>
      </c>
    </row>
    <row r="21" spans="1:21" ht="30">
      <c r="A21" s="2" t="s">
        <v>871</v>
      </c>
      <c r="B21" s="4" t="s">
        <v>5</v>
      </c>
      <c r="C21" s="6">
        <v>680000000</v>
      </c>
      <c r="D21" s="4" t="s">
        <v>5</v>
      </c>
      <c r="E21" s="4" t="s">
        <v>5</v>
      </c>
      <c r="F21" s="4" t="s">
        <v>5</v>
      </c>
      <c r="G21" s="4" t="s">
        <v>5</v>
      </c>
      <c r="H21" s="4" t="s">
        <v>5</v>
      </c>
      <c r="I21" s="4" t="s">
        <v>5</v>
      </c>
      <c r="J21" s="4" t="s">
        <v>5</v>
      </c>
      <c r="K21" s="4" t="s">
        <v>5</v>
      </c>
      <c r="L21" s="4" t="s">
        <v>5</v>
      </c>
      <c r="M21" s="4" t="s">
        <v>5</v>
      </c>
      <c r="N21" s="4" t="s">
        <v>5</v>
      </c>
      <c r="O21" s="4" t="s">
        <v>5</v>
      </c>
      <c r="P21" s="6">
        <v>680000000</v>
      </c>
      <c r="Q21" s="4" t="s">
        <v>5</v>
      </c>
      <c r="R21" s="4" t="s">
        <v>5</v>
      </c>
      <c r="S21" s="4" t="s">
        <v>5</v>
      </c>
      <c r="T21" s="4" t="s">
        <v>5</v>
      </c>
      <c r="U21" s="4" t="s">
        <v>5</v>
      </c>
    </row>
    <row r="22" spans="1:21" ht="30">
      <c r="A22" s="2" t="s">
        <v>832</v>
      </c>
      <c r="B22" s="6">
        <v>300000000</v>
      </c>
      <c r="C22" s="6">
        <v>380000000</v>
      </c>
      <c r="D22" s="4" t="s">
        <v>5</v>
      </c>
      <c r="E22" s="4" t="s">
        <v>5</v>
      </c>
      <c r="F22" s="4" t="s">
        <v>5</v>
      </c>
      <c r="G22" s="4" t="s">
        <v>5</v>
      </c>
      <c r="H22" s="4" t="s">
        <v>5</v>
      </c>
      <c r="I22" s="4" t="s">
        <v>5</v>
      </c>
      <c r="J22" s="4" t="s">
        <v>5</v>
      </c>
      <c r="K22" s="4" t="s">
        <v>5</v>
      </c>
      <c r="L22" s="4" t="s">
        <v>5</v>
      </c>
      <c r="M22" s="4" t="s">
        <v>5</v>
      </c>
      <c r="N22" s="4" t="s">
        <v>5</v>
      </c>
      <c r="O22" s="6">
        <v>300000000</v>
      </c>
      <c r="P22" s="6">
        <v>380000000</v>
      </c>
      <c r="Q22" s="4" t="s">
        <v>5</v>
      </c>
      <c r="R22" s="4" t="s">
        <v>5</v>
      </c>
      <c r="S22" s="4" t="s">
        <v>5</v>
      </c>
      <c r="T22" s="4" t="s">
        <v>5</v>
      </c>
      <c r="U22" s="4" t="s">
        <v>5</v>
      </c>
    </row>
    <row r="23" spans="1:21" ht="45">
      <c r="A23" s="2" t="s">
        <v>872</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65000000</v>
      </c>
      <c r="Q23" s="4" t="s">
        <v>5</v>
      </c>
      <c r="R23" s="4" t="s">
        <v>5</v>
      </c>
      <c r="S23" s="4" t="s">
        <v>5</v>
      </c>
      <c r="T23" s="4" t="s">
        <v>5</v>
      </c>
      <c r="U23" s="6">
        <v>41000000</v>
      </c>
    </row>
    <row r="24" spans="1:21">
      <c r="A24" s="2" t="s">
        <v>844</v>
      </c>
      <c r="B24" s="4" t="s">
        <v>5</v>
      </c>
      <c r="C24" s="4" t="s">
        <v>5</v>
      </c>
      <c r="D24" s="4" t="s">
        <v>5</v>
      </c>
      <c r="E24" s="4" t="s">
        <v>5</v>
      </c>
      <c r="F24" s="4" t="s">
        <v>5</v>
      </c>
      <c r="G24" s="4" t="s">
        <v>5</v>
      </c>
      <c r="H24" s="8">
        <v>335000000</v>
      </c>
      <c r="I24" s="4" t="s">
        <v>5</v>
      </c>
      <c r="J24" s="4" t="s">
        <v>5</v>
      </c>
      <c r="K24" s="8">
        <v>335000000</v>
      </c>
      <c r="L24" s="4" t="s">
        <v>5</v>
      </c>
      <c r="M24" s="4" t="s">
        <v>5</v>
      </c>
      <c r="N24" s="4" t="s">
        <v>5</v>
      </c>
      <c r="O24" s="4" t="s">
        <v>5</v>
      </c>
      <c r="P24" s="4" t="s">
        <v>5</v>
      </c>
      <c r="Q24" s="4" t="s">
        <v>5</v>
      </c>
      <c r="R24" s="4" t="s">
        <v>5</v>
      </c>
      <c r="S24" s="4" t="s">
        <v>5</v>
      </c>
      <c r="T24" s="8">
        <v>335000000</v>
      </c>
      <c r="U24" s="4" t="s">
        <v>5</v>
      </c>
    </row>
    <row r="25" spans="1:21" ht="30">
      <c r="A25" s="2" t="s">
        <v>873</v>
      </c>
      <c r="B25" s="4" t="s">
        <v>5</v>
      </c>
      <c r="C25" s="4" t="s">
        <v>5</v>
      </c>
      <c r="D25" s="4" t="s">
        <v>5</v>
      </c>
      <c r="E25" s="4" t="s">
        <v>5</v>
      </c>
      <c r="F25" s="4" t="s">
        <v>5</v>
      </c>
      <c r="G25" s="4" t="s">
        <v>5</v>
      </c>
      <c r="H25" s="4">
        <v>30.755299999999998</v>
      </c>
      <c r="I25" s="4" t="s">
        <v>5</v>
      </c>
      <c r="J25" s="4" t="s">
        <v>5</v>
      </c>
      <c r="K25" s="4">
        <v>30.755299999999998</v>
      </c>
      <c r="L25" s="4" t="s">
        <v>5</v>
      </c>
      <c r="M25" s="4" t="s">
        <v>5</v>
      </c>
      <c r="N25" s="4" t="s">
        <v>5</v>
      </c>
      <c r="O25" s="4" t="s">
        <v>5</v>
      </c>
      <c r="P25" s="4" t="s">
        <v>5</v>
      </c>
      <c r="Q25" s="4" t="s">
        <v>5</v>
      </c>
      <c r="R25" s="4" t="s">
        <v>5</v>
      </c>
      <c r="S25" s="4" t="s">
        <v>5</v>
      </c>
      <c r="T25" s="4">
        <v>30.755299999999998</v>
      </c>
      <c r="U25" s="4" t="s">
        <v>5</v>
      </c>
    </row>
  </sheetData>
  <mergeCells count="7">
    <mergeCell ref="A1:A4"/>
    <mergeCell ref="F1:G1"/>
    <mergeCell ref="H1:O1"/>
    <mergeCell ref="R1:S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7" t="s">
        <v>1</v>
      </c>
      <c r="C1" s="7"/>
    </row>
    <row r="2" spans="1:3">
      <c r="A2" s="1" t="s">
        <v>70</v>
      </c>
      <c r="B2" s="1" t="s">
        <v>2</v>
      </c>
      <c r="C2" s="1" t="s">
        <v>30</v>
      </c>
    </row>
    <row r="3" spans="1:3" ht="30">
      <c r="A3" s="3" t="s">
        <v>278</v>
      </c>
      <c r="B3" s="4" t="s">
        <v>5</v>
      </c>
      <c r="C3" s="4" t="s">
        <v>5</v>
      </c>
    </row>
    <row r="4" spans="1:3">
      <c r="A4" s="2" t="s">
        <v>142</v>
      </c>
      <c r="B4" s="8">
        <v>307</v>
      </c>
      <c r="C4" s="8">
        <v>0</v>
      </c>
    </row>
    <row r="5" spans="1:3">
      <c r="A5" s="2" t="s">
        <v>875</v>
      </c>
      <c r="B5" s="4">
        <v>309</v>
      </c>
      <c r="C5" s="4" t="s">
        <v>5</v>
      </c>
    </row>
    <row r="6" spans="1:3">
      <c r="A6" s="2" t="s">
        <v>24</v>
      </c>
      <c r="B6" s="4" t="s">
        <v>5</v>
      </c>
      <c r="C6" s="4" t="s">
        <v>5</v>
      </c>
    </row>
    <row r="7" spans="1:3" ht="30">
      <c r="A7" s="3" t="s">
        <v>278</v>
      </c>
      <c r="B7" s="4" t="s">
        <v>5</v>
      </c>
      <c r="C7" s="4" t="s">
        <v>5</v>
      </c>
    </row>
    <row r="8" spans="1:3">
      <c r="A8" s="2" t="s">
        <v>142</v>
      </c>
      <c r="B8" s="4">
        <v>299</v>
      </c>
      <c r="C8" s="4">
        <v>0</v>
      </c>
    </row>
    <row r="9" spans="1:3" ht="30">
      <c r="A9" s="2" t="s">
        <v>876</v>
      </c>
      <c r="B9" s="4">
        <v>24</v>
      </c>
      <c r="C9" s="4" t="s">
        <v>5</v>
      </c>
    </row>
    <row r="10" spans="1:3">
      <c r="A10" s="2" t="s">
        <v>875</v>
      </c>
      <c r="B10" s="8">
        <v>305</v>
      </c>
      <c r="C10" s="4" t="s">
        <v>5</v>
      </c>
    </row>
    <row r="11" spans="1:3">
      <c r="A11" s="2" t="s">
        <v>877</v>
      </c>
      <c r="B11" s="4" t="s">
        <v>5</v>
      </c>
      <c r="C11" s="4" t="s">
        <v>5</v>
      </c>
    </row>
    <row r="12" spans="1:3" ht="30">
      <c r="A12" s="3" t="s">
        <v>278</v>
      </c>
      <c r="B12" s="4" t="s">
        <v>5</v>
      </c>
      <c r="C12" s="4" t="s">
        <v>5</v>
      </c>
    </row>
    <row r="13" spans="1:3" ht="30">
      <c r="A13" s="2" t="s">
        <v>876</v>
      </c>
      <c r="B13" s="4">
        <v>24</v>
      </c>
      <c r="C13"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21.85546875" customWidth="1"/>
  </cols>
  <sheetData>
    <row r="1" spans="1:5" ht="15" customHeight="1">
      <c r="A1" s="1" t="s">
        <v>878</v>
      </c>
      <c r="B1" s="7" t="s">
        <v>1</v>
      </c>
      <c r="C1" s="7"/>
      <c r="D1" s="7"/>
      <c r="E1" s="7"/>
    </row>
    <row r="2" spans="1:5" ht="15" customHeight="1">
      <c r="A2" s="1" t="s">
        <v>70</v>
      </c>
      <c r="B2" s="7" t="s">
        <v>2</v>
      </c>
      <c r="C2" s="7"/>
      <c r="D2" s="7" t="s">
        <v>30</v>
      </c>
      <c r="E2" s="7"/>
    </row>
    <row r="3" spans="1:5" ht="30">
      <c r="A3" s="3" t="s">
        <v>283</v>
      </c>
      <c r="B3" s="4" t="s">
        <v>5</v>
      </c>
      <c r="C3" s="4"/>
      <c r="D3" s="4" t="s">
        <v>5</v>
      </c>
      <c r="E3" s="4"/>
    </row>
    <row r="4" spans="1:5" ht="17.25">
      <c r="A4" s="2" t="s">
        <v>879</v>
      </c>
      <c r="B4" s="8">
        <v>-137</v>
      </c>
      <c r="C4" s="9" t="s">
        <v>56</v>
      </c>
      <c r="D4" s="8">
        <v>71</v>
      </c>
      <c r="E4" s="9" t="s">
        <v>56</v>
      </c>
    </row>
    <row r="5" spans="1:5">
      <c r="A5" s="2" t="s">
        <v>875</v>
      </c>
      <c r="B5" s="4">
        <v>309</v>
      </c>
      <c r="C5" s="4"/>
      <c r="D5" s="4" t="s">
        <v>5</v>
      </c>
      <c r="E5" s="4"/>
    </row>
    <row r="6" spans="1:5" ht="30">
      <c r="A6" s="2" t="s">
        <v>880</v>
      </c>
      <c r="B6" s="4">
        <v>-32</v>
      </c>
      <c r="C6" s="4"/>
      <c r="D6" s="4" t="s">
        <v>5</v>
      </c>
      <c r="E6" s="4"/>
    </row>
    <row r="7" spans="1:5">
      <c r="A7" s="2" t="s">
        <v>881</v>
      </c>
      <c r="B7" s="4">
        <v>142</v>
      </c>
      <c r="C7" s="4"/>
      <c r="D7" s="4" t="s">
        <v>5</v>
      </c>
      <c r="E7" s="4"/>
    </row>
    <row r="8" spans="1:5">
      <c r="A8" s="2" t="s">
        <v>882</v>
      </c>
      <c r="B8" s="4">
        <v>60</v>
      </c>
      <c r="C8" s="4"/>
      <c r="D8" s="4" t="s">
        <v>5</v>
      </c>
      <c r="E8" s="4"/>
    </row>
    <row r="9" spans="1:5">
      <c r="A9" s="2" t="s">
        <v>291</v>
      </c>
      <c r="B9" s="4">
        <v>4</v>
      </c>
      <c r="C9" s="4"/>
      <c r="D9" s="4">
        <v>2</v>
      </c>
      <c r="E9" s="4"/>
    </row>
    <row r="10" spans="1:5" ht="17.25">
      <c r="A10" s="2" t="s">
        <v>883</v>
      </c>
      <c r="B10" s="4">
        <v>47</v>
      </c>
      <c r="C10" s="9" t="s">
        <v>66</v>
      </c>
      <c r="D10" s="4">
        <v>116</v>
      </c>
      <c r="E10" s="9" t="s">
        <v>66</v>
      </c>
    </row>
    <row r="11" spans="1:5" ht="17.25">
      <c r="A11" s="2" t="s">
        <v>55</v>
      </c>
      <c r="B11" s="4">
        <v>0</v>
      </c>
      <c r="C11" s="9" t="s">
        <v>851</v>
      </c>
      <c r="D11" s="4">
        <v>160</v>
      </c>
      <c r="E11" s="9" t="s">
        <v>851</v>
      </c>
    </row>
    <row r="12" spans="1:5" ht="17.25">
      <c r="A12" s="2" t="s">
        <v>884</v>
      </c>
      <c r="B12" s="4">
        <v>8</v>
      </c>
      <c r="C12" s="9" t="s">
        <v>856</v>
      </c>
      <c r="D12" s="4">
        <v>0</v>
      </c>
      <c r="E12" s="9" t="s">
        <v>856</v>
      </c>
    </row>
    <row r="13" spans="1:5" ht="30">
      <c r="A13" s="2" t="s">
        <v>885</v>
      </c>
      <c r="B13" s="4">
        <v>31</v>
      </c>
      <c r="C13" s="4"/>
      <c r="D13" s="4" t="s">
        <v>5</v>
      </c>
      <c r="E13" s="4"/>
    </row>
    <row r="14" spans="1:5">
      <c r="A14" s="2" t="s">
        <v>24</v>
      </c>
      <c r="B14" s="4" t="s">
        <v>5</v>
      </c>
      <c r="C14" s="4"/>
      <c r="D14" s="4" t="s">
        <v>5</v>
      </c>
      <c r="E14" s="4"/>
    </row>
    <row r="15" spans="1:5" ht="30">
      <c r="A15" s="3" t="s">
        <v>283</v>
      </c>
      <c r="B15" s="4" t="s">
        <v>5</v>
      </c>
      <c r="C15" s="4"/>
      <c r="D15" s="4" t="s">
        <v>5</v>
      </c>
      <c r="E15" s="4"/>
    </row>
    <row r="16" spans="1:5" ht="17.25">
      <c r="A16" s="2" t="s">
        <v>879</v>
      </c>
      <c r="B16" s="4">
        <v>-216</v>
      </c>
      <c r="C16" s="9" t="s">
        <v>56</v>
      </c>
      <c r="D16" s="4">
        <v>71</v>
      </c>
      <c r="E16" s="9" t="s">
        <v>56</v>
      </c>
    </row>
    <row r="17" spans="1:5">
      <c r="A17" s="2" t="s">
        <v>875</v>
      </c>
      <c r="B17" s="4">
        <v>305</v>
      </c>
      <c r="C17" s="4"/>
      <c r="D17" s="4" t="s">
        <v>5</v>
      </c>
      <c r="E17" s="4"/>
    </row>
    <row r="18" spans="1:5" ht="30">
      <c r="A18" s="2" t="s">
        <v>880</v>
      </c>
      <c r="B18" s="4">
        <v>-56</v>
      </c>
      <c r="C18" s="4"/>
      <c r="D18" s="4" t="s">
        <v>5</v>
      </c>
      <c r="E18" s="4"/>
    </row>
    <row r="19" spans="1:5">
      <c r="A19" s="2" t="s">
        <v>881</v>
      </c>
      <c r="B19" s="4">
        <v>91</v>
      </c>
      <c r="C19" s="4"/>
      <c r="D19" s="4" t="s">
        <v>5</v>
      </c>
      <c r="E19" s="4"/>
    </row>
    <row r="20" spans="1:5">
      <c r="A20" s="2" t="s">
        <v>882</v>
      </c>
      <c r="B20" s="4">
        <v>43</v>
      </c>
      <c r="C20" s="4"/>
      <c r="D20" s="4" t="s">
        <v>5</v>
      </c>
      <c r="E20" s="4"/>
    </row>
    <row r="21" spans="1:5" ht="17.25">
      <c r="A21" s="2" t="s">
        <v>886</v>
      </c>
      <c r="B21" s="4" t="s">
        <v>5</v>
      </c>
      <c r="C21" s="4"/>
      <c r="D21" s="4">
        <v>-28</v>
      </c>
      <c r="E21" s="9" t="s">
        <v>66</v>
      </c>
    </row>
    <row r="22" spans="1:5">
      <c r="A22" s="2" t="s">
        <v>887</v>
      </c>
      <c r="B22" s="4" t="s">
        <v>5</v>
      </c>
      <c r="C22" s="4"/>
      <c r="D22" s="4">
        <v>43</v>
      </c>
      <c r="E22" s="4"/>
    </row>
    <row r="23" spans="1:5">
      <c r="A23" s="2" t="s">
        <v>291</v>
      </c>
      <c r="B23" s="4">
        <v>1</v>
      </c>
      <c r="C23" s="4"/>
      <c r="D23" s="4">
        <v>0</v>
      </c>
      <c r="E23" s="4"/>
    </row>
    <row r="24" spans="1:5" ht="17.25">
      <c r="A24" s="2" t="s">
        <v>883</v>
      </c>
      <c r="B24" s="4">
        <v>44</v>
      </c>
      <c r="C24" s="9" t="s">
        <v>66</v>
      </c>
      <c r="D24" s="4">
        <v>27</v>
      </c>
      <c r="E24" s="9" t="s">
        <v>66</v>
      </c>
    </row>
    <row r="25" spans="1:5" ht="17.25">
      <c r="A25" s="2" t="s">
        <v>55</v>
      </c>
      <c r="B25" s="4">
        <v>0</v>
      </c>
      <c r="C25" s="9" t="s">
        <v>853</v>
      </c>
      <c r="D25" s="4">
        <v>160</v>
      </c>
      <c r="E25" s="9" t="s">
        <v>853</v>
      </c>
    </row>
    <row r="26" spans="1:5" ht="17.25">
      <c r="A26" s="2" t="s">
        <v>884</v>
      </c>
      <c r="B26" s="4">
        <v>7</v>
      </c>
      <c r="C26" s="9" t="s">
        <v>856</v>
      </c>
      <c r="D26" s="4">
        <v>0</v>
      </c>
      <c r="E26" s="9" t="s">
        <v>856</v>
      </c>
    </row>
    <row r="27" spans="1:5" ht="30">
      <c r="A27" s="2" t="s">
        <v>885</v>
      </c>
      <c r="B27" s="8">
        <v>27</v>
      </c>
      <c r="C27" s="4"/>
      <c r="D27" s="4" t="s">
        <v>5</v>
      </c>
      <c r="E27" s="4"/>
    </row>
    <row r="28" spans="1:5">
      <c r="A28" s="11"/>
      <c r="B28" s="11"/>
      <c r="C28" s="11"/>
      <c r="D28" s="11"/>
      <c r="E28" s="11"/>
    </row>
    <row r="29" spans="1:5" ht="90" customHeight="1">
      <c r="A29" s="2" t="s">
        <v>56</v>
      </c>
      <c r="B29" s="12" t="s">
        <v>888</v>
      </c>
      <c r="C29" s="12"/>
      <c r="D29" s="12"/>
      <c r="E29" s="12"/>
    </row>
    <row r="30" spans="1:5" ht="45" customHeight="1">
      <c r="A30" s="2" t="s">
        <v>66</v>
      </c>
      <c r="B30" s="12" t="s">
        <v>889</v>
      </c>
      <c r="C30" s="12"/>
      <c r="D30" s="12"/>
      <c r="E30" s="12"/>
    </row>
    <row r="31" spans="1:5" ht="30" customHeight="1">
      <c r="A31" s="2" t="s">
        <v>851</v>
      </c>
      <c r="B31" s="12" t="s">
        <v>67</v>
      </c>
      <c r="C31" s="12"/>
      <c r="D31" s="12"/>
      <c r="E31" s="12"/>
    </row>
    <row r="32" spans="1:5" ht="30" customHeight="1">
      <c r="A32" s="2" t="s">
        <v>856</v>
      </c>
      <c r="B32" s="12" t="s">
        <v>890</v>
      </c>
      <c r="C32" s="12"/>
      <c r="D32" s="12"/>
      <c r="E32" s="12"/>
    </row>
    <row r="33" spans="1:5" ht="30" customHeight="1">
      <c r="A33" s="2" t="s">
        <v>853</v>
      </c>
      <c r="B33" s="12" t="s">
        <v>68</v>
      </c>
      <c r="C33" s="12"/>
      <c r="D33" s="12"/>
      <c r="E33" s="12"/>
    </row>
  </sheetData>
  <mergeCells count="9">
    <mergeCell ref="B31:E31"/>
    <mergeCell ref="B32:E32"/>
    <mergeCell ref="B33:E33"/>
    <mergeCell ref="B1:E1"/>
    <mergeCell ref="B2:C2"/>
    <mergeCell ref="D2:E2"/>
    <mergeCell ref="A28:E28"/>
    <mergeCell ref="B29:E29"/>
    <mergeCell ref="B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36.5703125" bestFit="1" customWidth="1"/>
    <col min="5" max="6" width="26.28515625" bestFit="1" customWidth="1"/>
    <col min="7" max="7" width="27.140625" bestFit="1" customWidth="1"/>
  </cols>
  <sheetData>
    <row r="1" spans="1:7" ht="30">
      <c r="A1" s="1" t="s">
        <v>891</v>
      </c>
      <c r="B1" s="1" t="s">
        <v>1</v>
      </c>
      <c r="C1" s="1"/>
      <c r="D1" s="1" t="s">
        <v>1</v>
      </c>
      <c r="E1" s="1"/>
      <c r="F1" s="1"/>
      <c r="G1" s="1"/>
    </row>
    <row r="2" spans="1:7">
      <c r="A2" s="1" t="s">
        <v>70</v>
      </c>
      <c r="B2" s="7" t="s">
        <v>30</v>
      </c>
      <c r="C2" s="1" t="s">
        <v>2</v>
      </c>
      <c r="D2" s="1" t="s">
        <v>2</v>
      </c>
      <c r="E2" s="1" t="s">
        <v>2</v>
      </c>
      <c r="F2" s="1" t="s">
        <v>814</v>
      </c>
      <c r="G2" s="1" t="s">
        <v>859</v>
      </c>
    </row>
    <row r="3" spans="1:7" ht="30">
      <c r="A3" s="1"/>
      <c r="B3" s="7"/>
      <c r="C3" s="1" t="s">
        <v>892</v>
      </c>
      <c r="D3" s="1" t="s">
        <v>892</v>
      </c>
      <c r="E3" s="1" t="s">
        <v>816</v>
      </c>
      <c r="F3" s="1" t="s">
        <v>816</v>
      </c>
      <c r="G3" s="1" t="s">
        <v>821</v>
      </c>
    </row>
    <row r="4" spans="1:7">
      <c r="A4" s="1"/>
      <c r="B4" s="7"/>
      <c r="C4" s="1"/>
      <c r="D4" s="1" t="s">
        <v>893</v>
      </c>
      <c r="E4" s="1"/>
      <c r="F4" s="1"/>
      <c r="G4" s="1" t="s">
        <v>816</v>
      </c>
    </row>
    <row r="5" spans="1:7">
      <c r="A5" s="3" t="s">
        <v>335</v>
      </c>
      <c r="B5" s="4" t="s">
        <v>5</v>
      </c>
      <c r="C5" s="4" t="s">
        <v>5</v>
      </c>
      <c r="D5" s="4" t="s">
        <v>5</v>
      </c>
      <c r="E5" s="4" t="s">
        <v>5</v>
      </c>
      <c r="F5" s="4" t="s">
        <v>5</v>
      </c>
      <c r="G5" s="4" t="s">
        <v>5</v>
      </c>
    </row>
    <row r="6" spans="1:7">
      <c r="A6" s="2" t="s">
        <v>894</v>
      </c>
      <c r="B6" s="4">
        <v>0.74409999999999998</v>
      </c>
      <c r="C6" s="4" t="s">
        <v>5</v>
      </c>
      <c r="D6" s="4" t="s">
        <v>5</v>
      </c>
      <c r="E6" s="4" t="s">
        <v>5</v>
      </c>
      <c r="F6" s="4" t="s">
        <v>5</v>
      </c>
      <c r="G6" s="4" t="s">
        <v>5</v>
      </c>
    </row>
    <row r="7" spans="1:7" ht="30">
      <c r="A7" s="2" t="s">
        <v>845</v>
      </c>
      <c r="B7" s="4" t="s">
        <v>5</v>
      </c>
      <c r="C7" s="4" t="s">
        <v>5</v>
      </c>
      <c r="D7" s="4" t="s">
        <v>5</v>
      </c>
      <c r="E7" s="4">
        <v>147</v>
      </c>
      <c r="F7" s="4">
        <v>16</v>
      </c>
      <c r="G7" s="4" t="s">
        <v>5</v>
      </c>
    </row>
    <row r="8" spans="1:7" ht="45">
      <c r="A8" s="2" t="s">
        <v>895</v>
      </c>
      <c r="B8" s="4" t="s">
        <v>5</v>
      </c>
      <c r="C8" s="4" t="s">
        <v>5</v>
      </c>
      <c r="D8" s="4" t="s">
        <v>5</v>
      </c>
      <c r="E8" s="4" t="s">
        <v>5</v>
      </c>
      <c r="F8" s="4" t="s">
        <v>5</v>
      </c>
      <c r="G8" s="4">
        <v>4</v>
      </c>
    </row>
    <row r="9" spans="1:7" ht="30">
      <c r="A9" s="2" t="s">
        <v>896</v>
      </c>
      <c r="B9" s="4" t="s">
        <v>5</v>
      </c>
      <c r="C9" s="266">
        <v>7.2499999999999995E-2</v>
      </c>
      <c r="D9" s="266">
        <v>7.2499999999999995E-2</v>
      </c>
      <c r="E9" s="4" t="s">
        <v>5</v>
      </c>
      <c r="F9" s="4" t="s">
        <v>5</v>
      </c>
      <c r="G9" s="4" t="s">
        <v>5</v>
      </c>
    </row>
    <row r="10" spans="1:7" ht="45">
      <c r="A10" s="2" t="s">
        <v>897</v>
      </c>
      <c r="B10" s="4" t="s">
        <v>5</v>
      </c>
      <c r="C10" s="4" t="s">
        <v>5</v>
      </c>
      <c r="D10" s="8">
        <v>5</v>
      </c>
      <c r="E10" s="4" t="s">
        <v>5</v>
      </c>
      <c r="F10" s="4" t="s">
        <v>5</v>
      </c>
      <c r="G10" s="4" t="s">
        <v>5</v>
      </c>
    </row>
  </sheetData>
  <mergeCells count="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898</v>
      </c>
      <c r="B1" s="7" t="s">
        <v>1</v>
      </c>
      <c r="C1" s="7"/>
      <c r="D1" s="7"/>
      <c r="E1" s="7"/>
    </row>
    <row r="2" spans="1:5" ht="30">
      <c r="A2" s="1" t="s">
        <v>29</v>
      </c>
      <c r="B2" s="7" t="s">
        <v>2</v>
      </c>
      <c r="C2" s="7"/>
      <c r="D2" s="7" t="s">
        <v>30</v>
      </c>
      <c r="E2" s="7"/>
    </row>
    <row r="3" spans="1:5" ht="45">
      <c r="A3" s="3" t="s">
        <v>899</v>
      </c>
      <c r="B3" s="4" t="s">
        <v>5</v>
      </c>
      <c r="C3" s="4"/>
      <c r="D3" s="4" t="s">
        <v>5</v>
      </c>
      <c r="E3" s="4"/>
    </row>
    <row r="4" spans="1:5">
      <c r="A4" s="2" t="s">
        <v>59</v>
      </c>
      <c r="B4" s="8">
        <v>480</v>
      </c>
      <c r="C4" s="4"/>
      <c r="D4" s="8">
        <v>-341</v>
      </c>
      <c r="E4" s="4"/>
    </row>
    <row r="5" spans="1:5" ht="30">
      <c r="A5" s="2" t="s">
        <v>900</v>
      </c>
      <c r="B5" s="6">
        <v>723971</v>
      </c>
      <c r="C5" s="4"/>
      <c r="D5" s="6">
        <v>249491</v>
      </c>
      <c r="E5" s="4"/>
    </row>
    <row r="6" spans="1:5">
      <c r="A6" s="2" t="s">
        <v>901</v>
      </c>
      <c r="B6" s="10">
        <v>0.66</v>
      </c>
      <c r="C6" s="4"/>
      <c r="D6" s="10">
        <v>-1.37</v>
      </c>
      <c r="E6" s="4"/>
    </row>
    <row r="7" spans="1:5" ht="45">
      <c r="A7" s="2" t="s">
        <v>902</v>
      </c>
      <c r="B7" s="4">
        <v>5</v>
      </c>
      <c r="C7" s="9" t="s">
        <v>56</v>
      </c>
      <c r="D7" s="4">
        <v>0</v>
      </c>
      <c r="E7" s="9" t="s">
        <v>56</v>
      </c>
    </row>
    <row r="8" spans="1:5" ht="30">
      <c r="A8" s="2" t="s">
        <v>322</v>
      </c>
      <c r="B8" s="8">
        <v>485</v>
      </c>
      <c r="C8" s="4"/>
      <c r="D8" s="8">
        <v>-341</v>
      </c>
      <c r="E8" s="4"/>
    </row>
    <row r="9" spans="1:5" ht="30">
      <c r="A9" s="2" t="s">
        <v>903</v>
      </c>
      <c r="B9" s="6">
        <v>3830</v>
      </c>
      <c r="C9" s="9" t="s">
        <v>56</v>
      </c>
      <c r="D9" s="4">
        <v>0</v>
      </c>
      <c r="E9" s="9" t="s">
        <v>56</v>
      </c>
    </row>
    <row r="10" spans="1:5" ht="30">
      <c r="A10" s="2" t="s">
        <v>904</v>
      </c>
      <c r="B10" s="6">
        <v>741335</v>
      </c>
      <c r="C10" s="4"/>
      <c r="D10" s="6">
        <v>249491</v>
      </c>
      <c r="E10" s="4"/>
    </row>
    <row r="11" spans="1:5">
      <c r="A11" s="2" t="s">
        <v>905</v>
      </c>
      <c r="B11" s="10">
        <v>0.65</v>
      </c>
      <c r="C11" s="4"/>
      <c r="D11" s="10">
        <v>-1.37</v>
      </c>
      <c r="E11" s="4"/>
    </row>
    <row r="12" spans="1:5">
      <c r="A12" s="2" t="s">
        <v>906</v>
      </c>
      <c r="B12" s="4" t="s">
        <v>5</v>
      </c>
      <c r="C12" s="4"/>
      <c r="D12" s="4" t="s">
        <v>5</v>
      </c>
      <c r="E12" s="4"/>
    </row>
    <row r="13" spans="1:5" ht="45">
      <c r="A13" s="3" t="s">
        <v>899</v>
      </c>
      <c r="B13" s="4" t="s">
        <v>5</v>
      </c>
      <c r="C13" s="4"/>
      <c r="D13" s="4" t="s">
        <v>5</v>
      </c>
      <c r="E13" s="4"/>
    </row>
    <row r="14" spans="1:5" ht="45">
      <c r="A14" s="2" t="s">
        <v>907</v>
      </c>
      <c r="B14" s="4">
        <v>0</v>
      </c>
      <c r="C14" s="4"/>
      <c r="D14" s="6">
        <v>34581</v>
      </c>
      <c r="E14" s="4"/>
    </row>
    <row r="15" spans="1:5">
      <c r="A15" s="2" t="s">
        <v>908</v>
      </c>
      <c r="B15" s="4" t="s">
        <v>5</v>
      </c>
      <c r="C15" s="4"/>
      <c r="D15" s="4" t="s">
        <v>5</v>
      </c>
      <c r="E15" s="4"/>
    </row>
    <row r="16" spans="1:5" ht="45">
      <c r="A16" s="3" t="s">
        <v>899</v>
      </c>
      <c r="B16" s="4" t="s">
        <v>5</v>
      </c>
      <c r="C16" s="4"/>
      <c r="D16" s="4" t="s">
        <v>5</v>
      </c>
      <c r="E16" s="4"/>
    </row>
    <row r="17" spans="1:5" ht="45">
      <c r="A17" s="2" t="s">
        <v>907</v>
      </c>
      <c r="B17" s="4">
        <v>33</v>
      </c>
      <c r="C17" s="4"/>
      <c r="D17" s="6">
        <v>20010</v>
      </c>
      <c r="E17" s="4"/>
    </row>
    <row r="18" spans="1:5">
      <c r="A18" s="2" t="s">
        <v>909</v>
      </c>
      <c r="B18" s="4" t="s">
        <v>5</v>
      </c>
      <c r="C18" s="4"/>
      <c r="D18" s="4" t="s">
        <v>5</v>
      </c>
      <c r="E18" s="4"/>
    </row>
    <row r="19" spans="1:5" ht="45">
      <c r="A19" s="3" t="s">
        <v>899</v>
      </c>
      <c r="B19" s="4" t="s">
        <v>5</v>
      </c>
      <c r="C19" s="4"/>
      <c r="D19" s="4" t="s">
        <v>5</v>
      </c>
      <c r="E19" s="4"/>
    </row>
    <row r="20" spans="1:5">
      <c r="A20" s="2" t="s">
        <v>910</v>
      </c>
      <c r="B20" s="6">
        <v>13534</v>
      </c>
      <c r="C20" s="4"/>
      <c r="D20" s="4">
        <v>0</v>
      </c>
      <c r="E20" s="4"/>
    </row>
    <row r="21" spans="1:5">
      <c r="A21" s="11"/>
      <c r="B21" s="11"/>
      <c r="C21" s="11"/>
      <c r="D21" s="11"/>
      <c r="E21" s="11"/>
    </row>
    <row r="22" spans="1:5" ht="105" customHeight="1">
      <c r="A22" s="2" t="s">
        <v>56</v>
      </c>
      <c r="B22" s="12" t="s">
        <v>333</v>
      </c>
      <c r="C22" s="12"/>
      <c r="D22" s="12"/>
      <c r="E22" s="12"/>
    </row>
  </sheetData>
  <mergeCells count="5">
    <mergeCell ref="B1:E1"/>
    <mergeCell ref="B2:C2"/>
    <mergeCell ref="D2:E2"/>
    <mergeCell ref="A21:E21"/>
    <mergeCell ref="B22:E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1</v>
      </c>
      <c r="B1" s="1" t="s">
        <v>1</v>
      </c>
      <c r="C1" s="1" t="s">
        <v>912</v>
      </c>
    </row>
    <row r="2" spans="1:3">
      <c r="A2" s="1" t="s">
        <v>70</v>
      </c>
      <c r="B2" s="1" t="s">
        <v>2</v>
      </c>
      <c r="C2" s="1" t="s">
        <v>82</v>
      </c>
    </row>
    <row r="3" spans="1:3">
      <c r="A3" s="3" t="s">
        <v>335</v>
      </c>
      <c r="B3" s="4" t="s">
        <v>5</v>
      </c>
      <c r="C3" s="4" t="s">
        <v>5</v>
      </c>
    </row>
    <row r="4" spans="1:3" ht="30">
      <c r="A4" s="2" t="s">
        <v>363</v>
      </c>
      <c r="B4" s="8">
        <v>16777</v>
      </c>
      <c r="C4" s="8">
        <v>16894</v>
      </c>
    </row>
    <row r="5" spans="1:3">
      <c r="A5" s="2" t="s">
        <v>364</v>
      </c>
      <c r="B5" s="4">
        <v>92</v>
      </c>
      <c r="C5" s="4">
        <v>95</v>
      </c>
    </row>
    <row r="6" spans="1:3" ht="30">
      <c r="A6" s="2" t="s">
        <v>104</v>
      </c>
      <c r="B6" s="6">
        <v>1441</v>
      </c>
      <c r="C6" s="6">
        <v>1446</v>
      </c>
    </row>
    <row r="7" spans="1:3" ht="30">
      <c r="A7" s="2" t="s">
        <v>366</v>
      </c>
      <c r="B7" s="6">
        <v>15244</v>
      </c>
      <c r="C7" s="6">
        <v>15353</v>
      </c>
    </row>
    <row r="8" spans="1:3" ht="30">
      <c r="A8" s="2" t="s">
        <v>892</v>
      </c>
      <c r="B8" s="4" t="s">
        <v>5</v>
      </c>
      <c r="C8" s="4" t="s">
        <v>5</v>
      </c>
    </row>
    <row r="9" spans="1:3">
      <c r="A9" s="3" t="s">
        <v>335</v>
      </c>
      <c r="B9" s="4" t="s">
        <v>5</v>
      </c>
      <c r="C9" s="4" t="s">
        <v>5</v>
      </c>
    </row>
    <row r="10" spans="1:3" ht="30">
      <c r="A10" s="2" t="s">
        <v>896</v>
      </c>
      <c r="B10" s="266">
        <v>7.2499999999999995E-2</v>
      </c>
      <c r="C10" s="4" t="s">
        <v>5</v>
      </c>
    </row>
    <row r="11" spans="1:3">
      <c r="A11" s="2" t="s">
        <v>913</v>
      </c>
      <c r="B11" s="4" t="s">
        <v>5</v>
      </c>
      <c r="C11" s="4" t="s">
        <v>5</v>
      </c>
    </row>
    <row r="12" spans="1:3">
      <c r="A12" s="3" t="s">
        <v>335</v>
      </c>
      <c r="B12" s="4" t="s">
        <v>5</v>
      </c>
      <c r="C12" s="4" t="s">
        <v>5</v>
      </c>
    </row>
    <row r="13" spans="1:3" ht="30">
      <c r="A13" s="2" t="s">
        <v>363</v>
      </c>
      <c r="B13" s="6">
        <v>16226</v>
      </c>
      <c r="C13" s="6">
        <v>16343</v>
      </c>
    </row>
    <row r="14" spans="1:3">
      <c r="A14" s="2" t="s">
        <v>914</v>
      </c>
      <c r="B14" s="4" t="s">
        <v>5</v>
      </c>
      <c r="C14" s="4" t="s">
        <v>5</v>
      </c>
    </row>
    <row r="15" spans="1:3">
      <c r="A15" s="3" t="s">
        <v>335</v>
      </c>
      <c r="B15" s="4" t="s">
        <v>5</v>
      </c>
      <c r="C15" s="4" t="s">
        <v>5</v>
      </c>
    </row>
    <row r="16" spans="1:3" ht="30">
      <c r="A16" s="2" t="s">
        <v>363</v>
      </c>
      <c r="B16" s="4">
        <v>551</v>
      </c>
      <c r="C16" s="4">
        <v>551</v>
      </c>
    </row>
    <row r="17" spans="1:3">
      <c r="A17" s="2" t="s">
        <v>24</v>
      </c>
      <c r="B17" s="4" t="s">
        <v>5</v>
      </c>
      <c r="C17" s="4" t="s">
        <v>5</v>
      </c>
    </row>
    <row r="18" spans="1:3">
      <c r="A18" s="3" t="s">
        <v>335</v>
      </c>
      <c r="B18" s="4" t="s">
        <v>5</v>
      </c>
      <c r="C18" s="4" t="s">
        <v>5</v>
      </c>
    </row>
    <row r="19" spans="1:3" ht="30">
      <c r="A19" s="2" t="s">
        <v>363</v>
      </c>
      <c r="B19" s="6">
        <v>10607</v>
      </c>
      <c r="C19" s="6">
        <v>10878</v>
      </c>
    </row>
    <row r="20" spans="1:3">
      <c r="A20" s="2" t="s">
        <v>364</v>
      </c>
      <c r="B20" s="4">
        <v>66</v>
      </c>
      <c r="C20" s="4">
        <v>69</v>
      </c>
    </row>
    <row r="21" spans="1:3" ht="30">
      <c r="A21" s="2" t="s">
        <v>104</v>
      </c>
      <c r="B21" s="4">
        <v>951</v>
      </c>
      <c r="C21" s="4">
        <v>957</v>
      </c>
    </row>
    <row r="22" spans="1:3" ht="30">
      <c r="A22" s="2" t="s">
        <v>366</v>
      </c>
      <c r="B22" s="6">
        <v>9590</v>
      </c>
      <c r="C22" s="6">
        <v>9852</v>
      </c>
    </row>
    <row r="23" spans="1:3" ht="30">
      <c r="A23" s="2" t="s">
        <v>915</v>
      </c>
      <c r="B23" s="4" t="s">
        <v>5</v>
      </c>
      <c r="C23" s="4" t="s">
        <v>5</v>
      </c>
    </row>
    <row r="24" spans="1:3">
      <c r="A24" s="3" t="s">
        <v>335</v>
      </c>
      <c r="B24" s="4" t="s">
        <v>5</v>
      </c>
      <c r="C24" s="4" t="s">
        <v>5</v>
      </c>
    </row>
    <row r="25" spans="1:3" ht="30">
      <c r="A25" s="2" t="s">
        <v>363</v>
      </c>
      <c r="B25" s="6">
        <v>10580</v>
      </c>
      <c r="C25" s="6">
        <v>10851</v>
      </c>
    </row>
    <row r="26" spans="1:3" ht="30">
      <c r="A26" s="2" t="s">
        <v>896</v>
      </c>
      <c r="B26" s="266">
        <v>7.4999999999999997E-2</v>
      </c>
      <c r="C26" s="4" t="s">
        <v>5</v>
      </c>
    </row>
    <row r="27" spans="1:3" ht="60">
      <c r="A27" s="2" t="s">
        <v>916</v>
      </c>
      <c r="B27" s="4" t="s">
        <v>5</v>
      </c>
      <c r="C27" s="4" t="s">
        <v>5</v>
      </c>
    </row>
    <row r="28" spans="1:3">
      <c r="A28" s="3" t="s">
        <v>335</v>
      </c>
      <c r="B28" s="4" t="s">
        <v>5</v>
      </c>
      <c r="C28" s="4" t="s">
        <v>5</v>
      </c>
    </row>
    <row r="29" spans="1:3" ht="30">
      <c r="A29" s="2" t="s">
        <v>363</v>
      </c>
      <c r="B29" s="6">
        <v>1966</v>
      </c>
      <c r="C29" s="6">
        <v>2140</v>
      </c>
    </row>
    <row r="30" spans="1:3" ht="30">
      <c r="A30" s="2" t="s">
        <v>917</v>
      </c>
      <c r="B30" s="266">
        <v>1.43E-2</v>
      </c>
      <c r="C30" s="266">
        <v>1.43E-2</v>
      </c>
    </row>
    <row r="31" spans="1:3" ht="30">
      <c r="A31" s="2" t="s">
        <v>918</v>
      </c>
      <c r="B31" s="266">
        <v>8.1000000000000003E-2</v>
      </c>
      <c r="C31" s="266">
        <v>8.1000000000000003E-2</v>
      </c>
    </row>
    <row r="32" spans="1:3" ht="60">
      <c r="A32" s="2" t="s">
        <v>919</v>
      </c>
      <c r="B32" s="4" t="s">
        <v>5</v>
      </c>
      <c r="C32" s="4" t="s">
        <v>5</v>
      </c>
    </row>
    <row r="33" spans="1:3">
      <c r="A33" s="3" t="s">
        <v>335</v>
      </c>
      <c r="B33" s="4" t="s">
        <v>5</v>
      </c>
      <c r="C33" s="4" t="s">
        <v>5</v>
      </c>
    </row>
    <row r="34" spans="1:3" ht="30">
      <c r="A34" s="2" t="s">
        <v>363</v>
      </c>
      <c r="B34" s="6">
        <v>3415</v>
      </c>
      <c r="C34" s="6">
        <v>3516</v>
      </c>
    </row>
    <row r="35" spans="1:3" ht="30">
      <c r="A35" s="2" t="s">
        <v>920</v>
      </c>
      <c r="B35" s="266">
        <v>0.04</v>
      </c>
      <c r="C35" s="266">
        <v>0.04</v>
      </c>
    </row>
    <row r="36" spans="1:3" ht="30">
      <c r="A36" s="2" t="s">
        <v>921</v>
      </c>
      <c r="B36" s="266">
        <v>7.0000000000000007E-2</v>
      </c>
      <c r="C36" s="266">
        <v>7.0000000000000007E-2</v>
      </c>
    </row>
    <row r="37" spans="1:3" ht="45">
      <c r="A37" s="2" t="s">
        <v>922</v>
      </c>
      <c r="B37" s="4" t="s">
        <v>5</v>
      </c>
      <c r="C37" s="4" t="s">
        <v>5</v>
      </c>
    </row>
    <row r="38" spans="1:3">
      <c r="A38" s="3" t="s">
        <v>335</v>
      </c>
      <c r="B38" s="4" t="s">
        <v>5</v>
      </c>
      <c r="C38" s="4" t="s">
        <v>5</v>
      </c>
    </row>
    <row r="39" spans="1:3" ht="30">
      <c r="A39" s="2" t="s">
        <v>363</v>
      </c>
      <c r="B39" s="6">
        <v>1313</v>
      </c>
      <c r="C39" s="6">
        <v>1313</v>
      </c>
    </row>
    <row r="40" spans="1:3" ht="30">
      <c r="A40" s="2" t="s">
        <v>920</v>
      </c>
      <c r="B40" s="266">
        <v>7.1300000000000002E-2</v>
      </c>
      <c r="C40" s="266">
        <v>7.1300000000000002E-2</v>
      </c>
    </row>
    <row r="41" spans="1:3" ht="30">
      <c r="A41" s="2" t="s">
        <v>921</v>
      </c>
      <c r="B41" s="266">
        <v>8.5000000000000006E-2</v>
      </c>
      <c r="C41" s="266">
        <v>8.5000000000000006E-2</v>
      </c>
    </row>
    <row r="42" spans="1:3" ht="45">
      <c r="A42" s="2" t="s">
        <v>923</v>
      </c>
      <c r="B42" s="4" t="s">
        <v>5</v>
      </c>
      <c r="C42" s="4" t="s">
        <v>5</v>
      </c>
    </row>
    <row r="43" spans="1:3">
      <c r="A43" s="3" t="s">
        <v>335</v>
      </c>
      <c r="B43" s="4" t="s">
        <v>5</v>
      </c>
      <c r="C43" s="4" t="s">
        <v>5</v>
      </c>
    </row>
    <row r="44" spans="1:3" ht="30">
      <c r="A44" s="2" t="s">
        <v>363</v>
      </c>
      <c r="B44" s="4">
        <v>900</v>
      </c>
      <c r="C44" s="6">
        <v>1000</v>
      </c>
    </row>
    <row r="45" spans="1:3">
      <c r="A45" s="2" t="s">
        <v>924</v>
      </c>
      <c r="B45" s="266">
        <v>7.4999999999999997E-2</v>
      </c>
      <c r="C45" s="266">
        <v>7.4999999999999997E-2</v>
      </c>
    </row>
    <row r="46" spans="1:3" ht="30">
      <c r="A46" s="2" t="s">
        <v>896</v>
      </c>
      <c r="B46" s="266">
        <v>7.4999999999999997E-2</v>
      </c>
      <c r="C46" s="266">
        <v>7.4999999999999997E-2</v>
      </c>
    </row>
    <row r="47" spans="1:3" ht="45">
      <c r="A47" s="2" t="s">
        <v>925</v>
      </c>
      <c r="B47" s="4" t="s">
        <v>5</v>
      </c>
      <c r="C47" s="4" t="s">
        <v>5</v>
      </c>
    </row>
    <row r="48" spans="1:3">
      <c r="A48" s="3" t="s">
        <v>335</v>
      </c>
      <c r="B48" s="4" t="s">
        <v>5</v>
      </c>
      <c r="C48" s="4" t="s">
        <v>5</v>
      </c>
    </row>
    <row r="49" spans="1:3" ht="30">
      <c r="A49" s="2" t="s">
        <v>363</v>
      </c>
      <c r="B49" s="6">
        <v>1886</v>
      </c>
      <c r="C49" s="6">
        <v>1891</v>
      </c>
    </row>
    <row r="50" spans="1:3">
      <c r="A50" s="2" t="s">
        <v>924</v>
      </c>
      <c r="B50" s="266">
        <v>3.7499999999999999E-2</v>
      </c>
      <c r="C50" s="266">
        <v>3.7499999999999999E-2</v>
      </c>
    </row>
    <row r="51" spans="1:3" ht="45">
      <c r="A51" s="2" t="s">
        <v>926</v>
      </c>
      <c r="B51" s="4" t="s">
        <v>5</v>
      </c>
      <c r="C51" s="4" t="s">
        <v>5</v>
      </c>
    </row>
    <row r="52" spans="1:3">
      <c r="A52" s="3" t="s">
        <v>335</v>
      </c>
      <c r="B52" s="4" t="s">
        <v>5</v>
      </c>
      <c r="C52" s="4" t="s">
        <v>5</v>
      </c>
    </row>
    <row r="53" spans="1:3" ht="30">
      <c r="A53" s="2" t="s">
        <v>363</v>
      </c>
      <c r="B53" s="4">
        <v>568</v>
      </c>
      <c r="C53" s="4">
        <v>611</v>
      </c>
    </row>
    <row r="54" spans="1:3" ht="30">
      <c r="A54" s="2" t="s">
        <v>927</v>
      </c>
      <c r="B54" s="266">
        <v>8.3000000000000004E-2</v>
      </c>
      <c r="C54" s="266">
        <v>8.3000000000000004E-2</v>
      </c>
    </row>
    <row r="55" spans="1:3" ht="45">
      <c r="A55" s="2" t="s">
        <v>928</v>
      </c>
      <c r="B55" s="4" t="s">
        <v>5</v>
      </c>
      <c r="C55" s="4" t="s">
        <v>5</v>
      </c>
    </row>
    <row r="56" spans="1:3">
      <c r="A56" s="3" t="s">
        <v>335</v>
      </c>
      <c r="B56" s="4" t="s">
        <v>5</v>
      </c>
      <c r="C56" s="4" t="s">
        <v>5</v>
      </c>
    </row>
    <row r="57" spans="1:3" ht="30">
      <c r="A57" s="2" t="s">
        <v>363</v>
      </c>
      <c r="B57" s="4">
        <v>532</v>
      </c>
      <c r="C57" s="4">
        <v>380</v>
      </c>
    </row>
    <row r="58" spans="1:3" ht="30">
      <c r="A58" s="2" t="s">
        <v>920</v>
      </c>
      <c r="B58" s="266">
        <v>5.1999999999999998E-2</v>
      </c>
      <c r="C58" s="266">
        <v>5.1999999999999998E-2</v>
      </c>
    </row>
    <row r="59" spans="1:3" ht="30">
      <c r="A59" s="2" t="s">
        <v>921</v>
      </c>
      <c r="B59" s="266">
        <v>0.122</v>
      </c>
      <c r="C59" s="266">
        <v>0.122</v>
      </c>
    </row>
    <row r="60" spans="1:3" ht="30">
      <c r="A60" s="2" t="s">
        <v>929</v>
      </c>
      <c r="B60" s="4" t="s">
        <v>5</v>
      </c>
      <c r="C60" s="4" t="s">
        <v>5</v>
      </c>
    </row>
    <row r="61" spans="1:3">
      <c r="A61" s="3" t="s">
        <v>335</v>
      </c>
      <c r="B61" s="4" t="s">
        <v>5</v>
      </c>
      <c r="C61" s="4" t="s">
        <v>5</v>
      </c>
    </row>
    <row r="62" spans="1:3" ht="30">
      <c r="A62" s="2" t="s">
        <v>363</v>
      </c>
      <c r="B62" s="4">
        <v>27</v>
      </c>
      <c r="C62" s="4">
        <v>27</v>
      </c>
    </row>
    <row r="63" spans="1:3" ht="45">
      <c r="A63" s="2" t="s">
        <v>930</v>
      </c>
      <c r="B63" s="4" t="s">
        <v>5</v>
      </c>
      <c r="C63" s="4" t="s">
        <v>5</v>
      </c>
    </row>
    <row r="64" spans="1:3">
      <c r="A64" s="3" t="s">
        <v>335</v>
      </c>
      <c r="B64" s="4" t="s">
        <v>5</v>
      </c>
      <c r="C64" s="4" t="s">
        <v>5</v>
      </c>
    </row>
    <row r="65" spans="1:3" ht="30">
      <c r="A65" s="2" t="s">
        <v>363</v>
      </c>
      <c r="B65" s="4">
        <v>27</v>
      </c>
      <c r="C65" s="4">
        <v>27</v>
      </c>
    </row>
    <row r="66" spans="1:3" ht="30">
      <c r="A66" s="2" t="s">
        <v>931</v>
      </c>
      <c r="B66" s="4" t="s">
        <v>5</v>
      </c>
      <c r="C66" s="4" t="s">
        <v>5</v>
      </c>
    </row>
    <row r="67" spans="1:3">
      <c r="A67" s="3" t="s">
        <v>335</v>
      </c>
      <c r="B67" s="4" t="s">
        <v>5</v>
      </c>
      <c r="C67" s="4" t="s">
        <v>5</v>
      </c>
    </row>
    <row r="68" spans="1:3" ht="30">
      <c r="A68" s="2" t="s">
        <v>104</v>
      </c>
      <c r="B68" s="4">
        <v>22</v>
      </c>
      <c r="C68" s="4">
        <v>22</v>
      </c>
    </row>
    <row r="69" spans="1:3" ht="30">
      <c r="A69" s="2" t="s">
        <v>366</v>
      </c>
      <c r="B69" s="4">
        <v>523</v>
      </c>
      <c r="C69" s="4">
        <v>523</v>
      </c>
    </row>
    <row r="70" spans="1:3" ht="45">
      <c r="A70" s="2" t="s">
        <v>932</v>
      </c>
      <c r="B70" s="4" t="s">
        <v>5</v>
      </c>
      <c r="C70" s="4" t="s">
        <v>5</v>
      </c>
    </row>
    <row r="71" spans="1:3">
      <c r="A71" s="3" t="s">
        <v>335</v>
      </c>
      <c r="B71" s="4" t="s">
        <v>5</v>
      </c>
      <c r="C71" s="4" t="s">
        <v>5</v>
      </c>
    </row>
    <row r="72" spans="1:3" ht="30">
      <c r="A72" s="2" t="s">
        <v>363</v>
      </c>
      <c r="B72" s="6">
        <v>5646</v>
      </c>
      <c r="C72" s="6">
        <v>5492</v>
      </c>
    </row>
    <row r="73" spans="1:3" ht="60">
      <c r="A73" s="2" t="s">
        <v>933</v>
      </c>
      <c r="B73" s="4" t="s">
        <v>5</v>
      </c>
      <c r="C73" s="4" t="s">
        <v>5</v>
      </c>
    </row>
    <row r="74" spans="1:3">
      <c r="A74" s="3" t="s">
        <v>335</v>
      </c>
      <c r="B74" s="4" t="s">
        <v>5</v>
      </c>
      <c r="C74" s="4" t="s">
        <v>5</v>
      </c>
    </row>
    <row r="75" spans="1:3" ht="30">
      <c r="A75" s="2" t="s">
        <v>363</v>
      </c>
      <c r="B75" s="4">
        <v>46</v>
      </c>
      <c r="C75" s="4">
        <v>47</v>
      </c>
    </row>
    <row r="76" spans="1:3" ht="30">
      <c r="A76" s="2" t="s">
        <v>920</v>
      </c>
      <c r="B76" s="266">
        <v>5.1999999999999998E-2</v>
      </c>
      <c r="C76" s="266">
        <v>5.1999999999999998E-2</v>
      </c>
    </row>
    <row r="77" spans="1:3" ht="30">
      <c r="A77" s="2" t="s">
        <v>921</v>
      </c>
      <c r="B77" s="266">
        <v>0.08</v>
      </c>
      <c r="C77" s="266">
        <v>0.08</v>
      </c>
    </row>
    <row r="78" spans="1:3" ht="60">
      <c r="A78" s="2" t="s">
        <v>934</v>
      </c>
      <c r="B78" s="4" t="s">
        <v>5</v>
      </c>
      <c r="C78" s="4" t="s">
        <v>5</v>
      </c>
    </row>
    <row r="79" spans="1:3">
      <c r="A79" s="3" t="s">
        <v>335</v>
      </c>
      <c r="B79" s="4" t="s">
        <v>5</v>
      </c>
      <c r="C79" s="4" t="s">
        <v>5</v>
      </c>
    </row>
    <row r="80" spans="1:3" ht="30">
      <c r="A80" s="2" t="s">
        <v>363</v>
      </c>
      <c r="B80" s="6">
        <v>1000</v>
      </c>
      <c r="C80" s="6">
        <v>1000</v>
      </c>
    </row>
    <row r="81" spans="1:3" ht="30">
      <c r="A81" s="2" t="s">
        <v>935</v>
      </c>
      <c r="B81" s="266">
        <v>3.5000000000000003E-2</v>
      </c>
      <c r="C81" s="266">
        <v>3.5000000000000003E-2</v>
      </c>
    </row>
    <row r="82" spans="1:3" ht="60">
      <c r="A82" s="2" t="s">
        <v>936</v>
      </c>
      <c r="B82" s="4" t="s">
        <v>5</v>
      </c>
      <c r="C82" s="4" t="s">
        <v>5</v>
      </c>
    </row>
    <row r="83" spans="1:3">
      <c r="A83" s="3" t="s">
        <v>335</v>
      </c>
      <c r="B83" s="4" t="s">
        <v>5</v>
      </c>
      <c r="C83" s="4" t="s">
        <v>5</v>
      </c>
    </row>
    <row r="84" spans="1:3" ht="30">
      <c r="A84" s="2" t="s">
        <v>363</v>
      </c>
      <c r="B84" s="4">
        <v>600</v>
      </c>
      <c r="C84" s="4">
        <v>600</v>
      </c>
    </row>
    <row r="85" spans="1:3" ht="30">
      <c r="A85" s="2" t="s">
        <v>935</v>
      </c>
      <c r="B85" s="266">
        <v>0.03</v>
      </c>
      <c r="C85" s="266">
        <v>0.03</v>
      </c>
    </row>
    <row r="86" spans="1:3" ht="60">
      <c r="A86" s="2" t="s">
        <v>937</v>
      </c>
      <c r="B86" s="4" t="s">
        <v>5</v>
      </c>
      <c r="C86" s="4" t="s">
        <v>5</v>
      </c>
    </row>
    <row r="87" spans="1:3">
      <c r="A87" s="3" t="s">
        <v>335</v>
      </c>
      <c r="B87" s="4" t="s">
        <v>5</v>
      </c>
      <c r="C87" s="4" t="s">
        <v>5</v>
      </c>
    </row>
    <row r="88" spans="1:3" ht="30">
      <c r="A88" s="2" t="s">
        <v>363</v>
      </c>
      <c r="B88" s="6">
        <v>2703</v>
      </c>
      <c r="C88" s="6">
        <v>2515</v>
      </c>
    </row>
    <row r="89" spans="1:3" ht="30">
      <c r="A89" s="2" t="s">
        <v>920</v>
      </c>
      <c r="B89" s="266">
        <v>3.95E-2</v>
      </c>
      <c r="C89" s="266">
        <v>3.95E-2</v>
      </c>
    </row>
    <row r="90" spans="1:3" ht="30">
      <c r="A90" s="2" t="s">
        <v>921</v>
      </c>
      <c r="B90" s="266">
        <v>0.11</v>
      </c>
      <c r="C90" s="266">
        <v>0.11</v>
      </c>
    </row>
    <row r="91" spans="1:3" ht="60">
      <c r="A91" s="2" t="s">
        <v>938</v>
      </c>
      <c r="B91" s="4" t="s">
        <v>5</v>
      </c>
      <c r="C91" s="4" t="s">
        <v>5</v>
      </c>
    </row>
    <row r="92" spans="1:3">
      <c r="A92" s="3" t="s">
        <v>335</v>
      </c>
      <c r="B92" s="4" t="s">
        <v>5</v>
      </c>
      <c r="C92" s="4" t="s">
        <v>5</v>
      </c>
    </row>
    <row r="93" spans="1:3" ht="30">
      <c r="A93" s="2" t="s">
        <v>363</v>
      </c>
      <c r="B93" s="6">
        <v>1297</v>
      </c>
      <c r="C93" s="6">
        <v>1330</v>
      </c>
    </row>
    <row r="94" spans="1:3" ht="30">
      <c r="A94" s="2" t="s">
        <v>917</v>
      </c>
      <c r="B94" s="266">
        <v>1.55E-2</v>
      </c>
      <c r="C94" s="266">
        <v>1.55E-2</v>
      </c>
    </row>
    <row r="95" spans="1:3" ht="30">
      <c r="A95" s="2" t="s">
        <v>918</v>
      </c>
      <c r="B95" s="266">
        <v>8.48E-2</v>
      </c>
      <c r="C95" s="266">
        <v>8.48E-2</v>
      </c>
    </row>
    <row r="96" spans="1:3" ht="45">
      <c r="A96" s="2" t="s">
        <v>939</v>
      </c>
      <c r="B96" s="4" t="s">
        <v>5</v>
      </c>
      <c r="C96" s="4" t="s">
        <v>5</v>
      </c>
    </row>
    <row r="97" spans="1:3">
      <c r="A97" s="3" t="s">
        <v>335</v>
      </c>
      <c r="B97" s="4" t="s">
        <v>5</v>
      </c>
      <c r="C97" s="4" t="s">
        <v>5</v>
      </c>
    </row>
    <row r="98" spans="1:3" ht="30">
      <c r="A98" s="2" t="s">
        <v>363</v>
      </c>
      <c r="B98" s="4">
        <v>551</v>
      </c>
      <c r="C98" s="4">
        <v>551</v>
      </c>
    </row>
    <row r="99" spans="1:3" ht="60">
      <c r="A99" s="2" t="s">
        <v>940</v>
      </c>
      <c r="B99" s="4" t="s">
        <v>5</v>
      </c>
      <c r="C99" s="4" t="s">
        <v>5</v>
      </c>
    </row>
    <row r="100" spans="1:3">
      <c r="A100" s="3" t="s">
        <v>335</v>
      </c>
      <c r="B100" s="4" t="s">
        <v>5</v>
      </c>
      <c r="C100" s="4" t="s">
        <v>5</v>
      </c>
    </row>
    <row r="101" spans="1:3" ht="30">
      <c r="A101" s="2" t="s">
        <v>363</v>
      </c>
      <c r="B101" s="4">
        <v>500</v>
      </c>
      <c r="C101" s="4">
        <v>500</v>
      </c>
    </row>
    <row r="102" spans="1:3" ht="30">
      <c r="A102" s="2" t="s">
        <v>896</v>
      </c>
      <c r="B102" s="266">
        <v>6.13E-2</v>
      </c>
      <c r="C102" s="266">
        <v>6.13E-2</v>
      </c>
    </row>
    <row r="103" spans="1:3" ht="60">
      <c r="A103" s="2" t="s">
        <v>941</v>
      </c>
      <c r="B103" s="4" t="s">
        <v>5</v>
      </c>
      <c r="C103" s="4" t="s">
        <v>5</v>
      </c>
    </row>
    <row r="104" spans="1:3">
      <c r="A104" s="3" t="s">
        <v>335</v>
      </c>
      <c r="B104" s="4" t="s">
        <v>5</v>
      </c>
      <c r="C104" s="4" t="s">
        <v>5</v>
      </c>
    </row>
    <row r="105" spans="1:3" ht="30">
      <c r="A105" s="2" t="s">
        <v>363</v>
      </c>
      <c r="B105" s="4">
        <v>22</v>
      </c>
      <c r="C105" s="4">
        <v>22</v>
      </c>
    </row>
    <row r="106" spans="1:3" ht="30">
      <c r="A106" s="2" t="s">
        <v>896</v>
      </c>
      <c r="B106" s="266">
        <v>7.2499999999999995E-2</v>
      </c>
      <c r="C106" s="266">
        <v>7.2499999999999995E-2</v>
      </c>
    </row>
    <row r="107" spans="1:3" ht="60">
      <c r="A107" s="2" t="s">
        <v>942</v>
      </c>
      <c r="B107" s="4" t="s">
        <v>5</v>
      </c>
      <c r="C107" s="4" t="s">
        <v>5</v>
      </c>
    </row>
    <row r="108" spans="1:3">
      <c r="A108" s="3" t="s">
        <v>335</v>
      </c>
      <c r="B108" s="4" t="s">
        <v>5</v>
      </c>
      <c r="C108" s="4" t="s">
        <v>5</v>
      </c>
    </row>
    <row r="109" spans="1:3" ht="30">
      <c r="A109" s="2" t="s">
        <v>363</v>
      </c>
      <c r="B109" s="8">
        <v>29</v>
      </c>
      <c r="C109" s="8">
        <v>29</v>
      </c>
    </row>
    <row r="110" spans="1:3" ht="30">
      <c r="A110" s="2" t="s">
        <v>896</v>
      </c>
      <c r="B110" s="266">
        <v>6.3E-2</v>
      </c>
      <c r="C110" s="266">
        <v>6.3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943</v>
      </c>
      <c r="B1" s="1" t="s">
        <v>944</v>
      </c>
    </row>
    <row r="2" spans="1:2">
      <c r="A2" s="7"/>
      <c r="B2" s="1" t="s">
        <v>2</v>
      </c>
    </row>
    <row r="3" spans="1:2" ht="30">
      <c r="A3" s="2" t="s">
        <v>892</v>
      </c>
      <c r="B3" s="4" t="s">
        <v>5</v>
      </c>
    </row>
    <row r="4" spans="1:2">
      <c r="A4" s="3" t="s">
        <v>335</v>
      </c>
      <c r="B4" s="4" t="s">
        <v>5</v>
      </c>
    </row>
    <row r="5" spans="1:2" ht="30">
      <c r="A5" s="2" t="s">
        <v>896</v>
      </c>
      <c r="B5" s="266">
        <v>7.2499999999999995E-2</v>
      </c>
    </row>
    <row r="6" spans="1:2">
      <c r="A6" s="2" t="s">
        <v>945</v>
      </c>
      <c r="B6" s="8">
        <v>157000000</v>
      </c>
    </row>
    <row r="7" spans="1:2" ht="30">
      <c r="A7" s="2" t="s">
        <v>915</v>
      </c>
      <c r="B7" s="4" t="s">
        <v>5</v>
      </c>
    </row>
    <row r="8" spans="1:2">
      <c r="A8" s="3" t="s">
        <v>335</v>
      </c>
      <c r="B8" s="4" t="s">
        <v>5</v>
      </c>
    </row>
    <row r="9" spans="1:2">
      <c r="A9" s="2" t="s">
        <v>946</v>
      </c>
      <c r="B9" s="6">
        <v>100000000</v>
      </c>
    </row>
    <row r="10" spans="1:2" ht="30">
      <c r="A10" s="2" t="s">
        <v>896</v>
      </c>
      <c r="B10" s="266">
        <v>7.4999999999999997E-2</v>
      </c>
    </row>
    <row r="11" spans="1:2">
      <c r="A11" s="2" t="s">
        <v>947</v>
      </c>
      <c r="B11" s="266">
        <v>1.03</v>
      </c>
    </row>
    <row r="12" spans="1:2" ht="30">
      <c r="A12" s="2" t="s">
        <v>931</v>
      </c>
      <c r="B12" s="4" t="s">
        <v>5</v>
      </c>
    </row>
    <row r="13" spans="1:2">
      <c r="A13" s="3" t="s">
        <v>335</v>
      </c>
      <c r="B13" s="4" t="s">
        <v>5</v>
      </c>
    </row>
    <row r="14" spans="1:2">
      <c r="A14" s="2" t="s">
        <v>948</v>
      </c>
      <c r="B14" s="6">
        <v>224000000</v>
      </c>
    </row>
    <row r="15" spans="1:2" ht="60">
      <c r="A15" s="2" t="s">
        <v>949</v>
      </c>
      <c r="B15" s="4" t="s">
        <v>5</v>
      </c>
    </row>
    <row r="16" spans="1:2">
      <c r="A16" s="3" t="s">
        <v>335</v>
      </c>
      <c r="B16" s="4" t="s">
        <v>5</v>
      </c>
    </row>
    <row r="17" spans="1:2" ht="30">
      <c r="A17" s="2" t="s">
        <v>896</v>
      </c>
      <c r="B17" s="266">
        <v>3.95E-2</v>
      </c>
    </row>
    <row r="18" spans="1:2">
      <c r="A18" s="2" t="s">
        <v>948</v>
      </c>
      <c r="B18" s="6">
        <v>170000000</v>
      </c>
    </row>
    <row r="19" spans="1:2" ht="60">
      <c r="A19" s="2" t="s">
        <v>950</v>
      </c>
      <c r="B19" s="4" t="s">
        <v>5</v>
      </c>
    </row>
    <row r="20" spans="1:2">
      <c r="A20" s="3" t="s">
        <v>335</v>
      </c>
      <c r="B20" s="4" t="s">
        <v>5</v>
      </c>
    </row>
    <row r="21" spans="1:2" ht="30">
      <c r="A21" s="2" t="s">
        <v>896</v>
      </c>
      <c r="B21" s="266">
        <v>5.3800000000000001E-2</v>
      </c>
    </row>
    <row r="22" spans="1:2">
      <c r="A22" s="2" t="s">
        <v>948</v>
      </c>
      <c r="B22" s="8">
        <v>54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2" customWidth="1"/>
    <col min="3" max="3" width="7.7109375" customWidth="1"/>
    <col min="4" max="4" width="32.85546875" customWidth="1"/>
    <col min="5" max="5" width="7.7109375" customWidth="1"/>
    <col min="6" max="6" width="36.5703125" customWidth="1"/>
  </cols>
  <sheetData>
    <row r="1" spans="1:6" ht="15" customHeight="1">
      <c r="A1" s="7" t="s">
        <v>951</v>
      </c>
      <c r="B1" s="7" t="s">
        <v>1</v>
      </c>
      <c r="C1" s="7"/>
      <c r="D1" s="7"/>
      <c r="E1" s="7"/>
      <c r="F1" s="1" t="s">
        <v>912</v>
      </c>
    </row>
    <row r="2" spans="1:6" ht="15" customHeight="1">
      <c r="A2" s="7"/>
      <c r="B2" s="7" t="s">
        <v>2</v>
      </c>
      <c r="C2" s="7"/>
      <c r="D2" s="7" t="s">
        <v>30</v>
      </c>
      <c r="E2" s="7"/>
      <c r="F2" s="1" t="s">
        <v>82</v>
      </c>
    </row>
    <row r="3" spans="1:6">
      <c r="A3" s="3" t="s">
        <v>952</v>
      </c>
      <c r="B3" s="4" t="s">
        <v>5</v>
      </c>
      <c r="C3" s="4"/>
      <c r="D3" s="4" t="s">
        <v>5</v>
      </c>
      <c r="E3" s="4"/>
      <c r="F3" s="4" t="s">
        <v>5</v>
      </c>
    </row>
    <row r="4" spans="1:6">
      <c r="A4" s="2" t="s">
        <v>953</v>
      </c>
      <c r="B4" s="4" t="s">
        <v>5</v>
      </c>
      <c r="C4" s="4"/>
      <c r="D4" s="4" t="s">
        <v>5</v>
      </c>
      <c r="E4" s="4"/>
      <c r="F4" s="8">
        <v>762000000</v>
      </c>
    </row>
    <row r="5" spans="1:6">
      <c r="A5" s="2" t="s">
        <v>954</v>
      </c>
      <c r="B5" s="4" t="s">
        <v>5</v>
      </c>
      <c r="C5" s="4"/>
      <c r="D5" s="4" t="s">
        <v>5</v>
      </c>
      <c r="E5" s="4"/>
      <c r="F5" s="6">
        <v>370000000</v>
      </c>
    </row>
    <row r="6" spans="1:6" ht="17.25">
      <c r="A6" s="2" t="s">
        <v>884</v>
      </c>
      <c r="B6" s="6">
        <v>8000000</v>
      </c>
      <c r="C6" s="9" t="s">
        <v>56</v>
      </c>
      <c r="D6" s="4">
        <v>0</v>
      </c>
      <c r="E6" s="9" t="s">
        <v>56</v>
      </c>
      <c r="F6" s="4" t="s">
        <v>5</v>
      </c>
    </row>
    <row r="7" spans="1:6">
      <c r="A7" s="2" t="s">
        <v>58</v>
      </c>
      <c r="B7" s="6">
        <v>13000000</v>
      </c>
      <c r="C7" s="4"/>
      <c r="D7" s="6">
        <v>-22000000</v>
      </c>
      <c r="E7" s="4"/>
      <c r="F7" s="4" t="s">
        <v>5</v>
      </c>
    </row>
    <row r="8" spans="1:6" ht="30">
      <c r="A8" s="2" t="s">
        <v>955</v>
      </c>
      <c r="B8" s="4" t="s">
        <v>5</v>
      </c>
      <c r="C8" s="4"/>
      <c r="D8" s="6">
        <v>22000000</v>
      </c>
      <c r="E8" s="4"/>
      <c r="F8" s="4" t="s">
        <v>5</v>
      </c>
    </row>
    <row r="9" spans="1:6">
      <c r="A9" s="2" t="s">
        <v>24</v>
      </c>
      <c r="B9" s="4" t="s">
        <v>5</v>
      </c>
      <c r="C9" s="4"/>
      <c r="D9" s="4" t="s">
        <v>5</v>
      </c>
      <c r="E9" s="4"/>
      <c r="F9" s="4" t="s">
        <v>5</v>
      </c>
    </row>
    <row r="10" spans="1:6">
      <c r="A10" s="3" t="s">
        <v>952</v>
      </c>
      <c r="B10" s="4" t="s">
        <v>5</v>
      </c>
      <c r="C10" s="4"/>
      <c r="D10" s="4" t="s">
        <v>5</v>
      </c>
      <c r="E10" s="4"/>
      <c r="F10" s="4" t="s">
        <v>5</v>
      </c>
    </row>
    <row r="11" spans="1:6">
      <c r="A11" s="2" t="s">
        <v>953</v>
      </c>
      <c r="B11" s="4" t="s">
        <v>5</v>
      </c>
      <c r="C11" s="4"/>
      <c r="D11" s="4" t="s">
        <v>5</v>
      </c>
      <c r="E11" s="4"/>
      <c r="F11" s="6">
        <v>647000000</v>
      </c>
    </row>
    <row r="12" spans="1:6">
      <c r="A12" s="2" t="s">
        <v>954</v>
      </c>
      <c r="B12" s="4" t="s">
        <v>5</v>
      </c>
      <c r="C12" s="4"/>
      <c r="D12" s="4" t="s">
        <v>5</v>
      </c>
      <c r="E12" s="4"/>
      <c r="F12" s="6">
        <v>467000000</v>
      </c>
    </row>
    <row r="13" spans="1:6" ht="17.25">
      <c r="A13" s="2" t="s">
        <v>884</v>
      </c>
      <c r="B13" s="6">
        <v>7000000</v>
      </c>
      <c r="C13" s="9" t="s">
        <v>56</v>
      </c>
      <c r="D13" s="4">
        <v>0</v>
      </c>
      <c r="E13" s="9" t="s">
        <v>56</v>
      </c>
      <c r="F13" s="4" t="s">
        <v>5</v>
      </c>
    </row>
    <row r="14" spans="1:6">
      <c r="A14" s="2" t="s">
        <v>58</v>
      </c>
      <c r="B14" s="6">
        <v>11000000</v>
      </c>
      <c r="C14" s="4"/>
      <c r="D14" s="6">
        <v>-30000000</v>
      </c>
      <c r="E14" s="4"/>
      <c r="F14" s="4" t="s">
        <v>5</v>
      </c>
    </row>
    <row r="15" spans="1:6" ht="30">
      <c r="A15" s="2" t="s">
        <v>955</v>
      </c>
      <c r="B15" s="4" t="s">
        <v>5</v>
      </c>
      <c r="C15" s="4"/>
      <c r="D15" s="6">
        <v>30000000</v>
      </c>
      <c r="E15" s="4"/>
      <c r="F15" s="4" t="s">
        <v>5</v>
      </c>
    </row>
    <row r="16" spans="1:6">
      <c r="A16" s="2" t="s">
        <v>956</v>
      </c>
      <c r="B16" s="4" t="s">
        <v>5</v>
      </c>
      <c r="C16" s="4"/>
      <c r="D16" s="4" t="s">
        <v>5</v>
      </c>
      <c r="E16" s="4"/>
      <c r="F16" s="4" t="s">
        <v>5</v>
      </c>
    </row>
    <row r="17" spans="1:6">
      <c r="A17" s="3" t="s">
        <v>952</v>
      </c>
      <c r="B17" s="4" t="s">
        <v>5</v>
      </c>
      <c r="C17" s="4"/>
      <c r="D17" s="4" t="s">
        <v>5</v>
      </c>
      <c r="E17" s="4"/>
      <c r="F17" s="4" t="s">
        <v>5</v>
      </c>
    </row>
    <row r="18" spans="1:6">
      <c r="A18" s="2" t="s">
        <v>957</v>
      </c>
      <c r="B18" s="4" t="s">
        <v>5</v>
      </c>
      <c r="C18" s="4"/>
      <c r="D18" s="4" t="s">
        <v>5</v>
      </c>
      <c r="E18" s="4"/>
      <c r="F18" s="6">
        <v>4700000000</v>
      </c>
    </row>
    <row r="19" spans="1:6">
      <c r="A19" s="2" t="s">
        <v>958</v>
      </c>
      <c r="B19" s="4" t="s">
        <v>5</v>
      </c>
      <c r="C19" s="4"/>
      <c r="D19" s="4" t="s">
        <v>5</v>
      </c>
      <c r="E19" s="4"/>
      <c r="F19" s="6">
        <v>415000000</v>
      </c>
    </row>
    <row r="20" spans="1:6" ht="30">
      <c r="A20" s="2" t="s">
        <v>959</v>
      </c>
      <c r="B20" s="4" t="s">
        <v>5</v>
      </c>
      <c r="C20" s="4"/>
      <c r="D20" s="4" t="s">
        <v>5</v>
      </c>
      <c r="E20" s="4"/>
      <c r="F20" s="4" t="s">
        <v>5</v>
      </c>
    </row>
    <row r="21" spans="1:6">
      <c r="A21" s="3" t="s">
        <v>952</v>
      </c>
      <c r="B21" s="4" t="s">
        <v>5</v>
      </c>
      <c r="C21" s="4"/>
      <c r="D21" s="4" t="s">
        <v>5</v>
      </c>
      <c r="E21" s="4"/>
      <c r="F21" s="4" t="s">
        <v>5</v>
      </c>
    </row>
    <row r="22" spans="1:6">
      <c r="A22" s="2" t="s">
        <v>957</v>
      </c>
      <c r="B22" s="4" t="s">
        <v>5</v>
      </c>
      <c r="C22" s="4"/>
      <c r="D22" s="4" t="s">
        <v>5</v>
      </c>
      <c r="E22" s="4"/>
      <c r="F22" s="6">
        <v>3800000000</v>
      </c>
    </row>
    <row r="23" spans="1:6">
      <c r="A23" s="2" t="s">
        <v>958</v>
      </c>
      <c r="B23" s="4" t="s">
        <v>5</v>
      </c>
      <c r="C23" s="4"/>
      <c r="D23" s="4" t="s">
        <v>5</v>
      </c>
      <c r="E23" s="4"/>
      <c r="F23" s="6">
        <v>378000000</v>
      </c>
    </row>
    <row r="24" spans="1:6" ht="30">
      <c r="A24" s="2" t="s">
        <v>819</v>
      </c>
      <c r="B24" s="4" t="s">
        <v>5</v>
      </c>
      <c r="C24" s="4"/>
      <c r="D24" s="4" t="s">
        <v>5</v>
      </c>
      <c r="E24" s="4"/>
      <c r="F24" s="4" t="s">
        <v>5</v>
      </c>
    </row>
    <row r="25" spans="1:6">
      <c r="A25" s="3" t="s">
        <v>952</v>
      </c>
      <c r="B25" s="4" t="s">
        <v>5</v>
      </c>
      <c r="C25" s="4"/>
      <c r="D25" s="4" t="s">
        <v>5</v>
      </c>
      <c r="E25" s="4"/>
      <c r="F25" s="4" t="s">
        <v>5</v>
      </c>
    </row>
    <row r="26" spans="1:6">
      <c r="A26" s="2" t="s">
        <v>957</v>
      </c>
      <c r="B26" s="4" t="s">
        <v>5</v>
      </c>
      <c r="C26" s="4"/>
      <c r="D26" s="4" t="s">
        <v>5</v>
      </c>
      <c r="E26" s="4"/>
      <c r="F26" s="6">
        <v>10600000000</v>
      </c>
    </row>
    <row r="27" spans="1:6">
      <c r="A27" s="2" t="s">
        <v>958</v>
      </c>
      <c r="B27" s="4" t="s">
        <v>5</v>
      </c>
      <c r="C27" s="4"/>
      <c r="D27" s="4" t="s">
        <v>5</v>
      </c>
      <c r="E27" s="4"/>
      <c r="F27" s="6">
        <v>4600000000</v>
      </c>
    </row>
    <row r="28" spans="1:6" ht="30">
      <c r="A28" s="2" t="s">
        <v>960</v>
      </c>
      <c r="B28" s="4" t="s">
        <v>5</v>
      </c>
      <c r="C28" s="4"/>
      <c r="D28" s="4" t="s">
        <v>5</v>
      </c>
      <c r="E28" s="4"/>
      <c r="F28" s="4" t="s">
        <v>5</v>
      </c>
    </row>
    <row r="29" spans="1:6">
      <c r="A29" s="3" t="s">
        <v>952</v>
      </c>
      <c r="B29" s="4" t="s">
        <v>5</v>
      </c>
      <c r="C29" s="4"/>
      <c r="D29" s="4" t="s">
        <v>5</v>
      </c>
      <c r="E29" s="4"/>
      <c r="F29" s="4" t="s">
        <v>5</v>
      </c>
    </row>
    <row r="30" spans="1:6">
      <c r="A30" s="2" t="s">
        <v>957</v>
      </c>
      <c r="B30" s="4" t="s">
        <v>5</v>
      </c>
      <c r="C30" s="4"/>
      <c r="D30" s="4" t="s">
        <v>5</v>
      </c>
      <c r="E30" s="4"/>
      <c r="F30" s="6">
        <v>9500000000</v>
      </c>
    </row>
    <row r="31" spans="1:6">
      <c r="A31" s="2" t="s">
        <v>958</v>
      </c>
      <c r="B31" s="4" t="s">
        <v>5</v>
      </c>
      <c r="C31" s="4"/>
      <c r="D31" s="4" t="s">
        <v>5</v>
      </c>
      <c r="E31" s="4"/>
      <c r="F31" s="6">
        <v>4900000000</v>
      </c>
    </row>
    <row r="32" spans="1:6" ht="30">
      <c r="A32" s="2" t="s">
        <v>961</v>
      </c>
      <c r="B32" s="4" t="s">
        <v>5</v>
      </c>
      <c r="C32" s="4"/>
      <c r="D32" s="4" t="s">
        <v>5</v>
      </c>
      <c r="E32" s="4"/>
      <c r="F32" s="4" t="s">
        <v>5</v>
      </c>
    </row>
    <row r="33" spans="1:6">
      <c r="A33" s="3" t="s">
        <v>952</v>
      </c>
      <c r="B33" s="4" t="s">
        <v>5</v>
      </c>
      <c r="C33" s="4"/>
      <c r="D33" s="4" t="s">
        <v>5</v>
      </c>
      <c r="E33" s="4"/>
      <c r="F33" s="4" t="s">
        <v>5</v>
      </c>
    </row>
    <row r="34" spans="1:6">
      <c r="A34" s="2" t="s">
        <v>58</v>
      </c>
      <c r="B34" s="6">
        <v>5000000</v>
      </c>
      <c r="C34" s="4"/>
      <c r="D34" s="4" t="s">
        <v>5</v>
      </c>
      <c r="E34" s="4"/>
      <c r="F34" s="4" t="s">
        <v>5</v>
      </c>
    </row>
    <row r="35" spans="1:6" ht="45">
      <c r="A35" s="2" t="s">
        <v>962</v>
      </c>
      <c r="B35" s="4" t="s">
        <v>5</v>
      </c>
      <c r="C35" s="4"/>
      <c r="D35" s="4" t="s">
        <v>5</v>
      </c>
      <c r="E35" s="4"/>
      <c r="F35" s="4" t="s">
        <v>5</v>
      </c>
    </row>
    <row r="36" spans="1:6">
      <c r="A36" s="3" t="s">
        <v>952</v>
      </c>
      <c r="B36" s="4" t="s">
        <v>5</v>
      </c>
      <c r="C36" s="4"/>
      <c r="D36" s="4" t="s">
        <v>5</v>
      </c>
      <c r="E36" s="4"/>
      <c r="F36" s="4" t="s">
        <v>5</v>
      </c>
    </row>
    <row r="37" spans="1:6">
      <c r="A37" s="2" t="s">
        <v>58</v>
      </c>
      <c r="B37" s="8">
        <v>4000000</v>
      </c>
      <c r="C37" s="4"/>
      <c r="D37" s="4" t="s">
        <v>5</v>
      </c>
      <c r="E37" s="4"/>
      <c r="F37" s="4" t="s">
        <v>5</v>
      </c>
    </row>
    <row r="38" spans="1:6">
      <c r="A38" s="11"/>
      <c r="B38" s="11"/>
      <c r="C38" s="11"/>
      <c r="D38" s="11"/>
      <c r="E38" s="11"/>
      <c r="F38" s="11"/>
    </row>
    <row r="39" spans="1:6" ht="30" customHeight="1">
      <c r="A39" s="2" t="s">
        <v>56</v>
      </c>
      <c r="B39" s="12" t="s">
        <v>890</v>
      </c>
      <c r="C39" s="12"/>
      <c r="D39" s="12"/>
      <c r="E39" s="12"/>
      <c r="F39" s="12"/>
    </row>
  </sheetData>
  <mergeCells count="6">
    <mergeCell ref="A1:A2"/>
    <mergeCell ref="B1:E1"/>
    <mergeCell ref="B2:C2"/>
    <mergeCell ref="D2:E2"/>
    <mergeCell ref="A38:F38"/>
    <mergeCell ref="B39:F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128</v>
      </c>
      <c r="B1" s="7" t="s">
        <v>2</v>
      </c>
      <c r="C1" s="7" t="s">
        <v>82</v>
      </c>
    </row>
    <row r="2" spans="1:3" ht="30">
      <c r="A2" s="1" t="s">
        <v>129</v>
      </c>
      <c r="B2" s="7"/>
      <c r="C2" s="7"/>
    </row>
    <row r="3" spans="1:3">
      <c r="A3" s="3" t="s">
        <v>130</v>
      </c>
      <c r="B3" s="4" t="s">
        <v>5</v>
      </c>
      <c r="C3" s="4" t="s">
        <v>5</v>
      </c>
    </row>
    <row r="4" spans="1:3">
      <c r="A4" s="2" t="s">
        <v>131</v>
      </c>
      <c r="B4" s="8">
        <v>-399</v>
      </c>
      <c r="C4" s="8">
        <v>-373</v>
      </c>
    </row>
    <row r="5" spans="1:3" ht="30">
      <c r="A5" s="2" t="s">
        <v>132</v>
      </c>
      <c r="B5" s="10">
        <v>0.01</v>
      </c>
      <c r="C5" s="10">
        <v>0.01</v>
      </c>
    </row>
    <row r="6" spans="1:3" ht="30">
      <c r="A6" s="2" t="s">
        <v>133</v>
      </c>
      <c r="B6" s="6">
        <v>1750000000</v>
      </c>
      <c r="C6" s="6">
        <v>1750000000</v>
      </c>
    </row>
    <row r="7" spans="1:3" ht="30">
      <c r="A7" s="2" t="s">
        <v>134</v>
      </c>
      <c r="B7" s="6">
        <v>649953273</v>
      </c>
      <c r="C7" s="6">
        <v>526805522</v>
      </c>
    </row>
    <row r="8" spans="1:3">
      <c r="A8" s="2" t="s">
        <v>24</v>
      </c>
      <c r="B8" s="4" t="s">
        <v>5</v>
      </c>
      <c r="C8" s="4" t="s">
        <v>5</v>
      </c>
    </row>
    <row r="9" spans="1:3">
      <c r="A9" s="3" t="s">
        <v>130</v>
      </c>
      <c r="B9" s="4" t="s">
        <v>5</v>
      </c>
      <c r="C9" s="4" t="s">
        <v>5</v>
      </c>
    </row>
    <row r="10" spans="1:3">
      <c r="A10" s="2" t="s">
        <v>131</v>
      </c>
      <c r="B10" s="8">
        <v>378</v>
      </c>
      <c r="C10" s="8">
        <v>375</v>
      </c>
    </row>
    <row r="11" spans="1:3" ht="30">
      <c r="A11" s="2" t="s">
        <v>132</v>
      </c>
      <c r="B11" s="8">
        <v>1</v>
      </c>
      <c r="C11" s="8">
        <v>1</v>
      </c>
    </row>
    <row r="12" spans="1:3" ht="30">
      <c r="A12" s="2" t="s">
        <v>133</v>
      </c>
      <c r="B12" s="6">
        <v>1000</v>
      </c>
      <c r="C12" s="6">
        <v>1000</v>
      </c>
    </row>
    <row r="13" spans="1:3">
      <c r="A13" s="2" t="s">
        <v>135</v>
      </c>
      <c r="B13" s="6">
        <v>1000</v>
      </c>
      <c r="C13" s="6">
        <v>1000</v>
      </c>
    </row>
    <row r="14" spans="1:3" ht="30">
      <c r="A14" s="2" t="s">
        <v>134</v>
      </c>
      <c r="B14" s="6">
        <v>1000</v>
      </c>
      <c r="C14"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cols>
    <col min="1" max="1" width="36.5703125" bestFit="1" customWidth="1"/>
    <col min="2" max="2" width="25.7109375" customWidth="1"/>
    <col min="3" max="3" width="16.7109375" customWidth="1"/>
    <col min="4" max="4" width="36.5703125" customWidth="1"/>
  </cols>
  <sheetData>
    <row r="1" spans="1:4" ht="45">
      <c r="A1" s="1" t="s">
        <v>963</v>
      </c>
      <c r="B1" s="7" t="s">
        <v>2</v>
      </c>
      <c r="C1" s="7"/>
      <c r="D1" s="7" t="s">
        <v>82</v>
      </c>
    </row>
    <row r="2" spans="1:4">
      <c r="A2" s="1" t="s">
        <v>70</v>
      </c>
      <c r="B2" s="7"/>
      <c r="C2" s="7"/>
      <c r="D2" s="7"/>
    </row>
    <row r="3" spans="1:4" ht="45">
      <c r="A3" s="3" t="s">
        <v>964</v>
      </c>
      <c r="B3" s="4" t="s">
        <v>5</v>
      </c>
      <c r="C3" s="4"/>
      <c r="D3" s="4" t="s">
        <v>5</v>
      </c>
    </row>
    <row r="4" spans="1:4">
      <c r="A4" s="2" t="s">
        <v>85</v>
      </c>
      <c r="B4" s="8">
        <v>8405</v>
      </c>
      <c r="C4" s="4"/>
      <c r="D4" s="8">
        <v>8111</v>
      </c>
    </row>
    <row r="5" spans="1:4" ht="30">
      <c r="A5" s="2" t="s">
        <v>86</v>
      </c>
      <c r="B5" s="4">
        <v>947</v>
      </c>
      <c r="C5" s="4"/>
      <c r="D5" s="6">
        <v>1035</v>
      </c>
    </row>
    <row r="6" spans="1:4" ht="30">
      <c r="A6" s="2" t="s">
        <v>965</v>
      </c>
      <c r="B6" s="4" t="s">
        <v>5</v>
      </c>
      <c r="C6" s="4"/>
      <c r="D6" s="4" t="s">
        <v>5</v>
      </c>
    </row>
    <row r="7" spans="1:4" ht="45">
      <c r="A7" s="3" t="s">
        <v>964</v>
      </c>
      <c r="B7" s="4" t="s">
        <v>5</v>
      </c>
      <c r="C7" s="4"/>
      <c r="D7" s="4" t="s">
        <v>5</v>
      </c>
    </row>
    <row r="8" spans="1:4" ht="30">
      <c r="A8" s="2" t="s">
        <v>966</v>
      </c>
      <c r="B8" s="4">
        <v>441</v>
      </c>
      <c r="C8" s="9" t="s">
        <v>850</v>
      </c>
      <c r="D8" s="4" t="s">
        <v>5</v>
      </c>
    </row>
    <row r="9" spans="1:4">
      <c r="A9" s="2" t="s">
        <v>967</v>
      </c>
      <c r="B9" s="4" t="s">
        <v>5</v>
      </c>
      <c r="C9" s="4"/>
      <c r="D9" s="4" t="s">
        <v>5</v>
      </c>
    </row>
    <row r="10" spans="1:4" ht="45">
      <c r="A10" s="3" t="s">
        <v>964</v>
      </c>
      <c r="B10" s="4" t="s">
        <v>5</v>
      </c>
      <c r="C10" s="4"/>
      <c r="D10" s="4" t="s">
        <v>5</v>
      </c>
    </row>
    <row r="11" spans="1:4" ht="30">
      <c r="A11" s="2" t="s">
        <v>966</v>
      </c>
      <c r="B11" s="6">
        <v>2100</v>
      </c>
      <c r="C11" s="9" t="s">
        <v>850</v>
      </c>
      <c r="D11" s="4" t="s">
        <v>5</v>
      </c>
    </row>
    <row r="12" spans="1:4">
      <c r="A12" s="2" t="s">
        <v>968</v>
      </c>
      <c r="B12" s="4" t="s">
        <v>5</v>
      </c>
      <c r="C12" s="4"/>
      <c r="D12" s="4" t="s">
        <v>5</v>
      </c>
    </row>
    <row r="13" spans="1:4" ht="45">
      <c r="A13" s="3" t="s">
        <v>964</v>
      </c>
      <c r="B13" s="4" t="s">
        <v>5</v>
      </c>
      <c r="C13" s="4"/>
      <c r="D13" s="4" t="s">
        <v>5</v>
      </c>
    </row>
    <row r="14" spans="1:4" ht="17.25">
      <c r="A14" s="2" t="s">
        <v>85</v>
      </c>
      <c r="B14" s="6">
        <v>8405</v>
      </c>
      <c r="C14" s="9" t="s">
        <v>850</v>
      </c>
      <c r="D14" s="4" t="s">
        <v>5</v>
      </c>
    </row>
    <row r="15" spans="1:4" ht="30">
      <c r="A15" s="2" t="s">
        <v>86</v>
      </c>
      <c r="B15" s="4">
        <v>947</v>
      </c>
      <c r="C15" s="9" t="s">
        <v>56</v>
      </c>
      <c r="D15" s="4" t="s">
        <v>5</v>
      </c>
    </row>
    <row r="16" spans="1:4" ht="17.25">
      <c r="A16" s="2" t="s">
        <v>969</v>
      </c>
      <c r="B16" s="4">
        <v>50</v>
      </c>
      <c r="C16" s="9" t="s">
        <v>56</v>
      </c>
      <c r="D16" s="4" t="s">
        <v>5</v>
      </c>
    </row>
    <row r="17" spans="1:4" ht="30">
      <c r="A17" s="2" t="s">
        <v>970</v>
      </c>
      <c r="B17" s="6">
        <v>9402</v>
      </c>
      <c r="C17" s="4"/>
      <c r="D17" s="4" t="s">
        <v>5</v>
      </c>
    </row>
    <row r="18" spans="1:4" ht="30">
      <c r="A18" s="2" t="s">
        <v>971</v>
      </c>
      <c r="B18" s="4" t="s">
        <v>5</v>
      </c>
      <c r="C18" s="4"/>
      <c r="D18" s="4" t="s">
        <v>5</v>
      </c>
    </row>
    <row r="19" spans="1:4" ht="45">
      <c r="A19" s="3" t="s">
        <v>964</v>
      </c>
      <c r="B19" s="4" t="s">
        <v>5</v>
      </c>
      <c r="C19" s="4"/>
      <c r="D19" s="4" t="s">
        <v>5</v>
      </c>
    </row>
    <row r="20" spans="1:4" ht="17.25">
      <c r="A20" s="2" t="s">
        <v>85</v>
      </c>
      <c r="B20" s="6">
        <v>3596</v>
      </c>
      <c r="C20" s="9" t="s">
        <v>850</v>
      </c>
      <c r="D20" s="4" t="s">
        <v>5</v>
      </c>
    </row>
    <row r="21" spans="1:4" ht="30">
      <c r="A21" s="2" t="s">
        <v>972</v>
      </c>
      <c r="B21" s="4" t="s">
        <v>5</v>
      </c>
      <c r="C21" s="4"/>
      <c r="D21" s="4" t="s">
        <v>5</v>
      </c>
    </row>
    <row r="22" spans="1:4" ht="45">
      <c r="A22" s="3" t="s">
        <v>964</v>
      </c>
      <c r="B22" s="4" t="s">
        <v>5</v>
      </c>
      <c r="C22" s="4"/>
      <c r="D22" s="4" t="s">
        <v>5</v>
      </c>
    </row>
    <row r="23" spans="1:4" ht="17.25">
      <c r="A23" s="2" t="s">
        <v>85</v>
      </c>
      <c r="B23" s="4">
        <v>941</v>
      </c>
      <c r="C23" s="9" t="s">
        <v>850</v>
      </c>
      <c r="D23" s="4" t="s">
        <v>5</v>
      </c>
    </row>
    <row r="24" spans="1:4" ht="30">
      <c r="A24" s="2" t="s">
        <v>973</v>
      </c>
      <c r="B24" s="4" t="s">
        <v>5</v>
      </c>
      <c r="C24" s="4"/>
      <c r="D24" s="4" t="s">
        <v>5</v>
      </c>
    </row>
    <row r="25" spans="1:4" ht="45">
      <c r="A25" s="3" t="s">
        <v>964</v>
      </c>
      <c r="B25" s="4" t="s">
        <v>5</v>
      </c>
      <c r="C25" s="4"/>
      <c r="D25" s="4" t="s">
        <v>5</v>
      </c>
    </row>
    <row r="26" spans="1:4" ht="17.25">
      <c r="A26" s="2" t="s">
        <v>85</v>
      </c>
      <c r="B26" s="4">
        <v>99</v>
      </c>
      <c r="C26" s="9" t="s">
        <v>850</v>
      </c>
      <c r="D26" s="4" t="s">
        <v>5</v>
      </c>
    </row>
    <row r="27" spans="1:4" ht="30">
      <c r="A27" s="2" t="s">
        <v>974</v>
      </c>
      <c r="B27" s="4" t="s">
        <v>5</v>
      </c>
      <c r="C27" s="4"/>
      <c r="D27" s="4" t="s">
        <v>5</v>
      </c>
    </row>
    <row r="28" spans="1:4" ht="45">
      <c r="A28" s="3" t="s">
        <v>964</v>
      </c>
      <c r="B28" s="4" t="s">
        <v>5</v>
      </c>
      <c r="C28" s="4"/>
      <c r="D28" s="4" t="s">
        <v>5</v>
      </c>
    </row>
    <row r="29" spans="1:4" ht="17.25">
      <c r="A29" s="2" t="s">
        <v>85</v>
      </c>
      <c r="B29" s="6">
        <v>3064</v>
      </c>
      <c r="C29" s="9" t="s">
        <v>850</v>
      </c>
      <c r="D29" s="4" t="s">
        <v>5</v>
      </c>
    </row>
    <row r="30" spans="1:4" ht="45">
      <c r="A30" s="2" t="s">
        <v>975</v>
      </c>
      <c r="B30" s="4" t="s">
        <v>5</v>
      </c>
      <c r="C30" s="4"/>
      <c r="D30" s="4" t="s">
        <v>5</v>
      </c>
    </row>
    <row r="31" spans="1:4" ht="45">
      <c r="A31" s="3" t="s">
        <v>964</v>
      </c>
      <c r="B31" s="4" t="s">
        <v>5</v>
      </c>
      <c r="C31" s="4"/>
      <c r="D31" s="4" t="s">
        <v>5</v>
      </c>
    </row>
    <row r="32" spans="1:4" ht="17.25">
      <c r="A32" s="2" t="s">
        <v>85</v>
      </c>
      <c r="B32" s="4">
        <v>705</v>
      </c>
      <c r="C32" s="9" t="s">
        <v>850</v>
      </c>
      <c r="D32" s="4" t="s">
        <v>5</v>
      </c>
    </row>
    <row r="33" spans="1:4">
      <c r="A33" s="2" t="s">
        <v>976</v>
      </c>
      <c r="B33" s="4" t="s">
        <v>5</v>
      </c>
      <c r="C33" s="4"/>
      <c r="D33" s="4" t="s">
        <v>5</v>
      </c>
    </row>
    <row r="34" spans="1:4" ht="45">
      <c r="A34" s="3" t="s">
        <v>964</v>
      </c>
      <c r="B34" s="4" t="s">
        <v>5</v>
      </c>
      <c r="C34" s="4"/>
      <c r="D34" s="4" t="s">
        <v>5</v>
      </c>
    </row>
    <row r="35" spans="1:4" ht="17.25">
      <c r="A35" s="2" t="s">
        <v>85</v>
      </c>
      <c r="B35" s="6">
        <v>3596</v>
      </c>
      <c r="C35" s="9" t="s">
        <v>850</v>
      </c>
      <c r="D35" s="4" t="s">
        <v>5</v>
      </c>
    </row>
    <row r="36" spans="1:4" ht="30">
      <c r="A36" s="2" t="s">
        <v>86</v>
      </c>
      <c r="B36" s="4">
        <v>891</v>
      </c>
      <c r="C36" s="9" t="s">
        <v>56</v>
      </c>
      <c r="D36" s="4" t="s">
        <v>5</v>
      </c>
    </row>
    <row r="37" spans="1:4" ht="17.25">
      <c r="A37" s="2" t="s">
        <v>969</v>
      </c>
      <c r="B37" s="4">
        <v>0</v>
      </c>
      <c r="C37" s="9" t="s">
        <v>56</v>
      </c>
      <c r="D37" s="4" t="s">
        <v>5</v>
      </c>
    </row>
    <row r="38" spans="1:4" ht="30">
      <c r="A38" s="2" t="s">
        <v>970</v>
      </c>
      <c r="B38" s="6">
        <v>4487</v>
      </c>
      <c r="C38" s="4"/>
      <c r="D38" s="4" t="s">
        <v>5</v>
      </c>
    </row>
    <row r="39" spans="1:4" ht="30">
      <c r="A39" s="2" t="s">
        <v>977</v>
      </c>
      <c r="B39" s="4" t="s">
        <v>5</v>
      </c>
      <c r="C39" s="4"/>
      <c r="D39" s="4" t="s">
        <v>5</v>
      </c>
    </row>
    <row r="40" spans="1:4" ht="45">
      <c r="A40" s="3" t="s">
        <v>964</v>
      </c>
      <c r="B40" s="4" t="s">
        <v>5</v>
      </c>
      <c r="C40" s="4"/>
      <c r="D40" s="4" t="s">
        <v>5</v>
      </c>
    </row>
    <row r="41" spans="1:4" ht="17.25">
      <c r="A41" s="2" t="s">
        <v>85</v>
      </c>
      <c r="B41" s="6">
        <v>3596</v>
      </c>
      <c r="C41" s="9" t="s">
        <v>850</v>
      </c>
      <c r="D41" s="4" t="s">
        <v>5</v>
      </c>
    </row>
    <row r="42" spans="1:4" ht="30">
      <c r="A42" s="2" t="s">
        <v>978</v>
      </c>
      <c r="B42" s="4" t="s">
        <v>5</v>
      </c>
      <c r="C42" s="4"/>
      <c r="D42" s="4" t="s">
        <v>5</v>
      </c>
    </row>
    <row r="43" spans="1:4" ht="45">
      <c r="A43" s="3" t="s">
        <v>964</v>
      </c>
      <c r="B43" s="4" t="s">
        <v>5</v>
      </c>
      <c r="C43" s="4"/>
      <c r="D43" s="4" t="s">
        <v>5</v>
      </c>
    </row>
    <row r="44" spans="1:4" ht="17.25">
      <c r="A44" s="2" t="s">
        <v>85</v>
      </c>
      <c r="B44" s="4">
        <v>0</v>
      </c>
      <c r="C44" s="9" t="s">
        <v>850</v>
      </c>
      <c r="D44" s="4" t="s">
        <v>5</v>
      </c>
    </row>
    <row r="45" spans="1:4" ht="30">
      <c r="A45" s="2" t="s">
        <v>979</v>
      </c>
      <c r="B45" s="4" t="s">
        <v>5</v>
      </c>
      <c r="C45" s="4"/>
      <c r="D45" s="4" t="s">
        <v>5</v>
      </c>
    </row>
    <row r="46" spans="1:4" ht="45">
      <c r="A46" s="3" t="s">
        <v>964</v>
      </c>
      <c r="B46" s="4" t="s">
        <v>5</v>
      </c>
      <c r="C46" s="4"/>
      <c r="D46" s="4" t="s">
        <v>5</v>
      </c>
    </row>
    <row r="47" spans="1:4" ht="17.25">
      <c r="A47" s="2" t="s">
        <v>85</v>
      </c>
      <c r="B47" s="4">
        <v>0</v>
      </c>
      <c r="C47" s="9" t="s">
        <v>850</v>
      </c>
      <c r="D47" s="4" t="s">
        <v>5</v>
      </c>
    </row>
    <row r="48" spans="1:4" ht="30">
      <c r="A48" s="2" t="s">
        <v>980</v>
      </c>
      <c r="B48" s="4" t="s">
        <v>5</v>
      </c>
      <c r="C48" s="4"/>
      <c r="D48" s="4" t="s">
        <v>5</v>
      </c>
    </row>
    <row r="49" spans="1:4" ht="45">
      <c r="A49" s="3" t="s">
        <v>964</v>
      </c>
      <c r="B49" s="4" t="s">
        <v>5</v>
      </c>
      <c r="C49" s="4"/>
      <c r="D49" s="4" t="s">
        <v>5</v>
      </c>
    </row>
    <row r="50" spans="1:4" ht="17.25">
      <c r="A50" s="2" t="s">
        <v>85</v>
      </c>
      <c r="B50" s="4">
        <v>0</v>
      </c>
      <c r="C50" s="9" t="s">
        <v>850</v>
      </c>
      <c r="D50" s="4" t="s">
        <v>5</v>
      </c>
    </row>
    <row r="51" spans="1:4" ht="45">
      <c r="A51" s="2" t="s">
        <v>981</v>
      </c>
      <c r="B51" s="4" t="s">
        <v>5</v>
      </c>
      <c r="C51" s="4"/>
      <c r="D51" s="4" t="s">
        <v>5</v>
      </c>
    </row>
    <row r="52" spans="1:4" ht="45">
      <c r="A52" s="3" t="s">
        <v>964</v>
      </c>
      <c r="B52" s="4" t="s">
        <v>5</v>
      </c>
      <c r="C52" s="4"/>
      <c r="D52" s="4" t="s">
        <v>5</v>
      </c>
    </row>
    <row r="53" spans="1:4" ht="17.25">
      <c r="A53" s="2" t="s">
        <v>85</v>
      </c>
      <c r="B53" s="4">
        <v>0</v>
      </c>
      <c r="C53" s="9" t="s">
        <v>850</v>
      </c>
      <c r="D53" s="4" t="s">
        <v>5</v>
      </c>
    </row>
    <row r="54" spans="1:4">
      <c r="A54" s="2" t="s">
        <v>982</v>
      </c>
      <c r="B54" s="4" t="s">
        <v>5</v>
      </c>
      <c r="C54" s="4"/>
      <c r="D54" s="4" t="s">
        <v>5</v>
      </c>
    </row>
    <row r="55" spans="1:4" ht="45">
      <c r="A55" s="3" t="s">
        <v>964</v>
      </c>
      <c r="B55" s="4" t="s">
        <v>5</v>
      </c>
      <c r="C55" s="4"/>
      <c r="D55" s="4" t="s">
        <v>5</v>
      </c>
    </row>
    <row r="56" spans="1:4" ht="17.25">
      <c r="A56" s="2" t="s">
        <v>85</v>
      </c>
      <c r="B56" s="6">
        <v>4809</v>
      </c>
      <c r="C56" s="9" t="s">
        <v>850</v>
      </c>
      <c r="D56" s="4" t="s">
        <v>5</v>
      </c>
    </row>
    <row r="57" spans="1:4" ht="30">
      <c r="A57" s="2" t="s">
        <v>86</v>
      </c>
      <c r="B57" s="4">
        <v>56</v>
      </c>
      <c r="C57" s="9" t="s">
        <v>56</v>
      </c>
      <c r="D57" s="4" t="s">
        <v>5</v>
      </c>
    </row>
    <row r="58" spans="1:4" ht="17.25">
      <c r="A58" s="2" t="s">
        <v>969</v>
      </c>
      <c r="B58" s="4">
        <v>50</v>
      </c>
      <c r="C58" s="9" t="s">
        <v>56</v>
      </c>
      <c r="D58" s="4" t="s">
        <v>5</v>
      </c>
    </row>
    <row r="59" spans="1:4" ht="30">
      <c r="A59" s="2" t="s">
        <v>970</v>
      </c>
      <c r="B59" s="6">
        <v>4915</v>
      </c>
      <c r="C59" s="4"/>
      <c r="D59" s="4" t="s">
        <v>5</v>
      </c>
    </row>
    <row r="60" spans="1:4" ht="30">
      <c r="A60" s="2" t="s">
        <v>983</v>
      </c>
      <c r="B60" s="4" t="s">
        <v>5</v>
      </c>
      <c r="C60" s="4"/>
      <c r="D60" s="4" t="s">
        <v>5</v>
      </c>
    </row>
    <row r="61" spans="1:4" ht="45">
      <c r="A61" s="3" t="s">
        <v>964</v>
      </c>
      <c r="B61" s="4" t="s">
        <v>5</v>
      </c>
      <c r="C61" s="4"/>
      <c r="D61" s="4" t="s">
        <v>5</v>
      </c>
    </row>
    <row r="62" spans="1:4" ht="17.25">
      <c r="A62" s="2" t="s">
        <v>85</v>
      </c>
      <c r="B62" s="4">
        <v>0</v>
      </c>
      <c r="C62" s="9" t="s">
        <v>850</v>
      </c>
      <c r="D62" s="4" t="s">
        <v>5</v>
      </c>
    </row>
    <row r="63" spans="1:4" ht="30">
      <c r="A63" s="2" t="s">
        <v>984</v>
      </c>
      <c r="B63" s="4" t="s">
        <v>5</v>
      </c>
      <c r="C63" s="4"/>
      <c r="D63" s="4" t="s">
        <v>5</v>
      </c>
    </row>
    <row r="64" spans="1:4" ht="45">
      <c r="A64" s="3" t="s">
        <v>964</v>
      </c>
      <c r="B64" s="4" t="s">
        <v>5</v>
      </c>
      <c r="C64" s="4"/>
      <c r="D64" s="4" t="s">
        <v>5</v>
      </c>
    </row>
    <row r="65" spans="1:4" ht="17.25">
      <c r="A65" s="2" t="s">
        <v>85</v>
      </c>
      <c r="B65" s="4">
        <v>941</v>
      </c>
      <c r="C65" s="9" t="s">
        <v>850</v>
      </c>
      <c r="D65" s="4" t="s">
        <v>5</v>
      </c>
    </row>
    <row r="66" spans="1:4" ht="30">
      <c r="A66" s="2" t="s">
        <v>985</v>
      </c>
      <c r="B66" s="4" t="s">
        <v>5</v>
      </c>
      <c r="C66" s="4"/>
      <c r="D66" s="4" t="s">
        <v>5</v>
      </c>
    </row>
    <row r="67" spans="1:4" ht="45">
      <c r="A67" s="3" t="s">
        <v>964</v>
      </c>
      <c r="B67" s="4" t="s">
        <v>5</v>
      </c>
      <c r="C67" s="4"/>
      <c r="D67" s="4" t="s">
        <v>5</v>
      </c>
    </row>
    <row r="68" spans="1:4" ht="17.25">
      <c r="A68" s="2" t="s">
        <v>85</v>
      </c>
      <c r="B68" s="4">
        <v>99</v>
      </c>
      <c r="C68" s="9" t="s">
        <v>850</v>
      </c>
      <c r="D68" s="4" t="s">
        <v>5</v>
      </c>
    </row>
    <row r="69" spans="1:4" ht="30">
      <c r="A69" s="2" t="s">
        <v>986</v>
      </c>
      <c r="B69" s="4" t="s">
        <v>5</v>
      </c>
      <c r="C69" s="4"/>
      <c r="D69" s="4" t="s">
        <v>5</v>
      </c>
    </row>
    <row r="70" spans="1:4" ht="45">
      <c r="A70" s="3" t="s">
        <v>964</v>
      </c>
      <c r="B70" s="4" t="s">
        <v>5</v>
      </c>
      <c r="C70" s="4"/>
      <c r="D70" s="4" t="s">
        <v>5</v>
      </c>
    </row>
    <row r="71" spans="1:4" ht="17.25">
      <c r="A71" s="2" t="s">
        <v>85</v>
      </c>
      <c r="B71" s="6">
        <v>3064</v>
      </c>
      <c r="C71" s="9" t="s">
        <v>850</v>
      </c>
      <c r="D71" s="4" t="s">
        <v>5</v>
      </c>
    </row>
    <row r="72" spans="1:4" ht="45">
      <c r="A72" s="2" t="s">
        <v>987</v>
      </c>
      <c r="B72" s="4" t="s">
        <v>5</v>
      </c>
      <c r="C72" s="4"/>
      <c r="D72" s="4" t="s">
        <v>5</v>
      </c>
    </row>
    <row r="73" spans="1:4" ht="45">
      <c r="A73" s="3" t="s">
        <v>964</v>
      </c>
      <c r="B73" s="4" t="s">
        <v>5</v>
      </c>
      <c r="C73" s="4"/>
      <c r="D73" s="4" t="s">
        <v>5</v>
      </c>
    </row>
    <row r="74" spans="1:4" ht="17.25">
      <c r="A74" s="2" t="s">
        <v>85</v>
      </c>
      <c r="B74" s="4">
        <v>705</v>
      </c>
      <c r="C74" s="9" t="s">
        <v>850</v>
      </c>
      <c r="D74" s="4" t="s">
        <v>5</v>
      </c>
    </row>
    <row r="75" spans="1:4">
      <c r="A75" s="2" t="s">
        <v>988</v>
      </c>
      <c r="B75" s="4" t="s">
        <v>5</v>
      </c>
      <c r="C75" s="4"/>
      <c r="D75" s="4" t="s">
        <v>5</v>
      </c>
    </row>
    <row r="76" spans="1:4" ht="45">
      <c r="A76" s="3" t="s">
        <v>964</v>
      </c>
      <c r="B76" s="4" t="s">
        <v>5</v>
      </c>
      <c r="C76" s="4"/>
      <c r="D76" s="4" t="s">
        <v>5</v>
      </c>
    </row>
    <row r="77" spans="1:4" ht="17.25">
      <c r="A77" s="2" t="s">
        <v>85</v>
      </c>
      <c r="B77" s="4">
        <v>0</v>
      </c>
      <c r="C77" s="9" t="s">
        <v>850</v>
      </c>
      <c r="D77" s="4" t="s">
        <v>5</v>
      </c>
    </row>
    <row r="78" spans="1:4" ht="30">
      <c r="A78" s="2" t="s">
        <v>86</v>
      </c>
      <c r="B78" s="4">
        <v>0</v>
      </c>
      <c r="C78" s="9" t="s">
        <v>56</v>
      </c>
      <c r="D78" s="4" t="s">
        <v>5</v>
      </c>
    </row>
    <row r="79" spans="1:4" ht="17.25">
      <c r="A79" s="2" t="s">
        <v>969</v>
      </c>
      <c r="B79" s="4">
        <v>0</v>
      </c>
      <c r="C79" s="9" t="s">
        <v>56</v>
      </c>
      <c r="D79" s="4" t="s">
        <v>5</v>
      </c>
    </row>
    <row r="80" spans="1:4" ht="30">
      <c r="A80" s="2" t="s">
        <v>970</v>
      </c>
      <c r="B80" s="4">
        <v>0</v>
      </c>
      <c r="C80" s="4"/>
      <c r="D80" s="4" t="s">
        <v>5</v>
      </c>
    </row>
    <row r="81" spans="1:4" ht="30">
      <c r="A81" s="2" t="s">
        <v>989</v>
      </c>
      <c r="B81" s="4" t="s">
        <v>5</v>
      </c>
      <c r="C81" s="4"/>
      <c r="D81" s="4" t="s">
        <v>5</v>
      </c>
    </row>
    <row r="82" spans="1:4" ht="45">
      <c r="A82" s="3" t="s">
        <v>964</v>
      </c>
      <c r="B82" s="4" t="s">
        <v>5</v>
      </c>
      <c r="C82" s="4"/>
      <c r="D82" s="4" t="s">
        <v>5</v>
      </c>
    </row>
    <row r="83" spans="1:4" ht="17.25">
      <c r="A83" s="2" t="s">
        <v>85</v>
      </c>
      <c r="B83" s="4">
        <v>0</v>
      </c>
      <c r="C83" s="9" t="s">
        <v>850</v>
      </c>
      <c r="D83" s="4" t="s">
        <v>5</v>
      </c>
    </row>
    <row r="84" spans="1:4" ht="30">
      <c r="A84" s="2" t="s">
        <v>990</v>
      </c>
      <c r="B84" s="4" t="s">
        <v>5</v>
      </c>
      <c r="C84" s="4"/>
      <c r="D84" s="4" t="s">
        <v>5</v>
      </c>
    </row>
    <row r="85" spans="1:4" ht="45">
      <c r="A85" s="3" t="s">
        <v>964</v>
      </c>
      <c r="B85" s="4" t="s">
        <v>5</v>
      </c>
      <c r="C85" s="4"/>
      <c r="D85" s="4" t="s">
        <v>5</v>
      </c>
    </row>
    <row r="86" spans="1:4" ht="17.25">
      <c r="A86" s="2" t="s">
        <v>85</v>
      </c>
      <c r="B86" s="4">
        <v>0</v>
      </c>
      <c r="C86" s="9" t="s">
        <v>850</v>
      </c>
      <c r="D86" s="4" t="s">
        <v>5</v>
      </c>
    </row>
    <row r="87" spans="1:4" ht="30">
      <c r="A87" s="2" t="s">
        <v>991</v>
      </c>
      <c r="B87" s="4" t="s">
        <v>5</v>
      </c>
      <c r="C87" s="4"/>
      <c r="D87" s="4" t="s">
        <v>5</v>
      </c>
    </row>
    <row r="88" spans="1:4" ht="45">
      <c r="A88" s="3" t="s">
        <v>964</v>
      </c>
      <c r="B88" s="4" t="s">
        <v>5</v>
      </c>
      <c r="C88" s="4"/>
      <c r="D88" s="4" t="s">
        <v>5</v>
      </c>
    </row>
    <row r="89" spans="1:4" ht="17.25">
      <c r="A89" s="2" t="s">
        <v>85</v>
      </c>
      <c r="B89" s="4">
        <v>0</v>
      </c>
      <c r="C89" s="9" t="s">
        <v>850</v>
      </c>
      <c r="D89" s="4" t="s">
        <v>5</v>
      </c>
    </row>
    <row r="90" spans="1:4" ht="30">
      <c r="A90" s="2" t="s">
        <v>992</v>
      </c>
      <c r="B90" s="4" t="s">
        <v>5</v>
      </c>
      <c r="C90" s="4"/>
      <c r="D90" s="4" t="s">
        <v>5</v>
      </c>
    </row>
    <row r="91" spans="1:4" ht="45">
      <c r="A91" s="3" t="s">
        <v>964</v>
      </c>
      <c r="B91" s="4" t="s">
        <v>5</v>
      </c>
      <c r="C91" s="4"/>
      <c r="D91" s="4" t="s">
        <v>5</v>
      </c>
    </row>
    <row r="92" spans="1:4" ht="17.25">
      <c r="A92" s="2" t="s">
        <v>85</v>
      </c>
      <c r="B92" s="4">
        <v>0</v>
      </c>
      <c r="C92" s="9" t="s">
        <v>850</v>
      </c>
      <c r="D92" s="4" t="s">
        <v>5</v>
      </c>
    </row>
    <row r="93" spans="1:4" ht="45">
      <c r="A93" s="2" t="s">
        <v>993</v>
      </c>
      <c r="B93" s="4" t="s">
        <v>5</v>
      </c>
      <c r="C93" s="4"/>
      <c r="D93" s="4" t="s">
        <v>5</v>
      </c>
    </row>
    <row r="94" spans="1:4" ht="45">
      <c r="A94" s="3" t="s">
        <v>964</v>
      </c>
      <c r="B94" s="4" t="s">
        <v>5</v>
      </c>
      <c r="C94" s="4"/>
      <c r="D94" s="4" t="s">
        <v>5</v>
      </c>
    </row>
    <row r="95" spans="1:4" ht="17.25">
      <c r="A95" s="2" t="s">
        <v>85</v>
      </c>
      <c r="B95" s="4">
        <v>0</v>
      </c>
      <c r="C95" s="9" t="s">
        <v>850</v>
      </c>
      <c r="D95" s="4" t="s">
        <v>5</v>
      </c>
    </row>
    <row r="96" spans="1:4">
      <c r="A96" s="2" t="s">
        <v>24</v>
      </c>
      <c r="B96" s="4" t="s">
        <v>5</v>
      </c>
      <c r="C96" s="4"/>
      <c r="D96" s="4" t="s">
        <v>5</v>
      </c>
    </row>
    <row r="97" spans="1:4" ht="45">
      <c r="A97" s="3" t="s">
        <v>964</v>
      </c>
      <c r="B97" s="4" t="s">
        <v>5</v>
      </c>
      <c r="C97" s="4"/>
      <c r="D97" s="4" t="s">
        <v>5</v>
      </c>
    </row>
    <row r="98" spans="1:4">
      <c r="A98" s="2" t="s">
        <v>85</v>
      </c>
      <c r="B98" s="6">
        <v>4979</v>
      </c>
      <c r="C98" s="4"/>
      <c r="D98" s="6">
        <v>5162</v>
      </c>
    </row>
    <row r="99" spans="1:4" ht="30">
      <c r="A99" s="2" t="s">
        <v>86</v>
      </c>
      <c r="B99" s="4">
        <v>699</v>
      </c>
      <c r="C99" s="4"/>
      <c r="D99" s="4">
        <v>702</v>
      </c>
    </row>
    <row r="100" spans="1:4">
      <c r="A100" s="2" t="s">
        <v>994</v>
      </c>
      <c r="B100" s="4" t="s">
        <v>5</v>
      </c>
      <c r="C100" s="4"/>
      <c r="D100" s="4" t="s">
        <v>5</v>
      </c>
    </row>
    <row r="101" spans="1:4" ht="45">
      <c r="A101" s="3" t="s">
        <v>964</v>
      </c>
      <c r="B101" s="4" t="s">
        <v>5</v>
      </c>
      <c r="C101" s="4"/>
      <c r="D101" s="4" t="s">
        <v>5</v>
      </c>
    </row>
    <row r="102" spans="1:4" ht="17.25">
      <c r="A102" s="2" t="s">
        <v>995</v>
      </c>
      <c r="B102" s="6">
        <v>4979</v>
      </c>
      <c r="C102" s="9" t="s">
        <v>996</v>
      </c>
      <c r="D102" s="4" t="s">
        <v>5</v>
      </c>
    </row>
    <row r="103" spans="1:4" ht="30">
      <c r="A103" s="2" t="s">
        <v>86</v>
      </c>
      <c r="B103" s="4">
        <v>699</v>
      </c>
      <c r="C103" s="9" t="s">
        <v>56</v>
      </c>
      <c r="D103" s="4" t="s">
        <v>5</v>
      </c>
    </row>
    <row r="104" spans="1:4" ht="17.25">
      <c r="A104" s="2" t="s">
        <v>969</v>
      </c>
      <c r="B104" s="4">
        <v>50</v>
      </c>
      <c r="C104" s="9" t="s">
        <v>56</v>
      </c>
      <c r="D104" s="4" t="s">
        <v>5</v>
      </c>
    </row>
    <row r="105" spans="1:4" ht="30">
      <c r="A105" s="2" t="s">
        <v>970</v>
      </c>
      <c r="B105" s="6">
        <v>5728</v>
      </c>
      <c r="C105" s="4"/>
      <c r="D105" s="4" t="s">
        <v>5</v>
      </c>
    </row>
    <row r="106" spans="1:4" ht="30">
      <c r="A106" s="2" t="s">
        <v>997</v>
      </c>
      <c r="B106" s="4" t="s">
        <v>5</v>
      </c>
      <c r="C106" s="4"/>
      <c r="D106" s="4" t="s">
        <v>5</v>
      </c>
    </row>
    <row r="107" spans="1:4" ht="45">
      <c r="A107" s="3" t="s">
        <v>964</v>
      </c>
      <c r="B107" s="4" t="s">
        <v>5</v>
      </c>
      <c r="C107" s="4"/>
      <c r="D107" s="4" t="s">
        <v>5</v>
      </c>
    </row>
    <row r="108" spans="1:4" ht="17.25">
      <c r="A108" s="2" t="s">
        <v>995</v>
      </c>
      <c r="B108" s="4">
        <v>171</v>
      </c>
      <c r="C108" s="9" t="s">
        <v>996</v>
      </c>
      <c r="D108" s="4" t="s">
        <v>5</v>
      </c>
    </row>
    <row r="109" spans="1:4" ht="45">
      <c r="A109" s="2" t="s">
        <v>998</v>
      </c>
      <c r="B109" s="4" t="s">
        <v>5</v>
      </c>
      <c r="C109" s="4"/>
      <c r="D109" s="4" t="s">
        <v>5</v>
      </c>
    </row>
    <row r="110" spans="1:4" ht="45">
      <c r="A110" s="3" t="s">
        <v>964</v>
      </c>
      <c r="B110" s="4" t="s">
        <v>5</v>
      </c>
      <c r="C110" s="4"/>
      <c r="D110" s="4" t="s">
        <v>5</v>
      </c>
    </row>
    <row r="111" spans="1:4" ht="17.25">
      <c r="A111" s="2" t="s">
        <v>995</v>
      </c>
      <c r="B111" s="4">
        <v>941</v>
      </c>
      <c r="C111" s="9" t="s">
        <v>996</v>
      </c>
      <c r="D111" s="4" t="s">
        <v>5</v>
      </c>
    </row>
    <row r="112" spans="1:4" ht="30">
      <c r="A112" s="2" t="s">
        <v>999</v>
      </c>
      <c r="B112" s="4" t="s">
        <v>5</v>
      </c>
      <c r="C112" s="4"/>
      <c r="D112" s="4" t="s">
        <v>5</v>
      </c>
    </row>
    <row r="113" spans="1:4" ht="45">
      <c r="A113" s="3" t="s">
        <v>964</v>
      </c>
      <c r="B113" s="4" t="s">
        <v>5</v>
      </c>
      <c r="C113" s="4"/>
      <c r="D113" s="4" t="s">
        <v>5</v>
      </c>
    </row>
    <row r="114" spans="1:4" ht="17.25">
      <c r="A114" s="2" t="s">
        <v>995</v>
      </c>
      <c r="B114" s="4">
        <v>99</v>
      </c>
      <c r="C114" s="9" t="s">
        <v>996</v>
      </c>
      <c r="D114" s="4" t="s">
        <v>5</v>
      </c>
    </row>
    <row r="115" spans="1:4" ht="30">
      <c r="A115" s="2" t="s">
        <v>1000</v>
      </c>
      <c r="B115" s="4" t="s">
        <v>5</v>
      </c>
      <c r="C115" s="4"/>
      <c r="D115" s="4" t="s">
        <v>5</v>
      </c>
    </row>
    <row r="116" spans="1:4" ht="45">
      <c r="A116" s="3" t="s">
        <v>964</v>
      </c>
      <c r="B116" s="4" t="s">
        <v>5</v>
      </c>
      <c r="C116" s="4"/>
      <c r="D116" s="4" t="s">
        <v>5</v>
      </c>
    </row>
    <row r="117" spans="1:4" ht="17.25">
      <c r="A117" s="2" t="s">
        <v>995</v>
      </c>
      <c r="B117" s="6">
        <v>3064</v>
      </c>
      <c r="C117" s="9" t="s">
        <v>996</v>
      </c>
      <c r="D117" s="4" t="s">
        <v>5</v>
      </c>
    </row>
    <row r="118" spans="1:4" ht="45">
      <c r="A118" s="2" t="s">
        <v>1001</v>
      </c>
      <c r="B118" s="4" t="s">
        <v>5</v>
      </c>
      <c r="C118" s="4"/>
      <c r="D118" s="4" t="s">
        <v>5</v>
      </c>
    </row>
    <row r="119" spans="1:4" ht="45">
      <c r="A119" s="3" t="s">
        <v>964</v>
      </c>
      <c r="B119" s="4" t="s">
        <v>5</v>
      </c>
      <c r="C119" s="4"/>
      <c r="D119" s="4" t="s">
        <v>5</v>
      </c>
    </row>
    <row r="120" spans="1:4" ht="17.25">
      <c r="A120" s="2" t="s">
        <v>995</v>
      </c>
      <c r="B120" s="4">
        <v>704</v>
      </c>
      <c r="C120" s="9" t="s">
        <v>996</v>
      </c>
      <c r="D120" s="4" t="s">
        <v>5</v>
      </c>
    </row>
    <row r="121" spans="1:4">
      <c r="A121" s="2" t="s">
        <v>1002</v>
      </c>
      <c r="B121" s="4" t="s">
        <v>5</v>
      </c>
      <c r="C121" s="4"/>
      <c r="D121" s="4" t="s">
        <v>5</v>
      </c>
    </row>
    <row r="122" spans="1:4" ht="45">
      <c r="A122" s="3" t="s">
        <v>964</v>
      </c>
      <c r="B122" s="4" t="s">
        <v>5</v>
      </c>
      <c r="C122" s="4"/>
      <c r="D122" s="4" t="s">
        <v>5</v>
      </c>
    </row>
    <row r="123" spans="1:4" ht="17.25">
      <c r="A123" s="2" t="s">
        <v>995</v>
      </c>
      <c r="B123" s="4">
        <v>171</v>
      </c>
      <c r="C123" s="9" t="s">
        <v>996</v>
      </c>
      <c r="D123" s="4" t="s">
        <v>5</v>
      </c>
    </row>
    <row r="124" spans="1:4" ht="30">
      <c r="A124" s="2" t="s">
        <v>86</v>
      </c>
      <c r="B124" s="4">
        <v>643</v>
      </c>
      <c r="C124" s="9" t="s">
        <v>56</v>
      </c>
      <c r="D124" s="4" t="s">
        <v>5</v>
      </c>
    </row>
    <row r="125" spans="1:4" ht="17.25">
      <c r="A125" s="2" t="s">
        <v>969</v>
      </c>
      <c r="B125" s="4">
        <v>0</v>
      </c>
      <c r="C125" s="9" t="s">
        <v>56</v>
      </c>
      <c r="D125" s="4" t="s">
        <v>5</v>
      </c>
    </row>
    <row r="126" spans="1:4" ht="30">
      <c r="A126" s="2" t="s">
        <v>970</v>
      </c>
      <c r="B126" s="4">
        <v>814</v>
      </c>
      <c r="C126" s="4"/>
      <c r="D126" s="4" t="s">
        <v>5</v>
      </c>
    </row>
    <row r="127" spans="1:4" ht="30">
      <c r="A127" s="2" t="s">
        <v>1003</v>
      </c>
      <c r="B127" s="4" t="s">
        <v>5</v>
      </c>
      <c r="C127" s="4"/>
      <c r="D127" s="4" t="s">
        <v>5</v>
      </c>
    </row>
    <row r="128" spans="1:4" ht="45">
      <c r="A128" s="3" t="s">
        <v>964</v>
      </c>
      <c r="B128" s="4" t="s">
        <v>5</v>
      </c>
      <c r="C128" s="4"/>
      <c r="D128" s="4" t="s">
        <v>5</v>
      </c>
    </row>
    <row r="129" spans="1:4" ht="17.25">
      <c r="A129" s="2" t="s">
        <v>995</v>
      </c>
      <c r="B129" s="4">
        <v>171</v>
      </c>
      <c r="C129" s="9" t="s">
        <v>996</v>
      </c>
      <c r="D129" s="4" t="s">
        <v>5</v>
      </c>
    </row>
    <row r="130" spans="1:4" ht="45">
      <c r="A130" s="2" t="s">
        <v>1004</v>
      </c>
      <c r="B130" s="4" t="s">
        <v>5</v>
      </c>
      <c r="C130" s="4"/>
      <c r="D130" s="4" t="s">
        <v>5</v>
      </c>
    </row>
    <row r="131" spans="1:4" ht="45">
      <c r="A131" s="3" t="s">
        <v>964</v>
      </c>
      <c r="B131" s="4" t="s">
        <v>5</v>
      </c>
      <c r="C131" s="4"/>
      <c r="D131" s="4" t="s">
        <v>5</v>
      </c>
    </row>
    <row r="132" spans="1:4" ht="17.25">
      <c r="A132" s="2" t="s">
        <v>995</v>
      </c>
      <c r="B132" s="4">
        <v>0</v>
      </c>
      <c r="C132" s="9" t="s">
        <v>996</v>
      </c>
      <c r="D132" s="4" t="s">
        <v>5</v>
      </c>
    </row>
    <row r="133" spans="1:4" ht="30">
      <c r="A133" s="2" t="s">
        <v>1005</v>
      </c>
      <c r="B133" s="4" t="s">
        <v>5</v>
      </c>
      <c r="C133" s="4"/>
      <c r="D133" s="4" t="s">
        <v>5</v>
      </c>
    </row>
    <row r="134" spans="1:4" ht="45">
      <c r="A134" s="3" t="s">
        <v>964</v>
      </c>
      <c r="B134" s="4" t="s">
        <v>5</v>
      </c>
      <c r="C134" s="4"/>
      <c r="D134" s="4" t="s">
        <v>5</v>
      </c>
    </row>
    <row r="135" spans="1:4" ht="17.25">
      <c r="A135" s="2" t="s">
        <v>995</v>
      </c>
      <c r="B135" s="4">
        <v>0</v>
      </c>
      <c r="C135" s="9" t="s">
        <v>996</v>
      </c>
      <c r="D135" s="4" t="s">
        <v>5</v>
      </c>
    </row>
    <row r="136" spans="1:4" ht="30">
      <c r="A136" s="2" t="s">
        <v>1006</v>
      </c>
      <c r="B136" s="4" t="s">
        <v>5</v>
      </c>
      <c r="C136" s="4"/>
      <c r="D136" s="4" t="s">
        <v>5</v>
      </c>
    </row>
    <row r="137" spans="1:4" ht="45">
      <c r="A137" s="3" t="s">
        <v>964</v>
      </c>
      <c r="B137" s="4" t="s">
        <v>5</v>
      </c>
      <c r="C137" s="4"/>
      <c r="D137" s="4" t="s">
        <v>5</v>
      </c>
    </row>
    <row r="138" spans="1:4" ht="17.25">
      <c r="A138" s="2" t="s">
        <v>995</v>
      </c>
      <c r="B138" s="4">
        <v>0</v>
      </c>
      <c r="C138" s="9" t="s">
        <v>996</v>
      </c>
      <c r="D138" s="4" t="s">
        <v>5</v>
      </c>
    </row>
    <row r="139" spans="1:4" ht="45">
      <c r="A139" s="2" t="s">
        <v>1007</v>
      </c>
      <c r="B139" s="4" t="s">
        <v>5</v>
      </c>
      <c r="C139" s="4"/>
      <c r="D139" s="4" t="s">
        <v>5</v>
      </c>
    </row>
    <row r="140" spans="1:4" ht="45">
      <c r="A140" s="3" t="s">
        <v>964</v>
      </c>
      <c r="B140" s="4" t="s">
        <v>5</v>
      </c>
      <c r="C140" s="4"/>
      <c r="D140" s="4" t="s">
        <v>5</v>
      </c>
    </row>
    <row r="141" spans="1:4" ht="17.25">
      <c r="A141" s="2" t="s">
        <v>995</v>
      </c>
      <c r="B141" s="4">
        <v>0</v>
      </c>
      <c r="C141" s="9" t="s">
        <v>996</v>
      </c>
      <c r="D141" s="4" t="s">
        <v>5</v>
      </c>
    </row>
    <row r="142" spans="1:4">
      <c r="A142" s="2" t="s">
        <v>1008</v>
      </c>
      <c r="B142" s="4" t="s">
        <v>5</v>
      </c>
      <c r="C142" s="4"/>
      <c r="D142" s="4" t="s">
        <v>5</v>
      </c>
    </row>
    <row r="143" spans="1:4" ht="45">
      <c r="A143" s="3" t="s">
        <v>964</v>
      </c>
      <c r="B143" s="4" t="s">
        <v>5</v>
      </c>
      <c r="C143" s="4"/>
      <c r="D143" s="4" t="s">
        <v>5</v>
      </c>
    </row>
    <row r="144" spans="1:4" ht="17.25">
      <c r="A144" s="2" t="s">
        <v>995</v>
      </c>
      <c r="B144" s="6">
        <v>4808</v>
      </c>
      <c r="C144" s="9" t="s">
        <v>996</v>
      </c>
      <c r="D144" s="4" t="s">
        <v>5</v>
      </c>
    </row>
    <row r="145" spans="1:4" ht="30">
      <c r="A145" s="2" t="s">
        <v>86</v>
      </c>
      <c r="B145" s="4">
        <v>56</v>
      </c>
      <c r="C145" s="9" t="s">
        <v>56</v>
      </c>
      <c r="D145" s="4" t="s">
        <v>5</v>
      </c>
    </row>
    <row r="146" spans="1:4" ht="17.25">
      <c r="A146" s="2" t="s">
        <v>969</v>
      </c>
      <c r="B146" s="4">
        <v>50</v>
      </c>
      <c r="C146" s="9" t="s">
        <v>56</v>
      </c>
      <c r="D146" s="4" t="s">
        <v>5</v>
      </c>
    </row>
    <row r="147" spans="1:4" ht="30">
      <c r="A147" s="2" t="s">
        <v>970</v>
      </c>
      <c r="B147" s="6">
        <v>4914</v>
      </c>
      <c r="C147" s="4"/>
      <c r="D147" s="4" t="s">
        <v>5</v>
      </c>
    </row>
    <row r="148" spans="1:4" ht="30">
      <c r="A148" s="2" t="s">
        <v>1009</v>
      </c>
      <c r="B148" s="4" t="s">
        <v>5</v>
      </c>
      <c r="C148" s="4"/>
      <c r="D148" s="4" t="s">
        <v>5</v>
      </c>
    </row>
    <row r="149" spans="1:4" ht="45">
      <c r="A149" s="3" t="s">
        <v>964</v>
      </c>
      <c r="B149" s="4" t="s">
        <v>5</v>
      </c>
      <c r="C149" s="4"/>
      <c r="D149" s="4" t="s">
        <v>5</v>
      </c>
    </row>
    <row r="150" spans="1:4" ht="17.25">
      <c r="A150" s="2" t="s">
        <v>995</v>
      </c>
      <c r="B150" s="4">
        <v>0</v>
      </c>
      <c r="C150" s="9" t="s">
        <v>996</v>
      </c>
      <c r="D150" s="4" t="s">
        <v>5</v>
      </c>
    </row>
    <row r="151" spans="1:4" ht="45">
      <c r="A151" s="2" t="s">
        <v>1010</v>
      </c>
      <c r="B151" s="4" t="s">
        <v>5</v>
      </c>
      <c r="C151" s="4"/>
      <c r="D151" s="4" t="s">
        <v>5</v>
      </c>
    </row>
    <row r="152" spans="1:4" ht="45">
      <c r="A152" s="3" t="s">
        <v>964</v>
      </c>
      <c r="B152" s="4" t="s">
        <v>5</v>
      </c>
      <c r="C152" s="4"/>
      <c r="D152" s="4" t="s">
        <v>5</v>
      </c>
    </row>
    <row r="153" spans="1:4" ht="17.25">
      <c r="A153" s="2" t="s">
        <v>995</v>
      </c>
      <c r="B153" s="4">
        <v>941</v>
      </c>
      <c r="C153" s="9" t="s">
        <v>996</v>
      </c>
      <c r="D153" s="4" t="s">
        <v>5</v>
      </c>
    </row>
    <row r="154" spans="1:4" ht="30">
      <c r="A154" s="2" t="s">
        <v>1011</v>
      </c>
      <c r="B154" s="4" t="s">
        <v>5</v>
      </c>
      <c r="C154" s="4"/>
      <c r="D154" s="4" t="s">
        <v>5</v>
      </c>
    </row>
    <row r="155" spans="1:4" ht="45">
      <c r="A155" s="3" t="s">
        <v>964</v>
      </c>
      <c r="B155" s="4" t="s">
        <v>5</v>
      </c>
      <c r="C155" s="4"/>
      <c r="D155" s="4" t="s">
        <v>5</v>
      </c>
    </row>
    <row r="156" spans="1:4" ht="17.25">
      <c r="A156" s="2" t="s">
        <v>995</v>
      </c>
      <c r="B156" s="4">
        <v>99</v>
      </c>
      <c r="C156" s="9" t="s">
        <v>996</v>
      </c>
      <c r="D156" s="4" t="s">
        <v>5</v>
      </c>
    </row>
    <row r="157" spans="1:4" ht="30">
      <c r="A157" s="2" t="s">
        <v>1012</v>
      </c>
      <c r="B157" s="4" t="s">
        <v>5</v>
      </c>
      <c r="C157" s="4"/>
      <c r="D157" s="4" t="s">
        <v>5</v>
      </c>
    </row>
    <row r="158" spans="1:4" ht="45">
      <c r="A158" s="3" t="s">
        <v>964</v>
      </c>
      <c r="B158" s="4" t="s">
        <v>5</v>
      </c>
      <c r="C158" s="4"/>
      <c r="D158" s="4" t="s">
        <v>5</v>
      </c>
    </row>
    <row r="159" spans="1:4" ht="17.25">
      <c r="A159" s="2" t="s">
        <v>995</v>
      </c>
      <c r="B159" s="6">
        <v>3064</v>
      </c>
      <c r="C159" s="9" t="s">
        <v>996</v>
      </c>
      <c r="D159" s="4" t="s">
        <v>5</v>
      </c>
    </row>
    <row r="160" spans="1:4" ht="45">
      <c r="A160" s="2" t="s">
        <v>1013</v>
      </c>
      <c r="B160" s="4" t="s">
        <v>5</v>
      </c>
      <c r="C160" s="4"/>
      <c r="D160" s="4" t="s">
        <v>5</v>
      </c>
    </row>
    <row r="161" spans="1:4" ht="45">
      <c r="A161" s="3" t="s">
        <v>964</v>
      </c>
      <c r="B161" s="4" t="s">
        <v>5</v>
      </c>
      <c r="C161" s="4"/>
      <c r="D161" s="4" t="s">
        <v>5</v>
      </c>
    </row>
    <row r="162" spans="1:4" ht="17.25">
      <c r="A162" s="2" t="s">
        <v>995</v>
      </c>
      <c r="B162" s="4">
        <v>704</v>
      </c>
      <c r="C162" s="9" t="s">
        <v>996</v>
      </c>
      <c r="D162" s="4" t="s">
        <v>5</v>
      </c>
    </row>
    <row r="163" spans="1:4">
      <c r="A163" s="2" t="s">
        <v>1014</v>
      </c>
      <c r="B163" s="4" t="s">
        <v>5</v>
      </c>
      <c r="C163" s="4"/>
      <c r="D163" s="4" t="s">
        <v>5</v>
      </c>
    </row>
    <row r="164" spans="1:4" ht="45">
      <c r="A164" s="3" t="s">
        <v>964</v>
      </c>
      <c r="B164" s="4" t="s">
        <v>5</v>
      </c>
      <c r="C164" s="4"/>
      <c r="D164" s="4" t="s">
        <v>5</v>
      </c>
    </row>
    <row r="165" spans="1:4" ht="17.25">
      <c r="A165" s="2" t="s">
        <v>995</v>
      </c>
      <c r="B165" s="4">
        <v>0</v>
      </c>
      <c r="C165" s="9" t="s">
        <v>996</v>
      </c>
      <c r="D165" s="4" t="s">
        <v>5</v>
      </c>
    </row>
    <row r="166" spans="1:4" ht="30">
      <c r="A166" s="2" t="s">
        <v>86</v>
      </c>
      <c r="B166" s="4">
        <v>0</v>
      </c>
      <c r="C166" s="9" t="s">
        <v>56</v>
      </c>
      <c r="D166" s="4" t="s">
        <v>5</v>
      </c>
    </row>
    <row r="167" spans="1:4" ht="17.25">
      <c r="A167" s="2" t="s">
        <v>969</v>
      </c>
      <c r="B167" s="4">
        <v>0</v>
      </c>
      <c r="C167" s="9" t="s">
        <v>56</v>
      </c>
      <c r="D167" s="4" t="s">
        <v>5</v>
      </c>
    </row>
    <row r="168" spans="1:4" ht="30">
      <c r="A168" s="2" t="s">
        <v>970</v>
      </c>
      <c r="B168" s="4">
        <v>0</v>
      </c>
      <c r="C168" s="4"/>
      <c r="D168" s="4" t="s">
        <v>5</v>
      </c>
    </row>
    <row r="169" spans="1:4" ht="30">
      <c r="A169" s="2" t="s">
        <v>1015</v>
      </c>
      <c r="B169" s="4" t="s">
        <v>5</v>
      </c>
      <c r="C169" s="4"/>
      <c r="D169" s="4" t="s">
        <v>5</v>
      </c>
    </row>
    <row r="170" spans="1:4" ht="45">
      <c r="A170" s="3" t="s">
        <v>964</v>
      </c>
      <c r="B170" s="4" t="s">
        <v>5</v>
      </c>
      <c r="C170" s="4"/>
      <c r="D170" s="4" t="s">
        <v>5</v>
      </c>
    </row>
    <row r="171" spans="1:4" ht="17.25">
      <c r="A171" s="2" t="s">
        <v>995</v>
      </c>
      <c r="B171" s="4">
        <v>0</v>
      </c>
      <c r="C171" s="9" t="s">
        <v>996</v>
      </c>
      <c r="D171" s="4" t="s">
        <v>5</v>
      </c>
    </row>
    <row r="172" spans="1:4" ht="45">
      <c r="A172" s="2" t="s">
        <v>1016</v>
      </c>
      <c r="B172" s="4" t="s">
        <v>5</v>
      </c>
      <c r="C172" s="4"/>
      <c r="D172" s="4" t="s">
        <v>5</v>
      </c>
    </row>
    <row r="173" spans="1:4" ht="45">
      <c r="A173" s="3" t="s">
        <v>964</v>
      </c>
      <c r="B173" s="4" t="s">
        <v>5</v>
      </c>
      <c r="C173" s="4"/>
      <c r="D173" s="4" t="s">
        <v>5</v>
      </c>
    </row>
    <row r="174" spans="1:4" ht="17.25">
      <c r="A174" s="2" t="s">
        <v>995</v>
      </c>
      <c r="B174" s="4">
        <v>0</v>
      </c>
      <c r="C174" s="9" t="s">
        <v>996</v>
      </c>
      <c r="D174" s="4" t="s">
        <v>5</v>
      </c>
    </row>
    <row r="175" spans="1:4" ht="30">
      <c r="A175" s="2" t="s">
        <v>1017</v>
      </c>
      <c r="B175" s="4" t="s">
        <v>5</v>
      </c>
      <c r="C175" s="4"/>
      <c r="D175" s="4" t="s">
        <v>5</v>
      </c>
    </row>
    <row r="176" spans="1:4" ht="45">
      <c r="A176" s="3" t="s">
        <v>964</v>
      </c>
      <c r="B176" s="4" t="s">
        <v>5</v>
      </c>
      <c r="C176" s="4"/>
      <c r="D176" s="4" t="s">
        <v>5</v>
      </c>
    </row>
    <row r="177" spans="1:4" ht="17.25">
      <c r="A177" s="2" t="s">
        <v>995</v>
      </c>
      <c r="B177" s="4">
        <v>0</v>
      </c>
      <c r="C177" s="9" t="s">
        <v>996</v>
      </c>
      <c r="D177" s="4" t="s">
        <v>5</v>
      </c>
    </row>
    <row r="178" spans="1:4" ht="30">
      <c r="A178" s="2" t="s">
        <v>1018</v>
      </c>
      <c r="B178" s="4" t="s">
        <v>5</v>
      </c>
      <c r="C178" s="4"/>
      <c r="D178" s="4" t="s">
        <v>5</v>
      </c>
    </row>
    <row r="179" spans="1:4" ht="45">
      <c r="A179" s="3" t="s">
        <v>964</v>
      </c>
      <c r="B179" s="4" t="s">
        <v>5</v>
      </c>
      <c r="C179" s="4"/>
      <c r="D179" s="4" t="s">
        <v>5</v>
      </c>
    </row>
    <row r="180" spans="1:4" ht="17.25">
      <c r="A180" s="2" t="s">
        <v>995</v>
      </c>
      <c r="B180" s="4">
        <v>0</v>
      </c>
      <c r="C180" s="9" t="s">
        <v>996</v>
      </c>
      <c r="D180" s="4" t="s">
        <v>5</v>
      </c>
    </row>
    <row r="181" spans="1:4" ht="45">
      <c r="A181" s="2" t="s">
        <v>1019</v>
      </c>
      <c r="B181" s="4" t="s">
        <v>5</v>
      </c>
      <c r="C181" s="4"/>
      <c r="D181" s="4" t="s">
        <v>5</v>
      </c>
    </row>
    <row r="182" spans="1:4" ht="45">
      <c r="A182" s="3" t="s">
        <v>964</v>
      </c>
      <c r="B182" s="4" t="s">
        <v>5</v>
      </c>
      <c r="C182" s="4"/>
      <c r="D182" s="4" t="s">
        <v>5</v>
      </c>
    </row>
    <row r="183" spans="1:4" ht="17.25">
      <c r="A183" s="2" t="s">
        <v>995</v>
      </c>
      <c r="B183" s="4">
        <v>0</v>
      </c>
      <c r="C183" s="9" t="s">
        <v>996</v>
      </c>
      <c r="D183" s="4" t="s">
        <v>5</v>
      </c>
    </row>
    <row r="184" spans="1:4">
      <c r="A184" s="2" t="s">
        <v>1020</v>
      </c>
      <c r="B184" s="4" t="s">
        <v>5</v>
      </c>
      <c r="C184" s="4"/>
      <c r="D184" s="4" t="s">
        <v>5</v>
      </c>
    </row>
    <row r="185" spans="1:4" ht="45">
      <c r="A185" s="3" t="s">
        <v>964</v>
      </c>
      <c r="B185" s="4" t="s">
        <v>5</v>
      </c>
      <c r="C185" s="4"/>
      <c r="D185" s="4" t="s">
        <v>5</v>
      </c>
    </row>
    <row r="186" spans="1:4" ht="17.25">
      <c r="A186" s="2" t="s">
        <v>85</v>
      </c>
      <c r="B186" s="6">
        <v>5000</v>
      </c>
      <c r="C186" s="9" t="s">
        <v>850</v>
      </c>
      <c r="D186" s="4" t="s">
        <v>5</v>
      </c>
    </row>
    <row r="187" spans="1:4">
      <c r="A187" s="2" t="s">
        <v>1021</v>
      </c>
      <c r="B187" s="4" t="s">
        <v>5</v>
      </c>
      <c r="C187" s="4"/>
      <c r="D187" s="4" t="s">
        <v>5</v>
      </c>
    </row>
    <row r="188" spans="1:4" ht="45">
      <c r="A188" s="3" t="s">
        <v>964</v>
      </c>
      <c r="B188" s="4" t="s">
        <v>5</v>
      </c>
      <c r="C188" s="4"/>
      <c r="D188" s="4" t="s">
        <v>5</v>
      </c>
    </row>
    <row r="189" spans="1:4">
      <c r="A189" s="2" t="s">
        <v>85</v>
      </c>
      <c r="B189" s="6">
        <v>3400</v>
      </c>
      <c r="C189" s="4"/>
      <c r="D189" s="4" t="s">
        <v>5</v>
      </c>
    </row>
    <row r="190" spans="1:4" ht="30">
      <c r="A190" s="2" t="s">
        <v>1022</v>
      </c>
      <c r="B190" s="4" t="s">
        <v>5</v>
      </c>
      <c r="C190" s="4"/>
      <c r="D190" s="4" t="s">
        <v>5</v>
      </c>
    </row>
    <row r="191" spans="1:4" ht="45">
      <c r="A191" s="3" t="s">
        <v>964</v>
      </c>
      <c r="B191" s="4" t="s">
        <v>5</v>
      </c>
      <c r="C191" s="4"/>
      <c r="D191" s="4" t="s">
        <v>5</v>
      </c>
    </row>
    <row r="192" spans="1:4" ht="30">
      <c r="A192" s="2" t="s">
        <v>1023</v>
      </c>
      <c r="B192" s="4">
        <v>750</v>
      </c>
      <c r="C192" s="4"/>
      <c r="D192" s="4" t="s">
        <v>5</v>
      </c>
    </row>
    <row r="193" spans="1:4" ht="30">
      <c r="A193" s="2" t="s">
        <v>1024</v>
      </c>
      <c r="B193" s="4">
        <v>6.32</v>
      </c>
      <c r="C193" s="4"/>
      <c r="D193" s="4" t="s">
        <v>5</v>
      </c>
    </row>
    <row r="194" spans="1:4" ht="45">
      <c r="A194" s="2" t="s">
        <v>1025</v>
      </c>
      <c r="B194" s="4" t="s">
        <v>5</v>
      </c>
      <c r="C194" s="4"/>
      <c r="D194" s="4" t="s">
        <v>5</v>
      </c>
    </row>
    <row r="195" spans="1:4" ht="45">
      <c r="A195" s="3" t="s">
        <v>964</v>
      </c>
      <c r="B195" s="4" t="s">
        <v>5</v>
      </c>
      <c r="C195" s="4"/>
      <c r="D195" s="4" t="s">
        <v>5</v>
      </c>
    </row>
    <row r="196" spans="1:4" ht="30">
      <c r="A196" s="2" t="s">
        <v>1023</v>
      </c>
      <c r="B196" s="4">
        <v>750</v>
      </c>
      <c r="C196" s="4"/>
      <c r="D196" s="4" t="s">
        <v>5</v>
      </c>
    </row>
    <row r="197" spans="1:4" ht="30">
      <c r="A197" s="2" t="s">
        <v>1024</v>
      </c>
      <c r="B197" s="4">
        <v>6.32</v>
      </c>
      <c r="C197" s="4"/>
      <c r="D197" s="4" t="s">
        <v>5</v>
      </c>
    </row>
    <row r="198" spans="1:4" ht="45">
      <c r="A198" s="2" t="s">
        <v>1026</v>
      </c>
      <c r="B198" s="4" t="s">
        <v>5</v>
      </c>
      <c r="C198" s="4"/>
      <c r="D198" s="4" t="s">
        <v>5</v>
      </c>
    </row>
    <row r="199" spans="1:4" ht="45">
      <c r="A199" s="3" t="s">
        <v>964</v>
      </c>
      <c r="B199" s="4" t="s">
        <v>5</v>
      </c>
      <c r="C199" s="4"/>
      <c r="D199" s="4" t="s">
        <v>5</v>
      </c>
    </row>
    <row r="200" spans="1:4" ht="30">
      <c r="A200" s="2" t="s">
        <v>1023</v>
      </c>
      <c r="B200" s="4">
        <v>94</v>
      </c>
      <c r="C200" s="4"/>
      <c r="D200" s="4" t="s">
        <v>5</v>
      </c>
    </row>
    <row r="201" spans="1:4" ht="30">
      <c r="A201" s="2" t="s">
        <v>1024</v>
      </c>
      <c r="B201" s="4">
        <v>4.3</v>
      </c>
      <c r="C201" s="4"/>
      <c r="D201" s="4" t="s">
        <v>5</v>
      </c>
    </row>
    <row r="202" spans="1:4" ht="60">
      <c r="A202" s="2" t="s">
        <v>1027</v>
      </c>
      <c r="B202" s="4" t="s">
        <v>5</v>
      </c>
      <c r="C202" s="4"/>
      <c r="D202" s="4" t="s">
        <v>5</v>
      </c>
    </row>
    <row r="203" spans="1:4" ht="45">
      <c r="A203" s="3" t="s">
        <v>964</v>
      </c>
      <c r="B203" s="4" t="s">
        <v>5</v>
      </c>
      <c r="C203" s="4"/>
      <c r="D203" s="4" t="s">
        <v>5</v>
      </c>
    </row>
    <row r="204" spans="1:4" ht="30">
      <c r="A204" s="2" t="s">
        <v>1023</v>
      </c>
      <c r="B204" s="4">
        <v>94</v>
      </c>
      <c r="C204" s="4"/>
      <c r="D204" s="4" t="s">
        <v>5</v>
      </c>
    </row>
    <row r="205" spans="1:4" ht="30">
      <c r="A205" s="2" t="s">
        <v>1024</v>
      </c>
      <c r="B205" s="4">
        <v>4.3</v>
      </c>
      <c r="C205" s="4"/>
      <c r="D205" s="4" t="s">
        <v>5</v>
      </c>
    </row>
    <row r="206" spans="1:4" ht="45">
      <c r="A206" s="2" t="s">
        <v>1028</v>
      </c>
      <c r="B206" s="4" t="s">
        <v>5</v>
      </c>
      <c r="C206" s="4"/>
      <c r="D206" s="4" t="s">
        <v>5</v>
      </c>
    </row>
    <row r="207" spans="1:4" ht="45">
      <c r="A207" s="3" t="s">
        <v>964</v>
      </c>
      <c r="B207" s="4" t="s">
        <v>5</v>
      </c>
      <c r="C207" s="4"/>
      <c r="D207" s="4" t="s">
        <v>5</v>
      </c>
    </row>
    <row r="208" spans="1:4" ht="30">
      <c r="A208" s="2" t="s">
        <v>1023</v>
      </c>
      <c r="B208" s="4">
        <v>611</v>
      </c>
      <c r="C208" s="4"/>
      <c r="D208" s="4" t="s">
        <v>5</v>
      </c>
    </row>
    <row r="209" spans="1:4" ht="30">
      <c r="A209" s="2" t="s">
        <v>1024</v>
      </c>
      <c r="B209" s="4">
        <v>6.3</v>
      </c>
      <c r="C209" s="4"/>
      <c r="D209" s="4" t="s">
        <v>5</v>
      </c>
    </row>
    <row r="210" spans="1:4" ht="60">
      <c r="A210" s="2" t="s">
        <v>1029</v>
      </c>
      <c r="B210" s="4" t="s">
        <v>5</v>
      </c>
      <c r="C210" s="4"/>
      <c r="D210" s="4" t="s">
        <v>5</v>
      </c>
    </row>
    <row r="211" spans="1:4" ht="45">
      <c r="A211" s="3" t="s">
        <v>964</v>
      </c>
      <c r="B211" s="4" t="s">
        <v>5</v>
      </c>
      <c r="C211" s="4"/>
      <c r="D211" s="4" t="s">
        <v>5</v>
      </c>
    </row>
    <row r="212" spans="1:4" ht="30">
      <c r="A212" s="2" t="s">
        <v>1023</v>
      </c>
      <c r="B212" s="4">
        <v>611</v>
      </c>
      <c r="C212" s="4"/>
      <c r="D212" s="4" t="s">
        <v>5</v>
      </c>
    </row>
    <row r="213" spans="1:4" ht="30">
      <c r="A213" s="2" t="s">
        <v>1024</v>
      </c>
      <c r="B213" s="4">
        <v>6.3</v>
      </c>
      <c r="C213" s="4"/>
      <c r="D213" s="4" t="s">
        <v>5</v>
      </c>
    </row>
    <row r="214" spans="1:4" ht="45">
      <c r="A214" s="2" t="s">
        <v>1030</v>
      </c>
      <c r="B214" s="4" t="s">
        <v>5</v>
      </c>
      <c r="C214" s="4"/>
      <c r="D214" s="4" t="s">
        <v>5</v>
      </c>
    </row>
    <row r="215" spans="1:4" ht="45">
      <c r="A215" s="3" t="s">
        <v>964</v>
      </c>
      <c r="B215" s="4" t="s">
        <v>5</v>
      </c>
      <c r="C215" s="4"/>
      <c r="D215" s="4" t="s">
        <v>5</v>
      </c>
    </row>
    <row r="216" spans="1:4" ht="30">
      <c r="A216" s="2" t="s">
        <v>1023</v>
      </c>
      <c r="B216" s="4">
        <v>45</v>
      </c>
      <c r="C216" s="4"/>
      <c r="D216" s="4" t="s">
        <v>5</v>
      </c>
    </row>
    <row r="217" spans="1:4" ht="30">
      <c r="A217" s="2" t="s">
        <v>1024</v>
      </c>
      <c r="B217" s="4">
        <v>10.7</v>
      </c>
      <c r="C217" s="4"/>
      <c r="D217" s="4" t="s">
        <v>5</v>
      </c>
    </row>
    <row r="218" spans="1:4" ht="60">
      <c r="A218" s="2" t="s">
        <v>1031</v>
      </c>
      <c r="B218" s="4" t="s">
        <v>5</v>
      </c>
      <c r="C218" s="4"/>
      <c r="D218" s="4" t="s">
        <v>5</v>
      </c>
    </row>
    <row r="219" spans="1:4" ht="45">
      <c r="A219" s="3" t="s">
        <v>964</v>
      </c>
      <c r="B219" s="4" t="s">
        <v>5</v>
      </c>
      <c r="C219" s="4"/>
      <c r="D219" s="4" t="s">
        <v>5</v>
      </c>
    </row>
    <row r="220" spans="1:4" ht="30">
      <c r="A220" s="2" t="s">
        <v>1023</v>
      </c>
      <c r="B220" s="4">
        <v>45</v>
      </c>
      <c r="C220" s="4"/>
      <c r="D220" s="4" t="s">
        <v>5</v>
      </c>
    </row>
    <row r="221" spans="1:4" ht="30">
      <c r="A221" s="2" t="s">
        <v>1024</v>
      </c>
      <c r="B221" s="4">
        <v>10.7</v>
      </c>
      <c r="C221" s="4"/>
      <c r="D221" s="4" t="s">
        <v>5</v>
      </c>
    </row>
    <row r="222" spans="1:4">
      <c r="A222" s="2" t="s">
        <v>1032</v>
      </c>
      <c r="B222" s="4" t="s">
        <v>5</v>
      </c>
      <c r="C222" s="4"/>
      <c r="D222" s="4" t="s">
        <v>5</v>
      </c>
    </row>
    <row r="223" spans="1:4" ht="45">
      <c r="A223" s="3" t="s">
        <v>964</v>
      </c>
      <c r="B223" s="4" t="s">
        <v>5</v>
      </c>
      <c r="C223" s="4"/>
      <c r="D223" s="4" t="s">
        <v>5</v>
      </c>
    </row>
    <row r="224" spans="1:4" ht="30">
      <c r="A224" s="2" t="s">
        <v>425</v>
      </c>
      <c r="B224" s="6">
        <v>16685</v>
      </c>
      <c r="C224" s="4"/>
      <c r="D224" s="6">
        <v>16799</v>
      </c>
    </row>
    <row r="225" spans="1:4" ht="30">
      <c r="A225" s="2" t="s">
        <v>1033</v>
      </c>
      <c r="B225" s="4" t="s">
        <v>5</v>
      </c>
      <c r="C225" s="4"/>
      <c r="D225" s="4" t="s">
        <v>5</v>
      </c>
    </row>
    <row r="226" spans="1:4" ht="45">
      <c r="A226" s="3" t="s">
        <v>964</v>
      </c>
      <c r="B226" s="4" t="s">
        <v>5</v>
      </c>
      <c r="C226" s="4"/>
      <c r="D226" s="4" t="s">
        <v>5</v>
      </c>
    </row>
    <row r="227" spans="1:4" ht="30">
      <c r="A227" s="2" t="s">
        <v>425</v>
      </c>
      <c r="B227" s="6">
        <v>10541</v>
      </c>
      <c r="C227" s="4"/>
      <c r="D227" s="6">
        <v>10809</v>
      </c>
    </row>
    <row r="228" spans="1:4">
      <c r="A228" s="2" t="s">
        <v>968</v>
      </c>
      <c r="B228" s="4" t="s">
        <v>5</v>
      </c>
      <c r="C228" s="4"/>
      <c r="D228" s="4" t="s">
        <v>5</v>
      </c>
    </row>
    <row r="229" spans="1:4" ht="45">
      <c r="A229" s="3" t="s">
        <v>964</v>
      </c>
      <c r="B229" s="4" t="s">
        <v>5</v>
      </c>
      <c r="C229" s="4"/>
      <c r="D229" s="4" t="s">
        <v>5</v>
      </c>
    </row>
    <row r="230" spans="1:4" ht="30">
      <c r="A230" s="2" t="s">
        <v>425</v>
      </c>
      <c r="B230" s="6">
        <v>17494</v>
      </c>
      <c r="C230" s="4"/>
      <c r="D230" s="6">
        <v>17035</v>
      </c>
    </row>
    <row r="231" spans="1:4">
      <c r="A231" s="2" t="s">
        <v>1034</v>
      </c>
      <c r="B231" s="4" t="s">
        <v>5</v>
      </c>
      <c r="C231" s="4"/>
      <c r="D231" s="4" t="s">
        <v>5</v>
      </c>
    </row>
    <row r="232" spans="1:4" ht="45">
      <c r="A232" s="3" t="s">
        <v>964</v>
      </c>
      <c r="B232" s="4" t="s">
        <v>5</v>
      </c>
      <c r="C232" s="4"/>
      <c r="D232" s="4" t="s">
        <v>5</v>
      </c>
    </row>
    <row r="233" spans="1:4" ht="30">
      <c r="A233" s="2" t="s">
        <v>425</v>
      </c>
      <c r="B233" s="6">
        <v>11032</v>
      </c>
      <c r="C233" s="4"/>
      <c r="D233" s="6">
        <v>11045</v>
      </c>
    </row>
    <row r="234" spans="1:4" ht="45">
      <c r="A234" s="2" t="s">
        <v>1035</v>
      </c>
      <c r="B234" s="4" t="s">
        <v>5</v>
      </c>
      <c r="C234" s="4"/>
      <c r="D234" s="4" t="s">
        <v>5</v>
      </c>
    </row>
    <row r="235" spans="1:4" ht="45">
      <c r="A235" s="3" t="s">
        <v>964</v>
      </c>
      <c r="B235" s="4" t="s">
        <v>5</v>
      </c>
      <c r="C235" s="4"/>
      <c r="D235" s="4" t="s">
        <v>5</v>
      </c>
    </row>
    <row r="236" spans="1:4">
      <c r="A236" s="2" t="s">
        <v>995</v>
      </c>
      <c r="B236" s="4">
        <v>441</v>
      </c>
      <c r="C236" s="4"/>
      <c r="D236" s="4" t="s">
        <v>5</v>
      </c>
    </row>
    <row r="237" spans="1:4" ht="60">
      <c r="A237" s="2" t="s">
        <v>1036</v>
      </c>
      <c r="B237" s="4" t="s">
        <v>5</v>
      </c>
      <c r="C237" s="4"/>
      <c r="D237" s="4" t="s">
        <v>5</v>
      </c>
    </row>
    <row r="238" spans="1:4" ht="45">
      <c r="A238" s="3" t="s">
        <v>964</v>
      </c>
      <c r="B238" s="4" t="s">
        <v>5</v>
      </c>
      <c r="C238" s="4"/>
      <c r="D238" s="4" t="s">
        <v>5</v>
      </c>
    </row>
    <row r="239" spans="1:4">
      <c r="A239" s="2" t="s">
        <v>995</v>
      </c>
      <c r="B239" s="8">
        <v>2100</v>
      </c>
      <c r="C239" s="4"/>
      <c r="D239" s="4" t="s">
        <v>5</v>
      </c>
    </row>
    <row r="240" spans="1:4">
      <c r="A240" s="11"/>
      <c r="B240" s="11"/>
      <c r="C240" s="11"/>
      <c r="D240" s="11"/>
    </row>
    <row r="241" spans="1:4" ht="45" customHeight="1">
      <c r="A241" s="2" t="s">
        <v>56</v>
      </c>
      <c r="B241" s="12" t="s">
        <v>409</v>
      </c>
      <c r="C241" s="12"/>
      <c r="D241" s="12"/>
    </row>
    <row r="242" spans="1:4" ht="30" customHeight="1">
      <c r="A242" s="2" t="s">
        <v>66</v>
      </c>
      <c r="B242" s="12" t="s">
        <v>410</v>
      </c>
      <c r="C242" s="12"/>
      <c r="D242" s="12"/>
    </row>
    <row r="243" spans="1:4" ht="30" customHeight="1">
      <c r="A243" s="2" t="s">
        <v>851</v>
      </c>
      <c r="B243" s="12" t="s">
        <v>428</v>
      </c>
      <c r="C243" s="12"/>
      <c r="D243" s="12"/>
    </row>
  </sheetData>
  <mergeCells count="6">
    <mergeCell ref="B1:C2"/>
    <mergeCell ref="D1:D2"/>
    <mergeCell ref="A240:D240"/>
    <mergeCell ref="B241:D241"/>
    <mergeCell ref="B242:D242"/>
    <mergeCell ref="B243:D24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3" width="16.42578125" bestFit="1" customWidth="1"/>
    <col min="4" max="7" width="23.28515625" bestFit="1" customWidth="1"/>
    <col min="8" max="9" width="27.140625" bestFit="1" customWidth="1"/>
  </cols>
  <sheetData>
    <row r="1" spans="1:9" ht="15" customHeight="1">
      <c r="A1" s="1" t="s">
        <v>1037</v>
      </c>
      <c r="B1" s="1" t="s">
        <v>1</v>
      </c>
      <c r="C1" s="1" t="s">
        <v>912</v>
      </c>
      <c r="D1" s="7" t="s">
        <v>1</v>
      </c>
      <c r="E1" s="7"/>
      <c r="F1" s="1" t="s">
        <v>912</v>
      </c>
      <c r="G1" s="1" t="s">
        <v>1</v>
      </c>
      <c r="H1" s="7" t="s">
        <v>812</v>
      </c>
      <c r="I1" s="7"/>
    </row>
    <row r="2" spans="1:9">
      <c r="A2" s="1" t="s">
        <v>70</v>
      </c>
      <c r="B2" s="1" t="s">
        <v>30</v>
      </c>
      <c r="C2" s="1" t="s">
        <v>82</v>
      </c>
      <c r="D2" s="1" t="s">
        <v>2</v>
      </c>
      <c r="E2" s="1" t="s">
        <v>30</v>
      </c>
      <c r="F2" s="1" t="s">
        <v>82</v>
      </c>
      <c r="G2" s="1" t="s">
        <v>2</v>
      </c>
      <c r="H2" s="1" t="s">
        <v>1039</v>
      </c>
      <c r="I2" s="1" t="s">
        <v>1039</v>
      </c>
    </row>
    <row r="3" spans="1:9">
      <c r="A3" s="1"/>
      <c r="B3" s="1" t="s">
        <v>24</v>
      </c>
      <c r="C3" s="1" t="s">
        <v>24</v>
      </c>
      <c r="D3" s="1" t="s">
        <v>1038</v>
      </c>
      <c r="E3" s="1" t="s">
        <v>1038</v>
      </c>
      <c r="F3" s="1" t="s">
        <v>1038</v>
      </c>
      <c r="G3" s="1" t="s">
        <v>1038</v>
      </c>
      <c r="H3" s="1" t="s">
        <v>821</v>
      </c>
      <c r="I3" s="1" t="s">
        <v>821</v>
      </c>
    </row>
    <row r="4" spans="1:9">
      <c r="A4" s="1"/>
      <c r="B4" s="1"/>
      <c r="C4" s="1"/>
      <c r="D4" s="1"/>
      <c r="E4" s="1"/>
      <c r="F4" s="1"/>
      <c r="G4" s="1" t="s">
        <v>24</v>
      </c>
      <c r="H4" s="1" t="s">
        <v>24</v>
      </c>
      <c r="I4" s="1" t="s">
        <v>1038</v>
      </c>
    </row>
    <row r="5" spans="1:9" ht="30">
      <c r="A5" s="3" t="s">
        <v>437</v>
      </c>
      <c r="B5" s="4" t="s">
        <v>5</v>
      </c>
      <c r="C5" s="4" t="s">
        <v>5</v>
      </c>
      <c r="D5" s="4" t="s">
        <v>5</v>
      </c>
      <c r="E5" s="4" t="s">
        <v>5</v>
      </c>
      <c r="F5" s="4" t="s">
        <v>5</v>
      </c>
      <c r="G5" s="4" t="s">
        <v>5</v>
      </c>
      <c r="H5" s="4" t="s">
        <v>5</v>
      </c>
      <c r="I5" s="4" t="s">
        <v>5</v>
      </c>
    </row>
    <row r="6" spans="1:9">
      <c r="A6" s="2" t="s">
        <v>1040</v>
      </c>
      <c r="B6" s="8">
        <v>33</v>
      </c>
      <c r="C6" s="8">
        <v>385</v>
      </c>
      <c r="D6" s="8">
        <v>34</v>
      </c>
      <c r="E6" s="8">
        <v>33</v>
      </c>
      <c r="F6" s="8">
        <v>385</v>
      </c>
      <c r="G6" s="8">
        <v>34</v>
      </c>
      <c r="H6" s="8">
        <v>37</v>
      </c>
      <c r="I6" s="8">
        <v>37</v>
      </c>
    </row>
  </sheetData>
  <mergeCells count="2">
    <mergeCell ref="D1:E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41</v>
      </c>
      <c r="B1" s="7" t="s">
        <v>1</v>
      </c>
      <c r="C1" s="7"/>
    </row>
    <row r="2" spans="1:3">
      <c r="A2" s="1" t="s">
        <v>70</v>
      </c>
      <c r="B2" s="1" t="s">
        <v>2</v>
      </c>
      <c r="C2" s="1" t="s">
        <v>30</v>
      </c>
    </row>
    <row r="3" spans="1:3">
      <c r="A3" s="2" t="s">
        <v>1038</v>
      </c>
      <c r="B3" s="4" t="s">
        <v>5</v>
      </c>
      <c r="C3" s="4" t="s">
        <v>5</v>
      </c>
    </row>
    <row r="4" spans="1:3" ht="30">
      <c r="A4" s="3" t="s">
        <v>437</v>
      </c>
      <c r="B4" s="4" t="s">
        <v>5</v>
      </c>
      <c r="C4" s="4" t="s">
        <v>5</v>
      </c>
    </row>
    <row r="5" spans="1:3">
      <c r="A5" s="2" t="s">
        <v>442</v>
      </c>
      <c r="B5" s="8">
        <v>0</v>
      </c>
      <c r="C5" s="8">
        <v>1</v>
      </c>
    </row>
    <row r="6" spans="1:3">
      <c r="A6" s="2" t="s">
        <v>443</v>
      </c>
      <c r="B6" s="4">
        <v>186</v>
      </c>
      <c r="C6" s="4">
        <v>163</v>
      </c>
    </row>
    <row r="7" spans="1:3">
      <c r="A7" s="2" t="s">
        <v>444</v>
      </c>
      <c r="B7" s="4">
        <v>-196</v>
      </c>
      <c r="C7" s="4">
        <v>-180</v>
      </c>
    </row>
    <row r="8" spans="1:3">
      <c r="A8" s="2" t="s">
        <v>449</v>
      </c>
      <c r="B8" s="4">
        <v>2</v>
      </c>
      <c r="C8" s="4">
        <v>0</v>
      </c>
    </row>
    <row r="9" spans="1:3">
      <c r="A9" s="2" t="s">
        <v>451</v>
      </c>
      <c r="B9" s="4">
        <v>7</v>
      </c>
      <c r="C9" s="4">
        <v>7</v>
      </c>
    </row>
    <row r="10" spans="1:3">
      <c r="A10" s="2" t="s">
        <v>453</v>
      </c>
      <c r="B10" s="4">
        <v>11</v>
      </c>
      <c r="C10" s="4">
        <v>23</v>
      </c>
    </row>
    <row r="11" spans="1:3">
      <c r="A11" s="2" t="s">
        <v>455</v>
      </c>
      <c r="B11" s="4">
        <v>10</v>
      </c>
      <c r="C11" s="4">
        <v>14</v>
      </c>
    </row>
    <row r="12" spans="1:3" ht="30">
      <c r="A12" s="2" t="s">
        <v>1042</v>
      </c>
      <c r="B12" s="4" t="s">
        <v>5</v>
      </c>
      <c r="C12" s="4" t="s">
        <v>5</v>
      </c>
    </row>
    <row r="13" spans="1:3" ht="30">
      <c r="A13" s="3" t="s">
        <v>437</v>
      </c>
      <c r="B13" s="4" t="s">
        <v>5</v>
      </c>
      <c r="C13" s="4" t="s">
        <v>5</v>
      </c>
    </row>
    <row r="14" spans="1:3">
      <c r="A14" s="2" t="s">
        <v>442</v>
      </c>
      <c r="B14" s="4">
        <v>0</v>
      </c>
      <c r="C14" s="4">
        <v>0</v>
      </c>
    </row>
    <row r="15" spans="1:3">
      <c r="A15" s="2" t="s">
        <v>443</v>
      </c>
      <c r="B15" s="4">
        <v>15</v>
      </c>
      <c r="C15" s="4">
        <v>13</v>
      </c>
    </row>
    <row r="16" spans="1:3">
      <c r="A16" s="2" t="s">
        <v>444</v>
      </c>
      <c r="B16" s="4">
        <v>-5</v>
      </c>
      <c r="C16" s="4">
        <v>-4</v>
      </c>
    </row>
    <row r="17" spans="1:3">
      <c r="A17" s="2" t="s">
        <v>449</v>
      </c>
      <c r="B17" s="4">
        <v>0</v>
      </c>
      <c r="C17" s="4">
        <v>0</v>
      </c>
    </row>
    <row r="18" spans="1:3">
      <c r="A18" s="2" t="s">
        <v>451</v>
      </c>
      <c r="B18" s="4">
        <v>-61</v>
      </c>
      <c r="C18" s="4">
        <v>-61</v>
      </c>
    </row>
    <row r="19" spans="1:3">
      <c r="A19" s="2" t="s">
        <v>453</v>
      </c>
      <c r="B19" s="4">
        <v>-2</v>
      </c>
      <c r="C19" s="4">
        <v>-2</v>
      </c>
    </row>
    <row r="20" spans="1:3">
      <c r="A20" s="2" t="s">
        <v>455</v>
      </c>
      <c r="B20" s="4">
        <v>-53</v>
      </c>
      <c r="C20" s="4">
        <v>-54</v>
      </c>
    </row>
    <row r="21" spans="1:3" ht="30">
      <c r="A21" s="2" t="s">
        <v>1043</v>
      </c>
      <c r="B21" s="4" t="s">
        <v>5</v>
      </c>
      <c r="C21" s="4" t="s">
        <v>5</v>
      </c>
    </row>
    <row r="22" spans="1:3" ht="30">
      <c r="A22" s="3" t="s">
        <v>437</v>
      </c>
      <c r="B22" s="4" t="s">
        <v>5</v>
      </c>
      <c r="C22" s="4" t="s">
        <v>5</v>
      </c>
    </row>
    <row r="23" spans="1:3">
      <c r="A23" s="2" t="s">
        <v>442</v>
      </c>
      <c r="B23" s="4">
        <v>0</v>
      </c>
      <c r="C23" s="4">
        <v>1</v>
      </c>
    </row>
    <row r="24" spans="1:3">
      <c r="A24" s="2" t="s">
        <v>443</v>
      </c>
      <c r="B24" s="4">
        <v>185</v>
      </c>
      <c r="C24" s="4">
        <v>163</v>
      </c>
    </row>
    <row r="25" spans="1:3">
      <c r="A25" s="2" t="s">
        <v>444</v>
      </c>
      <c r="B25" s="4">
        <v>-195</v>
      </c>
      <c r="C25" s="4">
        <v>-180</v>
      </c>
    </row>
    <row r="26" spans="1:3">
      <c r="A26" s="2" t="s">
        <v>449</v>
      </c>
      <c r="B26" s="4">
        <v>2</v>
      </c>
      <c r="C26" s="4">
        <v>0</v>
      </c>
    </row>
    <row r="27" spans="1:3">
      <c r="A27" s="2" t="s">
        <v>451</v>
      </c>
      <c r="B27" s="4">
        <v>7</v>
      </c>
      <c r="C27" s="4">
        <v>7</v>
      </c>
    </row>
    <row r="28" spans="1:3">
      <c r="A28" s="2" t="s">
        <v>453</v>
      </c>
      <c r="B28" s="4">
        <v>11</v>
      </c>
      <c r="C28" s="4">
        <v>23</v>
      </c>
    </row>
    <row r="29" spans="1:3">
      <c r="A29" s="2" t="s">
        <v>455</v>
      </c>
      <c r="B29" s="4">
        <v>10</v>
      </c>
      <c r="C29" s="4">
        <v>14</v>
      </c>
    </row>
    <row r="30" spans="1:3" ht="30">
      <c r="A30" s="2" t="s">
        <v>1044</v>
      </c>
      <c r="B30" s="4" t="s">
        <v>5</v>
      </c>
      <c r="C30" s="4" t="s">
        <v>5</v>
      </c>
    </row>
    <row r="31" spans="1:3" ht="30">
      <c r="A31" s="3" t="s">
        <v>437</v>
      </c>
      <c r="B31" s="4" t="s">
        <v>5</v>
      </c>
      <c r="C31" s="4" t="s">
        <v>5</v>
      </c>
    </row>
    <row r="32" spans="1:3">
      <c r="A32" s="2" t="s">
        <v>442</v>
      </c>
      <c r="B32" s="4">
        <v>0</v>
      </c>
      <c r="C32" s="4">
        <v>0</v>
      </c>
    </row>
    <row r="33" spans="1:3">
      <c r="A33" s="2" t="s">
        <v>443</v>
      </c>
      <c r="B33" s="4">
        <v>14</v>
      </c>
      <c r="C33" s="4">
        <v>13</v>
      </c>
    </row>
    <row r="34" spans="1:3">
      <c r="A34" s="2" t="s">
        <v>444</v>
      </c>
      <c r="B34" s="4">
        <v>-5</v>
      </c>
      <c r="C34" s="4">
        <v>-4</v>
      </c>
    </row>
    <row r="35" spans="1:3">
      <c r="A35" s="2" t="s">
        <v>449</v>
      </c>
      <c r="B35" s="4">
        <v>0</v>
      </c>
      <c r="C35" s="4">
        <v>0</v>
      </c>
    </row>
    <row r="36" spans="1:3">
      <c r="A36" s="2" t="s">
        <v>451</v>
      </c>
      <c r="B36" s="4">
        <v>-60</v>
      </c>
      <c r="C36" s="4">
        <v>-61</v>
      </c>
    </row>
    <row r="37" spans="1:3">
      <c r="A37" s="2" t="s">
        <v>453</v>
      </c>
      <c r="B37" s="4">
        <v>-2</v>
      </c>
      <c r="C37" s="4">
        <v>-2</v>
      </c>
    </row>
    <row r="38" spans="1:3">
      <c r="A38" s="2" t="s">
        <v>455</v>
      </c>
      <c r="B38" s="8">
        <v>-53</v>
      </c>
      <c r="C38" s="8">
        <v>-5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45</v>
      </c>
      <c r="B1" s="7" t="s">
        <v>1</v>
      </c>
      <c r="C1" s="7"/>
      <c r="D1" s="1"/>
    </row>
    <row r="2" spans="1:4">
      <c r="A2" s="1" t="s">
        <v>70</v>
      </c>
      <c r="B2" s="1" t="s">
        <v>2</v>
      </c>
      <c r="C2" s="7" t="s">
        <v>30</v>
      </c>
      <c r="D2" s="7" t="s">
        <v>82</v>
      </c>
    </row>
    <row r="3" spans="1:4">
      <c r="A3" s="1"/>
      <c r="B3" s="1" t="s">
        <v>1046</v>
      </c>
      <c r="C3" s="7"/>
      <c r="D3" s="7"/>
    </row>
    <row r="4" spans="1:4">
      <c r="A4" s="3" t="s">
        <v>468</v>
      </c>
      <c r="B4" s="4" t="s">
        <v>5</v>
      </c>
      <c r="C4" s="4" t="s">
        <v>5</v>
      </c>
      <c r="D4" s="4" t="s">
        <v>5</v>
      </c>
    </row>
    <row r="5" spans="1:4">
      <c r="A5" s="2" t="s">
        <v>1047</v>
      </c>
      <c r="B5" s="6">
        <v>15000000</v>
      </c>
      <c r="C5" s="4" t="s">
        <v>5</v>
      </c>
      <c r="D5" s="4" t="s">
        <v>5</v>
      </c>
    </row>
    <row r="6" spans="1:4">
      <c r="A6" s="2" t="s">
        <v>1048</v>
      </c>
      <c r="B6" s="4" t="s">
        <v>1049</v>
      </c>
      <c r="C6" s="4" t="s">
        <v>5</v>
      </c>
      <c r="D6" s="4" t="s">
        <v>5</v>
      </c>
    </row>
    <row r="7" spans="1:4" ht="45">
      <c r="A7" s="2" t="s">
        <v>1050</v>
      </c>
      <c r="B7" s="8">
        <v>-2</v>
      </c>
      <c r="C7" s="8">
        <v>8</v>
      </c>
      <c r="D7" s="4" t="s">
        <v>5</v>
      </c>
    </row>
    <row r="8" spans="1:4" ht="30">
      <c r="A8" s="2" t="s">
        <v>1051</v>
      </c>
      <c r="B8" s="4">
        <v>48</v>
      </c>
      <c r="C8" s="4" t="s">
        <v>5</v>
      </c>
      <c r="D8" s="4">
        <v>107</v>
      </c>
    </row>
    <row r="9" spans="1:4">
      <c r="A9" s="2" t="s">
        <v>1052</v>
      </c>
      <c r="B9" s="4" t="s">
        <v>1053</v>
      </c>
      <c r="C9" s="4" t="s">
        <v>5</v>
      </c>
      <c r="D9" s="4" t="s">
        <v>5</v>
      </c>
    </row>
    <row r="10" spans="1:4" ht="30">
      <c r="A10" s="2" t="s">
        <v>1054</v>
      </c>
      <c r="B10" s="4">
        <v>-3</v>
      </c>
      <c r="C10" s="4" t="s">
        <v>5</v>
      </c>
      <c r="D10" s="4" t="s">
        <v>5</v>
      </c>
    </row>
    <row r="11" spans="1:4">
      <c r="A11" s="2" t="s">
        <v>24</v>
      </c>
      <c r="B11" s="4" t="s">
        <v>5</v>
      </c>
      <c r="C11" s="4" t="s">
        <v>5</v>
      </c>
      <c r="D11" s="4" t="s">
        <v>5</v>
      </c>
    </row>
    <row r="12" spans="1:4">
      <c r="A12" s="3" t="s">
        <v>468</v>
      </c>
      <c r="B12" s="4" t="s">
        <v>5</v>
      </c>
      <c r="C12" s="4" t="s">
        <v>5</v>
      </c>
      <c r="D12" s="4" t="s">
        <v>5</v>
      </c>
    </row>
    <row r="13" spans="1:4">
      <c r="A13" s="2" t="s">
        <v>1047</v>
      </c>
      <c r="B13" s="6">
        <v>15000000</v>
      </c>
      <c r="C13" s="4" t="s">
        <v>5</v>
      </c>
      <c r="D13" s="4" t="s">
        <v>5</v>
      </c>
    </row>
    <row r="14" spans="1:4">
      <c r="A14" s="2" t="s">
        <v>1048</v>
      </c>
      <c r="B14" s="4" t="s">
        <v>1049</v>
      </c>
      <c r="C14" s="4" t="s">
        <v>5</v>
      </c>
      <c r="D14" s="4" t="s">
        <v>5</v>
      </c>
    </row>
    <row r="15" spans="1:4" ht="30">
      <c r="A15" s="2" t="s">
        <v>1055</v>
      </c>
      <c r="B15" s="266">
        <v>0.8</v>
      </c>
      <c r="C15" s="4" t="s">
        <v>5</v>
      </c>
      <c r="D15" s="4" t="s">
        <v>5</v>
      </c>
    </row>
    <row r="16" spans="1:4" ht="30">
      <c r="A16" s="2" t="s">
        <v>1056</v>
      </c>
      <c r="B16" s="266">
        <v>0.8</v>
      </c>
      <c r="C16" s="4" t="s">
        <v>5</v>
      </c>
      <c r="D16" s="4" t="s">
        <v>5</v>
      </c>
    </row>
    <row r="17" spans="1:4" ht="30">
      <c r="A17" s="2" t="s">
        <v>1057</v>
      </c>
      <c r="B17" s="266">
        <v>1.25</v>
      </c>
      <c r="C17" s="4" t="s">
        <v>5</v>
      </c>
      <c r="D17" s="4" t="s">
        <v>5</v>
      </c>
    </row>
    <row r="18" spans="1:4" ht="45">
      <c r="A18" s="2" t="s">
        <v>1050</v>
      </c>
      <c r="B18" s="4">
        <v>-2</v>
      </c>
      <c r="C18" s="4">
        <v>8</v>
      </c>
      <c r="D18" s="4" t="s">
        <v>5</v>
      </c>
    </row>
    <row r="19" spans="1:4" ht="30">
      <c r="A19" s="2" t="s">
        <v>1051</v>
      </c>
      <c r="B19" s="4">
        <v>48</v>
      </c>
      <c r="C19" s="4" t="s">
        <v>5</v>
      </c>
      <c r="D19" s="4">
        <v>107</v>
      </c>
    </row>
    <row r="20" spans="1:4">
      <c r="A20" s="2" t="s">
        <v>1052</v>
      </c>
      <c r="B20" s="4" t="s">
        <v>1053</v>
      </c>
      <c r="C20" s="4" t="s">
        <v>5</v>
      </c>
      <c r="D20" s="4" t="s">
        <v>5</v>
      </c>
    </row>
    <row r="21" spans="1:4" ht="30">
      <c r="A21" s="2" t="s">
        <v>1054</v>
      </c>
      <c r="B21" s="8">
        <v>-3</v>
      </c>
      <c r="C21" s="4" t="s">
        <v>5</v>
      </c>
      <c r="D21" s="4" t="s">
        <v>5</v>
      </c>
    </row>
  </sheetData>
  <mergeCells count="3">
    <mergeCell ref="B1:C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0.7109375" customWidth="1"/>
    <col min="3" max="3" width="9.28515625" customWidth="1"/>
    <col min="4" max="4" width="20.7109375" customWidth="1"/>
    <col min="5" max="5" width="9.28515625" customWidth="1"/>
  </cols>
  <sheetData>
    <row r="1" spans="1:5" ht="15" customHeight="1">
      <c r="A1" s="1" t="s">
        <v>1058</v>
      </c>
      <c r="B1" s="7" t="s">
        <v>1</v>
      </c>
      <c r="C1" s="7"/>
      <c r="D1" s="7"/>
      <c r="E1" s="7"/>
    </row>
    <row r="2" spans="1:5" ht="15" customHeight="1">
      <c r="A2" s="1" t="s">
        <v>70</v>
      </c>
      <c r="B2" s="7" t="s">
        <v>2</v>
      </c>
      <c r="C2" s="7"/>
      <c r="D2" s="7" t="s">
        <v>30</v>
      </c>
      <c r="E2" s="7"/>
    </row>
    <row r="3" spans="1:5" ht="30">
      <c r="A3" s="3" t="s">
        <v>1059</v>
      </c>
      <c r="B3" s="4" t="s">
        <v>5</v>
      </c>
      <c r="C3" s="4"/>
      <c r="D3" s="4" t="s">
        <v>5</v>
      </c>
      <c r="E3" s="4"/>
    </row>
    <row r="4" spans="1:5" ht="45">
      <c r="A4" s="2" t="s">
        <v>1050</v>
      </c>
      <c r="B4" s="8">
        <v>-2</v>
      </c>
      <c r="C4" s="4"/>
      <c r="D4" s="8">
        <v>8</v>
      </c>
      <c r="E4" s="4"/>
    </row>
    <row r="5" spans="1:5">
      <c r="A5" s="2" t="s">
        <v>1060</v>
      </c>
      <c r="B5" s="4" t="s">
        <v>5</v>
      </c>
      <c r="C5" s="4"/>
      <c r="D5" s="4" t="s">
        <v>5</v>
      </c>
      <c r="E5" s="4"/>
    </row>
    <row r="6" spans="1:5" ht="30">
      <c r="A6" s="3" t="s">
        <v>1059</v>
      </c>
      <c r="B6" s="4" t="s">
        <v>5</v>
      </c>
      <c r="C6" s="4"/>
      <c r="D6" s="4" t="s">
        <v>5</v>
      </c>
      <c r="E6" s="4"/>
    </row>
    <row r="7" spans="1:5" ht="30">
      <c r="A7" s="2" t="s">
        <v>1061</v>
      </c>
      <c r="B7" s="4">
        <v>-7</v>
      </c>
      <c r="C7" s="9" t="s">
        <v>56</v>
      </c>
      <c r="D7" s="4">
        <v>1</v>
      </c>
      <c r="E7" s="9" t="s">
        <v>56</v>
      </c>
    </row>
    <row r="8" spans="1:5" ht="30">
      <c r="A8" s="2" t="s">
        <v>1062</v>
      </c>
      <c r="B8" s="4">
        <v>5</v>
      </c>
      <c r="C8" s="9" t="s">
        <v>66</v>
      </c>
      <c r="D8" s="4">
        <v>7</v>
      </c>
      <c r="E8" s="9" t="s">
        <v>66</v>
      </c>
    </row>
    <row r="9" spans="1:5" ht="45">
      <c r="A9" s="2" t="s">
        <v>1050</v>
      </c>
      <c r="B9" s="4">
        <v>-2</v>
      </c>
      <c r="C9" s="9" t="s">
        <v>851</v>
      </c>
      <c r="D9" s="4">
        <v>8</v>
      </c>
      <c r="E9" s="9" t="s">
        <v>851</v>
      </c>
    </row>
    <row r="10" spans="1:5" ht="30">
      <c r="A10" s="2" t="s">
        <v>1063</v>
      </c>
      <c r="B10" s="4">
        <v>-50</v>
      </c>
      <c r="C10" s="4"/>
      <c r="D10" s="4">
        <v>-14</v>
      </c>
      <c r="E10" s="4"/>
    </row>
    <row r="11" spans="1:5">
      <c r="A11" s="2" t="s">
        <v>24</v>
      </c>
      <c r="B11" s="4" t="s">
        <v>5</v>
      </c>
      <c r="C11" s="4"/>
      <c r="D11" s="4" t="s">
        <v>5</v>
      </c>
      <c r="E11" s="4"/>
    </row>
    <row r="12" spans="1:5" ht="30">
      <c r="A12" s="3" t="s">
        <v>1059</v>
      </c>
      <c r="B12" s="4" t="s">
        <v>5</v>
      </c>
      <c r="C12" s="4"/>
      <c r="D12" s="4" t="s">
        <v>5</v>
      </c>
      <c r="E12" s="4"/>
    </row>
    <row r="13" spans="1:5" ht="45">
      <c r="A13" s="2" t="s">
        <v>1050</v>
      </c>
      <c r="B13" s="4">
        <v>-2</v>
      </c>
      <c r="C13" s="4"/>
      <c r="D13" s="4">
        <v>8</v>
      </c>
      <c r="E13" s="4"/>
    </row>
    <row r="14" spans="1:5" ht="30">
      <c r="A14" s="2" t="s">
        <v>1064</v>
      </c>
      <c r="B14" s="4" t="s">
        <v>5</v>
      </c>
      <c r="C14" s="4"/>
      <c r="D14" s="4" t="s">
        <v>5</v>
      </c>
      <c r="E14" s="4"/>
    </row>
    <row r="15" spans="1:5" ht="30">
      <c r="A15" s="3" t="s">
        <v>1059</v>
      </c>
      <c r="B15" s="4" t="s">
        <v>5</v>
      </c>
      <c r="C15" s="4"/>
      <c r="D15" s="4" t="s">
        <v>5</v>
      </c>
      <c r="E15" s="4"/>
    </row>
    <row r="16" spans="1:5" ht="30">
      <c r="A16" s="2" t="s">
        <v>1061</v>
      </c>
      <c r="B16" s="4">
        <v>-7</v>
      </c>
      <c r="C16" s="9" t="s">
        <v>56</v>
      </c>
      <c r="D16" s="4">
        <v>1</v>
      </c>
      <c r="E16" s="9" t="s">
        <v>56</v>
      </c>
    </row>
    <row r="17" spans="1:5" ht="30">
      <c r="A17" s="2" t="s">
        <v>1062</v>
      </c>
      <c r="B17" s="4">
        <v>5</v>
      </c>
      <c r="C17" s="9" t="s">
        <v>66</v>
      </c>
      <c r="D17" s="4">
        <v>7</v>
      </c>
      <c r="E17" s="9" t="s">
        <v>66</v>
      </c>
    </row>
    <row r="18" spans="1:5" ht="45">
      <c r="A18" s="2" t="s">
        <v>1050</v>
      </c>
      <c r="B18" s="4">
        <v>-2</v>
      </c>
      <c r="C18" s="9" t="s">
        <v>851</v>
      </c>
      <c r="D18" s="4">
        <v>8</v>
      </c>
      <c r="E18" s="9" t="s">
        <v>851</v>
      </c>
    </row>
    <row r="19" spans="1:5" ht="30">
      <c r="A19" s="2" t="s">
        <v>1063</v>
      </c>
      <c r="B19" s="4">
        <v>-50</v>
      </c>
      <c r="C19" s="4"/>
      <c r="D19" s="4">
        <v>-14</v>
      </c>
      <c r="E19" s="4"/>
    </row>
    <row r="20" spans="1:5" ht="60">
      <c r="A20" s="2" t="s">
        <v>1065</v>
      </c>
      <c r="B20" s="4" t="s">
        <v>5</v>
      </c>
      <c r="C20" s="4"/>
      <c r="D20" s="4" t="s">
        <v>5</v>
      </c>
      <c r="E20" s="4"/>
    </row>
    <row r="21" spans="1:5" ht="30">
      <c r="A21" s="3" t="s">
        <v>1059</v>
      </c>
      <c r="B21" s="4" t="s">
        <v>5</v>
      </c>
      <c r="C21" s="4"/>
      <c r="D21" s="4" t="s">
        <v>5</v>
      </c>
      <c r="E21" s="4"/>
    </row>
    <row r="22" spans="1:5" ht="30">
      <c r="A22" s="2" t="s">
        <v>1061</v>
      </c>
      <c r="B22" s="4">
        <v>7</v>
      </c>
      <c r="C22" s="9" t="s">
        <v>56</v>
      </c>
      <c r="D22" s="4">
        <v>-1</v>
      </c>
      <c r="E22" s="9" t="s">
        <v>56</v>
      </c>
    </row>
    <row r="23" spans="1:5" ht="30">
      <c r="A23" s="2" t="s">
        <v>1063</v>
      </c>
      <c r="B23" s="4">
        <v>-57</v>
      </c>
      <c r="C23" s="9" t="s">
        <v>56</v>
      </c>
      <c r="D23" s="4">
        <v>-13</v>
      </c>
      <c r="E23" s="9" t="s">
        <v>56</v>
      </c>
    </row>
    <row r="24" spans="1:5" ht="60">
      <c r="A24" s="2" t="s">
        <v>1066</v>
      </c>
      <c r="B24" s="4" t="s">
        <v>5</v>
      </c>
      <c r="C24" s="4"/>
      <c r="D24" s="4" t="s">
        <v>5</v>
      </c>
      <c r="E24" s="4"/>
    </row>
    <row r="25" spans="1:5" ht="30">
      <c r="A25" s="3" t="s">
        <v>1059</v>
      </c>
      <c r="B25" s="4" t="s">
        <v>5</v>
      </c>
      <c r="C25" s="4"/>
      <c r="D25" s="4" t="s">
        <v>5</v>
      </c>
      <c r="E25" s="4"/>
    </row>
    <row r="26" spans="1:5" ht="30">
      <c r="A26" s="2" t="s">
        <v>1061</v>
      </c>
      <c r="B26" s="4">
        <v>7</v>
      </c>
      <c r="C26" s="9" t="s">
        <v>56</v>
      </c>
      <c r="D26" s="4">
        <v>-1</v>
      </c>
      <c r="E26" s="9" t="s">
        <v>56</v>
      </c>
    </row>
    <row r="27" spans="1:5" ht="30">
      <c r="A27" s="2" t="s">
        <v>1063</v>
      </c>
      <c r="B27" s="8">
        <v>-57</v>
      </c>
      <c r="C27" s="9" t="s">
        <v>56</v>
      </c>
      <c r="D27" s="8">
        <v>-13</v>
      </c>
      <c r="E27" s="9" t="s">
        <v>56</v>
      </c>
    </row>
    <row r="28" spans="1:5">
      <c r="A28" s="11"/>
      <c r="B28" s="11"/>
      <c r="C28" s="11"/>
      <c r="D28" s="11"/>
      <c r="E28" s="11"/>
    </row>
    <row r="29" spans="1:5" ht="15" customHeight="1">
      <c r="A29" s="2" t="s">
        <v>56</v>
      </c>
      <c r="B29" s="12" t="s">
        <v>1067</v>
      </c>
      <c r="C29" s="12"/>
      <c r="D29" s="12"/>
      <c r="E29" s="12"/>
    </row>
    <row r="30" spans="1:5" ht="15" customHeight="1">
      <c r="A30" s="2" t="s">
        <v>66</v>
      </c>
      <c r="B30" s="12" t="s">
        <v>1068</v>
      </c>
      <c r="C30" s="12"/>
      <c r="D30" s="12"/>
      <c r="E30" s="12"/>
    </row>
    <row r="31" spans="1:5" ht="15" customHeight="1">
      <c r="A31" s="2" t="s">
        <v>851</v>
      </c>
      <c r="B31" s="12" t="s">
        <v>1069</v>
      </c>
      <c r="C31" s="12"/>
      <c r="D31" s="12"/>
      <c r="E31" s="12"/>
    </row>
  </sheetData>
  <mergeCells count="7">
    <mergeCell ref="B31:E31"/>
    <mergeCell ref="B1:E1"/>
    <mergeCell ref="B2:C2"/>
    <mergeCell ref="D2:E2"/>
    <mergeCell ref="A28:E28"/>
    <mergeCell ref="B29:E29"/>
    <mergeCell ref="B30:E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18.5703125" customWidth="1"/>
  </cols>
  <sheetData>
    <row r="1" spans="1:5" ht="60">
      <c r="A1" s="1" t="s">
        <v>1070</v>
      </c>
      <c r="B1" s="7" t="s">
        <v>2</v>
      </c>
      <c r="C1" s="7"/>
      <c r="D1" s="7" t="s">
        <v>82</v>
      </c>
      <c r="E1" s="7"/>
    </row>
    <row r="2" spans="1:5">
      <c r="A2" s="1" t="s">
        <v>70</v>
      </c>
      <c r="B2" s="7"/>
      <c r="C2" s="7"/>
      <c r="D2" s="7"/>
      <c r="E2" s="7"/>
    </row>
    <row r="3" spans="1:5">
      <c r="A3" s="3" t="s">
        <v>468</v>
      </c>
      <c r="B3" s="4" t="s">
        <v>5</v>
      </c>
      <c r="C3" s="4"/>
      <c r="D3" s="4" t="s">
        <v>5</v>
      </c>
      <c r="E3" s="4"/>
    </row>
    <row r="4" spans="1:5" ht="17.25">
      <c r="A4" s="2" t="s">
        <v>1071</v>
      </c>
      <c r="B4" s="8">
        <v>50</v>
      </c>
      <c r="C4" s="9" t="s">
        <v>56</v>
      </c>
      <c r="D4" s="8">
        <v>109</v>
      </c>
      <c r="E4" s="9" t="s">
        <v>56</v>
      </c>
    </row>
    <row r="5" spans="1:5" ht="17.25">
      <c r="A5" s="2" t="s">
        <v>1072</v>
      </c>
      <c r="B5" s="4">
        <v>0</v>
      </c>
      <c r="C5" s="9" t="s">
        <v>66</v>
      </c>
      <c r="D5" s="4">
        <v>0</v>
      </c>
      <c r="E5" s="9" t="s">
        <v>66</v>
      </c>
    </row>
    <row r="6" spans="1:5" ht="30">
      <c r="A6" s="2" t="s">
        <v>498</v>
      </c>
      <c r="B6" s="4">
        <v>50</v>
      </c>
      <c r="C6" s="4"/>
      <c r="D6" s="4">
        <v>109</v>
      </c>
      <c r="E6" s="4"/>
    </row>
    <row r="7" spans="1:5">
      <c r="A7" s="2" t="s">
        <v>500</v>
      </c>
      <c r="B7" s="4">
        <v>0</v>
      </c>
      <c r="C7" s="4"/>
      <c r="D7" s="4">
        <v>0</v>
      </c>
      <c r="E7" s="4"/>
    </row>
    <row r="8" spans="1:5" ht="17.25">
      <c r="A8" s="2" t="s">
        <v>1073</v>
      </c>
      <c r="B8" s="4">
        <v>0</v>
      </c>
      <c r="C8" s="9" t="s">
        <v>851</v>
      </c>
      <c r="D8" s="4">
        <v>0</v>
      </c>
      <c r="E8" s="9" t="s">
        <v>851</v>
      </c>
    </row>
    <row r="9" spans="1:5">
      <c r="A9" s="2" t="s">
        <v>502</v>
      </c>
      <c r="B9" s="4">
        <v>50</v>
      </c>
      <c r="C9" s="4"/>
      <c r="D9" s="4">
        <v>109</v>
      </c>
      <c r="E9" s="4"/>
    </row>
    <row r="10" spans="1:5">
      <c r="A10" s="2" t="s">
        <v>24</v>
      </c>
      <c r="B10" s="4" t="s">
        <v>5</v>
      </c>
      <c r="C10" s="4"/>
      <c r="D10" s="4" t="s">
        <v>5</v>
      </c>
      <c r="E10" s="4"/>
    </row>
    <row r="11" spans="1:5">
      <c r="A11" s="3" t="s">
        <v>468</v>
      </c>
      <c r="B11" s="4" t="s">
        <v>5</v>
      </c>
      <c r="C11" s="4"/>
      <c r="D11" s="4" t="s">
        <v>5</v>
      </c>
      <c r="E11" s="4"/>
    </row>
    <row r="12" spans="1:5" ht="17.25">
      <c r="A12" s="2" t="s">
        <v>1071</v>
      </c>
      <c r="B12" s="4">
        <v>50</v>
      </c>
      <c r="C12" s="9" t="s">
        <v>56</v>
      </c>
      <c r="D12" s="4">
        <v>109</v>
      </c>
      <c r="E12" s="9" t="s">
        <v>56</v>
      </c>
    </row>
    <row r="13" spans="1:5" ht="17.25">
      <c r="A13" s="2" t="s">
        <v>1072</v>
      </c>
      <c r="B13" s="4">
        <v>0</v>
      </c>
      <c r="C13" s="9" t="s">
        <v>66</v>
      </c>
      <c r="D13" s="4">
        <v>0</v>
      </c>
      <c r="E13" s="9" t="s">
        <v>66</v>
      </c>
    </row>
    <row r="14" spans="1:5" ht="30">
      <c r="A14" s="2" t="s">
        <v>498</v>
      </c>
      <c r="B14" s="4">
        <v>50</v>
      </c>
      <c r="C14" s="4"/>
      <c r="D14" s="4">
        <v>109</v>
      </c>
      <c r="E14" s="4"/>
    </row>
    <row r="15" spans="1:5">
      <c r="A15" s="2" t="s">
        <v>500</v>
      </c>
      <c r="B15" s="4">
        <v>0</v>
      </c>
      <c r="C15" s="4"/>
      <c r="D15" s="4">
        <v>0</v>
      </c>
      <c r="E15" s="4"/>
    </row>
    <row r="16" spans="1:5" ht="17.25">
      <c r="A16" s="2" t="s">
        <v>1073</v>
      </c>
      <c r="B16" s="4">
        <v>0</v>
      </c>
      <c r="C16" s="9" t="s">
        <v>856</v>
      </c>
      <c r="D16" s="4">
        <v>0</v>
      </c>
      <c r="E16" s="9" t="s">
        <v>856</v>
      </c>
    </row>
    <row r="17" spans="1:5">
      <c r="A17" s="2" t="s">
        <v>502</v>
      </c>
      <c r="B17" s="8">
        <v>50</v>
      </c>
      <c r="C17" s="4"/>
      <c r="D17" s="8">
        <v>109</v>
      </c>
      <c r="E17" s="4"/>
    </row>
    <row r="18" spans="1:5">
      <c r="A18" s="11"/>
      <c r="B18" s="11"/>
      <c r="C18" s="11"/>
      <c r="D18" s="11"/>
      <c r="E18" s="11"/>
    </row>
    <row r="19" spans="1:5" ht="30" customHeight="1">
      <c r="A19" s="2" t="s">
        <v>56</v>
      </c>
      <c r="B19" s="12" t="s">
        <v>503</v>
      </c>
      <c r="C19" s="12"/>
      <c r="D19" s="12"/>
      <c r="E19" s="12"/>
    </row>
    <row r="20" spans="1:5" ht="15" customHeight="1">
      <c r="A20" s="2" t="s">
        <v>66</v>
      </c>
      <c r="B20" s="12" t="s">
        <v>504</v>
      </c>
      <c r="C20" s="12"/>
      <c r="D20" s="12"/>
      <c r="E20" s="12"/>
    </row>
    <row r="21" spans="1:5" ht="15" customHeight="1">
      <c r="A21" s="2" t="s">
        <v>851</v>
      </c>
      <c r="B21" s="12" t="s">
        <v>1074</v>
      </c>
      <c r="C21" s="12"/>
      <c r="D21" s="12"/>
      <c r="E21" s="12"/>
    </row>
    <row r="22" spans="1:5" ht="15" customHeight="1">
      <c r="A22" s="2" t="s">
        <v>856</v>
      </c>
      <c r="B22" s="12" t="s">
        <v>1075</v>
      </c>
      <c r="C22" s="12"/>
      <c r="D22" s="12"/>
      <c r="E22" s="12"/>
    </row>
  </sheetData>
  <mergeCells count="7">
    <mergeCell ref="B22:E22"/>
    <mergeCell ref="B1:C2"/>
    <mergeCell ref="D1:E2"/>
    <mergeCell ref="A18:E18"/>
    <mergeCell ref="B19:E19"/>
    <mergeCell ref="B20:E20"/>
    <mergeCell ref="B21:E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1076</v>
      </c>
      <c r="B1" s="7" t="s">
        <v>1</v>
      </c>
      <c r="C1" s="7"/>
    </row>
    <row r="2" spans="1:3">
      <c r="A2" s="1" t="s">
        <v>70</v>
      </c>
      <c r="B2" s="1" t="s">
        <v>2</v>
      </c>
      <c r="C2" s="1" t="s">
        <v>30</v>
      </c>
    </row>
    <row r="3" spans="1:3" ht="45">
      <c r="A3" s="3" t="s">
        <v>1077</v>
      </c>
      <c r="B3" s="4" t="s">
        <v>5</v>
      </c>
      <c r="C3" s="4" t="s">
        <v>5</v>
      </c>
    </row>
    <row r="4" spans="1:3">
      <c r="A4" s="2" t="s">
        <v>1078</v>
      </c>
      <c r="B4" s="8">
        <v>-1210</v>
      </c>
      <c r="C4" s="4" t="s">
        <v>5</v>
      </c>
    </row>
    <row r="5" spans="1:3">
      <c r="A5" s="2" t="s">
        <v>1079</v>
      </c>
      <c r="B5" s="6">
        <v>-2032</v>
      </c>
      <c r="C5" s="4" t="s">
        <v>5</v>
      </c>
    </row>
    <row r="6" spans="1:3" ht="30">
      <c r="A6" s="2" t="s">
        <v>1080</v>
      </c>
      <c r="B6" s="4">
        <v>0</v>
      </c>
      <c r="C6" s="4" t="s">
        <v>5</v>
      </c>
    </row>
    <row r="7" spans="1:3" ht="30">
      <c r="A7" s="2" t="s">
        <v>1081</v>
      </c>
      <c r="B7" s="4">
        <v>-67</v>
      </c>
      <c r="C7" s="4" t="s">
        <v>5</v>
      </c>
    </row>
    <row r="8" spans="1:3" ht="45">
      <c r="A8" s="2" t="s">
        <v>1082</v>
      </c>
      <c r="B8" s="4">
        <v>0</v>
      </c>
      <c r="C8" s="4" t="s">
        <v>5</v>
      </c>
    </row>
    <row r="9" spans="1:3" ht="45">
      <c r="A9" s="2" t="s">
        <v>1083</v>
      </c>
      <c r="B9" s="4">
        <v>-36</v>
      </c>
      <c r="C9" s="4" t="s">
        <v>5</v>
      </c>
    </row>
    <row r="10" spans="1:3">
      <c r="A10" s="2" t="s">
        <v>78</v>
      </c>
      <c r="B10" s="4">
        <v>-103</v>
      </c>
      <c r="C10" s="4">
        <v>-50</v>
      </c>
    </row>
    <row r="11" spans="1:3" ht="30">
      <c r="A11" s="2" t="s">
        <v>1084</v>
      </c>
      <c r="B11" s="4">
        <v>0</v>
      </c>
      <c r="C11" s="4">
        <v>0</v>
      </c>
    </row>
    <row r="12" spans="1:3" ht="45">
      <c r="A12" s="2" t="s">
        <v>1085</v>
      </c>
      <c r="B12" s="4">
        <v>-103</v>
      </c>
      <c r="C12" s="4" t="s">
        <v>5</v>
      </c>
    </row>
    <row r="13" spans="1:3">
      <c r="A13" s="2" t="s">
        <v>1078</v>
      </c>
      <c r="B13" s="6">
        <v>-1210</v>
      </c>
      <c r="C13" s="4" t="s">
        <v>5</v>
      </c>
    </row>
    <row r="14" spans="1:3">
      <c r="A14" s="2" t="s">
        <v>1079</v>
      </c>
      <c r="B14" s="6">
        <v>-2135</v>
      </c>
      <c r="C14" s="4" t="s">
        <v>5</v>
      </c>
    </row>
    <row r="15" spans="1:3">
      <c r="A15" s="2" t="s">
        <v>521</v>
      </c>
      <c r="B15" s="4" t="s">
        <v>5</v>
      </c>
      <c r="C15" s="4" t="s">
        <v>5</v>
      </c>
    </row>
    <row r="16" spans="1:3" ht="45">
      <c r="A16" s="3" t="s">
        <v>1077</v>
      </c>
      <c r="B16" s="4" t="s">
        <v>5</v>
      </c>
      <c r="C16" s="4" t="s">
        <v>5</v>
      </c>
    </row>
    <row r="17" spans="1:3">
      <c r="A17" s="2" t="s">
        <v>1086</v>
      </c>
      <c r="B17" s="4">
        <v>-887</v>
      </c>
      <c r="C17" s="4" t="s">
        <v>5</v>
      </c>
    </row>
    <row r="18" spans="1:3" ht="30">
      <c r="A18" s="2" t="s">
        <v>1087</v>
      </c>
      <c r="B18" s="4">
        <v>0</v>
      </c>
      <c r="C18" s="4" t="s">
        <v>5</v>
      </c>
    </row>
    <row r="19" spans="1:3" ht="45">
      <c r="A19" s="2" t="s">
        <v>1088</v>
      </c>
      <c r="B19" s="4">
        <v>-45</v>
      </c>
      <c r="C19" s="4" t="s">
        <v>5</v>
      </c>
    </row>
    <row r="20" spans="1:3">
      <c r="A20" s="2" t="s">
        <v>78</v>
      </c>
      <c r="B20" s="4">
        <v>-45</v>
      </c>
      <c r="C20" s="4" t="s">
        <v>5</v>
      </c>
    </row>
    <row r="21" spans="1:3">
      <c r="A21" s="2" t="s">
        <v>1086</v>
      </c>
      <c r="B21" s="4">
        <v>-932</v>
      </c>
      <c r="C21" s="4" t="s">
        <v>5</v>
      </c>
    </row>
    <row r="22" spans="1:3">
      <c r="A22" s="2" t="s">
        <v>522</v>
      </c>
      <c r="B22" s="4" t="s">
        <v>5</v>
      </c>
      <c r="C22" s="4" t="s">
        <v>5</v>
      </c>
    </row>
    <row r="23" spans="1:3" ht="45">
      <c r="A23" s="3" t="s">
        <v>1077</v>
      </c>
      <c r="B23" s="4" t="s">
        <v>5</v>
      </c>
      <c r="C23" s="4" t="s">
        <v>5</v>
      </c>
    </row>
    <row r="24" spans="1:3">
      <c r="A24" s="2" t="s">
        <v>1086</v>
      </c>
      <c r="B24" s="4">
        <v>-2</v>
      </c>
      <c r="C24" s="4" t="s">
        <v>5</v>
      </c>
    </row>
    <row r="25" spans="1:3" ht="30">
      <c r="A25" s="2" t="s">
        <v>1087</v>
      </c>
      <c r="B25" s="4">
        <v>0</v>
      </c>
      <c r="C25" s="4" t="s">
        <v>5</v>
      </c>
    </row>
    <row r="26" spans="1:3" ht="45">
      <c r="A26" s="2" t="s">
        <v>1088</v>
      </c>
      <c r="B26" s="4">
        <v>2</v>
      </c>
      <c r="C26" s="4" t="s">
        <v>5</v>
      </c>
    </row>
    <row r="27" spans="1:3">
      <c r="A27" s="2" t="s">
        <v>78</v>
      </c>
      <c r="B27" s="4">
        <v>2</v>
      </c>
      <c r="C27" s="4" t="s">
        <v>5</v>
      </c>
    </row>
    <row r="28" spans="1:3">
      <c r="A28" s="2" t="s">
        <v>1086</v>
      </c>
      <c r="B28" s="4">
        <v>0</v>
      </c>
      <c r="C28" s="4" t="s">
        <v>5</v>
      </c>
    </row>
    <row r="29" spans="1:3">
      <c r="A29" s="2" t="s">
        <v>523</v>
      </c>
      <c r="B29" s="4" t="s">
        <v>5</v>
      </c>
      <c r="C29" s="4" t="s">
        <v>5</v>
      </c>
    </row>
    <row r="30" spans="1:3" ht="45">
      <c r="A30" s="3" t="s">
        <v>1077</v>
      </c>
      <c r="B30" s="4" t="s">
        <v>5</v>
      </c>
      <c r="C30" s="4" t="s">
        <v>5</v>
      </c>
    </row>
    <row r="31" spans="1:3">
      <c r="A31" s="2" t="s">
        <v>1086</v>
      </c>
      <c r="B31" s="4">
        <v>67</v>
      </c>
      <c r="C31" s="4" t="s">
        <v>5</v>
      </c>
    </row>
    <row r="32" spans="1:3" ht="30">
      <c r="A32" s="2" t="s">
        <v>1087</v>
      </c>
      <c r="B32" s="4">
        <v>-67</v>
      </c>
      <c r="C32" s="4" t="s">
        <v>5</v>
      </c>
    </row>
    <row r="33" spans="1:3" ht="45">
      <c r="A33" s="2" t="s">
        <v>1088</v>
      </c>
      <c r="B33" s="4">
        <v>7</v>
      </c>
      <c r="C33" s="4" t="s">
        <v>5</v>
      </c>
    </row>
    <row r="34" spans="1:3">
      <c r="A34" s="2" t="s">
        <v>78</v>
      </c>
      <c r="B34" s="4">
        <v>-60</v>
      </c>
      <c r="C34" s="4" t="s">
        <v>5</v>
      </c>
    </row>
    <row r="35" spans="1:3">
      <c r="A35" s="2" t="s">
        <v>1086</v>
      </c>
      <c r="B35" s="4">
        <v>7</v>
      </c>
      <c r="C35" s="4" t="s">
        <v>5</v>
      </c>
    </row>
    <row r="36" spans="1:3">
      <c r="A36" s="2" t="s">
        <v>24</v>
      </c>
      <c r="B36" s="4" t="s">
        <v>5</v>
      </c>
      <c r="C36" s="4" t="s">
        <v>5</v>
      </c>
    </row>
    <row r="37" spans="1:3" ht="45">
      <c r="A37" s="3" t="s">
        <v>1077</v>
      </c>
      <c r="B37" s="4" t="s">
        <v>5</v>
      </c>
      <c r="C37" s="4" t="s">
        <v>5</v>
      </c>
    </row>
    <row r="38" spans="1:3">
      <c r="A38" s="2" t="s">
        <v>1078</v>
      </c>
      <c r="B38" s="6">
        <v>-1319</v>
      </c>
      <c r="C38" s="4" t="s">
        <v>5</v>
      </c>
    </row>
    <row r="39" spans="1:3">
      <c r="A39" s="2" t="s">
        <v>1079</v>
      </c>
      <c r="B39" s="6">
        <v>-2152</v>
      </c>
      <c r="C39" s="4" t="s">
        <v>5</v>
      </c>
    </row>
    <row r="40" spans="1:3" ht="30">
      <c r="A40" s="2" t="s">
        <v>1080</v>
      </c>
      <c r="B40" s="4">
        <v>0</v>
      </c>
      <c r="C40" s="4" t="s">
        <v>5</v>
      </c>
    </row>
    <row r="41" spans="1:3" ht="30">
      <c r="A41" s="2" t="s">
        <v>1081</v>
      </c>
      <c r="B41" s="4">
        <v>-67</v>
      </c>
      <c r="C41" s="4" t="s">
        <v>5</v>
      </c>
    </row>
    <row r="42" spans="1:3" ht="45">
      <c r="A42" s="2" t="s">
        <v>1082</v>
      </c>
      <c r="B42" s="4">
        <v>0</v>
      </c>
      <c r="C42" s="4" t="s">
        <v>5</v>
      </c>
    </row>
    <row r="43" spans="1:3" ht="45">
      <c r="A43" s="2" t="s">
        <v>1083</v>
      </c>
      <c r="B43" s="4">
        <v>-35</v>
      </c>
      <c r="C43" s="4" t="s">
        <v>5</v>
      </c>
    </row>
    <row r="44" spans="1:3">
      <c r="A44" s="2" t="s">
        <v>78</v>
      </c>
      <c r="B44" s="4">
        <v>-102</v>
      </c>
      <c r="C44" s="4">
        <v>-50</v>
      </c>
    </row>
    <row r="45" spans="1:3" ht="30">
      <c r="A45" s="2" t="s">
        <v>1084</v>
      </c>
      <c r="B45" s="4">
        <v>0</v>
      </c>
      <c r="C45" s="4">
        <v>0</v>
      </c>
    </row>
    <row r="46" spans="1:3" ht="45">
      <c r="A46" s="2" t="s">
        <v>1085</v>
      </c>
      <c r="B46" s="4">
        <v>-102</v>
      </c>
      <c r="C46" s="4" t="s">
        <v>5</v>
      </c>
    </row>
    <row r="47" spans="1:3">
      <c r="A47" s="2" t="s">
        <v>1078</v>
      </c>
      <c r="B47" s="6">
        <v>-1319</v>
      </c>
      <c r="C47" s="4" t="s">
        <v>5</v>
      </c>
    </row>
    <row r="48" spans="1:3">
      <c r="A48" s="2" t="s">
        <v>1079</v>
      </c>
      <c r="B48" s="6">
        <v>-2254</v>
      </c>
      <c r="C48" s="4" t="s">
        <v>5</v>
      </c>
    </row>
    <row r="49" spans="1:3" ht="30">
      <c r="A49" s="2" t="s">
        <v>1089</v>
      </c>
      <c r="B49" s="4" t="s">
        <v>5</v>
      </c>
      <c r="C49" s="4" t="s">
        <v>5</v>
      </c>
    </row>
    <row r="50" spans="1:3" ht="45">
      <c r="A50" s="3" t="s">
        <v>1077</v>
      </c>
      <c r="B50" s="4" t="s">
        <v>5</v>
      </c>
      <c r="C50" s="4" t="s">
        <v>5</v>
      </c>
    </row>
    <row r="51" spans="1:3">
      <c r="A51" s="2" t="s">
        <v>1086</v>
      </c>
      <c r="B51" s="4">
        <v>-899</v>
      </c>
      <c r="C51" s="4" t="s">
        <v>5</v>
      </c>
    </row>
    <row r="52" spans="1:3" ht="30">
      <c r="A52" s="2" t="s">
        <v>1087</v>
      </c>
      <c r="B52" s="4">
        <v>0</v>
      </c>
      <c r="C52" s="4" t="s">
        <v>5</v>
      </c>
    </row>
    <row r="53" spans="1:3" ht="45">
      <c r="A53" s="2" t="s">
        <v>1088</v>
      </c>
      <c r="B53" s="4">
        <v>-44</v>
      </c>
      <c r="C53" s="4" t="s">
        <v>5</v>
      </c>
    </row>
    <row r="54" spans="1:3">
      <c r="A54" s="2" t="s">
        <v>78</v>
      </c>
      <c r="B54" s="4">
        <v>-44</v>
      </c>
      <c r="C54" s="4" t="s">
        <v>5</v>
      </c>
    </row>
    <row r="55" spans="1:3">
      <c r="A55" s="2" t="s">
        <v>1086</v>
      </c>
      <c r="B55" s="4">
        <v>-943</v>
      </c>
      <c r="C55" s="4" t="s">
        <v>5</v>
      </c>
    </row>
    <row r="56" spans="1:3" ht="30">
      <c r="A56" s="2" t="s">
        <v>1090</v>
      </c>
      <c r="B56" s="4" t="s">
        <v>5</v>
      </c>
      <c r="C56" s="4" t="s">
        <v>5</v>
      </c>
    </row>
    <row r="57" spans="1:3" ht="45">
      <c r="A57" s="3" t="s">
        <v>1077</v>
      </c>
      <c r="B57" s="4" t="s">
        <v>5</v>
      </c>
      <c r="C57" s="4" t="s">
        <v>5</v>
      </c>
    </row>
    <row r="58" spans="1:3">
      <c r="A58" s="2" t="s">
        <v>1086</v>
      </c>
      <c r="B58" s="4">
        <v>1</v>
      </c>
      <c r="C58" s="4" t="s">
        <v>5</v>
      </c>
    </row>
    <row r="59" spans="1:3" ht="30">
      <c r="A59" s="2" t="s">
        <v>1087</v>
      </c>
      <c r="B59" s="4">
        <v>0</v>
      </c>
      <c r="C59" s="4" t="s">
        <v>5</v>
      </c>
    </row>
    <row r="60" spans="1:3" ht="45">
      <c r="A60" s="2" t="s">
        <v>1088</v>
      </c>
      <c r="B60" s="4">
        <v>2</v>
      </c>
      <c r="C60" s="4" t="s">
        <v>5</v>
      </c>
    </row>
    <row r="61" spans="1:3">
      <c r="A61" s="2" t="s">
        <v>78</v>
      </c>
      <c r="B61" s="4">
        <v>2</v>
      </c>
      <c r="C61" s="4" t="s">
        <v>5</v>
      </c>
    </row>
    <row r="62" spans="1:3">
      <c r="A62" s="2" t="s">
        <v>1086</v>
      </c>
      <c r="B62" s="4">
        <v>3</v>
      </c>
      <c r="C62" s="4" t="s">
        <v>5</v>
      </c>
    </row>
    <row r="63" spans="1:3" ht="30">
      <c r="A63" s="2" t="s">
        <v>1091</v>
      </c>
      <c r="B63" s="4" t="s">
        <v>5</v>
      </c>
      <c r="C63" s="4" t="s">
        <v>5</v>
      </c>
    </row>
    <row r="64" spans="1:3" ht="45">
      <c r="A64" s="3" t="s">
        <v>1077</v>
      </c>
      <c r="B64" s="4" t="s">
        <v>5</v>
      </c>
      <c r="C64" s="4" t="s">
        <v>5</v>
      </c>
    </row>
    <row r="65" spans="1:3">
      <c r="A65" s="2" t="s">
        <v>1086</v>
      </c>
      <c r="B65" s="4">
        <v>65</v>
      </c>
      <c r="C65" s="4" t="s">
        <v>5</v>
      </c>
    </row>
    <row r="66" spans="1:3" ht="30">
      <c r="A66" s="2" t="s">
        <v>1087</v>
      </c>
      <c r="B66" s="4">
        <v>-67</v>
      </c>
      <c r="C66" s="4" t="s">
        <v>5</v>
      </c>
    </row>
    <row r="67" spans="1:3" ht="45">
      <c r="A67" s="2" t="s">
        <v>1088</v>
      </c>
      <c r="B67" s="4">
        <v>7</v>
      </c>
      <c r="C67" s="4" t="s">
        <v>5</v>
      </c>
    </row>
    <row r="68" spans="1:3">
      <c r="A68" s="2" t="s">
        <v>78</v>
      </c>
      <c r="B68" s="4">
        <v>-60</v>
      </c>
      <c r="C68" s="4" t="s">
        <v>5</v>
      </c>
    </row>
    <row r="69" spans="1:3">
      <c r="A69" s="2" t="s">
        <v>1086</v>
      </c>
      <c r="B69" s="8">
        <v>5</v>
      </c>
      <c r="C69"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92</v>
      </c>
      <c r="B1" s="7" t="s">
        <v>1</v>
      </c>
      <c r="C1" s="7"/>
    </row>
    <row r="2" spans="1:3">
      <c r="A2" s="1" t="s">
        <v>70</v>
      </c>
      <c r="B2" s="1" t="s">
        <v>2</v>
      </c>
      <c r="C2" s="1" t="s">
        <v>30</v>
      </c>
    </row>
    <row r="3" spans="1:3">
      <c r="A3" s="3" t="s">
        <v>1093</v>
      </c>
      <c r="B3" s="4" t="s">
        <v>5</v>
      </c>
      <c r="C3" s="4" t="s">
        <v>5</v>
      </c>
    </row>
    <row r="4" spans="1:3">
      <c r="A4" s="2" t="s">
        <v>38</v>
      </c>
      <c r="B4" s="8">
        <v>500</v>
      </c>
      <c r="C4" s="8">
        <v>265</v>
      </c>
    </row>
    <row r="5" spans="1:3">
      <c r="A5" s="2" t="s">
        <v>39</v>
      </c>
      <c r="B5" s="4">
        <v>265</v>
      </c>
      <c r="C5" s="4">
        <v>173</v>
      </c>
    </row>
    <row r="6" spans="1:3" ht="30">
      <c r="A6" s="2" t="s">
        <v>571</v>
      </c>
      <c r="B6" s="4">
        <v>347</v>
      </c>
      <c r="C6" s="4">
        <v>34</v>
      </c>
    </row>
    <row r="7" spans="1:3">
      <c r="A7" s="2" t="s">
        <v>41</v>
      </c>
      <c r="B7" s="4">
        <v>87</v>
      </c>
      <c r="C7" s="4">
        <v>70</v>
      </c>
    </row>
    <row r="8" spans="1:3">
      <c r="A8" s="2" t="s">
        <v>42</v>
      </c>
      <c r="B8" s="4">
        <v>96</v>
      </c>
      <c r="C8" s="4">
        <v>59</v>
      </c>
    </row>
    <row r="9" spans="1:3">
      <c r="A9" s="2" t="s">
        <v>43</v>
      </c>
      <c r="B9" s="4">
        <v>14</v>
      </c>
      <c r="C9" s="4">
        <v>1</v>
      </c>
    </row>
    <row r="10" spans="1:3">
      <c r="A10" s="2" t="s">
        <v>44</v>
      </c>
      <c r="B10" s="4">
        <v>72</v>
      </c>
      <c r="C10" s="4">
        <v>37</v>
      </c>
    </row>
    <row r="11" spans="1:3">
      <c r="A11" s="2" t="s">
        <v>45</v>
      </c>
      <c r="B11" s="4">
        <v>53</v>
      </c>
      <c r="C11" s="4">
        <v>42</v>
      </c>
    </row>
    <row r="12" spans="1:3">
      <c r="A12" s="2" t="s">
        <v>46</v>
      </c>
      <c r="B12" s="4">
        <v>4</v>
      </c>
      <c r="C12" s="4">
        <v>2</v>
      </c>
    </row>
    <row r="13" spans="1:3">
      <c r="A13" s="2" t="s">
        <v>35</v>
      </c>
      <c r="B13" s="4">
        <v>156</v>
      </c>
      <c r="C13" s="4">
        <v>97</v>
      </c>
    </row>
    <row r="14" spans="1:3">
      <c r="A14" s="2" t="s">
        <v>572</v>
      </c>
      <c r="B14" s="6">
        <v>1594</v>
      </c>
      <c r="C14" s="4">
        <v>780</v>
      </c>
    </row>
    <row r="15" spans="1:3">
      <c r="A15" s="2" t="s">
        <v>24</v>
      </c>
      <c r="B15" s="4" t="s">
        <v>5</v>
      </c>
      <c r="C15" s="4" t="s">
        <v>5</v>
      </c>
    </row>
    <row r="16" spans="1:3">
      <c r="A16" s="3" t="s">
        <v>1093</v>
      </c>
      <c r="B16" s="4" t="s">
        <v>5</v>
      </c>
      <c r="C16" s="4" t="s">
        <v>5</v>
      </c>
    </row>
    <row r="17" spans="1:3">
      <c r="A17" s="2" t="s">
        <v>38</v>
      </c>
      <c r="B17" s="4">
        <v>252</v>
      </c>
      <c r="C17" s="4">
        <v>265</v>
      </c>
    </row>
    <row r="18" spans="1:3">
      <c r="A18" s="2" t="s">
        <v>39</v>
      </c>
      <c r="B18" s="4">
        <v>5</v>
      </c>
      <c r="C18" s="4">
        <v>5</v>
      </c>
    </row>
    <row r="19" spans="1:3" ht="30">
      <c r="A19" s="2" t="s">
        <v>571</v>
      </c>
      <c r="B19" s="4">
        <v>296</v>
      </c>
      <c r="C19" s="4">
        <v>303</v>
      </c>
    </row>
    <row r="20" spans="1:3">
      <c r="A20" s="2" t="s">
        <v>41</v>
      </c>
      <c r="B20" s="4">
        <v>1</v>
      </c>
      <c r="C20" s="4">
        <v>1</v>
      </c>
    </row>
    <row r="21" spans="1:3">
      <c r="A21" s="2" t="s">
        <v>42</v>
      </c>
      <c r="B21" s="4">
        <v>55</v>
      </c>
      <c r="C21" s="4">
        <v>54</v>
      </c>
    </row>
    <row r="22" spans="1:3">
      <c r="A22" s="2" t="s">
        <v>43</v>
      </c>
      <c r="B22" s="4">
        <v>5</v>
      </c>
      <c r="C22" s="4">
        <v>1</v>
      </c>
    </row>
    <row r="23" spans="1:3">
      <c r="A23" s="2" t="s">
        <v>44</v>
      </c>
      <c r="B23" s="4">
        <v>36</v>
      </c>
      <c r="C23" s="4">
        <v>37</v>
      </c>
    </row>
    <row r="24" spans="1:3">
      <c r="A24" s="2" t="s">
        <v>45</v>
      </c>
      <c r="B24" s="4">
        <v>37</v>
      </c>
      <c r="C24" s="4">
        <v>37</v>
      </c>
    </row>
    <row r="25" spans="1:3">
      <c r="A25" s="2" t="s">
        <v>46</v>
      </c>
      <c r="B25" s="4">
        <v>1</v>
      </c>
      <c r="C25" s="4">
        <v>0</v>
      </c>
    </row>
    <row r="26" spans="1:3">
      <c r="A26" s="2" t="s">
        <v>35</v>
      </c>
      <c r="B26" s="4">
        <v>70</v>
      </c>
      <c r="C26" s="4">
        <v>63</v>
      </c>
    </row>
    <row r="27" spans="1:3">
      <c r="A27" s="2" t="s">
        <v>572</v>
      </c>
      <c r="B27" s="8">
        <v>758</v>
      </c>
      <c r="C27" s="8">
        <v>76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94</v>
      </c>
      <c r="B1" s="7" t="s">
        <v>1</v>
      </c>
      <c r="C1" s="7"/>
    </row>
    <row r="2" spans="1:3">
      <c r="A2" s="1" t="s">
        <v>70</v>
      </c>
      <c r="B2" s="1" t="s">
        <v>2</v>
      </c>
      <c r="C2" s="1" t="s">
        <v>30</v>
      </c>
    </row>
    <row r="3" spans="1:3" ht="30">
      <c r="A3" s="3" t="s">
        <v>519</v>
      </c>
      <c r="B3" s="4" t="s">
        <v>5</v>
      </c>
      <c r="C3" s="4" t="s">
        <v>5</v>
      </c>
    </row>
    <row r="4" spans="1:3" ht="45">
      <c r="A4" s="2" t="s">
        <v>531</v>
      </c>
      <c r="B4" s="8">
        <v>-36</v>
      </c>
      <c r="C4" s="8">
        <v>-34</v>
      </c>
    </row>
    <row r="5" spans="1:3" ht="30">
      <c r="A5" s="2" t="s">
        <v>1095</v>
      </c>
      <c r="B5" s="4" t="s">
        <v>5</v>
      </c>
      <c r="C5" s="4" t="s">
        <v>5</v>
      </c>
    </row>
    <row r="6" spans="1:3" ht="30">
      <c r="A6" s="3" t="s">
        <v>519</v>
      </c>
      <c r="B6" s="4" t="s">
        <v>5</v>
      </c>
      <c r="C6" s="4" t="s">
        <v>5</v>
      </c>
    </row>
    <row r="7" spans="1:3" ht="45">
      <c r="A7" s="2" t="s">
        <v>531</v>
      </c>
      <c r="B7" s="4">
        <v>7</v>
      </c>
      <c r="C7" s="4">
        <v>-1</v>
      </c>
    </row>
    <row r="8" spans="1:3" ht="30">
      <c r="A8" s="2" t="s">
        <v>1096</v>
      </c>
      <c r="B8" s="4" t="s">
        <v>5</v>
      </c>
      <c r="C8" s="4" t="s">
        <v>5</v>
      </c>
    </row>
    <row r="9" spans="1:3" ht="30">
      <c r="A9" s="3" t="s">
        <v>519</v>
      </c>
      <c r="B9" s="4" t="s">
        <v>5</v>
      </c>
      <c r="C9" s="4" t="s">
        <v>5</v>
      </c>
    </row>
    <row r="10" spans="1:3" ht="45">
      <c r="A10" s="2" t="s">
        <v>531</v>
      </c>
      <c r="B10" s="4">
        <v>2</v>
      </c>
      <c r="C10" s="4">
        <v>0</v>
      </c>
    </row>
    <row r="11" spans="1:3" ht="45">
      <c r="A11" s="2" t="s">
        <v>1097</v>
      </c>
      <c r="B11" s="4" t="s">
        <v>5</v>
      </c>
      <c r="C11" s="4" t="s">
        <v>5</v>
      </c>
    </row>
    <row r="12" spans="1:3" ht="30">
      <c r="A12" s="3" t="s">
        <v>519</v>
      </c>
      <c r="B12" s="4" t="s">
        <v>5</v>
      </c>
      <c r="C12" s="4" t="s">
        <v>5</v>
      </c>
    </row>
    <row r="13" spans="1:3" ht="45">
      <c r="A13" s="2" t="s">
        <v>531</v>
      </c>
      <c r="B13" s="4">
        <v>-54</v>
      </c>
      <c r="C13" s="4">
        <v>-54</v>
      </c>
    </row>
    <row r="14" spans="1:3" ht="30">
      <c r="A14" s="2" t="s">
        <v>1098</v>
      </c>
      <c r="B14" s="4" t="s">
        <v>5</v>
      </c>
      <c r="C14" s="4" t="s">
        <v>5</v>
      </c>
    </row>
    <row r="15" spans="1:3" ht="30">
      <c r="A15" s="3" t="s">
        <v>519</v>
      </c>
      <c r="B15" s="4" t="s">
        <v>5</v>
      </c>
      <c r="C15" s="4" t="s">
        <v>5</v>
      </c>
    </row>
    <row r="16" spans="1:3" ht="45">
      <c r="A16" s="2" t="s">
        <v>531</v>
      </c>
      <c r="B16" s="4">
        <v>9</v>
      </c>
      <c r="C16" s="4">
        <v>21</v>
      </c>
    </row>
    <row r="17" spans="1:3">
      <c r="A17" s="2" t="s">
        <v>24</v>
      </c>
      <c r="B17" s="4" t="s">
        <v>5</v>
      </c>
      <c r="C17" s="4" t="s">
        <v>5</v>
      </c>
    </row>
    <row r="18" spans="1:3" ht="30">
      <c r="A18" s="3" t="s">
        <v>519</v>
      </c>
      <c r="B18" s="4" t="s">
        <v>5</v>
      </c>
      <c r="C18" s="4" t="s">
        <v>5</v>
      </c>
    </row>
    <row r="19" spans="1:3" ht="45">
      <c r="A19" s="2" t="s">
        <v>531</v>
      </c>
      <c r="B19" s="4">
        <v>-35</v>
      </c>
      <c r="C19" s="4">
        <v>-34</v>
      </c>
    </row>
    <row r="20" spans="1:3" ht="30">
      <c r="A20" s="2" t="s">
        <v>1099</v>
      </c>
      <c r="B20" s="4" t="s">
        <v>5</v>
      </c>
      <c r="C20" s="4" t="s">
        <v>5</v>
      </c>
    </row>
    <row r="21" spans="1:3" ht="30">
      <c r="A21" s="3" t="s">
        <v>519</v>
      </c>
      <c r="B21" s="4" t="s">
        <v>5</v>
      </c>
      <c r="C21" s="4" t="s">
        <v>5</v>
      </c>
    </row>
    <row r="22" spans="1:3" ht="45">
      <c r="A22" s="2" t="s">
        <v>531</v>
      </c>
      <c r="B22" s="4">
        <v>7</v>
      </c>
      <c r="C22" s="4">
        <v>-1</v>
      </c>
    </row>
    <row r="23" spans="1:3" ht="30">
      <c r="A23" s="2" t="s">
        <v>1100</v>
      </c>
      <c r="B23" s="4" t="s">
        <v>5</v>
      </c>
      <c r="C23" s="4" t="s">
        <v>5</v>
      </c>
    </row>
    <row r="24" spans="1:3" ht="30">
      <c r="A24" s="3" t="s">
        <v>519</v>
      </c>
      <c r="B24" s="4" t="s">
        <v>5</v>
      </c>
      <c r="C24" s="4" t="s">
        <v>5</v>
      </c>
    </row>
    <row r="25" spans="1:3" ht="45">
      <c r="A25" s="2" t="s">
        <v>531</v>
      </c>
      <c r="B25" s="4">
        <v>2</v>
      </c>
      <c r="C25" s="4">
        <v>0</v>
      </c>
    </row>
    <row r="26" spans="1:3" ht="45">
      <c r="A26" s="2" t="s">
        <v>1101</v>
      </c>
      <c r="B26" s="4" t="s">
        <v>5</v>
      </c>
      <c r="C26" s="4" t="s">
        <v>5</v>
      </c>
    </row>
    <row r="27" spans="1:3" ht="30">
      <c r="A27" s="3" t="s">
        <v>519</v>
      </c>
      <c r="B27" s="4" t="s">
        <v>5</v>
      </c>
      <c r="C27" s="4" t="s">
        <v>5</v>
      </c>
    </row>
    <row r="28" spans="1:3" ht="45">
      <c r="A28" s="2" t="s">
        <v>531</v>
      </c>
      <c r="B28" s="4">
        <v>-53</v>
      </c>
      <c r="C28" s="4">
        <v>-54</v>
      </c>
    </row>
    <row r="29" spans="1:3" ht="45">
      <c r="A29" s="2" t="s">
        <v>1102</v>
      </c>
      <c r="B29" s="4" t="s">
        <v>5</v>
      </c>
      <c r="C29" s="4" t="s">
        <v>5</v>
      </c>
    </row>
    <row r="30" spans="1:3" ht="30">
      <c r="A30" s="3" t="s">
        <v>519</v>
      </c>
      <c r="B30" s="4" t="s">
        <v>5</v>
      </c>
      <c r="C30" s="4" t="s">
        <v>5</v>
      </c>
    </row>
    <row r="31" spans="1:3" ht="45">
      <c r="A31" s="2" t="s">
        <v>531</v>
      </c>
      <c r="B31" s="8">
        <v>9</v>
      </c>
      <c r="C31" s="8">
        <v>2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1103</v>
      </c>
      <c r="B1" s="7" t="s">
        <v>2</v>
      </c>
      <c r="C1" s="7"/>
      <c r="D1" s="7" t="s">
        <v>82</v>
      </c>
      <c r="E1" s="7"/>
    </row>
    <row r="2" spans="1:5">
      <c r="A2" s="1" t="s">
        <v>70</v>
      </c>
      <c r="B2" s="7"/>
      <c r="C2" s="7"/>
      <c r="D2" s="7"/>
      <c r="E2" s="7"/>
    </row>
    <row r="3" spans="1:5">
      <c r="A3" s="3" t="s">
        <v>1104</v>
      </c>
      <c r="B3" s="4" t="s">
        <v>5</v>
      </c>
      <c r="C3" s="4"/>
      <c r="D3" s="4" t="s">
        <v>5</v>
      </c>
      <c r="E3" s="4"/>
    </row>
    <row r="4" spans="1:5">
      <c r="A4" s="2" t="s">
        <v>1105</v>
      </c>
      <c r="B4" s="8">
        <v>-2843</v>
      </c>
      <c r="C4" s="4"/>
      <c r="D4" s="8">
        <v>-2807</v>
      </c>
      <c r="E4" s="4"/>
    </row>
    <row r="5" spans="1:5">
      <c r="A5" s="2" t="s">
        <v>1106</v>
      </c>
      <c r="B5" s="4" t="s">
        <v>5</v>
      </c>
      <c r="C5" s="4"/>
      <c r="D5" s="4" t="s">
        <v>5</v>
      </c>
      <c r="E5" s="4"/>
    </row>
    <row r="6" spans="1:5">
      <c r="A6" s="3" t="s">
        <v>1104</v>
      </c>
      <c r="B6" s="4" t="s">
        <v>5</v>
      </c>
      <c r="C6" s="4"/>
      <c r="D6" s="4" t="s">
        <v>5</v>
      </c>
      <c r="E6" s="4"/>
    </row>
    <row r="7" spans="1:5">
      <c r="A7" s="2" t="s">
        <v>1105</v>
      </c>
      <c r="B7" s="6">
        <v>-2471</v>
      </c>
      <c r="C7" s="4"/>
      <c r="D7" s="6">
        <v>-2455</v>
      </c>
      <c r="E7" s="4"/>
    </row>
    <row r="8" spans="1:5">
      <c r="A8" s="2" t="s">
        <v>1107</v>
      </c>
      <c r="B8" s="4" t="s">
        <v>5</v>
      </c>
      <c r="C8" s="4"/>
      <c r="D8" s="4" t="s">
        <v>5</v>
      </c>
      <c r="E8" s="4"/>
    </row>
    <row r="9" spans="1:5">
      <c r="A9" s="3" t="s">
        <v>1104</v>
      </c>
      <c r="B9" s="4" t="s">
        <v>5</v>
      </c>
      <c r="C9" s="4"/>
      <c r="D9" s="4" t="s">
        <v>5</v>
      </c>
      <c r="E9" s="4"/>
    </row>
    <row r="10" spans="1:5" ht="17.25">
      <c r="A10" s="2" t="s">
        <v>1105</v>
      </c>
      <c r="B10" s="4">
        <v>-400</v>
      </c>
      <c r="C10" s="9" t="s">
        <v>56</v>
      </c>
      <c r="D10" s="4">
        <v>-394</v>
      </c>
      <c r="E10" s="9" t="s">
        <v>56</v>
      </c>
    </row>
    <row r="11" spans="1:5" ht="30">
      <c r="A11" s="2" t="s">
        <v>1108</v>
      </c>
      <c r="B11" s="4" t="s">
        <v>5</v>
      </c>
      <c r="C11" s="4"/>
      <c r="D11" s="4" t="s">
        <v>5</v>
      </c>
      <c r="E11" s="4"/>
    </row>
    <row r="12" spans="1:5">
      <c r="A12" s="3" t="s">
        <v>1104</v>
      </c>
      <c r="B12" s="4" t="s">
        <v>5</v>
      </c>
      <c r="C12" s="4"/>
      <c r="D12" s="4" t="s">
        <v>5</v>
      </c>
      <c r="E12" s="4"/>
    </row>
    <row r="13" spans="1:5">
      <c r="A13" s="2" t="s">
        <v>1105</v>
      </c>
      <c r="B13" s="8">
        <v>28</v>
      </c>
      <c r="C13" s="4"/>
      <c r="D13" s="8">
        <v>42</v>
      </c>
      <c r="E13" s="4"/>
    </row>
    <row r="14" spans="1:5">
      <c r="A14" s="11"/>
      <c r="B14" s="11"/>
      <c r="C14" s="11"/>
      <c r="D14" s="11"/>
      <c r="E14" s="11"/>
    </row>
    <row r="15" spans="1:5" ht="45" customHeight="1">
      <c r="A15" s="2" t="s">
        <v>56</v>
      </c>
      <c r="B15" s="12" t="s">
        <v>587</v>
      </c>
      <c r="C15" s="12"/>
      <c r="D15" s="12"/>
      <c r="E15" s="12"/>
    </row>
  </sheetData>
  <mergeCells count="4">
    <mergeCell ref="B1:C2"/>
    <mergeCell ref="D1: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c r="A2" s="1" t="s">
        <v>70</v>
      </c>
      <c r="B2" s="1" t="s">
        <v>2</v>
      </c>
      <c r="C2" s="1" t="s">
        <v>30</v>
      </c>
    </row>
    <row r="3" spans="1:3" ht="30">
      <c r="A3" s="2" t="s">
        <v>137</v>
      </c>
      <c r="B3" s="8">
        <v>1256</v>
      </c>
      <c r="C3" s="8">
        <v>700</v>
      </c>
    </row>
    <row r="4" spans="1:3">
      <c r="A4" s="3" t="s">
        <v>138</v>
      </c>
      <c r="B4" s="4" t="s">
        <v>5</v>
      </c>
      <c r="C4" s="4" t="s">
        <v>5</v>
      </c>
    </row>
    <row r="5" spans="1:3" ht="30">
      <c r="A5" s="2" t="s">
        <v>139</v>
      </c>
      <c r="B5" s="6">
        <v>-1047</v>
      </c>
      <c r="C5" s="4">
        <v>-885</v>
      </c>
    </row>
    <row r="6" spans="1:3">
      <c r="A6" s="2" t="s">
        <v>140</v>
      </c>
      <c r="B6" s="4">
        <v>-294</v>
      </c>
      <c r="C6" s="4">
        <v>-226</v>
      </c>
    </row>
    <row r="7" spans="1:3" ht="30">
      <c r="A7" s="2" t="s">
        <v>141</v>
      </c>
      <c r="B7" s="4">
        <v>88</v>
      </c>
      <c r="C7" s="4">
        <v>-3</v>
      </c>
    </row>
    <row r="8" spans="1:3">
      <c r="A8" s="2" t="s">
        <v>142</v>
      </c>
      <c r="B8" s="4">
        <v>307</v>
      </c>
      <c r="C8" s="4">
        <v>0</v>
      </c>
    </row>
    <row r="9" spans="1:3" ht="30">
      <c r="A9" s="2" t="s">
        <v>143</v>
      </c>
      <c r="B9" s="4">
        <v>3</v>
      </c>
      <c r="C9" s="4">
        <v>26</v>
      </c>
    </row>
    <row r="10" spans="1:3">
      <c r="A10" s="2" t="s">
        <v>144</v>
      </c>
      <c r="B10" s="4">
        <v>-943</v>
      </c>
      <c r="C10" s="6">
        <v>-1088</v>
      </c>
    </row>
    <row r="11" spans="1:3">
      <c r="A11" s="3" t="s">
        <v>145</v>
      </c>
      <c r="B11" s="4" t="s">
        <v>5</v>
      </c>
      <c r="C11" s="4" t="s">
        <v>5</v>
      </c>
    </row>
    <row r="12" spans="1:3" ht="30">
      <c r="A12" s="2" t="s">
        <v>146</v>
      </c>
      <c r="B12" s="4">
        <v>-501</v>
      </c>
      <c r="C12" s="4">
        <v>-394</v>
      </c>
    </row>
    <row r="13" spans="1:3" ht="30">
      <c r="A13" s="2" t="s">
        <v>147</v>
      </c>
      <c r="B13" s="4">
        <v>224</v>
      </c>
      <c r="C13" s="4">
        <v>161</v>
      </c>
    </row>
    <row r="14" spans="1:3">
      <c r="A14" s="2" t="s">
        <v>148</v>
      </c>
      <c r="B14" s="4">
        <v>0</v>
      </c>
      <c r="C14" s="4" t="s">
        <v>5</v>
      </c>
    </row>
    <row r="15" spans="1:3" ht="30">
      <c r="A15" s="2" t="s">
        <v>149</v>
      </c>
      <c r="B15" s="4">
        <v>-84</v>
      </c>
      <c r="C15" s="4">
        <v>0</v>
      </c>
    </row>
    <row r="16" spans="1:3">
      <c r="A16" s="2" t="s">
        <v>150</v>
      </c>
      <c r="B16" s="4">
        <v>9</v>
      </c>
      <c r="C16" s="4">
        <v>0</v>
      </c>
    </row>
    <row r="17" spans="1:3">
      <c r="A17" s="2" t="s">
        <v>151</v>
      </c>
      <c r="B17" s="4">
        <v>-7</v>
      </c>
      <c r="C17" s="4">
        <v>-17</v>
      </c>
    </row>
    <row r="18" spans="1:3">
      <c r="A18" s="2" t="s">
        <v>152</v>
      </c>
      <c r="B18" s="4">
        <v>165</v>
      </c>
      <c r="C18" s="4">
        <v>764</v>
      </c>
    </row>
    <row r="19" spans="1:3" ht="30">
      <c r="A19" s="2" t="s">
        <v>153</v>
      </c>
      <c r="B19" s="4">
        <v>-194</v>
      </c>
      <c r="C19" s="4">
        <v>514</v>
      </c>
    </row>
    <row r="20" spans="1:3">
      <c r="A20" s="2" t="s">
        <v>154</v>
      </c>
      <c r="B20" s="4">
        <v>119</v>
      </c>
      <c r="C20" s="4">
        <v>126</v>
      </c>
    </row>
    <row r="21" spans="1:3">
      <c r="A21" s="2" t="s">
        <v>155</v>
      </c>
      <c r="B21" s="6">
        <v>1140</v>
      </c>
      <c r="C21" s="4">
        <v>480</v>
      </c>
    </row>
    <row r="22" spans="1:3">
      <c r="A22" s="2" t="s">
        <v>156</v>
      </c>
      <c r="B22" s="6">
        <v>1259</v>
      </c>
      <c r="C22" s="4">
        <v>606</v>
      </c>
    </row>
    <row r="23" spans="1:3" ht="30">
      <c r="A23" s="3" t="s">
        <v>157</v>
      </c>
      <c r="B23" s="4" t="s">
        <v>5</v>
      </c>
      <c r="C23" s="4" t="s">
        <v>5</v>
      </c>
    </row>
    <row r="24" spans="1:3" ht="30">
      <c r="A24" s="2" t="s">
        <v>158</v>
      </c>
      <c r="B24" s="6">
        <v>3557</v>
      </c>
      <c r="C24" s="4">
        <v>0</v>
      </c>
    </row>
    <row r="25" spans="1:3">
      <c r="A25" s="3" t="s">
        <v>159</v>
      </c>
      <c r="B25" s="4" t="s">
        <v>5</v>
      </c>
      <c r="C25" s="4" t="s">
        <v>5</v>
      </c>
    </row>
    <row r="26" spans="1:3" ht="30">
      <c r="A26" s="2" t="s">
        <v>160</v>
      </c>
      <c r="B26" s="4">
        <v>204</v>
      </c>
      <c r="C26" s="4">
        <v>125</v>
      </c>
    </row>
    <row r="27" spans="1:3">
      <c r="A27" s="2" t="s">
        <v>161</v>
      </c>
      <c r="B27" s="4">
        <v>3</v>
      </c>
      <c r="C27" s="4">
        <v>2</v>
      </c>
    </row>
    <row r="28" spans="1:3">
      <c r="A28" s="2" t="s">
        <v>24</v>
      </c>
      <c r="B28" s="4" t="s">
        <v>5</v>
      </c>
      <c r="C28" s="4" t="s">
        <v>5</v>
      </c>
    </row>
    <row r="29" spans="1:3" ht="30">
      <c r="A29" s="2" t="s">
        <v>137</v>
      </c>
      <c r="B29" s="4">
        <v>742</v>
      </c>
      <c r="C29" s="4">
        <v>696</v>
      </c>
    </row>
    <row r="30" spans="1:3">
      <c r="A30" s="3" t="s">
        <v>138</v>
      </c>
      <c r="B30" s="4" t="s">
        <v>5</v>
      </c>
      <c r="C30" s="4" t="s">
        <v>5</v>
      </c>
    </row>
    <row r="31" spans="1:3" ht="30">
      <c r="A31" s="2" t="s">
        <v>139</v>
      </c>
      <c r="B31" s="4">
        <v>-722</v>
      </c>
      <c r="C31" s="4">
        <v>-882</v>
      </c>
    </row>
    <row r="32" spans="1:3">
      <c r="A32" s="2" t="s">
        <v>140</v>
      </c>
      <c r="B32" s="4">
        <v>183</v>
      </c>
      <c r="C32" s="4">
        <v>-228</v>
      </c>
    </row>
    <row r="33" spans="1:3" ht="30">
      <c r="A33" s="2" t="s">
        <v>141</v>
      </c>
      <c r="B33" s="4">
        <v>3</v>
      </c>
      <c r="C33" s="4">
        <v>-3</v>
      </c>
    </row>
    <row r="34" spans="1:3">
      <c r="A34" s="2" t="s">
        <v>142</v>
      </c>
      <c r="B34" s="4">
        <v>299</v>
      </c>
      <c r="C34" s="4">
        <v>0</v>
      </c>
    </row>
    <row r="35" spans="1:3" ht="30">
      <c r="A35" s="2" t="s">
        <v>143</v>
      </c>
      <c r="B35" s="4">
        <v>3</v>
      </c>
      <c r="C35" s="4">
        <v>26</v>
      </c>
    </row>
    <row r="36" spans="1:3">
      <c r="A36" s="2" t="s">
        <v>144</v>
      </c>
      <c r="B36" s="4">
        <v>-234</v>
      </c>
      <c r="C36" s="6">
        <v>-1087</v>
      </c>
    </row>
    <row r="37" spans="1:3">
      <c r="A37" s="3" t="s">
        <v>145</v>
      </c>
      <c r="B37" s="4" t="s">
        <v>5</v>
      </c>
      <c r="C37" s="4" t="s">
        <v>5</v>
      </c>
    </row>
    <row r="38" spans="1:3" ht="30">
      <c r="A38" s="2" t="s">
        <v>146</v>
      </c>
      <c r="B38" s="4">
        <v>-430</v>
      </c>
      <c r="C38" s="4">
        <v>-392</v>
      </c>
    </row>
    <row r="39" spans="1:3" ht="30">
      <c r="A39" s="2" t="s">
        <v>147</v>
      </c>
      <c r="B39" s="4">
        <v>0</v>
      </c>
      <c r="C39" s="4">
        <v>161</v>
      </c>
    </row>
    <row r="40" spans="1:3">
      <c r="A40" s="2" t="s">
        <v>148</v>
      </c>
      <c r="B40" s="4">
        <v>-84</v>
      </c>
      <c r="C40" s="4">
        <v>0</v>
      </c>
    </row>
    <row r="41" spans="1:3" ht="30">
      <c r="A41" s="2" t="s">
        <v>149</v>
      </c>
      <c r="B41" s="4">
        <v>0</v>
      </c>
      <c r="C41" s="4" t="s">
        <v>5</v>
      </c>
    </row>
    <row r="42" spans="1:3">
      <c r="A42" s="2" t="s">
        <v>150</v>
      </c>
      <c r="B42" s="4">
        <v>0</v>
      </c>
      <c r="C42" s="4" t="s">
        <v>5</v>
      </c>
    </row>
    <row r="43" spans="1:3">
      <c r="A43" s="2" t="s">
        <v>151</v>
      </c>
      <c r="B43" s="4">
        <v>-5</v>
      </c>
      <c r="C43" s="4">
        <v>-17</v>
      </c>
    </row>
    <row r="44" spans="1:3">
      <c r="A44" s="2" t="s">
        <v>152</v>
      </c>
      <c r="B44" s="4">
        <v>165</v>
      </c>
      <c r="C44" s="4">
        <v>764</v>
      </c>
    </row>
    <row r="45" spans="1:3" ht="30">
      <c r="A45" s="2" t="s">
        <v>153</v>
      </c>
      <c r="B45" s="4">
        <v>-354</v>
      </c>
      <c r="C45" s="4">
        <v>516</v>
      </c>
    </row>
    <row r="46" spans="1:3">
      <c r="A46" s="2" t="s">
        <v>154</v>
      </c>
      <c r="B46" s="4">
        <v>154</v>
      </c>
      <c r="C46" s="4">
        <v>125</v>
      </c>
    </row>
    <row r="47" spans="1:3">
      <c r="A47" s="2" t="s">
        <v>155</v>
      </c>
      <c r="B47" s="4">
        <v>829</v>
      </c>
      <c r="C47" s="4">
        <v>474</v>
      </c>
    </row>
    <row r="48" spans="1:3">
      <c r="A48" s="2" t="s">
        <v>156</v>
      </c>
      <c r="B48" s="4">
        <v>983</v>
      </c>
      <c r="C48" s="4">
        <v>599</v>
      </c>
    </row>
    <row r="49" spans="1:3" ht="30">
      <c r="A49" s="3" t="s">
        <v>157</v>
      </c>
      <c r="B49" s="4" t="s">
        <v>5</v>
      </c>
      <c r="C49" s="4" t="s">
        <v>5</v>
      </c>
    </row>
    <row r="50" spans="1:3" ht="30">
      <c r="A50" s="2" t="s">
        <v>158</v>
      </c>
      <c r="B50" s="6">
        <v>3104</v>
      </c>
      <c r="C50" s="4">
        <v>0</v>
      </c>
    </row>
    <row r="51" spans="1:3">
      <c r="A51" s="3" t="s">
        <v>159</v>
      </c>
      <c r="B51" s="4" t="s">
        <v>5</v>
      </c>
      <c r="C51" s="4" t="s">
        <v>5</v>
      </c>
    </row>
    <row r="52" spans="1:3" ht="30">
      <c r="A52" s="2" t="s">
        <v>160</v>
      </c>
      <c r="B52" s="4">
        <v>170</v>
      </c>
      <c r="C52" s="4">
        <v>125</v>
      </c>
    </row>
    <row r="53" spans="1:3">
      <c r="A53" s="2" t="s">
        <v>161</v>
      </c>
      <c r="B53" s="8">
        <v>2</v>
      </c>
      <c r="C53" s="8">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36.5703125" bestFit="1" customWidth="1"/>
    <col min="4" max="4" width="26.7109375" bestFit="1" customWidth="1"/>
    <col min="5" max="5" width="14.42578125" bestFit="1" customWidth="1"/>
    <col min="6" max="6" width="27.28515625" bestFit="1" customWidth="1"/>
    <col min="7" max="7" width="33.140625" bestFit="1" customWidth="1"/>
    <col min="8" max="8" width="13.28515625" bestFit="1" customWidth="1"/>
    <col min="9" max="9" width="36.5703125" bestFit="1" customWidth="1"/>
    <col min="10" max="10" width="26.7109375" bestFit="1" customWidth="1"/>
    <col min="11" max="11" width="14.42578125" bestFit="1" customWidth="1"/>
    <col min="12" max="12" width="27.28515625" bestFit="1" customWidth="1"/>
  </cols>
  <sheetData>
    <row r="1" spans="1:12">
      <c r="A1" s="1" t="s">
        <v>1109</v>
      </c>
      <c r="B1" s="7" t="s">
        <v>814</v>
      </c>
      <c r="C1" s="1" t="s">
        <v>1110</v>
      </c>
      <c r="D1" s="1" t="s">
        <v>1110</v>
      </c>
      <c r="E1" s="1" t="s">
        <v>1110</v>
      </c>
      <c r="F1" s="1" t="s">
        <v>1110</v>
      </c>
      <c r="G1" s="1" t="s">
        <v>2</v>
      </c>
      <c r="H1" s="1" t="s">
        <v>814</v>
      </c>
      <c r="I1" s="1" t="s">
        <v>1110</v>
      </c>
      <c r="J1" s="1" t="s">
        <v>1110</v>
      </c>
      <c r="K1" s="1" t="s">
        <v>1110</v>
      </c>
      <c r="L1" s="1" t="s">
        <v>1110</v>
      </c>
    </row>
    <row r="2" spans="1:12" ht="30">
      <c r="A2" s="1" t="s">
        <v>70</v>
      </c>
      <c r="B2" s="7"/>
      <c r="C2" s="1" t="s">
        <v>1111</v>
      </c>
      <c r="D2" s="1" t="s">
        <v>1113</v>
      </c>
      <c r="E2" s="1" t="s">
        <v>1115</v>
      </c>
      <c r="F2" s="1" t="s">
        <v>1116</v>
      </c>
      <c r="G2" s="1" t="s">
        <v>1117</v>
      </c>
      <c r="H2" s="1" t="s">
        <v>24</v>
      </c>
      <c r="I2" s="1" t="s">
        <v>24</v>
      </c>
      <c r="J2" s="1" t="s">
        <v>24</v>
      </c>
      <c r="K2" s="1" t="s">
        <v>24</v>
      </c>
      <c r="L2" s="1" t="s">
        <v>24</v>
      </c>
    </row>
    <row r="3" spans="1:12" ht="30">
      <c r="A3" s="1"/>
      <c r="B3" s="7"/>
      <c r="C3" s="1" t="s">
        <v>1112</v>
      </c>
      <c r="D3" s="1" t="s">
        <v>1114</v>
      </c>
      <c r="E3" s="1" t="s">
        <v>1114</v>
      </c>
      <c r="F3" s="1"/>
      <c r="G3" s="1" t="s">
        <v>1118</v>
      </c>
      <c r="H3" s="1"/>
      <c r="I3" s="1" t="s">
        <v>1111</v>
      </c>
      <c r="J3" s="1" t="s">
        <v>1113</v>
      </c>
      <c r="K3" s="1" t="s">
        <v>1115</v>
      </c>
      <c r="L3" s="1" t="s">
        <v>1116</v>
      </c>
    </row>
    <row r="4" spans="1:12">
      <c r="A4" s="1"/>
      <c r="B4" s="7"/>
      <c r="C4" s="1"/>
      <c r="D4" s="1"/>
      <c r="E4" s="1"/>
      <c r="F4" s="1"/>
      <c r="G4" s="1"/>
      <c r="H4" s="1"/>
      <c r="I4" s="1" t="s">
        <v>1112</v>
      </c>
      <c r="J4" s="1" t="s">
        <v>1114</v>
      </c>
      <c r="K4" s="1" t="s">
        <v>1114</v>
      </c>
      <c r="L4" s="1"/>
    </row>
    <row r="5" spans="1:12">
      <c r="A5" s="3" t="s">
        <v>589</v>
      </c>
      <c r="B5" s="4" t="s">
        <v>5</v>
      </c>
      <c r="C5" s="4" t="s">
        <v>5</v>
      </c>
      <c r="D5" s="4" t="s">
        <v>5</v>
      </c>
      <c r="E5" s="4" t="s">
        <v>5</v>
      </c>
      <c r="F5" s="4" t="s">
        <v>5</v>
      </c>
      <c r="G5" s="4" t="s">
        <v>5</v>
      </c>
      <c r="H5" s="4" t="s">
        <v>5</v>
      </c>
      <c r="I5" s="4" t="s">
        <v>5</v>
      </c>
      <c r="J5" s="4" t="s">
        <v>5</v>
      </c>
      <c r="K5" s="4" t="s">
        <v>5</v>
      </c>
      <c r="L5" s="4" t="s">
        <v>5</v>
      </c>
    </row>
    <row r="6" spans="1:12">
      <c r="A6" s="2" t="s">
        <v>844</v>
      </c>
      <c r="B6" s="8">
        <v>755</v>
      </c>
      <c r="C6" s="4" t="s">
        <v>5</v>
      </c>
      <c r="D6" s="4" t="s">
        <v>5</v>
      </c>
      <c r="E6" s="4" t="s">
        <v>5</v>
      </c>
      <c r="F6" s="4" t="s">
        <v>5</v>
      </c>
      <c r="G6" s="4" t="s">
        <v>5</v>
      </c>
      <c r="H6" s="8">
        <v>755</v>
      </c>
      <c r="I6" s="4" t="s">
        <v>5</v>
      </c>
      <c r="J6" s="4" t="s">
        <v>5</v>
      </c>
      <c r="K6" s="4" t="s">
        <v>5</v>
      </c>
      <c r="L6" s="4" t="s">
        <v>5</v>
      </c>
    </row>
    <row r="7" spans="1:12" ht="30">
      <c r="A7" s="2" t="s">
        <v>1119</v>
      </c>
      <c r="B7" s="4" t="s">
        <v>5</v>
      </c>
      <c r="C7" s="4" t="s">
        <v>5</v>
      </c>
      <c r="D7" s="4" t="s">
        <v>5</v>
      </c>
      <c r="E7" s="4" t="s">
        <v>5</v>
      </c>
      <c r="F7" s="4" t="s">
        <v>1120</v>
      </c>
      <c r="G7" s="4" t="s">
        <v>5</v>
      </c>
      <c r="H7" s="4" t="s">
        <v>5</v>
      </c>
      <c r="I7" s="4" t="s">
        <v>5</v>
      </c>
      <c r="J7" s="4" t="s">
        <v>5</v>
      </c>
      <c r="K7" s="4" t="s">
        <v>5</v>
      </c>
      <c r="L7" s="4" t="s">
        <v>1120</v>
      </c>
    </row>
    <row r="8" spans="1:12" ht="30">
      <c r="A8" s="2" t="s">
        <v>1121</v>
      </c>
      <c r="B8" s="4" t="s">
        <v>5</v>
      </c>
      <c r="C8" s="4" t="s">
        <v>5</v>
      </c>
      <c r="D8" s="4">
        <v>17</v>
      </c>
      <c r="E8" s="4">
        <v>52</v>
      </c>
      <c r="F8" s="4" t="s">
        <v>5</v>
      </c>
      <c r="G8" s="4" t="s">
        <v>5</v>
      </c>
      <c r="H8" s="4" t="s">
        <v>5</v>
      </c>
      <c r="I8" s="4" t="s">
        <v>5</v>
      </c>
      <c r="J8" s="4">
        <v>17</v>
      </c>
      <c r="K8" s="4">
        <v>52</v>
      </c>
      <c r="L8" s="4" t="s">
        <v>5</v>
      </c>
    </row>
    <row r="9" spans="1:12" ht="30">
      <c r="A9" s="2" t="s">
        <v>1122</v>
      </c>
      <c r="B9" s="4" t="s">
        <v>5</v>
      </c>
      <c r="C9" s="4">
        <v>2</v>
      </c>
      <c r="D9" s="4" t="s">
        <v>5</v>
      </c>
      <c r="E9" s="4" t="s">
        <v>5</v>
      </c>
      <c r="F9" s="4" t="s">
        <v>5</v>
      </c>
      <c r="G9" s="4" t="s">
        <v>5</v>
      </c>
      <c r="H9" s="4" t="s">
        <v>5</v>
      </c>
      <c r="I9" s="4">
        <v>2</v>
      </c>
      <c r="J9" s="4" t="s">
        <v>5</v>
      </c>
      <c r="K9" s="4" t="s">
        <v>5</v>
      </c>
      <c r="L9" s="4" t="s">
        <v>5</v>
      </c>
    </row>
    <row r="10" spans="1:12" ht="30">
      <c r="A10" s="2" t="s">
        <v>1123</v>
      </c>
      <c r="B10" s="4" t="s">
        <v>5</v>
      </c>
      <c r="C10" s="4" t="s">
        <v>5</v>
      </c>
      <c r="D10" s="4" t="s">
        <v>5</v>
      </c>
      <c r="E10" s="4" t="s">
        <v>5</v>
      </c>
      <c r="F10" s="4" t="s">
        <v>5</v>
      </c>
      <c r="G10" s="4">
        <v>2</v>
      </c>
      <c r="H10" s="4" t="s">
        <v>5</v>
      </c>
      <c r="I10" s="4" t="s">
        <v>5</v>
      </c>
      <c r="J10" s="4" t="s">
        <v>5</v>
      </c>
      <c r="K10" s="4" t="s">
        <v>5</v>
      </c>
      <c r="L10" s="4" t="s">
        <v>5</v>
      </c>
    </row>
    <row r="11" spans="1:12">
      <c r="A11" s="2" t="s">
        <v>1124</v>
      </c>
      <c r="B11" s="4" t="s">
        <v>5</v>
      </c>
      <c r="C11" s="4" t="s">
        <v>5</v>
      </c>
      <c r="D11" s="4" t="s">
        <v>5</v>
      </c>
      <c r="E11" s="4" t="s">
        <v>5</v>
      </c>
      <c r="F11" s="4" t="s">
        <v>5</v>
      </c>
      <c r="G11" s="4">
        <v>4</v>
      </c>
      <c r="H11" s="4" t="s">
        <v>5</v>
      </c>
      <c r="I11" s="4" t="s">
        <v>5</v>
      </c>
      <c r="J11" s="4" t="s">
        <v>5</v>
      </c>
      <c r="K11" s="4" t="s">
        <v>5</v>
      </c>
      <c r="L11" s="4" t="s">
        <v>5</v>
      </c>
    </row>
  </sheetData>
  <mergeCells count="1">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12.5703125" bestFit="1" customWidth="1"/>
    <col min="4" max="5" width="13.28515625" bestFit="1" customWidth="1"/>
    <col min="6" max="6" width="36.5703125" bestFit="1" customWidth="1"/>
    <col min="7" max="7" width="20.7109375" bestFit="1" customWidth="1"/>
    <col min="8" max="8" width="36" bestFit="1" customWidth="1"/>
    <col min="9" max="15" width="36.5703125" bestFit="1" customWidth="1"/>
  </cols>
  <sheetData>
    <row r="1" spans="1:15" ht="15" customHeight="1">
      <c r="A1" s="1" t="s">
        <v>1125</v>
      </c>
      <c r="B1" s="7" t="s">
        <v>1</v>
      </c>
      <c r="C1" s="7"/>
      <c r="D1" s="7"/>
      <c r="E1" s="7"/>
      <c r="F1" s="7"/>
      <c r="G1" s="7"/>
      <c r="H1" s="7"/>
      <c r="I1" s="7"/>
      <c r="J1" s="7"/>
      <c r="K1" s="1"/>
      <c r="L1" s="1"/>
      <c r="M1" s="7"/>
      <c r="N1" s="7"/>
      <c r="O1" s="1"/>
    </row>
    <row r="2" spans="1:15">
      <c r="A2" s="1" t="s">
        <v>70</v>
      </c>
      <c r="B2" s="7" t="s">
        <v>2</v>
      </c>
      <c r="C2" s="7" t="s">
        <v>30</v>
      </c>
      <c r="D2" s="1" t="s">
        <v>2</v>
      </c>
      <c r="E2" s="1" t="s">
        <v>30</v>
      </c>
      <c r="F2" s="1" t="s">
        <v>2</v>
      </c>
      <c r="G2" s="1" t="s">
        <v>2</v>
      </c>
      <c r="H2" s="1" t="s">
        <v>2</v>
      </c>
      <c r="I2" s="1" t="s">
        <v>2</v>
      </c>
      <c r="J2" s="1" t="s">
        <v>2</v>
      </c>
      <c r="K2" s="1" t="s">
        <v>2</v>
      </c>
      <c r="L2" s="1" t="s">
        <v>82</v>
      </c>
      <c r="M2" s="1" t="s">
        <v>2</v>
      </c>
      <c r="N2" s="1" t="s">
        <v>2</v>
      </c>
      <c r="O2" s="1" t="s">
        <v>82</v>
      </c>
    </row>
    <row r="3" spans="1:15" ht="30">
      <c r="A3" s="1"/>
      <c r="B3" s="7"/>
      <c r="C3" s="7"/>
      <c r="D3" s="1" t="s">
        <v>24</v>
      </c>
      <c r="E3" s="1" t="s">
        <v>24</v>
      </c>
      <c r="F3" s="1" t="s">
        <v>931</v>
      </c>
      <c r="G3" s="1" t="s">
        <v>1126</v>
      </c>
      <c r="H3" s="1" t="s">
        <v>1127</v>
      </c>
      <c r="I3" s="1" t="s">
        <v>1128</v>
      </c>
      <c r="J3" s="1" t="s">
        <v>1129</v>
      </c>
      <c r="K3" s="1" t="s">
        <v>1130</v>
      </c>
      <c r="L3" s="1" t="s">
        <v>1130</v>
      </c>
      <c r="M3" s="1" t="s">
        <v>892</v>
      </c>
      <c r="N3" s="1" t="s">
        <v>892</v>
      </c>
      <c r="O3" s="1" t="s">
        <v>892</v>
      </c>
    </row>
    <row r="4" spans="1:15">
      <c r="A4" s="1"/>
      <c r="B4" s="7"/>
      <c r="C4" s="7"/>
      <c r="D4" s="1"/>
      <c r="E4" s="1"/>
      <c r="F4" s="1"/>
      <c r="G4" s="1"/>
      <c r="H4" s="1"/>
      <c r="I4" s="1"/>
      <c r="J4" s="1"/>
      <c r="K4" s="1" t="s">
        <v>914</v>
      </c>
      <c r="L4" s="1" t="s">
        <v>914</v>
      </c>
      <c r="M4" s="1"/>
      <c r="N4" s="1" t="s">
        <v>914</v>
      </c>
      <c r="O4" s="1" t="s">
        <v>914</v>
      </c>
    </row>
    <row r="5" spans="1:15" ht="30">
      <c r="A5" s="1"/>
      <c r="B5" s="7"/>
      <c r="C5" s="7"/>
      <c r="D5" s="1"/>
      <c r="E5" s="1"/>
      <c r="F5" s="1"/>
      <c r="G5" s="1"/>
      <c r="H5" s="1"/>
      <c r="I5" s="1"/>
      <c r="J5" s="1"/>
      <c r="K5" s="1" t="s">
        <v>931</v>
      </c>
      <c r="L5" s="1" t="s">
        <v>931</v>
      </c>
      <c r="M5" s="1"/>
      <c r="N5" s="1" t="s">
        <v>931</v>
      </c>
      <c r="O5" s="1" t="s">
        <v>931</v>
      </c>
    </row>
    <row r="6" spans="1:15" ht="30">
      <c r="A6" s="3" t="s">
        <v>1131</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896</v>
      </c>
      <c r="B7" s="4" t="s">
        <v>5</v>
      </c>
      <c r="C7" s="4" t="s">
        <v>5</v>
      </c>
      <c r="D7" s="4" t="s">
        <v>5</v>
      </c>
      <c r="E7" s="4" t="s">
        <v>5</v>
      </c>
      <c r="F7" s="4" t="s">
        <v>5</v>
      </c>
      <c r="G7" s="4" t="s">
        <v>5</v>
      </c>
      <c r="H7" s="4" t="s">
        <v>5</v>
      </c>
      <c r="I7" s="4" t="s">
        <v>5</v>
      </c>
      <c r="J7" s="4" t="s">
        <v>5</v>
      </c>
      <c r="K7" s="266">
        <v>6.13E-2</v>
      </c>
      <c r="L7" s="266">
        <v>6.13E-2</v>
      </c>
      <c r="M7" s="266">
        <v>7.2499999999999995E-2</v>
      </c>
      <c r="N7" s="266">
        <v>7.2499999999999995E-2</v>
      </c>
      <c r="O7" s="266">
        <v>7.2499999999999995E-2</v>
      </c>
    </row>
    <row r="8" spans="1:15">
      <c r="A8" s="3" t="s">
        <v>31</v>
      </c>
      <c r="B8" s="4" t="s">
        <v>5</v>
      </c>
      <c r="C8" s="4" t="s">
        <v>5</v>
      </c>
      <c r="D8" s="4" t="s">
        <v>5</v>
      </c>
      <c r="E8" s="4" t="s">
        <v>5</v>
      </c>
      <c r="F8" s="4" t="s">
        <v>5</v>
      </c>
      <c r="G8" s="4" t="s">
        <v>5</v>
      </c>
      <c r="H8" s="4" t="s">
        <v>5</v>
      </c>
      <c r="I8" s="4" t="s">
        <v>5</v>
      </c>
      <c r="J8" s="4" t="s">
        <v>5</v>
      </c>
      <c r="K8" s="4" t="s">
        <v>5</v>
      </c>
      <c r="L8" s="4" t="s">
        <v>5</v>
      </c>
      <c r="M8" s="4" t="s">
        <v>5</v>
      </c>
      <c r="N8" s="4" t="s">
        <v>5</v>
      </c>
      <c r="O8" s="4" t="s">
        <v>5</v>
      </c>
    </row>
    <row r="9" spans="1:15">
      <c r="A9" s="2" t="s">
        <v>32</v>
      </c>
      <c r="B9" s="8">
        <v>7258</v>
      </c>
      <c r="C9" s="8">
        <v>4614</v>
      </c>
      <c r="D9" s="8">
        <v>4906</v>
      </c>
      <c r="E9" s="8">
        <v>4614</v>
      </c>
      <c r="F9" s="8">
        <v>0</v>
      </c>
      <c r="G9" s="8">
        <v>2352</v>
      </c>
      <c r="H9" s="8">
        <v>0</v>
      </c>
      <c r="I9" s="8">
        <v>0</v>
      </c>
      <c r="J9" s="8">
        <v>0</v>
      </c>
      <c r="K9" s="4" t="s">
        <v>5</v>
      </c>
      <c r="L9" s="4" t="s">
        <v>5</v>
      </c>
      <c r="M9" s="4" t="s">
        <v>5</v>
      </c>
      <c r="N9" s="4" t="s">
        <v>5</v>
      </c>
      <c r="O9" s="4" t="s">
        <v>5</v>
      </c>
    </row>
    <row r="10" spans="1:15">
      <c r="A10" s="2" t="s">
        <v>33</v>
      </c>
      <c r="B10" s="6">
        <v>1407</v>
      </c>
      <c r="C10" s="4">
        <v>679</v>
      </c>
      <c r="D10" s="4">
        <v>669</v>
      </c>
      <c r="E10" s="4">
        <v>679</v>
      </c>
      <c r="F10" s="4">
        <v>0</v>
      </c>
      <c r="G10" s="4">
        <v>738</v>
      </c>
      <c r="H10" s="4">
        <v>0</v>
      </c>
      <c r="I10" s="4">
        <v>0</v>
      </c>
      <c r="J10" s="4">
        <v>0</v>
      </c>
      <c r="K10" s="4" t="s">
        <v>5</v>
      </c>
      <c r="L10" s="4" t="s">
        <v>5</v>
      </c>
      <c r="M10" s="4" t="s">
        <v>5</v>
      </c>
      <c r="N10" s="4" t="s">
        <v>5</v>
      </c>
      <c r="O10" s="4" t="s">
        <v>5</v>
      </c>
    </row>
    <row r="11" spans="1:15">
      <c r="A11" s="2" t="s">
        <v>34</v>
      </c>
      <c r="B11" s="4">
        <v>206</v>
      </c>
      <c r="C11" s="4">
        <v>156</v>
      </c>
      <c r="D11" s="4">
        <v>168</v>
      </c>
      <c r="E11" s="4">
        <v>156</v>
      </c>
      <c r="F11" s="4">
        <v>0</v>
      </c>
      <c r="G11" s="4">
        <v>38</v>
      </c>
      <c r="H11" s="4">
        <v>0</v>
      </c>
      <c r="I11" s="4">
        <v>0</v>
      </c>
      <c r="J11" s="4">
        <v>0</v>
      </c>
      <c r="K11" s="4" t="s">
        <v>5</v>
      </c>
      <c r="L11" s="4" t="s">
        <v>5</v>
      </c>
      <c r="M11" s="4" t="s">
        <v>5</v>
      </c>
      <c r="N11" s="4" t="s">
        <v>5</v>
      </c>
      <c r="O11" s="4" t="s">
        <v>5</v>
      </c>
    </row>
    <row r="12" spans="1:15">
      <c r="A12" s="2" t="s">
        <v>35</v>
      </c>
      <c r="B12" s="6">
        <v>1124</v>
      </c>
      <c r="C12" s="4">
        <v>649</v>
      </c>
      <c r="D12" s="4">
        <v>726</v>
      </c>
      <c r="E12" s="4">
        <v>636</v>
      </c>
      <c r="F12" s="4">
        <v>0</v>
      </c>
      <c r="G12" s="4">
        <v>418</v>
      </c>
      <c r="H12" s="4">
        <v>744</v>
      </c>
      <c r="I12" s="4">
        <v>-764</v>
      </c>
      <c r="J12" s="4">
        <v>0</v>
      </c>
      <c r="K12" s="4" t="s">
        <v>5</v>
      </c>
      <c r="L12" s="4" t="s">
        <v>5</v>
      </c>
      <c r="M12" s="4" t="s">
        <v>5</v>
      </c>
      <c r="N12" s="4" t="s">
        <v>5</v>
      </c>
      <c r="O12" s="4" t="s">
        <v>5</v>
      </c>
    </row>
    <row r="13" spans="1:15">
      <c r="A13" s="2" t="s">
        <v>36</v>
      </c>
      <c r="B13" s="6">
        <v>9995</v>
      </c>
      <c r="C13" s="6">
        <v>6098</v>
      </c>
      <c r="D13" s="6">
        <v>6469</v>
      </c>
      <c r="E13" s="6">
        <v>6085</v>
      </c>
      <c r="F13" s="4">
        <v>0</v>
      </c>
      <c r="G13" s="6">
        <v>3546</v>
      </c>
      <c r="H13" s="4">
        <v>744</v>
      </c>
      <c r="I13" s="4">
        <v>-764</v>
      </c>
      <c r="J13" s="4">
        <v>0</v>
      </c>
      <c r="K13" s="4" t="s">
        <v>5</v>
      </c>
      <c r="L13" s="4" t="s">
        <v>5</v>
      </c>
      <c r="M13" s="4" t="s">
        <v>5</v>
      </c>
      <c r="N13" s="4" t="s">
        <v>5</v>
      </c>
      <c r="O13" s="4" t="s">
        <v>5</v>
      </c>
    </row>
    <row r="14" spans="1:15">
      <c r="A14" s="3" t="s">
        <v>37</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38</v>
      </c>
      <c r="B15" s="6">
        <v>2711</v>
      </c>
      <c r="C15" s="6">
        <v>1934</v>
      </c>
      <c r="D15" s="6">
        <v>1871</v>
      </c>
      <c r="E15" s="6">
        <v>1934</v>
      </c>
      <c r="F15" s="4">
        <v>0</v>
      </c>
      <c r="G15" s="4">
        <v>840</v>
      </c>
      <c r="H15" s="4">
        <v>0</v>
      </c>
      <c r="I15" s="4">
        <v>0</v>
      </c>
      <c r="J15" s="4">
        <v>0</v>
      </c>
      <c r="K15" s="4" t="s">
        <v>5</v>
      </c>
      <c r="L15" s="4" t="s">
        <v>5</v>
      </c>
      <c r="M15" s="4" t="s">
        <v>5</v>
      </c>
      <c r="N15" s="4" t="s">
        <v>5</v>
      </c>
      <c r="O15" s="4" t="s">
        <v>5</v>
      </c>
    </row>
    <row r="16" spans="1:15">
      <c r="A16" s="2" t="s">
        <v>39</v>
      </c>
      <c r="B16" s="6">
        <v>2119</v>
      </c>
      <c r="C16" s="6">
        <v>1267</v>
      </c>
      <c r="D16" s="6">
        <v>1398</v>
      </c>
      <c r="E16" s="6">
        <v>1264</v>
      </c>
      <c r="F16" s="4">
        <v>0</v>
      </c>
      <c r="G16" s="4">
        <v>719</v>
      </c>
      <c r="H16" s="4">
        <v>197</v>
      </c>
      <c r="I16" s="4">
        <v>-195</v>
      </c>
      <c r="J16" s="4">
        <v>0</v>
      </c>
      <c r="K16" s="4" t="s">
        <v>5</v>
      </c>
      <c r="L16" s="4" t="s">
        <v>5</v>
      </c>
      <c r="M16" s="4" t="s">
        <v>5</v>
      </c>
      <c r="N16" s="4" t="s">
        <v>5</v>
      </c>
      <c r="O16" s="4" t="s">
        <v>5</v>
      </c>
    </row>
    <row r="17" spans="1:15">
      <c r="A17" s="2" t="s">
        <v>40</v>
      </c>
      <c r="B17" s="6">
        <v>1594</v>
      </c>
      <c r="C17" s="4">
        <v>780</v>
      </c>
      <c r="D17" s="4">
        <v>758</v>
      </c>
      <c r="E17" s="4">
        <v>766</v>
      </c>
      <c r="F17" s="4">
        <v>0</v>
      </c>
      <c r="G17" s="4">
        <v>828</v>
      </c>
      <c r="H17" s="4">
        <v>0</v>
      </c>
      <c r="I17" s="4">
        <v>8</v>
      </c>
      <c r="J17" s="4">
        <v>0</v>
      </c>
      <c r="K17" s="4" t="s">
        <v>5</v>
      </c>
      <c r="L17" s="4" t="s">
        <v>5</v>
      </c>
      <c r="M17" s="4" t="s">
        <v>5</v>
      </c>
      <c r="N17" s="4" t="s">
        <v>5</v>
      </c>
      <c r="O17" s="4" t="s">
        <v>5</v>
      </c>
    </row>
    <row r="18" spans="1:15">
      <c r="A18" s="2" t="s">
        <v>41</v>
      </c>
      <c r="B18" s="4">
        <v>485</v>
      </c>
      <c r="C18" s="4">
        <v>326</v>
      </c>
      <c r="D18" s="4">
        <v>332</v>
      </c>
      <c r="E18" s="4">
        <v>326</v>
      </c>
      <c r="F18" s="4">
        <v>0</v>
      </c>
      <c r="G18" s="4">
        <v>153</v>
      </c>
      <c r="H18" s="4">
        <v>85</v>
      </c>
      <c r="I18" s="4">
        <v>-85</v>
      </c>
      <c r="J18" s="4">
        <v>0</v>
      </c>
      <c r="K18" s="4" t="s">
        <v>5</v>
      </c>
      <c r="L18" s="4" t="s">
        <v>5</v>
      </c>
      <c r="M18" s="4" t="s">
        <v>5</v>
      </c>
      <c r="N18" s="4" t="s">
        <v>5</v>
      </c>
      <c r="O18" s="4" t="s">
        <v>5</v>
      </c>
    </row>
    <row r="19" spans="1:15">
      <c r="A19" s="2" t="s">
        <v>42</v>
      </c>
      <c r="B19" s="4">
        <v>424</v>
      </c>
      <c r="C19" s="4">
        <v>288</v>
      </c>
      <c r="D19" s="4">
        <v>285</v>
      </c>
      <c r="E19" s="4">
        <v>287</v>
      </c>
      <c r="F19" s="4">
        <v>0</v>
      </c>
      <c r="G19" s="4">
        <v>139</v>
      </c>
      <c r="H19" s="4">
        <v>7</v>
      </c>
      <c r="I19" s="4">
        <v>-7</v>
      </c>
      <c r="J19" s="4">
        <v>0</v>
      </c>
      <c r="K19" s="4" t="s">
        <v>5</v>
      </c>
      <c r="L19" s="4" t="s">
        <v>5</v>
      </c>
      <c r="M19" s="4" t="s">
        <v>5</v>
      </c>
      <c r="N19" s="4" t="s">
        <v>5</v>
      </c>
      <c r="O19" s="4" t="s">
        <v>5</v>
      </c>
    </row>
    <row r="20" spans="1:15">
      <c r="A20" s="2" t="s">
        <v>43</v>
      </c>
      <c r="B20" s="4">
        <v>320</v>
      </c>
      <c r="C20" s="4">
        <v>165</v>
      </c>
      <c r="D20" s="4">
        <v>216</v>
      </c>
      <c r="E20" s="4">
        <v>165</v>
      </c>
      <c r="F20" s="4">
        <v>0</v>
      </c>
      <c r="G20" s="4">
        <v>104</v>
      </c>
      <c r="H20" s="4">
        <v>21</v>
      </c>
      <c r="I20" s="4">
        <v>-21</v>
      </c>
      <c r="J20" s="4">
        <v>0</v>
      </c>
      <c r="K20" s="4" t="s">
        <v>5</v>
      </c>
      <c r="L20" s="4" t="s">
        <v>5</v>
      </c>
      <c r="M20" s="4" t="s">
        <v>5</v>
      </c>
      <c r="N20" s="4" t="s">
        <v>5</v>
      </c>
      <c r="O20" s="4" t="s">
        <v>5</v>
      </c>
    </row>
    <row r="21" spans="1:15">
      <c r="A21" s="2" t="s">
        <v>44</v>
      </c>
      <c r="B21" s="4">
        <v>401</v>
      </c>
      <c r="C21" s="4">
        <v>290</v>
      </c>
      <c r="D21" s="4">
        <v>284</v>
      </c>
      <c r="E21" s="4">
        <v>290</v>
      </c>
      <c r="F21" s="4">
        <v>0</v>
      </c>
      <c r="G21" s="4">
        <v>117</v>
      </c>
      <c r="H21" s="4">
        <v>0</v>
      </c>
      <c r="I21" s="4">
        <v>0</v>
      </c>
      <c r="J21" s="4">
        <v>0</v>
      </c>
      <c r="K21" s="4" t="s">
        <v>5</v>
      </c>
      <c r="L21" s="4" t="s">
        <v>5</v>
      </c>
      <c r="M21" s="4" t="s">
        <v>5</v>
      </c>
      <c r="N21" s="4" t="s">
        <v>5</v>
      </c>
      <c r="O21" s="4" t="s">
        <v>5</v>
      </c>
    </row>
    <row r="22" spans="1:15">
      <c r="A22" s="2" t="s">
        <v>45</v>
      </c>
      <c r="B22" s="4">
        <v>307</v>
      </c>
      <c r="C22" s="4">
        <v>204</v>
      </c>
      <c r="D22" s="4">
        <v>214</v>
      </c>
      <c r="E22" s="4">
        <v>204</v>
      </c>
      <c r="F22" s="4">
        <v>0</v>
      </c>
      <c r="G22" s="4">
        <v>95</v>
      </c>
      <c r="H22" s="4">
        <v>10</v>
      </c>
      <c r="I22" s="4">
        <v>-12</v>
      </c>
      <c r="J22" s="4">
        <v>0</v>
      </c>
      <c r="K22" s="4" t="s">
        <v>5</v>
      </c>
      <c r="L22" s="4" t="s">
        <v>5</v>
      </c>
      <c r="M22" s="4" t="s">
        <v>5</v>
      </c>
      <c r="N22" s="4" t="s">
        <v>5</v>
      </c>
      <c r="O22" s="4" t="s">
        <v>5</v>
      </c>
    </row>
    <row r="23" spans="1:15">
      <c r="A23" s="2" t="s">
        <v>46</v>
      </c>
      <c r="B23" s="4">
        <v>-137</v>
      </c>
      <c r="C23" s="4">
        <v>71</v>
      </c>
      <c r="D23" s="4">
        <v>-216</v>
      </c>
      <c r="E23" s="4">
        <v>71</v>
      </c>
      <c r="F23" s="4">
        <v>0</v>
      </c>
      <c r="G23" s="4">
        <v>55</v>
      </c>
      <c r="H23" s="4">
        <v>3</v>
      </c>
      <c r="I23" s="4">
        <v>-3</v>
      </c>
      <c r="J23" s="4">
        <v>24</v>
      </c>
      <c r="K23" s="4" t="s">
        <v>5</v>
      </c>
      <c r="L23" s="4" t="s">
        <v>5</v>
      </c>
      <c r="M23" s="4" t="s">
        <v>5</v>
      </c>
      <c r="N23" s="4" t="s">
        <v>5</v>
      </c>
      <c r="O23" s="4" t="s">
        <v>5</v>
      </c>
    </row>
    <row r="24" spans="1:15">
      <c r="A24" s="2" t="s">
        <v>35</v>
      </c>
      <c r="B24" s="6">
        <v>1041</v>
      </c>
      <c r="C24" s="4">
        <v>702</v>
      </c>
      <c r="D24" s="4">
        <v>749</v>
      </c>
      <c r="E24" s="4">
        <v>712</v>
      </c>
      <c r="F24" s="4">
        <v>0</v>
      </c>
      <c r="G24" s="4">
        <v>308</v>
      </c>
      <c r="H24" s="4">
        <v>431</v>
      </c>
      <c r="I24" s="4">
        <v>-449</v>
      </c>
      <c r="J24" s="4">
        <v>2</v>
      </c>
      <c r="K24" s="4" t="s">
        <v>5</v>
      </c>
      <c r="L24" s="4" t="s">
        <v>5</v>
      </c>
      <c r="M24" s="4" t="s">
        <v>5</v>
      </c>
      <c r="N24" s="4" t="s">
        <v>5</v>
      </c>
      <c r="O24" s="4" t="s">
        <v>5</v>
      </c>
    </row>
    <row r="25" spans="1:15">
      <c r="A25" s="2" t="s">
        <v>47</v>
      </c>
      <c r="B25" s="6">
        <v>9265</v>
      </c>
      <c r="C25" s="6">
        <v>6027</v>
      </c>
      <c r="D25" s="6">
        <v>5891</v>
      </c>
      <c r="E25" s="6">
        <v>6019</v>
      </c>
      <c r="F25" s="4">
        <v>0</v>
      </c>
      <c r="G25" s="6">
        <v>3358</v>
      </c>
      <c r="H25" s="4">
        <v>754</v>
      </c>
      <c r="I25" s="4">
        <v>-764</v>
      </c>
      <c r="J25" s="4">
        <v>26</v>
      </c>
      <c r="K25" s="4" t="s">
        <v>5</v>
      </c>
      <c r="L25" s="4" t="s">
        <v>5</v>
      </c>
      <c r="M25" s="4" t="s">
        <v>5</v>
      </c>
      <c r="N25" s="4" t="s">
        <v>5</v>
      </c>
      <c r="O25" s="4" t="s">
        <v>5</v>
      </c>
    </row>
    <row r="26" spans="1:15">
      <c r="A26" s="2" t="s">
        <v>639</v>
      </c>
      <c r="B26" s="4">
        <v>730</v>
      </c>
      <c r="C26" s="4">
        <v>71</v>
      </c>
      <c r="D26" s="4">
        <v>578</v>
      </c>
      <c r="E26" s="4">
        <v>66</v>
      </c>
      <c r="F26" s="4">
        <v>0</v>
      </c>
      <c r="G26" s="4">
        <v>188</v>
      </c>
      <c r="H26" s="4">
        <v>-10</v>
      </c>
      <c r="I26" s="4">
        <v>0</v>
      </c>
      <c r="J26" s="4">
        <v>-26</v>
      </c>
      <c r="K26" s="4" t="s">
        <v>5</v>
      </c>
      <c r="L26" s="4" t="s">
        <v>5</v>
      </c>
      <c r="M26" s="4" t="s">
        <v>5</v>
      </c>
      <c r="N26" s="4" t="s">
        <v>5</v>
      </c>
      <c r="O26" s="4" t="s">
        <v>5</v>
      </c>
    </row>
    <row r="27" spans="1:15">
      <c r="A27" s="3" t="s">
        <v>49</v>
      </c>
      <c r="B27" s="4" t="s">
        <v>5</v>
      </c>
      <c r="C27" s="4" t="s">
        <v>5</v>
      </c>
      <c r="D27" s="4" t="s">
        <v>5</v>
      </c>
      <c r="E27" s="4" t="s">
        <v>5</v>
      </c>
      <c r="F27" s="4" t="s">
        <v>5</v>
      </c>
      <c r="G27" s="4" t="s">
        <v>5</v>
      </c>
      <c r="H27" s="4" t="s">
        <v>5</v>
      </c>
      <c r="I27" s="4" t="s">
        <v>5</v>
      </c>
      <c r="J27" s="4" t="s">
        <v>5</v>
      </c>
      <c r="K27" s="4" t="s">
        <v>5</v>
      </c>
      <c r="L27" s="4" t="s">
        <v>5</v>
      </c>
      <c r="M27" s="4" t="s">
        <v>5</v>
      </c>
      <c r="N27" s="4" t="s">
        <v>5</v>
      </c>
      <c r="O27" s="4" t="s">
        <v>5</v>
      </c>
    </row>
    <row r="28" spans="1:15">
      <c r="A28" s="2" t="s">
        <v>50</v>
      </c>
      <c r="B28" s="4">
        <v>7</v>
      </c>
      <c r="C28" s="4">
        <v>4</v>
      </c>
      <c r="D28" s="4">
        <v>7</v>
      </c>
      <c r="E28" s="4">
        <v>4</v>
      </c>
      <c r="F28" s="4">
        <v>0</v>
      </c>
      <c r="G28" s="4">
        <v>1</v>
      </c>
      <c r="H28" s="4">
        <v>1</v>
      </c>
      <c r="I28" s="4">
        <v>-4</v>
      </c>
      <c r="J28" s="4">
        <v>2</v>
      </c>
      <c r="K28" s="4" t="s">
        <v>5</v>
      </c>
      <c r="L28" s="4" t="s">
        <v>5</v>
      </c>
      <c r="M28" s="4" t="s">
        <v>5</v>
      </c>
      <c r="N28" s="4" t="s">
        <v>5</v>
      </c>
      <c r="O28" s="4" t="s">
        <v>5</v>
      </c>
    </row>
    <row r="29" spans="1:15">
      <c r="A29" s="2" t="s">
        <v>808</v>
      </c>
      <c r="B29" s="4">
        <v>-243</v>
      </c>
      <c r="C29" s="4">
        <v>-254</v>
      </c>
      <c r="D29" s="4">
        <v>-168</v>
      </c>
      <c r="E29" s="4">
        <v>-169</v>
      </c>
      <c r="F29" s="4">
        <v>-10</v>
      </c>
      <c r="G29" s="4">
        <v>-65</v>
      </c>
      <c r="H29" s="4">
        <v>0</v>
      </c>
      <c r="I29" s="4">
        <v>4</v>
      </c>
      <c r="J29" s="4">
        <v>-4</v>
      </c>
      <c r="K29" s="4" t="s">
        <v>5</v>
      </c>
      <c r="L29" s="4" t="s">
        <v>5</v>
      </c>
      <c r="M29" s="4" t="s">
        <v>5</v>
      </c>
      <c r="N29" s="4" t="s">
        <v>5</v>
      </c>
      <c r="O29" s="4" t="s">
        <v>5</v>
      </c>
    </row>
    <row r="30" spans="1:15">
      <c r="A30" s="2" t="s">
        <v>647</v>
      </c>
      <c r="B30" s="4">
        <v>0</v>
      </c>
      <c r="C30" s="4" t="s">
        <v>5</v>
      </c>
      <c r="D30" s="4">
        <v>0</v>
      </c>
      <c r="E30" s="4" t="s">
        <v>5</v>
      </c>
      <c r="F30" s="4">
        <v>118</v>
      </c>
      <c r="G30" s="4">
        <v>0</v>
      </c>
      <c r="H30" s="4">
        <v>0</v>
      </c>
      <c r="I30" s="4">
        <v>-571</v>
      </c>
      <c r="J30" s="4">
        <v>453</v>
      </c>
      <c r="K30" s="4" t="s">
        <v>5</v>
      </c>
      <c r="L30" s="4" t="s">
        <v>5</v>
      </c>
      <c r="M30" s="4" t="s">
        <v>5</v>
      </c>
      <c r="N30" s="4" t="s">
        <v>5</v>
      </c>
      <c r="O30" s="4" t="s">
        <v>5</v>
      </c>
    </row>
    <row r="31" spans="1:15">
      <c r="A31" s="2" t="s">
        <v>52</v>
      </c>
      <c r="B31" s="4">
        <v>-1</v>
      </c>
      <c r="C31" s="4">
        <v>-24</v>
      </c>
      <c r="D31" s="4">
        <v>-5</v>
      </c>
      <c r="E31" s="4">
        <v>-24</v>
      </c>
      <c r="F31" s="4">
        <v>-56</v>
      </c>
      <c r="G31" s="4">
        <v>3</v>
      </c>
      <c r="H31" s="4">
        <v>1</v>
      </c>
      <c r="I31" s="4">
        <v>56</v>
      </c>
      <c r="J31" s="4">
        <v>0</v>
      </c>
      <c r="K31" s="4" t="s">
        <v>5</v>
      </c>
      <c r="L31" s="4" t="s">
        <v>5</v>
      </c>
      <c r="M31" s="4" t="s">
        <v>5</v>
      </c>
      <c r="N31" s="4" t="s">
        <v>5</v>
      </c>
      <c r="O31" s="4" t="s">
        <v>5</v>
      </c>
    </row>
    <row r="32" spans="1:15" ht="30">
      <c r="A32" s="2" t="s">
        <v>1132</v>
      </c>
      <c r="B32" s="4">
        <v>-237</v>
      </c>
      <c r="C32" s="4">
        <v>-274</v>
      </c>
      <c r="D32" s="4">
        <v>-166</v>
      </c>
      <c r="E32" s="4">
        <v>-189</v>
      </c>
      <c r="F32" s="4">
        <v>52</v>
      </c>
      <c r="G32" s="4">
        <v>-61</v>
      </c>
      <c r="H32" s="4">
        <v>2</v>
      </c>
      <c r="I32" s="4">
        <v>-515</v>
      </c>
      <c r="J32" s="4">
        <v>451</v>
      </c>
      <c r="K32" s="4" t="s">
        <v>5</v>
      </c>
      <c r="L32" s="4" t="s">
        <v>5</v>
      </c>
      <c r="M32" s="4" t="s">
        <v>5</v>
      </c>
      <c r="N32" s="4" t="s">
        <v>5</v>
      </c>
      <c r="O32" s="4" t="s">
        <v>5</v>
      </c>
    </row>
    <row r="33" spans="1:15">
      <c r="A33" s="2" t="s">
        <v>57</v>
      </c>
      <c r="B33" s="4">
        <v>493</v>
      </c>
      <c r="C33" s="4">
        <v>-363</v>
      </c>
      <c r="D33" s="4">
        <v>412</v>
      </c>
      <c r="E33" s="4">
        <v>-283</v>
      </c>
      <c r="F33" s="4">
        <v>52</v>
      </c>
      <c r="G33" s="4">
        <v>127</v>
      </c>
      <c r="H33" s="4">
        <v>-8</v>
      </c>
      <c r="I33" s="4">
        <v>-515</v>
      </c>
      <c r="J33" s="4">
        <v>425</v>
      </c>
      <c r="K33" s="4" t="s">
        <v>5</v>
      </c>
      <c r="L33" s="4" t="s">
        <v>5</v>
      </c>
      <c r="M33" s="4" t="s">
        <v>5</v>
      </c>
      <c r="N33" s="4" t="s">
        <v>5</v>
      </c>
      <c r="O33" s="4" t="s">
        <v>5</v>
      </c>
    </row>
    <row r="34" spans="1:15">
      <c r="A34" s="2" t="s">
        <v>58</v>
      </c>
      <c r="B34" s="4">
        <v>13</v>
      </c>
      <c r="C34" s="4">
        <v>-22</v>
      </c>
      <c r="D34" s="4">
        <v>11</v>
      </c>
      <c r="E34" s="4">
        <v>-30</v>
      </c>
      <c r="F34" s="4">
        <v>0</v>
      </c>
      <c r="G34" s="4">
        <v>1</v>
      </c>
      <c r="H34" s="4">
        <v>0</v>
      </c>
      <c r="I34" s="4">
        <v>0</v>
      </c>
      <c r="J34" s="4">
        <v>1</v>
      </c>
      <c r="K34" s="4" t="s">
        <v>5</v>
      </c>
      <c r="L34" s="4" t="s">
        <v>5</v>
      </c>
      <c r="M34" s="4" t="s">
        <v>5</v>
      </c>
      <c r="N34" s="4" t="s">
        <v>5</v>
      </c>
      <c r="O34" s="4" t="s">
        <v>5</v>
      </c>
    </row>
    <row r="35" spans="1:15">
      <c r="A35" s="2" t="s">
        <v>59</v>
      </c>
      <c r="B35" s="4">
        <v>480</v>
      </c>
      <c r="C35" s="4">
        <v>-341</v>
      </c>
      <c r="D35" s="4">
        <v>401</v>
      </c>
      <c r="E35" s="4">
        <v>-253</v>
      </c>
      <c r="F35" s="4">
        <v>52</v>
      </c>
      <c r="G35" s="4">
        <v>126</v>
      </c>
      <c r="H35" s="4">
        <v>-8</v>
      </c>
      <c r="I35" s="4">
        <v>-515</v>
      </c>
      <c r="J35" s="4">
        <v>424</v>
      </c>
      <c r="K35" s="4" t="s">
        <v>5</v>
      </c>
      <c r="L35" s="4" t="s">
        <v>5</v>
      </c>
      <c r="M35" s="4" t="s">
        <v>5</v>
      </c>
      <c r="N35" s="4" t="s">
        <v>5</v>
      </c>
      <c r="O35" s="4" t="s">
        <v>5</v>
      </c>
    </row>
    <row r="36" spans="1:15" ht="30">
      <c r="A36" s="2" t="s">
        <v>72</v>
      </c>
      <c r="B36" s="4">
        <v>-45</v>
      </c>
      <c r="C36" s="4">
        <v>-33</v>
      </c>
      <c r="D36" s="4">
        <v>-44</v>
      </c>
      <c r="E36" s="4">
        <v>-33</v>
      </c>
      <c r="F36" s="4">
        <v>0</v>
      </c>
      <c r="G36" s="4">
        <v>-1</v>
      </c>
      <c r="H36" s="4">
        <v>0</v>
      </c>
      <c r="I36" s="4">
        <v>0</v>
      </c>
      <c r="J36" s="4">
        <v>0</v>
      </c>
      <c r="K36" s="4" t="s">
        <v>5</v>
      </c>
      <c r="L36" s="4" t="s">
        <v>5</v>
      </c>
      <c r="M36" s="4" t="s">
        <v>5</v>
      </c>
      <c r="N36" s="4" t="s">
        <v>5</v>
      </c>
      <c r="O36" s="4" t="s">
        <v>5</v>
      </c>
    </row>
    <row r="37" spans="1:15">
      <c r="A37" s="2" t="s">
        <v>74</v>
      </c>
      <c r="B37" s="4">
        <v>-67</v>
      </c>
      <c r="C37" s="4">
        <v>-15</v>
      </c>
      <c r="D37" s="4">
        <v>-67</v>
      </c>
      <c r="E37" s="4">
        <v>-15</v>
      </c>
      <c r="F37" s="4">
        <v>0</v>
      </c>
      <c r="G37" s="4">
        <v>0</v>
      </c>
      <c r="H37" s="4">
        <v>0</v>
      </c>
      <c r="I37" s="4">
        <v>0</v>
      </c>
      <c r="J37" s="4">
        <v>0</v>
      </c>
      <c r="K37" s="4" t="s">
        <v>5</v>
      </c>
      <c r="L37" s="4" t="s">
        <v>5</v>
      </c>
      <c r="M37" s="4" t="s">
        <v>5</v>
      </c>
      <c r="N37" s="4" t="s">
        <v>5</v>
      </c>
      <c r="O37" s="4" t="s">
        <v>5</v>
      </c>
    </row>
    <row r="38" spans="1:15">
      <c r="A38" s="2" t="s">
        <v>75</v>
      </c>
      <c r="B38" s="4">
        <v>7</v>
      </c>
      <c r="C38" s="4">
        <v>-1</v>
      </c>
      <c r="D38" s="4">
        <v>7</v>
      </c>
      <c r="E38" s="4">
        <v>-1</v>
      </c>
      <c r="F38" s="4">
        <v>0</v>
      </c>
      <c r="G38" s="4">
        <v>0</v>
      </c>
      <c r="H38" s="4">
        <v>0</v>
      </c>
      <c r="I38" s="4">
        <v>0</v>
      </c>
      <c r="J38" s="4">
        <v>0</v>
      </c>
      <c r="K38" s="4" t="s">
        <v>5</v>
      </c>
      <c r="L38" s="4" t="s">
        <v>5</v>
      </c>
      <c r="M38" s="4" t="s">
        <v>5</v>
      </c>
      <c r="N38" s="4" t="s">
        <v>5</v>
      </c>
      <c r="O38" s="4" t="s">
        <v>5</v>
      </c>
    </row>
    <row r="39" spans="1:15">
      <c r="A39" s="2" t="s">
        <v>77</v>
      </c>
      <c r="B39" s="4">
        <v>2</v>
      </c>
      <c r="C39" s="4">
        <v>-1</v>
      </c>
      <c r="D39" s="4">
        <v>2</v>
      </c>
      <c r="E39" s="4">
        <v>-1</v>
      </c>
      <c r="F39" s="4">
        <v>0</v>
      </c>
      <c r="G39" s="4">
        <v>0</v>
      </c>
      <c r="H39" s="4">
        <v>0</v>
      </c>
      <c r="I39" s="4">
        <v>0</v>
      </c>
      <c r="J39" s="4">
        <v>0</v>
      </c>
      <c r="K39" s="4" t="s">
        <v>5</v>
      </c>
      <c r="L39" s="4" t="s">
        <v>5</v>
      </c>
      <c r="M39" s="4" t="s">
        <v>5</v>
      </c>
      <c r="N39" s="4" t="s">
        <v>5</v>
      </c>
      <c r="O39" s="4" t="s">
        <v>5</v>
      </c>
    </row>
    <row r="40" spans="1:15">
      <c r="A40" s="2" t="s">
        <v>78</v>
      </c>
      <c r="B40" s="4">
        <v>-103</v>
      </c>
      <c r="C40" s="4">
        <v>-50</v>
      </c>
      <c r="D40" s="4">
        <v>-102</v>
      </c>
      <c r="E40" s="4">
        <v>-50</v>
      </c>
      <c r="F40" s="4">
        <v>0</v>
      </c>
      <c r="G40" s="4">
        <v>-1</v>
      </c>
      <c r="H40" s="4">
        <v>0</v>
      </c>
      <c r="I40" s="4">
        <v>0</v>
      </c>
      <c r="J40" s="4">
        <v>0</v>
      </c>
      <c r="K40" s="4" t="s">
        <v>5</v>
      </c>
      <c r="L40" s="4" t="s">
        <v>5</v>
      </c>
      <c r="M40" s="4" t="s">
        <v>5</v>
      </c>
      <c r="N40" s="4" t="s">
        <v>5</v>
      </c>
      <c r="O40" s="4" t="s">
        <v>5</v>
      </c>
    </row>
    <row r="41" spans="1:15">
      <c r="A41" s="2" t="s">
        <v>79</v>
      </c>
      <c r="B41" s="4">
        <v>0</v>
      </c>
      <c r="C41" s="4">
        <v>0</v>
      </c>
      <c r="D41" s="4">
        <v>0</v>
      </c>
      <c r="E41" s="4">
        <v>0</v>
      </c>
      <c r="F41" s="4">
        <v>0</v>
      </c>
      <c r="G41" s="4">
        <v>0</v>
      </c>
      <c r="H41" s="4">
        <v>0</v>
      </c>
      <c r="I41" s="4">
        <v>0</v>
      </c>
      <c r="J41" s="4">
        <v>0</v>
      </c>
      <c r="K41" s="4" t="s">
        <v>5</v>
      </c>
      <c r="L41" s="4" t="s">
        <v>5</v>
      </c>
      <c r="M41" s="4" t="s">
        <v>5</v>
      </c>
      <c r="N41" s="4" t="s">
        <v>5</v>
      </c>
      <c r="O41" s="4" t="s">
        <v>5</v>
      </c>
    </row>
    <row r="42" spans="1:15">
      <c r="A42" s="2" t="s">
        <v>80</v>
      </c>
      <c r="B42" s="8">
        <v>377</v>
      </c>
      <c r="C42" s="8">
        <v>-391</v>
      </c>
      <c r="D42" s="8">
        <v>299</v>
      </c>
      <c r="E42" s="8">
        <v>-303</v>
      </c>
      <c r="F42" s="8">
        <v>52</v>
      </c>
      <c r="G42" s="8">
        <v>125</v>
      </c>
      <c r="H42" s="8">
        <v>-8</v>
      </c>
      <c r="I42" s="8">
        <v>-515</v>
      </c>
      <c r="J42" s="8">
        <v>424</v>
      </c>
      <c r="K42" s="4" t="s">
        <v>5</v>
      </c>
      <c r="L42" s="4" t="s">
        <v>5</v>
      </c>
      <c r="M42" s="4" t="s">
        <v>5</v>
      </c>
      <c r="N42" s="4" t="s">
        <v>5</v>
      </c>
      <c r="O42" s="4" t="s">
        <v>5</v>
      </c>
    </row>
  </sheetData>
  <mergeCells count="4">
    <mergeCell ref="B1:J1"/>
    <mergeCell ref="M1:N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5703125" bestFit="1" customWidth="1"/>
  </cols>
  <sheetData>
    <row r="1" spans="1:3" ht="15" customHeight="1">
      <c r="A1" s="1" t="s">
        <v>1133</v>
      </c>
      <c r="B1" s="7" t="s">
        <v>1</v>
      </c>
      <c r="C1" s="7"/>
    </row>
    <row r="2" spans="1:3">
      <c r="A2" s="1" t="s">
        <v>70</v>
      </c>
      <c r="B2" s="1" t="s">
        <v>2</v>
      </c>
      <c r="C2" s="1" t="s">
        <v>30</v>
      </c>
    </row>
    <row r="3" spans="1:3" ht="30">
      <c r="A3" s="3" t="s">
        <v>1131</v>
      </c>
      <c r="B3" s="4" t="s">
        <v>5</v>
      </c>
      <c r="C3" s="4" t="s">
        <v>5</v>
      </c>
    </row>
    <row r="4" spans="1:3">
      <c r="A4" s="2" t="s">
        <v>59</v>
      </c>
      <c r="B4" s="8">
        <v>480</v>
      </c>
      <c r="C4" s="8">
        <v>-341</v>
      </c>
    </row>
    <row r="5" spans="1:3" ht="30">
      <c r="A5" s="3" t="s">
        <v>71</v>
      </c>
      <c r="B5" s="4" t="s">
        <v>5</v>
      </c>
      <c r="C5" s="4" t="s">
        <v>5</v>
      </c>
    </row>
    <row r="6" spans="1:3" ht="30">
      <c r="A6" s="2" t="s">
        <v>72</v>
      </c>
      <c r="B6" s="4">
        <v>-45</v>
      </c>
      <c r="C6" s="4">
        <v>-33</v>
      </c>
    </row>
    <row r="7" spans="1:3">
      <c r="A7" s="3" t="s">
        <v>73</v>
      </c>
      <c r="B7" s="4" t="s">
        <v>5</v>
      </c>
      <c r="C7" s="4" t="s">
        <v>5</v>
      </c>
    </row>
    <row r="8" spans="1:3">
      <c r="A8" s="2" t="s">
        <v>74</v>
      </c>
      <c r="B8" s="4">
        <v>-67</v>
      </c>
      <c r="C8" s="4">
        <v>-15</v>
      </c>
    </row>
    <row r="9" spans="1:3">
      <c r="A9" s="2" t="s">
        <v>75</v>
      </c>
      <c r="B9" s="4">
        <v>7</v>
      </c>
      <c r="C9" s="4">
        <v>-1</v>
      </c>
    </row>
    <row r="10" spans="1:3">
      <c r="A10" s="3" t="s">
        <v>76</v>
      </c>
      <c r="B10" s="4" t="s">
        <v>5</v>
      </c>
      <c r="C10" s="4" t="s">
        <v>5</v>
      </c>
    </row>
    <row r="11" spans="1:3">
      <c r="A11" s="2" t="s">
        <v>77</v>
      </c>
      <c r="B11" s="4">
        <v>2</v>
      </c>
      <c r="C11" s="4">
        <v>-1</v>
      </c>
    </row>
    <row r="12" spans="1:3">
      <c r="A12" s="2" t="s">
        <v>78</v>
      </c>
      <c r="B12" s="4">
        <v>-103</v>
      </c>
      <c r="C12" s="4">
        <v>-50</v>
      </c>
    </row>
    <row r="13" spans="1:3">
      <c r="A13" s="2" t="s">
        <v>79</v>
      </c>
      <c r="B13" s="4">
        <v>0</v>
      </c>
      <c r="C13" s="4">
        <v>0</v>
      </c>
    </row>
    <row r="14" spans="1:3">
      <c r="A14" s="2" t="s">
        <v>80</v>
      </c>
      <c r="B14" s="4">
        <v>377</v>
      </c>
      <c r="C14" s="4">
        <v>-391</v>
      </c>
    </row>
    <row r="15" spans="1:3" ht="30">
      <c r="A15" s="2" t="s">
        <v>1129</v>
      </c>
      <c r="B15" s="4" t="s">
        <v>5</v>
      </c>
      <c r="C15" s="4" t="s">
        <v>5</v>
      </c>
    </row>
    <row r="16" spans="1:3" ht="30">
      <c r="A16" s="3" t="s">
        <v>1131</v>
      </c>
      <c r="B16" s="4" t="s">
        <v>5</v>
      </c>
      <c r="C16" s="4" t="s">
        <v>5</v>
      </c>
    </row>
    <row r="17" spans="1:3">
      <c r="A17" s="2" t="s">
        <v>59</v>
      </c>
      <c r="B17" s="4">
        <v>424</v>
      </c>
      <c r="C17" s="4" t="s">
        <v>5</v>
      </c>
    </row>
    <row r="18" spans="1:3" ht="30">
      <c r="A18" s="3" t="s">
        <v>71</v>
      </c>
      <c r="B18" s="4" t="s">
        <v>5</v>
      </c>
      <c r="C18" s="4" t="s">
        <v>5</v>
      </c>
    </row>
    <row r="19" spans="1:3" ht="30">
      <c r="A19" s="2" t="s">
        <v>72</v>
      </c>
      <c r="B19" s="4">
        <v>0</v>
      </c>
      <c r="C19" s="4" t="s">
        <v>5</v>
      </c>
    </row>
    <row r="20" spans="1:3">
      <c r="A20" s="3" t="s">
        <v>73</v>
      </c>
      <c r="B20" s="4" t="s">
        <v>5</v>
      </c>
      <c r="C20" s="4" t="s">
        <v>5</v>
      </c>
    </row>
    <row r="21" spans="1:3">
      <c r="A21" s="2" t="s">
        <v>74</v>
      </c>
      <c r="B21" s="4">
        <v>0</v>
      </c>
      <c r="C21" s="4" t="s">
        <v>5</v>
      </c>
    </row>
    <row r="22" spans="1:3">
      <c r="A22" s="2" t="s">
        <v>75</v>
      </c>
      <c r="B22" s="4">
        <v>0</v>
      </c>
      <c r="C22" s="4" t="s">
        <v>5</v>
      </c>
    </row>
    <row r="23" spans="1:3">
      <c r="A23" s="3" t="s">
        <v>76</v>
      </c>
      <c r="B23" s="4" t="s">
        <v>5</v>
      </c>
      <c r="C23" s="4" t="s">
        <v>5</v>
      </c>
    </row>
    <row r="24" spans="1:3">
      <c r="A24" s="2" t="s">
        <v>77</v>
      </c>
      <c r="B24" s="4">
        <v>0</v>
      </c>
      <c r="C24" s="4" t="s">
        <v>5</v>
      </c>
    </row>
    <row r="25" spans="1:3">
      <c r="A25" s="2" t="s">
        <v>78</v>
      </c>
      <c r="B25" s="4">
        <v>0</v>
      </c>
      <c r="C25" s="4" t="s">
        <v>5</v>
      </c>
    </row>
    <row r="26" spans="1:3">
      <c r="A26" s="2" t="s">
        <v>79</v>
      </c>
      <c r="B26" s="4">
        <v>0</v>
      </c>
      <c r="C26" s="4" t="s">
        <v>5</v>
      </c>
    </row>
    <row r="27" spans="1:3">
      <c r="A27" s="2" t="s">
        <v>80</v>
      </c>
      <c r="B27" s="4">
        <v>424</v>
      </c>
      <c r="C27" s="4" t="s">
        <v>5</v>
      </c>
    </row>
    <row r="28" spans="1:3">
      <c r="A28" s="2" t="s">
        <v>24</v>
      </c>
      <c r="B28" s="4" t="s">
        <v>5</v>
      </c>
      <c r="C28" s="4" t="s">
        <v>5</v>
      </c>
    </row>
    <row r="29" spans="1:3" ht="30">
      <c r="A29" s="3" t="s">
        <v>1131</v>
      </c>
      <c r="B29" s="4" t="s">
        <v>5</v>
      </c>
      <c r="C29" s="4" t="s">
        <v>5</v>
      </c>
    </row>
    <row r="30" spans="1:3">
      <c r="A30" s="2" t="s">
        <v>59</v>
      </c>
      <c r="B30" s="4">
        <v>401</v>
      </c>
      <c r="C30" s="4">
        <v>-253</v>
      </c>
    </row>
    <row r="31" spans="1:3" ht="30">
      <c r="A31" s="3" t="s">
        <v>71</v>
      </c>
      <c r="B31" s="4" t="s">
        <v>5</v>
      </c>
      <c r="C31" s="4" t="s">
        <v>5</v>
      </c>
    </row>
    <row r="32" spans="1:3" ht="30">
      <c r="A32" s="2" t="s">
        <v>72</v>
      </c>
      <c r="B32" s="4">
        <v>-44</v>
      </c>
      <c r="C32" s="4">
        <v>-33</v>
      </c>
    </row>
    <row r="33" spans="1:3">
      <c r="A33" s="3" t="s">
        <v>73</v>
      </c>
      <c r="B33" s="4" t="s">
        <v>5</v>
      </c>
      <c r="C33" s="4" t="s">
        <v>5</v>
      </c>
    </row>
    <row r="34" spans="1:3">
      <c r="A34" s="2" t="s">
        <v>74</v>
      </c>
      <c r="B34" s="4">
        <v>-67</v>
      </c>
      <c r="C34" s="4">
        <v>-15</v>
      </c>
    </row>
    <row r="35" spans="1:3">
      <c r="A35" s="2" t="s">
        <v>75</v>
      </c>
      <c r="B35" s="4">
        <v>7</v>
      </c>
      <c r="C35" s="4">
        <v>-1</v>
      </c>
    </row>
    <row r="36" spans="1:3">
      <c r="A36" s="3" t="s">
        <v>76</v>
      </c>
      <c r="B36" s="4" t="s">
        <v>5</v>
      </c>
      <c r="C36" s="4" t="s">
        <v>5</v>
      </c>
    </row>
    <row r="37" spans="1:3">
      <c r="A37" s="2" t="s">
        <v>77</v>
      </c>
      <c r="B37" s="4">
        <v>2</v>
      </c>
      <c r="C37" s="4">
        <v>-1</v>
      </c>
    </row>
    <row r="38" spans="1:3">
      <c r="A38" s="2" t="s">
        <v>78</v>
      </c>
      <c r="B38" s="4">
        <v>-102</v>
      </c>
      <c r="C38" s="4">
        <v>-50</v>
      </c>
    </row>
    <row r="39" spans="1:3">
      <c r="A39" s="2" t="s">
        <v>79</v>
      </c>
      <c r="B39" s="4">
        <v>0</v>
      </c>
      <c r="C39" s="4">
        <v>0</v>
      </c>
    </row>
    <row r="40" spans="1:3">
      <c r="A40" s="2" t="s">
        <v>80</v>
      </c>
      <c r="B40" s="4">
        <v>299</v>
      </c>
      <c r="C40" s="4">
        <v>-303</v>
      </c>
    </row>
    <row r="41" spans="1:3" ht="30">
      <c r="A41" s="2" t="s">
        <v>931</v>
      </c>
      <c r="B41" s="4" t="s">
        <v>5</v>
      </c>
      <c r="C41" s="4" t="s">
        <v>5</v>
      </c>
    </row>
    <row r="42" spans="1:3" ht="30">
      <c r="A42" s="3" t="s">
        <v>1131</v>
      </c>
      <c r="B42" s="4" t="s">
        <v>5</v>
      </c>
      <c r="C42" s="4" t="s">
        <v>5</v>
      </c>
    </row>
    <row r="43" spans="1:3">
      <c r="A43" s="2" t="s">
        <v>59</v>
      </c>
      <c r="B43" s="4">
        <v>52</v>
      </c>
      <c r="C43" s="4" t="s">
        <v>5</v>
      </c>
    </row>
    <row r="44" spans="1:3" ht="30">
      <c r="A44" s="3" t="s">
        <v>71</v>
      </c>
      <c r="B44" s="4" t="s">
        <v>5</v>
      </c>
      <c r="C44" s="4" t="s">
        <v>5</v>
      </c>
    </row>
    <row r="45" spans="1:3" ht="30">
      <c r="A45" s="2" t="s">
        <v>72</v>
      </c>
      <c r="B45" s="4">
        <v>0</v>
      </c>
      <c r="C45" s="4" t="s">
        <v>5</v>
      </c>
    </row>
    <row r="46" spans="1:3">
      <c r="A46" s="3" t="s">
        <v>73</v>
      </c>
      <c r="B46" s="4" t="s">
        <v>5</v>
      </c>
      <c r="C46" s="4" t="s">
        <v>5</v>
      </c>
    </row>
    <row r="47" spans="1:3">
      <c r="A47" s="2" t="s">
        <v>74</v>
      </c>
      <c r="B47" s="4">
        <v>0</v>
      </c>
      <c r="C47" s="4" t="s">
        <v>5</v>
      </c>
    </row>
    <row r="48" spans="1:3">
      <c r="A48" s="2" t="s">
        <v>75</v>
      </c>
      <c r="B48" s="4">
        <v>0</v>
      </c>
      <c r="C48" s="4" t="s">
        <v>5</v>
      </c>
    </row>
    <row r="49" spans="1:3">
      <c r="A49" s="3" t="s">
        <v>76</v>
      </c>
      <c r="B49" s="4" t="s">
        <v>5</v>
      </c>
      <c r="C49" s="4" t="s">
        <v>5</v>
      </c>
    </row>
    <row r="50" spans="1:3">
      <c r="A50" s="2" t="s">
        <v>77</v>
      </c>
      <c r="B50" s="4">
        <v>0</v>
      </c>
      <c r="C50" s="4" t="s">
        <v>5</v>
      </c>
    </row>
    <row r="51" spans="1:3">
      <c r="A51" s="2" t="s">
        <v>78</v>
      </c>
      <c r="B51" s="4">
        <v>0</v>
      </c>
      <c r="C51" s="4" t="s">
        <v>5</v>
      </c>
    </row>
    <row r="52" spans="1:3">
      <c r="A52" s="2" t="s">
        <v>79</v>
      </c>
      <c r="B52" s="4">
        <v>0</v>
      </c>
      <c r="C52" s="4" t="s">
        <v>5</v>
      </c>
    </row>
    <row r="53" spans="1:3">
      <c r="A53" s="2" t="s">
        <v>80</v>
      </c>
      <c r="B53" s="4">
        <v>52</v>
      </c>
      <c r="C53" s="4" t="s">
        <v>5</v>
      </c>
    </row>
    <row r="54" spans="1:3">
      <c r="A54" s="2" t="s">
        <v>1126</v>
      </c>
      <c r="B54" s="4" t="s">
        <v>5</v>
      </c>
      <c r="C54" s="4" t="s">
        <v>5</v>
      </c>
    </row>
    <row r="55" spans="1:3" ht="30">
      <c r="A55" s="3" t="s">
        <v>1131</v>
      </c>
      <c r="B55" s="4" t="s">
        <v>5</v>
      </c>
      <c r="C55" s="4" t="s">
        <v>5</v>
      </c>
    </row>
    <row r="56" spans="1:3">
      <c r="A56" s="2" t="s">
        <v>59</v>
      </c>
      <c r="B56" s="4">
        <v>126</v>
      </c>
      <c r="C56" s="4" t="s">
        <v>5</v>
      </c>
    </row>
    <row r="57" spans="1:3" ht="30">
      <c r="A57" s="3" t="s">
        <v>71</v>
      </c>
      <c r="B57" s="4" t="s">
        <v>5</v>
      </c>
      <c r="C57" s="4" t="s">
        <v>5</v>
      </c>
    </row>
    <row r="58" spans="1:3" ht="30">
      <c r="A58" s="2" t="s">
        <v>72</v>
      </c>
      <c r="B58" s="4">
        <v>-1</v>
      </c>
      <c r="C58" s="4" t="s">
        <v>5</v>
      </c>
    </row>
    <row r="59" spans="1:3">
      <c r="A59" s="3" t="s">
        <v>73</v>
      </c>
      <c r="B59" s="4" t="s">
        <v>5</v>
      </c>
      <c r="C59" s="4" t="s">
        <v>5</v>
      </c>
    </row>
    <row r="60" spans="1:3">
      <c r="A60" s="2" t="s">
        <v>74</v>
      </c>
      <c r="B60" s="4">
        <v>0</v>
      </c>
      <c r="C60" s="4" t="s">
        <v>5</v>
      </c>
    </row>
    <row r="61" spans="1:3">
      <c r="A61" s="2" t="s">
        <v>75</v>
      </c>
      <c r="B61" s="4">
        <v>0</v>
      </c>
      <c r="C61" s="4" t="s">
        <v>5</v>
      </c>
    </row>
    <row r="62" spans="1:3">
      <c r="A62" s="3" t="s">
        <v>76</v>
      </c>
      <c r="B62" s="4" t="s">
        <v>5</v>
      </c>
      <c r="C62" s="4" t="s">
        <v>5</v>
      </c>
    </row>
    <row r="63" spans="1:3">
      <c r="A63" s="2" t="s">
        <v>77</v>
      </c>
      <c r="B63" s="4">
        <v>0</v>
      </c>
      <c r="C63" s="4" t="s">
        <v>5</v>
      </c>
    </row>
    <row r="64" spans="1:3">
      <c r="A64" s="2" t="s">
        <v>78</v>
      </c>
      <c r="B64" s="4">
        <v>-1</v>
      </c>
      <c r="C64" s="4" t="s">
        <v>5</v>
      </c>
    </row>
    <row r="65" spans="1:3">
      <c r="A65" s="2" t="s">
        <v>79</v>
      </c>
      <c r="B65" s="4">
        <v>0</v>
      </c>
      <c r="C65" s="4" t="s">
        <v>5</v>
      </c>
    </row>
    <row r="66" spans="1:3">
      <c r="A66" s="2" t="s">
        <v>80</v>
      </c>
      <c r="B66" s="4">
        <v>125</v>
      </c>
      <c r="C66" s="4" t="s">
        <v>5</v>
      </c>
    </row>
    <row r="67" spans="1:3">
      <c r="A67" s="2" t="s">
        <v>1127</v>
      </c>
      <c r="B67" s="4" t="s">
        <v>5</v>
      </c>
      <c r="C67" s="4" t="s">
        <v>5</v>
      </c>
    </row>
    <row r="68" spans="1:3" ht="30">
      <c r="A68" s="3" t="s">
        <v>1131</v>
      </c>
      <c r="B68" s="4" t="s">
        <v>5</v>
      </c>
      <c r="C68" s="4" t="s">
        <v>5</v>
      </c>
    </row>
    <row r="69" spans="1:3">
      <c r="A69" s="2" t="s">
        <v>59</v>
      </c>
      <c r="B69" s="4">
        <v>-8</v>
      </c>
      <c r="C69" s="4" t="s">
        <v>5</v>
      </c>
    </row>
    <row r="70" spans="1:3" ht="30">
      <c r="A70" s="3" t="s">
        <v>71</v>
      </c>
      <c r="B70" s="4" t="s">
        <v>5</v>
      </c>
      <c r="C70" s="4" t="s">
        <v>5</v>
      </c>
    </row>
    <row r="71" spans="1:3" ht="30">
      <c r="A71" s="2" t="s">
        <v>72</v>
      </c>
      <c r="B71" s="4">
        <v>0</v>
      </c>
      <c r="C71" s="4" t="s">
        <v>5</v>
      </c>
    </row>
    <row r="72" spans="1:3">
      <c r="A72" s="3" t="s">
        <v>73</v>
      </c>
      <c r="B72" s="4" t="s">
        <v>5</v>
      </c>
      <c r="C72" s="4" t="s">
        <v>5</v>
      </c>
    </row>
    <row r="73" spans="1:3">
      <c r="A73" s="2" t="s">
        <v>74</v>
      </c>
      <c r="B73" s="4">
        <v>0</v>
      </c>
      <c r="C73" s="4" t="s">
        <v>5</v>
      </c>
    </row>
    <row r="74" spans="1:3">
      <c r="A74" s="2" t="s">
        <v>75</v>
      </c>
      <c r="B74" s="4">
        <v>0</v>
      </c>
      <c r="C74" s="4" t="s">
        <v>5</v>
      </c>
    </row>
    <row r="75" spans="1:3">
      <c r="A75" s="3" t="s">
        <v>76</v>
      </c>
      <c r="B75" s="4" t="s">
        <v>5</v>
      </c>
      <c r="C75" s="4" t="s">
        <v>5</v>
      </c>
    </row>
    <row r="76" spans="1:3">
      <c r="A76" s="2" t="s">
        <v>77</v>
      </c>
      <c r="B76" s="4">
        <v>0</v>
      </c>
      <c r="C76" s="4" t="s">
        <v>5</v>
      </c>
    </row>
    <row r="77" spans="1:3">
      <c r="A77" s="2" t="s">
        <v>78</v>
      </c>
      <c r="B77" s="4">
        <v>0</v>
      </c>
      <c r="C77" s="4" t="s">
        <v>5</v>
      </c>
    </row>
    <row r="78" spans="1:3">
      <c r="A78" s="2" t="s">
        <v>79</v>
      </c>
      <c r="B78" s="4">
        <v>0</v>
      </c>
      <c r="C78" s="4" t="s">
        <v>5</v>
      </c>
    </row>
    <row r="79" spans="1:3">
      <c r="A79" s="2" t="s">
        <v>80</v>
      </c>
      <c r="B79" s="4">
        <v>-8</v>
      </c>
      <c r="C79" s="4" t="s">
        <v>5</v>
      </c>
    </row>
    <row r="80" spans="1:3" ht="30">
      <c r="A80" s="2" t="s">
        <v>1128</v>
      </c>
      <c r="B80" s="4" t="s">
        <v>5</v>
      </c>
      <c r="C80" s="4" t="s">
        <v>5</v>
      </c>
    </row>
    <row r="81" spans="1:3" ht="30">
      <c r="A81" s="3" t="s">
        <v>1131</v>
      </c>
      <c r="B81" s="4" t="s">
        <v>5</v>
      </c>
      <c r="C81" s="4" t="s">
        <v>5</v>
      </c>
    </row>
    <row r="82" spans="1:3">
      <c r="A82" s="2" t="s">
        <v>59</v>
      </c>
      <c r="B82" s="4">
        <v>-515</v>
      </c>
      <c r="C82" s="4" t="s">
        <v>5</v>
      </c>
    </row>
    <row r="83" spans="1:3" ht="30">
      <c r="A83" s="3" t="s">
        <v>71</v>
      </c>
      <c r="B83" s="4" t="s">
        <v>5</v>
      </c>
      <c r="C83" s="4" t="s">
        <v>5</v>
      </c>
    </row>
    <row r="84" spans="1:3" ht="30">
      <c r="A84" s="2" t="s">
        <v>72</v>
      </c>
      <c r="B84" s="4">
        <v>0</v>
      </c>
      <c r="C84" s="4" t="s">
        <v>5</v>
      </c>
    </row>
    <row r="85" spans="1:3">
      <c r="A85" s="3" t="s">
        <v>73</v>
      </c>
      <c r="B85" s="4" t="s">
        <v>5</v>
      </c>
      <c r="C85" s="4" t="s">
        <v>5</v>
      </c>
    </row>
    <row r="86" spans="1:3">
      <c r="A86" s="2" t="s">
        <v>74</v>
      </c>
      <c r="B86" s="4">
        <v>0</v>
      </c>
      <c r="C86" s="4" t="s">
        <v>5</v>
      </c>
    </row>
    <row r="87" spans="1:3">
      <c r="A87" s="2" t="s">
        <v>75</v>
      </c>
      <c r="B87" s="4">
        <v>0</v>
      </c>
      <c r="C87" s="4" t="s">
        <v>5</v>
      </c>
    </row>
    <row r="88" spans="1:3">
      <c r="A88" s="3" t="s">
        <v>76</v>
      </c>
      <c r="B88" s="4" t="s">
        <v>5</v>
      </c>
      <c r="C88" s="4" t="s">
        <v>5</v>
      </c>
    </row>
    <row r="89" spans="1:3">
      <c r="A89" s="2" t="s">
        <v>77</v>
      </c>
      <c r="B89" s="4">
        <v>0</v>
      </c>
      <c r="C89" s="4" t="s">
        <v>5</v>
      </c>
    </row>
    <row r="90" spans="1:3">
      <c r="A90" s="2" t="s">
        <v>78</v>
      </c>
      <c r="B90" s="4">
        <v>0</v>
      </c>
      <c r="C90" s="4" t="s">
        <v>5</v>
      </c>
    </row>
    <row r="91" spans="1:3">
      <c r="A91" s="2" t="s">
        <v>79</v>
      </c>
      <c r="B91" s="4">
        <v>0</v>
      </c>
      <c r="C91" s="4" t="s">
        <v>5</v>
      </c>
    </row>
    <row r="92" spans="1:3">
      <c r="A92" s="2" t="s">
        <v>80</v>
      </c>
      <c r="B92" s="8">
        <v>-515</v>
      </c>
      <c r="C92"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c r="A1" s="1" t="s">
        <v>1134</v>
      </c>
      <c r="B1" s="7" t="s">
        <v>2</v>
      </c>
      <c r="C1" s="7" t="s">
        <v>82</v>
      </c>
      <c r="D1" s="7" t="s">
        <v>30</v>
      </c>
      <c r="E1" s="7" t="s">
        <v>1135</v>
      </c>
    </row>
    <row r="2" spans="1:5">
      <c r="A2" s="1" t="s">
        <v>70</v>
      </c>
      <c r="B2" s="7"/>
      <c r="C2" s="7"/>
      <c r="D2" s="7"/>
      <c r="E2" s="7"/>
    </row>
    <row r="3" spans="1:5">
      <c r="A3" s="3" t="s">
        <v>83</v>
      </c>
      <c r="B3" s="4" t="s">
        <v>5</v>
      </c>
      <c r="C3" s="4" t="s">
        <v>5</v>
      </c>
      <c r="D3" s="4" t="s">
        <v>5</v>
      </c>
      <c r="E3" s="4" t="s">
        <v>5</v>
      </c>
    </row>
    <row r="4" spans="1:5">
      <c r="A4" s="2" t="s">
        <v>84</v>
      </c>
      <c r="B4" s="8">
        <v>1259</v>
      </c>
      <c r="C4" s="8">
        <v>1140</v>
      </c>
      <c r="D4" s="8">
        <v>606</v>
      </c>
      <c r="E4" s="8">
        <v>480</v>
      </c>
    </row>
    <row r="5" spans="1:5">
      <c r="A5" s="2" t="s">
        <v>85</v>
      </c>
      <c r="B5" s="6">
        <v>8405</v>
      </c>
      <c r="C5" s="6">
        <v>8111</v>
      </c>
      <c r="D5" s="4" t="s">
        <v>5</v>
      </c>
      <c r="E5" s="4" t="s">
        <v>5</v>
      </c>
    </row>
    <row r="6" spans="1:5" ht="30">
      <c r="A6" s="2" t="s">
        <v>86</v>
      </c>
      <c r="B6" s="4">
        <v>947</v>
      </c>
      <c r="C6" s="6">
        <v>1035</v>
      </c>
      <c r="D6" s="4" t="s">
        <v>5</v>
      </c>
      <c r="E6" s="4" t="s">
        <v>5</v>
      </c>
    </row>
    <row r="7" spans="1:5">
      <c r="A7" s="2" t="s">
        <v>87</v>
      </c>
      <c r="B7" s="6">
        <v>2008</v>
      </c>
      <c r="C7" s="6">
        <v>1560</v>
      </c>
      <c r="D7" s="4" t="s">
        <v>5</v>
      </c>
      <c r="E7" s="4" t="s">
        <v>5</v>
      </c>
    </row>
    <row r="8" spans="1:5">
      <c r="A8" s="2" t="s">
        <v>662</v>
      </c>
      <c r="B8" s="4">
        <v>0</v>
      </c>
      <c r="C8" s="4">
        <v>0</v>
      </c>
      <c r="D8" s="4" t="s">
        <v>5</v>
      </c>
      <c r="E8" s="4" t="s">
        <v>5</v>
      </c>
    </row>
    <row r="9" spans="1:5" ht="30">
      <c r="A9" s="2" t="s">
        <v>88</v>
      </c>
      <c r="B9" s="6">
        <v>1052</v>
      </c>
      <c r="C9" s="6">
        <v>1012</v>
      </c>
      <c r="D9" s="4" t="s">
        <v>5</v>
      </c>
      <c r="E9" s="4" t="s">
        <v>5</v>
      </c>
    </row>
    <row r="10" spans="1:5">
      <c r="A10" s="2" t="s">
        <v>89</v>
      </c>
      <c r="B10" s="6">
        <v>1522</v>
      </c>
      <c r="C10" s="6">
        <v>1465</v>
      </c>
      <c r="D10" s="4" t="s">
        <v>5</v>
      </c>
      <c r="E10" s="4" t="s">
        <v>5</v>
      </c>
    </row>
    <row r="11" spans="1:5">
      <c r="A11" s="2" t="s">
        <v>90</v>
      </c>
      <c r="B11" s="6">
        <v>15193</v>
      </c>
      <c r="C11" s="6">
        <v>14323</v>
      </c>
      <c r="D11" s="4" t="s">
        <v>5</v>
      </c>
      <c r="E11" s="4" t="s">
        <v>5</v>
      </c>
    </row>
    <row r="12" spans="1:5">
      <c r="A12" s="2" t="s">
        <v>91</v>
      </c>
      <c r="B12" s="6">
        <v>19944</v>
      </c>
      <c r="C12" s="6">
        <v>19259</v>
      </c>
      <c r="D12" s="4" t="s">
        <v>5</v>
      </c>
      <c r="E12" s="4" t="s">
        <v>5</v>
      </c>
    </row>
    <row r="13" spans="1:5">
      <c r="A13" s="3" t="s">
        <v>98</v>
      </c>
      <c r="B13" s="4" t="s">
        <v>5</v>
      </c>
      <c r="C13" s="4" t="s">
        <v>5</v>
      </c>
      <c r="D13" s="4" t="s">
        <v>5</v>
      </c>
      <c r="E13" s="4" t="s">
        <v>5</v>
      </c>
    </row>
    <row r="14" spans="1:5">
      <c r="A14" s="2" t="s">
        <v>666</v>
      </c>
      <c r="B14" s="4">
        <v>0</v>
      </c>
      <c r="C14" s="4">
        <v>0</v>
      </c>
      <c r="D14" s="4" t="s">
        <v>5</v>
      </c>
      <c r="E14" s="4" t="s">
        <v>5</v>
      </c>
    </row>
    <row r="15" spans="1:5">
      <c r="A15" s="2" t="s">
        <v>99</v>
      </c>
      <c r="B15" s="6">
        <v>4089</v>
      </c>
      <c r="C15" s="6">
        <v>4086</v>
      </c>
      <c r="D15" s="4" t="s">
        <v>5</v>
      </c>
      <c r="E15" s="4" t="s">
        <v>5</v>
      </c>
    </row>
    <row r="16" spans="1:5" ht="30">
      <c r="A16" s="2" t="s">
        <v>100</v>
      </c>
      <c r="B16" s="6">
        <v>2319</v>
      </c>
      <c r="C16" s="6">
        <v>2311</v>
      </c>
      <c r="D16" s="4" t="s">
        <v>5</v>
      </c>
      <c r="E16" s="4" t="s">
        <v>5</v>
      </c>
    </row>
    <row r="17" spans="1:5">
      <c r="A17" s="2" t="s">
        <v>98</v>
      </c>
      <c r="B17" s="6">
        <v>2192</v>
      </c>
      <c r="C17" s="6">
        <v>2299</v>
      </c>
      <c r="D17" s="4" t="s">
        <v>5</v>
      </c>
      <c r="E17" s="4" t="s">
        <v>5</v>
      </c>
    </row>
    <row r="18" spans="1:5">
      <c r="A18" s="2" t="s">
        <v>101</v>
      </c>
      <c r="B18" s="6">
        <v>8600</v>
      </c>
      <c r="C18" s="6">
        <v>8696</v>
      </c>
      <c r="D18" s="4" t="s">
        <v>5</v>
      </c>
      <c r="E18" s="4" t="s">
        <v>5</v>
      </c>
    </row>
    <row r="19" spans="1:5">
      <c r="A19" s="2" t="s">
        <v>102</v>
      </c>
      <c r="B19" s="6">
        <v>43737</v>
      </c>
      <c r="C19" s="6">
        <v>42278</v>
      </c>
      <c r="D19" s="4" t="s">
        <v>5</v>
      </c>
      <c r="E19" s="4" t="s">
        <v>5</v>
      </c>
    </row>
    <row r="20" spans="1:5">
      <c r="A20" s="3" t="s">
        <v>1136</v>
      </c>
      <c r="B20" s="4" t="s">
        <v>5</v>
      </c>
      <c r="C20" s="4" t="s">
        <v>5</v>
      </c>
      <c r="D20" s="4" t="s">
        <v>5</v>
      </c>
      <c r="E20" s="4" t="s">
        <v>5</v>
      </c>
    </row>
    <row r="21" spans="1:5" ht="30">
      <c r="A21" s="2" t="s">
        <v>113</v>
      </c>
      <c r="B21" s="6">
        <v>15244</v>
      </c>
      <c r="C21" s="6">
        <v>15353</v>
      </c>
      <c r="D21" s="4" t="s">
        <v>5</v>
      </c>
      <c r="E21" s="4" t="s">
        <v>5</v>
      </c>
    </row>
    <row r="22" spans="1:5">
      <c r="A22" s="2" t="s">
        <v>114</v>
      </c>
      <c r="B22" s="6">
        <v>5766</v>
      </c>
      <c r="C22" s="6">
        <v>5828</v>
      </c>
      <c r="D22" s="4" t="s">
        <v>5</v>
      </c>
      <c r="E22" s="4" t="s">
        <v>5</v>
      </c>
    </row>
    <row r="23" spans="1:5" ht="45">
      <c r="A23" s="2" t="s">
        <v>116</v>
      </c>
      <c r="B23" s="6">
        <v>2322</v>
      </c>
      <c r="C23" s="6">
        <v>5928</v>
      </c>
      <c r="D23" s="4" t="s">
        <v>5</v>
      </c>
      <c r="E23" s="4" t="s">
        <v>5</v>
      </c>
    </row>
    <row r="24" spans="1:5">
      <c r="A24" s="2" t="s">
        <v>675</v>
      </c>
      <c r="B24" s="4">
        <v>0</v>
      </c>
      <c r="C24" s="4">
        <v>0</v>
      </c>
      <c r="D24" s="4" t="s">
        <v>5</v>
      </c>
      <c r="E24" s="4" t="s">
        <v>5</v>
      </c>
    </row>
    <row r="25" spans="1:5">
      <c r="A25" s="2" t="s">
        <v>117</v>
      </c>
      <c r="B25" s="6">
        <v>4231</v>
      </c>
      <c r="C25" s="6">
        <v>4094</v>
      </c>
      <c r="D25" s="4" t="s">
        <v>5</v>
      </c>
      <c r="E25" s="4" t="s">
        <v>5</v>
      </c>
    </row>
    <row r="26" spans="1:5">
      <c r="A26" s="2" t="s">
        <v>118</v>
      </c>
      <c r="B26" s="6">
        <v>27563</v>
      </c>
      <c r="C26" s="6">
        <v>31203</v>
      </c>
      <c r="D26" s="4" t="s">
        <v>5</v>
      </c>
      <c r="E26" s="4" t="s">
        <v>5</v>
      </c>
    </row>
    <row r="27" spans="1:5">
      <c r="A27" s="3" t="s">
        <v>103</v>
      </c>
      <c r="B27" s="4" t="s">
        <v>5</v>
      </c>
      <c r="C27" s="4" t="s">
        <v>5</v>
      </c>
      <c r="D27" s="4" t="s">
        <v>5</v>
      </c>
      <c r="E27" s="4" t="s">
        <v>5</v>
      </c>
    </row>
    <row r="28" spans="1:5" ht="30">
      <c r="A28" s="2" t="s">
        <v>104</v>
      </c>
      <c r="B28" s="6">
        <v>1441</v>
      </c>
      <c r="C28" s="6">
        <v>1446</v>
      </c>
      <c r="D28" s="4" t="s">
        <v>5</v>
      </c>
      <c r="E28" s="4" t="s">
        <v>5</v>
      </c>
    </row>
    <row r="29" spans="1:5">
      <c r="A29" s="2" t="s">
        <v>105</v>
      </c>
      <c r="B29" s="6">
        <v>1646</v>
      </c>
      <c r="C29" s="6">
        <v>1368</v>
      </c>
      <c r="D29" s="4" t="s">
        <v>5</v>
      </c>
      <c r="E29" s="4" t="s">
        <v>5</v>
      </c>
    </row>
    <row r="30" spans="1:5">
      <c r="A30" s="2" t="s">
        <v>109</v>
      </c>
      <c r="B30" s="4">
        <v>0</v>
      </c>
      <c r="C30" s="4">
        <v>0</v>
      </c>
      <c r="D30" s="4" t="s">
        <v>5</v>
      </c>
      <c r="E30" s="4" t="s">
        <v>5</v>
      </c>
    </row>
    <row r="31" spans="1:5">
      <c r="A31" s="2" t="s">
        <v>107</v>
      </c>
      <c r="B31" s="6">
        <v>5686</v>
      </c>
      <c r="C31" s="6">
        <v>4380</v>
      </c>
      <c r="D31" s="4" t="s">
        <v>5</v>
      </c>
      <c r="E31" s="4" t="s">
        <v>5</v>
      </c>
    </row>
    <row r="32" spans="1:5">
      <c r="A32" s="2" t="s">
        <v>108</v>
      </c>
      <c r="B32" s="6">
        <v>2951</v>
      </c>
      <c r="C32" s="6">
        <v>3005</v>
      </c>
      <c r="D32" s="4" t="s">
        <v>5</v>
      </c>
      <c r="E32" s="4" t="s">
        <v>5</v>
      </c>
    </row>
    <row r="33" spans="1:5">
      <c r="A33" s="2" t="s">
        <v>672</v>
      </c>
      <c r="B33" s="6">
        <v>3355</v>
      </c>
      <c r="C33" s="6">
        <v>3607</v>
      </c>
      <c r="D33" s="4" t="s">
        <v>5</v>
      </c>
      <c r="E33" s="4" t="s">
        <v>5</v>
      </c>
    </row>
    <row r="34" spans="1:5">
      <c r="A34" s="2" t="s">
        <v>111</v>
      </c>
      <c r="B34" s="6">
        <v>15079</v>
      </c>
      <c r="C34" s="6">
        <v>13806</v>
      </c>
      <c r="D34" s="4" t="s">
        <v>5</v>
      </c>
      <c r="E34" s="4" t="s">
        <v>5</v>
      </c>
    </row>
    <row r="35" spans="1:5">
      <c r="A35" s="3" t="s">
        <v>130</v>
      </c>
      <c r="B35" s="4" t="s">
        <v>5</v>
      </c>
      <c r="C35" s="4" t="s">
        <v>5</v>
      </c>
      <c r="D35" s="4" t="s">
        <v>5</v>
      </c>
      <c r="E35" s="4" t="s">
        <v>5</v>
      </c>
    </row>
    <row r="36" spans="1:5">
      <c r="A36" s="2" t="s">
        <v>122</v>
      </c>
      <c r="B36" s="4">
        <v>6</v>
      </c>
      <c r="C36" s="4">
        <v>5</v>
      </c>
      <c r="D36" s="4" t="s">
        <v>5</v>
      </c>
      <c r="E36" s="4" t="s">
        <v>5</v>
      </c>
    </row>
    <row r="37" spans="1:5">
      <c r="A37" s="2" t="s">
        <v>123</v>
      </c>
      <c r="B37" s="6">
        <v>14040</v>
      </c>
      <c r="C37" s="6">
        <v>10592</v>
      </c>
      <c r="D37" s="4" t="s">
        <v>5</v>
      </c>
      <c r="E37" s="4" t="s">
        <v>5</v>
      </c>
    </row>
    <row r="38" spans="1:5" ht="30">
      <c r="A38" s="2" t="s">
        <v>124</v>
      </c>
      <c r="B38" s="6">
        <v>-2135</v>
      </c>
      <c r="C38" s="6">
        <v>-2032</v>
      </c>
      <c r="D38" s="4" t="s">
        <v>5</v>
      </c>
      <c r="E38" s="4" t="s">
        <v>5</v>
      </c>
    </row>
    <row r="39" spans="1:5">
      <c r="A39" s="2" t="s">
        <v>125</v>
      </c>
      <c r="B39" s="6">
        <v>-10816</v>
      </c>
      <c r="C39" s="6">
        <v>-11296</v>
      </c>
      <c r="D39" s="4" t="s">
        <v>5</v>
      </c>
      <c r="E39" s="4" t="s">
        <v>5</v>
      </c>
    </row>
    <row r="40" spans="1:5">
      <c r="A40" s="2" t="s">
        <v>1137</v>
      </c>
      <c r="B40" s="6">
        <v>1095</v>
      </c>
      <c r="C40" s="6">
        <v>-2731</v>
      </c>
      <c r="D40" s="4" t="s">
        <v>5</v>
      </c>
      <c r="E40" s="4" t="s">
        <v>5</v>
      </c>
    </row>
    <row r="41" spans="1:5" ht="30">
      <c r="A41" s="2" t="s">
        <v>1138</v>
      </c>
      <c r="B41" s="6">
        <v>43737</v>
      </c>
      <c r="C41" s="6">
        <v>42278</v>
      </c>
      <c r="D41" s="4" t="s">
        <v>5</v>
      </c>
      <c r="E41" s="4" t="s">
        <v>5</v>
      </c>
    </row>
    <row r="42" spans="1:5" ht="30">
      <c r="A42" s="2" t="s">
        <v>1129</v>
      </c>
      <c r="B42" s="4" t="s">
        <v>5</v>
      </c>
      <c r="C42" s="4" t="s">
        <v>5</v>
      </c>
      <c r="D42" s="4" t="s">
        <v>5</v>
      </c>
      <c r="E42" s="4" t="s">
        <v>5</v>
      </c>
    </row>
    <row r="43" spans="1:5">
      <c r="A43" s="3" t="s">
        <v>83</v>
      </c>
      <c r="B43" s="4" t="s">
        <v>5</v>
      </c>
      <c r="C43" s="4" t="s">
        <v>5</v>
      </c>
      <c r="D43" s="4" t="s">
        <v>5</v>
      </c>
      <c r="E43" s="4" t="s">
        <v>5</v>
      </c>
    </row>
    <row r="44" spans="1:5">
      <c r="A44" s="2" t="s">
        <v>84</v>
      </c>
      <c r="B44" s="4">
        <v>1</v>
      </c>
      <c r="C44" s="4">
        <v>1</v>
      </c>
      <c r="D44" s="4" t="s">
        <v>5</v>
      </c>
      <c r="E44" s="4" t="s">
        <v>5</v>
      </c>
    </row>
    <row r="45" spans="1:5">
      <c r="A45" s="2" t="s">
        <v>85</v>
      </c>
      <c r="B45" s="4">
        <v>0</v>
      </c>
      <c r="C45" s="4">
        <v>0</v>
      </c>
      <c r="D45" s="4" t="s">
        <v>5</v>
      </c>
      <c r="E45" s="4" t="s">
        <v>5</v>
      </c>
    </row>
    <row r="46" spans="1:5" ht="30">
      <c r="A46" s="2" t="s">
        <v>86</v>
      </c>
      <c r="B46" s="4">
        <v>0</v>
      </c>
      <c r="C46" s="4">
        <v>0</v>
      </c>
      <c r="D46" s="4" t="s">
        <v>5</v>
      </c>
      <c r="E46" s="4" t="s">
        <v>5</v>
      </c>
    </row>
    <row r="47" spans="1:5">
      <c r="A47" s="2" t="s">
        <v>87</v>
      </c>
      <c r="B47" s="4">
        <v>-7</v>
      </c>
      <c r="C47" s="4">
        <v>0</v>
      </c>
      <c r="D47" s="4" t="s">
        <v>5</v>
      </c>
      <c r="E47" s="4" t="s">
        <v>5</v>
      </c>
    </row>
    <row r="48" spans="1:5">
      <c r="A48" s="2" t="s">
        <v>662</v>
      </c>
      <c r="B48" s="6">
        <v>2474</v>
      </c>
      <c r="C48" s="6">
        <v>2468</v>
      </c>
      <c r="D48" s="4" t="s">
        <v>5</v>
      </c>
      <c r="E48" s="4" t="s">
        <v>5</v>
      </c>
    </row>
    <row r="49" spans="1:5" ht="30">
      <c r="A49" s="2" t="s">
        <v>88</v>
      </c>
      <c r="B49" s="4">
        <v>0</v>
      </c>
      <c r="C49" s="4">
        <v>0</v>
      </c>
      <c r="D49" s="4" t="s">
        <v>5</v>
      </c>
      <c r="E49" s="4" t="s">
        <v>5</v>
      </c>
    </row>
    <row r="50" spans="1:5">
      <c r="A50" s="2" t="s">
        <v>89</v>
      </c>
      <c r="B50" s="4">
        <v>0</v>
      </c>
      <c r="C50" s="4">
        <v>0</v>
      </c>
      <c r="D50" s="4" t="s">
        <v>5</v>
      </c>
      <c r="E50" s="4" t="s">
        <v>5</v>
      </c>
    </row>
    <row r="51" spans="1:5">
      <c r="A51" s="2" t="s">
        <v>90</v>
      </c>
      <c r="B51" s="6">
        <v>2468</v>
      </c>
      <c r="C51" s="6">
        <v>2469</v>
      </c>
      <c r="D51" s="4" t="s">
        <v>5</v>
      </c>
      <c r="E51" s="4" t="s">
        <v>5</v>
      </c>
    </row>
    <row r="52" spans="1:5">
      <c r="A52" s="2" t="s">
        <v>91</v>
      </c>
      <c r="B52" s="4">
        <v>0</v>
      </c>
      <c r="C52" s="4">
        <v>0</v>
      </c>
      <c r="D52" s="4" t="s">
        <v>5</v>
      </c>
      <c r="E52" s="4" t="s">
        <v>5</v>
      </c>
    </row>
    <row r="53" spans="1:5">
      <c r="A53" s="3" t="s">
        <v>98</v>
      </c>
      <c r="B53" s="4" t="s">
        <v>5</v>
      </c>
      <c r="C53" s="4" t="s">
        <v>5</v>
      </c>
      <c r="D53" s="4" t="s">
        <v>5</v>
      </c>
      <c r="E53" s="4" t="s">
        <v>5</v>
      </c>
    </row>
    <row r="54" spans="1:5">
      <c r="A54" s="2" t="s">
        <v>666</v>
      </c>
      <c r="B54" s="4">
        <v>0</v>
      </c>
      <c r="C54" s="4">
        <v>0</v>
      </c>
      <c r="D54" s="4" t="s">
        <v>5</v>
      </c>
      <c r="E54" s="4" t="s">
        <v>5</v>
      </c>
    </row>
    <row r="55" spans="1:5">
      <c r="A55" s="2" t="s">
        <v>99</v>
      </c>
      <c r="B55" s="4">
        <v>0</v>
      </c>
      <c r="C55" s="4">
        <v>0</v>
      </c>
      <c r="D55" s="4" t="s">
        <v>5</v>
      </c>
      <c r="E55" s="4" t="s">
        <v>5</v>
      </c>
    </row>
    <row r="56" spans="1:5" ht="30">
      <c r="A56" s="2" t="s">
        <v>100</v>
      </c>
      <c r="B56" s="4">
        <v>0</v>
      </c>
      <c r="C56" s="4">
        <v>0</v>
      </c>
      <c r="D56" s="4" t="s">
        <v>5</v>
      </c>
      <c r="E56" s="4" t="s">
        <v>5</v>
      </c>
    </row>
    <row r="57" spans="1:5">
      <c r="A57" s="2" t="s">
        <v>98</v>
      </c>
      <c r="B57" s="4">
        <v>42</v>
      </c>
      <c r="C57" s="4">
        <v>42</v>
      </c>
      <c r="D57" s="4" t="s">
        <v>5</v>
      </c>
      <c r="E57" s="4" t="s">
        <v>5</v>
      </c>
    </row>
    <row r="58" spans="1:5">
      <c r="A58" s="2" t="s">
        <v>101</v>
      </c>
      <c r="B58" s="4">
        <v>42</v>
      </c>
      <c r="C58" s="4">
        <v>42</v>
      </c>
      <c r="D58" s="4" t="s">
        <v>5</v>
      </c>
      <c r="E58" s="4" t="s">
        <v>5</v>
      </c>
    </row>
    <row r="59" spans="1:5">
      <c r="A59" s="2" t="s">
        <v>102</v>
      </c>
      <c r="B59" s="6">
        <v>2510</v>
      </c>
      <c r="C59" s="6">
        <v>2511</v>
      </c>
      <c r="D59" s="4" t="s">
        <v>5</v>
      </c>
      <c r="E59" s="4" t="s">
        <v>5</v>
      </c>
    </row>
    <row r="60" spans="1:5">
      <c r="A60" s="3" t="s">
        <v>1136</v>
      </c>
      <c r="B60" s="4" t="s">
        <v>5</v>
      </c>
      <c r="C60" s="4" t="s">
        <v>5</v>
      </c>
      <c r="D60" s="4" t="s">
        <v>5</v>
      </c>
      <c r="E60" s="4" t="s">
        <v>5</v>
      </c>
    </row>
    <row r="61" spans="1:5" ht="30">
      <c r="A61" s="2" t="s">
        <v>113</v>
      </c>
      <c r="B61" s="4">
        <v>7</v>
      </c>
      <c r="C61" s="4">
        <v>7</v>
      </c>
      <c r="D61" s="4" t="s">
        <v>5</v>
      </c>
      <c r="E61" s="4" t="s">
        <v>5</v>
      </c>
    </row>
    <row r="62" spans="1:5">
      <c r="A62" s="2" t="s">
        <v>114</v>
      </c>
      <c r="B62" s="4">
        <v>0</v>
      </c>
      <c r="C62" s="4">
        <v>0</v>
      </c>
      <c r="D62" s="4" t="s">
        <v>5</v>
      </c>
      <c r="E62" s="4" t="s">
        <v>5</v>
      </c>
    </row>
    <row r="63" spans="1:5" ht="45">
      <c r="A63" s="2" t="s">
        <v>116</v>
      </c>
      <c r="B63" s="4">
        <v>74</v>
      </c>
      <c r="C63" s="4">
        <v>435</v>
      </c>
      <c r="D63" s="4" t="s">
        <v>5</v>
      </c>
      <c r="E63" s="4" t="s">
        <v>5</v>
      </c>
    </row>
    <row r="64" spans="1:5">
      <c r="A64" s="2" t="s">
        <v>675</v>
      </c>
      <c r="B64" s="6">
        <v>1345</v>
      </c>
      <c r="C64" s="6">
        <v>4808</v>
      </c>
      <c r="D64" s="4" t="s">
        <v>5</v>
      </c>
      <c r="E64" s="4" t="s">
        <v>5</v>
      </c>
    </row>
    <row r="65" spans="1:5">
      <c r="A65" s="2" t="s">
        <v>117</v>
      </c>
      <c r="B65" s="4">
        <v>1</v>
      </c>
      <c r="C65" s="4">
        <v>1</v>
      </c>
      <c r="D65" s="4" t="s">
        <v>5</v>
      </c>
      <c r="E65" s="4" t="s">
        <v>5</v>
      </c>
    </row>
    <row r="66" spans="1:5">
      <c r="A66" s="2" t="s">
        <v>118</v>
      </c>
      <c r="B66" s="6">
        <v>1427</v>
      </c>
      <c r="C66" s="6">
        <v>5251</v>
      </c>
      <c r="D66" s="4" t="s">
        <v>5</v>
      </c>
      <c r="E66" s="4" t="s">
        <v>5</v>
      </c>
    </row>
    <row r="67" spans="1:5">
      <c r="A67" s="3" t="s">
        <v>103</v>
      </c>
      <c r="B67" s="4" t="s">
        <v>5</v>
      </c>
      <c r="C67" s="4" t="s">
        <v>5</v>
      </c>
      <c r="D67" s="4" t="s">
        <v>5</v>
      </c>
      <c r="E67" s="4" t="s">
        <v>5</v>
      </c>
    </row>
    <row r="68" spans="1:5" ht="30">
      <c r="A68" s="2" t="s">
        <v>104</v>
      </c>
      <c r="B68" s="4">
        <v>0</v>
      </c>
      <c r="C68" s="4">
        <v>0</v>
      </c>
      <c r="D68" s="4" t="s">
        <v>5</v>
      </c>
      <c r="E68" s="4" t="s">
        <v>5</v>
      </c>
    </row>
    <row r="69" spans="1:5">
      <c r="A69" s="2" t="s">
        <v>105</v>
      </c>
      <c r="B69" s="4">
        <v>0</v>
      </c>
      <c r="C69" s="4">
        <v>0</v>
      </c>
      <c r="D69" s="4" t="s">
        <v>5</v>
      </c>
      <c r="E69" s="4" t="s">
        <v>5</v>
      </c>
    </row>
    <row r="70" spans="1:5">
      <c r="A70" s="2" t="s">
        <v>109</v>
      </c>
      <c r="B70" s="4">
        <v>0</v>
      </c>
      <c r="C70" s="4">
        <v>0</v>
      </c>
      <c r="D70" s="4" t="s">
        <v>5</v>
      </c>
      <c r="E70" s="4" t="s">
        <v>5</v>
      </c>
    </row>
    <row r="71" spans="1:5">
      <c r="A71" s="2" t="s">
        <v>107</v>
      </c>
      <c r="B71" s="4">
        <v>0</v>
      </c>
      <c r="C71" s="4">
        <v>0</v>
      </c>
      <c r="D71" s="4" t="s">
        <v>5</v>
      </c>
      <c r="E71" s="4" t="s">
        <v>5</v>
      </c>
    </row>
    <row r="72" spans="1:5">
      <c r="A72" s="2" t="s">
        <v>108</v>
      </c>
      <c r="B72" s="4">
        <v>0</v>
      </c>
      <c r="C72" s="4">
        <v>0</v>
      </c>
      <c r="D72" s="4" t="s">
        <v>5</v>
      </c>
      <c r="E72" s="4" t="s">
        <v>5</v>
      </c>
    </row>
    <row r="73" spans="1:5">
      <c r="A73" s="2" t="s">
        <v>672</v>
      </c>
      <c r="B73" s="4">
        <v>-12</v>
      </c>
      <c r="C73" s="4">
        <v>-9</v>
      </c>
      <c r="D73" s="4" t="s">
        <v>5</v>
      </c>
      <c r="E73" s="4" t="s">
        <v>5</v>
      </c>
    </row>
    <row r="74" spans="1:5">
      <c r="A74" s="2" t="s">
        <v>111</v>
      </c>
      <c r="B74" s="4">
        <v>-12</v>
      </c>
      <c r="C74" s="4">
        <v>-9</v>
      </c>
      <c r="D74" s="4" t="s">
        <v>5</v>
      </c>
      <c r="E74" s="4" t="s">
        <v>5</v>
      </c>
    </row>
    <row r="75" spans="1:5">
      <c r="A75" s="3" t="s">
        <v>130</v>
      </c>
      <c r="B75" s="4" t="s">
        <v>5</v>
      </c>
      <c r="C75" s="4" t="s">
        <v>5</v>
      </c>
      <c r="D75" s="4" t="s">
        <v>5</v>
      </c>
      <c r="E75" s="4" t="s">
        <v>5</v>
      </c>
    </row>
    <row r="76" spans="1:5">
      <c r="A76" s="2" t="s">
        <v>122</v>
      </c>
      <c r="B76" s="4">
        <v>6</v>
      </c>
      <c r="C76" s="4">
        <v>5</v>
      </c>
      <c r="D76" s="4" t="s">
        <v>5</v>
      </c>
      <c r="E76" s="4" t="s">
        <v>5</v>
      </c>
    </row>
    <row r="77" spans="1:5">
      <c r="A77" s="2" t="s">
        <v>123</v>
      </c>
      <c r="B77" s="6">
        <v>14040</v>
      </c>
      <c r="C77" s="6">
        <v>10592</v>
      </c>
      <c r="D77" s="4" t="s">
        <v>5</v>
      </c>
      <c r="E77" s="4" t="s">
        <v>5</v>
      </c>
    </row>
    <row r="78" spans="1:5" ht="30">
      <c r="A78" s="2" t="s">
        <v>124</v>
      </c>
      <c r="B78" s="6">
        <v>-2135</v>
      </c>
      <c r="C78" s="6">
        <v>-2032</v>
      </c>
      <c r="D78" s="4" t="s">
        <v>5</v>
      </c>
      <c r="E78" s="4" t="s">
        <v>5</v>
      </c>
    </row>
    <row r="79" spans="1:5">
      <c r="A79" s="2" t="s">
        <v>125</v>
      </c>
      <c r="B79" s="6">
        <v>-10816</v>
      </c>
      <c r="C79" s="6">
        <v>-11296</v>
      </c>
      <c r="D79" s="4" t="s">
        <v>5</v>
      </c>
      <c r="E79" s="4" t="s">
        <v>5</v>
      </c>
    </row>
    <row r="80" spans="1:5">
      <c r="A80" s="2" t="s">
        <v>1137</v>
      </c>
      <c r="B80" s="6">
        <v>1095</v>
      </c>
      <c r="C80" s="6">
        <v>-2731</v>
      </c>
      <c r="D80" s="4" t="s">
        <v>5</v>
      </c>
      <c r="E80" s="4" t="s">
        <v>5</v>
      </c>
    </row>
    <row r="81" spans="1:5" ht="30">
      <c r="A81" s="2" t="s">
        <v>1138</v>
      </c>
      <c r="B81" s="6">
        <v>2510</v>
      </c>
      <c r="C81" s="6">
        <v>2511</v>
      </c>
      <c r="D81" s="4" t="s">
        <v>5</v>
      </c>
      <c r="E81" s="4" t="s">
        <v>5</v>
      </c>
    </row>
    <row r="82" spans="1:5">
      <c r="A82" s="2" t="s">
        <v>24</v>
      </c>
      <c r="B82" s="4" t="s">
        <v>5</v>
      </c>
      <c r="C82" s="4" t="s">
        <v>5</v>
      </c>
      <c r="D82" s="4" t="s">
        <v>5</v>
      </c>
      <c r="E82" s="4" t="s">
        <v>5</v>
      </c>
    </row>
    <row r="83" spans="1:5">
      <c r="A83" s="3" t="s">
        <v>83</v>
      </c>
      <c r="B83" s="4" t="s">
        <v>5</v>
      </c>
      <c r="C83" s="4" t="s">
        <v>5</v>
      </c>
      <c r="D83" s="4" t="s">
        <v>5</v>
      </c>
      <c r="E83" s="4" t="s">
        <v>5</v>
      </c>
    </row>
    <row r="84" spans="1:5">
      <c r="A84" s="2" t="s">
        <v>84</v>
      </c>
      <c r="B84" s="4">
        <v>983</v>
      </c>
      <c r="C84" s="4">
        <v>829</v>
      </c>
      <c r="D84" s="4">
        <v>599</v>
      </c>
      <c r="E84" s="4">
        <v>474</v>
      </c>
    </row>
    <row r="85" spans="1:5">
      <c r="A85" s="2" t="s">
        <v>85</v>
      </c>
      <c r="B85" s="6">
        <v>4979</v>
      </c>
      <c r="C85" s="6">
        <v>5162</v>
      </c>
      <c r="D85" s="4" t="s">
        <v>5</v>
      </c>
      <c r="E85" s="4" t="s">
        <v>5</v>
      </c>
    </row>
    <row r="86" spans="1:5" ht="30">
      <c r="A86" s="2" t="s">
        <v>86</v>
      </c>
      <c r="B86" s="4">
        <v>699</v>
      </c>
      <c r="C86" s="4">
        <v>702</v>
      </c>
      <c r="D86" s="4" t="s">
        <v>5</v>
      </c>
      <c r="E86" s="4" t="s">
        <v>5</v>
      </c>
    </row>
    <row r="87" spans="1:5">
      <c r="A87" s="2" t="s">
        <v>87</v>
      </c>
      <c r="B87" s="6">
        <v>1521</v>
      </c>
      <c r="C87" s="6">
        <v>1186</v>
      </c>
      <c r="D87" s="4" t="s">
        <v>5</v>
      </c>
      <c r="E87" s="4" t="s">
        <v>5</v>
      </c>
    </row>
    <row r="88" spans="1:5">
      <c r="A88" s="2" t="s">
        <v>662</v>
      </c>
      <c r="B88" s="4">
        <v>0</v>
      </c>
      <c r="C88" s="4">
        <v>0</v>
      </c>
      <c r="D88" s="4" t="s">
        <v>5</v>
      </c>
      <c r="E88" s="4" t="s">
        <v>5</v>
      </c>
    </row>
    <row r="89" spans="1:5" ht="30">
      <c r="A89" s="2" t="s">
        <v>88</v>
      </c>
      <c r="B89" s="4">
        <v>664</v>
      </c>
      <c r="C89" s="4">
        <v>620</v>
      </c>
      <c r="D89" s="4" t="s">
        <v>5</v>
      </c>
      <c r="E89" s="4" t="s">
        <v>5</v>
      </c>
    </row>
    <row r="90" spans="1:5">
      <c r="A90" s="2" t="s">
        <v>89</v>
      </c>
      <c r="B90" s="4">
        <v>606</v>
      </c>
      <c r="C90" s="4">
        <v>702</v>
      </c>
      <c r="D90" s="4" t="s">
        <v>5</v>
      </c>
      <c r="E90" s="4" t="s">
        <v>5</v>
      </c>
    </row>
    <row r="91" spans="1:5">
      <c r="A91" s="2" t="s">
        <v>90</v>
      </c>
      <c r="B91" s="6">
        <v>9452</v>
      </c>
      <c r="C91" s="6">
        <v>9201</v>
      </c>
      <c r="D91" s="4" t="s">
        <v>5</v>
      </c>
      <c r="E91" s="4" t="s">
        <v>5</v>
      </c>
    </row>
    <row r="92" spans="1:5">
      <c r="A92" s="2" t="s">
        <v>91</v>
      </c>
      <c r="B92" s="6">
        <v>13928</v>
      </c>
      <c r="C92" s="6">
        <v>13469</v>
      </c>
      <c r="D92" s="4" t="s">
        <v>5</v>
      </c>
      <c r="E92" s="4" t="s">
        <v>5</v>
      </c>
    </row>
    <row r="93" spans="1:5">
      <c r="A93" s="3" t="s">
        <v>98</v>
      </c>
      <c r="B93" s="4" t="s">
        <v>5</v>
      </c>
      <c r="C93" s="4" t="s">
        <v>5</v>
      </c>
      <c r="D93" s="4" t="s">
        <v>5</v>
      </c>
      <c r="E93" s="4" t="s">
        <v>5</v>
      </c>
    </row>
    <row r="94" spans="1:5">
      <c r="A94" s="2" t="s">
        <v>666</v>
      </c>
      <c r="B94" s="4">
        <v>0</v>
      </c>
      <c r="C94" s="4">
        <v>0</v>
      </c>
      <c r="D94" s="4" t="s">
        <v>5</v>
      </c>
      <c r="E94" s="4" t="s">
        <v>5</v>
      </c>
    </row>
    <row r="95" spans="1:5">
      <c r="A95" s="2" t="s">
        <v>99</v>
      </c>
      <c r="B95" s="4">
        <v>0</v>
      </c>
      <c r="C95" s="4">
        <v>0</v>
      </c>
      <c r="D95" s="4" t="s">
        <v>5</v>
      </c>
      <c r="E95" s="4" t="s">
        <v>5</v>
      </c>
    </row>
    <row r="96" spans="1:5" ht="30">
      <c r="A96" s="2" t="s">
        <v>100</v>
      </c>
      <c r="B96" s="4">
        <v>844</v>
      </c>
      <c r="C96" s="4">
        <v>812</v>
      </c>
      <c r="D96" s="4" t="s">
        <v>5</v>
      </c>
      <c r="E96" s="4" t="s">
        <v>5</v>
      </c>
    </row>
    <row r="97" spans="1:5">
      <c r="A97" s="2" t="s">
        <v>98</v>
      </c>
      <c r="B97" s="6">
        <v>2016</v>
      </c>
      <c r="C97" s="6">
        <v>2130</v>
      </c>
      <c r="D97" s="4" t="s">
        <v>5</v>
      </c>
      <c r="E97" s="4" t="s">
        <v>5</v>
      </c>
    </row>
    <row r="98" spans="1:5">
      <c r="A98" s="2" t="s">
        <v>101</v>
      </c>
      <c r="B98" s="6">
        <v>2860</v>
      </c>
      <c r="C98" s="6">
        <v>2942</v>
      </c>
      <c r="D98" s="4" t="s">
        <v>5</v>
      </c>
      <c r="E98" s="4" t="s">
        <v>5</v>
      </c>
    </row>
    <row r="99" spans="1:5">
      <c r="A99" s="2" t="s">
        <v>102</v>
      </c>
      <c r="B99" s="6">
        <v>26240</v>
      </c>
      <c r="C99" s="6">
        <v>25612</v>
      </c>
      <c r="D99" s="4" t="s">
        <v>5</v>
      </c>
      <c r="E99" s="4" t="s">
        <v>5</v>
      </c>
    </row>
    <row r="100" spans="1:5">
      <c r="A100" s="3" t="s">
        <v>1136</v>
      </c>
      <c r="B100" s="4" t="s">
        <v>5</v>
      </c>
      <c r="C100" s="4" t="s">
        <v>5</v>
      </c>
      <c r="D100" s="4" t="s">
        <v>5</v>
      </c>
      <c r="E100" s="4" t="s">
        <v>5</v>
      </c>
    </row>
    <row r="101" spans="1:5" ht="30">
      <c r="A101" s="2" t="s">
        <v>113</v>
      </c>
      <c r="B101" s="6">
        <v>9590</v>
      </c>
      <c r="C101" s="6">
        <v>9852</v>
      </c>
      <c r="D101" s="4" t="s">
        <v>5</v>
      </c>
      <c r="E101" s="4" t="s">
        <v>5</v>
      </c>
    </row>
    <row r="102" spans="1:5">
      <c r="A102" s="2" t="s">
        <v>114</v>
      </c>
      <c r="B102" s="6">
        <v>5631</v>
      </c>
      <c r="C102" s="6">
        <v>5693</v>
      </c>
      <c r="D102" s="4" t="s">
        <v>5</v>
      </c>
      <c r="E102" s="4" t="s">
        <v>5</v>
      </c>
    </row>
    <row r="103" spans="1:5" ht="45">
      <c r="A103" s="2" t="s">
        <v>116</v>
      </c>
      <c r="B103" s="6">
        <v>2242</v>
      </c>
      <c r="C103" s="6">
        <v>5424</v>
      </c>
      <c r="D103" s="4" t="s">
        <v>5</v>
      </c>
      <c r="E103" s="4" t="s">
        <v>5</v>
      </c>
    </row>
    <row r="104" spans="1:5">
      <c r="A104" s="2" t="s">
        <v>675</v>
      </c>
      <c r="B104" s="4">
        <v>0</v>
      </c>
      <c r="C104" s="4">
        <v>0</v>
      </c>
      <c r="D104" s="4" t="s">
        <v>5</v>
      </c>
      <c r="E104" s="4" t="s">
        <v>5</v>
      </c>
    </row>
    <row r="105" spans="1:5">
      <c r="A105" s="2" t="s">
        <v>117</v>
      </c>
      <c r="B105" s="6">
        <v>2453</v>
      </c>
      <c r="C105" s="6">
        <v>2384</v>
      </c>
      <c r="D105" s="4" t="s">
        <v>5</v>
      </c>
      <c r="E105" s="4" t="s">
        <v>5</v>
      </c>
    </row>
    <row r="106" spans="1:5">
      <c r="A106" s="2" t="s">
        <v>118</v>
      </c>
      <c r="B106" s="6">
        <v>19916</v>
      </c>
      <c r="C106" s="6">
        <v>23353</v>
      </c>
      <c r="D106" s="4" t="s">
        <v>5</v>
      </c>
      <c r="E106" s="4" t="s">
        <v>5</v>
      </c>
    </row>
    <row r="107" spans="1:5">
      <c r="A107" s="3" t="s">
        <v>103</v>
      </c>
      <c r="B107" s="4" t="s">
        <v>5</v>
      </c>
      <c r="C107" s="4" t="s">
        <v>5</v>
      </c>
      <c r="D107" s="4" t="s">
        <v>5</v>
      </c>
      <c r="E107" s="4" t="s">
        <v>5</v>
      </c>
    </row>
    <row r="108" spans="1:5" ht="30">
      <c r="A108" s="2" t="s">
        <v>104</v>
      </c>
      <c r="B108" s="4">
        <v>951</v>
      </c>
      <c r="C108" s="4">
        <v>957</v>
      </c>
      <c r="D108" s="4" t="s">
        <v>5</v>
      </c>
      <c r="E108" s="4" t="s">
        <v>5</v>
      </c>
    </row>
    <row r="109" spans="1:5">
      <c r="A109" s="2" t="s">
        <v>105</v>
      </c>
      <c r="B109" s="6">
        <v>1230</v>
      </c>
      <c r="C109" s="6">
        <v>1013</v>
      </c>
      <c r="D109" s="4" t="s">
        <v>5</v>
      </c>
      <c r="E109" s="4" t="s">
        <v>5</v>
      </c>
    </row>
    <row r="110" spans="1:5">
      <c r="A110" s="2" t="s">
        <v>109</v>
      </c>
      <c r="B110" s="6">
        <v>2843</v>
      </c>
      <c r="C110" s="6">
        <v>2807</v>
      </c>
      <c r="D110" s="4" t="s">
        <v>5</v>
      </c>
      <c r="E110" s="4" t="s">
        <v>5</v>
      </c>
    </row>
    <row r="111" spans="1:5">
      <c r="A111" s="2" t="s">
        <v>107</v>
      </c>
      <c r="B111" s="6">
        <v>3808</v>
      </c>
      <c r="C111" s="6">
        <v>3145</v>
      </c>
      <c r="D111" s="4" t="s">
        <v>5</v>
      </c>
      <c r="E111" s="4" t="s">
        <v>5</v>
      </c>
    </row>
    <row r="112" spans="1:5">
      <c r="A112" s="2" t="s">
        <v>108</v>
      </c>
      <c r="B112" s="6">
        <v>1761</v>
      </c>
      <c r="C112" s="6">
        <v>1760</v>
      </c>
      <c r="D112" s="4" t="s">
        <v>5</v>
      </c>
      <c r="E112" s="4" t="s">
        <v>5</v>
      </c>
    </row>
    <row r="113" spans="1:5">
      <c r="A113" s="2" t="s">
        <v>672</v>
      </c>
      <c r="B113" s="6">
        <v>1972</v>
      </c>
      <c r="C113" s="6">
        <v>2237</v>
      </c>
      <c r="D113" s="4" t="s">
        <v>5</v>
      </c>
      <c r="E113" s="4" t="s">
        <v>5</v>
      </c>
    </row>
    <row r="114" spans="1:5">
      <c r="A114" s="2" t="s">
        <v>111</v>
      </c>
      <c r="B114" s="6">
        <v>12565</v>
      </c>
      <c r="C114" s="6">
        <v>11919</v>
      </c>
      <c r="D114" s="4" t="s">
        <v>5</v>
      </c>
      <c r="E114" s="4" t="s">
        <v>5</v>
      </c>
    </row>
    <row r="115" spans="1:5">
      <c r="A115" s="3" t="s">
        <v>130</v>
      </c>
      <c r="B115" s="4" t="s">
        <v>5</v>
      </c>
      <c r="C115" s="4" t="s">
        <v>5</v>
      </c>
      <c r="D115" s="4" t="s">
        <v>5</v>
      </c>
      <c r="E115" s="4" t="s">
        <v>5</v>
      </c>
    </row>
    <row r="116" spans="1:5">
      <c r="A116" s="2" t="s">
        <v>122</v>
      </c>
      <c r="B116" s="4">
        <v>0</v>
      </c>
      <c r="C116" s="4">
        <v>0</v>
      </c>
      <c r="D116" s="4" t="s">
        <v>5</v>
      </c>
      <c r="E116" s="4" t="s">
        <v>5</v>
      </c>
    </row>
    <row r="117" spans="1:5">
      <c r="A117" s="2" t="s">
        <v>123</v>
      </c>
      <c r="B117" s="6">
        <v>8481</v>
      </c>
      <c r="C117" s="6">
        <v>5361</v>
      </c>
      <c r="D117" s="4" t="s">
        <v>5</v>
      </c>
      <c r="E117" s="4" t="s">
        <v>5</v>
      </c>
    </row>
    <row r="118" spans="1:5" ht="30">
      <c r="A118" s="2" t="s">
        <v>124</v>
      </c>
      <c r="B118" s="6">
        <v>-2254</v>
      </c>
      <c r="C118" s="6">
        <v>-2152</v>
      </c>
      <c r="D118" s="4" t="s">
        <v>5</v>
      </c>
      <c r="E118" s="4" t="s">
        <v>5</v>
      </c>
    </row>
    <row r="119" spans="1:5">
      <c r="A119" s="2" t="s">
        <v>125</v>
      </c>
      <c r="B119" s="6">
        <v>-12468</v>
      </c>
      <c r="C119" s="6">
        <v>-12869</v>
      </c>
      <c r="D119" s="4" t="s">
        <v>5</v>
      </c>
      <c r="E119" s="4" t="s">
        <v>5</v>
      </c>
    </row>
    <row r="120" spans="1:5">
      <c r="A120" s="2" t="s">
        <v>1137</v>
      </c>
      <c r="B120" s="6">
        <v>-6241</v>
      </c>
      <c r="C120" s="6">
        <v>-9660</v>
      </c>
      <c r="D120" s="4" t="s">
        <v>5</v>
      </c>
      <c r="E120" s="4" t="s">
        <v>5</v>
      </c>
    </row>
    <row r="121" spans="1:5" ht="30">
      <c r="A121" s="2" t="s">
        <v>1138</v>
      </c>
      <c r="B121" s="6">
        <v>26240</v>
      </c>
      <c r="C121" s="6">
        <v>25612</v>
      </c>
      <c r="D121" s="4" t="s">
        <v>5</v>
      </c>
      <c r="E121" s="4" t="s">
        <v>5</v>
      </c>
    </row>
    <row r="122" spans="1:5" ht="30">
      <c r="A122" s="2" t="s">
        <v>931</v>
      </c>
      <c r="B122" s="4" t="s">
        <v>5</v>
      </c>
      <c r="C122" s="4" t="s">
        <v>5</v>
      </c>
      <c r="D122" s="4" t="s">
        <v>5</v>
      </c>
      <c r="E122" s="4" t="s">
        <v>5</v>
      </c>
    </row>
    <row r="123" spans="1:5">
      <c r="A123" s="3" t="s">
        <v>83</v>
      </c>
      <c r="B123" s="4" t="s">
        <v>5</v>
      </c>
      <c r="C123" s="4" t="s">
        <v>5</v>
      </c>
      <c r="D123" s="4" t="s">
        <v>5</v>
      </c>
      <c r="E123" s="4" t="s">
        <v>5</v>
      </c>
    </row>
    <row r="124" spans="1:5">
      <c r="A124" s="2" t="s">
        <v>84</v>
      </c>
      <c r="B124" s="4">
        <v>1</v>
      </c>
      <c r="C124" s="4">
        <v>1</v>
      </c>
      <c r="D124" s="4" t="s">
        <v>5</v>
      </c>
      <c r="E124" s="4" t="s">
        <v>5</v>
      </c>
    </row>
    <row r="125" spans="1:5">
      <c r="A125" s="2" t="s">
        <v>85</v>
      </c>
      <c r="B125" s="4">
        <v>0</v>
      </c>
      <c r="C125" s="4">
        <v>0</v>
      </c>
      <c r="D125" s="4" t="s">
        <v>5</v>
      </c>
      <c r="E125" s="4" t="s">
        <v>5</v>
      </c>
    </row>
    <row r="126" spans="1:5" ht="30">
      <c r="A126" s="2" t="s">
        <v>86</v>
      </c>
      <c r="B126" s="4">
        <v>0</v>
      </c>
      <c r="C126" s="4">
        <v>0</v>
      </c>
      <c r="D126" s="4" t="s">
        <v>5</v>
      </c>
      <c r="E126" s="4" t="s">
        <v>5</v>
      </c>
    </row>
    <row r="127" spans="1:5">
      <c r="A127" s="2" t="s">
        <v>87</v>
      </c>
      <c r="B127" s="4">
        <v>0</v>
      </c>
      <c r="C127" s="4">
        <v>0</v>
      </c>
      <c r="D127" s="4" t="s">
        <v>5</v>
      </c>
      <c r="E127" s="4" t="s">
        <v>5</v>
      </c>
    </row>
    <row r="128" spans="1:5">
      <c r="A128" s="2" t="s">
        <v>662</v>
      </c>
      <c r="B128" s="4">
        <v>155</v>
      </c>
      <c r="C128" s="4">
        <v>144</v>
      </c>
      <c r="D128" s="4" t="s">
        <v>5</v>
      </c>
      <c r="E128" s="4" t="s">
        <v>5</v>
      </c>
    </row>
    <row r="129" spans="1:5" ht="30">
      <c r="A129" s="2" t="s">
        <v>88</v>
      </c>
      <c r="B129" s="4">
        <v>0</v>
      </c>
      <c r="C129" s="4">
        <v>0</v>
      </c>
      <c r="D129" s="4" t="s">
        <v>5</v>
      </c>
      <c r="E129" s="4" t="s">
        <v>5</v>
      </c>
    </row>
    <row r="130" spans="1:5">
      <c r="A130" s="2" t="s">
        <v>89</v>
      </c>
      <c r="B130" s="4">
        <v>0</v>
      </c>
      <c r="C130" s="4">
        <v>0</v>
      </c>
      <c r="D130" s="4" t="s">
        <v>5</v>
      </c>
      <c r="E130" s="4" t="s">
        <v>5</v>
      </c>
    </row>
    <row r="131" spans="1:5">
      <c r="A131" s="2" t="s">
        <v>90</v>
      </c>
      <c r="B131" s="4">
        <v>156</v>
      </c>
      <c r="C131" s="4">
        <v>145</v>
      </c>
      <c r="D131" s="4" t="s">
        <v>5</v>
      </c>
      <c r="E131" s="4" t="s">
        <v>5</v>
      </c>
    </row>
    <row r="132" spans="1:5">
      <c r="A132" s="2" t="s">
        <v>91</v>
      </c>
      <c r="B132" s="4">
        <v>0</v>
      </c>
      <c r="C132" s="4">
        <v>0</v>
      </c>
      <c r="D132" s="4" t="s">
        <v>5</v>
      </c>
      <c r="E132" s="4" t="s">
        <v>5</v>
      </c>
    </row>
    <row r="133" spans="1:5">
      <c r="A133" s="3" t="s">
        <v>98</v>
      </c>
      <c r="B133" s="4" t="s">
        <v>5</v>
      </c>
      <c r="C133" s="4" t="s">
        <v>5</v>
      </c>
      <c r="D133" s="4" t="s">
        <v>5</v>
      </c>
      <c r="E133" s="4" t="s">
        <v>5</v>
      </c>
    </row>
    <row r="134" spans="1:5">
      <c r="A134" s="2" t="s">
        <v>666</v>
      </c>
      <c r="B134" s="6">
        <v>5461</v>
      </c>
      <c r="C134" s="6">
        <v>5317</v>
      </c>
      <c r="D134" s="4" t="s">
        <v>5</v>
      </c>
      <c r="E134" s="4" t="s">
        <v>5</v>
      </c>
    </row>
    <row r="135" spans="1:5">
      <c r="A135" s="2" t="s">
        <v>99</v>
      </c>
      <c r="B135" s="4">
        <v>0</v>
      </c>
      <c r="C135" s="4">
        <v>0</v>
      </c>
      <c r="D135" s="4" t="s">
        <v>5</v>
      </c>
      <c r="E135" s="4" t="s">
        <v>5</v>
      </c>
    </row>
    <row r="136" spans="1:5" ht="30">
      <c r="A136" s="2" t="s">
        <v>100</v>
      </c>
      <c r="B136" s="4">
        <v>0</v>
      </c>
      <c r="C136" s="4">
        <v>0</v>
      </c>
      <c r="D136" s="4" t="s">
        <v>5</v>
      </c>
      <c r="E136" s="4" t="s">
        <v>5</v>
      </c>
    </row>
    <row r="137" spans="1:5">
      <c r="A137" s="2" t="s">
        <v>98</v>
      </c>
      <c r="B137" s="4">
        <v>0</v>
      </c>
      <c r="C137" s="4">
        <v>0</v>
      </c>
      <c r="D137" s="4" t="s">
        <v>5</v>
      </c>
      <c r="E137" s="4" t="s">
        <v>5</v>
      </c>
    </row>
    <row r="138" spans="1:5">
      <c r="A138" s="2" t="s">
        <v>101</v>
      </c>
      <c r="B138" s="6">
        <v>5461</v>
      </c>
      <c r="C138" s="6">
        <v>5317</v>
      </c>
      <c r="D138" s="4" t="s">
        <v>5</v>
      </c>
      <c r="E138" s="4" t="s">
        <v>5</v>
      </c>
    </row>
    <row r="139" spans="1:5">
      <c r="A139" s="2" t="s">
        <v>102</v>
      </c>
      <c r="B139" s="6">
        <v>5617</v>
      </c>
      <c r="C139" s="6">
        <v>5462</v>
      </c>
      <c r="D139" s="4" t="s">
        <v>5</v>
      </c>
      <c r="E139" s="4" t="s">
        <v>5</v>
      </c>
    </row>
    <row r="140" spans="1:5">
      <c r="A140" s="3" t="s">
        <v>1136</v>
      </c>
      <c r="B140" s="4" t="s">
        <v>5</v>
      </c>
      <c r="C140" s="4" t="s">
        <v>5</v>
      </c>
      <c r="D140" s="4" t="s">
        <v>5</v>
      </c>
      <c r="E140" s="4" t="s">
        <v>5</v>
      </c>
    </row>
    <row r="141" spans="1:5" ht="30">
      <c r="A141" s="2" t="s">
        <v>113</v>
      </c>
      <c r="B141" s="4">
        <v>523</v>
      </c>
      <c r="C141" s="4">
        <v>523</v>
      </c>
      <c r="D141" s="4" t="s">
        <v>5</v>
      </c>
      <c r="E141" s="4" t="s">
        <v>5</v>
      </c>
    </row>
    <row r="142" spans="1:5">
      <c r="A142" s="2" t="s">
        <v>114</v>
      </c>
      <c r="B142" s="4">
        <v>0</v>
      </c>
      <c r="C142" s="4">
        <v>0</v>
      </c>
      <c r="D142" s="4" t="s">
        <v>5</v>
      </c>
      <c r="E142" s="4" t="s">
        <v>5</v>
      </c>
    </row>
    <row r="143" spans="1:5" ht="45">
      <c r="A143" s="2" t="s">
        <v>116</v>
      </c>
      <c r="B143" s="4">
        <v>0</v>
      </c>
      <c r="C143" s="4">
        <v>0</v>
      </c>
      <c r="D143" s="4" t="s">
        <v>5</v>
      </c>
      <c r="E143" s="4" t="s">
        <v>5</v>
      </c>
    </row>
    <row r="144" spans="1:5">
      <c r="A144" s="2" t="s">
        <v>675</v>
      </c>
      <c r="B144" s="4">
        <v>0</v>
      </c>
      <c r="C144" s="4">
        <v>0</v>
      </c>
      <c r="D144" s="4" t="s">
        <v>5</v>
      </c>
      <c r="E144" s="4" t="s">
        <v>5</v>
      </c>
    </row>
    <row r="145" spans="1:5">
      <c r="A145" s="2" t="s">
        <v>117</v>
      </c>
      <c r="B145" s="4">
        <v>0</v>
      </c>
      <c r="C145" s="4">
        <v>0</v>
      </c>
      <c r="D145" s="4" t="s">
        <v>5</v>
      </c>
      <c r="E145" s="4" t="s">
        <v>5</v>
      </c>
    </row>
    <row r="146" spans="1:5">
      <c r="A146" s="2" t="s">
        <v>118</v>
      </c>
      <c r="B146" s="4">
        <v>523</v>
      </c>
      <c r="C146" s="4">
        <v>523</v>
      </c>
      <c r="D146" s="4" t="s">
        <v>5</v>
      </c>
      <c r="E146" s="4" t="s">
        <v>5</v>
      </c>
    </row>
    <row r="147" spans="1:5">
      <c r="A147" s="3" t="s">
        <v>103</v>
      </c>
      <c r="B147" s="4" t="s">
        <v>5</v>
      </c>
      <c r="C147" s="4" t="s">
        <v>5</v>
      </c>
      <c r="D147" s="4" t="s">
        <v>5</v>
      </c>
      <c r="E147" s="4" t="s">
        <v>5</v>
      </c>
    </row>
    <row r="148" spans="1:5" ht="30">
      <c r="A148" s="2" t="s">
        <v>104</v>
      </c>
      <c r="B148" s="4">
        <v>22</v>
      </c>
      <c r="C148" s="4">
        <v>22</v>
      </c>
      <c r="D148" s="4" t="s">
        <v>5</v>
      </c>
      <c r="E148" s="4" t="s">
        <v>5</v>
      </c>
    </row>
    <row r="149" spans="1:5">
      <c r="A149" s="2" t="s">
        <v>105</v>
      </c>
      <c r="B149" s="4">
        <v>0</v>
      </c>
      <c r="C149" s="4">
        <v>0</v>
      </c>
      <c r="D149" s="4" t="s">
        <v>5</v>
      </c>
      <c r="E149" s="4" t="s">
        <v>5</v>
      </c>
    </row>
    <row r="150" spans="1:5">
      <c r="A150" s="2" t="s">
        <v>109</v>
      </c>
      <c r="B150" s="4">
        <v>421</v>
      </c>
      <c r="C150" s="4">
        <v>408</v>
      </c>
      <c r="D150" s="4" t="s">
        <v>5</v>
      </c>
      <c r="E150" s="4" t="s">
        <v>5</v>
      </c>
    </row>
    <row r="151" spans="1:5">
      <c r="A151" s="2" t="s">
        <v>107</v>
      </c>
      <c r="B151" s="4">
        <v>0</v>
      </c>
      <c r="C151" s="4">
        <v>0</v>
      </c>
      <c r="D151" s="4" t="s">
        <v>5</v>
      </c>
      <c r="E151" s="4" t="s">
        <v>5</v>
      </c>
    </row>
    <row r="152" spans="1:5">
      <c r="A152" s="2" t="s">
        <v>108</v>
      </c>
      <c r="B152" s="4">
        <v>0</v>
      </c>
      <c r="C152" s="4">
        <v>0</v>
      </c>
      <c r="D152" s="4" t="s">
        <v>5</v>
      </c>
      <c r="E152" s="4" t="s">
        <v>5</v>
      </c>
    </row>
    <row r="153" spans="1:5">
      <c r="A153" s="2" t="s">
        <v>672</v>
      </c>
      <c r="B153" s="4">
        <v>168</v>
      </c>
      <c r="C153" s="4">
        <v>103</v>
      </c>
      <c r="D153" s="4" t="s">
        <v>5</v>
      </c>
      <c r="E153" s="4" t="s">
        <v>5</v>
      </c>
    </row>
    <row r="154" spans="1:5">
      <c r="A154" s="2" t="s">
        <v>111</v>
      </c>
      <c r="B154" s="4">
        <v>611</v>
      </c>
      <c r="C154" s="4">
        <v>533</v>
      </c>
      <c r="D154" s="4" t="s">
        <v>5</v>
      </c>
      <c r="E154" s="4" t="s">
        <v>5</v>
      </c>
    </row>
    <row r="155" spans="1:5">
      <c r="A155" s="3" t="s">
        <v>130</v>
      </c>
      <c r="B155" s="4" t="s">
        <v>5</v>
      </c>
      <c r="C155" s="4" t="s">
        <v>5</v>
      </c>
      <c r="D155" s="4" t="s">
        <v>5</v>
      </c>
      <c r="E155" s="4" t="s">
        <v>5</v>
      </c>
    </row>
    <row r="156" spans="1:5">
      <c r="A156" s="2" t="s">
        <v>122</v>
      </c>
      <c r="B156" s="4">
        <v>0</v>
      </c>
      <c r="C156" s="4">
        <v>0</v>
      </c>
      <c r="D156" s="4" t="s">
        <v>5</v>
      </c>
      <c r="E156" s="4" t="s">
        <v>5</v>
      </c>
    </row>
    <row r="157" spans="1:5">
      <c r="A157" s="2" t="s">
        <v>123</v>
      </c>
      <c r="B157" s="6">
        <v>4629</v>
      </c>
      <c r="C157" s="6">
        <v>4602</v>
      </c>
      <c r="D157" s="4" t="s">
        <v>5</v>
      </c>
      <c r="E157" s="4" t="s">
        <v>5</v>
      </c>
    </row>
    <row r="158" spans="1:5" ht="30">
      <c r="A158" s="2" t="s">
        <v>124</v>
      </c>
      <c r="B158" s="4">
        <v>11</v>
      </c>
      <c r="C158" s="4">
        <v>12</v>
      </c>
      <c r="D158" s="4" t="s">
        <v>5</v>
      </c>
      <c r="E158" s="4" t="s">
        <v>5</v>
      </c>
    </row>
    <row r="159" spans="1:5">
      <c r="A159" s="2" t="s">
        <v>125</v>
      </c>
      <c r="B159" s="4">
        <v>-157</v>
      </c>
      <c r="C159" s="4">
        <v>-208</v>
      </c>
      <c r="D159" s="4" t="s">
        <v>5</v>
      </c>
      <c r="E159" s="4" t="s">
        <v>5</v>
      </c>
    </row>
    <row r="160" spans="1:5">
      <c r="A160" s="2" t="s">
        <v>1137</v>
      </c>
      <c r="B160" s="6">
        <v>4483</v>
      </c>
      <c r="C160" s="6">
        <v>4406</v>
      </c>
      <c r="D160" s="4" t="s">
        <v>5</v>
      </c>
      <c r="E160" s="4" t="s">
        <v>5</v>
      </c>
    </row>
    <row r="161" spans="1:5" ht="30">
      <c r="A161" s="2" t="s">
        <v>1138</v>
      </c>
      <c r="B161" s="6">
        <v>5617</v>
      </c>
      <c r="C161" s="6">
        <v>5462</v>
      </c>
      <c r="D161" s="4" t="s">
        <v>5</v>
      </c>
      <c r="E161" s="4" t="s">
        <v>5</v>
      </c>
    </row>
    <row r="162" spans="1:5">
      <c r="A162" s="2" t="s">
        <v>1126</v>
      </c>
      <c r="B162" s="4" t="s">
        <v>5</v>
      </c>
      <c r="C162" s="4" t="s">
        <v>5</v>
      </c>
      <c r="D162" s="4" t="s">
        <v>5</v>
      </c>
      <c r="E162" s="4" t="s">
        <v>5</v>
      </c>
    </row>
    <row r="163" spans="1:5">
      <c r="A163" s="3" t="s">
        <v>83</v>
      </c>
      <c r="B163" s="4" t="s">
        <v>5</v>
      </c>
      <c r="C163" s="4" t="s">
        <v>5</v>
      </c>
      <c r="D163" s="4" t="s">
        <v>5</v>
      </c>
      <c r="E163" s="4" t="s">
        <v>5</v>
      </c>
    </row>
    <row r="164" spans="1:5">
      <c r="A164" s="2" t="s">
        <v>84</v>
      </c>
      <c r="B164" s="4">
        <v>269</v>
      </c>
      <c r="C164" s="4">
        <v>303</v>
      </c>
      <c r="D164" s="4" t="s">
        <v>5</v>
      </c>
      <c r="E164" s="4" t="s">
        <v>5</v>
      </c>
    </row>
    <row r="165" spans="1:5">
      <c r="A165" s="2" t="s">
        <v>85</v>
      </c>
      <c r="B165" s="6">
        <v>3423</v>
      </c>
      <c r="C165" s="6">
        <v>2947</v>
      </c>
      <c r="D165" s="4" t="s">
        <v>5</v>
      </c>
      <c r="E165" s="4" t="s">
        <v>5</v>
      </c>
    </row>
    <row r="166" spans="1:5" ht="30">
      <c r="A166" s="2" t="s">
        <v>86</v>
      </c>
      <c r="B166" s="4">
        <v>248</v>
      </c>
      <c r="C166" s="4">
        <v>333</v>
      </c>
      <c r="D166" s="4" t="s">
        <v>5</v>
      </c>
      <c r="E166" s="4" t="s">
        <v>5</v>
      </c>
    </row>
    <row r="167" spans="1:5">
      <c r="A167" s="2" t="s">
        <v>87</v>
      </c>
      <c r="B167" s="4">
        <v>473</v>
      </c>
      <c r="C167" s="4">
        <v>357</v>
      </c>
      <c r="D167" s="4" t="s">
        <v>5</v>
      </c>
      <c r="E167" s="4" t="s">
        <v>5</v>
      </c>
    </row>
    <row r="168" spans="1:5">
      <c r="A168" s="2" t="s">
        <v>662</v>
      </c>
      <c r="B168" s="4">
        <v>444</v>
      </c>
      <c r="C168" s="4">
        <v>407</v>
      </c>
      <c r="D168" s="4" t="s">
        <v>5</v>
      </c>
      <c r="E168" s="4" t="s">
        <v>5</v>
      </c>
    </row>
    <row r="169" spans="1:5" ht="30">
      <c r="A169" s="2" t="s">
        <v>88</v>
      </c>
      <c r="B169" s="4">
        <v>330</v>
      </c>
      <c r="C169" s="4">
        <v>296</v>
      </c>
      <c r="D169" s="4" t="s">
        <v>5</v>
      </c>
      <c r="E169" s="4" t="s">
        <v>5</v>
      </c>
    </row>
    <row r="170" spans="1:5">
      <c r="A170" s="2" t="s">
        <v>89</v>
      </c>
      <c r="B170" s="4">
        <v>989</v>
      </c>
      <c r="C170" s="4">
        <v>857</v>
      </c>
      <c r="D170" s="4" t="s">
        <v>5</v>
      </c>
      <c r="E170" s="4" t="s">
        <v>5</v>
      </c>
    </row>
    <row r="171" spans="1:5">
      <c r="A171" s="2" t="s">
        <v>90</v>
      </c>
      <c r="B171" s="6">
        <v>6176</v>
      </c>
      <c r="C171" s="6">
        <v>5500</v>
      </c>
      <c r="D171" s="4" t="s">
        <v>5</v>
      </c>
      <c r="E171" s="4" t="s">
        <v>5</v>
      </c>
    </row>
    <row r="172" spans="1:5">
      <c r="A172" s="2" t="s">
        <v>91</v>
      </c>
      <c r="B172" s="6">
        <v>5736</v>
      </c>
      <c r="C172" s="6">
        <v>5506</v>
      </c>
      <c r="D172" s="4" t="s">
        <v>5</v>
      </c>
      <c r="E172" s="4" t="s">
        <v>5</v>
      </c>
    </row>
    <row r="173" spans="1:5">
      <c r="A173" s="3" t="s">
        <v>98</v>
      </c>
      <c r="B173" s="4" t="s">
        <v>5</v>
      </c>
      <c r="C173" s="4" t="s">
        <v>5</v>
      </c>
      <c r="D173" s="4" t="s">
        <v>5</v>
      </c>
      <c r="E173" s="4" t="s">
        <v>5</v>
      </c>
    </row>
    <row r="174" spans="1:5">
      <c r="A174" s="2" t="s">
        <v>666</v>
      </c>
      <c r="B174" s="4">
        <v>0</v>
      </c>
      <c r="C174" s="4">
        <v>0</v>
      </c>
      <c r="D174" s="4" t="s">
        <v>5</v>
      </c>
      <c r="E174" s="4" t="s">
        <v>5</v>
      </c>
    </row>
    <row r="175" spans="1:5">
      <c r="A175" s="2" t="s">
        <v>99</v>
      </c>
      <c r="B175" s="6">
        <v>4089</v>
      </c>
      <c r="C175" s="6">
        <v>4086</v>
      </c>
      <c r="D175" s="4" t="s">
        <v>5</v>
      </c>
      <c r="E175" s="4" t="s">
        <v>5</v>
      </c>
    </row>
    <row r="176" spans="1:5" ht="30">
      <c r="A176" s="2" t="s">
        <v>100</v>
      </c>
      <c r="B176" s="6">
        <v>1475</v>
      </c>
      <c r="C176" s="6">
        <v>1496</v>
      </c>
      <c r="D176" s="4" t="s">
        <v>5</v>
      </c>
      <c r="E176" s="4" t="s">
        <v>5</v>
      </c>
    </row>
    <row r="177" spans="1:5">
      <c r="A177" s="2" t="s">
        <v>98</v>
      </c>
      <c r="B177" s="4">
        <v>136</v>
      </c>
      <c r="C177" s="4">
        <v>131</v>
      </c>
      <c r="D177" s="4" t="s">
        <v>5</v>
      </c>
      <c r="E177" s="4" t="s">
        <v>5</v>
      </c>
    </row>
    <row r="178" spans="1:5">
      <c r="A178" s="2" t="s">
        <v>101</v>
      </c>
      <c r="B178" s="6">
        <v>5700</v>
      </c>
      <c r="C178" s="6">
        <v>5713</v>
      </c>
      <c r="D178" s="4" t="s">
        <v>5</v>
      </c>
      <c r="E178" s="4" t="s">
        <v>5</v>
      </c>
    </row>
    <row r="179" spans="1:5">
      <c r="A179" s="2" t="s">
        <v>102</v>
      </c>
      <c r="B179" s="6">
        <v>17612</v>
      </c>
      <c r="C179" s="6">
        <v>16719</v>
      </c>
      <c r="D179" s="4" t="s">
        <v>5</v>
      </c>
      <c r="E179" s="4" t="s">
        <v>5</v>
      </c>
    </row>
    <row r="180" spans="1:5">
      <c r="A180" s="3" t="s">
        <v>1136</v>
      </c>
      <c r="B180" s="4" t="s">
        <v>5</v>
      </c>
      <c r="C180" s="4" t="s">
        <v>5</v>
      </c>
      <c r="D180" s="4" t="s">
        <v>5</v>
      </c>
      <c r="E180" s="4" t="s">
        <v>5</v>
      </c>
    </row>
    <row r="181" spans="1:5" ht="30">
      <c r="A181" s="2" t="s">
        <v>113</v>
      </c>
      <c r="B181" s="6">
        <v>5158</v>
      </c>
      <c r="C181" s="6">
        <v>5005</v>
      </c>
      <c r="D181" s="4" t="s">
        <v>5</v>
      </c>
      <c r="E181" s="4" t="s">
        <v>5</v>
      </c>
    </row>
    <row r="182" spans="1:5">
      <c r="A182" s="2" t="s">
        <v>114</v>
      </c>
      <c r="B182" s="4">
        <v>108</v>
      </c>
      <c r="C182" s="4">
        <v>109</v>
      </c>
      <c r="D182" s="4" t="s">
        <v>5</v>
      </c>
      <c r="E182" s="4" t="s">
        <v>5</v>
      </c>
    </row>
    <row r="183" spans="1:5" ht="45">
      <c r="A183" s="2" t="s">
        <v>116</v>
      </c>
      <c r="B183" s="4">
        <v>0</v>
      </c>
      <c r="C183" s="4">
        <v>0</v>
      </c>
      <c r="D183" s="4" t="s">
        <v>5</v>
      </c>
      <c r="E183" s="4" t="s">
        <v>5</v>
      </c>
    </row>
    <row r="184" spans="1:5">
      <c r="A184" s="2" t="s">
        <v>675</v>
      </c>
      <c r="B184" s="4">
        <v>0</v>
      </c>
      <c r="C184" s="4">
        <v>0</v>
      </c>
      <c r="D184" s="4" t="s">
        <v>5</v>
      </c>
      <c r="E184" s="4" t="s">
        <v>5</v>
      </c>
    </row>
    <row r="185" spans="1:5">
      <c r="A185" s="2" t="s">
        <v>117</v>
      </c>
      <c r="B185" s="6">
        <v>1861</v>
      </c>
      <c r="C185" s="6">
        <v>1905</v>
      </c>
      <c r="D185" s="4" t="s">
        <v>5</v>
      </c>
      <c r="E185" s="4" t="s">
        <v>5</v>
      </c>
    </row>
    <row r="186" spans="1:5">
      <c r="A186" s="2" t="s">
        <v>118</v>
      </c>
      <c r="B186" s="6">
        <v>7127</v>
      </c>
      <c r="C186" s="6">
        <v>7019</v>
      </c>
      <c r="D186" s="4" t="s">
        <v>5</v>
      </c>
      <c r="E186" s="4" t="s">
        <v>5</v>
      </c>
    </row>
    <row r="187" spans="1:5">
      <c r="A187" s="3" t="s">
        <v>103</v>
      </c>
      <c r="B187" s="4" t="s">
        <v>5</v>
      </c>
      <c r="C187" s="4" t="s">
        <v>5</v>
      </c>
      <c r="D187" s="4" t="s">
        <v>5</v>
      </c>
      <c r="E187" s="4" t="s">
        <v>5</v>
      </c>
    </row>
    <row r="188" spans="1:5" ht="30">
      <c r="A188" s="2" t="s">
        <v>104</v>
      </c>
      <c r="B188" s="4">
        <v>468</v>
      </c>
      <c r="C188" s="4">
        <v>467</v>
      </c>
      <c r="D188" s="4" t="s">
        <v>5</v>
      </c>
      <c r="E188" s="4" t="s">
        <v>5</v>
      </c>
    </row>
    <row r="189" spans="1:5">
      <c r="A189" s="2" t="s">
        <v>105</v>
      </c>
      <c r="B189" s="4">
        <v>374</v>
      </c>
      <c r="C189" s="4">
        <v>304</v>
      </c>
      <c r="D189" s="4" t="s">
        <v>5</v>
      </c>
      <c r="E189" s="4" t="s">
        <v>5</v>
      </c>
    </row>
    <row r="190" spans="1:5">
      <c r="A190" s="2" t="s">
        <v>109</v>
      </c>
      <c r="B190" s="4">
        <v>84</v>
      </c>
      <c r="C190" s="4">
        <v>50</v>
      </c>
      <c r="D190" s="4" t="s">
        <v>5</v>
      </c>
      <c r="E190" s="4" t="s">
        <v>5</v>
      </c>
    </row>
    <row r="191" spans="1:5">
      <c r="A191" s="2" t="s">
        <v>107</v>
      </c>
      <c r="B191" s="6">
        <v>1878</v>
      </c>
      <c r="C191" s="6">
        <v>1235</v>
      </c>
      <c r="D191" s="4" t="s">
        <v>5</v>
      </c>
      <c r="E191" s="4" t="s">
        <v>5</v>
      </c>
    </row>
    <row r="192" spans="1:5">
      <c r="A192" s="2" t="s">
        <v>108</v>
      </c>
      <c r="B192" s="6">
        <v>1190</v>
      </c>
      <c r="C192" s="6">
        <v>1245</v>
      </c>
      <c r="D192" s="4" t="s">
        <v>5</v>
      </c>
      <c r="E192" s="4" t="s">
        <v>5</v>
      </c>
    </row>
    <row r="193" spans="1:5">
      <c r="A193" s="2" t="s">
        <v>672</v>
      </c>
      <c r="B193" s="6">
        <v>1076</v>
      </c>
      <c r="C193" s="6">
        <v>1137</v>
      </c>
      <c r="D193" s="4" t="s">
        <v>5</v>
      </c>
      <c r="E193" s="4" t="s">
        <v>5</v>
      </c>
    </row>
    <row r="194" spans="1:5">
      <c r="A194" s="2" t="s">
        <v>111</v>
      </c>
      <c r="B194" s="6">
        <v>5070</v>
      </c>
      <c r="C194" s="6">
        <v>4438</v>
      </c>
      <c r="D194" s="4" t="s">
        <v>5</v>
      </c>
      <c r="E194" s="4" t="s">
        <v>5</v>
      </c>
    </row>
    <row r="195" spans="1:5">
      <c r="A195" s="3" t="s">
        <v>130</v>
      </c>
      <c r="B195" s="4" t="s">
        <v>5</v>
      </c>
      <c r="C195" s="4" t="s">
        <v>5</v>
      </c>
      <c r="D195" s="4" t="s">
        <v>5</v>
      </c>
      <c r="E195" s="4" t="s">
        <v>5</v>
      </c>
    </row>
    <row r="196" spans="1:5">
      <c r="A196" s="2" t="s">
        <v>122</v>
      </c>
      <c r="B196" s="4">
        <v>0</v>
      </c>
      <c r="C196" s="4">
        <v>0</v>
      </c>
      <c r="D196" s="4" t="s">
        <v>5</v>
      </c>
      <c r="E196" s="4" t="s">
        <v>5</v>
      </c>
    </row>
    <row r="197" spans="1:5">
      <c r="A197" s="2" t="s">
        <v>123</v>
      </c>
      <c r="B197" s="6">
        <v>5468</v>
      </c>
      <c r="C197" s="6">
        <v>5441</v>
      </c>
      <c r="D197" s="4" t="s">
        <v>5</v>
      </c>
      <c r="E197" s="4" t="s">
        <v>5</v>
      </c>
    </row>
    <row r="198" spans="1:5" ht="30">
      <c r="A198" s="2" t="s">
        <v>124</v>
      </c>
      <c r="B198" s="4">
        <v>11</v>
      </c>
      <c r="C198" s="4">
        <v>12</v>
      </c>
      <c r="D198" s="4" t="s">
        <v>5</v>
      </c>
      <c r="E198" s="4" t="s">
        <v>5</v>
      </c>
    </row>
    <row r="199" spans="1:5">
      <c r="A199" s="2" t="s">
        <v>125</v>
      </c>
      <c r="B199" s="4">
        <v>-64</v>
      </c>
      <c r="C199" s="4">
        <v>-191</v>
      </c>
      <c r="D199" s="4" t="s">
        <v>5</v>
      </c>
      <c r="E199" s="4" t="s">
        <v>5</v>
      </c>
    </row>
    <row r="200" spans="1:5">
      <c r="A200" s="2" t="s">
        <v>1137</v>
      </c>
      <c r="B200" s="6">
        <v>5415</v>
      </c>
      <c r="C200" s="6">
        <v>5262</v>
      </c>
      <c r="D200" s="4" t="s">
        <v>5</v>
      </c>
      <c r="E200" s="4" t="s">
        <v>5</v>
      </c>
    </row>
    <row r="201" spans="1:5" ht="30">
      <c r="A201" s="2" t="s">
        <v>1138</v>
      </c>
      <c r="B201" s="6">
        <v>17612</v>
      </c>
      <c r="C201" s="6">
        <v>16719</v>
      </c>
      <c r="D201" s="4" t="s">
        <v>5</v>
      </c>
      <c r="E201" s="4" t="s">
        <v>5</v>
      </c>
    </row>
    <row r="202" spans="1:5">
      <c r="A202" s="2" t="s">
        <v>1127</v>
      </c>
      <c r="B202" s="4" t="s">
        <v>5</v>
      </c>
      <c r="C202" s="4" t="s">
        <v>5</v>
      </c>
      <c r="D202" s="4" t="s">
        <v>5</v>
      </c>
      <c r="E202" s="4" t="s">
        <v>5</v>
      </c>
    </row>
    <row r="203" spans="1:5">
      <c r="A203" s="3" t="s">
        <v>83</v>
      </c>
      <c r="B203" s="4" t="s">
        <v>5</v>
      </c>
      <c r="C203" s="4" t="s">
        <v>5</v>
      </c>
      <c r="D203" s="4" t="s">
        <v>5</v>
      </c>
      <c r="E203" s="4" t="s">
        <v>5</v>
      </c>
    </row>
    <row r="204" spans="1:5">
      <c r="A204" s="2" t="s">
        <v>84</v>
      </c>
      <c r="B204" s="4">
        <v>5</v>
      </c>
      <c r="C204" s="4">
        <v>6</v>
      </c>
      <c r="D204" s="4" t="s">
        <v>5</v>
      </c>
      <c r="E204" s="4" t="s">
        <v>5</v>
      </c>
    </row>
    <row r="205" spans="1:5">
      <c r="A205" s="2" t="s">
        <v>85</v>
      </c>
      <c r="B205" s="4">
        <v>3</v>
      </c>
      <c r="C205" s="4">
        <v>2</v>
      </c>
      <c r="D205" s="4" t="s">
        <v>5</v>
      </c>
      <c r="E205" s="4" t="s">
        <v>5</v>
      </c>
    </row>
    <row r="206" spans="1:5" ht="30">
      <c r="A206" s="2" t="s">
        <v>86</v>
      </c>
      <c r="B206" s="4">
        <v>0</v>
      </c>
      <c r="C206" s="4">
        <v>0</v>
      </c>
      <c r="D206" s="4" t="s">
        <v>5</v>
      </c>
      <c r="E206" s="4" t="s">
        <v>5</v>
      </c>
    </row>
    <row r="207" spans="1:5">
      <c r="A207" s="2" t="s">
        <v>87</v>
      </c>
      <c r="B207" s="4">
        <v>21</v>
      </c>
      <c r="C207" s="4">
        <v>17</v>
      </c>
      <c r="D207" s="4" t="s">
        <v>5</v>
      </c>
      <c r="E207" s="4" t="s">
        <v>5</v>
      </c>
    </row>
    <row r="208" spans="1:5">
      <c r="A208" s="2" t="s">
        <v>662</v>
      </c>
      <c r="B208" s="4">
        <v>499</v>
      </c>
      <c r="C208" s="4">
        <v>459</v>
      </c>
      <c r="D208" s="4" t="s">
        <v>5</v>
      </c>
      <c r="E208" s="4" t="s">
        <v>5</v>
      </c>
    </row>
    <row r="209" spans="1:5" ht="30">
      <c r="A209" s="2" t="s">
        <v>88</v>
      </c>
      <c r="B209" s="4">
        <v>58</v>
      </c>
      <c r="C209" s="4">
        <v>96</v>
      </c>
      <c r="D209" s="4" t="s">
        <v>5</v>
      </c>
      <c r="E209" s="4" t="s">
        <v>5</v>
      </c>
    </row>
    <row r="210" spans="1:5">
      <c r="A210" s="2" t="s">
        <v>89</v>
      </c>
      <c r="B210" s="4">
        <v>22</v>
      </c>
      <c r="C210" s="4">
        <v>20</v>
      </c>
      <c r="D210" s="4" t="s">
        <v>5</v>
      </c>
      <c r="E210" s="4" t="s">
        <v>5</v>
      </c>
    </row>
    <row r="211" spans="1:5">
      <c r="A211" s="2" t="s">
        <v>90</v>
      </c>
      <c r="B211" s="4">
        <v>608</v>
      </c>
      <c r="C211" s="4">
        <v>600</v>
      </c>
      <c r="D211" s="4" t="s">
        <v>5</v>
      </c>
      <c r="E211" s="4" t="s">
        <v>5</v>
      </c>
    </row>
    <row r="212" spans="1:5">
      <c r="A212" s="2" t="s">
        <v>91</v>
      </c>
      <c r="B212" s="4">
        <v>280</v>
      </c>
      <c r="C212" s="4">
        <v>284</v>
      </c>
      <c r="D212" s="4" t="s">
        <v>5</v>
      </c>
      <c r="E212" s="4" t="s">
        <v>5</v>
      </c>
    </row>
    <row r="213" spans="1:5">
      <c r="A213" s="3" t="s">
        <v>98</v>
      </c>
      <c r="B213" s="4" t="s">
        <v>5</v>
      </c>
      <c r="C213" s="4" t="s">
        <v>5</v>
      </c>
      <c r="D213" s="4" t="s">
        <v>5</v>
      </c>
      <c r="E213" s="4" t="s">
        <v>5</v>
      </c>
    </row>
    <row r="214" spans="1:5">
      <c r="A214" s="2" t="s">
        <v>666</v>
      </c>
      <c r="B214" s="4">
        <v>0</v>
      </c>
      <c r="C214" s="4">
        <v>0</v>
      </c>
      <c r="D214" s="4" t="s">
        <v>5</v>
      </c>
      <c r="E214" s="4" t="s">
        <v>5</v>
      </c>
    </row>
    <row r="215" spans="1:5">
      <c r="A215" s="2" t="s">
        <v>99</v>
      </c>
      <c r="B215" s="4">
        <v>0</v>
      </c>
      <c r="C215" s="4">
        <v>0</v>
      </c>
      <c r="D215" s="4" t="s">
        <v>5</v>
      </c>
      <c r="E215" s="4" t="s">
        <v>5</v>
      </c>
    </row>
    <row r="216" spans="1:5" ht="30">
      <c r="A216" s="2" t="s">
        <v>100</v>
      </c>
      <c r="B216" s="4">
        <v>0</v>
      </c>
      <c r="C216" s="4">
        <v>3</v>
      </c>
      <c r="D216" s="4" t="s">
        <v>5</v>
      </c>
      <c r="E216" s="4" t="s">
        <v>5</v>
      </c>
    </row>
    <row r="217" spans="1:5">
      <c r="A217" s="2" t="s">
        <v>98</v>
      </c>
      <c r="B217" s="4">
        <v>32</v>
      </c>
      <c r="C217" s="4">
        <v>30</v>
      </c>
      <c r="D217" s="4" t="s">
        <v>5</v>
      </c>
      <c r="E217" s="4" t="s">
        <v>5</v>
      </c>
    </row>
    <row r="218" spans="1:5">
      <c r="A218" s="2" t="s">
        <v>101</v>
      </c>
      <c r="B218" s="4">
        <v>32</v>
      </c>
      <c r="C218" s="4">
        <v>33</v>
      </c>
      <c r="D218" s="4" t="s">
        <v>5</v>
      </c>
      <c r="E218" s="4" t="s">
        <v>5</v>
      </c>
    </row>
    <row r="219" spans="1:5">
      <c r="A219" s="2" t="s">
        <v>102</v>
      </c>
      <c r="B219" s="4">
        <v>920</v>
      </c>
      <c r="C219" s="4">
        <v>917</v>
      </c>
      <c r="D219" s="4" t="s">
        <v>5</v>
      </c>
      <c r="E219" s="4" t="s">
        <v>5</v>
      </c>
    </row>
    <row r="220" spans="1:5">
      <c r="A220" s="3" t="s">
        <v>1136</v>
      </c>
      <c r="B220" s="4" t="s">
        <v>5</v>
      </c>
      <c r="C220" s="4" t="s">
        <v>5</v>
      </c>
      <c r="D220" s="4" t="s">
        <v>5</v>
      </c>
      <c r="E220" s="4" t="s">
        <v>5</v>
      </c>
    </row>
    <row r="221" spans="1:5" ht="30">
      <c r="A221" s="2" t="s">
        <v>113</v>
      </c>
      <c r="B221" s="4">
        <v>0</v>
      </c>
      <c r="C221" s="4">
        <v>0</v>
      </c>
      <c r="D221" s="4" t="s">
        <v>5</v>
      </c>
      <c r="E221" s="4" t="s">
        <v>5</v>
      </c>
    </row>
    <row r="222" spans="1:5">
      <c r="A222" s="2" t="s">
        <v>114</v>
      </c>
      <c r="B222" s="4">
        <v>27</v>
      </c>
      <c r="C222" s="4">
        <v>26</v>
      </c>
      <c r="D222" s="4" t="s">
        <v>5</v>
      </c>
      <c r="E222" s="4" t="s">
        <v>5</v>
      </c>
    </row>
    <row r="223" spans="1:5" ht="45">
      <c r="A223" s="2" t="s">
        <v>116</v>
      </c>
      <c r="B223" s="4">
        <v>6</v>
      </c>
      <c r="C223" s="4">
        <v>69</v>
      </c>
      <c r="D223" s="4" t="s">
        <v>5</v>
      </c>
      <c r="E223" s="4" t="s">
        <v>5</v>
      </c>
    </row>
    <row r="224" spans="1:5">
      <c r="A224" s="2" t="s">
        <v>675</v>
      </c>
      <c r="B224" s="4">
        <v>0</v>
      </c>
      <c r="C224" s="4">
        <v>0</v>
      </c>
      <c r="D224" s="4" t="s">
        <v>5</v>
      </c>
      <c r="E224" s="4" t="s">
        <v>5</v>
      </c>
    </row>
    <row r="225" spans="1:5">
      <c r="A225" s="2" t="s">
        <v>117</v>
      </c>
      <c r="B225" s="4">
        <v>272</v>
      </c>
      <c r="C225" s="4">
        <v>277</v>
      </c>
      <c r="D225" s="4" t="s">
        <v>5</v>
      </c>
      <c r="E225" s="4" t="s">
        <v>5</v>
      </c>
    </row>
    <row r="226" spans="1:5">
      <c r="A226" s="2" t="s">
        <v>118</v>
      </c>
      <c r="B226" s="4">
        <v>305</v>
      </c>
      <c r="C226" s="4">
        <v>372</v>
      </c>
      <c r="D226" s="4" t="s">
        <v>5</v>
      </c>
      <c r="E226" s="4" t="s">
        <v>5</v>
      </c>
    </row>
    <row r="227" spans="1:5">
      <c r="A227" s="3" t="s">
        <v>103</v>
      </c>
      <c r="B227" s="4" t="s">
        <v>5</v>
      </c>
      <c r="C227" s="4" t="s">
        <v>5</v>
      </c>
      <c r="D227" s="4" t="s">
        <v>5</v>
      </c>
      <c r="E227" s="4" t="s">
        <v>5</v>
      </c>
    </row>
    <row r="228" spans="1:5" ht="30">
      <c r="A228" s="2" t="s">
        <v>104</v>
      </c>
      <c r="B228" s="4">
        <v>0</v>
      </c>
      <c r="C228" s="4">
        <v>0</v>
      </c>
      <c r="D228" s="4" t="s">
        <v>5</v>
      </c>
      <c r="E228" s="4" t="s">
        <v>5</v>
      </c>
    </row>
    <row r="229" spans="1:5">
      <c r="A229" s="2" t="s">
        <v>105</v>
      </c>
      <c r="B229" s="4">
        <v>42</v>
      </c>
      <c r="C229" s="4">
        <v>51</v>
      </c>
      <c r="D229" s="4" t="s">
        <v>5</v>
      </c>
      <c r="E229" s="4" t="s">
        <v>5</v>
      </c>
    </row>
    <row r="230" spans="1:5">
      <c r="A230" s="2" t="s">
        <v>109</v>
      </c>
      <c r="B230" s="4">
        <v>224</v>
      </c>
      <c r="C230" s="4">
        <v>213</v>
      </c>
      <c r="D230" s="4" t="s">
        <v>5</v>
      </c>
      <c r="E230" s="4" t="s">
        <v>5</v>
      </c>
    </row>
    <row r="231" spans="1:5">
      <c r="A231" s="2" t="s">
        <v>107</v>
      </c>
      <c r="B231" s="4">
        <v>0</v>
      </c>
      <c r="C231" s="4">
        <v>0</v>
      </c>
      <c r="D231" s="4" t="s">
        <v>5</v>
      </c>
      <c r="E231" s="4" t="s">
        <v>5</v>
      </c>
    </row>
    <row r="232" spans="1:5">
      <c r="A232" s="2" t="s">
        <v>108</v>
      </c>
      <c r="B232" s="4">
        <v>0</v>
      </c>
      <c r="C232" s="4">
        <v>0</v>
      </c>
      <c r="D232" s="4" t="s">
        <v>5</v>
      </c>
      <c r="E232" s="4" t="s">
        <v>5</v>
      </c>
    </row>
    <row r="233" spans="1:5">
      <c r="A233" s="2" t="s">
        <v>672</v>
      </c>
      <c r="B233" s="4">
        <v>151</v>
      </c>
      <c r="C233" s="4">
        <v>139</v>
      </c>
      <c r="D233" s="4" t="s">
        <v>5</v>
      </c>
      <c r="E233" s="4" t="s">
        <v>5</v>
      </c>
    </row>
    <row r="234" spans="1:5">
      <c r="A234" s="2" t="s">
        <v>111</v>
      </c>
      <c r="B234" s="4">
        <v>417</v>
      </c>
      <c r="C234" s="4">
        <v>403</v>
      </c>
      <c r="D234" s="4" t="s">
        <v>5</v>
      </c>
      <c r="E234" s="4" t="s">
        <v>5</v>
      </c>
    </row>
    <row r="235" spans="1:5">
      <c r="A235" s="3" t="s">
        <v>130</v>
      </c>
      <c r="B235" s="4" t="s">
        <v>5</v>
      </c>
      <c r="C235" s="4" t="s">
        <v>5</v>
      </c>
      <c r="D235" s="4" t="s">
        <v>5</v>
      </c>
      <c r="E235" s="4" t="s">
        <v>5</v>
      </c>
    </row>
    <row r="236" spans="1:5">
      <c r="A236" s="2" t="s">
        <v>122</v>
      </c>
      <c r="B236" s="4">
        <v>0</v>
      </c>
      <c r="C236" s="4">
        <v>0</v>
      </c>
      <c r="D236" s="4" t="s">
        <v>5</v>
      </c>
      <c r="E236" s="4" t="s">
        <v>5</v>
      </c>
    </row>
    <row r="237" spans="1:5">
      <c r="A237" s="2" t="s">
        <v>123</v>
      </c>
      <c r="B237" s="4">
        <v>192</v>
      </c>
      <c r="C237" s="4">
        <v>126</v>
      </c>
      <c r="D237" s="4" t="s">
        <v>5</v>
      </c>
      <c r="E237" s="4" t="s">
        <v>5</v>
      </c>
    </row>
    <row r="238" spans="1:5" ht="30">
      <c r="A238" s="2" t="s">
        <v>124</v>
      </c>
      <c r="B238" s="4">
        <v>0</v>
      </c>
      <c r="C238" s="4">
        <v>0</v>
      </c>
      <c r="D238" s="4" t="s">
        <v>5</v>
      </c>
      <c r="E238" s="4" t="s">
        <v>5</v>
      </c>
    </row>
    <row r="239" spans="1:5">
      <c r="A239" s="2" t="s">
        <v>125</v>
      </c>
      <c r="B239" s="4">
        <v>6</v>
      </c>
      <c r="C239" s="4">
        <v>16</v>
      </c>
      <c r="D239" s="4" t="s">
        <v>5</v>
      </c>
      <c r="E239" s="4" t="s">
        <v>5</v>
      </c>
    </row>
    <row r="240" spans="1:5">
      <c r="A240" s="2" t="s">
        <v>1137</v>
      </c>
      <c r="B240" s="4">
        <v>198</v>
      </c>
      <c r="C240" s="4">
        <v>142</v>
      </c>
      <c r="D240" s="4" t="s">
        <v>5</v>
      </c>
      <c r="E240" s="4" t="s">
        <v>5</v>
      </c>
    </row>
    <row r="241" spans="1:5" ht="30">
      <c r="A241" s="2" t="s">
        <v>1138</v>
      </c>
      <c r="B241" s="4">
        <v>920</v>
      </c>
      <c r="C241" s="4">
        <v>917</v>
      </c>
      <c r="D241" s="4" t="s">
        <v>5</v>
      </c>
      <c r="E241" s="4" t="s">
        <v>5</v>
      </c>
    </row>
    <row r="242" spans="1:5" ht="30">
      <c r="A242" s="2" t="s">
        <v>1128</v>
      </c>
      <c r="B242" s="4" t="s">
        <v>5</v>
      </c>
      <c r="C242" s="4" t="s">
        <v>5</v>
      </c>
      <c r="D242" s="4" t="s">
        <v>5</v>
      </c>
      <c r="E242" s="4" t="s">
        <v>5</v>
      </c>
    </row>
    <row r="243" spans="1:5">
      <c r="A243" s="3" t="s">
        <v>83</v>
      </c>
      <c r="B243" s="4" t="s">
        <v>5</v>
      </c>
      <c r="C243" s="4" t="s">
        <v>5</v>
      </c>
      <c r="D243" s="4" t="s">
        <v>5</v>
      </c>
      <c r="E243" s="4" t="s">
        <v>5</v>
      </c>
    </row>
    <row r="244" spans="1:5">
      <c r="A244" s="2" t="s">
        <v>84</v>
      </c>
      <c r="B244" s="4">
        <v>0</v>
      </c>
      <c r="C244" s="4">
        <v>0</v>
      </c>
      <c r="D244" s="4" t="s">
        <v>5</v>
      </c>
      <c r="E244" s="4" t="s">
        <v>5</v>
      </c>
    </row>
    <row r="245" spans="1:5">
      <c r="A245" s="2" t="s">
        <v>85</v>
      </c>
      <c r="B245" s="4">
        <v>0</v>
      </c>
      <c r="C245" s="4">
        <v>0</v>
      </c>
      <c r="D245" s="4" t="s">
        <v>5</v>
      </c>
      <c r="E245" s="4" t="s">
        <v>5</v>
      </c>
    </row>
    <row r="246" spans="1:5" ht="30">
      <c r="A246" s="2" t="s">
        <v>86</v>
      </c>
      <c r="B246" s="4">
        <v>0</v>
      </c>
      <c r="C246" s="4">
        <v>0</v>
      </c>
      <c r="D246" s="4" t="s">
        <v>5</v>
      </c>
      <c r="E246" s="4" t="s">
        <v>5</v>
      </c>
    </row>
    <row r="247" spans="1:5">
      <c r="A247" s="2" t="s">
        <v>87</v>
      </c>
      <c r="B247" s="4">
        <v>0</v>
      </c>
      <c r="C247" s="4">
        <v>0</v>
      </c>
      <c r="D247" s="4" t="s">
        <v>5</v>
      </c>
      <c r="E247" s="4" t="s">
        <v>5</v>
      </c>
    </row>
    <row r="248" spans="1:5">
      <c r="A248" s="2" t="s">
        <v>662</v>
      </c>
      <c r="B248" s="6">
        <v>-3572</v>
      </c>
      <c r="C248" s="6">
        <v>-3478</v>
      </c>
      <c r="D248" s="4" t="s">
        <v>5</v>
      </c>
      <c r="E248" s="4" t="s">
        <v>5</v>
      </c>
    </row>
    <row r="249" spans="1:5" ht="30">
      <c r="A249" s="2" t="s">
        <v>88</v>
      </c>
      <c r="B249" s="4">
        <v>0</v>
      </c>
      <c r="C249" s="4">
        <v>0</v>
      </c>
      <c r="D249" s="4" t="s">
        <v>5</v>
      </c>
      <c r="E249" s="4" t="s">
        <v>5</v>
      </c>
    </row>
    <row r="250" spans="1:5">
      <c r="A250" s="2" t="s">
        <v>89</v>
      </c>
      <c r="B250" s="4">
        <v>-95</v>
      </c>
      <c r="C250" s="4">
        <v>-114</v>
      </c>
      <c r="D250" s="4" t="s">
        <v>5</v>
      </c>
      <c r="E250" s="4" t="s">
        <v>5</v>
      </c>
    </row>
    <row r="251" spans="1:5">
      <c r="A251" s="2" t="s">
        <v>90</v>
      </c>
      <c r="B251" s="6">
        <v>-3667</v>
      </c>
      <c r="C251" s="6">
        <v>-3592</v>
      </c>
      <c r="D251" s="4" t="s">
        <v>5</v>
      </c>
      <c r="E251" s="4" t="s">
        <v>5</v>
      </c>
    </row>
    <row r="252" spans="1:5">
      <c r="A252" s="2" t="s">
        <v>91</v>
      </c>
      <c r="B252" s="4">
        <v>0</v>
      </c>
      <c r="C252" s="4">
        <v>0</v>
      </c>
      <c r="D252" s="4" t="s">
        <v>5</v>
      </c>
      <c r="E252" s="4" t="s">
        <v>5</v>
      </c>
    </row>
    <row r="253" spans="1:5">
      <c r="A253" s="3" t="s">
        <v>98</v>
      </c>
      <c r="B253" s="4" t="s">
        <v>5</v>
      </c>
      <c r="C253" s="4" t="s">
        <v>5</v>
      </c>
      <c r="D253" s="4" t="s">
        <v>5</v>
      </c>
      <c r="E253" s="4" t="s">
        <v>5</v>
      </c>
    </row>
    <row r="254" spans="1:5">
      <c r="A254" s="2" t="s">
        <v>666</v>
      </c>
      <c r="B254" s="6">
        <v>-5461</v>
      </c>
      <c r="C254" s="6">
        <v>-5317</v>
      </c>
      <c r="D254" s="4" t="s">
        <v>5</v>
      </c>
      <c r="E254" s="4" t="s">
        <v>5</v>
      </c>
    </row>
    <row r="255" spans="1:5">
      <c r="A255" s="2" t="s">
        <v>99</v>
      </c>
      <c r="B255" s="4">
        <v>0</v>
      </c>
      <c r="C255" s="4">
        <v>0</v>
      </c>
      <c r="D255" s="4" t="s">
        <v>5</v>
      </c>
      <c r="E255" s="4" t="s">
        <v>5</v>
      </c>
    </row>
    <row r="256" spans="1:5" ht="30">
      <c r="A256" s="2" t="s">
        <v>100</v>
      </c>
      <c r="B256" s="4">
        <v>0</v>
      </c>
      <c r="C256" s="4">
        <v>0</v>
      </c>
      <c r="D256" s="4" t="s">
        <v>5</v>
      </c>
      <c r="E256" s="4" t="s">
        <v>5</v>
      </c>
    </row>
    <row r="257" spans="1:5">
      <c r="A257" s="2" t="s">
        <v>98</v>
      </c>
      <c r="B257" s="4">
        <v>-34</v>
      </c>
      <c r="C257" s="4">
        <v>-34</v>
      </c>
      <c r="D257" s="4" t="s">
        <v>5</v>
      </c>
      <c r="E257" s="4" t="s">
        <v>5</v>
      </c>
    </row>
    <row r="258" spans="1:5">
      <c r="A258" s="2" t="s">
        <v>101</v>
      </c>
      <c r="B258" s="6">
        <v>-5495</v>
      </c>
      <c r="C258" s="6">
        <v>-5351</v>
      </c>
      <c r="D258" s="4" t="s">
        <v>5</v>
      </c>
      <c r="E258" s="4" t="s">
        <v>5</v>
      </c>
    </row>
    <row r="259" spans="1:5">
      <c r="A259" s="2" t="s">
        <v>102</v>
      </c>
      <c r="B259" s="6">
        <v>-9162</v>
      </c>
      <c r="C259" s="6">
        <v>-8943</v>
      </c>
      <c r="D259" s="4" t="s">
        <v>5</v>
      </c>
      <c r="E259" s="4" t="s">
        <v>5</v>
      </c>
    </row>
    <row r="260" spans="1:5">
      <c r="A260" s="3" t="s">
        <v>1136</v>
      </c>
      <c r="B260" s="4" t="s">
        <v>5</v>
      </c>
      <c r="C260" s="4" t="s">
        <v>5</v>
      </c>
      <c r="D260" s="4" t="s">
        <v>5</v>
      </c>
      <c r="E260" s="4" t="s">
        <v>5</v>
      </c>
    </row>
    <row r="261" spans="1:5" ht="30">
      <c r="A261" s="2" t="s">
        <v>113</v>
      </c>
      <c r="B261" s="4">
        <v>-34</v>
      </c>
      <c r="C261" s="4">
        <v>-34</v>
      </c>
      <c r="D261" s="4" t="s">
        <v>5</v>
      </c>
      <c r="E261" s="4" t="s">
        <v>5</v>
      </c>
    </row>
    <row r="262" spans="1:5">
      <c r="A262" s="2" t="s">
        <v>114</v>
      </c>
      <c r="B262" s="4">
        <v>0</v>
      </c>
      <c r="C262" s="4">
        <v>0</v>
      </c>
      <c r="D262" s="4" t="s">
        <v>5</v>
      </c>
      <c r="E262" s="4" t="s">
        <v>5</v>
      </c>
    </row>
    <row r="263" spans="1:5" ht="45">
      <c r="A263" s="2" t="s">
        <v>116</v>
      </c>
      <c r="B263" s="4">
        <v>0</v>
      </c>
      <c r="C263" s="4">
        <v>0</v>
      </c>
      <c r="D263" s="4" t="s">
        <v>5</v>
      </c>
      <c r="E263" s="4" t="s">
        <v>5</v>
      </c>
    </row>
    <row r="264" spans="1:5">
      <c r="A264" s="2" t="s">
        <v>675</v>
      </c>
      <c r="B264" s="6">
        <v>-1345</v>
      </c>
      <c r="C264" s="6">
        <v>-4808</v>
      </c>
      <c r="D264" s="4" t="s">
        <v>5</v>
      </c>
      <c r="E264" s="4" t="s">
        <v>5</v>
      </c>
    </row>
    <row r="265" spans="1:5">
      <c r="A265" s="2" t="s">
        <v>117</v>
      </c>
      <c r="B265" s="4">
        <v>-356</v>
      </c>
      <c r="C265" s="4">
        <v>-473</v>
      </c>
      <c r="D265" s="4" t="s">
        <v>5</v>
      </c>
      <c r="E265" s="4" t="s">
        <v>5</v>
      </c>
    </row>
    <row r="266" spans="1:5">
      <c r="A266" s="2" t="s">
        <v>118</v>
      </c>
      <c r="B266" s="6">
        <v>-1735</v>
      </c>
      <c r="C266" s="6">
        <v>-5315</v>
      </c>
      <c r="D266" s="4" t="s">
        <v>5</v>
      </c>
      <c r="E266" s="4" t="s">
        <v>5</v>
      </c>
    </row>
    <row r="267" spans="1:5">
      <c r="A267" s="3" t="s">
        <v>103</v>
      </c>
      <c r="B267" s="4" t="s">
        <v>5</v>
      </c>
      <c r="C267" s="4" t="s">
        <v>5</v>
      </c>
      <c r="D267" s="4" t="s">
        <v>5</v>
      </c>
      <c r="E267" s="4" t="s">
        <v>5</v>
      </c>
    </row>
    <row r="268" spans="1:5" ht="30">
      <c r="A268" s="2" t="s">
        <v>104</v>
      </c>
      <c r="B268" s="4">
        <v>0</v>
      </c>
      <c r="C268" s="4">
        <v>0</v>
      </c>
      <c r="D268" s="4" t="s">
        <v>5</v>
      </c>
      <c r="E268" s="4" t="s">
        <v>5</v>
      </c>
    </row>
    <row r="269" spans="1:5">
      <c r="A269" s="2" t="s">
        <v>105</v>
      </c>
      <c r="B269" s="4">
        <v>0</v>
      </c>
      <c r="C269" s="4">
        <v>0</v>
      </c>
      <c r="D269" s="4" t="s">
        <v>5</v>
      </c>
      <c r="E269" s="4" t="s">
        <v>5</v>
      </c>
    </row>
    <row r="270" spans="1:5">
      <c r="A270" s="2" t="s">
        <v>109</v>
      </c>
      <c r="B270" s="6">
        <v>-3572</v>
      </c>
      <c r="C270" s="6">
        <v>-3478</v>
      </c>
      <c r="D270" s="4" t="s">
        <v>5</v>
      </c>
      <c r="E270" s="4" t="s">
        <v>5</v>
      </c>
    </row>
    <row r="271" spans="1:5">
      <c r="A271" s="2" t="s">
        <v>107</v>
      </c>
      <c r="B271" s="4">
        <v>0</v>
      </c>
      <c r="C271" s="4">
        <v>0</v>
      </c>
      <c r="D271" s="4" t="s">
        <v>5</v>
      </c>
      <c r="E271" s="4" t="s">
        <v>5</v>
      </c>
    </row>
    <row r="272" spans="1:5">
      <c r="A272" s="2" t="s">
        <v>108</v>
      </c>
      <c r="B272" s="4">
        <v>0</v>
      </c>
      <c r="C272" s="4">
        <v>0</v>
      </c>
      <c r="D272" s="4" t="s">
        <v>5</v>
      </c>
      <c r="E272" s="4" t="s">
        <v>5</v>
      </c>
    </row>
    <row r="273" spans="1:5">
      <c r="A273" s="2" t="s">
        <v>672</v>
      </c>
      <c r="B273" s="4">
        <v>0</v>
      </c>
      <c r="C273" s="4">
        <v>0</v>
      </c>
      <c r="D273" s="4" t="s">
        <v>5</v>
      </c>
      <c r="E273" s="4" t="s">
        <v>5</v>
      </c>
    </row>
    <row r="274" spans="1:5">
      <c r="A274" s="2" t="s">
        <v>111</v>
      </c>
      <c r="B274" s="6">
        <v>-3572</v>
      </c>
      <c r="C274" s="6">
        <v>-3478</v>
      </c>
      <c r="D274" s="4" t="s">
        <v>5</v>
      </c>
      <c r="E274" s="4" t="s">
        <v>5</v>
      </c>
    </row>
    <row r="275" spans="1:5">
      <c r="A275" s="3" t="s">
        <v>130</v>
      </c>
      <c r="B275" s="4" t="s">
        <v>5</v>
      </c>
      <c r="C275" s="4" t="s">
        <v>5</v>
      </c>
      <c r="D275" s="4" t="s">
        <v>5</v>
      </c>
      <c r="E275" s="4" t="s">
        <v>5</v>
      </c>
    </row>
    <row r="276" spans="1:5">
      <c r="A276" s="2" t="s">
        <v>122</v>
      </c>
      <c r="B276" s="4">
        <v>0</v>
      </c>
      <c r="C276" s="4">
        <v>0</v>
      </c>
      <c r="D276" s="4" t="s">
        <v>5</v>
      </c>
      <c r="E276" s="4" t="s">
        <v>5</v>
      </c>
    </row>
    <row r="277" spans="1:5">
      <c r="A277" s="2" t="s">
        <v>123</v>
      </c>
      <c r="B277" s="6">
        <v>-18770</v>
      </c>
      <c r="C277" s="6">
        <v>-15530</v>
      </c>
      <c r="D277" s="4" t="s">
        <v>5</v>
      </c>
      <c r="E277" s="4" t="s">
        <v>5</v>
      </c>
    </row>
    <row r="278" spans="1:5" ht="30">
      <c r="A278" s="2" t="s">
        <v>124</v>
      </c>
      <c r="B278" s="6">
        <v>2232</v>
      </c>
      <c r="C278" s="6">
        <v>2128</v>
      </c>
      <c r="D278" s="4" t="s">
        <v>5</v>
      </c>
      <c r="E278" s="4" t="s">
        <v>5</v>
      </c>
    </row>
    <row r="279" spans="1:5">
      <c r="A279" s="2" t="s">
        <v>125</v>
      </c>
      <c r="B279" s="6">
        <v>12683</v>
      </c>
      <c r="C279" s="6">
        <v>13252</v>
      </c>
      <c r="D279" s="4" t="s">
        <v>5</v>
      </c>
      <c r="E279" s="4" t="s">
        <v>5</v>
      </c>
    </row>
    <row r="280" spans="1:5">
      <c r="A280" s="2" t="s">
        <v>1137</v>
      </c>
      <c r="B280" s="6">
        <v>-3855</v>
      </c>
      <c r="C280" s="4">
        <v>-150</v>
      </c>
      <c r="D280" s="4" t="s">
        <v>5</v>
      </c>
      <c r="E280" s="4" t="s">
        <v>5</v>
      </c>
    </row>
    <row r="281" spans="1:5" ht="30">
      <c r="A281" s="2" t="s">
        <v>1138</v>
      </c>
      <c r="B281" s="8">
        <v>-9162</v>
      </c>
      <c r="C281" s="8">
        <v>-8943</v>
      </c>
      <c r="D281" s="4" t="s">
        <v>5</v>
      </c>
      <c r="E281"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139</v>
      </c>
      <c r="B1" s="7" t="s">
        <v>1</v>
      </c>
      <c r="C1" s="7"/>
      <c r="D1" s="1" t="s">
        <v>813</v>
      </c>
    </row>
    <row r="2" spans="1:4">
      <c r="A2" s="1" t="s">
        <v>70</v>
      </c>
      <c r="B2" s="1" t="s">
        <v>2</v>
      </c>
      <c r="C2" s="1" t="s">
        <v>30</v>
      </c>
      <c r="D2" s="1" t="s">
        <v>2</v>
      </c>
    </row>
    <row r="3" spans="1:4" ht="30">
      <c r="A3" s="3" t="s">
        <v>1131</v>
      </c>
      <c r="B3" s="4" t="s">
        <v>5</v>
      </c>
      <c r="C3" s="4" t="s">
        <v>5</v>
      </c>
      <c r="D3" s="4" t="s">
        <v>5</v>
      </c>
    </row>
    <row r="4" spans="1:4" ht="30">
      <c r="A4" s="2" t="s">
        <v>137</v>
      </c>
      <c r="B4" s="8">
        <v>1256</v>
      </c>
      <c r="C4" s="8">
        <v>700</v>
      </c>
      <c r="D4" s="4" t="s">
        <v>5</v>
      </c>
    </row>
    <row r="5" spans="1:4" ht="30">
      <c r="A5" s="2" t="s">
        <v>139</v>
      </c>
      <c r="B5" s="6">
        <v>-1047</v>
      </c>
      <c r="C5" s="4">
        <v>-885</v>
      </c>
      <c r="D5" s="4" t="s">
        <v>5</v>
      </c>
    </row>
    <row r="6" spans="1:4">
      <c r="A6" s="2" t="s">
        <v>140</v>
      </c>
      <c r="B6" s="4">
        <v>-294</v>
      </c>
      <c r="C6" s="4">
        <v>-226</v>
      </c>
      <c r="D6" s="4" t="s">
        <v>5</v>
      </c>
    </row>
    <row r="7" spans="1:4" ht="30">
      <c r="A7" s="2" t="s">
        <v>1140</v>
      </c>
      <c r="B7" s="4">
        <v>88</v>
      </c>
      <c r="C7" s="4">
        <v>-3</v>
      </c>
      <c r="D7" s="4" t="s">
        <v>5</v>
      </c>
    </row>
    <row r="8" spans="1:4">
      <c r="A8" s="2" t="s">
        <v>142</v>
      </c>
      <c r="B8" s="4">
        <v>307</v>
      </c>
      <c r="C8" s="4">
        <v>0</v>
      </c>
      <c r="D8" s="4" t="s">
        <v>5</v>
      </c>
    </row>
    <row r="9" spans="1:4" ht="30">
      <c r="A9" s="2" t="s">
        <v>143</v>
      </c>
      <c r="B9" s="4">
        <v>3</v>
      </c>
      <c r="C9" s="4">
        <v>26</v>
      </c>
      <c r="D9" s="4" t="s">
        <v>5</v>
      </c>
    </row>
    <row r="10" spans="1:4">
      <c r="A10" s="2" t="s">
        <v>144</v>
      </c>
      <c r="B10" s="4">
        <v>-943</v>
      </c>
      <c r="C10" s="6">
        <v>-1088</v>
      </c>
      <c r="D10" s="4" t="s">
        <v>5</v>
      </c>
    </row>
    <row r="11" spans="1:4" ht="30">
      <c r="A11" s="2" t="s">
        <v>146</v>
      </c>
      <c r="B11" s="4">
        <v>-501</v>
      </c>
      <c r="C11" s="4">
        <v>-394</v>
      </c>
      <c r="D11" s="4" t="s">
        <v>5</v>
      </c>
    </row>
    <row r="12" spans="1:4" ht="30">
      <c r="A12" s="2" t="s">
        <v>147</v>
      </c>
      <c r="B12" s="4">
        <v>224</v>
      </c>
      <c r="C12" s="4">
        <v>161</v>
      </c>
      <c r="D12" s="4" t="s">
        <v>5</v>
      </c>
    </row>
    <row r="13" spans="1:4" ht="30">
      <c r="A13" s="2" t="s">
        <v>149</v>
      </c>
      <c r="B13" s="4">
        <v>-84</v>
      </c>
      <c r="C13" s="4">
        <v>0</v>
      </c>
      <c r="D13" s="4">
        <v>-380</v>
      </c>
    </row>
    <row r="14" spans="1:4">
      <c r="A14" s="2" t="s">
        <v>739</v>
      </c>
      <c r="B14" s="4">
        <v>0</v>
      </c>
      <c r="C14" s="4" t="s">
        <v>5</v>
      </c>
      <c r="D14" s="4" t="s">
        <v>5</v>
      </c>
    </row>
    <row r="15" spans="1:4">
      <c r="A15" s="2" t="s">
        <v>150</v>
      </c>
      <c r="B15" s="4">
        <v>9</v>
      </c>
      <c r="C15" s="4">
        <v>0</v>
      </c>
      <c r="D15" s="4" t="s">
        <v>5</v>
      </c>
    </row>
    <row r="16" spans="1:4">
      <c r="A16" s="2" t="s">
        <v>151</v>
      </c>
      <c r="B16" s="4">
        <v>-7</v>
      </c>
      <c r="C16" s="4">
        <v>-17</v>
      </c>
      <c r="D16" s="4" t="s">
        <v>5</v>
      </c>
    </row>
    <row r="17" spans="1:4">
      <c r="A17" s="2" t="s">
        <v>152</v>
      </c>
      <c r="B17" s="4">
        <v>165</v>
      </c>
      <c r="C17" s="4">
        <v>764</v>
      </c>
      <c r="D17" s="4" t="s">
        <v>5</v>
      </c>
    </row>
    <row r="18" spans="1:4" ht="30">
      <c r="A18" s="2" t="s">
        <v>153</v>
      </c>
      <c r="B18" s="4">
        <v>-194</v>
      </c>
      <c r="C18" s="4">
        <v>514</v>
      </c>
      <c r="D18" s="4" t="s">
        <v>5</v>
      </c>
    </row>
    <row r="19" spans="1:4">
      <c r="A19" s="2" t="s">
        <v>1141</v>
      </c>
      <c r="B19" s="4">
        <v>119</v>
      </c>
      <c r="C19" s="4">
        <v>126</v>
      </c>
      <c r="D19" s="4" t="s">
        <v>5</v>
      </c>
    </row>
    <row r="20" spans="1:4">
      <c r="A20" s="2" t="s">
        <v>155</v>
      </c>
      <c r="B20" s="6">
        <v>1140</v>
      </c>
      <c r="C20" s="4">
        <v>480</v>
      </c>
      <c r="D20" s="4" t="s">
        <v>5</v>
      </c>
    </row>
    <row r="21" spans="1:4">
      <c r="A21" s="2" t="s">
        <v>156</v>
      </c>
      <c r="B21" s="6">
        <v>1259</v>
      </c>
      <c r="C21" s="4">
        <v>606</v>
      </c>
      <c r="D21" s="6">
        <v>1259</v>
      </c>
    </row>
    <row r="22" spans="1:4" ht="30">
      <c r="A22" s="2" t="s">
        <v>1129</v>
      </c>
      <c r="B22" s="4" t="s">
        <v>5</v>
      </c>
      <c r="C22" s="4" t="s">
        <v>5</v>
      </c>
      <c r="D22" s="4" t="s">
        <v>5</v>
      </c>
    </row>
    <row r="23" spans="1:4" ht="30">
      <c r="A23" s="3" t="s">
        <v>1131</v>
      </c>
      <c r="B23" s="4" t="s">
        <v>5</v>
      </c>
      <c r="C23" s="4" t="s">
        <v>5</v>
      </c>
      <c r="D23" s="4" t="s">
        <v>5</v>
      </c>
    </row>
    <row r="24" spans="1:4" ht="30">
      <c r="A24" s="2" t="s">
        <v>137</v>
      </c>
      <c r="B24" s="4">
        <v>-9</v>
      </c>
      <c r="C24" s="4" t="s">
        <v>5</v>
      </c>
      <c r="D24" s="4" t="s">
        <v>5</v>
      </c>
    </row>
    <row r="25" spans="1:4" ht="30">
      <c r="A25" s="2" t="s">
        <v>139</v>
      </c>
      <c r="B25" s="4">
        <v>0</v>
      </c>
      <c r="C25" s="4" t="s">
        <v>5</v>
      </c>
      <c r="D25" s="4" t="s">
        <v>5</v>
      </c>
    </row>
    <row r="26" spans="1:4">
      <c r="A26" s="2" t="s">
        <v>140</v>
      </c>
      <c r="B26" s="4">
        <v>0</v>
      </c>
      <c r="C26" s="4" t="s">
        <v>5</v>
      </c>
      <c r="D26" s="4" t="s">
        <v>5</v>
      </c>
    </row>
    <row r="27" spans="1:4" ht="30">
      <c r="A27" s="2" t="s">
        <v>1140</v>
      </c>
      <c r="B27" s="4">
        <v>0</v>
      </c>
      <c r="C27" s="4" t="s">
        <v>5</v>
      </c>
      <c r="D27" s="4" t="s">
        <v>5</v>
      </c>
    </row>
    <row r="28" spans="1:4">
      <c r="A28" s="2" t="s">
        <v>142</v>
      </c>
      <c r="B28" s="4">
        <v>0</v>
      </c>
      <c r="C28" s="4" t="s">
        <v>5</v>
      </c>
      <c r="D28" s="4" t="s">
        <v>5</v>
      </c>
    </row>
    <row r="29" spans="1:4" ht="30">
      <c r="A29" s="2" t="s">
        <v>143</v>
      </c>
      <c r="B29" s="4">
        <v>0</v>
      </c>
      <c r="C29" s="4" t="s">
        <v>5</v>
      </c>
      <c r="D29" s="4" t="s">
        <v>5</v>
      </c>
    </row>
    <row r="30" spans="1:4">
      <c r="A30" s="2" t="s">
        <v>144</v>
      </c>
      <c r="B30" s="4">
        <v>0</v>
      </c>
      <c r="C30" s="4" t="s">
        <v>5</v>
      </c>
      <c r="D30" s="4" t="s">
        <v>5</v>
      </c>
    </row>
    <row r="31" spans="1:4" ht="30">
      <c r="A31" s="2" t="s">
        <v>146</v>
      </c>
      <c r="B31" s="4">
        <v>0</v>
      </c>
      <c r="C31" s="4" t="s">
        <v>5</v>
      </c>
      <c r="D31" s="4" t="s">
        <v>5</v>
      </c>
    </row>
    <row r="32" spans="1:4" ht="30">
      <c r="A32" s="2" t="s">
        <v>147</v>
      </c>
      <c r="B32" s="4">
        <v>0</v>
      </c>
      <c r="C32" s="4" t="s">
        <v>5</v>
      </c>
      <c r="D32" s="4" t="s">
        <v>5</v>
      </c>
    </row>
    <row r="33" spans="1:4" ht="30">
      <c r="A33" s="2" t="s">
        <v>149</v>
      </c>
      <c r="B33" s="4">
        <v>-84</v>
      </c>
      <c r="C33" s="4" t="s">
        <v>5</v>
      </c>
      <c r="D33" s="4" t="s">
        <v>5</v>
      </c>
    </row>
    <row r="34" spans="1:4">
      <c r="A34" s="2" t="s">
        <v>739</v>
      </c>
      <c r="B34" s="4">
        <v>84</v>
      </c>
      <c r="C34" s="4" t="s">
        <v>5</v>
      </c>
      <c r="D34" s="4" t="s">
        <v>5</v>
      </c>
    </row>
    <row r="35" spans="1:4">
      <c r="A35" s="2" t="s">
        <v>150</v>
      </c>
      <c r="B35" s="4">
        <v>9</v>
      </c>
      <c r="C35" s="4" t="s">
        <v>5</v>
      </c>
      <c r="D35" s="4" t="s">
        <v>5</v>
      </c>
    </row>
    <row r="36" spans="1:4">
      <c r="A36" s="2" t="s">
        <v>151</v>
      </c>
      <c r="B36" s="4">
        <v>0</v>
      </c>
      <c r="C36" s="4" t="s">
        <v>5</v>
      </c>
      <c r="D36" s="4" t="s">
        <v>5</v>
      </c>
    </row>
    <row r="37" spans="1:4">
      <c r="A37" s="2" t="s">
        <v>152</v>
      </c>
      <c r="B37" s="4">
        <v>0</v>
      </c>
      <c r="C37" s="4" t="s">
        <v>5</v>
      </c>
      <c r="D37" s="4" t="s">
        <v>5</v>
      </c>
    </row>
    <row r="38" spans="1:4" ht="30">
      <c r="A38" s="2" t="s">
        <v>153</v>
      </c>
      <c r="B38" s="4">
        <v>9</v>
      </c>
      <c r="C38" s="4" t="s">
        <v>5</v>
      </c>
      <c r="D38" s="4" t="s">
        <v>5</v>
      </c>
    </row>
    <row r="39" spans="1:4">
      <c r="A39" s="2" t="s">
        <v>1141</v>
      </c>
      <c r="B39" s="4">
        <v>0</v>
      </c>
      <c r="C39" s="4" t="s">
        <v>5</v>
      </c>
      <c r="D39" s="4" t="s">
        <v>5</v>
      </c>
    </row>
    <row r="40" spans="1:4">
      <c r="A40" s="2" t="s">
        <v>155</v>
      </c>
      <c r="B40" s="4">
        <v>1</v>
      </c>
      <c r="C40" s="4" t="s">
        <v>5</v>
      </c>
      <c r="D40" s="4" t="s">
        <v>5</v>
      </c>
    </row>
    <row r="41" spans="1:4">
      <c r="A41" s="2" t="s">
        <v>156</v>
      </c>
      <c r="B41" s="4">
        <v>1</v>
      </c>
      <c r="C41" s="4" t="s">
        <v>5</v>
      </c>
      <c r="D41" s="4">
        <v>1</v>
      </c>
    </row>
    <row r="42" spans="1:4">
      <c r="A42" s="2" t="s">
        <v>24</v>
      </c>
      <c r="B42" s="4" t="s">
        <v>5</v>
      </c>
      <c r="C42" s="4" t="s">
        <v>5</v>
      </c>
      <c r="D42" s="4" t="s">
        <v>5</v>
      </c>
    </row>
    <row r="43" spans="1:4" ht="30">
      <c r="A43" s="3" t="s">
        <v>1131</v>
      </c>
      <c r="B43" s="4" t="s">
        <v>5</v>
      </c>
      <c r="C43" s="4" t="s">
        <v>5</v>
      </c>
      <c r="D43" s="4" t="s">
        <v>5</v>
      </c>
    </row>
    <row r="44" spans="1:4" ht="30">
      <c r="A44" s="2" t="s">
        <v>137</v>
      </c>
      <c r="B44" s="4">
        <v>742</v>
      </c>
      <c r="C44" s="4">
        <v>696</v>
      </c>
      <c r="D44" s="4" t="s">
        <v>5</v>
      </c>
    </row>
    <row r="45" spans="1:4" ht="30">
      <c r="A45" s="2" t="s">
        <v>139</v>
      </c>
      <c r="B45" s="4">
        <v>-722</v>
      </c>
      <c r="C45" s="4">
        <v>-882</v>
      </c>
      <c r="D45" s="4" t="s">
        <v>5</v>
      </c>
    </row>
    <row r="46" spans="1:4">
      <c r="A46" s="2" t="s">
        <v>140</v>
      </c>
      <c r="B46" s="4">
        <v>183</v>
      </c>
      <c r="C46" s="4">
        <v>-228</v>
      </c>
      <c r="D46" s="4" t="s">
        <v>5</v>
      </c>
    </row>
    <row r="47" spans="1:4" ht="30">
      <c r="A47" s="2" t="s">
        <v>1140</v>
      </c>
      <c r="B47" s="4">
        <v>3</v>
      </c>
      <c r="C47" s="4">
        <v>-3</v>
      </c>
      <c r="D47" s="4" t="s">
        <v>5</v>
      </c>
    </row>
    <row r="48" spans="1:4">
      <c r="A48" s="2" t="s">
        <v>142</v>
      </c>
      <c r="B48" s="4">
        <v>299</v>
      </c>
      <c r="C48" s="4">
        <v>0</v>
      </c>
      <c r="D48" s="4" t="s">
        <v>5</v>
      </c>
    </row>
    <row r="49" spans="1:4" ht="30">
      <c r="A49" s="2" t="s">
        <v>143</v>
      </c>
      <c r="B49" s="4">
        <v>3</v>
      </c>
      <c r="C49" s="4">
        <v>26</v>
      </c>
      <c r="D49" s="4" t="s">
        <v>5</v>
      </c>
    </row>
    <row r="50" spans="1:4">
      <c r="A50" s="2" t="s">
        <v>144</v>
      </c>
      <c r="B50" s="4">
        <v>-234</v>
      </c>
      <c r="C50" s="6">
        <v>-1087</v>
      </c>
      <c r="D50" s="4" t="s">
        <v>5</v>
      </c>
    </row>
    <row r="51" spans="1:4" ht="30">
      <c r="A51" s="2" t="s">
        <v>146</v>
      </c>
      <c r="B51" s="4">
        <v>-430</v>
      </c>
      <c r="C51" s="4">
        <v>-392</v>
      </c>
      <c r="D51" s="4" t="s">
        <v>5</v>
      </c>
    </row>
    <row r="52" spans="1:4" ht="30">
      <c r="A52" s="2" t="s">
        <v>147</v>
      </c>
      <c r="B52" s="4">
        <v>0</v>
      </c>
      <c r="C52" s="4">
        <v>161</v>
      </c>
      <c r="D52" s="4" t="s">
        <v>5</v>
      </c>
    </row>
    <row r="53" spans="1:4" ht="30">
      <c r="A53" s="2" t="s">
        <v>149</v>
      </c>
      <c r="B53" s="4">
        <v>0</v>
      </c>
      <c r="C53" s="4" t="s">
        <v>5</v>
      </c>
      <c r="D53" s="4">
        <v>-380</v>
      </c>
    </row>
    <row r="54" spans="1:4">
      <c r="A54" s="2" t="s">
        <v>739</v>
      </c>
      <c r="B54" s="4">
        <v>-84</v>
      </c>
      <c r="C54" s="4">
        <v>0</v>
      </c>
      <c r="D54" s="4" t="s">
        <v>5</v>
      </c>
    </row>
    <row r="55" spans="1:4">
      <c r="A55" s="2" t="s">
        <v>150</v>
      </c>
      <c r="B55" s="4">
        <v>0</v>
      </c>
      <c r="C55" s="4" t="s">
        <v>5</v>
      </c>
      <c r="D55" s="4" t="s">
        <v>5</v>
      </c>
    </row>
    <row r="56" spans="1:4">
      <c r="A56" s="2" t="s">
        <v>151</v>
      </c>
      <c r="B56" s="4">
        <v>-5</v>
      </c>
      <c r="C56" s="4">
        <v>-17</v>
      </c>
      <c r="D56" s="4" t="s">
        <v>5</v>
      </c>
    </row>
    <row r="57" spans="1:4">
      <c r="A57" s="2" t="s">
        <v>152</v>
      </c>
      <c r="B57" s="4">
        <v>165</v>
      </c>
      <c r="C57" s="4">
        <v>764</v>
      </c>
      <c r="D57" s="4" t="s">
        <v>5</v>
      </c>
    </row>
    <row r="58" spans="1:4" ht="30">
      <c r="A58" s="2" t="s">
        <v>153</v>
      </c>
      <c r="B58" s="4">
        <v>-354</v>
      </c>
      <c r="C58" s="4">
        <v>516</v>
      </c>
      <c r="D58" s="4" t="s">
        <v>5</v>
      </c>
    </row>
    <row r="59" spans="1:4">
      <c r="A59" s="2" t="s">
        <v>1141</v>
      </c>
      <c r="B59" s="4">
        <v>154</v>
      </c>
      <c r="C59" s="4">
        <v>125</v>
      </c>
      <c r="D59" s="4" t="s">
        <v>5</v>
      </c>
    </row>
    <row r="60" spans="1:4">
      <c r="A60" s="2" t="s">
        <v>155</v>
      </c>
      <c r="B60" s="4">
        <v>829</v>
      </c>
      <c r="C60" s="4">
        <v>474</v>
      </c>
      <c r="D60" s="4" t="s">
        <v>5</v>
      </c>
    </row>
    <row r="61" spans="1:4">
      <c r="A61" s="2" t="s">
        <v>156</v>
      </c>
      <c r="B61" s="4">
        <v>983</v>
      </c>
      <c r="C61" s="4">
        <v>599</v>
      </c>
      <c r="D61" s="4">
        <v>983</v>
      </c>
    </row>
    <row r="62" spans="1:4" ht="30">
      <c r="A62" s="2" t="s">
        <v>931</v>
      </c>
      <c r="B62" s="4" t="s">
        <v>5</v>
      </c>
      <c r="C62" s="4" t="s">
        <v>5</v>
      </c>
      <c r="D62" s="4" t="s">
        <v>5</v>
      </c>
    </row>
    <row r="63" spans="1:4" ht="30">
      <c r="A63" s="3" t="s">
        <v>1131</v>
      </c>
      <c r="B63" s="4" t="s">
        <v>5</v>
      </c>
      <c r="C63" s="4" t="s">
        <v>5</v>
      </c>
      <c r="D63" s="4" t="s">
        <v>5</v>
      </c>
    </row>
    <row r="64" spans="1:4" ht="30">
      <c r="A64" s="2" t="s">
        <v>137</v>
      </c>
      <c r="B64" s="4">
        <v>0</v>
      </c>
      <c r="C64" s="4" t="s">
        <v>5</v>
      </c>
      <c r="D64" s="4" t="s">
        <v>5</v>
      </c>
    </row>
    <row r="65" spans="1:4" ht="30">
      <c r="A65" s="2" t="s">
        <v>139</v>
      </c>
      <c r="B65" s="4">
        <v>0</v>
      </c>
      <c r="C65" s="4" t="s">
        <v>5</v>
      </c>
      <c r="D65" s="4" t="s">
        <v>5</v>
      </c>
    </row>
    <row r="66" spans="1:4">
      <c r="A66" s="2" t="s">
        <v>140</v>
      </c>
      <c r="B66" s="4">
        <v>0</v>
      </c>
      <c r="C66" s="4" t="s">
        <v>5</v>
      </c>
      <c r="D66" s="4" t="s">
        <v>5</v>
      </c>
    </row>
    <row r="67" spans="1:4" ht="30">
      <c r="A67" s="2" t="s">
        <v>1140</v>
      </c>
      <c r="B67" s="4">
        <v>0</v>
      </c>
      <c r="C67" s="4" t="s">
        <v>5</v>
      </c>
      <c r="D67" s="4" t="s">
        <v>5</v>
      </c>
    </row>
    <row r="68" spans="1:4">
      <c r="A68" s="2" t="s">
        <v>142</v>
      </c>
      <c r="B68" s="4">
        <v>0</v>
      </c>
      <c r="C68" s="4" t="s">
        <v>5</v>
      </c>
      <c r="D68" s="4" t="s">
        <v>5</v>
      </c>
    </row>
    <row r="69" spans="1:4" ht="30">
      <c r="A69" s="2" t="s">
        <v>143</v>
      </c>
      <c r="B69" s="4">
        <v>0</v>
      </c>
      <c r="C69" s="4" t="s">
        <v>5</v>
      </c>
      <c r="D69" s="4" t="s">
        <v>5</v>
      </c>
    </row>
    <row r="70" spans="1:4">
      <c r="A70" s="2" t="s">
        <v>144</v>
      </c>
      <c r="B70" s="4">
        <v>0</v>
      </c>
      <c r="C70" s="4" t="s">
        <v>5</v>
      </c>
      <c r="D70" s="4" t="s">
        <v>5</v>
      </c>
    </row>
    <row r="71" spans="1:4" ht="30">
      <c r="A71" s="2" t="s">
        <v>146</v>
      </c>
      <c r="B71" s="4">
        <v>0</v>
      </c>
      <c r="C71" s="4" t="s">
        <v>5</v>
      </c>
      <c r="D71" s="4" t="s">
        <v>5</v>
      </c>
    </row>
    <row r="72" spans="1:4" ht="30">
      <c r="A72" s="2" t="s">
        <v>147</v>
      </c>
      <c r="B72" s="4">
        <v>0</v>
      </c>
      <c r="C72" s="4" t="s">
        <v>5</v>
      </c>
      <c r="D72" s="4" t="s">
        <v>5</v>
      </c>
    </row>
    <row r="73" spans="1:4" ht="30">
      <c r="A73" s="2" t="s">
        <v>149</v>
      </c>
      <c r="B73" s="4">
        <v>0</v>
      </c>
      <c r="C73" s="4" t="s">
        <v>5</v>
      </c>
      <c r="D73" s="4" t="s">
        <v>5</v>
      </c>
    </row>
    <row r="74" spans="1:4">
      <c r="A74" s="2" t="s">
        <v>739</v>
      </c>
      <c r="B74" s="4">
        <v>0</v>
      </c>
      <c r="C74" s="4" t="s">
        <v>5</v>
      </c>
      <c r="D74" s="4" t="s">
        <v>5</v>
      </c>
    </row>
    <row r="75" spans="1:4">
      <c r="A75" s="2" t="s">
        <v>150</v>
      </c>
      <c r="B75" s="4">
        <v>0</v>
      </c>
      <c r="C75" s="4" t="s">
        <v>5</v>
      </c>
      <c r="D75" s="4" t="s">
        <v>5</v>
      </c>
    </row>
    <row r="76" spans="1:4">
      <c r="A76" s="2" t="s">
        <v>151</v>
      </c>
      <c r="B76" s="4">
        <v>0</v>
      </c>
      <c r="C76" s="4" t="s">
        <v>5</v>
      </c>
      <c r="D76" s="4" t="s">
        <v>5</v>
      </c>
    </row>
    <row r="77" spans="1:4">
      <c r="A77" s="2" t="s">
        <v>152</v>
      </c>
      <c r="B77" s="4">
        <v>0</v>
      </c>
      <c r="C77" s="4" t="s">
        <v>5</v>
      </c>
      <c r="D77" s="4" t="s">
        <v>5</v>
      </c>
    </row>
    <row r="78" spans="1:4" ht="30">
      <c r="A78" s="2" t="s">
        <v>153</v>
      </c>
      <c r="B78" s="4">
        <v>0</v>
      </c>
      <c r="C78" s="4" t="s">
        <v>5</v>
      </c>
      <c r="D78" s="4" t="s">
        <v>5</v>
      </c>
    </row>
    <row r="79" spans="1:4">
      <c r="A79" s="2" t="s">
        <v>1141</v>
      </c>
      <c r="B79" s="4">
        <v>0</v>
      </c>
      <c r="C79" s="4" t="s">
        <v>5</v>
      </c>
      <c r="D79" s="4" t="s">
        <v>5</v>
      </c>
    </row>
    <row r="80" spans="1:4">
      <c r="A80" s="2" t="s">
        <v>155</v>
      </c>
      <c r="B80" s="4">
        <v>1</v>
      </c>
      <c r="C80" s="4" t="s">
        <v>5</v>
      </c>
      <c r="D80" s="4" t="s">
        <v>5</v>
      </c>
    </row>
    <row r="81" spans="1:4">
      <c r="A81" s="2" t="s">
        <v>156</v>
      </c>
      <c r="B81" s="4">
        <v>1</v>
      </c>
      <c r="C81" s="4" t="s">
        <v>5</v>
      </c>
      <c r="D81" s="4">
        <v>1</v>
      </c>
    </row>
    <row r="82" spans="1:4">
      <c r="A82" s="2" t="s">
        <v>1126</v>
      </c>
      <c r="B82" s="4" t="s">
        <v>5</v>
      </c>
      <c r="C82" s="4" t="s">
        <v>5</v>
      </c>
      <c r="D82" s="4" t="s">
        <v>5</v>
      </c>
    </row>
    <row r="83" spans="1:4" ht="30">
      <c r="A83" s="3" t="s">
        <v>1131</v>
      </c>
      <c r="B83" s="4" t="s">
        <v>5</v>
      </c>
      <c r="C83" s="4" t="s">
        <v>5</v>
      </c>
      <c r="D83" s="4" t="s">
        <v>5</v>
      </c>
    </row>
    <row r="84" spans="1:4" ht="30">
      <c r="A84" s="2" t="s">
        <v>137</v>
      </c>
      <c r="B84" s="4">
        <v>515</v>
      </c>
      <c r="C84" s="4" t="s">
        <v>5</v>
      </c>
      <c r="D84" s="4" t="s">
        <v>5</v>
      </c>
    </row>
    <row r="85" spans="1:4" ht="30">
      <c r="A85" s="2" t="s">
        <v>139</v>
      </c>
      <c r="B85" s="4">
        <v>-316</v>
      </c>
      <c r="C85" s="4" t="s">
        <v>5</v>
      </c>
      <c r="D85" s="4" t="s">
        <v>5</v>
      </c>
    </row>
    <row r="86" spans="1:4">
      <c r="A86" s="2" t="s">
        <v>140</v>
      </c>
      <c r="B86" s="4">
        <v>-477</v>
      </c>
      <c r="C86" s="4" t="s">
        <v>5</v>
      </c>
      <c r="D86" s="4" t="s">
        <v>5</v>
      </c>
    </row>
    <row r="87" spans="1:4" ht="30">
      <c r="A87" s="2" t="s">
        <v>1140</v>
      </c>
      <c r="B87" s="4">
        <v>85</v>
      </c>
      <c r="C87" s="4" t="s">
        <v>5</v>
      </c>
      <c r="D87" s="4" t="s">
        <v>5</v>
      </c>
    </row>
    <row r="88" spans="1:4">
      <c r="A88" s="2" t="s">
        <v>142</v>
      </c>
      <c r="B88" s="4">
        <v>8</v>
      </c>
      <c r="C88" s="4" t="s">
        <v>5</v>
      </c>
      <c r="D88" s="4" t="s">
        <v>5</v>
      </c>
    </row>
    <row r="89" spans="1:4" ht="30">
      <c r="A89" s="2" t="s">
        <v>143</v>
      </c>
      <c r="B89" s="4">
        <v>0</v>
      </c>
      <c r="C89" s="4" t="s">
        <v>5</v>
      </c>
      <c r="D89" s="4" t="s">
        <v>5</v>
      </c>
    </row>
    <row r="90" spans="1:4">
      <c r="A90" s="2" t="s">
        <v>144</v>
      </c>
      <c r="B90" s="4">
        <v>-700</v>
      </c>
      <c r="C90" s="4" t="s">
        <v>5</v>
      </c>
      <c r="D90" s="4" t="s">
        <v>5</v>
      </c>
    </row>
    <row r="91" spans="1:4" ht="30">
      <c r="A91" s="2" t="s">
        <v>146</v>
      </c>
      <c r="B91" s="4">
        <v>-71</v>
      </c>
      <c r="C91" s="4" t="s">
        <v>5</v>
      </c>
      <c r="D91" s="4" t="s">
        <v>5</v>
      </c>
    </row>
    <row r="92" spans="1:4" ht="30">
      <c r="A92" s="2" t="s">
        <v>147</v>
      </c>
      <c r="B92" s="4">
        <v>224</v>
      </c>
      <c r="C92" s="4" t="s">
        <v>5</v>
      </c>
      <c r="D92" s="4" t="s">
        <v>5</v>
      </c>
    </row>
    <row r="93" spans="1:4" ht="30">
      <c r="A93" s="2" t="s">
        <v>149</v>
      </c>
      <c r="B93" s="4">
        <v>0</v>
      </c>
      <c r="C93" s="4" t="s">
        <v>5</v>
      </c>
      <c r="D93" s="4" t="s">
        <v>5</v>
      </c>
    </row>
    <row r="94" spans="1:4">
      <c r="A94" s="2" t="s">
        <v>739</v>
      </c>
      <c r="B94" s="4">
        <v>0</v>
      </c>
      <c r="C94" s="4" t="s">
        <v>5</v>
      </c>
      <c r="D94" s="4" t="s">
        <v>5</v>
      </c>
    </row>
    <row r="95" spans="1:4">
      <c r="A95" s="2" t="s">
        <v>150</v>
      </c>
      <c r="B95" s="4">
        <v>0</v>
      </c>
      <c r="C95" s="4" t="s">
        <v>5</v>
      </c>
      <c r="D95" s="4" t="s">
        <v>5</v>
      </c>
    </row>
    <row r="96" spans="1:4">
      <c r="A96" s="2" t="s">
        <v>151</v>
      </c>
      <c r="B96" s="4">
        <v>-2</v>
      </c>
      <c r="C96" s="4" t="s">
        <v>5</v>
      </c>
      <c r="D96" s="4" t="s">
        <v>5</v>
      </c>
    </row>
    <row r="97" spans="1:4">
      <c r="A97" s="2" t="s">
        <v>152</v>
      </c>
      <c r="B97" s="4">
        <v>0</v>
      </c>
      <c r="C97" s="4" t="s">
        <v>5</v>
      </c>
      <c r="D97" s="4" t="s">
        <v>5</v>
      </c>
    </row>
    <row r="98" spans="1:4" ht="30">
      <c r="A98" s="2" t="s">
        <v>153</v>
      </c>
      <c r="B98" s="4">
        <v>151</v>
      </c>
      <c r="C98" s="4" t="s">
        <v>5</v>
      </c>
      <c r="D98" s="4" t="s">
        <v>5</v>
      </c>
    </row>
    <row r="99" spans="1:4">
      <c r="A99" s="2" t="s">
        <v>1141</v>
      </c>
      <c r="B99" s="4">
        <v>-34</v>
      </c>
      <c r="C99" s="4" t="s">
        <v>5</v>
      </c>
      <c r="D99" s="4" t="s">
        <v>5</v>
      </c>
    </row>
    <row r="100" spans="1:4">
      <c r="A100" s="2" t="s">
        <v>155</v>
      </c>
      <c r="B100" s="4">
        <v>303</v>
      </c>
      <c r="C100" s="4" t="s">
        <v>5</v>
      </c>
      <c r="D100" s="4" t="s">
        <v>5</v>
      </c>
    </row>
    <row r="101" spans="1:4">
      <c r="A101" s="2" t="s">
        <v>156</v>
      </c>
      <c r="B101" s="4">
        <v>269</v>
      </c>
      <c r="C101" s="4" t="s">
        <v>5</v>
      </c>
      <c r="D101" s="4">
        <v>269</v>
      </c>
    </row>
    <row r="102" spans="1:4">
      <c r="A102" s="2" t="s">
        <v>1127</v>
      </c>
      <c r="B102" s="4" t="s">
        <v>5</v>
      </c>
      <c r="C102" s="4" t="s">
        <v>5</v>
      </c>
      <c r="D102" s="4" t="s">
        <v>5</v>
      </c>
    </row>
    <row r="103" spans="1:4" ht="30">
      <c r="A103" s="3" t="s">
        <v>1131</v>
      </c>
      <c r="B103" s="4" t="s">
        <v>5</v>
      </c>
      <c r="C103" s="4" t="s">
        <v>5</v>
      </c>
      <c r="D103" s="4" t="s">
        <v>5</v>
      </c>
    </row>
    <row r="104" spans="1:4" ht="30">
      <c r="A104" s="2" t="s">
        <v>137</v>
      </c>
      <c r="B104" s="4">
        <v>8</v>
      </c>
      <c r="C104" s="4" t="s">
        <v>5</v>
      </c>
      <c r="D104" s="4" t="s">
        <v>5</v>
      </c>
    </row>
    <row r="105" spans="1:4" ht="30">
      <c r="A105" s="2" t="s">
        <v>139</v>
      </c>
      <c r="B105" s="4">
        <v>-9</v>
      </c>
      <c r="C105" s="4" t="s">
        <v>5</v>
      </c>
      <c r="D105" s="4" t="s">
        <v>5</v>
      </c>
    </row>
    <row r="106" spans="1:4">
      <c r="A106" s="2" t="s">
        <v>140</v>
      </c>
      <c r="B106" s="4">
        <v>0</v>
      </c>
      <c r="C106" s="4" t="s">
        <v>5</v>
      </c>
      <c r="D106" s="4" t="s">
        <v>5</v>
      </c>
    </row>
    <row r="107" spans="1:4" ht="30">
      <c r="A107" s="2" t="s">
        <v>1140</v>
      </c>
      <c r="B107" s="4">
        <v>0</v>
      </c>
      <c r="C107" s="4" t="s">
        <v>5</v>
      </c>
      <c r="D107" s="4" t="s">
        <v>5</v>
      </c>
    </row>
    <row r="108" spans="1:4">
      <c r="A108" s="2" t="s">
        <v>142</v>
      </c>
      <c r="B108" s="4">
        <v>0</v>
      </c>
      <c r="C108" s="4" t="s">
        <v>5</v>
      </c>
      <c r="D108" s="4" t="s">
        <v>5</v>
      </c>
    </row>
    <row r="109" spans="1:4" ht="30">
      <c r="A109" s="2" t="s">
        <v>143</v>
      </c>
      <c r="B109" s="4">
        <v>0</v>
      </c>
      <c r="C109" s="4" t="s">
        <v>5</v>
      </c>
      <c r="D109" s="4" t="s">
        <v>5</v>
      </c>
    </row>
    <row r="110" spans="1:4">
      <c r="A110" s="2" t="s">
        <v>144</v>
      </c>
      <c r="B110" s="4">
        <v>-9</v>
      </c>
      <c r="C110" s="4" t="s">
        <v>5</v>
      </c>
      <c r="D110" s="4" t="s">
        <v>5</v>
      </c>
    </row>
    <row r="111" spans="1:4" ht="30">
      <c r="A111" s="2" t="s">
        <v>146</v>
      </c>
      <c r="B111" s="4">
        <v>0</v>
      </c>
      <c r="C111" s="4" t="s">
        <v>5</v>
      </c>
      <c r="D111" s="4" t="s">
        <v>5</v>
      </c>
    </row>
    <row r="112" spans="1:4" ht="30">
      <c r="A112" s="2" t="s">
        <v>147</v>
      </c>
      <c r="B112" s="4">
        <v>0</v>
      </c>
      <c r="C112" s="4" t="s">
        <v>5</v>
      </c>
      <c r="D112" s="4" t="s">
        <v>5</v>
      </c>
    </row>
    <row r="113" spans="1:4" ht="30">
      <c r="A113" s="2" t="s">
        <v>149</v>
      </c>
      <c r="B113" s="4">
        <v>0</v>
      </c>
      <c r="C113" s="4" t="s">
        <v>5</v>
      </c>
      <c r="D113" s="4" t="s">
        <v>5</v>
      </c>
    </row>
    <row r="114" spans="1:4">
      <c r="A114" s="2" t="s">
        <v>739</v>
      </c>
      <c r="B114" s="4">
        <v>0</v>
      </c>
      <c r="C114" s="4" t="s">
        <v>5</v>
      </c>
      <c r="D114" s="4" t="s">
        <v>5</v>
      </c>
    </row>
    <row r="115" spans="1:4">
      <c r="A115" s="2" t="s">
        <v>150</v>
      </c>
      <c r="B115" s="4">
        <v>0</v>
      </c>
      <c r="C115" s="4" t="s">
        <v>5</v>
      </c>
      <c r="D115" s="4" t="s">
        <v>5</v>
      </c>
    </row>
    <row r="116" spans="1:4">
      <c r="A116" s="2" t="s">
        <v>151</v>
      </c>
      <c r="B116" s="4">
        <v>0</v>
      </c>
      <c r="C116" s="4" t="s">
        <v>5</v>
      </c>
      <c r="D116" s="4" t="s">
        <v>5</v>
      </c>
    </row>
    <row r="117" spans="1:4">
      <c r="A117" s="2" t="s">
        <v>152</v>
      </c>
      <c r="B117" s="4">
        <v>0</v>
      </c>
      <c r="C117" s="4" t="s">
        <v>5</v>
      </c>
      <c r="D117" s="4" t="s">
        <v>5</v>
      </c>
    </row>
    <row r="118" spans="1:4" ht="30">
      <c r="A118" s="2" t="s">
        <v>153</v>
      </c>
      <c r="B118" s="4">
        <v>0</v>
      </c>
      <c r="C118" s="4" t="s">
        <v>5</v>
      </c>
      <c r="D118" s="4" t="s">
        <v>5</v>
      </c>
    </row>
    <row r="119" spans="1:4">
      <c r="A119" s="2" t="s">
        <v>1141</v>
      </c>
      <c r="B119" s="4">
        <v>-1</v>
      </c>
      <c r="C119" s="4" t="s">
        <v>5</v>
      </c>
      <c r="D119" s="4" t="s">
        <v>5</v>
      </c>
    </row>
    <row r="120" spans="1:4">
      <c r="A120" s="2" t="s">
        <v>155</v>
      </c>
      <c r="B120" s="4">
        <v>6</v>
      </c>
      <c r="C120" s="4" t="s">
        <v>5</v>
      </c>
      <c r="D120" s="4" t="s">
        <v>5</v>
      </c>
    </row>
    <row r="121" spans="1:4">
      <c r="A121" s="2" t="s">
        <v>156</v>
      </c>
      <c r="B121" s="4">
        <v>5</v>
      </c>
      <c r="C121" s="4" t="s">
        <v>5</v>
      </c>
      <c r="D121" s="4">
        <v>5</v>
      </c>
    </row>
    <row r="122" spans="1:4" ht="30">
      <c r="A122" s="2" t="s">
        <v>1128</v>
      </c>
      <c r="B122" s="4" t="s">
        <v>5</v>
      </c>
      <c r="C122" s="4" t="s">
        <v>5</v>
      </c>
      <c r="D122" s="4" t="s">
        <v>5</v>
      </c>
    </row>
    <row r="123" spans="1:4" ht="30">
      <c r="A123" s="3" t="s">
        <v>1131</v>
      </c>
      <c r="B123" s="4" t="s">
        <v>5</v>
      </c>
      <c r="C123" s="4" t="s">
        <v>5</v>
      </c>
      <c r="D123" s="4" t="s">
        <v>5</v>
      </c>
    </row>
    <row r="124" spans="1:4" ht="30">
      <c r="A124" s="2" t="s">
        <v>137</v>
      </c>
      <c r="B124" s="4">
        <v>0</v>
      </c>
      <c r="C124" s="4" t="s">
        <v>5</v>
      </c>
      <c r="D124" s="4" t="s">
        <v>5</v>
      </c>
    </row>
    <row r="125" spans="1:4" ht="30">
      <c r="A125" s="2" t="s">
        <v>139</v>
      </c>
      <c r="B125" s="4">
        <v>0</v>
      </c>
      <c r="C125" s="4" t="s">
        <v>5</v>
      </c>
      <c r="D125" s="4" t="s">
        <v>5</v>
      </c>
    </row>
    <row r="126" spans="1:4">
      <c r="A126" s="2" t="s">
        <v>140</v>
      </c>
      <c r="B126" s="4">
        <v>0</v>
      </c>
      <c r="C126" s="4" t="s">
        <v>5</v>
      </c>
      <c r="D126" s="4" t="s">
        <v>5</v>
      </c>
    </row>
    <row r="127" spans="1:4" ht="30">
      <c r="A127" s="2" t="s">
        <v>1140</v>
      </c>
      <c r="B127" s="4">
        <v>0</v>
      </c>
      <c r="C127" s="4" t="s">
        <v>5</v>
      </c>
      <c r="D127" s="4" t="s">
        <v>5</v>
      </c>
    </row>
    <row r="128" spans="1:4">
      <c r="A128" s="2" t="s">
        <v>142</v>
      </c>
      <c r="B128" s="4">
        <v>0</v>
      </c>
      <c r="C128" s="4" t="s">
        <v>5</v>
      </c>
      <c r="D128" s="4" t="s">
        <v>5</v>
      </c>
    </row>
    <row r="129" spans="1:4" ht="30">
      <c r="A129" s="2" t="s">
        <v>143</v>
      </c>
      <c r="B129" s="4">
        <v>0</v>
      </c>
      <c r="C129" s="4" t="s">
        <v>5</v>
      </c>
      <c r="D129" s="4" t="s">
        <v>5</v>
      </c>
    </row>
    <row r="130" spans="1:4">
      <c r="A130" s="2" t="s">
        <v>144</v>
      </c>
      <c r="B130" s="4">
        <v>0</v>
      </c>
      <c r="C130" s="4" t="s">
        <v>5</v>
      </c>
      <c r="D130" s="4" t="s">
        <v>5</v>
      </c>
    </row>
    <row r="131" spans="1:4" ht="30">
      <c r="A131" s="2" t="s">
        <v>146</v>
      </c>
      <c r="B131" s="4">
        <v>0</v>
      </c>
      <c r="C131" s="4" t="s">
        <v>5</v>
      </c>
      <c r="D131" s="4" t="s">
        <v>5</v>
      </c>
    </row>
    <row r="132" spans="1:4" ht="30">
      <c r="A132" s="2" t="s">
        <v>147</v>
      </c>
      <c r="B132" s="4">
        <v>0</v>
      </c>
      <c r="C132" s="4" t="s">
        <v>5</v>
      </c>
      <c r="D132" s="4" t="s">
        <v>5</v>
      </c>
    </row>
    <row r="133" spans="1:4" ht="30">
      <c r="A133" s="2" t="s">
        <v>149</v>
      </c>
      <c r="B133" s="4">
        <v>0</v>
      </c>
      <c r="C133" s="4" t="s">
        <v>5</v>
      </c>
      <c r="D133" s="4" t="s">
        <v>5</v>
      </c>
    </row>
    <row r="134" spans="1:4">
      <c r="A134" s="2" t="s">
        <v>739</v>
      </c>
      <c r="B134" s="4">
        <v>0</v>
      </c>
      <c r="C134" s="4" t="s">
        <v>5</v>
      </c>
      <c r="D134" s="4" t="s">
        <v>5</v>
      </c>
    </row>
    <row r="135" spans="1:4">
      <c r="A135" s="2" t="s">
        <v>150</v>
      </c>
      <c r="B135" s="4">
        <v>0</v>
      </c>
      <c r="C135" s="4" t="s">
        <v>5</v>
      </c>
      <c r="D135" s="4" t="s">
        <v>5</v>
      </c>
    </row>
    <row r="136" spans="1:4">
      <c r="A136" s="2" t="s">
        <v>151</v>
      </c>
      <c r="B136" s="4">
        <v>0</v>
      </c>
      <c r="C136" s="4" t="s">
        <v>5</v>
      </c>
      <c r="D136" s="4" t="s">
        <v>5</v>
      </c>
    </row>
    <row r="137" spans="1:4">
      <c r="A137" s="2" t="s">
        <v>152</v>
      </c>
      <c r="B137" s="4">
        <v>0</v>
      </c>
      <c r="C137" s="4" t="s">
        <v>5</v>
      </c>
      <c r="D137" s="4" t="s">
        <v>5</v>
      </c>
    </row>
    <row r="138" spans="1:4" ht="30">
      <c r="A138" s="2" t="s">
        <v>153</v>
      </c>
      <c r="B138" s="4">
        <v>0</v>
      </c>
      <c r="C138" s="4" t="s">
        <v>5</v>
      </c>
      <c r="D138" s="4" t="s">
        <v>5</v>
      </c>
    </row>
    <row r="139" spans="1:4">
      <c r="A139" s="2" t="s">
        <v>1141</v>
      </c>
      <c r="B139" s="4">
        <v>0</v>
      </c>
      <c r="C139" s="4" t="s">
        <v>5</v>
      </c>
      <c r="D139" s="4" t="s">
        <v>5</v>
      </c>
    </row>
    <row r="140" spans="1:4">
      <c r="A140" s="2" t="s">
        <v>155</v>
      </c>
      <c r="B140" s="4">
        <v>0</v>
      </c>
      <c r="C140" s="4" t="s">
        <v>5</v>
      </c>
      <c r="D140" s="4" t="s">
        <v>5</v>
      </c>
    </row>
    <row r="141" spans="1:4">
      <c r="A141" s="2" t="s">
        <v>156</v>
      </c>
      <c r="B141" s="8">
        <v>0</v>
      </c>
      <c r="C141" s="4" t="s">
        <v>5</v>
      </c>
      <c r="D141"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24.140625" bestFit="1" customWidth="1"/>
    <col min="3" max="6" width="27.140625" bestFit="1" customWidth="1"/>
    <col min="7" max="8" width="36.5703125" bestFit="1" customWidth="1"/>
    <col min="9" max="15" width="27.140625" bestFit="1" customWidth="1"/>
  </cols>
  <sheetData>
    <row r="1" spans="1:15" ht="15" customHeight="1">
      <c r="A1" s="1" t="s">
        <v>1142</v>
      </c>
      <c r="B1" s="1" t="s">
        <v>1</v>
      </c>
      <c r="C1" s="7" t="s">
        <v>812</v>
      </c>
      <c r="D1" s="7"/>
      <c r="E1" s="7"/>
      <c r="F1" s="7"/>
      <c r="G1" s="7"/>
      <c r="H1" s="7"/>
      <c r="I1" s="7"/>
      <c r="J1" s="7"/>
      <c r="K1" s="7"/>
      <c r="L1" s="7"/>
      <c r="M1" s="7"/>
      <c r="N1" s="7"/>
      <c r="O1" s="7"/>
    </row>
    <row r="2" spans="1:15" ht="30">
      <c r="A2" s="1" t="s">
        <v>129</v>
      </c>
      <c r="B2" s="1" t="s">
        <v>2</v>
      </c>
      <c r="C2" s="1" t="s">
        <v>859</v>
      </c>
      <c r="D2" s="1" t="s">
        <v>860</v>
      </c>
      <c r="E2" s="1" t="s">
        <v>860</v>
      </c>
      <c r="F2" s="1" t="s">
        <v>859</v>
      </c>
      <c r="G2" s="1" t="s">
        <v>859</v>
      </c>
      <c r="H2" s="1" t="s">
        <v>859</v>
      </c>
      <c r="I2" s="1" t="s">
        <v>859</v>
      </c>
      <c r="J2" s="1" t="s">
        <v>860</v>
      </c>
      <c r="K2" s="1" t="s">
        <v>860</v>
      </c>
      <c r="L2" s="1" t="s">
        <v>859</v>
      </c>
      <c r="M2" s="1" t="s">
        <v>859</v>
      </c>
      <c r="N2" s="1" t="s">
        <v>860</v>
      </c>
      <c r="O2" s="1" t="s">
        <v>860</v>
      </c>
    </row>
    <row r="3" spans="1:15">
      <c r="A3" s="1"/>
      <c r="B3" s="1" t="s">
        <v>817</v>
      </c>
      <c r="C3" s="1" t="s">
        <v>821</v>
      </c>
      <c r="D3" s="1" t="s">
        <v>821</v>
      </c>
      <c r="E3" s="1" t="s">
        <v>821</v>
      </c>
      <c r="F3" s="1" t="s">
        <v>821</v>
      </c>
      <c r="G3" s="1" t="s">
        <v>821</v>
      </c>
      <c r="H3" s="1" t="s">
        <v>821</v>
      </c>
      <c r="I3" s="1" t="s">
        <v>821</v>
      </c>
      <c r="J3" s="1" t="s">
        <v>821</v>
      </c>
      <c r="K3" s="1" t="s">
        <v>821</v>
      </c>
      <c r="L3" s="1" t="s">
        <v>821</v>
      </c>
      <c r="M3" s="1" t="s">
        <v>821</v>
      </c>
      <c r="N3" s="1" t="s">
        <v>821</v>
      </c>
      <c r="O3" s="1" t="s">
        <v>821</v>
      </c>
    </row>
    <row r="4" spans="1:15" ht="30">
      <c r="A4" s="1"/>
      <c r="B4" s="1"/>
      <c r="C4" s="1"/>
      <c r="D4" s="1"/>
      <c r="E4" s="1"/>
      <c r="F4" s="1"/>
      <c r="G4" s="1" t="s">
        <v>1143</v>
      </c>
      <c r="H4" s="1" t="s">
        <v>1143</v>
      </c>
      <c r="I4" s="1" t="s">
        <v>1144</v>
      </c>
      <c r="J4" s="1" t="s">
        <v>1144</v>
      </c>
      <c r="K4" s="1" t="s">
        <v>1144</v>
      </c>
      <c r="L4" s="1" t="s">
        <v>1144</v>
      </c>
      <c r="M4" s="1" t="s">
        <v>817</v>
      </c>
      <c r="N4" s="1" t="s">
        <v>817</v>
      </c>
      <c r="O4" s="1" t="s">
        <v>817</v>
      </c>
    </row>
    <row r="5" spans="1:15">
      <c r="A5" s="3" t="s">
        <v>1145</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867</v>
      </c>
      <c r="B6" s="4" t="s">
        <v>5</v>
      </c>
      <c r="C6" s="6">
        <v>-17230000</v>
      </c>
      <c r="D6" s="6">
        <v>-294000</v>
      </c>
      <c r="E6" s="6">
        <v>-30000</v>
      </c>
      <c r="F6" s="6">
        <v>-17554000</v>
      </c>
      <c r="G6" s="4" t="s">
        <v>5</v>
      </c>
      <c r="H6" s="4" t="s">
        <v>5</v>
      </c>
      <c r="I6" s="6">
        <v>-17230000</v>
      </c>
      <c r="J6" s="6">
        <v>-294000</v>
      </c>
      <c r="K6" s="6">
        <v>-30000</v>
      </c>
      <c r="L6" s="6">
        <v>-17554000</v>
      </c>
      <c r="M6" s="4" t="s">
        <v>5</v>
      </c>
      <c r="N6" s="4" t="s">
        <v>5</v>
      </c>
      <c r="O6" s="4" t="s">
        <v>5</v>
      </c>
    </row>
    <row r="7" spans="1:15" ht="30">
      <c r="A7" s="2" t="s">
        <v>1146</v>
      </c>
      <c r="B7" s="6">
        <v>118000000</v>
      </c>
      <c r="C7" s="6">
        <v>141000000</v>
      </c>
      <c r="D7" s="4" t="s">
        <v>5</v>
      </c>
      <c r="E7" s="4" t="s">
        <v>5</v>
      </c>
      <c r="F7" s="4" t="s">
        <v>5</v>
      </c>
      <c r="G7" s="6">
        <v>142756000</v>
      </c>
      <c r="H7" s="6">
        <v>13252000</v>
      </c>
      <c r="I7" s="4" t="s">
        <v>5</v>
      </c>
      <c r="J7" s="4" t="s">
        <v>5</v>
      </c>
      <c r="K7" s="4" t="s">
        <v>5</v>
      </c>
      <c r="L7" s="4" t="s">
        <v>5</v>
      </c>
      <c r="M7" s="6">
        <v>13007000</v>
      </c>
      <c r="N7" s="6">
        <v>222000</v>
      </c>
      <c r="O7" s="6">
        <v>23000</v>
      </c>
    </row>
    <row r="8" spans="1:15">
      <c r="A8" s="2" t="s">
        <v>844</v>
      </c>
      <c r="B8" s="4" t="s">
        <v>5</v>
      </c>
      <c r="C8" s="8">
        <v>335</v>
      </c>
      <c r="D8" s="4" t="s">
        <v>5</v>
      </c>
      <c r="E8" s="4" t="s">
        <v>5</v>
      </c>
      <c r="F8" s="8">
        <v>335</v>
      </c>
      <c r="G8" s="4" t="s">
        <v>5</v>
      </c>
      <c r="H8" s="4" t="s">
        <v>5</v>
      </c>
      <c r="I8" s="4" t="s">
        <v>5</v>
      </c>
      <c r="J8" s="4" t="s">
        <v>5</v>
      </c>
      <c r="K8" s="4" t="s">
        <v>5</v>
      </c>
      <c r="L8" s="4" t="s">
        <v>5</v>
      </c>
      <c r="M8" s="4" t="s">
        <v>5</v>
      </c>
      <c r="N8" s="4" t="s">
        <v>5</v>
      </c>
      <c r="O8" s="4" t="s">
        <v>5</v>
      </c>
    </row>
    <row r="9" spans="1:15" ht="30">
      <c r="A9" s="2" t="s">
        <v>873</v>
      </c>
      <c r="B9" s="4" t="s">
        <v>5</v>
      </c>
      <c r="C9" s="4">
        <v>30.755299999999998</v>
      </c>
      <c r="D9" s="4" t="s">
        <v>5</v>
      </c>
      <c r="E9" s="4" t="s">
        <v>5</v>
      </c>
      <c r="F9" s="4">
        <v>30.755299999999998</v>
      </c>
      <c r="G9" s="4" t="s">
        <v>5</v>
      </c>
      <c r="H9" s="4" t="s">
        <v>5</v>
      </c>
      <c r="I9" s="4" t="s">
        <v>5</v>
      </c>
      <c r="J9" s="4" t="s">
        <v>5</v>
      </c>
      <c r="K9" s="4" t="s">
        <v>5</v>
      </c>
      <c r="L9" s="4" t="s">
        <v>5</v>
      </c>
      <c r="M9" s="4" t="s">
        <v>5</v>
      </c>
      <c r="N9" s="4" t="s">
        <v>5</v>
      </c>
      <c r="O9" s="4" t="s">
        <v>5</v>
      </c>
    </row>
    <row r="10" spans="1:15">
      <c r="A10" s="2" t="s">
        <v>1147</v>
      </c>
      <c r="B10" s="4" t="s">
        <v>5</v>
      </c>
      <c r="C10" s="4" t="s">
        <v>5</v>
      </c>
      <c r="D10" s="4" t="s">
        <v>5</v>
      </c>
      <c r="E10" s="4" t="s">
        <v>5</v>
      </c>
      <c r="F10" s="4" t="s">
        <v>5</v>
      </c>
      <c r="G10" s="6">
        <v>48219000</v>
      </c>
      <c r="H10" s="4" t="s">
        <v>5</v>
      </c>
      <c r="I10" s="4" t="s">
        <v>5</v>
      </c>
      <c r="J10" s="4" t="s">
        <v>5</v>
      </c>
      <c r="K10" s="4" t="s">
        <v>5</v>
      </c>
      <c r="L10" s="4" t="s">
        <v>5</v>
      </c>
      <c r="M10" s="4" t="s">
        <v>5</v>
      </c>
      <c r="N10" s="4" t="s">
        <v>5</v>
      </c>
      <c r="O10" s="4" t="s">
        <v>5</v>
      </c>
    </row>
    <row r="11" spans="1:15">
      <c r="A11" s="2" t="s">
        <v>1148</v>
      </c>
      <c r="B11" s="4" t="s">
        <v>5</v>
      </c>
      <c r="C11" s="4" t="s">
        <v>5</v>
      </c>
      <c r="D11" s="4" t="s">
        <v>5</v>
      </c>
      <c r="E11" s="4" t="s">
        <v>5</v>
      </c>
      <c r="F11" s="4" t="s">
        <v>5</v>
      </c>
      <c r="G11" s="6">
        <v>8902000</v>
      </c>
      <c r="H11" s="4" t="s">
        <v>5</v>
      </c>
      <c r="I11" s="4" t="s">
        <v>5</v>
      </c>
      <c r="J11" s="4" t="s">
        <v>5</v>
      </c>
      <c r="K11" s="4" t="s">
        <v>5</v>
      </c>
      <c r="L11" s="4" t="s">
        <v>5</v>
      </c>
      <c r="M11" s="4" t="s">
        <v>5</v>
      </c>
      <c r="N11" s="4" t="s">
        <v>5</v>
      </c>
      <c r="O11" s="4" t="s">
        <v>5</v>
      </c>
    </row>
    <row r="12" spans="1:15">
      <c r="A12" s="2" t="s">
        <v>1149</v>
      </c>
      <c r="B12" s="4" t="s">
        <v>5</v>
      </c>
      <c r="C12" s="4" t="s">
        <v>5</v>
      </c>
      <c r="D12" s="4" t="s">
        <v>5</v>
      </c>
      <c r="E12" s="4" t="s">
        <v>5</v>
      </c>
      <c r="F12" s="4" t="s">
        <v>5</v>
      </c>
      <c r="G12" s="6">
        <v>72383000</v>
      </c>
      <c r="H12" s="4" t="s">
        <v>5</v>
      </c>
      <c r="I12" s="4" t="s">
        <v>5</v>
      </c>
      <c r="J12" s="4" t="s">
        <v>5</v>
      </c>
      <c r="K12" s="4" t="s">
        <v>5</v>
      </c>
      <c r="L12" s="4" t="s">
        <v>5</v>
      </c>
      <c r="M12" s="4" t="s">
        <v>5</v>
      </c>
      <c r="N12" s="4" t="s">
        <v>5</v>
      </c>
      <c r="O12" s="4" t="s">
        <v>5</v>
      </c>
    </row>
  </sheetData>
  <mergeCells count="1">
    <mergeCell ref="C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cols>
    <col min="1" max="1" width="29.85546875" bestFit="1" customWidth="1"/>
    <col min="2" max="3" width="36.5703125" bestFit="1" customWidth="1"/>
    <col min="4" max="4" width="6.42578125" customWidth="1"/>
    <col min="5" max="5" width="18.5703125" customWidth="1"/>
    <col min="6" max="6" width="5.140625" customWidth="1"/>
    <col min="7" max="7" width="30.85546875" customWidth="1"/>
    <col min="8" max="8" width="6.42578125" customWidth="1"/>
    <col min="9" max="9" width="18.5703125" customWidth="1"/>
    <col min="10" max="10" width="5.140625" customWidth="1"/>
  </cols>
  <sheetData>
    <row r="1" spans="1:10" ht="15" customHeight="1">
      <c r="A1" s="7" t="s">
        <v>1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3</v>
      </c>
      <c r="B3" s="11" t="s">
        <v>5</v>
      </c>
      <c r="C3" s="11"/>
      <c r="D3" s="11"/>
      <c r="E3" s="11"/>
      <c r="F3" s="11"/>
      <c r="G3" s="11"/>
      <c r="H3" s="11"/>
      <c r="I3" s="11"/>
      <c r="J3" s="11"/>
    </row>
    <row r="4" spans="1:10" ht="15" customHeight="1">
      <c r="A4" s="12" t="s">
        <v>162</v>
      </c>
      <c r="B4" s="11" t="s">
        <v>5</v>
      </c>
      <c r="C4" s="11"/>
      <c r="D4" s="11"/>
      <c r="E4" s="11"/>
      <c r="F4" s="11"/>
      <c r="G4" s="11"/>
      <c r="H4" s="11"/>
      <c r="I4" s="11"/>
      <c r="J4" s="11"/>
    </row>
    <row r="5" spans="1:10">
      <c r="A5" s="12"/>
      <c r="B5" s="63" t="s">
        <v>162</v>
      </c>
      <c r="C5" s="63"/>
      <c r="D5" s="63"/>
      <c r="E5" s="63"/>
      <c r="F5" s="63"/>
      <c r="G5" s="63"/>
      <c r="H5" s="63"/>
      <c r="I5" s="63"/>
      <c r="J5" s="63"/>
    </row>
    <row r="6" spans="1:10">
      <c r="A6" s="12"/>
      <c r="B6" s="64" t="s">
        <v>162</v>
      </c>
      <c r="C6" s="64"/>
      <c r="D6" s="64"/>
      <c r="E6" s="64"/>
      <c r="F6" s="64"/>
      <c r="G6" s="64"/>
      <c r="H6" s="64"/>
      <c r="I6" s="64"/>
      <c r="J6" s="64"/>
    </row>
    <row r="7" spans="1:10" ht="38.25" customHeight="1">
      <c r="A7" s="12"/>
      <c r="B7" s="54" t="s">
        <v>164</v>
      </c>
      <c r="C7" s="54"/>
      <c r="D7" s="54"/>
      <c r="E7" s="54"/>
      <c r="F7" s="54"/>
      <c r="G7" s="54"/>
      <c r="H7" s="54"/>
      <c r="I7" s="54"/>
      <c r="J7" s="54"/>
    </row>
    <row r="8" spans="1:10" ht="63.75" customHeight="1">
      <c r="A8" s="12"/>
      <c r="B8" s="54" t="s">
        <v>165</v>
      </c>
      <c r="C8" s="54"/>
      <c r="D8" s="54"/>
      <c r="E8" s="54"/>
      <c r="F8" s="54"/>
      <c r="G8" s="54"/>
      <c r="H8" s="54"/>
      <c r="I8" s="54"/>
      <c r="J8" s="54"/>
    </row>
    <row r="9" spans="1:10" ht="63.75" customHeight="1">
      <c r="A9" s="12"/>
      <c r="B9" s="54" t="s">
        <v>166</v>
      </c>
      <c r="C9" s="54"/>
      <c r="D9" s="54"/>
      <c r="E9" s="54"/>
      <c r="F9" s="54"/>
      <c r="G9" s="54"/>
      <c r="H9" s="54"/>
      <c r="I9" s="54"/>
      <c r="J9" s="54"/>
    </row>
    <row r="10" spans="1:10">
      <c r="A10" s="12"/>
      <c r="B10" s="64" t="s">
        <v>167</v>
      </c>
      <c r="C10" s="64"/>
      <c r="D10" s="64"/>
      <c r="E10" s="64"/>
      <c r="F10" s="64"/>
      <c r="G10" s="64"/>
      <c r="H10" s="64"/>
      <c r="I10" s="64"/>
      <c r="J10" s="64"/>
    </row>
    <row r="11" spans="1:10" ht="63.75" customHeight="1">
      <c r="A11" s="12"/>
      <c r="B11" s="54" t="s">
        <v>168</v>
      </c>
      <c r="C11" s="54"/>
      <c r="D11" s="54"/>
      <c r="E11" s="54"/>
      <c r="F11" s="54"/>
      <c r="G11" s="54"/>
      <c r="H11" s="54"/>
      <c r="I11" s="54"/>
      <c r="J11" s="54"/>
    </row>
    <row r="12" spans="1:10">
      <c r="A12" s="12"/>
      <c r="B12" s="64" t="s">
        <v>169</v>
      </c>
      <c r="C12" s="64"/>
      <c r="D12" s="64"/>
      <c r="E12" s="64"/>
      <c r="F12" s="64"/>
      <c r="G12" s="64"/>
      <c r="H12" s="64"/>
      <c r="I12" s="64"/>
      <c r="J12" s="64"/>
    </row>
    <row r="13" spans="1:10" ht="25.5" customHeight="1">
      <c r="A13" s="12"/>
      <c r="B13" s="54" t="s">
        <v>170</v>
      </c>
      <c r="C13" s="54"/>
      <c r="D13" s="54"/>
      <c r="E13" s="54"/>
      <c r="F13" s="54"/>
      <c r="G13" s="54"/>
      <c r="H13" s="54"/>
      <c r="I13" s="54"/>
      <c r="J13" s="54"/>
    </row>
    <row r="14" spans="1:10">
      <c r="A14" s="12"/>
      <c r="B14" s="16"/>
      <c r="C14" s="16"/>
    </row>
    <row r="15" spans="1:10" ht="51">
      <c r="A15" s="12"/>
      <c r="B15" s="17" t="s">
        <v>171</v>
      </c>
      <c r="C15" s="18" t="s">
        <v>172</v>
      </c>
    </row>
    <row r="16" spans="1:10">
      <c r="A16" s="12"/>
      <c r="B16" s="16"/>
      <c r="C16" s="16"/>
    </row>
    <row r="17" spans="1:10" ht="38.25">
      <c r="A17" s="12"/>
      <c r="B17" s="17" t="s">
        <v>171</v>
      </c>
      <c r="C17" s="18" t="s">
        <v>173</v>
      </c>
    </row>
    <row r="18" spans="1:10">
      <c r="A18" s="12"/>
      <c r="B18" s="16"/>
      <c r="C18" s="16"/>
    </row>
    <row r="19" spans="1:10" ht="63.75">
      <c r="A19" s="12"/>
      <c r="B19" s="17" t="s">
        <v>171</v>
      </c>
      <c r="C19" s="18" t="s">
        <v>174</v>
      </c>
    </row>
    <row r="20" spans="1:10">
      <c r="A20" s="12"/>
      <c r="B20" s="54" t="s">
        <v>175</v>
      </c>
      <c r="C20" s="54"/>
      <c r="D20" s="54"/>
      <c r="E20" s="54"/>
      <c r="F20" s="54"/>
      <c r="G20" s="54"/>
      <c r="H20" s="54"/>
      <c r="I20" s="54"/>
      <c r="J20" s="54"/>
    </row>
    <row r="21" spans="1:10">
      <c r="A21" s="12"/>
      <c r="B21" s="35"/>
      <c r="C21" s="35"/>
      <c r="D21" s="35"/>
      <c r="E21" s="35"/>
      <c r="F21" s="35"/>
      <c r="G21" s="35"/>
      <c r="H21" s="35"/>
      <c r="I21" s="35"/>
      <c r="J21" s="35"/>
    </row>
    <row r="22" spans="1:10">
      <c r="A22" s="12"/>
      <c r="B22" s="16"/>
      <c r="C22" s="16"/>
      <c r="D22" s="16"/>
      <c r="E22" s="16"/>
      <c r="F22" s="16"/>
      <c r="G22" s="16"/>
      <c r="H22" s="16"/>
      <c r="I22" s="16"/>
      <c r="J22" s="16"/>
    </row>
    <row r="23" spans="1:10" ht="15.75" thickBot="1">
      <c r="A23" s="12"/>
      <c r="B23" s="19"/>
      <c r="C23" s="20"/>
      <c r="D23" s="36" t="s">
        <v>176</v>
      </c>
      <c r="E23" s="36"/>
      <c r="F23" s="36"/>
      <c r="G23" s="36"/>
      <c r="H23" s="36"/>
      <c r="I23" s="36"/>
      <c r="J23" s="36"/>
    </row>
    <row r="24" spans="1:10" ht="15.75" thickBot="1">
      <c r="A24" s="12"/>
      <c r="B24" s="19"/>
      <c r="C24" s="19"/>
      <c r="D24" s="37">
        <v>2013</v>
      </c>
      <c r="E24" s="37"/>
      <c r="F24" s="37"/>
      <c r="G24" s="37"/>
      <c r="H24" s="37"/>
      <c r="I24" s="37"/>
      <c r="J24" s="37"/>
    </row>
    <row r="25" spans="1:10" ht="15.75" thickBot="1">
      <c r="A25" s="12"/>
      <c r="B25" s="23"/>
      <c r="C25" s="19"/>
      <c r="D25" s="37" t="s">
        <v>177</v>
      </c>
      <c r="E25" s="37"/>
      <c r="F25" s="37"/>
      <c r="G25" s="19"/>
      <c r="H25" s="37" t="s">
        <v>178</v>
      </c>
      <c r="I25" s="37"/>
      <c r="J25" s="37"/>
    </row>
    <row r="26" spans="1:10">
      <c r="A26" s="12"/>
      <c r="B26" s="24" t="s">
        <v>179</v>
      </c>
      <c r="C26" s="25"/>
      <c r="D26" s="39"/>
      <c r="E26" s="39"/>
      <c r="F26" s="39"/>
      <c r="G26" s="25"/>
      <c r="H26" s="39"/>
      <c r="I26" s="39"/>
      <c r="J26" s="39"/>
    </row>
    <row r="27" spans="1:10">
      <c r="A27" s="12"/>
      <c r="B27" s="40" t="s">
        <v>32</v>
      </c>
      <c r="C27" s="41"/>
      <c r="D27" s="40" t="s">
        <v>180</v>
      </c>
      <c r="E27" s="42">
        <v>4614</v>
      </c>
      <c r="F27" s="41"/>
      <c r="G27" s="41"/>
      <c r="H27" s="40" t="s">
        <v>180</v>
      </c>
      <c r="I27" s="42">
        <v>4614</v>
      </c>
      <c r="J27" s="41"/>
    </row>
    <row r="28" spans="1:10">
      <c r="A28" s="12"/>
      <c r="B28" s="40"/>
      <c r="C28" s="41"/>
      <c r="D28" s="40"/>
      <c r="E28" s="42"/>
      <c r="F28" s="41"/>
      <c r="G28" s="41"/>
      <c r="H28" s="40"/>
      <c r="I28" s="42"/>
      <c r="J28" s="41"/>
    </row>
    <row r="29" spans="1:10">
      <c r="A29" s="12"/>
      <c r="B29" s="43" t="s">
        <v>33</v>
      </c>
      <c r="C29" s="38"/>
      <c r="D29" s="44">
        <v>679</v>
      </c>
      <c r="E29" s="44"/>
      <c r="F29" s="38"/>
      <c r="G29" s="38"/>
      <c r="H29" s="44">
        <v>679</v>
      </c>
      <c r="I29" s="44"/>
      <c r="J29" s="38"/>
    </row>
    <row r="30" spans="1:10">
      <c r="A30" s="12"/>
      <c r="B30" s="43"/>
      <c r="C30" s="38"/>
      <c r="D30" s="44"/>
      <c r="E30" s="44"/>
      <c r="F30" s="38"/>
      <c r="G30" s="38"/>
      <c r="H30" s="44"/>
      <c r="I30" s="44"/>
      <c r="J30" s="38"/>
    </row>
    <row r="31" spans="1:10">
      <c r="A31" s="12"/>
      <c r="B31" s="40" t="s">
        <v>34</v>
      </c>
      <c r="C31" s="41"/>
      <c r="D31" s="45">
        <v>156</v>
      </c>
      <c r="E31" s="45"/>
      <c r="F31" s="41"/>
      <c r="G31" s="41"/>
      <c r="H31" s="45">
        <v>155</v>
      </c>
      <c r="I31" s="45"/>
      <c r="J31" s="41"/>
    </row>
    <row r="32" spans="1:10">
      <c r="A32" s="12"/>
      <c r="B32" s="40"/>
      <c r="C32" s="41"/>
      <c r="D32" s="45"/>
      <c r="E32" s="45"/>
      <c r="F32" s="41"/>
      <c r="G32" s="41"/>
      <c r="H32" s="45"/>
      <c r="I32" s="45"/>
      <c r="J32" s="41"/>
    </row>
    <row r="33" spans="1:10">
      <c r="A33" s="12"/>
      <c r="B33" s="43" t="s">
        <v>35</v>
      </c>
      <c r="C33" s="38"/>
      <c r="D33" s="44">
        <v>649</v>
      </c>
      <c r="E33" s="44"/>
      <c r="F33" s="38"/>
      <c r="G33" s="38"/>
      <c r="H33" s="44">
        <v>650</v>
      </c>
      <c r="I33" s="44"/>
      <c r="J33" s="38"/>
    </row>
    <row r="34" spans="1:10" ht="15.75" thickBot="1">
      <c r="A34" s="12"/>
      <c r="B34" s="43"/>
      <c r="C34" s="38"/>
      <c r="D34" s="46"/>
      <c r="E34" s="46"/>
      <c r="F34" s="47"/>
      <c r="G34" s="38"/>
      <c r="H34" s="46"/>
      <c r="I34" s="46"/>
      <c r="J34" s="47"/>
    </row>
    <row r="35" spans="1:10">
      <c r="A35" s="12"/>
      <c r="B35" s="48" t="s">
        <v>36</v>
      </c>
      <c r="C35" s="41"/>
      <c r="D35" s="49">
        <v>6098</v>
      </c>
      <c r="E35" s="49"/>
      <c r="F35" s="51"/>
      <c r="G35" s="41"/>
      <c r="H35" s="49">
        <v>6098</v>
      </c>
      <c r="I35" s="49"/>
      <c r="J35" s="51"/>
    </row>
    <row r="36" spans="1:10">
      <c r="A36" s="12"/>
      <c r="B36" s="48"/>
      <c r="C36" s="41"/>
      <c r="D36" s="50"/>
      <c r="E36" s="50"/>
      <c r="F36" s="52"/>
      <c r="G36" s="41"/>
      <c r="H36" s="50"/>
      <c r="I36" s="50"/>
      <c r="J36" s="52"/>
    </row>
    <row r="37" spans="1:10">
      <c r="A37" s="12"/>
      <c r="B37" s="24" t="s">
        <v>181</v>
      </c>
      <c r="C37" s="25"/>
      <c r="D37" s="38"/>
      <c r="E37" s="38"/>
      <c r="F37" s="38"/>
      <c r="G37" s="25"/>
      <c r="H37" s="38"/>
      <c r="I37" s="38"/>
      <c r="J37" s="38"/>
    </row>
    <row r="38" spans="1:10">
      <c r="A38" s="12"/>
      <c r="B38" s="40" t="s">
        <v>38</v>
      </c>
      <c r="C38" s="41"/>
      <c r="D38" s="42">
        <v>1934</v>
      </c>
      <c r="E38" s="42"/>
      <c r="F38" s="41"/>
      <c r="G38" s="41"/>
      <c r="H38" s="42">
        <v>2200</v>
      </c>
      <c r="I38" s="42"/>
      <c r="J38" s="41"/>
    </row>
    <row r="39" spans="1:10">
      <c r="A39" s="12"/>
      <c r="B39" s="40"/>
      <c r="C39" s="41"/>
      <c r="D39" s="42"/>
      <c r="E39" s="42"/>
      <c r="F39" s="41"/>
      <c r="G39" s="41"/>
      <c r="H39" s="42"/>
      <c r="I39" s="42"/>
      <c r="J39" s="41"/>
    </row>
    <row r="40" spans="1:10">
      <c r="A40" s="12"/>
      <c r="B40" s="43" t="s">
        <v>39</v>
      </c>
      <c r="C40" s="38"/>
      <c r="D40" s="53">
        <v>1267</v>
      </c>
      <c r="E40" s="53"/>
      <c r="F40" s="38"/>
      <c r="G40" s="38"/>
      <c r="H40" s="53">
        <v>1484</v>
      </c>
      <c r="I40" s="53"/>
      <c r="J40" s="38"/>
    </row>
    <row r="41" spans="1:10">
      <c r="A41" s="12"/>
      <c r="B41" s="43"/>
      <c r="C41" s="38"/>
      <c r="D41" s="53"/>
      <c r="E41" s="53"/>
      <c r="F41" s="38"/>
      <c r="G41" s="38"/>
      <c r="H41" s="53"/>
      <c r="I41" s="53"/>
      <c r="J41" s="38"/>
    </row>
    <row r="42" spans="1:10">
      <c r="A42" s="12"/>
      <c r="B42" s="40" t="s">
        <v>40</v>
      </c>
      <c r="C42" s="41"/>
      <c r="D42" s="45">
        <v>780</v>
      </c>
      <c r="E42" s="45"/>
      <c r="F42" s="41"/>
      <c r="G42" s="41"/>
      <c r="H42" s="45" t="s">
        <v>182</v>
      </c>
      <c r="I42" s="45"/>
      <c r="J42" s="41"/>
    </row>
    <row r="43" spans="1:10">
      <c r="A43" s="12"/>
      <c r="B43" s="40"/>
      <c r="C43" s="41"/>
      <c r="D43" s="45"/>
      <c r="E43" s="45"/>
      <c r="F43" s="41"/>
      <c r="G43" s="41"/>
      <c r="H43" s="45"/>
      <c r="I43" s="45"/>
      <c r="J43" s="41"/>
    </row>
    <row r="44" spans="1:10">
      <c r="A44" s="12"/>
      <c r="B44" s="43" t="s">
        <v>41</v>
      </c>
      <c r="C44" s="38"/>
      <c r="D44" s="44">
        <v>326</v>
      </c>
      <c r="E44" s="44"/>
      <c r="F44" s="38"/>
      <c r="G44" s="38"/>
      <c r="H44" s="44">
        <v>383</v>
      </c>
      <c r="I44" s="44"/>
      <c r="J44" s="38"/>
    </row>
    <row r="45" spans="1:10">
      <c r="A45" s="12"/>
      <c r="B45" s="43"/>
      <c r="C45" s="38"/>
      <c r="D45" s="44"/>
      <c r="E45" s="44"/>
      <c r="F45" s="38"/>
      <c r="G45" s="38"/>
      <c r="H45" s="44"/>
      <c r="I45" s="44"/>
      <c r="J45" s="38"/>
    </row>
    <row r="46" spans="1:10">
      <c r="A46" s="12"/>
      <c r="B46" s="40" t="s">
        <v>42</v>
      </c>
      <c r="C46" s="41"/>
      <c r="D46" s="45">
        <v>288</v>
      </c>
      <c r="E46" s="45"/>
      <c r="F46" s="41"/>
      <c r="G46" s="41"/>
      <c r="H46" s="45">
        <v>346</v>
      </c>
      <c r="I46" s="45"/>
      <c r="J46" s="41"/>
    </row>
    <row r="47" spans="1:10">
      <c r="A47" s="12"/>
      <c r="B47" s="40"/>
      <c r="C47" s="41"/>
      <c r="D47" s="45"/>
      <c r="E47" s="45"/>
      <c r="F47" s="41"/>
      <c r="G47" s="41"/>
      <c r="H47" s="45"/>
      <c r="I47" s="45"/>
      <c r="J47" s="41"/>
    </row>
    <row r="48" spans="1:10">
      <c r="A48" s="12"/>
      <c r="B48" s="43" t="s">
        <v>43</v>
      </c>
      <c r="C48" s="38"/>
      <c r="D48" s="44">
        <v>165</v>
      </c>
      <c r="E48" s="44"/>
      <c r="F48" s="38"/>
      <c r="G48" s="38"/>
      <c r="H48" s="44">
        <v>164</v>
      </c>
      <c r="I48" s="44"/>
      <c r="J48" s="38"/>
    </row>
    <row r="49" spans="1:10">
      <c r="A49" s="12"/>
      <c r="B49" s="43"/>
      <c r="C49" s="38"/>
      <c r="D49" s="44"/>
      <c r="E49" s="44"/>
      <c r="F49" s="38"/>
      <c r="G49" s="38"/>
      <c r="H49" s="44"/>
      <c r="I49" s="44"/>
      <c r="J49" s="38"/>
    </row>
    <row r="50" spans="1:10">
      <c r="A50" s="12"/>
      <c r="B50" s="54" t="s">
        <v>44</v>
      </c>
      <c r="C50" s="41"/>
      <c r="D50" s="45">
        <v>290</v>
      </c>
      <c r="E50" s="45"/>
      <c r="F50" s="41"/>
      <c r="G50" s="41"/>
      <c r="H50" s="45">
        <v>276</v>
      </c>
      <c r="I50" s="45"/>
      <c r="J50" s="41"/>
    </row>
    <row r="51" spans="1:10">
      <c r="A51" s="12"/>
      <c r="B51" s="54"/>
      <c r="C51" s="41"/>
      <c r="D51" s="45"/>
      <c r="E51" s="45"/>
      <c r="F51" s="41"/>
      <c r="G51" s="41"/>
      <c r="H51" s="45"/>
      <c r="I51" s="45"/>
      <c r="J51" s="41"/>
    </row>
    <row r="52" spans="1:10">
      <c r="A52" s="12"/>
      <c r="B52" s="43" t="s">
        <v>45</v>
      </c>
      <c r="C52" s="38"/>
      <c r="D52" s="44">
        <v>204</v>
      </c>
      <c r="E52" s="44"/>
      <c r="F52" s="38"/>
      <c r="G52" s="38"/>
      <c r="H52" s="44">
        <v>246</v>
      </c>
      <c r="I52" s="44"/>
      <c r="J52" s="38"/>
    </row>
    <row r="53" spans="1:10">
      <c r="A53" s="12"/>
      <c r="B53" s="43"/>
      <c r="C53" s="38"/>
      <c r="D53" s="44"/>
      <c r="E53" s="44"/>
      <c r="F53" s="38"/>
      <c r="G53" s="38"/>
      <c r="H53" s="44"/>
      <c r="I53" s="44"/>
      <c r="J53" s="38"/>
    </row>
    <row r="54" spans="1:10">
      <c r="A54" s="12"/>
      <c r="B54" s="40" t="s">
        <v>46</v>
      </c>
      <c r="C54" s="41"/>
      <c r="D54" s="45">
        <v>71</v>
      </c>
      <c r="E54" s="45"/>
      <c r="F54" s="41"/>
      <c r="G54" s="41"/>
      <c r="H54" s="45">
        <v>28</v>
      </c>
      <c r="I54" s="45"/>
      <c r="J54" s="41"/>
    </row>
    <row r="55" spans="1:10">
      <c r="A55" s="12"/>
      <c r="B55" s="40"/>
      <c r="C55" s="41"/>
      <c r="D55" s="45"/>
      <c r="E55" s="45"/>
      <c r="F55" s="41"/>
      <c r="G55" s="41"/>
      <c r="H55" s="45"/>
      <c r="I55" s="45"/>
      <c r="J55" s="41"/>
    </row>
    <row r="56" spans="1:10">
      <c r="A56" s="12"/>
      <c r="B56" s="43" t="s">
        <v>35</v>
      </c>
      <c r="C56" s="38"/>
      <c r="D56" s="44">
        <v>702</v>
      </c>
      <c r="E56" s="44"/>
      <c r="F56" s="38"/>
      <c r="G56" s="38"/>
      <c r="H56" s="44">
        <v>919</v>
      </c>
      <c r="I56" s="44"/>
      <c r="J56" s="38"/>
    </row>
    <row r="57" spans="1:10" ht="15.75" thickBot="1">
      <c r="A57" s="12"/>
      <c r="B57" s="43"/>
      <c r="C57" s="38"/>
      <c r="D57" s="46"/>
      <c r="E57" s="46"/>
      <c r="F57" s="47"/>
      <c r="G57" s="38"/>
      <c r="H57" s="46"/>
      <c r="I57" s="46"/>
      <c r="J57" s="47"/>
    </row>
    <row r="58" spans="1:10">
      <c r="A58" s="12"/>
      <c r="B58" s="48" t="s">
        <v>47</v>
      </c>
      <c r="C58" s="41"/>
      <c r="D58" s="49">
        <v>6027</v>
      </c>
      <c r="E58" s="49"/>
      <c r="F58" s="51"/>
      <c r="G58" s="41"/>
      <c r="H58" s="49">
        <v>6046</v>
      </c>
      <c r="I58" s="49"/>
      <c r="J58" s="51"/>
    </row>
    <row r="59" spans="1:10" ht="15.75" thickBot="1">
      <c r="A59" s="12"/>
      <c r="B59" s="48"/>
      <c r="C59" s="41"/>
      <c r="D59" s="55"/>
      <c r="E59" s="55"/>
      <c r="F59" s="56"/>
      <c r="G59" s="41"/>
      <c r="H59" s="55"/>
      <c r="I59" s="55"/>
      <c r="J59" s="56"/>
    </row>
    <row r="60" spans="1:10">
      <c r="A60" s="12"/>
      <c r="B60" s="57" t="s">
        <v>48</v>
      </c>
      <c r="C60" s="38"/>
      <c r="D60" s="58">
        <v>71</v>
      </c>
      <c r="E60" s="58"/>
      <c r="F60" s="39"/>
      <c r="G60" s="38"/>
      <c r="H60" s="58">
        <v>52</v>
      </c>
      <c r="I60" s="58"/>
      <c r="J60" s="39"/>
    </row>
    <row r="61" spans="1:10">
      <c r="A61" s="12"/>
      <c r="B61" s="57"/>
      <c r="C61" s="38"/>
      <c r="D61" s="59"/>
      <c r="E61" s="59"/>
      <c r="F61" s="60"/>
      <c r="G61" s="38"/>
      <c r="H61" s="59"/>
      <c r="I61" s="59"/>
      <c r="J61" s="60"/>
    </row>
    <row r="62" spans="1:10">
      <c r="A62" s="12"/>
      <c r="B62" s="32" t="s">
        <v>183</v>
      </c>
      <c r="C62" s="19"/>
      <c r="D62" s="41"/>
      <c r="E62" s="41"/>
      <c r="F62" s="41"/>
      <c r="G62" s="19"/>
      <c r="H62" s="41"/>
      <c r="I62" s="41"/>
      <c r="J62" s="41"/>
    </row>
    <row r="63" spans="1:10">
      <c r="A63" s="12"/>
      <c r="B63" s="43" t="s">
        <v>50</v>
      </c>
      <c r="C63" s="38"/>
      <c r="D63" s="44">
        <v>4</v>
      </c>
      <c r="E63" s="44"/>
      <c r="F63" s="38"/>
      <c r="G63" s="38"/>
      <c r="H63" s="44">
        <v>4</v>
      </c>
      <c r="I63" s="44"/>
      <c r="J63" s="38"/>
    </row>
    <row r="64" spans="1:10">
      <c r="A64" s="12"/>
      <c r="B64" s="43"/>
      <c r="C64" s="38"/>
      <c r="D64" s="44"/>
      <c r="E64" s="44"/>
      <c r="F64" s="38"/>
      <c r="G64" s="38"/>
      <c r="H64" s="44"/>
      <c r="I64" s="44"/>
      <c r="J64" s="38"/>
    </row>
    <row r="65" spans="1:10" ht="26.25">
      <c r="A65" s="12"/>
      <c r="B65" s="26" t="s">
        <v>51</v>
      </c>
      <c r="C65" s="19"/>
      <c r="D65" s="45" t="s">
        <v>184</v>
      </c>
      <c r="E65" s="45"/>
      <c r="F65" s="26" t="s">
        <v>185</v>
      </c>
      <c r="G65" s="19"/>
      <c r="H65" s="45" t="s">
        <v>186</v>
      </c>
      <c r="I65" s="45"/>
      <c r="J65" s="26" t="s">
        <v>185</v>
      </c>
    </row>
    <row r="66" spans="1:10" ht="15.75" thickBot="1">
      <c r="A66" s="12"/>
      <c r="B66" s="27" t="s">
        <v>52</v>
      </c>
      <c r="C66" s="25"/>
      <c r="D66" s="46" t="s">
        <v>187</v>
      </c>
      <c r="E66" s="46"/>
      <c r="F66" s="27" t="s">
        <v>185</v>
      </c>
      <c r="G66" s="25"/>
      <c r="H66" s="46" t="s">
        <v>188</v>
      </c>
      <c r="I66" s="46"/>
      <c r="J66" s="27" t="s">
        <v>185</v>
      </c>
    </row>
    <row r="67" spans="1:10">
      <c r="A67" s="12"/>
      <c r="B67" s="29" t="s">
        <v>53</v>
      </c>
      <c r="C67" s="19"/>
      <c r="D67" s="33" t="s">
        <v>180</v>
      </c>
      <c r="E67" s="34" t="s">
        <v>189</v>
      </c>
      <c r="F67" s="33" t="s">
        <v>185</v>
      </c>
      <c r="G67" s="19"/>
      <c r="H67" s="33" t="s">
        <v>180</v>
      </c>
      <c r="I67" s="34" t="s">
        <v>190</v>
      </c>
      <c r="J67" s="33" t="s">
        <v>185</v>
      </c>
    </row>
    <row r="68" spans="1:10" ht="15" customHeight="1">
      <c r="A68" s="2" t="s">
        <v>24</v>
      </c>
      <c r="B68" s="11" t="s">
        <v>5</v>
      </c>
      <c r="C68" s="11"/>
      <c r="D68" s="11"/>
      <c r="E68" s="11"/>
      <c r="F68" s="11"/>
      <c r="G68" s="11"/>
      <c r="H68" s="11"/>
      <c r="I68" s="11"/>
      <c r="J68" s="11"/>
    </row>
    <row r="69" spans="1:10" ht="15" customHeight="1">
      <c r="A69" s="3" t="s">
        <v>163</v>
      </c>
      <c r="B69" s="11" t="s">
        <v>5</v>
      </c>
      <c r="C69" s="11"/>
      <c r="D69" s="11"/>
      <c r="E69" s="11"/>
      <c r="F69" s="11"/>
      <c r="G69" s="11"/>
      <c r="H69" s="11"/>
      <c r="I69" s="11"/>
      <c r="J69" s="11"/>
    </row>
    <row r="70" spans="1:10" ht="15" customHeight="1">
      <c r="A70" s="12" t="s">
        <v>162</v>
      </c>
      <c r="B70" s="11" t="s">
        <v>5</v>
      </c>
      <c r="C70" s="11"/>
      <c r="D70" s="11"/>
      <c r="E70" s="11"/>
      <c r="F70" s="11"/>
      <c r="G70" s="11"/>
      <c r="H70" s="11"/>
      <c r="I70" s="11"/>
      <c r="J70" s="11"/>
    </row>
    <row r="71" spans="1:10">
      <c r="A71" s="12"/>
      <c r="B71" s="63" t="s">
        <v>162</v>
      </c>
      <c r="C71" s="63"/>
      <c r="D71" s="63"/>
      <c r="E71" s="63"/>
      <c r="F71" s="63"/>
      <c r="G71" s="63"/>
      <c r="H71" s="63"/>
      <c r="I71" s="63"/>
      <c r="J71" s="63"/>
    </row>
    <row r="72" spans="1:10">
      <c r="A72" s="12"/>
      <c r="B72" s="64" t="s">
        <v>162</v>
      </c>
      <c r="C72" s="64"/>
      <c r="D72" s="64"/>
      <c r="E72" s="64"/>
      <c r="F72" s="64"/>
      <c r="G72" s="64"/>
      <c r="H72" s="64"/>
      <c r="I72" s="64"/>
      <c r="J72" s="64"/>
    </row>
    <row r="73" spans="1:10" ht="38.25" customHeight="1">
      <c r="A73" s="12"/>
      <c r="B73" s="54" t="s">
        <v>191</v>
      </c>
      <c r="C73" s="54"/>
      <c r="D73" s="54"/>
      <c r="E73" s="54"/>
      <c r="F73" s="54"/>
      <c r="G73" s="54"/>
      <c r="H73" s="54"/>
      <c r="I73" s="54"/>
      <c r="J73" s="54"/>
    </row>
    <row r="74" spans="1:10" ht="63.75" customHeight="1">
      <c r="A74" s="12"/>
      <c r="B74" s="54" t="s">
        <v>192</v>
      </c>
      <c r="C74" s="54"/>
      <c r="D74" s="54"/>
      <c r="E74" s="54"/>
      <c r="F74" s="54"/>
      <c r="G74" s="54"/>
      <c r="H74" s="54"/>
      <c r="I74" s="54"/>
      <c r="J74" s="54"/>
    </row>
    <row r="75" spans="1:10">
      <c r="A75" s="12"/>
      <c r="B75" s="64" t="s">
        <v>167</v>
      </c>
      <c r="C75" s="64"/>
      <c r="D75" s="64"/>
      <c r="E75" s="64"/>
      <c r="F75" s="64"/>
      <c r="G75" s="64"/>
      <c r="H75" s="64"/>
      <c r="I75" s="64"/>
      <c r="J75" s="64"/>
    </row>
    <row r="76" spans="1:10" ht="63.75" customHeight="1">
      <c r="A76" s="12"/>
      <c r="B76" s="54" t="s">
        <v>193</v>
      </c>
      <c r="C76" s="54"/>
      <c r="D76" s="54"/>
      <c r="E76" s="54"/>
      <c r="F76" s="54"/>
      <c r="G76" s="54"/>
      <c r="H76" s="54"/>
      <c r="I76" s="54"/>
      <c r="J76" s="54"/>
    </row>
    <row r="77" spans="1:10">
      <c r="A77" s="12"/>
      <c r="B77" s="64" t="s">
        <v>169</v>
      </c>
      <c r="C77" s="64"/>
      <c r="D77" s="64"/>
      <c r="E77" s="64"/>
      <c r="F77" s="64"/>
      <c r="G77" s="64"/>
      <c r="H77" s="64"/>
      <c r="I77" s="64"/>
      <c r="J77" s="64"/>
    </row>
    <row r="78" spans="1:10" ht="25.5" customHeight="1">
      <c r="A78" s="12"/>
      <c r="B78" s="54" t="s">
        <v>170</v>
      </c>
      <c r="C78" s="54"/>
      <c r="D78" s="54"/>
      <c r="E78" s="54"/>
      <c r="F78" s="54"/>
      <c r="G78" s="54"/>
      <c r="H78" s="54"/>
      <c r="I78" s="54"/>
      <c r="J78" s="54"/>
    </row>
    <row r="79" spans="1:10">
      <c r="A79" s="12"/>
      <c r="B79" s="16"/>
      <c r="C79" s="16"/>
    </row>
    <row r="80" spans="1:10" ht="51">
      <c r="A80" s="12"/>
      <c r="B80" s="17" t="s">
        <v>171</v>
      </c>
      <c r="C80" s="18" t="s">
        <v>172</v>
      </c>
    </row>
    <row r="81" spans="1:10">
      <c r="A81" s="12"/>
      <c r="B81" s="16"/>
      <c r="C81" s="16"/>
    </row>
    <row r="82" spans="1:10" ht="38.25">
      <c r="A82" s="12"/>
      <c r="B82" s="17" t="s">
        <v>171</v>
      </c>
      <c r="C82" s="18" t="s">
        <v>173</v>
      </c>
    </row>
    <row r="83" spans="1:10">
      <c r="A83" s="12"/>
      <c r="B83" s="16"/>
      <c r="C83" s="16"/>
    </row>
    <row r="84" spans="1:10" ht="63.75">
      <c r="A84" s="12"/>
      <c r="B84" s="17" t="s">
        <v>171</v>
      </c>
      <c r="C84" s="18" t="s">
        <v>174</v>
      </c>
    </row>
    <row r="85" spans="1:10">
      <c r="A85" s="12"/>
      <c r="B85" s="54" t="s">
        <v>194</v>
      </c>
      <c r="C85" s="54"/>
      <c r="D85" s="54"/>
      <c r="E85" s="54"/>
      <c r="F85" s="54"/>
      <c r="G85" s="54"/>
      <c r="H85" s="54"/>
      <c r="I85" s="54"/>
      <c r="J85" s="54"/>
    </row>
    <row r="86" spans="1:10">
      <c r="A86" s="12"/>
      <c r="B86" s="35"/>
      <c r="C86" s="35"/>
      <c r="D86" s="35"/>
      <c r="E86" s="35"/>
      <c r="F86" s="35"/>
      <c r="G86" s="35"/>
      <c r="H86" s="35"/>
      <c r="I86" s="35"/>
      <c r="J86" s="35"/>
    </row>
    <row r="87" spans="1:10">
      <c r="A87" s="12"/>
      <c r="B87" s="16"/>
      <c r="C87" s="16"/>
      <c r="D87" s="16"/>
      <c r="E87" s="16"/>
      <c r="F87" s="16"/>
      <c r="G87" s="16"/>
      <c r="H87" s="16"/>
      <c r="I87" s="16"/>
      <c r="J87" s="16"/>
    </row>
    <row r="88" spans="1:10">
      <c r="A88" s="12"/>
      <c r="B88" s="19"/>
      <c r="C88" s="19"/>
      <c r="D88" s="61" t="s">
        <v>176</v>
      </c>
      <c r="E88" s="61"/>
      <c r="F88" s="61"/>
      <c r="G88" s="61"/>
      <c r="H88" s="61"/>
      <c r="I88" s="61"/>
      <c r="J88" s="61"/>
    </row>
    <row r="89" spans="1:10" ht="15.75" thickBot="1">
      <c r="A89" s="12"/>
      <c r="B89" s="19"/>
      <c r="C89" s="19"/>
      <c r="D89" s="62">
        <v>2013</v>
      </c>
      <c r="E89" s="62"/>
      <c r="F89" s="62"/>
      <c r="G89" s="62"/>
      <c r="H89" s="62"/>
      <c r="I89" s="62"/>
      <c r="J89" s="62"/>
    </row>
    <row r="90" spans="1:10" ht="15.75" thickBot="1">
      <c r="A90" s="12"/>
      <c r="B90" s="19"/>
      <c r="C90" s="19"/>
      <c r="D90" s="37" t="s">
        <v>177</v>
      </c>
      <c r="E90" s="37"/>
      <c r="F90" s="37"/>
      <c r="G90" s="19"/>
      <c r="H90" s="37" t="s">
        <v>178</v>
      </c>
      <c r="I90" s="37"/>
      <c r="J90" s="37"/>
    </row>
    <row r="91" spans="1:10">
      <c r="A91" s="12"/>
      <c r="B91" s="24" t="s">
        <v>179</v>
      </c>
      <c r="C91" s="25"/>
      <c r="D91" s="39"/>
      <c r="E91" s="39"/>
      <c r="F91" s="39"/>
      <c r="G91" s="25"/>
      <c r="H91" s="39"/>
      <c r="I91" s="39"/>
      <c r="J91" s="39"/>
    </row>
    <row r="92" spans="1:10">
      <c r="A92" s="12"/>
      <c r="B92" s="40" t="s">
        <v>32</v>
      </c>
      <c r="C92" s="41"/>
      <c r="D92" s="40" t="s">
        <v>180</v>
      </c>
      <c r="E92" s="42">
        <v>4614</v>
      </c>
      <c r="F92" s="41"/>
      <c r="G92" s="41"/>
      <c r="H92" s="40" t="s">
        <v>180</v>
      </c>
      <c r="I92" s="42">
        <v>4614</v>
      </c>
      <c r="J92" s="41"/>
    </row>
    <row r="93" spans="1:10">
      <c r="A93" s="12"/>
      <c r="B93" s="40"/>
      <c r="C93" s="41"/>
      <c r="D93" s="40"/>
      <c r="E93" s="42"/>
      <c r="F93" s="41"/>
      <c r="G93" s="41"/>
      <c r="H93" s="40"/>
      <c r="I93" s="42"/>
      <c r="J93" s="41"/>
    </row>
    <row r="94" spans="1:10">
      <c r="A94" s="12"/>
      <c r="B94" s="43" t="s">
        <v>33</v>
      </c>
      <c r="C94" s="38"/>
      <c r="D94" s="44">
        <v>679</v>
      </c>
      <c r="E94" s="44"/>
      <c r="F94" s="38"/>
      <c r="G94" s="38"/>
      <c r="H94" s="44">
        <v>679</v>
      </c>
      <c r="I94" s="44"/>
      <c r="J94" s="38"/>
    </row>
    <row r="95" spans="1:10">
      <c r="A95" s="12"/>
      <c r="B95" s="43"/>
      <c r="C95" s="38"/>
      <c r="D95" s="44"/>
      <c r="E95" s="44"/>
      <c r="F95" s="38"/>
      <c r="G95" s="38"/>
      <c r="H95" s="44"/>
      <c r="I95" s="44"/>
      <c r="J95" s="38"/>
    </row>
    <row r="96" spans="1:10">
      <c r="A96" s="12"/>
      <c r="B96" s="40" t="s">
        <v>34</v>
      </c>
      <c r="C96" s="41"/>
      <c r="D96" s="45">
        <v>156</v>
      </c>
      <c r="E96" s="45"/>
      <c r="F96" s="41"/>
      <c r="G96" s="41"/>
      <c r="H96" s="45">
        <v>155</v>
      </c>
      <c r="I96" s="45"/>
      <c r="J96" s="41"/>
    </row>
    <row r="97" spans="1:10">
      <c r="A97" s="12"/>
      <c r="B97" s="40"/>
      <c r="C97" s="41"/>
      <c r="D97" s="45"/>
      <c r="E97" s="45"/>
      <c r="F97" s="41"/>
      <c r="G97" s="41"/>
      <c r="H97" s="45"/>
      <c r="I97" s="45"/>
      <c r="J97" s="41"/>
    </row>
    <row r="98" spans="1:10">
      <c r="A98" s="12"/>
      <c r="B98" s="43" t="s">
        <v>35</v>
      </c>
      <c r="C98" s="38"/>
      <c r="D98" s="44">
        <v>636</v>
      </c>
      <c r="E98" s="44"/>
      <c r="F98" s="38"/>
      <c r="G98" s="38"/>
      <c r="H98" s="44">
        <v>637</v>
      </c>
      <c r="I98" s="44"/>
      <c r="J98" s="38"/>
    </row>
    <row r="99" spans="1:10" ht="15.75" thickBot="1">
      <c r="A99" s="12"/>
      <c r="B99" s="43"/>
      <c r="C99" s="38"/>
      <c r="D99" s="46"/>
      <c r="E99" s="46"/>
      <c r="F99" s="47"/>
      <c r="G99" s="38"/>
      <c r="H99" s="46"/>
      <c r="I99" s="46"/>
      <c r="J99" s="47"/>
    </row>
    <row r="100" spans="1:10">
      <c r="A100" s="12"/>
      <c r="B100" s="48" t="s">
        <v>36</v>
      </c>
      <c r="C100" s="41"/>
      <c r="D100" s="49">
        <v>6085</v>
      </c>
      <c r="E100" s="49"/>
      <c r="F100" s="51"/>
      <c r="G100" s="41"/>
      <c r="H100" s="49">
        <v>6085</v>
      </c>
      <c r="I100" s="49"/>
      <c r="J100" s="51"/>
    </row>
    <row r="101" spans="1:10">
      <c r="A101" s="12"/>
      <c r="B101" s="48"/>
      <c r="C101" s="41"/>
      <c r="D101" s="50"/>
      <c r="E101" s="50"/>
      <c r="F101" s="52"/>
      <c r="G101" s="41"/>
      <c r="H101" s="50"/>
      <c r="I101" s="50"/>
      <c r="J101" s="52"/>
    </row>
    <row r="102" spans="1:10">
      <c r="A102" s="12"/>
      <c r="B102" s="24" t="s">
        <v>181</v>
      </c>
      <c r="C102" s="25"/>
      <c r="D102" s="38"/>
      <c r="E102" s="38"/>
      <c r="F102" s="38"/>
      <c r="G102" s="25"/>
      <c r="H102" s="38"/>
      <c r="I102" s="38"/>
      <c r="J102" s="38"/>
    </row>
    <row r="103" spans="1:10">
      <c r="A103" s="12"/>
      <c r="B103" s="40" t="s">
        <v>38</v>
      </c>
      <c r="C103" s="41"/>
      <c r="D103" s="42">
        <v>1934</v>
      </c>
      <c r="E103" s="42"/>
      <c r="F103" s="41"/>
      <c r="G103" s="41"/>
      <c r="H103" s="42">
        <v>2199</v>
      </c>
      <c r="I103" s="42"/>
      <c r="J103" s="41"/>
    </row>
    <row r="104" spans="1:10">
      <c r="A104" s="12"/>
      <c r="B104" s="40"/>
      <c r="C104" s="41"/>
      <c r="D104" s="42"/>
      <c r="E104" s="42"/>
      <c r="F104" s="41"/>
      <c r="G104" s="41"/>
      <c r="H104" s="42"/>
      <c r="I104" s="42"/>
      <c r="J104" s="41"/>
    </row>
    <row r="105" spans="1:10">
      <c r="A105" s="12"/>
      <c r="B105" s="43" t="s">
        <v>39</v>
      </c>
      <c r="C105" s="38"/>
      <c r="D105" s="53">
        <v>1264</v>
      </c>
      <c r="E105" s="53"/>
      <c r="F105" s="38"/>
      <c r="G105" s="38"/>
      <c r="H105" s="53">
        <v>1312</v>
      </c>
      <c r="I105" s="53"/>
      <c r="J105" s="38"/>
    </row>
    <row r="106" spans="1:10">
      <c r="A106" s="12"/>
      <c r="B106" s="43"/>
      <c r="C106" s="38"/>
      <c r="D106" s="53"/>
      <c r="E106" s="53"/>
      <c r="F106" s="38"/>
      <c r="G106" s="38"/>
      <c r="H106" s="53"/>
      <c r="I106" s="53"/>
      <c r="J106" s="38"/>
    </row>
    <row r="107" spans="1:10">
      <c r="A107" s="12"/>
      <c r="B107" s="40" t="s">
        <v>40</v>
      </c>
      <c r="C107" s="41"/>
      <c r="D107" s="45">
        <v>766</v>
      </c>
      <c r="E107" s="45"/>
      <c r="F107" s="41"/>
      <c r="G107" s="41"/>
      <c r="H107" s="45">
        <v>269</v>
      </c>
      <c r="I107" s="45"/>
      <c r="J107" s="41"/>
    </row>
    <row r="108" spans="1:10">
      <c r="A108" s="12"/>
      <c r="B108" s="40"/>
      <c r="C108" s="41"/>
      <c r="D108" s="45"/>
      <c r="E108" s="45"/>
      <c r="F108" s="41"/>
      <c r="G108" s="41"/>
      <c r="H108" s="45"/>
      <c r="I108" s="45"/>
      <c r="J108" s="41"/>
    </row>
    <row r="109" spans="1:10">
      <c r="A109" s="12"/>
      <c r="B109" s="43" t="s">
        <v>41</v>
      </c>
      <c r="C109" s="38"/>
      <c r="D109" s="44">
        <v>326</v>
      </c>
      <c r="E109" s="44"/>
      <c r="F109" s="38"/>
      <c r="G109" s="38"/>
      <c r="H109" s="44">
        <v>318</v>
      </c>
      <c r="I109" s="44"/>
      <c r="J109" s="38"/>
    </row>
    <row r="110" spans="1:10">
      <c r="A110" s="12"/>
      <c r="B110" s="43"/>
      <c r="C110" s="38"/>
      <c r="D110" s="44"/>
      <c r="E110" s="44"/>
      <c r="F110" s="38"/>
      <c r="G110" s="38"/>
      <c r="H110" s="44"/>
      <c r="I110" s="44"/>
      <c r="J110" s="38"/>
    </row>
    <row r="111" spans="1:10">
      <c r="A111" s="12"/>
      <c r="B111" s="40" t="s">
        <v>42</v>
      </c>
      <c r="C111" s="41"/>
      <c r="D111" s="45">
        <v>287</v>
      </c>
      <c r="E111" s="45"/>
      <c r="F111" s="41"/>
      <c r="G111" s="41"/>
      <c r="H111" s="45">
        <v>342</v>
      </c>
      <c r="I111" s="45"/>
      <c r="J111" s="41"/>
    </row>
    <row r="112" spans="1:10">
      <c r="A112" s="12"/>
      <c r="B112" s="40"/>
      <c r="C112" s="41"/>
      <c r="D112" s="45"/>
      <c r="E112" s="45"/>
      <c r="F112" s="41"/>
      <c r="G112" s="41"/>
      <c r="H112" s="45"/>
      <c r="I112" s="45"/>
      <c r="J112" s="41"/>
    </row>
    <row r="113" spans="1:10">
      <c r="A113" s="12"/>
      <c r="B113" s="43" t="s">
        <v>43</v>
      </c>
      <c r="C113" s="38"/>
      <c r="D113" s="44">
        <v>165</v>
      </c>
      <c r="E113" s="44"/>
      <c r="F113" s="38"/>
      <c r="G113" s="38"/>
      <c r="H113" s="44">
        <v>164</v>
      </c>
      <c r="I113" s="44"/>
      <c r="J113" s="38"/>
    </row>
    <row r="114" spans="1:10">
      <c r="A114" s="12"/>
      <c r="B114" s="43"/>
      <c r="C114" s="38"/>
      <c r="D114" s="44"/>
      <c r="E114" s="44"/>
      <c r="F114" s="38"/>
      <c r="G114" s="38"/>
      <c r="H114" s="44"/>
      <c r="I114" s="44"/>
      <c r="J114" s="38"/>
    </row>
    <row r="115" spans="1:10">
      <c r="A115" s="12"/>
      <c r="B115" s="54" t="s">
        <v>44</v>
      </c>
      <c r="C115" s="41"/>
      <c r="D115" s="45">
        <v>290</v>
      </c>
      <c r="E115" s="45"/>
      <c r="F115" s="41"/>
      <c r="G115" s="41"/>
      <c r="H115" s="45">
        <v>276</v>
      </c>
      <c r="I115" s="45"/>
      <c r="J115" s="41"/>
    </row>
    <row r="116" spans="1:10">
      <c r="A116" s="12"/>
      <c r="B116" s="54"/>
      <c r="C116" s="41"/>
      <c r="D116" s="45"/>
      <c r="E116" s="45"/>
      <c r="F116" s="41"/>
      <c r="G116" s="41"/>
      <c r="H116" s="45"/>
      <c r="I116" s="45"/>
      <c r="J116" s="41"/>
    </row>
    <row r="117" spans="1:10">
      <c r="A117" s="12"/>
      <c r="B117" s="43" t="s">
        <v>45</v>
      </c>
      <c r="C117" s="38"/>
      <c r="D117" s="44">
        <v>204</v>
      </c>
      <c r="E117" s="44"/>
      <c r="F117" s="38"/>
      <c r="G117" s="38"/>
      <c r="H117" s="44">
        <v>241</v>
      </c>
      <c r="I117" s="44"/>
      <c r="J117" s="38"/>
    </row>
    <row r="118" spans="1:10">
      <c r="A118" s="12"/>
      <c r="B118" s="43"/>
      <c r="C118" s="38"/>
      <c r="D118" s="44"/>
      <c r="E118" s="44"/>
      <c r="F118" s="38"/>
      <c r="G118" s="38"/>
      <c r="H118" s="44"/>
      <c r="I118" s="44"/>
      <c r="J118" s="38"/>
    </row>
    <row r="119" spans="1:10">
      <c r="A119" s="12"/>
      <c r="B119" s="40" t="s">
        <v>46</v>
      </c>
      <c r="C119" s="41"/>
      <c r="D119" s="45">
        <v>71</v>
      </c>
      <c r="E119" s="45"/>
      <c r="F119" s="41"/>
      <c r="G119" s="41"/>
      <c r="H119" s="45">
        <v>28</v>
      </c>
      <c r="I119" s="45"/>
      <c r="J119" s="41"/>
    </row>
    <row r="120" spans="1:10">
      <c r="A120" s="12"/>
      <c r="B120" s="40"/>
      <c r="C120" s="41"/>
      <c r="D120" s="45"/>
      <c r="E120" s="45"/>
      <c r="F120" s="41"/>
      <c r="G120" s="41"/>
      <c r="H120" s="45"/>
      <c r="I120" s="45"/>
      <c r="J120" s="41"/>
    </row>
    <row r="121" spans="1:10">
      <c r="A121" s="12"/>
      <c r="B121" s="43" t="s">
        <v>35</v>
      </c>
      <c r="C121" s="38"/>
      <c r="D121" s="44">
        <v>712</v>
      </c>
      <c r="E121" s="44"/>
      <c r="F121" s="38"/>
      <c r="G121" s="38"/>
      <c r="H121" s="44">
        <v>889</v>
      </c>
      <c r="I121" s="44"/>
      <c r="J121" s="38"/>
    </row>
    <row r="122" spans="1:10" ht="15.75" thickBot="1">
      <c r="A122" s="12"/>
      <c r="B122" s="43"/>
      <c r="C122" s="38"/>
      <c r="D122" s="46"/>
      <c r="E122" s="46"/>
      <c r="F122" s="47"/>
      <c r="G122" s="38"/>
      <c r="H122" s="46"/>
      <c r="I122" s="46"/>
      <c r="J122" s="47"/>
    </row>
    <row r="123" spans="1:10">
      <c r="A123" s="12"/>
      <c r="B123" s="48" t="s">
        <v>47</v>
      </c>
      <c r="C123" s="41"/>
      <c r="D123" s="49">
        <v>6019</v>
      </c>
      <c r="E123" s="49"/>
      <c r="F123" s="51"/>
      <c r="G123" s="41"/>
      <c r="H123" s="49">
        <v>6038</v>
      </c>
      <c r="I123" s="49"/>
      <c r="J123" s="51"/>
    </row>
    <row r="124" spans="1:10" ht="15.75" thickBot="1">
      <c r="A124" s="12"/>
      <c r="B124" s="48"/>
      <c r="C124" s="41"/>
      <c r="D124" s="55"/>
      <c r="E124" s="55"/>
      <c r="F124" s="56"/>
      <c r="G124" s="41"/>
      <c r="H124" s="55"/>
      <c r="I124" s="55"/>
      <c r="J124" s="56"/>
    </row>
    <row r="125" spans="1:10">
      <c r="A125" s="12"/>
      <c r="B125" s="57" t="s">
        <v>48</v>
      </c>
      <c r="C125" s="38"/>
      <c r="D125" s="58">
        <v>66</v>
      </c>
      <c r="E125" s="58"/>
      <c r="F125" s="39"/>
      <c r="G125" s="38"/>
      <c r="H125" s="58">
        <v>47</v>
      </c>
      <c r="I125" s="58"/>
      <c r="J125" s="39"/>
    </row>
    <row r="126" spans="1:10">
      <c r="A126" s="12"/>
      <c r="B126" s="57"/>
      <c r="C126" s="38"/>
      <c r="D126" s="59"/>
      <c r="E126" s="59"/>
      <c r="F126" s="60"/>
      <c r="G126" s="38"/>
      <c r="H126" s="59"/>
      <c r="I126" s="59"/>
      <c r="J126" s="60"/>
    </row>
    <row r="127" spans="1:10">
      <c r="A127" s="12"/>
      <c r="B127" s="32" t="s">
        <v>183</v>
      </c>
      <c r="C127" s="19"/>
      <c r="D127" s="41"/>
      <c r="E127" s="41"/>
      <c r="F127" s="41"/>
      <c r="G127" s="19"/>
      <c r="H127" s="41"/>
      <c r="I127" s="41"/>
      <c r="J127" s="41"/>
    </row>
    <row r="128" spans="1:10">
      <c r="A128" s="12"/>
      <c r="B128" s="43" t="s">
        <v>50</v>
      </c>
      <c r="C128" s="38"/>
      <c r="D128" s="44">
        <v>4</v>
      </c>
      <c r="E128" s="44"/>
      <c r="F128" s="38"/>
      <c r="G128" s="38"/>
      <c r="H128" s="44">
        <v>4</v>
      </c>
      <c r="I128" s="44"/>
      <c r="J128" s="38"/>
    </row>
    <row r="129" spans="1:10">
      <c r="A129" s="12"/>
      <c r="B129" s="43"/>
      <c r="C129" s="38"/>
      <c r="D129" s="44"/>
      <c r="E129" s="44"/>
      <c r="F129" s="38"/>
      <c r="G129" s="38"/>
      <c r="H129" s="44"/>
      <c r="I129" s="44"/>
      <c r="J129" s="38"/>
    </row>
    <row r="130" spans="1:10" ht="26.25">
      <c r="A130" s="12"/>
      <c r="B130" s="26" t="s">
        <v>51</v>
      </c>
      <c r="C130" s="19"/>
      <c r="D130" s="45" t="s">
        <v>195</v>
      </c>
      <c r="E130" s="45"/>
      <c r="F130" s="26" t="s">
        <v>185</v>
      </c>
      <c r="G130" s="19"/>
      <c r="H130" s="45" t="s">
        <v>196</v>
      </c>
      <c r="I130" s="45"/>
      <c r="J130" s="26" t="s">
        <v>185</v>
      </c>
    </row>
    <row r="131" spans="1:10" ht="15.75" thickBot="1">
      <c r="A131" s="12"/>
      <c r="B131" s="27" t="s">
        <v>52</v>
      </c>
      <c r="C131" s="25"/>
      <c r="D131" s="46" t="s">
        <v>187</v>
      </c>
      <c r="E131" s="46"/>
      <c r="F131" s="27" t="s">
        <v>185</v>
      </c>
      <c r="G131" s="25"/>
      <c r="H131" s="46" t="s">
        <v>188</v>
      </c>
      <c r="I131" s="46"/>
      <c r="J131" s="27" t="s">
        <v>185</v>
      </c>
    </row>
    <row r="132" spans="1:10">
      <c r="A132" s="12"/>
      <c r="B132" s="29" t="s">
        <v>53</v>
      </c>
      <c r="C132" s="19"/>
      <c r="D132" s="33" t="s">
        <v>180</v>
      </c>
      <c r="E132" s="34" t="s">
        <v>197</v>
      </c>
      <c r="F132" s="33" t="s">
        <v>185</v>
      </c>
      <c r="G132" s="19"/>
      <c r="H132" s="33" t="s">
        <v>180</v>
      </c>
      <c r="I132" s="34" t="s">
        <v>198</v>
      </c>
      <c r="J132" s="33" t="s">
        <v>185</v>
      </c>
    </row>
  </sheetData>
  <mergeCells count="315">
    <mergeCell ref="A70:A132"/>
    <mergeCell ref="B70:J70"/>
    <mergeCell ref="B71:J71"/>
    <mergeCell ref="B72:J72"/>
    <mergeCell ref="B73:J73"/>
    <mergeCell ref="B74:J74"/>
    <mergeCell ref="B75:J75"/>
    <mergeCell ref="B76:J76"/>
    <mergeCell ref="B77:J77"/>
    <mergeCell ref="B78:J78"/>
    <mergeCell ref="B11:J11"/>
    <mergeCell ref="B12:J12"/>
    <mergeCell ref="B13:J13"/>
    <mergeCell ref="B20:J20"/>
    <mergeCell ref="B68:J68"/>
    <mergeCell ref="B69:J69"/>
    <mergeCell ref="B5:J5"/>
    <mergeCell ref="B6:J6"/>
    <mergeCell ref="B7:J7"/>
    <mergeCell ref="B8:J8"/>
    <mergeCell ref="B9:J9"/>
    <mergeCell ref="B10:J10"/>
    <mergeCell ref="D130:E130"/>
    <mergeCell ref="H130:I130"/>
    <mergeCell ref="D131:E131"/>
    <mergeCell ref="H131:I131"/>
    <mergeCell ref="A1:A2"/>
    <mergeCell ref="B1:J1"/>
    <mergeCell ref="B2:J2"/>
    <mergeCell ref="B3:J3"/>
    <mergeCell ref="A4:A67"/>
    <mergeCell ref="B4:J4"/>
    <mergeCell ref="J125:J126"/>
    <mergeCell ref="D127:F127"/>
    <mergeCell ref="H127:J127"/>
    <mergeCell ref="B128:B129"/>
    <mergeCell ref="C128:C129"/>
    <mergeCell ref="D128:E129"/>
    <mergeCell ref="F128:F129"/>
    <mergeCell ref="G128:G129"/>
    <mergeCell ref="H128:I129"/>
    <mergeCell ref="J128:J129"/>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D102:F102"/>
    <mergeCell ref="H102:J102"/>
    <mergeCell ref="B103:B104"/>
    <mergeCell ref="C103:C104"/>
    <mergeCell ref="D103:E104"/>
    <mergeCell ref="F103:F104"/>
    <mergeCell ref="G103:G104"/>
    <mergeCell ref="H103:I104"/>
    <mergeCell ref="J103:J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G92:G93"/>
    <mergeCell ref="H92:H93"/>
    <mergeCell ref="I92:I93"/>
    <mergeCell ref="J92:J93"/>
    <mergeCell ref="B94:B95"/>
    <mergeCell ref="C94:C95"/>
    <mergeCell ref="D94:E95"/>
    <mergeCell ref="F94:F95"/>
    <mergeCell ref="G94:G95"/>
    <mergeCell ref="H94:I95"/>
    <mergeCell ref="D89:J89"/>
    <mergeCell ref="D90:F90"/>
    <mergeCell ref="H90:J90"/>
    <mergeCell ref="D91:F91"/>
    <mergeCell ref="H91:J91"/>
    <mergeCell ref="B92:B93"/>
    <mergeCell ref="C92:C93"/>
    <mergeCell ref="D92:D93"/>
    <mergeCell ref="E92:E93"/>
    <mergeCell ref="F92:F93"/>
    <mergeCell ref="D65:E65"/>
    <mergeCell ref="H65:I65"/>
    <mergeCell ref="D66:E66"/>
    <mergeCell ref="H66:I66"/>
    <mergeCell ref="B86:J86"/>
    <mergeCell ref="D88:J88"/>
    <mergeCell ref="B85:J85"/>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1:J21"/>
    <mergeCell ref="D23:J23"/>
    <mergeCell ref="D24:J24"/>
    <mergeCell ref="D25:F25"/>
    <mergeCell ref="H25:J25"/>
    <mergeCell ref="D26:F26"/>
    <mergeCell ref="H26:J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3" width="36.5703125" bestFit="1" customWidth="1"/>
    <col min="4" max="5" width="7.42578125" customWidth="1"/>
    <col min="6" max="6" width="2.5703125" customWidth="1"/>
  </cols>
  <sheetData>
    <row r="1" spans="1:6" ht="15" customHeight="1">
      <c r="A1" s="7" t="s">
        <v>199</v>
      </c>
      <c r="B1" s="7" t="s">
        <v>1</v>
      </c>
      <c r="C1" s="7"/>
      <c r="D1" s="7"/>
      <c r="E1" s="7"/>
      <c r="F1" s="7"/>
    </row>
    <row r="2" spans="1:6" ht="15" customHeight="1">
      <c r="A2" s="7"/>
      <c r="B2" s="7" t="s">
        <v>2</v>
      </c>
      <c r="C2" s="7"/>
      <c r="D2" s="7"/>
      <c r="E2" s="7"/>
      <c r="F2" s="7"/>
    </row>
    <row r="3" spans="1:6" ht="15" customHeight="1">
      <c r="A3" s="3" t="s">
        <v>200</v>
      </c>
      <c r="B3" s="11" t="s">
        <v>5</v>
      </c>
      <c r="C3" s="11"/>
      <c r="D3" s="11"/>
      <c r="E3" s="11"/>
      <c r="F3" s="11"/>
    </row>
    <row r="4" spans="1:6" ht="15" customHeight="1">
      <c r="A4" s="12" t="s">
        <v>199</v>
      </c>
      <c r="B4" s="11" t="s">
        <v>5</v>
      </c>
      <c r="C4" s="11"/>
      <c r="D4" s="11"/>
      <c r="E4" s="11"/>
      <c r="F4" s="11"/>
    </row>
    <row r="5" spans="1:6">
      <c r="A5" s="12"/>
      <c r="B5" s="63" t="s">
        <v>199</v>
      </c>
      <c r="C5" s="63"/>
      <c r="D5" s="63"/>
      <c r="E5" s="63"/>
      <c r="F5" s="63"/>
    </row>
    <row r="6" spans="1:6">
      <c r="A6" s="12"/>
      <c r="B6" s="81" t="s">
        <v>201</v>
      </c>
      <c r="C6" s="81"/>
      <c r="D6" s="81"/>
      <c r="E6" s="81"/>
      <c r="F6" s="81"/>
    </row>
    <row r="7" spans="1:6" ht="76.5" customHeight="1">
      <c r="A7" s="12"/>
      <c r="B7" s="54" t="s">
        <v>202</v>
      </c>
      <c r="C7" s="54"/>
      <c r="D7" s="54"/>
      <c r="E7" s="54"/>
      <c r="F7" s="54"/>
    </row>
    <row r="8" spans="1:6" ht="102" customHeight="1">
      <c r="A8" s="12"/>
      <c r="B8" s="54" t="s">
        <v>203</v>
      </c>
      <c r="C8" s="54"/>
      <c r="D8" s="54"/>
      <c r="E8" s="54"/>
      <c r="F8" s="54"/>
    </row>
    <row r="9" spans="1:6" ht="114.75" customHeight="1">
      <c r="A9" s="12"/>
      <c r="B9" s="54" t="s">
        <v>204</v>
      </c>
      <c r="C9" s="54"/>
      <c r="D9" s="54"/>
      <c r="E9" s="54"/>
      <c r="F9" s="54"/>
    </row>
    <row r="10" spans="1:6">
      <c r="A10" s="12"/>
      <c r="B10" s="81" t="s">
        <v>205</v>
      </c>
      <c r="C10" s="81"/>
      <c r="D10" s="81"/>
      <c r="E10" s="81"/>
      <c r="F10" s="81"/>
    </row>
    <row r="11" spans="1:6" ht="25.5" customHeight="1">
      <c r="A11" s="12"/>
      <c r="B11" s="54" t="s">
        <v>206</v>
      </c>
      <c r="C11" s="54"/>
      <c r="D11" s="54"/>
      <c r="E11" s="54"/>
      <c r="F11" s="54"/>
    </row>
    <row r="12" spans="1:6" ht="140.25" customHeight="1">
      <c r="A12" s="12"/>
      <c r="B12" s="54" t="s">
        <v>207</v>
      </c>
      <c r="C12" s="54"/>
      <c r="D12" s="54"/>
      <c r="E12" s="54"/>
      <c r="F12" s="54"/>
    </row>
    <row r="13" spans="1:6" ht="25.5" customHeight="1">
      <c r="A13" s="12"/>
      <c r="B13" s="54" t="s">
        <v>208</v>
      </c>
      <c r="C13" s="54"/>
      <c r="D13" s="54"/>
      <c r="E13" s="54"/>
      <c r="F13" s="54"/>
    </row>
    <row r="14" spans="1:6">
      <c r="A14" s="12"/>
      <c r="B14" s="16"/>
      <c r="C14" s="16"/>
    </row>
    <row r="15" spans="1:6" ht="25.5">
      <c r="A15" s="12"/>
      <c r="B15" s="17" t="s">
        <v>171</v>
      </c>
      <c r="C15" s="18" t="s">
        <v>209</v>
      </c>
    </row>
    <row r="16" spans="1:6">
      <c r="A16" s="12"/>
      <c r="B16" s="16"/>
      <c r="C16" s="16"/>
    </row>
    <row r="17" spans="1:6" ht="38.25">
      <c r="A17" s="12"/>
      <c r="B17" s="17" t="s">
        <v>171</v>
      </c>
      <c r="C17" s="18" t="s">
        <v>210</v>
      </c>
    </row>
    <row r="18" spans="1:6">
      <c r="A18" s="12"/>
      <c r="B18" s="16"/>
      <c r="C18" s="16"/>
    </row>
    <row r="19" spans="1:6" ht="102">
      <c r="A19" s="12"/>
      <c r="B19" s="17" t="s">
        <v>171</v>
      </c>
      <c r="C19" s="18" t="s">
        <v>211</v>
      </c>
    </row>
    <row r="20" spans="1:6">
      <c r="A20" s="12"/>
      <c r="B20" s="16"/>
      <c r="C20" s="16"/>
    </row>
    <row r="21" spans="1:6" ht="165.75">
      <c r="A21" s="12"/>
      <c r="B21" s="65" t="s">
        <v>212</v>
      </c>
      <c r="C21" s="18" t="s">
        <v>213</v>
      </c>
    </row>
    <row r="22" spans="1:6">
      <c r="A22" s="12"/>
      <c r="B22" s="16"/>
      <c r="C22" s="16"/>
    </row>
    <row r="23" spans="1:6" ht="255">
      <c r="A23" s="12"/>
      <c r="B23" s="65" t="s">
        <v>212</v>
      </c>
      <c r="C23" s="18" t="s">
        <v>214</v>
      </c>
    </row>
    <row r="24" spans="1:6">
      <c r="A24" s="12"/>
      <c r="B24" s="16"/>
      <c r="C24" s="16"/>
    </row>
    <row r="25" spans="1:6" ht="267.75">
      <c r="A25" s="12"/>
      <c r="B25" s="65" t="s">
        <v>212</v>
      </c>
      <c r="C25" s="18" t="s">
        <v>215</v>
      </c>
    </row>
    <row r="26" spans="1:6">
      <c r="A26" s="12"/>
      <c r="B26" s="16"/>
      <c r="C26" s="16"/>
    </row>
    <row r="27" spans="1:6" ht="216.75">
      <c r="A27" s="12"/>
      <c r="B27" s="65" t="s">
        <v>212</v>
      </c>
      <c r="C27" s="18" t="s">
        <v>216</v>
      </c>
    </row>
    <row r="28" spans="1:6">
      <c r="A28" s="12"/>
      <c r="B28" s="16"/>
      <c r="C28" s="16"/>
    </row>
    <row r="29" spans="1:6" ht="216.75">
      <c r="A29" s="12"/>
      <c r="B29" s="65" t="s">
        <v>212</v>
      </c>
      <c r="C29" s="18" t="s">
        <v>217</v>
      </c>
    </row>
    <row r="30" spans="1:6" ht="76.5" customHeight="1">
      <c r="A30" s="12"/>
      <c r="B30" s="54" t="s">
        <v>218</v>
      </c>
      <c r="C30" s="54"/>
      <c r="D30" s="54"/>
      <c r="E30" s="54"/>
      <c r="F30" s="54"/>
    </row>
    <row r="31" spans="1:6" ht="178.5" customHeight="1">
      <c r="A31" s="12"/>
      <c r="B31" s="54" t="s">
        <v>219</v>
      </c>
      <c r="C31" s="54"/>
      <c r="D31" s="54"/>
      <c r="E31" s="54"/>
      <c r="F31" s="54"/>
    </row>
    <row r="32" spans="1:6" ht="25.5" customHeight="1">
      <c r="A32" s="12"/>
      <c r="B32" s="54" t="s">
        <v>220</v>
      </c>
      <c r="C32" s="54"/>
      <c r="D32" s="54"/>
      <c r="E32" s="54"/>
      <c r="F32" s="54"/>
    </row>
    <row r="33" spans="1:6" ht="25.5" customHeight="1">
      <c r="A33" s="12"/>
      <c r="B33" s="40" t="s">
        <v>221</v>
      </c>
      <c r="C33" s="40"/>
      <c r="D33" s="40"/>
      <c r="E33" s="40"/>
      <c r="F33" s="40"/>
    </row>
    <row r="34" spans="1:6">
      <c r="A34" s="12"/>
      <c r="B34" s="16"/>
      <c r="C34" s="16"/>
    </row>
    <row r="35" spans="1:6" ht="51">
      <c r="A35" s="12"/>
      <c r="B35" s="17" t="s">
        <v>171</v>
      </c>
      <c r="C35" s="66" t="s">
        <v>222</v>
      </c>
    </row>
    <row r="36" spans="1:6">
      <c r="A36" s="12"/>
      <c r="B36" s="16"/>
      <c r="C36" s="16"/>
    </row>
    <row r="37" spans="1:6" ht="63.75">
      <c r="A37" s="12"/>
      <c r="B37" s="17" t="s">
        <v>171</v>
      </c>
      <c r="C37" s="66" t="s">
        <v>223</v>
      </c>
    </row>
    <row r="38" spans="1:6">
      <c r="A38" s="12"/>
      <c r="B38" s="16"/>
      <c r="C38" s="16"/>
    </row>
    <row r="39" spans="1:6" ht="25.5">
      <c r="A39" s="12"/>
      <c r="B39" s="17" t="s">
        <v>171</v>
      </c>
      <c r="C39" s="66" t="s">
        <v>224</v>
      </c>
    </row>
    <row r="40" spans="1:6">
      <c r="A40" s="12"/>
      <c r="B40" s="16"/>
      <c r="C40" s="16"/>
    </row>
    <row r="41" spans="1:6" ht="38.25">
      <c r="A41" s="12"/>
      <c r="B41" s="17" t="s">
        <v>171</v>
      </c>
      <c r="C41" s="66" t="s">
        <v>225</v>
      </c>
    </row>
    <row r="42" spans="1:6" ht="25.5" customHeight="1">
      <c r="A42" s="12"/>
      <c r="B42" s="40" t="s">
        <v>226</v>
      </c>
      <c r="C42" s="40"/>
      <c r="D42" s="40"/>
      <c r="E42" s="40"/>
      <c r="F42" s="40"/>
    </row>
    <row r="43" spans="1:6" ht="102" customHeight="1">
      <c r="A43" s="12"/>
      <c r="B43" s="54" t="s">
        <v>227</v>
      </c>
      <c r="C43" s="54"/>
      <c r="D43" s="54"/>
      <c r="E43" s="54"/>
      <c r="F43" s="54"/>
    </row>
    <row r="44" spans="1:6">
      <c r="A44" s="12"/>
      <c r="B44" s="81" t="s">
        <v>228</v>
      </c>
      <c r="C44" s="81"/>
      <c r="D44" s="81"/>
      <c r="E44" s="81"/>
      <c r="F44" s="81"/>
    </row>
    <row r="45" spans="1:6" ht="89.25" customHeight="1">
      <c r="A45" s="12"/>
      <c r="B45" s="54" t="s">
        <v>229</v>
      </c>
      <c r="C45" s="54"/>
      <c r="D45" s="54"/>
      <c r="E45" s="54"/>
      <c r="F45" s="54"/>
    </row>
    <row r="46" spans="1:6" ht="102" customHeight="1">
      <c r="A46" s="12"/>
      <c r="B46" s="54" t="s">
        <v>230</v>
      </c>
      <c r="C46" s="54"/>
      <c r="D46" s="54"/>
      <c r="E46" s="54"/>
      <c r="F46" s="54"/>
    </row>
    <row r="47" spans="1:6">
      <c r="A47" s="12"/>
      <c r="B47" s="81" t="s">
        <v>231</v>
      </c>
      <c r="C47" s="81"/>
      <c r="D47" s="81"/>
      <c r="E47" s="81"/>
      <c r="F47" s="81"/>
    </row>
    <row r="48" spans="1:6" ht="51" customHeight="1">
      <c r="A48" s="12"/>
      <c r="B48" s="54" t="s">
        <v>232</v>
      </c>
      <c r="C48" s="54"/>
      <c r="D48" s="54"/>
      <c r="E48" s="54"/>
      <c r="F48" s="54"/>
    </row>
    <row r="49" spans="1:6">
      <c r="A49" s="12"/>
      <c r="B49" s="35"/>
      <c r="C49" s="35"/>
      <c r="D49" s="35"/>
      <c r="E49" s="35"/>
      <c r="F49" s="35"/>
    </row>
    <row r="50" spans="1:6">
      <c r="A50" s="12"/>
      <c r="B50" s="16"/>
      <c r="C50" s="16"/>
      <c r="D50" s="16"/>
      <c r="E50" s="16"/>
      <c r="F50" s="16"/>
    </row>
    <row r="51" spans="1:6">
      <c r="A51" s="12"/>
      <c r="B51" s="38" t="s">
        <v>233</v>
      </c>
      <c r="C51" s="38"/>
      <c r="D51" s="43" t="s">
        <v>180</v>
      </c>
      <c r="E51" s="44">
        <v>136</v>
      </c>
      <c r="F51" s="38"/>
    </row>
    <row r="52" spans="1:6">
      <c r="A52" s="12"/>
      <c r="B52" s="38"/>
      <c r="C52" s="38"/>
      <c r="D52" s="43"/>
      <c r="E52" s="44"/>
      <c r="F52" s="38"/>
    </row>
    <row r="53" spans="1:6">
      <c r="A53" s="12"/>
      <c r="B53" s="40" t="s">
        <v>234</v>
      </c>
      <c r="C53" s="41"/>
      <c r="D53" s="45">
        <v>39</v>
      </c>
      <c r="E53" s="45"/>
      <c r="F53" s="41"/>
    </row>
    <row r="54" spans="1:6">
      <c r="A54" s="12"/>
      <c r="B54" s="40"/>
      <c r="C54" s="41"/>
      <c r="D54" s="45"/>
      <c r="E54" s="45"/>
      <c r="F54" s="41"/>
    </row>
    <row r="55" spans="1:6" ht="15.75" thickBot="1">
      <c r="A55" s="12"/>
      <c r="B55" s="27" t="s">
        <v>35</v>
      </c>
      <c r="C55" s="25"/>
      <c r="D55" s="46" t="s">
        <v>235</v>
      </c>
      <c r="E55" s="46"/>
      <c r="F55" s="67" t="s">
        <v>185</v>
      </c>
    </row>
    <row r="56" spans="1:6">
      <c r="A56" s="12"/>
      <c r="B56" s="40" t="s">
        <v>236</v>
      </c>
      <c r="C56" s="41"/>
      <c r="D56" s="68" t="s">
        <v>180</v>
      </c>
      <c r="E56" s="70">
        <v>160</v>
      </c>
      <c r="F56" s="51"/>
    </row>
    <row r="57" spans="1:6" ht="15.75" thickBot="1">
      <c r="A57" s="12"/>
      <c r="B57" s="40"/>
      <c r="C57" s="41"/>
      <c r="D57" s="69"/>
      <c r="E57" s="71"/>
      <c r="F57" s="72"/>
    </row>
    <row r="58" spans="1:6" ht="15.75" thickTop="1">
      <c r="A58" s="12"/>
      <c r="B58" s="16"/>
      <c r="C58" s="16"/>
    </row>
    <row r="59" spans="1:6" ht="229.5">
      <c r="A59" s="12"/>
      <c r="B59" s="73" t="s">
        <v>237</v>
      </c>
      <c r="C59" s="18" t="s">
        <v>238</v>
      </c>
    </row>
    <row r="60" spans="1:6">
      <c r="A60" s="12"/>
      <c r="B60" s="16"/>
      <c r="C60" s="16"/>
    </row>
    <row r="61" spans="1:6" ht="127.5">
      <c r="A61" s="12"/>
      <c r="B61" s="73" t="s">
        <v>239</v>
      </c>
      <c r="C61" s="18" t="s">
        <v>240</v>
      </c>
    </row>
    <row r="62" spans="1:6" ht="15" customHeight="1">
      <c r="A62" s="2" t="s">
        <v>24</v>
      </c>
      <c r="B62" s="11" t="s">
        <v>5</v>
      </c>
      <c r="C62" s="11"/>
      <c r="D62" s="11"/>
      <c r="E62" s="11"/>
      <c r="F62" s="11"/>
    </row>
    <row r="63" spans="1:6" ht="15" customHeight="1">
      <c r="A63" s="3" t="s">
        <v>200</v>
      </c>
      <c r="B63" s="11" t="s">
        <v>5</v>
      </c>
      <c r="C63" s="11"/>
      <c r="D63" s="11"/>
      <c r="E63" s="11"/>
      <c r="F63" s="11"/>
    </row>
    <row r="64" spans="1:6" ht="15" customHeight="1">
      <c r="A64" s="12" t="s">
        <v>199</v>
      </c>
      <c r="B64" s="11" t="s">
        <v>5</v>
      </c>
      <c r="C64" s="11"/>
      <c r="D64" s="11"/>
      <c r="E64" s="11"/>
      <c r="F64" s="11"/>
    </row>
    <row r="65" spans="1:6">
      <c r="A65" s="12"/>
      <c r="B65" s="63" t="s">
        <v>241</v>
      </c>
      <c r="C65" s="63"/>
      <c r="D65" s="63"/>
      <c r="E65" s="63"/>
      <c r="F65" s="63"/>
    </row>
    <row r="66" spans="1:6">
      <c r="A66" s="12"/>
      <c r="B66" s="81" t="s">
        <v>201</v>
      </c>
      <c r="C66" s="81"/>
      <c r="D66" s="81"/>
      <c r="E66" s="81"/>
      <c r="F66" s="81"/>
    </row>
    <row r="67" spans="1:6" ht="76.5" customHeight="1">
      <c r="A67" s="12"/>
      <c r="B67" s="54" t="s">
        <v>242</v>
      </c>
      <c r="C67" s="54"/>
      <c r="D67" s="54"/>
      <c r="E67" s="54"/>
      <c r="F67" s="54"/>
    </row>
    <row r="68" spans="1:6" ht="102" customHeight="1">
      <c r="A68" s="12"/>
      <c r="B68" s="54" t="s">
        <v>243</v>
      </c>
      <c r="C68" s="54"/>
      <c r="D68" s="54"/>
      <c r="E68" s="54"/>
      <c r="F68" s="54"/>
    </row>
    <row r="69" spans="1:6" ht="114.75" customHeight="1">
      <c r="A69" s="12"/>
      <c r="B69" s="54" t="s">
        <v>204</v>
      </c>
      <c r="C69" s="54"/>
      <c r="D69" s="54"/>
      <c r="E69" s="54"/>
      <c r="F69" s="54"/>
    </row>
    <row r="70" spans="1:6">
      <c r="A70" s="12"/>
      <c r="B70" s="82" t="s">
        <v>205</v>
      </c>
      <c r="C70" s="82"/>
      <c r="D70" s="82"/>
      <c r="E70" s="82"/>
      <c r="F70" s="82"/>
    </row>
    <row r="71" spans="1:6" ht="25.5" customHeight="1">
      <c r="A71" s="12"/>
      <c r="B71" s="54" t="s">
        <v>206</v>
      </c>
      <c r="C71" s="54"/>
      <c r="D71" s="54"/>
      <c r="E71" s="54"/>
      <c r="F71" s="54"/>
    </row>
    <row r="72" spans="1:6" ht="140.25" customHeight="1">
      <c r="A72" s="12"/>
      <c r="B72" s="54" t="s">
        <v>244</v>
      </c>
      <c r="C72" s="54"/>
      <c r="D72" s="54"/>
      <c r="E72" s="54"/>
      <c r="F72" s="54"/>
    </row>
    <row r="73" spans="1:6" ht="25.5" customHeight="1">
      <c r="A73" s="12"/>
      <c r="B73" s="54" t="s">
        <v>245</v>
      </c>
      <c r="C73" s="54"/>
      <c r="D73" s="54"/>
      <c r="E73" s="54"/>
      <c r="F73" s="54"/>
    </row>
    <row r="74" spans="1:6">
      <c r="A74" s="12"/>
      <c r="B74" s="16"/>
      <c r="C74" s="16"/>
    </row>
    <row r="75" spans="1:6" ht="25.5">
      <c r="A75" s="12"/>
      <c r="B75" s="17" t="s">
        <v>171</v>
      </c>
      <c r="C75" s="18" t="s">
        <v>209</v>
      </c>
    </row>
    <row r="76" spans="1:6">
      <c r="A76" s="12"/>
      <c r="B76" s="16"/>
      <c r="C76" s="16"/>
    </row>
    <row r="77" spans="1:6" ht="38.25">
      <c r="A77" s="12"/>
      <c r="B77" s="17" t="s">
        <v>171</v>
      </c>
      <c r="C77" s="18" t="s">
        <v>210</v>
      </c>
    </row>
    <row r="78" spans="1:6">
      <c r="A78" s="12"/>
      <c r="B78" s="16"/>
      <c r="C78" s="16"/>
    </row>
    <row r="79" spans="1:6" ht="102">
      <c r="A79" s="12"/>
      <c r="B79" s="17" t="s">
        <v>171</v>
      </c>
      <c r="C79" s="18" t="s">
        <v>211</v>
      </c>
    </row>
    <row r="80" spans="1:6">
      <c r="A80" s="12"/>
      <c r="B80" s="16"/>
      <c r="C80" s="16"/>
    </row>
    <row r="81" spans="1:6" ht="165.75">
      <c r="A81" s="12"/>
      <c r="B81" s="65" t="s">
        <v>212</v>
      </c>
      <c r="C81" s="18" t="s">
        <v>213</v>
      </c>
    </row>
    <row r="82" spans="1:6">
      <c r="A82" s="12"/>
      <c r="B82" s="16"/>
      <c r="C82" s="16"/>
    </row>
    <row r="83" spans="1:6" ht="255">
      <c r="A83" s="12"/>
      <c r="B83" s="65" t="s">
        <v>212</v>
      </c>
      <c r="C83" s="18" t="s">
        <v>246</v>
      </c>
    </row>
    <row r="84" spans="1:6">
      <c r="A84" s="12"/>
      <c r="B84" s="16"/>
      <c r="C84" s="16"/>
    </row>
    <row r="85" spans="1:6" ht="267.75">
      <c r="A85" s="12"/>
      <c r="B85" s="65" t="s">
        <v>212</v>
      </c>
      <c r="C85" s="18" t="s">
        <v>247</v>
      </c>
    </row>
    <row r="86" spans="1:6">
      <c r="A86" s="12"/>
      <c r="B86" s="16"/>
      <c r="C86" s="16"/>
    </row>
    <row r="87" spans="1:6" ht="204">
      <c r="A87" s="12"/>
      <c r="B87" s="65" t="s">
        <v>212</v>
      </c>
      <c r="C87" s="18" t="s">
        <v>248</v>
      </c>
    </row>
    <row r="88" spans="1:6">
      <c r="A88" s="12"/>
      <c r="B88" s="16"/>
      <c r="C88" s="16"/>
    </row>
    <row r="89" spans="1:6" ht="216.75">
      <c r="A89" s="12"/>
      <c r="B89" s="65" t="s">
        <v>212</v>
      </c>
      <c r="C89" s="18" t="s">
        <v>217</v>
      </c>
    </row>
    <row r="90" spans="1:6" ht="76.5" customHeight="1">
      <c r="A90" s="12"/>
      <c r="B90" s="54" t="s">
        <v>249</v>
      </c>
      <c r="C90" s="54"/>
      <c r="D90" s="54"/>
      <c r="E90" s="54"/>
      <c r="F90" s="54"/>
    </row>
    <row r="91" spans="1:6" ht="178.5" customHeight="1">
      <c r="A91" s="12"/>
      <c r="B91" s="54" t="s">
        <v>250</v>
      </c>
      <c r="C91" s="54"/>
      <c r="D91" s="54"/>
      <c r="E91" s="54"/>
      <c r="F91" s="54"/>
    </row>
    <row r="92" spans="1:6" ht="25.5" customHeight="1">
      <c r="A92" s="12"/>
      <c r="B92" s="54" t="s">
        <v>220</v>
      </c>
      <c r="C92" s="54"/>
      <c r="D92" s="54"/>
      <c r="E92" s="54"/>
      <c r="F92" s="54"/>
    </row>
    <row r="93" spans="1:6" ht="25.5" customHeight="1">
      <c r="A93" s="12"/>
      <c r="B93" s="54" t="s">
        <v>251</v>
      </c>
      <c r="C93" s="54"/>
      <c r="D93" s="54"/>
      <c r="E93" s="54"/>
      <c r="F93" s="54"/>
    </row>
    <row r="94" spans="1:6">
      <c r="A94" s="12"/>
      <c r="B94" s="16"/>
      <c r="C94" s="16"/>
    </row>
    <row r="95" spans="1:6" ht="51">
      <c r="A95" s="12"/>
      <c r="B95" s="17" t="s">
        <v>171</v>
      </c>
      <c r="C95" s="66" t="s">
        <v>222</v>
      </c>
    </row>
    <row r="96" spans="1:6">
      <c r="A96" s="12"/>
      <c r="B96" s="16"/>
      <c r="C96" s="16"/>
    </row>
    <row r="97" spans="1:6" ht="63.75">
      <c r="A97" s="12"/>
      <c r="B97" s="17" t="s">
        <v>171</v>
      </c>
      <c r="C97" s="66" t="s">
        <v>223</v>
      </c>
    </row>
    <row r="98" spans="1:6">
      <c r="A98" s="12"/>
      <c r="B98" s="16"/>
      <c r="C98" s="16"/>
    </row>
    <row r="99" spans="1:6" ht="25.5">
      <c r="A99" s="12"/>
      <c r="B99" s="17" t="s">
        <v>171</v>
      </c>
      <c r="C99" s="66" t="s">
        <v>224</v>
      </c>
    </row>
    <row r="100" spans="1:6">
      <c r="A100" s="12"/>
      <c r="B100" s="16"/>
      <c r="C100" s="16"/>
    </row>
    <row r="101" spans="1:6" ht="38.25">
      <c r="A101" s="12"/>
      <c r="B101" s="17" t="s">
        <v>171</v>
      </c>
      <c r="C101" s="18" t="s">
        <v>225</v>
      </c>
    </row>
    <row r="102" spans="1:6" ht="25.5" customHeight="1">
      <c r="A102" s="12"/>
      <c r="B102" s="54" t="s">
        <v>226</v>
      </c>
      <c r="C102" s="54"/>
      <c r="D102" s="54"/>
      <c r="E102" s="54"/>
      <c r="F102" s="54"/>
    </row>
    <row r="103" spans="1:6" ht="89.25" customHeight="1">
      <c r="A103" s="12"/>
      <c r="B103" s="54" t="s">
        <v>252</v>
      </c>
      <c r="C103" s="54"/>
      <c r="D103" s="54"/>
      <c r="E103" s="54"/>
      <c r="F103" s="54"/>
    </row>
    <row r="104" spans="1:6">
      <c r="A104" s="12"/>
      <c r="B104" s="81" t="s">
        <v>228</v>
      </c>
      <c r="C104" s="81"/>
      <c r="D104" s="81"/>
      <c r="E104" s="81"/>
      <c r="F104" s="81"/>
    </row>
    <row r="105" spans="1:6" ht="89.25" customHeight="1">
      <c r="A105" s="12"/>
      <c r="B105" s="54" t="s">
        <v>253</v>
      </c>
      <c r="C105" s="54"/>
      <c r="D105" s="54"/>
      <c r="E105" s="54"/>
      <c r="F105" s="54"/>
    </row>
    <row r="106" spans="1:6" ht="102" customHeight="1">
      <c r="A106" s="12"/>
      <c r="B106" s="54" t="s">
        <v>254</v>
      </c>
      <c r="C106" s="54"/>
      <c r="D106" s="54"/>
      <c r="E106" s="54"/>
      <c r="F106" s="54"/>
    </row>
    <row r="107" spans="1:6">
      <c r="A107" s="12"/>
      <c r="B107" s="81" t="s">
        <v>231</v>
      </c>
      <c r="C107" s="81"/>
      <c r="D107" s="81"/>
      <c r="E107" s="81"/>
      <c r="F107" s="81"/>
    </row>
    <row r="108" spans="1:6" ht="51" customHeight="1">
      <c r="A108" s="12"/>
      <c r="B108" s="54" t="s">
        <v>255</v>
      </c>
      <c r="C108" s="54"/>
      <c r="D108" s="54"/>
      <c r="E108" s="54"/>
      <c r="F108" s="54"/>
    </row>
    <row r="109" spans="1:6">
      <c r="A109" s="12"/>
      <c r="B109" s="35"/>
      <c r="C109" s="35"/>
      <c r="D109" s="35"/>
      <c r="E109" s="35"/>
    </row>
    <row r="110" spans="1:6">
      <c r="A110" s="12"/>
      <c r="B110" s="16"/>
      <c r="C110" s="16"/>
      <c r="D110" s="16"/>
      <c r="E110" s="16"/>
    </row>
    <row r="111" spans="1:6">
      <c r="A111" s="12"/>
      <c r="B111" s="41" t="s">
        <v>233</v>
      </c>
      <c r="C111" s="40" t="s">
        <v>180</v>
      </c>
      <c r="D111" s="45">
        <v>136</v>
      </c>
      <c r="E111" s="41"/>
    </row>
    <row r="112" spans="1:6">
      <c r="A112" s="12"/>
      <c r="B112" s="41"/>
      <c r="C112" s="40"/>
      <c r="D112" s="45"/>
      <c r="E112" s="41"/>
    </row>
    <row r="113" spans="1:5">
      <c r="A113" s="12"/>
      <c r="B113" s="43" t="s">
        <v>234</v>
      </c>
      <c r="C113" s="44">
        <v>39</v>
      </c>
      <c r="D113" s="44"/>
      <c r="E113" s="38"/>
    </row>
    <row r="114" spans="1:5">
      <c r="A114" s="12"/>
      <c r="B114" s="43"/>
      <c r="C114" s="44"/>
      <c r="D114" s="44"/>
      <c r="E114" s="38"/>
    </row>
    <row r="115" spans="1:5" ht="15.75" thickBot="1">
      <c r="A115" s="12"/>
      <c r="B115" s="26" t="s">
        <v>35</v>
      </c>
      <c r="C115" s="76" t="s">
        <v>235</v>
      </c>
      <c r="D115" s="76"/>
      <c r="E115" s="74" t="s">
        <v>185</v>
      </c>
    </row>
    <row r="116" spans="1:5">
      <c r="A116" s="12"/>
      <c r="B116" s="43" t="s">
        <v>236</v>
      </c>
      <c r="C116" s="77" t="s">
        <v>180</v>
      </c>
      <c r="D116" s="58">
        <v>160</v>
      </c>
      <c r="E116" s="39"/>
    </row>
    <row r="117" spans="1:5" ht="15.75" thickBot="1">
      <c r="A117" s="12"/>
      <c r="B117" s="43"/>
      <c r="C117" s="78"/>
      <c r="D117" s="79"/>
      <c r="E117" s="80"/>
    </row>
    <row r="118" spans="1:5" ht="15.75" thickTop="1">
      <c r="A118" s="12"/>
      <c r="B118" s="16"/>
      <c r="C118" s="16"/>
    </row>
    <row r="119" spans="1:5" ht="229.5">
      <c r="A119" s="12"/>
      <c r="B119" s="73" t="s">
        <v>237</v>
      </c>
      <c r="C119" s="18" t="s">
        <v>238</v>
      </c>
    </row>
    <row r="120" spans="1:5">
      <c r="A120" s="12"/>
      <c r="B120" s="16"/>
      <c r="C120" s="16"/>
    </row>
    <row r="121" spans="1:5" ht="127.5">
      <c r="A121" s="12"/>
      <c r="B121" s="73" t="s">
        <v>239</v>
      </c>
      <c r="C121" s="18" t="s">
        <v>256</v>
      </c>
    </row>
  </sheetData>
  <mergeCells count="79">
    <mergeCell ref="B104:F104"/>
    <mergeCell ref="B105:F105"/>
    <mergeCell ref="B106:F106"/>
    <mergeCell ref="B107:F107"/>
    <mergeCell ref="B108:F108"/>
    <mergeCell ref="B90:F90"/>
    <mergeCell ref="B91:F91"/>
    <mergeCell ref="B92:F92"/>
    <mergeCell ref="B93:F93"/>
    <mergeCell ref="B102:F102"/>
    <mergeCell ref="B103:F103"/>
    <mergeCell ref="B68:F68"/>
    <mergeCell ref="B69:F69"/>
    <mergeCell ref="B70:F70"/>
    <mergeCell ref="B71:F71"/>
    <mergeCell ref="B72:F72"/>
    <mergeCell ref="B73:F73"/>
    <mergeCell ref="B46:F46"/>
    <mergeCell ref="B47:F47"/>
    <mergeCell ref="B48:F48"/>
    <mergeCell ref="B62:F62"/>
    <mergeCell ref="B63:F63"/>
    <mergeCell ref="A64:A121"/>
    <mergeCell ref="B64:F64"/>
    <mergeCell ref="B65:F65"/>
    <mergeCell ref="B66:F66"/>
    <mergeCell ref="B67:F67"/>
    <mergeCell ref="B32:F32"/>
    <mergeCell ref="B33:F33"/>
    <mergeCell ref="B42:F42"/>
    <mergeCell ref="B43:F43"/>
    <mergeCell ref="B44:F44"/>
    <mergeCell ref="B45:F45"/>
    <mergeCell ref="B10:F10"/>
    <mergeCell ref="B11:F11"/>
    <mergeCell ref="B12:F12"/>
    <mergeCell ref="B13:F13"/>
    <mergeCell ref="B30:F30"/>
    <mergeCell ref="B31:F31"/>
    <mergeCell ref="B4:F4"/>
    <mergeCell ref="B5:F5"/>
    <mergeCell ref="B6:F6"/>
    <mergeCell ref="B7:F7"/>
    <mergeCell ref="B8:F8"/>
    <mergeCell ref="B9:F9"/>
    <mergeCell ref="C115:D115"/>
    <mergeCell ref="B116:B117"/>
    <mergeCell ref="C116:C117"/>
    <mergeCell ref="D116:D117"/>
    <mergeCell ref="E116:E117"/>
    <mergeCell ref="A1:A2"/>
    <mergeCell ref="B1:F1"/>
    <mergeCell ref="B2:F2"/>
    <mergeCell ref="B3:F3"/>
    <mergeCell ref="A4:A61"/>
    <mergeCell ref="B109:E109"/>
    <mergeCell ref="B111:B112"/>
    <mergeCell ref="C111:C112"/>
    <mergeCell ref="D111:D112"/>
    <mergeCell ref="E111:E112"/>
    <mergeCell ref="B113:B114"/>
    <mergeCell ref="C113:D114"/>
    <mergeCell ref="E113:E114"/>
    <mergeCell ref="B53:B54"/>
    <mergeCell ref="C53:C54"/>
    <mergeCell ref="D53:E54"/>
    <mergeCell ref="F53:F54"/>
    <mergeCell ref="D55:E55"/>
    <mergeCell ref="B56:B57"/>
    <mergeCell ref="C56:C57"/>
    <mergeCell ref="D56:D57"/>
    <mergeCell ref="E56:E57"/>
    <mergeCell ref="F56:F57"/>
    <mergeCell ref="B49:F49"/>
    <mergeCell ref="B51:B52"/>
    <mergeCell ref="C51:C52"/>
    <mergeCell ref="D51:D52"/>
    <mergeCell ref="E51:E52"/>
    <mergeCell ref="F51:F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5.42578125" customWidth="1"/>
    <col min="4" max="4" width="5.42578125" customWidth="1"/>
    <col min="5" max="5" width="15.42578125" customWidth="1"/>
    <col min="6" max="7" width="25.42578125" customWidth="1"/>
    <col min="8" max="8" width="5.42578125" customWidth="1"/>
    <col min="9" max="9" width="15.42578125" customWidth="1"/>
    <col min="10" max="10" width="25.42578125" customWidth="1"/>
  </cols>
  <sheetData>
    <row r="1" spans="1:10" ht="30" customHeight="1">
      <c r="A1" s="7" t="s">
        <v>2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8</v>
      </c>
      <c r="B3" s="11" t="s">
        <v>5</v>
      </c>
      <c r="C3" s="11"/>
      <c r="D3" s="11"/>
      <c r="E3" s="11"/>
      <c r="F3" s="11"/>
      <c r="G3" s="11"/>
      <c r="H3" s="11"/>
      <c r="I3" s="11"/>
      <c r="J3" s="11"/>
    </row>
    <row r="4" spans="1:10" ht="15" customHeight="1">
      <c r="A4" s="12" t="s">
        <v>257</v>
      </c>
      <c r="B4" s="11" t="s">
        <v>5</v>
      </c>
      <c r="C4" s="11"/>
      <c r="D4" s="11"/>
      <c r="E4" s="11"/>
      <c r="F4" s="11"/>
      <c r="G4" s="11"/>
      <c r="H4" s="11"/>
      <c r="I4" s="11"/>
      <c r="J4" s="11"/>
    </row>
    <row r="5" spans="1:10">
      <c r="A5" s="12"/>
      <c r="B5" s="63" t="s">
        <v>257</v>
      </c>
      <c r="C5" s="63"/>
      <c r="D5" s="63"/>
      <c r="E5" s="63"/>
      <c r="F5" s="63"/>
      <c r="G5" s="63"/>
      <c r="H5" s="63"/>
      <c r="I5" s="63"/>
      <c r="J5" s="63"/>
    </row>
    <row r="6" spans="1:10">
      <c r="A6" s="12"/>
      <c r="B6" s="54" t="s">
        <v>259</v>
      </c>
      <c r="C6" s="54"/>
      <c r="D6" s="54"/>
      <c r="E6" s="54"/>
      <c r="F6" s="54"/>
      <c r="G6" s="54"/>
      <c r="H6" s="54"/>
      <c r="I6" s="54"/>
      <c r="J6" s="54"/>
    </row>
    <row r="7" spans="1:10">
      <c r="A7" s="12"/>
      <c r="B7" s="35"/>
      <c r="C7" s="35"/>
      <c r="D7" s="35"/>
      <c r="E7" s="35"/>
      <c r="F7" s="35"/>
      <c r="G7" s="35"/>
      <c r="H7" s="35"/>
      <c r="I7" s="35"/>
      <c r="J7" s="35"/>
    </row>
    <row r="8" spans="1:10">
      <c r="A8" s="12"/>
      <c r="B8" s="16"/>
      <c r="C8" s="16"/>
      <c r="D8" s="16"/>
      <c r="E8" s="16"/>
      <c r="F8" s="16"/>
      <c r="G8" s="16"/>
      <c r="H8" s="16"/>
      <c r="I8" s="16"/>
      <c r="J8" s="16"/>
    </row>
    <row r="9" spans="1:10" ht="15.75" thickBot="1">
      <c r="A9" s="12"/>
      <c r="B9" s="19"/>
      <c r="C9" s="19"/>
      <c r="D9" s="83">
        <v>41729</v>
      </c>
      <c r="E9" s="83"/>
      <c r="F9" s="83"/>
      <c r="G9" s="19"/>
      <c r="H9" s="83">
        <v>41639</v>
      </c>
      <c r="I9" s="83"/>
      <c r="J9" s="83"/>
    </row>
    <row r="10" spans="1:10">
      <c r="A10" s="12"/>
      <c r="B10" s="40" t="s">
        <v>260</v>
      </c>
      <c r="C10" s="41"/>
      <c r="D10" s="68" t="s">
        <v>180</v>
      </c>
      <c r="E10" s="70">
        <v>589</v>
      </c>
      <c r="F10" s="51"/>
      <c r="G10" s="41"/>
      <c r="H10" s="68" t="s">
        <v>180</v>
      </c>
      <c r="I10" s="49">
        <v>3833</v>
      </c>
      <c r="J10" s="51"/>
    </row>
    <row r="11" spans="1:10">
      <c r="A11" s="12"/>
      <c r="B11" s="40"/>
      <c r="C11" s="41"/>
      <c r="D11" s="40"/>
      <c r="E11" s="45"/>
      <c r="F11" s="41"/>
      <c r="G11" s="41"/>
      <c r="H11" s="40"/>
      <c r="I11" s="42"/>
      <c r="J11" s="41"/>
    </row>
    <row r="12" spans="1:10">
      <c r="A12" s="12"/>
      <c r="B12" s="43" t="s">
        <v>261</v>
      </c>
      <c r="C12" s="38"/>
      <c r="D12" s="53">
        <v>1259</v>
      </c>
      <c r="E12" s="53"/>
      <c r="F12" s="38"/>
      <c r="G12" s="38"/>
      <c r="H12" s="53">
        <v>1246</v>
      </c>
      <c r="I12" s="53"/>
      <c r="J12" s="38"/>
    </row>
    <row r="13" spans="1:10">
      <c r="A13" s="12"/>
      <c r="B13" s="43"/>
      <c r="C13" s="38"/>
      <c r="D13" s="53"/>
      <c r="E13" s="53"/>
      <c r="F13" s="38"/>
      <c r="G13" s="38"/>
      <c r="H13" s="53"/>
      <c r="I13" s="53"/>
      <c r="J13" s="38"/>
    </row>
    <row r="14" spans="1:10">
      <c r="A14" s="12"/>
      <c r="B14" s="40" t="s">
        <v>262</v>
      </c>
      <c r="C14" s="41"/>
      <c r="D14" s="45">
        <v>474</v>
      </c>
      <c r="E14" s="45"/>
      <c r="F14" s="41"/>
      <c r="G14" s="41"/>
      <c r="H14" s="45">
        <v>849</v>
      </c>
      <c r="I14" s="45"/>
      <c r="J14" s="41"/>
    </row>
    <row r="15" spans="1:10" ht="15.75" thickBot="1">
      <c r="A15" s="12"/>
      <c r="B15" s="40"/>
      <c r="C15" s="41"/>
      <c r="D15" s="76"/>
      <c r="E15" s="76"/>
      <c r="F15" s="56"/>
      <c r="G15" s="41"/>
      <c r="H15" s="76"/>
      <c r="I15" s="76"/>
      <c r="J15" s="56"/>
    </row>
    <row r="16" spans="1:10">
      <c r="A16" s="12"/>
      <c r="B16" s="84" t="s">
        <v>263</v>
      </c>
      <c r="C16" s="38"/>
      <c r="D16" s="77" t="s">
        <v>180</v>
      </c>
      <c r="E16" s="85">
        <v>2322</v>
      </c>
      <c r="F16" s="39"/>
      <c r="G16" s="38"/>
      <c r="H16" s="77" t="s">
        <v>180</v>
      </c>
      <c r="I16" s="85">
        <v>5928</v>
      </c>
      <c r="J16" s="39"/>
    </row>
    <row r="17" spans="1:10" ht="15.75" thickBot="1">
      <c r="A17" s="12"/>
      <c r="B17" s="84"/>
      <c r="C17" s="38"/>
      <c r="D17" s="78"/>
      <c r="E17" s="86"/>
      <c r="F17" s="80"/>
      <c r="G17" s="38"/>
      <c r="H17" s="78"/>
      <c r="I17" s="86"/>
      <c r="J17" s="80"/>
    </row>
    <row r="18" spans="1:10" ht="114.75" customHeight="1" thickTop="1">
      <c r="A18" s="12"/>
      <c r="B18" s="54" t="s">
        <v>264</v>
      </c>
      <c r="C18" s="54"/>
      <c r="D18" s="54"/>
      <c r="E18" s="54"/>
      <c r="F18" s="54"/>
      <c r="G18" s="54"/>
      <c r="H18" s="54"/>
      <c r="I18" s="54"/>
      <c r="J18" s="54"/>
    </row>
    <row r="19" spans="1:10" ht="76.5" customHeight="1">
      <c r="A19" s="12"/>
      <c r="B19" s="54" t="s">
        <v>265</v>
      </c>
      <c r="C19" s="54"/>
      <c r="D19" s="54"/>
      <c r="E19" s="54"/>
      <c r="F19" s="54"/>
      <c r="G19" s="54"/>
      <c r="H19" s="54"/>
      <c r="I19" s="54"/>
      <c r="J19" s="54"/>
    </row>
    <row r="20" spans="1:10" ht="102" customHeight="1">
      <c r="A20" s="12"/>
      <c r="B20" s="54" t="s">
        <v>266</v>
      </c>
      <c r="C20" s="54"/>
      <c r="D20" s="54"/>
      <c r="E20" s="54"/>
      <c r="F20" s="54"/>
      <c r="G20" s="54"/>
      <c r="H20" s="54"/>
      <c r="I20" s="54"/>
      <c r="J20" s="54"/>
    </row>
    <row r="21" spans="1:10" ht="38.25" customHeight="1">
      <c r="A21" s="12"/>
      <c r="B21" s="54" t="s">
        <v>267</v>
      </c>
      <c r="C21" s="54"/>
      <c r="D21" s="54"/>
      <c r="E21" s="54"/>
      <c r="F21" s="54"/>
      <c r="G21" s="54"/>
      <c r="H21" s="54"/>
      <c r="I21" s="54"/>
      <c r="J21" s="54"/>
    </row>
    <row r="22" spans="1:10" ht="51" customHeight="1">
      <c r="A22" s="12"/>
      <c r="B22" s="54" t="s">
        <v>268</v>
      </c>
      <c r="C22" s="54"/>
      <c r="D22" s="54"/>
      <c r="E22" s="54"/>
      <c r="F22" s="54"/>
      <c r="G22" s="54"/>
      <c r="H22" s="54"/>
      <c r="I22" s="54"/>
      <c r="J22" s="54"/>
    </row>
    <row r="23" spans="1:10" ht="15" customHeight="1">
      <c r="A23" s="2" t="s">
        <v>24</v>
      </c>
      <c r="B23" s="11" t="s">
        <v>5</v>
      </c>
      <c r="C23" s="11"/>
      <c r="D23" s="11"/>
      <c r="E23" s="11"/>
      <c r="F23" s="11"/>
      <c r="G23" s="11"/>
      <c r="H23" s="11"/>
      <c r="I23" s="11"/>
      <c r="J23" s="11"/>
    </row>
    <row r="24" spans="1:10" ht="15" customHeight="1">
      <c r="A24" s="3" t="s">
        <v>258</v>
      </c>
      <c r="B24" s="11" t="s">
        <v>5</v>
      </c>
      <c r="C24" s="11"/>
      <c r="D24" s="11"/>
      <c r="E24" s="11"/>
      <c r="F24" s="11"/>
      <c r="G24" s="11"/>
      <c r="H24" s="11"/>
      <c r="I24" s="11"/>
      <c r="J24" s="11"/>
    </row>
    <row r="25" spans="1:10" ht="15" customHeight="1">
      <c r="A25" s="12" t="s">
        <v>257</v>
      </c>
      <c r="B25" s="11" t="s">
        <v>5</v>
      </c>
      <c r="C25" s="11"/>
      <c r="D25" s="11"/>
      <c r="E25" s="11"/>
      <c r="F25" s="11"/>
      <c r="G25" s="11"/>
      <c r="H25" s="11"/>
      <c r="I25" s="11"/>
      <c r="J25" s="11"/>
    </row>
    <row r="26" spans="1:10">
      <c r="A26" s="12"/>
      <c r="B26" s="63" t="s">
        <v>269</v>
      </c>
      <c r="C26" s="63"/>
      <c r="D26" s="63"/>
      <c r="E26" s="63"/>
      <c r="F26" s="63"/>
      <c r="G26" s="63"/>
      <c r="H26" s="63"/>
      <c r="I26" s="63"/>
      <c r="J26" s="63"/>
    </row>
    <row r="27" spans="1:10" ht="25.5" customHeight="1">
      <c r="A27" s="12"/>
      <c r="B27" s="54" t="s">
        <v>270</v>
      </c>
      <c r="C27" s="54"/>
      <c r="D27" s="54"/>
      <c r="E27" s="54"/>
      <c r="F27" s="54"/>
      <c r="G27" s="54"/>
      <c r="H27" s="54"/>
      <c r="I27" s="54"/>
      <c r="J27" s="54"/>
    </row>
    <row r="28" spans="1:10">
      <c r="A28" s="12"/>
      <c r="B28" s="35"/>
      <c r="C28" s="35"/>
      <c r="D28" s="35"/>
      <c r="E28" s="35"/>
      <c r="F28" s="35"/>
      <c r="G28" s="35"/>
      <c r="H28" s="35"/>
      <c r="I28" s="35"/>
      <c r="J28" s="35"/>
    </row>
    <row r="29" spans="1:10">
      <c r="A29" s="12"/>
      <c r="B29" s="16"/>
      <c r="C29" s="16"/>
      <c r="D29" s="16"/>
      <c r="E29" s="16"/>
      <c r="F29" s="16"/>
      <c r="G29" s="16"/>
      <c r="H29" s="16"/>
      <c r="I29" s="16"/>
      <c r="J29" s="16"/>
    </row>
    <row r="30" spans="1:10">
      <c r="A30" s="12"/>
      <c r="B30" s="41"/>
      <c r="C30" s="41"/>
      <c r="D30" s="87">
        <v>41729</v>
      </c>
      <c r="E30" s="87"/>
      <c r="F30" s="41"/>
      <c r="G30" s="41"/>
      <c r="H30" s="87">
        <v>41639</v>
      </c>
      <c r="I30" s="87"/>
      <c r="J30" s="41"/>
    </row>
    <row r="31" spans="1:10" ht="15.75" thickBot="1">
      <c r="A31" s="12"/>
      <c r="B31" s="41"/>
      <c r="C31" s="41"/>
      <c r="D31" s="88"/>
      <c r="E31" s="88"/>
      <c r="F31" s="56"/>
      <c r="G31" s="41"/>
      <c r="H31" s="88"/>
      <c r="I31" s="88"/>
      <c r="J31" s="56"/>
    </row>
    <row r="32" spans="1:10">
      <c r="A32" s="12"/>
      <c r="B32" s="43" t="s">
        <v>271</v>
      </c>
      <c r="C32" s="38"/>
      <c r="D32" s="85">
        <v>1768</v>
      </c>
      <c r="E32" s="85"/>
      <c r="F32" s="39"/>
      <c r="G32" s="38"/>
      <c r="H32" s="85">
        <v>4575</v>
      </c>
      <c r="I32" s="85"/>
      <c r="J32" s="39"/>
    </row>
    <row r="33" spans="1:10">
      <c r="A33" s="12"/>
      <c r="B33" s="43"/>
      <c r="C33" s="38"/>
      <c r="D33" s="53"/>
      <c r="E33" s="53"/>
      <c r="F33" s="38"/>
      <c r="G33" s="38"/>
      <c r="H33" s="53"/>
      <c r="I33" s="53"/>
      <c r="J33" s="38"/>
    </row>
    <row r="34" spans="1:10">
      <c r="A34" s="12"/>
      <c r="B34" s="40" t="s">
        <v>262</v>
      </c>
      <c r="C34" s="41"/>
      <c r="D34" s="45">
        <v>474</v>
      </c>
      <c r="E34" s="45"/>
      <c r="F34" s="41"/>
      <c r="G34" s="41"/>
      <c r="H34" s="45">
        <v>849</v>
      </c>
      <c r="I34" s="45"/>
      <c r="J34" s="41"/>
    </row>
    <row r="35" spans="1:10" ht="15.75" thickBot="1">
      <c r="A35" s="12"/>
      <c r="B35" s="40"/>
      <c r="C35" s="41"/>
      <c r="D35" s="76"/>
      <c r="E35" s="76"/>
      <c r="F35" s="56"/>
      <c r="G35" s="41"/>
      <c r="H35" s="76"/>
      <c r="I35" s="76"/>
      <c r="J35" s="56"/>
    </row>
    <row r="36" spans="1:10">
      <c r="A36" s="12"/>
      <c r="B36" s="84" t="s">
        <v>263</v>
      </c>
      <c r="C36" s="38"/>
      <c r="D36" s="77" t="s">
        <v>180</v>
      </c>
      <c r="E36" s="85">
        <v>2242</v>
      </c>
      <c r="F36" s="39"/>
      <c r="G36" s="38"/>
      <c r="H36" s="77" t="s">
        <v>180</v>
      </c>
      <c r="I36" s="85">
        <v>5424</v>
      </c>
      <c r="J36" s="39"/>
    </row>
    <row r="37" spans="1:10" ht="15.75" thickBot="1">
      <c r="A37" s="12"/>
      <c r="B37" s="84"/>
      <c r="C37" s="38"/>
      <c r="D37" s="78"/>
      <c r="E37" s="86"/>
      <c r="F37" s="80"/>
      <c r="G37" s="38"/>
      <c r="H37" s="78"/>
      <c r="I37" s="86"/>
      <c r="J37" s="80"/>
    </row>
    <row r="38" spans="1:10" ht="114.75" customHeight="1" thickTop="1">
      <c r="A38" s="12"/>
      <c r="B38" s="54" t="s">
        <v>272</v>
      </c>
      <c r="C38" s="54"/>
      <c r="D38" s="54"/>
      <c r="E38" s="54"/>
      <c r="F38" s="54"/>
      <c r="G38" s="54"/>
      <c r="H38" s="54"/>
      <c r="I38" s="54"/>
      <c r="J38" s="54"/>
    </row>
    <row r="39" spans="1:10" ht="76.5" customHeight="1">
      <c r="A39" s="12"/>
      <c r="B39" s="54" t="s">
        <v>273</v>
      </c>
      <c r="C39" s="54"/>
      <c r="D39" s="54"/>
      <c r="E39" s="54"/>
      <c r="F39" s="54"/>
      <c r="G39" s="54"/>
      <c r="H39" s="54"/>
      <c r="I39" s="54"/>
      <c r="J39" s="54"/>
    </row>
    <row r="40" spans="1:10" ht="89.25" customHeight="1">
      <c r="A40" s="12"/>
      <c r="B40" s="54" t="s">
        <v>274</v>
      </c>
      <c r="C40" s="54"/>
      <c r="D40" s="54"/>
      <c r="E40" s="54"/>
      <c r="F40" s="54"/>
      <c r="G40" s="54"/>
      <c r="H40" s="54"/>
      <c r="I40" s="54"/>
      <c r="J40" s="54"/>
    </row>
    <row r="41" spans="1:10" ht="38.25" customHeight="1">
      <c r="A41" s="12"/>
      <c r="B41" s="54" t="s">
        <v>275</v>
      </c>
      <c r="C41" s="54"/>
      <c r="D41" s="54"/>
      <c r="E41" s="54"/>
      <c r="F41" s="54"/>
      <c r="G41" s="54"/>
      <c r="H41" s="54"/>
      <c r="I41" s="54"/>
      <c r="J41" s="54"/>
    </row>
    <row r="42" spans="1:10" ht="51" customHeight="1">
      <c r="A42" s="12"/>
      <c r="B42" s="54" t="s">
        <v>276</v>
      </c>
      <c r="C42" s="54"/>
      <c r="D42" s="54"/>
      <c r="E42" s="54"/>
      <c r="F42" s="54"/>
      <c r="G42" s="54"/>
      <c r="H42" s="54"/>
      <c r="I42" s="54"/>
      <c r="J42" s="54"/>
    </row>
  </sheetData>
  <mergeCells count="90">
    <mergeCell ref="B42:J42"/>
    <mergeCell ref="B23:J23"/>
    <mergeCell ref="B24:J24"/>
    <mergeCell ref="A25:A42"/>
    <mergeCell ref="B25:J25"/>
    <mergeCell ref="B26:J26"/>
    <mergeCell ref="B27:J27"/>
    <mergeCell ref="B38:J38"/>
    <mergeCell ref="B39:J39"/>
    <mergeCell ref="B40:J40"/>
    <mergeCell ref="B41:J41"/>
    <mergeCell ref="B6:J6"/>
    <mergeCell ref="B18:J18"/>
    <mergeCell ref="B19:J19"/>
    <mergeCell ref="B20:J20"/>
    <mergeCell ref="B21:J21"/>
    <mergeCell ref="B22:J22"/>
    <mergeCell ref="H36:H37"/>
    <mergeCell ref="I36:I37"/>
    <mergeCell ref="J36:J37"/>
    <mergeCell ref="A1:A2"/>
    <mergeCell ref="B1:J1"/>
    <mergeCell ref="B2:J2"/>
    <mergeCell ref="B3:J3"/>
    <mergeCell ref="A4:A22"/>
    <mergeCell ref="B4:J4"/>
    <mergeCell ref="B5:J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B28:J28"/>
    <mergeCell ref="B30:B31"/>
    <mergeCell ref="C30:C31"/>
    <mergeCell ref="D30:E31"/>
    <mergeCell ref="F30:F31"/>
    <mergeCell ref="G30:G31"/>
    <mergeCell ref="H30:I31"/>
    <mergeCell ref="J30:J3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Emergence_From_Chapter_11_and_</vt:lpstr>
      <vt:lpstr>Mandatorily_Convertible_Prefer</vt:lpstr>
      <vt:lpstr>Slot_Divestiture</vt:lpstr>
      <vt:lpstr>Special_Items</vt:lpstr>
      <vt:lpstr>Earnings_Loss_Per_Share</vt:lpstr>
      <vt:lpstr>Debt</vt:lpstr>
      <vt:lpstr>Income_Taxes</vt:lpstr>
      <vt:lpstr>Fair_Value_Measurements</vt:lpstr>
      <vt:lpstr>Retirement_Benefits</vt:lpstr>
      <vt:lpstr>Financial_Instruments_And_Risk</vt:lpstr>
      <vt:lpstr>Accumulated_Other_Comprehensiv</vt:lpstr>
      <vt:lpstr>Regional_Expenses</vt:lpstr>
      <vt:lpstr>Related_Party_Transactions</vt:lpstr>
      <vt:lpstr>Legal_Proceedings</vt:lpstr>
      <vt:lpstr>Financial_Information_for_Subs</vt:lpstr>
      <vt:lpstr>Subsequent_Events</vt:lpstr>
      <vt:lpstr>Basis_of_Presentation_Policies</vt:lpstr>
      <vt:lpstr>Basis_of_Presentation_Tables</vt:lpstr>
      <vt:lpstr>Emergence_From_Chapter_11_and_1</vt:lpstr>
      <vt:lpstr>Mandatorily_Convertible_Prefer1</vt:lpstr>
      <vt:lpstr>Special_Items_Tables</vt:lpstr>
      <vt:lpstr>Earnings_Loss_Per_Share_Tables</vt:lpstr>
      <vt:lpstr>Debt_Tables</vt:lpstr>
      <vt:lpstr>Fair_Value_Measurements_Tables</vt:lpstr>
      <vt:lpstr>Retirement_Benefits_Tables</vt:lpstr>
      <vt:lpstr>Financial_Instruments_And_Risk1</vt:lpstr>
      <vt:lpstr>Accumulated_Other_Comprehensiv1</vt:lpstr>
      <vt:lpstr>Regional_Expenses_Tables</vt:lpstr>
      <vt:lpstr>Related_Party_Transactions_Tab</vt:lpstr>
      <vt:lpstr>Financial_Information_for_Subs1</vt:lpstr>
      <vt:lpstr>Subsequent_Events_Tables</vt:lpstr>
      <vt:lpstr>Basis_of_Presentation_Reclassi</vt:lpstr>
      <vt:lpstr>Emergence_From_Chapter_11_and_2</vt:lpstr>
      <vt:lpstr>Emergence_From_Chapter_11_and_3</vt:lpstr>
      <vt:lpstr>Mandatorily_Convertible_Prefer2</vt:lpstr>
      <vt:lpstr>Slot_Divestiture_Narrative_Det</vt:lpstr>
      <vt:lpstr>Special_Items_Details</vt:lpstr>
      <vt:lpstr>Earnings_Loss_Per_Share_Narrat</vt:lpstr>
      <vt:lpstr>Earnings_Loss_Per_Share_EPS_Ca</vt:lpstr>
      <vt:lpstr>Debt_Components_Of_LongTerm_De</vt:lpstr>
      <vt:lpstr>Debt_Narrative_Details</vt:lpstr>
      <vt:lpstr>Income_Taxes_Narrative_Details</vt:lpstr>
      <vt:lpstr>Fair_Value_Measurements_Assets</vt:lpstr>
      <vt:lpstr>Retirement_Benefits_Narrative_</vt:lpstr>
      <vt:lpstr>Retirement_Benefits_Components</vt:lpstr>
      <vt:lpstr>Financial_Instruments_And_Risk2</vt:lpstr>
      <vt:lpstr>Financial_Instruments_And_Risk3</vt:lpstr>
      <vt:lpstr>Financial_Instruments_And_Risk4</vt:lpstr>
      <vt:lpstr>Accumulated_Other_Comprehensiv2</vt:lpstr>
      <vt:lpstr>Regional_Expenses_Details</vt:lpstr>
      <vt:lpstr>Accumulated_Other_Comprehensiv3</vt:lpstr>
      <vt:lpstr>Related_Party_Transactions_Det</vt:lpstr>
      <vt:lpstr>Legal_Proceedings_Details</vt:lpstr>
      <vt:lpstr>Financial_Information_for_Subs2</vt:lpstr>
      <vt:lpstr>Financial_Information_for_Subs3</vt:lpstr>
      <vt:lpstr>Financial_Information_for_Subs4</vt:lpstr>
      <vt:lpstr>Financial_Information_for_Subs5</vt:lpstr>
      <vt:lpstr>Subsequent_Events_Convers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2:02:58Z</dcterms:created>
  <dcterms:modified xsi:type="dcterms:W3CDTF">2014-04-24T12:02:58Z</dcterms:modified>
</cp:coreProperties>
</file>